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Condensed_Consolidated_Stateme3" sheetId="7" r:id="rId7"/>
    <sheet name="Condensed_Consolidated_Stateme4" sheetId="8" r:id="rId8"/>
    <sheet name="Nature_of_Operations_and_Basis" sheetId="61" r:id="rId9"/>
    <sheet name="Common_Stock_Outstanding_and_E" sheetId="62" r:id="rId10"/>
    <sheet name="Fair_Value" sheetId="63" r:id="rId11"/>
    <sheet name="Reportable_Segments" sheetId="64" r:id="rId12"/>
    <sheet name="Investment_Securities_Availabl" sheetId="65" r:id="rId13"/>
    <sheet name="Loans" sheetId="66" r:id="rId14"/>
    <sheet name="FDIC_Indemnification_Asset" sheetId="67" r:id="rId15"/>
    <sheet name="Announced_Acquisitions" sheetId="68" r:id="rId16"/>
    <sheet name="Effect_of_New_Pronouncements" sheetId="69" r:id="rId17"/>
    <sheet name="Effect_of_New_Pronouncements_P" sheetId="70" r:id="rId18"/>
    <sheet name="Common_Stock_Outstanding_and_E1" sheetId="71" r:id="rId19"/>
    <sheet name="Fair_Value_Tables" sheetId="72" r:id="rId20"/>
    <sheet name="Reportable_Segments_Tables" sheetId="73" r:id="rId21"/>
    <sheet name="Investment_Securities_Availabl1" sheetId="74" r:id="rId22"/>
    <sheet name="Loans_Tables" sheetId="75" r:id="rId23"/>
    <sheet name="FDIC_Indemnification_Asset_Tab" sheetId="76" r:id="rId24"/>
    <sheet name="Nature_of_Operations_and_Basis1" sheetId="77" r:id="rId25"/>
    <sheet name="Common_Stock_Outstanding_and_E2" sheetId="26" r:id="rId26"/>
    <sheet name="Common_Stock_Outstanding_and_E3" sheetId="27" r:id="rId27"/>
    <sheet name="Fair_Value_Assets_and_Liabilit" sheetId="78" r:id="rId28"/>
    <sheet name="Fair_Value_Additional_Informat" sheetId="29" r:id="rId29"/>
    <sheet name="Fair_Value_Assets_and_Liabilit1" sheetId="79" r:id="rId30"/>
    <sheet name="Fair_Value_Carrying_Amounts_an" sheetId="80" r:id="rId31"/>
    <sheet name="Fair_Value_Carrying_Amounts_an1" sheetId="32" r:id="rId32"/>
    <sheet name="Reportable_Segments_Reconcilia" sheetId="33" r:id="rId33"/>
    <sheet name="Reportable_Segments_Additional" sheetId="81" r:id="rId34"/>
    <sheet name="Investment_Securities_Availabl2" sheetId="82" r:id="rId35"/>
    <sheet name="Investment_Securities_Availabl3" sheetId="36" r:id="rId36"/>
    <sheet name="Investment_Securities_Availabl4" sheetId="83" r:id="rId37"/>
    <sheet name="Investment_Securities_Availabl5" sheetId="84" r:id="rId38"/>
    <sheet name="Investment_Securities_Availabl6" sheetId="85" r:id="rId39"/>
    <sheet name="Loans_Summary_of_Information_C" sheetId="86" r:id="rId40"/>
    <sheet name="Loans_Summary_of_Allowance_for" sheetId="41" r:id="rId41"/>
    <sheet name="Loans_Allowance_for_Loan_Losse" sheetId="87" r:id="rId42"/>
    <sheet name="Loans_Summary_of_Impaired_Loan" sheetId="88" r:id="rId43"/>
    <sheet name="Loans_Additional_Information_D" sheetId="44" r:id="rId44"/>
    <sheet name="Loans_Troubled_Debt_Restructur" sheetId="89" r:id="rId45"/>
    <sheet name="Loans_Summary_of_Loans_by_Clas" sheetId="90" r:id="rId46"/>
    <sheet name="Loans_Summary_of_Loans_Individ" sheetId="91" r:id="rId47"/>
    <sheet name="Loans_Summary_of_Impairment_by" sheetId="48" r:id="rId48"/>
    <sheet name="Loans_Summary_of_Nonperforming" sheetId="92" r:id="rId49"/>
    <sheet name="Loans_Summary_of_Recorded_Inve" sheetId="93" r:id="rId50"/>
    <sheet name="Loans_Summary_Aging_of_Recorde" sheetId="94" r:id="rId51"/>
    <sheet name="Loans_Risk_Category_of_Loans_b" sheetId="95" r:id="rId52"/>
    <sheet name="Loans_Investment_in_Residentia" sheetId="96" r:id="rId53"/>
    <sheet name="Loans_Summary_of_Total_Contrac" sheetId="97" r:id="rId54"/>
    <sheet name="Loans_Summary_of_Changes_in_To" sheetId="98" r:id="rId55"/>
    <sheet name="FDIC_Indemnification_Asset_Add" sheetId="99" r:id="rId56"/>
    <sheet name="FDIC_Indemnification_Asset_FDI" sheetId="57" r:id="rId57"/>
    <sheet name="Announced_Acquisitions_Additio" sheetId="58" r:id="rId58"/>
  </sheets>
  <calcPr calcId="0"/>
</workbook>
</file>

<file path=xl/sharedStrings.xml><?xml version="1.0" encoding="utf-8"?>
<sst xmlns="http://schemas.openxmlformats.org/spreadsheetml/2006/main" count="13498" uniqueCount="112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enterState Banks, Inc.</t>
  </si>
  <si>
    <t>Entity Central Index Key</t>
  </si>
  <si>
    <t>'000110226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due from banks</t>
  </si>
  <si>
    <t>Federal funds sold and Federal Reserve Bank deposits</t>
  </si>
  <si>
    <t>Cash and cash equivalents</t>
  </si>
  <si>
    <t>Trading securities, at fair value</t>
  </si>
  <si>
    <t>Investment securities available for sale, at fair value</t>
  </si>
  <si>
    <t>Loans held for sale, at lower of cost or fair value</t>
  </si>
  <si>
    <t>Loans covered by FDIC loss share agreements</t>
  </si>
  <si>
    <t>Loans, excluding those covered by FDIC loss share agreements</t>
  </si>
  <si>
    <t>Allowance for loan losses</t>
  </si>
  <si>
    <t>Net Loans</t>
  </si>
  <si>
    <t>Bank premises and equipment, net</t>
  </si>
  <si>
    <t>Accrued interest receivable</t>
  </si>
  <si>
    <t>Federal Home Loan Bank and Federal Reserve Bank stock, at cost</t>
  </si>
  <si>
    <t>Goodwill</t>
  </si>
  <si>
    <t>Core deposit intangible</t>
  </si>
  <si>
    <t>Trust intangible</t>
  </si>
  <si>
    <t>Bank owned life insurance</t>
  </si>
  <si>
    <t>Other repossessed real estate owned covered by FDIC loss share agreements</t>
  </si>
  <si>
    <t>Other repossessed real estate owned</t>
  </si>
  <si>
    <t>FDIC indemnification asset</t>
  </si>
  <si>
    <t>Deferred income tax asset, net</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Corporate debentures</t>
  </si>
  <si>
    <t>Accrued interest payable</t>
  </si>
  <si>
    <t>Deferred income tax liability, net</t>
  </si>
  <si>
    <t>Payables and accrued expenses</t>
  </si>
  <si>
    <t>Total liabilities</t>
  </si>
  <si>
    <t>Stockholders' equity:</t>
  </si>
  <si>
    <t>Common stock, $.01 par value: 100,000,000 shares authorized; 30,112,475 and 30,079,767 shares issued and outstanding at September 30, 2013 and December 31, 2012, respectively</t>
  </si>
  <si>
    <t>Additional paid-in capital</t>
  </si>
  <si>
    <t>Retained earnings</t>
  </si>
  <si>
    <t>Accumulated other comprehensive (loss) incom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Earnings and Comprehensive Income (USD $)</t>
  </si>
  <si>
    <t>In Thousands, except Share data, unless otherwise specified</t>
  </si>
  <si>
    <t>3 Months Ended</t>
  </si>
  <si>
    <t>Sep. 30, 2012</t>
  </si>
  <si>
    <t>Interest income:</t>
  </si>
  <si>
    <t>Loans</t>
  </si>
  <si>
    <t>Investment securities available for sale:</t>
  </si>
  <si>
    <t>Taxable</t>
  </si>
  <si>
    <t>Tax-exempt</t>
  </si>
  <si>
    <t>Federal funds sold and other</t>
  </si>
  <si>
    <t>Total interest income</t>
  </si>
  <si>
    <t>Interest expense:</t>
  </si>
  <si>
    <t>Deposits</t>
  </si>
  <si>
    <t>Federal Home Loan Bank advances and other borrowings</t>
  </si>
  <si>
    <t>Total interest expenses</t>
  </si>
  <si>
    <t>Net interest income</t>
  </si>
  <si>
    <t>Provision for loan losses</t>
  </si>
  <si>
    <t>Net interest income after loan loss provision</t>
  </si>
  <si>
    <t>Non interest income:</t>
  </si>
  <si>
    <t>Income from correspondent banking and bond sales division</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Net gain on sale of securities available for sale</t>
  </si>
  <si>
    <t>Bargain purchase gain</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Loss on sale of repossessed real estate ("OREO")</t>
  </si>
  <si>
    <t>Valuation write down of repossessed real estate ("OREO")</t>
  </si>
  <si>
    <t>Loss on repossessed assets other than real estate</t>
  </si>
  <si>
    <t>Foreclosure related expenses</t>
  </si>
  <si>
    <t>Merger and acquisition related expenses</t>
  </si>
  <si>
    <t>Other expenses</t>
  </si>
  <si>
    <t>Total other expenses</t>
  </si>
  <si>
    <t>Income before provision for income taxes</t>
  </si>
  <si>
    <t>Provision for income taxes</t>
  </si>
  <si>
    <t>Net income (loss)</t>
  </si>
  <si>
    <t>Other comprehensive income, net of tax:</t>
  </si>
  <si>
    <t>Unrealized securities holding (loss) gain, net of income taxes</t>
  </si>
  <si>
    <t>Less: reclassified adjustments for gain included in net income, net of income taxes, of $0, $400, $254, and $754, respectively</t>
  </si>
  <si>
    <t>[1]</t>
  </si>
  <si>
    <t>Net unrealized (loss) gain on available for sale securities, net of income taxes</t>
  </si>
  <si>
    <t>Total comprehensive income (loss)</t>
  </si>
  <si>
    <t>Earnings per share:</t>
  </si>
  <si>
    <t>Basic</t>
  </si>
  <si>
    <t>Diluted</t>
  </si>
  <si>
    <t>Common shares used in the calculation of earnings per share:</t>
  </si>
  <si>
    <t>Amounts are included in net gain on sale of securities available for sale in total non interest income. Provision for income taxes associated with the reclassification adjustment for the three and nine month periods ended September 30, 2013 and 2012 was $0, $400, $254 and $754, respectively.</t>
  </si>
  <si>
    <t>Condensed Consolidated Statements of Earnings and Comprehensive Income (Parenthetical) (USD $)</t>
  </si>
  <si>
    <t>Income Statement [Abstract]</t>
  </si>
  <si>
    <t>Reclassifications of gain included in net income, income taxes</t>
  </si>
  <si>
    <t>Condensed 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Balances at beginning at Dec. 31, 2011</t>
  </si>
  <si>
    <t>Balances at beginning, shares at Dec. 31, 2011</t>
  </si>
  <si>
    <t>Net income</t>
  </si>
  <si>
    <t>Change in unrealized holding gain on available for sale securities, net of deferred income taxes</t>
  </si>
  <si>
    <t>Dividends paid - common ($0.03 per share)</t>
  </si>
  <si>
    <t>Stock grants issued</t>
  </si>
  <si>
    <t>Stock grants issued, shares</t>
  </si>
  <si>
    <t>Stock based compensation expense</t>
  </si>
  <si>
    <t>Balances at ending at Sep. 30, 2012</t>
  </si>
  <si>
    <t>Balances at ending, shares at Sep. 30, 2012</t>
  </si>
  <si>
    <t>Balances at beginning at Dec. 31, 2012</t>
  </si>
  <si>
    <t>Balances at beginning, shares at Dec. 31, 2012</t>
  </si>
  <si>
    <t>Balances at ending at Sep. 30, 2013</t>
  </si>
  <si>
    <t>Balances at ending, shares at Sep. 30, 2013</t>
  </si>
  <si>
    <t>Condensed Consolidated Statements of Changes in Stockholders' Equity (Parenthetical) (USD $)</t>
  </si>
  <si>
    <t>In Thousands, except Per Share data, unless otherwise specified</t>
  </si>
  <si>
    <t>Change in unrealized holding gain on available for sale securities, deferred income tax benefit</t>
  </si>
  <si>
    <t>Dividends paid - common, per share</t>
  </si>
  <si>
    <t>Condensed Consolidated Statements of Cash Flows (USD $)</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Gain on sale of securities available for sale</t>
  </si>
  <si>
    <t>Trading securities revenue</t>
  </si>
  <si>
    <t>Purchases of trading securities</t>
  </si>
  <si>
    <t>Proceeds from sale of trading securities</t>
  </si>
  <si>
    <t>Repossessed real estate owned valuation write down</t>
  </si>
  <si>
    <t>Loss on sale of repossessed real estate owned</t>
  </si>
  <si>
    <t>Repossessed assets other than real estate valuation write down</t>
  </si>
  <si>
    <t>Loss on sale of repossessed assets other than real estate</t>
  </si>
  <si>
    <t>Gain on sale of loans held for sale</t>
  </si>
  <si>
    <t>Loans originated and held for sale</t>
  </si>
  <si>
    <t>Proceeds from sale of loans held for sale</t>
  </si>
  <si>
    <t>Loss (gain) on disposal of and or sale of fixed assets</t>
  </si>
  <si>
    <t>Impairment of bank property held for sale</t>
  </si>
  <si>
    <t>Gain on disposal of bank property held for sale</t>
  </si>
  <si>
    <t>Deferred income taxes</t>
  </si>
  <si>
    <t>Bargain purchase gain from acquisition</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 available for sale</t>
  </si>
  <si>
    <t>Purchases of mortgage backed securities available for sale</t>
  </si>
  <si>
    <t>Purchases of FHLB and FRB stock</t>
  </si>
  <si>
    <t>Proceeds from maturities of investment securities available for sale</t>
  </si>
  <si>
    <t>Proceeds from called investment securities available for sale</t>
  </si>
  <si>
    <t>Proceeds from pay-downs of mortgage backed securities available for sale</t>
  </si>
  <si>
    <t>Proceeds from sales of investment securities available for sale</t>
  </si>
  <si>
    <t>Proceeds from sales of mortgage backed securities available for sale</t>
  </si>
  <si>
    <t>Proceeds from sales of FHLB and FRB stock</t>
  </si>
  <si>
    <t>Net (increase) de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Purchase of bank owned life insurance</t>
  </si>
  <si>
    <t>Net cash from bank acquisitions</t>
  </si>
  <si>
    <t>Net cash provided by/(used in) investing activities</t>
  </si>
  <si>
    <t>Cash flows from financing activities:</t>
  </si>
  <si>
    <t>Net decrease in deposits</t>
  </si>
  <si>
    <t>Net increase in securities sold under agreement to repurchase</t>
  </si>
  <si>
    <t>Net increase (decrease) in federal funds purchased</t>
  </si>
  <si>
    <t>Dividends paid</t>
  </si>
  <si>
    <t>Net cash used in financing activities</t>
  </si>
  <si>
    <t>Net decrease in cash and cash equivalents</t>
  </si>
  <si>
    <t>Cash and cash equivalents, beginning of period</t>
  </si>
  <si>
    <t>Cash and cash equivalents, end of period</t>
  </si>
  <si>
    <t>Transfer of loans to other real estate owned</t>
  </si>
  <si>
    <t>Cash paid during the period for:</t>
  </si>
  <si>
    <t>Interest</t>
  </si>
  <si>
    <t>Income taxes</t>
  </si>
  <si>
    <t>Nature of Operations and Basis of Presentation</t>
  </si>
  <si>
    <t>Accounting Policies [Abstract]</t>
  </si>
  <si>
    <t>NOTE 1:</t>
  </si>
  <si>
    <t>Nature of Operations and basis of presentation</t>
  </si>
  <si>
    <t>Our consolidated financial statements include the accounts of CenterState Banks, Inc. (the “Parent Company,” “Company” or “CSFL”), and our wholly owned subsidiary bank, CenterState Bank of Florida, N.A. (“CenterState”), and our non bank subsidiary, R4ALL, Inc. Our subsidiary bank operates through 55 full service banking locations in 18 counties throughout Florida, providing traditional deposit and lending products and services to its commercial and retail customers. R4ALL, Inc. is a separate non bank subsidiary of CSFL. Its purpose is to purchase troubled loans from our subsidiary bank and manage their eventual disposition.</t>
  </si>
  <si>
    <t>In addition, we also operate a correspondent banking and bond sales division. The division is integrated with and part of our subsidiary bank located in Winter Haven, Florida, although the majority of our bond salesmen, traders and operational personnel are physically housed in leased facilities located in Birmingham, Alabama, Atlanta, Georgia and Winston Salem, North Carolina. The business lines of this division are primarily divided into three inter-related revenue generating activities. The first, and largest, revenue generator is commissions earned on fixed income security sales. The second category includes correspondent bank deposits (i.e. federal funds purchased) and correspondent bank checking account deposits.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t>
  </si>
  <si>
    <t>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our Annual Report on Form 10-K for the year ended December 31, 2012. In our opinion, all adjustments, consisting primarily of normal recurring adjustments, necessary for a fair presentation of the results for the interim periods have been made. The results of operations of the three month and nine month periods ended September 30, 2013 are not necessarily indicative of the results expected for the full year.</t>
  </si>
  <si>
    <t>Common Stock Outstanding and Earnings Per Share Data</t>
  </si>
  <si>
    <t>Earnings Per Share [Abstract]</t>
  </si>
  <si>
    <t>NOTE 2:</t>
  </si>
  <si>
    <t>Common stock outstanding and earnings per share data</t>
  </si>
  <si>
    <t>Basic earnings per share is based on the weighted average number of common shares outstanding during the periods. Diluted earnings per share includes the weighted average number of common shares outstanding during the periods and the further dilution from stock options using the treasury method. Average stock options outstanding that were anti dilutive during the three month and nine month periods ending September 30, 2013 and 2012 were 1,040,121, 1,116,739, 1,165,761 and 1,143,888, respectively. The following is a reconciliation of the numerators and denominators of the basic and diluted earnings per share computations for the periods presented.</t>
  </si>
  <si>
    <t>  </t>
  </si>
  <si>
    <t>Three months ended September 30,</t>
  </si>
  <si>
    <t>Nine months ended September 30,</t>
  </si>
  <si>
    <t>Numerator for basic and diluted earnings per share:</t>
  </si>
  <si>
    <t>$</t>
  </si>
  <si>
    <t>Denominator:</t>
  </si>
  <si>
    <t>Denominator for basic earnings per share</t>
  </si>
  <si>
    <t>- weighted-average shares</t>
  </si>
  <si>
    <t>Effect of dilutive securities:</t>
  </si>
  <si>
    <t>Stock options and stock grants</t>
  </si>
  <si>
    <t>Denominator for diluted earnings per share</t>
  </si>
  <si>
    <t>- adjusted weighted-average shares</t>
  </si>
  <si>
    <t>Basic earnings per share</t>
  </si>
  <si>
    <t>Diluted earnings per share</t>
  </si>
  <si>
    <t>Fair Value</t>
  </si>
  <si>
    <t>Fair Value Disclosures [Abstract]</t>
  </si>
  <si>
    <t>NOTE 3:</t>
  </si>
  <si>
    <t>Fair value</t>
  </si>
  <si>
    <t>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d asset or liability.</t>
  </si>
  <si>
    <t>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t>
  </si>
  <si>
    <t>The fair value of derivatives is based on valuation models using observable market data as of the measurement date (Level 2). Assets and liabilities measured at fair value on a recurring basis are summarized below.</t>
  </si>
  <si>
    <t>Fair value measurements using</t>
  </si>
  <si>
    <t>Carrying</t>
  </si>
  <si>
    <t>value</t>
  </si>
  <si>
    <t>Quoted prices in</t>
  </si>
  <si>
    <t>active markets for</t>
  </si>
  <si>
    <t>identical assets</t>
  </si>
  <si>
    <t>(Level 1)</t>
  </si>
  <si>
    <t>Significant</t>
  </si>
  <si>
    <t>other</t>
  </si>
  <si>
    <t>observable</t>
  </si>
  <si>
    <t>inputs</t>
  </si>
  <si>
    <t>(Level 2)</t>
  </si>
  <si>
    <t>unobservable</t>
  </si>
  <si>
    <t>(Level 3)</t>
  </si>
  <si>
    <t>at September 30, 2013</t>
  </si>
  <si>
    <t>Assets:</t>
  </si>
  <si>
    <t>Trading securities</t>
  </si>
  <si>
    <t>—  </t>
  </si>
  <si>
    <t>Available for sale securities</t>
  </si>
  <si>
    <t>U.S. government sponsored entities and agencies</t>
  </si>
  <si>
    <t>Mortgage backed securities</t>
  </si>
  <si>
    <t>Municipal securities</t>
  </si>
  <si>
    <t>Interest rate swap derivatives</t>
  </si>
  <si>
    <t>Liabilities:</t>
  </si>
  <si>
    <t>at December 31, 2012</t>
  </si>
  <si>
    <t>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September 30, 2013, the range of capitalization rates utilized to determine the fair value of the underlying collateral ranged from 8% to 11%.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Assets and liabilities measured at fair value on a non-recurring basis are summarized below.</t>
  </si>
  <si>
    <t>Impaired loans</t>
  </si>
  <si>
    <t>Residential real estate</t>
  </si>
  <si>
    <t>Commercial real estate</t>
  </si>
  <si>
    <t>Land, land development and construction</t>
  </si>
  <si>
    <t>Commercial</t>
  </si>
  <si>
    <t>Consumer</t>
  </si>
  <si>
    <t>Other real estate owned</t>
  </si>
  <si>
    <t>Bank owned real estate held for sale</t>
  </si>
  <si>
    <t>Impaired loans with specific valuation allowances and/or partial charge-offs had a recorded investment of $12,083 with a valuation allowance of $584, at September 30, 2013, and a recorded investment of $11,678, with a valuation allowance of $370, at December 31, 2012. The Company recorded a provision for loan loss expense of $383 and $781on these loans during the three and nine month periods ending September 30, 2013, respectively.</t>
  </si>
  <si>
    <t>Other real estate owned had a decline in fair value of $3,184 and $5,851 during the three and nine month period ending September 30, 2013, respectively, and $1,735 and $2,825 during the three and nine month period ending September 30, 2012, respectively. Changes in fair value were recorded directly to current earnings through non interest expense.</t>
  </si>
  <si>
    <t>Bank owned real estate held for sale represents certain branch office buildings which the Company has closed and consolidated to other existing branches. The real estate was transferred out of the Bank Premises and Equipment category into bank owned property held for sale and included in Prepaid and Other Assets category in the Company’s Condensed Consolidated Balance Sheet during 2012. The real estate was transferred at the lower of amortized cost or fair value less estimated costs to sell. During the current year, one of the properties was sold. The net proceeds from the sale was $931 resulting in a gain on the sale of $31, which was included in other non interest income in the Company’s Condensed Consolidated Statements of Earnings and Comprehensive Income. Impairment charges recognized during the three and nine month periods ending September 30, 2013 and 2012 were $0, $0, $449 and $614, respectively.</t>
  </si>
  <si>
    <t>Fair Value of Financial Instruments</t>
  </si>
  <si>
    <t>The methods and assumptions, not previously presented, used to estimate fair value are described as follows:</t>
  </si>
  <si>
    <r>
      <t>Cash and Cash Equivalents</t>
    </r>
    <r>
      <rPr>
        <sz val="10"/>
        <color theme="1"/>
        <rFont val="Times New Roman"/>
        <family val="1"/>
      </rPr>
      <t>: The carrying amounts of cash and cash equivalents approximate fair values and are classified as Level 1.</t>
    </r>
  </si>
  <si>
    <r>
      <t>FHLB and FRB Stock</t>
    </r>
    <r>
      <rPr>
        <sz val="10"/>
        <color theme="1"/>
        <rFont val="Times New Roman"/>
        <family val="1"/>
      </rPr>
      <t>: It is not practical to determine the fair value of FHLB and FRB stock due to restrictions placed on their transferability.</t>
    </r>
  </si>
  <si>
    <r>
      <t>Loans held for sale</t>
    </r>
    <r>
      <rPr>
        <sz val="10"/>
        <color theme="1"/>
        <rFont val="Times New Roman"/>
        <family val="1"/>
      </rPr>
      <t>: The fair value of loans held for sale is estimated based upon binding contracts from third party investors resulting in a Level 2 classification.</t>
    </r>
  </si>
  <si>
    <r>
      <t>Loans, net</t>
    </r>
    <r>
      <rPr>
        <sz val="10"/>
        <color theme="1"/>
        <rFont val="Times New Roman"/>
        <family val="1"/>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s described previously. The methods utilized to estimate the fair value of loans do not necessarily represent an exit price.</t>
    </r>
  </si>
  <si>
    <r>
      <t>FDIC Indemnification Asset</t>
    </r>
    <r>
      <rPr>
        <sz val="10"/>
        <color theme="1"/>
        <rFont val="Times New Roman"/>
        <family val="1"/>
      </rPr>
      <t>: It is not practical to determine the fair value of the FDIC indemnification asset due to restrictions placed on its transferability.</t>
    </r>
  </si>
  <si>
    <r>
      <t>Accrued Interest Receivable</t>
    </r>
    <r>
      <rPr>
        <sz val="10"/>
        <color theme="1"/>
        <rFont val="Times New Roman"/>
        <family val="1"/>
      </rPr>
      <t>: The carrying amount of accrued interest receivable approximates fair value and is classified as Level 3.</t>
    </r>
  </si>
  <si>
    <r>
      <t>Deposits</t>
    </r>
    <r>
      <rPr>
        <sz val="10"/>
        <color theme="1"/>
        <rFont val="Times New Roman"/>
        <family val="1"/>
      </rPr>
      <t>: The fair values disclosed for demand deposits (e.g., interest and non-interest checking, savings, and money market accounts) are, by definition, equal to the amount payable on demand at the reporting date (i.e., their carrying amount) resulting in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hort-term Borrowings</t>
    </r>
    <r>
      <rPr>
        <sz val="10"/>
        <color theme="1"/>
        <rFont val="Times New Roman"/>
        <family val="1"/>
      </rPr>
      <t>: The carrying amounts of federal funds purchased, borrowings under repurchase agreements, and other short-term borrowings, generally maturing within ninety days, approximate their fair values resulting in a Level 2 classification.</t>
    </r>
  </si>
  <si>
    <r>
      <t>Corporate Debentures</t>
    </r>
    <r>
      <rPr>
        <sz val="10"/>
        <color theme="1"/>
        <rFont val="Times New Roman"/>
        <family val="1"/>
      </rPr>
      <t>: The fair values of the Company’s corporate debentures are estimated using discounted cash flow analyses based on the current borrowing rates for similar types of borrowing arrangements resulting in a Level 2 classification.</t>
    </r>
  </si>
  <si>
    <r>
      <t>Accrued Interest Payable</t>
    </r>
    <r>
      <rPr>
        <sz val="10"/>
        <color theme="1"/>
        <rFont val="Times New Roman"/>
        <family val="1"/>
      </rPr>
      <t>: The carrying amount of accrued interest payable approximates fair value resulting in a Level 2 classification.</t>
    </r>
  </si>
  <si>
    <r>
      <t>Off-balance Sheet Instruments</t>
    </r>
    <r>
      <rPr>
        <sz val="10"/>
        <color theme="1"/>
        <rFont val="Times New Roman"/>
        <family val="1"/>
      </rPr>
      <t>: The fair value of off-balance-sheet items is not considered material.</t>
    </r>
  </si>
  <si>
    <t>The following table presents the carry amounts and estimated fair values of the Company’s financial instruments:</t>
  </si>
  <si>
    <t>Fair value measurements</t>
  </si>
  <si>
    <t>Carrying amount</t>
  </si>
  <si>
    <t>Level 1</t>
  </si>
  <si>
    <t>Level 2</t>
  </si>
  <si>
    <t>Level 3</t>
  </si>
  <si>
    <t>Financial assets:</t>
  </si>
  <si>
    <t>Investment securities available for sale</t>
  </si>
  <si>
    <t>FHLB and FRB stock</t>
  </si>
  <si>
    <t>n/a</t>
  </si>
  <si>
    <t>Loans held for sale</t>
  </si>
  <si>
    <t>Loans, less allowance for loan losses of $21,321</t>
  </si>
  <si>
    <t>Financial liabilities:</t>
  </si>
  <si>
    <t>Deposits- without stated maturities</t>
  </si>
  <si>
    <t>Deposits- with stated maturities</t>
  </si>
  <si>
    <t>Loans, less allowance for loan losses of $26,682</t>
  </si>
  <si>
    <t>Reportable Segments</t>
  </si>
  <si>
    <t>Segment Reporting [Abstract]</t>
  </si>
  <si>
    <t>NOTE 4:</t>
  </si>
  <si>
    <t>Reportable segments</t>
  </si>
  <si>
    <t>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and nine month periods ending September 30, 2013 and 2012.</t>
  </si>
  <si>
    <t>Three month period ending September 30, 2013</t>
  </si>
  <si>
    <t>and retail</t>
  </si>
  <si>
    <t>banking</t>
  </si>
  <si>
    <t>Correspondent</t>
  </si>
  <si>
    <t>banking and</t>
  </si>
  <si>
    <t>bond sales</t>
  </si>
  <si>
    <t>division</t>
  </si>
  <si>
    <t>Corporate</t>
  </si>
  <si>
    <t>overhead</t>
  </si>
  <si>
    <t>and</t>
  </si>
  <si>
    <t>administration</t>
  </si>
  <si>
    <t>Elimination</t>
  </si>
  <si>
    <t>entries</t>
  </si>
  <si>
    <t>Interest income</t>
  </si>
  <si>
    <t>Interest expense</t>
  </si>
  <si>
    <t>(1,267</t>
  </si>
  <si>
    <t>) </t>
  </si>
  <si>
    <t>(5</t>
  </si>
  <si>
    <t>(152</t>
  </si>
  <si>
    <t>(1,424</t>
  </si>
  <si>
    <t>Net interest income (expense)</t>
  </si>
  <si>
    <t>Recovery of prior loan loss provision</t>
  </si>
  <si>
    <t>Non interest income</t>
  </si>
  <si>
    <t>Non interest expense</t>
  </si>
  <si>
    <t>(24,620</t>
  </si>
  <si>
    <t>(4,377</t>
  </si>
  <si>
    <t>(853</t>
  </si>
  <si>
    <t>(29,850</t>
  </si>
  <si>
    <t>Net income (loss) before taxes</t>
  </si>
  <si>
    <t>(1,005</t>
  </si>
  <si>
    <t>Income tax (provision) benefit</t>
  </si>
  <si>
    <t>(1,867</t>
  </si>
  <si>
    <t>(46</t>
  </si>
  <si>
    <t>(1,531</t>
  </si>
  <si>
    <t>($</t>
  </si>
  <si>
    <t>Total assets</t>
  </si>
  <si>
    <t>Nine month period ending September 30, 2013</t>
  </si>
  <si>
    <t>(4,019</t>
  </si>
  <si>
    <t>(16</t>
  </si>
  <si>
    <t>(452</t>
  </si>
  <si>
    <t>(4,487</t>
  </si>
  <si>
    <t>(65,917</t>
  </si>
  <si>
    <t>(15,815</t>
  </si>
  <si>
    <t>(2,581</t>
  </si>
  <si>
    <t>(84,313</t>
  </si>
  <si>
    <t>(3,033</t>
  </si>
  <si>
    <t>(4,933</t>
  </si>
  <si>
    <t>(1,032</t>
  </si>
  <si>
    <t>(4,664</t>
  </si>
  <si>
    <t>Three month period ending September 30, 2012</t>
  </si>
  <si>
    <t>(1,770</t>
  </si>
  <si>
    <t>(7</t>
  </si>
  <si>
    <t>(164</t>
  </si>
  <si>
    <t>(1,941</t>
  </si>
  <si>
    <t>(2,425</t>
  </si>
  <si>
    <t>(23,704</t>
  </si>
  <si>
    <t>(7,235</t>
  </si>
  <si>
    <t>(767</t>
  </si>
  <si>
    <t>(31,706</t>
  </si>
  <si>
    <t>Net income before taxes</t>
  </si>
  <si>
    <t>(931</t>
  </si>
  <si>
    <t>(389</t>
  </si>
  <si>
    <t>(1,183</t>
  </si>
  <si>
    <t>(1,229</t>
  </si>
  <si>
    <t>(588</t>
  </si>
  <si>
    <t>(289,794</t>
  </si>
  <si>
    <t>Nine month period ending September 30, 2012</t>
  </si>
  <si>
    <t>(6,053</t>
  </si>
  <si>
    <t>(22</t>
  </si>
  <si>
    <t>(680</t>
  </si>
  <si>
    <t>(6,755</t>
  </si>
  <si>
    <t>(7,051</t>
  </si>
  <si>
    <t>(69,011</t>
  </si>
  <si>
    <t>(22,099</t>
  </si>
  <si>
    <t>(2,340</t>
  </si>
  <si>
    <t>(93,450</t>
  </si>
  <si>
    <t>(3,017</t>
  </si>
  <si>
    <t>(795</t>
  </si>
  <si>
    <t>(3,598</t>
  </si>
  <si>
    <t>(3,281</t>
  </si>
  <si>
    <t>(1,905</t>
  </si>
  <si>
    <r>
      <t>Commercial and retail banking</t>
    </r>
    <r>
      <rPr>
        <sz val="10"/>
        <color theme="1"/>
        <rFont val="Times New Roman"/>
        <family val="1"/>
      </rPr>
      <t>: The Company’s primary business is commercial and retail banking. Currently, the Company operates through its subsidiary bank and a non bank subsidiary, R4ALL, with 55 full service banking locations in 18 counties throughout Florida providing traditional deposit and lending products and services to its commercial and retail customers.</t>
    </r>
  </si>
  <si>
    <r>
      <t>Correspondent banking and bond sales division</t>
    </r>
    <r>
      <rPr>
        <sz val="10"/>
        <color theme="1"/>
        <rFont val="Times New Roman"/>
        <family val="1"/>
      </rPr>
      <t>: Operating as a division of our subsidiary bank, its primary revenue generating activities are as follows: 1) the first, and largest, revenue generator is commissions earned on fixed income security sales; 2) the second category includes spread income earned on correspondent bank deposits (i.e. federal funds purchased) and service fees on correspondent bank checking accounts; and, 3)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Southeastern United States.</t>
    </r>
  </si>
  <si>
    <r>
      <t>Corporate overhead and administration</t>
    </r>
    <r>
      <rPr>
        <sz val="10"/>
        <color theme="1"/>
        <rFont val="Times New Roman"/>
        <family val="1"/>
      </rPr>
      <t>: Corporate overhead and administration is comprised primarily of compensation and benefits for certain members of management, interest on parent company debt, office occupancy and depreciation of parent company facilities, certain merger related costs and other expenses.</t>
    </r>
  </si>
  <si>
    <t>Investment Securities Available for Sale</t>
  </si>
  <si>
    <t>Investments Debt And Equity Securities [Abstract]</t>
  </si>
  <si>
    <t>NOTE 5:</t>
  </si>
  <si>
    <t>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t>
  </si>
  <si>
    <t>September 30, 2013</t>
  </si>
  <si>
    <t>Amortized</t>
  </si>
  <si>
    <t>Cost</t>
  </si>
  <si>
    <t>Gross</t>
  </si>
  <si>
    <t>Unrealized</t>
  </si>
  <si>
    <t>Gains</t>
  </si>
  <si>
    <t>Losses</t>
  </si>
  <si>
    <t>Fair</t>
  </si>
  <si>
    <t>Value</t>
  </si>
  <si>
    <t>Obligations of U.S. government sponsored entities and agencies</t>
  </si>
  <si>
    <t>December 31, 2012</t>
  </si>
  <si>
    <t>The cost of securities sold is determined using the specific identification method. Sales of available for sale securities were as follows:</t>
  </si>
  <si>
    <t>For the nine months ended:</t>
  </si>
  <si>
    <t>Sept 30,</t>
  </si>
  <si>
    <t>Proceeds</t>
  </si>
  <si>
    <t>Gross gains</t>
  </si>
  <si>
    <t>Gross losses</t>
  </si>
  <si>
    <t>The tax provision related to these net realized gains was $400 and $754, respectively.</t>
  </si>
  <si>
    <t>The fair value of available for sale securities at September 30, 2013 by contractual maturity were as follows. Securities not due at a single maturity date, primarily mortgage-backed securities, are shown separately.</t>
  </si>
  <si>
    <t>Due in one year or less</t>
  </si>
  <si>
    <t>Due after one year through five years</t>
  </si>
  <si>
    <t>Due after five years through ten years</t>
  </si>
  <si>
    <t>Due after ten years through thirty years</t>
  </si>
  <si>
    <t>Securities pledged at September 30, 2013 and December 31, 2012 had a carrying amount (estimated fair value) of $108,871 and $108,737 respectively. These securities were pledged primarily to secure public deposits and repurchase agreements.</t>
  </si>
  <si>
    <t>At September 30, 2013 and December 31, 2012, there were no holdings of securities of any one issuer, other than mortgage backed securities issued by U.S. Government sponsored entities and agencies, in an amount greater than 10% of stockholders’ equity.</t>
  </si>
  <si>
    <t>The following tables show the Company’s investments’ gross unrealized losses and fair value, aggregated by investment category and length of time that individual securities have been in a continuous unrealized loss position, at September 30, 2013 and December 31, 2012.</t>
  </si>
  <si>
    <t>Less than 12 months</t>
  </si>
  <si>
    <t>12 months or more</t>
  </si>
  <si>
    <t>Fair Value</t>
  </si>
  <si>
    <t>Total temporarily impaired securities</t>
  </si>
  <si>
    <t>  33,020</t>
  </si>
  <si>
    <t>     123</t>
  </si>
  <si>
    <t>At September 30, 2013,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3.</t>
  </si>
  <si>
    <t>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t>
  </si>
  <si>
    <t>Receivables [Abstract]</t>
  </si>
  <si>
    <t>NOTE 6:</t>
  </si>
  <si>
    <t>The following table sets forth information concerning the loan portfolio by collateral types as of the dates indicated.</t>
  </si>
  <si>
    <t>Sept 30, 2013</t>
  </si>
  <si>
    <t>Loans not covered by FDIC loss share agreements</t>
  </si>
  <si>
    <t>Real estate loans</t>
  </si>
  <si>
    <t>Residential</t>
  </si>
  <si>
    <t>Land, development and construction</t>
  </si>
  <si>
    <t>Total real estate</t>
  </si>
  <si>
    <t>Consumer and other loans (note 1)</t>
  </si>
  <si>
    <t>Consumer and other loans</t>
  </si>
  <si>
    <t>Loans before unearned fees and deferred cost</t>
  </si>
  <si>
    <t>Net unearned fees and costs</t>
  </si>
  <si>
    <t>(458</t>
  </si>
  <si>
    <t>Allowance for loan losses for noncovered loans</t>
  </si>
  <si>
    <t>(19,265</t>
  </si>
  <si>
    <t>(24,033</t>
  </si>
  <si>
    <t>Net loans not covered by FDIC loss share agreements</t>
  </si>
  <si>
    <t>Allowance for loan losses for covered loans</t>
  </si>
  <si>
    <t>(2,056</t>
  </si>
  <si>
    <t>(2,649</t>
  </si>
  <si>
    <t>Net loans covered by FDIC loss share agreements</t>
  </si>
  <si>
    <t>Total loans, net of allowance for loan losses</t>
  </si>
  <si>
    <t>note 1:</t>
  </si>
  <si>
    <t>Consumer loans acquired pursuant to three FDIC assisted transactions of failed financial institutions during the third quarter of 2010 and two in the first quarter of 2012. These loans are not covered by an FDIC loss share agreement. The loans are being accounted for pursuant to ASC Topic 310-30.</t>
  </si>
  <si>
    <t>The tables below set forth the activity in the allowance for loan losses for the periods presented.</t>
  </si>
  <si>
    <t>Loans not</t>
  </si>
  <si>
    <t>covered by</t>
  </si>
  <si>
    <t>FDIC loss</t>
  </si>
  <si>
    <t>share</t>
  </si>
  <si>
    <t>agreements</t>
  </si>
  <si>
    <t>Three months ended September 30, 2013</t>
  </si>
  <si>
    <t>Balance at beginning of period</t>
  </si>
  <si>
    <t>Loans charged-off</t>
  </si>
  <si>
    <t>(1,570</t>
  </si>
  <si>
    <t>Recoveries of loans previously charged-off</t>
  </si>
  <si>
    <t>Net charge-offs</t>
  </si>
  <si>
    <t>(1,226</t>
  </si>
  <si>
    <t>(Recovery) provision for loan losses</t>
  </si>
  <si>
    <t>(1,309</t>
  </si>
  <si>
    <t>(1,273</t>
  </si>
  <si>
    <t>Balance at end of period</t>
  </si>
  <si>
    <t>Nine months ended September 30, 2013</t>
  </si>
  <si>
    <t>(5,404</t>
  </si>
  <si>
    <t>(515</t>
  </si>
  <si>
    <t>(5,919</t>
  </si>
  <si>
    <t>(4,587</t>
  </si>
  <si>
    <t>(5,102</t>
  </si>
  <si>
    <t>(181</t>
  </si>
  <si>
    <t>(78</t>
  </si>
  <si>
    <t>(259</t>
  </si>
  <si>
    <t>Three months ended September 30, 2012</t>
  </si>
  <si>
    <t>(2,245</t>
  </si>
  <si>
    <t>Nine months ended September 30, 2012</t>
  </si>
  <si>
    <t>(10,393</t>
  </si>
  <si>
    <t>(8,654</t>
  </si>
  <si>
    <t>The following tables present the activity in the allowance for loan losses for loans not covered by FDIC loss share agreements by portfolio segment for the periods presented.</t>
  </si>
  <si>
    <t>Real Estate Loans</t>
  </si>
  <si>
    <t>Land,</t>
  </si>
  <si>
    <t>develop.,</t>
  </si>
  <si>
    <t>constr.</t>
  </si>
  <si>
    <t>Comm. &amp;</t>
  </si>
  <si>
    <t>industrial</t>
  </si>
  <si>
    <t>&amp; other</t>
  </si>
  <si>
    <t>Loans not covered by FDIC loss share agreements:</t>
  </si>
  <si>
    <t>Beginning of the period</t>
  </si>
  <si>
    <t>Charge-offs</t>
  </si>
  <si>
    <t>(1,147</t>
  </si>
  <si>
    <t>(53</t>
  </si>
  <si>
    <t>(127</t>
  </si>
  <si>
    <t>(190</t>
  </si>
  <si>
    <t>Recoveries</t>
  </si>
  <si>
    <t>(1,431</t>
  </si>
  <si>
    <t>(644</t>
  </si>
  <si>
    <t>(146</t>
  </si>
  <si>
    <t>(3,328</t>
  </si>
  <si>
    <t>(1,127</t>
  </si>
  <si>
    <t>(310</t>
  </si>
  <si>
    <t>(112</t>
  </si>
  <si>
    <t>(527</t>
  </si>
  <si>
    <t>(2,643</t>
  </si>
  <si>
    <t>(2,721</t>
  </si>
  <si>
    <t>(789</t>
  </si>
  <si>
    <t>(1,456</t>
  </si>
  <si>
    <t>(179</t>
  </si>
  <si>
    <t>(385</t>
  </si>
  <si>
    <t>(10</t>
  </si>
  <si>
    <t>(215</t>
  </si>
  <si>
    <t>(719</t>
  </si>
  <si>
    <t>(3,233</t>
  </si>
  <si>
    <t>(1,758</t>
  </si>
  <si>
    <t>(4,593</t>
  </si>
  <si>
    <t>(71</t>
  </si>
  <si>
    <t>(738</t>
  </si>
  <si>
    <t>(242</t>
  </si>
  <si>
    <t>The following tables present the activity in the allowance for loan losses for loans covered by FDIC loss share agreements by portfolio segment for the periods presented.</t>
  </si>
  <si>
    <t>Loans covered by FDIC loss share agreements:</t>
  </si>
  <si>
    <t>(8</t>
  </si>
  <si>
    <t>(433</t>
  </si>
  <si>
    <t>(40</t>
  </si>
  <si>
    <t>(9</t>
  </si>
  <si>
    <t>The following tables present the balance in the allowance for loan losses and the recorded investment in loans by portfolio segment and based on impairment method as of September 30, 2013 and December 31, 2012. Accrued interest receivable and unearned loan fees and costs are not included in the recorded investment because they are not material.</t>
  </si>
  <si>
    <t>As of September 30, 2013</t>
  </si>
  <si>
    <t>&amp; other</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 balances</t>
  </si>
  <si>
    <t>As of December 31, 2012</t>
  </si>
  <si>
    <t>Total ending loan balance</t>
  </si>
  <si>
    <t>The table below summarizes impaired loan data for the periods presented.</t>
  </si>
  <si>
    <t>Dec 31,</t>
  </si>
  <si>
    <t>Impaired loans with a specific valuation allowance</t>
  </si>
  <si>
    <t>Impaired loans without a specific valuation allowance</t>
  </si>
  <si>
    <t>Total impaired loans</t>
  </si>
  <si>
    <t>Amount of allowance for loan losses allocated to impaired loans</t>
  </si>
  <si>
    <t>Performing TDRs</t>
  </si>
  <si>
    <t>Non performing TDRs, included in NPLs</t>
  </si>
  <si>
    <t>Total TDRs (TDRs are required to be included in impaired loans)</t>
  </si>
  <si>
    <t>Impaired loans that are not TDRs</t>
  </si>
  <si>
    <t>In this current real estate environment it has become more common to restructure or modify the terms of certain loans under certain conditions (i.e. troubled debt restructure or “TDRs”). In those circumstances it may be beneficial to restructure the terms of a loan and work with the borrower for the benefit of both parties, versus forcing the property into foreclosure and having to dispose of it in an unfavorable real estate market. When we have modified the terms of a loan, we usually either reduce the monthly payment and/or interest rate for generally twelve to twenty-four months. We have not forgiven any material principal amounts on any loan modifications to date. We have approximately $15,811 of TDRs. Of this amount $11,604 are performing pursuant to their modified terms, and $4,207 are not performing and have been placed on non accrual status and included in our non performing loans (“NPLs”).</t>
  </si>
  <si>
    <t>TDRs as of September 30, 2013 and December 31, 2012 quantified by loan type classified separately as accrual (performing loans) and non-accrual (non performing loans) are presented in the tables below.</t>
  </si>
  <si>
    <t>Accruing</t>
  </si>
  <si>
    <t>Non Accrual</t>
  </si>
  <si>
    <t>Real estate loans:</t>
  </si>
  <si>
    <t>Land, development, construction</t>
  </si>
  <si>
    <t>Total real estate loans</t>
  </si>
  <si>
    <t>Consumer and other</t>
  </si>
  <si>
    <t>Total TDRs</t>
  </si>
  <si>
    <t>Non-Accrual</t>
  </si>
  <si>
    <t>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426 and $748 and partial charge offs of $219 and $445 on the TDR loans described above during the three and nine month period ending September 30, 2013.</t>
  </si>
  <si>
    <t>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Each borrower and situation is unique and we try to accommodate the borrower and minimize the Company’s potential losses. Approximately 73% of our TDRs are current pursuant to their modified terms, and about $4,207, or approximately 27% of our total TDRs are not performing pursuant to their modified terms. There does not appear to be any significant difference in success rates with one type of concession versus another.</t>
  </si>
  <si>
    <t>The following table presents loans by class modified and for which there was a payment default within twelve months following the modification during the period ending September 30, 2013 and December 31, 2012.</t>
  </si>
  <si>
    <t>Period ending</t>
  </si>
  <si>
    <t>Year ending</t>
  </si>
  <si>
    <t>Number</t>
  </si>
  <si>
    <t>Recorded</t>
  </si>
  <si>
    <t>of loans</t>
  </si>
  <si>
    <t>investment</t>
  </si>
  <si>
    <t>Commercial and Industrial</t>
  </si>
  <si>
    <t>The Company recorded a provision for loan loss expense of $172 and $332 and partial charge offs of $59 and $176 on TDR loans that subsequently defaulted as described above during the three and nine month period ending September 30, 2013, respectively.</t>
  </si>
  <si>
    <t>The following tables present loans individually evaluated for impairment by class of loans as of September 30, 2013 and December 31, 2012. The recorded investment is less than the unpaid principal balance due to partial charge-offs.</t>
  </si>
  <si>
    <t>Unpaid</t>
  </si>
  <si>
    <t>principal</t>
  </si>
  <si>
    <t>balance</t>
  </si>
  <si>
    <t>Allowance for</t>
  </si>
  <si>
    <t>loan losses</t>
  </si>
  <si>
    <t>allocated</t>
  </si>
  <si>
    <t>With no related allowance recorded:</t>
  </si>
  <si>
    <t>Commercial and industrial</t>
  </si>
  <si>
    <t>Consumer, other</t>
  </si>
  <si>
    <t>With an allowance recorded:</t>
  </si>
  <si>
    <t>Three month period ending September, 30, 2013</t>
  </si>
  <si>
    <t>Average of</t>
  </si>
  <si>
    <t>impaired</t>
  </si>
  <si>
    <t>loans</t>
  </si>
  <si>
    <t>income</t>
  </si>
  <si>
    <t>recognized</t>
  </si>
  <si>
    <t>during</t>
  </si>
  <si>
    <t>impairment</t>
  </si>
  <si>
    <t>Cash basis</t>
  </si>
  <si>
    <t>interest</t>
  </si>
  <si>
    <t>   390</t>
  </si>
  <si>
    <t>Three month period ending September, 30, 2012</t>
  </si>
  <si>
    <t>   404</t>
  </si>
  <si>
    <t>Nonperforming loans include both smaller balance homogeneous loans that are collectively evaluated for impairment and individually classified impaired loans.</t>
  </si>
  <si>
    <t>Nonperforming loans were as follows:</t>
  </si>
  <si>
    <t>Dec 31, 2012</t>
  </si>
  <si>
    <t>Non accrual loans</t>
  </si>
  <si>
    <t>Loans past due over 90 days and still accruing interest</t>
  </si>
  <si>
    <t>Total non performing loans</t>
  </si>
  <si>
    <t>The following table presents the recorded investment in nonaccrual loans and loans past due over 90 days still on accrual by class of loans as of September 30, 2013 and December 31, 2012, excluding loans acquired from the FDIC with evidence of credit deterioration and covered by FDIC loss share agreements:</t>
  </si>
  <si>
    <t>Nonaccrual</t>
  </si>
  <si>
    <t>Loans past due</t>
  </si>
  <si>
    <t>over 90 days</t>
  </si>
  <si>
    <t>still accruing</t>
  </si>
  <si>
    <t>The following table presents the aging of the recorded investment in past due loans as of September 30, 2013 and December 31, 2012, excluding loans acquired from the FDIC with evidence of credit deterioration and covered by FDIC loss share agreements:</t>
  </si>
  <si>
    <t>Accruing Loans</t>
  </si>
  <si>
    <t>30 - 59</t>
  </si>
  <si>
    <t>days past</t>
  </si>
  <si>
    <t>due</t>
  </si>
  <si>
    <t>60 - 89</t>
  </si>
  <si>
    <t>Greater</t>
  </si>
  <si>
    <t>than 90</t>
  </si>
  <si>
    <t>Total Past</t>
  </si>
  <si>
    <t>Due</t>
  </si>
  <si>
    <t>Loans Not</t>
  </si>
  <si>
    <t>Past Due</t>
  </si>
  <si>
    <t>Land/dev/construction</t>
  </si>
  <si>
    <t>Past Du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500 that are non-homogeneous loans, such as commercial, commercial real estate, land, land development and construction loans. This analysis is performed on at least an annual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Loans listed as not rated are either less than $500 or are included in groups of homogeneous loans. As of September 30, 2013 and December 31, 2012, and based on the most recent analysis performed, the risk category of loans by class of loans, excluding loans with evidence of deterioration of credit quality purchased from the FDIC and covered by FDIC loss share agreements, is as follows:</t>
  </si>
  <si>
    <t>Loan Category</t>
  </si>
  <si>
    <t>Pass</t>
  </si>
  <si>
    <t>Special</t>
  </si>
  <si>
    <t>Mention</t>
  </si>
  <si>
    <t>Substandard</t>
  </si>
  <si>
    <t>Doubtful</t>
  </si>
  <si>
    <t>    400,244</t>
  </si>
  <si>
    <t>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loans covered by FDIC loss share agreements, based on payment activity as of September 30, 2013:</t>
  </si>
  <si>
    <t>Performing</t>
  </si>
  <si>
    <t>Nonperforming</t>
  </si>
  <si>
    <t>Purchased Credit Impaired Loans:</t>
  </si>
  <si>
    <t>Income recognized on loans we purchased from the FDIC is recognized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September 30, 2013 and December 31, 2012. Contractually required principal and interest payments have been adjusted for estimated prepayments.</t>
  </si>
  <si>
    <t>Contractually required principal and interest</t>
  </si>
  <si>
    <t>Non-accretable difference</t>
  </si>
  <si>
    <t>(71,810</t>
  </si>
  <si>
    <t>(142,855</t>
  </si>
  <si>
    <t>Cash flows expected to be collected</t>
  </si>
  <si>
    <t>Accretable yield</t>
  </si>
  <si>
    <t>(100,605</t>
  </si>
  <si>
    <t>(93,107</t>
  </si>
  <si>
    <t>Carrying value of acquired loans</t>
  </si>
  <si>
    <t>Carrying value less allowance for loan losses</t>
  </si>
  <si>
    <t>We adjusted our estimates of future expected losses, cash flows and renewal assumptions during the current quarter. These adjustments resulted in an increase in expected cash flows and accretable yield, and a decrease in the non-accretable difference. We reclassified approximately $10,894 and $30,811 from non-accretable difference to accretable yield during the three and nine month period ending September 30, 2013, respectively, to reflect our adjusted estimates of future expected cash flows. The table below summarizes the changes in total contractually required principal and interest cash payments, management’s estimate of expected total cash payments and carrying value of the loans during the three and nine month period ending September 30, 2013 and 2012.</t>
  </si>
  <si>
    <t>Activity during the three month period ending September 30, 2013</t>
  </si>
  <si>
    <t>June 30,</t>
  </si>
  <si>
    <t>accretion</t>
  </si>
  <si>
    <t>all other</t>
  </si>
  <si>
    <t>adjustments</t>
  </si>
  <si>
    <t>(32,581</t>
  </si>
  <si>
    <t>(90,060</t>
  </si>
  <si>
    <t>(14,331</t>
  </si>
  <si>
    <t>(99,407</t>
  </si>
  <si>
    <t>(10,186</t>
  </si>
  <si>
    <t>Carry value of acquired loans</t>
  </si>
  <si>
    <t>  8,988</t>
  </si>
  <si>
    <t>(24,517</t>
  </si>
  <si>
    <t>Activity during the nine month period ending September 30, 2013</t>
  </si>
  <si>
    <t> Dec 31, </t>
  </si>
  <si>
    <t>(118,424</t>
  </si>
  <si>
    <t>(47,379</t>
  </si>
  <si>
    <t>(32,333</t>
  </si>
  <si>
    <t>(79,712</t>
  </si>
  <si>
    <t>Activity during the three month period ending September 30, 2012</t>
  </si>
  <si>
    <t>Effect of</t>
  </si>
  <si>
    <t>acquisitions</t>
  </si>
  <si>
    <t>(17,945</t>
  </si>
  <si>
    <t>(164,756</t>
  </si>
  <si>
    <t>(159,341</t>
  </si>
  <si>
    <t>(12,530</t>
  </si>
  <si>
    <t>(100,286</t>
  </si>
  <si>
    <t>(11,334</t>
  </si>
  <si>
    <t>(105,412</t>
  </si>
  <si>
    <t>        —  </t>
  </si>
  <si>
    <t>  6,208</t>
  </si>
  <si>
    <t>(23,864</t>
  </si>
  <si>
    <t>Activity during the nine month period ending September 30, 2012</t>
  </si>
  <si>
    <t>(78,167</t>
  </si>
  <si>
    <t>(51,536</t>
  </si>
  <si>
    <t>(125,630</t>
  </si>
  <si>
    <t>(60,342</t>
  </si>
  <si>
    <t>(74,552</t>
  </si>
  <si>
    <t>(32,975</t>
  </si>
  <si>
    <t>(15,840</t>
  </si>
  <si>
    <t>(76,182</t>
  </si>
  <si>
    <t>FDIC Indemnification Asset</t>
  </si>
  <si>
    <t>Text Block [Abstract]</t>
  </si>
  <si>
    <t>NOTE 7:</t>
  </si>
  <si>
    <t>The FDIC Indemnification Asset represents the estimated amounts due from the FDIC pursuant to the Loss Share Agreements related to the acquisition of the three failed banks acquired in 2010 and the acquisition of two failed banks in 2012. The activity in the FDIC loss share indemnification asset is as follows:</t>
  </si>
  <si>
    <t>Nine month</t>
  </si>
  <si>
    <t>period ended</t>
  </si>
  <si>
    <t>Twelve month</t>
  </si>
  <si>
    <t>period ended</t>
  </si>
  <si>
    <t>Beginning of the year</t>
  </si>
  <si>
    <t>Effect of acquisitions</t>
  </si>
  <si>
    <t>Amortization, net</t>
  </si>
  <si>
    <t>(9,307</t>
  </si>
  <si>
    <t>(3,096</t>
  </si>
  <si>
    <t>Indemnification income - ORE</t>
  </si>
  <si>
    <t>Indemnification of foreclosure expense</t>
  </si>
  <si>
    <t>Proceeds from FDIC</t>
  </si>
  <si>
    <t>(36,227</t>
  </si>
  <si>
    <t>(21,787</t>
  </si>
  <si>
    <t>(Recovery) impairment of loan pool</t>
  </si>
  <si>
    <t>(63</t>
  </si>
  <si>
    <t>Period end balance</t>
  </si>
  <si>
    <t>Impairment of loan pools</t>
  </si>
  <si>
    <t>When a loan pool (with loss share) is impaired, the impairment expense is included in provision for loan losses, and 80% of that loss is recognized as income from FDIC reimbursement, and included in this line item. During the nine month period ended September 30, 2013, the estimated amount of impairment declined, which resulted in a reversal of $63 of income previously recognized.</t>
  </si>
  <si>
    <t>Indemnification Revenue</t>
  </si>
  <si>
    <t>Indemnification Revenue represents approximately 80% of the cost incurred pursuant to the repossession process and losses incurred on the sale of OREO, or writedown of OREO values to current fair value. These costs are reimbursable from the FDIC.</t>
  </si>
  <si>
    <t>On the date of an FDIC acquisition, the Company estimates the amount and the timing of expected future losses that will be covered by the FDIC loss sharing agreements. The FDIC indemnification asset is initially recorded as the discounted value of the reimbursement of losses from the FDIC. Discount accretion is recognized over the estimated period of losses, and the Company updates its estimate of future losses and the timing of the losses each quarter. To the extent management estimates that future losses are less than initial estimate of future losses, management adjusts its estimates of future expected reimbursements and any decrease in the expected future reimbursements is amortized over the shorter of the loss share period or the life of the related loan by amortization in this line item. Based upon the most recent estimate of future losses, the Company expects less reimbursements from the FDIC and is amortizing the estimated reduction as described in the previous sentence.</t>
  </si>
  <si>
    <t>Indemnification of foreclosure expense represents approximately 80% of the foreclosure related expenses incurred and reimbursable from the FDIC. Foreclosure expense is included in non interest expense. The amount of the reimbursable portion of the expense reduces foreclosure expense included in non interest expense.</t>
  </si>
  <si>
    <t>Announced Acquisitions</t>
  </si>
  <si>
    <t>Business Combinations [Abstract]</t>
  </si>
  <si>
    <t>NOTE 8:</t>
  </si>
  <si>
    <t>Announced acquisitions</t>
  </si>
  <si>
    <t>On July 29, 2013, CenterState Banks, Inc. (“CSFL”) entered into an Agreement and Plan of Merger (“Agreement”) with Gulfstream Bancshares, Inc. (“GS” or “Gulfstream”), whereby GS will be merged with and into CSFL. Pursuant to and simultaneously with entering into the Agreement, CSFL’s wholly owned subsidiary bank, CenterState Bank of Florida, N.A. (“CSB”) and GS’s wholly owned subsidiary bank, Gulfstream Business Bank (“GSB”) entered into a Plan of Merger and Merger Agreement whereby GSB will be merged with and into CSB simultaneously with the merger of GS with and into CSFL.</t>
  </si>
  <si>
    <t>At September 30, 2013, Gulfstream reported total consolidated assets of $563,644, total consolidated loans of $372,615 and total consolidated deposits of $471,287. Gulfstream is headquartered in Stuart, Florida with branch offices in St. Lucie, Jupiter, and Delray Beach, Florida.</t>
  </si>
  <si>
    <t>Under the terms of the Agreement each outstanding share of GS common stock is entitled to receive 3.012 shares of CSFL common stock and a $14.65 cash payment. The Agreement has been unanimously approved by the board of directors of CSFL and GS. The transaction is expected to close early in the first quarter of 2014 subject to customary conditions, including all applicable regulatory approvals and GS shareholder approval.</t>
  </si>
  <si>
    <t>Effect of New Pronouncements</t>
  </si>
  <si>
    <t>Accounting Changes And Error Corrections [Abstract]</t>
  </si>
  <si>
    <t>NOTE 9:</t>
  </si>
  <si>
    <t>Effect of new pronouncements</t>
  </si>
  <si>
    <t>In October 2012, the Financial Accounting Standards Board (“FASB”) issued guidance on the subsequent accounting for an indemnification asset recognized at the acquisition date as a result of a government assisted acquisition of a financial institution. When an entity recognizes such an indemnification asset and subsequently a change in the cash flows expected to be collected on the indemnification asset occurs as a result of a change in the cash flows expected to be collected on the indemnified asset, the guidance requires the entity to recognize the change in the measurement of the indemnification asset on the same basis as the indemnified assets. Any amortization of changes in value of the indemnification asset should be limited to the lesser of the term of the indemnification agreement and the remaining life of the indemnified assets. The amendments are effective for fiscal years beginning on or after December 15, 2012 and early adoption is permitted. The amendments are to be applied prospectively to any new indemnification assets acquired after the date of adoption and to indemnification assets existing as of the date of adoption arising from a government-assisted acquisition of a financial institution. The impact of this amendment on the consolidated financial statements had no effect since the Company’s prior accounting for the indemnification asset was consistent with this standard.</t>
  </si>
  <si>
    <t>In February 2013, the Financial Accounting Standards Board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si>
  <si>
    <t>Effect of New Pronouncements (Policies)</t>
  </si>
  <si>
    <t>Guidance on Subsequent Accounting for Indemnification Asset Recognized at Acquisition Date</t>
  </si>
  <si>
    <t>Reclassification Amounts Out of Other Comprehensive Income</t>
  </si>
  <si>
    <t>Common Stock Outstanding and Earnings Per Share Data (Tables)</t>
  </si>
  <si>
    <t>Reconciliation of Numerators and Denominators of Basic and Diluted Earnings Per Share Computations</t>
  </si>
  <si>
    <t>The following is a reconciliation of the numerators and denominators of the basic and diluted earnings per share computations for the periods presented.</t>
  </si>
  <si>
    <t>Fair Value (Tables)</t>
  </si>
  <si>
    <t>Assets and Liabilities Measured at Fair Value on Recurring Basis</t>
  </si>
  <si>
    <t>Assets and Liabilities Measured at Fair Value on Non-Recurring Basis</t>
  </si>
  <si>
    <t>Carrying Amounts and Estimated Fair Values of Company' s Financial Instruments</t>
  </si>
  <si>
    <t>Level 1</t>
  </si>
  <si>
    <t>Level 2</t>
  </si>
  <si>
    <t>Level 3</t>
  </si>
  <si>
    <t>Deposits - without stated maturities</t>
  </si>
  <si>
    <t>Deposits - with stated maturities</t>
  </si>
  <si>
    <t>Reportable Segments (Tables)</t>
  </si>
  <si>
    <t>Reconciliation of Reportable Segment Revenues, Expenses and Profit</t>
  </si>
  <si>
    <t>The table below is a reconciliation of the reportable segment revenues, expenses, and profit to the Company’s consolidated total for the three and nine month periods ending September 30, 2013 and 2012.</t>
  </si>
  <si>
    <t>Investment Securities Available for Sale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t>
  </si>
  <si>
    <t>  456,555</t>
  </si>
  <si>
    <t>    123</t>
  </si>
  <si>
    <t>  425,758</t>
  </si>
  <si>
    <t>Schedule of Sales of Available for Sale Securities</t>
  </si>
  <si>
    <t>Sept 30,</t>
  </si>
  <si>
    <t>Fair Value of Available for Sale Securities by Contractual Maturity</t>
  </si>
  <si>
    <t>Investments Gross Unrealized Losses and Fair Value</t>
  </si>
  <si>
    <t>Obligations of U.S. government sponsored entities and</t>
  </si>
  <si>
    <t>agencies</t>
  </si>
  <si>
    <t>    33,020</t>
  </si>
  <si>
    <t>Loans (Tables)</t>
  </si>
  <si>
    <t>Summary of Information Concerning Loan Portfolio by Collateral Types</t>
  </si>
  <si>
    <t>Summary of Allowance for Loan Losses and Recorded Investment in Loans by Portfolio</t>
  </si>
  <si>
    <t>Allowance for Loan Losses and Recorded Investment in Loans by Portfolio Segment and Based on Impairment Method</t>
  </si>
  <si>
    <t>Summary of Impaired Loan</t>
  </si>
  <si>
    <t>Troubled Debt Restructured Loans by Loans Type</t>
  </si>
  <si>
    <t>Summary of Loans by Class Modified</t>
  </si>
  <si>
    <t>Summary of Loans Individually Evaluated for Impairment by Class of Loans</t>
  </si>
  <si>
    <t>Summary of Impairment by Class of Loans</t>
  </si>
  <si>
    <t>Summary of Nonperforming Loans</t>
  </si>
  <si>
    <t>Summary of Recorded Investment in Nonaccrual Loans and Loans Past Due Over 90 Days Still on Accrual by Class of Loans</t>
  </si>
  <si>
    <t>Summary Aging of Recorded Investment in Past Due Loans</t>
  </si>
  <si>
    <t>Risk Category of Loans by Class of Loans, Excluding Loans Acquired from FDIC</t>
  </si>
  <si>
    <t>As of September 30, 2013 and December 31, 2012, and based on the most recent analysis performed, the risk category of loans by class of loans, excluding loans with evidence of deterioration of credit quality purchased from the FDIC and covered by FDIC loss share agreements, is as follows:</t>
  </si>
  <si>
    <t>   998,093</t>
  </si>
  <si>
    <t>Investment in Residential and Consumer Loans, Excluding Loans from FDIC</t>
  </si>
  <si>
    <t>The following table presents the recorded investment in residential and consumer loans, excluding loans covered by FDIC loss share agreements, based on payment activity as of September 30, 2013:</t>
  </si>
  <si>
    <t>Summary of Total Contractually Required Principal and Interest Cash Payments, Management's Estimate of Expected Total Cash Payments and Carrying Value of Loans</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and nine month period ending September 30, 2013 and 2012.</t>
  </si>
  <si>
    <t>FDIC Indemnification Asset (Tables)</t>
  </si>
  <si>
    <t>FDIC Loss Share Indemnification Asset</t>
  </si>
  <si>
    <t>The activity in the FDIC loss share indemnification asset is as follows:</t>
  </si>
  <si>
    <t>Nature of Operations and Basis of Presentation - Additional Information (Detail)</t>
  </si>
  <si>
    <t>Revenue_Generating_Activities</t>
  </si>
  <si>
    <t>County</t>
  </si>
  <si>
    <t>Location</t>
  </si>
  <si>
    <t>Nature Of Operations And Basis Of Presentation [Abstract]</t>
  </si>
  <si>
    <t>Number of service banking locations</t>
  </si>
  <si>
    <t>Number of counties</t>
  </si>
  <si>
    <t>Number of inter-related revenue generating activities</t>
  </si>
  <si>
    <t>Common Stock Outstanding and Earnings Per Share Data - Additional Information (Detail)</t>
  </si>
  <si>
    <t>Anti dilutive stock options</t>
  </si>
  <si>
    <t>Common Stock Outstanding and Earnings Per Share Data - Reconciliation of Numerators and Denominators of Basic and Diluted Earnings Per Share Computations (Detail) (USD $)</t>
  </si>
  <si>
    <t>Denominator for basic earnings per share - weighted-average shares</t>
  </si>
  <si>
    <t>Denominator for diluted earnings per share - adjusted weighted-average shares</t>
  </si>
  <si>
    <t>Fair Value - Assets and Liabilities Measured at Fair Value on Recurring Basis (Detail) (USD $)</t>
  </si>
  <si>
    <t>Interest rate swap derivatives, assets</t>
  </si>
  <si>
    <t>Interest rate swap derivatives, carrying amount assets</t>
  </si>
  <si>
    <t>Interest rate swap derivatives, carrying amount liability</t>
  </si>
  <si>
    <t>Interest rate swap derivatives, liabilities</t>
  </si>
  <si>
    <t>Mortgage Backed Securities [Member]</t>
  </si>
  <si>
    <t>Municipal Securities [Member]</t>
  </si>
  <si>
    <t>Fair Value Measurements on Recurring [Member]</t>
  </si>
  <si>
    <t>Fair Value Measurements on Recurring [Member] | Obligations of U.S. Government Sponsored Entities and Agencies [Member]</t>
  </si>
  <si>
    <t>Fair Value Measurements on Recurring [Member] | Mortgage Backed Securities [Member]</t>
  </si>
  <si>
    <t>Fair Value Measurements on Recurring [Member] | Municipal Securities [Member]</t>
  </si>
  <si>
    <t>Fair Value Measurements on Recurring [Member] | Quoted Prices in Active Markets for Identical Assets (Level 1) [Member]</t>
  </si>
  <si>
    <t>'  </t>
  </si>
  <si>
    <t>Fair Value Measurements on Recurring [Member] | Quoted Prices in Active Markets for Identical Assets (Level 1) [Member] | Obligations of U.S. Government Sponsored Entities and Agencies [Member]</t>
  </si>
  <si>
    <t>Fair Value Measurements on Recurring [Member] | Quoted Prices in Active Markets for Identical Assets (Level 1) [Member] | Mortgage Backed Securities [Member]</t>
  </si>
  <si>
    <t>Fair Value Measurements on Recurring [Member] | Quoted Prices in Active Markets for Identical Assets (Level 1) [Member] | Municipal Securities [Member]</t>
  </si>
  <si>
    <t>Fair Value Measurements on Recurring [Member] | Significant Other Observable Inputs (Level 2)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Unobservable Inputs (Level 3) [Member]</t>
  </si>
  <si>
    <t>Fair Value Measurements on Recurring [Member] | Significant Unobservable Inputs (Level 3) [Member] | Obligations of U.S. Government Sponsored Entities and Agencies [Member]</t>
  </si>
  <si>
    <t>Fair Value Measurements on Recurring [Member] | Significant Unobservable Inputs (Level 3) [Member] | Mortgage Backed Securities [Member]</t>
  </si>
  <si>
    <t>Fair Value Measurements on Recurring [Member] | Significant Unobservable Inputs (Level 3) [Member] | Municipal Securities [Member]</t>
  </si>
  <si>
    <t>Fair Value - Additional Information (Detail) (USD $)</t>
  </si>
  <si>
    <t>Fair Value Inputs, Assets, Quantitative Information [Line Items]</t>
  </si>
  <si>
    <t>Impaired loans with allocated allowance for loan losses</t>
  </si>
  <si>
    <t>Impaired valuation allowance</t>
  </si>
  <si>
    <t>Provision for loan loss expense</t>
  </si>
  <si>
    <t>Additions charged to expenses</t>
  </si>
  <si>
    <t>Total impairment charges</t>
  </si>
  <si>
    <t>Minimum [Member]</t>
  </si>
  <si>
    <t>Capitalization rates to determine fair value of collateral</t>
  </si>
  <si>
    <t>Maximum [Member]</t>
  </si>
  <si>
    <t>Fair Value - Assets and Liabilities Measured at Fair Value on Non-Recurring Basis (Detail) (USD $)</t>
  </si>
  <si>
    <t>Fair Value Of Assets And Liabilities Measured On Non Recurring Basis [Line Items]</t>
  </si>
  <si>
    <t>Impaired loans on Residential real estate at Carrying value</t>
  </si>
  <si>
    <t>Impaired loans on Commercial real estate at Carrying value</t>
  </si>
  <si>
    <t>Impaired loans on Construction land development and land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Construction land development and land at Carrying value</t>
  </si>
  <si>
    <t>Quoted Prices in Active Markets for Identical Assets (Level 1)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Significant Other Observable Inputs (Level 2) [Member]</t>
  </si>
  <si>
    <t>Significant Unobservable Inputs (Level 3) [Member]</t>
  </si>
  <si>
    <t>Fair Value - Carrying Amounts and Estimated Fair Values of Company' s Financial Instruments (Detail) (USD $)</t>
  </si>
  <si>
    <t>Dec. 31, 2011</t>
  </si>
  <si>
    <t>Cash and cash equivalents, fair value</t>
  </si>
  <si>
    <t>Loans held for sale, carrying amount</t>
  </si>
  <si>
    <t>Loans held for sale, fair value</t>
  </si>
  <si>
    <t>Loans, less allowance for loan losses, carrying amount</t>
  </si>
  <si>
    <t>Loans, less allowance for loan losses, fair value</t>
  </si>
  <si>
    <t>FDIC indemnification asset, carrying amount</t>
  </si>
  <si>
    <t>FDIC Indemnification asset, fair value</t>
  </si>
  <si>
    <t>Interest rate swap derivatives, assets fair value</t>
  </si>
  <si>
    <t>Accrued interest receivable, carrying amount</t>
  </si>
  <si>
    <t>Accrued interest receivable, fair value</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Federal funds purchased, fair value</t>
  </si>
  <si>
    <t>Corporate debentures, carrying amount</t>
  </si>
  <si>
    <t>Corporate debentures, fair value</t>
  </si>
  <si>
    <t>Interest rate swap derivatives, carrying amount</t>
  </si>
  <si>
    <t>Interest rate swap derivatives, fair value</t>
  </si>
  <si>
    <t>Accrued interest payable, carrying amount</t>
  </si>
  <si>
    <t>Accrued interest payable, fair value</t>
  </si>
  <si>
    <t>Fair Value - Carrying Amounts and Estimated Fair Values of Company' s Financial Instruments (Parenthetical) (Detail) (USD $)</t>
  </si>
  <si>
    <t>12 Months Ended</t>
  </si>
  <si>
    <t>Deduction of Allowance for loan losses from loans</t>
  </si>
  <si>
    <t>Reportable Segments - Reconciliation of Reportable Segment Revenues, Expenses and Profit (Detail) (USD $)</t>
  </si>
  <si>
    <t>Segment Reporting Information [Line Items]</t>
  </si>
  <si>
    <t>Operating Segments [Member] | Commercial and Retail Banking [Member]</t>
  </si>
  <si>
    <t>Operating Segments [Member] | Correspondent Banking and Bond Sales Division [Member]</t>
  </si>
  <si>
    <t>Corporate Overhead and Administration [Member]</t>
  </si>
  <si>
    <t>Elimination Entries [Member]</t>
  </si>
  <si>
    <t>Reportable Segments - Additional Information (Detail)</t>
  </si>
  <si>
    <t>Subsidiary</t>
  </si>
  <si>
    <t>Segment Reporting Measurement Disclosures [Abstract]</t>
  </si>
  <si>
    <t>Number of non bank subsidiary</t>
  </si>
  <si>
    <t>Number of counties in which company operates</t>
  </si>
  <si>
    <t>Number of bank locations</t>
  </si>
  <si>
    <t>Investment Securities Available for Sale - Fair Value of Available for Sale Securities and Related Gross Unrealized Gains and Losses Recognized in Accumulated Other Comprehensive Income (Loss) (Detail) (USD $)</t>
  </si>
  <si>
    <t>Schedule of Available-for-sale Securities [Line Items]</t>
  </si>
  <si>
    <t>Amortized cost</t>
  </si>
  <si>
    <t>Gross Unrealized Gains</t>
  </si>
  <si>
    <t>Gross Unrealized Losses</t>
  </si>
  <si>
    <t>Obligations of U.S. Government Sponsored Entities and Agencies [Member]</t>
  </si>
  <si>
    <t>Investment Securities Available for Sale - Schedule of Sales of Available for Sale Securities (Detail) (USD $)</t>
  </si>
  <si>
    <t>Investments [Abstract]</t>
  </si>
  <si>
    <t>Investment Securities Available for Sale - Additional Information (Detail) (USD $)</t>
  </si>
  <si>
    <t>Security</t>
  </si>
  <si>
    <t>Tax provision related to net realized gains</t>
  </si>
  <si>
    <t>Securities estimated fair value</t>
  </si>
  <si>
    <t>Percentage of mortgage-backed securities held from U.S. government-sponsored entities and agencies</t>
  </si>
  <si>
    <t>Number of securities representing specified criteria</t>
  </si>
  <si>
    <t>Percentage of AFS securities held by any one issuer as a percentage of stockholders' equity</t>
  </si>
  <si>
    <t>Investment Securities Available for Sale - Fair Value of Available for Sale Securities by Contractual Maturity (Detail) (USD $)</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USD $)</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Loans - Summary of Information Concerning Loan Portfolio by Collateral Types (Detail) (USD $)</t>
  </si>
  <si>
    <t>Jun. 30, 2013</t>
  </si>
  <si>
    <t>Jun. 30, 2012</t>
  </si>
  <si>
    <t>Receivables with Imputed Interest [Line Items]</t>
  </si>
  <si>
    <t>Total loans covered by FDIC loss share agreements</t>
  </si>
  <si>
    <t>Loans Not Covered by FDIC Loss Share Agreements [Member]</t>
  </si>
  <si>
    <t>Real estate loans, Residential</t>
  </si>
  <si>
    <t>Real estate loans, Commercial</t>
  </si>
  <si>
    <t>Loans Covered by FDIC Loss Share Agreements [Member]</t>
  </si>
  <si>
    <t>Loans - Summary of Allowance for Loan Losses and Recorded Investment in Loans by Portfolio (Detail) (USD $)</t>
  </si>
  <si>
    <t>Financing Receivable, Allowance for Credit Losses [Line Items]</t>
  </si>
  <si>
    <t>Balance at beginning of period, Covered</t>
  </si>
  <si>
    <t>Charge-offs, Covered</t>
  </si>
  <si>
    <t>Recoveries, Covered</t>
  </si>
  <si>
    <t>Provision for loan losses, Covered</t>
  </si>
  <si>
    <t>Balance at end of period, Covered</t>
  </si>
  <si>
    <t>Loans Covered by FDIC Loss Share Agreements [Member] | Residential Real Estate [Member]</t>
  </si>
  <si>
    <t>Loans Covered by FDIC Loss Share Agreements [Member] | Commercial Real Estate [Member]</t>
  </si>
  <si>
    <t>Loans Covered by FDIC Loss Share Agreements [Member] | Land, Development, Construction [Member]</t>
  </si>
  <si>
    <t>Loans Covered by FDIC Loss Share Agreements [Member] | Commercial and Industrial [Member]</t>
  </si>
  <si>
    <t>Loans Not Covered by FDIC Loss Share Agreements [Member] | Residential Real Estate [Member]</t>
  </si>
  <si>
    <t>Loans Not Covered by FDIC Loss Share Agreements [Member] | Commercial Real Estate [Member]</t>
  </si>
  <si>
    <t>Loans Not Covered by FDIC Loss Share Agreements [Member] | Land, Development, Construction [Member]</t>
  </si>
  <si>
    <t>Loans Not Covered by FDIC Loss Share Agreements [Member] | Commercial and Industrial [Member]</t>
  </si>
  <si>
    <t>Loans Not Covered by FDIC Loss Share Agreements [Member] | Consumer and Other [Member]</t>
  </si>
  <si>
    <t>Loans - Allowance for Loan Losses and Recorded Investment in Loans by Portfolio Segment and Based on Impairment Method (Detail) (USD $)</t>
  </si>
  <si>
    <t>Residential Real Estate [Member]</t>
  </si>
  <si>
    <t>Commercial Real Estate [Member]</t>
  </si>
  <si>
    <t>Land, Development, Construction [Member]</t>
  </si>
  <si>
    <t>Commercial and Industrial [Member]</t>
  </si>
  <si>
    <t>Consumer and Other [Member]</t>
  </si>
  <si>
    <t>Loans - Summary of Impaired Loan (Detail) (USD $)</t>
  </si>
  <si>
    <t>Impaired Financing Receivable [Abstract]</t>
  </si>
  <si>
    <t>Loans - Additional Information (Detail) (USD $)</t>
  </si>
  <si>
    <t>Debt Disclosure [Abstract]</t>
  </si>
  <si>
    <t>Loans modification, modified terms allowance period minimum</t>
  </si>
  <si>
    <t>'12 months</t>
  </si>
  <si>
    <t>Loans modification, modified terms allowance period maximum</t>
  </si>
  <si>
    <t>'24 months</t>
  </si>
  <si>
    <t>Troubled debt restructured loans total</t>
  </si>
  <si>
    <t>Performing troubled debt restructured loans</t>
  </si>
  <si>
    <t>Partial charge offs for troubled debt restructured</t>
  </si>
  <si>
    <t>Percentage of troubled debt restructured current pursuant to modified terms</t>
  </si>
  <si>
    <t>Percentage of troubled debt restructured not performing pursuant to their modified terms</t>
  </si>
  <si>
    <t>Provision for loan loss expense within twelve months</t>
  </si>
  <si>
    <t>Loans at credit risk outstanding</t>
  </si>
  <si>
    <t>Pass rated loans less than the amount</t>
  </si>
  <si>
    <t>Non-accretable expected cash flows</t>
  </si>
  <si>
    <t>Loans - Troubled Debt Restructured Loans by Loans Type (Detail) (USD $)</t>
  </si>
  <si>
    <t>Financing Receivable Modifications Number Of Contracts [Line Items]</t>
  </si>
  <si>
    <t>Non performing TDRs</t>
  </si>
  <si>
    <t>Total Real Estate Loans [Member]</t>
  </si>
  <si>
    <t>Commercial [Member]</t>
  </si>
  <si>
    <t>Loans - Summary of Loans by Class Modified (Detail) (USD $)</t>
  </si>
  <si>
    <t>SecurityLoan</t>
  </si>
  <si>
    <t>Mortgage Loans on Real Estate [Line Items]</t>
  </si>
  <si>
    <t>Number of loans</t>
  </si>
  <si>
    <t>Recorded investment</t>
  </si>
  <si>
    <t>Loans - Summary of Loans Individually Evaluated for Impairment by Class of Loans (Detail) (USD $)</t>
  </si>
  <si>
    <t>Schedule Of Financial Receivables [Line Items]</t>
  </si>
  <si>
    <t>Recorded investment, With no related allowance</t>
  </si>
  <si>
    <t>Recorded investment, With an allowance recorded</t>
  </si>
  <si>
    <t>Unpaid principal balance</t>
  </si>
  <si>
    <t>With No Related Allowance Recorded [Member] | Residential Real Estate [Member]</t>
  </si>
  <si>
    <t>Unpaid principal balance, With no related allowance</t>
  </si>
  <si>
    <t>With No Related Allowance Recorded [Member] | Commercial Real Estate [Member]</t>
  </si>
  <si>
    <t>With No Related Allowance Recorded [Member] | Land, Development, Construction [Member]</t>
  </si>
  <si>
    <t>With No Related Allowance Recorded [Member] | Commercial and Industrial [Member]</t>
  </si>
  <si>
    <t>With No Related Allowance Recorded [Member] | Consumer and Other [Member]</t>
  </si>
  <si>
    <t>With an Allowance Recorded [Member] | Residential Real Estate [Member]</t>
  </si>
  <si>
    <t>Unpaid principal balance, With an allowance recorded</t>
  </si>
  <si>
    <t>With an Allowance Recorded [Member] | Commercial Real Estate [Member]</t>
  </si>
  <si>
    <t>With an Allowance Recorded [Member] | Land, Development, Construction [Member]</t>
  </si>
  <si>
    <t>With an Allowance Recorded [Member] | Commercial and Industrial [Member]</t>
  </si>
  <si>
    <t>With an Allowance Recorded [Member] | Consumer and Other [Member]</t>
  </si>
  <si>
    <t>Loans - Summary of Impairment by Class of Loans (Detail) (USD $)</t>
  </si>
  <si>
    <t>Average of impaired loans</t>
  </si>
  <si>
    <t>Interest income recognized during the period</t>
  </si>
  <si>
    <t>Cash basis interest income recognized</t>
  </si>
  <si>
    <t>Consumer and Other Loans [Member]</t>
  </si>
  <si>
    <t>Loans - Summary of Nonperforming Loans (Detail) (USD $)</t>
  </si>
  <si>
    <t>Summary Of Nonperforming Loans [Abstract]</t>
  </si>
  <si>
    <t>Loans - Summary of Recorded Investment in Nonaccrual Loans and Loans Past Due Over 90 Days Still on Accrual by Class of Loans (Detail) (USD $)</t>
  </si>
  <si>
    <t>Financing Receivable, Recorded Investment, Past Due [Line Items]</t>
  </si>
  <si>
    <t>Nonaccrual, Total</t>
  </si>
  <si>
    <t>Loans past due over 90 days still accruing, Total</t>
  </si>
  <si>
    <t>Loans - Summary Aging of Recorded Investment in Past Due Loans (Detail) (USD $)</t>
  </si>
  <si>
    <t>30 - 59 days past due</t>
  </si>
  <si>
    <t>60 - 89 days past due</t>
  </si>
  <si>
    <t>Greater than 90 days past due</t>
  </si>
  <si>
    <t>Total Past Due</t>
  </si>
  <si>
    <t>Loans Not Past Due</t>
  </si>
  <si>
    <t>Nonaccrual loans</t>
  </si>
  <si>
    <t>Loans - Risk Category of Loans by Class of Loans, Excluding Loans Acquired from FDIC (Detail) (USD $)</t>
  </si>
  <si>
    <t>Financing Receivable, Recorded Investment [Line Items]</t>
  </si>
  <si>
    <t>Pass [Member]</t>
  </si>
  <si>
    <t>Pass [Member] | Residential Real Estate [Member]</t>
  </si>
  <si>
    <t>Pass [Member] | Commercial Real Estate [Member]</t>
  </si>
  <si>
    <t>Pass [Member] | Land, Development, Construction [Member]</t>
  </si>
  <si>
    <t>Pass [Member] | Commerc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Member]</t>
  </si>
  <si>
    <t>Substandard [Member] | Consumer and Other [Member]</t>
  </si>
  <si>
    <t>Doubtful [Member]</t>
  </si>
  <si>
    <t>Doubtful [Member] | Residential Real Estate [Member]</t>
  </si>
  <si>
    <t>Doubtful [Member] | Commercial Real Estate [Member]</t>
  </si>
  <si>
    <t>Doubtful [Member] | Land, Development, Construction [Member]</t>
  </si>
  <si>
    <t>Doubtful [Member] | Commercial [Member]</t>
  </si>
  <si>
    <t>Doubtful [Member] | Consumer and Other [Member]</t>
  </si>
  <si>
    <t>Loans - Investment in Residential and Consumer Loans, Excluding Loans from FDIC (Detail) (USD $)</t>
  </si>
  <si>
    <t>Residential Real Estate [Member] | Performing [Member]</t>
  </si>
  <si>
    <t>Residential Real Estate [Member] | Nonperforming [Member]</t>
  </si>
  <si>
    <t>Consumer and Other [Member] | Performing [Member]</t>
  </si>
  <si>
    <t>Consumer and Other [Member] | Nonperforming [Member]</t>
  </si>
  <si>
    <t>Loans - Summary of Total Contractually Required Principle and Interest Cash Payments, Management's Estimate of Expected Total Cash Payments and Carrying Value of Loans (Detail) (USD $)</t>
  </si>
  <si>
    <t>Loans Acquired Accounted For As Debt Securities General Items [Abstract]</t>
  </si>
  <si>
    <t>Loans - Summary of Changes in Total Contractually Required Principle and Interest Cash Payments (Detail) (USD $)</t>
  </si>
  <si>
    <t>Carry Value of Acquired Loans [Member]</t>
  </si>
  <si>
    <t>Accretable Yield [Member]</t>
  </si>
  <si>
    <t>Cash Flows Expected to be Collected [Member]</t>
  </si>
  <si>
    <t>Non-Accretable Difference [Member]</t>
  </si>
  <si>
    <t>Contractually Required Principal and Interest [Member]</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Income accretion</t>
  </si>
  <si>
    <t>All other adjustments</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FDIC Indemnification Asset - Additional Information (Detail) (USD $)</t>
  </si>
  <si>
    <t>Bank</t>
  </si>
  <si>
    <t>Dec. 31, 2010</t>
  </si>
  <si>
    <t>Fdic Indemnification Asset [Abstract]</t>
  </si>
  <si>
    <t>Number of acquisitions under agreement</t>
  </si>
  <si>
    <t>Percentage of federal deposit insurance corporation reimbursable amount</t>
  </si>
  <si>
    <t>Federal Deposit Insurance Corporation reimbursable expenses</t>
  </si>
  <si>
    <t>Cost incurred as a percentage of indemnification revenue</t>
  </si>
  <si>
    <t>Percentage of indemnification of foreclosure expense from FDIC</t>
  </si>
  <si>
    <t>FDIC Indemnification Asset - FDIC Loss Share Indemnification Asset (Detail) (USD $)</t>
  </si>
  <si>
    <t>Fdic Loss Share Indemnification Asset [Abstract]</t>
  </si>
  <si>
    <t>Announced Acquisitions - Additional Information (Detail) (Gulfstream Bancshares, Inc. [Member], USD $)</t>
  </si>
  <si>
    <t>Gulfstream Bancshares, Inc. [Member]</t>
  </si>
  <si>
    <t>Business Acquisition [Line Items]</t>
  </si>
  <si>
    <t>Total consolidated assets</t>
  </si>
  <si>
    <t>Total consolidated loans</t>
  </si>
  <si>
    <t>Total consolidated deposits</t>
  </si>
  <si>
    <t>Number of shares entitled to be received by GS common stock</t>
  </si>
  <si>
    <t>Cash entitled to be received by G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
      <u/>
      <sz val="10"/>
      <color theme="1"/>
      <name val="Times New Roman"/>
      <family val="1"/>
    </font>
    <font>
      <b/>
      <sz val="8"/>
      <color theme="1"/>
      <name val="Times New Roman"/>
      <family val="1"/>
    </font>
    <font>
      <sz val="10"/>
      <color theme="1"/>
      <name val="Calibri"/>
      <family val="2"/>
      <scheme val="minor"/>
    </font>
    <font>
      <sz val="2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0" fontId="24"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4"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1" fillId="0" borderId="10" xfId="0" applyFont="1" applyBorder="1"/>
    <xf numFmtId="0" fontId="25" fillId="33" borderId="0" xfId="0" applyFont="1" applyFill="1" applyAlignment="1">
      <alignment horizontal="left" vertical="top" wrapText="1" inden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6" fillId="0" borderId="10" xfId="0" applyFont="1" applyBorder="1" applyAlignment="1">
      <alignment horizontal="center" wrapText="1"/>
    </xf>
    <xf numFmtId="0" fontId="21" fillId="0" borderId="0" xfId="0" applyFont="1"/>
    <xf numFmtId="0" fontId="26" fillId="0" borderId="0" xfId="0" applyFont="1" applyAlignment="1">
      <alignment horizontal="center" wrapText="1"/>
    </xf>
    <xf numFmtId="0" fontId="19" fillId="33" borderId="0" xfId="0" applyFont="1" applyFill="1" applyAlignment="1">
      <alignment vertical="top" wrapText="1"/>
    </xf>
    <xf numFmtId="0" fontId="25" fillId="0" borderId="0" xfId="0" applyFont="1" applyAlignment="1">
      <alignment horizontal="left" vertical="top" wrapText="1" indent="1"/>
    </xf>
    <xf numFmtId="15" fontId="21" fillId="0" borderId="10" xfId="0" applyNumberFormat="1"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wrapText="1" inden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1" fillId="0" borderId="10" xfId="0" applyFont="1" applyBorder="1" applyAlignment="1">
      <alignment horizontal="center"/>
    </xf>
    <xf numFmtId="0" fontId="19" fillId="0" borderId="0" xfId="0" applyFont="1" applyAlignment="1">
      <alignment vertical="top" wrapText="1"/>
    </xf>
    <xf numFmtId="0" fontId="21" fillId="0" borderId="0" xfId="0" applyFont="1" applyAlignment="1">
      <alignment horizontal="center"/>
    </xf>
    <xf numFmtId="0" fontId="21" fillId="0" borderId="11" xfId="0" applyFont="1" applyBorder="1" applyAlignment="1">
      <alignment horizontal="center"/>
    </xf>
    <xf numFmtId="0" fontId="19" fillId="33" borderId="0" xfId="0" applyFont="1" applyFill="1" applyAlignment="1">
      <alignment horizontal="right"/>
    </xf>
    <xf numFmtId="0" fontId="27" fillId="0" borderId="0" xfId="0" applyFont="1" applyAlignment="1">
      <alignment wrapText="1"/>
    </xf>
    <xf numFmtId="0" fontId="19" fillId="0" borderId="0" xfId="0" applyFont="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1124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7" customWidth="1"/>
    <col min="5" max="5" width="33.42578125" customWidth="1"/>
    <col min="6" max="8" width="7" customWidth="1"/>
    <col min="9" max="9" width="33.42578125" customWidth="1"/>
    <col min="10" max="12" width="7" customWidth="1"/>
    <col min="13" max="13" width="33.42578125" customWidth="1"/>
    <col min="14" max="16" width="7" customWidth="1"/>
    <col min="17" max="17" width="33.42578125" customWidth="1"/>
    <col min="18" max="18" width="7"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234</v>
      </c>
      <c r="B4" s="11" t="s">
        <v>5</v>
      </c>
      <c r="C4" s="11"/>
      <c r="D4" s="11"/>
      <c r="E4" s="11"/>
      <c r="F4" s="11"/>
      <c r="G4" s="11"/>
      <c r="H4" s="11"/>
      <c r="I4" s="11"/>
      <c r="J4" s="11"/>
      <c r="K4" s="11"/>
      <c r="L4" s="11"/>
      <c r="M4" s="11"/>
      <c r="N4" s="11"/>
      <c r="O4" s="11"/>
      <c r="P4" s="11"/>
      <c r="Q4" s="11"/>
      <c r="R4" s="11"/>
    </row>
    <row r="5" spans="1:18" ht="25.5" x14ac:dyDescent="0.25">
      <c r="A5" s="12"/>
      <c r="B5" s="14" t="s">
        <v>236</v>
      </c>
      <c r="C5" s="14" t="s">
        <v>237</v>
      </c>
    </row>
    <row r="6" spans="1:18" ht="25.5" customHeight="1" x14ac:dyDescent="0.25">
      <c r="A6" s="12"/>
      <c r="B6" s="16" t="s">
        <v>238</v>
      </c>
      <c r="C6" s="16"/>
      <c r="D6" s="16"/>
      <c r="E6" s="16"/>
      <c r="F6" s="16"/>
      <c r="G6" s="16"/>
      <c r="H6" s="16"/>
      <c r="I6" s="16"/>
      <c r="J6" s="16"/>
      <c r="K6" s="16"/>
      <c r="L6" s="16"/>
      <c r="M6" s="16"/>
      <c r="N6" s="16"/>
      <c r="O6" s="16"/>
      <c r="P6" s="16"/>
      <c r="Q6" s="16"/>
      <c r="R6" s="16"/>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239</v>
      </c>
      <c r="D9" s="33" t="s">
        <v>240</v>
      </c>
      <c r="E9" s="33"/>
      <c r="F9" s="33"/>
      <c r="G9" s="33"/>
      <c r="H9" s="33"/>
      <c r="I9" s="33"/>
      <c r="J9" s="18"/>
      <c r="K9" s="18" t="s">
        <v>239</v>
      </c>
      <c r="L9" s="33" t="s">
        <v>241</v>
      </c>
      <c r="M9" s="33"/>
      <c r="N9" s="33"/>
      <c r="O9" s="33"/>
      <c r="P9" s="33"/>
      <c r="Q9" s="33"/>
      <c r="R9" s="18"/>
    </row>
    <row r="10" spans="1:18" ht="15.75" thickBot="1" x14ac:dyDescent="0.3">
      <c r="A10" s="12"/>
      <c r="B10" s="18"/>
      <c r="C10" s="18" t="s">
        <v>239</v>
      </c>
      <c r="D10" s="34">
        <v>2013</v>
      </c>
      <c r="E10" s="34"/>
      <c r="F10" s="18"/>
      <c r="G10" s="18" t="s">
        <v>239</v>
      </c>
      <c r="H10" s="34">
        <v>2012</v>
      </c>
      <c r="I10" s="34"/>
      <c r="J10" s="18"/>
      <c r="K10" s="18" t="s">
        <v>239</v>
      </c>
      <c r="L10" s="34">
        <v>2013</v>
      </c>
      <c r="M10" s="34"/>
      <c r="N10" s="18"/>
      <c r="O10" s="18" t="s">
        <v>239</v>
      </c>
      <c r="P10" s="34">
        <v>2012</v>
      </c>
      <c r="Q10" s="34"/>
      <c r="R10" s="18"/>
    </row>
    <row r="11" spans="1:18" ht="25.5" x14ac:dyDescent="0.25">
      <c r="A11" s="12"/>
      <c r="B11" s="19" t="s">
        <v>242</v>
      </c>
      <c r="C11" s="20" t="s">
        <v>239</v>
      </c>
      <c r="D11" s="20"/>
      <c r="E11" s="20"/>
      <c r="F11" s="20"/>
      <c r="G11" s="20" t="s">
        <v>239</v>
      </c>
      <c r="H11" s="20"/>
      <c r="I11" s="20"/>
      <c r="J11" s="20"/>
      <c r="K11" s="20" t="s">
        <v>239</v>
      </c>
      <c r="L11" s="20"/>
      <c r="M11" s="20"/>
      <c r="N11" s="20"/>
      <c r="O11" s="20" t="s">
        <v>239</v>
      </c>
      <c r="P11" s="20"/>
      <c r="Q11" s="20"/>
      <c r="R11" s="20"/>
    </row>
    <row r="12" spans="1:18" x14ac:dyDescent="0.25">
      <c r="A12" s="12"/>
      <c r="B12" s="21" t="s">
        <v>153</v>
      </c>
      <c r="C12" s="15" t="s">
        <v>239</v>
      </c>
      <c r="D12" s="15" t="s">
        <v>243</v>
      </c>
      <c r="E12" s="22">
        <v>3109</v>
      </c>
      <c r="F12" s="17" t="s">
        <v>239</v>
      </c>
      <c r="G12" s="15" t="s">
        <v>239</v>
      </c>
      <c r="H12" s="15" t="s">
        <v>243</v>
      </c>
      <c r="I12" s="22">
        <v>2642</v>
      </c>
      <c r="J12" s="17" t="s">
        <v>239</v>
      </c>
      <c r="K12" s="15" t="s">
        <v>239</v>
      </c>
      <c r="L12" s="15" t="s">
        <v>243</v>
      </c>
      <c r="M12" s="22">
        <v>10443</v>
      </c>
      <c r="N12" s="17" t="s">
        <v>239</v>
      </c>
      <c r="O12" s="15" t="s">
        <v>239</v>
      </c>
      <c r="P12" s="15" t="s">
        <v>243</v>
      </c>
      <c r="Q12" s="22">
        <v>7669</v>
      </c>
      <c r="R12" s="17" t="s">
        <v>239</v>
      </c>
    </row>
    <row r="13" spans="1:18" x14ac:dyDescent="0.25">
      <c r="A13" s="12"/>
      <c r="B13" s="15"/>
      <c r="C13" s="16"/>
      <c r="D13" s="16"/>
      <c r="E13" s="16"/>
      <c r="F13" s="16"/>
      <c r="G13" s="16"/>
      <c r="H13" s="16"/>
      <c r="I13" s="16"/>
      <c r="J13" s="16"/>
      <c r="K13" s="16"/>
      <c r="L13" s="16"/>
      <c r="M13" s="16"/>
      <c r="N13" s="16"/>
      <c r="O13" s="16"/>
      <c r="P13" s="16"/>
      <c r="Q13" s="16"/>
      <c r="R13" s="16"/>
    </row>
    <row r="14" spans="1:18" x14ac:dyDescent="0.25">
      <c r="A14" s="12"/>
      <c r="B14" s="19" t="s">
        <v>244</v>
      </c>
      <c r="C14" s="20" t="s">
        <v>239</v>
      </c>
      <c r="D14" s="20"/>
      <c r="E14" s="20"/>
      <c r="F14" s="20"/>
      <c r="G14" s="20" t="s">
        <v>239</v>
      </c>
      <c r="H14" s="20"/>
      <c r="I14" s="20"/>
      <c r="J14" s="20"/>
      <c r="K14" s="20" t="s">
        <v>239</v>
      </c>
      <c r="L14" s="20"/>
      <c r="M14" s="20"/>
      <c r="N14" s="20"/>
      <c r="O14" s="20" t="s">
        <v>239</v>
      </c>
      <c r="P14" s="20"/>
      <c r="Q14" s="20"/>
      <c r="R14" s="20"/>
    </row>
    <row r="15" spans="1:18" ht="25.5" x14ac:dyDescent="0.25">
      <c r="A15" s="12"/>
      <c r="B15" s="21" t="s">
        <v>245</v>
      </c>
      <c r="C15" s="15" t="s">
        <v>239</v>
      </c>
      <c r="D15" s="15"/>
      <c r="E15" s="15"/>
      <c r="F15" s="15"/>
      <c r="G15" s="15" t="s">
        <v>239</v>
      </c>
      <c r="H15" s="15"/>
      <c r="I15" s="15"/>
      <c r="J15" s="15"/>
      <c r="K15" s="15" t="s">
        <v>239</v>
      </c>
      <c r="L15" s="15"/>
      <c r="M15" s="15"/>
      <c r="N15" s="15"/>
      <c r="O15" s="15" t="s">
        <v>239</v>
      </c>
      <c r="P15" s="15"/>
      <c r="Q15" s="15"/>
      <c r="R15" s="15"/>
    </row>
    <row r="16" spans="1:18" x14ac:dyDescent="0.25">
      <c r="A16" s="12"/>
      <c r="B16" s="23" t="s">
        <v>246</v>
      </c>
      <c r="C16" s="20" t="s">
        <v>239</v>
      </c>
      <c r="D16" s="20"/>
      <c r="E16" s="24">
        <v>30109728</v>
      </c>
      <c r="F16" s="25" t="s">
        <v>239</v>
      </c>
      <c r="G16" s="20" t="s">
        <v>239</v>
      </c>
      <c r="H16" s="20"/>
      <c r="I16" s="24">
        <v>30077933</v>
      </c>
      <c r="J16" s="25" t="s">
        <v>239</v>
      </c>
      <c r="K16" s="20" t="s">
        <v>239</v>
      </c>
      <c r="L16" s="20"/>
      <c r="M16" s="24">
        <v>30099509</v>
      </c>
      <c r="N16" s="25" t="s">
        <v>239</v>
      </c>
      <c r="O16" s="20" t="s">
        <v>239</v>
      </c>
      <c r="P16" s="20"/>
      <c r="Q16" s="24">
        <v>30072008</v>
      </c>
      <c r="R16" s="25" t="s">
        <v>239</v>
      </c>
    </row>
    <row r="17" spans="1:18" x14ac:dyDescent="0.25">
      <c r="A17" s="12"/>
      <c r="B17" s="21" t="s">
        <v>247</v>
      </c>
      <c r="C17" s="15" t="s">
        <v>239</v>
      </c>
      <c r="D17" s="15"/>
      <c r="E17" s="15"/>
      <c r="F17" s="15"/>
      <c r="G17" s="15" t="s">
        <v>239</v>
      </c>
      <c r="H17" s="15"/>
      <c r="I17" s="15"/>
      <c r="J17" s="15"/>
      <c r="K17" s="15" t="s">
        <v>239</v>
      </c>
      <c r="L17" s="15"/>
      <c r="M17" s="15"/>
      <c r="N17" s="15"/>
      <c r="O17" s="15" t="s">
        <v>239</v>
      </c>
      <c r="P17" s="15"/>
      <c r="Q17" s="15"/>
      <c r="R17" s="15"/>
    </row>
    <row r="18" spans="1:18" x14ac:dyDescent="0.25">
      <c r="A18" s="12"/>
      <c r="B18" s="23" t="s">
        <v>248</v>
      </c>
      <c r="C18" s="20" t="s">
        <v>239</v>
      </c>
      <c r="D18" s="20"/>
      <c r="E18" s="24">
        <v>134145</v>
      </c>
      <c r="F18" s="25" t="s">
        <v>239</v>
      </c>
      <c r="G18" s="20" t="s">
        <v>239</v>
      </c>
      <c r="H18" s="20"/>
      <c r="I18" s="24">
        <v>64234</v>
      </c>
      <c r="J18" s="25" t="s">
        <v>239</v>
      </c>
      <c r="K18" s="20" t="s">
        <v>239</v>
      </c>
      <c r="L18" s="20"/>
      <c r="M18" s="24">
        <v>116519</v>
      </c>
      <c r="N18" s="25" t="s">
        <v>239</v>
      </c>
      <c r="O18" s="20" t="s">
        <v>239</v>
      </c>
      <c r="P18" s="20"/>
      <c r="Q18" s="24">
        <v>64672</v>
      </c>
      <c r="R18" s="25" t="s">
        <v>239</v>
      </c>
    </row>
    <row r="19" spans="1:18" ht="26.25" thickBot="1" x14ac:dyDescent="0.3">
      <c r="A19" s="12"/>
      <c r="B19" s="21" t="s">
        <v>249</v>
      </c>
      <c r="C19" s="15" t="s">
        <v>239</v>
      </c>
      <c r="D19" s="15"/>
      <c r="E19" s="15"/>
      <c r="F19" s="15"/>
      <c r="G19" s="15" t="s">
        <v>239</v>
      </c>
      <c r="H19" s="15"/>
      <c r="I19" s="15"/>
      <c r="J19" s="15"/>
      <c r="K19" s="15" t="s">
        <v>239</v>
      </c>
      <c r="L19" s="15"/>
      <c r="M19" s="15"/>
      <c r="N19" s="15"/>
      <c r="O19" s="15" t="s">
        <v>239</v>
      </c>
      <c r="P19" s="15"/>
      <c r="Q19" s="15"/>
      <c r="R19" s="15"/>
    </row>
    <row r="20" spans="1:18" x14ac:dyDescent="0.25">
      <c r="A20" s="12"/>
      <c r="B20" s="26"/>
      <c r="C20" s="26" t="s">
        <v>239</v>
      </c>
      <c r="D20" s="27"/>
      <c r="E20" s="27"/>
      <c r="F20" s="26"/>
      <c r="G20" s="26" t="s">
        <v>239</v>
      </c>
      <c r="H20" s="27"/>
      <c r="I20" s="27"/>
      <c r="J20" s="26"/>
      <c r="K20" s="26" t="s">
        <v>239</v>
      </c>
      <c r="L20" s="27"/>
      <c r="M20" s="27"/>
      <c r="N20" s="26"/>
      <c r="O20" s="26" t="s">
        <v>239</v>
      </c>
      <c r="P20" s="27"/>
      <c r="Q20" s="27"/>
      <c r="R20" s="26"/>
    </row>
    <row r="21" spans="1:18" ht="15.75" thickBot="1" x14ac:dyDescent="0.3">
      <c r="A21" s="12"/>
      <c r="B21" s="23" t="s">
        <v>250</v>
      </c>
      <c r="C21" s="28" t="s">
        <v>239</v>
      </c>
      <c r="D21" s="20"/>
      <c r="E21" s="24">
        <v>30243873</v>
      </c>
      <c r="F21" s="25" t="s">
        <v>239</v>
      </c>
      <c r="G21" s="28" t="s">
        <v>239</v>
      </c>
      <c r="H21" s="20"/>
      <c r="I21" s="24">
        <v>30142167</v>
      </c>
      <c r="J21" s="25" t="s">
        <v>239</v>
      </c>
      <c r="K21" s="28" t="s">
        <v>239</v>
      </c>
      <c r="L21" s="20"/>
      <c r="M21" s="24">
        <v>30216028</v>
      </c>
      <c r="N21" s="25" t="s">
        <v>239</v>
      </c>
      <c r="O21" s="28" t="s">
        <v>239</v>
      </c>
      <c r="P21" s="20"/>
      <c r="Q21" s="24">
        <v>30136680</v>
      </c>
      <c r="R21" s="25" t="s">
        <v>239</v>
      </c>
    </row>
    <row r="22" spans="1:18" ht="15.75" thickTop="1" x14ac:dyDescent="0.25">
      <c r="A22" s="12"/>
      <c r="B22" s="26"/>
      <c r="C22" s="26" t="s">
        <v>239</v>
      </c>
      <c r="D22" s="29"/>
      <c r="E22" s="29"/>
      <c r="F22" s="26"/>
      <c r="G22" s="26" t="s">
        <v>239</v>
      </c>
      <c r="H22" s="29"/>
      <c r="I22" s="29"/>
      <c r="J22" s="26"/>
      <c r="K22" s="26" t="s">
        <v>239</v>
      </c>
      <c r="L22" s="29"/>
      <c r="M22" s="29"/>
      <c r="N22" s="26"/>
      <c r="O22" s="26" t="s">
        <v>239</v>
      </c>
      <c r="P22" s="29"/>
      <c r="Q22" s="29"/>
      <c r="R22" s="26"/>
    </row>
    <row r="23" spans="1:18" x14ac:dyDescent="0.25">
      <c r="A23" s="12"/>
      <c r="B23" s="15"/>
      <c r="C23" s="16"/>
      <c r="D23" s="16"/>
      <c r="E23" s="16"/>
      <c r="F23" s="16"/>
      <c r="G23" s="16"/>
      <c r="H23" s="16"/>
      <c r="I23" s="16"/>
      <c r="J23" s="16"/>
      <c r="K23" s="16"/>
      <c r="L23" s="16"/>
      <c r="M23" s="16"/>
      <c r="N23" s="16"/>
      <c r="O23" s="16"/>
      <c r="P23" s="16"/>
      <c r="Q23" s="16"/>
      <c r="R23" s="16"/>
    </row>
    <row r="24" spans="1:18" x14ac:dyDescent="0.25">
      <c r="A24" s="12"/>
      <c r="B24" s="30" t="s">
        <v>251</v>
      </c>
      <c r="C24" s="18" t="s">
        <v>239</v>
      </c>
      <c r="D24" s="15" t="s">
        <v>243</v>
      </c>
      <c r="E24" s="31">
        <v>0.1</v>
      </c>
      <c r="F24" s="17" t="s">
        <v>239</v>
      </c>
      <c r="G24" s="18" t="s">
        <v>239</v>
      </c>
      <c r="H24" s="15" t="s">
        <v>243</v>
      </c>
      <c r="I24" s="31">
        <v>0.09</v>
      </c>
      <c r="J24" s="17" t="s">
        <v>239</v>
      </c>
      <c r="K24" s="18" t="s">
        <v>239</v>
      </c>
      <c r="L24" s="15" t="s">
        <v>243</v>
      </c>
      <c r="M24" s="31">
        <v>0.35</v>
      </c>
      <c r="N24" s="17" t="s">
        <v>239</v>
      </c>
      <c r="O24" s="18" t="s">
        <v>239</v>
      </c>
      <c r="P24" s="15" t="s">
        <v>243</v>
      </c>
      <c r="Q24" s="31">
        <v>0.25</v>
      </c>
      <c r="R24" s="17" t="s">
        <v>239</v>
      </c>
    </row>
    <row r="25" spans="1:18" x14ac:dyDescent="0.25">
      <c r="A25" s="12"/>
      <c r="B25" s="19" t="s">
        <v>252</v>
      </c>
      <c r="C25" s="28" t="s">
        <v>239</v>
      </c>
      <c r="D25" s="20" t="s">
        <v>243</v>
      </c>
      <c r="E25" s="32">
        <v>0.1</v>
      </c>
      <c r="F25" s="25" t="s">
        <v>239</v>
      </c>
      <c r="G25" s="28" t="s">
        <v>239</v>
      </c>
      <c r="H25" s="20" t="s">
        <v>243</v>
      </c>
      <c r="I25" s="32">
        <v>0.09</v>
      </c>
      <c r="J25" s="25" t="s">
        <v>239</v>
      </c>
      <c r="K25" s="28" t="s">
        <v>239</v>
      </c>
      <c r="L25" s="20" t="s">
        <v>243</v>
      </c>
      <c r="M25" s="32">
        <v>0.35</v>
      </c>
      <c r="N25" s="25" t="s">
        <v>239</v>
      </c>
      <c r="O25" s="28" t="s">
        <v>239</v>
      </c>
      <c r="P25" s="20" t="s">
        <v>243</v>
      </c>
      <c r="Q25" s="32">
        <v>0.25</v>
      </c>
      <c r="R25" s="25" t="s">
        <v>239</v>
      </c>
    </row>
  </sheetData>
  <mergeCells count="22">
    <mergeCell ref="A1:A2"/>
    <mergeCell ref="B1:R1"/>
    <mergeCell ref="B2:R2"/>
    <mergeCell ref="B3:R3"/>
    <mergeCell ref="A4:A25"/>
    <mergeCell ref="B4:R4"/>
    <mergeCell ref="B6:R6"/>
    <mergeCell ref="B7:R7"/>
    <mergeCell ref="C13:F13"/>
    <mergeCell ref="G13:J13"/>
    <mergeCell ref="K13:N13"/>
    <mergeCell ref="O13:R13"/>
    <mergeCell ref="C23:F23"/>
    <mergeCell ref="G23:J23"/>
    <mergeCell ref="K23:N23"/>
    <mergeCell ref="O23:R23"/>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42578125" customWidth="1"/>
    <col min="5" max="5" width="36.5703125" customWidth="1"/>
    <col min="6" max="8" width="9.42578125" customWidth="1"/>
    <col min="9" max="9" width="36.5703125" customWidth="1"/>
    <col min="10" max="12" width="9.42578125" customWidth="1"/>
    <col min="13" max="13" width="35.42578125" customWidth="1"/>
    <col min="14" max="16" width="9.42578125" customWidth="1"/>
    <col min="17" max="17" width="36.5703125" customWidth="1"/>
    <col min="18" max="20" width="9.42578125" customWidth="1"/>
    <col min="21" max="21" width="36.5703125" customWidth="1"/>
    <col min="22" max="22" width="9.42578125" customWidth="1"/>
  </cols>
  <sheetData>
    <row r="1" spans="1:22" ht="15" customHeight="1" x14ac:dyDescent="0.25">
      <c r="A1" s="7" t="s">
        <v>2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5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4" t="s">
        <v>255</v>
      </c>
      <c r="C5" s="14" t="s">
        <v>256</v>
      </c>
    </row>
    <row r="6" spans="1:22" x14ac:dyDescent="0.25">
      <c r="A6" s="12"/>
      <c r="B6" s="16" t="s">
        <v>257</v>
      </c>
      <c r="C6" s="16"/>
      <c r="D6" s="16"/>
      <c r="E6" s="16"/>
      <c r="F6" s="16"/>
      <c r="G6" s="16"/>
      <c r="H6" s="16"/>
      <c r="I6" s="16"/>
      <c r="J6" s="16"/>
      <c r="K6" s="16"/>
      <c r="L6" s="16"/>
      <c r="M6" s="16"/>
      <c r="N6" s="16"/>
      <c r="O6" s="16"/>
      <c r="P6" s="16"/>
      <c r="Q6" s="16"/>
      <c r="R6" s="16"/>
      <c r="S6" s="16"/>
      <c r="T6" s="16"/>
      <c r="U6" s="16"/>
      <c r="V6" s="16"/>
    </row>
    <row r="7" spans="1:22" x14ac:dyDescent="0.25">
      <c r="A7" s="12"/>
      <c r="B7" s="16" t="s">
        <v>258</v>
      </c>
      <c r="C7" s="16"/>
      <c r="D7" s="16"/>
      <c r="E7" s="16"/>
      <c r="F7" s="16"/>
      <c r="G7" s="16"/>
      <c r="H7" s="16"/>
      <c r="I7" s="16"/>
      <c r="J7" s="16"/>
      <c r="K7" s="16"/>
      <c r="L7" s="16"/>
      <c r="M7" s="16"/>
      <c r="N7" s="16"/>
      <c r="O7" s="16"/>
      <c r="P7" s="16"/>
      <c r="Q7" s="16"/>
      <c r="R7" s="16"/>
      <c r="S7" s="16"/>
      <c r="T7" s="16"/>
      <c r="U7" s="16"/>
      <c r="V7" s="16"/>
    </row>
    <row r="8" spans="1:22" x14ac:dyDescent="0.25">
      <c r="A8" s="12"/>
      <c r="B8" s="16" t="s">
        <v>259</v>
      </c>
      <c r="C8" s="16"/>
      <c r="D8" s="16"/>
      <c r="E8" s="16"/>
      <c r="F8" s="16"/>
      <c r="G8" s="16"/>
      <c r="H8" s="16"/>
      <c r="I8" s="16"/>
      <c r="J8" s="16"/>
      <c r="K8" s="16"/>
      <c r="L8" s="16"/>
      <c r="M8" s="16"/>
      <c r="N8" s="16"/>
      <c r="O8" s="16"/>
      <c r="P8" s="16"/>
      <c r="Q8" s="16"/>
      <c r="R8" s="16"/>
      <c r="S8" s="16"/>
      <c r="T8" s="16"/>
      <c r="U8" s="16"/>
      <c r="V8" s="16"/>
    </row>
    <row r="9" spans="1:22" x14ac:dyDescent="0.25">
      <c r="A9" s="12"/>
      <c r="B9" s="16" t="s">
        <v>260</v>
      </c>
      <c r="C9" s="16"/>
      <c r="D9" s="16"/>
      <c r="E9" s="16"/>
      <c r="F9" s="16"/>
      <c r="G9" s="16"/>
      <c r="H9" s="16"/>
      <c r="I9" s="16"/>
      <c r="J9" s="16"/>
      <c r="K9" s="16"/>
      <c r="L9" s="16"/>
      <c r="M9" s="16"/>
      <c r="N9" s="16"/>
      <c r="O9" s="16"/>
      <c r="P9" s="16"/>
      <c r="Q9" s="16"/>
      <c r="R9" s="16"/>
      <c r="S9" s="16"/>
      <c r="T9" s="16"/>
      <c r="U9" s="16"/>
      <c r="V9" s="16"/>
    </row>
    <row r="10" spans="1:22" x14ac:dyDescent="0.25">
      <c r="A10" s="12"/>
      <c r="B10" s="16" t="s">
        <v>261</v>
      </c>
      <c r="C10" s="16"/>
      <c r="D10" s="16"/>
      <c r="E10" s="16"/>
      <c r="F10" s="16"/>
      <c r="G10" s="16"/>
      <c r="H10" s="16"/>
      <c r="I10" s="16"/>
      <c r="J10" s="16"/>
      <c r="K10" s="16"/>
      <c r="L10" s="16"/>
      <c r="M10" s="16"/>
      <c r="N10" s="16"/>
      <c r="O10" s="16"/>
      <c r="P10" s="16"/>
      <c r="Q10" s="16"/>
      <c r="R10" s="16"/>
      <c r="S10" s="16"/>
      <c r="T10" s="16"/>
      <c r="U10" s="16"/>
      <c r="V10" s="16"/>
    </row>
    <row r="11" spans="1:22" x14ac:dyDescent="0.25">
      <c r="A11" s="12"/>
      <c r="B11" s="16" t="s">
        <v>262</v>
      </c>
      <c r="C11" s="16"/>
      <c r="D11" s="16"/>
      <c r="E11" s="16"/>
      <c r="F11" s="16"/>
      <c r="G11" s="16"/>
      <c r="H11" s="16"/>
      <c r="I11" s="16"/>
      <c r="J11" s="16"/>
      <c r="K11" s="16"/>
      <c r="L11" s="16"/>
      <c r="M11" s="16"/>
      <c r="N11" s="16"/>
      <c r="O11" s="16"/>
      <c r="P11" s="16"/>
      <c r="Q11" s="16"/>
      <c r="R11" s="16"/>
      <c r="S11" s="16"/>
      <c r="T11" s="16"/>
      <c r="U11" s="16"/>
      <c r="V11" s="16"/>
    </row>
    <row r="12" spans="1:22" x14ac:dyDescent="0.25">
      <c r="A12" s="12"/>
      <c r="B12" s="48"/>
      <c r="C12" s="48"/>
      <c r="D12" s="48"/>
      <c r="E12" s="48"/>
      <c r="F12" s="48"/>
      <c r="G12" s="48"/>
      <c r="H12" s="48"/>
      <c r="I12" s="48"/>
      <c r="J12" s="48"/>
      <c r="K12" s="48"/>
      <c r="L12" s="48"/>
      <c r="M12" s="48"/>
      <c r="N12" s="48"/>
      <c r="O12" s="48"/>
      <c r="P12" s="48"/>
      <c r="Q12" s="48"/>
      <c r="R12" s="48"/>
      <c r="S12" s="48"/>
      <c r="T12" s="48"/>
      <c r="U12" s="48"/>
      <c r="V12" s="48"/>
    </row>
    <row r="13" spans="1:22" x14ac:dyDescent="0.25">
      <c r="A13" s="12"/>
      <c r="B13" s="16" t="s">
        <v>263</v>
      </c>
      <c r="C13" s="16"/>
      <c r="D13" s="16"/>
      <c r="E13" s="16"/>
      <c r="F13" s="16"/>
      <c r="G13" s="16"/>
      <c r="H13" s="16"/>
      <c r="I13" s="16"/>
      <c r="J13" s="16"/>
      <c r="K13" s="16"/>
      <c r="L13" s="16"/>
      <c r="M13" s="16"/>
      <c r="N13" s="16"/>
      <c r="O13" s="16"/>
      <c r="P13" s="16"/>
      <c r="Q13" s="16"/>
      <c r="R13" s="16"/>
      <c r="S13" s="16"/>
      <c r="T13" s="16"/>
      <c r="U13" s="16"/>
      <c r="V13" s="16"/>
    </row>
    <row r="14" spans="1:22" ht="15.75"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15"/>
      <c r="C15" s="15"/>
      <c r="D15" s="15"/>
      <c r="E15" s="15"/>
      <c r="F15" s="15"/>
      <c r="G15" s="15"/>
      <c r="H15" s="15"/>
      <c r="I15" s="15"/>
      <c r="J15" s="15"/>
      <c r="K15" s="15"/>
      <c r="L15" s="15"/>
      <c r="M15" s="15"/>
      <c r="N15" s="15"/>
      <c r="O15" s="15"/>
      <c r="P15" s="15"/>
      <c r="Q15" s="15"/>
      <c r="R15" s="15"/>
    </row>
    <row r="16" spans="1:22" ht="15.75" thickBot="1" x14ac:dyDescent="0.3">
      <c r="A16" s="12"/>
      <c r="B16" s="18"/>
      <c r="C16" s="18" t="s">
        <v>239</v>
      </c>
      <c r="D16" s="39"/>
      <c r="E16" s="39"/>
      <c r="F16" s="18"/>
      <c r="G16" s="18" t="s">
        <v>239</v>
      </c>
      <c r="H16" s="33" t="s">
        <v>264</v>
      </c>
      <c r="I16" s="33"/>
      <c r="J16" s="33"/>
      <c r="K16" s="33"/>
      <c r="L16" s="33"/>
      <c r="M16" s="33"/>
      <c r="N16" s="33"/>
      <c r="O16" s="33"/>
      <c r="P16" s="33"/>
      <c r="Q16" s="33"/>
      <c r="R16" s="18"/>
    </row>
    <row r="17" spans="1:18" x14ac:dyDescent="0.25">
      <c r="A17" s="12"/>
      <c r="B17" s="39"/>
      <c r="C17" s="39" t="s">
        <v>239</v>
      </c>
      <c r="D17" s="40" t="s">
        <v>265</v>
      </c>
      <c r="E17" s="40"/>
      <c r="F17" s="39"/>
      <c r="G17" s="39" t="s">
        <v>239</v>
      </c>
      <c r="H17" s="41" t="s">
        <v>267</v>
      </c>
      <c r="I17" s="41"/>
      <c r="J17" s="42"/>
      <c r="K17" s="42" t="s">
        <v>239</v>
      </c>
      <c r="L17" s="41" t="s">
        <v>271</v>
      </c>
      <c r="M17" s="41"/>
      <c r="N17" s="42"/>
      <c r="O17" s="42" t="s">
        <v>239</v>
      </c>
      <c r="P17" s="41" t="s">
        <v>271</v>
      </c>
      <c r="Q17" s="41"/>
      <c r="R17" s="39"/>
    </row>
    <row r="18" spans="1:18" x14ac:dyDescent="0.25">
      <c r="A18" s="12"/>
      <c r="B18" s="39"/>
      <c r="C18" s="39"/>
      <c r="D18" s="40" t="s">
        <v>266</v>
      </c>
      <c r="E18" s="40"/>
      <c r="F18" s="39"/>
      <c r="G18" s="39"/>
      <c r="H18" s="40" t="s">
        <v>268</v>
      </c>
      <c r="I18" s="40"/>
      <c r="J18" s="39"/>
      <c r="K18" s="39"/>
      <c r="L18" s="40" t="s">
        <v>272</v>
      </c>
      <c r="M18" s="40"/>
      <c r="N18" s="39"/>
      <c r="O18" s="39"/>
      <c r="P18" s="40" t="s">
        <v>276</v>
      </c>
      <c r="Q18" s="40"/>
      <c r="R18" s="39"/>
    </row>
    <row r="19" spans="1:18" x14ac:dyDescent="0.25">
      <c r="A19" s="12"/>
      <c r="B19" s="39"/>
      <c r="C19" s="39"/>
      <c r="D19" s="40"/>
      <c r="E19" s="40"/>
      <c r="F19" s="39"/>
      <c r="G19" s="39"/>
      <c r="H19" s="40" t="s">
        <v>269</v>
      </c>
      <c r="I19" s="40"/>
      <c r="J19" s="39"/>
      <c r="K19" s="39"/>
      <c r="L19" s="40" t="s">
        <v>273</v>
      </c>
      <c r="M19" s="40"/>
      <c r="N19" s="39"/>
      <c r="O19" s="39"/>
      <c r="P19" s="40" t="s">
        <v>274</v>
      </c>
      <c r="Q19" s="40"/>
      <c r="R19" s="39"/>
    </row>
    <row r="20" spans="1:18" x14ac:dyDescent="0.25">
      <c r="A20" s="12"/>
      <c r="B20" s="39"/>
      <c r="C20" s="39"/>
      <c r="D20" s="40"/>
      <c r="E20" s="40"/>
      <c r="F20" s="39"/>
      <c r="G20" s="39"/>
      <c r="H20" s="40" t="s">
        <v>270</v>
      </c>
      <c r="I20" s="40"/>
      <c r="J20" s="39"/>
      <c r="K20" s="39"/>
      <c r="L20" s="40" t="s">
        <v>274</v>
      </c>
      <c r="M20" s="40"/>
      <c r="N20" s="39"/>
      <c r="O20" s="39"/>
      <c r="P20" s="40" t="s">
        <v>277</v>
      </c>
      <c r="Q20" s="40"/>
      <c r="R20" s="39"/>
    </row>
    <row r="21" spans="1:18" ht="15.75" thickBot="1" x14ac:dyDescent="0.3">
      <c r="A21" s="12"/>
      <c r="B21" s="39"/>
      <c r="C21" s="39"/>
      <c r="D21" s="33"/>
      <c r="E21" s="33"/>
      <c r="F21" s="39"/>
      <c r="G21" s="39"/>
      <c r="H21" s="33"/>
      <c r="I21" s="33"/>
      <c r="J21" s="39"/>
      <c r="K21" s="39"/>
      <c r="L21" s="33" t="s">
        <v>275</v>
      </c>
      <c r="M21" s="33"/>
      <c r="N21" s="39"/>
      <c r="O21" s="39"/>
      <c r="P21" s="33"/>
      <c r="Q21" s="33"/>
      <c r="R21" s="39"/>
    </row>
    <row r="22" spans="1:18" x14ac:dyDescent="0.25">
      <c r="A22" s="12"/>
      <c r="B22" s="36" t="s">
        <v>278</v>
      </c>
      <c r="C22" s="20" t="s">
        <v>239</v>
      </c>
      <c r="D22" s="20"/>
      <c r="E22" s="20"/>
      <c r="F22" s="20"/>
      <c r="G22" s="20" t="s">
        <v>239</v>
      </c>
      <c r="H22" s="20"/>
      <c r="I22" s="20"/>
      <c r="J22" s="20"/>
      <c r="K22" s="20" t="s">
        <v>239</v>
      </c>
      <c r="L22" s="20"/>
      <c r="M22" s="20"/>
      <c r="N22" s="20"/>
      <c r="O22" s="20" t="s">
        <v>239</v>
      </c>
      <c r="P22" s="20"/>
      <c r="Q22" s="20"/>
      <c r="R22" s="20"/>
    </row>
    <row r="23" spans="1:18" x14ac:dyDescent="0.25">
      <c r="A23" s="12"/>
      <c r="B23" s="30" t="s">
        <v>279</v>
      </c>
      <c r="C23" s="15" t="s">
        <v>239</v>
      </c>
      <c r="D23" s="15"/>
      <c r="E23" s="15"/>
      <c r="F23" s="15"/>
      <c r="G23" s="15" t="s">
        <v>239</v>
      </c>
      <c r="H23" s="15"/>
      <c r="I23" s="15"/>
      <c r="J23" s="15"/>
      <c r="K23" s="15" t="s">
        <v>239</v>
      </c>
      <c r="L23" s="15"/>
      <c r="M23" s="15"/>
      <c r="N23" s="15"/>
      <c r="O23" s="15" t="s">
        <v>239</v>
      </c>
      <c r="P23" s="15"/>
      <c r="Q23" s="15"/>
      <c r="R23" s="15"/>
    </row>
    <row r="24" spans="1:18" x14ac:dyDescent="0.25">
      <c r="A24" s="12"/>
      <c r="B24" s="19" t="s">
        <v>280</v>
      </c>
      <c r="C24" s="20" t="s">
        <v>239</v>
      </c>
      <c r="D24" s="20" t="s">
        <v>243</v>
      </c>
      <c r="E24" s="32">
        <v>398</v>
      </c>
      <c r="F24" s="25" t="s">
        <v>239</v>
      </c>
      <c r="G24" s="20" t="s">
        <v>239</v>
      </c>
      <c r="H24" s="20"/>
      <c r="I24" s="32" t="s">
        <v>281</v>
      </c>
      <c r="J24" s="25" t="s">
        <v>239</v>
      </c>
      <c r="K24" s="20" t="s">
        <v>239</v>
      </c>
      <c r="L24" s="20" t="s">
        <v>243</v>
      </c>
      <c r="M24" s="32">
        <v>398</v>
      </c>
      <c r="N24" s="25" t="s">
        <v>239</v>
      </c>
      <c r="O24" s="20" t="s">
        <v>239</v>
      </c>
      <c r="P24" s="20"/>
      <c r="Q24" s="32" t="s">
        <v>281</v>
      </c>
      <c r="R24" s="25" t="s">
        <v>239</v>
      </c>
    </row>
    <row r="25" spans="1:18" x14ac:dyDescent="0.25">
      <c r="A25" s="12"/>
      <c r="B25" s="30" t="s">
        <v>282</v>
      </c>
      <c r="C25" s="15" t="s">
        <v>239</v>
      </c>
      <c r="D25" s="15"/>
      <c r="E25" s="15"/>
      <c r="F25" s="15"/>
      <c r="G25" s="15" t="s">
        <v>239</v>
      </c>
      <c r="H25" s="15"/>
      <c r="I25" s="15"/>
      <c r="J25" s="15"/>
      <c r="K25" s="15" t="s">
        <v>239</v>
      </c>
      <c r="L25" s="15"/>
      <c r="M25" s="15"/>
      <c r="N25" s="15"/>
      <c r="O25" s="15" t="s">
        <v>239</v>
      </c>
      <c r="P25" s="15"/>
      <c r="Q25" s="15"/>
      <c r="R25" s="15"/>
    </row>
    <row r="26" spans="1:18" ht="25.5" x14ac:dyDescent="0.25">
      <c r="A26" s="12"/>
      <c r="B26" s="37" t="s">
        <v>283</v>
      </c>
      <c r="C26" s="20" t="s">
        <v>239</v>
      </c>
      <c r="D26" s="20"/>
      <c r="E26" s="32">
        <v>5</v>
      </c>
      <c r="F26" s="25" t="s">
        <v>239</v>
      </c>
      <c r="G26" s="20" t="s">
        <v>239</v>
      </c>
      <c r="H26" s="20"/>
      <c r="I26" s="32" t="s">
        <v>281</v>
      </c>
      <c r="J26" s="25" t="s">
        <v>239</v>
      </c>
      <c r="K26" s="20" t="s">
        <v>239</v>
      </c>
      <c r="L26" s="20"/>
      <c r="M26" s="32">
        <v>5</v>
      </c>
      <c r="N26" s="25" t="s">
        <v>239</v>
      </c>
      <c r="O26" s="20" t="s">
        <v>239</v>
      </c>
      <c r="P26" s="20"/>
      <c r="Q26" s="32" t="s">
        <v>281</v>
      </c>
      <c r="R26" s="25" t="s">
        <v>239</v>
      </c>
    </row>
    <row r="27" spans="1:18" x14ac:dyDescent="0.25">
      <c r="A27" s="12"/>
      <c r="B27" s="21" t="s">
        <v>284</v>
      </c>
      <c r="C27" s="15" t="s">
        <v>239</v>
      </c>
      <c r="D27" s="15"/>
      <c r="E27" s="22">
        <v>415134</v>
      </c>
      <c r="F27" s="17" t="s">
        <v>239</v>
      </c>
      <c r="G27" s="15" t="s">
        <v>239</v>
      </c>
      <c r="H27" s="15"/>
      <c r="I27" s="31" t="s">
        <v>281</v>
      </c>
      <c r="J27" s="17" t="s">
        <v>239</v>
      </c>
      <c r="K27" s="15" t="s">
        <v>239</v>
      </c>
      <c r="L27" s="15"/>
      <c r="M27" s="22">
        <v>415134</v>
      </c>
      <c r="N27" s="17" t="s">
        <v>239</v>
      </c>
      <c r="O27" s="15" t="s">
        <v>239</v>
      </c>
      <c r="P27" s="15"/>
      <c r="Q27" s="31" t="s">
        <v>281</v>
      </c>
      <c r="R27" s="17" t="s">
        <v>239</v>
      </c>
    </row>
    <row r="28" spans="1:18" x14ac:dyDescent="0.25">
      <c r="A28" s="12"/>
      <c r="B28" s="37" t="s">
        <v>285</v>
      </c>
      <c r="C28" s="20" t="s">
        <v>239</v>
      </c>
      <c r="D28" s="20"/>
      <c r="E28" s="24">
        <v>41416</v>
      </c>
      <c r="F28" s="25" t="s">
        <v>239</v>
      </c>
      <c r="G28" s="20" t="s">
        <v>239</v>
      </c>
      <c r="H28" s="20"/>
      <c r="I28" s="32" t="s">
        <v>281</v>
      </c>
      <c r="J28" s="25" t="s">
        <v>239</v>
      </c>
      <c r="K28" s="20" t="s">
        <v>239</v>
      </c>
      <c r="L28" s="20"/>
      <c r="M28" s="24">
        <v>41416</v>
      </c>
      <c r="N28" s="25" t="s">
        <v>239</v>
      </c>
      <c r="O28" s="20" t="s">
        <v>239</v>
      </c>
      <c r="P28" s="20"/>
      <c r="Q28" s="32" t="s">
        <v>281</v>
      </c>
      <c r="R28" s="25" t="s">
        <v>239</v>
      </c>
    </row>
    <row r="29" spans="1:18" x14ac:dyDescent="0.25">
      <c r="A29" s="12"/>
      <c r="B29" s="30" t="s">
        <v>286</v>
      </c>
      <c r="C29" s="15" t="s">
        <v>239</v>
      </c>
      <c r="D29" s="15"/>
      <c r="E29" s="31">
        <v>712</v>
      </c>
      <c r="F29" s="17" t="s">
        <v>239</v>
      </c>
      <c r="G29" s="15" t="s">
        <v>239</v>
      </c>
      <c r="H29" s="15"/>
      <c r="I29" s="31" t="s">
        <v>281</v>
      </c>
      <c r="J29" s="17" t="s">
        <v>239</v>
      </c>
      <c r="K29" s="15" t="s">
        <v>239</v>
      </c>
      <c r="L29" s="15"/>
      <c r="M29" s="31">
        <v>712</v>
      </c>
      <c r="N29" s="17" t="s">
        <v>239</v>
      </c>
      <c r="O29" s="15" t="s">
        <v>239</v>
      </c>
      <c r="P29" s="15"/>
      <c r="Q29" s="31" t="s">
        <v>281</v>
      </c>
      <c r="R29" s="17" t="s">
        <v>239</v>
      </c>
    </row>
    <row r="30" spans="1:18" x14ac:dyDescent="0.25">
      <c r="A30" s="12"/>
      <c r="B30" s="15"/>
      <c r="C30" s="16"/>
      <c r="D30" s="16"/>
      <c r="E30" s="16"/>
      <c r="F30" s="16"/>
      <c r="G30" s="16"/>
      <c r="H30" s="16"/>
      <c r="I30" s="16"/>
      <c r="J30" s="16"/>
      <c r="K30" s="16"/>
      <c r="L30" s="16"/>
      <c r="M30" s="16"/>
      <c r="N30" s="16"/>
      <c r="O30" s="16"/>
      <c r="P30" s="16"/>
      <c r="Q30" s="16"/>
      <c r="R30" s="16"/>
    </row>
    <row r="31" spans="1:18" x14ac:dyDescent="0.25">
      <c r="A31" s="12"/>
      <c r="B31" s="19" t="s">
        <v>287</v>
      </c>
      <c r="C31" s="43" t="s">
        <v>239</v>
      </c>
      <c r="D31" s="43"/>
      <c r="E31" s="44">
        <v>809</v>
      </c>
      <c r="F31" s="45" t="s">
        <v>239</v>
      </c>
      <c r="G31" s="43" t="s">
        <v>239</v>
      </c>
      <c r="H31" s="43"/>
      <c r="I31" s="44" t="s">
        <v>281</v>
      </c>
      <c r="J31" s="45" t="s">
        <v>239</v>
      </c>
      <c r="K31" s="43" t="s">
        <v>239</v>
      </c>
      <c r="L31" s="43"/>
      <c r="M31" s="44">
        <v>809</v>
      </c>
      <c r="N31" s="45" t="s">
        <v>239</v>
      </c>
      <c r="O31" s="43" t="s">
        <v>239</v>
      </c>
      <c r="P31" s="43"/>
      <c r="Q31" s="44" t="s">
        <v>281</v>
      </c>
      <c r="R31" s="45" t="s">
        <v>239</v>
      </c>
    </row>
    <row r="32" spans="1:18" x14ac:dyDescent="0.25">
      <c r="A32" s="12"/>
      <c r="B32" s="19" t="s">
        <v>286</v>
      </c>
      <c r="C32" s="43"/>
      <c r="D32" s="43"/>
      <c r="E32" s="44"/>
      <c r="F32" s="45"/>
      <c r="G32" s="43"/>
      <c r="H32" s="43"/>
      <c r="I32" s="44"/>
      <c r="J32" s="45"/>
      <c r="K32" s="43"/>
      <c r="L32" s="43"/>
      <c r="M32" s="44"/>
      <c r="N32" s="45"/>
      <c r="O32" s="43"/>
      <c r="P32" s="43"/>
      <c r="Q32" s="44"/>
      <c r="R32" s="45"/>
    </row>
    <row r="33" spans="1:22" x14ac:dyDescent="0.25">
      <c r="A33" s="12"/>
      <c r="B33" s="15"/>
      <c r="C33" s="16"/>
      <c r="D33" s="16"/>
      <c r="E33" s="16"/>
      <c r="F33" s="16"/>
      <c r="G33" s="16"/>
      <c r="H33" s="16"/>
      <c r="I33" s="16"/>
      <c r="J33" s="16"/>
      <c r="K33" s="16"/>
      <c r="L33" s="16"/>
      <c r="M33" s="16"/>
      <c r="N33" s="16"/>
      <c r="O33" s="16"/>
      <c r="P33" s="16"/>
      <c r="Q33" s="16"/>
      <c r="R33" s="16"/>
    </row>
    <row r="34" spans="1:22" x14ac:dyDescent="0.25">
      <c r="A34" s="12"/>
      <c r="B34" s="38" t="s">
        <v>288</v>
      </c>
      <c r="C34" s="15" t="s">
        <v>239</v>
      </c>
      <c r="D34" s="15"/>
      <c r="E34" s="15"/>
      <c r="F34" s="15"/>
      <c r="G34" s="15" t="s">
        <v>239</v>
      </c>
      <c r="H34" s="15"/>
      <c r="I34" s="15"/>
      <c r="J34" s="15"/>
      <c r="K34" s="15" t="s">
        <v>239</v>
      </c>
      <c r="L34" s="15"/>
      <c r="M34" s="15"/>
      <c r="N34" s="15"/>
      <c r="O34" s="15" t="s">
        <v>239</v>
      </c>
      <c r="P34" s="15"/>
      <c r="Q34" s="15"/>
      <c r="R34" s="15"/>
    </row>
    <row r="35" spans="1:22" x14ac:dyDescent="0.25">
      <c r="A35" s="12"/>
      <c r="B35" s="19" t="s">
        <v>279</v>
      </c>
      <c r="C35" s="20" t="s">
        <v>239</v>
      </c>
      <c r="D35" s="20"/>
      <c r="E35" s="20"/>
      <c r="F35" s="20"/>
      <c r="G35" s="20" t="s">
        <v>239</v>
      </c>
      <c r="H35" s="20"/>
      <c r="I35" s="20"/>
      <c r="J35" s="20"/>
      <c r="K35" s="20" t="s">
        <v>239</v>
      </c>
      <c r="L35" s="20"/>
      <c r="M35" s="20"/>
      <c r="N35" s="20"/>
      <c r="O35" s="20" t="s">
        <v>239</v>
      </c>
      <c r="P35" s="20"/>
      <c r="Q35" s="20"/>
      <c r="R35" s="20"/>
    </row>
    <row r="36" spans="1:22" x14ac:dyDescent="0.25">
      <c r="A36" s="12"/>
      <c r="B36" s="30" t="s">
        <v>280</v>
      </c>
      <c r="C36" s="15" t="s">
        <v>239</v>
      </c>
      <c r="D36" s="15" t="s">
        <v>243</v>
      </c>
      <c r="E36" s="22">
        <v>5048</v>
      </c>
      <c r="F36" s="17" t="s">
        <v>239</v>
      </c>
      <c r="G36" s="15" t="s">
        <v>239</v>
      </c>
      <c r="H36" s="15"/>
      <c r="I36" s="31" t="s">
        <v>281</v>
      </c>
      <c r="J36" s="17" t="s">
        <v>239</v>
      </c>
      <c r="K36" s="15" t="s">
        <v>239</v>
      </c>
      <c r="L36" s="15" t="s">
        <v>243</v>
      </c>
      <c r="M36" s="22">
        <v>5048</v>
      </c>
      <c r="N36" s="17" t="s">
        <v>239</v>
      </c>
      <c r="O36" s="15" t="s">
        <v>239</v>
      </c>
      <c r="P36" s="15"/>
      <c r="Q36" s="31" t="s">
        <v>281</v>
      </c>
      <c r="R36" s="17" t="s">
        <v>239</v>
      </c>
    </row>
    <row r="37" spans="1:22" x14ac:dyDescent="0.25">
      <c r="A37" s="12"/>
      <c r="B37" s="19" t="s">
        <v>282</v>
      </c>
      <c r="C37" s="20" t="s">
        <v>239</v>
      </c>
      <c r="D37" s="20"/>
      <c r="E37" s="20"/>
      <c r="F37" s="20"/>
      <c r="G37" s="20" t="s">
        <v>239</v>
      </c>
      <c r="H37" s="20"/>
      <c r="I37" s="20"/>
      <c r="J37" s="20"/>
      <c r="K37" s="20" t="s">
        <v>239</v>
      </c>
      <c r="L37" s="20"/>
      <c r="M37" s="20"/>
      <c r="N37" s="20"/>
      <c r="O37" s="20" t="s">
        <v>239</v>
      </c>
      <c r="P37" s="20"/>
      <c r="Q37" s="20"/>
      <c r="R37" s="20"/>
    </row>
    <row r="38" spans="1:22" ht="25.5" x14ac:dyDescent="0.25">
      <c r="A38" s="12"/>
      <c r="B38" s="21" t="s">
        <v>283</v>
      </c>
      <c r="C38" s="15" t="s">
        <v>239</v>
      </c>
      <c r="D38" s="15"/>
      <c r="E38" s="22">
        <v>7546</v>
      </c>
      <c r="F38" s="17" t="s">
        <v>239</v>
      </c>
      <c r="G38" s="15" t="s">
        <v>239</v>
      </c>
      <c r="H38" s="15"/>
      <c r="I38" s="31" t="s">
        <v>281</v>
      </c>
      <c r="J38" s="17" t="s">
        <v>239</v>
      </c>
      <c r="K38" s="15" t="s">
        <v>239</v>
      </c>
      <c r="L38" s="15"/>
      <c r="M38" s="22">
        <v>7546</v>
      </c>
      <c r="N38" s="17" t="s">
        <v>239</v>
      </c>
      <c r="O38" s="15" t="s">
        <v>239</v>
      </c>
      <c r="P38" s="15"/>
      <c r="Q38" s="31" t="s">
        <v>281</v>
      </c>
      <c r="R38" s="17" t="s">
        <v>239</v>
      </c>
    </row>
    <row r="39" spans="1:22" x14ac:dyDescent="0.25">
      <c r="A39" s="12"/>
      <c r="B39" s="37" t="s">
        <v>284</v>
      </c>
      <c r="C39" s="20" t="s">
        <v>239</v>
      </c>
      <c r="D39" s="20"/>
      <c r="E39" s="24">
        <v>373190</v>
      </c>
      <c r="F39" s="25" t="s">
        <v>239</v>
      </c>
      <c r="G39" s="20" t="s">
        <v>239</v>
      </c>
      <c r="H39" s="20"/>
      <c r="I39" s="32" t="s">
        <v>281</v>
      </c>
      <c r="J39" s="25" t="s">
        <v>239</v>
      </c>
      <c r="K39" s="20" t="s">
        <v>239</v>
      </c>
      <c r="L39" s="20"/>
      <c r="M39" s="24">
        <v>373190</v>
      </c>
      <c r="N39" s="25" t="s">
        <v>239</v>
      </c>
      <c r="O39" s="20" t="s">
        <v>239</v>
      </c>
      <c r="P39" s="20"/>
      <c r="Q39" s="32" t="s">
        <v>281</v>
      </c>
      <c r="R39" s="25" t="s">
        <v>239</v>
      </c>
    </row>
    <row r="40" spans="1:22" x14ac:dyDescent="0.25">
      <c r="A40" s="12"/>
      <c r="B40" s="21" t="s">
        <v>285</v>
      </c>
      <c r="C40" s="15" t="s">
        <v>239</v>
      </c>
      <c r="D40" s="15"/>
      <c r="E40" s="22">
        <v>45022</v>
      </c>
      <c r="F40" s="17" t="s">
        <v>239</v>
      </c>
      <c r="G40" s="15" t="s">
        <v>239</v>
      </c>
      <c r="H40" s="15"/>
      <c r="I40" s="31" t="s">
        <v>281</v>
      </c>
      <c r="J40" s="17" t="s">
        <v>239</v>
      </c>
      <c r="K40" s="15" t="s">
        <v>239</v>
      </c>
      <c r="L40" s="15"/>
      <c r="M40" s="22">
        <v>45022</v>
      </c>
      <c r="N40" s="17" t="s">
        <v>239</v>
      </c>
      <c r="O40" s="15" t="s">
        <v>239</v>
      </c>
      <c r="P40" s="15"/>
      <c r="Q40" s="31" t="s">
        <v>281</v>
      </c>
      <c r="R40" s="17" t="s">
        <v>239</v>
      </c>
    </row>
    <row r="41" spans="1:22" x14ac:dyDescent="0.25">
      <c r="A41" s="12"/>
      <c r="B41" s="19" t="s">
        <v>286</v>
      </c>
      <c r="C41" s="20" t="s">
        <v>239</v>
      </c>
      <c r="D41" s="20"/>
      <c r="E41" s="24">
        <v>1131</v>
      </c>
      <c r="F41" s="25" t="s">
        <v>239</v>
      </c>
      <c r="G41" s="20" t="s">
        <v>239</v>
      </c>
      <c r="H41" s="20"/>
      <c r="I41" s="32" t="s">
        <v>281</v>
      </c>
      <c r="J41" s="25" t="s">
        <v>239</v>
      </c>
      <c r="K41" s="20" t="s">
        <v>239</v>
      </c>
      <c r="L41" s="20"/>
      <c r="M41" s="24">
        <v>1131</v>
      </c>
      <c r="N41" s="25" t="s">
        <v>239</v>
      </c>
      <c r="O41" s="20" t="s">
        <v>239</v>
      </c>
      <c r="P41" s="20"/>
      <c r="Q41" s="32" t="s">
        <v>281</v>
      </c>
      <c r="R41" s="25" t="s">
        <v>239</v>
      </c>
    </row>
    <row r="42" spans="1:22" x14ac:dyDescent="0.25">
      <c r="A42" s="12"/>
      <c r="B42" s="15"/>
      <c r="C42" s="16"/>
      <c r="D42" s="16"/>
      <c r="E42" s="16"/>
      <c r="F42" s="16"/>
      <c r="G42" s="16"/>
      <c r="H42" s="16"/>
      <c r="I42" s="16"/>
      <c r="J42" s="16"/>
      <c r="K42" s="16"/>
      <c r="L42" s="16"/>
      <c r="M42" s="16"/>
      <c r="N42" s="16"/>
      <c r="O42" s="16"/>
      <c r="P42" s="16"/>
      <c r="Q42" s="16"/>
      <c r="R42" s="16"/>
    </row>
    <row r="43" spans="1:22" x14ac:dyDescent="0.25">
      <c r="A43" s="12"/>
      <c r="B43" s="30" t="s">
        <v>287</v>
      </c>
      <c r="C43" s="15" t="s">
        <v>239</v>
      </c>
      <c r="D43" s="15"/>
      <c r="E43" s="15"/>
      <c r="F43" s="15"/>
      <c r="G43" s="15" t="s">
        <v>239</v>
      </c>
      <c r="H43" s="15"/>
      <c r="I43" s="15"/>
      <c r="J43" s="15"/>
      <c r="K43" s="15" t="s">
        <v>239</v>
      </c>
      <c r="L43" s="15"/>
      <c r="M43" s="15"/>
      <c r="N43" s="15"/>
      <c r="O43" s="15" t="s">
        <v>239</v>
      </c>
      <c r="P43" s="15"/>
      <c r="Q43" s="15"/>
      <c r="R43" s="15"/>
    </row>
    <row r="44" spans="1:22" x14ac:dyDescent="0.25">
      <c r="A44" s="12"/>
      <c r="B44" s="19" t="s">
        <v>286</v>
      </c>
      <c r="C44" s="20" t="s">
        <v>239</v>
      </c>
      <c r="D44" s="20"/>
      <c r="E44" s="24">
        <v>2014</v>
      </c>
      <c r="F44" s="25" t="s">
        <v>239</v>
      </c>
      <c r="G44" s="20" t="s">
        <v>239</v>
      </c>
      <c r="H44" s="20"/>
      <c r="I44" s="32" t="s">
        <v>281</v>
      </c>
      <c r="J44" s="25" t="s">
        <v>239</v>
      </c>
      <c r="K44" s="20" t="s">
        <v>239</v>
      </c>
      <c r="L44" s="20"/>
      <c r="M44" s="24">
        <v>2014</v>
      </c>
      <c r="N44" s="25" t="s">
        <v>239</v>
      </c>
      <c r="O44" s="20" t="s">
        <v>239</v>
      </c>
      <c r="P44" s="20"/>
      <c r="Q44" s="32" t="s">
        <v>281</v>
      </c>
      <c r="R44" s="25" t="s">
        <v>239</v>
      </c>
    </row>
    <row r="45" spans="1:22" ht="38.25" customHeight="1" x14ac:dyDescent="0.25">
      <c r="A45" s="12"/>
      <c r="B45" s="16" t="s">
        <v>289</v>
      </c>
      <c r="C45" s="16"/>
      <c r="D45" s="16"/>
      <c r="E45" s="16"/>
      <c r="F45" s="16"/>
      <c r="G45" s="16"/>
      <c r="H45" s="16"/>
      <c r="I45" s="16"/>
      <c r="J45" s="16"/>
      <c r="K45" s="16"/>
      <c r="L45" s="16"/>
      <c r="M45" s="16"/>
      <c r="N45" s="16"/>
      <c r="O45" s="16"/>
      <c r="P45" s="16"/>
      <c r="Q45" s="16"/>
      <c r="R45" s="16"/>
      <c r="S45" s="16"/>
      <c r="T45" s="16"/>
      <c r="U45" s="16"/>
      <c r="V45" s="16"/>
    </row>
    <row r="46" spans="1:22" x14ac:dyDescent="0.25">
      <c r="A46" s="12"/>
      <c r="B46" s="48"/>
      <c r="C46" s="48"/>
      <c r="D46" s="48"/>
      <c r="E46" s="48"/>
      <c r="F46" s="48"/>
      <c r="G46" s="48"/>
      <c r="H46" s="48"/>
      <c r="I46" s="48"/>
      <c r="J46" s="48"/>
      <c r="K46" s="48"/>
      <c r="L46" s="48"/>
      <c r="M46" s="48"/>
      <c r="N46" s="48"/>
      <c r="O46" s="48"/>
      <c r="P46" s="48"/>
      <c r="Q46" s="48"/>
      <c r="R46" s="48"/>
      <c r="S46" s="48"/>
      <c r="T46" s="48"/>
      <c r="U46" s="48"/>
      <c r="V46" s="48"/>
    </row>
    <row r="47" spans="1:22" x14ac:dyDescent="0.25">
      <c r="A47" s="12"/>
      <c r="B47" s="16" t="s">
        <v>290</v>
      </c>
      <c r="C47" s="16"/>
      <c r="D47" s="16"/>
      <c r="E47" s="16"/>
      <c r="F47" s="16"/>
      <c r="G47" s="16"/>
      <c r="H47" s="16"/>
      <c r="I47" s="16"/>
      <c r="J47" s="16"/>
      <c r="K47" s="16"/>
      <c r="L47" s="16"/>
      <c r="M47" s="16"/>
      <c r="N47" s="16"/>
      <c r="O47" s="16"/>
      <c r="P47" s="16"/>
      <c r="Q47" s="16"/>
      <c r="R47" s="16"/>
      <c r="S47" s="16"/>
      <c r="T47" s="16"/>
      <c r="U47" s="16"/>
      <c r="V47" s="16"/>
    </row>
    <row r="48" spans="1:22" ht="15.75" x14ac:dyDescent="0.25">
      <c r="A48" s="12"/>
      <c r="B48" s="35"/>
      <c r="C48" s="35"/>
      <c r="D48" s="35"/>
      <c r="E48" s="35"/>
      <c r="F48" s="35"/>
      <c r="G48" s="35"/>
      <c r="H48" s="35"/>
      <c r="I48" s="35"/>
      <c r="J48" s="35"/>
      <c r="K48" s="35"/>
      <c r="L48" s="35"/>
      <c r="M48" s="35"/>
      <c r="N48" s="35"/>
      <c r="O48" s="35"/>
      <c r="P48" s="35"/>
      <c r="Q48" s="35"/>
      <c r="R48" s="35"/>
      <c r="S48" s="35"/>
      <c r="T48" s="35"/>
      <c r="U48" s="35"/>
      <c r="V48" s="35"/>
    </row>
    <row r="49" spans="1:18" x14ac:dyDescent="0.25">
      <c r="A49" s="12"/>
      <c r="B49" s="15"/>
      <c r="C49" s="15"/>
      <c r="D49" s="15"/>
      <c r="E49" s="15"/>
      <c r="F49" s="15"/>
      <c r="G49" s="15"/>
      <c r="H49" s="15"/>
      <c r="I49" s="15"/>
      <c r="J49" s="15"/>
      <c r="K49" s="15"/>
      <c r="L49" s="15"/>
      <c r="M49" s="15"/>
      <c r="N49" s="15"/>
      <c r="O49" s="15"/>
      <c r="P49" s="15"/>
      <c r="Q49" s="15"/>
      <c r="R49" s="15"/>
    </row>
    <row r="50" spans="1:18" ht="15.75" thickBot="1" x14ac:dyDescent="0.3">
      <c r="A50" s="12"/>
      <c r="B50" s="18"/>
      <c r="C50" s="18" t="s">
        <v>239</v>
      </c>
      <c r="D50" s="39"/>
      <c r="E50" s="39"/>
      <c r="F50" s="18"/>
      <c r="G50" s="18" t="s">
        <v>239</v>
      </c>
      <c r="H50" s="33" t="s">
        <v>264</v>
      </c>
      <c r="I50" s="33"/>
      <c r="J50" s="33"/>
      <c r="K50" s="33"/>
      <c r="L50" s="33"/>
      <c r="M50" s="33"/>
      <c r="N50" s="33"/>
      <c r="O50" s="33"/>
      <c r="P50" s="33"/>
      <c r="Q50" s="33"/>
      <c r="R50" s="18"/>
    </row>
    <row r="51" spans="1:18" x14ac:dyDescent="0.25">
      <c r="A51" s="12"/>
      <c r="B51" s="39"/>
      <c r="C51" s="39" t="s">
        <v>239</v>
      </c>
      <c r="D51" s="40" t="s">
        <v>265</v>
      </c>
      <c r="E51" s="40"/>
      <c r="F51" s="39"/>
      <c r="G51" s="39" t="s">
        <v>239</v>
      </c>
      <c r="H51" s="41" t="s">
        <v>267</v>
      </c>
      <c r="I51" s="41"/>
      <c r="J51" s="42"/>
      <c r="K51" s="42" t="s">
        <v>239</v>
      </c>
      <c r="L51" s="41" t="s">
        <v>271</v>
      </c>
      <c r="M51" s="41"/>
      <c r="N51" s="42"/>
      <c r="O51" s="42" t="s">
        <v>239</v>
      </c>
      <c r="P51" s="41" t="s">
        <v>271</v>
      </c>
      <c r="Q51" s="41"/>
      <c r="R51" s="39"/>
    </row>
    <row r="52" spans="1:18" x14ac:dyDescent="0.25">
      <c r="A52" s="12"/>
      <c r="B52" s="39"/>
      <c r="C52" s="39"/>
      <c r="D52" s="40" t="s">
        <v>266</v>
      </c>
      <c r="E52" s="40"/>
      <c r="F52" s="39"/>
      <c r="G52" s="39"/>
      <c r="H52" s="40" t="s">
        <v>268</v>
      </c>
      <c r="I52" s="40"/>
      <c r="J52" s="39"/>
      <c r="K52" s="39"/>
      <c r="L52" s="40" t="s">
        <v>272</v>
      </c>
      <c r="M52" s="40"/>
      <c r="N52" s="39"/>
      <c r="O52" s="39"/>
      <c r="P52" s="40" t="s">
        <v>276</v>
      </c>
      <c r="Q52" s="40"/>
      <c r="R52" s="39"/>
    </row>
    <row r="53" spans="1:18" x14ac:dyDescent="0.25">
      <c r="A53" s="12"/>
      <c r="B53" s="39"/>
      <c r="C53" s="39"/>
      <c r="D53" s="40"/>
      <c r="E53" s="40"/>
      <c r="F53" s="39"/>
      <c r="G53" s="39"/>
      <c r="H53" s="40" t="s">
        <v>269</v>
      </c>
      <c r="I53" s="40"/>
      <c r="J53" s="39"/>
      <c r="K53" s="39"/>
      <c r="L53" s="40" t="s">
        <v>273</v>
      </c>
      <c r="M53" s="40"/>
      <c r="N53" s="39"/>
      <c r="O53" s="39"/>
      <c r="P53" s="40" t="s">
        <v>274</v>
      </c>
      <c r="Q53" s="40"/>
      <c r="R53" s="39"/>
    </row>
    <row r="54" spans="1:18" x14ac:dyDescent="0.25">
      <c r="A54" s="12"/>
      <c r="B54" s="39"/>
      <c r="C54" s="39"/>
      <c r="D54" s="40"/>
      <c r="E54" s="40"/>
      <c r="F54" s="39"/>
      <c r="G54" s="39"/>
      <c r="H54" s="40" t="s">
        <v>270</v>
      </c>
      <c r="I54" s="40"/>
      <c r="J54" s="39"/>
      <c r="K54" s="39"/>
      <c r="L54" s="40" t="s">
        <v>274</v>
      </c>
      <c r="M54" s="40"/>
      <c r="N54" s="39"/>
      <c r="O54" s="39"/>
      <c r="P54" s="40" t="s">
        <v>277</v>
      </c>
      <c r="Q54" s="40"/>
      <c r="R54" s="39"/>
    </row>
    <row r="55" spans="1:18" ht="15.75" thickBot="1" x14ac:dyDescent="0.3">
      <c r="A55" s="12"/>
      <c r="B55" s="39"/>
      <c r="C55" s="39"/>
      <c r="D55" s="33"/>
      <c r="E55" s="33"/>
      <c r="F55" s="39"/>
      <c r="G55" s="39"/>
      <c r="H55" s="33"/>
      <c r="I55" s="33"/>
      <c r="J55" s="39"/>
      <c r="K55" s="39"/>
      <c r="L55" s="33" t="s">
        <v>275</v>
      </c>
      <c r="M55" s="33"/>
      <c r="N55" s="39"/>
      <c r="O55" s="39"/>
      <c r="P55" s="33"/>
      <c r="Q55" s="33"/>
      <c r="R55" s="39"/>
    </row>
    <row r="56" spans="1:18" x14ac:dyDescent="0.25">
      <c r="A56" s="12"/>
      <c r="B56" s="36" t="s">
        <v>278</v>
      </c>
      <c r="C56" s="20" t="s">
        <v>239</v>
      </c>
      <c r="D56" s="20"/>
      <c r="E56" s="20"/>
      <c r="F56" s="20"/>
      <c r="G56" s="20" t="s">
        <v>239</v>
      </c>
      <c r="H56" s="20"/>
      <c r="I56" s="20"/>
      <c r="J56" s="20"/>
      <c r="K56" s="20" t="s">
        <v>239</v>
      </c>
      <c r="L56" s="20"/>
      <c r="M56" s="20"/>
      <c r="N56" s="20"/>
      <c r="O56" s="20" t="s">
        <v>239</v>
      </c>
      <c r="P56" s="20"/>
      <c r="Q56" s="20"/>
      <c r="R56" s="20"/>
    </row>
    <row r="57" spans="1:18" x14ac:dyDescent="0.25">
      <c r="A57" s="12"/>
      <c r="B57" s="30" t="s">
        <v>279</v>
      </c>
      <c r="C57" s="15" t="s">
        <v>239</v>
      </c>
      <c r="D57" s="15"/>
      <c r="E57" s="15"/>
      <c r="F57" s="15"/>
      <c r="G57" s="15" t="s">
        <v>239</v>
      </c>
      <c r="H57" s="15"/>
      <c r="I57" s="15"/>
      <c r="J57" s="15"/>
      <c r="K57" s="15" t="s">
        <v>239</v>
      </c>
      <c r="L57" s="15"/>
      <c r="M57" s="15"/>
      <c r="N57" s="15"/>
      <c r="O57" s="15" t="s">
        <v>239</v>
      </c>
      <c r="P57" s="15"/>
      <c r="Q57" s="15"/>
      <c r="R57" s="15"/>
    </row>
    <row r="58" spans="1:18" x14ac:dyDescent="0.25">
      <c r="A58" s="12"/>
      <c r="B58" s="19" t="s">
        <v>291</v>
      </c>
      <c r="C58" s="20" t="s">
        <v>239</v>
      </c>
      <c r="D58" s="20"/>
      <c r="E58" s="20"/>
      <c r="F58" s="20"/>
      <c r="G58" s="20" t="s">
        <v>239</v>
      </c>
      <c r="H58" s="20"/>
      <c r="I58" s="20"/>
      <c r="J58" s="20"/>
      <c r="K58" s="20" t="s">
        <v>239</v>
      </c>
      <c r="L58" s="20"/>
      <c r="M58" s="20"/>
      <c r="N58" s="20"/>
      <c r="O58" s="20" t="s">
        <v>239</v>
      </c>
      <c r="P58" s="20"/>
      <c r="Q58" s="20"/>
      <c r="R58" s="20"/>
    </row>
    <row r="59" spans="1:18" x14ac:dyDescent="0.25">
      <c r="A59" s="12"/>
      <c r="B59" s="21" t="s">
        <v>292</v>
      </c>
      <c r="C59" s="15" t="s">
        <v>239</v>
      </c>
      <c r="D59" s="15" t="s">
        <v>243</v>
      </c>
      <c r="E59" s="22">
        <v>2896</v>
      </c>
      <c r="F59" s="17" t="s">
        <v>239</v>
      </c>
      <c r="G59" s="15" t="s">
        <v>239</v>
      </c>
      <c r="H59" s="15"/>
      <c r="I59" s="31" t="s">
        <v>281</v>
      </c>
      <c r="J59" s="17" t="s">
        <v>239</v>
      </c>
      <c r="K59" s="15" t="s">
        <v>239</v>
      </c>
      <c r="L59" s="15"/>
      <c r="M59" s="31" t="s">
        <v>281</v>
      </c>
      <c r="N59" s="17" t="s">
        <v>239</v>
      </c>
      <c r="O59" s="15" t="s">
        <v>239</v>
      </c>
      <c r="P59" s="15" t="s">
        <v>243</v>
      </c>
      <c r="Q59" s="22">
        <v>2896</v>
      </c>
      <c r="R59" s="17" t="s">
        <v>239</v>
      </c>
    </row>
    <row r="60" spans="1:18" x14ac:dyDescent="0.25">
      <c r="A60" s="12"/>
      <c r="B60" s="37" t="s">
        <v>293</v>
      </c>
      <c r="C60" s="20" t="s">
        <v>239</v>
      </c>
      <c r="D60" s="20"/>
      <c r="E60" s="24">
        <v>6174</v>
      </c>
      <c r="F60" s="25" t="s">
        <v>239</v>
      </c>
      <c r="G60" s="20" t="s">
        <v>239</v>
      </c>
      <c r="H60" s="20"/>
      <c r="I60" s="32" t="s">
        <v>281</v>
      </c>
      <c r="J60" s="25" t="s">
        <v>239</v>
      </c>
      <c r="K60" s="20" t="s">
        <v>239</v>
      </c>
      <c r="L60" s="20"/>
      <c r="M60" s="32" t="s">
        <v>281</v>
      </c>
      <c r="N60" s="25" t="s">
        <v>239</v>
      </c>
      <c r="O60" s="20" t="s">
        <v>239</v>
      </c>
      <c r="P60" s="20"/>
      <c r="Q60" s="24">
        <v>6174</v>
      </c>
      <c r="R60" s="25" t="s">
        <v>239</v>
      </c>
    </row>
    <row r="61" spans="1:18" ht="25.5" x14ac:dyDescent="0.25">
      <c r="A61" s="12"/>
      <c r="B61" s="21" t="s">
        <v>294</v>
      </c>
      <c r="C61" s="15" t="s">
        <v>239</v>
      </c>
      <c r="D61" s="15"/>
      <c r="E61" s="31">
        <v>961</v>
      </c>
      <c r="F61" s="17" t="s">
        <v>239</v>
      </c>
      <c r="G61" s="15" t="s">
        <v>239</v>
      </c>
      <c r="H61" s="15"/>
      <c r="I61" s="31" t="s">
        <v>281</v>
      </c>
      <c r="J61" s="17" t="s">
        <v>239</v>
      </c>
      <c r="K61" s="15" t="s">
        <v>239</v>
      </c>
      <c r="L61" s="15"/>
      <c r="M61" s="31" t="s">
        <v>281</v>
      </c>
      <c r="N61" s="17" t="s">
        <v>239</v>
      </c>
      <c r="O61" s="15" t="s">
        <v>239</v>
      </c>
      <c r="P61" s="15"/>
      <c r="Q61" s="31">
        <v>961</v>
      </c>
      <c r="R61" s="17" t="s">
        <v>239</v>
      </c>
    </row>
    <row r="62" spans="1:18" x14ac:dyDescent="0.25">
      <c r="A62" s="12"/>
      <c r="B62" s="37" t="s">
        <v>295</v>
      </c>
      <c r="C62" s="20" t="s">
        <v>239</v>
      </c>
      <c r="D62" s="20"/>
      <c r="E62" s="24">
        <v>1310</v>
      </c>
      <c r="F62" s="25" t="s">
        <v>239</v>
      </c>
      <c r="G62" s="20" t="s">
        <v>239</v>
      </c>
      <c r="H62" s="20"/>
      <c r="I62" s="32" t="s">
        <v>281</v>
      </c>
      <c r="J62" s="25" t="s">
        <v>239</v>
      </c>
      <c r="K62" s="20" t="s">
        <v>239</v>
      </c>
      <c r="L62" s="20"/>
      <c r="M62" s="32" t="s">
        <v>281</v>
      </c>
      <c r="N62" s="25" t="s">
        <v>239</v>
      </c>
      <c r="O62" s="20" t="s">
        <v>239</v>
      </c>
      <c r="P62" s="20"/>
      <c r="Q62" s="24">
        <v>1310</v>
      </c>
      <c r="R62" s="25" t="s">
        <v>239</v>
      </c>
    </row>
    <row r="63" spans="1:18" x14ac:dyDescent="0.25">
      <c r="A63" s="12"/>
      <c r="B63" s="21" t="s">
        <v>296</v>
      </c>
      <c r="C63" s="15" t="s">
        <v>239</v>
      </c>
      <c r="D63" s="15"/>
      <c r="E63" s="31">
        <v>158</v>
      </c>
      <c r="F63" s="17" t="s">
        <v>239</v>
      </c>
      <c r="G63" s="15" t="s">
        <v>239</v>
      </c>
      <c r="H63" s="15"/>
      <c r="I63" s="31" t="s">
        <v>281</v>
      </c>
      <c r="J63" s="17" t="s">
        <v>239</v>
      </c>
      <c r="K63" s="15" t="s">
        <v>239</v>
      </c>
      <c r="L63" s="15"/>
      <c r="M63" s="31" t="s">
        <v>281</v>
      </c>
      <c r="N63" s="17" t="s">
        <v>239</v>
      </c>
      <c r="O63" s="15" t="s">
        <v>239</v>
      </c>
      <c r="P63" s="15"/>
      <c r="Q63" s="31">
        <v>158</v>
      </c>
      <c r="R63" s="17" t="s">
        <v>239</v>
      </c>
    </row>
    <row r="64" spans="1:18" x14ac:dyDescent="0.25">
      <c r="A64" s="12"/>
      <c r="B64" s="19" t="s">
        <v>297</v>
      </c>
      <c r="C64" s="20" t="s">
        <v>239</v>
      </c>
      <c r="D64" s="20"/>
      <c r="E64" s="20"/>
      <c r="F64" s="20"/>
      <c r="G64" s="20" t="s">
        <v>239</v>
      </c>
      <c r="H64" s="20"/>
      <c r="I64" s="20"/>
      <c r="J64" s="20"/>
      <c r="K64" s="20" t="s">
        <v>239</v>
      </c>
      <c r="L64" s="20"/>
      <c r="M64" s="20"/>
      <c r="N64" s="20"/>
      <c r="O64" s="20" t="s">
        <v>239</v>
      </c>
      <c r="P64" s="20"/>
      <c r="Q64" s="20"/>
      <c r="R64" s="20"/>
    </row>
    <row r="65" spans="1:18" x14ac:dyDescent="0.25">
      <c r="A65" s="12"/>
      <c r="B65" s="21" t="s">
        <v>292</v>
      </c>
      <c r="C65" s="15" t="s">
        <v>239</v>
      </c>
      <c r="D65" s="15" t="s">
        <v>243</v>
      </c>
      <c r="E65" s="31">
        <v>18</v>
      </c>
      <c r="F65" s="17" t="s">
        <v>239</v>
      </c>
      <c r="G65" s="15" t="s">
        <v>239</v>
      </c>
      <c r="H65" s="15"/>
      <c r="I65" s="31" t="s">
        <v>281</v>
      </c>
      <c r="J65" s="17" t="s">
        <v>239</v>
      </c>
      <c r="K65" s="15" t="s">
        <v>239</v>
      </c>
      <c r="L65" s="15"/>
      <c r="M65" s="31" t="s">
        <v>281</v>
      </c>
      <c r="N65" s="17" t="s">
        <v>239</v>
      </c>
      <c r="O65" s="15" t="s">
        <v>239</v>
      </c>
      <c r="P65" s="15" t="s">
        <v>243</v>
      </c>
      <c r="Q65" s="31">
        <v>18</v>
      </c>
      <c r="R65" s="17" t="s">
        <v>239</v>
      </c>
    </row>
    <row r="66" spans="1:18" x14ac:dyDescent="0.25">
      <c r="A66" s="12"/>
      <c r="B66" s="37" t="s">
        <v>293</v>
      </c>
      <c r="C66" s="20" t="s">
        <v>239</v>
      </c>
      <c r="D66" s="20"/>
      <c r="E66" s="24">
        <v>3664</v>
      </c>
      <c r="F66" s="25" t="s">
        <v>239</v>
      </c>
      <c r="G66" s="20" t="s">
        <v>239</v>
      </c>
      <c r="H66" s="20"/>
      <c r="I66" s="32" t="s">
        <v>281</v>
      </c>
      <c r="J66" s="25" t="s">
        <v>239</v>
      </c>
      <c r="K66" s="20" t="s">
        <v>239</v>
      </c>
      <c r="L66" s="20"/>
      <c r="M66" s="32" t="s">
        <v>281</v>
      </c>
      <c r="N66" s="25" t="s">
        <v>239</v>
      </c>
      <c r="O66" s="20" t="s">
        <v>239</v>
      </c>
      <c r="P66" s="20"/>
      <c r="Q66" s="24">
        <v>3664</v>
      </c>
      <c r="R66" s="25" t="s">
        <v>239</v>
      </c>
    </row>
    <row r="67" spans="1:18" ht="25.5" x14ac:dyDescent="0.25">
      <c r="A67" s="12"/>
      <c r="B67" s="21" t="s">
        <v>294</v>
      </c>
      <c r="C67" s="15" t="s">
        <v>239</v>
      </c>
      <c r="D67" s="15"/>
      <c r="E67" s="22">
        <v>4427</v>
      </c>
      <c r="F67" s="17" t="s">
        <v>239</v>
      </c>
      <c r="G67" s="15" t="s">
        <v>239</v>
      </c>
      <c r="H67" s="15"/>
      <c r="I67" s="31" t="s">
        <v>281</v>
      </c>
      <c r="J67" s="17" t="s">
        <v>239</v>
      </c>
      <c r="K67" s="15" t="s">
        <v>239</v>
      </c>
      <c r="L67" s="15"/>
      <c r="M67" s="31" t="s">
        <v>281</v>
      </c>
      <c r="N67" s="17" t="s">
        <v>239</v>
      </c>
      <c r="O67" s="15" t="s">
        <v>239</v>
      </c>
      <c r="P67" s="15"/>
      <c r="Q67" s="22">
        <v>4427</v>
      </c>
      <c r="R67" s="17" t="s">
        <v>239</v>
      </c>
    </row>
    <row r="68" spans="1:18" x14ac:dyDescent="0.25">
      <c r="A68" s="12"/>
      <c r="B68" s="19" t="s">
        <v>298</v>
      </c>
      <c r="C68" s="20" t="s">
        <v>239</v>
      </c>
      <c r="D68" s="20"/>
      <c r="E68" s="24">
        <v>1582</v>
      </c>
      <c r="F68" s="25" t="s">
        <v>239</v>
      </c>
      <c r="G68" s="20" t="s">
        <v>239</v>
      </c>
      <c r="H68" s="20"/>
      <c r="I68" s="32" t="s">
        <v>281</v>
      </c>
      <c r="J68" s="25" t="s">
        <v>239</v>
      </c>
      <c r="K68" s="20" t="s">
        <v>239</v>
      </c>
      <c r="L68" s="20"/>
      <c r="M68" s="32" t="s">
        <v>281</v>
      </c>
      <c r="N68" s="25" t="s">
        <v>239</v>
      </c>
      <c r="O68" s="20" t="s">
        <v>239</v>
      </c>
      <c r="P68" s="20"/>
      <c r="Q68" s="24">
        <v>1582</v>
      </c>
      <c r="R68" s="25" t="s">
        <v>239</v>
      </c>
    </row>
    <row r="69" spans="1:18" x14ac:dyDescent="0.25">
      <c r="A69" s="12"/>
      <c r="B69" s="15"/>
      <c r="C69" s="16"/>
      <c r="D69" s="16"/>
      <c r="E69" s="16"/>
      <c r="F69" s="16"/>
      <c r="G69" s="16"/>
      <c r="H69" s="16"/>
      <c r="I69" s="16"/>
      <c r="J69" s="16"/>
      <c r="K69" s="16"/>
      <c r="L69" s="16"/>
      <c r="M69" s="16"/>
      <c r="N69" s="16"/>
      <c r="O69" s="16"/>
      <c r="P69" s="16"/>
      <c r="Q69" s="16"/>
      <c r="R69" s="16"/>
    </row>
    <row r="70" spans="1:18" x14ac:dyDescent="0.25">
      <c r="A70" s="12"/>
      <c r="B70" s="38" t="s">
        <v>288</v>
      </c>
      <c r="C70" s="15" t="s">
        <v>239</v>
      </c>
      <c r="D70" s="15"/>
      <c r="E70" s="15"/>
      <c r="F70" s="15"/>
      <c r="G70" s="15" t="s">
        <v>239</v>
      </c>
      <c r="H70" s="15"/>
      <c r="I70" s="15"/>
      <c r="J70" s="15"/>
      <c r="K70" s="15" t="s">
        <v>239</v>
      </c>
      <c r="L70" s="15"/>
      <c r="M70" s="15"/>
      <c r="N70" s="15"/>
      <c r="O70" s="15" t="s">
        <v>239</v>
      </c>
      <c r="P70" s="15"/>
      <c r="Q70" s="15"/>
      <c r="R70" s="15"/>
    </row>
    <row r="71" spans="1:18" x14ac:dyDescent="0.25">
      <c r="A71" s="12"/>
      <c r="B71" s="19" t="s">
        <v>279</v>
      </c>
      <c r="C71" s="20" t="s">
        <v>239</v>
      </c>
      <c r="D71" s="20"/>
      <c r="E71" s="20"/>
      <c r="F71" s="20"/>
      <c r="G71" s="20" t="s">
        <v>239</v>
      </c>
      <c r="H71" s="20"/>
      <c r="I71" s="20"/>
      <c r="J71" s="20"/>
      <c r="K71" s="20" t="s">
        <v>239</v>
      </c>
      <c r="L71" s="20"/>
      <c r="M71" s="20"/>
      <c r="N71" s="20"/>
      <c r="O71" s="20" t="s">
        <v>239</v>
      </c>
      <c r="P71" s="20"/>
      <c r="Q71" s="20"/>
      <c r="R71" s="20"/>
    </row>
    <row r="72" spans="1:18" x14ac:dyDescent="0.25">
      <c r="A72" s="12"/>
      <c r="B72" s="30" t="s">
        <v>291</v>
      </c>
      <c r="C72" s="15" t="s">
        <v>239</v>
      </c>
      <c r="D72" s="15"/>
      <c r="E72" s="15"/>
      <c r="F72" s="15"/>
      <c r="G72" s="15" t="s">
        <v>239</v>
      </c>
      <c r="H72" s="15"/>
      <c r="I72" s="15"/>
      <c r="J72" s="15"/>
      <c r="K72" s="15" t="s">
        <v>239</v>
      </c>
      <c r="L72" s="15"/>
      <c r="M72" s="15"/>
      <c r="N72" s="15"/>
      <c r="O72" s="15" t="s">
        <v>239</v>
      </c>
      <c r="P72" s="15"/>
      <c r="Q72" s="15"/>
      <c r="R72" s="15"/>
    </row>
    <row r="73" spans="1:18" x14ac:dyDescent="0.25">
      <c r="A73" s="12"/>
      <c r="B73" s="37" t="s">
        <v>292</v>
      </c>
      <c r="C73" s="20" t="s">
        <v>239</v>
      </c>
      <c r="D73" s="20" t="s">
        <v>243</v>
      </c>
      <c r="E73" s="32">
        <v>837</v>
      </c>
      <c r="F73" s="25" t="s">
        <v>239</v>
      </c>
      <c r="G73" s="20" t="s">
        <v>239</v>
      </c>
      <c r="H73" s="20"/>
      <c r="I73" s="32" t="s">
        <v>281</v>
      </c>
      <c r="J73" s="25" t="s">
        <v>239</v>
      </c>
      <c r="K73" s="20" t="s">
        <v>239</v>
      </c>
      <c r="L73" s="20"/>
      <c r="M73" s="32" t="s">
        <v>281</v>
      </c>
      <c r="N73" s="25" t="s">
        <v>239</v>
      </c>
      <c r="O73" s="20" t="s">
        <v>239</v>
      </c>
      <c r="P73" s="20" t="s">
        <v>243</v>
      </c>
      <c r="Q73" s="32">
        <v>837</v>
      </c>
      <c r="R73" s="25" t="s">
        <v>239</v>
      </c>
    </row>
    <row r="74" spans="1:18" x14ac:dyDescent="0.25">
      <c r="A74" s="12"/>
      <c r="B74" s="21" t="s">
        <v>293</v>
      </c>
      <c r="C74" s="15" t="s">
        <v>239</v>
      </c>
      <c r="D74" s="15"/>
      <c r="E74" s="22">
        <v>8379</v>
      </c>
      <c r="F74" s="17" t="s">
        <v>239</v>
      </c>
      <c r="G74" s="15" t="s">
        <v>239</v>
      </c>
      <c r="H74" s="15"/>
      <c r="I74" s="31" t="s">
        <v>281</v>
      </c>
      <c r="J74" s="17" t="s">
        <v>239</v>
      </c>
      <c r="K74" s="15" t="s">
        <v>239</v>
      </c>
      <c r="L74" s="15"/>
      <c r="M74" s="31" t="s">
        <v>281</v>
      </c>
      <c r="N74" s="17" t="s">
        <v>239</v>
      </c>
      <c r="O74" s="15" t="s">
        <v>239</v>
      </c>
      <c r="P74" s="15"/>
      <c r="Q74" s="22">
        <v>8379</v>
      </c>
      <c r="R74" s="17" t="s">
        <v>239</v>
      </c>
    </row>
    <row r="75" spans="1:18" ht="25.5" x14ac:dyDescent="0.25">
      <c r="A75" s="12"/>
      <c r="B75" s="37" t="s">
        <v>294</v>
      </c>
      <c r="C75" s="20" t="s">
        <v>239</v>
      </c>
      <c r="D75" s="20"/>
      <c r="E75" s="24">
        <v>1103</v>
      </c>
      <c r="F75" s="25" t="s">
        <v>239</v>
      </c>
      <c r="G75" s="20" t="s">
        <v>239</v>
      </c>
      <c r="H75" s="20"/>
      <c r="I75" s="32" t="s">
        <v>281</v>
      </c>
      <c r="J75" s="25" t="s">
        <v>239</v>
      </c>
      <c r="K75" s="20" t="s">
        <v>239</v>
      </c>
      <c r="L75" s="20"/>
      <c r="M75" s="32" t="s">
        <v>281</v>
      </c>
      <c r="N75" s="25" t="s">
        <v>239</v>
      </c>
      <c r="O75" s="20" t="s">
        <v>239</v>
      </c>
      <c r="P75" s="20"/>
      <c r="Q75" s="24">
        <v>1103</v>
      </c>
      <c r="R75" s="25" t="s">
        <v>239</v>
      </c>
    </row>
    <row r="76" spans="1:18" x14ac:dyDescent="0.25">
      <c r="A76" s="12"/>
      <c r="B76" s="21" t="s">
        <v>295</v>
      </c>
      <c r="C76" s="15" t="s">
        <v>239</v>
      </c>
      <c r="D76" s="15"/>
      <c r="E76" s="31">
        <v>905</v>
      </c>
      <c r="F76" s="17" t="s">
        <v>239</v>
      </c>
      <c r="G76" s="15" t="s">
        <v>239</v>
      </c>
      <c r="H76" s="15"/>
      <c r="I76" s="31" t="s">
        <v>281</v>
      </c>
      <c r="J76" s="17" t="s">
        <v>239</v>
      </c>
      <c r="K76" s="15" t="s">
        <v>239</v>
      </c>
      <c r="L76" s="15"/>
      <c r="M76" s="31" t="s">
        <v>281</v>
      </c>
      <c r="N76" s="17" t="s">
        <v>239</v>
      </c>
      <c r="O76" s="15" t="s">
        <v>239</v>
      </c>
      <c r="P76" s="15"/>
      <c r="Q76" s="31">
        <v>905</v>
      </c>
      <c r="R76" s="17" t="s">
        <v>239</v>
      </c>
    </row>
    <row r="77" spans="1:18" x14ac:dyDescent="0.25">
      <c r="A77" s="12"/>
      <c r="B77" s="37" t="s">
        <v>296</v>
      </c>
      <c r="C77" s="20" t="s">
        <v>239</v>
      </c>
      <c r="D77" s="20"/>
      <c r="E77" s="32">
        <v>84</v>
      </c>
      <c r="F77" s="25" t="s">
        <v>239</v>
      </c>
      <c r="G77" s="20" t="s">
        <v>239</v>
      </c>
      <c r="H77" s="20"/>
      <c r="I77" s="32" t="s">
        <v>281</v>
      </c>
      <c r="J77" s="25" t="s">
        <v>239</v>
      </c>
      <c r="K77" s="20" t="s">
        <v>239</v>
      </c>
      <c r="L77" s="20"/>
      <c r="M77" s="32" t="s">
        <v>281</v>
      </c>
      <c r="N77" s="25" t="s">
        <v>239</v>
      </c>
      <c r="O77" s="20" t="s">
        <v>239</v>
      </c>
      <c r="P77" s="20"/>
      <c r="Q77" s="32">
        <v>84</v>
      </c>
      <c r="R77" s="25" t="s">
        <v>239</v>
      </c>
    </row>
    <row r="78" spans="1:18" x14ac:dyDescent="0.25">
      <c r="A78" s="12"/>
      <c r="B78" s="30" t="s">
        <v>297</v>
      </c>
      <c r="C78" s="15" t="s">
        <v>239</v>
      </c>
      <c r="D78" s="15"/>
      <c r="E78" s="15"/>
      <c r="F78" s="15"/>
      <c r="G78" s="15" t="s">
        <v>239</v>
      </c>
      <c r="H78" s="15"/>
      <c r="I78" s="15"/>
      <c r="J78" s="15"/>
      <c r="K78" s="15" t="s">
        <v>239</v>
      </c>
      <c r="L78" s="15"/>
      <c r="M78" s="15"/>
      <c r="N78" s="15"/>
      <c r="O78" s="15" t="s">
        <v>239</v>
      </c>
      <c r="P78" s="15"/>
      <c r="Q78" s="15"/>
      <c r="R78" s="15"/>
    </row>
    <row r="79" spans="1:18" x14ac:dyDescent="0.25">
      <c r="A79" s="12"/>
      <c r="B79" s="37" t="s">
        <v>292</v>
      </c>
      <c r="C79" s="20" t="s">
        <v>239</v>
      </c>
      <c r="D79" s="20" t="s">
        <v>243</v>
      </c>
      <c r="E79" s="32">
        <v>582</v>
      </c>
      <c r="F79" s="25" t="s">
        <v>239</v>
      </c>
      <c r="G79" s="20" t="s">
        <v>239</v>
      </c>
      <c r="H79" s="20"/>
      <c r="I79" s="32" t="s">
        <v>281</v>
      </c>
      <c r="J79" s="25" t="s">
        <v>239</v>
      </c>
      <c r="K79" s="20" t="s">
        <v>239</v>
      </c>
      <c r="L79" s="20"/>
      <c r="M79" s="32" t="s">
        <v>281</v>
      </c>
      <c r="N79" s="25" t="s">
        <v>239</v>
      </c>
      <c r="O79" s="20" t="s">
        <v>239</v>
      </c>
      <c r="P79" s="20" t="s">
        <v>243</v>
      </c>
      <c r="Q79" s="32">
        <v>582</v>
      </c>
      <c r="R79" s="25" t="s">
        <v>239</v>
      </c>
    </row>
    <row r="80" spans="1:18" x14ac:dyDescent="0.25">
      <c r="A80" s="12"/>
      <c r="B80" s="21" t="s">
        <v>293</v>
      </c>
      <c r="C80" s="15" t="s">
        <v>239</v>
      </c>
      <c r="D80" s="15"/>
      <c r="E80" s="22">
        <v>5933</v>
      </c>
      <c r="F80" s="17" t="s">
        <v>239</v>
      </c>
      <c r="G80" s="15" t="s">
        <v>239</v>
      </c>
      <c r="H80" s="15"/>
      <c r="I80" s="31" t="s">
        <v>281</v>
      </c>
      <c r="J80" s="17" t="s">
        <v>239</v>
      </c>
      <c r="K80" s="15" t="s">
        <v>239</v>
      </c>
      <c r="L80" s="15"/>
      <c r="M80" s="31" t="s">
        <v>281</v>
      </c>
      <c r="N80" s="17" t="s">
        <v>239</v>
      </c>
      <c r="O80" s="15" t="s">
        <v>239</v>
      </c>
      <c r="P80" s="15"/>
      <c r="Q80" s="22">
        <v>5933</v>
      </c>
      <c r="R80" s="17" t="s">
        <v>239</v>
      </c>
    </row>
    <row r="81" spans="1:22" ht="25.5" x14ac:dyDescent="0.25">
      <c r="A81" s="12"/>
      <c r="B81" s="37" t="s">
        <v>294</v>
      </c>
      <c r="C81" s="20" t="s">
        <v>239</v>
      </c>
      <c r="D81" s="20"/>
      <c r="E81" s="24">
        <v>4445</v>
      </c>
      <c r="F81" s="25" t="s">
        <v>239</v>
      </c>
      <c r="G81" s="20" t="s">
        <v>239</v>
      </c>
      <c r="H81" s="20"/>
      <c r="I81" s="32" t="s">
        <v>281</v>
      </c>
      <c r="J81" s="25" t="s">
        <v>239</v>
      </c>
      <c r="K81" s="20" t="s">
        <v>239</v>
      </c>
      <c r="L81" s="20"/>
      <c r="M81" s="32" t="s">
        <v>281</v>
      </c>
      <c r="N81" s="25" t="s">
        <v>239</v>
      </c>
      <c r="O81" s="20" t="s">
        <v>239</v>
      </c>
      <c r="P81" s="20"/>
      <c r="Q81" s="24">
        <v>4445</v>
      </c>
      <c r="R81" s="25" t="s">
        <v>239</v>
      </c>
    </row>
    <row r="82" spans="1:22" x14ac:dyDescent="0.25">
      <c r="A82" s="12"/>
      <c r="B82" s="30" t="s">
        <v>298</v>
      </c>
      <c r="C82" s="15" t="s">
        <v>239</v>
      </c>
      <c r="D82" s="15"/>
      <c r="E82" s="22">
        <v>2482</v>
      </c>
      <c r="F82" s="17" t="s">
        <v>239</v>
      </c>
      <c r="G82" s="15" t="s">
        <v>239</v>
      </c>
      <c r="H82" s="15"/>
      <c r="I82" s="31" t="s">
        <v>281</v>
      </c>
      <c r="J82" s="17" t="s">
        <v>239</v>
      </c>
      <c r="K82" s="15" t="s">
        <v>239</v>
      </c>
      <c r="L82" s="15"/>
      <c r="M82" s="31" t="s">
        <v>281</v>
      </c>
      <c r="N82" s="17" t="s">
        <v>239</v>
      </c>
      <c r="O82" s="15" t="s">
        <v>239</v>
      </c>
      <c r="P82" s="15"/>
      <c r="Q82" s="22">
        <v>2482</v>
      </c>
      <c r="R82" s="17" t="s">
        <v>239</v>
      </c>
    </row>
    <row r="83" spans="1:22" x14ac:dyDescent="0.25">
      <c r="A83" s="12"/>
      <c r="B83" s="16" t="s">
        <v>299</v>
      </c>
      <c r="C83" s="16"/>
      <c r="D83" s="16"/>
      <c r="E83" s="16"/>
      <c r="F83" s="16"/>
      <c r="G83" s="16"/>
      <c r="H83" s="16"/>
      <c r="I83" s="16"/>
      <c r="J83" s="16"/>
      <c r="K83" s="16"/>
      <c r="L83" s="16"/>
      <c r="M83" s="16"/>
      <c r="N83" s="16"/>
      <c r="O83" s="16"/>
      <c r="P83" s="16"/>
      <c r="Q83" s="16"/>
      <c r="R83" s="16"/>
      <c r="S83" s="16"/>
      <c r="T83" s="16"/>
      <c r="U83" s="16"/>
      <c r="V83" s="16"/>
    </row>
    <row r="84" spans="1:22" x14ac:dyDescent="0.25">
      <c r="A84" s="12"/>
      <c r="B84" s="16" t="s">
        <v>300</v>
      </c>
      <c r="C84" s="16"/>
      <c r="D84" s="16"/>
      <c r="E84" s="16"/>
      <c r="F84" s="16"/>
      <c r="G84" s="16"/>
      <c r="H84" s="16"/>
      <c r="I84" s="16"/>
      <c r="J84" s="16"/>
      <c r="K84" s="16"/>
      <c r="L84" s="16"/>
      <c r="M84" s="16"/>
      <c r="N84" s="16"/>
      <c r="O84" s="16"/>
      <c r="P84" s="16"/>
      <c r="Q84" s="16"/>
      <c r="R84" s="16"/>
      <c r="S84" s="16"/>
      <c r="T84" s="16"/>
      <c r="U84" s="16"/>
      <c r="V84" s="16"/>
    </row>
    <row r="85" spans="1:22" x14ac:dyDescent="0.25">
      <c r="A85" s="12"/>
      <c r="B85" s="48"/>
      <c r="C85" s="48"/>
      <c r="D85" s="48"/>
      <c r="E85" s="48"/>
      <c r="F85" s="48"/>
      <c r="G85" s="48"/>
      <c r="H85" s="48"/>
      <c r="I85" s="48"/>
      <c r="J85" s="48"/>
      <c r="K85" s="48"/>
      <c r="L85" s="48"/>
      <c r="M85" s="48"/>
      <c r="N85" s="48"/>
      <c r="O85" s="48"/>
      <c r="P85" s="48"/>
      <c r="Q85" s="48"/>
      <c r="R85" s="48"/>
      <c r="S85" s="48"/>
      <c r="T85" s="48"/>
      <c r="U85" s="48"/>
      <c r="V85" s="48"/>
    </row>
    <row r="86" spans="1:22" ht="25.5" customHeight="1" x14ac:dyDescent="0.25">
      <c r="A86" s="12"/>
      <c r="B86" s="16" t="s">
        <v>301</v>
      </c>
      <c r="C86" s="16"/>
      <c r="D86" s="16"/>
      <c r="E86" s="16"/>
      <c r="F86" s="16"/>
      <c r="G86" s="16"/>
      <c r="H86" s="16"/>
      <c r="I86" s="16"/>
      <c r="J86" s="16"/>
      <c r="K86" s="16"/>
      <c r="L86" s="16"/>
      <c r="M86" s="16"/>
      <c r="N86" s="16"/>
      <c r="O86" s="16"/>
      <c r="P86" s="16"/>
      <c r="Q86" s="16"/>
      <c r="R86" s="16"/>
      <c r="S86" s="16"/>
      <c r="T86" s="16"/>
      <c r="U86" s="16"/>
      <c r="V86" s="16"/>
    </row>
    <row r="87" spans="1:22" x14ac:dyDescent="0.25">
      <c r="A87" s="12"/>
      <c r="B87" s="16" t="s">
        <v>302</v>
      </c>
      <c r="C87" s="16"/>
      <c r="D87" s="16"/>
      <c r="E87" s="16"/>
      <c r="F87" s="16"/>
      <c r="G87" s="16"/>
      <c r="H87" s="16"/>
      <c r="I87" s="16"/>
      <c r="J87" s="16"/>
      <c r="K87" s="16"/>
      <c r="L87" s="16"/>
      <c r="M87" s="16"/>
      <c r="N87" s="16"/>
      <c r="O87" s="16"/>
      <c r="P87" s="16"/>
      <c r="Q87" s="16"/>
      <c r="R87" s="16"/>
      <c r="S87" s="16"/>
      <c r="T87" s="16"/>
      <c r="U87" s="16"/>
      <c r="V87" s="16"/>
    </row>
    <row r="88" spans="1:22" x14ac:dyDescent="0.25">
      <c r="A88" s="12"/>
      <c r="B88" s="16" t="s">
        <v>303</v>
      </c>
      <c r="C88" s="16"/>
      <c r="D88" s="16"/>
      <c r="E88" s="16"/>
      <c r="F88" s="16"/>
      <c r="G88" s="16"/>
      <c r="H88" s="16"/>
      <c r="I88" s="16"/>
      <c r="J88" s="16"/>
      <c r="K88" s="16"/>
      <c r="L88" s="16"/>
      <c r="M88" s="16"/>
      <c r="N88" s="16"/>
      <c r="O88" s="16"/>
      <c r="P88" s="16"/>
      <c r="Q88" s="16"/>
      <c r="R88" s="16"/>
      <c r="S88" s="16"/>
      <c r="T88" s="16"/>
      <c r="U88" s="16"/>
      <c r="V88" s="16"/>
    </row>
    <row r="89" spans="1:22" x14ac:dyDescent="0.25">
      <c r="A89" s="12"/>
      <c r="B89" s="49" t="s">
        <v>304</v>
      </c>
      <c r="C89" s="49"/>
      <c r="D89" s="49"/>
      <c r="E89" s="49"/>
      <c r="F89" s="49"/>
      <c r="G89" s="49"/>
      <c r="H89" s="49"/>
      <c r="I89" s="49"/>
      <c r="J89" s="49"/>
      <c r="K89" s="49"/>
      <c r="L89" s="49"/>
      <c r="M89" s="49"/>
      <c r="N89" s="49"/>
      <c r="O89" s="49"/>
      <c r="P89" s="49"/>
      <c r="Q89" s="49"/>
      <c r="R89" s="49"/>
      <c r="S89" s="49"/>
      <c r="T89" s="49"/>
      <c r="U89" s="49"/>
      <c r="V89" s="49"/>
    </row>
    <row r="90" spans="1:22" x14ac:dyDescent="0.25">
      <c r="A90" s="12"/>
      <c r="B90" s="49" t="s">
        <v>305</v>
      </c>
      <c r="C90" s="49"/>
      <c r="D90" s="49"/>
      <c r="E90" s="49"/>
      <c r="F90" s="49"/>
      <c r="G90" s="49"/>
      <c r="H90" s="49"/>
      <c r="I90" s="49"/>
      <c r="J90" s="49"/>
      <c r="K90" s="49"/>
      <c r="L90" s="49"/>
      <c r="M90" s="49"/>
      <c r="N90" s="49"/>
      <c r="O90" s="49"/>
      <c r="P90" s="49"/>
      <c r="Q90" s="49"/>
      <c r="R90" s="49"/>
      <c r="S90" s="49"/>
      <c r="T90" s="49"/>
      <c r="U90" s="49"/>
      <c r="V90" s="49"/>
    </row>
    <row r="91" spans="1:22" x14ac:dyDescent="0.25">
      <c r="A91" s="12"/>
      <c r="B91" s="49" t="s">
        <v>306</v>
      </c>
      <c r="C91" s="49"/>
      <c r="D91" s="49"/>
      <c r="E91" s="49"/>
      <c r="F91" s="49"/>
      <c r="G91" s="49"/>
      <c r="H91" s="49"/>
      <c r="I91" s="49"/>
      <c r="J91" s="49"/>
      <c r="K91" s="49"/>
      <c r="L91" s="49"/>
      <c r="M91" s="49"/>
      <c r="N91" s="49"/>
      <c r="O91" s="49"/>
      <c r="P91" s="49"/>
      <c r="Q91" s="49"/>
      <c r="R91" s="49"/>
      <c r="S91" s="49"/>
      <c r="T91" s="49"/>
      <c r="U91" s="49"/>
      <c r="V91" s="49"/>
    </row>
    <row r="92" spans="1:22" ht="25.5" customHeight="1" x14ac:dyDescent="0.25">
      <c r="A92" s="12"/>
      <c r="B92" s="49" t="s">
        <v>307</v>
      </c>
      <c r="C92" s="49"/>
      <c r="D92" s="49"/>
      <c r="E92" s="49"/>
      <c r="F92" s="49"/>
      <c r="G92" s="49"/>
      <c r="H92" s="49"/>
      <c r="I92" s="49"/>
      <c r="J92" s="49"/>
      <c r="K92" s="49"/>
      <c r="L92" s="49"/>
      <c r="M92" s="49"/>
      <c r="N92" s="49"/>
      <c r="O92" s="49"/>
      <c r="P92" s="49"/>
      <c r="Q92" s="49"/>
      <c r="R92" s="49"/>
      <c r="S92" s="49"/>
      <c r="T92" s="49"/>
      <c r="U92" s="49"/>
      <c r="V92" s="49"/>
    </row>
    <row r="93" spans="1:22" x14ac:dyDescent="0.25">
      <c r="A93" s="12"/>
      <c r="B93" s="49" t="s">
        <v>308</v>
      </c>
      <c r="C93" s="49"/>
      <c r="D93" s="49"/>
      <c r="E93" s="49"/>
      <c r="F93" s="49"/>
      <c r="G93" s="49"/>
      <c r="H93" s="49"/>
      <c r="I93" s="49"/>
      <c r="J93" s="49"/>
      <c r="K93" s="49"/>
      <c r="L93" s="49"/>
      <c r="M93" s="49"/>
      <c r="N93" s="49"/>
      <c r="O93" s="49"/>
      <c r="P93" s="49"/>
      <c r="Q93" s="49"/>
      <c r="R93" s="49"/>
      <c r="S93" s="49"/>
      <c r="T93" s="49"/>
      <c r="U93" s="49"/>
      <c r="V93" s="49"/>
    </row>
    <row r="94" spans="1:22" x14ac:dyDescent="0.25">
      <c r="A94" s="12"/>
      <c r="B94" s="49" t="s">
        <v>309</v>
      </c>
      <c r="C94" s="49"/>
      <c r="D94" s="49"/>
      <c r="E94" s="49"/>
      <c r="F94" s="49"/>
      <c r="G94" s="49"/>
      <c r="H94" s="49"/>
      <c r="I94" s="49"/>
      <c r="J94" s="49"/>
      <c r="K94" s="49"/>
      <c r="L94" s="49"/>
      <c r="M94" s="49"/>
      <c r="N94" s="49"/>
      <c r="O94" s="49"/>
      <c r="P94" s="49"/>
      <c r="Q94" s="49"/>
      <c r="R94" s="49"/>
      <c r="S94" s="49"/>
      <c r="T94" s="49"/>
      <c r="U94" s="49"/>
      <c r="V94" s="49"/>
    </row>
    <row r="95" spans="1:22" ht="25.5" customHeight="1" x14ac:dyDescent="0.25">
      <c r="A95" s="12"/>
      <c r="B95" s="49" t="s">
        <v>310</v>
      </c>
      <c r="C95" s="49"/>
      <c r="D95" s="49"/>
      <c r="E95" s="49"/>
      <c r="F95" s="49"/>
      <c r="G95" s="49"/>
      <c r="H95" s="49"/>
      <c r="I95" s="49"/>
      <c r="J95" s="49"/>
      <c r="K95" s="49"/>
      <c r="L95" s="49"/>
      <c r="M95" s="49"/>
      <c r="N95" s="49"/>
      <c r="O95" s="49"/>
      <c r="P95" s="49"/>
      <c r="Q95" s="49"/>
      <c r="R95" s="49"/>
      <c r="S95" s="49"/>
      <c r="T95" s="49"/>
      <c r="U95" s="49"/>
      <c r="V95" s="49"/>
    </row>
    <row r="96" spans="1:22" x14ac:dyDescent="0.25">
      <c r="A96" s="12"/>
      <c r="B96" s="48"/>
      <c r="C96" s="48"/>
      <c r="D96" s="48"/>
      <c r="E96" s="48"/>
      <c r="F96" s="48"/>
      <c r="G96" s="48"/>
      <c r="H96" s="48"/>
      <c r="I96" s="48"/>
      <c r="J96" s="48"/>
      <c r="K96" s="48"/>
      <c r="L96" s="48"/>
      <c r="M96" s="48"/>
      <c r="N96" s="48"/>
      <c r="O96" s="48"/>
      <c r="P96" s="48"/>
      <c r="Q96" s="48"/>
      <c r="R96" s="48"/>
      <c r="S96" s="48"/>
      <c r="T96" s="48"/>
      <c r="U96" s="48"/>
      <c r="V96" s="48"/>
    </row>
    <row r="97" spans="1:22" x14ac:dyDescent="0.25">
      <c r="A97" s="12"/>
      <c r="B97" s="49" t="s">
        <v>311</v>
      </c>
      <c r="C97" s="49"/>
      <c r="D97" s="49"/>
      <c r="E97" s="49"/>
      <c r="F97" s="49"/>
      <c r="G97" s="49"/>
      <c r="H97" s="49"/>
      <c r="I97" s="49"/>
      <c r="J97" s="49"/>
      <c r="K97" s="49"/>
      <c r="L97" s="49"/>
      <c r="M97" s="49"/>
      <c r="N97" s="49"/>
      <c r="O97" s="49"/>
      <c r="P97" s="49"/>
      <c r="Q97" s="49"/>
      <c r="R97" s="49"/>
      <c r="S97" s="49"/>
      <c r="T97" s="49"/>
      <c r="U97" s="49"/>
      <c r="V97" s="49"/>
    </row>
    <row r="98" spans="1:22" x14ac:dyDescent="0.25">
      <c r="A98" s="12"/>
      <c r="B98" s="49" t="s">
        <v>312</v>
      </c>
      <c r="C98" s="49"/>
      <c r="D98" s="49"/>
      <c r="E98" s="49"/>
      <c r="F98" s="49"/>
      <c r="G98" s="49"/>
      <c r="H98" s="49"/>
      <c r="I98" s="49"/>
      <c r="J98" s="49"/>
      <c r="K98" s="49"/>
      <c r="L98" s="49"/>
      <c r="M98" s="49"/>
      <c r="N98" s="49"/>
      <c r="O98" s="49"/>
      <c r="P98" s="49"/>
      <c r="Q98" s="49"/>
      <c r="R98" s="49"/>
      <c r="S98" s="49"/>
      <c r="T98" s="49"/>
      <c r="U98" s="49"/>
      <c r="V98" s="49"/>
    </row>
    <row r="99" spans="1:22" x14ac:dyDescent="0.25">
      <c r="A99" s="12"/>
      <c r="B99" s="49" t="s">
        <v>313</v>
      </c>
      <c r="C99" s="49"/>
      <c r="D99" s="49"/>
      <c r="E99" s="49"/>
      <c r="F99" s="49"/>
      <c r="G99" s="49"/>
      <c r="H99" s="49"/>
      <c r="I99" s="49"/>
      <c r="J99" s="49"/>
      <c r="K99" s="49"/>
      <c r="L99" s="49"/>
      <c r="M99" s="49"/>
      <c r="N99" s="49"/>
      <c r="O99" s="49"/>
      <c r="P99" s="49"/>
      <c r="Q99" s="49"/>
      <c r="R99" s="49"/>
      <c r="S99" s="49"/>
      <c r="T99" s="49"/>
      <c r="U99" s="49"/>
      <c r="V99" s="49"/>
    </row>
    <row r="100" spans="1:22" x14ac:dyDescent="0.25">
      <c r="A100" s="12"/>
      <c r="B100" s="49" t="s">
        <v>314</v>
      </c>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2"/>
      <c r="B101" s="16" t="s">
        <v>315</v>
      </c>
      <c r="C101" s="16"/>
      <c r="D101" s="16"/>
      <c r="E101" s="16"/>
      <c r="F101" s="16"/>
      <c r="G101" s="16"/>
      <c r="H101" s="16"/>
      <c r="I101" s="16"/>
      <c r="J101" s="16"/>
      <c r="K101" s="16"/>
      <c r="L101" s="16"/>
      <c r="M101" s="16"/>
      <c r="N101" s="16"/>
      <c r="O101" s="16"/>
      <c r="P101" s="16"/>
      <c r="Q101" s="16"/>
      <c r="R101" s="16"/>
      <c r="S101" s="16"/>
      <c r="T101" s="16"/>
      <c r="U101" s="16"/>
      <c r="V101" s="16"/>
    </row>
    <row r="102" spans="1:22" ht="15.75" x14ac:dyDescent="0.25">
      <c r="A102" s="12"/>
      <c r="B102" s="35"/>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x14ac:dyDescent="0.3">
      <c r="A104" s="12"/>
      <c r="B104" s="18"/>
      <c r="C104" s="18" t="s">
        <v>239</v>
      </c>
      <c r="D104" s="39"/>
      <c r="E104" s="39"/>
      <c r="F104" s="18"/>
      <c r="G104" s="18" t="s">
        <v>239</v>
      </c>
      <c r="H104" s="33" t="s">
        <v>316</v>
      </c>
      <c r="I104" s="33"/>
      <c r="J104" s="33"/>
      <c r="K104" s="33"/>
      <c r="L104" s="33"/>
      <c r="M104" s="33"/>
      <c r="N104" s="33"/>
      <c r="O104" s="33"/>
      <c r="P104" s="33"/>
      <c r="Q104" s="33"/>
      <c r="R104" s="18"/>
      <c r="S104" s="18" t="s">
        <v>239</v>
      </c>
      <c r="T104" s="39"/>
      <c r="U104" s="39"/>
      <c r="V104" s="18"/>
    </row>
    <row r="105" spans="1:22" ht="15.75" thickBot="1" x14ac:dyDescent="0.3">
      <c r="A105" s="12"/>
      <c r="B105" s="46" t="s">
        <v>278</v>
      </c>
      <c r="C105" s="18" t="s">
        <v>239</v>
      </c>
      <c r="D105" s="33" t="s">
        <v>317</v>
      </c>
      <c r="E105" s="33"/>
      <c r="F105" s="18"/>
      <c r="G105" s="18" t="s">
        <v>239</v>
      </c>
      <c r="H105" s="34" t="s">
        <v>318</v>
      </c>
      <c r="I105" s="34"/>
      <c r="J105" s="18"/>
      <c r="K105" s="18" t="s">
        <v>239</v>
      </c>
      <c r="L105" s="34" t="s">
        <v>319</v>
      </c>
      <c r="M105" s="34"/>
      <c r="N105" s="18"/>
      <c r="O105" s="18" t="s">
        <v>239</v>
      </c>
      <c r="P105" s="34" t="s">
        <v>320</v>
      </c>
      <c r="Q105" s="34"/>
      <c r="R105" s="18"/>
      <c r="S105" s="18" t="s">
        <v>239</v>
      </c>
      <c r="T105" s="33" t="s">
        <v>146</v>
      </c>
      <c r="U105" s="33"/>
      <c r="V105" s="18"/>
    </row>
    <row r="106" spans="1:22" x14ac:dyDescent="0.25">
      <c r="A106" s="12"/>
      <c r="B106" s="47" t="s">
        <v>321</v>
      </c>
      <c r="C106" s="20" t="s">
        <v>239</v>
      </c>
      <c r="D106" s="20"/>
      <c r="E106" s="20"/>
      <c r="F106" s="20"/>
      <c r="G106" s="20" t="s">
        <v>239</v>
      </c>
      <c r="H106" s="20"/>
      <c r="I106" s="20"/>
      <c r="J106" s="20"/>
      <c r="K106" s="20" t="s">
        <v>239</v>
      </c>
      <c r="L106" s="20"/>
      <c r="M106" s="20"/>
      <c r="N106" s="20"/>
      <c r="O106" s="20" t="s">
        <v>239</v>
      </c>
      <c r="P106" s="20"/>
      <c r="Q106" s="20"/>
      <c r="R106" s="20"/>
      <c r="S106" s="20" t="s">
        <v>239</v>
      </c>
      <c r="T106" s="20"/>
      <c r="U106" s="20"/>
      <c r="V106" s="20"/>
    </row>
    <row r="107" spans="1:22" x14ac:dyDescent="0.25">
      <c r="A107" s="12"/>
      <c r="B107" s="30" t="s">
        <v>30</v>
      </c>
      <c r="C107" s="15" t="s">
        <v>239</v>
      </c>
      <c r="D107" s="15" t="s">
        <v>243</v>
      </c>
      <c r="E107" s="22">
        <v>106816</v>
      </c>
      <c r="F107" s="17" t="s">
        <v>239</v>
      </c>
      <c r="G107" s="15" t="s">
        <v>239</v>
      </c>
      <c r="H107" s="15" t="s">
        <v>243</v>
      </c>
      <c r="I107" s="22">
        <v>106816</v>
      </c>
      <c r="J107" s="17" t="s">
        <v>239</v>
      </c>
      <c r="K107" s="15" t="s">
        <v>239</v>
      </c>
      <c r="L107" s="15" t="s">
        <v>243</v>
      </c>
      <c r="M107" s="31" t="s">
        <v>281</v>
      </c>
      <c r="N107" s="17" t="s">
        <v>239</v>
      </c>
      <c r="O107" s="15" t="s">
        <v>239</v>
      </c>
      <c r="P107" s="15" t="s">
        <v>243</v>
      </c>
      <c r="Q107" s="31" t="s">
        <v>281</v>
      </c>
      <c r="R107" s="17" t="s">
        <v>239</v>
      </c>
      <c r="S107" s="15" t="s">
        <v>239</v>
      </c>
      <c r="T107" s="15" t="s">
        <v>243</v>
      </c>
      <c r="U107" s="22">
        <v>106816</v>
      </c>
      <c r="V107" s="17" t="s">
        <v>239</v>
      </c>
    </row>
    <row r="108" spans="1:22" x14ac:dyDescent="0.25">
      <c r="A108" s="12"/>
      <c r="B108" s="19" t="s">
        <v>280</v>
      </c>
      <c r="C108" s="20" t="s">
        <v>239</v>
      </c>
      <c r="D108" s="20"/>
      <c r="E108" s="32">
        <v>398</v>
      </c>
      <c r="F108" s="25" t="s">
        <v>239</v>
      </c>
      <c r="G108" s="20" t="s">
        <v>239</v>
      </c>
      <c r="H108" s="20"/>
      <c r="I108" s="32" t="s">
        <v>281</v>
      </c>
      <c r="J108" s="25" t="s">
        <v>239</v>
      </c>
      <c r="K108" s="20" t="s">
        <v>239</v>
      </c>
      <c r="L108" s="20"/>
      <c r="M108" s="32">
        <v>398</v>
      </c>
      <c r="N108" s="25" t="s">
        <v>239</v>
      </c>
      <c r="O108" s="20" t="s">
        <v>239</v>
      </c>
      <c r="P108" s="20"/>
      <c r="Q108" s="32" t="s">
        <v>281</v>
      </c>
      <c r="R108" s="25" t="s">
        <v>239</v>
      </c>
      <c r="S108" s="20" t="s">
        <v>239</v>
      </c>
      <c r="T108" s="20"/>
      <c r="U108" s="32">
        <v>398</v>
      </c>
      <c r="V108" s="25" t="s">
        <v>239</v>
      </c>
    </row>
    <row r="109" spans="1:22" x14ac:dyDescent="0.25">
      <c r="A109" s="12"/>
      <c r="B109" s="30" t="s">
        <v>322</v>
      </c>
      <c r="C109" s="15" t="s">
        <v>239</v>
      </c>
      <c r="D109" s="15"/>
      <c r="E109" s="22">
        <v>456555</v>
      </c>
      <c r="F109" s="17" t="s">
        <v>239</v>
      </c>
      <c r="G109" s="15" t="s">
        <v>239</v>
      </c>
      <c r="H109" s="15"/>
      <c r="I109" s="31" t="s">
        <v>281</v>
      </c>
      <c r="J109" s="17" t="s">
        <v>239</v>
      </c>
      <c r="K109" s="15" t="s">
        <v>239</v>
      </c>
      <c r="L109" s="15"/>
      <c r="M109" s="22">
        <v>456555</v>
      </c>
      <c r="N109" s="17" t="s">
        <v>239</v>
      </c>
      <c r="O109" s="15" t="s">
        <v>239</v>
      </c>
      <c r="P109" s="15"/>
      <c r="Q109" s="31" t="s">
        <v>281</v>
      </c>
      <c r="R109" s="17" t="s">
        <v>239</v>
      </c>
      <c r="S109" s="15" t="s">
        <v>239</v>
      </c>
      <c r="T109" s="15"/>
      <c r="U109" s="22">
        <v>456555</v>
      </c>
      <c r="V109" s="17" t="s">
        <v>239</v>
      </c>
    </row>
    <row r="110" spans="1:22" x14ac:dyDescent="0.25">
      <c r="A110" s="12"/>
      <c r="B110" s="19" t="s">
        <v>323</v>
      </c>
      <c r="C110" s="20" t="s">
        <v>239</v>
      </c>
      <c r="D110" s="20"/>
      <c r="E110" s="24">
        <v>8179</v>
      </c>
      <c r="F110" s="25" t="s">
        <v>239</v>
      </c>
      <c r="G110" s="20" t="s">
        <v>239</v>
      </c>
      <c r="H110" s="20"/>
      <c r="I110" s="32" t="s">
        <v>281</v>
      </c>
      <c r="J110" s="25" t="s">
        <v>239</v>
      </c>
      <c r="K110" s="20" t="s">
        <v>239</v>
      </c>
      <c r="L110" s="20"/>
      <c r="M110" s="32" t="s">
        <v>281</v>
      </c>
      <c r="N110" s="25" t="s">
        <v>239</v>
      </c>
      <c r="O110" s="20" t="s">
        <v>239</v>
      </c>
      <c r="P110" s="20"/>
      <c r="Q110" s="32" t="s">
        <v>281</v>
      </c>
      <c r="R110" s="25" t="s">
        <v>239</v>
      </c>
      <c r="S110" s="20" t="s">
        <v>239</v>
      </c>
      <c r="T110" s="20"/>
      <c r="U110" s="32" t="s">
        <v>324</v>
      </c>
      <c r="V110" s="25" t="s">
        <v>239</v>
      </c>
    </row>
    <row r="111" spans="1:22" x14ac:dyDescent="0.25">
      <c r="A111" s="12"/>
      <c r="B111" s="30" t="s">
        <v>325</v>
      </c>
      <c r="C111" s="15" t="s">
        <v>239</v>
      </c>
      <c r="D111" s="15"/>
      <c r="E111" s="22">
        <v>1317</v>
      </c>
      <c r="F111" s="17" t="s">
        <v>239</v>
      </c>
      <c r="G111" s="15" t="s">
        <v>239</v>
      </c>
      <c r="H111" s="15"/>
      <c r="I111" s="31" t="s">
        <v>281</v>
      </c>
      <c r="J111" s="17" t="s">
        <v>239</v>
      </c>
      <c r="K111" s="15" t="s">
        <v>239</v>
      </c>
      <c r="L111" s="15"/>
      <c r="M111" s="22">
        <v>1317</v>
      </c>
      <c r="N111" s="17" t="s">
        <v>239</v>
      </c>
      <c r="O111" s="15" t="s">
        <v>239</v>
      </c>
      <c r="P111" s="15"/>
      <c r="Q111" s="31" t="s">
        <v>281</v>
      </c>
      <c r="R111" s="17" t="s">
        <v>239</v>
      </c>
      <c r="S111" s="15" t="s">
        <v>239</v>
      </c>
      <c r="T111" s="15"/>
      <c r="U111" s="22">
        <v>1317</v>
      </c>
      <c r="V111" s="17" t="s">
        <v>239</v>
      </c>
    </row>
    <row r="112" spans="1:22" ht="25.5" x14ac:dyDescent="0.25">
      <c r="A112" s="12"/>
      <c r="B112" s="19" t="s">
        <v>326</v>
      </c>
      <c r="C112" s="20" t="s">
        <v>239</v>
      </c>
      <c r="D112" s="20"/>
      <c r="E112" s="24">
        <v>1437251</v>
      </c>
      <c r="F112" s="25" t="s">
        <v>239</v>
      </c>
      <c r="G112" s="20" t="s">
        <v>239</v>
      </c>
      <c r="H112" s="20"/>
      <c r="I112" s="32" t="s">
        <v>281</v>
      </c>
      <c r="J112" s="25" t="s">
        <v>239</v>
      </c>
      <c r="K112" s="20" t="s">
        <v>239</v>
      </c>
      <c r="L112" s="20"/>
      <c r="M112" s="32" t="s">
        <v>281</v>
      </c>
      <c r="N112" s="25" t="s">
        <v>239</v>
      </c>
      <c r="O112" s="20" t="s">
        <v>239</v>
      </c>
      <c r="P112" s="20"/>
      <c r="Q112" s="24">
        <v>1438680</v>
      </c>
      <c r="R112" s="25" t="s">
        <v>239</v>
      </c>
      <c r="S112" s="20" t="s">
        <v>239</v>
      </c>
      <c r="T112" s="20"/>
      <c r="U112" s="24">
        <v>1438680</v>
      </c>
      <c r="V112" s="25" t="s">
        <v>239</v>
      </c>
    </row>
    <row r="113" spans="1:22" x14ac:dyDescent="0.25">
      <c r="A113" s="12"/>
      <c r="B113" s="30" t="s">
        <v>47</v>
      </c>
      <c r="C113" s="15" t="s">
        <v>239</v>
      </c>
      <c r="D113" s="15"/>
      <c r="E113" s="22">
        <v>81603</v>
      </c>
      <c r="F113" s="17" t="s">
        <v>239</v>
      </c>
      <c r="G113" s="15" t="s">
        <v>239</v>
      </c>
      <c r="H113" s="15"/>
      <c r="I113" s="31" t="s">
        <v>281</v>
      </c>
      <c r="J113" s="17" t="s">
        <v>239</v>
      </c>
      <c r="K113" s="15" t="s">
        <v>239</v>
      </c>
      <c r="L113" s="15"/>
      <c r="M113" s="31" t="s">
        <v>281</v>
      </c>
      <c r="N113" s="17" t="s">
        <v>239</v>
      </c>
      <c r="O113" s="15" t="s">
        <v>239</v>
      </c>
      <c r="P113" s="15"/>
      <c r="Q113" s="31" t="s">
        <v>281</v>
      </c>
      <c r="R113" s="17" t="s">
        <v>239</v>
      </c>
      <c r="S113" s="15" t="s">
        <v>239</v>
      </c>
      <c r="T113" s="15"/>
      <c r="U113" s="31" t="s">
        <v>324</v>
      </c>
      <c r="V113" s="17" t="s">
        <v>239</v>
      </c>
    </row>
    <row r="114" spans="1:22" x14ac:dyDescent="0.25">
      <c r="A114" s="12"/>
      <c r="B114" s="19" t="s">
        <v>286</v>
      </c>
      <c r="C114" s="20" t="s">
        <v>239</v>
      </c>
      <c r="D114" s="20"/>
      <c r="E114" s="32">
        <v>712</v>
      </c>
      <c r="F114" s="25" t="s">
        <v>239</v>
      </c>
      <c r="G114" s="20" t="s">
        <v>239</v>
      </c>
      <c r="H114" s="20"/>
      <c r="I114" s="32" t="s">
        <v>281</v>
      </c>
      <c r="J114" s="25" t="s">
        <v>239</v>
      </c>
      <c r="K114" s="20" t="s">
        <v>239</v>
      </c>
      <c r="L114" s="20"/>
      <c r="M114" s="32">
        <v>712</v>
      </c>
      <c r="N114" s="25" t="s">
        <v>239</v>
      </c>
      <c r="O114" s="20" t="s">
        <v>239</v>
      </c>
      <c r="P114" s="20"/>
      <c r="Q114" s="32" t="s">
        <v>281</v>
      </c>
      <c r="R114" s="25" t="s">
        <v>239</v>
      </c>
      <c r="S114" s="20" t="s">
        <v>239</v>
      </c>
      <c r="T114" s="20"/>
      <c r="U114" s="32">
        <v>712</v>
      </c>
      <c r="V114" s="25" t="s">
        <v>239</v>
      </c>
    </row>
    <row r="115" spans="1:22" x14ac:dyDescent="0.25">
      <c r="A115" s="12"/>
      <c r="B115" s="30" t="s">
        <v>39</v>
      </c>
      <c r="C115" s="15" t="s">
        <v>239</v>
      </c>
      <c r="D115" s="15"/>
      <c r="E115" s="22">
        <v>6206</v>
      </c>
      <c r="F115" s="17" t="s">
        <v>239</v>
      </c>
      <c r="G115" s="15" t="s">
        <v>239</v>
      </c>
      <c r="H115" s="15"/>
      <c r="I115" s="31" t="s">
        <v>281</v>
      </c>
      <c r="J115" s="17" t="s">
        <v>239</v>
      </c>
      <c r="K115" s="15" t="s">
        <v>239</v>
      </c>
      <c r="L115" s="15"/>
      <c r="M115" s="31" t="s">
        <v>281</v>
      </c>
      <c r="N115" s="17" t="s">
        <v>239</v>
      </c>
      <c r="O115" s="15" t="s">
        <v>239</v>
      </c>
      <c r="P115" s="15"/>
      <c r="Q115" s="22">
        <v>6206</v>
      </c>
      <c r="R115" s="17" t="s">
        <v>239</v>
      </c>
      <c r="S115" s="15" t="s">
        <v>239</v>
      </c>
      <c r="T115" s="15"/>
      <c r="U115" s="22">
        <v>6206</v>
      </c>
      <c r="V115" s="17" t="s">
        <v>239</v>
      </c>
    </row>
    <row r="116" spans="1:22" x14ac:dyDescent="0.25">
      <c r="A116" s="12"/>
      <c r="B116" s="15"/>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2"/>
      <c r="B117" s="47" t="s">
        <v>327</v>
      </c>
      <c r="C117" s="20" t="s">
        <v>239</v>
      </c>
      <c r="D117" s="20"/>
      <c r="E117" s="20"/>
      <c r="F117" s="20"/>
      <c r="G117" s="20" t="s">
        <v>239</v>
      </c>
      <c r="H117" s="20"/>
      <c r="I117" s="20"/>
      <c r="J117" s="20"/>
      <c r="K117" s="20" t="s">
        <v>239</v>
      </c>
      <c r="L117" s="20"/>
      <c r="M117" s="20"/>
      <c r="N117" s="20"/>
      <c r="O117" s="20" t="s">
        <v>239</v>
      </c>
      <c r="P117" s="20"/>
      <c r="Q117" s="20"/>
      <c r="R117" s="20"/>
      <c r="S117" s="20" t="s">
        <v>239</v>
      </c>
      <c r="T117" s="20"/>
      <c r="U117" s="20"/>
      <c r="V117" s="20"/>
    </row>
    <row r="118" spans="1:22" x14ac:dyDescent="0.25">
      <c r="A118" s="12"/>
      <c r="B118" s="30" t="s">
        <v>328</v>
      </c>
      <c r="C118" s="15" t="s">
        <v>239</v>
      </c>
      <c r="D118" s="15" t="s">
        <v>243</v>
      </c>
      <c r="E118" s="22">
        <v>1561747</v>
      </c>
      <c r="F118" s="17" t="s">
        <v>239</v>
      </c>
      <c r="G118" s="15" t="s">
        <v>239</v>
      </c>
      <c r="H118" s="15" t="s">
        <v>243</v>
      </c>
      <c r="I118" s="22">
        <v>1561747</v>
      </c>
      <c r="J118" s="17" t="s">
        <v>239</v>
      </c>
      <c r="K118" s="15" t="s">
        <v>239</v>
      </c>
      <c r="L118" s="15" t="s">
        <v>243</v>
      </c>
      <c r="M118" s="31" t="s">
        <v>281</v>
      </c>
      <c r="N118" s="17" t="s">
        <v>239</v>
      </c>
      <c r="O118" s="15" t="s">
        <v>239</v>
      </c>
      <c r="P118" s="15" t="s">
        <v>243</v>
      </c>
      <c r="Q118" s="31" t="s">
        <v>281</v>
      </c>
      <c r="R118" s="17" t="s">
        <v>239</v>
      </c>
      <c r="S118" s="15" t="s">
        <v>239</v>
      </c>
      <c r="T118" s="15" t="s">
        <v>243</v>
      </c>
      <c r="U118" s="22">
        <v>1561747</v>
      </c>
      <c r="V118" s="17" t="s">
        <v>239</v>
      </c>
    </row>
    <row r="119" spans="1:22" x14ac:dyDescent="0.25">
      <c r="A119" s="12"/>
      <c r="B119" s="19" t="s">
        <v>329</v>
      </c>
      <c r="C119" s="20" t="s">
        <v>239</v>
      </c>
      <c r="D119" s="20"/>
      <c r="E119" s="24">
        <v>400208</v>
      </c>
      <c r="F119" s="25" t="s">
        <v>239</v>
      </c>
      <c r="G119" s="20" t="s">
        <v>239</v>
      </c>
      <c r="H119" s="20"/>
      <c r="I119" s="32" t="s">
        <v>281</v>
      </c>
      <c r="J119" s="25" t="s">
        <v>239</v>
      </c>
      <c r="K119" s="20" t="s">
        <v>239</v>
      </c>
      <c r="L119" s="20"/>
      <c r="M119" s="24">
        <v>404692</v>
      </c>
      <c r="N119" s="25" t="s">
        <v>239</v>
      </c>
      <c r="O119" s="20" t="s">
        <v>239</v>
      </c>
      <c r="P119" s="20"/>
      <c r="Q119" s="32" t="s">
        <v>281</v>
      </c>
      <c r="R119" s="25" t="s">
        <v>239</v>
      </c>
      <c r="S119" s="20" t="s">
        <v>239</v>
      </c>
      <c r="T119" s="20"/>
      <c r="U119" s="24">
        <v>404692</v>
      </c>
      <c r="V119" s="25" t="s">
        <v>239</v>
      </c>
    </row>
    <row r="120" spans="1:22" ht="25.5" x14ac:dyDescent="0.25">
      <c r="A120" s="12"/>
      <c r="B120" s="30" t="s">
        <v>57</v>
      </c>
      <c r="C120" s="15" t="s">
        <v>239</v>
      </c>
      <c r="D120" s="15"/>
      <c r="E120" s="22">
        <v>22150</v>
      </c>
      <c r="F120" s="17" t="s">
        <v>239</v>
      </c>
      <c r="G120" s="15" t="s">
        <v>239</v>
      </c>
      <c r="H120" s="15"/>
      <c r="I120" s="31" t="s">
        <v>281</v>
      </c>
      <c r="J120" s="17" t="s">
        <v>239</v>
      </c>
      <c r="K120" s="15" t="s">
        <v>239</v>
      </c>
      <c r="L120" s="15"/>
      <c r="M120" s="22">
        <v>22150</v>
      </c>
      <c r="N120" s="17" t="s">
        <v>239</v>
      </c>
      <c r="O120" s="15" t="s">
        <v>239</v>
      </c>
      <c r="P120" s="15"/>
      <c r="Q120" s="31" t="s">
        <v>281</v>
      </c>
      <c r="R120" s="17" t="s">
        <v>239</v>
      </c>
      <c r="S120" s="15" t="s">
        <v>239</v>
      </c>
      <c r="T120" s="15"/>
      <c r="U120" s="22">
        <v>22150</v>
      </c>
      <c r="V120" s="17" t="s">
        <v>239</v>
      </c>
    </row>
    <row r="121" spans="1:22" x14ac:dyDescent="0.25">
      <c r="A121" s="12"/>
      <c r="B121" s="19" t="s">
        <v>58</v>
      </c>
      <c r="C121" s="20" t="s">
        <v>239</v>
      </c>
      <c r="D121" s="20"/>
      <c r="E121" s="24">
        <v>45356</v>
      </c>
      <c r="F121" s="25" t="s">
        <v>239</v>
      </c>
      <c r="G121" s="20" t="s">
        <v>239</v>
      </c>
      <c r="H121" s="20"/>
      <c r="I121" s="32" t="s">
        <v>281</v>
      </c>
      <c r="J121" s="25" t="s">
        <v>239</v>
      </c>
      <c r="K121" s="20" t="s">
        <v>239</v>
      </c>
      <c r="L121" s="20"/>
      <c r="M121" s="24">
        <v>45356</v>
      </c>
      <c r="N121" s="25" t="s">
        <v>239</v>
      </c>
      <c r="O121" s="20" t="s">
        <v>239</v>
      </c>
      <c r="P121" s="20"/>
      <c r="Q121" s="32" t="s">
        <v>281</v>
      </c>
      <c r="R121" s="25" t="s">
        <v>239</v>
      </c>
      <c r="S121" s="20" t="s">
        <v>239</v>
      </c>
      <c r="T121" s="20"/>
      <c r="U121" s="24">
        <v>45356</v>
      </c>
      <c r="V121" s="25" t="s">
        <v>239</v>
      </c>
    </row>
    <row r="122" spans="1:22" x14ac:dyDescent="0.25">
      <c r="A122" s="12"/>
      <c r="B122" s="30" t="s">
        <v>59</v>
      </c>
      <c r="C122" s="15" t="s">
        <v>239</v>
      </c>
      <c r="D122" s="15"/>
      <c r="E122" s="22">
        <v>16990</v>
      </c>
      <c r="F122" s="17" t="s">
        <v>239</v>
      </c>
      <c r="G122" s="15" t="s">
        <v>239</v>
      </c>
      <c r="H122" s="15"/>
      <c r="I122" s="31" t="s">
        <v>281</v>
      </c>
      <c r="J122" s="17" t="s">
        <v>239</v>
      </c>
      <c r="K122" s="15" t="s">
        <v>239</v>
      </c>
      <c r="L122" s="15"/>
      <c r="M122" s="22">
        <v>11011</v>
      </c>
      <c r="N122" s="17" t="s">
        <v>239</v>
      </c>
      <c r="O122" s="15" t="s">
        <v>239</v>
      </c>
      <c r="P122" s="15"/>
      <c r="Q122" s="31" t="s">
        <v>281</v>
      </c>
      <c r="R122" s="17" t="s">
        <v>239</v>
      </c>
      <c r="S122" s="15" t="s">
        <v>239</v>
      </c>
      <c r="T122" s="15"/>
      <c r="U122" s="22">
        <v>11011</v>
      </c>
      <c r="V122" s="17" t="s">
        <v>239</v>
      </c>
    </row>
    <row r="123" spans="1:22" x14ac:dyDescent="0.25">
      <c r="A123" s="12"/>
      <c r="B123" s="19" t="s">
        <v>286</v>
      </c>
      <c r="C123" s="20" t="s">
        <v>239</v>
      </c>
      <c r="D123" s="20"/>
      <c r="E123" s="32">
        <v>809</v>
      </c>
      <c r="F123" s="25" t="s">
        <v>239</v>
      </c>
      <c r="G123" s="20" t="s">
        <v>239</v>
      </c>
      <c r="H123" s="20"/>
      <c r="I123" s="32" t="s">
        <v>281</v>
      </c>
      <c r="J123" s="25" t="s">
        <v>239</v>
      </c>
      <c r="K123" s="20" t="s">
        <v>239</v>
      </c>
      <c r="L123" s="20"/>
      <c r="M123" s="32">
        <v>809</v>
      </c>
      <c r="N123" s="25" t="s">
        <v>239</v>
      </c>
      <c r="O123" s="20" t="s">
        <v>239</v>
      </c>
      <c r="P123" s="20"/>
      <c r="Q123" s="32" t="s">
        <v>281</v>
      </c>
      <c r="R123" s="25" t="s">
        <v>239</v>
      </c>
      <c r="S123" s="20" t="s">
        <v>239</v>
      </c>
      <c r="T123" s="20"/>
      <c r="U123" s="32">
        <v>809</v>
      </c>
      <c r="V123" s="25" t="s">
        <v>239</v>
      </c>
    </row>
    <row r="124" spans="1:22" x14ac:dyDescent="0.25">
      <c r="A124" s="12"/>
      <c r="B124" s="30" t="s">
        <v>60</v>
      </c>
      <c r="C124" s="15" t="s">
        <v>239</v>
      </c>
      <c r="D124" s="15"/>
      <c r="E124" s="31">
        <v>378</v>
      </c>
      <c r="F124" s="17" t="s">
        <v>239</v>
      </c>
      <c r="G124" s="15" t="s">
        <v>239</v>
      </c>
      <c r="H124" s="15"/>
      <c r="I124" s="31" t="s">
        <v>281</v>
      </c>
      <c r="J124" s="17" t="s">
        <v>239</v>
      </c>
      <c r="K124" s="15" t="s">
        <v>239</v>
      </c>
      <c r="L124" s="15"/>
      <c r="M124" s="31">
        <v>378</v>
      </c>
      <c r="N124" s="17" t="s">
        <v>239</v>
      </c>
      <c r="O124" s="15" t="s">
        <v>239</v>
      </c>
      <c r="P124" s="15"/>
      <c r="Q124" s="31" t="s">
        <v>281</v>
      </c>
      <c r="R124" s="17" t="s">
        <v>239</v>
      </c>
      <c r="S124" s="15" t="s">
        <v>239</v>
      </c>
      <c r="T124" s="15"/>
      <c r="U124" s="31">
        <v>378</v>
      </c>
      <c r="V124" s="17" t="s">
        <v>239</v>
      </c>
    </row>
    <row r="125" spans="1:22"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12"/>
      <c r="B126" s="15"/>
      <c r="C126" s="15"/>
      <c r="D126" s="15"/>
      <c r="E126" s="15"/>
      <c r="F126" s="15"/>
      <c r="G126" s="15"/>
      <c r="H126" s="15"/>
      <c r="I126" s="15"/>
      <c r="J126" s="15"/>
      <c r="K126" s="15"/>
      <c r="L126" s="15"/>
      <c r="M126" s="15"/>
      <c r="N126" s="15"/>
      <c r="O126" s="15"/>
      <c r="P126" s="15"/>
      <c r="Q126" s="15"/>
      <c r="R126" s="15"/>
      <c r="S126" s="15"/>
      <c r="T126" s="15"/>
      <c r="U126" s="15"/>
      <c r="V126" s="15"/>
    </row>
    <row r="127" spans="1:22" ht="15.75" thickBot="1" x14ac:dyDescent="0.3">
      <c r="A127" s="12"/>
      <c r="B127" s="18"/>
      <c r="C127" s="18" t="s">
        <v>239</v>
      </c>
      <c r="D127" s="39"/>
      <c r="E127" s="39"/>
      <c r="F127" s="18"/>
      <c r="G127" s="18" t="s">
        <v>239</v>
      </c>
      <c r="H127" s="33" t="s">
        <v>316</v>
      </c>
      <c r="I127" s="33"/>
      <c r="J127" s="33"/>
      <c r="K127" s="33"/>
      <c r="L127" s="33"/>
      <c r="M127" s="33"/>
      <c r="N127" s="33"/>
      <c r="O127" s="33"/>
      <c r="P127" s="33"/>
      <c r="Q127" s="33"/>
      <c r="R127" s="18"/>
      <c r="S127" s="18" t="s">
        <v>239</v>
      </c>
      <c r="T127" s="39"/>
      <c r="U127" s="39"/>
      <c r="V127" s="18"/>
    </row>
    <row r="128" spans="1:22" ht="15.75" thickBot="1" x14ac:dyDescent="0.3">
      <c r="A128" s="12"/>
      <c r="B128" s="46" t="s">
        <v>288</v>
      </c>
      <c r="C128" s="18" t="s">
        <v>239</v>
      </c>
      <c r="D128" s="33" t="s">
        <v>317</v>
      </c>
      <c r="E128" s="33"/>
      <c r="F128" s="18"/>
      <c r="G128" s="18" t="s">
        <v>239</v>
      </c>
      <c r="H128" s="34" t="s">
        <v>318</v>
      </c>
      <c r="I128" s="34"/>
      <c r="J128" s="18"/>
      <c r="K128" s="18" t="s">
        <v>239</v>
      </c>
      <c r="L128" s="34" t="s">
        <v>319</v>
      </c>
      <c r="M128" s="34"/>
      <c r="N128" s="18"/>
      <c r="O128" s="18" t="s">
        <v>239</v>
      </c>
      <c r="P128" s="34" t="s">
        <v>320</v>
      </c>
      <c r="Q128" s="34"/>
      <c r="R128" s="18"/>
      <c r="S128" s="18" t="s">
        <v>239</v>
      </c>
      <c r="T128" s="33" t="s">
        <v>146</v>
      </c>
      <c r="U128" s="33"/>
      <c r="V128" s="18"/>
    </row>
    <row r="129" spans="1:22" x14ac:dyDescent="0.25">
      <c r="A129" s="12"/>
      <c r="B129" s="47" t="s">
        <v>321</v>
      </c>
      <c r="C129" s="20" t="s">
        <v>239</v>
      </c>
      <c r="D129" s="20"/>
      <c r="E129" s="20"/>
      <c r="F129" s="20"/>
      <c r="G129" s="20" t="s">
        <v>239</v>
      </c>
      <c r="H129" s="20"/>
      <c r="I129" s="20"/>
      <c r="J129" s="20"/>
      <c r="K129" s="20" t="s">
        <v>239</v>
      </c>
      <c r="L129" s="20"/>
      <c r="M129" s="20"/>
      <c r="N129" s="20"/>
      <c r="O129" s="20" t="s">
        <v>239</v>
      </c>
      <c r="P129" s="20"/>
      <c r="Q129" s="20"/>
      <c r="R129" s="20"/>
      <c r="S129" s="20" t="s">
        <v>239</v>
      </c>
      <c r="T129" s="20"/>
      <c r="U129" s="20"/>
      <c r="V129" s="20"/>
    </row>
    <row r="130" spans="1:22" x14ac:dyDescent="0.25">
      <c r="A130" s="12"/>
      <c r="B130" s="30" t="s">
        <v>30</v>
      </c>
      <c r="C130" s="15" t="s">
        <v>239</v>
      </c>
      <c r="D130" s="15" t="s">
        <v>243</v>
      </c>
      <c r="E130" s="22">
        <v>136748</v>
      </c>
      <c r="F130" s="17" t="s">
        <v>239</v>
      </c>
      <c r="G130" s="15" t="s">
        <v>239</v>
      </c>
      <c r="H130" s="15" t="s">
        <v>243</v>
      </c>
      <c r="I130" s="22">
        <v>136748</v>
      </c>
      <c r="J130" s="17" t="s">
        <v>239</v>
      </c>
      <c r="K130" s="15" t="s">
        <v>239</v>
      </c>
      <c r="L130" s="15" t="s">
        <v>243</v>
      </c>
      <c r="M130" s="31" t="s">
        <v>281</v>
      </c>
      <c r="N130" s="17" t="s">
        <v>239</v>
      </c>
      <c r="O130" s="15" t="s">
        <v>239</v>
      </c>
      <c r="P130" s="15" t="s">
        <v>243</v>
      </c>
      <c r="Q130" s="31" t="s">
        <v>281</v>
      </c>
      <c r="R130" s="17" t="s">
        <v>239</v>
      </c>
      <c r="S130" s="15" t="s">
        <v>239</v>
      </c>
      <c r="T130" s="15" t="s">
        <v>243</v>
      </c>
      <c r="U130" s="22">
        <v>136748</v>
      </c>
      <c r="V130" s="17" t="s">
        <v>239</v>
      </c>
    </row>
    <row r="131" spans="1:22" x14ac:dyDescent="0.25">
      <c r="A131" s="12"/>
      <c r="B131" s="19" t="s">
        <v>280</v>
      </c>
      <c r="C131" s="20" t="s">
        <v>239</v>
      </c>
      <c r="D131" s="20"/>
      <c r="E131" s="24">
        <v>5048</v>
      </c>
      <c r="F131" s="25" t="s">
        <v>239</v>
      </c>
      <c r="G131" s="20" t="s">
        <v>239</v>
      </c>
      <c r="H131" s="20"/>
      <c r="I131" s="32" t="s">
        <v>281</v>
      </c>
      <c r="J131" s="25" t="s">
        <v>239</v>
      </c>
      <c r="K131" s="20" t="s">
        <v>239</v>
      </c>
      <c r="L131" s="20"/>
      <c r="M131" s="24">
        <v>5048</v>
      </c>
      <c r="N131" s="25" t="s">
        <v>239</v>
      </c>
      <c r="O131" s="20" t="s">
        <v>239</v>
      </c>
      <c r="P131" s="20"/>
      <c r="Q131" s="32" t="s">
        <v>281</v>
      </c>
      <c r="R131" s="25" t="s">
        <v>239</v>
      </c>
      <c r="S131" s="20" t="s">
        <v>239</v>
      </c>
      <c r="T131" s="20"/>
      <c r="U131" s="24">
        <v>5048</v>
      </c>
      <c r="V131" s="25" t="s">
        <v>239</v>
      </c>
    </row>
    <row r="132" spans="1:22" x14ac:dyDescent="0.25">
      <c r="A132" s="12"/>
      <c r="B132" s="30" t="s">
        <v>322</v>
      </c>
      <c r="C132" s="15" t="s">
        <v>239</v>
      </c>
      <c r="D132" s="15"/>
      <c r="E132" s="22">
        <v>425758</v>
      </c>
      <c r="F132" s="17" t="s">
        <v>239</v>
      </c>
      <c r="G132" s="15" t="s">
        <v>239</v>
      </c>
      <c r="H132" s="15"/>
      <c r="I132" s="31" t="s">
        <v>281</v>
      </c>
      <c r="J132" s="17" t="s">
        <v>239</v>
      </c>
      <c r="K132" s="15" t="s">
        <v>239</v>
      </c>
      <c r="L132" s="15"/>
      <c r="M132" s="22">
        <v>425758</v>
      </c>
      <c r="N132" s="17" t="s">
        <v>239</v>
      </c>
      <c r="O132" s="15" t="s">
        <v>239</v>
      </c>
      <c r="P132" s="15"/>
      <c r="Q132" s="31" t="s">
        <v>281</v>
      </c>
      <c r="R132" s="17" t="s">
        <v>239</v>
      </c>
      <c r="S132" s="15" t="s">
        <v>239</v>
      </c>
      <c r="T132" s="15"/>
      <c r="U132" s="22">
        <v>425758</v>
      </c>
      <c r="V132" s="17" t="s">
        <v>239</v>
      </c>
    </row>
    <row r="133" spans="1:22" x14ac:dyDescent="0.25">
      <c r="A133" s="12"/>
      <c r="B133" s="19" t="s">
        <v>323</v>
      </c>
      <c r="C133" s="20" t="s">
        <v>239</v>
      </c>
      <c r="D133" s="20"/>
      <c r="E133" s="24">
        <v>9749</v>
      </c>
      <c r="F133" s="25" t="s">
        <v>239</v>
      </c>
      <c r="G133" s="20" t="s">
        <v>239</v>
      </c>
      <c r="H133" s="20"/>
      <c r="I133" s="32" t="s">
        <v>281</v>
      </c>
      <c r="J133" s="25" t="s">
        <v>239</v>
      </c>
      <c r="K133" s="20" t="s">
        <v>239</v>
      </c>
      <c r="L133" s="20"/>
      <c r="M133" s="32" t="s">
        <v>281</v>
      </c>
      <c r="N133" s="25" t="s">
        <v>239</v>
      </c>
      <c r="O133" s="20" t="s">
        <v>239</v>
      </c>
      <c r="P133" s="20"/>
      <c r="Q133" s="32" t="s">
        <v>281</v>
      </c>
      <c r="R133" s="25" t="s">
        <v>239</v>
      </c>
      <c r="S133" s="20" t="s">
        <v>239</v>
      </c>
      <c r="T133" s="20"/>
      <c r="U133" s="32" t="s">
        <v>324</v>
      </c>
      <c r="V133" s="25" t="s">
        <v>239</v>
      </c>
    </row>
    <row r="134" spans="1:22" x14ac:dyDescent="0.25">
      <c r="A134" s="12"/>
      <c r="B134" s="30" t="s">
        <v>325</v>
      </c>
      <c r="C134" s="15" t="s">
        <v>239</v>
      </c>
      <c r="D134" s="15"/>
      <c r="E134" s="22">
        <v>2709</v>
      </c>
      <c r="F134" s="17" t="s">
        <v>239</v>
      </c>
      <c r="G134" s="15" t="s">
        <v>239</v>
      </c>
      <c r="H134" s="15"/>
      <c r="I134" s="31" t="s">
        <v>281</v>
      </c>
      <c r="J134" s="17" t="s">
        <v>239</v>
      </c>
      <c r="K134" s="15" t="s">
        <v>239</v>
      </c>
      <c r="L134" s="15"/>
      <c r="M134" s="22">
        <v>2709</v>
      </c>
      <c r="N134" s="17" t="s">
        <v>239</v>
      </c>
      <c r="O134" s="15" t="s">
        <v>239</v>
      </c>
      <c r="P134" s="15"/>
      <c r="Q134" s="31" t="s">
        <v>281</v>
      </c>
      <c r="R134" s="17" t="s">
        <v>239</v>
      </c>
      <c r="S134" s="15" t="s">
        <v>239</v>
      </c>
      <c r="T134" s="15"/>
      <c r="U134" s="22">
        <v>2709</v>
      </c>
      <c r="V134" s="17" t="s">
        <v>239</v>
      </c>
    </row>
    <row r="135" spans="1:22" ht="25.5" x14ac:dyDescent="0.25">
      <c r="A135" s="12"/>
      <c r="B135" s="19" t="s">
        <v>330</v>
      </c>
      <c r="C135" s="20" t="s">
        <v>239</v>
      </c>
      <c r="D135" s="20"/>
      <c r="E135" s="24">
        <v>1409181</v>
      </c>
      <c r="F135" s="25" t="s">
        <v>239</v>
      </c>
      <c r="G135" s="20" t="s">
        <v>239</v>
      </c>
      <c r="H135" s="20"/>
      <c r="I135" s="32" t="s">
        <v>281</v>
      </c>
      <c r="J135" s="25" t="s">
        <v>239</v>
      </c>
      <c r="K135" s="20" t="s">
        <v>239</v>
      </c>
      <c r="L135" s="20"/>
      <c r="M135" s="32" t="s">
        <v>281</v>
      </c>
      <c r="N135" s="25" t="s">
        <v>239</v>
      </c>
      <c r="O135" s="20" t="s">
        <v>239</v>
      </c>
      <c r="P135" s="20"/>
      <c r="Q135" s="24">
        <v>1324630</v>
      </c>
      <c r="R135" s="25" t="s">
        <v>239</v>
      </c>
      <c r="S135" s="20" t="s">
        <v>239</v>
      </c>
      <c r="T135" s="20"/>
      <c r="U135" s="24">
        <v>1324630</v>
      </c>
      <c r="V135" s="25" t="s">
        <v>239</v>
      </c>
    </row>
    <row r="136" spans="1:22" x14ac:dyDescent="0.25">
      <c r="A136" s="12"/>
      <c r="B136" s="30" t="s">
        <v>47</v>
      </c>
      <c r="C136" s="15" t="s">
        <v>239</v>
      </c>
      <c r="D136" s="15"/>
      <c r="E136" s="22">
        <v>119289</v>
      </c>
      <c r="F136" s="17" t="s">
        <v>239</v>
      </c>
      <c r="G136" s="15" t="s">
        <v>239</v>
      </c>
      <c r="H136" s="15"/>
      <c r="I136" s="31" t="s">
        <v>281</v>
      </c>
      <c r="J136" s="17" t="s">
        <v>239</v>
      </c>
      <c r="K136" s="15" t="s">
        <v>239</v>
      </c>
      <c r="L136" s="15"/>
      <c r="M136" s="31" t="s">
        <v>281</v>
      </c>
      <c r="N136" s="17" t="s">
        <v>239</v>
      </c>
      <c r="O136" s="15" t="s">
        <v>239</v>
      </c>
      <c r="P136" s="15"/>
      <c r="Q136" s="31" t="s">
        <v>281</v>
      </c>
      <c r="R136" s="17" t="s">
        <v>239</v>
      </c>
      <c r="S136" s="15" t="s">
        <v>239</v>
      </c>
      <c r="T136" s="15"/>
      <c r="U136" s="31" t="s">
        <v>324</v>
      </c>
      <c r="V136" s="17" t="s">
        <v>239</v>
      </c>
    </row>
    <row r="137" spans="1:22" x14ac:dyDescent="0.25">
      <c r="A137" s="12"/>
      <c r="B137" s="19" t="s">
        <v>286</v>
      </c>
      <c r="C137" s="20" t="s">
        <v>239</v>
      </c>
      <c r="D137" s="20"/>
      <c r="E137" s="24">
        <v>1131</v>
      </c>
      <c r="F137" s="25" t="s">
        <v>239</v>
      </c>
      <c r="G137" s="20" t="s">
        <v>239</v>
      </c>
      <c r="H137" s="20"/>
      <c r="I137" s="32" t="s">
        <v>281</v>
      </c>
      <c r="J137" s="25" t="s">
        <v>239</v>
      </c>
      <c r="K137" s="20" t="s">
        <v>239</v>
      </c>
      <c r="L137" s="20"/>
      <c r="M137" s="24">
        <v>1131</v>
      </c>
      <c r="N137" s="25" t="s">
        <v>239</v>
      </c>
      <c r="O137" s="20" t="s">
        <v>239</v>
      </c>
      <c r="P137" s="20"/>
      <c r="Q137" s="32" t="s">
        <v>281</v>
      </c>
      <c r="R137" s="25" t="s">
        <v>239</v>
      </c>
      <c r="S137" s="20" t="s">
        <v>239</v>
      </c>
      <c r="T137" s="20"/>
      <c r="U137" s="32" t="s">
        <v>281</v>
      </c>
      <c r="V137" s="25" t="s">
        <v>239</v>
      </c>
    </row>
    <row r="138" spans="1:22" x14ac:dyDescent="0.25">
      <c r="A138" s="12"/>
      <c r="B138" s="30" t="s">
        <v>39</v>
      </c>
      <c r="C138" s="15" t="s">
        <v>239</v>
      </c>
      <c r="D138" s="15"/>
      <c r="E138" s="22">
        <v>6100</v>
      </c>
      <c r="F138" s="17" t="s">
        <v>239</v>
      </c>
      <c r="G138" s="15" t="s">
        <v>239</v>
      </c>
      <c r="H138" s="15"/>
      <c r="I138" s="31" t="s">
        <v>281</v>
      </c>
      <c r="J138" s="17" t="s">
        <v>239</v>
      </c>
      <c r="K138" s="15" t="s">
        <v>239</v>
      </c>
      <c r="L138" s="15"/>
      <c r="M138" s="31" t="s">
        <v>281</v>
      </c>
      <c r="N138" s="17" t="s">
        <v>239</v>
      </c>
      <c r="O138" s="15" t="s">
        <v>239</v>
      </c>
      <c r="P138" s="15"/>
      <c r="Q138" s="22">
        <v>6100</v>
      </c>
      <c r="R138" s="17" t="s">
        <v>239</v>
      </c>
      <c r="S138" s="15" t="s">
        <v>239</v>
      </c>
      <c r="T138" s="15"/>
      <c r="U138" s="22">
        <v>6100</v>
      </c>
      <c r="V138" s="17" t="s">
        <v>239</v>
      </c>
    </row>
    <row r="139" spans="1:22" x14ac:dyDescent="0.25">
      <c r="A139" s="12"/>
      <c r="B139" s="15"/>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2"/>
      <c r="B140" s="47" t="s">
        <v>327</v>
      </c>
      <c r="C140" s="20" t="s">
        <v>239</v>
      </c>
      <c r="D140" s="20"/>
      <c r="E140" s="20"/>
      <c r="F140" s="20"/>
      <c r="G140" s="20" t="s">
        <v>239</v>
      </c>
      <c r="H140" s="20"/>
      <c r="I140" s="20"/>
      <c r="J140" s="20"/>
      <c r="K140" s="20" t="s">
        <v>239</v>
      </c>
      <c r="L140" s="20"/>
      <c r="M140" s="20"/>
      <c r="N140" s="20"/>
      <c r="O140" s="20" t="s">
        <v>239</v>
      </c>
      <c r="P140" s="20"/>
      <c r="Q140" s="20"/>
      <c r="R140" s="20"/>
      <c r="S140" s="20" t="s">
        <v>239</v>
      </c>
      <c r="T140" s="20"/>
      <c r="U140" s="20"/>
      <c r="V140" s="20"/>
    </row>
    <row r="141" spans="1:22" x14ac:dyDescent="0.25">
      <c r="A141" s="12"/>
      <c r="B141" s="30" t="s">
        <v>328</v>
      </c>
      <c r="C141" s="15" t="s">
        <v>239</v>
      </c>
      <c r="D141" s="15" t="s">
        <v>243</v>
      </c>
      <c r="E141" s="22">
        <v>1521928</v>
      </c>
      <c r="F141" s="17" t="s">
        <v>239</v>
      </c>
      <c r="G141" s="15" t="s">
        <v>239</v>
      </c>
      <c r="H141" s="15" t="s">
        <v>243</v>
      </c>
      <c r="I141" s="22">
        <v>1521928</v>
      </c>
      <c r="J141" s="17" t="s">
        <v>239</v>
      </c>
      <c r="K141" s="15" t="s">
        <v>239</v>
      </c>
      <c r="L141" s="15" t="s">
        <v>243</v>
      </c>
      <c r="M141" s="31" t="s">
        <v>281</v>
      </c>
      <c r="N141" s="17" t="s">
        <v>239</v>
      </c>
      <c r="O141" s="15" t="s">
        <v>239</v>
      </c>
      <c r="P141" s="15" t="s">
        <v>243</v>
      </c>
      <c r="Q141" s="31" t="s">
        <v>281</v>
      </c>
      <c r="R141" s="17" t="s">
        <v>239</v>
      </c>
      <c r="S141" s="15" t="s">
        <v>239</v>
      </c>
      <c r="T141" s="15" t="s">
        <v>243</v>
      </c>
      <c r="U141" s="22">
        <v>1521928</v>
      </c>
      <c r="V141" s="17" t="s">
        <v>239</v>
      </c>
    </row>
    <row r="142" spans="1:22" x14ac:dyDescent="0.25">
      <c r="A142" s="12"/>
      <c r="B142" s="19" t="s">
        <v>329</v>
      </c>
      <c r="C142" s="20" t="s">
        <v>239</v>
      </c>
      <c r="D142" s="20"/>
      <c r="E142" s="24">
        <v>475304</v>
      </c>
      <c r="F142" s="25" t="s">
        <v>239</v>
      </c>
      <c r="G142" s="20" t="s">
        <v>239</v>
      </c>
      <c r="H142" s="20"/>
      <c r="I142" s="32" t="s">
        <v>281</v>
      </c>
      <c r="J142" s="25" t="s">
        <v>239</v>
      </c>
      <c r="K142" s="20" t="s">
        <v>239</v>
      </c>
      <c r="L142" s="20"/>
      <c r="M142" s="24">
        <v>483220</v>
      </c>
      <c r="N142" s="25" t="s">
        <v>239</v>
      </c>
      <c r="O142" s="20" t="s">
        <v>239</v>
      </c>
      <c r="P142" s="20"/>
      <c r="Q142" s="32" t="s">
        <v>281</v>
      </c>
      <c r="R142" s="25" t="s">
        <v>239</v>
      </c>
      <c r="S142" s="20" t="s">
        <v>239</v>
      </c>
      <c r="T142" s="20"/>
      <c r="U142" s="24">
        <v>483220</v>
      </c>
      <c r="V142" s="25" t="s">
        <v>239</v>
      </c>
    </row>
    <row r="143" spans="1:22" ht="25.5" x14ac:dyDescent="0.25">
      <c r="A143" s="12"/>
      <c r="B143" s="30" t="s">
        <v>57</v>
      </c>
      <c r="C143" s="15" t="s">
        <v>239</v>
      </c>
      <c r="D143" s="15"/>
      <c r="E143" s="22">
        <v>18792</v>
      </c>
      <c r="F143" s="17" t="s">
        <v>239</v>
      </c>
      <c r="G143" s="15" t="s">
        <v>239</v>
      </c>
      <c r="H143" s="15"/>
      <c r="I143" s="31" t="s">
        <v>281</v>
      </c>
      <c r="J143" s="17" t="s">
        <v>239</v>
      </c>
      <c r="K143" s="15" t="s">
        <v>239</v>
      </c>
      <c r="L143" s="15"/>
      <c r="M143" s="22">
        <v>18792</v>
      </c>
      <c r="N143" s="17" t="s">
        <v>239</v>
      </c>
      <c r="O143" s="15" t="s">
        <v>239</v>
      </c>
      <c r="P143" s="15"/>
      <c r="Q143" s="31" t="s">
        <v>281</v>
      </c>
      <c r="R143" s="17" t="s">
        <v>239</v>
      </c>
      <c r="S143" s="15" t="s">
        <v>239</v>
      </c>
      <c r="T143" s="15"/>
      <c r="U143" s="22">
        <v>18792</v>
      </c>
      <c r="V143" s="17" t="s">
        <v>239</v>
      </c>
    </row>
    <row r="144" spans="1:22" x14ac:dyDescent="0.25">
      <c r="A144" s="12"/>
      <c r="B144" s="19" t="s">
        <v>58</v>
      </c>
      <c r="C144" s="20" t="s">
        <v>239</v>
      </c>
      <c r="D144" s="20"/>
      <c r="E144" s="24">
        <v>38932</v>
      </c>
      <c r="F144" s="25" t="s">
        <v>239</v>
      </c>
      <c r="G144" s="20" t="s">
        <v>239</v>
      </c>
      <c r="H144" s="20"/>
      <c r="I144" s="32" t="s">
        <v>281</v>
      </c>
      <c r="J144" s="25" t="s">
        <v>239</v>
      </c>
      <c r="K144" s="20" t="s">
        <v>239</v>
      </c>
      <c r="L144" s="20"/>
      <c r="M144" s="24">
        <v>38932</v>
      </c>
      <c r="N144" s="25" t="s">
        <v>239</v>
      </c>
      <c r="O144" s="20" t="s">
        <v>239</v>
      </c>
      <c r="P144" s="20"/>
      <c r="Q144" s="32" t="s">
        <v>281</v>
      </c>
      <c r="R144" s="25" t="s">
        <v>239</v>
      </c>
      <c r="S144" s="20" t="s">
        <v>239</v>
      </c>
      <c r="T144" s="20"/>
      <c r="U144" s="24">
        <v>38932</v>
      </c>
      <c r="V144" s="25" t="s">
        <v>239</v>
      </c>
    </row>
    <row r="145" spans="1:22" x14ac:dyDescent="0.25">
      <c r="A145" s="12"/>
      <c r="B145" s="30" t="s">
        <v>59</v>
      </c>
      <c r="C145" s="15" t="s">
        <v>239</v>
      </c>
      <c r="D145" s="15"/>
      <c r="E145" s="22">
        <v>16970</v>
      </c>
      <c r="F145" s="17" t="s">
        <v>239</v>
      </c>
      <c r="G145" s="15" t="s">
        <v>239</v>
      </c>
      <c r="H145" s="15"/>
      <c r="I145" s="31" t="s">
        <v>281</v>
      </c>
      <c r="J145" s="17" t="s">
        <v>239</v>
      </c>
      <c r="K145" s="15" t="s">
        <v>239</v>
      </c>
      <c r="L145" s="15"/>
      <c r="M145" s="31" t="s">
        <v>281</v>
      </c>
      <c r="N145" s="17" t="s">
        <v>239</v>
      </c>
      <c r="O145" s="15" t="s">
        <v>239</v>
      </c>
      <c r="P145" s="15"/>
      <c r="Q145" s="22">
        <v>8477</v>
      </c>
      <c r="R145" s="17" t="s">
        <v>239</v>
      </c>
      <c r="S145" s="15" t="s">
        <v>239</v>
      </c>
      <c r="T145" s="15"/>
      <c r="U145" s="22">
        <v>8477</v>
      </c>
      <c r="V145" s="17" t="s">
        <v>239</v>
      </c>
    </row>
    <row r="146" spans="1:22" x14ac:dyDescent="0.25">
      <c r="A146" s="12"/>
      <c r="B146" s="19" t="s">
        <v>286</v>
      </c>
      <c r="C146" s="20" t="s">
        <v>239</v>
      </c>
      <c r="D146" s="20"/>
      <c r="E146" s="24">
        <v>2014</v>
      </c>
      <c r="F146" s="25" t="s">
        <v>239</v>
      </c>
      <c r="G146" s="20" t="s">
        <v>239</v>
      </c>
      <c r="H146" s="20"/>
      <c r="I146" s="32" t="s">
        <v>281</v>
      </c>
      <c r="J146" s="25" t="s">
        <v>239</v>
      </c>
      <c r="K146" s="20" t="s">
        <v>239</v>
      </c>
      <c r="L146" s="20"/>
      <c r="M146" s="24">
        <v>2014</v>
      </c>
      <c r="N146" s="25" t="s">
        <v>239</v>
      </c>
      <c r="O146" s="20" t="s">
        <v>239</v>
      </c>
      <c r="P146" s="20"/>
      <c r="Q146" s="32" t="s">
        <v>281</v>
      </c>
      <c r="R146" s="25" t="s">
        <v>239</v>
      </c>
      <c r="S146" s="20" t="s">
        <v>239</v>
      </c>
      <c r="T146" s="20"/>
      <c r="U146" s="24">
        <v>2014</v>
      </c>
      <c r="V146" s="25" t="s">
        <v>239</v>
      </c>
    </row>
    <row r="147" spans="1:22" x14ac:dyDescent="0.25">
      <c r="A147" s="12"/>
      <c r="B147" s="30" t="s">
        <v>60</v>
      </c>
      <c r="C147" s="15" t="s">
        <v>239</v>
      </c>
      <c r="D147" s="15"/>
      <c r="E147" s="31">
        <v>579</v>
      </c>
      <c r="F147" s="17" t="s">
        <v>239</v>
      </c>
      <c r="G147" s="15" t="s">
        <v>239</v>
      </c>
      <c r="H147" s="15"/>
      <c r="I147" s="31" t="s">
        <v>281</v>
      </c>
      <c r="J147" s="17" t="s">
        <v>239</v>
      </c>
      <c r="K147" s="15" t="s">
        <v>239</v>
      </c>
      <c r="L147" s="15"/>
      <c r="M147" s="31">
        <v>579</v>
      </c>
      <c r="N147" s="17" t="s">
        <v>239</v>
      </c>
      <c r="O147" s="15" t="s">
        <v>239</v>
      </c>
      <c r="P147" s="15"/>
      <c r="Q147" s="31" t="s">
        <v>281</v>
      </c>
      <c r="R147" s="17" t="s">
        <v>239</v>
      </c>
      <c r="S147" s="15" t="s">
        <v>239</v>
      </c>
      <c r="T147" s="15"/>
      <c r="U147" s="31">
        <v>579</v>
      </c>
      <c r="V147" s="17" t="s">
        <v>239</v>
      </c>
    </row>
  </sheetData>
  <mergeCells count="160">
    <mergeCell ref="B98:V98"/>
    <mergeCell ref="B99:V99"/>
    <mergeCell ref="B100:V100"/>
    <mergeCell ref="B101:V101"/>
    <mergeCell ref="B102:V102"/>
    <mergeCell ref="B125:V125"/>
    <mergeCell ref="B92:V92"/>
    <mergeCell ref="B93:V93"/>
    <mergeCell ref="B94:V94"/>
    <mergeCell ref="B95:V95"/>
    <mergeCell ref="B96:V96"/>
    <mergeCell ref="B97:V97"/>
    <mergeCell ref="B86:V86"/>
    <mergeCell ref="B87:V87"/>
    <mergeCell ref="B88:V88"/>
    <mergeCell ref="B89:V89"/>
    <mergeCell ref="B90:V90"/>
    <mergeCell ref="B91:V91"/>
    <mergeCell ref="B10:V10"/>
    <mergeCell ref="B11:V11"/>
    <mergeCell ref="B12:V12"/>
    <mergeCell ref="B13:V13"/>
    <mergeCell ref="B14:V14"/>
    <mergeCell ref="B45:V45"/>
    <mergeCell ref="A1:A2"/>
    <mergeCell ref="B1:V1"/>
    <mergeCell ref="B2:V2"/>
    <mergeCell ref="B3:V3"/>
    <mergeCell ref="A4:A147"/>
    <mergeCell ref="B4:V4"/>
    <mergeCell ref="B6:V6"/>
    <mergeCell ref="B7:V7"/>
    <mergeCell ref="B8:V8"/>
    <mergeCell ref="B9:V9"/>
    <mergeCell ref="D128:E128"/>
    <mergeCell ref="H128:I128"/>
    <mergeCell ref="L128:M128"/>
    <mergeCell ref="P128:Q128"/>
    <mergeCell ref="T128:U128"/>
    <mergeCell ref="C139:F139"/>
    <mergeCell ref="G139:J139"/>
    <mergeCell ref="K139:N139"/>
    <mergeCell ref="O139:R139"/>
    <mergeCell ref="S139:V139"/>
    <mergeCell ref="C116:F116"/>
    <mergeCell ref="G116:J116"/>
    <mergeCell ref="K116:N116"/>
    <mergeCell ref="O116:R116"/>
    <mergeCell ref="S116:V116"/>
    <mergeCell ref="D127:E127"/>
    <mergeCell ref="H127:Q127"/>
    <mergeCell ref="T127:U127"/>
    <mergeCell ref="T104:U104"/>
    <mergeCell ref="D105:E105"/>
    <mergeCell ref="H105:I105"/>
    <mergeCell ref="L105:M105"/>
    <mergeCell ref="P105:Q105"/>
    <mergeCell ref="T105:U105"/>
    <mergeCell ref="R51:R55"/>
    <mergeCell ref="C69:F69"/>
    <mergeCell ref="G69:J69"/>
    <mergeCell ref="K69:N69"/>
    <mergeCell ref="O69:R69"/>
    <mergeCell ref="D104:E104"/>
    <mergeCell ref="H104:Q104"/>
    <mergeCell ref="B83:V83"/>
    <mergeCell ref="B84:V84"/>
    <mergeCell ref="B85:V8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C42:F42"/>
    <mergeCell ref="G42:J42"/>
    <mergeCell ref="K42:N42"/>
    <mergeCell ref="O42:R42"/>
    <mergeCell ref="D50:E50"/>
    <mergeCell ref="H50:Q50"/>
    <mergeCell ref="B46:V46"/>
    <mergeCell ref="B47:V47"/>
    <mergeCell ref="B48:V48"/>
    <mergeCell ref="N31:N32"/>
    <mergeCell ref="O31:O32"/>
    <mergeCell ref="P31:P32"/>
    <mergeCell ref="Q31:Q32"/>
    <mergeCell ref="R31:R32"/>
    <mergeCell ref="C33:F33"/>
    <mergeCell ref="G33:J33"/>
    <mergeCell ref="K33:N33"/>
    <mergeCell ref="O33:R33"/>
    <mergeCell ref="H31:H32"/>
    <mergeCell ref="I31:I32"/>
    <mergeCell ref="J31:J32"/>
    <mergeCell ref="K31:K32"/>
    <mergeCell ref="L31:L32"/>
    <mergeCell ref="M31:M32"/>
    <mergeCell ref="R17:R21"/>
    <mergeCell ref="C30:F30"/>
    <mergeCell ref="G30:J30"/>
    <mergeCell ref="K30:N30"/>
    <mergeCell ref="O30:R30"/>
    <mergeCell ref="C31:C32"/>
    <mergeCell ref="D31:D32"/>
    <mergeCell ref="E31:E32"/>
    <mergeCell ref="F31:F32"/>
    <mergeCell ref="G31:G32"/>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D16:E16"/>
    <mergeCell ref="H16:Q16"/>
    <mergeCell ref="B17:B21"/>
    <mergeCell ref="C17:C21"/>
    <mergeCell ref="D17:E17"/>
    <mergeCell ref="D18:E18"/>
    <mergeCell ref="D19:E19"/>
    <mergeCell ref="D20:E20"/>
    <mergeCell ref="D21:E21"/>
    <mergeCell ref="F17: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7.7109375" bestFit="1" customWidth="1"/>
    <col min="2" max="3" width="36.5703125" customWidth="1"/>
    <col min="4" max="4" width="6.7109375" customWidth="1"/>
    <col min="5" max="5" width="30.42578125" customWidth="1"/>
    <col min="6" max="6" width="7.42578125" customWidth="1"/>
    <col min="7" max="7" width="35.5703125" customWidth="1"/>
    <col min="8" max="8" width="6.7109375" customWidth="1"/>
    <col min="9" max="9" width="25.5703125" customWidth="1"/>
    <col min="10" max="10" width="7.42578125" customWidth="1"/>
    <col min="11" max="11" width="35.5703125" customWidth="1"/>
    <col min="12" max="12" width="9.140625" customWidth="1"/>
    <col min="13" max="13" width="25.5703125" customWidth="1"/>
    <col min="14" max="14" width="7.42578125" customWidth="1"/>
    <col min="15" max="15" width="35.5703125" customWidth="1"/>
    <col min="16" max="16" width="9.140625" customWidth="1"/>
    <col min="17" max="17" width="27.7109375" customWidth="1"/>
    <col min="18" max="18" width="7.42578125" customWidth="1"/>
    <col min="19" max="19" width="35.5703125" customWidth="1"/>
    <col min="20" max="20" width="6.7109375" customWidth="1"/>
    <col min="21" max="21" width="30.42578125" customWidth="1"/>
    <col min="22" max="22" width="7.42578125" customWidth="1"/>
  </cols>
  <sheetData>
    <row r="1" spans="1:22" ht="15" customHeight="1" x14ac:dyDescent="0.25">
      <c r="A1" s="7" t="s">
        <v>3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31</v>
      </c>
      <c r="B4" s="11" t="s">
        <v>5</v>
      </c>
      <c r="C4" s="11"/>
      <c r="D4" s="11"/>
      <c r="E4" s="11"/>
      <c r="F4" s="11"/>
      <c r="G4" s="11"/>
      <c r="H4" s="11"/>
      <c r="I4" s="11"/>
      <c r="J4" s="11"/>
      <c r="K4" s="11"/>
      <c r="L4" s="11"/>
      <c r="M4" s="11"/>
      <c r="N4" s="11"/>
      <c r="O4" s="11"/>
      <c r="P4" s="11"/>
      <c r="Q4" s="11"/>
      <c r="R4" s="11"/>
      <c r="S4" s="11"/>
      <c r="T4" s="11"/>
      <c r="U4" s="11"/>
      <c r="V4" s="11"/>
    </row>
    <row r="5" spans="1:22" x14ac:dyDescent="0.25">
      <c r="A5" s="12"/>
      <c r="B5" s="14" t="s">
        <v>333</v>
      </c>
      <c r="C5" s="14" t="s">
        <v>334</v>
      </c>
    </row>
    <row r="6" spans="1:22" x14ac:dyDescent="0.25">
      <c r="A6" s="12"/>
      <c r="B6" s="16" t="s">
        <v>335</v>
      </c>
      <c r="C6" s="16"/>
      <c r="D6" s="16"/>
      <c r="E6" s="16"/>
      <c r="F6" s="16"/>
      <c r="G6" s="16"/>
      <c r="H6" s="16"/>
      <c r="I6" s="16"/>
      <c r="J6" s="16"/>
      <c r="K6" s="16"/>
      <c r="L6" s="16"/>
      <c r="M6" s="16"/>
      <c r="N6" s="16"/>
      <c r="O6" s="16"/>
      <c r="P6" s="16"/>
      <c r="Q6" s="16"/>
      <c r="R6" s="16"/>
      <c r="S6" s="16"/>
      <c r="T6" s="16"/>
      <c r="U6" s="16"/>
      <c r="V6" s="16"/>
    </row>
    <row r="7" spans="1:22" x14ac:dyDescent="0.25">
      <c r="A7" s="12"/>
      <c r="B7" s="50" t="s">
        <v>336</v>
      </c>
      <c r="C7" s="50"/>
      <c r="D7" s="50"/>
      <c r="E7" s="50"/>
      <c r="F7" s="50"/>
      <c r="G7" s="50"/>
      <c r="H7" s="50"/>
      <c r="I7" s="50"/>
      <c r="J7" s="50"/>
      <c r="K7" s="50"/>
      <c r="L7" s="50"/>
      <c r="M7" s="50"/>
      <c r="N7" s="50"/>
      <c r="O7" s="50"/>
      <c r="P7" s="50"/>
      <c r="Q7" s="50"/>
      <c r="R7" s="50"/>
      <c r="S7" s="50"/>
      <c r="T7" s="50"/>
      <c r="U7" s="50"/>
      <c r="V7" s="50"/>
    </row>
    <row r="8" spans="1:22" ht="15.75" x14ac:dyDescent="0.25">
      <c r="A8" s="12"/>
      <c r="B8" s="35"/>
      <c r="C8" s="35"/>
      <c r="D8" s="35"/>
      <c r="E8" s="35"/>
      <c r="F8" s="35"/>
      <c r="G8" s="35"/>
      <c r="H8" s="35"/>
      <c r="I8" s="35"/>
      <c r="J8" s="35"/>
      <c r="K8" s="35"/>
      <c r="L8" s="35"/>
      <c r="M8" s="35"/>
      <c r="N8" s="35"/>
      <c r="O8" s="35"/>
      <c r="P8" s="35"/>
      <c r="Q8" s="35"/>
      <c r="R8" s="35"/>
      <c r="S8" s="35"/>
      <c r="T8" s="35"/>
      <c r="U8" s="35"/>
      <c r="V8" s="35"/>
    </row>
    <row r="9" spans="1:22" x14ac:dyDescent="0.25">
      <c r="A9" s="12"/>
      <c r="B9" s="15"/>
      <c r="C9" s="15"/>
      <c r="D9" s="15"/>
      <c r="E9" s="15"/>
      <c r="F9" s="15"/>
      <c r="G9" s="15"/>
      <c r="H9" s="15"/>
      <c r="I9" s="15"/>
      <c r="J9" s="15"/>
      <c r="K9" s="15"/>
      <c r="L9" s="15"/>
      <c r="M9" s="15"/>
      <c r="N9" s="15"/>
      <c r="O9" s="15"/>
      <c r="P9" s="15"/>
      <c r="Q9" s="15"/>
      <c r="R9" s="15"/>
      <c r="S9" s="15"/>
      <c r="T9" s="15"/>
      <c r="U9" s="15"/>
      <c r="V9" s="15"/>
    </row>
    <row r="10" spans="1:22" x14ac:dyDescent="0.25">
      <c r="A10" s="12"/>
      <c r="B10" s="39"/>
      <c r="C10" s="39" t="s">
        <v>239</v>
      </c>
      <c r="D10" s="40" t="s">
        <v>295</v>
      </c>
      <c r="E10" s="40"/>
      <c r="F10" s="39"/>
      <c r="G10" s="39"/>
      <c r="H10" s="40" t="s">
        <v>339</v>
      </c>
      <c r="I10" s="40"/>
      <c r="J10" s="39"/>
      <c r="K10" s="39"/>
      <c r="L10" s="40" t="s">
        <v>343</v>
      </c>
      <c r="M10" s="40"/>
      <c r="N10" s="39"/>
      <c r="O10" s="39"/>
      <c r="P10" s="40" t="s">
        <v>347</v>
      </c>
      <c r="Q10" s="40"/>
      <c r="R10" s="39"/>
      <c r="S10" s="39"/>
      <c r="T10" s="40" t="s">
        <v>146</v>
      </c>
      <c r="U10" s="40"/>
      <c r="V10" s="39"/>
    </row>
    <row r="11" spans="1:22" x14ac:dyDescent="0.25">
      <c r="A11" s="12"/>
      <c r="B11" s="39"/>
      <c r="C11" s="39"/>
      <c r="D11" s="40" t="s">
        <v>337</v>
      </c>
      <c r="E11" s="40"/>
      <c r="F11" s="39"/>
      <c r="G11" s="39"/>
      <c r="H11" s="40" t="s">
        <v>340</v>
      </c>
      <c r="I11" s="40"/>
      <c r="J11" s="39"/>
      <c r="K11" s="39"/>
      <c r="L11" s="40" t="s">
        <v>344</v>
      </c>
      <c r="M11" s="40"/>
      <c r="N11" s="39"/>
      <c r="O11" s="39"/>
      <c r="P11" s="40" t="s">
        <v>348</v>
      </c>
      <c r="Q11" s="40"/>
      <c r="R11" s="39"/>
      <c r="S11" s="39"/>
      <c r="T11" s="40"/>
      <c r="U11" s="40"/>
      <c r="V11" s="39"/>
    </row>
    <row r="12" spans="1:22" x14ac:dyDescent="0.25">
      <c r="A12" s="12"/>
      <c r="B12" s="39"/>
      <c r="C12" s="39"/>
      <c r="D12" s="40" t="s">
        <v>338</v>
      </c>
      <c r="E12" s="40"/>
      <c r="F12" s="39"/>
      <c r="G12" s="39"/>
      <c r="H12" s="40" t="s">
        <v>341</v>
      </c>
      <c r="I12" s="40"/>
      <c r="J12" s="39"/>
      <c r="K12" s="39"/>
      <c r="L12" s="40" t="s">
        <v>345</v>
      </c>
      <c r="M12" s="40"/>
      <c r="N12" s="39"/>
      <c r="O12" s="39"/>
      <c r="P12" s="40"/>
      <c r="Q12" s="40"/>
      <c r="R12" s="39"/>
      <c r="S12" s="39"/>
      <c r="T12" s="40"/>
      <c r="U12" s="40"/>
      <c r="V12" s="39"/>
    </row>
    <row r="13" spans="1:22" ht="15.75" thickBot="1" x14ac:dyDescent="0.3">
      <c r="A13" s="12"/>
      <c r="B13" s="39"/>
      <c r="C13" s="39"/>
      <c r="D13" s="33"/>
      <c r="E13" s="33"/>
      <c r="F13" s="39"/>
      <c r="G13" s="39"/>
      <c r="H13" s="33" t="s">
        <v>342</v>
      </c>
      <c r="I13" s="33"/>
      <c r="J13" s="39"/>
      <c r="K13" s="39"/>
      <c r="L13" s="33" t="s">
        <v>346</v>
      </c>
      <c r="M13" s="33"/>
      <c r="N13" s="39"/>
      <c r="O13" s="39"/>
      <c r="P13" s="33"/>
      <c r="Q13" s="33"/>
      <c r="R13" s="39"/>
      <c r="S13" s="39"/>
      <c r="T13" s="33"/>
      <c r="U13" s="33"/>
      <c r="V13" s="39"/>
    </row>
    <row r="14" spans="1:22" x14ac:dyDescent="0.25">
      <c r="A14" s="12"/>
      <c r="B14" s="19" t="s">
        <v>349</v>
      </c>
      <c r="C14" s="20" t="s">
        <v>239</v>
      </c>
      <c r="D14" s="20" t="s">
        <v>243</v>
      </c>
      <c r="E14" s="24">
        <v>25304</v>
      </c>
      <c r="F14" s="25" t="s">
        <v>239</v>
      </c>
      <c r="G14" s="20"/>
      <c r="H14" s="20" t="s">
        <v>243</v>
      </c>
      <c r="I14" s="32">
        <v>730</v>
      </c>
      <c r="J14" s="25" t="s">
        <v>239</v>
      </c>
      <c r="K14" s="20"/>
      <c r="L14" s="20" t="s">
        <v>243</v>
      </c>
      <c r="M14" s="32" t="s">
        <v>281</v>
      </c>
      <c r="N14" s="25" t="s">
        <v>239</v>
      </c>
      <c r="O14" s="20"/>
      <c r="P14" s="20"/>
      <c r="Q14" s="20"/>
      <c r="R14" s="20"/>
      <c r="S14" s="20"/>
      <c r="T14" s="20" t="s">
        <v>243</v>
      </c>
      <c r="U14" s="24">
        <v>26034</v>
      </c>
      <c r="V14" s="25" t="s">
        <v>239</v>
      </c>
    </row>
    <row r="15" spans="1:22" ht="15.75" thickBot="1" x14ac:dyDescent="0.3">
      <c r="A15" s="12"/>
      <c r="B15" s="30" t="s">
        <v>350</v>
      </c>
      <c r="C15" s="15" t="s">
        <v>239</v>
      </c>
      <c r="D15" s="15"/>
      <c r="E15" s="31" t="s">
        <v>351</v>
      </c>
      <c r="F15" s="17" t="s">
        <v>352</v>
      </c>
      <c r="G15" s="15"/>
      <c r="H15" s="15"/>
      <c r="I15" s="31" t="s">
        <v>353</v>
      </c>
      <c r="J15" s="17" t="s">
        <v>352</v>
      </c>
      <c r="K15" s="15"/>
      <c r="L15" s="15"/>
      <c r="M15" s="31" t="s">
        <v>354</v>
      </c>
      <c r="N15" s="17" t="s">
        <v>352</v>
      </c>
      <c r="O15" s="15"/>
      <c r="P15" s="15"/>
      <c r="Q15" s="15"/>
      <c r="R15" s="15"/>
      <c r="S15" s="15"/>
      <c r="T15" s="15"/>
      <c r="U15" s="31" t="s">
        <v>355</v>
      </c>
      <c r="V15" s="17" t="s">
        <v>352</v>
      </c>
    </row>
    <row r="16" spans="1:22" x14ac:dyDescent="0.25">
      <c r="A16" s="12"/>
      <c r="B16" s="26"/>
      <c r="C16" s="26" t="s">
        <v>239</v>
      </c>
      <c r="D16" s="27"/>
      <c r="E16" s="27"/>
      <c r="F16" s="26"/>
      <c r="G16" s="26"/>
      <c r="H16" s="27"/>
      <c r="I16" s="27"/>
      <c r="J16" s="26"/>
      <c r="K16" s="26"/>
      <c r="L16" s="27"/>
      <c r="M16" s="27"/>
      <c r="N16" s="26"/>
      <c r="O16" s="26"/>
      <c r="P16" s="27"/>
      <c r="Q16" s="27"/>
      <c r="R16" s="26"/>
      <c r="S16" s="26"/>
      <c r="T16" s="27"/>
      <c r="U16" s="27"/>
      <c r="V16" s="26"/>
    </row>
    <row r="17" spans="1:22" x14ac:dyDescent="0.25">
      <c r="A17" s="12"/>
      <c r="B17" s="19" t="s">
        <v>356</v>
      </c>
      <c r="C17" s="28" t="s">
        <v>239</v>
      </c>
      <c r="D17" s="20"/>
      <c r="E17" s="24">
        <v>24037</v>
      </c>
      <c r="F17" s="25" t="s">
        <v>239</v>
      </c>
      <c r="G17" s="28"/>
      <c r="H17" s="20"/>
      <c r="I17" s="32">
        <v>725</v>
      </c>
      <c r="J17" s="25" t="s">
        <v>239</v>
      </c>
      <c r="K17" s="28"/>
      <c r="L17" s="20"/>
      <c r="M17" s="32" t="s">
        <v>354</v>
      </c>
      <c r="N17" s="25" t="s">
        <v>352</v>
      </c>
      <c r="O17" s="28"/>
      <c r="P17" s="20"/>
      <c r="Q17" s="20"/>
      <c r="R17" s="20"/>
      <c r="S17" s="28"/>
      <c r="T17" s="20"/>
      <c r="U17" s="24">
        <v>24610</v>
      </c>
      <c r="V17" s="25" t="s">
        <v>239</v>
      </c>
    </row>
    <row r="18" spans="1:22" x14ac:dyDescent="0.25">
      <c r="A18" s="12"/>
      <c r="B18" s="30" t="s">
        <v>357</v>
      </c>
      <c r="C18" s="18" t="s">
        <v>239</v>
      </c>
      <c r="D18" s="15"/>
      <c r="E18" s="22">
        <v>1273</v>
      </c>
      <c r="F18" s="17" t="s">
        <v>239</v>
      </c>
      <c r="G18" s="18"/>
      <c r="H18" s="15"/>
      <c r="I18" s="31" t="s">
        <v>281</v>
      </c>
      <c r="J18" s="17" t="s">
        <v>239</v>
      </c>
      <c r="K18" s="18"/>
      <c r="L18" s="15"/>
      <c r="M18" s="31" t="s">
        <v>281</v>
      </c>
      <c r="N18" s="17" t="s">
        <v>239</v>
      </c>
      <c r="O18" s="18"/>
      <c r="P18" s="15"/>
      <c r="Q18" s="15"/>
      <c r="R18" s="15"/>
      <c r="S18" s="18"/>
      <c r="T18" s="15"/>
      <c r="U18" s="22">
        <v>1273</v>
      </c>
      <c r="V18" s="17" t="s">
        <v>239</v>
      </c>
    </row>
    <row r="19" spans="1:22" x14ac:dyDescent="0.25">
      <c r="A19" s="12"/>
      <c r="B19" s="19" t="s">
        <v>358</v>
      </c>
      <c r="C19" s="28" t="s">
        <v>239</v>
      </c>
      <c r="D19" s="20"/>
      <c r="E19" s="24">
        <v>4836</v>
      </c>
      <c r="F19" s="25" t="s">
        <v>239</v>
      </c>
      <c r="G19" s="28"/>
      <c r="H19" s="20"/>
      <c r="I19" s="24">
        <v>3771</v>
      </c>
      <c r="J19" s="25" t="s">
        <v>239</v>
      </c>
      <c r="K19" s="28"/>
      <c r="L19" s="20"/>
      <c r="M19" s="32" t="s">
        <v>281</v>
      </c>
      <c r="N19" s="25" t="s">
        <v>239</v>
      </c>
      <c r="O19" s="28"/>
      <c r="P19" s="20"/>
      <c r="Q19" s="20"/>
      <c r="R19" s="20"/>
      <c r="S19" s="28"/>
      <c r="T19" s="20"/>
      <c r="U19" s="24">
        <v>8607</v>
      </c>
      <c r="V19" s="25" t="s">
        <v>239</v>
      </c>
    </row>
    <row r="20" spans="1:22" ht="15.75" thickBot="1" x14ac:dyDescent="0.3">
      <c r="A20" s="12"/>
      <c r="B20" s="30" t="s">
        <v>359</v>
      </c>
      <c r="C20" s="18" t="s">
        <v>239</v>
      </c>
      <c r="D20" s="15"/>
      <c r="E20" s="31" t="s">
        <v>360</v>
      </c>
      <c r="F20" s="17" t="s">
        <v>352</v>
      </c>
      <c r="G20" s="18"/>
      <c r="H20" s="15"/>
      <c r="I20" s="31" t="s">
        <v>361</v>
      </c>
      <c r="J20" s="17" t="s">
        <v>352</v>
      </c>
      <c r="K20" s="18"/>
      <c r="L20" s="15"/>
      <c r="M20" s="31" t="s">
        <v>362</v>
      </c>
      <c r="N20" s="17" t="s">
        <v>352</v>
      </c>
      <c r="O20" s="18"/>
      <c r="P20" s="15"/>
      <c r="Q20" s="15"/>
      <c r="R20" s="15"/>
      <c r="S20" s="18"/>
      <c r="T20" s="15"/>
      <c r="U20" s="31" t="s">
        <v>363</v>
      </c>
      <c r="V20" s="17" t="s">
        <v>352</v>
      </c>
    </row>
    <row r="21" spans="1:22" x14ac:dyDescent="0.25">
      <c r="A21" s="12"/>
      <c r="B21" s="26"/>
      <c r="C21" s="26" t="s">
        <v>239</v>
      </c>
      <c r="D21" s="27"/>
      <c r="E21" s="27"/>
      <c r="F21" s="26"/>
      <c r="G21" s="26"/>
      <c r="H21" s="27"/>
      <c r="I21" s="27"/>
      <c r="J21" s="26"/>
      <c r="K21" s="26"/>
      <c r="L21" s="27"/>
      <c r="M21" s="27"/>
      <c r="N21" s="26"/>
      <c r="O21" s="26"/>
      <c r="P21" s="27"/>
      <c r="Q21" s="27"/>
      <c r="R21" s="26"/>
      <c r="S21" s="26"/>
      <c r="T21" s="27"/>
      <c r="U21" s="27"/>
      <c r="V21" s="26"/>
    </row>
    <row r="22" spans="1:22" x14ac:dyDescent="0.25">
      <c r="A22" s="12"/>
      <c r="B22" s="19" t="s">
        <v>364</v>
      </c>
      <c r="C22" s="28" t="s">
        <v>239</v>
      </c>
      <c r="D22" s="20"/>
      <c r="E22" s="24">
        <v>5526</v>
      </c>
      <c r="F22" s="25" t="s">
        <v>239</v>
      </c>
      <c r="G22" s="28"/>
      <c r="H22" s="20"/>
      <c r="I22" s="32">
        <v>119</v>
      </c>
      <c r="J22" s="25" t="s">
        <v>239</v>
      </c>
      <c r="K22" s="28"/>
      <c r="L22" s="20"/>
      <c r="M22" s="32" t="s">
        <v>365</v>
      </c>
      <c r="N22" s="25" t="s">
        <v>352</v>
      </c>
      <c r="O22" s="28"/>
      <c r="P22" s="20"/>
      <c r="Q22" s="20"/>
      <c r="R22" s="20"/>
      <c r="S22" s="28"/>
      <c r="T22" s="20"/>
      <c r="U22" s="24">
        <v>4640</v>
      </c>
      <c r="V22" s="25" t="s">
        <v>239</v>
      </c>
    </row>
    <row r="23" spans="1:22" ht="15.75" thickBot="1" x14ac:dyDescent="0.3">
      <c r="A23" s="12"/>
      <c r="B23" s="30" t="s">
        <v>366</v>
      </c>
      <c r="C23" s="18" t="s">
        <v>239</v>
      </c>
      <c r="D23" s="15"/>
      <c r="E23" s="31" t="s">
        <v>367</v>
      </c>
      <c r="F23" s="17" t="s">
        <v>352</v>
      </c>
      <c r="G23" s="18"/>
      <c r="H23" s="15"/>
      <c r="I23" s="31" t="s">
        <v>368</v>
      </c>
      <c r="J23" s="17" t="s">
        <v>352</v>
      </c>
      <c r="K23" s="18"/>
      <c r="L23" s="15"/>
      <c r="M23" s="31">
        <v>382</v>
      </c>
      <c r="N23" s="17" t="s">
        <v>239</v>
      </c>
      <c r="O23" s="18"/>
      <c r="P23" s="15"/>
      <c r="Q23" s="15"/>
      <c r="R23" s="15"/>
      <c r="S23" s="18"/>
      <c r="T23" s="15"/>
      <c r="U23" s="31" t="s">
        <v>369</v>
      </c>
      <c r="V23" s="17" t="s">
        <v>352</v>
      </c>
    </row>
    <row r="24" spans="1:22" x14ac:dyDescent="0.25">
      <c r="A24" s="12"/>
      <c r="B24" s="26"/>
      <c r="C24" s="26" t="s">
        <v>239</v>
      </c>
      <c r="D24" s="27"/>
      <c r="E24" s="27"/>
      <c r="F24" s="26"/>
      <c r="G24" s="26"/>
      <c r="H24" s="27"/>
      <c r="I24" s="27"/>
      <c r="J24" s="26"/>
      <c r="K24" s="26"/>
      <c r="L24" s="27"/>
      <c r="M24" s="27"/>
      <c r="N24" s="26"/>
      <c r="O24" s="26"/>
      <c r="P24" s="27"/>
      <c r="Q24" s="27"/>
      <c r="R24" s="26"/>
      <c r="S24" s="26"/>
      <c r="T24" s="27"/>
      <c r="U24" s="27"/>
      <c r="V24" s="26"/>
    </row>
    <row r="25" spans="1:22" ht="15.75" thickBot="1" x14ac:dyDescent="0.3">
      <c r="A25" s="12"/>
      <c r="B25" s="19" t="s">
        <v>129</v>
      </c>
      <c r="C25" s="28" t="s">
        <v>239</v>
      </c>
      <c r="D25" s="20" t="s">
        <v>243</v>
      </c>
      <c r="E25" s="24">
        <v>3359</v>
      </c>
      <c r="F25" s="25" t="s">
        <v>239</v>
      </c>
      <c r="G25" s="28"/>
      <c r="H25" s="20" t="s">
        <v>243</v>
      </c>
      <c r="I25" s="32">
        <v>73</v>
      </c>
      <c r="J25" s="25" t="s">
        <v>239</v>
      </c>
      <c r="K25" s="28"/>
      <c r="L25" s="20" t="s">
        <v>370</v>
      </c>
      <c r="M25" s="32">
        <v>623</v>
      </c>
      <c r="N25" s="25" t="s">
        <v>352</v>
      </c>
      <c r="O25" s="28"/>
      <c r="P25" s="20"/>
      <c r="Q25" s="20"/>
      <c r="R25" s="20"/>
      <c r="S25" s="28"/>
      <c r="T25" s="20" t="s">
        <v>243</v>
      </c>
      <c r="U25" s="24">
        <v>3109</v>
      </c>
      <c r="V25" s="25" t="s">
        <v>239</v>
      </c>
    </row>
    <row r="26" spans="1:22" ht="15.75" thickTop="1" x14ac:dyDescent="0.25">
      <c r="A26" s="12"/>
      <c r="B26" s="26"/>
      <c r="C26" s="26" t="s">
        <v>239</v>
      </c>
      <c r="D26" s="29"/>
      <c r="E26" s="29"/>
      <c r="F26" s="26"/>
      <c r="G26" s="26"/>
      <c r="H26" s="29"/>
      <c r="I26" s="29"/>
      <c r="J26" s="26"/>
      <c r="K26" s="26"/>
      <c r="L26" s="29"/>
      <c r="M26" s="29"/>
      <c r="N26" s="26"/>
      <c r="O26" s="26"/>
      <c r="P26" s="29"/>
      <c r="Q26" s="29"/>
      <c r="R26" s="26"/>
      <c r="S26" s="26"/>
      <c r="T26" s="29"/>
      <c r="U26" s="29"/>
      <c r="V26" s="26"/>
    </row>
    <row r="27" spans="1:22" ht="15.75" thickBot="1" x14ac:dyDescent="0.3">
      <c r="A27" s="12"/>
      <c r="B27" s="30" t="s">
        <v>371</v>
      </c>
      <c r="C27" s="18" t="s">
        <v>239</v>
      </c>
      <c r="D27" s="15" t="s">
        <v>243</v>
      </c>
      <c r="E27" s="22">
        <v>2194300</v>
      </c>
      <c r="F27" s="17" t="s">
        <v>239</v>
      </c>
      <c r="G27" s="18"/>
      <c r="H27" s="15" t="s">
        <v>243</v>
      </c>
      <c r="I27" s="22">
        <v>138395</v>
      </c>
      <c r="J27" s="17" t="s">
        <v>239</v>
      </c>
      <c r="K27" s="18"/>
      <c r="L27" s="15" t="s">
        <v>243</v>
      </c>
      <c r="M27" s="22">
        <v>294425</v>
      </c>
      <c r="N27" s="17" t="s">
        <v>239</v>
      </c>
      <c r="O27" s="18"/>
      <c r="P27" s="15" t="s">
        <v>370</v>
      </c>
      <c r="Q27" s="22">
        <v>291099</v>
      </c>
      <c r="R27" s="17" t="s">
        <v>352</v>
      </c>
      <c r="S27" s="18"/>
      <c r="T27" s="15" t="s">
        <v>243</v>
      </c>
      <c r="U27" s="22">
        <v>2336021</v>
      </c>
      <c r="V27" s="17" t="s">
        <v>239</v>
      </c>
    </row>
    <row r="28" spans="1:22" x14ac:dyDescent="0.25">
      <c r="A28" s="12"/>
      <c r="B28" s="26"/>
      <c r="C28" s="26" t="s">
        <v>239</v>
      </c>
      <c r="D28" s="27"/>
      <c r="E28" s="27"/>
      <c r="F28" s="26"/>
      <c r="G28" s="26"/>
      <c r="H28" s="27"/>
      <c r="I28" s="27"/>
      <c r="J28" s="26"/>
      <c r="K28" s="26"/>
      <c r="L28" s="27"/>
      <c r="M28" s="27"/>
      <c r="N28" s="26"/>
      <c r="O28" s="26"/>
      <c r="P28" s="27"/>
      <c r="Q28" s="27"/>
      <c r="R28" s="26"/>
      <c r="S28" s="26"/>
      <c r="T28" s="27"/>
      <c r="U28" s="27"/>
      <c r="V28" s="26"/>
    </row>
    <row r="29" spans="1:22" x14ac:dyDescent="0.25">
      <c r="A29" s="12"/>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2"/>
      <c r="B30" s="50" t="s">
        <v>372</v>
      </c>
      <c r="C30" s="50"/>
      <c r="D30" s="50"/>
      <c r="E30" s="50"/>
      <c r="F30" s="50"/>
      <c r="G30" s="50"/>
      <c r="H30" s="50"/>
      <c r="I30" s="50"/>
      <c r="J30" s="50"/>
      <c r="K30" s="50"/>
      <c r="L30" s="50"/>
      <c r="M30" s="50"/>
      <c r="N30" s="50"/>
      <c r="O30" s="50"/>
      <c r="P30" s="50"/>
      <c r="Q30" s="50"/>
      <c r="R30" s="50"/>
      <c r="S30" s="50"/>
      <c r="T30" s="50"/>
      <c r="U30" s="50"/>
      <c r="V30" s="50"/>
    </row>
    <row r="31" spans="1:22" ht="15.75" x14ac:dyDescent="0.25">
      <c r="A31" s="12"/>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2"/>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2"/>
      <c r="B33" s="39"/>
      <c r="C33" s="39" t="s">
        <v>239</v>
      </c>
      <c r="D33" s="40" t="s">
        <v>295</v>
      </c>
      <c r="E33" s="40"/>
      <c r="F33" s="39"/>
      <c r="G33" s="39"/>
      <c r="H33" s="40" t="s">
        <v>339</v>
      </c>
      <c r="I33" s="40"/>
      <c r="J33" s="39"/>
      <c r="K33" s="39"/>
      <c r="L33" s="40" t="s">
        <v>343</v>
      </c>
      <c r="M33" s="40"/>
      <c r="N33" s="39"/>
      <c r="O33" s="39"/>
      <c r="P33" s="40" t="s">
        <v>347</v>
      </c>
      <c r="Q33" s="40"/>
      <c r="R33" s="39"/>
      <c r="S33" s="39"/>
      <c r="T33" s="40" t="s">
        <v>146</v>
      </c>
      <c r="U33" s="40"/>
      <c r="V33" s="39"/>
    </row>
    <row r="34" spans="1:22" x14ac:dyDescent="0.25">
      <c r="A34" s="12"/>
      <c r="B34" s="39"/>
      <c r="C34" s="39"/>
      <c r="D34" s="40" t="s">
        <v>337</v>
      </c>
      <c r="E34" s="40"/>
      <c r="F34" s="39"/>
      <c r="G34" s="39"/>
      <c r="H34" s="40" t="s">
        <v>340</v>
      </c>
      <c r="I34" s="40"/>
      <c r="J34" s="39"/>
      <c r="K34" s="39"/>
      <c r="L34" s="40" t="s">
        <v>344</v>
      </c>
      <c r="M34" s="40"/>
      <c r="N34" s="39"/>
      <c r="O34" s="39"/>
      <c r="P34" s="40" t="s">
        <v>348</v>
      </c>
      <c r="Q34" s="40"/>
      <c r="R34" s="39"/>
      <c r="S34" s="39"/>
      <c r="T34" s="40"/>
      <c r="U34" s="40"/>
      <c r="V34" s="39"/>
    </row>
    <row r="35" spans="1:22" x14ac:dyDescent="0.25">
      <c r="A35" s="12"/>
      <c r="B35" s="39"/>
      <c r="C35" s="39"/>
      <c r="D35" s="40" t="s">
        <v>338</v>
      </c>
      <c r="E35" s="40"/>
      <c r="F35" s="39"/>
      <c r="G35" s="39"/>
      <c r="H35" s="40" t="s">
        <v>341</v>
      </c>
      <c r="I35" s="40"/>
      <c r="J35" s="39"/>
      <c r="K35" s="39"/>
      <c r="L35" s="40" t="s">
        <v>345</v>
      </c>
      <c r="M35" s="40"/>
      <c r="N35" s="39"/>
      <c r="O35" s="39"/>
      <c r="P35" s="40"/>
      <c r="Q35" s="40"/>
      <c r="R35" s="39"/>
      <c r="S35" s="39"/>
      <c r="T35" s="40"/>
      <c r="U35" s="40"/>
      <c r="V35" s="39"/>
    </row>
    <row r="36" spans="1:22" ht="15.75" thickBot="1" x14ac:dyDescent="0.3">
      <c r="A36" s="12"/>
      <c r="B36" s="39"/>
      <c r="C36" s="39"/>
      <c r="D36" s="33"/>
      <c r="E36" s="33"/>
      <c r="F36" s="39"/>
      <c r="G36" s="39"/>
      <c r="H36" s="33" t="s">
        <v>342</v>
      </c>
      <c r="I36" s="33"/>
      <c r="J36" s="39"/>
      <c r="K36" s="39"/>
      <c r="L36" s="33" t="s">
        <v>346</v>
      </c>
      <c r="M36" s="33"/>
      <c r="N36" s="39"/>
      <c r="O36" s="39"/>
      <c r="P36" s="33"/>
      <c r="Q36" s="33"/>
      <c r="R36" s="39"/>
      <c r="S36" s="39"/>
      <c r="T36" s="33"/>
      <c r="U36" s="33"/>
      <c r="V36" s="39"/>
    </row>
    <row r="37" spans="1:22" x14ac:dyDescent="0.25">
      <c r="A37" s="12"/>
      <c r="B37" s="19" t="s">
        <v>349</v>
      </c>
      <c r="C37" s="20" t="s">
        <v>239</v>
      </c>
      <c r="D37" s="20" t="s">
        <v>243</v>
      </c>
      <c r="E37" s="24">
        <v>72777</v>
      </c>
      <c r="F37" s="25" t="s">
        <v>239</v>
      </c>
      <c r="G37" s="20"/>
      <c r="H37" s="20" t="s">
        <v>243</v>
      </c>
      <c r="I37" s="24">
        <v>2122</v>
      </c>
      <c r="J37" s="25" t="s">
        <v>239</v>
      </c>
      <c r="K37" s="20"/>
      <c r="L37" s="20" t="s">
        <v>243</v>
      </c>
      <c r="M37" s="32" t="s">
        <v>281</v>
      </c>
      <c r="N37" s="25" t="s">
        <v>239</v>
      </c>
      <c r="O37" s="20"/>
      <c r="P37" s="20"/>
      <c r="Q37" s="20"/>
      <c r="R37" s="20"/>
      <c r="S37" s="20"/>
      <c r="T37" s="20" t="s">
        <v>243</v>
      </c>
      <c r="U37" s="24">
        <v>74899</v>
      </c>
      <c r="V37" s="25" t="s">
        <v>239</v>
      </c>
    </row>
    <row r="38" spans="1:22" ht="15.75" thickBot="1" x14ac:dyDescent="0.3">
      <c r="A38" s="12"/>
      <c r="B38" s="30" t="s">
        <v>350</v>
      </c>
      <c r="C38" s="15" t="s">
        <v>239</v>
      </c>
      <c r="D38" s="15"/>
      <c r="E38" s="31" t="s">
        <v>373</v>
      </c>
      <c r="F38" s="17" t="s">
        <v>352</v>
      </c>
      <c r="G38" s="15"/>
      <c r="H38" s="15"/>
      <c r="I38" s="31" t="s">
        <v>374</v>
      </c>
      <c r="J38" s="17" t="s">
        <v>352</v>
      </c>
      <c r="K38" s="15"/>
      <c r="L38" s="15"/>
      <c r="M38" s="31" t="s">
        <v>375</v>
      </c>
      <c r="N38" s="17" t="s">
        <v>352</v>
      </c>
      <c r="O38" s="15"/>
      <c r="P38" s="15"/>
      <c r="Q38" s="15"/>
      <c r="R38" s="15"/>
      <c r="S38" s="15"/>
      <c r="T38" s="15"/>
      <c r="U38" s="31" t="s">
        <v>376</v>
      </c>
      <c r="V38" s="17" t="s">
        <v>352</v>
      </c>
    </row>
    <row r="39" spans="1:22" x14ac:dyDescent="0.25">
      <c r="A39" s="12"/>
      <c r="B39" s="26"/>
      <c r="C39" s="26" t="s">
        <v>239</v>
      </c>
      <c r="D39" s="27"/>
      <c r="E39" s="27"/>
      <c r="F39" s="26"/>
      <c r="G39" s="26"/>
      <c r="H39" s="27"/>
      <c r="I39" s="27"/>
      <c r="J39" s="26"/>
      <c r="K39" s="26"/>
      <c r="L39" s="27"/>
      <c r="M39" s="27"/>
      <c r="N39" s="26"/>
      <c r="O39" s="26"/>
      <c r="P39" s="27"/>
      <c r="Q39" s="27"/>
      <c r="R39" s="26"/>
      <c r="S39" s="26"/>
      <c r="T39" s="27"/>
      <c r="U39" s="27"/>
      <c r="V39" s="26"/>
    </row>
    <row r="40" spans="1:22" x14ac:dyDescent="0.25">
      <c r="A40" s="12"/>
      <c r="B40" s="19" t="s">
        <v>356</v>
      </c>
      <c r="C40" s="28" t="s">
        <v>239</v>
      </c>
      <c r="D40" s="20"/>
      <c r="E40" s="24">
        <v>68758</v>
      </c>
      <c r="F40" s="25" t="s">
        <v>239</v>
      </c>
      <c r="G40" s="28"/>
      <c r="H40" s="20"/>
      <c r="I40" s="24">
        <v>2106</v>
      </c>
      <c r="J40" s="25" t="s">
        <v>239</v>
      </c>
      <c r="K40" s="28"/>
      <c r="L40" s="20"/>
      <c r="M40" s="32" t="s">
        <v>375</v>
      </c>
      <c r="N40" s="25" t="s">
        <v>352</v>
      </c>
      <c r="O40" s="28"/>
      <c r="P40" s="20"/>
      <c r="Q40" s="20"/>
      <c r="R40" s="20"/>
      <c r="S40" s="28"/>
      <c r="T40" s="20"/>
      <c r="U40" s="24">
        <v>70412</v>
      </c>
      <c r="V40" s="25" t="s">
        <v>239</v>
      </c>
    </row>
    <row r="41" spans="1:22" x14ac:dyDescent="0.25">
      <c r="A41" s="12"/>
      <c r="B41" s="30" t="s">
        <v>357</v>
      </c>
      <c r="C41" s="18" t="s">
        <v>239</v>
      </c>
      <c r="D41" s="15"/>
      <c r="E41" s="31">
        <v>259</v>
      </c>
      <c r="F41" s="17" t="s">
        <v>239</v>
      </c>
      <c r="G41" s="18"/>
      <c r="H41" s="15"/>
      <c r="I41" s="31" t="s">
        <v>281</v>
      </c>
      <c r="J41" s="17" t="s">
        <v>239</v>
      </c>
      <c r="K41" s="18"/>
      <c r="L41" s="15"/>
      <c r="M41" s="31" t="s">
        <v>281</v>
      </c>
      <c r="N41" s="17" t="s">
        <v>239</v>
      </c>
      <c r="O41" s="18"/>
      <c r="P41" s="15"/>
      <c r="Q41" s="15"/>
      <c r="R41" s="15"/>
      <c r="S41" s="18"/>
      <c r="T41" s="15"/>
      <c r="U41" s="31">
        <v>259</v>
      </c>
      <c r="V41" s="17" t="s">
        <v>239</v>
      </c>
    </row>
    <row r="42" spans="1:22" x14ac:dyDescent="0.25">
      <c r="A42" s="12"/>
      <c r="B42" s="19" t="s">
        <v>358</v>
      </c>
      <c r="C42" s="28" t="s">
        <v>239</v>
      </c>
      <c r="D42" s="20"/>
      <c r="E42" s="24">
        <v>12364</v>
      </c>
      <c r="F42" s="25" t="s">
        <v>239</v>
      </c>
      <c r="G42" s="28"/>
      <c r="H42" s="20"/>
      <c r="I42" s="24">
        <v>16385</v>
      </c>
      <c r="J42" s="25" t="s">
        <v>239</v>
      </c>
      <c r="K42" s="28"/>
      <c r="L42" s="20"/>
      <c r="M42" s="32" t="s">
        <v>281</v>
      </c>
      <c r="N42" s="25" t="s">
        <v>239</v>
      </c>
      <c r="O42" s="28"/>
      <c r="P42" s="20"/>
      <c r="Q42" s="20"/>
      <c r="R42" s="20"/>
      <c r="S42" s="28"/>
      <c r="T42" s="20"/>
      <c r="U42" s="24">
        <v>28749</v>
      </c>
      <c r="V42" s="25" t="s">
        <v>239</v>
      </c>
    </row>
    <row r="43" spans="1:22" ht="15.75" thickBot="1" x14ac:dyDescent="0.3">
      <c r="A43" s="12"/>
      <c r="B43" s="30" t="s">
        <v>359</v>
      </c>
      <c r="C43" s="18" t="s">
        <v>239</v>
      </c>
      <c r="D43" s="15"/>
      <c r="E43" s="31" t="s">
        <v>377</v>
      </c>
      <c r="F43" s="17" t="s">
        <v>352</v>
      </c>
      <c r="G43" s="18"/>
      <c r="H43" s="15"/>
      <c r="I43" s="31" t="s">
        <v>378</v>
      </c>
      <c r="J43" s="17" t="s">
        <v>352</v>
      </c>
      <c r="K43" s="18"/>
      <c r="L43" s="15"/>
      <c r="M43" s="31" t="s">
        <v>379</v>
      </c>
      <c r="N43" s="17" t="s">
        <v>352</v>
      </c>
      <c r="O43" s="18"/>
      <c r="P43" s="15"/>
      <c r="Q43" s="15"/>
      <c r="R43" s="15"/>
      <c r="S43" s="18"/>
      <c r="T43" s="15"/>
      <c r="U43" s="31" t="s">
        <v>380</v>
      </c>
      <c r="V43" s="17" t="s">
        <v>352</v>
      </c>
    </row>
    <row r="44" spans="1:22" x14ac:dyDescent="0.25">
      <c r="A44" s="12"/>
      <c r="B44" s="26"/>
      <c r="C44" s="26" t="s">
        <v>239</v>
      </c>
      <c r="D44" s="27"/>
      <c r="E44" s="27"/>
      <c r="F44" s="26"/>
      <c r="G44" s="26"/>
      <c r="H44" s="27"/>
      <c r="I44" s="27"/>
      <c r="J44" s="26"/>
      <c r="K44" s="26"/>
      <c r="L44" s="27"/>
      <c r="M44" s="27"/>
      <c r="N44" s="26"/>
      <c r="O44" s="26"/>
      <c r="P44" s="27"/>
      <c r="Q44" s="27"/>
      <c r="R44" s="26"/>
      <c r="S44" s="26"/>
      <c r="T44" s="27"/>
      <c r="U44" s="27"/>
      <c r="V44" s="26"/>
    </row>
    <row r="45" spans="1:22" x14ac:dyDescent="0.25">
      <c r="A45" s="12"/>
      <c r="B45" s="19" t="s">
        <v>364</v>
      </c>
      <c r="C45" s="28" t="s">
        <v>239</v>
      </c>
      <c r="D45" s="20"/>
      <c r="E45" s="24">
        <v>15464</v>
      </c>
      <c r="F45" s="25" t="s">
        <v>239</v>
      </c>
      <c r="G45" s="28"/>
      <c r="H45" s="20"/>
      <c r="I45" s="24">
        <v>2676</v>
      </c>
      <c r="J45" s="25" t="s">
        <v>239</v>
      </c>
      <c r="K45" s="28"/>
      <c r="L45" s="20"/>
      <c r="M45" s="32" t="s">
        <v>381</v>
      </c>
      <c r="N45" s="25" t="s">
        <v>352</v>
      </c>
      <c r="O45" s="28"/>
      <c r="P45" s="20"/>
      <c r="Q45" s="20"/>
      <c r="R45" s="20"/>
      <c r="S45" s="28"/>
      <c r="T45" s="20"/>
      <c r="U45" s="24">
        <v>15107</v>
      </c>
      <c r="V45" s="25" t="s">
        <v>239</v>
      </c>
    </row>
    <row r="46" spans="1:22" ht="15.75" thickBot="1" x14ac:dyDescent="0.3">
      <c r="A46" s="12"/>
      <c r="B46" s="30" t="s">
        <v>366</v>
      </c>
      <c r="C46" s="18" t="s">
        <v>239</v>
      </c>
      <c r="D46" s="15"/>
      <c r="E46" s="31" t="s">
        <v>382</v>
      </c>
      <c r="F46" s="17" t="s">
        <v>352</v>
      </c>
      <c r="G46" s="18"/>
      <c r="H46" s="15"/>
      <c r="I46" s="31" t="s">
        <v>383</v>
      </c>
      <c r="J46" s="17" t="s">
        <v>352</v>
      </c>
      <c r="K46" s="18"/>
      <c r="L46" s="15"/>
      <c r="M46" s="22">
        <v>1301</v>
      </c>
      <c r="N46" s="17" t="s">
        <v>239</v>
      </c>
      <c r="O46" s="18"/>
      <c r="P46" s="15"/>
      <c r="Q46" s="15"/>
      <c r="R46" s="15"/>
      <c r="S46" s="18"/>
      <c r="T46" s="15"/>
      <c r="U46" s="31" t="s">
        <v>384</v>
      </c>
      <c r="V46" s="17" t="s">
        <v>352</v>
      </c>
    </row>
    <row r="47" spans="1:22" x14ac:dyDescent="0.25">
      <c r="A47" s="12"/>
      <c r="B47" s="26"/>
      <c r="C47" s="26" t="s">
        <v>239</v>
      </c>
      <c r="D47" s="27"/>
      <c r="E47" s="27"/>
      <c r="F47" s="26"/>
      <c r="G47" s="26"/>
      <c r="H47" s="27"/>
      <c r="I47" s="27"/>
      <c r="J47" s="26"/>
      <c r="K47" s="26"/>
      <c r="L47" s="27"/>
      <c r="M47" s="27"/>
      <c r="N47" s="26"/>
      <c r="O47" s="26"/>
      <c r="P47" s="27"/>
      <c r="Q47" s="27"/>
      <c r="R47" s="26"/>
      <c r="S47" s="26"/>
      <c r="T47" s="27"/>
      <c r="U47" s="27"/>
      <c r="V47" s="26"/>
    </row>
    <row r="48" spans="1:22" ht="15.75" thickBot="1" x14ac:dyDescent="0.3">
      <c r="A48" s="12"/>
      <c r="B48" s="19" t="s">
        <v>129</v>
      </c>
      <c r="C48" s="28" t="s">
        <v>239</v>
      </c>
      <c r="D48" s="20" t="s">
        <v>243</v>
      </c>
      <c r="E48" s="24">
        <v>10531</v>
      </c>
      <c r="F48" s="25" t="s">
        <v>239</v>
      </c>
      <c r="G48" s="28"/>
      <c r="H48" s="20" t="s">
        <v>243</v>
      </c>
      <c r="I48" s="24">
        <v>1644</v>
      </c>
      <c r="J48" s="25" t="s">
        <v>239</v>
      </c>
      <c r="K48" s="28"/>
      <c r="L48" s="20" t="s">
        <v>370</v>
      </c>
      <c r="M48" s="24">
        <v>1732</v>
      </c>
      <c r="N48" s="25" t="s">
        <v>352</v>
      </c>
      <c r="O48" s="28"/>
      <c r="P48" s="20"/>
      <c r="Q48" s="20"/>
      <c r="R48" s="20"/>
      <c r="S48" s="28"/>
      <c r="T48" s="20" t="s">
        <v>243</v>
      </c>
      <c r="U48" s="24">
        <v>10443</v>
      </c>
      <c r="V48" s="25" t="s">
        <v>239</v>
      </c>
    </row>
    <row r="49" spans="1:22" ht="15.75" thickTop="1" x14ac:dyDescent="0.25">
      <c r="A49" s="12"/>
      <c r="B49" s="26"/>
      <c r="C49" s="26" t="s">
        <v>239</v>
      </c>
      <c r="D49" s="29"/>
      <c r="E49" s="29"/>
      <c r="F49" s="26"/>
      <c r="G49" s="26"/>
      <c r="H49" s="29"/>
      <c r="I49" s="29"/>
      <c r="J49" s="26"/>
      <c r="K49" s="26"/>
      <c r="L49" s="29"/>
      <c r="M49" s="29"/>
      <c r="N49" s="26"/>
      <c r="O49" s="26"/>
      <c r="P49" s="29"/>
      <c r="Q49" s="29"/>
      <c r="R49" s="26"/>
      <c r="S49" s="26"/>
      <c r="T49" s="29"/>
      <c r="U49" s="29"/>
      <c r="V49" s="26"/>
    </row>
    <row r="50" spans="1:22" ht="15.75" thickBot="1" x14ac:dyDescent="0.3">
      <c r="A50" s="12"/>
      <c r="B50" s="30" t="s">
        <v>371</v>
      </c>
      <c r="C50" s="18" t="s">
        <v>239</v>
      </c>
      <c r="D50" s="15" t="s">
        <v>243</v>
      </c>
      <c r="E50" s="22">
        <v>2194300</v>
      </c>
      <c r="F50" s="17" t="s">
        <v>239</v>
      </c>
      <c r="G50" s="18"/>
      <c r="H50" s="15" t="s">
        <v>243</v>
      </c>
      <c r="I50" s="22">
        <v>138395</v>
      </c>
      <c r="J50" s="17" t="s">
        <v>239</v>
      </c>
      <c r="K50" s="18"/>
      <c r="L50" s="15" t="s">
        <v>243</v>
      </c>
      <c r="M50" s="22">
        <v>294425</v>
      </c>
      <c r="N50" s="17" t="s">
        <v>239</v>
      </c>
      <c r="O50" s="18"/>
      <c r="P50" s="15" t="s">
        <v>370</v>
      </c>
      <c r="Q50" s="22">
        <v>291099</v>
      </c>
      <c r="R50" s="17" t="s">
        <v>352</v>
      </c>
      <c r="S50" s="18"/>
      <c r="T50" s="15" t="s">
        <v>243</v>
      </c>
      <c r="U50" s="22">
        <v>2336021</v>
      </c>
      <c r="V50" s="17" t="s">
        <v>239</v>
      </c>
    </row>
    <row r="51" spans="1:22" x14ac:dyDescent="0.25">
      <c r="A51" s="12"/>
      <c r="B51" s="26"/>
      <c r="C51" s="26" t="s">
        <v>239</v>
      </c>
      <c r="D51" s="27"/>
      <c r="E51" s="27"/>
      <c r="F51" s="26"/>
      <c r="G51" s="26"/>
      <c r="H51" s="27"/>
      <c r="I51" s="27"/>
      <c r="J51" s="26"/>
      <c r="K51" s="26"/>
      <c r="L51" s="27"/>
      <c r="M51" s="27"/>
      <c r="N51" s="26"/>
      <c r="O51" s="26"/>
      <c r="P51" s="27"/>
      <c r="Q51" s="27"/>
      <c r="R51" s="26"/>
      <c r="S51" s="26"/>
      <c r="T51" s="27"/>
      <c r="U51" s="27"/>
      <c r="V51" s="26"/>
    </row>
    <row r="52" spans="1:22" x14ac:dyDescent="0.25">
      <c r="A52" s="12"/>
      <c r="B52" s="50" t="s">
        <v>385</v>
      </c>
      <c r="C52" s="50"/>
      <c r="D52" s="50"/>
      <c r="E52" s="50"/>
      <c r="F52" s="50"/>
      <c r="G52" s="50"/>
      <c r="H52" s="50"/>
      <c r="I52" s="50"/>
      <c r="J52" s="50"/>
      <c r="K52" s="50"/>
      <c r="L52" s="50"/>
      <c r="M52" s="50"/>
      <c r="N52" s="50"/>
      <c r="O52" s="50"/>
      <c r="P52" s="50"/>
      <c r="Q52" s="50"/>
      <c r="R52" s="50"/>
      <c r="S52" s="50"/>
      <c r="T52" s="50"/>
      <c r="U52" s="50"/>
      <c r="V52" s="50"/>
    </row>
    <row r="53" spans="1:22" ht="15.75" x14ac:dyDescent="0.25">
      <c r="A53" s="12"/>
      <c r="B53" s="35"/>
      <c r="C53" s="35"/>
      <c r="D53" s="35"/>
      <c r="E53" s="35"/>
      <c r="F53" s="35"/>
      <c r="G53" s="35"/>
      <c r="H53" s="35"/>
      <c r="I53" s="35"/>
      <c r="J53" s="35"/>
      <c r="K53" s="35"/>
      <c r="L53" s="35"/>
      <c r="M53" s="35"/>
      <c r="N53" s="35"/>
      <c r="O53" s="35"/>
      <c r="P53" s="35"/>
      <c r="Q53" s="35"/>
      <c r="R53" s="35"/>
      <c r="S53" s="35"/>
      <c r="T53" s="35"/>
      <c r="U53" s="35"/>
      <c r="V53" s="35"/>
    </row>
    <row r="54" spans="1:22" x14ac:dyDescent="0.25">
      <c r="A54" s="12"/>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2"/>
      <c r="B55" s="39"/>
      <c r="C55" s="39" t="s">
        <v>239</v>
      </c>
      <c r="D55" s="40" t="s">
        <v>295</v>
      </c>
      <c r="E55" s="40"/>
      <c r="F55" s="39"/>
      <c r="G55" s="39"/>
      <c r="H55" s="40" t="s">
        <v>339</v>
      </c>
      <c r="I55" s="40"/>
      <c r="J55" s="39"/>
      <c r="K55" s="39"/>
      <c r="L55" s="40" t="s">
        <v>343</v>
      </c>
      <c r="M55" s="40"/>
      <c r="N55" s="39"/>
      <c r="O55" s="39"/>
      <c r="P55" s="40" t="s">
        <v>347</v>
      </c>
      <c r="Q55" s="40"/>
      <c r="R55" s="39"/>
      <c r="S55" s="39"/>
      <c r="T55" s="40" t="s">
        <v>146</v>
      </c>
      <c r="U55" s="40"/>
      <c r="V55" s="39"/>
    </row>
    <row r="56" spans="1:22" x14ac:dyDescent="0.25">
      <c r="A56" s="12"/>
      <c r="B56" s="39"/>
      <c r="C56" s="39"/>
      <c r="D56" s="40" t="s">
        <v>337</v>
      </c>
      <c r="E56" s="40"/>
      <c r="F56" s="39"/>
      <c r="G56" s="39"/>
      <c r="H56" s="40" t="s">
        <v>340</v>
      </c>
      <c r="I56" s="40"/>
      <c r="J56" s="39"/>
      <c r="K56" s="39"/>
      <c r="L56" s="40" t="s">
        <v>344</v>
      </c>
      <c r="M56" s="40"/>
      <c r="N56" s="39"/>
      <c r="O56" s="39"/>
      <c r="P56" s="40" t="s">
        <v>348</v>
      </c>
      <c r="Q56" s="40"/>
      <c r="R56" s="39"/>
      <c r="S56" s="39"/>
      <c r="T56" s="40"/>
      <c r="U56" s="40"/>
      <c r="V56" s="39"/>
    </row>
    <row r="57" spans="1:22" x14ac:dyDescent="0.25">
      <c r="A57" s="12"/>
      <c r="B57" s="39"/>
      <c r="C57" s="39"/>
      <c r="D57" s="40" t="s">
        <v>338</v>
      </c>
      <c r="E57" s="40"/>
      <c r="F57" s="39"/>
      <c r="G57" s="39"/>
      <c r="H57" s="40" t="s">
        <v>341</v>
      </c>
      <c r="I57" s="40"/>
      <c r="J57" s="39"/>
      <c r="K57" s="39"/>
      <c r="L57" s="40" t="s">
        <v>345</v>
      </c>
      <c r="M57" s="40"/>
      <c r="N57" s="39"/>
      <c r="O57" s="39"/>
      <c r="P57" s="40"/>
      <c r="Q57" s="40"/>
      <c r="R57" s="39"/>
      <c r="S57" s="39"/>
      <c r="T57" s="40"/>
      <c r="U57" s="40"/>
      <c r="V57" s="39"/>
    </row>
    <row r="58" spans="1:22" ht="15.75" thickBot="1" x14ac:dyDescent="0.3">
      <c r="A58" s="12"/>
      <c r="B58" s="39"/>
      <c r="C58" s="39"/>
      <c r="D58" s="33"/>
      <c r="E58" s="33"/>
      <c r="F58" s="39"/>
      <c r="G58" s="39"/>
      <c r="H58" s="33" t="s">
        <v>342</v>
      </c>
      <c r="I58" s="33"/>
      <c r="J58" s="39"/>
      <c r="K58" s="39"/>
      <c r="L58" s="33" t="s">
        <v>346</v>
      </c>
      <c r="M58" s="33"/>
      <c r="N58" s="39"/>
      <c r="O58" s="39"/>
      <c r="P58" s="33"/>
      <c r="Q58" s="33"/>
      <c r="R58" s="39"/>
      <c r="S58" s="39"/>
      <c r="T58" s="33"/>
      <c r="U58" s="33"/>
      <c r="V58" s="39"/>
    </row>
    <row r="59" spans="1:22" x14ac:dyDescent="0.25">
      <c r="A59" s="12"/>
      <c r="B59" s="19" t="s">
        <v>349</v>
      </c>
      <c r="C59" s="20" t="s">
        <v>239</v>
      </c>
      <c r="D59" s="20" t="s">
        <v>243</v>
      </c>
      <c r="E59" s="24">
        <v>22676</v>
      </c>
      <c r="F59" s="25" t="s">
        <v>239</v>
      </c>
      <c r="G59" s="20"/>
      <c r="H59" s="20" t="s">
        <v>243</v>
      </c>
      <c r="I59" s="32">
        <v>932</v>
      </c>
      <c r="J59" s="25" t="s">
        <v>239</v>
      </c>
      <c r="K59" s="20"/>
      <c r="L59" s="20" t="s">
        <v>243</v>
      </c>
      <c r="M59" s="32" t="s">
        <v>281</v>
      </c>
      <c r="N59" s="25" t="s">
        <v>239</v>
      </c>
      <c r="O59" s="20"/>
      <c r="P59" s="20"/>
      <c r="Q59" s="20"/>
      <c r="R59" s="20"/>
      <c r="S59" s="20"/>
      <c r="T59" s="20" t="s">
        <v>243</v>
      </c>
      <c r="U59" s="24">
        <v>23608</v>
      </c>
      <c r="V59" s="25" t="s">
        <v>239</v>
      </c>
    </row>
    <row r="60" spans="1:22" ht="15.75" thickBot="1" x14ac:dyDescent="0.3">
      <c r="A60" s="12"/>
      <c r="B60" s="30" t="s">
        <v>350</v>
      </c>
      <c r="C60" s="15" t="s">
        <v>239</v>
      </c>
      <c r="D60" s="15"/>
      <c r="E60" s="31" t="s">
        <v>386</v>
      </c>
      <c r="F60" s="17" t="s">
        <v>352</v>
      </c>
      <c r="G60" s="15"/>
      <c r="H60" s="15"/>
      <c r="I60" s="31" t="s">
        <v>387</v>
      </c>
      <c r="J60" s="17" t="s">
        <v>352</v>
      </c>
      <c r="K60" s="15"/>
      <c r="L60" s="15"/>
      <c r="M60" s="31" t="s">
        <v>388</v>
      </c>
      <c r="N60" s="17" t="s">
        <v>352</v>
      </c>
      <c r="O60" s="15"/>
      <c r="P60" s="15"/>
      <c r="Q60" s="15"/>
      <c r="R60" s="15"/>
      <c r="S60" s="15"/>
      <c r="T60" s="15"/>
      <c r="U60" s="31" t="s">
        <v>389</v>
      </c>
      <c r="V60" s="17" t="s">
        <v>352</v>
      </c>
    </row>
    <row r="61" spans="1:22" x14ac:dyDescent="0.25">
      <c r="A61" s="12"/>
      <c r="B61" s="26"/>
      <c r="C61" s="26" t="s">
        <v>239</v>
      </c>
      <c r="D61" s="27"/>
      <c r="E61" s="27"/>
      <c r="F61" s="26"/>
      <c r="G61" s="26"/>
      <c r="H61" s="27"/>
      <c r="I61" s="27"/>
      <c r="J61" s="26"/>
      <c r="K61" s="26"/>
      <c r="L61" s="27"/>
      <c r="M61" s="27"/>
      <c r="N61" s="26"/>
      <c r="O61" s="26"/>
      <c r="P61" s="27"/>
      <c r="Q61" s="27"/>
      <c r="R61" s="26"/>
      <c r="S61" s="26"/>
      <c r="T61" s="27"/>
      <c r="U61" s="27"/>
      <c r="V61" s="26"/>
    </row>
    <row r="62" spans="1:22" x14ac:dyDescent="0.25">
      <c r="A62" s="12"/>
      <c r="B62" s="19" t="s">
        <v>92</v>
      </c>
      <c r="C62" s="28" t="s">
        <v>239</v>
      </c>
      <c r="D62" s="20"/>
      <c r="E62" s="24">
        <v>20906</v>
      </c>
      <c r="F62" s="25" t="s">
        <v>239</v>
      </c>
      <c r="G62" s="28"/>
      <c r="H62" s="20"/>
      <c r="I62" s="32">
        <v>925</v>
      </c>
      <c r="J62" s="25" t="s">
        <v>239</v>
      </c>
      <c r="K62" s="28"/>
      <c r="L62" s="20"/>
      <c r="M62" s="32" t="s">
        <v>388</v>
      </c>
      <c r="N62" s="25" t="s">
        <v>352</v>
      </c>
      <c r="O62" s="28"/>
      <c r="P62" s="20"/>
      <c r="Q62" s="20"/>
      <c r="R62" s="20"/>
      <c r="S62" s="28"/>
      <c r="T62" s="20"/>
      <c r="U62" s="24">
        <v>21667</v>
      </c>
      <c r="V62" s="25" t="s">
        <v>239</v>
      </c>
    </row>
    <row r="63" spans="1:22" x14ac:dyDescent="0.25">
      <c r="A63" s="12"/>
      <c r="B63" s="30" t="s">
        <v>93</v>
      </c>
      <c r="C63" s="18" t="s">
        <v>239</v>
      </c>
      <c r="D63" s="15"/>
      <c r="E63" s="31" t="s">
        <v>390</v>
      </c>
      <c r="F63" s="17" t="s">
        <v>352</v>
      </c>
      <c r="G63" s="18"/>
      <c r="H63" s="15"/>
      <c r="I63" s="31" t="s">
        <v>281</v>
      </c>
      <c r="J63" s="17" t="s">
        <v>239</v>
      </c>
      <c r="K63" s="18"/>
      <c r="L63" s="15"/>
      <c r="M63" s="31" t="s">
        <v>281</v>
      </c>
      <c r="N63" s="17" t="s">
        <v>239</v>
      </c>
      <c r="O63" s="18"/>
      <c r="P63" s="15"/>
      <c r="Q63" s="15"/>
      <c r="R63" s="15"/>
      <c r="S63" s="18"/>
      <c r="T63" s="15"/>
      <c r="U63" s="31" t="s">
        <v>390</v>
      </c>
      <c r="V63" s="17" t="s">
        <v>352</v>
      </c>
    </row>
    <row r="64" spans="1:22" x14ac:dyDescent="0.25">
      <c r="A64" s="12"/>
      <c r="B64" s="19" t="s">
        <v>358</v>
      </c>
      <c r="C64" s="28" t="s">
        <v>239</v>
      </c>
      <c r="D64" s="20"/>
      <c r="E64" s="24">
        <v>6882</v>
      </c>
      <c r="F64" s="25" t="s">
        <v>239</v>
      </c>
      <c r="G64" s="28"/>
      <c r="H64" s="20"/>
      <c r="I64" s="24">
        <v>9453</v>
      </c>
      <c r="J64" s="25" t="s">
        <v>239</v>
      </c>
      <c r="K64" s="28"/>
      <c r="L64" s="20"/>
      <c r="M64" s="32" t="s">
        <v>281</v>
      </c>
      <c r="N64" s="25" t="s">
        <v>239</v>
      </c>
      <c r="O64" s="28"/>
      <c r="P64" s="20"/>
      <c r="Q64" s="20"/>
      <c r="R64" s="20"/>
      <c r="S64" s="28"/>
      <c r="T64" s="20"/>
      <c r="U64" s="24">
        <v>16335</v>
      </c>
      <c r="V64" s="25" t="s">
        <v>239</v>
      </c>
    </row>
    <row r="65" spans="1:22" ht="15.75" thickBot="1" x14ac:dyDescent="0.3">
      <c r="A65" s="12"/>
      <c r="B65" s="30" t="s">
        <v>359</v>
      </c>
      <c r="C65" s="18" t="s">
        <v>239</v>
      </c>
      <c r="D65" s="15"/>
      <c r="E65" s="31" t="s">
        <v>391</v>
      </c>
      <c r="F65" s="17" t="s">
        <v>352</v>
      </c>
      <c r="G65" s="18"/>
      <c r="H65" s="15"/>
      <c r="I65" s="31" t="s">
        <v>392</v>
      </c>
      <c r="J65" s="17" t="s">
        <v>352</v>
      </c>
      <c r="K65" s="18"/>
      <c r="L65" s="15"/>
      <c r="M65" s="31" t="s">
        <v>393</v>
      </c>
      <c r="N65" s="17" t="s">
        <v>352</v>
      </c>
      <c r="O65" s="18"/>
      <c r="P65" s="15"/>
      <c r="Q65" s="15"/>
      <c r="R65" s="15"/>
      <c r="S65" s="18"/>
      <c r="T65" s="15"/>
      <c r="U65" s="31" t="s">
        <v>394</v>
      </c>
      <c r="V65" s="17" t="s">
        <v>352</v>
      </c>
    </row>
    <row r="66" spans="1:22" x14ac:dyDescent="0.25">
      <c r="A66" s="12"/>
      <c r="B66" s="26"/>
      <c r="C66" s="26" t="s">
        <v>239</v>
      </c>
      <c r="D66" s="27"/>
      <c r="E66" s="27"/>
      <c r="F66" s="26"/>
      <c r="G66" s="26"/>
      <c r="H66" s="27"/>
      <c r="I66" s="27"/>
      <c r="J66" s="26"/>
      <c r="K66" s="26"/>
      <c r="L66" s="27"/>
      <c r="M66" s="27"/>
      <c r="N66" s="26"/>
      <c r="O66" s="26"/>
      <c r="P66" s="27"/>
      <c r="Q66" s="27"/>
      <c r="R66" s="26"/>
      <c r="S66" s="26"/>
      <c r="T66" s="27"/>
      <c r="U66" s="27"/>
      <c r="V66" s="26"/>
    </row>
    <row r="67" spans="1:22" x14ac:dyDescent="0.25">
      <c r="A67" s="12"/>
      <c r="B67" s="19" t="s">
        <v>395</v>
      </c>
      <c r="C67" s="28" t="s">
        <v>239</v>
      </c>
      <c r="D67" s="20"/>
      <c r="E67" s="24">
        <v>1659</v>
      </c>
      <c r="F67" s="25" t="s">
        <v>239</v>
      </c>
      <c r="G67" s="28"/>
      <c r="H67" s="20"/>
      <c r="I67" s="24">
        <v>3143</v>
      </c>
      <c r="J67" s="25" t="s">
        <v>239</v>
      </c>
      <c r="K67" s="28"/>
      <c r="L67" s="20"/>
      <c r="M67" s="32" t="s">
        <v>396</v>
      </c>
      <c r="N67" s="25" t="s">
        <v>352</v>
      </c>
      <c r="O67" s="28"/>
      <c r="P67" s="20"/>
      <c r="Q67" s="20"/>
      <c r="R67" s="20"/>
      <c r="S67" s="28"/>
      <c r="T67" s="20"/>
      <c r="U67" s="24">
        <v>3871</v>
      </c>
      <c r="V67" s="25" t="s">
        <v>239</v>
      </c>
    </row>
    <row r="68" spans="1:22" ht="15.75" thickBot="1" x14ac:dyDescent="0.3">
      <c r="A68" s="12"/>
      <c r="B68" s="30" t="s">
        <v>366</v>
      </c>
      <c r="C68" s="18" t="s">
        <v>239</v>
      </c>
      <c r="D68" s="15"/>
      <c r="E68" s="31" t="s">
        <v>397</v>
      </c>
      <c r="F68" s="17" t="s">
        <v>352</v>
      </c>
      <c r="G68" s="18"/>
      <c r="H68" s="15"/>
      <c r="I68" s="31" t="s">
        <v>398</v>
      </c>
      <c r="J68" s="17" t="s">
        <v>352</v>
      </c>
      <c r="K68" s="18"/>
      <c r="L68" s="15"/>
      <c r="M68" s="31">
        <v>343</v>
      </c>
      <c r="N68" s="17" t="s">
        <v>239</v>
      </c>
      <c r="O68" s="18"/>
      <c r="P68" s="15"/>
      <c r="Q68" s="15"/>
      <c r="R68" s="15"/>
      <c r="S68" s="18"/>
      <c r="T68" s="15"/>
      <c r="U68" s="31" t="s">
        <v>399</v>
      </c>
      <c r="V68" s="17" t="s">
        <v>352</v>
      </c>
    </row>
    <row r="69" spans="1:22" x14ac:dyDescent="0.25">
      <c r="A69" s="12"/>
      <c r="B69" s="26"/>
      <c r="C69" s="26" t="s">
        <v>239</v>
      </c>
      <c r="D69" s="27"/>
      <c r="E69" s="27"/>
      <c r="F69" s="26"/>
      <c r="G69" s="26"/>
      <c r="H69" s="27"/>
      <c r="I69" s="27"/>
      <c r="J69" s="26"/>
      <c r="K69" s="26"/>
      <c r="L69" s="27"/>
      <c r="M69" s="27"/>
      <c r="N69" s="26"/>
      <c r="O69" s="26"/>
      <c r="P69" s="27"/>
      <c r="Q69" s="27"/>
      <c r="R69" s="26"/>
      <c r="S69" s="26"/>
      <c r="T69" s="27"/>
      <c r="U69" s="27"/>
      <c r="V69" s="26"/>
    </row>
    <row r="70" spans="1:22" ht="15.75" thickBot="1" x14ac:dyDescent="0.3">
      <c r="A70" s="12"/>
      <c r="B70" s="19" t="s">
        <v>129</v>
      </c>
      <c r="C70" s="28" t="s">
        <v>239</v>
      </c>
      <c r="D70" s="20" t="s">
        <v>243</v>
      </c>
      <c r="E70" s="24">
        <v>1270</v>
      </c>
      <c r="F70" s="25" t="s">
        <v>239</v>
      </c>
      <c r="G70" s="28"/>
      <c r="H70" s="20" t="s">
        <v>243</v>
      </c>
      <c r="I70" s="24">
        <v>1960</v>
      </c>
      <c r="J70" s="25" t="s">
        <v>239</v>
      </c>
      <c r="K70" s="28"/>
      <c r="L70" s="20" t="s">
        <v>243</v>
      </c>
      <c r="M70" s="32" t="s">
        <v>400</v>
      </c>
      <c r="N70" s="25" t="s">
        <v>352</v>
      </c>
      <c r="O70" s="28"/>
      <c r="P70" s="20"/>
      <c r="Q70" s="20"/>
      <c r="R70" s="20"/>
      <c r="S70" s="28"/>
      <c r="T70" s="20" t="s">
        <v>243</v>
      </c>
      <c r="U70" s="24">
        <v>2642</v>
      </c>
      <c r="V70" s="25" t="s">
        <v>239</v>
      </c>
    </row>
    <row r="71" spans="1:22" ht="15.75" thickTop="1" x14ac:dyDescent="0.25">
      <c r="A71" s="12"/>
      <c r="B71" s="26"/>
      <c r="C71" s="26" t="s">
        <v>239</v>
      </c>
      <c r="D71" s="29"/>
      <c r="E71" s="29"/>
      <c r="F71" s="26"/>
      <c r="G71" s="26"/>
      <c r="H71" s="29"/>
      <c r="I71" s="29"/>
      <c r="J71" s="26"/>
      <c r="K71" s="26"/>
      <c r="L71" s="29"/>
      <c r="M71" s="29"/>
      <c r="N71" s="26"/>
      <c r="O71" s="26"/>
      <c r="P71" s="29"/>
      <c r="Q71" s="29"/>
      <c r="R71" s="26"/>
      <c r="S71" s="26"/>
      <c r="T71" s="29"/>
      <c r="U71" s="29"/>
      <c r="V71" s="26"/>
    </row>
    <row r="72" spans="1:22" ht="15.75" thickBot="1" x14ac:dyDescent="0.3">
      <c r="A72" s="12"/>
      <c r="B72" s="30" t="s">
        <v>371</v>
      </c>
      <c r="C72" s="18" t="s">
        <v>239</v>
      </c>
      <c r="D72" s="15" t="s">
        <v>243</v>
      </c>
      <c r="E72" s="22">
        <v>2206116</v>
      </c>
      <c r="F72" s="17" t="s">
        <v>239</v>
      </c>
      <c r="G72" s="18"/>
      <c r="H72" s="15" t="s">
        <v>243</v>
      </c>
      <c r="I72" s="22">
        <v>166231</v>
      </c>
      <c r="J72" s="17" t="s">
        <v>239</v>
      </c>
      <c r="K72" s="18"/>
      <c r="L72" s="15" t="s">
        <v>243</v>
      </c>
      <c r="M72" s="22">
        <v>295062</v>
      </c>
      <c r="N72" s="17" t="s">
        <v>239</v>
      </c>
      <c r="O72" s="18"/>
      <c r="P72" s="15" t="s">
        <v>243</v>
      </c>
      <c r="Q72" s="31" t="s">
        <v>401</v>
      </c>
      <c r="R72" s="17" t="s">
        <v>352</v>
      </c>
      <c r="S72" s="18"/>
      <c r="T72" s="15" t="s">
        <v>243</v>
      </c>
      <c r="U72" s="22">
        <v>2377615</v>
      </c>
      <c r="V72" s="17" t="s">
        <v>239</v>
      </c>
    </row>
    <row r="73" spans="1:22" x14ac:dyDescent="0.25">
      <c r="A73" s="12"/>
      <c r="B73" s="26"/>
      <c r="C73" s="26" t="s">
        <v>239</v>
      </c>
      <c r="D73" s="27"/>
      <c r="E73" s="27"/>
      <c r="F73" s="26"/>
      <c r="G73" s="26"/>
      <c r="H73" s="27"/>
      <c r="I73" s="27"/>
      <c r="J73" s="26"/>
      <c r="K73" s="26"/>
      <c r="L73" s="27"/>
      <c r="M73" s="27"/>
      <c r="N73" s="26"/>
      <c r="O73" s="26"/>
      <c r="P73" s="27"/>
      <c r="Q73" s="27"/>
      <c r="R73" s="26"/>
      <c r="S73" s="26"/>
      <c r="T73" s="27"/>
      <c r="U73" s="27"/>
      <c r="V73" s="26"/>
    </row>
    <row r="74" spans="1:22" x14ac:dyDescent="0.25">
      <c r="A74" s="12"/>
      <c r="B74" s="50" t="s">
        <v>402</v>
      </c>
      <c r="C74" s="50"/>
      <c r="D74" s="50"/>
      <c r="E74" s="50"/>
      <c r="F74" s="50"/>
      <c r="G74" s="50"/>
      <c r="H74" s="50"/>
      <c r="I74" s="50"/>
      <c r="J74" s="50"/>
      <c r="K74" s="50"/>
      <c r="L74" s="50"/>
      <c r="M74" s="50"/>
      <c r="N74" s="50"/>
      <c r="O74" s="50"/>
      <c r="P74" s="50"/>
      <c r="Q74" s="50"/>
      <c r="R74" s="50"/>
      <c r="S74" s="50"/>
      <c r="T74" s="50"/>
      <c r="U74" s="50"/>
      <c r="V74" s="50"/>
    </row>
    <row r="75" spans="1:22" ht="15.75" x14ac:dyDescent="0.25">
      <c r="A75" s="12"/>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2"/>
      <c r="B76" s="15"/>
      <c r="C76" s="15"/>
      <c r="D76" s="15"/>
      <c r="E76" s="15"/>
      <c r="F76" s="15"/>
      <c r="G76" s="15"/>
      <c r="H76" s="15"/>
      <c r="I76" s="15"/>
      <c r="J76" s="15"/>
      <c r="K76" s="15"/>
      <c r="L76" s="15"/>
      <c r="M76" s="15"/>
      <c r="N76" s="15"/>
      <c r="O76" s="15"/>
      <c r="P76" s="15"/>
      <c r="Q76" s="15"/>
      <c r="R76" s="15"/>
      <c r="S76" s="15"/>
      <c r="T76" s="15"/>
      <c r="U76" s="15"/>
      <c r="V76" s="15"/>
    </row>
    <row r="77" spans="1:22" x14ac:dyDescent="0.25">
      <c r="A77" s="12"/>
      <c r="B77" s="39"/>
      <c r="C77" s="39" t="s">
        <v>239</v>
      </c>
      <c r="D77" s="40" t="s">
        <v>295</v>
      </c>
      <c r="E77" s="40"/>
      <c r="F77" s="39"/>
      <c r="G77" s="39"/>
      <c r="H77" s="40" t="s">
        <v>339</v>
      </c>
      <c r="I77" s="40"/>
      <c r="J77" s="39"/>
      <c r="K77" s="39"/>
      <c r="L77" s="40" t="s">
        <v>343</v>
      </c>
      <c r="M77" s="40"/>
      <c r="N77" s="39"/>
      <c r="O77" s="39"/>
      <c r="P77" s="40" t="s">
        <v>347</v>
      </c>
      <c r="Q77" s="40"/>
      <c r="R77" s="39"/>
      <c r="S77" s="39"/>
      <c r="T77" s="40" t="s">
        <v>146</v>
      </c>
      <c r="U77" s="40"/>
      <c r="V77" s="39"/>
    </row>
    <row r="78" spans="1:22" x14ac:dyDescent="0.25">
      <c r="A78" s="12"/>
      <c r="B78" s="39"/>
      <c r="C78" s="39"/>
      <c r="D78" s="40" t="s">
        <v>337</v>
      </c>
      <c r="E78" s="40"/>
      <c r="F78" s="39"/>
      <c r="G78" s="39"/>
      <c r="H78" s="40" t="s">
        <v>340</v>
      </c>
      <c r="I78" s="40"/>
      <c r="J78" s="39"/>
      <c r="K78" s="39"/>
      <c r="L78" s="40" t="s">
        <v>344</v>
      </c>
      <c r="M78" s="40"/>
      <c r="N78" s="39"/>
      <c r="O78" s="39"/>
      <c r="P78" s="40" t="s">
        <v>348</v>
      </c>
      <c r="Q78" s="40"/>
      <c r="R78" s="39"/>
      <c r="S78" s="39"/>
      <c r="T78" s="40"/>
      <c r="U78" s="40"/>
      <c r="V78" s="39"/>
    </row>
    <row r="79" spans="1:22" x14ac:dyDescent="0.25">
      <c r="A79" s="12"/>
      <c r="B79" s="39"/>
      <c r="C79" s="39"/>
      <c r="D79" s="40" t="s">
        <v>338</v>
      </c>
      <c r="E79" s="40"/>
      <c r="F79" s="39"/>
      <c r="G79" s="39"/>
      <c r="H79" s="40" t="s">
        <v>341</v>
      </c>
      <c r="I79" s="40"/>
      <c r="J79" s="39"/>
      <c r="K79" s="39"/>
      <c r="L79" s="40" t="s">
        <v>345</v>
      </c>
      <c r="M79" s="40"/>
      <c r="N79" s="39"/>
      <c r="O79" s="39"/>
      <c r="P79" s="40"/>
      <c r="Q79" s="40"/>
      <c r="R79" s="39"/>
      <c r="S79" s="39"/>
      <c r="T79" s="40"/>
      <c r="U79" s="40"/>
      <c r="V79" s="39"/>
    </row>
    <row r="80" spans="1:22" ht="15.75" thickBot="1" x14ac:dyDescent="0.3">
      <c r="A80" s="12"/>
      <c r="B80" s="39"/>
      <c r="C80" s="39"/>
      <c r="D80" s="33"/>
      <c r="E80" s="33"/>
      <c r="F80" s="39"/>
      <c r="G80" s="39"/>
      <c r="H80" s="33" t="s">
        <v>342</v>
      </c>
      <c r="I80" s="33"/>
      <c r="J80" s="39"/>
      <c r="K80" s="39"/>
      <c r="L80" s="33" t="s">
        <v>346</v>
      </c>
      <c r="M80" s="33"/>
      <c r="N80" s="39"/>
      <c r="O80" s="39"/>
      <c r="P80" s="33"/>
      <c r="Q80" s="33"/>
      <c r="R80" s="39"/>
      <c r="S80" s="39"/>
      <c r="T80" s="33"/>
      <c r="U80" s="33"/>
      <c r="V80" s="39"/>
    </row>
    <row r="81" spans="1:22" x14ac:dyDescent="0.25">
      <c r="A81" s="12"/>
      <c r="B81" s="19" t="s">
        <v>349</v>
      </c>
      <c r="C81" s="20" t="s">
        <v>239</v>
      </c>
      <c r="D81" s="20" t="s">
        <v>243</v>
      </c>
      <c r="E81" s="24">
        <v>68518</v>
      </c>
      <c r="F81" s="25" t="s">
        <v>239</v>
      </c>
      <c r="G81" s="20"/>
      <c r="H81" s="20" t="s">
        <v>243</v>
      </c>
      <c r="I81" s="24">
        <v>3167</v>
      </c>
      <c r="J81" s="25" t="s">
        <v>239</v>
      </c>
      <c r="K81" s="20"/>
      <c r="L81" s="20" t="s">
        <v>243</v>
      </c>
      <c r="M81" s="32" t="s">
        <v>281</v>
      </c>
      <c r="N81" s="25" t="s">
        <v>239</v>
      </c>
      <c r="O81" s="20"/>
      <c r="P81" s="20"/>
      <c r="Q81" s="20"/>
      <c r="R81" s="20"/>
      <c r="S81" s="20"/>
      <c r="T81" s="20" t="s">
        <v>243</v>
      </c>
      <c r="U81" s="24">
        <v>71685</v>
      </c>
      <c r="V81" s="25" t="s">
        <v>239</v>
      </c>
    </row>
    <row r="82" spans="1:22" ht="15.75" thickBot="1" x14ac:dyDescent="0.3">
      <c r="A82" s="12"/>
      <c r="B82" s="30" t="s">
        <v>350</v>
      </c>
      <c r="C82" s="15" t="s">
        <v>239</v>
      </c>
      <c r="D82" s="15"/>
      <c r="E82" s="31" t="s">
        <v>403</v>
      </c>
      <c r="F82" s="17" t="s">
        <v>352</v>
      </c>
      <c r="G82" s="15"/>
      <c r="H82" s="15"/>
      <c r="I82" s="31" t="s">
        <v>404</v>
      </c>
      <c r="J82" s="17" t="s">
        <v>352</v>
      </c>
      <c r="K82" s="15"/>
      <c r="L82" s="15"/>
      <c r="M82" s="31" t="s">
        <v>405</v>
      </c>
      <c r="N82" s="17" t="s">
        <v>352</v>
      </c>
      <c r="O82" s="15"/>
      <c r="P82" s="15"/>
      <c r="Q82" s="15"/>
      <c r="R82" s="15"/>
      <c r="S82" s="15"/>
      <c r="T82" s="15"/>
      <c r="U82" s="31" t="s">
        <v>406</v>
      </c>
      <c r="V82" s="17" t="s">
        <v>352</v>
      </c>
    </row>
    <row r="83" spans="1:22" x14ac:dyDescent="0.25">
      <c r="A83" s="12"/>
      <c r="B83" s="26"/>
      <c r="C83" s="26" t="s">
        <v>239</v>
      </c>
      <c r="D83" s="27"/>
      <c r="E83" s="27"/>
      <c r="F83" s="26"/>
      <c r="G83" s="26"/>
      <c r="H83" s="27"/>
      <c r="I83" s="27"/>
      <c r="J83" s="26"/>
      <c r="K83" s="26"/>
      <c r="L83" s="27"/>
      <c r="M83" s="27"/>
      <c r="N83" s="26"/>
      <c r="O83" s="26"/>
      <c r="P83" s="27"/>
      <c r="Q83" s="27"/>
      <c r="R83" s="26"/>
      <c r="S83" s="26"/>
      <c r="T83" s="27"/>
      <c r="U83" s="27"/>
      <c r="V83" s="26"/>
    </row>
    <row r="84" spans="1:22" x14ac:dyDescent="0.25">
      <c r="A84" s="12"/>
      <c r="B84" s="19" t="s">
        <v>92</v>
      </c>
      <c r="C84" s="28" t="s">
        <v>239</v>
      </c>
      <c r="D84" s="20"/>
      <c r="E84" s="24">
        <v>62465</v>
      </c>
      <c r="F84" s="25" t="s">
        <v>239</v>
      </c>
      <c r="G84" s="28"/>
      <c r="H84" s="20"/>
      <c r="I84" s="24">
        <v>3145</v>
      </c>
      <c r="J84" s="25" t="s">
        <v>239</v>
      </c>
      <c r="K84" s="28"/>
      <c r="L84" s="20"/>
      <c r="M84" s="32" t="s">
        <v>405</v>
      </c>
      <c r="N84" s="25" t="s">
        <v>352</v>
      </c>
      <c r="O84" s="28"/>
      <c r="P84" s="20"/>
      <c r="Q84" s="20"/>
      <c r="R84" s="20"/>
      <c r="S84" s="28"/>
      <c r="T84" s="20"/>
      <c r="U84" s="24">
        <v>64930</v>
      </c>
      <c r="V84" s="25" t="s">
        <v>239</v>
      </c>
    </row>
    <row r="85" spans="1:22" x14ac:dyDescent="0.25">
      <c r="A85" s="12"/>
      <c r="B85" s="30" t="s">
        <v>93</v>
      </c>
      <c r="C85" s="18" t="s">
        <v>239</v>
      </c>
      <c r="D85" s="15"/>
      <c r="E85" s="31" t="s">
        <v>407</v>
      </c>
      <c r="F85" s="17" t="s">
        <v>352</v>
      </c>
      <c r="G85" s="18"/>
      <c r="H85" s="15"/>
      <c r="I85" s="31" t="s">
        <v>281</v>
      </c>
      <c r="J85" s="17" t="s">
        <v>239</v>
      </c>
      <c r="K85" s="18"/>
      <c r="L85" s="15"/>
      <c r="M85" s="31" t="s">
        <v>281</v>
      </c>
      <c r="N85" s="17" t="s">
        <v>239</v>
      </c>
      <c r="O85" s="18"/>
      <c r="P85" s="15"/>
      <c r="Q85" s="15"/>
      <c r="R85" s="15"/>
      <c r="S85" s="18"/>
      <c r="T85" s="15"/>
      <c r="U85" s="31" t="s">
        <v>407</v>
      </c>
      <c r="V85" s="17" t="s">
        <v>352</v>
      </c>
    </row>
    <row r="86" spans="1:22" x14ac:dyDescent="0.25">
      <c r="A86" s="12"/>
      <c r="B86" s="19" t="s">
        <v>358</v>
      </c>
      <c r="C86" s="28" t="s">
        <v>239</v>
      </c>
      <c r="D86" s="20"/>
      <c r="E86" s="24">
        <v>18004</v>
      </c>
      <c r="F86" s="25" t="s">
        <v>239</v>
      </c>
      <c r="G86" s="28"/>
      <c r="H86" s="20"/>
      <c r="I86" s="24">
        <v>28514</v>
      </c>
      <c r="J86" s="25" t="s">
        <v>239</v>
      </c>
      <c r="K86" s="28"/>
      <c r="L86" s="20"/>
      <c r="M86" s="32">
        <v>3</v>
      </c>
      <c r="N86" s="25" t="s">
        <v>239</v>
      </c>
      <c r="O86" s="28"/>
      <c r="P86" s="20"/>
      <c r="Q86" s="20"/>
      <c r="R86" s="20"/>
      <c r="S86" s="28"/>
      <c r="T86" s="20"/>
      <c r="U86" s="24">
        <v>46521</v>
      </c>
      <c r="V86" s="25" t="s">
        <v>239</v>
      </c>
    </row>
    <row r="87" spans="1:22" ht="15.75" thickBot="1" x14ac:dyDescent="0.3">
      <c r="A87" s="12"/>
      <c r="B87" s="30" t="s">
        <v>359</v>
      </c>
      <c r="C87" s="18" t="s">
        <v>239</v>
      </c>
      <c r="D87" s="15"/>
      <c r="E87" s="31" t="s">
        <v>408</v>
      </c>
      <c r="F87" s="17" t="s">
        <v>352</v>
      </c>
      <c r="G87" s="18"/>
      <c r="H87" s="15"/>
      <c r="I87" s="31" t="s">
        <v>409</v>
      </c>
      <c r="J87" s="17" t="s">
        <v>352</v>
      </c>
      <c r="K87" s="18"/>
      <c r="L87" s="15"/>
      <c r="M87" s="31" t="s">
        <v>410</v>
      </c>
      <c r="N87" s="17" t="s">
        <v>352</v>
      </c>
      <c r="O87" s="18"/>
      <c r="P87" s="15"/>
      <c r="Q87" s="15"/>
      <c r="R87" s="15"/>
      <c r="S87" s="18"/>
      <c r="T87" s="15"/>
      <c r="U87" s="31" t="s">
        <v>411</v>
      </c>
      <c r="V87" s="17" t="s">
        <v>352</v>
      </c>
    </row>
    <row r="88" spans="1:22" x14ac:dyDescent="0.25">
      <c r="A88" s="12"/>
      <c r="B88" s="26"/>
      <c r="C88" s="26" t="s">
        <v>239</v>
      </c>
      <c r="D88" s="27"/>
      <c r="E88" s="27"/>
      <c r="F88" s="26"/>
      <c r="G88" s="26"/>
      <c r="H88" s="27"/>
      <c r="I88" s="27"/>
      <c r="J88" s="26"/>
      <c r="K88" s="26"/>
      <c r="L88" s="27"/>
      <c r="M88" s="27"/>
      <c r="N88" s="26"/>
      <c r="O88" s="26"/>
      <c r="P88" s="27"/>
      <c r="Q88" s="27"/>
      <c r="R88" s="26"/>
      <c r="S88" s="26"/>
      <c r="T88" s="27"/>
      <c r="U88" s="27"/>
      <c r="V88" s="26"/>
    </row>
    <row r="89" spans="1:22" x14ac:dyDescent="0.25">
      <c r="A89" s="12"/>
      <c r="B89" s="19" t="s">
        <v>395</v>
      </c>
      <c r="C89" s="28" t="s">
        <v>239</v>
      </c>
      <c r="D89" s="20"/>
      <c r="E89" s="24">
        <v>4407</v>
      </c>
      <c r="F89" s="25" t="s">
        <v>239</v>
      </c>
      <c r="G89" s="28"/>
      <c r="H89" s="20"/>
      <c r="I89" s="24">
        <v>9560</v>
      </c>
      <c r="J89" s="25" t="s">
        <v>239</v>
      </c>
      <c r="K89" s="28"/>
      <c r="L89" s="20"/>
      <c r="M89" s="32" t="s">
        <v>412</v>
      </c>
      <c r="N89" s="25" t="s">
        <v>352</v>
      </c>
      <c r="O89" s="28"/>
      <c r="P89" s="20"/>
      <c r="Q89" s="20"/>
      <c r="R89" s="20"/>
      <c r="S89" s="28"/>
      <c r="T89" s="20"/>
      <c r="U89" s="24">
        <v>10950</v>
      </c>
      <c r="V89" s="25" t="s">
        <v>239</v>
      </c>
    </row>
    <row r="90" spans="1:22" ht="15.75" thickBot="1" x14ac:dyDescent="0.3">
      <c r="A90" s="12"/>
      <c r="B90" s="30" t="s">
        <v>366</v>
      </c>
      <c r="C90" s="18" t="s">
        <v>239</v>
      </c>
      <c r="D90" s="15"/>
      <c r="E90" s="31" t="s">
        <v>413</v>
      </c>
      <c r="F90" s="17" t="s">
        <v>352</v>
      </c>
      <c r="G90" s="18"/>
      <c r="H90" s="15"/>
      <c r="I90" s="31" t="s">
        <v>414</v>
      </c>
      <c r="J90" s="17" t="s">
        <v>352</v>
      </c>
      <c r="K90" s="18"/>
      <c r="L90" s="15"/>
      <c r="M90" s="22">
        <v>1112</v>
      </c>
      <c r="N90" s="17" t="s">
        <v>239</v>
      </c>
      <c r="O90" s="18"/>
      <c r="P90" s="15"/>
      <c r="Q90" s="15"/>
      <c r="R90" s="15"/>
      <c r="S90" s="18"/>
      <c r="T90" s="15"/>
      <c r="U90" s="31" t="s">
        <v>415</v>
      </c>
      <c r="V90" s="17" t="s">
        <v>352</v>
      </c>
    </row>
    <row r="91" spans="1:22" x14ac:dyDescent="0.25">
      <c r="A91" s="12"/>
      <c r="B91" s="26"/>
      <c r="C91" s="26" t="s">
        <v>239</v>
      </c>
      <c r="D91" s="27"/>
      <c r="E91" s="27"/>
      <c r="F91" s="26"/>
      <c r="G91" s="26"/>
      <c r="H91" s="27"/>
      <c r="I91" s="27"/>
      <c r="J91" s="26"/>
      <c r="K91" s="26"/>
      <c r="L91" s="27"/>
      <c r="M91" s="27"/>
      <c r="N91" s="26"/>
      <c r="O91" s="26"/>
      <c r="P91" s="27"/>
      <c r="Q91" s="27"/>
      <c r="R91" s="26"/>
      <c r="S91" s="26"/>
      <c r="T91" s="27"/>
      <c r="U91" s="27"/>
      <c r="V91" s="26"/>
    </row>
    <row r="92" spans="1:22" ht="15.75" thickBot="1" x14ac:dyDescent="0.3">
      <c r="A92" s="12"/>
      <c r="B92" s="19" t="s">
        <v>129</v>
      </c>
      <c r="C92" s="28" t="s">
        <v>239</v>
      </c>
      <c r="D92" s="20" t="s">
        <v>243</v>
      </c>
      <c r="E92" s="24">
        <v>3612</v>
      </c>
      <c r="F92" s="25" t="s">
        <v>239</v>
      </c>
      <c r="G92" s="28"/>
      <c r="H92" s="20" t="s">
        <v>243</v>
      </c>
      <c r="I92" s="24">
        <v>5962</v>
      </c>
      <c r="J92" s="25" t="s">
        <v>239</v>
      </c>
      <c r="K92" s="28"/>
      <c r="L92" s="20" t="s">
        <v>243</v>
      </c>
      <c r="M92" s="32" t="s">
        <v>416</v>
      </c>
      <c r="N92" s="25" t="s">
        <v>352</v>
      </c>
      <c r="O92" s="28"/>
      <c r="P92" s="20"/>
      <c r="Q92" s="20"/>
      <c r="R92" s="20"/>
      <c r="S92" s="28"/>
      <c r="T92" s="20" t="s">
        <v>243</v>
      </c>
      <c r="U92" s="24">
        <v>7669</v>
      </c>
      <c r="V92" s="25" t="s">
        <v>239</v>
      </c>
    </row>
    <row r="93" spans="1:22" ht="15.75" thickTop="1" x14ac:dyDescent="0.25">
      <c r="A93" s="12"/>
      <c r="B93" s="26"/>
      <c r="C93" s="26" t="s">
        <v>239</v>
      </c>
      <c r="D93" s="29"/>
      <c r="E93" s="29"/>
      <c r="F93" s="26"/>
      <c r="G93" s="26"/>
      <c r="H93" s="29"/>
      <c r="I93" s="29"/>
      <c r="J93" s="26"/>
      <c r="K93" s="26"/>
      <c r="L93" s="29"/>
      <c r="M93" s="29"/>
      <c r="N93" s="26"/>
      <c r="O93" s="26"/>
      <c r="P93" s="29"/>
      <c r="Q93" s="29"/>
      <c r="R93" s="26"/>
      <c r="S93" s="26"/>
      <c r="T93" s="29"/>
      <c r="U93" s="29"/>
      <c r="V93" s="26"/>
    </row>
    <row r="94" spans="1:22" ht="15.75" thickBot="1" x14ac:dyDescent="0.3">
      <c r="A94" s="12"/>
      <c r="B94" s="30" t="s">
        <v>371</v>
      </c>
      <c r="C94" s="18" t="s">
        <v>239</v>
      </c>
      <c r="D94" s="15" t="s">
        <v>243</v>
      </c>
      <c r="E94" s="22">
        <v>2206116</v>
      </c>
      <c r="F94" s="17" t="s">
        <v>239</v>
      </c>
      <c r="G94" s="18"/>
      <c r="H94" s="15" t="s">
        <v>243</v>
      </c>
      <c r="I94" s="22">
        <v>166231</v>
      </c>
      <c r="J94" s="17" t="s">
        <v>239</v>
      </c>
      <c r="K94" s="18"/>
      <c r="L94" s="15" t="s">
        <v>243</v>
      </c>
      <c r="M94" s="22">
        <v>295062</v>
      </c>
      <c r="N94" s="17" t="s">
        <v>239</v>
      </c>
      <c r="O94" s="18"/>
      <c r="P94" s="15" t="s">
        <v>243</v>
      </c>
      <c r="Q94" s="31" t="s">
        <v>401</v>
      </c>
      <c r="R94" s="17" t="s">
        <v>352</v>
      </c>
      <c r="S94" s="18"/>
      <c r="T94" s="15" t="s">
        <v>243</v>
      </c>
      <c r="U94" s="22">
        <v>2377615</v>
      </c>
      <c r="V94" s="17" t="s">
        <v>239</v>
      </c>
    </row>
    <row r="95" spans="1:22" x14ac:dyDescent="0.25">
      <c r="A95" s="12"/>
      <c r="B95" s="26"/>
      <c r="C95" s="26" t="s">
        <v>239</v>
      </c>
      <c r="D95" s="27"/>
      <c r="E95" s="27"/>
      <c r="F95" s="26"/>
      <c r="G95" s="26"/>
      <c r="H95" s="27"/>
      <c r="I95" s="27"/>
      <c r="J95" s="26"/>
      <c r="K95" s="26"/>
      <c r="L95" s="27"/>
      <c r="M95" s="27"/>
      <c r="N95" s="26"/>
      <c r="O95" s="26"/>
      <c r="P95" s="27"/>
      <c r="Q95" s="27"/>
      <c r="R95" s="26"/>
      <c r="S95" s="26"/>
      <c r="T95" s="27"/>
      <c r="U95" s="27"/>
      <c r="V95" s="26"/>
    </row>
    <row r="96" spans="1:22" x14ac:dyDescent="0.25">
      <c r="A96" s="12"/>
      <c r="B96" s="48"/>
      <c r="C96" s="48"/>
      <c r="D96" s="48"/>
      <c r="E96" s="48"/>
      <c r="F96" s="48"/>
      <c r="G96" s="48"/>
      <c r="H96" s="48"/>
      <c r="I96" s="48"/>
      <c r="J96" s="48"/>
      <c r="K96" s="48"/>
      <c r="L96" s="48"/>
      <c r="M96" s="48"/>
      <c r="N96" s="48"/>
      <c r="O96" s="48"/>
      <c r="P96" s="48"/>
      <c r="Q96" s="48"/>
      <c r="R96" s="48"/>
      <c r="S96" s="48"/>
      <c r="T96" s="48"/>
      <c r="U96" s="48"/>
      <c r="V96" s="48"/>
    </row>
    <row r="97" spans="1:22" x14ac:dyDescent="0.25">
      <c r="A97" s="12"/>
      <c r="B97" s="49" t="s">
        <v>417</v>
      </c>
      <c r="C97" s="49"/>
      <c r="D97" s="49"/>
      <c r="E97" s="49"/>
      <c r="F97" s="49"/>
      <c r="G97" s="49"/>
      <c r="H97" s="49"/>
      <c r="I97" s="49"/>
      <c r="J97" s="49"/>
      <c r="K97" s="49"/>
      <c r="L97" s="49"/>
      <c r="M97" s="49"/>
      <c r="N97" s="49"/>
      <c r="O97" s="49"/>
      <c r="P97" s="49"/>
      <c r="Q97" s="49"/>
      <c r="R97" s="49"/>
      <c r="S97" s="49"/>
      <c r="T97" s="49"/>
      <c r="U97" s="49"/>
      <c r="V97" s="49"/>
    </row>
    <row r="98" spans="1:22" ht="25.5" customHeight="1" x14ac:dyDescent="0.25">
      <c r="A98" s="12"/>
      <c r="B98" s="49" t="s">
        <v>418</v>
      </c>
      <c r="C98" s="49"/>
      <c r="D98" s="49"/>
      <c r="E98" s="49"/>
      <c r="F98" s="49"/>
      <c r="G98" s="49"/>
      <c r="H98" s="49"/>
      <c r="I98" s="49"/>
      <c r="J98" s="49"/>
      <c r="K98" s="49"/>
      <c r="L98" s="49"/>
      <c r="M98" s="49"/>
      <c r="N98" s="49"/>
      <c r="O98" s="49"/>
      <c r="P98" s="49"/>
      <c r="Q98" s="49"/>
      <c r="R98" s="49"/>
      <c r="S98" s="49"/>
      <c r="T98" s="49"/>
      <c r="U98" s="49"/>
      <c r="V98" s="49"/>
    </row>
    <row r="99" spans="1:22" x14ac:dyDescent="0.25">
      <c r="A99" s="12"/>
      <c r="B99" s="49" t="s">
        <v>419</v>
      </c>
      <c r="C99" s="49"/>
      <c r="D99" s="49"/>
      <c r="E99" s="49"/>
      <c r="F99" s="49"/>
      <c r="G99" s="49"/>
      <c r="H99" s="49"/>
      <c r="I99" s="49"/>
      <c r="J99" s="49"/>
      <c r="K99" s="49"/>
      <c r="L99" s="49"/>
      <c r="M99" s="49"/>
      <c r="N99" s="49"/>
      <c r="O99" s="49"/>
      <c r="P99" s="49"/>
      <c r="Q99" s="49"/>
      <c r="R99" s="49"/>
      <c r="S99" s="49"/>
      <c r="T99" s="49"/>
      <c r="U99" s="49"/>
      <c r="V99" s="49"/>
    </row>
  </sheetData>
  <mergeCells count="132">
    <mergeCell ref="B98:V98"/>
    <mergeCell ref="B99:V99"/>
    <mergeCell ref="B52:V52"/>
    <mergeCell ref="B53:V53"/>
    <mergeCell ref="B74:V74"/>
    <mergeCell ref="B75:V75"/>
    <mergeCell ref="B96:V96"/>
    <mergeCell ref="B97:V97"/>
    <mergeCell ref="B6:V6"/>
    <mergeCell ref="B7:V7"/>
    <mergeCell ref="B8:V8"/>
    <mergeCell ref="B29:V29"/>
    <mergeCell ref="B30:V30"/>
    <mergeCell ref="B31:V31"/>
    <mergeCell ref="R77:R80"/>
    <mergeCell ref="S77:S80"/>
    <mergeCell ref="T77:U80"/>
    <mergeCell ref="V77:V80"/>
    <mergeCell ref="A1:A2"/>
    <mergeCell ref="B1:V1"/>
    <mergeCell ref="B2:V2"/>
    <mergeCell ref="B3:V3"/>
    <mergeCell ref="A4:A99"/>
    <mergeCell ref="B4:V4"/>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R55:R58"/>
    <mergeCell ref="S55:S58"/>
    <mergeCell ref="T55:U58"/>
    <mergeCell ref="V55:V58"/>
    <mergeCell ref="B77:B80"/>
    <mergeCell ref="C77:C80"/>
    <mergeCell ref="D77:E77"/>
    <mergeCell ref="D78:E78"/>
    <mergeCell ref="D79:E79"/>
    <mergeCell ref="D80:E80"/>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R33:R36"/>
    <mergeCell ref="S33:S36"/>
    <mergeCell ref="T33:U36"/>
    <mergeCell ref="V33:V36"/>
    <mergeCell ref="B55:B58"/>
    <mergeCell ref="C55:C58"/>
    <mergeCell ref="D55:E55"/>
    <mergeCell ref="D56:E56"/>
    <mergeCell ref="D57:E57"/>
    <mergeCell ref="D58:E58"/>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R10:R13"/>
    <mergeCell ref="S10:S13"/>
    <mergeCell ref="T10:U13"/>
    <mergeCell ref="V10:V13"/>
    <mergeCell ref="B33:B36"/>
    <mergeCell ref="C33:C36"/>
    <mergeCell ref="D33:E33"/>
    <mergeCell ref="D34:E34"/>
    <mergeCell ref="D35:E35"/>
    <mergeCell ref="D36:E36"/>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36.5703125" customWidth="1"/>
    <col min="4" max="4" width="9.85546875" customWidth="1"/>
    <col min="5" max="5" width="35.7109375" customWidth="1"/>
    <col min="6" max="8" width="9.85546875" customWidth="1"/>
    <col min="9" max="9" width="35.7109375" customWidth="1"/>
    <col min="10" max="12" width="9.85546875" customWidth="1"/>
    <col min="13" max="13" width="31.140625" customWidth="1"/>
    <col min="14" max="16" width="9.85546875" customWidth="1"/>
    <col min="17" max="17" width="35.7109375" customWidth="1"/>
    <col min="18" max="20" width="9.85546875" customWidth="1"/>
    <col min="21" max="21" width="35.7109375" customWidth="1"/>
    <col min="22" max="24" width="9.85546875" customWidth="1"/>
    <col min="25" max="25" width="31.140625" customWidth="1"/>
    <col min="26" max="26" width="9.85546875" customWidth="1"/>
  </cols>
  <sheetData>
    <row r="1" spans="1:26"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422</v>
      </c>
      <c r="C5" s="14" t="s">
        <v>420</v>
      </c>
    </row>
    <row r="6" spans="1:26" x14ac:dyDescent="0.25">
      <c r="A6" s="12"/>
      <c r="B6" s="16" t="s">
        <v>423</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15"/>
      <c r="C8" s="15"/>
      <c r="D8" s="15"/>
      <c r="E8" s="15"/>
      <c r="F8" s="15"/>
      <c r="G8" s="15"/>
      <c r="H8" s="15"/>
      <c r="I8" s="15"/>
      <c r="J8" s="15"/>
      <c r="K8" s="15"/>
      <c r="L8" s="15"/>
      <c r="M8" s="15"/>
      <c r="N8" s="15"/>
      <c r="O8" s="15"/>
      <c r="P8" s="15"/>
      <c r="Q8" s="15"/>
      <c r="R8" s="15"/>
    </row>
    <row r="9" spans="1:26" ht="15.75" thickBot="1" x14ac:dyDescent="0.3">
      <c r="A9" s="12"/>
      <c r="B9" s="18"/>
      <c r="C9" s="18" t="s">
        <v>239</v>
      </c>
      <c r="D9" s="51" t="s">
        <v>424</v>
      </c>
      <c r="E9" s="51"/>
      <c r="F9" s="51"/>
      <c r="G9" s="51"/>
      <c r="H9" s="51"/>
      <c r="I9" s="51"/>
      <c r="J9" s="51"/>
      <c r="K9" s="51"/>
      <c r="L9" s="51"/>
      <c r="M9" s="51"/>
      <c r="N9" s="51"/>
      <c r="O9" s="51"/>
      <c r="P9" s="51"/>
      <c r="Q9" s="51"/>
      <c r="R9" s="18"/>
    </row>
    <row r="10" spans="1:26" x14ac:dyDescent="0.25">
      <c r="A10" s="12"/>
      <c r="B10" s="39"/>
      <c r="C10" s="39" t="s">
        <v>239</v>
      </c>
      <c r="D10" s="41" t="s">
        <v>425</v>
      </c>
      <c r="E10" s="41"/>
      <c r="F10" s="42"/>
      <c r="G10" s="42" t="s">
        <v>239</v>
      </c>
      <c r="H10" s="41" t="s">
        <v>427</v>
      </c>
      <c r="I10" s="41"/>
      <c r="J10" s="42"/>
      <c r="K10" s="42" t="s">
        <v>239</v>
      </c>
      <c r="L10" s="41" t="s">
        <v>427</v>
      </c>
      <c r="M10" s="41"/>
      <c r="N10" s="42"/>
      <c r="O10" s="42" t="s">
        <v>239</v>
      </c>
      <c r="P10" s="41" t="s">
        <v>431</v>
      </c>
      <c r="Q10" s="41"/>
      <c r="R10" s="39"/>
    </row>
    <row r="11" spans="1:26" x14ac:dyDescent="0.25">
      <c r="A11" s="12"/>
      <c r="B11" s="39"/>
      <c r="C11" s="39"/>
      <c r="D11" s="40" t="s">
        <v>426</v>
      </c>
      <c r="E11" s="40"/>
      <c r="F11" s="39"/>
      <c r="G11" s="39"/>
      <c r="H11" s="40" t="s">
        <v>428</v>
      </c>
      <c r="I11" s="40"/>
      <c r="J11" s="39"/>
      <c r="K11" s="39"/>
      <c r="L11" s="40" t="s">
        <v>428</v>
      </c>
      <c r="M11" s="40"/>
      <c r="N11" s="39"/>
      <c r="O11" s="39"/>
      <c r="P11" s="40" t="s">
        <v>432</v>
      </c>
      <c r="Q11" s="40"/>
      <c r="R11" s="39"/>
    </row>
    <row r="12" spans="1:26" ht="15.75" thickBot="1" x14ac:dyDescent="0.3">
      <c r="A12" s="12"/>
      <c r="B12" s="39"/>
      <c r="C12" s="39"/>
      <c r="D12" s="33"/>
      <c r="E12" s="33"/>
      <c r="F12" s="39"/>
      <c r="G12" s="39"/>
      <c r="H12" s="33" t="s">
        <v>429</v>
      </c>
      <c r="I12" s="33"/>
      <c r="J12" s="39"/>
      <c r="K12" s="39"/>
      <c r="L12" s="33" t="s">
        <v>430</v>
      </c>
      <c r="M12" s="33"/>
      <c r="N12" s="39"/>
      <c r="O12" s="39"/>
      <c r="P12" s="33"/>
      <c r="Q12" s="33"/>
      <c r="R12" s="39"/>
    </row>
    <row r="13" spans="1:26" ht="25.5" x14ac:dyDescent="0.25">
      <c r="A13" s="12"/>
      <c r="B13" s="19" t="s">
        <v>433</v>
      </c>
      <c r="C13" s="20" t="s">
        <v>239</v>
      </c>
      <c r="D13" s="20" t="s">
        <v>243</v>
      </c>
      <c r="E13" s="32">
        <v>5</v>
      </c>
      <c r="F13" s="25" t="s">
        <v>239</v>
      </c>
      <c r="G13" s="20" t="s">
        <v>239</v>
      </c>
      <c r="H13" s="20" t="s">
        <v>243</v>
      </c>
      <c r="I13" s="32" t="s">
        <v>281</v>
      </c>
      <c r="J13" s="25" t="s">
        <v>239</v>
      </c>
      <c r="K13" s="20" t="s">
        <v>239</v>
      </c>
      <c r="L13" s="20" t="s">
        <v>243</v>
      </c>
      <c r="M13" s="32" t="s">
        <v>281</v>
      </c>
      <c r="N13" s="25" t="s">
        <v>239</v>
      </c>
      <c r="O13" s="20" t="s">
        <v>239</v>
      </c>
      <c r="P13" s="20" t="s">
        <v>243</v>
      </c>
      <c r="Q13" s="32">
        <v>5</v>
      </c>
      <c r="R13" s="25" t="s">
        <v>239</v>
      </c>
    </row>
    <row r="14" spans="1:26" x14ac:dyDescent="0.25">
      <c r="A14" s="12"/>
      <c r="B14" s="30" t="s">
        <v>284</v>
      </c>
      <c r="C14" s="15" t="s">
        <v>239</v>
      </c>
      <c r="D14" s="15"/>
      <c r="E14" s="22">
        <v>421248</v>
      </c>
      <c r="F14" s="17" t="s">
        <v>239</v>
      </c>
      <c r="G14" s="15" t="s">
        <v>239</v>
      </c>
      <c r="H14" s="15"/>
      <c r="I14" s="22">
        <v>4865</v>
      </c>
      <c r="J14" s="17" t="s">
        <v>239</v>
      </c>
      <c r="K14" s="15" t="s">
        <v>239</v>
      </c>
      <c r="L14" s="15"/>
      <c r="M14" s="22">
        <v>10979</v>
      </c>
      <c r="N14" s="17" t="s">
        <v>239</v>
      </c>
      <c r="O14" s="15" t="s">
        <v>239</v>
      </c>
      <c r="P14" s="15"/>
      <c r="Q14" s="22">
        <v>415134</v>
      </c>
      <c r="R14" s="17" t="s">
        <v>239</v>
      </c>
    </row>
    <row r="15" spans="1:26" ht="15.75" thickBot="1" x14ac:dyDescent="0.3">
      <c r="A15" s="12"/>
      <c r="B15" s="19" t="s">
        <v>285</v>
      </c>
      <c r="C15" s="20" t="s">
        <v>239</v>
      </c>
      <c r="D15" s="20"/>
      <c r="E15" s="24">
        <v>41094</v>
      </c>
      <c r="F15" s="25" t="s">
        <v>239</v>
      </c>
      <c r="G15" s="20" t="s">
        <v>239</v>
      </c>
      <c r="H15" s="20"/>
      <c r="I15" s="32">
        <v>934</v>
      </c>
      <c r="J15" s="25" t="s">
        <v>239</v>
      </c>
      <c r="K15" s="20" t="s">
        <v>239</v>
      </c>
      <c r="L15" s="20"/>
      <c r="M15" s="32">
        <v>612</v>
      </c>
      <c r="N15" s="25" t="s">
        <v>239</v>
      </c>
      <c r="O15" s="20" t="s">
        <v>239</v>
      </c>
      <c r="P15" s="20"/>
      <c r="Q15" s="24">
        <v>41416</v>
      </c>
      <c r="R15" s="25" t="s">
        <v>239</v>
      </c>
    </row>
    <row r="16" spans="1:26" x14ac:dyDescent="0.25">
      <c r="A16" s="12"/>
      <c r="B16" s="26"/>
      <c r="C16" s="26" t="s">
        <v>239</v>
      </c>
      <c r="D16" s="27"/>
      <c r="E16" s="27"/>
      <c r="F16" s="26"/>
      <c r="G16" s="26" t="s">
        <v>239</v>
      </c>
      <c r="H16" s="27"/>
      <c r="I16" s="27"/>
      <c r="J16" s="26"/>
      <c r="K16" s="26" t="s">
        <v>239</v>
      </c>
      <c r="L16" s="27"/>
      <c r="M16" s="27"/>
      <c r="N16" s="26"/>
      <c r="O16" s="26" t="s">
        <v>239</v>
      </c>
      <c r="P16" s="27"/>
      <c r="Q16" s="27"/>
      <c r="R16" s="26"/>
    </row>
    <row r="17" spans="1:26" ht="15.75" thickBot="1" x14ac:dyDescent="0.3">
      <c r="A17" s="12"/>
      <c r="B17" s="30" t="s">
        <v>146</v>
      </c>
      <c r="C17" s="18" t="s">
        <v>239</v>
      </c>
      <c r="D17" s="15" t="s">
        <v>243</v>
      </c>
      <c r="E17" s="22">
        <v>462347</v>
      </c>
      <c r="F17" s="17" t="s">
        <v>239</v>
      </c>
      <c r="G17" s="18" t="s">
        <v>239</v>
      </c>
      <c r="H17" s="15" t="s">
        <v>243</v>
      </c>
      <c r="I17" s="22">
        <v>5799</v>
      </c>
      <c r="J17" s="17" t="s">
        <v>239</v>
      </c>
      <c r="K17" s="18" t="s">
        <v>239</v>
      </c>
      <c r="L17" s="15" t="s">
        <v>243</v>
      </c>
      <c r="M17" s="22">
        <v>11591</v>
      </c>
      <c r="N17" s="17" t="s">
        <v>239</v>
      </c>
      <c r="O17" s="18" t="s">
        <v>239</v>
      </c>
      <c r="P17" s="15" t="s">
        <v>243</v>
      </c>
      <c r="Q17" s="22">
        <v>456555</v>
      </c>
      <c r="R17" s="17" t="s">
        <v>239</v>
      </c>
    </row>
    <row r="18" spans="1:26" ht="15.75" thickTop="1" x14ac:dyDescent="0.25">
      <c r="A18" s="12"/>
      <c r="B18" s="26"/>
      <c r="C18" s="26" t="s">
        <v>239</v>
      </c>
      <c r="D18" s="29"/>
      <c r="E18" s="29"/>
      <c r="F18" s="26"/>
      <c r="G18" s="26" t="s">
        <v>239</v>
      </c>
      <c r="H18" s="29"/>
      <c r="I18" s="29"/>
      <c r="J18" s="26"/>
      <c r="K18" s="26" t="s">
        <v>239</v>
      </c>
      <c r="L18" s="29"/>
      <c r="M18" s="29"/>
      <c r="N18" s="26"/>
      <c r="O18" s="26" t="s">
        <v>239</v>
      </c>
      <c r="P18" s="29"/>
      <c r="Q18" s="29"/>
      <c r="R18" s="26"/>
    </row>
    <row r="19" spans="1:26" ht="15.75"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15"/>
      <c r="C20" s="15"/>
      <c r="D20" s="15"/>
      <c r="E20" s="15"/>
      <c r="F20" s="15"/>
      <c r="G20" s="15"/>
      <c r="H20" s="15"/>
      <c r="I20" s="15"/>
      <c r="J20" s="15"/>
      <c r="K20" s="15"/>
      <c r="L20" s="15"/>
      <c r="M20" s="15"/>
      <c r="N20" s="15"/>
      <c r="O20" s="15"/>
      <c r="P20" s="15"/>
      <c r="Q20" s="15"/>
      <c r="R20" s="15"/>
    </row>
    <row r="21" spans="1:26" ht="15.75" thickBot="1" x14ac:dyDescent="0.3">
      <c r="A21" s="12"/>
      <c r="B21" s="18"/>
      <c r="C21" s="18" t="s">
        <v>239</v>
      </c>
      <c r="D21" s="51" t="s">
        <v>434</v>
      </c>
      <c r="E21" s="51"/>
      <c r="F21" s="51"/>
      <c r="G21" s="51"/>
      <c r="H21" s="51"/>
      <c r="I21" s="51"/>
      <c r="J21" s="51"/>
      <c r="K21" s="51"/>
      <c r="L21" s="51"/>
      <c r="M21" s="51"/>
      <c r="N21" s="51"/>
      <c r="O21" s="51"/>
      <c r="P21" s="51"/>
      <c r="Q21" s="51"/>
      <c r="R21" s="18"/>
    </row>
    <row r="22" spans="1:26" x14ac:dyDescent="0.25">
      <c r="A22" s="12"/>
      <c r="B22" s="39"/>
      <c r="C22" s="39" t="s">
        <v>239</v>
      </c>
      <c r="D22" s="41" t="s">
        <v>425</v>
      </c>
      <c r="E22" s="41"/>
      <c r="F22" s="42"/>
      <c r="G22" s="42" t="s">
        <v>239</v>
      </c>
      <c r="H22" s="41" t="s">
        <v>427</v>
      </c>
      <c r="I22" s="41"/>
      <c r="J22" s="42"/>
      <c r="K22" s="42" t="s">
        <v>239</v>
      </c>
      <c r="L22" s="41" t="s">
        <v>427</v>
      </c>
      <c r="M22" s="41"/>
      <c r="N22" s="42"/>
      <c r="O22" s="42" t="s">
        <v>239</v>
      </c>
      <c r="P22" s="41" t="s">
        <v>431</v>
      </c>
      <c r="Q22" s="41"/>
      <c r="R22" s="39"/>
    </row>
    <row r="23" spans="1:26" x14ac:dyDescent="0.25">
      <c r="A23" s="12"/>
      <c r="B23" s="39"/>
      <c r="C23" s="39"/>
      <c r="D23" s="40" t="s">
        <v>426</v>
      </c>
      <c r="E23" s="40"/>
      <c r="F23" s="39"/>
      <c r="G23" s="39"/>
      <c r="H23" s="40" t="s">
        <v>428</v>
      </c>
      <c r="I23" s="40"/>
      <c r="J23" s="39"/>
      <c r="K23" s="39"/>
      <c r="L23" s="40" t="s">
        <v>428</v>
      </c>
      <c r="M23" s="40"/>
      <c r="N23" s="39"/>
      <c r="O23" s="39"/>
      <c r="P23" s="40" t="s">
        <v>432</v>
      </c>
      <c r="Q23" s="40"/>
      <c r="R23" s="39"/>
    </row>
    <row r="24" spans="1:26" ht="15.75" thickBot="1" x14ac:dyDescent="0.3">
      <c r="A24" s="12"/>
      <c r="B24" s="39"/>
      <c r="C24" s="39"/>
      <c r="D24" s="33"/>
      <c r="E24" s="33"/>
      <c r="F24" s="39"/>
      <c r="G24" s="39"/>
      <c r="H24" s="33" t="s">
        <v>429</v>
      </c>
      <c r="I24" s="33"/>
      <c r="J24" s="39"/>
      <c r="K24" s="39"/>
      <c r="L24" s="33" t="s">
        <v>430</v>
      </c>
      <c r="M24" s="33"/>
      <c r="N24" s="39"/>
      <c r="O24" s="39"/>
      <c r="P24" s="33"/>
      <c r="Q24" s="33"/>
      <c r="R24" s="39"/>
    </row>
    <row r="25" spans="1:26" ht="25.5" x14ac:dyDescent="0.25">
      <c r="A25" s="12"/>
      <c r="B25" s="19" t="s">
        <v>433</v>
      </c>
      <c r="C25" s="20" t="s">
        <v>239</v>
      </c>
      <c r="D25" s="20" t="s">
        <v>243</v>
      </c>
      <c r="E25" s="24">
        <v>7465</v>
      </c>
      <c r="F25" s="25" t="s">
        <v>239</v>
      </c>
      <c r="G25" s="20" t="s">
        <v>239</v>
      </c>
      <c r="H25" s="20" t="s">
        <v>243</v>
      </c>
      <c r="I25" s="32">
        <v>81</v>
      </c>
      <c r="J25" s="25" t="s">
        <v>239</v>
      </c>
      <c r="K25" s="20" t="s">
        <v>239</v>
      </c>
      <c r="L25" s="20" t="s">
        <v>243</v>
      </c>
      <c r="M25" s="32" t="s">
        <v>281</v>
      </c>
      <c r="N25" s="25" t="s">
        <v>239</v>
      </c>
      <c r="O25" s="20" t="s">
        <v>239</v>
      </c>
      <c r="P25" s="20" t="s">
        <v>243</v>
      </c>
      <c r="Q25" s="24">
        <v>7546</v>
      </c>
      <c r="R25" s="25" t="s">
        <v>239</v>
      </c>
    </row>
    <row r="26" spans="1:26" x14ac:dyDescent="0.25">
      <c r="A26" s="12"/>
      <c r="B26" s="30" t="s">
        <v>284</v>
      </c>
      <c r="C26" s="15" t="s">
        <v>239</v>
      </c>
      <c r="D26" s="15"/>
      <c r="E26" s="22">
        <v>364014</v>
      </c>
      <c r="F26" s="17" t="s">
        <v>239</v>
      </c>
      <c r="G26" s="15" t="s">
        <v>239</v>
      </c>
      <c r="H26" s="15"/>
      <c r="I26" s="22">
        <v>9247</v>
      </c>
      <c r="J26" s="17" t="s">
        <v>239</v>
      </c>
      <c r="K26" s="15" t="s">
        <v>239</v>
      </c>
      <c r="L26" s="15"/>
      <c r="M26" s="31">
        <v>71</v>
      </c>
      <c r="N26" s="17" t="s">
        <v>239</v>
      </c>
      <c r="O26" s="15" t="s">
        <v>239</v>
      </c>
      <c r="P26" s="15"/>
      <c r="Q26" s="22">
        <v>373190</v>
      </c>
      <c r="R26" s="17" t="s">
        <v>239</v>
      </c>
    </row>
    <row r="27" spans="1:26" ht="15.75" thickBot="1" x14ac:dyDescent="0.3">
      <c r="A27" s="12"/>
      <c r="B27" s="19" t="s">
        <v>285</v>
      </c>
      <c r="C27" s="20" t="s">
        <v>239</v>
      </c>
      <c r="D27" s="20"/>
      <c r="E27" s="24">
        <v>42570</v>
      </c>
      <c r="F27" s="25" t="s">
        <v>239</v>
      </c>
      <c r="G27" s="20" t="s">
        <v>239</v>
      </c>
      <c r="H27" s="20"/>
      <c r="I27" s="24">
        <v>2504</v>
      </c>
      <c r="J27" s="25" t="s">
        <v>239</v>
      </c>
      <c r="K27" s="20" t="s">
        <v>239</v>
      </c>
      <c r="L27" s="20"/>
      <c r="M27" s="32">
        <v>52</v>
      </c>
      <c r="N27" s="25" t="s">
        <v>239</v>
      </c>
      <c r="O27" s="20" t="s">
        <v>239</v>
      </c>
      <c r="P27" s="20"/>
      <c r="Q27" s="24">
        <v>45022</v>
      </c>
      <c r="R27" s="25" t="s">
        <v>239</v>
      </c>
    </row>
    <row r="28" spans="1:26" x14ac:dyDescent="0.25">
      <c r="A28" s="12"/>
      <c r="B28" s="26"/>
      <c r="C28" s="26" t="s">
        <v>239</v>
      </c>
      <c r="D28" s="27"/>
      <c r="E28" s="27"/>
      <c r="F28" s="26"/>
      <c r="G28" s="26" t="s">
        <v>239</v>
      </c>
      <c r="H28" s="27"/>
      <c r="I28" s="27"/>
      <c r="J28" s="26"/>
      <c r="K28" s="26" t="s">
        <v>239</v>
      </c>
      <c r="L28" s="27"/>
      <c r="M28" s="27"/>
      <c r="N28" s="26"/>
      <c r="O28" s="26" t="s">
        <v>239</v>
      </c>
      <c r="P28" s="27"/>
      <c r="Q28" s="27"/>
      <c r="R28" s="26"/>
    </row>
    <row r="29" spans="1:26" ht="15.75" thickBot="1" x14ac:dyDescent="0.3">
      <c r="A29" s="12"/>
      <c r="B29" s="30" t="s">
        <v>146</v>
      </c>
      <c r="C29" s="18" t="s">
        <v>239</v>
      </c>
      <c r="D29" s="15" t="s">
        <v>243</v>
      </c>
      <c r="E29" s="22">
        <v>414049</v>
      </c>
      <c r="F29" s="17" t="s">
        <v>239</v>
      </c>
      <c r="G29" s="18" t="s">
        <v>239</v>
      </c>
      <c r="H29" s="15" t="s">
        <v>243</v>
      </c>
      <c r="I29" s="22">
        <v>11832</v>
      </c>
      <c r="J29" s="17" t="s">
        <v>239</v>
      </c>
      <c r="K29" s="18" t="s">
        <v>239</v>
      </c>
      <c r="L29" s="15" t="s">
        <v>243</v>
      </c>
      <c r="M29" s="31">
        <v>123</v>
      </c>
      <c r="N29" s="17" t="s">
        <v>239</v>
      </c>
      <c r="O29" s="18" t="s">
        <v>239</v>
      </c>
      <c r="P29" s="15" t="s">
        <v>243</v>
      </c>
      <c r="Q29" s="22">
        <v>425758</v>
      </c>
      <c r="R29" s="17" t="s">
        <v>239</v>
      </c>
    </row>
    <row r="30" spans="1:26" ht="15.75" thickTop="1" x14ac:dyDescent="0.25">
      <c r="A30" s="12"/>
      <c r="B30" s="26"/>
      <c r="C30" s="26" t="s">
        <v>239</v>
      </c>
      <c r="D30" s="29"/>
      <c r="E30" s="29"/>
      <c r="F30" s="26"/>
      <c r="G30" s="26" t="s">
        <v>239</v>
      </c>
      <c r="H30" s="29"/>
      <c r="I30" s="29"/>
      <c r="J30" s="26"/>
      <c r="K30" s="26" t="s">
        <v>239</v>
      </c>
      <c r="L30" s="29"/>
      <c r="M30" s="29"/>
      <c r="N30" s="26"/>
      <c r="O30" s="26" t="s">
        <v>239</v>
      </c>
      <c r="P30" s="29"/>
      <c r="Q30" s="29"/>
      <c r="R30" s="26"/>
    </row>
    <row r="31" spans="1:26" x14ac:dyDescent="0.25">
      <c r="A31" s="12"/>
      <c r="B31" s="16" t="s">
        <v>43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15"/>
      <c r="C33" s="15"/>
      <c r="D33" s="15"/>
      <c r="E33" s="15"/>
      <c r="F33" s="15"/>
      <c r="G33" s="15"/>
      <c r="H33" s="15"/>
      <c r="I33" s="15"/>
      <c r="J33" s="15"/>
    </row>
    <row r="34" spans="1:26" x14ac:dyDescent="0.25">
      <c r="A34" s="12"/>
      <c r="B34" s="52" t="s">
        <v>436</v>
      </c>
      <c r="C34" s="39" t="s">
        <v>239</v>
      </c>
      <c r="D34" s="53" t="s">
        <v>437</v>
      </c>
      <c r="E34" s="53"/>
      <c r="F34" s="39"/>
      <c r="G34" s="39" t="s">
        <v>239</v>
      </c>
      <c r="H34" s="53" t="s">
        <v>437</v>
      </c>
      <c r="I34" s="53"/>
      <c r="J34" s="39"/>
    </row>
    <row r="35" spans="1:26" ht="15.75" thickBot="1" x14ac:dyDescent="0.3">
      <c r="A35" s="12"/>
      <c r="B35" s="52"/>
      <c r="C35" s="39"/>
      <c r="D35" s="51">
        <v>2013</v>
      </c>
      <c r="E35" s="51"/>
      <c r="F35" s="39"/>
      <c r="G35" s="39"/>
      <c r="H35" s="51">
        <v>2012</v>
      </c>
      <c r="I35" s="51"/>
      <c r="J35" s="39"/>
    </row>
    <row r="36" spans="1:26" x14ac:dyDescent="0.25">
      <c r="A36" s="12"/>
      <c r="B36" s="19" t="s">
        <v>438</v>
      </c>
      <c r="C36" s="20" t="s">
        <v>239</v>
      </c>
      <c r="D36" s="20" t="s">
        <v>243</v>
      </c>
      <c r="E36" s="24">
        <v>68892</v>
      </c>
      <c r="F36" s="25" t="s">
        <v>239</v>
      </c>
      <c r="G36" s="20" t="s">
        <v>239</v>
      </c>
      <c r="H36" s="20" t="s">
        <v>243</v>
      </c>
      <c r="I36" s="24">
        <v>140537</v>
      </c>
      <c r="J36" s="25" t="s">
        <v>239</v>
      </c>
    </row>
    <row r="37" spans="1:26" x14ac:dyDescent="0.25">
      <c r="A37" s="12"/>
      <c r="B37" s="30" t="s">
        <v>439</v>
      </c>
      <c r="C37" s="15" t="s">
        <v>239</v>
      </c>
      <c r="D37" s="15"/>
      <c r="E37" s="22">
        <v>1038</v>
      </c>
      <c r="F37" s="17" t="s">
        <v>239</v>
      </c>
      <c r="G37" s="15" t="s">
        <v>239</v>
      </c>
      <c r="H37" s="15"/>
      <c r="I37" s="22">
        <v>2285</v>
      </c>
      <c r="J37" s="17" t="s">
        <v>239</v>
      </c>
    </row>
    <row r="38" spans="1:26" x14ac:dyDescent="0.25">
      <c r="A38" s="12"/>
      <c r="B38" s="19" t="s">
        <v>440</v>
      </c>
      <c r="C38" s="20" t="s">
        <v>239</v>
      </c>
      <c r="D38" s="20"/>
      <c r="E38" s="32" t="s">
        <v>281</v>
      </c>
      <c r="F38" s="25" t="s">
        <v>239</v>
      </c>
      <c r="G38" s="20" t="s">
        <v>239</v>
      </c>
      <c r="H38" s="20"/>
      <c r="I38" s="32">
        <v>282</v>
      </c>
      <c r="J38" s="25" t="s">
        <v>239</v>
      </c>
    </row>
    <row r="39" spans="1:26" x14ac:dyDescent="0.25">
      <c r="A39" s="12"/>
      <c r="B39" s="16" t="s">
        <v>441</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2"/>
      <c r="B41" s="16" t="s">
        <v>442</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2"/>
      <c r="B43" s="15"/>
      <c r="C43" s="15"/>
      <c r="D43" s="15"/>
      <c r="E43" s="15"/>
      <c r="F43" s="15"/>
      <c r="G43" s="15"/>
      <c r="H43" s="15"/>
      <c r="I43" s="15"/>
      <c r="J43" s="15"/>
    </row>
    <row r="44" spans="1:26" x14ac:dyDescent="0.25">
      <c r="A44" s="12"/>
      <c r="B44" s="39"/>
      <c r="C44" s="39" t="s">
        <v>239</v>
      </c>
      <c r="D44" s="40" t="s">
        <v>431</v>
      </c>
      <c r="E44" s="40"/>
      <c r="F44" s="39"/>
      <c r="G44" s="39" t="s">
        <v>239</v>
      </c>
      <c r="H44" s="40" t="s">
        <v>425</v>
      </c>
      <c r="I44" s="40"/>
      <c r="J44" s="39"/>
    </row>
    <row r="45" spans="1:26" ht="15.75" thickBot="1" x14ac:dyDescent="0.3">
      <c r="A45" s="12"/>
      <c r="B45" s="39"/>
      <c r="C45" s="39"/>
      <c r="D45" s="33" t="s">
        <v>432</v>
      </c>
      <c r="E45" s="33"/>
      <c r="F45" s="39"/>
      <c r="G45" s="39"/>
      <c r="H45" s="33" t="s">
        <v>426</v>
      </c>
      <c r="I45" s="33"/>
      <c r="J45" s="39"/>
    </row>
    <row r="46" spans="1:26" x14ac:dyDescent="0.25">
      <c r="A46" s="12"/>
      <c r="B46" s="19" t="s">
        <v>322</v>
      </c>
      <c r="C46" s="20" t="s">
        <v>239</v>
      </c>
      <c r="D46" s="20"/>
      <c r="E46" s="20"/>
      <c r="F46" s="20"/>
      <c r="G46" s="20" t="s">
        <v>239</v>
      </c>
      <c r="H46" s="20"/>
      <c r="I46" s="20"/>
      <c r="J46" s="20"/>
    </row>
    <row r="47" spans="1:26" x14ac:dyDescent="0.25">
      <c r="A47" s="12"/>
      <c r="B47" s="21" t="s">
        <v>443</v>
      </c>
      <c r="C47" s="15" t="s">
        <v>239</v>
      </c>
      <c r="D47" s="15" t="s">
        <v>243</v>
      </c>
      <c r="E47" s="31">
        <v>625</v>
      </c>
      <c r="F47" s="17" t="s">
        <v>239</v>
      </c>
      <c r="G47" s="15" t="s">
        <v>239</v>
      </c>
      <c r="H47" s="15" t="s">
        <v>243</v>
      </c>
      <c r="I47" s="31">
        <v>625</v>
      </c>
      <c r="J47" s="17" t="s">
        <v>239</v>
      </c>
    </row>
    <row r="48" spans="1:26" x14ac:dyDescent="0.25">
      <c r="A48" s="12"/>
      <c r="B48" s="37" t="s">
        <v>444</v>
      </c>
      <c r="C48" s="20" t="s">
        <v>239</v>
      </c>
      <c r="D48" s="20"/>
      <c r="E48" s="24">
        <v>1929</v>
      </c>
      <c r="F48" s="25" t="s">
        <v>239</v>
      </c>
      <c r="G48" s="20" t="s">
        <v>239</v>
      </c>
      <c r="H48" s="20"/>
      <c r="I48" s="24">
        <v>1800</v>
      </c>
      <c r="J48" s="25" t="s">
        <v>239</v>
      </c>
    </row>
    <row r="49" spans="1:26" x14ac:dyDescent="0.25">
      <c r="A49" s="12"/>
      <c r="B49" s="21" t="s">
        <v>445</v>
      </c>
      <c r="C49" s="15" t="s">
        <v>239</v>
      </c>
      <c r="D49" s="15"/>
      <c r="E49" s="22">
        <v>11594</v>
      </c>
      <c r="F49" s="17" t="s">
        <v>239</v>
      </c>
      <c r="G49" s="15" t="s">
        <v>239</v>
      </c>
      <c r="H49" s="15"/>
      <c r="I49" s="22">
        <v>11335</v>
      </c>
      <c r="J49" s="17" t="s">
        <v>239</v>
      </c>
    </row>
    <row r="50" spans="1:26" x14ac:dyDescent="0.25">
      <c r="A50" s="12"/>
      <c r="B50" s="37" t="s">
        <v>446</v>
      </c>
      <c r="C50" s="20" t="s">
        <v>239</v>
      </c>
      <c r="D50" s="20"/>
      <c r="E50" s="24">
        <v>27273</v>
      </c>
      <c r="F50" s="25" t="s">
        <v>239</v>
      </c>
      <c r="G50" s="20" t="s">
        <v>239</v>
      </c>
      <c r="H50" s="20"/>
      <c r="I50" s="24">
        <v>27339</v>
      </c>
      <c r="J50" s="25" t="s">
        <v>239</v>
      </c>
    </row>
    <row r="51" spans="1:26" ht="15.75" thickBot="1" x14ac:dyDescent="0.3">
      <c r="A51" s="12"/>
      <c r="B51" s="21" t="s">
        <v>284</v>
      </c>
      <c r="C51" s="15" t="s">
        <v>239</v>
      </c>
      <c r="D51" s="15"/>
      <c r="E51" s="22">
        <v>415134</v>
      </c>
      <c r="F51" s="17" t="s">
        <v>239</v>
      </c>
      <c r="G51" s="15" t="s">
        <v>239</v>
      </c>
      <c r="H51" s="15"/>
      <c r="I51" s="22">
        <v>421248</v>
      </c>
      <c r="J51" s="17" t="s">
        <v>239</v>
      </c>
    </row>
    <row r="52" spans="1:26" x14ac:dyDescent="0.25">
      <c r="A52" s="12"/>
      <c r="B52" s="26"/>
      <c r="C52" s="26" t="s">
        <v>239</v>
      </c>
      <c r="D52" s="27"/>
      <c r="E52" s="27"/>
      <c r="F52" s="26"/>
      <c r="G52" s="26" t="s">
        <v>239</v>
      </c>
      <c r="H52" s="27"/>
      <c r="I52" s="27"/>
      <c r="J52" s="26"/>
    </row>
    <row r="53" spans="1:26" ht="15.75" thickBot="1" x14ac:dyDescent="0.3">
      <c r="A53" s="12"/>
      <c r="B53" s="54"/>
      <c r="C53" s="28" t="s">
        <v>239</v>
      </c>
      <c r="D53" s="20" t="s">
        <v>243</v>
      </c>
      <c r="E53" s="24">
        <v>456555</v>
      </c>
      <c r="F53" s="25" t="s">
        <v>239</v>
      </c>
      <c r="G53" s="28" t="s">
        <v>239</v>
      </c>
      <c r="H53" s="20" t="s">
        <v>243</v>
      </c>
      <c r="I53" s="24">
        <v>462347</v>
      </c>
      <c r="J53" s="25" t="s">
        <v>239</v>
      </c>
    </row>
    <row r="54" spans="1:26" ht="15.75" thickTop="1" x14ac:dyDescent="0.25">
      <c r="A54" s="12"/>
      <c r="B54" s="26"/>
      <c r="C54" s="26" t="s">
        <v>239</v>
      </c>
      <c r="D54" s="29"/>
      <c r="E54" s="29"/>
      <c r="F54" s="26"/>
      <c r="G54" s="26" t="s">
        <v>239</v>
      </c>
      <c r="H54" s="29"/>
      <c r="I54" s="29"/>
      <c r="J54" s="26"/>
    </row>
    <row r="55" spans="1:26" x14ac:dyDescent="0.25">
      <c r="A55" s="12"/>
      <c r="B55" s="16" t="s">
        <v>447</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2"/>
      <c r="B56" s="16" t="s">
        <v>448</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2"/>
      <c r="B57" s="16" t="s">
        <v>449</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x14ac:dyDescent="0.3">
      <c r="A60" s="12"/>
      <c r="B60" s="18"/>
      <c r="C60" s="18" t="s">
        <v>239</v>
      </c>
      <c r="D60" s="33" t="s">
        <v>424</v>
      </c>
      <c r="E60" s="33"/>
      <c r="F60" s="33"/>
      <c r="G60" s="33"/>
      <c r="H60" s="33"/>
      <c r="I60" s="33"/>
      <c r="J60" s="33"/>
      <c r="K60" s="33"/>
      <c r="L60" s="33"/>
      <c r="M60" s="33"/>
      <c r="N60" s="33"/>
      <c r="O60" s="33"/>
      <c r="P60" s="33"/>
      <c r="Q60" s="33"/>
      <c r="R60" s="33"/>
      <c r="S60" s="33"/>
      <c r="T60" s="33"/>
      <c r="U60" s="33"/>
      <c r="V60" s="33"/>
      <c r="W60" s="33"/>
      <c r="X60" s="33"/>
      <c r="Y60" s="33"/>
      <c r="Z60" s="18"/>
    </row>
    <row r="61" spans="1:26" ht="15.75" thickBot="1" x14ac:dyDescent="0.3">
      <c r="A61" s="12"/>
      <c r="B61" s="18"/>
      <c r="C61" s="18" t="s">
        <v>239</v>
      </c>
      <c r="D61" s="34" t="s">
        <v>450</v>
      </c>
      <c r="E61" s="34"/>
      <c r="F61" s="34"/>
      <c r="G61" s="34"/>
      <c r="H61" s="34"/>
      <c r="I61" s="34"/>
      <c r="J61" s="18"/>
      <c r="K61" s="18" t="s">
        <v>239</v>
      </c>
      <c r="L61" s="34" t="s">
        <v>451</v>
      </c>
      <c r="M61" s="34"/>
      <c r="N61" s="34"/>
      <c r="O61" s="34"/>
      <c r="P61" s="34"/>
      <c r="Q61" s="34"/>
      <c r="R61" s="18"/>
      <c r="S61" s="18" t="s">
        <v>239</v>
      </c>
      <c r="T61" s="34" t="s">
        <v>146</v>
      </c>
      <c r="U61" s="34"/>
      <c r="V61" s="34"/>
      <c r="W61" s="34"/>
      <c r="X61" s="34"/>
      <c r="Y61" s="34"/>
      <c r="Z61" s="18"/>
    </row>
    <row r="62" spans="1:26" x14ac:dyDescent="0.25">
      <c r="A62" s="12"/>
      <c r="B62" s="39"/>
      <c r="C62" s="39" t="s">
        <v>239</v>
      </c>
      <c r="D62" s="41" t="s">
        <v>452</v>
      </c>
      <c r="E62" s="41"/>
      <c r="F62" s="42"/>
      <c r="G62" s="42" t="s">
        <v>239</v>
      </c>
      <c r="H62" s="41" t="s">
        <v>428</v>
      </c>
      <c r="I62" s="41"/>
      <c r="J62" s="39"/>
      <c r="K62" s="39" t="s">
        <v>239</v>
      </c>
      <c r="L62" s="41" t="s">
        <v>452</v>
      </c>
      <c r="M62" s="41"/>
      <c r="N62" s="42"/>
      <c r="O62" s="42" t="s">
        <v>239</v>
      </c>
      <c r="P62" s="41" t="s">
        <v>428</v>
      </c>
      <c r="Q62" s="41"/>
      <c r="R62" s="39"/>
      <c r="S62" s="39" t="s">
        <v>239</v>
      </c>
      <c r="T62" s="41" t="s">
        <v>452</v>
      </c>
      <c r="U62" s="41"/>
      <c r="V62" s="42"/>
      <c r="W62" s="42" t="s">
        <v>239</v>
      </c>
      <c r="X62" s="41" t="s">
        <v>428</v>
      </c>
      <c r="Y62" s="41"/>
      <c r="Z62" s="39"/>
    </row>
    <row r="63" spans="1:26" ht="15.75" thickBot="1" x14ac:dyDescent="0.3">
      <c r="A63" s="12"/>
      <c r="B63" s="39"/>
      <c r="C63" s="39"/>
      <c r="D63" s="33"/>
      <c r="E63" s="33"/>
      <c r="F63" s="39"/>
      <c r="G63" s="39"/>
      <c r="H63" s="33" t="s">
        <v>430</v>
      </c>
      <c r="I63" s="33"/>
      <c r="J63" s="39"/>
      <c r="K63" s="39"/>
      <c r="L63" s="33"/>
      <c r="M63" s="33"/>
      <c r="N63" s="39"/>
      <c r="O63" s="39"/>
      <c r="P63" s="33" t="s">
        <v>430</v>
      </c>
      <c r="Q63" s="33"/>
      <c r="R63" s="39"/>
      <c r="S63" s="39"/>
      <c r="T63" s="33"/>
      <c r="U63" s="33"/>
      <c r="V63" s="39"/>
      <c r="W63" s="39"/>
      <c r="X63" s="33" t="s">
        <v>430</v>
      </c>
      <c r="Y63" s="33"/>
      <c r="Z63" s="39"/>
    </row>
    <row r="64" spans="1:26" ht="25.5" x14ac:dyDescent="0.25">
      <c r="A64" s="12"/>
      <c r="B64" s="19" t="s">
        <v>433</v>
      </c>
      <c r="C64" s="20" t="s">
        <v>239</v>
      </c>
      <c r="D64" s="20" t="s">
        <v>243</v>
      </c>
      <c r="E64" s="32" t="s">
        <v>281</v>
      </c>
      <c r="F64" s="25" t="s">
        <v>239</v>
      </c>
      <c r="G64" s="20" t="s">
        <v>239</v>
      </c>
      <c r="H64" s="20" t="s">
        <v>243</v>
      </c>
      <c r="I64" s="32" t="s">
        <v>281</v>
      </c>
      <c r="J64" s="25" t="s">
        <v>239</v>
      </c>
      <c r="K64" s="20" t="s">
        <v>239</v>
      </c>
      <c r="L64" s="20" t="s">
        <v>243</v>
      </c>
      <c r="M64" s="32" t="s">
        <v>281</v>
      </c>
      <c r="N64" s="25" t="s">
        <v>239</v>
      </c>
      <c r="O64" s="20" t="s">
        <v>239</v>
      </c>
      <c r="P64" s="20" t="s">
        <v>243</v>
      </c>
      <c r="Q64" s="32" t="s">
        <v>281</v>
      </c>
      <c r="R64" s="25" t="s">
        <v>239</v>
      </c>
      <c r="S64" s="20" t="s">
        <v>239</v>
      </c>
      <c r="T64" s="20" t="s">
        <v>243</v>
      </c>
      <c r="U64" s="32" t="s">
        <v>281</v>
      </c>
      <c r="V64" s="25" t="s">
        <v>239</v>
      </c>
      <c r="W64" s="20" t="s">
        <v>239</v>
      </c>
      <c r="X64" s="20" t="s">
        <v>243</v>
      </c>
      <c r="Y64" s="32" t="s">
        <v>281</v>
      </c>
      <c r="Z64" s="25" t="s">
        <v>239</v>
      </c>
    </row>
    <row r="65" spans="1:26" x14ac:dyDescent="0.25">
      <c r="A65" s="12"/>
      <c r="B65" s="30" t="s">
        <v>284</v>
      </c>
      <c r="C65" s="15" t="s">
        <v>239</v>
      </c>
      <c r="D65" s="15"/>
      <c r="E65" s="22">
        <v>235856</v>
      </c>
      <c r="F65" s="17" t="s">
        <v>239</v>
      </c>
      <c r="G65" s="15" t="s">
        <v>239</v>
      </c>
      <c r="H65" s="15"/>
      <c r="I65" s="22">
        <v>10979</v>
      </c>
      <c r="J65" s="17" t="s">
        <v>239</v>
      </c>
      <c r="K65" s="15" t="s">
        <v>239</v>
      </c>
      <c r="L65" s="15"/>
      <c r="M65" s="31" t="s">
        <v>281</v>
      </c>
      <c r="N65" s="17" t="s">
        <v>239</v>
      </c>
      <c r="O65" s="15" t="s">
        <v>239</v>
      </c>
      <c r="P65" s="15"/>
      <c r="Q65" s="31" t="s">
        <v>281</v>
      </c>
      <c r="R65" s="17" t="s">
        <v>239</v>
      </c>
      <c r="S65" s="15" t="s">
        <v>239</v>
      </c>
      <c r="T65" s="15"/>
      <c r="U65" s="22">
        <v>235856</v>
      </c>
      <c r="V65" s="17" t="s">
        <v>239</v>
      </c>
      <c r="W65" s="15" t="s">
        <v>239</v>
      </c>
      <c r="X65" s="15"/>
      <c r="Y65" s="22">
        <v>10979</v>
      </c>
      <c r="Z65" s="17" t="s">
        <v>239</v>
      </c>
    </row>
    <row r="66" spans="1:26" ht="15.75" thickBot="1" x14ac:dyDescent="0.3">
      <c r="A66" s="12"/>
      <c r="B66" s="19" t="s">
        <v>285</v>
      </c>
      <c r="C66" s="20" t="s">
        <v>239</v>
      </c>
      <c r="D66" s="20"/>
      <c r="E66" s="24">
        <v>11591</v>
      </c>
      <c r="F66" s="25" t="s">
        <v>239</v>
      </c>
      <c r="G66" s="20" t="s">
        <v>239</v>
      </c>
      <c r="H66" s="20"/>
      <c r="I66" s="32">
        <v>612</v>
      </c>
      <c r="J66" s="25" t="s">
        <v>239</v>
      </c>
      <c r="K66" s="20" t="s">
        <v>239</v>
      </c>
      <c r="L66" s="20"/>
      <c r="M66" s="32" t="s">
        <v>281</v>
      </c>
      <c r="N66" s="25" t="s">
        <v>239</v>
      </c>
      <c r="O66" s="20" t="s">
        <v>239</v>
      </c>
      <c r="P66" s="20"/>
      <c r="Q66" s="32" t="s">
        <v>281</v>
      </c>
      <c r="R66" s="25" t="s">
        <v>239</v>
      </c>
      <c r="S66" s="20" t="s">
        <v>239</v>
      </c>
      <c r="T66" s="20"/>
      <c r="U66" s="24">
        <v>11591</v>
      </c>
      <c r="V66" s="25" t="s">
        <v>239</v>
      </c>
      <c r="W66" s="20" t="s">
        <v>239</v>
      </c>
      <c r="X66" s="20"/>
      <c r="Y66" s="32">
        <v>612</v>
      </c>
      <c r="Z66" s="25" t="s">
        <v>239</v>
      </c>
    </row>
    <row r="67" spans="1:26" x14ac:dyDescent="0.25">
      <c r="A67" s="12"/>
      <c r="B67" s="26"/>
      <c r="C67" s="26" t="s">
        <v>239</v>
      </c>
      <c r="D67" s="27"/>
      <c r="E67" s="27"/>
      <c r="F67" s="26"/>
      <c r="G67" s="26" t="s">
        <v>239</v>
      </c>
      <c r="H67" s="27"/>
      <c r="I67" s="27"/>
      <c r="J67" s="26"/>
      <c r="K67" s="26" t="s">
        <v>239</v>
      </c>
      <c r="L67" s="27"/>
      <c r="M67" s="27"/>
      <c r="N67" s="26"/>
      <c r="O67" s="26" t="s">
        <v>239</v>
      </c>
      <c r="P67" s="27"/>
      <c r="Q67" s="27"/>
      <c r="R67" s="26"/>
      <c r="S67" s="26" t="s">
        <v>239</v>
      </c>
      <c r="T67" s="27"/>
      <c r="U67" s="27"/>
      <c r="V67" s="26"/>
      <c r="W67" s="26" t="s">
        <v>239</v>
      </c>
      <c r="X67" s="27"/>
      <c r="Y67" s="27"/>
      <c r="Z67" s="26"/>
    </row>
    <row r="68" spans="1:26" ht="15.75" thickBot="1" x14ac:dyDescent="0.3">
      <c r="A68" s="12"/>
      <c r="B68" s="30" t="s">
        <v>453</v>
      </c>
      <c r="C68" s="18" t="s">
        <v>239</v>
      </c>
      <c r="D68" s="15" t="s">
        <v>243</v>
      </c>
      <c r="E68" s="22">
        <v>247447</v>
      </c>
      <c r="F68" s="17" t="s">
        <v>239</v>
      </c>
      <c r="G68" s="18" t="s">
        <v>239</v>
      </c>
      <c r="H68" s="15" t="s">
        <v>243</v>
      </c>
      <c r="I68" s="22">
        <v>11591</v>
      </c>
      <c r="J68" s="17" t="s">
        <v>239</v>
      </c>
      <c r="K68" s="18" t="s">
        <v>239</v>
      </c>
      <c r="L68" s="15" t="s">
        <v>243</v>
      </c>
      <c r="M68" s="31" t="s">
        <v>281</v>
      </c>
      <c r="N68" s="17" t="s">
        <v>239</v>
      </c>
      <c r="O68" s="18" t="s">
        <v>239</v>
      </c>
      <c r="P68" s="15" t="s">
        <v>243</v>
      </c>
      <c r="Q68" s="31" t="s">
        <v>281</v>
      </c>
      <c r="R68" s="17" t="s">
        <v>239</v>
      </c>
      <c r="S68" s="18" t="s">
        <v>239</v>
      </c>
      <c r="T68" s="15" t="s">
        <v>243</v>
      </c>
      <c r="U68" s="22">
        <v>247447</v>
      </c>
      <c r="V68" s="17" t="s">
        <v>239</v>
      </c>
      <c r="W68" s="18" t="s">
        <v>239</v>
      </c>
      <c r="X68" s="15" t="s">
        <v>243</v>
      </c>
      <c r="Y68" s="22">
        <v>11591</v>
      </c>
      <c r="Z68" s="17" t="s">
        <v>239</v>
      </c>
    </row>
    <row r="69" spans="1:26" ht="15.75" thickTop="1" x14ac:dyDescent="0.25">
      <c r="A69" s="12"/>
      <c r="B69" s="26"/>
      <c r="C69" s="26" t="s">
        <v>239</v>
      </c>
      <c r="D69" s="29"/>
      <c r="E69" s="29"/>
      <c r="F69" s="26"/>
      <c r="G69" s="26" t="s">
        <v>239</v>
      </c>
      <c r="H69" s="29"/>
      <c r="I69" s="29"/>
      <c r="J69" s="26"/>
      <c r="K69" s="26" t="s">
        <v>239</v>
      </c>
      <c r="L69" s="29"/>
      <c r="M69" s="29"/>
      <c r="N69" s="26"/>
      <c r="O69" s="26" t="s">
        <v>239</v>
      </c>
      <c r="P69" s="29"/>
      <c r="Q69" s="29"/>
      <c r="R69" s="26"/>
      <c r="S69" s="26" t="s">
        <v>239</v>
      </c>
      <c r="T69" s="29"/>
      <c r="U69" s="29"/>
      <c r="V69" s="26"/>
      <c r="W69" s="26" t="s">
        <v>239</v>
      </c>
      <c r="X69" s="29"/>
      <c r="Y69" s="29"/>
      <c r="Z69" s="26"/>
    </row>
    <row r="70" spans="1:26" ht="15.75" x14ac:dyDescent="0.25">
      <c r="A70" s="12"/>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thickBot="1" x14ac:dyDescent="0.3">
      <c r="A72" s="12"/>
      <c r="B72" s="18"/>
      <c r="C72" s="18" t="s">
        <v>239</v>
      </c>
      <c r="D72" s="33" t="s">
        <v>434</v>
      </c>
      <c r="E72" s="33"/>
      <c r="F72" s="33"/>
      <c r="G72" s="33"/>
      <c r="H72" s="33"/>
      <c r="I72" s="33"/>
      <c r="J72" s="33"/>
      <c r="K72" s="33"/>
      <c r="L72" s="33"/>
      <c r="M72" s="33"/>
      <c r="N72" s="33"/>
      <c r="O72" s="33"/>
      <c r="P72" s="33"/>
      <c r="Q72" s="33"/>
      <c r="R72" s="33"/>
      <c r="S72" s="33"/>
      <c r="T72" s="33"/>
      <c r="U72" s="33"/>
      <c r="V72" s="33"/>
      <c r="W72" s="33"/>
      <c r="X72" s="33"/>
      <c r="Y72" s="33"/>
      <c r="Z72" s="18"/>
    </row>
    <row r="73" spans="1:26" ht="15.75" thickBot="1" x14ac:dyDescent="0.3">
      <c r="A73" s="12"/>
      <c r="B73" s="18"/>
      <c r="C73" s="18" t="s">
        <v>239</v>
      </c>
      <c r="D73" s="34" t="s">
        <v>450</v>
      </c>
      <c r="E73" s="34"/>
      <c r="F73" s="34"/>
      <c r="G73" s="34"/>
      <c r="H73" s="34"/>
      <c r="I73" s="34"/>
      <c r="J73" s="18"/>
      <c r="K73" s="18" t="s">
        <v>239</v>
      </c>
      <c r="L73" s="34" t="s">
        <v>451</v>
      </c>
      <c r="M73" s="34"/>
      <c r="N73" s="34"/>
      <c r="O73" s="34"/>
      <c r="P73" s="34"/>
      <c r="Q73" s="34"/>
      <c r="R73" s="18"/>
      <c r="S73" s="18" t="s">
        <v>239</v>
      </c>
      <c r="T73" s="34" t="s">
        <v>146</v>
      </c>
      <c r="U73" s="34"/>
      <c r="V73" s="34"/>
      <c r="W73" s="34"/>
      <c r="X73" s="34"/>
      <c r="Y73" s="34"/>
      <c r="Z73" s="18"/>
    </row>
    <row r="74" spans="1:26" x14ac:dyDescent="0.25">
      <c r="A74" s="12"/>
      <c r="B74" s="39"/>
      <c r="C74" s="39" t="s">
        <v>239</v>
      </c>
      <c r="D74" s="41" t="s">
        <v>452</v>
      </c>
      <c r="E74" s="41"/>
      <c r="F74" s="42"/>
      <c r="G74" s="42" t="s">
        <v>239</v>
      </c>
      <c r="H74" s="41" t="s">
        <v>428</v>
      </c>
      <c r="I74" s="41"/>
      <c r="J74" s="39"/>
      <c r="K74" s="39" t="s">
        <v>239</v>
      </c>
      <c r="L74" s="41" t="s">
        <v>452</v>
      </c>
      <c r="M74" s="41"/>
      <c r="N74" s="42"/>
      <c r="O74" s="42" t="s">
        <v>239</v>
      </c>
      <c r="P74" s="41" t="s">
        <v>428</v>
      </c>
      <c r="Q74" s="41"/>
      <c r="R74" s="39"/>
      <c r="S74" s="39" t="s">
        <v>239</v>
      </c>
      <c r="T74" s="41" t="s">
        <v>452</v>
      </c>
      <c r="U74" s="41"/>
      <c r="V74" s="42"/>
      <c r="W74" s="42" t="s">
        <v>239</v>
      </c>
      <c r="X74" s="41" t="s">
        <v>428</v>
      </c>
      <c r="Y74" s="41"/>
      <c r="Z74" s="39"/>
    </row>
    <row r="75" spans="1:26" ht="15.75" thickBot="1" x14ac:dyDescent="0.3">
      <c r="A75" s="12"/>
      <c r="B75" s="39"/>
      <c r="C75" s="39"/>
      <c r="D75" s="33"/>
      <c r="E75" s="33"/>
      <c r="F75" s="39"/>
      <c r="G75" s="39"/>
      <c r="H75" s="33" t="s">
        <v>430</v>
      </c>
      <c r="I75" s="33"/>
      <c r="J75" s="39"/>
      <c r="K75" s="39"/>
      <c r="L75" s="33"/>
      <c r="M75" s="33"/>
      <c r="N75" s="39"/>
      <c r="O75" s="39"/>
      <c r="P75" s="33" t="s">
        <v>430</v>
      </c>
      <c r="Q75" s="33"/>
      <c r="R75" s="39"/>
      <c r="S75" s="39"/>
      <c r="T75" s="33"/>
      <c r="U75" s="33"/>
      <c r="V75" s="39"/>
      <c r="W75" s="39"/>
      <c r="X75" s="33" t="s">
        <v>430</v>
      </c>
      <c r="Y75" s="33"/>
      <c r="Z75" s="39"/>
    </row>
    <row r="76" spans="1:26" ht="25.5" x14ac:dyDescent="0.25">
      <c r="A76" s="12"/>
      <c r="B76" s="19" t="s">
        <v>433</v>
      </c>
      <c r="C76" s="20" t="s">
        <v>239</v>
      </c>
      <c r="D76" s="20" t="s">
        <v>243</v>
      </c>
      <c r="E76" s="32" t="s">
        <v>281</v>
      </c>
      <c r="F76" s="25" t="s">
        <v>239</v>
      </c>
      <c r="G76" s="20" t="s">
        <v>239</v>
      </c>
      <c r="H76" s="20" t="s">
        <v>243</v>
      </c>
      <c r="I76" s="32" t="s">
        <v>281</v>
      </c>
      <c r="J76" s="25" t="s">
        <v>239</v>
      </c>
      <c r="K76" s="20" t="s">
        <v>239</v>
      </c>
      <c r="L76" s="20" t="s">
        <v>243</v>
      </c>
      <c r="M76" s="32" t="s">
        <v>281</v>
      </c>
      <c r="N76" s="25" t="s">
        <v>239</v>
      </c>
      <c r="O76" s="20" t="s">
        <v>239</v>
      </c>
      <c r="P76" s="20" t="s">
        <v>243</v>
      </c>
      <c r="Q76" s="32" t="s">
        <v>281</v>
      </c>
      <c r="R76" s="25" t="s">
        <v>239</v>
      </c>
      <c r="S76" s="20" t="s">
        <v>239</v>
      </c>
      <c r="T76" s="20" t="s">
        <v>243</v>
      </c>
      <c r="U76" s="32" t="s">
        <v>281</v>
      </c>
      <c r="V76" s="25" t="s">
        <v>239</v>
      </c>
      <c r="W76" s="20" t="s">
        <v>239</v>
      </c>
      <c r="X76" s="20" t="s">
        <v>243</v>
      </c>
      <c r="Y76" s="32" t="s">
        <v>281</v>
      </c>
      <c r="Z76" s="25" t="s">
        <v>239</v>
      </c>
    </row>
    <row r="77" spans="1:26" x14ac:dyDescent="0.25">
      <c r="A77" s="12"/>
      <c r="B77" s="30" t="s">
        <v>284</v>
      </c>
      <c r="C77" s="15" t="s">
        <v>239</v>
      </c>
      <c r="D77" s="15"/>
      <c r="E77" s="22">
        <v>30840</v>
      </c>
      <c r="F77" s="17" t="s">
        <v>239</v>
      </c>
      <c r="G77" s="15" t="s">
        <v>239</v>
      </c>
      <c r="H77" s="15"/>
      <c r="I77" s="31">
        <v>71</v>
      </c>
      <c r="J77" s="17" t="s">
        <v>239</v>
      </c>
      <c r="K77" s="15" t="s">
        <v>239</v>
      </c>
      <c r="L77" s="15"/>
      <c r="M77" s="31" t="s">
        <v>281</v>
      </c>
      <c r="N77" s="17" t="s">
        <v>239</v>
      </c>
      <c r="O77" s="15" t="s">
        <v>239</v>
      </c>
      <c r="P77" s="15"/>
      <c r="Q77" s="31" t="s">
        <v>281</v>
      </c>
      <c r="R77" s="17" t="s">
        <v>239</v>
      </c>
      <c r="S77" s="15" t="s">
        <v>239</v>
      </c>
      <c r="T77" s="15"/>
      <c r="U77" s="22">
        <v>30840</v>
      </c>
      <c r="V77" s="17" t="s">
        <v>239</v>
      </c>
      <c r="W77" s="15" t="s">
        <v>239</v>
      </c>
      <c r="X77" s="15"/>
      <c r="Y77" s="31">
        <v>71</v>
      </c>
      <c r="Z77" s="17" t="s">
        <v>239</v>
      </c>
    </row>
    <row r="78" spans="1:26" ht="15.75" thickBot="1" x14ac:dyDescent="0.3">
      <c r="A78" s="12"/>
      <c r="B78" s="19" t="s">
        <v>285</v>
      </c>
      <c r="C78" s="20" t="s">
        <v>239</v>
      </c>
      <c r="D78" s="20"/>
      <c r="E78" s="24">
        <v>2180</v>
      </c>
      <c r="F78" s="25" t="s">
        <v>239</v>
      </c>
      <c r="G78" s="20" t="s">
        <v>239</v>
      </c>
      <c r="H78" s="20"/>
      <c r="I78" s="32">
        <v>52</v>
      </c>
      <c r="J78" s="25" t="s">
        <v>239</v>
      </c>
      <c r="K78" s="20" t="s">
        <v>239</v>
      </c>
      <c r="L78" s="20"/>
      <c r="M78" s="32" t="s">
        <v>281</v>
      </c>
      <c r="N78" s="25" t="s">
        <v>239</v>
      </c>
      <c r="O78" s="20" t="s">
        <v>239</v>
      </c>
      <c r="P78" s="20"/>
      <c r="Q78" s="32" t="s">
        <v>281</v>
      </c>
      <c r="R78" s="25" t="s">
        <v>239</v>
      </c>
      <c r="S78" s="20" t="s">
        <v>239</v>
      </c>
      <c r="T78" s="20"/>
      <c r="U78" s="24">
        <v>2180</v>
      </c>
      <c r="V78" s="25" t="s">
        <v>239</v>
      </c>
      <c r="W78" s="20" t="s">
        <v>239</v>
      </c>
      <c r="X78" s="20"/>
      <c r="Y78" s="32">
        <v>52</v>
      </c>
      <c r="Z78" s="25" t="s">
        <v>239</v>
      </c>
    </row>
    <row r="79" spans="1:26" x14ac:dyDescent="0.25">
      <c r="A79" s="12"/>
      <c r="B79" s="26"/>
      <c r="C79" s="26" t="s">
        <v>239</v>
      </c>
      <c r="D79" s="27"/>
      <c r="E79" s="27"/>
      <c r="F79" s="26"/>
      <c r="G79" s="26" t="s">
        <v>239</v>
      </c>
      <c r="H79" s="27"/>
      <c r="I79" s="27"/>
      <c r="J79" s="26"/>
      <c r="K79" s="26" t="s">
        <v>239</v>
      </c>
      <c r="L79" s="27"/>
      <c r="M79" s="27"/>
      <c r="N79" s="26"/>
      <c r="O79" s="26" t="s">
        <v>239</v>
      </c>
      <c r="P79" s="27"/>
      <c r="Q79" s="27"/>
      <c r="R79" s="26"/>
      <c r="S79" s="26" t="s">
        <v>239</v>
      </c>
      <c r="T79" s="27"/>
      <c r="U79" s="27"/>
      <c r="V79" s="26"/>
      <c r="W79" s="26" t="s">
        <v>239</v>
      </c>
      <c r="X79" s="27"/>
      <c r="Y79" s="27"/>
      <c r="Z79" s="26"/>
    </row>
    <row r="80" spans="1:26" ht="15.75" thickBot="1" x14ac:dyDescent="0.3">
      <c r="A80" s="12"/>
      <c r="B80" s="30" t="s">
        <v>453</v>
      </c>
      <c r="C80" s="18" t="s">
        <v>239</v>
      </c>
      <c r="D80" s="15" t="s">
        <v>243</v>
      </c>
      <c r="E80" s="31" t="s">
        <v>454</v>
      </c>
      <c r="F80" s="17" t="s">
        <v>239</v>
      </c>
      <c r="G80" s="18" t="s">
        <v>239</v>
      </c>
      <c r="H80" s="15" t="s">
        <v>243</v>
      </c>
      <c r="I80" s="31" t="s">
        <v>455</v>
      </c>
      <c r="J80" s="17" t="s">
        <v>239</v>
      </c>
      <c r="K80" s="18" t="s">
        <v>239</v>
      </c>
      <c r="L80" s="15" t="s">
        <v>243</v>
      </c>
      <c r="M80" s="31" t="s">
        <v>281</v>
      </c>
      <c r="N80" s="17" t="s">
        <v>239</v>
      </c>
      <c r="O80" s="18" t="s">
        <v>239</v>
      </c>
      <c r="P80" s="15" t="s">
        <v>243</v>
      </c>
      <c r="Q80" s="31" t="s">
        <v>281</v>
      </c>
      <c r="R80" s="17" t="s">
        <v>239</v>
      </c>
      <c r="S80" s="18" t="s">
        <v>239</v>
      </c>
      <c r="T80" s="15" t="s">
        <v>243</v>
      </c>
      <c r="U80" s="31" t="s">
        <v>454</v>
      </c>
      <c r="V80" s="17" t="s">
        <v>239</v>
      </c>
      <c r="W80" s="18" t="s">
        <v>239</v>
      </c>
      <c r="X80" s="15" t="s">
        <v>243</v>
      </c>
      <c r="Y80" s="31" t="s">
        <v>455</v>
      </c>
      <c r="Z80" s="17" t="s">
        <v>239</v>
      </c>
    </row>
    <row r="81" spans="1:26" ht="15.75" thickTop="1" x14ac:dyDescent="0.25">
      <c r="A81" s="12"/>
      <c r="B81" s="26"/>
      <c r="C81" s="26" t="s">
        <v>239</v>
      </c>
      <c r="D81" s="29"/>
      <c r="E81" s="29"/>
      <c r="F81" s="26"/>
      <c r="G81" s="26" t="s">
        <v>239</v>
      </c>
      <c r="H81" s="29"/>
      <c r="I81" s="29"/>
      <c r="J81" s="26"/>
      <c r="K81" s="26" t="s">
        <v>239</v>
      </c>
      <c r="L81" s="29"/>
      <c r="M81" s="29"/>
      <c r="N81" s="26"/>
      <c r="O81" s="26" t="s">
        <v>239</v>
      </c>
      <c r="P81" s="29"/>
      <c r="Q81" s="29"/>
      <c r="R81" s="26"/>
      <c r="S81" s="26" t="s">
        <v>239</v>
      </c>
      <c r="T81" s="29"/>
      <c r="U81" s="29"/>
      <c r="V81" s="26"/>
      <c r="W81" s="26" t="s">
        <v>239</v>
      </c>
      <c r="X81" s="29"/>
      <c r="Y81" s="29"/>
      <c r="Z81" s="26"/>
    </row>
    <row r="82" spans="1:26" x14ac:dyDescent="0.25">
      <c r="A82" s="12"/>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ht="25.5" customHeight="1" x14ac:dyDescent="0.25">
      <c r="A83" s="12"/>
      <c r="B83" s="16" t="s">
        <v>456</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2"/>
      <c r="B84" s="16" t="s">
        <v>457</v>
      </c>
      <c r="C84" s="16"/>
      <c r="D84" s="16"/>
      <c r="E84" s="16"/>
      <c r="F84" s="16"/>
      <c r="G84" s="16"/>
      <c r="H84" s="16"/>
      <c r="I84" s="16"/>
      <c r="J84" s="16"/>
      <c r="K84" s="16"/>
      <c r="L84" s="16"/>
      <c r="M84" s="16"/>
      <c r="N84" s="16"/>
      <c r="O84" s="16"/>
      <c r="P84" s="16"/>
      <c r="Q84" s="16"/>
      <c r="R84" s="16"/>
      <c r="S84" s="16"/>
      <c r="T84" s="16"/>
      <c r="U84" s="16"/>
      <c r="V84" s="16"/>
      <c r="W84" s="16"/>
      <c r="X84" s="16"/>
      <c r="Y84" s="16"/>
      <c r="Z84" s="16"/>
    </row>
  </sheetData>
  <mergeCells count="137">
    <mergeCell ref="B70:Z70"/>
    <mergeCell ref="B82:Z82"/>
    <mergeCell ref="B83:Z83"/>
    <mergeCell ref="B84:Z84"/>
    <mergeCell ref="B39:Z39"/>
    <mergeCell ref="B40:Z40"/>
    <mergeCell ref="B41:Z41"/>
    <mergeCell ref="B42:Z42"/>
    <mergeCell ref="B55:Z55"/>
    <mergeCell ref="B56:Z56"/>
    <mergeCell ref="B4:Z4"/>
    <mergeCell ref="B6:Z6"/>
    <mergeCell ref="B7:Z7"/>
    <mergeCell ref="B19:Z19"/>
    <mergeCell ref="B31:Z31"/>
    <mergeCell ref="B32:Z32"/>
    <mergeCell ref="V74:V75"/>
    <mergeCell ref="W74:W75"/>
    <mergeCell ref="X74:Y74"/>
    <mergeCell ref="X75:Y75"/>
    <mergeCell ref="Z74:Z75"/>
    <mergeCell ref="A1:A2"/>
    <mergeCell ref="B1:Z1"/>
    <mergeCell ref="B2:Z2"/>
    <mergeCell ref="B3:Z3"/>
    <mergeCell ref="A4:A84"/>
    <mergeCell ref="O74:O75"/>
    <mergeCell ref="P74:Q74"/>
    <mergeCell ref="P75:Q75"/>
    <mergeCell ref="R74:R75"/>
    <mergeCell ref="S74:S75"/>
    <mergeCell ref="T74:U75"/>
    <mergeCell ref="H74:I74"/>
    <mergeCell ref="H75:I75"/>
    <mergeCell ref="J74:J75"/>
    <mergeCell ref="K74:K75"/>
    <mergeCell ref="L74:M75"/>
    <mergeCell ref="N74:N75"/>
    <mergeCell ref="Z62:Z63"/>
    <mergeCell ref="D72:Y72"/>
    <mergeCell ref="D73:I73"/>
    <mergeCell ref="L73:Q73"/>
    <mergeCell ref="T73:Y73"/>
    <mergeCell ref="B74:B75"/>
    <mergeCell ref="C74:C75"/>
    <mergeCell ref="D74:E75"/>
    <mergeCell ref="F74:F75"/>
    <mergeCell ref="G74:G75"/>
    <mergeCell ref="R62:R63"/>
    <mergeCell ref="S62:S63"/>
    <mergeCell ref="T62:U63"/>
    <mergeCell ref="V62:V63"/>
    <mergeCell ref="W62:W63"/>
    <mergeCell ref="X62:Y62"/>
    <mergeCell ref="X63:Y63"/>
    <mergeCell ref="J62:J63"/>
    <mergeCell ref="K62:K63"/>
    <mergeCell ref="L62:M63"/>
    <mergeCell ref="N62:N63"/>
    <mergeCell ref="O62:O63"/>
    <mergeCell ref="P62:Q62"/>
    <mergeCell ref="P63:Q63"/>
    <mergeCell ref="B62:B63"/>
    <mergeCell ref="C62:C63"/>
    <mergeCell ref="D62:E63"/>
    <mergeCell ref="F62:F63"/>
    <mergeCell ref="G62:G63"/>
    <mergeCell ref="H62:I62"/>
    <mergeCell ref="H63:I63"/>
    <mergeCell ref="H45:I45"/>
    <mergeCell ref="J44:J45"/>
    <mergeCell ref="D60:Y60"/>
    <mergeCell ref="D61:I61"/>
    <mergeCell ref="L61:Q61"/>
    <mergeCell ref="T61:Y61"/>
    <mergeCell ref="B57:Z57"/>
    <mergeCell ref="B58:Z58"/>
    <mergeCell ref="H34:I34"/>
    <mergeCell ref="H35:I35"/>
    <mergeCell ref="J34:J35"/>
    <mergeCell ref="B44:B45"/>
    <mergeCell ref="C44:C45"/>
    <mergeCell ref="D44:E44"/>
    <mergeCell ref="D45:E45"/>
    <mergeCell ref="F44:F45"/>
    <mergeCell ref="G44:G45"/>
    <mergeCell ref="H44:I44"/>
    <mergeCell ref="B34:B35"/>
    <mergeCell ref="C34:C35"/>
    <mergeCell ref="D34:E34"/>
    <mergeCell ref="D35:E35"/>
    <mergeCell ref="F34:F35"/>
    <mergeCell ref="G34:G35"/>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7"/>
  <sheetViews>
    <sheetView showGridLines="0" workbookViewId="0"/>
  </sheetViews>
  <sheetFormatPr defaultRowHeight="15" x14ac:dyDescent="0.25"/>
  <cols>
    <col min="1" max="1" width="21" bestFit="1" customWidth="1"/>
    <col min="2" max="3" width="36.5703125" bestFit="1" customWidth="1"/>
    <col min="4" max="4" width="10.140625" customWidth="1"/>
    <col min="5" max="5" width="36.5703125" customWidth="1"/>
    <col min="6" max="6" width="10.5703125" customWidth="1"/>
    <col min="7" max="8" width="10.140625" customWidth="1"/>
    <col min="9" max="9" width="36.5703125" customWidth="1"/>
    <col min="10" max="10" width="10.5703125" customWidth="1"/>
    <col min="11" max="12" width="10.140625" customWidth="1"/>
    <col min="13" max="13" width="36.5703125" customWidth="1"/>
    <col min="14" max="14" width="10.5703125" customWidth="1"/>
    <col min="15" max="16" width="10.140625" customWidth="1"/>
    <col min="17" max="17" width="36.5703125" customWidth="1"/>
    <col min="18" max="18" width="10.5703125" customWidth="1"/>
    <col min="19" max="20" width="10.140625" customWidth="1"/>
    <col min="21" max="21" width="36.5703125" customWidth="1"/>
    <col min="22" max="22" width="10.5703125" customWidth="1"/>
    <col min="23" max="24" width="10.140625" customWidth="1"/>
    <col min="25" max="25" width="36.5703125" customWidth="1"/>
    <col min="26" max="26" width="10.5703125" customWidth="1"/>
    <col min="27" max="28" width="10.140625" customWidth="1"/>
    <col min="29" max="29" width="31.42578125" customWidth="1"/>
    <col min="30" max="30" width="10.140625" customWidth="1"/>
  </cols>
  <sheetData>
    <row r="1" spans="1:30" ht="15" customHeight="1" x14ac:dyDescent="0.25">
      <c r="A1" s="7" t="s">
        <v>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4" t="s">
        <v>459</v>
      </c>
      <c r="C5" s="14" t="s">
        <v>82</v>
      </c>
    </row>
    <row r="6" spans="1:30" x14ac:dyDescent="0.25">
      <c r="A6" s="12"/>
      <c r="B6" s="16" t="s">
        <v>46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15"/>
      <c r="C8" s="15"/>
      <c r="D8" s="15"/>
      <c r="E8" s="15"/>
      <c r="F8" s="15"/>
      <c r="G8" s="15"/>
      <c r="H8" s="15"/>
      <c r="I8" s="15"/>
      <c r="J8" s="15"/>
    </row>
    <row r="9" spans="1:30" ht="15.75" thickBot="1" x14ac:dyDescent="0.3">
      <c r="A9" s="12"/>
      <c r="B9" s="18"/>
      <c r="C9" s="18" t="s">
        <v>239</v>
      </c>
      <c r="D9" s="33" t="s">
        <v>461</v>
      </c>
      <c r="E9" s="33"/>
      <c r="F9" s="18"/>
      <c r="G9" s="18"/>
      <c r="H9" s="56">
        <v>41274</v>
      </c>
      <c r="I9" s="56"/>
      <c r="J9" s="18"/>
    </row>
    <row r="10" spans="1:30" ht="25.5" x14ac:dyDescent="0.25">
      <c r="A10" s="12"/>
      <c r="B10" s="47" t="s">
        <v>462</v>
      </c>
      <c r="C10" s="20" t="s">
        <v>239</v>
      </c>
      <c r="D10" s="20"/>
      <c r="E10" s="20"/>
      <c r="F10" s="20"/>
      <c r="G10" s="20"/>
      <c r="H10" s="20"/>
      <c r="I10" s="20"/>
      <c r="J10" s="20"/>
    </row>
    <row r="11" spans="1:30" x14ac:dyDescent="0.25">
      <c r="A11" s="12"/>
      <c r="B11" s="30" t="s">
        <v>463</v>
      </c>
      <c r="C11" s="15" t="s">
        <v>239</v>
      </c>
      <c r="D11" s="15"/>
      <c r="E11" s="15"/>
      <c r="F11" s="15"/>
      <c r="G11" s="15"/>
      <c r="H11" s="15"/>
      <c r="I11" s="15"/>
      <c r="J11" s="15"/>
    </row>
    <row r="12" spans="1:30" x14ac:dyDescent="0.25">
      <c r="A12" s="12"/>
      <c r="B12" s="37" t="s">
        <v>464</v>
      </c>
      <c r="C12" s="20" t="s">
        <v>239</v>
      </c>
      <c r="D12" s="20" t="s">
        <v>243</v>
      </c>
      <c r="E12" s="24">
        <v>449224</v>
      </c>
      <c r="F12" s="25" t="s">
        <v>239</v>
      </c>
      <c r="G12" s="20"/>
      <c r="H12" s="20" t="s">
        <v>243</v>
      </c>
      <c r="I12" s="24">
        <v>428554</v>
      </c>
      <c r="J12" s="25" t="s">
        <v>239</v>
      </c>
    </row>
    <row r="13" spans="1:30" x14ac:dyDescent="0.25">
      <c r="A13" s="12"/>
      <c r="B13" s="21" t="s">
        <v>295</v>
      </c>
      <c r="C13" s="15" t="s">
        <v>239</v>
      </c>
      <c r="D13" s="15"/>
      <c r="E13" s="22">
        <v>529172</v>
      </c>
      <c r="F13" s="17" t="s">
        <v>239</v>
      </c>
      <c r="G13" s="15"/>
      <c r="H13" s="15"/>
      <c r="I13" s="22">
        <v>480494</v>
      </c>
      <c r="J13" s="17" t="s">
        <v>239</v>
      </c>
    </row>
    <row r="14" spans="1:30" ht="15.75" thickBot="1" x14ac:dyDescent="0.3">
      <c r="A14" s="12"/>
      <c r="B14" s="37" t="s">
        <v>465</v>
      </c>
      <c r="C14" s="20" t="s">
        <v>239</v>
      </c>
      <c r="D14" s="20"/>
      <c r="E14" s="24">
        <v>60375</v>
      </c>
      <c r="F14" s="25" t="s">
        <v>239</v>
      </c>
      <c r="G14" s="20"/>
      <c r="H14" s="20"/>
      <c r="I14" s="24">
        <v>55474</v>
      </c>
      <c r="J14" s="25" t="s">
        <v>239</v>
      </c>
    </row>
    <row r="15" spans="1:30" x14ac:dyDescent="0.25">
      <c r="A15" s="12"/>
      <c r="B15" s="26"/>
      <c r="C15" s="26" t="s">
        <v>239</v>
      </c>
      <c r="D15" s="27"/>
      <c r="E15" s="27"/>
      <c r="F15" s="26"/>
      <c r="G15" s="26"/>
      <c r="H15" s="27"/>
      <c r="I15" s="27"/>
      <c r="J15" s="26"/>
    </row>
    <row r="16" spans="1:30" x14ac:dyDescent="0.25">
      <c r="A16" s="12"/>
      <c r="B16" s="30" t="s">
        <v>466</v>
      </c>
      <c r="C16" s="18" t="s">
        <v>239</v>
      </c>
      <c r="D16" s="15"/>
      <c r="E16" s="22">
        <v>1038771</v>
      </c>
      <c r="F16" s="17" t="s">
        <v>239</v>
      </c>
      <c r="G16" s="18"/>
      <c r="H16" s="15"/>
      <c r="I16" s="22">
        <v>964522</v>
      </c>
      <c r="J16" s="17" t="s">
        <v>239</v>
      </c>
    </row>
    <row r="17" spans="1:10" x14ac:dyDescent="0.25">
      <c r="A17" s="12"/>
      <c r="B17" s="19" t="s">
        <v>295</v>
      </c>
      <c r="C17" s="28" t="s">
        <v>239</v>
      </c>
      <c r="D17" s="20"/>
      <c r="E17" s="24">
        <v>126451</v>
      </c>
      <c r="F17" s="25" t="s">
        <v>239</v>
      </c>
      <c r="G17" s="28"/>
      <c r="H17" s="20"/>
      <c r="I17" s="24">
        <v>124225</v>
      </c>
      <c r="J17" s="25" t="s">
        <v>239</v>
      </c>
    </row>
    <row r="18" spans="1:10" x14ac:dyDescent="0.25">
      <c r="A18" s="12"/>
      <c r="B18" s="30" t="s">
        <v>467</v>
      </c>
      <c r="C18" s="18" t="s">
        <v>239</v>
      </c>
      <c r="D18" s="15"/>
      <c r="E18" s="22">
        <v>1259</v>
      </c>
      <c r="F18" s="17" t="s">
        <v>239</v>
      </c>
      <c r="G18" s="18"/>
      <c r="H18" s="15"/>
      <c r="I18" s="22">
        <v>2732</v>
      </c>
      <c r="J18" s="17" t="s">
        <v>239</v>
      </c>
    </row>
    <row r="19" spans="1:10" ht="15.75" thickBot="1" x14ac:dyDescent="0.3">
      <c r="A19" s="12"/>
      <c r="B19" s="19" t="s">
        <v>468</v>
      </c>
      <c r="C19" s="28" t="s">
        <v>239</v>
      </c>
      <c r="D19" s="20"/>
      <c r="E19" s="24">
        <v>49065</v>
      </c>
      <c r="F19" s="25" t="s">
        <v>239</v>
      </c>
      <c r="G19" s="28"/>
      <c r="H19" s="20"/>
      <c r="I19" s="24">
        <v>48547</v>
      </c>
      <c r="J19" s="25" t="s">
        <v>239</v>
      </c>
    </row>
    <row r="20" spans="1:10" x14ac:dyDescent="0.25">
      <c r="A20" s="12"/>
      <c r="B20" s="26"/>
      <c r="C20" s="26" t="s">
        <v>239</v>
      </c>
      <c r="D20" s="27"/>
      <c r="E20" s="27"/>
      <c r="F20" s="26"/>
      <c r="G20" s="26"/>
      <c r="H20" s="27"/>
      <c r="I20" s="27"/>
      <c r="J20" s="26"/>
    </row>
    <row r="21" spans="1:10" ht="25.5" x14ac:dyDescent="0.25">
      <c r="A21" s="12"/>
      <c r="B21" s="30" t="s">
        <v>469</v>
      </c>
      <c r="C21" s="18" t="s">
        <v>239</v>
      </c>
      <c r="D21" s="15"/>
      <c r="E21" s="22">
        <v>1215546</v>
      </c>
      <c r="F21" s="17" t="s">
        <v>239</v>
      </c>
      <c r="G21" s="18"/>
      <c r="H21" s="15"/>
      <c r="I21" s="22">
        <v>1140026</v>
      </c>
      <c r="J21" s="17" t="s">
        <v>239</v>
      </c>
    </row>
    <row r="22" spans="1:10" x14ac:dyDescent="0.25">
      <c r="A22" s="12"/>
      <c r="B22" s="19" t="s">
        <v>470</v>
      </c>
      <c r="C22" s="28" t="s">
        <v>239</v>
      </c>
      <c r="D22" s="20"/>
      <c r="E22" s="32">
        <v>135</v>
      </c>
      <c r="F22" s="25" t="s">
        <v>239</v>
      </c>
      <c r="G22" s="28"/>
      <c r="H22" s="20"/>
      <c r="I22" s="32" t="s">
        <v>471</v>
      </c>
      <c r="J22" s="25" t="s">
        <v>352</v>
      </c>
    </row>
    <row r="23" spans="1:10" ht="26.25" thickBot="1" x14ac:dyDescent="0.3">
      <c r="A23" s="12"/>
      <c r="B23" s="30" t="s">
        <v>472</v>
      </c>
      <c r="C23" s="18" t="s">
        <v>239</v>
      </c>
      <c r="D23" s="15"/>
      <c r="E23" s="31" t="s">
        <v>473</v>
      </c>
      <c r="F23" s="17" t="s">
        <v>352</v>
      </c>
      <c r="G23" s="18"/>
      <c r="H23" s="15"/>
      <c r="I23" s="31" t="s">
        <v>474</v>
      </c>
      <c r="J23" s="17" t="s">
        <v>352</v>
      </c>
    </row>
    <row r="24" spans="1:10" x14ac:dyDescent="0.25">
      <c r="A24" s="12"/>
      <c r="B24" s="26"/>
      <c r="C24" s="26" t="s">
        <v>239</v>
      </c>
      <c r="D24" s="27"/>
      <c r="E24" s="27"/>
      <c r="F24" s="26"/>
      <c r="G24" s="26"/>
      <c r="H24" s="27"/>
      <c r="I24" s="27"/>
      <c r="J24" s="26"/>
    </row>
    <row r="25" spans="1:10" ht="26.25" thickBot="1" x14ac:dyDescent="0.3">
      <c r="A25" s="12"/>
      <c r="B25" s="19" t="s">
        <v>475</v>
      </c>
      <c r="C25" s="28" t="s">
        <v>239</v>
      </c>
      <c r="D25" s="20"/>
      <c r="E25" s="24">
        <v>1196416</v>
      </c>
      <c r="F25" s="25" t="s">
        <v>239</v>
      </c>
      <c r="G25" s="28"/>
      <c r="H25" s="20"/>
      <c r="I25" s="24">
        <v>1115535</v>
      </c>
      <c r="J25" s="25" t="s">
        <v>239</v>
      </c>
    </row>
    <row r="26" spans="1:10" x14ac:dyDescent="0.25">
      <c r="A26" s="12"/>
      <c r="B26" s="26"/>
      <c r="C26" s="26" t="s">
        <v>239</v>
      </c>
      <c r="D26" s="27"/>
      <c r="E26" s="27"/>
      <c r="F26" s="26"/>
      <c r="G26" s="26"/>
      <c r="H26" s="27"/>
      <c r="I26" s="27"/>
      <c r="J26" s="26"/>
    </row>
    <row r="27" spans="1:10" ht="25.5" x14ac:dyDescent="0.25">
      <c r="A27" s="12"/>
      <c r="B27" s="55" t="s">
        <v>34</v>
      </c>
      <c r="C27" s="18" t="s">
        <v>239</v>
      </c>
      <c r="D27" s="15"/>
      <c r="E27" s="15"/>
      <c r="F27" s="15"/>
      <c r="G27" s="18"/>
      <c r="H27" s="15"/>
      <c r="I27" s="15"/>
      <c r="J27" s="15"/>
    </row>
    <row r="28" spans="1:10" x14ac:dyDescent="0.25">
      <c r="A28" s="12"/>
      <c r="B28" s="19" t="s">
        <v>463</v>
      </c>
      <c r="C28" s="28" t="s">
        <v>239</v>
      </c>
      <c r="D28" s="20"/>
      <c r="E28" s="20"/>
      <c r="F28" s="20"/>
      <c r="G28" s="28"/>
      <c r="H28" s="20"/>
      <c r="I28" s="20"/>
      <c r="J28" s="20"/>
    </row>
    <row r="29" spans="1:10" x14ac:dyDescent="0.25">
      <c r="A29" s="12"/>
      <c r="B29" s="21" t="s">
        <v>464</v>
      </c>
      <c r="C29" s="18" t="s">
        <v>239</v>
      </c>
      <c r="D29" s="15"/>
      <c r="E29" s="22">
        <v>124027</v>
      </c>
      <c r="F29" s="17" t="s">
        <v>239</v>
      </c>
      <c r="G29" s="18"/>
      <c r="H29" s="15"/>
      <c r="I29" s="22">
        <v>142480</v>
      </c>
      <c r="J29" s="17" t="s">
        <v>239</v>
      </c>
    </row>
    <row r="30" spans="1:10" x14ac:dyDescent="0.25">
      <c r="A30" s="12"/>
      <c r="B30" s="37" t="s">
        <v>295</v>
      </c>
      <c r="C30" s="28" t="s">
        <v>239</v>
      </c>
      <c r="D30" s="20"/>
      <c r="E30" s="24">
        <v>109285</v>
      </c>
      <c r="F30" s="25" t="s">
        <v>239</v>
      </c>
      <c r="G30" s="28"/>
      <c r="H30" s="20"/>
      <c r="I30" s="24">
        <v>134413</v>
      </c>
      <c r="J30" s="25" t="s">
        <v>239</v>
      </c>
    </row>
    <row r="31" spans="1:10" ht="15.75" thickBot="1" x14ac:dyDescent="0.3">
      <c r="A31" s="12"/>
      <c r="B31" s="21" t="s">
        <v>465</v>
      </c>
      <c r="C31" s="18" t="s">
        <v>239</v>
      </c>
      <c r="D31" s="15"/>
      <c r="E31" s="22">
        <v>5673</v>
      </c>
      <c r="F31" s="17" t="s">
        <v>239</v>
      </c>
      <c r="G31" s="18"/>
      <c r="H31" s="15"/>
      <c r="I31" s="22">
        <v>13259</v>
      </c>
      <c r="J31" s="17" t="s">
        <v>239</v>
      </c>
    </row>
    <row r="32" spans="1:10" x14ac:dyDescent="0.25">
      <c r="A32" s="12"/>
      <c r="B32" s="26"/>
      <c r="C32" s="26" t="s">
        <v>239</v>
      </c>
      <c r="D32" s="27"/>
      <c r="E32" s="27"/>
      <c r="F32" s="26"/>
      <c r="G32" s="26"/>
      <c r="H32" s="27"/>
      <c r="I32" s="27"/>
      <c r="J32" s="26"/>
    </row>
    <row r="33" spans="1:30" x14ac:dyDescent="0.25">
      <c r="A33" s="12"/>
      <c r="B33" s="19" t="s">
        <v>466</v>
      </c>
      <c r="C33" s="28" t="s">
        <v>239</v>
      </c>
      <c r="D33" s="20"/>
      <c r="E33" s="24">
        <v>238985</v>
      </c>
      <c r="F33" s="25" t="s">
        <v>239</v>
      </c>
      <c r="G33" s="28"/>
      <c r="H33" s="20"/>
      <c r="I33" s="24">
        <v>290152</v>
      </c>
      <c r="J33" s="25" t="s">
        <v>239</v>
      </c>
    </row>
    <row r="34" spans="1:30" ht="15.75" thickBot="1" x14ac:dyDescent="0.3">
      <c r="A34" s="12"/>
      <c r="B34" s="30" t="s">
        <v>295</v>
      </c>
      <c r="C34" s="18" t="s">
        <v>239</v>
      </c>
      <c r="D34" s="15"/>
      <c r="E34" s="22">
        <v>3906</v>
      </c>
      <c r="F34" s="17" t="s">
        <v>239</v>
      </c>
      <c r="G34" s="18"/>
      <c r="H34" s="15"/>
      <c r="I34" s="22">
        <v>6143</v>
      </c>
      <c r="J34" s="17" t="s">
        <v>239</v>
      </c>
    </row>
    <row r="35" spans="1:30" x14ac:dyDescent="0.25">
      <c r="A35" s="12"/>
      <c r="B35" s="26"/>
      <c r="C35" s="26" t="s">
        <v>239</v>
      </c>
      <c r="D35" s="27"/>
      <c r="E35" s="27"/>
      <c r="F35" s="26"/>
      <c r="G35" s="26"/>
      <c r="H35" s="27"/>
      <c r="I35" s="27"/>
      <c r="J35" s="26"/>
    </row>
    <row r="36" spans="1:30" x14ac:dyDescent="0.25">
      <c r="A36" s="12"/>
      <c r="B36" s="54"/>
      <c r="C36" s="28" t="s">
        <v>239</v>
      </c>
      <c r="D36" s="20"/>
      <c r="E36" s="24">
        <v>242891</v>
      </c>
      <c r="F36" s="25" t="s">
        <v>239</v>
      </c>
      <c r="G36" s="28"/>
      <c r="H36" s="20"/>
      <c r="I36" s="24">
        <v>296295</v>
      </c>
      <c r="J36" s="25" t="s">
        <v>239</v>
      </c>
    </row>
    <row r="37" spans="1:30" ht="15.75" thickBot="1" x14ac:dyDescent="0.3">
      <c r="A37" s="12"/>
      <c r="B37" s="30" t="s">
        <v>476</v>
      </c>
      <c r="C37" s="18" t="s">
        <v>239</v>
      </c>
      <c r="D37" s="15"/>
      <c r="E37" s="31" t="s">
        <v>477</v>
      </c>
      <c r="F37" s="17" t="s">
        <v>352</v>
      </c>
      <c r="G37" s="18"/>
      <c r="H37" s="15"/>
      <c r="I37" s="31" t="s">
        <v>478</v>
      </c>
      <c r="J37" s="17" t="s">
        <v>352</v>
      </c>
    </row>
    <row r="38" spans="1:30" x14ac:dyDescent="0.25">
      <c r="A38" s="12"/>
      <c r="B38" s="26"/>
      <c r="C38" s="26" t="s">
        <v>239</v>
      </c>
      <c r="D38" s="27"/>
      <c r="E38" s="27"/>
      <c r="F38" s="26"/>
      <c r="G38" s="26"/>
      <c r="H38" s="27"/>
      <c r="I38" s="27"/>
      <c r="J38" s="26"/>
    </row>
    <row r="39" spans="1:30" ht="26.25" thickBot="1" x14ac:dyDescent="0.3">
      <c r="A39" s="12"/>
      <c r="B39" s="19" t="s">
        <v>479</v>
      </c>
      <c r="C39" s="28" t="s">
        <v>239</v>
      </c>
      <c r="D39" s="20"/>
      <c r="E39" s="24">
        <v>240835</v>
      </c>
      <c r="F39" s="25" t="s">
        <v>239</v>
      </c>
      <c r="G39" s="28"/>
      <c r="H39" s="20"/>
      <c r="I39" s="24">
        <v>293646</v>
      </c>
      <c r="J39" s="25" t="s">
        <v>239</v>
      </c>
    </row>
    <row r="40" spans="1:30" x14ac:dyDescent="0.25">
      <c r="A40" s="12"/>
      <c r="B40" s="26"/>
      <c r="C40" s="26" t="s">
        <v>239</v>
      </c>
      <c r="D40" s="27"/>
      <c r="E40" s="27"/>
      <c r="F40" s="26"/>
      <c r="G40" s="26"/>
      <c r="H40" s="27"/>
      <c r="I40" s="27"/>
      <c r="J40" s="26"/>
    </row>
    <row r="41" spans="1:30" ht="15.75" thickBot="1" x14ac:dyDescent="0.3">
      <c r="A41" s="12"/>
      <c r="B41" s="30" t="s">
        <v>480</v>
      </c>
      <c r="C41" s="18" t="s">
        <v>239</v>
      </c>
      <c r="D41" s="15" t="s">
        <v>243</v>
      </c>
      <c r="E41" s="22">
        <v>1437251</v>
      </c>
      <c r="F41" s="17" t="s">
        <v>239</v>
      </c>
      <c r="G41" s="18"/>
      <c r="H41" s="15" t="s">
        <v>243</v>
      </c>
      <c r="I41" s="22">
        <v>1409181</v>
      </c>
      <c r="J41" s="17" t="s">
        <v>239</v>
      </c>
    </row>
    <row r="42" spans="1:30" ht="15.75" thickTop="1" x14ac:dyDescent="0.25">
      <c r="A42" s="12"/>
      <c r="B42" s="26"/>
      <c r="C42" s="26" t="s">
        <v>239</v>
      </c>
      <c r="D42" s="29"/>
      <c r="E42" s="29"/>
      <c r="F42" s="26"/>
      <c r="G42" s="26"/>
      <c r="H42" s="29"/>
      <c r="I42" s="29"/>
      <c r="J42" s="26"/>
    </row>
    <row r="43" spans="1:30" ht="15.75" x14ac:dyDescent="0.25">
      <c r="A43" s="12"/>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ht="89.25" x14ac:dyDescent="0.25">
      <c r="A44" s="12"/>
      <c r="B44" s="14" t="s">
        <v>481</v>
      </c>
      <c r="C44" s="14" t="s">
        <v>482</v>
      </c>
    </row>
    <row r="45" spans="1:30"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2"/>
      <c r="B46" s="16" t="s">
        <v>48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ht="15.75"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12"/>
      <c r="B48" s="15"/>
      <c r="C48" s="15"/>
      <c r="D48" s="15"/>
      <c r="E48" s="15"/>
      <c r="F48" s="15"/>
      <c r="G48" s="15"/>
      <c r="H48" s="15"/>
      <c r="I48" s="15"/>
      <c r="J48" s="15"/>
      <c r="K48" s="15"/>
      <c r="L48" s="15"/>
      <c r="M48" s="15"/>
      <c r="N48" s="15"/>
    </row>
    <row r="49" spans="1:14" x14ac:dyDescent="0.25">
      <c r="A49" s="12"/>
      <c r="B49" s="39"/>
      <c r="C49" s="39" t="s">
        <v>239</v>
      </c>
      <c r="D49" s="40" t="s">
        <v>484</v>
      </c>
      <c r="E49" s="40"/>
      <c r="F49" s="39"/>
      <c r="G49" s="39"/>
      <c r="H49" s="40" t="s">
        <v>82</v>
      </c>
      <c r="I49" s="40"/>
      <c r="J49" s="39"/>
      <c r="K49" s="39"/>
      <c r="L49" s="40" t="s">
        <v>146</v>
      </c>
      <c r="M49" s="40"/>
      <c r="N49" s="39"/>
    </row>
    <row r="50" spans="1:14" x14ac:dyDescent="0.25">
      <c r="A50" s="12"/>
      <c r="B50" s="39"/>
      <c r="C50" s="39"/>
      <c r="D50" s="40" t="s">
        <v>485</v>
      </c>
      <c r="E50" s="40"/>
      <c r="F50" s="39"/>
      <c r="G50" s="39"/>
      <c r="H50" s="40" t="s">
        <v>485</v>
      </c>
      <c r="I50" s="40"/>
      <c r="J50" s="39"/>
      <c r="K50" s="39"/>
      <c r="L50" s="40"/>
      <c r="M50" s="40"/>
      <c r="N50" s="39"/>
    </row>
    <row r="51" spans="1:14" x14ac:dyDescent="0.25">
      <c r="A51" s="12"/>
      <c r="B51" s="39"/>
      <c r="C51" s="39"/>
      <c r="D51" s="40" t="s">
        <v>486</v>
      </c>
      <c r="E51" s="40"/>
      <c r="F51" s="39"/>
      <c r="G51" s="39"/>
      <c r="H51" s="40" t="s">
        <v>486</v>
      </c>
      <c r="I51" s="40"/>
      <c r="J51" s="39"/>
      <c r="K51" s="39"/>
      <c r="L51" s="40"/>
      <c r="M51" s="40"/>
      <c r="N51" s="39"/>
    </row>
    <row r="52" spans="1:14" x14ac:dyDescent="0.25">
      <c r="A52" s="12"/>
      <c r="B52" s="39"/>
      <c r="C52" s="39"/>
      <c r="D52" s="40" t="s">
        <v>487</v>
      </c>
      <c r="E52" s="40"/>
      <c r="F52" s="39"/>
      <c r="G52" s="39"/>
      <c r="H52" s="40" t="s">
        <v>487</v>
      </c>
      <c r="I52" s="40"/>
      <c r="J52" s="39"/>
      <c r="K52" s="39"/>
      <c r="L52" s="40"/>
      <c r="M52" s="40"/>
      <c r="N52" s="39"/>
    </row>
    <row r="53" spans="1:14" ht="15.75" thickBot="1" x14ac:dyDescent="0.3">
      <c r="A53" s="12"/>
      <c r="B53" s="39"/>
      <c r="C53" s="39"/>
      <c r="D53" s="33" t="s">
        <v>488</v>
      </c>
      <c r="E53" s="33"/>
      <c r="F53" s="39"/>
      <c r="G53" s="39"/>
      <c r="H53" s="33" t="s">
        <v>488</v>
      </c>
      <c r="I53" s="33"/>
      <c r="J53" s="39"/>
      <c r="K53" s="39"/>
      <c r="L53" s="33"/>
      <c r="M53" s="33"/>
      <c r="N53" s="39"/>
    </row>
    <row r="54" spans="1:14" x14ac:dyDescent="0.25">
      <c r="A54" s="12"/>
      <c r="B54" s="47" t="s">
        <v>489</v>
      </c>
      <c r="C54" s="20" t="s">
        <v>239</v>
      </c>
      <c r="D54" s="20"/>
      <c r="E54" s="20"/>
      <c r="F54" s="20"/>
      <c r="G54" s="20"/>
      <c r="H54" s="20"/>
      <c r="I54" s="20"/>
      <c r="J54" s="20"/>
      <c r="K54" s="20"/>
      <c r="L54" s="20"/>
      <c r="M54" s="20"/>
      <c r="N54" s="20"/>
    </row>
    <row r="55" spans="1:14" x14ac:dyDescent="0.25">
      <c r="A55" s="12"/>
      <c r="B55" s="21" t="s">
        <v>490</v>
      </c>
      <c r="C55" s="15" t="s">
        <v>239</v>
      </c>
      <c r="D55" s="15" t="s">
        <v>243</v>
      </c>
      <c r="E55" s="22">
        <v>21800</v>
      </c>
      <c r="F55" s="17" t="s">
        <v>239</v>
      </c>
      <c r="G55" s="15"/>
      <c r="H55" s="15" t="s">
        <v>243</v>
      </c>
      <c r="I55" s="22">
        <v>2020</v>
      </c>
      <c r="J55" s="17" t="s">
        <v>239</v>
      </c>
      <c r="K55" s="15"/>
      <c r="L55" s="15" t="s">
        <v>243</v>
      </c>
      <c r="M55" s="22">
        <v>23820</v>
      </c>
      <c r="N55" s="17" t="s">
        <v>239</v>
      </c>
    </row>
    <row r="56" spans="1:14" x14ac:dyDescent="0.25">
      <c r="A56" s="12"/>
      <c r="B56" s="37" t="s">
        <v>491</v>
      </c>
      <c r="C56" s="20" t="s">
        <v>239</v>
      </c>
      <c r="D56" s="20"/>
      <c r="E56" s="32" t="s">
        <v>492</v>
      </c>
      <c r="F56" s="25" t="s">
        <v>352</v>
      </c>
      <c r="G56" s="20"/>
      <c r="H56" s="20"/>
      <c r="I56" s="32" t="s">
        <v>281</v>
      </c>
      <c r="J56" s="25" t="s">
        <v>239</v>
      </c>
      <c r="K56" s="20"/>
      <c r="L56" s="20"/>
      <c r="M56" s="32" t="s">
        <v>492</v>
      </c>
      <c r="N56" s="25" t="s">
        <v>352</v>
      </c>
    </row>
    <row r="57" spans="1:14" ht="26.25" thickBot="1" x14ac:dyDescent="0.3">
      <c r="A57" s="12"/>
      <c r="B57" s="21" t="s">
        <v>493</v>
      </c>
      <c r="C57" s="15" t="s">
        <v>239</v>
      </c>
      <c r="D57" s="15"/>
      <c r="E57" s="31">
        <v>344</v>
      </c>
      <c r="F57" s="17" t="s">
        <v>239</v>
      </c>
      <c r="G57" s="15"/>
      <c r="H57" s="15"/>
      <c r="I57" s="31" t="s">
        <v>281</v>
      </c>
      <c r="J57" s="17" t="s">
        <v>239</v>
      </c>
      <c r="K57" s="15"/>
      <c r="L57" s="15"/>
      <c r="M57" s="31">
        <v>344</v>
      </c>
      <c r="N57" s="17" t="s">
        <v>239</v>
      </c>
    </row>
    <row r="58" spans="1:14" x14ac:dyDescent="0.25">
      <c r="A58" s="12"/>
      <c r="B58" s="26"/>
      <c r="C58" s="26" t="s">
        <v>239</v>
      </c>
      <c r="D58" s="27"/>
      <c r="E58" s="27"/>
      <c r="F58" s="26"/>
      <c r="G58" s="26"/>
      <c r="H58" s="27"/>
      <c r="I58" s="27"/>
      <c r="J58" s="26"/>
      <c r="K58" s="26"/>
      <c r="L58" s="27"/>
      <c r="M58" s="27"/>
      <c r="N58" s="26"/>
    </row>
    <row r="59" spans="1:14" x14ac:dyDescent="0.25">
      <c r="A59" s="12"/>
      <c r="B59" s="23" t="s">
        <v>494</v>
      </c>
      <c r="C59" s="28" t="s">
        <v>239</v>
      </c>
      <c r="D59" s="20"/>
      <c r="E59" s="32" t="s">
        <v>495</v>
      </c>
      <c r="F59" s="25" t="s">
        <v>352</v>
      </c>
      <c r="G59" s="28"/>
      <c r="H59" s="20"/>
      <c r="I59" s="32" t="s">
        <v>281</v>
      </c>
      <c r="J59" s="25" t="s">
        <v>239</v>
      </c>
      <c r="K59" s="28"/>
      <c r="L59" s="20"/>
      <c r="M59" s="32" t="s">
        <v>495</v>
      </c>
      <c r="N59" s="25" t="s">
        <v>352</v>
      </c>
    </row>
    <row r="60" spans="1:14" ht="15.75" thickBot="1" x14ac:dyDescent="0.3">
      <c r="A60" s="12"/>
      <c r="B60" s="21" t="s">
        <v>496</v>
      </c>
      <c r="C60" s="18" t="s">
        <v>239</v>
      </c>
      <c r="D60" s="15"/>
      <c r="E60" s="31" t="s">
        <v>497</v>
      </c>
      <c r="F60" s="17" t="s">
        <v>352</v>
      </c>
      <c r="G60" s="18"/>
      <c r="H60" s="15"/>
      <c r="I60" s="31">
        <v>36</v>
      </c>
      <c r="J60" s="17" t="s">
        <v>239</v>
      </c>
      <c r="K60" s="18"/>
      <c r="L60" s="15"/>
      <c r="M60" s="31" t="s">
        <v>498</v>
      </c>
      <c r="N60" s="17" t="s">
        <v>352</v>
      </c>
    </row>
    <row r="61" spans="1:14" x14ac:dyDescent="0.25">
      <c r="A61" s="12"/>
      <c r="B61" s="26"/>
      <c r="C61" s="26" t="s">
        <v>239</v>
      </c>
      <c r="D61" s="27"/>
      <c r="E61" s="27"/>
      <c r="F61" s="26"/>
      <c r="G61" s="26"/>
      <c r="H61" s="27"/>
      <c r="I61" s="27"/>
      <c r="J61" s="26"/>
      <c r="K61" s="26"/>
      <c r="L61" s="27"/>
      <c r="M61" s="27"/>
      <c r="N61" s="26"/>
    </row>
    <row r="62" spans="1:14" ht="15.75" thickBot="1" x14ac:dyDescent="0.3">
      <c r="A62" s="12"/>
      <c r="B62" s="37" t="s">
        <v>499</v>
      </c>
      <c r="C62" s="28" t="s">
        <v>239</v>
      </c>
      <c r="D62" s="20" t="s">
        <v>243</v>
      </c>
      <c r="E62" s="24">
        <v>19265</v>
      </c>
      <c r="F62" s="25" t="s">
        <v>239</v>
      </c>
      <c r="G62" s="28"/>
      <c r="H62" s="20" t="s">
        <v>243</v>
      </c>
      <c r="I62" s="24">
        <v>2056</v>
      </c>
      <c r="J62" s="25" t="s">
        <v>239</v>
      </c>
      <c r="K62" s="28"/>
      <c r="L62" s="20" t="s">
        <v>243</v>
      </c>
      <c r="M62" s="24">
        <v>21321</v>
      </c>
      <c r="N62" s="25" t="s">
        <v>239</v>
      </c>
    </row>
    <row r="63" spans="1:14" ht="15.75" thickTop="1" x14ac:dyDescent="0.25">
      <c r="A63" s="12"/>
      <c r="B63" s="26"/>
      <c r="C63" s="26" t="s">
        <v>239</v>
      </c>
      <c r="D63" s="29"/>
      <c r="E63" s="29"/>
      <c r="F63" s="26"/>
      <c r="G63" s="26"/>
      <c r="H63" s="29"/>
      <c r="I63" s="29"/>
      <c r="J63" s="26"/>
      <c r="K63" s="26"/>
      <c r="L63" s="29"/>
      <c r="M63" s="29"/>
      <c r="N63" s="26"/>
    </row>
    <row r="64" spans="1:14" x14ac:dyDescent="0.25">
      <c r="A64" s="12"/>
      <c r="B64" s="15"/>
      <c r="C64" s="16"/>
      <c r="D64" s="16"/>
      <c r="E64" s="16"/>
      <c r="F64" s="16"/>
      <c r="G64" s="16"/>
      <c r="H64" s="16"/>
      <c r="I64" s="16"/>
      <c r="J64" s="16"/>
      <c r="K64" s="16"/>
      <c r="L64" s="16"/>
      <c r="M64" s="16"/>
      <c r="N64" s="16"/>
    </row>
    <row r="65" spans="1:14" x14ac:dyDescent="0.25">
      <c r="A65" s="12"/>
      <c r="B65" s="55" t="s">
        <v>500</v>
      </c>
      <c r="C65" s="18" t="s">
        <v>239</v>
      </c>
      <c r="D65" s="15"/>
      <c r="E65" s="15"/>
      <c r="F65" s="15"/>
      <c r="G65" s="18"/>
      <c r="H65" s="15"/>
      <c r="I65" s="15"/>
      <c r="J65" s="15"/>
      <c r="K65" s="18"/>
      <c r="L65" s="15"/>
      <c r="M65" s="15"/>
      <c r="N65" s="15"/>
    </row>
    <row r="66" spans="1:14" x14ac:dyDescent="0.25">
      <c r="A66" s="12"/>
      <c r="B66" s="37" t="s">
        <v>490</v>
      </c>
      <c r="C66" s="28" t="s">
        <v>239</v>
      </c>
      <c r="D66" s="20" t="s">
        <v>243</v>
      </c>
      <c r="E66" s="24">
        <v>24033</v>
      </c>
      <c r="F66" s="25" t="s">
        <v>239</v>
      </c>
      <c r="G66" s="28"/>
      <c r="H66" s="20" t="s">
        <v>243</v>
      </c>
      <c r="I66" s="24">
        <v>2649</v>
      </c>
      <c r="J66" s="25" t="s">
        <v>239</v>
      </c>
      <c r="K66" s="28"/>
      <c r="L66" s="20" t="s">
        <v>243</v>
      </c>
      <c r="M66" s="24">
        <v>26682</v>
      </c>
      <c r="N66" s="25" t="s">
        <v>239</v>
      </c>
    </row>
    <row r="67" spans="1:14" x14ac:dyDescent="0.25">
      <c r="A67" s="12"/>
      <c r="B67" s="21" t="s">
        <v>491</v>
      </c>
      <c r="C67" s="18" t="s">
        <v>239</v>
      </c>
      <c r="D67" s="15"/>
      <c r="E67" s="31" t="s">
        <v>501</v>
      </c>
      <c r="F67" s="17" t="s">
        <v>352</v>
      </c>
      <c r="G67" s="18"/>
      <c r="H67" s="15"/>
      <c r="I67" s="31" t="s">
        <v>502</v>
      </c>
      <c r="J67" s="17" t="s">
        <v>352</v>
      </c>
      <c r="K67" s="18"/>
      <c r="L67" s="15"/>
      <c r="M67" s="31" t="s">
        <v>503</v>
      </c>
      <c r="N67" s="17" t="s">
        <v>352</v>
      </c>
    </row>
    <row r="68" spans="1:14" ht="15.75" thickBot="1" x14ac:dyDescent="0.3">
      <c r="A68" s="12"/>
      <c r="B68" s="19" t="s">
        <v>493</v>
      </c>
      <c r="C68" s="28" t="s">
        <v>239</v>
      </c>
      <c r="D68" s="20"/>
      <c r="E68" s="32">
        <v>817</v>
      </c>
      <c r="F68" s="25" t="s">
        <v>239</v>
      </c>
      <c r="G68" s="28"/>
      <c r="H68" s="20"/>
      <c r="I68" s="32" t="s">
        <v>281</v>
      </c>
      <c r="J68" s="25" t="s">
        <v>239</v>
      </c>
      <c r="K68" s="28"/>
      <c r="L68" s="20"/>
      <c r="M68" s="32">
        <v>817</v>
      </c>
      <c r="N68" s="25" t="s">
        <v>239</v>
      </c>
    </row>
    <row r="69" spans="1:14" x14ac:dyDescent="0.25">
      <c r="A69" s="12"/>
      <c r="B69" s="26"/>
      <c r="C69" s="26" t="s">
        <v>239</v>
      </c>
      <c r="D69" s="27"/>
      <c r="E69" s="27"/>
      <c r="F69" s="26"/>
      <c r="G69" s="26"/>
      <c r="H69" s="27"/>
      <c r="I69" s="27"/>
      <c r="J69" s="26"/>
      <c r="K69" s="26"/>
      <c r="L69" s="27"/>
      <c r="M69" s="27"/>
      <c r="N69" s="26"/>
    </row>
    <row r="70" spans="1:14" x14ac:dyDescent="0.25">
      <c r="A70" s="12"/>
      <c r="B70" s="57" t="s">
        <v>494</v>
      </c>
      <c r="C70" s="18" t="s">
        <v>239</v>
      </c>
      <c r="D70" s="15"/>
      <c r="E70" s="31" t="s">
        <v>504</v>
      </c>
      <c r="F70" s="17" t="s">
        <v>352</v>
      </c>
      <c r="G70" s="18"/>
      <c r="H70" s="15"/>
      <c r="I70" s="31" t="s">
        <v>502</v>
      </c>
      <c r="J70" s="17" t="s">
        <v>352</v>
      </c>
      <c r="K70" s="18"/>
      <c r="L70" s="15"/>
      <c r="M70" s="31" t="s">
        <v>505</v>
      </c>
      <c r="N70" s="17" t="s">
        <v>352</v>
      </c>
    </row>
    <row r="71" spans="1:14" ht="15.75" thickBot="1" x14ac:dyDescent="0.3">
      <c r="A71" s="12"/>
      <c r="B71" s="37" t="s">
        <v>496</v>
      </c>
      <c r="C71" s="28" t="s">
        <v>239</v>
      </c>
      <c r="D71" s="20"/>
      <c r="E71" s="32" t="s">
        <v>506</v>
      </c>
      <c r="F71" s="25" t="s">
        <v>352</v>
      </c>
      <c r="G71" s="28"/>
      <c r="H71" s="20"/>
      <c r="I71" s="32" t="s">
        <v>507</v>
      </c>
      <c r="J71" s="25" t="s">
        <v>352</v>
      </c>
      <c r="K71" s="28"/>
      <c r="L71" s="20"/>
      <c r="M71" s="32" t="s">
        <v>508</v>
      </c>
      <c r="N71" s="25" t="s">
        <v>352</v>
      </c>
    </row>
    <row r="72" spans="1:14" x14ac:dyDescent="0.25">
      <c r="A72" s="12"/>
      <c r="B72" s="26"/>
      <c r="C72" s="26" t="s">
        <v>239</v>
      </c>
      <c r="D72" s="27"/>
      <c r="E72" s="27"/>
      <c r="F72" s="26"/>
      <c r="G72" s="26"/>
      <c r="H72" s="27"/>
      <c r="I72" s="27"/>
      <c r="J72" s="26"/>
      <c r="K72" s="26"/>
      <c r="L72" s="27"/>
      <c r="M72" s="27"/>
      <c r="N72" s="26"/>
    </row>
    <row r="73" spans="1:14" ht="15.75" thickBot="1" x14ac:dyDescent="0.3">
      <c r="A73" s="12"/>
      <c r="B73" s="21" t="s">
        <v>499</v>
      </c>
      <c r="C73" s="18" t="s">
        <v>239</v>
      </c>
      <c r="D73" s="15" t="s">
        <v>243</v>
      </c>
      <c r="E73" s="22">
        <v>19265</v>
      </c>
      <c r="F73" s="17" t="s">
        <v>239</v>
      </c>
      <c r="G73" s="18"/>
      <c r="H73" s="15" t="s">
        <v>243</v>
      </c>
      <c r="I73" s="22">
        <v>2056</v>
      </c>
      <c r="J73" s="17" t="s">
        <v>239</v>
      </c>
      <c r="K73" s="18"/>
      <c r="L73" s="15" t="s">
        <v>243</v>
      </c>
      <c r="M73" s="22">
        <v>21321</v>
      </c>
      <c r="N73" s="17" t="s">
        <v>239</v>
      </c>
    </row>
    <row r="74" spans="1:14" ht="15.75" thickTop="1" x14ac:dyDescent="0.25">
      <c r="A74" s="12"/>
      <c r="B74" s="26"/>
      <c r="C74" s="26" t="s">
        <v>239</v>
      </c>
      <c r="D74" s="29"/>
      <c r="E74" s="29"/>
      <c r="F74" s="26"/>
      <c r="G74" s="26"/>
      <c r="H74" s="29"/>
      <c r="I74" s="29"/>
      <c r="J74" s="26"/>
      <c r="K74" s="26"/>
      <c r="L74" s="29"/>
      <c r="M74" s="29"/>
      <c r="N74" s="26"/>
    </row>
    <row r="75" spans="1:14" x14ac:dyDescent="0.25">
      <c r="A75" s="12"/>
      <c r="B75" s="15"/>
      <c r="C75" s="16"/>
      <c r="D75" s="16"/>
      <c r="E75" s="16"/>
      <c r="F75" s="16"/>
      <c r="G75" s="16"/>
      <c r="H75" s="16"/>
      <c r="I75" s="16"/>
      <c r="J75" s="16"/>
      <c r="K75" s="16"/>
      <c r="L75" s="16"/>
      <c r="M75" s="16"/>
      <c r="N75" s="16"/>
    </row>
    <row r="76" spans="1:14" x14ac:dyDescent="0.25">
      <c r="A76" s="12"/>
      <c r="B76" s="47" t="s">
        <v>509</v>
      </c>
      <c r="C76" s="28" t="s">
        <v>239</v>
      </c>
      <c r="D76" s="20"/>
      <c r="E76" s="20"/>
      <c r="F76" s="20"/>
      <c r="G76" s="28"/>
      <c r="H76" s="20"/>
      <c r="I76" s="20"/>
      <c r="J76" s="20"/>
      <c r="K76" s="28"/>
      <c r="L76" s="20"/>
      <c r="M76" s="20"/>
      <c r="N76" s="20"/>
    </row>
    <row r="77" spans="1:14" x14ac:dyDescent="0.25">
      <c r="A77" s="12"/>
      <c r="B77" s="21" t="s">
        <v>490</v>
      </c>
      <c r="C77" s="18" t="s">
        <v>239</v>
      </c>
      <c r="D77" s="15" t="s">
        <v>243</v>
      </c>
      <c r="E77" s="22">
        <v>23634</v>
      </c>
      <c r="F77" s="17" t="s">
        <v>239</v>
      </c>
      <c r="G77" s="18"/>
      <c r="H77" s="15" t="s">
        <v>243</v>
      </c>
      <c r="I77" s="22">
        <v>1549</v>
      </c>
      <c r="J77" s="17" t="s">
        <v>239</v>
      </c>
      <c r="K77" s="18"/>
      <c r="L77" s="15" t="s">
        <v>243</v>
      </c>
      <c r="M77" s="22">
        <v>25183</v>
      </c>
      <c r="N77" s="17" t="s">
        <v>239</v>
      </c>
    </row>
    <row r="78" spans="1:14" x14ac:dyDescent="0.25">
      <c r="A78" s="12"/>
      <c r="B78" s="37" t="s">
        <v>491</v>
      </c>
      <c r="C78" s="28" t="s">
        <v>239</v>
      </c>
      <c r="D78" s="20"/>
      <c r="E78" s="32" t="s">
        <v>510</v>
      </c>
      <c r="F78" s="25" t="s">
        <v>352</v>
      </c>
      <c r="G78" s="28"/>
      <c r="H78" s="20"/>
      <c r="I78" s="32" t="s">
        <v>281</v>
      </c>
      <c r="J78" s="25" t="s">
        <v>239</v>
      </c>
      <c r="K78" s="28"/>
      <c r="L78" s="20"/>
      <c r="M78" s="32" t="s">
        <v>510</v>
      </c>
      <c r="N78" s="25" t="s">
        <v>352</v>
      </c>
    </row>
    <row r="79" spans="1:14" ht="26.25" thickBot="1" x14ac:dyDescent="0.3">
      <c r="A79" s="12"/>
      <c r="B79" s="21" t="s">
        <v>493</v>
      </c>
      <c r="C79" s="18" t="s">
        <v>239</v>
      </c>
      <c r="D79" s="15"/>
      <c r="E79" s="31">
        <v>978</v>
      </c>
      <c r="F79" s="17" t="s">
        <v>239</v>
      </c>
      <c r="G79" s="18"/>
      <c r="H79" s="15"/>
      <c r="I79" s="31" t="s">
        <v>281</v>
      </c>
      <c r="J79" s="17" t="s">
        <v>239</v>
      </c>
      <c r="K79" s="18"/>
      <c r="L79" s="15"/>
      <c r="M79" s="31">
        <v>978</v>
      </c>
      <c r="N79" s="17" t="s">
        <v>239</v>
      </c>
    </row>
    <row r="80" spans="1:14" x14ac:dyDescent="0.25">
      <c r="A80" s="12"/>
      <c r="B80" s="26"/>
      <c r="C80" s="26" t="s">
        <v>239</v>
      </c>
      <c r="D80" s="27"/>
      <c r="E80" s="27"/>
      <c r="F80" s="26"/>
      <c r="G80" s="26"/>
      <c r="H80" s="27"/>
      <c r="I80" s="27"/>
      <c r="J80" s="26"/>
      <c r="K80" s="26"/>
      <c r="L80" s="27"/>
      <c r="M80" s="27"/>
      <c r="N80" s="26"/>
    </row>
    <row r="81" spans="1:14" x14ac:dyDescent="0.25">
      <c r="A81" s="12"/>
      <c r="B81" s="23" t="s">
        <v>494</v>
      </c>
      <c r="C81" s="28" t="s">
        <v>239</v>
      </c>
      <c r="D81" s="20"/>
      <c r="E81" s="32" t="s">
        <v>351</v>
      </c>
      <c r="F81" s="25" t="s">
        <v>352</v>
      </c>
      <c r="G81" s="28"/>
      <c r="H81" s="20"/>
      <c r="I81" s="32" t="s">
        <v>281</v>
      </c>
      <c r="J81" s="25" t="s">
        <v>239</v>
      </c>
      <c r="K81" s="28"/>
      <c r="L81" s="20"/>
      <c r="M81" s="32" t="s">
        <v>351</v>
      </c>
      <c r="N81" s="25" t="s">
        <v>352</v>
      </c>
    </row>
    <row r="82" spans="1:14" ht="15.75" thickBot="1" x14ac:dyDescent="0.3">
      <c r="A82" s="12"/>
      <c r="B82" s="21" t="s">
        <v>93</v>
      </c>
      <c r="C82" s="18" t="s">
        <v>239</v>
      </c>
      <c r="D82" s="15"/>
      <c r="E82" s="22">
        <v>1652</v>
      </c>
      <c r="F82" s="17" t="s">
        <v>239</v>
      </c>
      <c r="G82" s="18"/>
      <c r="H82" s="15"/>
      <c r="I82" s="31">
        <v>773</v>
      </c>
      <c r="J82" s="17" t="s">
        <v>239</v>
      </c>
      <c r="K82" s="18"/>
      <c r="L82" s="15"/>
      <c r="M82" s="22">
        <v>2425</v>
      </c>
      <c r="N82" s="17" t="s">
        <v>239</v>
      </c>
    </row>
    <row r="83" spans="1:14" x14ac:dyDescent="0.25">
      <c r="A83" s="12"/>
      <c r="B83" s="26"/>
      <c r="C83" s="26" t="s">
        <v>239</v>
      </c>
      <c r="D83" s="27"/>
      <c r="E83" s="27"/>
      <c r="F83" s="26"/>
      <c r="G83" s="26"/>
      <c r="H83" s="27"/>
      <c r="I83" s="27"/>
      <c r="J83" s="26"/>
      <c r="K83" s="26"/>
      <c r="L83" s="27"/>
      <c r="M83" s="27"/>
      <c r="N83" s="26"/>
    </row>
    <row r="84" spans="1:14" ht="15.75" thickBot="1" x14ac:dyDescent="0.3">
      <c r="A84" s="12"/>
      <c r="B84" s="37" t="s">
        <v>499</v>
      </c>
      <c r="C84" s="28" t="s">
        <v>239</v>
      </c>
      <c r="D84" s="20" t="s">
        <v>243</v>
      </c>
      <c r="E84" s="24">
        <v>24019</v>
      </c>
      <c r="F84" s="25" t="s">
        <v>239</v>
      </c>
      <c r="G84" s="28"/>
      <c r="H84" s="20" t="s">
        <v>243</v>
      </c>
      <c r="I84" s="24">
        <v>2322</v>
      </c>
      <c r="J84" s="25" t="s">
        <v>239</v>
      </c>
      <c r="K84" s="28"/>
      <c r="L84" s="20" t="s">
        <v>243</v>
      </c>
      <c r="M84" s="24">
        <v>26341</v>
      </c>
      <c r="N84" s="25" t="s">
        <v>239</v>
      </c>
    </row>
    <row r="85" spans="1:14" ht="15.75" thickTop="1" x14ac:dyDescent="0.25">
      <c r="A85" s="12"/>
      <c r="B85" s="26"/>
      <c r="C85" s="26" t="s">
        <v>239</v>
      </c>
      <c r="D85" s="29"/>
      <c r="E85" s="29"/>
      <c r="F85" s="26"/>
      <c r="G85" s="26"/>
      <c r="H85" s="29"/>
      <c r="I85" s="29"/>
      <c r="J85" s="26"/>
      <c r="K85" s="26"/>
      <c r="L85" s="29"/>
      <c r="M85" s="29"/>
      <c r="N85" s="26"/>
    </row>
    <row r="86" spans="1:14" x14ac:dyDescent="0.25">
      <c r="A86" s="12"/>
      <c r="B86" s="15"/>
      <c r="C86" s="16"/>
      <c r="D86" s="16"/>
      <c r="E86" s="16"/>
      <c r="F86" s="16"/>
      <c r="G86" s="16"/>
      <c r="H86" s="16"/>
      <c r="I86" s="16"/>
      <c r="J86" s="16"/>
      <c r="K86" s="16"/>
      <c r="L86" s="16"/>
      <c r="M86" s="16"/>
      <c r="N86" s="16"/>
    </row>
    <row r="87" spans="1:14" x14ac:dyDescent="0.25">
      <c r="A87" s="12"/>
      <c r="B87" s="55" t="s">
        <v>511</v>
      </c>
      <c r="C87" s="18" t="s">
        <v>239</v>
      </c>
      <c r="D87" s="15"/>
      <c r="E87" s="15"/>
      <c r="F87" s="15"/>
      <c r="G87" s="18"/>
      <c r="H87" s="15"/>
      <c r="I87" s="15"/>
      <c r="J87" s="15"/>
      <c r="K87" s="18"/>
      <c r="L87" s="15"/>
      <c r="M87" s="15"/>
      <c r="N87" s="15"/>
    </row>
    <row r="88" spans="1:14" x14ac:dyDescent="0.25">
      <c r="A88" s="12"/>
      <c r="B88" s="19" t="s">
        <v>490</v>
      </c>
      <c r="C88" s="28" t="s">
        <v>239</v>
      </c>
      <c r="D88" s="20" t="s">
        <v>243</v>
      </c>
      <c r="E88" s="24">
        <v>27585</v>
      </c>
      <c r="F88" s="25" t="s">
        <v>239</v>
      </c>
      <c r="G88" s="28"/>
      <c r="H88" s="20" t="s">
        <v>243</v>
      </c>
      <c r="I88" s="32">
        <v>359</v>
      </c>
      <c r="J88" s="25" t="s">
        <v>239</v>
      </c>
      <c r="K88" s="28"/>
      <c r="L88" s="20" t="s">
        <v>243</v>
      </c>
      <c r="M88" s="24">
        <v>27944</v>
      </c>
      <c r="N88" s="25" t="s">
        <v>239</v>
      </c>
    </row>
    <row r="89" spans="1:14" x14ac:dyDescent="0.25">
      <c r="A89" s="12"/>
      <c r="B89" s="30" t="s">
        <v>491</v>
      </c>
      <c r="C89" s="18" t="s">
        <v>239</v>
      </c>
      <c r="D89" s="15"/>
      <c r="E89" s="31" t="s">
        <v>512</v>
      </c>
      <c r="F89" s="17" t="s">
        <v>352</v>
      </c>
      <c r="G89" s="18"/>
      <c r="H89" s="15"/>
      <c r="I89" s="31" t="s">
        <v>281</v>
      </c>
      <c r="J89" s="17" t="s">
        <v>239</v>
      </c>
      <c r="K89" s="18"/>
      <c r="L89" s="15"/>
      <c r="M89" s="31" t="s">
        <v>512</v>
      </c>
      <c r="N89" s="17" t="s">
        <v>352</v>
      </c>
    </row>
    <row r="90" spans="1:14" ht="26.25" thickBot="1" x14ac:dyDescent="0.3">
      <c r="A90" s="12"/>
      <c r="B90" s="37" t="s">
        <v>493</v>
      </c>
      <c r="C90" s="28" t="s">
        <v>239</v>
      </c>
      <c r="D90" s="20"/>
      <c r="E90" s="24">
        <v>1739</v>
      </c>
      <c r="F90" s="25" t="s">
        <v>239</v>
      </c>
      <c r="G90" s="28"/>
      <c r="H90" s="20"/>
      <c r="I90" s="32" t="s">
        <v>281</v>
      </c>
      <c r="J90" s="25" t="s">
        <v>239</v>
      </c>
      <c r="K90" s="28"/>
      <c r="L90" s="20"/>
      <c r="M90" s="24">
        <v>1739</v>
      </c>
      <c r="N90" s="25" t="s">
        <v>239</v>
      </c>
    </row>
    <row r="91" spans="1:14" x14ac:dyDescent="0.25">
      <c r="A91" s="12"/>
      <c r="B91" s="26"/>
      <c r="C91" s="26" t="s">
        <v>239</v>
      </c>
      <c r="D91" s="27"/>
      <c r="E91" s="27"/>
      <c r="F91" s="26"/>
      <c r="G91" s="26"/>
      <c r="H91" s="27"/>
      <c r="I91" s="27"/>
      <c r="J91" s="26"/>
      <c r="K91" s="26"/>
      <c r="L91" s="27"/>
      <c r="M91" s="27"/>
      <c r="N91" s="26"/>
    </row>
    <row r="92" spans="1:14" x14ac:dyDescent="0.25">
      <c r="A92" s="12"/>
      <c r="B92" s="57" t="s">
        <v>494</v>
      </c>
      <c r="C92" s="18" t="s">
        <v>239</v>
      </c>
      <c r="D92" s="15"/>
      <c r="E92" s="31" t="s">
        <v>513</v>
      </c>
      <c r="F92" s="17" t="s">
        <v>352</v>
      </c>
      <c r="G92" s="18"/>
      <c r="H92" s="15"/>
      <c r="I92" s="31" t="s">
        <v>281</v>
      </c>
      <c r="J92" s="17" t="s">
        <v>239</v>
      </c>
      <c r="K92" s="18"/>
      <c r="L92" s="15"/>
      <c r="M92" s="31" t="s">
        <v>513</v>
      </c>
      <c r="N92" s="17" t="s">
        <v>352</v>
      </c>
    </row>
    <row r="93" spans="1:14" ht="15.75" thickBot="1" x14ac:dyDescent="0.3">
      <c r="A93" s="12"/>
      <c r="B93" s="37" t="s">
        <v>93</v>
      </c>
      <c r="C93" s="28" t="s">
        <v>239</v>
      </c>
      <c r="D93" s="20"/>
      <c r="E93" s="24">
        <v>5088</v>
      </c>
      <c r="F93" s="25" t="s">
        <v>239</v>
      </c>
      <c r="G93" s="28"/>
      <c r="H93" s="20"/>
      <c r="I93" s="24">
        <v>1963</v>
      </c>
      <c r="J93" s="25" t="s">
        <v>239</v>
      </c>
      <c r="K93" s="28"/>
      <c r="L93" s="20"/>
      <c r="M93" s="24">
        <v>7051</v>
      </c>
      <c r="N93" s="25" t="s">
        <v>239</v>
      </c>
    </row>
    <row r="94" spans="1:14" x14ac:dyDescent="0.25">
      <c r="A94" s="12"/>
      <c r="B94" s="26"/>
      <c r="C94" s="26" t="s">
        <v>239</v>
      </c>
      <c r="D94" s="27"/>
      <c r="E94" s="27"/>
      <c r="F94" s="26"/>
      <c r="G94" s="26"/>
      <c r="H94" s="27"/>
      <c r="I94" s="27"/>
      <c r="J94" s="26"/>
      <c r="K94" s="26"/>
      <c r="L94" s="27"/>
      <c r="M94" s="27"/>
      <c r="N94" s="26"/>
    </row>
    <row r="95" spans="1:14" ht="15.75" thickBot="1" x14ac:dyDescent="0.3">
      <c r="A95" s="12"/>
      <c r="B95" s="21" t="s">
        <v>499</v>
      </c>
      <c r="C95" s="18" t="s">
        <v>239</v>
      </c>
      <c r="D95" s="15" t="s">
        <v>243</v>
      </c>
      <c r="E95" s="22">
        <v>24019</v>
      </c>
      <c r="F95" s="17" t="s">
        <v>239</v>
      </c>
      <c r="G95" s="18"/>
      <c r="H95" s="15" t="s">
        <v>243</v>
      </c>
      <c r="I95" s="22">
        <v>2322</v>
      </c>
      <c r="J95" s="17" t="s">
        <v>239</v>
      </c>
      <c r="K95" s="18"/>
      <c r="L95" s="15" t="s">
        <v>243</v>
      </c>
      <c r="M95" s="22">
        <v>26341</v>
      </c>
      <c r="N95" s="17" t="s">
        <v>239</v>
      </c>
    </row>
    <row r="96" spans="1:14" ht="15.75" thickTop="1" x14ac:dyDescent="0.25">
      <c r="A96" s="12"/>
      <c r="B96" s="26"/>
      <c r="C96" s="26" t="s">
        <v>239</v>
      </c>
      <c r="D96" s="29"/>
      <c r="E96" s="29"/>
      <c r="F96" s="26"/>
      <c r="G96" s="26"/>
      <c r="H96" s="29"/>
      <c r="I96" s="29"/>
      <c r="J96" s="26"/>
      <c r="K96" s="26"/>
      <c r="L96" s="29"/>
      <c r="M96" s="29"/>
      <c r="N96" s="26"/>
    </row>
    <row r="97" spans="1:30" x14ac:dyDescent="0.25">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row>
    <row r="98" spans="1:30" x14ac:dyDescent="0.25">
      <c r="A98" s="12"/>
      <c r="B98" s="16" t="s">
        <v>514</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row>
    <row r="99" spans="1:30" ht="15.75" x14ac:dyDescent="0.25">
      <c r="A99" s="1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row>
    <row r="100" spans="1:30" x14ac:dyDescent="0.25">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30" ht="15.75" thickBot="1" x14ac:dyDescent="0.3">
      <c r="A101" s="12"/>
      <c r="B101" s="18"/>
      <c r="C101" s="18" t="s">
        <v>239</v>
      </c>
      <c r="D101" s="33" t="s">
        <v>515</v>
      </c>
      <c r="E101" s="33"/>
      <c r="F101" s="33"/>
      <c r="G101" s="33"/>
      <c r="H101" s="33"/>
      <c r="I101" s="33"/>
      <c r="J101" s="33"/>
      <c r="K101" s="33"/>
      <c r="L101" s="33"/>
      <c r="M101" s="33"/>
      <c r="N101" s="18"/>
      <c r="O101" s="18"/>
      <c r="P101" s="39"/>
      <c r="Q101" s="39"/>
      <c r="R101" s="18"/>
      <c r="S101" s="18"/>
      <c r="T101" s="39"/>
      <c r="U101" s="39"/>
      <c r="V101" s="18"/>
      <c r="W101" s="18"/>
      <c r="X101" s="39"/>
      <c r="Y101" s="39"/>
      <c r="Z101" s="18"/>
    </row>
    <row r="102" spans="1:30" x14ac:dyDescent="0.25">
      <c r="A102" s="12"/>
      <c r="B102" s="39"/>
      <c r="C102" s="39" t="s">
        <v>239</v>
      </c>
      <c r="D102" s="41" t="s">
        <v>464</v>
      </c>
      <c r="E102" s="41"/>
      <c r="F102" s="42"/>
      <c r="G102" s="42"/>
      <c r="H102" s="41" t="s">
        <v>295</v>
      </c>
      <c r="I102" s="41"/>
      <c r="J102" s="42"/>
      <c r="K102" s="42"/>
      <c r="L102" s="41" t="s">
        <v>516</v>
      </c>
      <c r="M102" s="41"/>
      <c r="N102" s="39"/>
      <c r="O102" s="39"/>
      <c r="P102" s="40" t="s">
        <v>519</v>
      </c>
      <c r="Q102" s="40"/>
      <c r="R102" s="39"/>
      <c r="S102" s="39"/>
      <c r="T102" s="40" t="s">
        <v>296</v>
      </c>
      <c r="U102" s="40"/>
      <c r="V102" s="39"/>
      <c r="W102" s="39"/>
      <c r="X102" s="40" t="s">
        <v>146</v>
      </c>
      <c r="Y102" s="40"/>
      <c r="Z102" s="39"/>
    </row>
    <row r="103" spans="1:30" x14ac:dyDescent="0.25">
      <c r="A103" s="12"/>
      <c r="B103" s="39"/>
      <c r="C103" s="39"/>
      <c r="D103" s="40"/>
      <c r="E103" s="40"/>
      <c r="F103" s="39"/>
      <c r="G103" s="39"/>
      <c r="H103" s="40"/>
      <c r="I103" s="40"/>
      <c r="J103" s="39"/>
      <c r="K103" s="39"/>
      <c r="L103" s="40" t="s">
        <v>517</v>
      </c>
      <c r="M103" s="40"/>
      <c r="N103" s="39"/>
      <c r="O103" s="39"/>
      <c r="P103" s="40" t="s">
        <v>520</v>
      </c>
      <c r="Q103" s="40"/>
      <c r="R103" s="39"/>
      <c r="S103" s="39"/>
      <c r="T103" s="40" t="s">
        <v>521</v>
      </c>
      <c r="U103" s="40"/>
      <c r="V103" s="39"/>
      <c r="W103" s="39"/>
      <c r="X103" s="40"/>
      <c r="Y103" s="40"/>
      <c r="Z103" s="39"/>
    </row>
    <row r="104" spans="1:30" ht="15.75" thickBot="1" x14ac:dyDescent="0.3">
      <c r="A104" s="12"/>
      <c r="B104" s="39"/>
      <c r="C104" s="39"/>
      <c r="D104" s="33"/>
      <c r="E104" s="33"/>
      <c r="F104" s="39"/>
      <c r="G104" s="39"/>
      <c r="H104" s="33"/>
      <c r="I104" s="33"/>
      <c r="J104" s="39"/>
      <c r="K104" s="39"/>
      <c r="L104" s="33" t="s">
        <v>518</v>
      </c>
      <c r="M104" s="33"/>
      <c r="N104" s="39"/>
      <c r="O104" s="39"/>
      <c r="P104" s="33"/>
      <c r="Q104" s="33"/>
      <c r="R104" s="39"/>
      <c r="S104" s="39"/>
      <c r="T104" s="33"/>
      <c r="U104" s="33"/>
      <c r="V104" s="39"/>
      <c r="W104" s="39"/>
      <c r="X104" s="33"/>
      <c r="Y104" s="33"/>
      <c r="Z104" s="39"/>
    </row>
    <row r="105" spans="1:30" x14ac:dyDescent="0.25">
      <c r="A105" s="12"/>
      <c r="B105" s="15"/>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30" ht="25.5" x14ac:dyDescent="0.25">
      <c r="A106" s="12"/>
      <c r="B106" s="47" t="s">
        <v>522</v>
      </c>
      <c r="C106" s="20" t="s">
        <v>239</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30" x14ac:dyDescent="0.25">
      <c r="A107" s="12"/>
      <c r="B107" s="15"/>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30" x14ac:dyDescent="0.25">
      <c r="A108" s="12"/>
      <c r="B108" s="55" t="s">
        <v>489</v>
      </c>
      <c r="C108" s="15" t="s">
        <v>239</v>
      </c>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30" x14ac:dyDescent="0.25">
      <c r="A109" s="12"/>
      <c r="B109" s="19" t="s">
        <v>523</v>
      </c>
      <c r="C109" s="20" t="s">
        <v>239</v>
      </c>
      <c r="D109" s="20" t="s">
        <v>243</v>
      </c>
      <c r="E109" s="24">
        <v>9791</v>
      </c>
      <c r="F109" s="25" t="s">
        <v>239</v>
      </c>
      <c r="G109" s="20"/>
      <c r="H109" s="20" t="s">
        <v>243</v>
      </c>
      <c r="I109" s="24">
        <v>6026</v>
      </c>
      <c r="J109" s="25" t="s">
        <v>239</v>
      </c>
      <c r="K109" s="20"/>
      <c r="L109" s="20" t="s">
        <v>243</v>
      </c>
      <c r="M109" s="24">
        <v>4071</v>
      </c>
      <c r="N109" s="25" t="s">
        <v>239</v>
      </c>
      <c r="O109" s="20"/>
      <c r="P109" s="20" t="s">
        <v>243</v>
      </c>
      <c r="Q109" s="24">
        <v>1064</v>
      </c>
      <c r="R109" s="25" t="s">
        <v>239</v>
      </c>
      <c r="S109" s="20"/>
      <c r="T109" s="20" t="s">
        <v>243</v>
      </c>
      <c r="U109" s="32">
        <v>848</v>
      </c>
      <c r="V109" s="25" t="s">
        <v>239</v>
      </c>
      <c r="W109" s="20"/>
      <c r="X109" s="20" t="s">
        <v>243</v>
      </c>
      <c r="Y109" s="24">
        <v>21800</v>
      </c>
      <c r="Z109" s="25" t="s">
        <v>239</v>
      </c>
    </row>
    <row r="110" spans="1:30" x14ac:dyDescent="0.25">
      <c r="A110" s="12"/>
      <c r="B110" s="30" t="s">
        <v>524</v>
      </c>
      <c r="C110" s="15" t="s">
        <v>239</v>
      </c>
      <c r="D110" s="15"/>
      <c r="E110" s="31" t="s">
        <v>525</v>
      </c>
      <c r="F110" s="17" t="s">
        <v>352</v>
      </c>
      <c r="G110" s="15"/>
      <c r="H110" s="15"/>
      <c r="I110" s="31" t="s">
        <v>526</v>
      </c>
      <c r="J110" s="17" t="s">
        <v>352</v>
      </c>
      <c r="K110" s="15"/>
      <c r="L110" s="15"/>
      <c r="M110" s="31" t="s">
        <v>527</v>
      </c>
      <c r="N110" s="17" t="s">
        <v>352</v>
      </c>
      <c r="O110" s="15"/>
      <c r="P110" s="15"/>
      <c r="Q110" s="31" t="s">
        <v>526</v>
      </c>
      <c r="R110" s="17" t="s">
        <v>352</v>
      </c>
      <c r="S110" s="15"/>
      <c r="T110" s="15"/>
      <c r="U110" s="31" t="s">
        <v>528</v>
      </c>
      <c r="V110" s="17" t="s">
        <v>352</v>
      </c>
      <c r="W110" s="15"/>
      <c r="X110" s="15"/>
      <c r="Y110" s="31" t="s">
        <v>492</v>
      </c>
      <c r="Z110" s="17" t="s">
        <v>352</v>
      </c>
    </row>
    <row r="111" spans="1:30" x14ac:dyDescent="0.25">
      <c r="A111" s="12"/>
      <c r="B111" s="19" t="s">
        <v>529</v>
      </c>
      <c r="C111" s="20" t="s">
        <v>239</v>
      </c>
      <c r="D111" s="20"/>
      <c r="E111" s="32">
        <v>163</v>
      </c>
      <c r="F111" s="25" t="s">
        <v>239</v>
      </c>
      <c r="G111" s="20"/>
      <c r="H111" s="20"/>
      <c r="I111" s="32">
        <v>42</v>
      </c>
      <c r="J111" s="25" t="s">
        <v>239</v>
      </c>
      <c r="K111" s="20"/>
      <c r="L111" s="20"/>
      <c r="M111" s="32">
        <v>41</v>
      </c>
      <c r="N111" s="25" t="s">
        <v>239</v>
      </c>
      <c r="O111" s="20"/>
      <c r="P111" s="20"/>
      <c r="Q111" s="32">
        <v>22</v>
      </c>
      <c r="R111" s="25" t="s">
        <v>239</v>
      </c>
      <c r="S111" s="20"/>
      <c r="T111" s="20"/>
      <c r="U111" s="32">
        <v>76</v>
      </c>
      <c r="V111" s="25" t="s">
        <v>239</v>
      </c>
      <c r="W111" s="20"/>
      <c r="X111" s="20"/>
      <c r="Y111" s="32">
        <v>344</v>
      </c>
      <c r="Z111" s="25" t="s">
        <v>239</v>
      </c>
    </row>
    <row r="112" spans="1:30" ht="15.75" thickBot="1" x14ac:dyDescent="0.3">
      <c r="A112" s="12"/>
      <c r="B112" s="30" t="s">
        <v>93</v>
      </c>
      <c r="C112" s="15" t="s">
        <v>239</v>
      </c>
      <c r="D112" s="15"/>
      <c r="E112" s="31">
        <v>844</v>
      </c>
      <c r="F112" s="17" t="s">
        <v>239</v>
      </c>
      <c r="G112" s="15"/>
      <c r="H112" s="15"/>
      <c r="I112" s="31" t="s">
        <v>530</v>
      </c>
      <c r="J112" s="17" t="s">
        <v>352</v>
      </c>
      <c r="K112" s="15"/>
      <c r="L112" s="15"/>
      <c r="M112" s="31" t="s">
        <v>531</v>
      </c>
      <c r="N112" s="17" t="s">
        <v>352</v>
      </c>
      <c r="O112" s="15"/>
      <c r="P112" s="15"/>
      <c r="Q112" s="31" t="s">
        <v>532</v>
      </c>
      <c r="R112" s="17" t="s">
        <v>352</v>
      </c>
      <c r="S112" s="15"/>
      <c r="T112" s="15"/>
      <c r="U112" s="31">
        <v>68</v>
      </c>
      <c r="V112" s="17" t="s">
        <v>239</v>
      </c>
      <c r="W112" s="15"/>
      <c r="X112" s="15"/>
      <c r="Y112" s="31" t="s">
        <v>497</v>
      </c>
      <c r="Z112" s="17" t="s">
        <v>352</v>
      </c>
    </row>
    <row r="113" spans="1:26" x14ac:dyDescent="0.25">
      <c r="A113" s="12"/>
      <c r="B113" s="26"/>
      <c r="C113" s="26" t="s">
        <v>239</v>
      </c>
      <c r="D113" s="27"/>
      <c r="E113" s="27"/>
      <c r="F113" s="26"/>
      <c r="G113" s="26"/>
      <c r="H113" s="27"/>
      <c r="I113" s="27"/>
      <c r="J113" s="26"/>
      <c r="K113" s="26"/>
      <c r="L113" s="27"/>
      <c r="M113" s="27"/>
      <c r="N113" s="26"/>
      <c r="O113" s="26"/>
      <c r="P113" s="27"/>
      <c r="Q113" s="27"/>
      <c r="R113" s="26"/>
      <c r="S113" s="26"/>
      <c r="T113" s="27"/>
      <c r="U113" s="27"/>
      <c r="V113" s="26"/>
      <c r="W113" s="26"/>
      <c r="X113" s="27"/>
      <c r="Y113" s="27"/>
      <c r="Z113" s="26"/>
    </row>
    <row r="114" spans="1:26" ht="15.75" thickBot="1" x14ac:dyDescent="0.3">
      <c r="A114" s="12"/>
      <c r="B114" s="19" t="s">
        <v>499</v>
      </c>
      <c r="C114" s="28" t="s">
        <v>239</v>
      </c>
      <c r="D114" s="20" t="s">
        <v>243</v>
      </c>
      <c r="E114" s="24">
        <v>9651</v>
      </c>
      <c r="F114" s="25" t="s">
        <v>239</v>
      </c>
      <c r="G114" s="28"/>
      <c r="H114" s="20" t="s">
        <v>243</v>
      </c>
      <c r="I114" s="24">
        <v>4584</v>
      </c>
      <c r="J114" s="25" t="s">
        <v>239</v>
      </c>
      <c r="K114" s="28"/>
      <c r="L114" s="20" t="s">
        <v>243</v>
      </c>
      <c r="M114" s="24">
        <v>3341</v>
      </c>
      <c r="N114" s="25" t="s">
        <v>239</v>
      </c>
      <c r="O114" s="28"/>
      <c r="P114" s="20" t="s">
        <v>243</v>
      </c>
      <c r="Q114" s="32">
        <v>887</v>
      </c>
      <c r="R114" s="25" t="s">
        <v>239</v>
      </c>
      <c r="S114" s="28"/>
      <c r="T114" s="20" t="s">
        <v>243</v>
      </c>
      <c r="U114" s="32">
        <v>802</v>
      </c>
      <c r="V114" s="25" t="s">
        <v>239</v>
      </c>
      <c r="W114" s="28"/>
      <c r="X114" s="20" t="s">
        <v>243</v>
      </c>
      <c r="Y114" s="24">
        <v>19265</v>
      </c>
      <c r="Z114" s="25" t="s">
        <v>239</v>
      </c>
    </row>
    <row r="115" spans="1:26" ht="15.75" thickTop="1" x14ac:dyDescent="0.25">
      <c r="A115" s="12"/>
      <c r="B115" s="26"/>
      <c r="C115" s="26" t="s">
        <v>239</v>
      </c>
      <c r="D115" s="29"/>
      <c r="E115" s="29"/>
      <c r="F115" s="26"/>
      <c r="G115" s="26"/>
      <c r="H115" s="29"/>
      <c r="I115" s="29"/>
      <c r="J115" s="26"/>
      <c r="K115" s="26"/>
      <c r="L115" s="29"/>
      <c r="M115" s="29"/>
      <c r="N115" s="26"/>
      <c r="O115" s="26"/>
      <c r="P115" s="29"/>
      <c r="Q115" s="29"/>
      <c r="R115" s="26"/>
      <c r="S115" s="26"/>
      <c r="T115" s="29"/>
      <c r="U115" s="29"/>
      <c r="V115" s="26"/>
      <c r="W115" s="26"/>
      <c r="X115" s="29"/>
      <c r="Y115" s="29"/>
      <c r="Z115" s="26"/>
    </row>
    <row r="116" spans="1:26" x14ac:dyDescent="0.25">
      <c r="A116" s="12"/>
      <c r="B116" s="15"/>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2"/>
      <c r="B117" s="55" t="s">
        <v>500</v>
      </c>
      <c r="C117" s="18" t="s">
        <v>239</v>
      </c>
      <c r="D117" s="15"/>
      <c r="E117" s="15"/>
      <c r="F117" s="15"/>
      <c r="G117" s="18"/>
      <c r="H117" s="15"/>
      <c r="I117" s="15"/>
      <c r="J117" s="15"/>
      <c r="K117" s="18"/>
      <c r="L117" s="15"/>
      <c r="M117" s="15"/>
      <c r="N117" s="15"/>
      <c r="O117" s="18"/>
      <c r="P117" s="15"/>
      <c r="Q117" s="15"/>
      <c r="R117" s="15"/>
      <c r="S117" s="18"/>
      <c r="T117" s="15"/>
      <c r="U117" s="15"/>
      <c r="V117" s="15"/>
      <c r="W117" s="18"/>
      <c r="X117" s="15"/>
      <c r="Y117" s="15"/>
      <c r="Z117" s="15"/>
    </row>
    <row r="118" spans="1:26" x14ac:dyDescent="0.25">
      <c r="A118" s="12"/>
      <c r="B118" s="19" t="s">
        <v>523</v>
      </c>
      <c r="C118" s="28" t="s">
        <v>239</v>
      </c>
      <c r="D118" s="20" t="s">
        <v>243</v>
      </c>
      <c r="E118" s="24">
        <v>6831</v>
      </c>
      <c r="F118" s="25" t="s">
        <v>239</v>
      </c>
      <c r="G118" s="28"/>
      <c r="H118" s="20" t="s">
        <v>243</v>
      </c>
      <c r="I118" s="24">
        <v>8272</v>
      </c>
      <c r="J118" s="25" t="s">
        <v>239</v>
      </c>
      <c r="K118" s="28"/>
      <c r="L118" s="20" t="s">
        <v>243</v>
      </c>
      <c r="M118" s="24">
        <v>6211</v>
      </c>
      <c r="N118" s="25" t="s">
        <v>239</v>
      </c>
      <c r="O118" s="28"/>
      <c r="P118" s="20" t="s">
        <v>243</v>
      </c>
      <c r="Q118" s="24">
        <v>1745</v>
      </c>
      <c r="R118" s="25" t="s">
        <v>239</v>
      </c>
      <c r="S118" s="28"/>
      <c r="T118" s="20" t="s">
        <v>243</v>
      </c>
      <c r="U118" s="32">
        <v>974</v>
      </c>
      <c r="V118" s="25" t="s">
        <v>239</v>
      </c>
      <c r="W118" s="28"/>
      <c r="X118" s="20" t="s">
        <v>243</v>
      </c>
      <c r="Y118" s="24">
        <v>24033</v>
      </c>
      <c r="Z118" s="25" t="s">
        <v>239</v>
      </c>
    </row>
    <row r="119" spans="1:26" x14ac:dyDescent="0.25">
      <c r="A119" s="12"/>
      <c r="B119" s="30" t="s">
        <v>524</v>
      </c>
      <c r="C119" s="18" t="s">
        <v>239</v>
      </c>
      <c r="D119" s="15"/>
      <c r="E119" s="31" t="s">
        <v>533</v>
      </c>
      <c r="F119" s="17" t="s">
        <v>352</v>
      </c>
      <c r="G119" s="18"/>
      <c r="H119" s="15"/>
      <c r="I119" s="31" t="s">
        <v>534</v>
      </c>
      <c r="J119" s="17" t="s">
        <v>352</v>
      </c>
      <c r="K119" s="18"/>
      <c r="L119" s="15"/>
      <c r="M119" s="31" t="s">
        <v>535</v>
      </c>
      <c r="N119" s="17" t="s">
        <v>352</v>
      </c>
      <c r="O119" s="18"/>
      <c r="P119" s="15"/>
      <c r="Q119" s="31" t="s">
        <v>536</v>
      </c>
      <c r="R119" s="17" t="s">
        <v>352</v>
      </c>
      <c r="S119" s="18"/>
      <c r="T119" s="15"/>
      <c r="U119" s="31" t="s">
        <v>537</v>
      </c>
      <c r="V119" s="17" t="s">
        <v>352</v>
      </c>
      <c r="W119" s="18"/>
      <c r="X119" s="15"/>
      <c r="Y119" s="31" t="s">
        <v>501</v>
      </c>
      <c r="Z119" s="17" t="s">
        <v>352</v>
      </c>
    </row>
    <row r="120" spans="1:26" x14ac:dyDescent="0.25">
      <c r="A120" s="12"/>
      <c r="B120" s="19" t="s">
        <v>529</v>
      </c>
      <c r="C120" s="28" t="s">
        <v>239</v>
      </c>
      <c r="D120" s="20"/>
      <c r="E120" s="32">
        <v>396</v>
      </c>
      <c r="F120" s="25" t="s">
        <v>239</v>
      </c>
      <c r="G120" s="28"/>
      <c r="H120" s="20"/>
      <c r="I120" s="32">
        <v>82</v>
      </c>
      <c r="J120" s="25" t="s">
        <v>239</v>
      </c>
      <c r="K120" s="28"/>
      <c r="L120" s="20"/>
      <c r="M120" s="32">
        <v>161</v>
      </c>
      <c r="N120" s="25" t="s">
        <v>239</v>
      </c>
      <c r="O120" s="28"/>
      <c r="P120" s="20"/>
      <c r="Q120" s="32">
        <v>43</v>
      </c>
      <c r="R120" s="25" t="s">
        <v>239</v>
      </c>
      <c r="S120" s="28"/>
      <c r="T120" s="20"/>
      <c r="U120" s="32">
        <v>135</v>
      </c>
      <c r="V120" s="25" t="s">
        <v>239</v>
      </c>
      <c r="W120" s="28"/>
      <c r="X120" s="20"/>
      <c r="Y120" s="32">
        <v>817</v>
      </c>
      <c r="Z120" s="25" t="s">
        <v>239</v>
      </c>
    </row>
    <row r="121" spans="1:26" ht="15.75" thickBot="1" x14ac:dyDescent="0.3">
      <c r="A121" s="12"/>
      <c r="B121" s="30" t="s">
        <v>93</v>
      </c>
      <c r="C121" s="18" t="s">
        <v>239</v>
      </c>
      <c r="D121" s="15"/>
      <c r="E121" s="22">
        <v>5752</v>
      </c>
      <c r="F121" s="17" t="s">
        <v>239</v>
      </c>
      <c r="G121" s="18"/>
      <c r="H121" s="15"/>
      <c r="I121" s="31" t="s">
        <v>538</v>
      </c>
      <c r="J121" s="17" t="s">
        <v>352</v>
      </c>
      <c r="K121" s="18"/>
      <c r="L121" s="15"/>
      <c r="M121" s="31" t="s">
        <v>539</v>
      </c>
      <c r="N121" s="17" t="s">
        <v>352</v>
      </c>
      <c r="O121" s="18"/>
      <c r="P121" s="15"/>
      <c r="Q121" s="31" t="s">
        <v>540</v>
      </c>
      <c r="R121" s="17" t="s">
        <v>352</v>
      </c>
      <c r="S121" s="18"/>
      <c r="T121" s="15"/>
      <c r="U121" s="31">
        <v>220</v>
      </c>
      <c r="V121" s="17" t="s">
        <v>239</v>
      </c>
      <c r="W121" s="18"/>
      <c r="X121" s="15"/>
      <c r="Y121" s="31" t="s">
        <v>506</v>
      </c>
      <c r="Z121" s="17" t="s">
        <v>352</v>
      </c>
    </row>
    <row r="122" spans="1:26" x14ac:dyDescent="0.25">
      <c r="A122" s="12"/>
      <c r="B122" s="26"/>
      <c r="C122" s="26" t="s">
        <v>239</v>
      </c>
      <c r="D122" s="27"/>
      <c r="E122" s="27"/>
      <c r="F122" s="26"/>
      <c r="G122" s="26"/>
      <c r="H122" s="27"/>
      <c r="I122" s="27"/>
      <c r="J122" s="26"/>
      <c r="K122" s="26"/>
      <c r="L122" s="27"/>
      <c r="M122" s="27"/>
      <c r="N122" s="26"/>
      <c r="O122" s="26"/>
      <c r="P122" s="27"/>
      <c r="Q122" s="27"/>
      <c r="R122" s="26"/>
      <c r="S122" s="26"/>
      <c r="T122" s="27"/>
      <c r="U122" s="27"/>
      <c r="V122" s="26"/>
      <c r="W122" s="26"/>
      <c r="X122" s="27"/>
      <c r="Y122" s="27"/>
      <c r="Z122" s="26"/>
    </row>
    <row r="123" spans="1:26" ht="15.75" thickBot="1" x14ac:dyDescent="0.3">
      <c r="A123" s="12"/>
      <c r="B123" s="19" t="s">
        <v>499</v>
      </c>
      <c r="C123" s="28" t="s">
        <v>239</v>
      </c>
      <c r="D123" s="20" t="s">
        <v>243</v>
      </c>
      <c r="E123" s="24">
        <v>9651</v>
      </c>
      <c r="F123" s="25" t="s">
        <v>239</v>
      </c>
      <c r="G123" s="28"/>
      <c r="H123" s="20" t="s">
        <v>243</v>
      </c>
      <c r="I123" s="24">
        <v>4584</v>
      </c>
      <c r="J123" s="25" t="s">
        <v>239</v>
      </c>
      <c r="K123" s="28"/>
      <c r="L123" s="20" t="s">
        <v>243</v>
      </c>
      <c r="M123" s="24">
        <v>3341</v>
      </c>
      <c r="N123" s="25" t="s">
        <v>239</v>
      </c>
      <c r="O123" s="28"/>
      <c r="P123" s="20" t="s">
        <v>243</v>
      </c>
      <c r="Q123" s="32">
        <v>887</v>
      </c>
      <c r="R123" s="25" t="s">
        <v>239</v>
      </c>
      <c r="S123" s="28"/>
      <c r="T123" s="20" t="s">
        <v>243</v>
      </c>
      <c r="U123" s="32">
        <v>802</v>
      </c>
      <c r="V123" s="25" t="s">
        <v>239</v>
      </c>
      <c r="W123" s="28"/>
      <c r="X123" s="20" t="s">
        <v>243</v>
      </c>
      <c r="Y123" s="24">
        <v>19265</v>
      </c>
      <c r="Z123" s="25" t="s">
        <v>239</v>
      </c>
    </row>
    <row r="124" spans="1:26" ht="15.75" thickTop="1" x14ac:dyDescent="0.25">
      <c r="A124" s="12"/>
      <c r="B124" s="26"/>
      <c r="C124" s="26" t="s">
        <v>239</v>
      </c>
      <c r="D124" s="29"/>
      <c r="E124" s="29"/>
      <c r="F124" s="26"/>
      <c r="G124" s="26"/>
      <c r="H124" s="29"/>
      <c r="I124" s="29"/>
      <c r="J124" s="26"/>
      <c r="K124" s="26"/>
      <c r="L124" s="29"/>
      <c r="M124" s="29"/>
      <c r="N124" s="26"/>
      <c r="O124" s="26"/>
      <c r="P124" s="29"/>
      <c r="Q124" s="29"/>
      <c r="R124" s="26"/>
      <c r="S124" s="26"/>
      <c r="T124" s="29"/>
      <c r="U124" s="29"/>
      <c r="V124" s="26"/>
      <c r="W124" s="26"/>
      <c r="X124" s="29"/>
      <c r="Y124" s="29"/>
      <c r="Z124" s="26"/>
    </row>
    <row r="125" spans="1:26" x14ac:dyDescent="0.25">
      <c r="A125" s="12"/>
      <c r="B125" s="15"/>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2"/>
      <c r="B126" s="55" t="s">
        <v>509</v>
      </c>
      <c r="C126" s="18" t="s">
        <v>239</v>
      </c>
      <c r="D126" s="15"/>
      <c r="E126" s="15"/>
      <c r="F126" s="15"/>
      <c r="G126" s="18"/>
      <c r="H126" s="15"/>
      <c r="I126" s="15"/>
      <c r="J126" s="15"/>
      <c r="K126" s="18"/>
      <c r="L126" s="15"/>
      <c r="M126" s="15"/>
      <c r="N126" s="15"/>
      <c r="O126" s="18"/>
      <c r="P126" s="15"/>
      <c r="Q126" s="15"/>
      <c r="R126" s="15"/>
      <c r="S126" s="18"/>
      <c r="T126" s="15"/>
      <c r="U126" s="15"/>
      <c r="V126" s="15"/>
      <c r="W126" s="18"/>
      <c r="X126" s="15"/>
      <c r="Y126" s="15"/>
      <c r="Z126" s="15"/>
    </row>
    <row r="127" spans="1:26" x14ac:dyDescent="0.25">
      <c r="A127" s="12"/>
      <c r="B127" s="19" t="s">
        <v>523</v>
      </c>
      <c r="C127" s="28" t="s">
        <v>239</v>
      </c>
      <c r="D127" s="20" t="s">
        <v>243</v>
      </c>
      <c r="E127" s="24">
        <v>4860</v>
      </c>
      <c r="F127" s="25" t="s">
        <v>239</v>
      </c>
      <c r="G127" s="28"/>
      <c r="H127" s="20" t="s">
        <v>243</v>
      </c>
      <c r="I127" s="24">
        <v>8091</v>
      </c>
      <c r="J127" s="25" t="s">
        <v>239</v>
      </c>
      <c r="K127" s="28"/>
      <c r="L127" s="20" t="s">
        <v>243</v>
      </c>
      <c r="M127" s="24">
        <v>7868</v>
      </c>
      <c r="N127" s="25" t="s">
        <v>239</v>
      </c>
      <c r="O127" s="28"/>
      <c r="P127" s="20" t="s">
        <v>243</v>
      </c>
      <c r="Q127" s="24">
        <v>1638</v>
      </c>
      <c r="R127" s="25" t="s">
        <v>239</v>
      </c>
      <c r="S127" s="28"/>
      <c r="T127" s="20" t="s">
        <v>243</v>
      </c>
      <c r="U127" s="24">
        <v>1177</v>
      </c>
      <c r="V127" s="25" t="s">
        <v>239</v>
      </c>
      <c r="W127" s="28"/>
      <c r="X127" s="20" t="s">
        <v>243</v>
      </c>
      <c r="Y127" s="24">
        <v>23634</v>
      </c>
      <c r="Z127" s="25" t="s">
        <v>239</v>
      </c>
    </row>
    <row r="128" spans="1:26" x14ac:dyDescent="0.25">
      <c r="A128" s="12"/>
      <c r="B128" s="30" t="s">
        <v>524</v>
      </c>
      <c r="C128" s="18" t="s">
        <v>239</v>
      </c>
      <c r="D128" s="15"/>
      <c r="E128" s="31" t="s">
        <v>541</v>
      </c>
      <c r="F128" s="17" t="s">
        <v>352</v>
      </c>
      <c r="G128" s="18"/>
      <c r="H128" s="15"/>
      <c r="I128" s="31" t="s">
        <v>542</v>
      </c>
      <c r="J128" s="17" t="s">
        <v>352</v>
      </c>
      <c r="K128" s="18"/>
      <c r="L128" s="15"/>
      <c r="M128" s="31" t="s">
        <v>543</v>
      </c>
      <c r="N128" s="17" t="s">
        <v>352</v>
      </c>
      <c r="O128" s="18"/>
      <c r="P128" s="15"/>
      <c r="Q128" s="31" t="s">
        <v>544</v>
      </c>
      <c r="R128" s="17" t="s">
        <v>352</v>
      </c>
      <c r="S128" s="18"/>
      <c r="T128" s="15"/>
      <c r="U128" s="31" t="s">
        <v>545</v>
      </c>
      <c r="V128" s="17" t="s">
        <v>352</v>
      </c>
      <c r="W128" s="18"/>
      <c r="X128" s="15"/>
      <c r="Y128" s="31" t="s">
        <v>510</v>
      </c>
      <c r="Z128" s="17" t="s">
        <v>352</v>
      </c>
    </row>
    <row r="129" spans="1:30" x14ac:dyDescent="0.25">
      <c r="A129" s="12"/>
      <c r="B129" s="19" t="s">
        <v>529</v>
      </c>
      <c r="C129" s="28" t="s">
        <v>239</v>
      </c>
      <c r="D129" s="20"/>
      <c r="E129" s="32">
        <v>182</v>
      </c>
      <c r="F129" s="25" t="s">
        <v>239</v>
      </c>
      <c r="G129" s="28"/>
      <c r="H129" s="20"/>
      <c r="I129" s="32">
        <v>411</v>
      </c>
      <c r="J129" s="25" t="s">
        <v>239</v>
      </c>
      <c r="K129" s="28"/>
      <c r="L129" s="20"/>
      <c r="M129" s="32">
        <v>338</v>
      </c>
      <c r="N129" s="25" t="s">
        <v>239</v>
      </c>
      <c r="O129" s="28"/>
      <c r="P129" s="20"/>
      <c r="Q129" s="32">
        <v>4</v>
      </c>
      <c r="R129" s="25" t="s">
        <v>239</v>
      </c>
      <c r="S129" s="28"/>
      <c r="T129" s="20"/>
      <c r="U129" s="32">
        <v>43</v>
      </c>
      <c r="V129" s="25" t="s">
        <v>239</v>
      </c>
      <c r="W129" s="28"/>
      <c r="X129" s="20"/>
      <c r="Y129" s="32">
        <v>978</v>
      </c>
      <c r="Z129" s="25" t="s">
        <v>239</v>
      </c>
    </row>
    <row r="130" spans="1:30" ht="15.75" thickBot="1" x14ac:dyDescent="0.3">
      <c r="A130" s="12"/>
      <c r="B130" s="30" t="s">
        <v>93</v>
      </c>
      <c r="C130" s="18" t="s">
        <v>239</v>
      </c>
      <c r="D130" s="15"/>
      <c r="E130" s="22">
        <v>1896</v>
      </c>
      <c r="F130" s="17" t="s">
        <v>239</v>
      </c>
      <c r="G130" s="18"/>
      <c r="H130" s="15"/>
      <c r="I130" s="31">
        <v>263</v>
      </c>
      <c r="J130" s="17" t="s">
        <v>239</v>
      </c>
      <c r="K130" s="18"/>
      <c r="L130" s="15"/>
      <c r="M130" s="31" t="s">
        <v>546</v>
      </c>
      <c r="N130" s="17" t="s">
        <v>352</v>
      </c>
      <c r="O130" s="18"/>
      <c r="P130" s="15"/>
      <c r="Q130" s="31">
        <v>54</v>
      </c>
      <c r="R130" s="17" t="s">
        <v>239</v>
      </c>
      <c r="S130" s="18"/>
      <c r="T130" s="15"/>
      <c r="U130" s="31">
        <v>158</v>
      </c>
      <c r="V130" s="17" t="s">
        <v>239</v>
      </c>
      <c r="W130" s="18"/>
      <c r="X130" s="15"/>
      <c r="Y130" s="22">
        <v>1652</v>
      </c>
      <c r="Z130" s="17" t="s">
        <v>239</v>
      </c>
    </row>
    <row r="131" spans="1:30" x14ac:dyDescent="0.25">
      <c r="A131" s="12"/>
      <c r="B131" s="26"/>
      <c r="C131" s="26" t="s">
        <v>239</v>
      </c>
      <c r="D131" s="27"/>
      <c r="E131" s="27"/>
      <c r="F131" s="26"/>
      <c r="G131" s="26"/>
      <c r="H131" s="27"/>
      <c r="I131" s="27"/>
      <c r="J131" s="26"/>
      <c r="K131" s="26"/>
      <c r="L131" s="27"/>
      <c r="M131" s="27"/>
      <c r="N131" s="26"/>
      <c r="O131" s="26"/>
      <c r="P131" s="27"/>
      <c r="Q131" s="27"/>
      <c r="R131" s="26"/>
      <c r="S131" s="26"/>
      <c r="T131" s="27"/>
      <c r="U131" s="27"/>
      <c r="V131" s="26"/>
      <c r="W131" s="26"/>
      <c r="X131" s="27"/>
      <c r="Y131" s="27"/>
      <c r="Z131" s="26"/>
    </row>
    <row r="132" spans="1:30" ht="15.75" thickBot="1" x14ac:dyDescent="0.3">
      <c r="A132" s="12"/>
      <c r="B132" s="19" t="s">
        <v>499</v>
      </c>
      <c r="C132" s="28" t="s">
        <v>239</v>
      </c>
      <c r="D132" s="20" t="s">
        <v>243</v>
      </c>
      <c r="E132" s="24">
        <v>5482</v>
      </c>
      <c r="F132" s="25" t="s">
        <v>239</v>
      </c>
      <c r="G132" s="28"/>
      <c r="H132" s="20" t="s">
        <v>243</v>
      </c>
      <c r="I132" s="24">
        <v>8586</v>
      </c>
      <c r="J132" s="25" t="s">
        <v>239</v>
      </c>
      <c r="K132" s="28"/>
      <c r="L132" s="20" t="s">
        <v>243</v>
      </c>
      <c r="M132" s="24">
        <v>7102</v>
      </c>
      <c r="N132" s="25" t="s">
        <v>239</v>
      </c>
      <c r="O132" s="28"/>
      <c r="P132" s="20" t="s">
        <v>243</v>
      </c>
      <c r="Q132" s="24">
        <v>1686</v>
      </c>
      <c r="R132" s="25" t="s">
        <v>239</v>
      </c>
      <c r="S132" s="28"/>
      <c r="T132" s="20" t="s">
        <v>243</v>
      </c>
      <c r="U132" s="24">
        <v>1163</v>
      </c>
      <c r="V132" s="25" t="s">
        <v>239</v>
      </c>
      <c r="W132" s="28"/>
      <c r="X132" s="20" t="s">
        <v>243</v>
      </c>
      <c r="Y132" s="24">
        <v>24019</v>
      </c>
      <c r="Z132" s="25" t="s">
        <v>239</v>
      </c>
    </row>
    <row r="133" spans="1:30" ht="15.75" thickTop="1" x14ac:dyDescent="0.25">
      <c r="A133" s="12"/>
      <c r="B133" s="26"/>
      <c r="C133" s="26" t="s">
        <v>239</v>
      </c>
      <c r="D133" s="29"/>
      <c r="E133" s="29"/>
      <c r="F133" s="26"/>
      <c r="G133" s="26"/>
      <c r="H133" s="29"/>
      <c r="I133" s="29"/>
      <c r="J133" s="26"/>
      <c r="K133" s="26"/>
      <c r="L133" s="29"/>
      <c r="M133" s="29"/>
      <c r="N133" s="26"/>
      <c r="O133" s="26"/>
      <c r="P133" s="29"/>
      <c r="Q133" s="29"/>
      <c r="R133" s="26"/>
      <c r="S133" s="26"/>
      <c r="T133" s="29"/>
      <c r="U133" s="29"/>
      <c r="V133" s="26"/>
      <c r="W133" s="26"/>
      <c r="X133" s="29"/>
      <c r="Y133" s="29"/>
      <c r="Z133" s="26"/>
    </row>
    <row r="134" spans="1:30" x14ac:dyDescent="0.25">
      <c r="A134" s="12"/>
      <c r="B134" s="15"/>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30" x14ac:dyDescent="0.25">
      <c r="A135" s="12"/>
      <c r="B135" s="55" t="s">
        <v>511</v>
      </c>
      <c r="C135" s="18" t="s">
        <v>239</v>
      </c>
      <c r="D135" s="15"/>
      <c r="E135" s="15"/>
      <c r="F135" s="15"/>
      <c r="G135" s="18"/>
      <c r="H135" s="15"/>
      <c r="I135" s="15"/>
      <c r="J135" s="15"/>
      <c r="K135" s="18"/>
      <c r="L135" s="15"/>
      <c r="M135" s="15"/>
      <c r="N135" s="15"/>
      <c r="O135" s="18"/>
      <c r="P135" s="15"/>
      <c r="Q135" s="15"/>
      <c r="R135" s="15"/>
      <c r="S135" s="18"/>
      <c r="T135" s="15"/>
      <c r="U135" s="15"/>
      <c r="V135" s="15"/>
      <c r="W135" s="18"/>
      <c r="X135" s="15"/>
      <c r="Y135" s="15"/>
      <c r="Z135" s="15"/>
    </row>
    <row r="136" spans="1:30" x14ac:dyDescent="0.25">
      <c r="A136" s="12"/>
      <c r="B136" s="19" t="s">
        <v>523</v>
      </c>
      <c r="C136" s="28" t="s">
        <v>239</v>
      </c>
      <c r="D136" s="20" t="s">
        <v>243</v>
      </c>
      <c r="E136" s="24">
        <v>6700</v>
      </c>
      <c r="F136" s="25" t="s">
        <v>239</v>
      </c>
      <c r="G136" s="28"/>
      <c r="H136" s="20" t="s">
        <v>243</v>
      </c>
      <c r="I136" s="24">
        <v>8825</v>
      </c>
      <c r="J136" s="25" t="s">
        <v>239</v>
      </c>
      <c r="K136" s="28"/>
      <c r="L136" s="20" t="s">
        <v>243</v>
      </c>
      <c r="M136" s="24">
        <v>9098</v>
      </c>
      <c r="N136" s="25" t="s">
        <v>239</v>
      </c>
      <c r="O136" s="28"/>
      <c r="P136" s="20" t="s">
        <v>243</v>
      </c>
      <c r="Q136" s="24">
        <v>1984</v>
      </c>
      <c r="R136" s="25" t="s">
        <v>239</v>
      </c>
      <c r="S136" s="28"/>
      <c r="T136" s="20" t="s">
        <v>243</v>
      </c>
      <c r="U136" s="32">
        <v>978</v>
      </c>
      <c r="V136" s="25" t="s">
        <v>239</v>
      </c>
      <c r="W136" s="28"/>
      <c r="X136" s="20" t="s">
        <v>243</v>
      </c>
      <c r="Y136" s="24">
        <v>27585</v>
      </c>
      <c r="Z136" s="25" t="s">
        <v>239</v>
      </c>
    </row>
    <row r="137" spans="1:30" x14ac:dyDescent="0.25">
      <c r="A137" s="12"/>
      <c r="B137" s="30" t="s">
        <v>524</v>
      </c>
      <c r="C137" s="18" t="s">
        <v>239</v>
      </c>
      <c r="D137" s="15"/>
      <c r="E137" s="31" t="s">
        <v>547</v>
      </c>
      <c r="F137" s="17" t="s">
        <v>352</v>
      </c>
      <c r="G137" s="18"/>
      <c r="H137" s="15"/>
      <c r="I137" s="31" t="s">
        <v>548</v>
      </c>
      <c r="J137" s="17" t="s">
        <v>352</v>
      </c>
      <c r="K137" s="18"/>
      <c r="L137" s="15"/>
      <c r="M137" s="31" t="s">
        <v>549</v>
      </c>
      <c r="N137" s="17" t="s">
        <v>352</v>
      </c>
      <c r="O137" s="18"/>
      <c r="P137" s="15"/>
      <c r="Q137" s="31" t="s">
        <v>550</v>
      </c>
      <c r="R137" s="17" t="s">
        <v>352</v>
      </c>
      <c r="S137" s="18"/>
      <c r="T137" s="15"/>
      <c r="U137" s="31" t="s">
        <v>551</v>
      </c>
      <c r="V137" s="17" t="s">
        <v>352</v>
      </c>
      <c r="W137" s="18"/>
      <c r="X137" s="15"/>
      <c r="Y137" s="31" t="s">
        <v>512</v>
      </c>
      <c r="Z137" s="17" t="s">
        <v>352</v>
      </c>
    </row>
    <row r="138" spans="1:30" x14ac:dyDescent="0.25">
      <c r="A138" s="12"/>
      <c r="B138" s="19" t="s">
        <v>529</v>
      </c>
      <c r="C138" s="28" t="s">
        <v>239</v>
      </c>
      <c r="D138" s="20"/>
      <c r="E138" s="32">
        <v>334</v>
      </c>
      <c r="F138" s="25" t="s">
        <v>239</v>
      </c>
      <c r="G138" s="28"/>
      <c r="H138" s="20"/>
      <c r="I138" s="32">
        <v>834</v>
      </c>
      <c r="J138" s="25" t="s">
        <v>239</v>
      </c>
      <c r="K138" s="28"/>
      <c r="L138" s="20"/>
      <c r="M138" s="32">
        <v>423</v>
      </c>
      <c r="N138" s="25" t="s">
        <v>239</v>
      </c>
      <c r="O138" s="28"/>
      <c r="P138" s="20"/>
      <c r="Q138" s="32">
        <v>15</v>
      </c>
      <c r="R138" s="25" t="s">
        <v>239</v>
      </c>
      <c r="S138" s="28"/>
      <c r="T138" s="20"/>
      <c r="U138" s="32">
        <v>133</v>
      </c>
      <c r="V138" s="25" t="s">
        <v>239</v>
      </c>
      <c r="W138" s="28"/>
      <c r="X138" s="20"/>
      <c r="Y138" s="24">
        <v>1739</v>
      </c>
      <c r="Z138" s="25" t="s">
        <v>239</v>
      </c>
    </row>
    <row r="139" spans="1:30" ht="15.75" thickBot="1" x14ac:dyDescent="0.3">
      <c r="A139" s="12"/>
      <c r="B139" s="30" t="s">
        <v>93</v>
      </c>
      <c r="C139" s="18" t="s">
        <v>239</v>
      </c>
      <c r="D139" s="15"/>
      <c r="E139" s="22">
        <v>1681</v>
      </c>
      <c r="F139" s="17" t="s">
        <v>239</v>
      </c>
      <c r="G139" s="18"/>
      <c r="H139" s="15"/>
      <c r="I139" s="31">
        <v>685</v>
      </c>
      <c r="J139" s="17" t="s">
        <v>239</v>
      </c>
      <c r="K139" s="18"/>
      <c r="L139" s="15"/>
      <c r="M139" s="22">
        <v>2174</v>
      </c>
      <c r="N139" s="17" t="s">
        <v>239</v>
      </c>
      <c r="O139" s="18"/>
      <c r="P139" s="15"/>
      <c r="Q139" s="31" t="s">
        <v>552</v>
      </c>
      <c r="R139" s="17" t="s">
        <v>352</v>
      </c>
      <c r="S139" s="18"/>
      <c r="T139" s="15"/>
      <c r="U139" s="31">
        <v>790</v>
      </c>
      <c r="V139" s="17" t="s">
        <v>239</v>
      </c>
      <c r="W139" s="18"/>
      <c r="X139" s="15"/>
      <c r="Y139" s="22">
        <v>5088</v>
      </c>
      <c r="Z139" s="17" t="s">
        <v>239</v>
      </c>
    </row>
    <row r="140" spans="1:30" x14ac:dyDescent="0.25">
      <c r="A140" s="12"/>
      <c r="B140" s="26"/>
      <c r="C140" s="26" t="s">
        <v>239</v>
      </c>
      <c r="D140" s="27"/>
      <c r="E140" s="27"/>
      <c r="F140" s="26"/>
      <c r="G140" s="26"/>
      <c r="H140" s="27"/>
      <c r="I140" s="27"/>
      <c r="J140" s="26"/>
      <c r="K140" s="26"/>
      <c r="L140" s="27"/>
      <c r="M140" s="27"/>
      <c r="N140" s="26"/>
      <c r="O140" s="26"/>
      <c r="P140" s="27"/>
      <c r="Q140" s="27"/>
      <c r="R140" s="26"/>
      <c r="S140" s="26"/>
      <c r="T140" s="27"/>
      <c r="U140" s="27"/>
      <c r="V140" s="26"/>
      <c r="W140" s="26"/>
      <c r="X140" s="27"/>
      <c r="Y140" s="27"/>
      <c r="Z140" s="26"/>
    </row>
    <row r="141" spans="1:30" ht="15.75" thickBot="1" x14ac:dyDescent="0.3">
      <c r="A141" s="12"/>
      <c r="B141" s="19" t="s">
        <v>499</v>
      </c>
      <c r="C141" s="28" t="s">
        <v>239</v>
      </c>
      <c r="D141" s="20" t="s">
        <v>243</v>
      </c>
      <c r="E141" s="24">
        <v>5482</v>
      </c>
      <c r="F141" s="25" t="s">
        <v>239</v>
      </c>
      <c r="G141" s="28"/>
      <c r="H141" s="20" t="s">
        <v>243</v>
      </c>
      <c r="I141" s="24">
        <v>8586</v>
      </c>
      <c r="J141" s="25" t="s">
        <v>239</v>
      </c>
      <c r="K141" s="28"/>
      <c r="L141" s="20" t="s">
        <v>243</v>
      </c>
      <c r="M141" s="24">
        <v>7102</v>
      </c>
      <c r="N141" s="25" t="s">
        <v>239</v>
      </c>
      <c r="O141" s="28"/>
      <c r="P141" s="20" t="s">
        <v>243</v>
      </c>
      <c r="Q141" s="24">
        <v>1686</v>
      </c>
      <c r="R141" s="25" t="s">
        <v>239</v>
      </c>
      <c r="S141" s="28"/>
      <c r="T141" s="20" t="s">
        <v>243</v>
      </c>
      <c r="U141" s="24">
        <v>1163</v>
      </c>
      <c r="V141" s="25" t="s">
        <v>239</v>
      </c>
      <c r="W141" s="28"/>
      <c r="X141" s="20" t="s">
        <v>243</v>
      </c>
      <c r="Y141" s="24">
        <v>24019</v>
      </c>
      <c r="Z141" s="25" t="s">
        <v>239</v>
      </c>
    </row>
    <row r="142" spans="1:30" ht="15.75" thickTop="1" x14ac:dyDescent="0.25">
      <c r="A142" s="12"/>
      <c r="B142" s="26"/>
      <c r="C142" s="26" t="s">
        <v>239</v>
      </c>
      <c r="D142" s="29"/>
      <c r="E142" s="29"/>
      <c r="F142" s="26"/>
      <c r="G142" s="26"/>
      <c r="H142" s="29"/>
      <c r="I142" s="29"/>
      <c r="J142" s="26"/>
      <c r="K142" s="26"/>
      <c r="L142" s="29"/>
      <c r="M142" s="29"/>
      <c r="N142" s="26"/>
      <c r="O142" s="26"/>
      <c r="P142" s="29"/>
      <c r="Q142" s="29"/>
      <c r="R142" s="26"/>
      <c r="S142" s="26"/>
      <c r="T142" s="29"/>
      <c r="U142" s="29"/>
      <c r="V142" s="26"/>
      <c r="W142" s="26"/>
      <c r="X142" s="29"/>
      <c r="Y142" s="29"/>
      <c r="Z142" s="26"/>
    </row>
    <row r="143" spans="1:30" x14ac:dyDescent="0.25">
      <c r="A143" s="12"/>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row r="144" spans="1:30" x14ac:dyDescent="0.25">
      <c r="A144" s="12"/>
      <c r="B144" s="16" t="s">
        <v>553</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row>
    <row r="145" spans="1:30" ht="15.75" x14ac:dyDescent="0.25">
      <c r="A145" s="12"/>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row>
    <row r="146" spans="1:30" x14ac:dyDescent="0.25">
      <c r="A146" s="12"/>
      <c r="B146" s="15"/>
      <c r="C146" s="15"/>
      <c r="D146" s="15"/>
      <c r="E146" s="15"/>
      <c r="F146" s="15"/>
      <c r="G146" s="15"/>
      <c r="H146" s="15"/>
      <c r="I146" s="15"/>
      <c r="J146" s="15"/>
      <c r="K146" s="15"/>
      <c r="L146" s="15"/>
      <c r="M146" s="15"/>
      <c r="N146" s="15"/>
      <c r="O146" s="15"/>
      <c r="P146" s="15"/>
      <c r="Q146" s="15"/>
      <c r="R146" s="15"/>
      <c r="S146" s="15"/>
      <c r="T146" s="15"/>
      <c r="U146" s="15"/>
      <c r="V146" s="15"/>
    </row>
    <row r="147" spans="1:30" ht="15.75" thickBot="1" x14ac:dyDescent="0.3">
      <c r="A147" s="12"/>
      <c r="B147" s="18"/>
      <c r="C147" s="18" t="s">
        <v>239</v>
      </c>
      <c r="D147" s="33" t="s">
        <v>515</v>
      </c>
      <c r="E147" s="33"/>
      <c r="F147" s="33"/>
      <c r="G147" s="33"/>
      <c r="H147" s="33"/>
      <c r="I147" s="33"/>
      <c r="J147" s="33"/>
      <c r="K147" s="33"/>
      <c r="L147" s="33"/>
      <c r="M147" s="33"/>
      <c r="N147" s="18"/>
      <c r="O147" s="18"/>
      <c r="P147" s="39"/>
      <c r="Q147" s="39"/>
      <c r="R147" s="18"/>
      <c r="S147" s="18"/>
      <c r="T147" s="39"/>
      <c r="U147" s="39"/>
      <c r="V147" s="18"/>
    </row>
    <row r="148" spans="1:30" x14ac:dyDescent="0.25">
      <c r="A148" s="12"/>
      <c r="B148" s="39"/>
      <c r="C148" s="39" t="s">
        <v>239</v>
      </c>
      <c r="D148" s="41" t="s">
        <v>464</v>
      </c>
      <c r="E148" s="41"/>
      <c r="F148" s="42"/>
      <c r="G148" s="42" t="s">
        <v>239</v>
      </c>
      <c r="H148" s="41" t="s">
        <v>295</v>
      </c>
      <c r="I148" s="41"/>
      <c r="J148" s="42"/>
      <c r="K148" s="42"/>
      <c r="L148" s="41" t="s">
        <v>516</v>
      </c>
      <c r="M148" s="41"/>
      <c r="N148" s="39"/>
      <c r="O148" s="39"/>
      <c r="P148" s="40" t="s">
        <v>519</v>
      </c>
      <c r="Q148" s="40"/>
      <c r="R148" s="39"/>
      <c r="S148" s="39"/>
      <c r="T148" s="40" t="s">
        <v>146</v>
      </c>
      <c r="U148" s="40"/>
      <c r="V148" s="39"/>
    </row>
    <row r="149" spans="1:30" x14ac:dyDescent="0.25">
      <c r="A149" s="12"/>
      <c r="B149" s="39"/>
      <c r="C149" s="39"/>
      <c r="D149" s="40"/>
      <c r="E149" s="40"/>
      <c r="F149" s="39"/>
      <c r="G149" s="39"/>
      <c r="H149" s="40"/>
      <c r="I149" s="40"/>
      <c r="J149" s="39"/>
      <c r="K149" s="39"/>
      <c r="L149" s="40" t="s">
        <v>517</v>
      </c>
      <c r="M149" s="40"/>
      <c r="N149" s="39"/>
      <c r="O149" s="39"/>
      <c r="P149" s="40" t="s">
        <v>520</v>
      </c>
      <c r="Q149" s="40"/>
      <c r="R149" s="39"/>
      <c r="S149" s="39"/>
      <c r="T149" s="40"/>
      <c r="U149" s="40"/>
      <c r="V149" s="39"/>
    </row>
    <row r="150" spans="1:30" ht="15.75" thickBot="1" x14ac:dyDescent="0.3">
      <c r="A150" s="12"/>
      <c r="B150" s="39"/>
      <c r="C150" s="39"/>
      <c r="D150" s="33"/>
      <c r="E150" s="33"/>
      <c r="F150" s="39"/>
      <c r="G150" s="39"/>
      <c r="H150" s="33"/>
      <c r="I150" s="33"/>
      <c r="J150" s="39"/>
      <c r="K150" s="39"/>
      <c r="L150" s="33" t="s">
        <v>518</v>
      </c>
      <c r="M150" s="33"/>
      <c r="N150" s="39"/>
      <c r="O150" s="39"/>
      <c r="P150" s="33"/>
      <c r="Q150" s="33"/>
      <c r="R150" s="39"/>
      <c r="S150" s="39"/>
      <c r="T150" s="33"/>
      <c r="U150" s="33"/>
      <c r="V150" s="39"/>
    </row>
    <row r="151" spans="1:30" x14ac:dyDescent="0.25">
      <c r="A151" s="12"/>
      <c r="B151" s="15"/>
      <c r="C151" s="16"/>
      <c r="D151" s="16"/>
      <c r="E151" s="16"/>
      <c r="F151" s="16"/>
      <c r="G151" s="16"/>
      <c r="H151" s="16"/>
      <c r="I151" s="16"/>
      <c r="J151" s="16"/>
      <c r="K151" s="16"/>
      <c r="L151" s="16"/>
      <c r="M151" s="16"/>
      <c r="N151" s="16"/>
      <c r="O151" s="16"/>
      <c r="P151" s="16"/>
      <c r="Q151" s="16"/>
      <c r="R151" s="16"/>
      <c r="S151" s="16"/>
      <c r="T151" s="16"/>
      <c r="U151" s="16"/>
      <c r="V151" s="16"/>
    </row>
    <row r="152" spans="1:30" ht="25.5" x14ac:dyDescent="0.25">
      <c r="A152" s="12"/>
      <c r="B152" s="47" t="s">
        <v>554</v>
      </c>
      <c r="C152" s="20" t="s">
        <v>239</v>
      </c>
      <c r="D152" s="20"/>
      <c r="E152" s="20"/>
      <c r="F152" s="20"/>
      <c r="G152" s="20" t="s">
        <v>239</v>
      </c>
      <c r="H152" s="20"/>
      <c r="I152" s="20"/>
      <c r="J152" s="20"/>
      <c r="K152" s="20"/>
      <c r="L152" s="20"/>
      <c r="M152" s="20"/>
      <c r="N152" s="20"/>
      <c r="O152" s="20"/>
      <c r="P152" s="20"/>
      <c r="Q152" s="20"/>
      <c r="R152" s="20"/>
      <c r="S152" s="20"/>
      <c r="T152" s="20"/>
      <c r="U152" s="20"/>
      <c r="V152" s="20"/>
    </row>
    <row r="153" spans="1:30" x14ac:dyDescent="0.25">
      <c r="A153" s="12"/>
      <c r="B153" s="15"/>
      <c r="C153" s="16"/>
      <c r="D153" s="16"/>
      <c r="E153" s="16"/>
      <c r="F153" s="16"/>
      <c r="G153" s="16"/>
      <c r="H153" s="16"/>
      <c r="I153" s="16"/>
      <c r="J153" s="16"/>
      <c r="K153" s="16"/>
      <c r="L153" s="16"/>
      <c r="M153" s="16"/>
      <c r="N153" s="16"/>
      <c r="O153" s="16"/>
      <c r="P153" s="16"/>
      <c r="Q153" s="16"/>
      <c r="R153" s="16"/>
      <c r="S153" s="16"/>
      <c r="T153" s="16"/>
      <c r="U153" s="16"/>
      <c r="V153" s="16"/>
    </row>
    <row r="154" spans="1:30" x14ac:dyDescent="0.25">
      <c r="A154" s="12"/>
      <c r="B154" s="55" t="s">
        <v>489</v>
      </c>
      <c r="C154" s="15" t="s">
        <v>239</v>
      </c>
      <c r="D154" s="15"/>
      <c r="E154" s="15"/>
      <c r="F154" s="15"/>
      <c r="G154" s="15" t="s">
        <v>239</v>
      </c>
      <c r="H154" s="15"/>
      <c r="I154" s="15"/>
      <c r="J154" s="15"/>
      <c r="K154" s="15"/>
      <c r="L154" s="15"/>
      <c r="M154" s="15"/>
      <c r="N154" s="15"/>
      <c r="O154" s="15"/>
      <c r="P154" s="15"/>
      <c r="Q154" s="15"/>
      <c r="R154" s="15"/>
      <c r="S154" s="15"/>
      <c r="T154" s="15"/>
      <c r="U154" s="15"/>
      <c r="V154" s="15"/>
    </row>
    <row r="155" spans="1:30" x14ac:dyDescent="0.25">
      <c r="A155" s="12"/>
      <c r="B155" s="19" t="s">
        <v>523</v>
      </c>
      <c r="C155" s="20" t="s">
        <v>239</v>
      </c>
      <c r="D155" s="20" t="s">
        <v>243</v>
      </c>
      <c r="E155" s="32" t="s">
        <v>281</v>
      </c>
      <c r="F155" s="25" t="s">
        <v>239</v>
      </c>
      <c r="G155" s="20" t="s">
        <v>239</v>
      </c>
      <c r="H155" s="20" t="s">
        <v>243</v>
      </c>
      <c r="I155" s="24">
        <v>1577</v>
      </c>
      <c r="J155" s="25" t="s">
        <v>239</v>
      </c>
      <c r="K155" s="20"/>
      <c r="L155" s="20" t="s">
        <v>243</v>
      </c>
      <c r="M155" s="32">
        <v>130</v>
      </c>
      <c r="N155" s="25" t="s">
        <v>239</v>
      </c>
      <c r="O155" s="20"/>
      <c r="P155" s="20" t="s">
        <v>243</v>
      </c>
      <c r="Q155" s="32">
        <v>313</v>
      </c>
      <c r="R155" s="25" t="s">
        <v>239</v>
      </c>
      <c r="S155" s="20"/>
      <c r="T155" s="20" t="s">
        <v>243</v>
      </c>
      <c r="U155" s="24">
        <v>2020</v>
      </c>
      <c r="V155" s="25" t="s">
        <v>239</v>
      </c>
    </row>
    <row r="156" spans="1:30" x14ac:dyDescent="0.25">
      <c r="A156" s="12"/>
      <c r="B156" s="30" t="s">
        <v>524</v>
      </c>
      <c r="C156" s="15" t="s">
        <v>239</v>
      </c>
      <c r="D156" s="15"/>
      <c r="E156" s="31" t="s">
        <v>281</v>
      </c>
      <c r="F156" s="17" t="s">
        <v>239</v>
      </c>
      <c r="G156" s="15" t="s">
        <v>239</v>
      </c>
      <c r="H156" s="15"/>
      <c r="I156" s="31" t="s">
        <v>281</v>
      </c>
      <c r="J156" s="17" t="s">
        <v>239</v>
      </c>
      <c r="K156" s="15"/>
      <c r="L156" s="15"/>
      <c r="M156" s="31" t="s">
        <v>281</v>
      </c>
      <c r="N156" s="17" t="s">
        <v>239</v>
      </c>
      <c r="O156" s="15"/>
      <c r="P156" s="15"/>
      <c r="Q156" s="31" t="s">
        <v>281</v>
      </c>
      <c r="R156" s="17" t="s">
        <v>239</v>
      </c>
      <c r="S156" s="15"/>
      <c r="T156" s="15"/>
      <c r="U156" s="31" t="s">
        <v>281</v>
      </c>
      <c r="V156" s="17" t="s">
        <v>239</v>
      </c>
    </row>
    <row r="157" spans="1:30" x14ac:dyDescent="0.25">
      <c r="A157" s="12"/>
      <c r="B157" s="19" t="s">
        <v>529</v>
      </c>
      <c r="C157" s="20" t="s">
        <v>239</v>
      </c>
      <c r="D157" s="20"/>
      <c r="E157" s="32" t="s">
        <v>281</v>
      </c>
      <c r="F157" s="25" t="s">
        <v>239</v>
      </c>
      <c r="G157" s="20" t="s">
        <v>239</v>
      </c>
      <c r="H157" s="20"/>
      <c r="I157" s="32" t="s">
        <v>281</v>
      </c>
      <c r="J157" s="25" t="s">
        <v>239</v>
      </c>
      <c r="K157" s="20"/>
      <c r="L157" s="20"/>
      <c r="M157" s="32" t="s">
        <v>281</v>
      </c>
      <c r="N157" s="25" t="s">
        <v>239</v>
      </c>
      <c r="O157" s="20"/>
      <c r="P157" s="20"/>
      <c r="Q157" s="32" t="s">
        <v>281</v>
      </c>
      <c r="R157" s="25" t="s">
        <v>239</v>
      </c>
      <c r="S157" s="20"/>
      <c r="T157" s="20"/>
      <c r="U157" s="32" t="s">
        <v>281</v>
      </c>
      <c r="V157" s="25" t="s">
        <v>239</v>
      </c>
    </row>
    <row r="158" spans="1:30" ht="15.75" thickBot="1" x14ac:dyDescent="0.3">
      <c r="A158" s="12"/>
      <c r="B158" s="30" t="s">
        <v>93</v>
      </c>
      <c r="C158" s="15" t="s">
        <v>239</v>
      </c>
      <c r="D158" s="15"/>
      <c r="E158" s="31" t="s">
        <v>281</v>
      </c>
      <c r="F158" s="17" t="s">
        <v>239</v>
      </c>
      <c r="G158" s="15" t="s">
        <v>239</v>
      </c>
      <c r="H158" s="15"/>
      <c r="I158" s="31" t="s">
        <v>528</v>
      </c>
      <c r="J158" s="17" t="s">
        <v>352</v>
      </c>
      <c r="K158" s="15"/>
      <c r="L158" s="15"/>
      <c r="M158" s="31" t="s">
        <v>555</v>
      </c>
      <c r="N158" s="17" t="s">
        <v>352</v>
      </c>
      <c r="O158" s="15"/>
      <c r="P158" s="15"/>
      <c r="Q158" s="31">
        <v>234</v>
      </c>
      <c r="R158" s="17" t="s">
        <v>239</v>
      </c>
      <c r="S158" s="15"/>
      <c r="T158" s="15"/>
      <c r="U158" s="31">
        <v>36</v>
      </c>
      <c r="V158" s="17" t="s">
        <v>239</v>
      </c>
    </row>
    <row r="159" spans="1:30" x14ac:dyDescent="0.25">
      <c r="A159" s="12"/>
      <c r="B159" s="26"/>
      <c r="C159" s="26" t="s">
        <v>239</v>
      </c>
      <c r="D159" s="27"/>
      <c r="E159" s="27"/>
      <c r="F159" s="26"/>
      <c r="G159" s="26" t="s">
        <v>239</v>
      </c>
      <c r="H159" s="27"/>
      <c r="I159" s="27"/>
      <c r="J159" s="26"/>
      <c r="K159" s="26"/>
      <c r="L159" s="27"/>
      <c r="M159" s="27"/>
      <c r="N159" s="26"/>
      <c r="O159" s="26"/>
      <c r="P159" s="27"/>
      <c r="Q159" s="27"/>
      <c r="R159" s="26"/>
      <c r="S159" s="26"/>
      <c r="T159" s="27"/>
      <c r="U159" s="27"/>
      <c r="V159" s="26"/>
    </row>
    <row r="160" spans="1:30" ht="15.75" thickBot="1" x14ac:dyDescent="0.3">
      <c r="A160" s="12"/>
      <c r="B160" s="19" t="s">
        <v>499</v>
      </c>
      <c r="C160" s="28" t="s">
        <v>239</v>
      </c>
      <c r="D160" s="20" t="s">
        <v>243</v>
      </c>
      <c r="E160" s="32" t="s">
        <v>281</v>
      </c>
      <c r="F160" s="25" t="s">
        <v>239</v>
      </c>
      <c r="G160" s="28" t="s">
        <v>239</v>
      </c>
      <c r="H160" s="20" t="s">
        <v>243</v>
      </c>
      <c r="I160" s="24">
        <v>1387</v>
      </c>
      <c r="J160" s="25" t="s">
        <v>239</v>
      </c>
      <c r="K160" s="28"/>
      <c r="L160" s="20" t="s">
        <v>243</v>
      </c>
      <c r="M160" s="32">
        <v>122</v>
      </c>
      <c r="N160" s="25" t="s">
        <v>239</v>
      </c>
      <c r="O160" s="28"/>
      <c r="P160" s="20" t="s">
        <v>243</v>
      </c>
      <c r="Q160" s="32">
        <v>547</v>
      </c>
      <c r="R160" s="25" t="s">
        <v>239</v>
      </c>
      <c r="S160" s="28"/>
      <c r="T160" s="20" t="s">
        <v>243</v>
      </c>
      <c r="U160" s="24">
        <v>2056</v>
      </c>
      <c r="V160" s="25" t="s">
        <v>239</v>
      </c>
    </row>
    <row r="161" spans="1:22" ht="15.75" thickTop="1" x14ac:dyDescent="0.25">
      <c r="A161" s="12"/>
      <c r="B161" s="26"/>
      <c r="C161" s="26" t="s">
        <v>239</v>
      </c>
      <c r="D161" s="29"/>
      <c r="E161" s="29"/>
      <c r="F161" s="26"/>
      <c r="G161" s="26" t="s">
        <v>239</v>
      </c>
      <c r="H161" s="29"/>
      <c r="I161" s="29"/>
      <c r="J161" s="26"/>
      <c r="K161" s="26"/>
      <c r="L161" s="29"/>
      <c r="M161" s="29"/>
      <c r="N161" s="26"/>
      <c r="O161" s="26"/>
      <c r="P161" s="29"/>
      <c r="Q161" s="29"/>
      <c r="R161" s="26"/>
      <c r="S161" s="26"/>
      <c r="T161" s="29"/>
      <c r="U161" s="29"/>
      <c r="V161" s="26"/>
    </row>
    <row r="162" spans="1:22" x14ac:dyDescent="0.25">
      <c r="A162" s="12"/>
      <c r="B162" s="15"/>
      <c r="C162" s="16"/>
      <c r="D162" s="16"/>
      <c r="E162" s="16"/>
      <c r="F162" s="16"/>
      <c r="G162" s="16"/>
      <c r="H162" s="16"/>
      <c r="I162" s="16"/>
      <c r="J162" s="16"/>
      <c r="K162" s="16"/>
      <c r="L162" s="16"/>
      <c r="M162" s="16"/>
      <c r="N162" s="16"/>
      <c r="O162" s="16"/>
      <c r="P162" s="16"/>
      <c r="Q162" s="16"/>
      <c r="R162" s="16"/>
      <c r="S162" s="16"/>
      <c r="T162" s="16"/>
      <c r="U162" s="16"/>
      <c r="V162" s="16"/>
    </row>
    <row r="163" spans="1:22" x14ac:dyDescent="0.25">
      <c r="A163" s="12"/>
      <c r="B163" s="55" t="s">
        <v>500</v>
      </c>
      <c r="C163" s="18" t="s">
        <v>239</v>
      </c>
      <c r="D163" s="15"/>
      <c r="E163" s="15"/>
      <c r="F163" s="15"/>
      <c r="G163" s="18" t="s">
        <v>239</v>
      </c>
      <c r="H163" s="15"/>
      <c r="I163" s="15"/>
      <c r="J163" s="15"/>
      <c r="K163" s="18"/>
      <c r="L163" s="15"/>
      <c r="M163" s="15"/>
      <c r="N163" s="15"/>
      <c r="O163" s="18"/>
      <c r="P163" s="15"/>
      <c r="Q163" s="15"/>
      <c r="R163" s="15"/>
      <c r="S163" s="18"/>
      <c r="T163" s="15"/>
      <c r="U163" s="15"/>
      <c r="V163" s="15"/>
    </row>
    <row r="164" spans="1:22" x14ac:dyDescent="0.25">
      <c r="A164" s="12"/>
      <c r="B164" s="19" t="s">
        <v>523</v>
      </c>
      <c r="C164" s="28" t="s">
        <v>239</v>
      </c>
      <c r="D164" s="20" t="s">
        <v>243</v>
      </c>
      <c r="E164" s="32" t="s">
        <v>281</v>
      </c>
      <c r="F164" s="25" t="s">
        <v>239</v>
      </c>
      <c r="G164" s="28" t="s">
        <v>239</v>
      </c>
      <c r="H164" s="20" t="s">
        <v>243</v>
      </c>
      <c r="I164" s="24">
        <v>2335</v>
      </c>
      <c r="J164" s="25" t="s">
        <v>239</v>
      </c>
      <c r="K164" s="28"/>
      <c r="L164" s="20" t="s">
        <v>243</v>
      </c>
      <c r="M164" s="32" t="s">
        <v>281</v>
      </c>
      <c r="N164" s="25" t="s">
        <v>239</v>
      </c>
      <c r="O164" s="28"/>
      <c r="P164" s="20" t="s">
        <v>243</v>
      </c>
      <c r="Q164" s="32">
        <v>314</v>
      </c>
      <c r="R164" s="25" t="s">
        <v>239</v>
      </c>
      <c r="S164" s="28"/>
      <c r="T164" s="20" t="s">
        <v>243</v>
      </c>
      <c r="U164" s="24">
        <v>2649</v>
      </c>
      <c r="V164" s="25" t="s">
        <v>239</v>
      </c>
    </row>
    <row r="165" spans="1:22" x14ac:dyDescent="0.25">
      <c r="A165" s="12"/>
      <c r="B165" s="30" t="s">
        <v>524</v>
      </c>
      <c r="C165" s="18" t="s">
        <v>239</v>
      </c>
      <c r="D165" s="15"/>
      <c r="E165" s="31" t="s">
        <v>281</v>
      </c>
      <c r="F165" s="17" t="s">
        <v>239</v>
      </c>
      <c r="G165" s="18" t="s">
        <v>239</v>
      </c>
      <c r="H165" s="15"/>
      <c r="I165" s="31" t="s">
        <v>502</v>
      </c>
      <c r="J165" s="17" t="s">
        <v>352</v>
      </c>
      <c r="K165" s="18"/>
      <c r="L165" s="15"/>
      <c r="M165" s="31" t="s">
        <v>281</v>
      </c>
      <c r="N165" s="17" t="s">
        <v>239</v>
      </c>
      <c r="O165" s="18"/>
      <c r="P165" s="15"/>
      <c r="Q165" s="31" t="s">
        <v>281</v>
      </c>
      <c r="R165" s="17" t="s">
        <v>239</v>
      </c>
      <c r="S165" s="18"/>
      <c r="T165" s="15"/>
      <c r="U165" s="31" t="s">
        <v>502</v>
      </c>
      <c r="V165" s="17" t="s">
        <v>352</v>
      </c>
    </row>
    <row r="166" spans="1:22" x14ac:dyDescent="0.25">
      <c r="A166" s="12"/>
      <c r="B166" s="19" t="s">
        <v>529</v>
      </c>
      <c r="C166" s="28" t="s">
        <v>239</v>
      </c>
      <c r="D166" s="20"/>
      <c r="E166" s="32" t="s">
        <v>281</v>
      </c>
      <c r="F166" s="25" t="s">
        <v>239</v>
      </c>
      <c r="G166" s="28" t="s">
        <v>239</v>
      </c>
      <c r="H166" s="20"/>
      <c r="I166" s="32" t="s">
        <v>281</v>
      </c>
      <c r="J166" s="25" t="s">
        <v>239</v>
      </c>
      <c r="K166" s="28"/>
      <c r="L166" s="20"/>
      <c r="M166" s="32" t="s">
        <v>281</v>
      </c>
      <c r="N166" s="25" t="s">
        <v>239</v>
      </c>
      <c r="O166" s="28"/>
      <c r="P166" s="20"/>
      <c r="Q166" s="32" t="s">
        <v>281</v>
      </c>
      <c r="R166" s="25" t="s">
        <v>239</v>
      </c>
      <c r="S166" s="28"/>
      <c r="T166" s="20"/>
      <c r="U166" s="32" t="s">
        <v>281</v>
      </c>
      <c r="V166" s="25" t="s">
        <v>239</v>
      </c>
    </row>
    <row r="167" spans="1:22" ht="15.75" thickBot="1" x14ac:dyDescent="0.3">
      <c r="A167" s="12"/>
      <c r="B167" s="30" t="s">
        <v>93</v>
      </c>
      <c r="C167" s="18" t="s">
        <v>239</v>
      </c>
      <c r="D167" s="15"/>
      <c r="E167" s="31" t="s">
        <v>281</v>
      </c>
      <c r="F167" s="17" t="s">
        <v>239</v>
      </c>
      <c r="G167" s="18" t="s">
        <v>239</v>
      </c>
      <c r="H167" s="15"/>
      <c r="I167" s="31" t="s">
        <v>556</v>
      </c>
      <c r="J167" s="17" t="s">
        <v>352</v>
      </c>
      <c r="K167" s="18"/>
      <c r="L167" s="15"/>
      <c r="M167" s="31">
        <v>122</v>
      </c>
      <c r="N167" s="17" t="s">
        <v>239</v>
      </c>
      <c r="O167" s="18"/>
      <c r="P167" s="15"/>
      <c r="Q167" s="31">
        <v>233</v>
      </c>
      <c r="R167" s="17" t="s">
        <v>239</v>
      </c>
      <c r="S167" s="18"/>
      <c r="T167" s="15"/>
      <c r="U167" s="31" t="s">
        <v>507</v>
      </c>
      <c r="V167" s="17" t="s">
        <v>352</v>
      </c>
    </row>
    <row r="168" spans="1:22" x14ac:dyDescent="0.25">
      <c r="A168" s="12"/>
      <c r="B168" s="26"/>
      <c r="C168" s="26" t="s">
        <v>239</v>
      </c>
      <c r="D168" s="27"/>
      <c r="E168" s="27"/>
      <c r="F168" s="26"/>
      <c r="G168" s="26" t="s">
        <v>239</v>
      </c>
      <c r="H168" s="27"/>
      <c r="I168" s="27"/>
      <c r="J168" s="26"/>
      <c r="K168" s="26"/>
      <c r="L168" s="27"/>
      <c r="M168" s="27"/>
      <c r="N168" s="26"/>
      <c r="O168" s="26"/>
      <c r="P168" s="27"/>
      <c r="Q168" s="27"/>
      <c r="R168" s="26"/>
      <c r="S168" s="26"/>
      <c r="T168" s="27"/>
      <c r="U168" s="27"/>
      <c r="V168" s="26"/>
    </row>
    <row r="169" spans="1:22" ht="15.75" thickBot="1" x14ac:dyDescent="0.3">
      <c r="A169" s="12"/>
      <c r="B169" s="19" t="s">
        <v>499</v>
      </c>
      <c r="C169" s="28" t="s">
        <v>239</v>
      </c>
      <c r="D169" s="20" t="s">
        <v>243</v>
      </c>
      <c r="E169" s="32" t="s">
        <v>281</v>
      </c>
      <c r="F169" s="25" t="s">
        <v>239</v>
      </c>
      <c r="G169" s="28" t="s">
        <v>239</v>
      </c>
      <c r="H169" s="20" t="s">
        <v>243</v>
      </c>
      <c r="I169" s="24">
        <v>1387</v>
      </c>
      <c r="J169" s="25" t="s">
        <v>239</v>
      </c>
      <c r="K169" s="28"/>
      <c r="L169" s="20" t="s">
        <v>243</v>
      </c>
      <c r="M169" s="32">
        <v>122</v>
      </c>
      <c r="N169" s="25" t="s">
        <v>239</v>
      </c>
      <c r="O169" s="28"/>
      <c r="P169" s="20" t="s">
        <v>243</v>
      </c>
      <c r="Q169" s="32">
        <v>547</v>
      </c>
      <c r="R169" s="25" t="s">
        <v>239</v>
      </c>
      <c r="S169" s="28"/>
      <c r="T169" s="20" t="s">
        <v>243</v>
      </c>
      <c r="U169" s="24">
        <v>2056</v>
      </c>
      <c r="V169" s="25" t="s">
        <v>239</v>
      </c>
    </row>
    <row r="170" spans="1:22" ht="15.75" thickTop="1" x14ac:dyDescent="0.25">
      <c r="A170" s="12"/>
      <c r="B170" s="26"/>
      <c r="C170" s="26" t="s">
        <v>239</v>
      </c>
      <c r="D170" s="29"/>
      <c r="E170" s="29"/>
      <c r="F170" s="26"/>
      <c r="G170" s="26" t="s">
        <v>239</v>
      </c>
      <c r="H170" s="29"/>
      <c r="I170" s="29"/>
      <c r="J170" s="26"/>
      <c r="K170" s="26"/>
      <c r="L170" s="29"/>
      <c r="M170" s="29"/>
      <c r="N170" s="26"/>
      <c r="O170" s="26"/>
      <c r="P170" s="29"/>
      <c r="Q170" s="29"/>
      <c r="R170" s="26"/>
      <c r="S170" s="26"/>
      <c r="T170" s="29"/>
      <c r="U170" s="29"/>
      <c r="V170" s="26"/>
    </row>
    <row r="171" spans="1:22" x14ac:dyDescent="0.25">
      <c r="A171" s="12"/>
      <c r="B171" s="15"/>
      <c r="C171" s="16"/>
      <c r="D171" s="16"/>
      <c r="E171" s="16"/>
      <c r="F171" s="16"/>
      <c r="G171" s="16"/>
      <c r="H171" s="16"/>
      <c r="I171" s="16"/>
      <c r="J171" s="16"/>
      <c r="K171" s="16"/>
      <c r="L171" s="16"/>
      <c r="M171" s="16"/>
      <c r="N171" s="16"/>
      <c r="O171" s="16"/>
      <c r="P171" s="16"/>
      <c r="Q171" s="16"/>
      <c r="R171" s="16"/>
      <c r="S171" s="16"/>
      <c r="T171" s="16"/>
      <c r="U171" s="16"/>
      <c r="V171" s="16"/>
    </row>
    <row r="172" spans="1:22" x14ac:dyDescent="0.25">
      <c r="A172" s="12"/>
      <c r="B172" s="55" t="s">
        <v>509</v>
      </c>
      <c r="C172" s="18" t="s">
        <v>239</v>
      </c>
      <c r="D172" s="15"/>
      <c r="E172" s="15"/>
      <c r="F172" s="15"/>
      <c r="G172" s="18" t="s">
        <v>239</v>
      </c>
      <c r="H172" s="15"/>
      <c r="I172" s="15"/>
      <c r="J172" s="15"/>
      <c r="K172" s="18"/>
      <c r="L172" s="15"/>
      <c r="M172" s="15"/>
      <c r="N172" s="15"/>
      <c r="O172" s="18"/>
      <c r="P172" s="15"/>
      <c r="Q172" s="15"/>
      <c r="R172" s="15"/>
      <c r="S172" s="18"/>
      <c r="T172" s="15"/>
      <c r="U172" s="15"/>
      <c r="V172" s="15"/>
    </row>
    <row r="173" spans="1:22" x14ac:dyDescent="0.25">
      <c r="A173" s="12"/>
      <c r="B173" s="58" t="s">
        <v>523</v>
      </c>
      <c r="C173" s="28" t="s">
        <v>239</v>
      </c>
      <c r="D173" s="20" t="s">
        <v>243</v>
      </c>
      <c r="E173" s="32">
        <v>82</v>
      </c>
      <c r="F173" s="25" t="s">
        <v>239</v>
      </c>
      <c r="G173" s="28" t="s">
        <v>239</v>
      </c>
      <c r="H173" s="20" t="s">
        <v>243</v>
      </c>
      <c r="I173" s="24">
        <v>1455</v>
      </c>
      <c r="J173" s="25" t="s">
        <v>239</v>
      </c>
      <c r="K173" s="28"/>
      <c r="L173" s="20" t="s">
        <v>243</v>
      </c>
      <c r="M173" s="32" t="s">
        <v>281</v>
      </c>
      <c r="N173" s="25" t="s">
        <v>239</v>
      </c>
      <c r="O173" s="28"/>
      <c r="P173" s="20" t="s">
        <v>243</v>
      </c>
      <c r="Q173" s="32">
        <v>12</v>
      </c>
      <c r="R173" s="25" t="s">
        <v>239</v>
      </c>
      <c r="S173" s="28"/>
      <c r="T173" s="20" t="s">
        <v>243</v>
      </c>
      <c r="U173" s="24">
        <v>1549</v>
      </c>
      <c r="V173" s="25" t="s">
        <v>239</v>
      </c>
    </row>
    <row r="174" spans="1:22" x14ac:dyDescent="0.25">
      <c r="A174" s="12"/>
      <c r="B174" s="30" t="s">
        <v>524</v>
      </c>
      <c r="C174" s="18" t="s">
        <v>239</v>
      </c>
      <c r="D174" s="15"/>
      <c r="E174" s="31" t="s">
        <v>281</v>
      </c>
      <c r="F174" s="17" t="s">
        <v>239</v>
      </c>
      <c r="G174" s="18" t="s">
        <v>239</v>
      </c>
      <c r="H174" s="15"/>
      <c r="I174" s="31" t="s">
        <v>281</v>
      </c>
      <c r="J174" s="17" t="s">
        <v>239</v>
      </c>
      <c r="K174" s="18"/>
      <c r="L174" s="15"/>
      <c r="M174" s="31" t="s">
        <v>281</v>
      </c>
      <c r="N174" s="17" t="s">
        <v>239</v>
      </c>
      <c r="O174" s="18"/>
      <c r="P174" s="15"/>
      <c r="Q174" s="31" t="s">
        <v>281</v>
      </c>
      <c r="R174" s="17" t="s">
        <v>239</v>
      </c>
      <c r="S174" s="18"/>
      <c r="T174" s="15"/>
      <c r="U174" s="31" t="s">
        <v>281</v>
      </c>
      <c r="V174" s="17" t="s">
        <v>239</v>
      </c>
    </row>
    <row r="175" spans="1:22" x14ac:dyDescent="0.25">
      <c r="A175" s="12"/>
      <c r="B175" s="19" t="s">
        <v>529</v>
      </c>
      <c r="C175" s="28" t="s">
        <v>239</v>
      </c>
      <c r="D175" s="20"/>
      <c r="E175" s="32" t="s">
        <v>281</v>
      </c>
      <c r="F175" s="25" t="s">
        <v>239</v>
      </c>
      <c r="G175" s="28" t="s">
        <v>239</v>
      </c>
      <c r="H175" s="20"/>
      <c r="I175" s="32" t="s">
        <v>281</v>
      </c>
      <c r="J175" s="25" t="s">
        <v>239</v>
      </c>
      <c r="K175" s="28"/>
      <c r="L175" s="20"/>
      <c r="M175" s="32" t="s">
        <v>281</v>
      </c>
      <c r="N175" s="25" t="s">
        <v>239</v>
      </c>
      <c r="O175" s="28"/>
      <c r="P175" s="20"/>
      <c r="Q175" s="32" t="s">
        <v>281</v>
      </c>
      <c r="R175" s="25" t="s">
        <v>239</v>
      </c>
      <c r="S175" s="28"/>
      <c r="T175" s="20"/>
      <c r="U175" s="32" t="s">
        <v>281</v>
      </c>
      <c r="V175" s="25" t="s">
        <v>239</v>
      </c>
    </row>
    <row r="176" spans="1:22" ht="15.75" thickBot="1" x14ac:dyDescent="0.3">
      <c r="A176" s="12"/>
      <c r="B176" s="30" t="s">
        <v>93</v>
      </c>
      <c r="C176" s="18" t="s">
        <v>239</v>
      </c>
      <c r="D176" s="15"/>
      <c r="E176" s="31" t="s">
        <v>281</v>
      </c>
      <c r="F176" s="17" t="s">
        <v>239</v>
      </c>
      <c r="G176" s="18" t="s">
        <v>239</v>
      </c>
      <c r="H176" s="15"/>
      <c r="I176" s="31">
        <v>780</v>
      </c>
      <c r="J176" s="17" t="s">
        <v>239</v>
      </c>
      <c r="K176" s="18"/>
      <c r="L176" s="15"/>
      <c r="M176" s="31" t="s">
        <v>281</v>
      </c>
      <c r="N176" s="17" t="s">
        <v>239</v>
      </c>
      <c r="O176" s="18"/>
      <c r="P176" s="15"/>
      <c r="Q176" s="31" t="s">
        <v>387</v>
      </c>
      <c r="R176" s="17" t="s">
        <v>352</v>
      </c>
      <c r="S176" s="18"/>
      <c r="T176" s="15"/>
      <c r="U176" s="31">
        <v>773</v>
      </c>
      <c r="V176" s="17" t="s">
        <v>239</v>
      </c>
    </row>
    <row r="177" spans="1:30" x14ac:dyDescent="0.25">
      <c r="A177" s="12"/>
      <c r="B177" s="26"/>
      <c r="C177" s="26" t="s">
        <v>239</v>
      </c>
      <c r="D177" s="27"/>
      <c r="E177" s="27"/>
      <c r="F177" s="26"/>
      <c r="G177" s="26" t="s">
        <v>239</v>
      </c>
      <c r="H177" s="27"/>
      <c r="I177" s="27"/>
      <c r="J177" s="26"/>
      <c r="K177" s="26"/>
      <c r="L177" s="27"/>
      <c r="M177" s="27"/>
      <c r="N177" s="26"/>
      <c r="O177" s="26"/>
      <c r="P177" s="27"/>
      <c r="Q177" s="27"/>
      <c r="R177" s="26"/>
      <c r="S177" s="26"/>
      <c r="T177" s="27"/>
      <c r="U177" s="27"/>
      <c r="V177" s="26"/>
    </row>
    <row r="178" spans="1:30" ht="15.75" thickBot="1" x14ac:dyDescent="0.3">
      <c r="A178" s="12"/>
      <c r="B178" s="19" t="s">
        <v>499</v>
      </c>
      <c r="C178" s="28" t="s">
        <v>239</v>
      </c>
      <c r="D178" s="20" t="s">
        <v>243</v>
      </c>
      <c r="E178" s="32">
        <v>82</v>
      </c>
      <c r="F178" s="25" t="s">
        <v>239</v>
      </c>
      <c r="G178" s="28" t="s">
        <v>239</v>
      </c>
      <c r="H178" s="20" t="s">
        <v>243</v>
      </c>
      <c r="I178" s="24">
        <v>2235</v>
      </c>
      <c r="J178" s="25" t="s">
        <v>239</v>
      </c>
      <c r="K178" s="28"/>
      <c r="L178" s="20" t="s">
        <v>243</v>
      </c>
      <c r="M178" s="32" t="s">
        <v>281</v>
      </c>
      <c r="N178" s="25" t="s">
        <v>239</v>
      </c>
      <c r="O178" s="28"/>
      <c r="P178" s="20" t="s">
        <v>243</v>
      </c>
      <c r="Q178" s="32">
        <v>5</v>
      </c>
      <c r="R178" s="25" t="s">
        <v>239</v>
      </c>
      <c r="S178" s="28"/>
      <c r="T178" s="20" t="s">
        <v>243</v>
      </c>
      <c r="U178" s="24">
        <v>2322</v>
      </c>
      <c r="V178" s="25" t="s">
        <v>239</v>
      </c>
    </row>
    <row r="179" spans="1:30" ht="15.75" thickTop="1" x14ac:dyDescent="0.25">
      <c r="A179" s="12"/>
      <c r="B179" s="26"/>
      <c r="C179" s="26" t="s">
        <v>239</v>
      </c>
      <c r="D179" s="29"/>
      <c r="E179" s="29"/>
      <c r="F179" s="26"/>
      <c r="G179" s="26" t="s">
        <v>239</v>
      </c>
      <c r="H179" s="29"/>
      <c r="I179" s="29"/>
      <c r="J179" s="26"/>
      <c r="K179" s="26"/>
      <c r="L179" s="29"/>
      <c r="M179" s="29"/>
      <c r="N179" s="26"/>
      <c r="O179" s="26"/>
      <c r="P179" s="29"/>
      <c r="Q179" s="29"/>
      <c r="R179" s="26"/>
      <c r="S179" s="26"/>
      <c r="T179" s="29"/>
      <c r="U179" s="29"/>
      <c r="V179" s="26"/>
    </row>
    <row r="180" spans="1:30" x14ac:dyDescent="0.25">
      <c r="A180" s="12"/>
      <c r="B180" s="15"/>
      <c r="C180" s="16"/>
      <c r="D180" s="16"/>
      <c r="E180" s="16"/>
      <c r="F180" s="16"/>
      <c r="G180" s="16"/>
      <c r="H180" s="16"/>
      <c r="I180" s="16"/>
      <c r="J180" s="16"/>
      <c r="K180" s="16"/>
      <c r="L180" s="16"/>
      <c r="M180" s="16"/>
      <c r="N180" s="16"/>
      <c r="O180" s="16"/>
      <c r="P180" s="16"/>
      <c r="Q180" s="16"/>
      <c r="R180" s="16"/>
      <c r="S180" s="16"/>
      <c r="T180" s="16"/>
      <c r="U180" s="16"/>
      <c r="V180" s="16"/>
    </row>
    <row r="181" spans="1:30" x14ac:dyDescent="0.25">
      <c r="A181" s="12"/>
      <c r="B181" s="55" t="s">
        <v>511</v>
      </c>
      <c r="C181" s="18" t="s">
        <v>239</v>
      </c>
      <c r="D181" s="15"/>
      <c r="E181" s="15"/>
      <c r="F181" s="15"/>
      <c r="G181" s="18" t="s">
        <v>239</v>
      </c>
      <c r="H181" s="15"/>
      <c r="I181" s="15"/>
      <c r="J181" s="15"/>
      <c r="K181" s="18"/>
      <c r="L181" s="15"/>
      <c r="M181" s="15"/>
      <c r="N181" s="15"/>
      <c r="O181" s="18"/>
      <c r="P181" s="15"/>
      <c r="Q181" s="15"/>
      <c r="R181" s="15"/>
      <c r="S181" s="18"/>
      <c r="T181" s="15"/>
      <c r="U181" s="15"/>
      <c r="V181" s="15"/>
    </row>
    <row r="182" spans="1:30" x14ac:dyDescent="0.25">
      <c r="A182" s="12"/>
      <c r="B182" s="19" t="s">
        <v>523</v>
      </c>
      <c r="C182" s="28" t="s">
        <v>239</v>
      </c>
      <c r="D182" s="20" t="s">
        <v>243</v>
      </c>
      <c r="E182" s="32">
        <v>82</v>
      </c>
      <c r="F182" s="25" t="s">
        <v>239</v>
      </c>
      <c r="G182" s="28" t="s">
        <v>239</v>
      </c>
      <c r="H182" s="20" t="s">
        <v>243</v>
      </c>
      <c r="I182" s="32">
        <v>223</v>
      </c>
      <c r="J182" s="25" t="s">
        <v>239</v>
      </c>
      <c r="K182" s="28"/>
      <c r="L182" s="20" t="s">
        <v>243</v>
      </c>
      <c r="M182" s="32">
        <v>40</v>
      </c>
      <c r="N182" s="25" t="s">
        <v>239</v>
      </c>
      <c r="O182" s="28"/>
      <c r="P182" s="20" t="s">
        <v>243</v>
      </c>
      <c r="Q182" s="32">
        <v>14</v>
      </c>
      <c r="R182" s="25" t="s">
        <v>239</v>
      </c>
      <c r="S182" s="28"/>
      <c r="T182" s="20" t="s">
        <v>243</v>
      </c>
      <c r="U182" s="32">
        <v>359</v>
      </c>
      <c r="V182" s="25" t="s">
        <v>239</v>
      </c>
    </row>
    <row r="183" spans="1:30" x14ac:dyDescent="0.25">
      <c r="A183" s="12"/>
      <c r="B183" s="30" t="s">
        <v>524</v>
      </c>
      <c r="C183" s="18" t="s">
        <v>239</v>
      </c>
      <c r="D183" s="15"/>
      <c r="E183" s="31" t="s">
        <v>281</v>
      </c>
      <c r="F183" s="17" t="s">
        <v>239</v>
      </c>
      <c r="G183" s="18" t="s">
        <v>239</v>
      </c>
      <c r="H183" s="15"/>
      <c r="I183" s="31" t="s">
        <v>281</v>
      </c>
      <c r="J183" s="17" t="s">
        <v>239</v>
      </c>
      <c r="K183" s="18"/>
      <c r="L183" s="15"/>
      <c r="M183" s="31" t="s">
        <v>281</v>
      </c>
      <c r="N183" s="17" t="s">
        <v>239</v>
      </c>
      <c r="O183" s="18"/>
      <c r="P183" s="15"/>
      <c r="Q183" s="31" t="s">
        <v>281</v>
      </c>
      <c r="R183" s="17" t="s">
        <v>239</v>
      </c>
      <c r="S183" s="18"/>
      <c r="T183" s="15"/>
      <c r="U183" s="31" t="s">
        <v>281</v>
      </c>
      <c r="V183" s="17" t="s">
        <v>239</v>
      </c>
    </row>
    <row r="184" spans="1:30" x14ac:dyDescent="0.25">
      <c r="A184" s="12"/>
      <c r="B184" s="19" t="s">
        <v>529</v>
      </c>
      <c r="C184" s="28" t="s">
        <v>239</v>
      </c>
      <c r="D184" s="20"/>
      <c r="E184" s="32" t="s">
        <v>281</v>
      </c>
      <c r="F184" s="25" t="s">
        <v>239</v>
      </c>
      <c r="G184" s="28" t="s">
        <v>239</v>
      </c>
      <c r="H184" s="20"/>
      <c r="I184" s="32" t="s">
        <v>281</v>
      </c>
      <c r="J184" s="25" t="s">
        <v>239</v>
      </c>
      <c r="K184" s="28"/>
      <c r="L184" s="20"/>
      <c r="M184" s="32" t="s">
        <v>281</v>
      </c>
      <c r="N184" s="25" t="s">
        <v>239</v>
      </c>
      <c r="O184" s="28"/>
      <c r="P184" s="20"/>
      <c r="Q184" s="32" t="s">
        <v>281</v>
      </c>
      <c r="R184" s="25" t="s">
        <v>239</v>
      </c>
      <c r="S184" s="28"/>
      <c r="T184" s="20"/>
      <c r="U184" s="32" t="s">
        <v>281</v>
      </c>
      <c r="V184" s="25" t="s">
        <v>239</v>
      </c>
    </row>
    <row r="185" spans="1:30" ht="15.75" thickBot="1" x14ac:dyDescent="0.3">
      <c r="A185" s="12"/>
      <c r="B185" s="30" t="s">
        <v>93</v>
      </c>
      <c r="C185" s="18" t="s">
        <v>239</v>
      </c>
      <c r="D185" s="15"/>
      <c r="E185" s="31" t="s">
        <v>281</v>
      </c>
      <c r="F185" s="17" t="s">
        <v>239</v>
      </c>
      <c r="G185" s="18" t="s">
        <v>239</v>
      </c>
      <c r="H185" s="15"/>
      <c r="I185" s="22">
        <v>2012</v>
      </c>
      <c r="J185" s="17" t="s">
        <v>239</v>
      </c>
      <c r="K185" s="18"/>
      <c r="L185" s="15"/>
      <c r="M185" s="31" t="s">
        <v>557</v>
      </c>
      <c r="N185" s="17" t="s">
        <v>352</v>
      </c>
      <c r="O185" s="18"/>
      <c r="P185" s="15"/>
      <c r="Q185" s="31" t="s">
        <v>558</v>
      </c>
      <c r="R185" s="17" t="s">
        <v>352</v>
      </c>
      <c r="S185" s="18"/>
      <c r="T185" s="15"/>
      <c r="U185" s="22">
        <v>1963</v>
      </c>
      <c r="V185" s="17" t="s">
        <v>239</v>
      </c>
    </row>
    <row r="186" spans="1:30" x14ac:dyDescent="0.25">
      <c r="A186" s="12"/>
      <c r="B186" s="26"/>
      <c r="C186" s="26" t="s">
        <v>239</v>
      </c>
      <c r="D186" s="27"/>
      <c r="E186" s="27"/>
      <c r="F186" s="26"/>
      <c r="G186" s="26" t="s">
        <v>239</v>
      </c>
      <c r="H186" s="27"/>
      <c r="I186" s="27"/>
      <c r="J186" s="26"/>
      <c r="K186" s="26"/>
      <c r="L186" s="27"/>
      <c r="M186" s="27"/>
      <c r="N186" s="26"/>
      <c r="O186" s="26"/>
      <c r="P186" s="27"/>
      <c r="Q186" s="27"/>
      <c r="R186" s="26"/>
      <c r="S186" s="26"/>
      <c r="T186" s="27"/>
      <c r="U186" s="27"/>
      <c r="V186" s="26"/>
    </row>
    <row r="187" spans="1:30" ht="15.75" thickBot="1" x14ac:dyDescent="0.3">
      <c r="A187" s="12"/>
      <c r="B187" s="19" t="s">
        <v>499</v>
      </c>
      <c r="C187" s="28" t="s">
        <v>239</v>
      </c>
      <c r="D187" s="20" t="s">
        <v>243</v>
      </c>
      <c r="E187" s="32">
        <v>82</v>
      </c>
      <c r="F187" s="25" t="s">
        <v>239</v>
      </c>
      <c r="G187" s="28" t="s">
        <v>239</v>
      </c>
      <c r="H187" s="20" t="s">
        <v>243</v>
      </c>
      <c r="I187" s="24">
        <v>2235</v>
      </c>
      <c r="J187" s="25" t="s">
        <v>239</v>
      </c>
      <c r="K187" s="28"/>
      <c r="L187" s="20" t="s">
        <v>243</v>
      </c>
      <c r="M187" s="32" t="s">
        <v>281</v>
      </c>
      <c r="N187" s="25" t="s">
        <v>239</v>
      </c>
      <c r="O187" s="28"/>
      <c r="P187" s="20" t="s">
        <v>243</v>
      </c>
      <c r="Q187" s="32">
        <v>5</v>
      </c>
      <c r="R187" s="25" t="s">
        <v>239</v>
      </c>
      <c r="S187" s="28"/>
      <c r="T187" s="20" t="s">
        <v>243</v>
      </c>
      <c r="U187" s="24">
        <v>2322</v>
      </c>
      <c r="V187" s="25" t="s">
        <v>239</v>
      </c>
    </row>
    <row r="188" spans="1:30" ht="15.75" thickTop="1" x14ac:dyDescent="0.25">
      <c r="A188" s="12"/>
      <c r="B188" s="26"/>
      <c r="C188" s="26" t="s">
        <v>239</v>
      </c>
      <c r="D188" s="29"/>
      <c r="E188" s="29"/>
      <c r="F188" s="26"/>
      <c r="G188" s="26" t="s">
        <v>239</v>
      </c>
      <c r="H188" s="29"/>
      <c r="I188" s="29"/>
      <c r="J188" s="26"/>
      <c r="K188" s="26"/>
      <c r="L188" s="29"/>
      <c r="M188" s="29"/>
      <c r="N188" s="26"/>
      <c r="O188" s="26"/>
      <c r="P188" s="29"/>
      <c r="Q188" s="29"/>
      <c r="R188" s="26"/>
      <c r="S188" s="26"/>
      <c r="T188" s="29"/>
      <c r="U188" s="29"/>
      <c r="V188" s="26"/>
    </row>
    <row r="189" spans="1:30" x14ac:dyDescent="0.25">
      <c r="A189" s="12"/>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row>
    <row r="190" spans="1:30" x14ac:dyDescent="0.25">
      <c r="A190" s="12"/>
      <c r="B190" s="16" t="s">
        <v>559</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row>
    <row r="191" spans="1:30" ht="15.75" x14ac:dyDescent="0.25">
      <c r="A191" s="12"/>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row>
    <row r="192" spans="1:30" x14ac:dyDescent="0.25">
      <c r="A192" s="12"/>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row>
    <row r="193" spans="1:26" ht="15.75" thickBot="1" x14ac:dyDescent="0.3">
      <c r="A193" s="12"/>
      <c r="B193" s="18"/>
      <c r="C193" s="18" t="s">
        <v>239</v>
      </c>
      <c r="D193" s="33" t="s">
        <v>515</v>
      </c>
      <c r="E193" s="33"/>
      <c r="F193" s="33"/>
      <c r="G193" s="33"/>
      <c r="H193" s="33"/>
      <c r="I193" s="33"/>
      <c r="J193" s="33"/>
      <c r="K193" s="33"/>
      <c r="L193" s="33"/>
      <c r="M193" s="33"/>
      <c r="N193" s="18"/>
      <c r="O193" s="18" t="s">
        <v>239</v>
      </c>
      <c r="P193" s="39"/>
      <c r="Q193" s="39"/>
      <c r="R193" s="18"/>
      <c r="S193" s="18" t="s">
        <v>239</v>
      </c>
      <c r="T193" s="39"/>
      <c r="U193" s="39"/>
      <c r="V193" s="18"/>
      <c r="W193" s="18" t="s">
        <v>239</v>
      </c>
      <c r="X193" s="39"/>
      <c r="Y193" s="39"/>
      <c r="Z193" s="18"/>
    </row>
    <row r="194" spans="1:26" x14ac:dyDescent="0.25">
      <c r="A194" s="12"/>
      <c r="B194" s="52" t="s">
        <v>560</v>
      </c>
      <c r="C194" s="39" t="s">
        <v>239</v>
      </c>
      <c r="D194" s="41" t="s">
        <v>464</v>
      </c>
      <c r="E194" s="41"/>
      <c r="F194" s="42"/>
      <c r="G194" s="42" t="s">
        <v>239</v>
      </c>
      <c r="H194" s="41" t="s">
        <v>295</v>
      </c>
      <c r="I194" s="41"/>
      <c r="J194" s="42"/>
      <c r="K194" s="42" t="s">
        <v>239</v>
      </c>
      <c r="L194" s="41" t="s">
        <v>516</v>
      </c>
      <c r="M194" s="41"/>
      <c r="N194" s="39"/>
      <c r="O194" s="39" t="s">
        <v>239</v>
      </c>
      <c r="P194" s="40" t="s">
        <v>519</v>
      </c>
      <c r="Q194" s="40"/>
      <c r="R194" s="39"/>
      <c r="S194" s="39" t="s">
        <v>239</v>
      </c>
      <c r="T194" s="40" t="s">
        <v>296</v>
      </c>
      <c r="U194" s="40"/>
      <c r="V194" s="39"/>
      <c r="W194" s="39" t="s">
        <v>239</v>
      </c>
      <c r="X194" s="40" t="s">
        <v>146</v>
      </c>
      <c r="Y194" s="40"/>
      <c r="Z194" s="39"/>
    </row>
    <row r="195" spans="1:26" x14ac:dyDescent="0.25">
      <c r="A195" s="12"/>
      <c r="B195" s="52"/>
      <c r="C195" s="39"/>
      <c r="D195" s="40"/>
      <c r="E195" s="40"/>
      <c r="F195" s="39"/>
      <c r="G195" s="39"/>
      <c r="H195" s="40"/>
      <c r="I195" s="40"/>
      <c r="J195" s="39"/>
      <c r="K195" s="39"/>
      <c r="L195" s="40" t="s">
        <v>517</v>
      </c>
      <c r="M195" s="40"/>
      <c r="N195" s="39"/>
      <c r="O195" s="39"/>
      <c r="P195" s="40" t="s">
        <v>520</v>
      </c>
      <c r="Q195" s="40"/>
      <c r="R195" s="39"/>
      <c r="S195" s="39"/>
      <c r="T195" s="40" t="s">
        <v>561</v>
      </c>
      <c r="U195" s="40"/>
      <c r="V195" s="39"/>
      <c r="W195" s="39"/>
      <c r="X195" s="40"/>
      <c r="Y195" s="40"/>
      <c r="Z195" s="39"/>
    </row>
    <row r="196" spans="1:26" ht="15.75" thickBot="1" x14ac:dyDescent="0.3">
      <c r="A196" s="12"/>
      <c r="B196" s="52"/>
      <c r="C196" s="39"/>
      <c r="D196" s="33"/>
      <c r="E196" s="33"/>
      <c r="F196" s="39"/>
      <c r="G196" s="39"/>
      <c r="H196" s="33"/>
      <c r="I196" s="33"/>
      <c r="J196" s="39"/>
      <c r="K196" s="39"/>
      <c r="L196" s="33" t="s">
        <v>518</v>
      </c>
      <c r="M196" s="33"/>
      <c r="N196" s="39"/>
      <c r="O196" s="39"/>
      <c r="P196" s="33"/>
      <c r="Q196" s="33"/>
      <c r="R196" s="39"/>
      <c r="S196" s="39"/>
      <c r="T196" s="33"/>
      <c r="U196" s="33"/>
      <c r="V196" s="39"/>
      <c r="W196" s="39"/>
      <c r="X196" s="33"/>
      <c r="Y196" s="33"/>
      <c r="Z196" s="39"/>
    </row>
    <row r="197" spans="1:26" x14ac:dyDescent="0.25">
      <c r="A197" s="12"/>
      <c r="B197" s="19" t="s">
        <v>562</v>
      </c>
      <c r="C197" s="20" t="s">
        <v>239</v>
      </c>
      <c r="D197" s="20"/>
      <c r="E197" s="20"/>
      <c r="F197" s="20"/>
      <c r="G197" s="20" t="s">
        <v>239</v>
      </c>
      <c r="H197" s="20"/>
      <c r="I197" s="20"/>
      <c r="J197" s="20"/>
      <c r="K197" s="20" t="s">
        <v>239</v>
      </c>
      <c r="L197" s="20"/>
      <c r="M197" s="20"/>
      <c r="N197" s="20"/>
      <c r="O197" s="20" t="s">
        <v>239</v>
      </c>
      <c r="P197" s="20"/>
      <c r="Q197" s="20"/>
      <c r="R197" s="20"/>
      <c r="S197" s="20" t="s">
        <v>239</v>
      </c>
      <c r="T197" s="20"/>
      <c r="U197" s="20"/>
      <c r="V197" s="20"/>
      <c r="W197" s="20" t="s">
        <v>239</v>
      </c>
      <c r="X197" s="20"/>
      <c r="Y197" s="20"/>
      <c r="Z197" s="20"/>
    </row>
    <row r="198" spans="1:26" ht="25.5" x14ac:dyDescent="0.25">
      <c r="A198" s="12"/>
      <c r="B198" s="21" t="s">
        <v>563</v>
      </c>
      <c r="C198" s="15" t="s">
        <v>239</v>
      </c>
      <c r="D198" s="15"/>
      <c r="E198" s="15"/>
      <c r="F198" s="15"/>
      <c r="G198" s="15" t="s">
        <v>239</v>
      </c>
      <c r="H198" s="15"/>
      <c r="I198" s="15"/>
      <c r="J198" s="15"/>
      <c r="K198" s="15" t="s">
        <v>239</v>
      </c>
      <c r="L198" s="15"/>
      <c r="M198" s="15"/>
      <c r="N198" s="15"/>
      <c r="O198" s="15" t="s">
        <v>239</v>
      </c>
      <c r="P198" s="15"/>
      <c r="Q198" s="15"/>
      <c r="R198" s="15"/>
      <c r="S198" s="15" t="s">
        <v>239</v>
      </c>
      <c r="T198" s="15"/>
      <c r="U198" s="15"/>
      <c r="V198" s="15"/>
      <c r="W198" s="15" t="s">
        <v>239</v>
      </c>
      <c r="X198" s="15"/>
      <c r="Y198" s="15"/>
      <c r="Z198" s="15"/>
    </row>
    <row r="199" spans="1:26" ht="25.5" x14ac:dyDescent="0.25">
      <c r="A199" s="12"/>
      <c r="B199" s="59" t="s">
        <v>564</v>
      </c>
      <c r="C199" s="20" t="s">
        <v>239</v>
      </c>
      <c r="D199" s="20" t="s">
        <v>243</v>
      </c>
      <c r="E199" s="32">
        <v>429</v>
      </c>
      <c r="F199" s="25" t="s">
        <v>239</v>
      </c>
      <c r="G199" s="20" t="s">
        <v>239</v>
      </c>
      <c r="H199" s="20" t="s">
        <v>243</v>
      </c>
      <c r="I199" s="32">
        <v>263</v>
      </c>
      <c r="J199" s="25" t="s">
        <v>239</v>
      </c>
      <c r="K199" s="20" t="s">
        <v>239</v>
      </c>
      <c r="L199" s="20" t="s">
        <v>243</v>
      </c>
      <c r="M199" s="32">
        <v>57</v>
      </c>
      <c r="N199" s="25" t="s">
        <v>239</v>
      </c>
      <c r="O199" s="20" t="s">
        <v>239</v>
      </c>
      <c r="P199" s="20" t="s">
        <v>243</v>
      </c>
      <c r="Q199" s="32">
        <v>8</v>
      </c>
      <c r="R199" s="25" t="s">
        <v>239</v>
      </c>
      <c r="S199" s="20" t="s">
        <v>239</v>
      </c>
      <c r="T199" s="20" t="s">
        <v>243</v>
      </c>
      <c r="U199" s="32">
        <v>27</v>
      </c>
      <c r="V199" s="25" t="s">
        <v>239</v>
      </c>
      <c r="W199" s="20" t="s">
        <v>239</v>
      </c>
      <c r="X199" s="20" t="s">
        <v>243</v>
      </c>
      <c r="Y199" s="32">
        <v>784</v>
      </c>
      <c r="Z199" s="25" t="s">
        <v>239</v>
      </c>
    </row>
    <row r="200" spans="1:26" ht="25.5" x14ac:dyDescent="0.25">
      <c r="A200" s="12"/>
      <c r="B200" s="60" t="s">
        <v>565</v>
      </c>
      <c r="C200" s="15" t="s">
        <v>239</v>
      </c>
      <c r="D200" s="15"/>
      <c r="E200" s="22">
        <v>9222</v>
      </c>
      <c r="F200" s="17" t="s">
        <v>239</v>
      </c>
      <c r="G200" s="15" t="s">
        <v>239</v>
      </c>
      <c r="H200" s="15"/>
      <c r="I200" s="22">
        <v>4321</v>
      </c>
      <c r="J200" s="17" t="s">
        <v>239</v>
      </c>
      <c r="K200" s="15" t="s">
        <v>239</v>
      </c>
      <c r="L200" s="15"/>
      <c r="M200" s="22">
        <v>3284</v>
      </c>
      <c r="N200" s="17" t="s">
        <v>239</v>
      </c>
      <c r="O200" s="15" t="s">
        <v>239</v>
      </c>
      <c r="P200" s="15"/>
      <c r="Q200" s="31">
        <v>879</v>
      </c>
      <c r="R200" s="17" t="s">
        <v>239</v>
      </c>
      <c r="S200" s="15" t="s">
        <v>239</v>
      </c>
      <c r="T200" s="15"/>
      <c r="U200" s="31">
        <v>775</v>
      </c>
      <c r="V200" s="17" t="s">
        <v>239</v>
      </c>
      <c r="W200" s="15" t="s">
        <v>239</v>
      </c>
      <c r="X200" s="15"/>
      <c r="Y200" s="22">
        <v>18481</v>
      </c>
      <c r="Z200" s="17" t="s">
        <v>239</v>
      </c>
    </row>
    <row r="201" spans="1:26" ht="26.25" thickBot="1" x14ac:dyDescent="0.3">
      <c r="A201" s="12"/>
      <c r="B201" s="59" t="s">
        <v>566</v>
      </c>
      <c r="C201" s="20" t="s">
        <v>239</v>
      </c>
      <c r="D201" s="20"/>
      <c r="E201" s="32" t="s">
        <v>281</v>
      </c>
      <c r="F201" s="25" t="s">
        <v>239</v>
      </c>
      <c r="G201" s="20" t="s">
        <v>239</v>
      </c>
      <c r="H201" s="20"/>
      <c r="I201" s="24">
        <v>1387</v>
      </c>
      <c r="J201" s="25" t="s">
        <v>239</v>
      </c>
      <c r="K201" s="20" t="s">
        <v>239</v>
      </c>
      <c r="L201" s="20"/>
      <c r="M201" s="32">
        <v>122</v>
      </c>
      <c r="N201" s="25" t="s">
        <v>239</v>
      </c>
      <c r="O201" s="20" t="s">
        <v>239</v>
      </c>
      <c r="P201" s="20"/>
      <c r="Q201" s="32">
        <v>547</v>
      </c>
      <c r="R201" s="25" t="s">
        <v>239</v>
      </c>
      <c r="S201" s="20" t="s">
        <v>239</v>
      </c>
      <c r="T201" s="20"/>
      <c r="U201" s="32" t="s">
        <v>281</v>
      </c>
      <c r="V201" s="25" t="s">
        <v>239</v>
      </c>
      <c r="W201" s="20" t="s">
        <v>239</v>
      </c>
      <c r="X201" s="20"/>
      <c r="Y201" s="24">
        <v>2056</v>
      </c>
      <c r="Z201" s="25" t="s">
        <v>239</v>
      </c>
    </row>
    <row r="202" spans="1:26" x14ac:dyDescent="0.25">
      <c r="A202" s="12"/>
      <c r="B202" s="26"/>
      <c r="C202" s="26" t="s">
        <v>239</v>
      </c>
      <c r="D202" s="27"/>
      <c r="E202" s="27"/>
      <c r="F202" s="26"/>
      <c r="G202" s="26" t="s">
        <v>239</v>
      </c>
      <c r="H202" s="27"/>
      <c r="I202" s="27"/>
      <c r="J202" s="26"/>
      <c r="K202" s="26" t="s">
        <v>239</v>
      </c>
      <c r="L202" s="27"/>
      <c r="M202" s="27"/>
      <c r="N202" s="26"/>
      <c r="O202" s="26" t="s">
        <v>239</v>
      </c>
      <c r="P202" s="27"/>
      <c r="Q202" s="27"/>
      <c r="R202" s="26"/>
      <c r="S202" s="26" t="s">
        <v>239</v>
      </c>
      <c r="T202" s="27"/>
      <c r="U202" s="27"/>
      <c r="V202" s="26"/>
      <c r="W202" s="26" t="s">
        <v>239</v>
      </c>
      <c r="X202" s="27"/>
      <c r="Y202" s="27"/>
      <c r="Z202" s="26"/>
    </row>
    <row r="203" spans="1:26" ht="15.75" thickBot="1" x14ac:dyDescent="0.3">
      <c r="A203" s="12"/>
      <c r="B203" s="30" t="s">
        <v>567</v>
      </c>
      <c r="C203" s="18" t="s">
        <v>239</v>
      </c>
      <c r="D203" s="15" t="s">
        <v>243</v>
      </c>
      <c r="E203" s="22">
        <v>9651</v>
      </c>
      <c r="F203" s="17" t="s">
        <v>239</v>
      </c>
      <c r="G203" s="18" t="s">
        <v>239</v>
      </c>
      <c r="H203" s="15" t="s">
        <v>243</v>
      </c>
      <c r="I203" s="22">
        <v>5971</v>
      </c>
      <c r="J203" s="17" t="s">
        <v>239</v>
      </c>
      <c r="K203" s="18" t="s">
        <v>239</v>
      </c>
      <c r="L203" s="15" t="s">
        <v>243</v>
      </c>
      <c r="M203" s="22">
        <v>3463</v>
      </c>
      <c r="N203" s="17" t="s">
        <v>239</v>
      </c>
      <c r="O203" s="18" t="s">
        <v>239</v>
      </c>
      <c r="P203" s="15" t="s">
        <v>243</v>
      </c>
      <c r="Q203" s="22">
        <v>1434</v>
      </c>
      <c r="R203" s="17" t="s">
        <v>239</v>
      </c>
      <c r="S203" s="18" t="s">
        <v>239</v>
      </c>
      <c r="T203" s="15" t="s">
        <v>243</v>
      </c>
      <c r="U203" s="31">
        <v>802</v>
      </c>
      <c r="V203" s="17" t="s">
        <v>239</v>
      </c>
      <c r="W203" s="18" t="s">
        <v>239</v>
      </c>
      <c r="X203" s="15" t="s">
        <v>243</v>
      </c>
      <c r="Y203" s="22">
        <v>21321</v>
      </c>
      <c r="Z203" s="17" t="s">
        <v>239</v>
      </c>
    </row>
    <row r="204" spans="1:26" ht="15.75" thickTop="1" x14ac:dyDescent="0.25">
      <c r="A204" s="12"/>
      <c r="B204" s="26"/>
      <c r="C204" s="26" t="s">
        <v>239</v>
      </c>
      <c r="D204" s="29"/>
      <c r="E204" s="29"/>
      <c r="F204" s="26"/>
      <c r="G204" s="26" t="s">
        <v>239</v>
      </c>
      <c r="H204" s="29"/>
      <c r="I204" s="29"/>
      <c r="J204" s="26"/>
      <c r="K204" s="26" t="s">
        <v>239</v>
      </c>
      <c r="L204" s="29"/>
      <c r="M204" s="29"/>
      <c r="N204" s="26"/>
      <c r="O204" s="26" t="s">
        <v>239</v>
      </c>
      <c r="P204" s="29"/>
      <c r="Q204" s="29"/>
      <c r="R204" s="26"/>
      <c r="S204" s="26" t="s">
        <v>239</v>
      </c>
      <c r="T204" s="29"/>
      <c r="U204" s="29"/>
      <c r="V204" s="26"/>
      <c r="W204" s="26" t="s">
        <v>239</v>
      </c>
      <c r="X204" s="29"/>
      <c r="Y204" s="29"/>
      <c r="Z204" s="26"/>
    </row>
    <row r="205" spans="1:26" x14ac:dyDescent="0.25">
      <c r="A205" s="12"/>
      <c r="B205" s="15"/>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26" x14ac:dyDescent="0.25">
      <c r="A206" s="12"/>
      <c r="B206" s="19" t="s">
        <v>568</v>
      </c>
      <c r="C206" s="28" t="s">
        <v>239</v>
      </c>
      <c r="D206" s="20"/>
      <c r="E206" s="20"/>
      <c r="F206" s="20"/>
      <c r="G206" s="28" t="s">
        <v>239</v>
      </c>
      <c r="H206" s="20"/>
      <c r="I206" s="20"/>
      <c r="J206" s="20"/>
      <c r="K206" s="28" t="s">
        <v>239</v>
      </c>
      <c r="L206" s="20"/>
      <c r="M206" s="20"/>
      <c r="N206" s="20"/>
      <c r="O206" s="28" t="s">
        <v>239</v>
      </c>
      <c r="P206" s="20"/>
      <c r="Q206" s="20"/>
      <c r="R206" s="20"/>
      <c r="S206" s="28" t="s">
        <v>239</v>
      </c>
      <c r="T206" s="20"/>
      <c r="U206" s="20"/>
      <c r="V206" s="20"/>
      <c r="W206" s="28" t="s">
        <v>239</v>
      </c>
      <c r="X206" s="20"/>
      <c r="Y206" s="20"/>
      <c r="Z206" s="20"/>
    </row>
    <row r="207" spans="1:26" ht="25.5" x14ac:dyDescent="0.25">
      <c r="A207" s="12"/>
      <c r="B207" s="57" t="s">
        <v>569</v>
      </c>
      <c r="C207" s="18" t="s">
        <v>239</v>
      </c>
      <c r="D207" s="15" t="s">
        <v>243</v>
      </c>
      <c r="E207" s="22">
        <v>9054</v>
      </c>
      <c r="F207" s="17" t="s">
        <v>239</v>
      </c>
      <c r="G207" s="18" t="s">
        <v>239</v>
      </c>
      <c r="H207" s="15" t="s">
        <v>243</v>
      </c>
      <c r="I207" s="22">
        <v>27246</v>
      </c>
      <c r="J207" s="17" t="s">
        <v>239</v>
      </c>
      <c r="K207" s="18" t="s">
        <v>239</v>
      </c>
      <c r="L207" s="15" t="s">
        <v>243</v>
      </c>
      <c r="M207" s="22">
        <v>1391</v>
      </c>
      <c r="N207" s="17" t="s">
        <v>239</v>
      </c>
      <c r="O207" s="18" t="s">
        <v>239</v>
      </c>
      <c r="P207" s="15" t="s">
        <v>243</v>
      </c>
      <c r="Q207" s="22">
        <v>1831</v>
      </c>
      <c r="R207" s="17" t="s">
        <v>239</v>
      </c>
      <c r="S207" s="18" t="s">
        <v>239</v>
      </c>
      <c r="T207" s="15" t="s">
        <v>243</v>
      </c>
      <c r="U207" s="31">
        <v>358</v>
      </c>
      <c r="V207" s="17" t="s">
        <v>239</v>
      </c>
      <c r="W207" s="18" t="s">
        <v>239</v>
      </c>
      <c r="X207" s="15" t="s">
        <v>243</v>
      </c>
      <c r="Y207" s="22">
        <v>39880</v>
      </c>
      <c r="Z207" s="17" t="s">
        <v>239</v>
      </c>
    </row>
    <row r="208" spans="1:26" ht="25.5" x14ac:dyDescent="0.25">
      <c r="A208" s="12"/>
      <c r="B208" s="23" t="s">
        <v>570</v>
      </c>
      <c r="C208" s="28" t="s">
        <v>239</v>
      </c>
      <c r="D208" s="20"/>
      <c r="E208" s="24">
        <v>440170</v>
      </c>
      <c r="F208" s="25" t="s">
        <v>239</v>
      </c>
      <c r="G208" s="28" t="s">
        <v>239</v>
      </c>
      <c r="H208" s="20"/>
      <c r="I208" s="24">
        <v>501926</v>
      </c>
      <c r="J208" s="25" t="s">
        <v>239</v>
      </c>
      <c r="K208" s="28" t="s">
        <v>239</v>
      </c>
      <c r="L208" s="20"/>
      <c r="M208" s="24">
        <v>58984</v>
      </c>
      <c r="N208" s="25" t="s">
        <v>239</v>
      </c>
      <c r="O208" s="28" t="s">
        <v>239</v>
      </c>
      <c r="P208" s="20"/>
      <c r="Q208" s="24">
        <v>124620</v>
      </c>
      <c r="R208" s="25" t="s">
        <v>239</v>
      </c>
      <c r="S208" s="28" t="s">
        <v>239</v>
      </c>
      <c r="T208" s="20"/>
      <c r="U208" s="24">
        <v>48707</v>
      </c>
      <c r="V208" s="25" t="s">
        <v>239</v>
      </c>
      <c r="W208" s="28" t="s">
        <v>239</v>
      </c>
      <c r="X208" s="20"/>
      <c r="Y208" s="24">
        <v>1174407</v>
      </c>
      <c r="Z208" s="25" t="s">
        <v>239</v>
      </c>
    </row>
    <row r="209" spans="1:30" ht="26.25" thickBot="1" x14ac:dyDescent="0.3">
      <c r="A209" s="12"/>
      <c r="B209" s="57" t="s">
        <v>571</v>
      </c>
      <c r="C209" s="18" t="s">
        <v>239</v>
      </c>
      <c r="D209" s="15"/>
      <c r="E209" s="22">
        <v>124027</v>
      </c>
      <c r="F209" s="17" t="s">
        <v>239</v>
      </c>
      <c r="G209" s="18" t="s">
        <v>239</v>
      </c>
      <c r="H209" s="15"/>
      <c r="I209" s="22">
        <v>109285</v>
      </c>
      <c r="J209" s="17" t="s">
        <v>239</v>
      </c>
      <c r="K209" s="18" t="s">
        <v>239</v>
      </c>
      <c r="L209" s="15"/>
      <c r="M209" s="22">
        <v>5673</v>
      </c>
      <c r="N209" s="17" t="s">
        <v>239</v>
      </c>
      <c r="O209" s="18" t="s">
        <v>239</v>
      </c>
      <c r="P209" s="15"/>
      <c r="Q209" s="22">
        <v>3906</v>
      </c>
      <c r="R209" s="17" t="s">
        <v>239</v>
      </c>
      <c r="S209" s="18" t="s">
        <v>239</v>
      </c>
      <c r="T209" s="15"/>
      <c r="U209" s="22">
        <v>1259</v>
      </c>
      <c r="V209" s="17" t="s">
        <v>239</v>
      </c>
      <c r="W209" s="18" t="s">
        <v>239</v>
      </c>
      <c r="X209" s="15"/>
      <c r="Y209" s="22">
        <v>244150</v>
      </c>
      <c r="Z209" s="17" t="s">
        <v>239</v>
      </c>
    </row>
    <row r="210" spans="1:30" x14ac:dyDescent="0.25">
      <c r="A210" s="12"/>
      <c r="B210" s="26"/>
      <c r="C210" s="26" t="s">
        <v>239</v>
      </c>
      <c r="D210" s="27"/>
      <c r="E210" s="27"/>
      <c r="F210" s="26"/>
      <c r="G210" s="26" t="s">
        <v>239</v>
      </c>
      <c r="H210" s="27"/>
      <c r="I210" s="27"/>
      <c r="J210" s="26"/>
      <c r="K210" s="26" t="s">
        <v>239</v>
      </c>
      <c r="L210" s="27"/>
      <c r="M210" s="27"/>
      <c r="N210" s="26"/>
      <c r="O210" s="26" t="s">
        <v>239</v>
      </c>
      <c r="P210" s="27"/>
      <c r="Q210" s="27"/>
      <c r="R210" s="26"/>
      <c r="S210" s="26" t="s">
        <v>239</v>
      </c>
      <c r="T210" s="27"/>
      <c r="U210" s="27"/>
      <c r="V210" s="26"/>
      <c r="W210" s="26" t="s">
        <v>239</v>
      </c>
      <c r="X210" s="27"/>
      <c r="Y210" s="27"/>
      <c r="Z210" s="26"/>
    </row>
    <row r="211" spans="1:30" ht="15.75" thickBot="1" x14ac:dyDescent="0.3">
      <c r="A211" s="12"/>
      <c r="B211" s="19" t="s">
        <v>572</v>
      </c>
      <c r="C211" s="28" t="s">
        <v>239</v>
      </c>
      <c r="D211" s="20" t="s">
        <v>243</v>
      </c>
      <c r="E211" s="24">
        <v>573251</v>
      </c>
      <c r="F211" s="25" t="s">
        <v>239</v>
      </c>
      <c r="G211" s="28" t="s">
        <v>239</v>
      </c>
      <c r="H211" s="20" t="s">
        <v>243</v>
      </c>
      <c r="I211" s="24">
        <v>638457</v>
      </c>
      <c r="J211" s="25" t="s">
        <v>239</v>
      </c>
      <c r="K211" s="28" t="s">
        <v>239</v>
      </c>
      <c r="L211" s="20" t="s">
        <v>243</v>
      </c>
      <c r="M211" s="24">
        <v>66048</v>
      </c>
      <c r="N211" s="25" t="s">
        <v>239</v>
      </c>
      <c r="O211" s="28" t="s">
        <v>239</v>
      </c>
      <c r="P211" s="20" t="s">
        <v>243</v>
      </c>
      <c r="Q211" s="24">
        <v>130357</v>
      </c>
      <c r="R211" s="25" t="s">
        <v>239</v>
      </c>
      <c r="S211" s="28" t="s">
        <v>239</v>
      </c>
      <c r="T211" s="20" t="s">
        <v>243</v>
      </c>
      <c r="U211" s="24">
        <v>50324</v>
      </c>
      <c r="V211" s="25" t="s">
        <v>239</v>
      </c>
      <c r="W211" s="28" t="s">
        <v>239</v>
      </c>
      <c r="X211" s="20" t="s">
        <v>243</v>
      </c>
      <c r="Y211" s="24">
        <v>1458437</v>
      </c>
      <c r="Z211" s="25" t="s">
        <v>239</v>
      </c>
    </row>
    <row r="212" spans="1:30" ht="15.75" thickTop="1" x14ac:dyDescent="0.25">
      <c r="A212" s="12"/>
      <c r="B212" s="26"/>
      <c r="C212" s="26" t="s">
        <v>239</v>
      </c>
      <c r="D212" s="29"/>
      <c r="E212" s="29"/>
      <c r="F212" s="26"/>
      <c r="G212" s="26" t="s">
        <v>239</v>
      </c>
      <c r="H212" s="29"/>
      <c r="I212" s="29"/>
      <c r="J212" s="26"/>
      <c r="K212" s="26" t="s">
        <v>239</v>
      </c>
      <c r="L212" s="29"/>
      <c r="M212" s="29"/>
      <c r="N212" s="26"/>
      <c r="O212" s="26" t="s">
        <v>239</v>
      </c>
      <c r="P212" s="29"/>
      <c r="Q212" s="29"/>
      <c r="R212" s="26"/>
      <c r="S212" s="26" t="s">
        <v>239</v>
      </c>
      <c r="T212" s="29"/>
      <c r="U212" s="29"/>
      <c r="V212" s="26"/>
      <c r="W212" s="26" t="s">
        <v>239</v>
      </c>
      <c r="X212" s="29"/>
      <c r="Y212" s="29"/>
      <c r="Z212" s="26"/>
    </row>
    <row r="213" spans="1:30" ht="15.75" x14ac:dyDescent="0.25">
      <c r="A213" s="12"/>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row>
    <row r="214" spans="1:30" x14ac:dyDescent="0.25">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30" ht="15.75" thickBot="1" x14ac:dyDescent="0.3">
      <c r="A215" s="12"/>
      <c r="B215" s="18"/>
      <c r="C215" s="18" t="s">
        <v>239</v>
      </c>
      <c r="D215" s="33" t="s">
        <v>515</v>
      </c>
      <c r="E215" s="33"/>
      <c r="F215" s="33"/>
      <c r="G215" s="33"/>
      <c r="H215" s="33"/>
      <c r="I215" s="33"/>
      <c r="J215" s="33"/>
      <c r="K215" s="33"/>
      <c r="L215" s="33"/>
      <c r="M215" s="33"/>
      <c r="N215" s="18"/>
      <c r="O215" s="18" t="s">
        <v>239</v>
      </c>
      <c r="P215" s="39"/>
      <c r="Q215" s="39"/>
      <c r="R215" s="18"/>
      <c r="S215" s="18" t="s">
        <v>239</v>
      </c>
      <c r="T215" s="39"/>
      <c r="U215" s="39"/>
      <c r="V215" s="18"/>
      <c r="W215" s="18" t="s">
        <v>239</v>
      </c>
      <c r="X215" s="39"/>
      <c r="Y215" s="39"/>
      <c r="Z215" s="18"/>
    </row>
    <row r="216" spans="1:30" x14ac:dyDescent="0.25">
      <c r="A216" s="12"/>
      <c r="B216" s="52" t="s">
        <v>573</v>
      </c>
      <c r="C216" s="39" t="s">
        <v>239</v>
      </c>
      <c r="D216" s="41" t="s">
        <v>464</v>
      </c>
      <c r="E216" s="41"/>
      <c r="F216" s="42"/>
      <c r="G216" s="42" t="s">
        <v>239</v>
      </c>
      <c r="H216" s="41" t="s">
        <v>295</v>
      </c>
      <c r="I216" s="41"/>
      <c r="J216" s="42"/>
      <c r="K216" s="42" t="s">
        <v>239</v>
      </c>
      <c r="L216" s="41" t="s">
        <v>516</v>
      </c>
      <c r="M216" s="41"/>
      <c r="N216" s="39"/>
      <c r="O216" s="39" t="s">
        <v>239</v>
      </c>
      <c r="P216" s="40" t="s">
        <v>519</v>
      </c>
      <c r="Q216" s="40"/>
      <c r="R216" s="39"/>
      <c r="S216" s="39" t="s">
        <v>239</v>
      </c>
      <c r="T216" s="40" t="s">
        <v>296</v>
      </c>
      <c r="U216" s="40"/>
      <c r="V216" s="39"/>
      <c r="W216" s="39" t="s">
        <v>239</v>
      </c>
      <c r="X216" s="40" t="s">
        <v>146</v>
      </c>
      <c r="Y216" s="40"/>
      <c r="Z216" s="39"/>
    </row>
    <row r="217" spans="1:30" x14ac:dyDescent="0.25">
      <c r="A217" s="12"/>
      <c r="B217" s="52"/>
      <c r="C217" s="39"/>
      <c r="D217" s="40"/>
      <c r="E217" s="40"/>
      <c r="F217" s="39"/>
      <c r="G217" s="39"/>
      <c r="H217" s="40"/>
      <c r="I217" s="40"/>
      <c r="J217" s="39"/>
      <c r="K217" s="39"/>
      <c r="L217" s="40" t="s">
        <v>517</v>
      </c>
      <c r="M217" s="40"/>
      <c r="N217" s="39"/>
      <c r="O217" s="39"/>
      <c r="P217" s="40" t="s">
        <v>520</v>
      </c>
      <c r="Q217" s="40"/>
      <c r="R217" s="39"/>
      <c r="S217" s="39"/>
      <c r="T217" s="40" t="s">
        <v>561</v>
      </c>
      <c r="U217" s="40"/>
      <c r="V217" s="39"/>
      <c r="W217" s="39"/>
      <c r="X217" s="40"/>
      <c r="Y217" s="40"/>
      <c r="Z217" s="39"/>
    </row>
    <row r="218" spans="1:30" ht="15.75" thickBot="1" x14ac:dyDescent="0.3">
      <c r="A218" s="12"/>
      <c r="B218" s="52"/>
      <c r="C218" s="39"/>
      <c r="D218" s="33"/>
      <c r="E218" s="33"/>
      <c r="F218" s="39"/>
      <c r="G218" s="39"/>
      <c r="H218" s="33"/>
      <c r="I218" s="33"/>
      <c r="J218" s="39"/>
      <c r="K218" s="39"/>
      <c r="L218" s="33" t="s">
        <v>518</v>
      </c>
      <c r="M218" s="33"/>
      <c r="N218" s="39"/>
      <c r="O218" s="39"/>
      <c r="P218" s="33"/>
      <c r="Q218" s="33"/>
      <c r="R218" s="39"/>
      <c r="S218" s="39"/>
      <c r="T218" s="33"/>
      <c r="U218" s="33"/>
      <c r="V218" s="39"/>
      <c r="W218" s="39"/>
      <c r="X218" s="33"/>
      <c r="Y218" s="33"/>
      <c r="Z218" s="39"/>
    </row>
    <row r="219" spans="1:30" x14ac:dyDescent="0.25">
      <c r="A219" s="12"/>
      <c r="B219" s="19" t="s">
        <v>562</v>
      </c>
      <c r="C219" s="20" t="s">
        <v>239</v>
      </c>
      <c r="D219" s="20"/>
      <c r="E219" s="20"/>
      <c r="F219" s="20"/>
      <c r="G219" s="20" t="s">
        <v>239</v>
      </c>
      <c r="H219" s="20"/>
      <c r="I219" s="20"/>
      <c r="J219" s="20"/>
      <c r="K219" s="20" t="s">
        <v>239</v>
      </c>
      <c r="L219" s="20"/>
      <c r="M219" s="20"/>
      <c r="N219" s="20"/>
      <c r="O219" s="20" t="s">
        <v>239</v>
      </c>
      <c r="P219" s="20"/>
      <c r="Q219" s="20"/>
      <c r="R219" s="20"/>
      <c r="S219" s="20" t="s">
        <v>239</v>
      </c>
      <c r="T219" s="20"/>
      <c r="U219" s="20"/>
      <c r="V219" s="20"/>
      <c r="W219" s="20" t="s">
        <v>239</v>
      </c>
      <c r="X219" s="20"/>
      <c r="Y219" s="20"/>
      <c r="Z219" s="20"/>
    </row>
    <row r="220" spans="1:30" ht="25.5" x14ac:dyDescent="0.25">
      <c r="A220" s="12"/>
      <c r="B220" s="21" t="s">
        <v>563</v>
      </c>
      <c r="C220" s="15" t="s">
        <v>239</v>
      </c>
      <c r="D220" s="15"/>
      <c r="E220" s="15"/>
      <c r="F220" s="15"/>
      <c r="G220" s="15" t="s">
        <v>239</v>
      </c>
      <c r="H220" s="15"/>
      <c r="I220" s="15"/>
      <c r="J220" s="15"/>
      <c r="K220" s="15" t="s">
        <v>239</v>
      </c>
      <c r="L220" s="15"/>
      <c r="M220" s="15"/>
      <c r="N220" s="15"/>
      <c r="O220" s="15" t="s">
        <v>239</v>
      </c>
      <c r="P220" s="15"/>
      <c r="Q220" s="15"/>
      <c r="R220" s="15"/>
      <c r="S220" s="15" t="s">
        <v>239</v>
      </c>
      <c r="T220" s="15"/>
      <c r="U220" s="15"/>
      <c r="V220" s="15"/>
      <c r="W220" s="15" t="s">
        <v>239</v>
      </c>
      <c r="X220" s="15"/>
      <c r="Y220" s="15"/>
      <c r="Z220" s="15"/>
    </row>
    <row r="221" spans="1:30" ht="25.5" x14ac:dyDescent="0.25">
      <c r="A221" s="12"/>
      <c r="B221" s="59" t="s">
        <v>564</v>
      </c>
      <c r="C221" s="20" t="s">
        <v>239</v>
      </c>
      <c r="D221" s="20" t="s">
        <v>243</v>
      </c>
      <c r="E221" s="32">
        <v>610</v>
      </c>
      <c r="F221" s="25" t="s">
        <v>239</v>
      </c>
      <c r="G221" s="20" t="s">
        <v>239</v>
      </c>
      <c r="H221" s="20" t="s">
        <v>243</v>
      </c>
      <c r="I221" s="32">
        <v>277</v>
      </c>
      <c r="J221" s="25" t="s">
        <v>239</v>
      </c>
      <c r="K221" s="20" t="s">
        <v>239</v>
      </c>
      <c r="L221" s="20" t="s">
        <v>243</v>
      </c>
      <c r="M221" s="32">
        <v>107</v>
      </c>
      <c r="N221" s="25" t="s">
        <v>239</v>
      </c>
      <c r="O221" s="20" t="s">
        <v>239</v>
      </c>
      <c r="P221" s="20" t="s">
        <v>243</v>
      </c>
      <c r="Q221" s="32">
        <v>1</v>
      </c>
      <c r="R221" s="25" t="s">
        <v>239</v>
      </c>
      <c r="S221" s="20" t="s">
        <v>239</v>
      </c>
      <c r="T221" s="20" t="s">
        <v>243</v>
      </c>
      <c r="U221" s="32">
        <v>27</v>
      </c>
      <c r="V221" s="25" t="s">
        <v>239</v>
      </c>
      <c r="W221" s="20" t="s">
        <v>239</v>
      </c>
      <c r="X221" s="20" t="s">
        <v>243</v>
      </c>
      <c r="Y221" s="24">
        <v>1022</v>
      </c>
      <c r="Z221" s="25" t="s">
        <v>239</v>
      </c>
    </row>
    <row r="222" spans="1:30" ht="25.5" x14ac:dyDescent="0.25">
      <c r="A222" s="12"/>
      <c r="B222" s="60" t="s">
        <v>565</v>
      </c>
      <c r="C222" s="15" t="s">
        <v>239</v>
      </c>
      <c r="D222" s="15"/>
      <c r="E222" s="22">
        <v>6221</v>
      </c>
      <c r="F222" s="17" t="s">
        <v>239</v>
      </c>
      <c r="G222" s="15" t="s">
        <v>239</v>
      </c>
      <c r="H222" s="15"/>
      <c r="I222" s="22">
        <v>7995</v>
      </c>
      <c r="J222" s="17" t="s">
        <v>239</v>
      </c>
      <c r="K222" s="15" t="s">
        <v>239</v>
      </c>
      <c r="L222" s="15"/>
      <c r="M222" s="22">
        <v>6104</v>
      </c>
      <c r="N222" s="17" t="s">
        <v>239</v>
      </c>
      <c r="O222" s="15" t="s">
        <v>239</v>
      </c>
      <c r="P222" s="15"/>
      <c r="Q222" s="22">
        <v>1744</v>
      </c>
      <c r="R222" s="17" t="s">
        <v>239</v>
      </c>
      <c r="S222" s="15" t="s">
        <v>239</v>
      </c>
      <c r="T222" s="15"/>
      <c r="U222" s="31">
        <v>947</v>
      </c>
      <c r="V222" s="17" t="s">
        <v>239</v>
      </c>
      <c r="W222" s="15" t="s">
        <v>239</v>
      </c>
      <c r="X222" s="15"/>
      <c r="Y222" s="22">
        <v>23011</v>
      </c>
      <c r="Z222" s="17" t="s">
        <v>239</v>
      </c>
    </row>
    <row r="223" spans="1:30" ht="26.25" thickBot="1" x14ac:dyDescent="0.3">
      <c r="A223" s="12"/>
      <c r="B223" s="59" t="s">
        <v>566</v>
      </c>
      <c r="C223" s="20" t="s">
        <v>239</v>
      </c>
      <c r="D223" s="20"/>
      <c r="E223" s="32" t="s">
        <v>281</v>
      </c>
      <c r="F223" s="25" t="s">
        <v>239</v>
      </c>
      <c r="G223" s="20" t="s">
        <v>239</v>
      </c>
      <c r="H223" s="20"/>
      <c r="I223" s="24">
        <v>2335</v>
      </c>
      <c r="J223" s="25" t="s">
        <v>239</v>
      </c>
      <c r="K223" s="20" t="s">
        <v>239</v>
      </c>
      <c r="L223" s="20"/>
      <c r="M223" s="32" t="s">
        <v>281</v>
      </c>
      <c r="N223" s="25" t="s">
        <v>239</v>
      </c>
      <c r="O223" s="20" t="s">
        <v>239</v>
      </c>
      <c r="P223" s="20"/>
      <c r="Q223" s="32">
        <v>314</v>
      </c>
      <c r="R223" s="25" t="s">
        <v>239</v>
      </c>
      <c r="S223" s="20" t="s">
        <v>239</v>
      </c>
      <c r="T223" s="20"/>
      <c r="U223" s="32" t="s">
        <v>281</v>
      </c>
      <c r="V223" s="25" t="s">
        <v>239</v>
      </c>
      <c r="W223" s="20" t="s">
        <v>239</v>
      </c>
      <c r="X223" s="20"/>
      <c r="Y223" s="24">
        <v>2649</v>
      </c>
      <c r="Z223" s="25" t="s">
        <v>239</v>
      </c>
    </row>
    <row r="224" spans="1:30" x14ac:dyDescent="0.25">
      <c r="A224" s="12"/>
      <c r="B224" s="26"/>
      <c r="C224" s="26" t="s">
        <v>239</v>
      </c>
      <c r="D224" s="27"/>
      <c r="E224" s="27"/>
      <c r="F224" s="26"/>
      <c r="G224" s="26" t="s">
        <v>239</v>
      </c>
      <c r="H224" s="27"/>
      <c r="I224" s="27"/>
      <c r="J224" s="26"/>
      <c r="K224" s="26" t="s">
        <v>239</v>
      </c>
      <c r="L224" s="27"/>
      <c r="M224" s="27"/>
      <c r="N224" s="26"/>
      <c r="O224" s="26" t="s">
        <v>239</v>
      </c>
      <c r="P224" s="27"/>
      <c r="Q224" s="27"/>
      <c r="R224" s="26"/>
      <c r="S224" s="26" t="s">
        <v>239</v>
      </c>
      <c r="T224" s="27"/>
      <c r="U224" s="27"/>
      <c r="V224" s="26"/>
      <c r="W224" s="26" t="s">
        <v>239</v>
      </c>
      <c r="X224" s="27"/>
      <c r="Y224" s="27"/>
      <c r="Z224" s="26"/>
    </row>
    <row r="225" spans="1:30" ht="15.75" thickBot="1" x14ac:dyDescent="0.3">
      <c r="A225" s="12"/>
      <c r="B225" s="30" t="s">
        <v>567</v>
      </c>
      <c r="C225" s="18" t="s">
        <v>239</v>
      </c>
      <c r="D225" s="15" t="s">
        <v>243</v>
      </c>
      <c r="E225" s="22">
        <v>6831</v>
      </c>
      <c r="F225" s="17" t="s">
        <v>239</v>
      </c>
      <c r="G225" s="18" t="s">
        <v>239</v>
      </c>
      <c r="H225" s="15" t="s">
        <v>243</v>
      </c>
      <c r="I225" s="22">
        <v>10607</v>
      </c>
      <c r="J225" s="17" t="s">
        <v>239</v>
      </c>
      <c r="K225" s="18" t="s">
        <v>239</v>
      </c>
      <c r="L225" s="15" t="s">
        <v>243</v>
      </c>
      <c r="M225" s="22">
        <v>6211</v>
      </c>
      <c r="N225" s="17" t="s">
        <v>239</v>
      </c>
      <c r="O225" s="18" t="s">
        <v>239</v>
      </c>
      <c r="P225" s="15" t="s">
        <v>243</v>
      </c>
      <c r="Q225" s="22">
        <v>2059</v>
      </c>
      <c r="R225" s="17" t="s">
        <v>239</v>
      </c>
      <c r="S225" s="18" t="s">
        <v>239</v>
      </c>
      <c r="T225" s="15" t="s">
        <v>243</v>
      </c>
      <c r="U225" s="31">
        <v>974</v>
      </c>
      <c r="V225" s="17" t="s">
        <v>239</v>
      </c>
      <c r="W225" s="18" t="s">
        <v>239</v>
      </c>
      <c r="X225" s="15" t="s">
        <v>243</v>
      </c>
      <c r="Y225" s="22">
        <v>26682</v>
      </c>
      <c r="Z225" s="17" t="s">
        <v>239</v>
      </c>
    </row>
    <row r="226" spans="1:30" ht="15.75" thickTop="1" x14ac:dyDescent="0.25">
      <c r="A226" s="12"/>
      <c r="B226" s="26"/>
      <c r="C226" s="26" t="s">
        <v>239</v>
      </c>
      <c r="D226" s="29"/>
      <c r="E226" s="29"/>
      <c r="F226" s="26"/>
      <c r="G226" s="26" t="s">
        <v>239</v>
      </c>
      <c r="H226" s="29"/>
      <c r="I226" s="29"/>
      <c r="J226" s="26"/>
      <c r="K226" s="26" t="s">
        <v>239</v>
      </c>
      <c r="L226" s="29"/>
      <c r="M226" s="29"/>
      <c r="N226" s="26"/>
      <c r="O226" s="26" t="s">
        <v>239</v>
      </c>
      <c r="P226" s="29"/>
      <c r="Q226" s="29"/>
      <c r="R226" s="26"/>
      <c r="S226" s="26" t="s">
        <v>239</v>
      </c>
      <c r="T226" s="29"/>
      <c r="U226" s="29"/>
      <c r="V226" s="26"/>
      <c r="W226" s="26" t="s">
        <v>239</v>
      </c>
      <c r="X226" s="29"/>
      <c r="Y226" s="29"/>
      <c r="Z226" s="26"/>
    </row>
    <row r="227" spans="1:30" x14ac:dyDescent="0.25">
      <c r="A227" s="12"/>
      <c r="B227" s="15"/>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30" x14ac:dyDescent="0.25">
      <c r="A228" s="12"/>
      <c r="B228" s="19" t="s">
        <v>568</v>
      </c>
      <c r="C228" s="28" t="s">
        <v>239</v>
      </c>
      <c r="D228" s="20"/>
      <c r="E228" s="20"/>
      <c r="F228" s="20"/>
      <c r="G228" s="28" t="s">
        <v>239</v>
      </c>
      <c r="H228" s="20"/>
      <c r="I228" s="20"/>
      <c r="J228" s="20"/>
      <c r="K228" s="28" t="s">
        <v>239</v>
      </c>
      <c r="L228" s="20"/>
      <c r="M228" s="20"/>
      <c r="N228" s="20"/>
      <c r="O228" s="28" t="s">
        <v>239</v>
      </c>
      <c r="P228" s="20"/>
      <c r="Q228" s="20"/>
      <c r="R228" s="20"/>
      <c r="S228" s="28" t="s">
        <v>239</v>
      </c>
      <c r="T228" s="20"/>
      <c r="U228" s="20"/>
      <c r="V228" s="20"/>
      <c r="W228" s="28" t="s">
        <v>239</v>
      </c>
      <c r="X228" s="20"/>
      <c r="Y228" s="20"/>
      <c r="Z228" s="20"/>
    </row>
    <row r="229" spans="1:30" ht="25.5" x14ac:dyDescent="0.25">
      <c r="A229" s="12"/>
      <c r="B229" s="57" t="s">
        <v>569</v>
      </c>
      <c r="C229" s="18" t="s">
        <v>239</v>
      </c>
      <c r="D229" s="15" t="s">
        <v>243</v>
      </c>
      <c r="E229" s="22">
        <v>9936</v>
      </c>
      <c r="F229" s="17" t="s">
        <v>239</v>
      </c>
      <c r="G229" s="18" t="s">
        <v>239</v>
      </c>
      <c r="H229" s="15" t="s">
        <v>243</v>
      </c>
      <c r="I229" s="22">
        <v>32860</v>
      </c>
      <c r="J229" s="17" t="s">
        <v>239</v>
      </c>
      <c r="K229" s="18" t="s">
        <v>239</v>
      </c>
      <c r="L229" s="15" t="s">
        <v>243</v>
      </c>
      <c r="M229" s="22">
        <v>1520</v>
      </c>
      <c r="N229" s="17" t="s">
        <v>239</v>
      </c>
      <c r="O229" s="18" t="s">
        <v>239</v>
      </c>
      <c r="P229" s="15" t="s">
        <v>243</v>
      </c>
      <c r="Q229" s="22">
        <v>3470</v>
      </c>
      <c r="R229" s="17" t="s">
        <v>239</v>
      </c>
      <c r="S229" s="18" t="s">
        <v>239</v>
      </c>
      <c r="T229" s="15" t="s">
        <v>243</v>
      </c>
      <c r="U229" s="31">
        <v>393</v>
      </c>
      <c r="V229" s="17" t="s">
        <v>239</v>
      </c>
      <c r="W229" s="18" t="s">
        <v>239</v>
      </c>
      <c r="X229" s="15" t="s">
        <v>243</v>
      </c>
      <c r="Y229" s="22">
        <v>48179</v>
      </c>
      <c r="Z229" s="17" t="s">
        <v>239</v>
      </c>
    </row>
    <row r="230" spans="1:30" ht="25.5" x14ac:dyDescent="0.25">
      <c r="A230" s="12"/>
      <c r="B230" s="23" t="s">
        <v>570</v>
      </c>
      <c r="C230" s="28" t="s">
        <v>239</v>
      </c>
      <c r="D230" s="20"/>
      <c r="E230" s="24">
        <v>418618</v>
      </c>
      <c r="F230" s="25" t="s">
        <v>239</v>
      </c>
      <c r="G230" s="28" t="s">
        <v>239</v>
      </c>
      <c r="H230" s="20"/>
      <c r="I230" s="24">
        <v>447634</v>
      </c>
      <c r="J230" s="25" t="s">
        <v>239</v>
      </c>
      <c r="K230" s="28" t="s">
        <v>239</v>
      </c>
      <c r="L230" s="20"/>
      <c r="M230" s="24">
        <v>53954</v>
      </c>
      <c r="N230" s="25" t="s">
        <v>239</v>
      </c>
      <c r="O230" s="28" t="s">
        <v>239</v>
      </c>
      <c r="P230" s="20"/>
      <c r="Q230" s="24">
        <v>120755</v>
      </c>
      <c r="R230" s="25" t="s">
        <v>239</v>
      </c>
      <c r="S230" s="28" t="s">
        <v>239</v>
      </c>
      <c r="T230" s="20"/>
      <c r="U230" s="24">
        <v>48154</v>
      </c>
      <c r="V230" s="25" t="s">
        <v>239</v>
      </c>
      <c r="W230" s="28" t="s">
        <v>239</v>
      </c>
      <c r="X230" s="20"/>
      <c r="Y230" s="24">
        <v>1089115</v>
      </c>
      <c r="Z230" s="25" t="s">
        <v>239</v>
      </c>
    </row>
    <row r="231" spans="1:30" ht="26.25" thickBot="1" x14ac:dyDescent="0.3">
      <c r="A231" s="12"/>
      <c r="B231" s="57" t="s">
        <v>571</v>
      </c>
      <c r="C231" s="18" t="s">
        <v>239</v>
      </c>
      <c r="D231" s="15"/>
      <c r="E231" s="22">
        <v>142480</v>
      </c>
      <c r="F231" s="17" t="s">
        <v>239</v>
      </c>
      <c r="G231" s="18" t="s">
        <v>239</v>
      </c>
      <c r="H231" s="15"/>
      <c r="I231" s="22">
        <v>134413</v>
      </c>
      <c r="J231" s="17" t="s">
        <v>239</v>
      </c>
      <c r="K231" s="18" t="s">
        <v>239</v>
      </c>
      <c r="L231" s="15"/>
      <c r="M231" s="22">
        <v>13259</v>
      </c>
      <c r="N231" s="17" t="s">
        <v>239</v>
      </c>
      <c r="O231" s="18" t="s">
        <v>239</v>
      </c>
      <c r="P231" s="15"/>
      <c r="Q231" s="22">
        <v>6143</v>
      </c>
      <c r="R231" s="17" t="s">
        <v>239</v>
      </c>
      <c r="S231" s="18" t="s">
        <v>239</v>
      </c>
      <c r="T231" s="15"/>
      <c r="U231" s="22">
        <v>2732</v>
      </c>
      <c r="V231" s="17" t="s">
        <v>239</v>
      </c>
      <c r="W231" s="18" t="s">
        <v>239</v>
      </c>
      <c r="X231" s="15"/>
      <c r="Y231" s="22">
        <v>299027</v>
      </c>
      <c r="Z231" s="17" t="s">
        <v>239</v>
      </c>
    </row>
    <row r="232" spans="1:30" x14ac:dyDescent="0.25">
      <c r="A232" s="12"/>
      <c r="B232" s="26"/>
      <c r="C232" s="26" t="s">
        <v>239</v>
      </c>
      <c r="D232" s="27"/>
      <c r="E232" s="27"/>
      <c r="F232" s="26"/>
      <c r="G232" s="26" t="s">
        <v>239</v>
      </c>
      <c r="H232" s="27"/>
      <c r="I232" s="27"/>
      <c r="J232" s="26"/>
      <c r="K232" s="26" t="s">
        <v>239</v>
      </c>
      <c r="L232" s="27"/>
      <c r="M232" s="27"/>
      <c r="N232" s="26"/>
      <c r="O232" s="26" t="s">
        <v>239</v>
      </c>
      <c r="P232" s="27"/>
      <c r="Q232" s="27"/>
      <c r="R232" s="26"/>
      <c r="S232" s="26" t="s">
        <v>239</v>
      </c>
      <c r="T232" s="27"/>
      <c r="U232" s="27"/>
      <c r="V232" s="26"/>
      <c r="W232" s="26" t="s">
        <v>239</v>
      </c>
      <c r="X232" s="27"/>
      <c r="Y232" s="27"/>
      <c r="Z232" s="26"/>
    </row>
    <row r="233" spans="1:30" ht="15.75" thickBot="1" x14ac:dyDescent="0.3">
      <c r="A233" s="12"/>
      <c r="B233" s="19" t="s">
        <v>574</v>
      </c>
      <c r="C233" s="28" t="s">
        <v>239</v>
      </c>
      <c r="D233" s="20" t="s">
        <v>243</v>
      </c>
      <c r="E233" s="24">
        <v>571034</v>
      </c>
      <c r="F233" s="25" t="s">
        <v>239</v>
      </c>
      <c r="G233" s="28" t="s">
        <v>239</v>
      </c>
      <c r="H233" s="20" t="s">
        <v>243</v>
      </c>
      <c r="I233" s="24">
        <v>614907</v>
      </c>
      <c r="J233" s="25" t="s">
        <v>239</v>
      </c>
      <c r="K233" s="28" t="s">
        <v>239</v>
      </c>
      <c r="L233" s="20" t="s">
        <v>243</v>
      </c>
      <c r="M233" s="24">
        <v>68733</v>
      </c>
      <c r="N233" s="25" t="s">
        <v>239</v>
      </c>
      <c r="O233" s="28" t="s">
        <v>239</v>
      </c>
      <c r="P233" s="20" t="s">
        <v>243</v>
      </c>
      <c r="Q233" s="24">
        <v>130368</v>
      </c>
      <c r="R233" s="25" t="s">
        <v>239</v>
      </c>
      <c r="S233" s="28" t="s">
        <v>239</v>
      </c>
      <c r="T233" s="20" t="s">
        <v>243</v>
      </c>
      <c r="U233" s="24">
        <v>51279</v>
      </c>
      <c r="V233" s="25" t="s">
        <v>239</v>
      </c>
      <c r="W233" s="28" t="s">
        <v>239</v>
      </c>
      <c r="X233" s="20" t="s">
        <v>243</v>
      </c>
      <c r="Y233" s="24">
        <v>1436321</v>
      </c>
      <c r="Z233" s="25" t="s">
        <v>239</v>
      </c>
    </row>
    <row r="234" spans="1:30" ht="15.75" thickTop="1" x14ac:dyDescent="0.25">
      <c r="A234" s="12"/>
      <c r="B234" s="26"/>
      <c r="C234" s="26" t="s">
        <v>239</v>
      </c>
      <c r="D234" s="29"/>
      <c r="E234" s="29"/>
      <c r="F234" s="26"/>
      <c r="G234" s="26" t="s">
        <v>239</v>
      </c>
      <c r="H234" s="29"/>
      <c r="I234" s="29"/>
      <c r="J234" s="26"/>
      <c r="K234" s="26" t="s">
        <v>239</v>
      </c>
      <c r="L234" s="29"/>
      <c r="M234" s="29"/>
      <c r="N234" s="26"/>
      <c r="O234" s="26" t="s">
        <v>239</v>
      </c>
      <c r="P234" s="29"/>
      <c r="Q234" s="29"/>
      <c r="R234" s="26"/>
      <c r="S234" s="26" t="s">
        <v>239</v>
      </c>
      <c r="T234" s="29"/>
      <c r="U234" s="29"/>
      <c r="V234" s="26"/>
      <c r="W234" s="26" t="s">
        <v>239</v>
      </c>
      <c r="X234" s="29"/>
      <c r="Y234" s="29"/>
      <c r="Z234" s="26"/>
    </row>
    <row r="235" spans="1:30" x14ac:dyDescent="0.25">
      <c r="A235" s="12"/>
      <c r="B235" s="48"/>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c r="AC235" s="48"/>
      <c r="AD235" s="48"/>
    </row>
    <row r="236" spans="1:30" x14ac:dyDescent="0.25">
      <c r="A236" s="12"/>
      <c r="B236" s="16" t="s">
        <v>575</v>
      </c>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row>
    <row r="237" spans="1:30" ht="15.75" x14ac:dyDescent="0.25">
      <c r="A237" s="12"/>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row>
    <row r="238" spans="1:30" x14ac:dyDescent="0.25">
      <c r="A238" s="12"/>
      <c r="B238" s="15"/>
      <c r="C238" s="15"/>
      <c r="D238" s="15"/>
      <c r="E238" s="15"/>
      <c r="F238" s="15"/>
      <c r="G238" s="15"/>
      <c r="H238" s="15"/>
      <c r="I238" s="15"/>
      <c r="J238" s="15"/>
    </row>
    <row r="239" spans="1:30" x14ac:dyDescent="0.25">
      <c r="A239" s="12"/>
      <c r="B239" s="39"/>
      <c r="C239" s="39" t="s">
        <v>239</v>
      </c>
      <c r="D239" s="40" t="s">
        <v>437</v>
      </c>
      <c r="E239" s="40"/>
      <c r="F239" s="39"/>
      <c r="G239" s="39" t="s">
        <v>239</v>
      </c>
      <c r="H239" s="40" t="s">
        <v>576</v>
      </c>
      <c r="I239" s="40"/>
      <c r="J239" s="39"/>
    </row>
    <row r="240" spans="1:30" ht="15.75" thickBot="1" x14ac:dyDescent="0.3">
      <c r="A240" s="12"/>
      <c r="B240" s="39"/>
      <c r="C240" s="39"/>
      <c r="D240" s="33">
        <v>2013</v>
      </c>
      <c r="E240" s="33"/>
      <c r="F240" s="39"/>
      <c r="G240" s="39"/>
      <c r="H240" s="33">
        <v>2012</v>
      </c>
      <c r="I240" s="33"/>
      <c r="J240" s="39"/>
    </row>
    <row r="241" spans="1:30" ht="25.5" x14ac:dyDescent="0.25">
      <c r="A241" s="12"/>
      <c r="B241" s="19" t="s">
        <v>577</v>
      </c>
      <c r="C241" s="20" t="s">
        <v>239</v>
      </c>
      <c r="D241" s="20" t="s">
        <v>243</v>
      </c>
      <c r="E241" s="24">
        <v>7992</v>
      </c>
      <c r="F241" s="25" t="s">
        <v>239</v>
      </c>
      <c r="G241" s="20" t="s">
        <v>239</v>
      </c>
      <c r="H241" s="20" t="s">
        <v>243</v>
      </c>
      <c r="I241" s="24">
        <v>10744</v>
      </c>
      <c r="J241" s="25" t="s">
        <v>239</v>
      </c>
    </row>
    <row r="242" spans="1:30" ht="26.25" thickBot="1" x14ac:dyDescent="0.3">
      <c r="A242" s="12"/>
      <c r="B242" s="30" t="s">
        <v>578</v>
      </c>
      <c r="C242" s="15" t="s">
        <v>239</v>
      </c>
      <c r="D242" s="15"/>
      <c r="E242" s="22">
        <v>31888</v>
      </c>
      <c r="F242" s="17" t="s">
        <v>239</v>
      </c>
      <c r="G242" s="15" t="s">
        <v>239</v>
      </c>
      <c r="H242" s="15"/>
      <c r="I242" s="22">
        <v>37435</v>
      </c>
      <c r="J242" s="17" t="s">
        <v>239</v>
      </c>
    </row>
    <row r="243" spans="1:30" x14ac:dyDescent="0.25">
      <c r="A243" s="12"/>
      <c r="B243" s="26"/>
      <c r="C243" s="26" t="s">
        <v>239</v>
      </c>
      <c r="D243" s="27"/>
      <c r="E243" s="27"/>
      <c r="F243" s="26"/>
      <c r="G243" s="26" t="s">
        <v>239</v>
      </c>
      <c r="H243" s="27"/>
      <c r="I243" s="27"/>
      <c r="J243" s="26"/>
    </row>
    <row r="244" spans="1:30" x14ac:dyDescent="0.25">
      <c r="A244" s="12"/>
      <c r="B244" s="19" t="s">
        <v>579</v>
      </c>
      <c r="C244" s="28" t="s">
        <v>239</v>
      </c>
      <c r="D244" s="20" t="s">
        <v>243</v>
      </c>
      <c r="E244" s="24">
        <v>39880</v>
      </c>
      <c r="F244" s="25" t="s">
        <v>239</v>
      </c>
      <c r="G244" s="28" t="s">
        <v>239</v>
      </c>
      <c r="H244" s="20" t="s">
        <v>243</v>
      </c>
      <c r="I244" s="24">
        <v>48179</v>
      </c>
      <c r="J244" s="25" t="s">
        <v>239</v>
      </c>
    </row>
    <row r="245" spans="1:30" ht="25.5" x14ac:dyDescent="0.25">
      <c r="A245" s="12"/>
      <c r="B245" s="30" t="s">
        <v>580</v>
      </c>
      <c r="C245" s="18" t="s">
        <v>239</v>
      </c>
      <c r="D245" s="15" t="s">
        <v>243</v>
      </c>
      <c r="E245" s="31">
        <v>784</v>
      </c>
      <c r="F245" s="17" t="s">
        <v>239</v>
      </c>
      <c r="G245" s="18" t="s">
        <v>239</v>
      </c>
      <c r="H245" s="15" t="s">
        <v>243</v>
      </c>
      <c r="I245" s="22">
        <v>1022</v>
      </c>
      <c r="J245" s="17" t="s">
        <v>239</v>
      </c>
    </row>
    <row r="246" spans="1:30" x14ac:dyDescent="0.25">
      <c r="A246" s="12"/>
      <c r="B246" s="15"/>
      <c r="C246" s="16"/>
      <c r="D246" s="16"/>
      <c r="E246" s="16"/>
      <c r="F246" s="16"/>
      <c r="G246" s="16"/>
      <c r="H246" s="16"/>
      <c r="I246" s="16"/>
      <c r="J246" s="16"/>
    </row>
    <row r="247" spans="1:30" x14ac:dyDescent="0.25">
      <c r="A247" s="12"/>
      <c r="B247" s="19" t="s">
        <v>581</v>
      </c>
      <c r="C247" s="28" t="s">
        <v>239</v>
      </c>
      <c r="D247" s="20" t="s">
        <v>243</v>
      </c>
      <c r="E247" s="24">
        <v>11604</v>
      </c>
      <c r="F247" s="25" t="s">
        <v>239</v>
      </c>
      <c r="G247" s="28" t="s">
        <v>239</v>
      </c>
      <c r="H247" s="20" t="s">
        <v>243</v>
      </c>
      <c r="I247" s="24">
        <v>8841</v>
      </c>
      <c r="J247" s="25" t="s">
        <v>239</v>
      </c>
    </row>
    <row r="248" spans="1:30" ht="15.75" thickBot="1" x14ac:dyDescent="0.3">
      <c r="A248" s="12"/>
      <c r="B248" s="30" t="s">
        <v>582</v>
      </c>
      <c r="C248" s="18" t="s">
        <v>239</v>
      </c>
      <c r="D248" s="15"/>
      <c r="E248" s="22">
        <v>4207</v>
      </c>
      <c r="F248" s="17" t="s">
        <v>239</v>
      </c>
      <c r="G248" s="18" t="s">
        <v>239</v>
      </c>
      <c r="H248" s="15"/>
      <c r="I248" s="22">
        <v>5819</v>
      </c>
      <c r="J248" s="17" t="s">
        <v>239</v>
      </c>
    </row>
    <row r="249" spans="1:30" x14ac:dyDescent="0.25">
      <c r="A249" s="12"/>
      <c r="B249" s="26"/>
      <c r="C249" s="26" t="s">
        <v>239</v>
      </c>
      <c r="D249" s="27"/>
      <c r="E249" s="27"/>
      <c r="F249" s="26"/>
      <c r="G249" s="26" t="s">
        <v>239</v>
      </c>
      <c r="H249" s="27"/>
      <c r="I249" s="27"/>
      <c r="J249" s="26"/>
    </row>
    <row r="250" spans="1:30" ht="25.5" x14ac:dyDescent="0.25">
      <c r="A250" s="12"/>
      <c r="B250" s="19" t="s">
        <v>583</v>
      </c>
      <c r="C250" s="28" t="s">
        <v>239</v>
      </c>
      <c r="D250" s="20" t="s">
        <v>243</v>
      </c>
      <c r="E250" s="24">
        <v>15811</v>
      </c>
      <c r="F250" s="25" t="s">
        <v>239</v>
      </c>
      <c r="G250" s="28" t="s">
        <v>239</v>
      </c>
      <c r="H250" s="20" t="s">
        <v>243</v>
      </c>
      <c r="I250" s="24">
        <v>14660</v>
      </c>
      <c r="J250" s="25" t="s">
        <v>239</v>
      </c>
    </row>
    <row r="251" spans="1:30" ht="15.75" thickBot="1" x14ac:dyDescent="0.3">
      <c r="A251" s="12"/>
      <c r="B251" s="30" t="s">
        <v>584</v>
      </c>
      <c r="C251" s="18" t="s">
        <v>239</v>
      </c>
      <c r="D251" s="15"/>
      <c r="E251" s="22">
        <v>24069</v>
      </c>
      <c r="F251" s="17" t="s">
        <v>239</v>
      </c>
      <c r="G251" s="18" t="s">
        <v>239</v>
      </c>
      <c r="H251" s="15"/>
      <c r="I251" s="22">
        <v>33519</v>
      </c>
      <c r="J251" s="17" t="s">
        <v>239</v>
      </c>
    </row>
    <row r="252" spans="1:30" x14ac:dyDescent="0.25">
      <c r="A252" s="12"/>
      <c r="B252" s="26"/>
      <c r="C252" s="26" t="s">
        <v>239</v>
      </c>
      <c r="D252" s="27"/>
      <c r="E252" s="27"/>
      <c r="F252" s="26"/>
      <c r="G252" s="26" t="s">
        <v>239</v>
      </c>
      <c r="H252" s="27"/>
      <c r="I252" s="27"/>
      <c r="J252" s="26"/>
    </row>
    <row r="253" spans="1:30" ht="15.75" thickBot="1" x14ac:dyDescent="0.3">
      <c r="A253" s="12"/>
      <c r="B253" s="19" t="s">
        <v>579</v>
      </c>
      <c r="C253" s="28" t="s">
        <v>239</v>
      </c>
      <c r="D253" s="20" t="s">
        <v>243</v>
      </c>
      <c r="E253" s="24">
        <v>39880</v>
      </c>
      <c r="F253" s="25" t="s">
        <v>239</v>
      </c>
      <c r="G253" s="28" t="s">
        <v>239</v>
      </c>
      <c r="H253" s="20" t="s">
        <v>243</v>
      </c>
      <c r="I253" s="24">
        <v>48179</v>
      </c>
      <c r="J253" s="25" t="s">
        <v>239</v>
      </c>
    </row>
    <row r="254" spans="1:30" ht="15.75" thickTop="1" x14ac:dyDescent="0.25">
      <c r="A254" s="12"/>
      <c r="B254" s="26"/>
      <c r="C254" s="26" t="s">
        <v>239</v>
      </c>
      <c r="D254" s="29"/>
      <c r="E254" s="29"/>
      <c r="F254" s="26"/>
      <c r="G254" s="26" t="s">
        <v>239</v>
      </c>
      <c r="H254" s="29"/>
      <c r="I254" s="29"/>
      <c r="J254" s="26"/>
    </row>
    <row r="255" spans="1:30" ht="25.5" customHeight="1" x14ac:dyDescent="0.25">
      <c r="A255" s="12"/>
      <c r="B255" s="16" t="s">
        <v>585</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row>
    <row r="256" spans="1:30" x14ac:dyDescent="0.25">
      <c r="A256" s="12"/>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row>
    <row r="257" spans="1:30" x14ac:dyDescent="0.25">
      <c r="A257" s="12"/>
      <c r="B257" s="16" t="s">
        <v>586</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c r="AD257" s="16"/>
    </row>
    <row r="258" spans="1:30" ht="15.75" x14ac:dyDescent="0.25">
      <c r="A258" s="12"/>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row>
    <row r="259" spans="1:30" x14ac:dyDescent="0.25">
      <c r="A259" s="12"/>
      <c r="B259" s="15"/>
      <c r="C259" s="15"/>
      <c r="D259" s="15"/>
      <c r="E259" s="15"/>
      <c r="F259" s="15"/>
      <c r="G259" s="15"/>
      <c r="H259" s="15"/>
      <c r="I259" s="15"/>
      <c r="J259" s="15"/>
      <c r="K259" s="15"/>
      <c r="L259" s="15"/>
      <c r="M259" s="15"/>
      <c r="N259" s="15"/>
    </row>
    <row r="260" spans="1:30" ht="15.75" thickBot="1" x14ac:dyDescent="0.3">
      <c r="A260" s="12"/>
      <c r="B260" s="46" t="s">
        <v>560</v>
      </c>
      <c r="C260" s="18" t="s">
        <v>239</v>
      </c>
      <c r="D260" s="33" t="s">
        <v>587</v>
      </c>
      <c r="E260" s="33"/>
      <c r="F260" s="18"/>
      <c r="G260" s="18" t="s">
        <v>239</v>
      </c>
      <c r="H260" s="33" t="s">
        <v>588</v>
      </c>
      <c r="I260" s="33"/>
      <c r="J260" s="18"/>
      <c r="K260" s="18" t="s">
        <v>239</v>
      </c>
      <c r="L260" s="33" t="s">
        <v>146</v>
      </c>
      <c r="M260" s="33"/>
      <c r="N260" s="18"/>
    </row>
    <row r="261" spans="1:30" x14ac:dyDescent="0.25">
      <c r="A261" s="12"/>
      <c r="B261" s="19" t="s">
        <v>589</v>
      </c>
      <c r="C261" s="20" t="s">
        <v>239</v>
      </c>
      <c r="D261" s="20"/>
      <c r="E261" s="20"/>
      <c r="F261" s="20"/>
      <c r="G261" s="20" t="s">
        <v>239</v>
      </c>
      <c r="H261" s="20"/>
      <c r="I261" s="20"/>
      <c r="J261" s="20"/>
      <c r="K261" s="20" t="s">
        <v>239</v>
      </c>
      <c r="L261" s="20"/>
      <c r="M261" s="20"/>
      <c r="N261" s="20"/>
    </row>
    <row r="262" spans="1:30" x14ac:dyDescent="0.25">
      <c r="A262" s="12"/>
      <c r="B262" s="21" t="s">
        <v>464</v>
      </c>
      <c r="C262" s="15" t="s">
        <v>239</v>
      </c>
      <c r="D262" s="15" t="s">
        <v>243</v>
      </c>
      <c r="E262" s="22">
        <v>6936</v>
      </c>
      <c r="F262" s="17" t="s">
        <v>239</v>
      </c>
      <c r="G262" s="15" t="s">
        <v>239</v>
      </c>
      <c r="H262" s="15" t="s">
        <v>243</v>
      </c>
      <c r="I262" s="22">
        <v>1546</v>
      </c>
      <c r="J262" s="17" t="s">
        <v>239</v>
      </c>
      <c r="K262" s="15" t="s">
        <v>239</v>
      </c>
      <c r="L262" s="15" t="s">
        <v>243</v>
      </c>
      <c r="M262" s="22">
        <v>8482</v>
      </c>
      <c r="N262" s="17" t="s">
        <v>239</v>
      </c>
    </row>
    <row r="263" spans="1:30" x14ac:dyDescent="0.25">
      <c r="A263" s="12"/>
      <c r="B263" s="37" t="s">
        <v>295</v>
      </c>
      <c r="C263" s="20" t="s">
        <v>239</v>
      </c>
      <c r="D263" s="20"/>
      <c r="E263" s="24">
        <v>3538</v>
      </c>
      <c r="F263" s="25" t="s">
        <v>239</v>
      </c>
      <c r="G263" s="20" t="s">
        <v>239</v>
      </c>
      <c r="H263" s="20"/>
      <c r="I263" s="24">
        <v>2496</v>
      </c>
      <c r="J263" s="25" t="s">
        <v>239</v>
      </c>
      <c r="K263" s="20" t="s">
        <v>239</v>
      </c>
      <c r="L263" s="20"/>
      <c r="M263" s="24">
        <v>6034</v>
      </c>
      <c r="N263" s="25" t="s">
        <v>239</v>
      </c>
    </row>
    <row r="264" spans="1:30" ht="15.75" thickBot="1" x14ac:dyDescent="0.3">
      <c r="A264" s="12"/>
      <c r="B264" s="21" t="s">
        <v>590</v>
      </c>
      <c r="C264" s="15" t="s">
        <v>239</v>
      </c>
      <c r="D264" s="15"/>
      <c r="E264" s="31">
        <v>429</v>
      </c>
      <c r="F264" s="17" t="s">
        <v>239</v>
      </c>
      <c r="G264" s="15" t="s">
        <v>239</v>
      </c>
      <c r="H264" s="15"/>
      <c r="I264" s="31" t="s">
        <v>281</v>
      </c>
      <c r="J264" s="17" t="s">
        <v>239</v>
      </c>
      <c r="K264" s="15" t="s">
        <v>239</v>
      </c>
      <c r="L264" s="15"/>
      <c r="M264" s="31">
        <v>429</v>
      </c>
      <c r="N264" s="17" t="s">
        <v>239</v>
      </c>
    </row>
    <row r="265" spans="1:30" x14ac:dyDescent="0.25">
      <c r="A265" s="12"/>
      <c r="B265" s="26"/>
      <c r="C265" s="26" t="s">
        <v>239</v>
      </c>
      <c r="D265" s="27"/>
      <c r="E265" s="27"/>
      <c r="F265" s="26"/>
      <c r="G265" s="26" t="s">
        <v>239</v>
      </c>
      <c r="H265" s="27"/>
      <c r="I265" s="27"/>
      <c r="J265" s="26"/>
      <c r="K265" s="26" t="s">
        <v>239</v>
      </c>
      <c r="L265" s="27"/>
      <c r="M265" s="27"/>
      <c r="N265" s="26"/>
    </row>
    <row r="266" spans="1:30" x14ac:dyDescent="0.25">
      <c r="A266" s="12"/>
      <c r="B266" s="19" t="s">
        <v>591</v>
      </c>
      <c r="C266" s="28" t="s">
        <v>239</v>
      </c>
      <c r="D266" s="20"/>
      <c r="E266" s="24">
        <v>10903</v>
      </c>
      <c r="F266" s="25" t="s">
        <v>239</v>
      </c>
      <c r="G266" s="28" t="s">
        <v>239</v>
      </c>
      <c r="H266" s="20"/>
      <c r="I266" s="24">
        <v>4042</v>
      </c>
      <c r="J266" s="25" t="s">
        <v>239</v>
      </c>
      <c r="K266" s="28" t="s">
        <v>239</v>
      </c>
      <c r="L266" s="20"/>
      <c r="M266" s="24">
        <v>14945</v>
      </c>
      <c r="N266" s="25" t="s">
        <v>239</v>
      </c>
    </row>
    <row r="267" spans="1:30" x14ac:dyDescent="0.25">
      <c r="A267" s="12"/>
      <c r="B267" s="30" t="s">
        <v>295</v>
      </c>
      <c r="C267" s="18" t="s">
        <v>239</v>
      </c>
      <c r="D267" s="15"/>
      <c r="E267" s="31">
        <v>469</v>
      </c>
      <c r="F267" s="17" t="s">
        <v>239</v>
      </c>
      <c r="G267" s="18" t="s">
        <v>239</v>
      </c>
      <c r="H267" s="15"/>
      <c r="I267" s="31">
        <v>40</v>
      </c>
      <c r="J267" s="17" t="s">
        <v>239</v>
      </c>
      <c r="K267" s="18" t="s">
        <v>239</v>
      </c>
      <c r="L267" s="15"/>
      <c r="M267" s="31">
        <v>509</v>
      </c>
      <c r="N267" s="17" t="s">
        <v>239</v>
      </c>
    </row>
    <row r="268" spans="1:30" ht="15.75" thickBot="1" x14ac:dyDescent="0.3">
      <c r="A268" s="12"/>
      <c r="B268" s="19" t="s">
        <v>592</v>
      </c>
      <c r="C268" s="28" t="s">
        <v>239</v>
      </c>
      <c r="D268" s="20"/>
      <c r="E268" s="32">
        <v>232</v>
      </c>
      <c r="F268" s="25" t="s">
        <v>239</v>
      </c>
      <c r="G268" s="28" t="s">
        <v>239</v>
      </c>
      <c r="H268" s="20"/>
      <c r="I268" s="32">
        <v>125</v>
      </c>
      <c r="J268" s="25" t="s">
        <v>239</v>
      </c>
      <c r="K268" s="28" t="s">
        <v>239</v>
      </c>
      <c r="L268" s="20"/>
      <c r="M268" s="32">
        <v>357</v>
      </c>
      <c r="N268" s="25" t="s">
        <v>239</v>
      </c>
    </row>
    <row r="269" spans="1:30" x14ac:dyDescent="0.25">
      <c r="A269" s="12"/>
      <c r="B269" s="26"/>
      <c r="C269" s="26" t="s">
        <v>239</v>
      </c>
      <c r="D269" s="27"/>
      <c r="E269" s="27"/>
      <c r="F269" s="26"/>
      <c r="G269" s="26" t="s">
        <v>239</v>
      </c>
      <c r="H269" s="27"/>
      <c r="I269" s="27"/>
      <c r="J269" s="26"/>
      <c r="K269" s="26" t="s">
        <v>239</v>
      </c>
      <c r="L269" s="27"/>
      <c r="M269" s="27"/>
      <c r="N269" s="26"/>
    </row>
    <row r="270" spans="1:30" ht="15.75" thickBot="1" x14ac:dyDescent="0.3">
      <c r="A270" s="12"/>
      <c r="B270" s="30" t="s">
        <v>593</v>
      </c>
      <c r="C270" s="18" t="s">
        <v>239</v>
      </c>
      <c r="D270" s="15" t="s">
        <v>243</v>
      </c>
      <c r="E270" s="22">
        <v>11604</v>
      </c>
      <c r="F270" s="17" t="s">
        <v>239</v>
      </c>
      <c r="G270" s="18" t="s">
        <v>239</v>
      </c>
      <c r="H270" s="15" t="s">
        <v>243</v>
      </c>
      <c r="I270" s="22">
        <v>4207</v>
      </c>
      <c r="J270" s="17" t="s">
        <v>239</v>
      </c>
      <c r="K270" s="18" t="s">
        <v>239</v>
      </c>
      <c r="L270" s="15" t="s">
        <v>243</v>
      </c>
      <c r="M270" s="22">
        <v>15811</v>
      </c>
      <c r="N270" s="17" t="s">
        <v>239</v>
      </c>
    </row>
    <row r="271" spans="1:30" ht="15.75" thickTop="1" x14ac:dyDescent="0.25">
      <c r="A271" s="12"/>
      <c r="B271" s="26"/>
      <c r="C271" s="26" t="s">
        <v>239</v>
      </c>
      <c r="D271" s="29"/>
      <c r="E271" s="29"/>
      <c r="F271" s="26"/>
      <c r="G271" s="26" t="s">
        <v>239</v>
      </c>
      <c r="H271" s="29"/>
      <c r="I271" s="29"/>
      <c r="J271" s="26"/>
      <c r="K271" s="26" t="s">
        <v>239</v>
      </c>
      <c r="L271" s="29"/>
      <c r="M271" s="29"/>
      <c r="N271" s="26"/>
    </row>
    <row r="272" spans="1:30" ht="15.75" x14ac:dyDescent="0.25">
      <c r="A272" s="12"/>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row>
    <row r="273" spans="1:30" x14ac:dyDescent="0.25">
      <c r="A273" s="12"/>
      <c r="B273" s="15"/>
      <c r="C273" s="15"/>
      <c r="D273" s="15"/>
      <c r="E273" s="15"/>
      <c r="F273" s="15"/>
      <c r="G273" s="15"/>
      <c r="H273" s="15"/>
      <c r="I273" s="15"/>
      <c r="J273" s="15"/>
      <c r="K273" s="15"/>
      <c r="L273" s="15"/>
      <c r="M273" s="15"/>
      <c r="N273" s="15"/>
    </row>
    <row r="274" spans="1:30" ht="15.75" thickBot="1" x14ac:dyDescent="0.3">
      <c r="A274" s="12"/>
      <c r="B274" s="46" t="s">
        <v>573</v>
      </c>
      <c r="C274" s="18" t="s">
        <v>239</v>
      </c>
      <c r="D274" s="33" t="s">
        <v>587</v>
      </c>
      <c r="E274" s="33"/>
      <c r="F274" s="18"/>
      <c r="G274" s="18" t="s">
        <v>239</v>
      </c>
      <c r="H274" s="61" t="s">
        <v>594</v>
      </c>
      <c r="I274" s="61"/>
      <c r="J274" s="18"/>
      <c r="K274" s="18" t="s">
        <v>239</v>
      </c>
      <c r="L274" s="33" t="s">
        <v>146</v>
      </c>
      <c r="M274" s="33"/>
      <c r="N274" s="18"/>
    </row>
    <row r="275" spans="1:30" x14ac:dyDescent="0.25">
      <c r="A275" s="12"/>
      <c r="B275" s="19" t="s">
        <v>589</v>
      </c>
      <c r="C275" s="20" t="s">
        <v>239</v>
      </c>
      <c r="D275" s="20"/>
      <c r="E275" s="20"/>
      <c r="F275" s="20"/>
      <c r="G275" s="20" t="s">
        <v>239</v>
      </c>
      <c r="H275" s="20"/>
      <c r="I275" s="20"/>
      <c r="J275" s="20"/>
      <c r="K275" s="20" t="s">
        <v>239</v>
      </c>
      <c r="L275" s="20"/>
      <c r="M275" s="20"/>
      <c r="N275" s="20"/>
    </row>
    <row r="276" spans="1:30" x14ac:dyDescent="0.25">
      <c r="A276" s="12"/>
      <c r="B276" s="21" t="s">
        <v>464</v>
      </c>
      <c r="C276" s="15" t="s">
        <v>239</v>
      </c>
      <c r="D276" s="15" t="s">
        <v>243</v>
      </c>
      <c r="E276" s="22">
        <v>6446</v>
      </c>
      <c r="F276" s="17" t="s">
        <v>239</v>
      </c>
      <c r="G276" s="15" t="s">
        <v>239</v>
      </c>
      <c r="H276" s="15" t="s">
        <v>243</v>
      </c>
      <c r="I276" s="22">
        <v>1778</v>
      </c>
      <c r="J276" s="17" t="s">
        <v>239</v>
      </c>
      <c r="K276" s="15" t="s">
        <v>239</v>
      </c>
      <c r="L276" s="15" t="s">
        <v>243</v>
      </c>
      <c r="M276" s="22">
        <v>8224</v>
      </c>
      <c r="N276" s="17" t="s">
        <v>239</v>
      </c>
    </row>
    <row r="277" spans="1:30" x14ac:dyDescent="0.25">
      <c r="A277" s="12"/>
      <c r="B277" s="37" t="s">
        <v>295</v>
      </c>
      <c r="C277" s="20" t="s">
        <v>239</v>
      </c>
      <c r="D277" s="20"/>
      <c r="E277" s="24">
        <v>1589</v>
      </c>
      <c r="F277" s="25" t="s">
        <v>239</v>
      </c>
      <c r="G277" s="20" t="s">
        <v>239</v>
      </c>
      <c r="H277" s="20"/>
      <c r="I277" s="24">
        <v>3701</v>
      </c>
      <c r="J277" s="25" t="s">
        <v>239</v>
      </c>
      <c r="K277" s="20" t="s">
        <v>239</v>
      </c>
      <c r="L277" s="20"/>
      <c r="M277" s="24">
        <v>5290</v>
      </c>
      <c r="N277" s="25" t="s">
        <v>239</v>
      </c>
    </row>
    <row r="278" spans="1:30" ht="15.75" thickBot="1" x14ac:dyDescent="0.3">
      <c r="A278" s="12"/>
      <c r="B278" s="21" t="s">
        <v>590</v>
      </c>
      <c r="C278" s="15" t="s">
        <v>239</v>
      </c>
      <c r="D278" s="15"/>
      <c r="E278" s="31">
        <v>202</v>
      </c>
      <c r="F278" s="17" t="s">
        <v>239</v>
      </c>
      <c r="G278" s="15" t="s">
        <v>239</v>
      </c>
      <c r="H278" s="15"/>
      <c r="I278" s="31">
        <v>231</v>
      </c>
      <c r="J278" s="17" t="s">
        <v>239</v>
      </c>
      <c r="K278" s="15" t="s">
        <v>239</v>
      </c>
      <c r="L278" s="15"/>
      <c r="M278" s="31">
        <v>433</v>
      </c>
      <c r="N278" s="17" t="s">
        <v>239</v>
      </c>
    </row>
    <row r="279" spans="1:30" x14ac:dyDescent="0.25">
      <c r="A279" s="12"/>
      <c r="B279" s="26"/>
      <c r="C279" s="26" t="s">
        <v>239</v>
      </c>
      <c r="D279" s="27"/>
      <c r="E279" s="27"/>
      <c r="F279" s="26"/>
      <c r="G279" s="26" t="s">
        <v>239</v>
      </c>
      <c r="H279" s="27"/>
      <c r="I279" s="27"/>
      <c r="J279" s="26"/>
      <c r="K279" s="26" t="s">
        <v>239</v>
      </c>
      <c r="L279" s="27"/>
      <c r="M279" s="27"/>
      <c r="N279" s="26"/>
    </row>
    <row r="280" spans="1:30" x14ac:dyDescent="0.25">
      <c r="A280" s="12"/>
      <c r="B280" s="19" t="s">
        <v>591</v>
      </c>
      <c r="C280" s="28" t="s">
        <v>239</v>
      </c>
      <c r="D280" s="20"/>
      <c r="E280" s="24">
        <v>8237</v>
      </c>
      <c r="F280" s="25" t="s">
        <v>239</v>
      </c>
      <c r="G280" s="28" t="s">
        <v>239</v>
      </c>
      <c r="H280" s="20"/>
      <c r="I280" s="24">
        <v>5710</v>
      </c>
      <c r="J280" s="25" t="s">
        <v>239</v>
      </c>
      <c r="K280" s="28" t="s">
        <v>239</v>
      </c>
      <c r="L280" s="20"/>
      <c r="M280" s="24">
        <v>13947</v>
      </c>
      <c r="N280" s="25" t="s">
        <v>239</v>
      </c>
    </row>
    <row r="281" spans="1:30" x14ac:dyDescent="0.25">
      <c r="A281" s="12"/>
      <c r="B281" s="30" t="s">
        <v>295</v>
      </c>
      <c r="C281" s="18" t="s">
        <v>239</v>
      </c>
      <c r="D281" s="15"/>
      <c r="E281" s="31">
        <v>315</v>
      </c>
      <c r="F281" s="17" t="s">
        <v>239</v>
      </c>
      <c r="G281" s="18" t="s">
        <v>239</v>
      </c>
      <c r="H281" s="15"/>
      <c r="I281" s="31">
        <v>5</v>
      </c>
      <c r="J281" s="17" t="s">
        <v>239</v>
      </c>
      <c r="K281" s="18" t="s">
        <v>239</v>
      </c>
      <c r="L281" s="15"/>
      <c r="M281" s="31">
        <v>320</v>
      </c>
      <c r="N281" s="17" t="s">
        <v>239</v>
      </c>
    </row>
    <row r="282" spans="1:30" ht="15.75" thickBot="1" x14ac:dyDescent="0.3">
      <c r="A282" s="12"/>
      <c r="B282" s="19" t="s">
        <v>592</v>
      </c>
      <c r="C282" s="28" t="s">
        <v>239</v>
      </c>
      <c r="D282" s="20"/>
      <c r="E282" s="32">
        <v>289</v>
      </c>
      <c r="F282" s="25" t="s">
        <v>239</v>
      </c>
      <c r="G282" s="28" t="s">
        <v>239</v>
      </c>
      <c r="H282" s="20"/>
      <c r="I282" s="32">
        <v>104</v>
      </c>
      <c r="J282" s="25" t="s">
        <v>239</v>
      </c>
      <c r="K282" s="28" t="s">
        <v>239</v>
      </c>
      <c r="L282" s="20"/>
      <c r="M282" s="32">
        <v>393</v>
      </c>
      <c r="N282" s="25" t="s">
        <v>239</v>
      </c>
    </row>
    <row r="283" spans="1:30" x14ac:dyDescent="0.25">
      <c r="A283" s="12"/>
      <c r="B283" s="26"/>
      <c r="C283" s="26" t="s">
        <v>239</v>
      </c>
      <c r="D283" s="27"/>
      <c r="E283" s="27"/>
      <c r="F283" s="26"/>
      <c r="G283" s="26" t="s">
        <v>239</v>
      </c>
      <c r="H283" s="27"/>
      <c r="I283" s="27"/>
      <c r="J283" s="26"/>
      <c r="K283" s="26" t="s">
        <v>239</v>
      </c>
      <c r="L283" s="27"/>
      <c r="M283" s="27"/>
      <c r="N283" s="26"/>
    </row>
    <row r="284" spans="1:30" ht="15.75" thickBot="1" x14ac:dyDescent="0.3">
      <c r="A284" s="12"/>
      <c r="B284" s="30" t="s">
        <v>593</v>
      </c>
      <c r="C284" s="18" t="s">
        <v>239</v>
      </c>
      <c r="D284" s="15" t="s">
        <v>243</v>
      </c>
      <c r="E284" s="22">
        <v>8841</v>
      </c>
      <c r="F284" s="17" t="s">
        <v>239</v>
      </c>
      <c r="G284" s="18" t="s">
        <v>239</v>
      </c>
      <c r="H284" s="15" t="s">
        <v>243</v>
      </c>
      <c r="I284" s="22">
        <v>5819</v>
      </c>
      <c r="J284" s="17" t="s">
        <v>239</v>
      </c>
      <c r="K284" s="18" t="s">
        <v>239</v>
      </c>
      <c r="L284" s="15" t="s">
        <v>243</v>
      </c>
      <c r="M284" s="22">
        <v>14660</v>
      </c>
      <c r="N284" s="17" t="s">
        <v>239</v>
      </c>
    </row>
    <row r="285" spans="1:30" ht="15.75" thickTop="1" x14ac:dyDescent="0.25">
      <c r="A285" s="12"/>
      <c r="B285" s="26"/>
      <c r="C285" s="26" t="s">
        <v>239</v>
      </c>
      <c r="D285" s="29"/>
      <c r="E285" s="29"/>
      <c r="F285" s="26"/>
      <c r="G285" s="26" t="s">
        <v>239</v>
      </c>
      <c r="H285" s="29"/>
      <c r="I285" s="29"/>
      <c r="J285" s="26"/>
      <c r="K285" s="26" t="s">
        <v>239</v>
      </c>
      <c r="L285" s="29"/>
      <c r="M285" s="29"/>
      <c r="N285" s="26"/>
    </row>
    <row r="286" spans="1:30" x14ac:dyDescent="0.25">
      <c r="A286" s="12"/>
      <c r="B286" s="16" t="s">
        <v>595</v>
      </c>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row>
    <row r="287" spans="1:30" ht="25.5" customHeight="1" x14ac:dyDescent="0.25">
      <c r="A287" s="12"/>
      <c r="B287" s="16" t="s">
        <v>596</v>
      </c>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row>
    <row r="288" spans="1:30" x14ac:dyDescent="0.25">
      <c r="A288" s="12"/>
      <c r="B288" s="48"/>
      <c r="C288" s="48"/>
      <c r="D288" s="48"/>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row>
    <row r="289" spans="1:30" x14ac:dyDescent="0.25">
      <c r="A289" s="12"/>
      <c r="B289" s="16" t="s">
        <v>597</v>
      </c>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row>
    <row r="290" spans="1:30" ht="15.75" x14ac:dyDescent="0.25">
      <c r="A290" s="12"/>
      <c r="B290" s="35"/>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c r="AA290" s="35"/>
      <c r="AB290" s="35"/>
      <c r="AC290" s="35"/>
      <c r="AD290" s="35"/>
    </row>
    <row r="291" spans="1:30" x14ac:dyDescent="0.25">
      <c r="A291" s="12"/>
      <c r="B291" s="15"/>
      <c r="C291" s="15"/>
      <c r="D291" s="15"/>
      <c r="E291" s="15"/>
      <c r="F291" s="15"/>
      <c r="G291" s="15"/>
      <c r="H291" s="15"/>
      <c r="I291" s="15"/>
      <c r="J291" s="15"/>
      <c r="K291" s="15"/>
      <c r="L291" s="15"/>
      <c r="M291" s="15"/>
      <c r="N291" s="15"/>
      <c r="O291" s="15"/>
      <c r="P291" s="15"/>
      <c r="Q291" s="15"/>
      <c r="R291" s="15"/>
    </row>
    <row r="292" spans="1:30" x14ac:dyDescent="0.25">
      <c r="A292" s="12"/>
      <c r="B292" s="18"/>
      <c r="C292" s="18" t="s">
        <v>239</v>
      </c>
      <c r="D292" s="40" t="s">
        <v>598</v>
      </c>
      <c r="E292" s="40"/>
      <c r="F292" s="40"/>
      <c r="G292" s="40"/>
      <c r="H292" s="40"/>
      <c r="I292" s="40"/>
      <c r="J292" s="18"/>
      <c r="K292" s="18" t="s">
        <v>239</v>
      </c>
      <c r="L292" s="40" t="s">
        <v>599</v>
      </c>
      <c r="M292" s="40"/>
      <c r="N292" s="40"/>
      <c r="O292" s="40"/>
      <c r="P292" s="40"/>
      <c r="Q292" s="40"/>
      <c r="R292" s="18"/>
    </row>
    <row r="293" spans="1:30" ht="15.75" thickBot="1" x14ac:dyDescent="0.3">
      <c r="A293" s="12"/>
      <c r="B293" s="18"/>
      <c r="C293" s="18" t="s">
        <v>239</v>
      </c>
      <c r="D293" s="33" t="s">
        <v>424</v>
      </c>
      <c r="E293" s="33"/>
      <c r="F293" s="33"/>
      <c r="G293" s="33"/>
      <c r="H293" s="33"/>
      <c r="I293" s="33"/>
      <c r="J293" s="18"/>
      <c r="K293" s="18" t="s">
        <v>239</v>
      </c>
      <c r="L293" s="33" t="s">
        <v>434</v>
      </c>
      <c r="M293" s="33"/>
      <c r="N293" s="33"/>
      <c r="O293" s="33"/>
      <c r="P293" s="33"/>
      <c r="Q293" s="33"/>
      <c r="R293" s="18"/>
    </row>
    <row r="294" spans="1:30" x14ac:dyDescent="0.25">
      <c r="A294" s="12"/>
      <c r="B294" s="18"/>
      <c r="C294" s="18" t="s">
        <v>239</v>
      </c>
      <c r="D294" s="41" t="s">
        <v>600</v>
      </c>
      <c r="E294" s="41"/>
      <c r="F294" s="18"/>
      <c r="G294" s="18" t="s">
        <v>239</v>
      </c>
      <c r="H294" s="41" t="s">
        <v>601</v>
      </c>
      <c r="I294" s="41"/>
      <c r="J294" s="18"/>
      <c r="K294" s="18" t="s">
        <v>239</v>
      </c>
      <c r="L294" s="41" t="s">
        <v>600</v>
      </c>
      <c r="M294" s="41"/>
      <c r="N294" s="18"/>
      <c r="O294" s="18" t="s">
        <v>239</v>
      </c>
      <c r="P294" s="41" t="s">
        <v>601</v>
      </c>
      <c r="Q294" s="41"/>
      <c r="R294" s="18"/>
    </row>
    <row r="295" spans="1:30" ht="15.75" thickBot="1" x14ac:dyDescent="0.3">
      <c r="A295" s="12"/>
      <c r="B295" s="18"/>
      <c r="C295" s="18" t="s">
        <v>239</v>
      </c>
      <c r="D295" s="33" t="s">
        <v>602</v>
      </c>
      <c r="E295" s="33"/>
      <c r="F295" s="18"/>
      <c r="G295" s="18" t="s">
        <v>239</v>
      </c>
      <c r="H295" s="33" t="s">
        <v>603</v>
      </c>
      <c r="I295" s="33"/>
      <c r="J295" s="18"/>
      <c r="K295" s="18" t="s">
        <v>239</v>
      </c>
      <c r="L295" s="33" t="s">
        <v>602</v>
      </c>
      <c r="M295" s="33"/>
      <c r="N295" s="18"/>
      <c r="O295" s="18" t="s">
        <v>239</v>
      </c>
      <c r="P295" s="33" t="s">
        <v>603</v>
      </c>
      <c r="Q295" s="33"/>
      <c r="R295" s="18"/>
    </row>
    <row r="296" spans="1:30" x14ac:dyDescent="0.25">
      <c r="A296" s="12"/>
      <c r="B296" s="19" t="s">
        <v>464</v>
      </c>
      <c r="C296" s="20" t="s">
        <v>239</v>
      </c>
      <c r="D296" s="20"/>
      <c r="E296" s="32">
        <v>3</v>
      </c>
      <c r="F296" s="25" t="s">
        <v>239</v>
      </c>
      <c r="G296" s="20" t="s">
        <v>239</v>
      </c>
      <c r="H296" s="20" t="s">
        <v>243</v>
      </c>
      <c r="I296" s="32">
        <v>562</v>
      </c>
      <c r="J296" s="25" t="s">
        <v>239</v>
      </c>
      <c r="K296" s="20" t="s">
        <v>239</v>
      </c>
      <c r="L296" s="20"/>
      <c r="M296" s="32">
        <v>10</v>
      </c>
      <c r="N296" s="25" t="s">
        <v>239</v>
      </c>
      <c r="O296" s="20" t="s">
        <v>239</v>
      </c>
      <c r="P296" s="20" t="s">
        <v>243</v>
      </c>
      <c r="Q296" s="32">
        <v>758</v>
      </c>
      <c r="R296" s="25" t="s">
        <v>239</v>
      </c>
    </row>
    <row r="297" spans="1:30" x14ac:dyDescent="0.25">
      <c r="A297" s="12"/>
      <c r="B297" s="30" t="s">
        <v>293</v>
      </c>
      <c r="C297" s="15" t="s">
        <v>239</v>
      </c>
      <c r="D297" s="15"/>
      <c r="E297" s="31">
        <v>5</v>
      </c>
      <c r="F297" s="17" t="s">
        <v>239</v>
      </c>
      <c r="G297" s="15" t="s">
        <v>239</v>
      </c>
      <c r="H297" s="15"/>
      <c r="I297" s="22">
        <v>1662</v>
      </c>
      <c r="J297" s="17" t="s">
        <v>239</v>
      </c>
      <c r="K297" s="15" t="s">
        <v>239</v>
      </c>
      <c r="L297" s="15"/>
      <c r="M297" s="31">
        <v>4</v>
      </c>
      <c r="N297" s="17" t="s">
        <v>239</v>
      </c>
      <c r="O297" s="15" t="s">
        <v>239</v>
      </c>
      <c r="P297" s="15"/>
      <c r="Q297" s="22">
        <v>2567</v>
      </c>
      <c r="R297" s="17" t="s">
        <v>239</v>
      </c>
    </row>
    <row r="298" spans="1:30" x14ac:dyDescent="0.25">
      <c r="A298" s="12"/>
      <c r="B298" s="19" t="s">
        <v>590</v>
      </c>
      <c r="C298" s="20" t="s">
        <v>239</v>
      </c>
      <c r="D298" s="20"/>
      <c r="E298" s="32" t="s">
        <v>281</v>
      </c>
      <c r="F298" s="25" t="s">
        <v>239</v>
      </c>
      <c r="G298" s="20" t="s">
        <v>239</v>
      </c>
      <c r="H298" s="20"/>
      <c r="I298" s="32" t="s">
        <v>281</v>
      </c>
      <c r="J298" s="25" t="s">
        <v>239</v>
      </c>
      <c r="K298" s="20" t="s">
        <v>239</v>
      </c>
      <c r="L298" s="20"/>
      <c r="M298" s="32">
        <v>4</v>
      </c>
      <c r="N298" s="25" t="s">
        <v>239</v>
      </c>
      <c r="O298" s="20" t="s">
        <v>239</v>
      </c>
      <c r="P298" s="20"/>
      <c r="Q298" s="32">
        <v>156</v>
      </c>
      <c r="R298" s="25" t="s">
        <v>239</v>
      </c>
    </row>
    <row r="299" spans="1:30" x14ac:dyDescent="0.25">
      <c r="A299" s="12"/>
      <c r="B299" s="30" t="s">
        <v>604</v>
      </c>
      <c r="C299" s="15" t="s">
        <v>239</v>
      </c>
      <c r="D299" s="15"/>
      <c r="E299" s="31">
        <v>1</v>
      </c>
      <c r="F299" s="17" t="s">
        <v>239</v>
      </c>
      <c r="G299" s="15" t="s">
        <v>239</v>
      </c>
      <c r="H299" s="15"/>
      <c r="I299" s="31">
        <v>25</v>
      </c>
      <c r="J299" s="17" t="s">
        <v>239</v>
      </c>
      <c r="K299" s="15" t="s">
        <v>239</v>
      </c>
      <c r="L299" s="15"/>
      <c r="M299" s="31" t="s">
        <v>281</v>
      </c>
      <c r="N299" s="17" t="s">
        <v>239</v>
      </c>
      <c r="O299" s="15" t="s">
        <v>239</v>
      </c>
      <c r="P299" s="15"/>
      <c r="Q299" s="31" t="s">
        <v>281</v>
      </c>
      <c r="R299" s="17" t="s">
        <v>239</v>
      </c>
    </row>
    <row r="300" spans="1:30" ht="15.75" thickBot="1" x14ac:dyDescent="0.3">
      <c r="A300" s="12"/>
      <c r="B300" s="19" t="s">
        <v>592</v>
      </c>
      <c r="C300" s="20" t="s">
        <v>239</v>
      </c>
      <c r="D300" s="20"/>
      <c r="E300" s="32">
        <v>1</v>
      </c>
      <c r="F300" s="25" t="s">
        <v>239</v>
      </c>
      <c r="G300" s="20" t="s">
        <v>239</v>
      </c>
      <c r="H300" s="20"/>
      <c r="I300" s="32">
        <v>18</v>
      </c>
      <c r="J300" s="25" t="s">
        <v>239</v>
      </c>
      <c r="K300" s="20" t="s">
        <v>239</v>
      </c>
      <c r="L300" s="20"/>
      <c r="M300" s="32">
        <v>1</v>
      </c>
      <c r="N300" s="25" t="s">
        <v>239</v>
      </c>
      <c r="O300" s="20" t="s">
        <v>239</v>
      </c>
      <c r="P300" s="20"/>
      <c r="Q300" s="32">
        <v>45</v>
      </c>
      <c r="R300" s="25" t="s">
        <v>239</v>
      </c>
    </row>
    <row r="301" spans="1:30" x14ac:dyDescent="0.25">
      <c r="A301" s="12"/>
      <c r="B301" s="26"/>
      <c r="C301" s="26" t="s">
        <v>239</v>
      </c>
      <c r="D301" s="27"/>
      <c r="E301" s="27"/>
      <c r="F301" s="26"/>
      <c r="G301" s="26" t="s">
        <v>239</v>
      </c>
      <c r="H301" s="27"/>
      <c r="I301" s="27"/>
      <c r="J301" s="26"/>
      <c r="K301" s="26" t="s">
        <v>239</v>
      </c>
      <c r="L301" s="27"/>
      <c r="M301" s="27"/>
      <c r="N301" s="26"/>
      <c r="O301" s="26" t="s">
        <v>239</v>
      </c>
      <c r="P301" s="27"/>
      <c r="Q301" s="27"/>
      <c r="R301" s="26"/>
    </row>
    <row r="302" spans="1:30" ht="15.75" thickBot="1" x14ac:dyDescent="0.3">
      <c r="A302" s="12"/>
      <c r="B302" s="30" t="s">
        <v>146</v>
      </c>
      <c r="C302" s="18" t="s">
        <v>239</v>
      </c>
      <c r="D302" s="15"/>
      <c r="E302" s="31">
        <v>10</v>
      </c>
      <c r="F302" s="17" t="s">
        <v>239</v>
      </c>
      <c r="G302" s="18" t="s">
        <v>239</v>
      </c>
      <c r="H302" s="15" t="s">
        <v>243</v>
      </c>
      <c r="I302" s="22">
        <v>2267</v>
      </c>
      <c r="J302" s="17" t="s">
        <v>239</v>
      </c>
      <c r="K302" s="18" t="s">
        <v>239</v>
      </c>
      <c r="L302" s="15"/>
      <c r="M302" s="31">
        <v>19</v>
      </c>
      <c r="N302" s="17" t="s">
        <v>239</v>
      </c>
      <c r="O302" s="18" t="s">
        <v>239</v>
      </c>
      <c r="P302" s="15" t="s">
        <v>243</v>
      </c>
      <c r="Q302" s="22">
        <v>3526</v>
      </c>
      <c r="R302" s="17" t="s">
        <v>239</v>
      </c>
    </row>
    <row r="303" spans="1:30" ht="15.75" thickTop="1" x14ac:dyDescent="0.25">
      <c r="A303" s="12"/>
      <c r="B303" s="26"/>
      <c r="C303" s="26" t="s">
        <v>239</v>
      </c>
      <c r="D303" s="29"/>
      <c r="E303" s="29"/>
      <c r="F303" s="26"/>
      <c r="G303" s="26" t="s">
        <v>239</v>
      </c>
      <c r="H303" s="29"/>
      <c r="I303" s="29"/>
      <c r="J303" s="26"/>
      <c r="K303" s="26" t="s">
        <v>239</v>
      </c>
      <c r="L303" s="29"/>
      <c r="M303" s="29"/>
      <c r="N303" s="26"/>
      <c r="O303" s="26" t="s">
        <v>239</v>
      </c>
      <c r="P303" s="29"/>
      <c r="Q303" s="29"/>
      <c r="R303" s="26"/>
    </row>
    <row r="304" spans="1:30" x14ac:dyDescent="0.25">
      <c r="A304" s="12"/>
      <c r="B304" s="16" t="s">
        <v>605</v>
      </c>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c r="AB304" s="16"/>
      <c r="AC304" s="16"/>
      <c r="AD304" s="16"/>
    </row>
    <row r="305" spans="1:30" x14ac:dyDescent="0.25">
      <c r="A305" s="12"/>
      <c r="B305" s="16" t="s">
        <v>606</v>
      </c>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c r="AB305" s="16"/>
      <c r="AC305" s="16"/>
      <c r="AD305" s="16"/>
    </row>
    <row r="306" spans="1:30" ht="15.75" x14ac:dyDescent="0.25">
      <c r="A306" s="12"/>
      <c r="B306" s="35"/>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row>
    <row r="307" spans="1:30" x14ac:dyDescent="0.25">
      <c r="A307" s="12"/>
      <c r="B307" s="15"/>
      <c r="C307" s="15"/>
      <c r="D307" s="15"/>
      <c r="E307" s="15"/>
      <c r="F307" s="15"/>
      <c r="G307" s="15"/>
      <c r="H307" s="15"/>
      <c r="I307" s="15"/>
      <c r="J307" s="15"/>
      <c r="K307" s="15"/>
      <c r="L307" s="15"/>
      <c r="M307" s="15"/>
      <c r="N307" s="15"/>
    </row>
    <row r="308" spans="1:30" x14ac:dyDescent="0.25">
      <c r="A308" s="12"/>
      <c r="B308" s="52" t="s">
        <v>560</v>
      </c>
      <c r="C308" s="39" t="s">
        <v>239</v>
      </c>
      <c r="D308" s="40" t="s">
        <v>607</v>
      </c>
      <c r="E308" s="40"/>
      <c r="F308" s="39"/>
      <c r="G308" s="39" t="s">
        <v>239</v>
      </c>
      <c r="H308" s="40" t="s">
        <v>601</v>
      </c>
      <c r="I308" s="40"/>
      <c r="J308" s="39"/>
      <c r="K308" s="39" t="s">
        <v>239</v>
      </c>
      <c r="L308" s="40" t="s">
        <v>610</v>
      </c>
      <c r="M308" s="40"/>
      <c r="N308" s="39"/>
    </row>
    <row r="309" spans="1:30" x14ac:dyDescent="0.25">
      <c r="A309" s="12"/>
      <c r="B309" s="52"/>
      <c r="C309" s="39"/>
      <c r="D309" s="40" t="s">
        <v>608</v>
      </c>
      <c r="E309" s="40"/>
      <c r="F309" s="39"/>
      <c r="G309" s="39"/>
      <c r="H309" s="40" t="s">
        <v>603</v>
      </c>
      <c r="I309" s="40"/>
      <c r="J309" s="39"/>
      <c r="K309" s="39"/>
      <c r="L309" s="40" t="s">
        <v>611</v>
      </c>
      <c r="M309" s="40"/>
      <c r="N309" s="39"/>
    </row>
    <row r="310" spans="1:30" ht="15.75" thickBot="1" x14ac:dyDescent="0.3">
      <c r="A310" s="12"/>
      <c r="B310" s="52"/>
      <c r="C310" s="39"/>
      <c r="D310" s="33" t="s">
        <v>609</v>
      </c>
      <c r="E310" s="33"/>
      <c r="F310" s="39"/>
      <c r="G310" s="39"/>
      <c r="H310" s="33"/>
      <c r="I310" s="33"/>
      <c r="J310" s="39"/>
      <c r="K310" s="39"/>
      <c r="L310" s="33" t="s">
        <v>612</v>
      </c>
      <c r="M310" s="33"/>
      <c r="N310" s="39"/>
    </row>
    <row r="311" spans="1:30" x14ac:dyDescent="0.25">
      <c r="A311" s="12"/>
      <c r="B311" s="15"/>
      <c r="C311" s="16"/>
      <c r="D311" s="16"/>
      <c r="E311" s="16"/>
      <c r="F311" s="16"/>
      <c r="G311" s="16"/>
      <c r="H311" s="16"/>
      <c r="I311" s="16"/>
      <c r="J311" s="16"/>
      <c r="K311" s="16"/>
      <c r="L311" s="16"/>
      <c r="M311" s="16"/>
      <c r="N311" s="16"/>
    </row>
    <row r="312" spans="1:30" x14ac:dyDescent="0.25">
      <c r="A312" s="12"/>
      <c r="B312" s="19" t="s">
        <v>613</v>
      </c>
      <c r="C312" s="20" t="s">
        <v>239</v>
      </c>
      <c r="D312" s="20"/>
      <c r="E312" s="20"/>
      <c r="F312" s="20"/>
      <c r="G312" s="20" t="s">
        <v>239</v>
      </c>
      <c r="H312" s="20"/>
      <c r="I312" s="20"/>
      <c r="J312" s="20"/>
      <c r="K312" s="20" t="s">
        <v>239</v>
      </c>
      <c r="L312" s="20"/>
      <c r="M312" s="20"/>
      <c r="N312" s="20"/>
    </row>
    <row r="313" spans="1:30" x14ac:dyDescent="0.25">
      <c r="A313" s="12"/>
      <c r="B313" s="21" t="s">
        <v>292</v>
      </c>
      <c r="C313" s="15" t="s">
        <v>239</v>
      </c>
      <c r="D313" s="15" t="s">
        <v>243</v>
      </c>
      <c r="E313" s="22">
        <v>5539</v>
      </c>
      <c r="F313" s="17" t="s">
        <v>239</v>
      </c>
      <c r="G313" s="15" t="s">
        <v>239</v>
      </c>
      <c r="H313" s="15" t="s">
        <v>243</v>
      </c>
      <c r="I313" s="22">
        <v>5448</v>
      </c>
      <c r="J313" s="17" t="s">
        <v>239</v>
      </c>
      <c r="K313" s="15" t="s">
        <v>239</v>
      </c>
      <c r="L313" s="15" t="s">
        <v>243</v>
      </c>
      <c r="M313" s="31" t="s">
        <v>281</v>
      </c>
      <c r="N313" s="17" t="s">
        <v>239</v>
      </c>
    </row>
    <row r="314" spans="1:30" x14ac:dyDescent="0.25">
      <c r="A314" s="12"/>
      <c r="B314" s="37" t="s">
        <v>293</v>
      </c>
      <c r="C314" s="20" t="s">
        <v>239</v>
      </c>
      <c r="D314" s="20"/>
      <c r="E314" s="24">
        <v>25749</v>
      </c>
      <c r="F314" s="25" t="s">
        <v>239</v>
      </c>
      <c r="G314" s="20" t="s">
        <v>239</v>
      </c>
      <c r="H314" s="20"/>
      <c r="I314" s="24">
        <v>23892</v>
      </c>
      <c r="J314" s="25" t="s">
        <v>239</v>
      </c>
      <c r="K314" s="20" t="s">
        <v>239</v>
      </c>
      <c r="L314" s="20"/>
      <c r="M314" s="32" t="s">
        <v>281</v>
      </c>
      <c r="N314" s="25" t="s">
        <v>239</v>
      </c>
    </row>
    <row r="315" spans="1:30" x14ac:dyDescent="0.25">
      <c r="A315" s="12"/>
      <c r="B315" s="21" t="s">
        <v>590</v>
      </c>
      <c r="C315" s="15" t="s">
        <v>239</v>
      </c>
      <c r="D315" s="15"/>
      <c r="E315" s="22">
        <v>1760</v>
      </c>
      <c r="F315" s="17" t="s">
        <v>239</v>
      </c>
      <c r="G315" s="15" t="s">
        <v>239</v>
      </c>
      <c r="H315" s="15"/>
      <c r="I315" s="31">
        <v>911</v>
      </c>
      <c r="J315" s="17" t="s">
        <v>239</v>
      </c>
      <c r="K315" s="15" t="s">
        <v>239</v>
      </c>
      <c r="L315" s="15"/>
      <c r="M315" s="31" t="s">
        <v>281</v>
      </c>
      <c r="N315" s="17" t="s">
        <v>239</v>
      </c>
    </row>
    <row r="316" spans="1:30" x14ac:dyDescent="0.25">
      <c r="A316" s="12"/>
      <c r="B316" s="37" t="s">
        <v>614</v>
      </c>
      <c r="C316" s="20" t="s">
        <v>239</v>
      </c>
      <c r="D316" s="20"/>
      <c r="E316" s="24">
        <v>1728</v>
      </c>
      <c r="F316" s="25" t="s">
        <v>239</v>
      </c>
      <c r="G316" s="20" t="s">
        <v>239</v>
      </c>
      <c r="H316" s="20"/>
      <c r="I316" s="24">
        <v>1631</v>
      </c>
      <c r="J316" s="25" t="s">
        <v>239</v>
      </c>
      <c r="K316" s="20" t="s">
        <v>239</v>
      </c>
      <c r="L316" s="20"/>
      <c r="M316" s="32" t="s">
        <v>281</v>
      </c>
      <c r="N316" s="25" t="s">
        <v>239</v>
      </c>
    </row>
    <row r="317" spans="1:30" x14ac:dyDescent="0.25">
      <c r="A317" s="12"/>
      <c r="B317" s="21" t="s">
        <v>615</v>
      </c>
      <c r="C317" s="15" t="s">
        <v>239</v>
      </c>
      <c r="D317" s="15"/>
      <c r="E317" s="31">
        <v>6</v>
      </c>
      <c r="F317" s="17" t="s">
        <v>239</v>
      </c>
      <c r="G317" s="15" t="s">
        <v>239</v>
      </c>
      <c r="H317" s="15"/>
      <c r="I317" s="31">
        <v>6</v>
      </c>
      <c r="J317" s="17" t="s">
        <v>239</v>
      </c>
      <c r="K317" s="15" t="s">
        <v>239</v>
      </c>
      <c r="L317" s="15"/>
      <c r="M317" s="31" t="s">
        <v>281</v>
      </c>
      <c r="N317" s="17" t="s">
        <v>239</v>
      </c>
    </row>
    <row r="318" spans="1:30" x14ac:dyDescent="0.25">
      <c r="A318" s="12"/>
      <c r="B318" s="15"/>
      <c r="C318" s="16"/>
      <c r="D318" s="16"/>
      <c r="E318" s="16"/>
      <c r="F318" s="16"/>
      <c r="G318" s="16"/>
      <c r="H318" s="16"/>
      <c r="I318" s="16"/>
      <c r="J318" s="16"/>
      <c r="K318" s="16"/>
      <c r="L318" s="16"/>
      <c r="M318" s="16"/>
      <c r="N318" s="16"/>
    </row>
    <row r="319" spans="1:30" x14ac:dyDescent="0.25">
      <c r="A319" s="12"/>
      <c r="B319" s="19" t="s">
        <v>616</v>
      </c>
      <c r="C319" s="20" t="s">
        <v>239</v>
      </c>
      <c r="D319" s="20"/>
      <c r="E319" s="20"/>
      <c r="F319" s="20"/>
      <c r="G319" s="20" t="s">
        <v>239</v>
      </c>
      <c r="H319" s="20"/>
      <c r="I319" s="20"/>
      <c r="J319" s="20"/>
      <c r="K319" s="20" t="s">
        <v>239</v>
      </c>
      <c r="L319" s="20"/>
      <c r="M319" s="20"/>
      <c r="N319" s="20"/>
    </row>
    <row r="320" spans="1:30" x14ac:dyDescent="0.25">
      <c r="A320" s="12"/>
      <c r="B320" s="21" t="s">
        <v>292</v>
      </c>
      <c r="C320" s="15" t="s">
        <v>239</v>
      </c>
      <c r="D320" s="15"/>
      <c r="E320" s="22">
        <v>3910</v>
      </c>
      <c r="F320" s="17" t="s">
        <v>239</v>
      </c>
      <c r="G320" s="15" t="s">
        <v>239</v>
      </c>
      <c r="H320" s="15"/>
      <c r="I320" s="22">
        <v>3606</v>
      </c>
      <c r="J320" s="17" t="s">
        <v>239</v>
      </c>
      <c r="K320" s="15" t="s">
        <v>239</v>
      </c>
      <c r="L320" s="15"/>
      <c r="M320" s="31">
        <v>429</v>
      </c>
      <c r="N320" s="17" t="s">
        <v>239</v>
      </c>
    </row>
    <row r="321" spans="1:30" x14ac:dyDescent="0.25">
      <c r="A321" s="12"/>
      <c r="B321" s="37" t="s">
        <v>293</v>
      </c>
      <c r="C321" s="20" t="s">
        <v>239</v>
      </c>
      <c r="D321" s="20"/>
      <c r="E321" s="24">
        <v>3533</v>
      </c>
      <c r="F321" s="25" t="s">
        <v>239</v>
      </c>
      <c r="G321" s="20" t="s">
        <v>239</v>
      </c>
      <c r="H321" s="20"/>
      <c r="I321" s="24">
        <v>3354</v>
      </c>
      <c r="J321" s="25" t="s">
        <v>239</v>
      </c>
      <c r="K321" s="20" t="s">
        <v>239</v>
      </c>
      <c r="L321" s="20"/>
      <c r="M321" s="32">
        <v>263</v>
      </c>
      <c r="N321" s="25" t="s">
        <v>239</v>
      </c>
    </row>
    <row r="322" spans="1:30" x14ac:dyDescent="0.25">
      <c r="A322" s="12"/>
      <c r="B322" s="21" t="s">
        <v>590</v>
      </c>
      <c r="C322" s="15" t="s">
        <v>239</v>
      </c>
      <c r="D322" s="15"/>
      <c r="E322" s="31">
        <v>494</v>
      </c>
      <c r="F322" s="17" t="s">
        <v>239</v>
      </c>
      <c r="G322" s="15" t="s">
        <v>239</v>
      </c>
      <c r="H322" s="15"/>
      <c r="I322" s="31">
        <v>480</v>
      </c>
      <c r="J322" s="17" t="s">
        <v>239</v>
      </c>
      <c r="K322" s="15" t="s">
        <v>239</v>
      </c>
      <c r="L322" s="15"/>
      <c r="M322" s="31">
        <v>57</v>
      </c>
      <c r="N322" s="17" t="s">
        <v>239</v>
      </c>
    </row>
    <row r="323" spans="1:30" x14ac:dyDescent="0.25">
      <c r="A323" s="12"/>
      <c r="B323" s="37" t="s">
        <v>614</v>
      </c>
      <c r="C323" s="20" t="s">
        <v>239</v>
      </c>
      <c r="D323" s="20"/>
      <c r="E323" s="32">
        <v>245</v>
      </c>
      <c r="F323" s="25" t="s">
        <v>239</v>
      </c>
      <c r="G323" s="20" t="s">
        <v>239</v>
      </c>
      <c r="H323" s="20"/>
      <c r="I323" s="32">
        <v>200</v>
      </c>
      <c r="J323" s="25" t="s">
        <v>239</v>
      </c>
      <c r="K323" s="20" t="s">
        <v>239</v>
      </c>
      <c r="L323" s="20"/>
      <c r="M323" s="32">
        <v>8</v>
      </c>
      <c r="N323" s="25" t="s">
        <v>239</v>
      </c>
    </row>
    <row r="324" spans="1:30" ht="15.75" thickBot="1" x14ac:dyDescent="0.3">
      <c r="A324" s="12"/>
      <c r="B324" s="21" t="s">
        <v>615</v>
      </c>
      <c r="C324" s="15" t="s">
        <v>239</v>
      </c>
      <c r="D324" s="15"/>
      <c r="E324" s="31">
        <v>364</v>
      </c>
      <c r="F324" s="17" t="s">
        <v>239</v>
      </c>
      <c r="G324" s="15" t="s">
        <v>239</v>
      </c>
      <c r="H324" s="15"/>
      <c r="I324" s="31">
        <v>352</v>
      </c>
      <c r="J324" s="17" t="s">
        <v>239</v>
      </c>
      <c r="K324" s="15" t="s">
        <v>239</v>
      </c>
      <c r="L324" s="15"/>
      <c r="M324" s="31">
        <v>27</v>
      </c>
      <c r="N324" s="17" t="s">
        <v>239</v>
      </c>
    </row>
    <row r="325" spans="1:30" x14ac:dyDescent="0.25">
      <c r="A325" s="12"/>
      <c r="B325" s="26"/>
      <c r="C325" s="26" t="s">
        <v>239</v>
      </c>
      <c r="D325" s="27"/>
      <c r="E325" s="27"/>
      <c r="F325" s="26"/>
      <c r="G325" s="26" t="s">
        <v>239</v>
      </c>
      <c r="H325" s="27"/>
      <c r="I325" s="27"/>
      <c r="J325" s="26"/>
      <c r="K325" s="26" t="s">
        <v>239</v>
      </c>
      <c r="L325" s="27"/>
      <c r="M325" s="27"/>
      <c r="N325" s="26"/>
    </row>
    <row r="326" spans="1:30" ht="15.75" thickBot="1" x14ac:dyDescent="0.3">
      <c r="A326" s="12"/>
      <c r="B326" s="23" t="s">
        <v>146</v>
      </c>
      <c r="C326" s="28" t="s">
        <v>239</v>
      </c>
      <c r="D326" s="20" t="s">
        <v>243</v>
      </c>
      <c r="E326" s="24">
        <v>43328</v>
      </c>
      <c r="F326" s="25" t="s">
        <v>239</v>
      </c>
      <c r="G326" s="28" t="s">
        <v>239</v>
      </c>
      <c r="H326" s="20" t="s">
        <v>243</v>
      </c>
      <c r="I326" s="24">
        <v>39880</v>
      </c>
      <c r="J326" s="25" t="s">
        <v>239</v>
      </c>
      <c r="K326" s="28" t="s">
        <v>239</v>
      </c>
      <c r="L326" s="20" t="s">
        <v>243</v>
      </c>
      <c r="M326" s="32">
        <v>784</v>
      </c>
      <c r="N326" s="25" t="s">
        <v>239</v>
      </c>
    </row>
    <row r="327" spans="1:30" ht="15.75" thickTop="1" x14ac:dyDescent="0.25">
      <c r="A327" s="12"/>
      <c r="B327" s="26"/>
      <c r="C327" s="26" t="s">
        <v>239</v>
      </c>
      <c r="D327" s="29"/>
      <c r="E327" s="29"/>
      <c r="F327" s="26"/>
      <c r="G327" s="26" t="s">
        <v>239</v>
      </c>
      <c r="H327" s="29"/>
      <c r="I327" s="29"/>
      <c r="J327" s="26"/>
      <c r="K327" s="26" t="s">
        <v>239</v>
      </c>
      <c r="L327" s="29"/>
      <c r="M327" s="29"/>
      <c r="N327" s="26"/>
    </row>
    <row r="328" spans="1:30" x14ac:dyDescent="0.25">
      <c r="A328" s="12"/>
      <c r="B328" s="48"/>
      <c r="C328" s="48"/>
      <c r="D328" s="48"/>
      <c r="E328" s="48"/>
      <c r="F328" s="48"/>
      <c r="G328" s="48"/>
      <c r="H328" s="48"/>
      <c r="I328" s="48"/>
      <c r="J328" s="48"/>
      <c r="K328" s="48"/>
      <c r="L328" s="48"/>
      <c r="M328" s="48"/>
      <c r="N328" s="48"/>
      <c r="O328" s="48"/>
      <c r="P328" s="48"/>
      <c r="Q328" s="48"/>
      <c r="R328" s="48"/>
      <c r="S328" s="48"/>
      <c r="T328" s="48"/>
      <c r="U328" s="48"/>
      <c r="V328" s="48"/>
      <c r="W328" s="48"/>
      <c r="X328" s="48"/>
      <c r="Y328" s="48"/>
      <c r="Z328" s="48"/>
      <c r="AA328" s="48"/>
      <c r="AB328" s="48"/>
      <c r="AC328" s="48"/>
      <c r="AD328" s="48"/>
    </row>
    <row r="329" spans="1:30" x14ac:dyDescent="0.25">
      <c r="A329" s="12"/>
      <c r="B329" s="15"/>
      <c r="C329" s="15"/>
      <c r="D329" s="15"/>
      <c r="E329" s="15"/>
      <c r="F329" s="15"/>
      <c r="G329" s="15"/>
      <c r="H329" s="15"/>
      <c r="I329" s="15"/>
      <c r="J329" s="15"/>
      <c r="K329" s="15"/>
      <c r="L329" s="15"/>
      <c r="M329" s="15"/>
      <c r="N329" s="15"/>
    </row>
    <row r="330" spans="1:30" x14ac:dyDescent="0.25">
      <c r="A330" s="12"/>
      <c r="B330" s="52" t="s">
        <v>573</v>
      </c>
      <c r="C330" s="39" t="s">
        <v>239</v>
      </c>
      <c r="D330" s="40" t="s">
        <v>607</v>
      </c>
      <c r="E330" s="40"/>
      <c r="F330" s="39"/>
      <c r="G330" s="39" t="s">
        <v>239</v>
      </c>
      <c r="H330" s="40" t="s">
        <v>601</v>
      </c>
      <c r="I330" s="40"/>
      <c r="J330" s="39"/>
      <c r="K330" s="39" t="s">
        <v>239</v>
      </c>
      <c r="L330" s="40" t="s">
        <v>610</v>
      </c>
      <c r="M330" s="40"/>
      <c r="N330" s="39"/>
    </row>
    <row r="331" spans="1:30" x14ac:dyDescent="0.25">
      <c r="A331" s="12"/>
      <c r="B331" s="52"/>
      <c r="C331" s="39"/>
      <c r="D331" s="40" t="s">
        <v>608</v>
      </c>
      <c r="E331" s="40"/>
      <c r="F331" s="39"/>
      <c r="G331" s="39"/>
      <c r="H331" s="40" t="s">
        <v>603</v>
      </c>
      <c r="I331" s="40"/>
      <c r="J331" s="39"/>
      <c r="K331" s="39"/>
      <c r="L331" s="40" t="s">
        <v>611</v>
      </c>
      <c r="M331" s="40"/>
      <c r="N331" s="39"/>
    </row>
    <row r="332" spans="1:30" ht="15.75" thickBot="1" x14ac:dyDescent="0.3">
      <c r="A332" s="12"/>
      <c r="B332" s="52"/>
      <c r="C332" s="39"/>
      <c r="D332" s="33" t="s">
        <v>609</v>
      </c>
      <c r="E332" s="33"/>
      <c r="F332" s="39"/>
      <c r="G332" s="39"/>
      <c r="H332" s="33"/>
      <c r="I332" s="33"/>
      <c r="J332" s="39"/>
      <c r="K332" s="39"/>
      <c r="L332" s="33" t="s">
        <v>612</v>
      </c>
      <c r="M332" s="33"/>
      <c r="N332" s="39"/>
    </row>
    <row r="333" spans="1:30" x14ac:dyDescent="0.25">
      <c r="A333" s="12"/>
      <c r="B333" s="19" t="s">
        <v>613</v>
      </c>
      <c r="C333" s="20" t="s">
        <v>239</v>
      </c>
      <c r="D333" s="20"/>
      <c r="E333" s="20"/>
      <c r="F333" s="20"/>
      <c r="G333" s="20" t="s">
        <v>239</v>
      </c>
      <c r="H333" s="20"/>
      <c r="I333" s="20"/>
      <c r="J333" s="20"/>
      <c r="K333" s="20" t="s">
        <v>239</v>
      </c>
      <c r="L333" s="20"/>
      <c r="M333" s="20"/>
      <c r="N333" s="20"/>
    </row>
    <row r="334" spans="1:30" x14ac:dyDescent="0.25">
      <c r="A334" s="12"/>
      <c r="B334" s="21" t="s">
        <v>292</v>
      </c>
      <c r="C334" s="15" t="s">
        <v>239</v>
      </c>
      <c r="D334" s="15" t="s">
        <v>243</v>
      </c>
      <c r="E334" s="22">
        <v>1712</v>
      </c>
      <c r="F334" s="17" t="s">
        <v>239</v>
      </c>
      <c r="G334" s="15" t="s">
        <v>239</v>
      </c>
      <c r="H334" s="15" t="s">
        <v>243</v>
      </c>
      <c r="I334" s="22">
        <v>1712</v>
      </c>
      <c r="J334" s="17" t="s">
        <v>239</v>
      </c>
      <c r="K334" s="15" t="s">
        <v>239</v>
      </c>
      <c r="L334" s="15" t="s">
        <v>243</v>
      </c>
      <c r="M334" s="31" t="s">
        <v>281</v>
      </c>
      <c r="N334" s="17" t="s">
        <v>239</v>
      </c>
    </row>
    <row r="335" spans="1:30" x14ac:dyDescent="0.25">
      <c r="A335" s="12"/>
      <c r="B335" s="37" t="s">
        <v>293</v>
      </c>
      <c r="C335" s="20" t="s">
        <v>239</v>
      </c>
      <c r="D335" s="20"/>
      <c r="E335" s="24">
        <v>33789</v>
      </c>
      <c r="F335" s="25" t="s">
        <v>239</v>
      </c>
      <c r="G335" s="20" t="s">
        <v>239</v>
      </c>
      <c r="H335" s="20"/>
      <c r="I335" s="24">
        <v>31171</v>
      </c>
      <c r="J335" s="25" t="s">
        <v>239</v>
      </c>
      <c r="K335" s="20" t="s">
        <v>239</v>
      </c>
      <c r="L335" s="20"/>
      <c r="M335" s="32" t="s">
        <v>281</v>
      </c>
      <c r="N335" s="25" t="s">
        <v>239</v>
      </c>
    </row>
    <row r="336" spans="1:30" x14ac:dyDescent="0.25">
      <c r="A336" s="12"/>
      <c r="B336" s="21" t="s">
        <v>590</v>
      </c>
      <c r="C336" s="15" t="s">
        <v>239</v>
      </c>
      <c r="D336" s="15"/>
      <c r="E336" s="22">
        <v>2042</v>
      </c>
      <c r="F336" s="17" t="s">
        <v>239</v>
      </c>
      <c r="G336" s="15" t="s">
        <v>239</v>
      </c>
      <c r="H336" s="15"/>
      <c r="I336" s="22">
        <v>1087</v>
      </c>
      <c r="J336" s="17" t="s">
        <v>239</v>
      </c>
      <c r="K336" s="15" t="s">
        <v>239</v>
      </c>
      <c r="L336" s="15"/>
      <c r="M336" s="31" t="s">
        <v>281</v>
      </c>
      <c r="N336" s="17" t="s">
        <v>239</v>
      </c>
    </row>
    <row r="337" spans="1:30" x14ac:dyDescent="0.25">
      <c r="A337" s="12"/>
      <c r="B337" s="37" t="s">
        <v>614</v>
      </c>
      <c r="C337" s="20" t="s">
        <v>239</v>
      </c>
      <c r="D337" s="20"/>
      <c r="E337" s="24">
        <v>3556</v>
      </c>
      <c r="F337" s="25" t="s">
        <v>239</v>
      </c>
      <c r="G337" s="20" t="s">
        <v>239</v>
      </c>
      <c r="H337" s="20"/>
      <c r="I337" s="24">
        <v>3465</v>
      </c>
      <c r="J337" s="25" t="s">
        <v>239</v>
      </c>
      <c r="K337" s="20" t="s">
        <v>239</v>
      </c>
      <c r="L337" s="20"/>
      <c r="M337" s="32" t="s">
        <v>281</v>
      </c>
      <c r="N337" s="25" t="s">
        <v>239</v>
      </c>
    </row>
    <row r="338" spans="1:30" x14ac:dyDescent="0.25">
      <c r="A338" s="12"/>
      <c r="B338" s="15"/>
      <c r="C338" s="16"/>
      <c r="D338" s="16"/>
      <c r="E338" s="16"/>
      <c r="F338" s="16"/>
      <c r="G338" s="16"/>
      <c r="H338" s="16"/>
      <c r="I338" s="16"/>
      <c r="J338" s="16"/>
      <c r="K338" s="16"/>
      <c r="L338" s="16"/>
      <c r="M338" s="16"/>
      <c r="N338" s="16"/>
    </row>
    <row r="339" spans="1:30" x14ac:dyDescent="0.25">
      <c r="A339" s="12"/>
      <c r="B339" s="30" t="s">
        <v>616</v>
      </c>
      <c r="C339" s="15" t="s">
        <v>239</v>
      </c>
      <c r="D339" s="15"/>
      <c r="E339" s="15"/>
      <c r="F339" s="15"/>
      <c r="G339" s="15" t="s">
        <v>239</v>
      </c>
      <c r="H339" s="15"/>
      <c r="I339" s="15"/>
      <c r="J339" s="15"/>
      <c r="K339" s="15" t="s">
        <v>239</v>
      </c>
      <c r="L339" s="15"/>
      <c r="M339" s="15"/>
      <c r="N339" s="15"/>
    </row>
    <row r="340" spans="1:30" x14ac:dyDescent="0.25">
      <c r="A340" s="12"/>
      <c r="B340" s="37" t="s">
        <v>292</v>
      </c>
      <c r="C340" s="20" t="s">
        <v>239</v>
      </c>
      <c r="D340" s="20"/>
      <c r="E340" s="24">
        <v>8624</v>
      </c>
      <c r="F340" s="25" t="s">
        <v>239</v>
      </c>
      <c r="G340" s="20" t="s">
        <v>239</v>
      </c>
      <c r="H340" s="20"/>
      <c r="I340" s="24">
        <v>8224</v>
      </c>
      <c r="J340" s="25" t="s">
        <v>239</v>
      </c>
      <c r="K340" s="20" t="s">
        <v>239</v>
      </c>
      <c r="L340" s="20"/>
      <c r="M340" s="32">
        <v>610</v>
      </c>
      <c r="N340" s="25" t="s">
        <v>239</v>
      </c>
    </row>
    <row r="341" spans="1:30" x14ac:dyDescent="0.25">
      <c r="A341" s="12"/>
      <c r="B341" s="21" t="s">
        <v>293</v>
      </c>
      <c r="C341" s="15" t="s">
        <v>239</v>
      </c>
      <c r="D341" s="15"/>
      <c r="E341" s="22">
        <v>1742</v>
      </c>
      <c r="F341" s="17" t="s">
        <v>239</v>
      </c>
      <c r="G341" s="15" t="s">
        <v>239</v>
      </c>
      <c r="H341" s="15"/>
      <c r="I341" s="22">
        <v>1689</v>
      </c>
      <c r="J341" s="17" t="s">
        <v>239</v>
      </c>
      <c r="K341" s="15" t="s">
        <v>239</v>
      </c>
      <c r="L341" s="15"/>
      <c r="M341" s="31">
        <v>277</v>
      </c>
      <c r="N341" s="17" t="s">
        <v>239</v>
      </c>
    </row>
    <row r="342" spans="1:30" x14ac:dyDescent="0.25">
      <c r="A342" s="12"/>
      <c r="B342" s="37" t="s">
        <v>590</v>
      </c>
      <c r="C342" s="20" t="s">
        <v>239</v>
      </c>
      <c r="D342" s="20"/>
      <c r="E342" s="32">
        <v>664</v>
      </c>
      <c r="F342" s="25" t="s">
        <v>239</v>
      </c>
      <c r="G342" s="20" t="s">
        <v>239</v>
      </c>
      <c r="H342" s="20"/>
      <c r="I342" s="32">
        <v>433</v>
      </c>
      <c r="J342" s="25" t="s">
        <v>239</v>
      </c>
      <c r="K342" s="20" t="s">
        <v>239</v>
      </c>
      <c r="L342" s="20"/>
      <c r="M342" s="32">
        <v>107</v>
      </c>
      <c r="N342" s="25" t="s">
        <v>239</v>
      </c>
    </row>
    <row r="343" spans="1:30" x14ac:dyDescent="0.25">
      <c r="A343" s="12"/>
      <c r="B343" s="21" t="s">
        <v>614</v>
      </c>
      <c r="C343" s="15" t="s">
        <v>239</v>
      </c>
      <c r="D343" s="15"/>
      <c r="E343" s="31">
        <v>5</v>
      </c>
      <c r="F343" s="17" t="s">
        <v>239</v>
      </c>
      <c r="G343" s="15" t="s">
        <v>239</v>
      </c>
      <c r="H343" s="15"/>
      <c r="I343" s="31">
        <v>5</v>
      </c>
      <c r="J343" s="17" t="s">
        <v>239</v>
      </c>
      <c r="K343" s="15" t="s">
        <v>239</v>
      </c>
      <c r="L343" s="15"/>
      <c r="M343" s="31">
        <v>1</v>
      </c>
      <c r="N343" s="17" t="s">
        <v>239</v>
      </c>
    </row>
    <row r="344" spans="1:30" ht="15.75" thickBot="1" x14ac:dyDescent="0.3">
      <c r="A344" s="12"/>
      <c r="B344" s="37" t="s">
        <v>615</v>
      </c>
      <c r="C344" s="20" t="s">
        <v>239</v>
      </c>
      <c r="D344" s="20"/>
      <c r="E344" s="32">
        <v>395</v>
      </c>
      <c r="F344" s="25" t="s">
        <v>239</v>
      </c>
      <c r="G344" s="20" t="s">
        <v>239</v>
      </c>
      <c r="H344" s="20"/>
      <c r="I344" s="32">
        <v>393</v>
      </c>
      <c r="J344" s="25" t="s">
        <v>239</v>
      </c>
      <c r="K344" s="20" t="s">
        <v>239</v>
      </c>
      <c r="L344" s="20"/>
      <c r="M344" s="32">
        <v>27</v>
      </c>
      <c r="N344" s="25" t="s">
        <v>239</v>
      </c>
    </row>
    <row r="345" spans="1:30" x14ac:dyDescent="0.25">
      <c r="A345" s="12"/>
      <c r="B345" s="26"/>
      <c r="C345" s="26" t="s">
        <v>239</v>
      </c>
      <c r="D345" s="27"/>
      <c r="E345" s="27"/>
      <c r="F345" s="26"/>
      <c r="G345" s="26" t="s">
        <v>239</v>
      </c>
      <c r="H345" s="27"/>
      <c r="I345" s="27"/>
      <c r="J345" s="26"/>
      <c r="K345" s="26" t="s">
        <v>239</v>
      </c>
      <c r="L345" s="27"/>
      <c r="M345" s="27"/>
      <c r="N345" s="26"/>
    </row>
    <row r="346" spans="1:30" x14ac:dyDescent="0.25">
      <c r="A346" s="12"/>
      <c r="B346" s="15"/>
      <c r="C346" s="16"/>
      <c r="D346" s="16"/>
      <c r="E346" s="16"/>
      <c r="F346" s="16"/>
      <c r="G346" s="16"/>
      <c r="H346" s="16"/>
      <c r="I346" s="16"/>
      <c r="J346" s="16"/>
      <c r="K346" s="16"/>
      <c r="L346" s="16"/>
      <c r="M346" s="16"/>
      <c r="N346" s="16"/>
    </row>
    <row r="347" spans="1:30" ht="15.75" thickBot="1" x14ac:dyDescent="0.3">
      <c r="A347" s="12"/>
      <c r="B347" s="57" t="s">
        <v>146</v>
      </c>
      <c r="C347" s="18" t="s">
        <v>239</v>
      </c>
      <c r="D347" s="15" t="s">
        <v>243</v>
      </c>
      <c r="E347" s="22">
        <v>52529</v>
      </c>
      <c r="F347" s="17" t="s">
        <v>239</v>
      </c>
      <c r="G347" s="18" t="s">
        <v>239</v>
      </c>
      <c r="H347" s="15" t="s">
        <v>243</v>
      </c>
      <c r="I347" s="22">
        <v>48179</v>
      </c>
      <c r="J347" s="17" t="s">
        <v>239</v>
      </c>
      <c r="K347" s="18" t="s">
        <v>239</v>
      </c>
      <c r="L347" s="15" t="s">
        <v>243</v>
      </c>
      <c r="M347" s="22">
        <v>1022</v>
      </c>
      <c r="N347" s="17" t="s">
        <v>239</v>
      </c>
    </row>
    <row r="348" spans="1:30" ht="15.75" thickTop="1" x14ac:dyDescent="0.25">
      <c r="A348" s="12"/>
      <c r="B348" s="26"/>
      <c r="C348" s="26" t="s">
        <v>239</v>
      </c>
      <c r="D348" s="29"/>
      <c r="E348" s="29"/>
      <c r="F348" s="26"/>
      <c r="G348" s="26" t="s">
        <v>239</v>
      </c>
      <c r="H348" s="29"/>
      <c r="I348" s="29"/>
      <c r="J348" s="26"/>
      <c r="K348" s="26" t="s">
        <v>239</v>
      </c>
      <c r="L348" s="29"/>
      <c r="M348" s="29"/>
      <c r="N348" s="26"/>
    </row>
    <row r="349" spans="1:30" ht="15.75" x14ac:dyDescent="0.25">
      <c r="A349" s="12"/>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row>
    <row r="350" spans="1:30" x14ac:dyDescent="0.25">
      <c r="A350" s="12"/>
      <c r="B350" s="15"/>
      <c r="C350" s="15"/>
      <c r="D350" s="15"/>
      <c r="E350" s="15"/>
      <c r="F350" s="15"/>
      <c r="G350" s="15"/>
      <c r="H350" s="15"/>
      <c r="I350" s="15"/>
      <c r="J350" s="15"/>
      <c r="K350" s="15"/>
      <c r="L350" s="15"/>
      <c r="M350" s="15"/>
      <c r="N350" s="15"/>
    </row>
    <row r="351" spans="1:30" x14ac:dyDescent="0.25">
      <c r="A351" s="12"/>
      <c r="B351" s="52" t="s">
        <v>617</v>
      </c>
      <c r="C351" s="39" t="s">
        <v>239</v>
      </c>
      <c r="D351" s="40" t="s">
        <v>618</v>
      </c>
      <c r="E351" s="40"/>
      <c r="F351" s="39"/>
      <c r="G351" s="39" t="s">
        <v>239</v>
      </c>
      <c r="H351" s="40" t="s">
        <v>225</v>
      </c>
      <c r="I351" s="40"/>
      <c r="J351" s="39"/>
      <c r="K351" s="39" t="s">
        <v>239</v>
      </c>
      <c r="L351" s="40" t="s">
        <v>625</v>
      </c>
      <c r="M351" s="40"/>
      <c r="N351" s="39"/>
    </row>
    <row r="352" spans="1:30" x14ac:dyDescent="0.25">
      <c r="A352" s="12"/>
      <c r="B352" s="52"/>
      <c r="C352" s="39"/>
      <c r="D352" s="40" t="s">
        <v>619</v>
      </c>
      <c r="E352" s="40"/>
      <c r="F352" s="39"/>
      <c r="G352" s="39"/>
      <c r="H352" s="40" t="s">
        <v>621</v>
      </c>
      <c r="I352" s="40"/>
      <c r="J352" s="39"/>
      <c r="K352" s="39"/>
      <c r="L352" s="40" t="s">
        <v>626</v>
      </c>
      <c r="M352" s="40"/>
      <c r="N352" s="39"/>
    </row>
    <row r="353" spans="1:30" x14ac:dyDescent="0.25">
      <c r="A353" s="12"/>
      <c r="B353" s="52"/>
      <c r="C353" s="39"/>
      <c r="D353" s="40" t="s">
        <v>620</v>
      </c>
      <c r="E353" s="40"/>
      <c r="F353" s="39"/>
      <c r="G353" s="39"/>
      <c r="H353" s="40" t="s">
        <v>622</v>
      </c>
      <c r="I353" s="40"/>
      <c r="J353" s="39"/>
      <c r="K353" s="39"/>
      <c r="L353" s="40" t="s">
        <v>621</v>
      </c>
      <c r="M353" s="40"/>
      <c r="N353" s="39"/>
    </row>
    <row r="354" spans="1:30" x14ac:dyDescent="0.25">
      <c r="A354" s="12"/>
      <c r="B354" s="52"/>
      <c r="C354" s="39"/>
      <c r="D354" s="40"/>
      <c r="E354" s="40"/>
      <c r="F354" s="39"/>
      <c r="G354" s="39"/>
      <c r="H354" s="40" t="s">
        <v>623</v>
      </c>
      <c r="I354" s="40"/>
      <c r="J354" s="39"/>
      <c r="K354" s="39"/>
      <c r="L354" s="40" t="s">
        <v>622</v>
      </c>
      <c r="M354" s="40"/>
      <c r="N354" s="39"/>
    </row>
    <row r="355" spans="1:30" ht="15.75" thickBot="1" x14ac:dyDescent="0.3">
      <c r="A355" s="12"/>
      <c r="B355" s="52"/>
      <c r="C355" s="39"/>
      <c r="D355" s="33"/>
      <c r="E355" s="33"/>
      <c r="F355" s="39"/>
      <c r="G355" s="39"/>
      <c r="H355" s="33" t="s">
        <v>624</v>
      </c>
      <c r="I355" s="33"/>
      <c r="J355" s="39"/>
      <c r="K355" s="39"/>
      <c r="L355" s="33"/>
      <c r="M355" s="33"/>
      <c r="N355" s="39"/>
    </row>
    <row r="356" spans="1:30" x14ac:dyDescent="0.25">
      <c r="A356" s="12"/>
      <c r="B356" s="19" t="s">
        <v>589</v>
      </c>
      <c r="C356" s="20" t="s">
        <v>239</v>
      </c>
      <c r="D356" s="20"/>
      <c r="E356" s="20"/>
      <c r="F356" s="20"/>
      <c r="G356" s="20" t="s">
        <v>239</v>
      </c>
      <c r="H356" s="20"/>
      <c r="I356" s="20"/>
      <c r="J356" s="20"/>
      <c r="K356" s="20" t="s">
        <v>239</v>
      </c>
      <c r="L356" s="20"/>
      <c r="M356" s="20"/>
      <c r="N356" s="20"/>
    </row>
    <row r="357" spans="1:30" x14ac:dyDescent="0.25">
      <c r="A357" s="12"/>
      <c r="B357" s="21" t="s">
        <v>464</v>
      </c>
      <c r="C357" s="15" t="s">
        <v>239</v>
      </c>
      <c r="D357" s="15" t="s">
        <v>243</v>
      </c>
      <c r="E357" s="22">
        <v>8829</v>
      </c>
      <c r="F357" s="17" t="s">
        <v>239</v>
      </c>
      <c r="G357" s="15" t="s">
        <v>239</v>
      </c>
      <c r="H357" s="15" t="s">
        <v>243</v>
      </c>
      <c r="I357" s="31">
        <v>78</v>
      </c>
      <c r="J357" s="17" t="s">
        <v>239</v>
      </c>
      <c r="K357" s="15" t="s">
        <v>239</v>
      </c>
      <c r="L357" s="15" t="s">
        <v>243</v>
      </c>
      <c r="M357" s="31" t="s">
        <v>281</v>
      </c>
      <c r="N357" s="17" t="s">
        <v>239</v>
      </c>
    </row>
    <row r="358" spans="1:30" x14ac:dyDescent="0.25">
      <c r="A358" s="12"/>
      <c r="B358" s="37" t="s">
        <v>295</v>
      </c>
      <c r="C358" s="20" t="s">
        <v>239</v>
      </c>
      <c r="D358" s="20"/>
      <c r="E358" s="24">
        <v>26960</v>
      </c>
      <c r="F358" s="25" t="s">
        <v>239</v>
      </c>
      <c r="G358" s="20" t="s">
        <v>239</v>
      </c>
      <c r="H358" s="20"/>
      <c r="I358" s="32">
        <v>295</v>
      </c>
      <c r="J358" s="25" t="s">
        <v>239</v>
      </c>
      <c r="K358" s="20" t="s">
        <v>239</v>
      </c>
      <c r="L358" s="20"/>
      <c r="M358" s="32" t="s">
        <v>281</v>
      </c>
      <c r="N358" s="25" t="s">
        <v>239</v>
      </c>
    </row>
    <row r="359" spans="1:30" ht="15.75" thickBot="1" x14ac:dyDescent="0.3">
      <c r="A359" s="12"/>
      <c r="B359" s="21" t="s">
        <v>590</v>
      </c>
      <c r="C359" s="15" t="s">
        <v>239</v>
      </c>
      <c r="D359" s="15"/>
      <c r="E359" s="22">
        <v>1436</v>
      </c>
      <c r="F359" s="17" t="s">
        <v>239</v>
      </c>
      <c r="G359" s="15" t="s">
        <v>239</v>
      </c>
      <c r="H359" s="15"/>
      <c r="I359" s="31">
        <v>2</v>
      </c>
      <c r="J359" s="17" t="s">
        <v>239</v>
      </c>
      <c r="K359" s="15" t="s">
        <v>239</v>
      </c>
      <c r="L359" s="15"/>
      <c r="M359" s="31" t="s">
        <v>281</v>
      </c>
      <c r="N359" s="17" t="s">
        <v>239</v>
      </c>
    </row>
    <row r="360" spans="1:30" x14ac:dyDescent="0.25">
      <c r="A360" s="12"/>
      <c r="B360" s="26"/>
      <c r="C360" s="26" t="s">
        <v>239</v>
      </c>
      <c r="D360" s="27"/>
      <c r="E360" s="27"/>
      <c r="F360" s="26"/>
      <c r="G360" s="26" t="s">
        <v>239</v>
      </c>
      <c r="H360" s="27"/>
      <c r="I360" s="27"/>
      <c r="J360" s="26"/>
      <c r="K360" s="26" t="s">
        <v>239</v>
      </c>
      <c r="L360" s="27"/>
      <c r="M360" s="27"/>
      <c r="N360" s="26"/>
    </row>
    <row r="361" spans="1:30" x14ac:dyDescent="0.25">
      <c r="A361" s="12"/>
      <c r="B361" s="19" t="s">
        <v>591</v>
      </c>
      <c r="C361" s="28" t="s">
        <v>239</v>
      </c>
      <c r="D361" s="20"/>
      <c r="E361" s="24">
        <v>37225</v>
      </c>
      <c r="F361" s="25" t="s">
        <v>239</v>
      </c>
      <c r="G361" s="28" t="s">
        <v>239</v>
      </c>
      <c r="H361" s="20"/>
      <c r="I361" s="32">
        <v>375</v>
      </c>
      <c r="J361" s="25" t="s">
        <v>239</v>
      </c>
      <c r="K361" s="28" t="s">
        <v>239</v>
      </c>
      <c r="L361" s="20"/>
      <c r="M361" s="32" t="s">
        <v>281</v>
      </c>
      <c r="N361" s="25" t="s">
        <v>239</v>
      </c>
    </row>
    <row r="362" spans="1:30" x14ac:dyDescent="0.25">
      <c r="A362" s="12"/>
      <c r="B362" s="15"/>
      <c r="C362" s="16"/>
      <c r="D362" s="16"/>
      <c r="E362" s="16"/>
      <c r="F362" s="16"/>
      <c r="G362" s="16"/>
      <c r="H362" s="16"/>
      <c r="I362" s="16"/>
      <c r="J362" s="16"/>
      <c r="K362" s="16"/>
      <c r="L362" s="16"/>
      <c r="M362" s="16"/>
      <c r="N362" s="16"/>
    </row>
    <row r="363" spans="1:30" x14ac:dyDescent="0.25">
      <c r="A363" s="12"/>
      <c r="B363" s="30" t="s">
        <v>614</v>
      </c>
      <c r="C363" s="18" t="s">
        <v>239</v>
      </c>
      <c r="D363" s="15"/>
      <c r="E363" s="22">
        <v>1710</v>
      </c>
      <c r="F363" s="17" t="s">
        <v>239</v>
      </c>
      <c r="G363" s="18" t="s">
        <v>239</v>
      </c>
      <c r="H363" s="15"/>
      <c r="I363" s="31">
        <v>12</v>
      </c>
      <c r="J363" s="17" t="s">
        <v>239</v>
      </c>
      <c r="K363" s="18" t="s">
        <v>239</v>
      </c>
      <c r="L363" s="15"/>
      <c r="M363" s="31" t="s">
        <v>281</v>
      </c>
      <c r="N363" s="17" t="s">
        <v>239</v>
      </c>
    </row>
    <row r="364" spans="1:30" ht="15.75" thickBot="1" x14ac:dyDescent="0.3">
      <c r="A364" s="12"/>
      <c r="B364" s="19" t="s">
        <v>468</v>
      </c>
      <c r="C364" s="28" t="s">
        <v>239</v>
      </c>
      <c r="D364" s="20"/>
      <c r="E364" s="32">
        <v>351</v>
      </c>
      <c r="F364" s="25" t="s">
        <v>239</v>
      </c>
      <c r="G364" s="28" t="s">
        <v>239</v>
      </c>
      <c r="H364" s="20"/>
      <c r="I364" s="32">
        <v>3</v>
      </c>
      <c r="J364" s="25" t="s">
        <v>239</v>
      </c>
      <c r="K364" s="28" t="s">
        <v>239</v>
      </c>
      <c r="L364" s="20"/>
      <c r="M364" s="32" t="s">
        <v>281</v>
      </c>
      <c r="N364" s="25" t="s">
        <v>239</v>
      </c>
    </row>
    <row r="365" spans="1:30" x14ac:dyDescent="0.25">
      <c r="A365" s="12"/>
      <c r="B365" s="26"/>
      <c r="C365" s="26" t="s">
        <v>239</v>
      </c>
      <c r="D365" s="27"/>
      <c r="E365" s="27"/>
      <c r="F365" s="26"/>
      <c r="G365" s="26" t="s">
        <v>239</v>
      </c>
      <c r="H365" s="27"/>
      <c r="I365" s="27"/>
      <c r="J365" s="26"/>
      <c r="K365" s="26" t="s">
        <v>239</v>
      </c>
      <c r="L365" s="27"/>
      <c r="M365" s="27"/>
      <c r="N365" s="26"/>
    </row>
    <row r="366" spans="1:30" ht="15.75" thickBot="1" x14ac:dyDescent="0.3">
      <c r="A366" s="12"/>
      <c r="B366" s="57" t="s">
        <v>146</v>
      </c>
      <c r="C366" s="18" t="s">
        <v>239</v>
      </c>
      <c r="D366" s="15" t="s">
        <v>243</v>
      </c>
      <c r="E366" s="22">
        <v>39286</v>
      </c>
      <c r="F366" s="17" t="s">
        <v>239</v>
      </c>
      <c r="G366" s="18" t="s">
        <v>239</v>
      </c>
      <c r="H366" s="15" t="s">
        <v>243</v>
      </c>
      <c r="I366" s="31" t="s">
        <v>627</v>
      </c>
      <c r="J366" s="17" t="s">
        <v>239</v>
      </c>
      <c r="K366" s="18" t="s">
        <v>239</v>
      </c>
      <c r="L366" s="15" t="s">
        <v>243</v>
      </c>
      <c r="M366" s="31" t="s">
        <v>281</v>
      </c>
      <c r="N366" s="17" t="s">
        <v>239</v>
      </c>
    </row>
    <row r="367" spans="1:30" ht="15.75" thickTop="1" x14ac:dyDescent="0.25">
      <c r="A367" s="12"/>
      <c r="B367" s="26"/>
      <c r="C367" s="26" t="s">
        <v>239</v>
      </c>
      <c r="D367" s="29"/>
      <c r="E367" s="29"/>
      <c r="F367" s="26"/>
      <c r="G367" s="26" t="s">
        <v>239</v>
      </c>
      <c r="H367" s="29"/>
      <c r="I367" s="29"/>
      <c r="J367" s="26"/>
      <c r="K367" s="26" t="s">
        <v>239</v>
      </c>
      <c r="L367" s="29"/>
      <c r="M367" s="29"/>
      <c r="N367" s="26"/>
    </row>
    <row r="368" spans="1:30" ht="15.75" x14ac:dyDescent="0.25">
      <c r="A368" s="12"/>
      <c r="B368" s="35"/>
      <c r="C368" s="35"/>
      <c r="D368" s="35"/>
      <c r="E368" s="35"/>
      <c r="F368" s="35"/>
      <c r="G368" s="35"/>
      <c r="H368" s="35"/>
      <c r="I368" s="35"/>
      <c r="J368" s="35"/>
      <c r="K368" s="35"/>
      <c r="L368" s="35"/>
      <c r="M368" s="35"/>
      <c r="N368" s="35"/>
      <c r="O368" s="35"/>
      <c r="P368" s="35"/>
      <c r="Q368" s="35"/>
      <c r="R368" s="35"/>
      <c r="S368" s="35"/>
      <c r="T368" s="35"/>
      <c r="U368" s="35"/>
      <c r="V368" s="35"/>
      <c r="W368" s="35"/>
      <c r="X368" s="35"/>
      <c r="Y368" s="35"/>
      <c r="Z368" s="35"/>
      <c r="AA368" s="35"/>
      <c r="AB368" s="35"/>
      <c r="AC368" s="35"/>
      <c r="AD368" s="35"/>
    </row>
    <row r="369" spans="1:14" x14ac:dyDescent="0.25">
      <c r="A369" s="12"/>
      <c r="B369" s="15"/>
      <c r="C369" s="15"/>
      <c r="D369" s="15"/>
      <c r="E369" s="15"/>
      <c r="F369" s="15"/>
      <c r="G369" s="15"/>
      <c r="H369" s="15"/>
      <c r="I369" s="15"/>
      <c r="J369" s="15"/>
      <c r="K369" s="15"/>
      <c r="L369" s="15"/>
      <c r="M369" s="15"/>
      <c r="N369" s="15"/>
    </row>
    <row r="370" spans="1:14" x14ac:dyDescent="0.25">
      <c r="A370" s="12"/>
      <c r="B370" s="52" t="s">
        <v>372</v>
      </c>
      <c r="C370" s="39" t="s">
        <v>239</v>
      </c>
      <c r="D370" s="40" t="s">
        <v>618</v>
      </c>
      <c r="E370" s="40"/>
      <c r="F370" s="39"/>
      <c r="G370" s="39" t="s">
        <v>239</v>
      </c>
      <c r="H370" s="40" t="s">
        <v>225</v>
      </c>
      <c r="I370" s="40"/>
      <c r="J370" s="39"/>
      <c r="K370" s="39" t="s">
        <v>239</v>
      </c>
      <c r="L370" s="40" t="s">
        <v>625</v>
      </c>
      <c r="M370" s="40"/>
      <c r="N370" s="39"/>
    </row>
    <row r="371" spans="1:14" x14ac:dyDescent="0.25">
      <c r="A371" s="12"/>
      <c r="B371" s="52"/>
      <c r="C371" s="39"/>
      <c r="D371" s="40" t="s">
        <v>619</v>
      </c>
      <c r="E371" s="40"/>
      <c r="F371" s="39"/>
      <c r="G371" s="39"/>
      <c r="H371" s="40" t="s">
        <v>621</v>
      </c>
      <c r="I371" s="40"/>
      <c r="J371" s="39"/>
      <c r="K371" s="39"/>
      <c r="L371" s="40" t="s">
        <v>626</v>
      </c>
      <c r="M371" s="40"/>
      <c r="N371" s="39"/>
    </row>
    <row r="372" spans="1:14" x14ac:dyDescent="0.25">
      <c r="A372" s="12"/>
      <c r="B372" s="52"/>
      <c r="C372" s="39"/>
      <c r="D372" s="40" t="s">
        <v>620</v>
      </c>
      <c r="E372" s="40"/>
      <c r="F372" s="39"/>
      <c r="G372" s="39"/>
      <c r="H372" s="40" t="s">
        <v>622</v>
      </c>
      <c r="I372" s="40"/>
      <c r="J372" s="39"/>
      <c r="K372" s="39"/>
      <c r="L372" s="40" t="s">
        <v>621</v>
      </c>
      <c r="M372" s="40"/>
      <c r="N372" s="39"/>
    </row>
    <row r="373" spans="1:14" x14ac:dyDescent="0.25">
      <c r="A373" s="12"/>
      <c r="B373" s="52"/>
      <c r="C373" s="39"/>
      <c r="D373" s="40"/>
      <c r="E373" s="40"/>
      <c r="F373" s="39"/>
      <c r="G373" s="39"/>
      <c r="H373" s="40" t="s">
        <v>623</v>
      </c>
      <c r="I373" s="40"/>
      <c r="J373" s="39"/>
      <c r="K373" s="39"/>
      <c r="L373" s="40" t="s">
        <v>622</v>
      </c>
      <c r="M373" s="40"/>
      <c r="N373" s="39"/>
    </row>
    <row r="374" spans="1:14" ht="15.75" thickBot="1" x14ac:dyDescent="0.3">
      <c r="A374" s="12"/>
      <c r="B374" s="52"/>
      <c r="C374" s="39"/>
      <c r="D374" s="33"/>
      <c r="E374" s="33"/>
      <c r="F374" s="39"/>
      <c r="G374" s="39"/>
      <c r="H374" s="33" t="s">
        <v>624</v>
      </c>
      <c r="I374" s="33"/>
      <c r="J374" s="39"/>
      <c r="K374" s="39"/>
      <c r="L374" s="33"/>
      <c r="M374" s="33"/>
      <c r="N374" s="39"/>
    </row>
    <row r="375" spans="1:14" x14ac:dyDescent="0.25">
      <c r="A375" s="12"/>
      <c r="B375" s="19" t="s">
        <v>589</v>
      </c>
      <c r="C375" s="20" t="s">
        <v>239</v>
      </c>
      <c r="D375" s="20"/>
      <c r="E375" s="20"/>
      <c r="F375" s="20"/>
      <c r="G375" s="20" t="s">
        <v>239</v>
      </c>
      <c r="H375" s="20"/>
      <c r="I375" s="20"/>
      <c r="J375" s="20"/>
      <c r="K375" s="20" t="s">
        <v>239</v>
      </c>
      <c r="L375" s="20"/>
      <c r="M375" s="20"/>
      <c r="N375" s="20"/>
    </row>
    <row r="376" spans="1:14" x14ac:dyDescent="0.25">
      <c r="A376" s="12"/>
      <c r="B376" s="21" t="s">
        <v>464</v>
      </c>
      <c r="C376" s="15" t="s">
        <v>239</v>
      </c>
      <c r="D376" s="15" t="s">
        <v>243</v>
      </c>
      <c r="E376" s="22">
        <v>9014</v>
      </c>
      <c r="F376" s="17" t="s">
        <v>239</v>
      </c>
      <c r="G376" s="15" t="s">
        <v>239</v>
      </c>
      <c r="H376" s="15" t="s">
        <v>243</v>
      </c>
      <c r="I376" s="31">
        <v>222</v>
      </c>
      <c r="J376" s="17" t="s">
        <v>239</v>
      </c>
      <c r="K376" s="15" t="s">
        <v>239</v>
      </c>
      <c r="L376" s="15" t="s">
        <v>243</v>
      </c>
      <c r="M376" s="31" t="s">
        <v>281</v>
      </c>
      <c r="N376" s="17" t="s">
        <v>239</v>
      </c>
    </row>
    <row r="377" spans="1:14" x14ac:dyDescent="0.25">
      <c r="A377" s="12"/>
      <c r="B377" s="37" t="s">
        <v>295</v>
      </c>
      <c r="C377" s="20" t="s">
        <v>239</v>
      </c>
      <c r="D377" s="20"/>
      <c r="E377" s="24">
        <v>28134</v>
      </c>
      <c r="F377" s="25" t="s">
        <v>239</v>
      </c>
      <c r="G377" s="20" t="s">
        <v>239</v>
      </c>
      <c r="H377" s="20"/>
      <c r="I377" s="32">
        <v>840</v>
      </c>
      <c r="J377" s="25" t="s">
        <v>239</v>
      </c>
      <c r="K377" s="20" t="s">
        <v>239</v>
      </c>
      <c r="L377" s="20"/>
      <c r="M377" s="32" t="s">
        <v>281</v>
      </c>
      <c r="N377" s="25" t="s">
        <v>239</v>
      </c>
    </row>
    <row r="378" spans="1:14" ht="15.75" thickBot="1" x14ac:dyDescent="0.3">
      <c r="A378" s="12"/>
      <c r="B378" s="21" t="s">
        <v>590</v>
      </c>
      <c r="C378" s="15" t="s">
        <v>239</v>
      </c>
      <c r="D378" s="15"/>
      <c r="E378" s="22">
        <v>1423</v>
      </c>
      <c r="F378" s="17" t="s">
        <v>239</v>
      </c>
      <c r="G378" s="15" t="s">
        <v>239</v>
      </c>
      <c r="H378" s="15"/>
      <c r="I378" s="31">
        <v>10</v>
      </c>
      <c r="J378" s="17" t="s">
        <v>239</v>
      </c>
      <c r="K378" s="15" t="s">
        <v>239</v>
      </c>
      <c r="L378" s="15"/>
      <c r="M378" s="31" t="s">
        <v>281</v>
      </c>
      <c r="N378" s="17" t="s">
        <v>239</v>
      </c>
    </row>
    <row r="379" spans="1:14" x14ac:dyDescent="0.25">
      <c r="A379" s="12"/>
      <c r="B379" s="26"/>
      <c r="C379" s="26" t="s">
        <v>239</v>
      </c>
      <c r="D379" s="27"/>
      <c r="E379" s="27"/>
      <c r="F379" s="26"/>
      <c r="G379" s="26" t="s">
        <v>239</v>
      </c>
      <c r="H379" s="27"/>
      <c r="I379" s="27"/>
      <c r="J379" s="26"/>
      <c r="K379" s="26" t="s">
        <v>239</v>
      </c>
      <c r="L379" s="27"/>
      <c r="M379" s="27"/>
      <c r="N379" s="26"/>
    </row>
    <row r="380" spans="1:14" x14ac:dyDescent="0.25">
      <c r="A380" s="12"/>
      <c r="B380" s="19" t="s">
        <v>591</v>
      </c>
      <c r="C380" s="28" t="s">
        <v>239</v>
      </c>
      <c r="D380" s="20"/>
      <c r="E380" s="24">
        <v>38571</v>
      </c>
      <c r="F380" s="25" t="s">
        <v>239</v>
      </c>
      <c r="G380" s="28" t="s">
        <v>239</v>
      </c>
      <c r="H380" s="20"/>
      <c r="I380" s="24">
        <v>1072</v>
      </c>
      <c r="J380" s="25" t="s">
        <v>239</v>
      </c>
      <c r="K380" s="28" t="s">
        <v>239</v>
      </c>
      <c r="L380" s="20"/>
      <c r="M380" s="32" t="s">
        <v>281</v>
      </c>
      <c r="N380" s="25" t="s">
        <v>239</v>
      </c>
    </row>
    <row r="381" spans="1:14" x14ac:dyDescent="0.25">
      <c r="A381" s="12"/>
      <c r="B381" s="15"/>
      <c r="C381" s="16"/>
      <c r="D381" s="16"/>
      <c r="E381" s="16"/>
      <c r="F381" s="16"/>
      <c r="G381" s="16"/>
      <c r="H381" s="16"/>
      <c r="I381" s="16"/>
      <c r="J381" s="16"/>
      <c r="K381" s="16"/>
      <c r="L381" s="16"/>
      <c r="M381" s="16"/>
      <c r="N381" s="16"/>
    </row>
    <row r="382" spans="1:14" x14ac:dyDescent="0.25">
      <c r="A382" s="12"/>
      <c r="B382" s="30" t="s">
        <v>614</v>
      </c>
      <c r="C382" s="18" t="s">
        <v>239</v>
      </c>
      <c r="D382" s="15"/>
      <c r="E382" s="22">
        <v>1984</v>
      </c>
      <c r="F382" s="17" t="s">
        <v>239</v>
      </c>
      <c r="G382" s="18" t="s">
        <v>239</v>
      </c>
      <c r="H382" s="15"/>
      <c r="I382" s="31">
        <v>28</v>
      </c>
      <c r="J382" s="17" t="s">
        <v>239</v>
      </c>
      <c r="K382" s="18" t="s">
        <v>239</v>
      </c>
      <c r="L382" s="15"/>
      <c r="M382" s="31" t="s">
        <v>281</v>
      </c>
      <c r="N382" s="17" t="s">
        <v>239</v>
      </c>
    </row>
    <row r="383" spans="1:14" ht="15.75" thickBot="1" x14ac:dyDescent="0.3">
      <c r="A383" s="12"/>
      <c r="B383" s="19" t="s">
        <v>468</v>
      </c>
      <c r="C383" s="28" t="s">
        <v>239</v>
      </c>
      <c r="D383" s="20"/>
      <c r="E383" s="32">
        <v>369</v>
      </c>
      <c r="F383" s="25" t="s">
        <v>239</v>
      </c>
      <c r="G383" s="28" t="s">
        <v>239</v>
      </c>
      <c r="H383" s="20"/>
      <c r="I383" s="32">
        <v>8</v>
      </c>
      <c r="J383" s="25" t="s">
        <v>239</v>
      </c>
      <c r="K383" s="28" t="s">
        <v>239</v>
      </c>
      <c r="L383" s="20"/>
      <c r="M383" s="32" t="s">
        <v>281</v>
      </c>
      <c r="N383" s="25" t="s">
        <v>239</v>
      </c>
    </row>
    <row r="384" spans="1:14" x14ac:dyDescent="0.25">
      <c r="A384" s="12"/>
      <c r="B384" s="26"/>
      <c r="C384" s="26" t="s">
        <v>239</v>
      </c>
      <c r="D384" s="27"/>
      <c r="E384" s="27"/>
      <c r="F384" s="26"/>
      <c r="G384" s="26" t="s">
        <v>239</v>
      </c>
      <c r="H384" s="27"/>
      <c r="I384" s="27"/>
      <c r="J384" s="26"/>
      <c r="K384" s="26" t="s">
        <v>239</v>
      </c>
      <c r="L384" s="27"/>
      <c r="M384" s="27"/>
      <c r="N384" s="26"/>
    </row>
    <row r="385" spans="1:30" ht="15.75" thickBot="1" x14ac:dyDescent="0.3">
      <c r="A385" s="12"/>
      <c r="B385" s="57" t="s">
        <v>146</v>
      </c>
      <c r="C385" s="18" t="s">
        <v>239</v>
      </c>
      <c r="D385" s="15" t="s">
        <v>243</v>
      </c>
      <c r="E385" s="22">
        <v>40924</v>
      </c>
      <c r="F385" s="17" t="s">
        <v>239</v>
      </c>
      <c r="G385" s="18" t="s">
        <v>239</v>
      </c>
      <c r="H385" s="15" t="s">
        <v>243</v>
      </c>
      <c r="I385" s="22">
        <v>1108</v>
      </c>
      <c r="J385" s="17" t="s">
        <v>239</v>
      </c>
      <c r="K385" s="18" t="s">
        <v>239</v>
      </c>
      <c r="L385" s="15" t="s">
        <v>243</v>
      </c>
      <c r="M385" s="31" t="s">
        <v>281</v>
      </c>
      <c r="N385" s="17" t="s">
        <v>239</v>
      </c>
    </row>
    <row r="386" spans="1:30" ht="15.75" thickTop="1" x14ac:dyDescent="0.25">
      <c r="A386" s="12"/>
      <c r="B386" s="26"/>
      <c r="C386" s="26" t="s">
        <v>239</v>
      </c>
      <c r="D386" s="29"/>
      <c r="E386" s="29"/>
      <c r="F386" s="26"/>
      <c r="G386" s="26" t="s">
        <v>239</v>
      </c>
      <c r="H386" s="29"/>
      <c r="I386" s="29"/>
      <c r="J386" s="26"/>
      <c r="K386" s="26" t="s">
        <v>239</v>
      </c>
      <c r="L386" s="29"/>
      <c r="M386" s="29"/>
      <c r="N386" s="26"/>
    </row>
    <row r="387" spans="1:30" x14ac:dyDescent="0.25">
      <c r="A387" s="12"/>
      <c r="B387" s="48"/>
      <c r="C387" s="48"/>
      <c r="D387" s="48"/>
      <c r="E387" s="48"/>
      <c r="F387" s="48"/>
      <c r="G387" s="48"/>
      <c r="H387" s="48"/>
      <c r="I387" s="48"/>
      <c r="J387" s="48"/>
      <c r="K387" s="48"/>
      <c r="L387" s="48"/>
      <c r="M387" s="48"/>
      <c r="N387" s="48"/>
      <c r="O387" s="48"/>
      <c r="P387" s="48"/>
      <c r="Q387" s="48"/>
      <c r="R387" s="48"/>
      <c r="S387" s="48"/>
      <c r="T387" s="48"/>
      <c r="U387" s="48"/>
      <c r="V387" s="48"/>
      <c r="W387" s="48"/>
      <c r="X387" s="48"/>
      <c r="Y387" s="48"/>
      <c r="Z387" s="48"/>
      <c r="AA387" s="48"/>
      <c r="AB387" s="48"/>
      <c r="AC387" s="48"/>
      <c r="AD387" s="48"/>
    </row>
    <row r="388" spans="1:30" x14ac:dyDescent="0.25">
      <c r="A388" s="12"/>
      <c r="B388" s="15"/>
      <c r="C388" s="15"/>
      <c r="D388" s="15"/>
      <c r="E388" s="15"/>
      <c r="F388" s="15"/>
      <c r="G388" s="15"/>
      <c r="H388" s="15"/>
      <c r="I388" s="15"/>
      <c r="J388" s="15"/>
      <c r="K388" s="15"/>
      <c r="L388" s="15"/>
      <c r="M388" s="15"/>
      <c r="N388" s="15"/>
    </row>
    <row r="389" spans="1:30" x14ac:dyDescent="0.25">
      <c r="A389" s="12"/>
      <c r="B389" s="52" t="s">
        <v>628</v>
      </c>
      <c r="C389" s="39" t="s">
        <v>239</v>
      </c>
      <c r="D389" s="40" t="s">
        <v>618</v>
      </c>
      <c r="E389" s="40"/>
      <c r="F389" s="39"/>
      <c r="G389" s="39" t="s">
        <v>239</v>
      </c>
      <c r="H389" s="40" t="s">
        <v>225</v>
      </c>
      <c r="I389" s="40"/>
      <c r="J389" s="39"/>
      <c r="K389" s="39" t="s">
        <v>239</v>
      </c>
      <c r="L389" s="40" t="s">
        <v>625</v>
      </c>
      <c r="M389" s="40"/>
      <c r="N389" s="39"/>
    </row>
    <row r="390" spans="1:30" x14ac:dyDescent="0.25">
      <c r="A390" s="12"/>
      <c r="B390" s="52"/>
      <c r="C390" s="39"/>
      <c r="D390" s="40" t="s">
        <v>619</v>
      </c>
      <c r="E390" s="40"/>
      <c r="F390" s="39"/>
      <c r="G390" s="39"/>
      <c r="H390" s="40" t="s">
        <v>621</v>
      </c>
      <c r="I390" s="40"/>
      <c r="J390" s="39"/>
      <c r="K390" s="39"/>
      <c r="L390" s="40" t="s">
        <v>626</v>
      </c>
      <c r="M390" s="40"/>
      <c r="N390" s="39"/>
    </row>
    <row r="391" spans="1:30" x14ac:dyDescent="0.25">
      <c r="A391" s="12"/>
      <c r="B391" s="52"/>
      <c r="C391" s="39"/>
      <c r="D391" s="40" t="s">
        <v>620</v>
      </c>
      <c r="E391" s="40"/>
      <c r="F391" s="39"/>
      <c r="G391" s="39"/>
      <c r="H391" s="40" t="s">
        <v>622</v>
      </c>
      <c r="I391" s="40"/>
      <c r="J391" s="39"/>
      <c r="K391" s="39"/>
      <c r="L391" s="40" t="s">
        <v>621</v>
      </c>
      <c r="M391" s="40"/>
      <c r="N391" s="39"/>
    </row>
    <row r="392" spans="1:30" x14ac:dyDescent="0.25">
      <c r="A392" s="12"/>
      <c r="B392" s="52"/>
      <c r="C392" s="39"/>
      <c r="D392" s="40"/>
      <c r="E392" s="40"/>
      <c r="F392" s="39"/>
      <c r="G392" s="39"/>
      <c r="H392" s="40" t="s">
        <v>623</v>
      </c>
      <c r="I392" s="40"/>
      <c r="J392" s="39"/>
      <c r="K392" s="39"/>
      <c r="L392" s="40" t="s">
        <v>622</v>
      </c>
      <c r="M392" s="40"/>
      <c r="N392" s="39"/>
    </row>
    <row r="393" spans="1:30" ht="15.75" thickBot="1" x14ac:dyDescent="0.3">
      <c r="A393" s="12"/>
      <c r="B393" s="52"/>
      <c r="C393" s="39"/>
      <c r="D393" s="33"/>
      <c r="E393" s="33"/>
      <c r="F393" s="39"/>
      <c r="G393" s="39"/>
      <c r="H393" s="33" t="s">
        <v>624</v>
      </c>
      <c r="I393" s="33"/>
      <c r="J393" s="39"/>
      <c r="K393" s="39"/>
      <c r="L393" s="33"/>
      <c r="M393" s="33"/>
      <c r="N393" s="39"/>
    </row>
    <row r="394" spans="1:30" x14ac:dyDescent="0.25">
      <c r="A394" s="12"/>
      <c r="B394" s="19" t="s">
        <v>589</v>
      </c>
      <c r="C394" s="20" t="s">
        <v>239</v>
      </c>
      <c r="D394" s="20"/>
      <c r="E394" s="20"/>
      <c r="F394" s="20"/>
      <c r="G394" s="20" t="s">
        <v>239</v>
      </c>
      <c r="H394" s="20"/>
      <c r="I394" s="20"/>
      <c r="J394" s="20"/>
      <c r="K394" s="20" t="s">
        <v>239</v>
      </c>
      <c r="L394" s="20"/>
      <c r="M394" s="20"/>
      <c r="N394" s="20"/>
    </row>
    <row r="395" spans="1:30" x14ac:dyDescent="0.25">
      <c r="A395" s="12"/>
      <c r="B395" s="21" t="s">
        <v>464</v>
      </c>
      <c r="C395" s="15" t="s">
        <v>239</v>
      </c>
      <c r="D395" s="15" t="s">
        <v>243</v>
      </c>
      <c r="E395" s="22">
        <v>10289</v>
      </c>
      <c r="F395" s="17" t="s">
        <v>239</v>
      </c>
      <c r="G395" s="15" t="s">
        <v>239</v>
      </c>
      <c r="H395" s="15" t="s">
        <v>243</v>
      </c>
      <c r="I395" s="31">
        <v>78</v>
      </c>
      <c r="J395" s="17" t="s">
        <v>239</v>
      </c>
      <c r="K395" s="15" t="s">
        <v>239</v>
      </c>
      <c r="L395" s="15" t="s">
        <v>243</v>
      </c>
      <c r="M395" s="31" t="s">
        <v>281</v>
      </c>
      <c r="N395" s="17" t="s">
        <v>239</v>
      </c>
    </row>
    <row r="396" spans="1:30" x14ac:dyDescent="0.25">
      <c r="A396" s="12"/>
      <c r="B396" s="37" t="s">
        <v>295</v>
      </c>
      <c r="C396" s="20" t="s">
        <v>239</v>
      </c>
      <c r="D396" s="20"/>
      <c r="E396" s="24">
        <v>29900</v>
      </c>
      <c r="F396" s="25" t="s">
        <v>239</v>
      </c>
      <c r="G396" s="20" t="s">
        <v>239</v>
      </c>
      <c r="H396" s="20"/>
      <c r="I396" s="32">
        <v>285</v>
      </c>
      <c r="J396" s="25" t="s">
        <v>239</v>
      </c>
      <c r="K396" s="20" t="s">
        <v>239</v>
      </c>
      <c r="L396" s="20"/>
      <c r="M396" s="32" t="s">
        <v>281</v>
      </c>
      <c r="N396" s="25" t="s">
        <v>239</v>
      </c>
    </row>
    <row r="397" spans="1:30" ht="15.75" thickBot="1" x14ac:dyDescent="0.3">
      <c r="A397" s="12"/>
      <c r="B397" s="21" t="s">
        <v>590</v>
      </c>
      <c r="C397" s="15" t="s">
        <v>239</v>
      </c>
      <c r="D397" s="15"/>
      <c r="E397" s="22">
        <v>2531</v>
      </c>
      <c r="F397" s="17" t="s">
        <v>239</v>
      </c>
      <c r="G397" s="15" t="s">
        <v>239</v>
      </c>
      <c r="H397" s="15"/>
      <c r="I397" s="31">
        <v>4</v>
      </c>
      <c r="J397" s="17" t="s">
        <v>239</v>
      </c>
      <c r="K397" s="15" t="s">
        <v>239</v>
      </c>
      <c r="L397" s="15"/>
      <c r="M397" s="31" t="s">
        <v>281</v>
      </c>
      <c r="N397" s="17" t="s">
        <v>239</v>
      </c>
    </row>
    <row r="398" spans="1:30" x14ac:dyDescent="0.25">
      <c r="A398" s="12"/>
      <c r="B398" s="26"/>
      <c r="C398" s="26" t="s">
        <v>239</v>
      </c>
      <c r="D398" s="27"/>
      <c r="E398" s="27"/>
      <c r="F398" s="26"/>
      <c r="G398" s="26" t="s">
        <v>239</v>
      </c>
      <c r="H398" s="27"/>
      <c r="I398" s="27"/>
      <c r="J398" s="26"/>
      <c r="K398" s="26" t="s">
        <v>239</v>
      </c>
      <c r="L398" s="27"/>
      <c r="M398" s="27"/>
      <c r="N398" s="26"/>
    </row>
    <row r="399" spans="1:30" x14ac:dyDescent="0.25">
      <c r="A399" s="12"/>
      <c r="B399" s="19" t="s">
        <v>591</v>
      </c>
      <c r="C399" s="28" t="s">
        <v>239</v>
      </c>
      <c r="D399" s="20"/>
      <c r="E399" s="24">
        <v>42720</v>
      </c>
      <c r="F399" s="25" t="s">
        <v>239</v>
      </c>
      <c r="G399" s="28" t="s">
        <v>239</v>
      </c>
      <c r="H399" s="20"/>
      <c r="I399" s="32">
        <v>367</v>
      </c>
      <c r="J399" s="25" t="s">
        <v>239</v>
      </c>
      <c r="K399" s="28" t="s">
        <v>239</v>
      </c>
      <c r="L399" s="20"/>
      <c r="M399" s="32" t="s">
        <v>281</v>
      </c>
      <c r="N399" s="25" t="s">
        <v>239</v>
      </c>
    </row>
    <row r="400" spans="1:30" x14ac:dyDescent="0.25">
      <c r="A400" s="12"/>
      <c r="B400" s="15"/>
      <c r="C400" s="16"/>
      <c r="D400" s="16"/>
      <c r="E400" s="16"/>
      <c r="F400" s="16"/>
      <c r="G400" s="16"/>
      <c r="H400" s="16"/>
      <c r="I400" s="16"/>
      <c r="J400" s="16"/>
      <c r="K400" s="16"/>
      <c r="L400" s="16"/>
      <c r="M400" s="16"/>
      <c r="N400" s="16"/>
    </row>
    <row r="401" spans="1:30" x14ac:dyDescent="0.25">
      <c r="A401" s="12"/>
      <c r="B401" s="30" t="s">
        <v>614</v>
      </c>
      <c r="C401" s="18" t="s">
        <v>239</v>
      </c>
      <c r="D401" s="15"/>
      <c r="E401" s="22">
        <v>3306</v>
      </c>
      <c r="F401" s="17" t="s">
        <v>239</v>
      </c>
      <c r="G401" s="18" t="s">
        <v>239</v>
      </c>
      <c r="H401" s="15"/>
      <c r="I401" s="31">
        <v>34</v>
      </c>
      <c r="J401" s="17" t="s">
        <v>239</v>
      </c>
      <c r="K401" s="18" t="s">
        <v>239</v>
      </c>
      <c r="L401" s="15"/>
      <c r="M401" s="31" t="s">
        <v>281</v>
      </c>
      <c r="N401" s="17" t="s">
        <v>239</v>
      </c>
    </row>
    <row r="402" spans="1:30" ht="15.75" thickBot="1" x14ac:dyDescent="0.3">
      <c r="A402" s="12"/>
      <c r="B402" s="19" t="s">
        <v>468</v>
      </c>
      <c r="C402" s="28" t="s">
        <v>239</v>
      </c>
      <c r="D402" s="20"/>
      <c r="E402" s="32">
        <v>427</v>
      </c>
      <c r="F402" s="25" t="s">
        <v>239</v>
      </c>
      <c r="G402" s="28" t="s">
        <v>239</v>
      </c>
      <c r="H402" s="20"/>
      <c r="I402" s="32">
        <v>3</v>
      </c>
      <c r="J402" s="25" t="s">
        <v>239</v>
      </c>
      <c r="K402" s="28" t="s">
        <v>239</v>
      </c>
      <c r="L402" s="20"/>
      <c r="M402" s="32" t="s">
        <v>281</v>
      </c>
      <c r="N402" s="25" t="s">
        <v>239</v>
      </c>
    </row>
    <row r="403" spans="1:30" x14ac:dyDescent="0.25">
      <c r="A403" s="12"/>
      <c r="B403" s="26"/>
      <c r="C403" s="26" t="s">
        <v>239</v>
      </c>
      <c r="D403" s="27"/>
      <c r="E403" s="27"/>
      <c r="F403" s="26"/>
      <c r="G403" s="26" t="s">
        <v>239</v>
      </c>
      <c r="H403" s="27"/>
      <c r="I403" s="27"/>
      <c r="J403" s="26"/>
      <c r="K403" s="26" t="s">
        <v>239</v>
      </c>
      <c r="L403" s="27"/>
      <c r="M403" s="27"/>
      <c r="N403" s="26"/>
    </row>
    <row r="404" spans="1:30" ht="15.75" thickBot="1" x14ac:dyDescent="0.3">
      <c r="A404" s="12"/>
      <c r="B404" s="57" t="s">
        <v>146</v>
      </c>
      <c r="C404" s="18" t="s">
        <v>239</v>
      </c>
      <c r="D404" s="15" t="s">
        <v>243</v>
      </c>
      <c r="E404" s="22">
        <v>46453</v>
      </c>
      <c r="F404" s="17" t="s">
        <v>239</v>
      </c>
      <c r="G404" s="18" t="s">
        <v>239</v>
      </c>
      <c r="H404" s="15" t="s">
        <v>243</v>
      </c>
      <c r="I404" s="31" t="s">
        <v>629</v>
      </c>
      <c r="J404" s="17" t="s">
        <v>239</v>
      </c>
      <c r="K404" s="18" t="s">
        <v>239</v>
      </c>
      <c r="L404" s="15" t="s">
        <v>243</v>
      </c>
      <c r="M404" s="31" t="s">
        <v>281</v>
      </c>
      <c r="N404" s="17" t="s">
        <v>239</v>
      </c>
    </row>
    <row r="405" spans="1:30" ht="15.75" thickTop="1" x14ac:dyDescent="0.25">
      <c r="A405" s="12"/>
      <c r="B405" s="26"/>
      <c r="C405" s="26" t="s">
        <v>239</v>
      </c>
      <c r="D405" s="29"/>
      <c r="E405" s="29"/>
      <c r="F405" s="26"/>
      <c r="G405" s="26" t="s">
        <v>239</v>
      </c>
      <c r="H405" s="29"/>
      <c r="I405" s="29"/>
      <c r="J405" s="26"/>
      <c r="K405" s="26" t="s">
        <v>239</v>
      </c>
      <c r="L405" s="29"/>
      <c r="M405" s="29"/>
      <c r="N405" s="26"/>
    </row>
    <row r="406" spans="1:30" ht="15.75" x14ac:dyDescent="0.25">
      <c r="A406" s="12"/>
      <c r="B406" s="35"/>
      <c r="C406" s="35"/>
      <c r="D406" s="35"/>
      <c r="E406" s="35"/>
      <c r="F406" s="35"/>
      <c r="G406" s="35"/>
      <c r="H406" s="35"/>
      <c r="I406" s="35"/>
      <c r="J406" s="35"/>
      <c r="K406" s="35"/>
      <c r="L406" s="35"/>
      <c r="M406" s="35"/>
      <c r="N406" s="35"/>
      <c r="O406" s="35"/>
      <c r="P406" s="35"/>
      <c r="Q406" s="35"/>
      <c r="R406" s="35"/>
      <c r="S406" s="35"/>
      <c r="T406" s="35"/>
      <c r="U406" s="35"/>
      <c r="V406" s="35"/>
      <c r="W406" s="35"/>
      <c r="X406" s="35"/>
      <c r="Y406" s="35"/>
      <c r="Z406" s="35"/>
      <c r="AA406" s="35"/>
      <c r="AB406" s="35"/>
      <c r="AC406" s="35"/>
      <c r="AD406" s="35"/>
    </row>
    <row r="407" spans="1:30" x14ac:dyDescent="0.25">
      <c r="A407" s="12"/>
      <c r="B407" s="15"/>
      <c r="C407" s="15"/>
      <c r="D407" s="15"/>
      <c r="E407" s="15"/>
      <c r="F407" s="15"/>
      <c r="G407" s="15"/>
      <c r="H407" s="15"/>
      <c r="I407" s="15"/>
      <c r="J407" s="15"/>
      <c r="K407" s="15"/>
      <c r="L407" s="15"/>
      <c r="M407" s="15"/>
      <c r="N407" s="15"/>
    </row>
    <row r="408" spans="1:30" x14ac:dyDescent="0.25">
      <c r="A408" s="12"/>
      <c r="B408" s="52" t="s">
        <v>402</v>
      </c>
      <c r="C408" s="39" t="s">
        <v>239</v>
      </c>
      <c r="D408" s="40" t="s">
        <v>618</v>
      </c>
      <c r="E408" s="40"/>
      <c r="F408" s="39"/>
      <c r="G408" s="39" t="s">
        <v>239</v>
      </c>
      <c r="H408" s="40" t="s">
        <v>225</v>
      </c>
      <c r="I408" s="40"/>
      <c r="J408" s="39"/>
      <c r="K408" s="39" t="s">
        <v>239</v>
      </c>
      <c r="L408" s="40" t="s">
        <v>625</v>
      </c>
      <c r="M408" s="40"/>
      <c r="N408" s="39"/>
    </row>
    <row r="409" spans="1:30" x14ac:dyDescent="0.25">
      <c r="A409" s="12"/>
      <c r="B409" s="52"/>
      <c r="C409" s="39"/>
      <c r="D409" s="40" t="s">
        <v>619</v>
      </c>
      <c r="E409" s="40"/>
      <c r="F409" s="39"/>
      <c r="G409" s="39"/>
      <c r="H409" s="40" t="s">
        <v>621</v>
      </c>
      <c r="I409" s="40"/>
      <c r="J409" s="39"/>
      <c r="K409" s="39"/>
      <c r="L409" s="40" t="s">
        <v>626</v>
      </c>
      <c r="M409" s="40"/>
      <c r="N409" s="39"/>
    </row>
    <row r="410" spans="1:30" x14ac:dyDescent="0.25">
      <c r="A410" s="12"/>
      <c r="B410" s="52"/>
      <c r="C410" s="39"/>
      <c r="D410" s="40" t="s">
        <v>620</v>
      </c>
      <c r="E410" s="40"/>
      <c r="F410" s="39"/>
      <c r="G410" s="39"/>
      <c r="H410" s="40" t="s">
        <v>622</v>
      </c>
      <c r="I410" s="40"/>
      <c r="J410" s="39"/>
      <c r="K410" s="39"/>
      <c r="L410" s="40" t="s">
        <v>621</v>
      </c>
      <c r="M410" s="40"/>
      <c r="N410" s="39"/>
    </row>
    <row r="411" spans="1:30" x14ac:dyDescent="0.25">
      <c r="A411" s="12"/>
      <c r="B411" s="52"/>
      <c r="C411" s="39"/>
      <c r="D411" s="40"/>
      <c r="E411" s="40"/>
      <c r="F411" s="39"/>
      <c r="G411" s="39"/>
      <c r="H411" s="40" t="s">
        <v>623</v>
      </c>
      <c r="I411" s="40"/>
      <c r="J411" s="39"/>
      <c r="K411" s="39"/>
      <c r="L411" s="40" t="s">
        <v>622</v>
      </c>
      <c r="M411" s="40"/>
      <c r="N411" s="39"/>
    </row>
    <row r="412" spans="1:30" ht="15.75" thickBot="1" x14ac:dyDescent="0.3">
      <c r="A412" s="12"/>
      <c r="B412" s="52"/>
      <c r="C412" s="39"/>
      <c r="D412" s="33"/>
      <c r="E412" s="33"/>
      <c r="F412" s="39"/>
      <c r="G412" s="39"/>
      <c r="H412" s="33" t="s">
        <v>624</v>
      </c>
      <c r="I412" s="33"/>
      <c r="J412" s="39"/>
      <c r="K412" s="39"/>
      <c r="L412" s="33"/>
      <c r="M412" s="33"/>
      <c r="N412" s="39"/>
    </row>
    <row r="413" spans="1:30" x14ac:dyDescent="0.25">
      <c r="A413" s="12"/>
      <c r="B413" s="19" t="s">
        <v>589</v>
      </c>
      <c r="C413" s="20" t="s">
        <v>239</v>
      </c>
      <c r="D413" s="20"/>
      <c r="E413" s="20"/>
      <c r="F413" s="20"/>
      <c r="G413" s="20" t="s">
        <v>239</v>
      </c>
      <c r="H413" s="20"/>
      <c r="I413" s="20"/>
      <c r="J413" s="20"/>
      <c r="K413" s="20" t="s">
        <v>239</v>
      </c>
      <c r="L413" s="20"/>
      <c r="M413" s="20"/>
      <c r="N413" s="20"/>
    </row>
    <row r="414" spans="1:30" x14ac:dyDescent="0.25">
      <c r="A414" s="12"/>
      <c r="B414" s="21" t="s">
        <v>464</v>
      </c>
      <c r="C414" s="15" t="s">
        <v>239</v>
      </c>
      <c r="D414" s="15" t="s">
        <v>243</v>
      </c>
      <c r="E414" s="22">
        <v>10131</v>
      </c>
      <c r="F414" s="17" t="s">
        <v>239</v>
      </c>
      <c r="G414" s="15" t="s">
        <v>239</v>
      </c>
      <c r="H414" s="15" t="s">
        <v>243</v>
      </c>
      <c r="I414" s="31">
        <v>215</v>
      </c>
      <c r="J414" s="17" t="s">
        <v>239</v>
      </c>
      <c r="K414" s="15" t="s">
        <v>239</v>
      </c>
      <c r="L414" s="15" t="s">
        <v>243</v>
      </c>
      <c r="M414" s="31" t="s">
        <v>281</v>
      </c>
      <c r="N414" s="17" t="s">
        <v>239</v>
      </c>
    </row>
    <row r="415" spans="1:30" x14ac:dyDescent="0.25">
      <c r="A415" s="12"/>
      <c r="B415" s="37" t="s">
        <v>295</v>
      </c>
      <c r="C415" s="20" t="s">
        <v>239</v>
      </c>
      <c r="D415" s="20"/>
      <c r="E415" s="24">
        <v>29756</v>
      </c>
      <c r="F415" s="25" t="s">
        <v>239</v>
      </c>
      <c r="G415" s="20" t="s">
        <v>239</v>
      </c>
      <c r="H415" s="20"/>
      <c r="I415" s="32">
        <v>946</v>
      </c>
      <c r="J415" s="25" t="s">
        <v>239</v>
      </c>
      <c r="K415" s="20" t="s">
        <v>239</v>
      </c>
      <c r="L415" s="20"/>
      <c r="M415" s="32" t="s">
        <v>281</v>
      </c>
      <c r="N415" s="25" t="s">
        <v>239</v>
      </c>
    </row>
    <row r="416" spans="1:30" ht="15.75" thickBot="1" x14ac:dyDescent="0.3">
      <c r="A416" s="12"/>
      <c r="B416" s="21" t="s">
        <v>590</v>
      </c>
      <c r="C416" s="15" t="s">
        <v>239</v>
      </c>
      <c r="D416" s="15"/>
      <c r="E416" s="22">
        <v>4599</v>
      </c>
      <c r="F416" s="17" t="s">
        <v>239</v>
      </c>
      <c r="G416" s="15" t="s">
        <v>239</v>
      </c>
      <c r="H416" s="15"/>
      <c r="I416" s="31">
        <v>19</v>
      </c>
      <c r="J416" s="17" t="s">
        <v>239</v>
      </c>
      <c r="K416" s="15" t="s">
        <v>239</v>
      </c>
      <c r="L416" s="15"/>
      <c r="M416" s="31" t="s">
        <v>281</v>
      </c>
      <c r="N416" s="17" t="s">
        <v>239</v>
      </c>
    </row>
    <row r="417" spans="1:30" x14ac:dyDescent="0.25">
      <c r="A417" s="12"/>
      <c r="B417" s="26"/>
      <c r="C417" s="26" t="s">
        <v>239</v>
      </c>
      <c r="D417" s="27"/>
      <c r="E417" s="27"/>
      <c r="F417" s="26"/>
      <c r="G417" s="26" t="s">
        <v>239</v>
      </c>
      <c r="H417" s="27"/>
      <c r="I417" s="27"/>
      <c r="J417" s="26"/>
      <c r="K417" s="26" t="s">
        <v>239</v>
      </c>
      <c r="L417" s="27"/>
      <c r="M417" s="27"/>
      <c r="N417" s="26"/>
    </row>
    <row r="418" spans="1:30" x14ac:dyDescent="0.25">
      <c r="A418" s="12"/>
      <c r="B418" s="19" t="s">
        <v>591</v>
      </c>
      <c r="C418" s="28" t="s">
        <v>239</v>
      </c>
      <c r="D418" s="20"/>
      <c r="E418" s="24">
        <v>44486</v>
      </c>
      <c r="F418" s="25" t="s">
        <v>239</v>
      </c>
      <c r="G418" s="28" t="s">
        <v>239</v>
      </c>
      <c r="H418" s="20"/>
      <c r="I418" s="24">
        <v>1180</v>
      </c>
      <c r="J418" s="25" t="s">
        <v>239</v>
      </c>
      <c r="K418" s="28" t="s">
        <v>239</v>
      </c>
      <c r="L418" s="20"/>
      <c r="M418" s="32" t="s">
        <v>281</v>
      </c>
      <c r="N418" s="25" t="s">
        <v>239</v>
      </c>
    </row>
    <row r="419" spans="1:30" x14ac:dyDescent="0.25">
      <c r="A419" s="12"/>
      <c r="B419" s="15"/>
      <c r="C419" s="16"/>
      <c r="D419" s="16"/>
      <c r="E419" s="16"/>
      <c r="F419" s="16"/>
      <c r="G419" s="16"/>
      <c r="H419" s="16"/>
      <c r="I419" s="16"/>
      <c r="J419" s="16"/>
      <c r="K419" s="16"/>
      <c r="L419" s="16"/>
      <c r="M419" s="16"/>
      <c r="N419" s="16"/>
    </row>
    <row r="420" spans="1:30" x14ac:dyDescent="0.25">
      <c r="A420" s="12"/>
      <c r="B420" s="30" t="s">
        <v>614</v>
      </c>
      <c r="C420" s="18" t="s">
        <v>239</v>
      </c>
      <c r="D420" s="15"/>
      <c r="E420" s="22">
        <v>4432</v>
      </c>
      <c r="F420" s="17" t="s">
        <v>239</v>
      </c>
      <c r="G420" s="18" t="s">
        <v>239</v>
      </c>
      <c r="H420" s="15"/>
      <c r="I420" s="31">
        <v>80</v>
      </c>
      <c r="J420" s="17" t="s">
        <v>239</v>
      </c>
      <c r="K420" s="18" t="s">
        <v>239</v>
      </c>
      <c r="L420" s="15"/>
      <c r="M420" s="31" t="s">
        <v>281</v>
      </c>
      <c r="N420" s="17" t="s">
        <v>239</v>
      </c>
    </row>
    <row r="421" spans="1:30" ht="15.75" thickBot="1" x14ac:dyDescent="0.3">
      <c r="A421" s="12"/>
      <c r="B421" s="19" t="s">
        <v>468</v>
      </c>
      <c r="C421" s="28" t="s">
        <v>239</v>
      </c>
      <c r="D421" s="20"/>
      <c r="E421" s="32">
        <v>455</v>
      </c>
      <c r="F421" s="25" t="s">
        <v>239</v>
      </c>
      <c r="G421" s="28" t="s">
        <v>239</v>
      </c>
      <c r="H421" s="20"/>
      <c r="I421" s="32">
        <v>13</v>
      </c>
      <c r="J421" s="25" t="s">
        <v>239</v>
      </c>
      <c r="K421" s="28" t="s">
        <v>239</v>
      </c>
      <c r="L421" s="20"/>
      <c r="M421" s="32" t="s">
        <v>281</v>
      </c>
      <c r="N421" s="25" t="s">
        <v>239</v>
      </c>
    </row>
    <row r="422" spans="1:30" x14ac:dyDescent="0.25">
      <c r="A422" s="12"/>
      <c r="B422" s="26"/>
      <c r="C422" s="26" t="s">
        <v>239</v>
      </c>
      <c r="D422" s="27"/>
      <c r="E422" s="27"/>
      <c r="F422" s="26"/>
      <c r="G422" s="26" t="s">
        <v>239</v>
      </c>
      <c r="H422" s="27"/>
      <c r="I422" s="27"/>
      <c r="J422" s="26"/>
      <c r="K422" s="26" t="s">
        <v>239</v>
      </c>
      <c r="L422" s="27"/>
      <c r="M422" s="27"/>
      <c r="N422" s="26"/>
    </row>
    <row r="423" spans="1:30" ht="15.75" thickBot="1" x14ac:dyDescent="0.3">
      <c r="A423" s="12"/>
      <c r="B423" s="57" t="s">
        <v>146</v>
      </c>
      <c r="C423" s="18" t="s">
        <v>239</v>
      </c>
      <c r="D423" s="15" t="s">
        <v>243</v>
      </c>
      <c r="E423" s="22">
        <v>49373</v>
      </c>
      <c r="F423" s="17" t="s">
        <v>239</v>
      </c>
      <c r="G423" s="18" t="s">
        <v>239</v>
      </c>
      <c r="H423" s="15" t="s">
        <v>243</v>
      </c>
      <c r="I423" s="22">
        <v>1273</v>
      </c>
      <c r="J423" s="17" t="s">
        <v>239</v>
      </c>
      <c r="K423" s="18" t="s">
        <v>239</v>
      </c>
      <c r="L423" s="15" t="s">
        <v>243</v>
      </c>
      <c r="M423" s="31" t="s">
        <v>281</v>
      </c>
      <c r="N423" s="17" t="s">
        <v>239</v>
      </c>
    </row>
    <row r="424" spans="1:30" ht="15.75" thickTop="1" x14ac:dyDescent="0.25">
      <c r="A424" s="12"/>
      <c r="B424" s="26"/>
      <c r="C424" s="26" t="s">
        <v>239</v>
      </c>
      <c r="D424" s="29"/>
      <c r="E424" s="29"/>
      <c r="F424" s="26"/>
      <c r="G424" s="26" t="s">
        <v>239</v>
      </c>
      <c r="H424" s="29"/>
      <c r="I424" s="29"/>
      <c r="J424" s="26"/>
      <c r="K424" s="26" t="s">
        <v>239</v>
      </c>
      <c r="L424" s="29"/>
      <c r="M424" s="29"/>
      <c r="N424" s="26"/>
    </row>
    <row r="425" spans="1:30" x14ac:dyDescent="0.25">
      <c r="A425" s="12"/>
      <c r="B425" s="16" t="s">
        <v>630</v>
      </c>
      <c r="C425" s="16"/>
      <c r="D425" s="16"/>
      <c r="E425" s="16"/>
      <c r="F425" s="16"/>
      <c r="G425" s="16"/>
      <c r="H425" s="16"/>
      <c r="I425" s="16"/>
      <c r="J425" s="16"/>
      <c r="K425" s="16"/>
      <c r="L425" s="16"/>
      <c r="M425" s="16"/>
      <c r="N425" s="16"/>
      <c r="O425" s="16"/>
      <c r="P425" s="16"/>
      <c r="Q425" s="16"/>
      <c r="R425" s="16"/>
      <c r="S425" s="16"/>
      <c r="T425" s="16"/>
      <c r="U425" s="16"/>
      <c r="V425" s="16"/>
      <c r="W425" s="16"/>
      <c r="X425" s="16"/>
      <c r="Y425" s="16"/>
      <c r="Z425" s="16"/>
      <c r="AA425" s="16"/>
      <c r="AB425" s="16"/>
      <c r="AC425" s="16"/>
      <c r="AD425" s="16"/>
    </row>
    <row r="426" spans="1:30" ht="15.75" x14ac:dyDescent="0.25">
      <c r="A426" s="12"/>
      <c r="B426" s="35"/>
      <c r="C426" s="35"/>
      <c r="D426" s="35"/>
      <c r="E426" s="35"/>
      <c r="F426" s="35"/>
      <c r="G426" s="35"/>
      <c r="H426" s="35"/>
      <c r="I426" s="35"/>
      <c r="J426" s="35"/>
      <c r="K426" s="35"/>
      <c r="L426" s="35"/>
      <c r="M426" s="35"/>
      <c r="N426" s="35"/>
      <c r="O426" s="35"/>
      <c r="P426" s="35"/>
      <c r="Q426" s="35"/>
      <c r="R426" s="35"/>
      <c r="S426" s="35"/>
      <c r="T426" s="35"/>
      <c r="U426" s="35"/>
      <c r="V426" s="35"/>
      <c r="W426" s="35"/>
      <c r="X426" s="35"/>
      <c r="Y426" s="35"/>
      <c r="Z426" s="35"/>
      <c r="AA426" s="35"/>
      <c r="AB426" s="35"/>
      <c r="AC426" s="35"/>
      <c r="AD426" s="35"/>
    </row>
    <row r="427" spans="1:30" x14ac:dyDescent="0.25">
      <c r="A427" s="12"/>
      <c r="B427" s="15"/>
      <c r="C427" s="15"/>
      <c r="D427" s="15"/>
      <c r="E427" s="15"/>
      <c r="F427" s="15"/>
      <c r="G427" s="15"/>
      <c r="H427" s="15"/>
      <c r="I427" s="15"/>
      <c r="J427" s="15"/>
    </row>
    <row r="428" spans="1:30" ht="15.75" thickBot="1" x14ac:dyDescent="0.3">
      <c r="A428" s="12"/>
      <c r="B428" s="46" t="s">
        <v>631</v>
      </c>
      <c r="C428" s="18" t="s">
        <v>239</v>
      </c>
      <c r="D428" s="33" t="s">
        <v>461</v>
      </c>
      <c r="E428" s="33"/>
      <c r="F428" s="18"/>
      <c r="G428" s="18" t="s">
        <v>239</v>
      </c>
      <c r="H428" s="33" t="s">
        <v>632</v>
      </c>
      <c r="I428" s="33"/>
      <c r="J428" s="18"/>
    </row>
    <row r="429" spans="1:30" x14ac:dyDescent="0.25">
      <c r="A429" s="12"/>
      <c r="B429" s="19" t="s">
        <v>633</v>
      </c>
      <c r="C429" s="20" t="s">
        <v>239</v>
      </c>
      <c r="D429" s="20" t="s">
        <v>243</v>
      </c>
      <c r="E429" s="24">
        <v>21104</v>
      </c>
      <c r="F429" s="25" t="s">
        <v>239</v>
      </c>
      <c r="G429" s="20" t="s">
        <v>239</v>
      </c>
      <c r="H429" s="20" t="s">
        <v>243</v>
      </c>
      <c r="I429" s="24">
        <v>25448</v>
      </c>
      <c r="J429" s="25" t="s">
        <v>239</v>
      </c>
    </row>
    <row r="430" spans="1:30" ht="26.25" thickBot="1" x14ac:dyDescent="0.3">
      <c r="A430" s="12"/>
      <c r="B430" s="30" t="s">
        <v>634</v>
      </c>
      <c r="C430" s="15" t="s">
        <v>239</v>
      </c>
      <c r="D430" s="15"/>
      <c r="E430" s="31">
        <v>35</v>
      </c>
      <c r="F430" s="17" t="s">
        <v>239</v>
      </c>
      <c r="G430" s="15" t="s">
        <v>239</v>
      </c>
      <c r="H430" s="15"/>
      <c r="I430" s="31">
        <v>293</v>
      </c>
      <c r="J430" s="17" t="s">
        <v>239</v>
      </c>
    </row>
    <row r="431" spans="1:30" x14ac:dyDescent="0.25">
      <c r="A431" s="12"/>
      <c r="B431" s="26"/>
      <c r="C431" s="26" t="s">
        <v>239</v>
      </c>
      <c r="D431" s="27"/>
      <c r="E431" s="27"/>
      <c r="F431" s="26"/>
      <c r="G431" s="26" t="s">
        <v>239</v>
      </c>
      <c r="H431" s="27"/>
      <c r="I431" s="27"/>
      <c r="J431" s="26"/>
    </row>
    <row r="432" spans="1:30" ht="15.75" thickBot="1" x14ac:dyDescent="0.3">
      <c r="A432" s="12"/>
      <c r="B432" s="19" t="s">
        <v>635</v>
      </c>
      <c r="C432" s="28" t="s">
        <v>239</v>
      </c>
      <c r="D432" s="20" t="s">
        <v>243</v>
      </c>
      <c r="E432" s="24">
        <v>21139</v>
      </c>
      <c r="F432" s="25" t="s">
        <v>239</v>
      </c>
      <c r="G432" s="28" t="s">
        <v>239</v>
      </c>
      <c r="H432" s="20" t="s">
        <v>243</v>
      </c>
      <c r="I432" s="24">
        <v>25741</v>
      </c>
      <c r="J432" s="25" t="s">
        <v>239</v>
      </c>
    </row>
    <row r="433" spans="1:30" ht="15.75" thickTop="1" x14ac:dyDescent="0.25">
      <c r="A433" s="12"/>
      <c r="B433" s="26"/>
      <c r="C433" s="26" t="s">
        <v>239</v>
      </c>
      <c r="D433" s="29"/>
      <c r="E433" s="29"/>
      <c r="F433" s="26"/>
      <c r="G433" s="26" t="s">
        <v>239</v>
      </c>
      <c r="H433" s="29"/>
      <c r="I433" s="29"/>
      <c r="J433" s="26"/>
    </row>
    <row r="434" spans="1:30" x14ac:dyDescent="0.25">
      <c r="A434" s="12"/>
      <c r="B434" s="48"/>
      <c r="C434" s="48"/>
      <c r="D434" s="48"/>
      <c r="E434" s="48"/>
      <c r="F434" s="48"/>
      <c r="G434" s="48"/>
      <c r="H434" s="48"/>
      <c r="I434" s="48"/>
      <c r="J434" s="48"/>
      <c r="K434" s="48"/>
      <c r="L434" s="48"/>
      <c r="M434" s="48"/>
      <c r="N434" s="48"/>
      <c r="O434" s="48"/>
      <c r="P434" s="48"/>
      <c r="Q434" s="48"/>
      <c r="R434" s="48"/>
      <c r="S434" s="48"/>
      <c r="T434" s="48"/>
      <c r="U434" s="48"/>
      <c r="V434" s="48"/>
      <c r="W434" s="48"/>
      <c r="X434" s="48"/>
      <c r="Y434" s="48"/>
      <c r="Z434" s="48"/>
      <c r="AA434" s="48"/>
      <c r="AB434" s="48"/>
      <c r="AC434" s="48"/>
      <c r="AD434" s="48"/>
    </row>
    <row r="435" spans="1:30" x14ac:dyDescent="0.25">
      <c r="A435" s="12"/>
      <c r="B435" s="16" t="s">
        <v>636</v>
      </c>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c r="AA435" s="16"/>
      <c r="AB435" s="16"/>
      <c r="AC435" s="16"/>
      <c r="AD435" s="16"/>
    </row>
    <row r="436" spans="1:30" ht="15.75" x14ac:dyDescent="0.25">
      <c r="A436" s="12"/>
      <c r="B436" s="35"/>
      <c r="C436" s="35"/>
      <c r="D436" s="35"/>
      <c r="E436" s="35"/>
      <c r="F436" s="35"/>
      <c r="G436" s="35"/>
      <c r="H436" s="35"/>
      <c r="I436" s="35"/>
      <c r="J436" s="35"/>
      <c r="K436" s="35"/>
      <c r="L436" s="35"/>
      <c r="M436" s="35"/>
      <c r="N436" s="35"/>
      <c r="O436" s="35"/>
      <c r="P436" s="35"/>
      <c r="Q436" s="35"/>
      <c r="R436" s="35"/>
      <c r="S436" s="35"/>
      <c r="T436" s="35"/>
      <c r="U436" s="35"/>
      <c r="V436" s="35"/>
      <c r="W436" s="35"/>
      <c r="X436" s="35"/>
      <c r="Y436" s="35"/>
      <c r="Z436" s="35"/>
      <c r="AA436" s="35"/>
      <c r="AB436" s="35"/>
      <c r="AC436" s="35"/>
      <c r="AD436" s="35"/>
    </row>
    <row r="437" spans="1:30" x14ac:dyDescent="0.25">
      <c r="A437" s="12"/>
      <c r="B437" s="15"/>
      <c r="C437" s="15"/>
      <c r="D437" s="15"/>
      <c r="E437" s="15"/>
      <c r="F437" s="15"/>
      <c r="G437" s="15"/>
      <c r="H437" s="15"/>
      <c r="I437" s="15"/>
      <c r="J437" s="15"/>
    </row>
    <row r="438" spans="1:30" x14ac:dyDescent="0.25">
      <c r="A438" s="12"/>
      <c r="B438" s="52" t="s">
        <v>560</v>
      </c>
      <c r="C438" s="39" t="s">
        <v>239</v>
      </c>
      <c r="D438" s="40" t="s">
        <v>637</v>
      </c>
      <c r="E438" s="40"/>
      <c r="F438" s="39"/>
      <c r="G438" s="39" t="s">
        <v>239</v>
      </c>
      <c r="H438" s="40" t="s">
        <v>638</v>
      </c>
      <c r="I438" s="40"/>
      <c r="J438" s="39"/>
    </row>
    <row r="439" spans="1:30" x14ac:dyDescent="0.25">
      <c r="A439" s="12"/>
      <c r="B439" s="52"/>
      <c r="C439" s="39"/>
      <c r="D439" s="40"/>
      <c r="E439" s="40"/>
      <c r="F439" s="39"/>
      <c r="G439" s="39"/>
      <c r="H439" s="40" t="s">
        <v>639</v>
      </c>
      <c r="I439" s="40"/>
      <c r="J439" s="39"/>
    </row>
    <row r="440" spans="1:30" ht="15.75" thickBot="1" x14ac:dyDescent="0.3">
      <c r="A440" s="12"/>
      <c r="B440" s="52"/>
      <c r="C440" s="39"/>
      <c r="D440" s="33"/>
      <c r="E440" s="33"/>
      <c r="F440" s="39"/>
      <c r="G440" s="39"/>
      <c r="H440" s="33" t="s">
        <v>640</v>
      </c>
      <c r="I440" s="33"/>
      <c r="J440" s="39"/>
    </row>
    <row r="441" spans="1:30" x14ac:dyDescent="0.25">
      <c r="A441" s="12"/>
      <c r="B441" s="19" t="s">
        <v>292</v>
      </c>
      <c r="C441" s="20" t="s">
        <v>239</v>
      </c>
      <c r="D441" s="20" t="s">
        <v>243</v>
      </c>
      <c r="E441" s="24">
        <v>10882</v>
      </c>
      <c r="F441" s="25" t="s">
        <v>239</v>
      </c>
      <c r="G441" s="20" t="s">
        <v>239</v>
      </c>
      <c r="H441" s="20" t="s">
        <v>243</v>
      </c>
      <c r="I441" s="32" t="s">
        <v>281</v>
      </c>
      <c r="J441" s="25" t="s">
        <v>239</v>
      </c>
    </row>
    <row r="442" spans="1:30" x14ac:dyDescent="0.25">
      <c r="A442" s="12"/>
      <c r="B442" s="30" t="s">
        <v>293</v>
      </c>
      <c r="C442" s="15" t="s">
        <v>239</v>
      </c>
      <c r="D442" s="15"/>
      <c r="E442" s="22">
        <v>7263</v>
      </c>
      <c r="F442" s="17" t="s">
        <v>239</v>
      </c>
      <c r="G442" s="15" t="s">
        <v>239</v>
      </c>
      <c r="H442" s="15"/>
      <c r="I442" s="31" t="s">
        <v>281</v>
      </c>
      <c r="J442" s="17" t="s">
        <v>239</v>
      </c>
    </row>
    <row r="443" spans="1:30" x14ac:dyDescent="0.25">
      <c r="A443" s="12"/>
      <c r="B443" s="19" t="s">
        <v>590</v>
      </c>
      <c r="C443" s="20" t="s">
        <v>239</v>
      </c>
      <c r="D443" s="20"/>
      <c r="E443" s="24">
        <v>1247</v>
      </c>
      <c r="F443" s="25" t="s">
        <v>239</v>
      </c>
      <c r="G443" s="20" t="s">
        <v>239</v>
      </c>
      <c r="H443" s="20"/>
      <c r="I443" s="32" t="s">
        <v>281</v>
      </c>
      <c r="J443" s="25" t="s">
        <v>239</v>
      </c>
    </row>
    <row r="444" spans="1:30" x14ac:dyDescent="0.25">
      <c r="A444" s="12"/>
      <c r="B444" s="30" t="s">
        <v>295</v>
      </c>
      <c r="C444" s="15" t="s">
        <v>239</v>
      </c>
      <c r="D444" s="15"/>
      <c r="E444" s="22">
        <v>1290</v>
      </c>
      <c r="F444" s="17" t="s">
        <v>239</v>
      </c>
      <c r="G444" s="15" t="s">
        <v>239</v>
      </c>
      <c r="H444" s="15"/>
      <c r="I444" s="31" t="s">
        <v>281</v>
      </c>
      <c r="J444" s="17" t="s">
        <v>239</v>
      </c>
    </row>
    <row r="445" spans="1:30" ht="15.75" thickBot="1" x14ac:dyDescent="0.3">
      <c r="A445" s="12"/>
      <c r="B445" s="19" t="s">
        <v>615</v>
      </c>
      <c r="C445" s="20" t="s">
        <v>239</v>
      </c>
      <c r="D445" s="20"/>
      <c r="E445" s="32">
        <v>422</v>
      </c>
      <c r="F445" s="25" t="s">
        <v>239</v>
      </c>
      <c r="G445" s="20" t="s">
        <v>239</v>
      </c>
      <c r="H445" s="20"/>
      <c r="I445" s="32">
        <v>35</v>
      </c>
      <c r="J445" s="25" t="s">
        <v>239</v>
      </c>
    </row>
    <row r="446" spans="1:30" x14ac:dyDescent="0.25">
      <c r="A446" s="12"/>
      <c r="B446" s="26"/>
      <c r="C446" s="26" t="s">
        <v>239</v>
      </c>
      <c r="D446" s="27"/>
      <c r="E446" s="27"/>
      <c r="F446" s="26"/>
      <c r="G446" s="26" t="s">
        <v>239</v>
      </c>
      <c r="H446" s="27"/>
      <c r="I446" s="27"/>
      <c r="J446" s="26"/>
    </row>
    <row r="447" spans="1:30" ht="15.75" thickBot="1" x14ac:dyDescent="0.3">
      <c r="A447" s="12"/>
      <c r="B447" s="30" t="s">
        <v>146</v>
      </c>
      <c r="C447" s="18" t="s">
        <v>239</v>
      </c>
      <c r="D447" s="15" t="s">
        <v>243</v>
      </c>
      <c r="E447" s="22">
        <v>21104</v>
      </c>
      <c r="F447" s="17" t="s">
        <v>239</v>
      </c>
      <c r="G447" s="18" t="s">
        <v>239</v>
      </c>
      <c r="H447" s="15" t="s">
        <v>243</v>
      </c>
      <c r="I447" s="31">
        <v>35</v>
      </c>
      <c r="J447" s="17" t="s">
        <v>239</v>
      </c>
    </row>
    <row r="448" spans="1:30" ht="15.75" thickTop="1" x14ac:dyDescent="0.25">
      <c r="A448" s="12"/>
      <c r="B448" s="26"/>
      <c r="C448" s="26" t="s">
        <v>239</v>
      </c>
      <c r="D448" s="29"/>
      <c r="E448" s="29"/>
      <c r="F448" s="26"/>
      <c r="G448" s="26" t="s">
        <v>239</v>
      </c>
      <c r="H448" s="29"/>
      <c r="I448" s="29"/>
      <c r="J448" s="26"/>
    </row>
    <row r="449" spans="1:30" ht="15.75" x14ac:dyDescent="0.25">
      <c r="A449" s="12"/>
      <c r="B449" s="35"/>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c r="AC449" s="35"/>
      <c r="AD449" s="35"/>
    </row>
    <row r="450" spans="1:30" x14ac:dyDescent="0.25">
      <c r="A450" s="12"/>
      <c r="B450" s="15"/>
      <c r="C450" s="15"/>
      <c r="D450" s="15"/>
      <c r="E450" s="15"/>
      <c r="F450" s="15"/>
      <c r="G450" s="15"/>
      <c r="H450" s="15"/>
      <c r="I450" s="15"/>
      <c r="J450" s="15"/>
    </row>
    <row r="451" spans="1:30" x14ac:dyDescent="0.25">
      <c r="A451" s="12"/>
      <c r="B451" s="52" t="s">
        <v>573</v>
      </c>
      <c r="C451" s="39" t="s">
        <v>239</v>
      </c>
      <c r="D451" s="40" t="s">
        <v>637</v>
      </c>
      <c r="E451" s="40"/>
      <c r="F451" s="39"/>
      <c r="G451" s="39" t="s">
        <v>239</v>
      </c>
      <c r="H451" s="40" t="s">
        <v>638</v>
      </c>
      <c r="I451" s="40"/>
      <c r="J451" s="39"/>
    </row>
    <row r="452" spans="1:30" x14ac:dyDescent="0.25">
      <c r="A452" s="12"/>
      <c r="B452" s="52"/>
      <c r="C452" s="39"/>
      <c r="D452" s="40"/>
      <c r="E452" s="40"/>
      <c r="F452" s="39"/>
      <c r="G452" s="39"/>
      <c r="H452" s="40" t="s">
        <v>639</v>
      </c>
      <c r="I452" s="40"/>
      <c r="J452" s="39"/>
    </row>
    <row r="453" spans="1:30" ht="15.75" thickBot="1" x14ac:dyDescent="0.3">
      <c r="A453" s="12"/>
      <c r="B453" s="52"/>
      <c r="C453" s="39"/>
      <c r="D453" s="33"/>
      <c r="E453" s="33"/>
      <c r="F453" s="39"/>
      <c r="G453" s="39"/>
      <c r="H453" s="33" t="s">
        <v>640</v>
      </c>
      <c r="I453" s="33"/>
      <c r="J453" s="39"/>
    </row>
    <row r="454" spans="1:30" x14ac:dyDescent="0.25">
      <c r="A454" s="12"/>
      <c r="B454" s="19" t="s">
        <v>292</v>
      </c>
      <c r="C454" s="20" t="s">
        <v>239</v>
      </c>
      <c r="D454" s="20" t="s">
        <v>243</v>
      </c>
      <c r="E454" s="24">
        <v>9993</v>
      </c>
      <c r="F454" s="25" t="s">
        <v>239</v>
      </c>
      <c r="G454" s="20" t="s">
        <v>239</v>
      </c>
      <c r="H454" s="20" t="s">
        <v>243</v>
      </c>
      <c r="I454" s="32" t="s">
        <v>281</v>
      </c>
      <c r="J454" s="25" t="s">
        <v>239</v>
      </c>
    </row>
    <row r="455" spans="1:30" x14ac:dyDescent="0.25">
      <c r="A455" s="12"/>
      <c r="B455" s="30" t="s">
        <v>293</v>
      </c>
      <c r="C455" s="15" t="s">
        <v>239</v>
      </c>
      <c r="D455" s="15"/>
      <c r="E455" s="22">
        <v>11459</v>
      </c>
      <c r="F455" s="17" t="s">
        <v>239</v>
      </c>
      <c r="G455" s="15" t="s">
        <v>239</v>
      </c>
      <c r="H455" s="15"/>
      <c r="I455" s="31" t="s">
        <v>281</v>
      </c>
      <c r="J455" s="17" t="s">
        <v>239</v>
      </c>
    </row>
    <row r="456" spans="1:30" x14ac:dyDescent="0.25">
      <c r="A456" s="12"/>
      <c r="B456" s="19" t="s">
        <v>590</v>
      </c>
      <c r="C456" s="20" t="s">
        <v>239</v>
      </c>
      <c r="D456" s="20"/>
      <c r="E456" s="24">
        <v>2032</v>
      </c>
      <c r="F456" s="25" t="s">
        <v>239</v>
      </c>
      <c r="G456" s="20" t="s">
        <v>239</v>
      </c>
      <c r="H456" s="20"/>
      <c r="I456" s="32" t="s">
        <v>281</v>
      </c>
      <c r="J456" s="25" t="s">
        <v>239</v>
      </c>
    </row>
    <row r="457" spans="1:30" x14ac:dyDescent="0.25">
      <c r="A457" s="12"/>
      <c r="B457" s="30" t="s">
        <v>295</v>
      </c>
      <c r="C457" s="15" t="s">
        <v>239</v>
      </c>
      <c r="D457" s="15"/>
      <c r="E457" s="22">
        <v>1650</v>
      </c>
      <c r="F457" s="17" t="s">
        <v>239</v>
      </c>
      <c r="G457" s="15" t="s">
        <v>239</v>
      </c>
      <c r="H457" s="15"/>
      <c r="I457" s="31" t="s">
        <v>281</v>
      </c>
      <c r="J457" s="17" t="s">
        <v>239</v>
      </c>
    </row>
    <row r="458" spans="1:30" ht="15.75" thickBot="1" x14ac:dyDescent="0.3">
      <c r="A458" s="12"/>
      <c r="B458" s="19" t="s">
        <v>615</v>
      </c>
      <c r="C458" s="20" t="s">
        <v>239</v>
      </c>
      <c r="D458" s="20"/>
      <c r="E458" s="32">
        <v>314</v>
      </c>
      <c r="F458" s="25" t="s">
        <v>239</v>
      </c>
      <c r="G458" s="20" t="s">
        <v>239</v>
      </c>
      <c r="H458" s="20"/>
      <c r="I458" s="32">
        <v>293</v>
      </c>
      <c r="J458" s="25" t="s">
        <v>239</v>
      </c>
    </row>
    <row r="459" spans="1:30" x14ac:dyDescent="0.25">
      <c r="A459" s="12"/>
      <c r="B459" s="26"/>
      <c r="C459" s="26" t="s">
        <v>239</v>
      </c>
      <c r="D459" s="27"/>
      <c r="E459" s="27"/>
      <c r="F459" s="26"/>
      <c r="G459" s="26" t="s">
        <v>239</v>
      </c>
      <c r="H459" s="27"/>
      <c r="I459" s="27"/>
      <c r="J459" s="26"/>
    </row>
    <row r="460" spans="1:30" ht="15.75" thickBot="1" x14ac:dyDescent="0.3">
      <c r="A460" s="12"/>
      <c r="B460" s="30" t="s">
        <v>146</v>
      </c>
      <c r="C460" s="18" t="s">
        <v>239</v>
      </c>
      <c r="D460" s="15" t="s">
        <v>243</v>
      </c>
      <c r="E460" s="22">
        <v>25448</v>
      </c>
      <c r="F460" s="17" t="s">
        <v>239</v>
      </c>
      <c r="G460" s="18" t="s">
        <v>239</v>
      </c>
      <c r="H460" s="15" t="s">
        <v>243</v>
      </c>
      <c r="I460" s="31">
        <v>293</v>
      </c>
      <c r="J460" s="17" t="s">
        <v>239</v>
      </c>
    </row>
    <row r="461" spans="1:30" ht="15.75" thickTop="1" x14ac:dyDescent="0.25">
      <c r="A461" s="12"/>
      <c r="B461" s="26"/>
      <c r="C461" s="26" t="s">
        <v>239</v>
      </c>
      <c r="D461" s="29"/>
      <c r="E461" s="29"/>
      <c r="F461" s="26"/>
      <c r="G461" s="26" t="s">
        <v>239</v>
      </c>
      <c r="H461" s="29"/>
      <c r="I461" s="29"/>
      <c r="J461" s="26"/>
    </row>
    <row r="462" spans="1:30" x14ac:dyDescent="0.25">
      <c r="A462" s="12"/>
      <c r="B462" s="16" t="s">
        <v>641</v>
      </c>
      <c r="C462" s="16"/>
      <c r="D462" s="16"/>
      <c r="E462" s="16"/>
      <c r="F462" s="16"/>
      <c r="G462" s="16"/>
      <c r="H462" s="16"/>
      <c r="I462" s="16"/>
      <c r="J462" s="16"/>
      <c r="K462" s="16"/>
      <c r="L462" s="16"/>
      <c r="M462" s="16"/>
      <c r="N462" s="16"/>
      <c r="O462" s="16"/>
      <c r="P462" s="16"/>
      <c r="Q462" s="16"/>
      <c r="R462" s="16"/>
      <c r="S462" s="16"/>
      <c r="T462" s="16"/>
      <c r="U462" s="16"/>
      <c r="V462" s="16"/>
      <c r="W462" s="16"/>
      <c r="X462" s="16"/>
      <c r="Y462" s="16"/>
      <c r="Z462" s="16"/>
      <c r="AA462" s="16"/>
      <c r="AB462" s="16"/>
      <c r="AC462" s="16"/>
      <c r="AD462" s="16"/>
    </row>
    <row r="463" spans="1:30" ht="15.75" x14ac:dyDescent="0.25">
      <c r="A463" s="12"/>
      <c r="B463" s="35"/>
      <c r="C463" s="35"/>
      <c r="D463" s="35"/>
      <c r="E463" s="35"/>
      <c r="F463" s="35"/>
      <c r="G463" s="35"/>
      <c r="H463" s="35"/>
      <c r="I463" s="35"/>
      <c r="J463" s="35"/>
      <c r="K463" s="35"/>
      <c r="L463" s="35"/>
      <c r="M463" s="35"/>
      <c r="N463" s="35"/>
      <c r="O463" s="35"/>
      <c r="P463" s="35"/>
      <c r="Q463" s="35"/>
      <c r="R463" s="35"/>
      <c r="S463" s="35"/>
      <c r="T463" s="35"/>
      <c r="U463" s="35"/>
      <c r="V463" s="35"/>
      <c r="W463" s="35"/>
      <c r="X463" s="35"/>
      <c r="Y463" s="35"/>
      <c r="Z463" s="35"/>
      <c r="AA463" s="35"/>
      <c r="AB463" s="35"/>
      <c r="AC463" s="35"/>
      <c r="AD463" s="35"/>
    </row>
    <row r="464" spans="1:30" x14ac:dyDescent="0.25">
      <c r="A464" s="12"/>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c r="Z464" s="15"/>
      <c r="AA464" s="15"/>
      <c r="AB464" s="15"/>
      <c r="AC464" s="15"/>
      <c r="AD464" s="15"/>
    </row>
    <row r="465" spans="1:30" ht="15.75" thickBot="1" x14ac:dyDescent="0.3">
      <c r="A465" s="12"/>
      <c r="B465" s="18"/>
      <c r="C465" s="18" t="s">
        <v>239</v>
      </c>
      <c r="D465" s="33" t="s">
        <v>642</v>
      </c>
      <c r="E465" s="33"/>
      <c r="F465" s="33"/>
      <c r="G465" s="33"/>
      <c r="H465" s="33"/>
      <c r="I465" s="33"/>
      <c r="J465" s="33"/>
      <c r="K465" s="33"/>
      <c r="L465" s="33"/>
      <c r="M465" s="33"/>
      <c r="N465" s="33"/>
      <c r="O465" s="33"/>
      <c r="P465" s="33"/>
      <c r="Q465" s="33"/>
      <c r="R465" s="33"/>
      <c r="S465" s="33"/>
      <c r="T465" s="33"/>
      <c r="U465" s="33"/>
      <c r="V465" s="33"/>
      <c r="W465" s="33"/>
      <c r="X465" s="33"/>
      <c r="Y465" s="33"/>
      <c r="Z465" s="18"/>
      <c r="AA465" s="18" t="s">
        <v>239</v>
      </c>
      <c r="AB465" s="39"/>
      <c r="AC465" s="39"/>
      <c r="AD465" s="18"/>
    </row>
    <row r="466" spans="1:30" x14ac:dyDescent="0.25">
      <c r="A466" s="12"/>
      <c r="B466" s="52" t="s">
        <v>560</v>
      </c>
      <c r="C466" s="39" t="s">
        <v>239</v>
      </c>
      <c r="D466" s="41" t="s">
        <v>146</v>
      </c>
      <c r="E466" s="41"/>
      <c r="F466" s="42"/>
      <c r="G466" s="42" t="s">
        <v>239</v>
      </c>
      <c r="H466" s="64" t="s">
        <v>643</v>
      </c>
      <c r="I466" s="64"/>
      <c r="J466" s="42"/>
      <c r="K466" s="42" t="s">
        <v>239</v>
      </c>
      <c r="L466" s="64" t="s">
        <v>646</v>
      </c>
      <c r="M466" s="64"/>
      <c r="N466" s="42"/>
      <c r="O466" s="42" t="s">
        <v>239</v>
      </c>
      <c r="P466" s="41" t="s">
        <v>647</v>
      </c>
      <c r="Q466" s="41"/>
      <c r="R466" s="42"/>
      <c r="S466" s="42" t="s">
        <v>239</v>
      </c>
      <c r="T466" s="41" t="s">
        <v>649</v>
      </c>
      <c r="U466" s="41"/>
      <c r="V466" s="42"/>
      <c r="W466" s="42" t="s">
        <v>239</v>
      </c>
      <c r="X466" s="41" t="s">
        <v>651</v>
      </c>
      <c r="Y466" s="41"/>
      <c r="Z466" s="39"/>
      <c r="AA466" s="39" t="s">
        <v>239</v>
      </c>
      <c r="AB466" s="40" t="s">
        <v>637</v>
      </c>
      <c r="AC466" s="40"/>
      <c r="AD466" s="39"/>
    </row>
    <row r="467" spans="1:30" x14ac:dyDescent="0.25">
      <c r="A467" s="12"/>
      <c r="B467" s="52"/>
      <c r="C467" s="39"/>
      <c r="D467" s="40"/>
      <c r="E467" s="40"/>
      <c r="F467" s="39"/>
      <c r="G467" s="39"/>
      <c r="H467" s="63" t="s">
        <v>644</v>
      </c>
      <c r="I467" s="63"/>
      <c r="J467" s="39"/>
      <c r="K467" s="39"/>
      <c r="L467" s="63" t="s">
        <v>644</v>
      </c>
      <c r="M467" s="63"/>
      <c r="N467" s="39"/>
      <c r="O467" s="39"/>
      <c r="P467" s="40" t="s">
        <v>648</v>
      </c>
      <c r="Q467" s="40"/>
      <c r="R467" s="39"/>
      <c r="S467" s="39"/>
      <c r="T467" s="40" t="s">
        <v>650</v>
      </c>
      <c r="U467" s="40"/>
      <c r="V467" s="39"/>
      <c r="W467" s="39"/>
      <c r="X467" s="40" t="s">
        <v>652</v>
      </c>
      <c r="Y467" s="40"/>
      <c r="Z467" s="39"/>
      <c r="AA467" s="39"/>
      <c r="AB467" s="40" t="s">
        <v>82</v>
      </c>
      <c r="AC467" s="40"/>
      <c r="AD467" s="39"/>
    </row>
    <row r="468" spans="1:30" x14ac:dyDescent="0.25">
      <c r="A468" s="12"/>
      <c r="B468" s="52"/>
      <c r="C468" s="39"/>
      <c r="D468" s="40"/>
      <c r="E468" s="40"/>
      <c r="F468" s="39"/>
      <c r="G468" s="39"/>
      <c r="H468" s="63" t="s">
        <v>645</v>
      </c>
      <c r="I468" s="63"/>
      <c r="J468" s="39"/>
      <c r="K468" s="39"/>
      <c r="L468" s="63" t="s">
        <v>645</v>
      </c>
      <c r="M468" s="63"/>
      <c r="N468" s="39"/>
      <c r="O468" s="39"/>
      <c r="P468" s="40" t="s">
        <v>644</v>
      </c>
      <c r="Q468" s="40"/>
      <c r="R468" s="39"/>
      <c r="S468" s="39"/>
      <c r="T468" s="40"/>
      <c r="U468" s="40"/>
      <c r="V468" s="39"/>
      <c r="W468" s="39"/>
      <c r="X468" s="40"/>
      <c r="Y468" s="40"/>
      <c r="Z468" s="39"/>
      <c r="AA468" s="39"/>
      <c r="AB468" s="40"/>
      <c r="AC468" s="40"/>
      <c r="AD468" s="39"/>
    </row>
    <row r="469" spans="1:30" ht="15.75" thickBot="1" x14ac:dyDescent="0.3">
      <c r="A469" s="12"/>
      <c r="B469" s="52"/>
      <c r="C469" s="39"/>
      <c r="D469" s="33"/>
      <c r="E469" s="33"/>
      <c r="F469" s="39"/>
      <c r="G469" s="39"/>
      <c r="H469" s="61"/>
      <c r="I469" s="61"/>
      <c r="J469" s="39"/>
      <c r="K469" s="39"/>
      <c r="L469" s="61"/>
      <c r="M469" s="61"/>
      <c r="N469" s="39"/>
      <c r="O469" s="39"/>
      <c r="P469" s="33" t="s">
        <v>645</v>
      </c>
      <c r="Q469" s="33"/>
      <c r="R469" s="39"/>
      <c r="S469" s="39"/>
      <c r="T469" s="33"/>
      <c r="U469" s="33"/>
      <c r="V469" s="39"/>
      <c r="W469" s="39"/>
      <c r="X469" s="33"/>
      <c r="Y469" s="33"/>
      <c r="Z469" s="39"/>
      <c r="AA469" s="39"/>
      <c r="AB469" s="33"/>
      <c r="AC469" s="33"/>
      <c r="AD469" s="39"/>
    </row>
    <row r="470" spans="1:30" x14ac:dyDescent="0.25">
      <c r="A470" s="12"/>
      <c r="B470" s="19" t="s">
        <v>292</v>
      </c>
      <c r="C470" s="20" t="s">
        <v>239</v>
      </c>
      <c r="D470" s="20" t="s">
        <v>243</v>
      </c>
      <c r="E470" s="24">
        <v>449224</v>
      </c>
      <c r="F470" s="25" t="s">
        <v>239</v>
      </c>
      <c r="G470" s="20" t="s">
        <v>239</v>
      </c>
      <c r="H470" s="20" t="s">
        <v>243</v>
      </c>
      <c r="I470" s="24">
        <v>3136</v>
      </c>
      <c r="J470" s="25" t="s">
        <v>239</v>
      </c>
      <c r="K470" s="20" t="s">
        <v>239</v>
      </c>
      <c r="L470" s="20" t="s">
        <v>243</v>
      </c>
      <c r="M470" s="24">
        <v>1623</v>
      </c>
      <c r="N470" s="25" t="s">
        <v>239</v>
      </c>
      <c r="O470" s="20" t="s">
        <v>239</v>
      </c>
      <c r="P470" s="20" t="s">
        <v>243</v>
      </c>
      <c r="Q470" s="32" t="s">
        <v>281</v>
      </c>
      <c r="R470" s="25" t="s">
        <v>239</v>
      </c>
      <c r="S470" s="20" t="s">
        <v>239</v>
      </c>
      <c r="T470" s="20" t="s">
        <v>243</v>
      </c>
      <c r="U470" s="24">
        <v>4759</v>
      </c>
      <c r="V470" s="25" t="s">
        <v>239</v>
      </c>
      <c r="W470" s="20" t="s">
        <v>239</v>
      </c>
      <c r="X470" s="20" t="s">
        <v>243</v>
      </c>
      <c r="Y470" s="24">
        <v>433583</v>
      </c>
      <c r="Z470" s="25" t="s">
        <v>239</v>
      </c>
      <c r="AA470" s="20" t="s">
        <v>239</v>
      </c>
      <c r="AB470" s="20" t="s">
        <v>243</v>
      </c>
      <c r="AC470" s="24">
        <v>10882</v>
      </c>
      <c r="AD470" s="25" t="s">
        <v>239</v>
      </c>
    </row>
    <row r="471" spans="1:30" x14ac:dyDescent="0.25">
      <c r="A471" s="12"/>
      <c r="B471" s="30" t="s">
        <v>293</v>
      </c>
      <c r="C471" s="15" t="s">
        <v>239</v>
      </c>
      <c r="D471" s="15"/>
      <c r="E471" s="22">
        <v>529172</v>
      </c>
      <c r="F471" s="17" t="s">
        <v>239</v>
      </c>
      <c r="G471" s="15" t="s">
        <v>239</v>
      </c>
      <c r="H471" s="15"/>
      <c r="I471" s="22">
        <v>2642</v>
      </c>
      <c r="J471" s="17" t="s">
        <v>239</v>
      </c>
      <c r="K471" s="15" t="s">
        <v>239</v>
      </c>
      <c r="L471" s="15"/>
      <c r="M471" s="31">
        <v>342</v>
      </c>
      <c r="N471" s="17" t="s">
        <v>239</v>
      </c>
      <c r="O471" s="15" t="s">
        <v>239</v>
      </c>
      <c r="P471" s="15"/>
      <c r="Q471" s="31" t="s">
        <v>281</v>
      </c>
      <c r="R471" s="17" t="s">
        <v>239</v>
      </c>
      <c r="S471" s="15" t="s">
        <v>239</v>
      </c>
      <c r="T471" s="15"/>
      <c r="U471" s="22">
        <v>2984</v>
      </c>
      <c r="V471" s="17" t="s">
        <v>239</v>
      </c>
      <c r="W471" s="15" t="s">
        <v>239</v>
      </c>
      <c r="X471" s="15"/>
      <c r="Y471" s="22">
        <v>518925</v>
      </c>
      <c r="Z471" s="17" t="s">
        <v>239</v>
      </c>
      <c r="AA471" s="15" t="s">
        <v>239</v>
      </c>
      <c r="AB471" s="15"/>
      <c r="AC471" s="22">
        <v>7263</v>
      </c>
      <c r="AD471" s="17" t="s">
        <v>239</v>
      </c>
    </row>
    <row r="472" spans="1:30" x14ac:dyDescent="0.25">
      <c r="A472" s="12"/>
      <c r="B472" s="19" t="s">
        <v>653</v>
      </c>
      <c r="C472" s="20" t="s">
        <v>239</v>
      </c>
      <c r="D472" s="20"/>
      <c r="E472" s="24">
        <v>60375</v>
      </c>
      <c r="F472" s="25" t="s">
        <v>239</v>
      </c>
      <c r="G472" s="20" t="s">
        <v>239</v>
      </c>
      <c r="H472" s="20"/>
      <c r="I472" s="32">
        <v>109</v>
      </c>
      <c r="J472" s="25" t="s">
        <v>239</v>
      </c>
      <c r="K472" s="20" t="s">
        <v>239</v>
      </c>
      <c r="L472" s="20"/>
      <c r="M472" s="32">
        <v>618</v>
      </c>
      <c r="N472" s="25" t="s">
        <v>239</v>
      </c>
      <c r="O472" s="20" t="s">
        <v>239</v>
      </c>
      <c r="P472" s="20"/>
      <c r="Q472" s="32" t="s">
        <v>281</v>
      </c>
      <c r="R472" s="25" t="s">
        <v>239</v>
      </c>
      <c r="S472" s="20" t="s">
        <v>239</v>
      </c>
      <c r="T472" s="20"/>
      <c r="U472" s="32">
        <v>727</v>
      </c>
      <c r="V472" s="25" t="s">
        <v>239</v>
      </c>
      <c r="W472" s="20" t="s">
        <v>239</v>
      </c>
      <c r="X472" s="20"/>
      <c r="Y472" s="24">
        <v>58401</v>
      </c>
      <c r="Z472" s="25" t="s">
        <v>239</v>
      </c>
      <c r="AA472" s="20" t="s">
        <v>239</v>
      </c>
      <c r="AB472" s="20"/>
      <c r="AC472" s="24">
        <v>1247</v>
      </c>
      <c r="AD472" s="25" t="s">
        <v>239</v>
      </c>
    </row>
    <row r="473" spans="1:30" x14ac:dyDescent="0.25">
      <c r="A473" s="12"/>
      <c r="B473" s="30" t="s">
        <v>295</v>
      </c>
      <c r="C473" s="15" t="s">
        <v>239</v>
      </c>
      <c r="D473" s="15"/>
      <c r="E473" s="22">
        <v>126451</v>
      </c>
      <c r="F473" s="17" t="s">
        <v>239</v>
      </c>
      <c r="G473" s="15" t="s">
        <v>239</v>
      </c>
      <c r="H473" s="15"/>
      <c r="I473" s="31">
        <v>264</v>
      </c>
      <c r="J473" s="17" t="s">
        <v>239</v>
      </c>
      <c r="K473" s="15" t="s">
        <v>239</v>
      </c>
      <c r="L473" s="15"/>
      <c r="M473" s="31">
        <v>69</v>
      </c>
      <c r="N473" s="17" t="s">
        <v>239</v>
      </c>
      <c r="O473" s="15" t="s">
        <v>239</v>
      </c>
      <c r="P473" s="15"/>
      <c r="Q473" s="31" t="s">
        <v>281</v>
      </c>
      <c r="R473" s="17" t="s">
        <v>239</v>
      </c>
      <c r="S473" s="15" t="s">
        <v>239</v>
      </c>
      <c r="T473" s="15"/>
      <c r="U473" s="31">
        <v>333</v>
      </c>
      <c r="V473" s="17" t="s">
        <v>239</v>
      </c>
      <c r="W473" s="15" t="s">
        <v>239</v>
      </c>
      <c r="X473" s="15"/>
      <c r="Y473" s="22">
        <v>124828</v>
      </c>
      <c r="Z473" s="17" t="s">
        <v>239</v>
      </c>
      <c r="AA473" s="15" t="s">
        <v>239</v>
      </c>
      <c r="AB473" s="15"/>
      <c r="AC473" s="22">
        <v>1290</v>
      </c>
      <c r="AD473" s="17" t="s">
        <v>239</v>
      </c>
    </row>
    <row r="474" spans="1:30" ht="15.75" thickBot="1" x14ac:dyDescent="0.3">
      <c r="A474" s="12"/>
      <c r="B474" s="19" t="s">
        <v>296</v>
      </c>
      <c r="C474" s="20" t="s">
        <v>239</v>
      </c>
      <c r="D474" s="20"/>
      <c r="E474" s="24">
        <v>50324</v>
      </c>
      <c r="F474" s="25" t="s">
        <v>239</v>
      </c>
      <c r="G474" s="20" t="s">
        <v>239</v>
      </c>
      <c r="H474" s="20"/>
      <c r="I474" s="32">
        <v>209</v>
      </c>
      <c r="J474" s="25" t="s">
        <v>239</v>
      </c>
      <c r="K474" s="20" t="s">
        <v>239</v>
      </c>
      <c r="L474" s="20"/>
      <c r="M474" s="32">
        <v>149</v>
      </c>
      <c r="N474" s="25" t="s">
        <v>239</v>
      </c>
      <c r="O474" s="20" t="s">
        <v>239</v>
      </c>
      <c r="P474" s="20"/>
      <c r="Q474" s="32">
        <v>35</v>
      </c>
      <c r="R474" s="25" t="s">
        <v>239</v>
      </c>
      <c r="S474" s="20" t="s">
        <v>239</v>
      </c>
      <c r="T474" s="20"/>
      <c r="U474" s="32">
        <v>393</v>
      </c>
      <c r="V474" s="25" t="s">
        <v>239</v>
      </c>
      <c r="W474" s="20" t="s">
        <v>239</v>
      </c>
      <c r="X474" s="20"/>
      <c r="Y474" s="24">
        <v>49509</v>
      </c>
      <c r="Z474" s="25" t="s">
        <v>239</v>
      </c>
      <c r="AA474" s="20" t="s">
        <v>239</v>
      </c>
      <c r="AB474" s="20"/>
      <c r="AC474" s="32">
        <v>422</v>
      </c>
      <c r="AD474" s="25" t="s">
        <v>239</v>
      </c>
    </row>
    <row r="475" spans="1:30" x14ac:dyDescent="0.25">
      <c r="A475" s="12"/>
      <c r="B475" s="26"/>
      <c r="C475" s="26" t="s">
        <v>239</v>
      </c>
      <c r="D475" s="27"/>
      <c r="E475" s="27"/>
      <c r="F475" s="26"/>
      <c r="G475" s="26" t="s">
        <v>239</v>
      </c>
      <c r="H475" s="27"/>
      <c r="I475" s="27"/>
      <c r="J475" s="26"/>
      <c r="K475" s="26" t="s">
        <v>239</v>
      </c>
      <c r="L475" s="27"/>
      <c r="M475" s="27"/>
      <c r="N475" s="26"/>
      <c r="O475" s="26" t="s">
        <v>239</v>
      </c>
      <c r="P475" s="27"/>
      <c r="Q475" s="27"/>
      <c r="R475" s="26"/>
      <c r="S475" s="26" t="s">
        <v>239</v>
      </c>
      <c r="T475" s="27"/>
      <c r="U475" s="27"/>
      <c r="V475" s="26"/>
      <c r="W475" s="26" t="s">
        <v>239</v>
      </c>
      <c r="X475" s="27"/>
      <c r="Y475" s="27"/>
      <c r="Z475" s="26"/>
      <c r="AA475" s="26" t="s">
        <v>239</v>
      </c>
      <c r="AB475" s="27"/>
      <c r="AC475" s="27"/>
      <c r="AD475" s="26"/>
    </row>
    <row r="476" spans="1:30" x14ac:dyDescent="0.25">
      <c r="A476" s="12"/>
      <c r="B476" s="62"/>
      <c r="C476" s="18" t="s">
        <v>239</v>
      </c>
      <c r="D476" s="15" t="s">
        <v>243</v>
      </c>
      <c r="E476" s="22">
        <v>1215546</v>
      </c>
      <c r="F476" s="17" t="s">
        <v>239</v>
      </c>
      <c r="G476" s="18" t="s">
        <v>239</v>
      </c>
      <c r="H476" s="15" t="s">
        <v>243</v>
      </c>
      <c r="I476" s="22">
        <v>6360</v>
      </c>
      <c r="J476" s="17" t="s">
        <v>239</v>
      </c>
      <c r="K476" s="18" t="s">
        <v>239</v>
      </c>
      <c r="L476" s="15" t="s">
        <v>243</v>
      </c>
      <c r="M476" s="22">
        <v>2801</v>
      </c>
      <c r="N476" s="17" t="s">
        <v>239</v>
      </c>
      <c r="O476" s="18" t="s">
        <v>239</v>
      </c>
      <c r="P476" s="15" t="s">
        <v>243</v>
      </c>
      <c r="Q476" s="31">
        <v>35</v>
      </c>
      <c r="R476" s="17" t="s">
        <v>239</v>
      </c>
      <c r="S476" s="18" t="s">
        <v>239</v>
      </c>
      <c r="T476" s="15" t="s">
        <v>243</v>
      </c>
      <c r="U476" s="22">
        <v>9196</v>
      </c>
      <c r="V476" s="17" t="s">
        <v>239</v>
      </c>
      <c r="W476" s="18" t="s">
        <v>239</v>
      </c>
      <c r="X476" s="15" t="s">
        <v>243</v>
      </c>
      <c r="Y476" s="22">
        <v>1185246</v>
      </c>
      <c r="Z476" s="17" t="s">
        <v>239</v>
      </c>
      <c r="AA476" s="18" t="s">
        <v>239</v>
      </c>
      <c r="AB476" s="15" t="s">
        <v>243</v>
      </c>
      <c r="AC476" s="22">
        <v>21104</v>
      </c>
      <c r="AD476" s="17" t="s">
        <v>239</v>
      </c>
    </row>
    <row r="477" spans="1:30" ht="15.75" x14ac:dyDescent="0.25">
      <c r="A477" s="12"/>
      <c r="B477" s="35"/>
      <c r="C477" s="35"/>
      <c r="D477" s="35"/>
      <c r="E477" s="35"/>
      <c r="F477" s="35"/>
      <c r="G477" s="35"/>
      <c r="H477" s="35"/>
      <c r="I477" s="35"/>
      <c r="J477" s="35"/>
      <c r="K477" s="35"/>
      <c r="L477" s="35"/>
      <c r="M477" s="35"/>
      <c r="N477" s="35"/>
      <c r="O477" s="35"/>
      <c r="P477" s="35"/>
      <c r="Q477" s="35"/>
      <c r="R477" s="35"/>
      <c r="S477" s="35"/>
      <c r="T477" s="35"/>
      <c r="U477" s="35"/>
      <c r="V477" s="35"/>
      <c r="W477" s="35"/>
      <c r="X477" s="35"/>
      <c r="Y477" s="35"/>
      <c r="Z477" s="35"/>
      <c r="AA477" s="35"/>
      <c r="AB477" s="35"/>
      <c r="AC477" s="35"/>
      <c r="AD477" s="35"/>
    </row>
    <row r="478" spans="1:30" x14ac:dyDescent="0.25">
      <c r="A478" s="12"/>
      <c r="B478" s="15"/>
      <c r="C478" s="15"/>
      <c r="D478" s="15"/>
      <c r="E478" s="15"/>
      <c r="F478" s="15"/>
      <c r="G478" s="15"/>
      <c r="H478" s="15"/>
      <c r="I478" s="15"/>
      <c r="J478" s="15"/>
      <c r="K478" s="15"/>
      <c r="L478" s="15"/>
      <c r="M478" s="15"/>
      <c r="N478" s="15"/>
      <c r="O478" s="15"/>
      <c r="P478" s="15"/>
      <c r="Q478" s="15"/>
      <c r="R478" s="15"/>
      <c r="S478" s="15"/>
      <c r="T478" s="15"/>
      <c r="U478" s="15"/>
      <c r="V478" s="15"/>
      <c r="W478" s="15"/>
      <c r="X478" s="15"/>
      <c r="Y478" s="15"/>
      <c r="Z478" s="15"/>
      <c r="AA478" s="15"/>
      <c r="AB478" s="15"/>
      <c r="AC478" s="15"/>
      <c r="AD478" s="15"/>
    </row>
    <row r="479" spans="1:30" ht="15.75" thickBot="1" x14ac:dyDescent="0.3">
      <c r="A479" s="12"/>
      <c r="B479" s="18"/>
      <c r="C479" s="18" t="s">
        <v>239</v>
      </c>
      <c r="D479" s="33" t="s">
        <v>642</v>
      </c>
      <c r="E479" s="33"/>
      <c r="F479" s="33"/>
      <c r="G479" s="33"/>
      <c r="H479" s="33"/>
      <c r="I479" s="33"/>
      <c r="J479" s="33"/>
      <c r="K479" s="33"/>
      <c r="L479" s="33"/>
      <c r="M479" s="33"/>
      <c r="N479" s="33"/>
      <c r="O479" s="33"/>
      <c r="P479" s="33"/>
      <c r="Q479" s="33"/>
      <c r="R479" s="33"/>
      <c r="S479" s="33"/>
      <c r="T479" s="33"/>
      <c r="U479" s="33"/>
      <c r="V479" s="33"/>
      <c r="W479" s="33"/>
      <c r="X479" s="33"/>
      <c r="Y479" s="33"/>
      <c r="Z479" s="18"/>
      <c r="AA479" s="18" t="s">
        <v>239</v>
      </c>
      <c r="AB479" s="39"/>
      <c r="AC479" s="39"/>
      <c r="AD479" s="18"/>
    </row>
    <row r="480" spans="1:30" x14ac:dyDescent="0.25">
      <c r="A480" s="12"/>
      <c r="B480" s="52" t="s">
        <v>573</v>
      </c>
      <c r="C480" s="39" t="s">
        <v>239</v>
      </c>
      <c r="D480" s="41" t="s">
        <v>146</v>
      </c>
      <c r="E480" s="41"/>
      <c r="F480" s="42"/>
      <c r="G480" s="42" t="s">
        <v>239</v>
      </c>
      <c r="H480" s="64" t="s">
        <v>643</v>
      </c>
      <c r="I480" s="64"/>
      <c r="J480" s="42"/>
      <c r="K480" s="42" t="s">
        <v>239</v>
      </c>
      <c r="L480" s="64" t="s">
        <v>646</v>
      </c>
      <c r="M480" s="64"/>
      <c r="N480" s="42"/>
      <c r="O480" s="42" t="s">
        <v>239</v>
      </c>
      <c r="P480" s="41" t="s">
        <v>647</v>
      </c>
      <c r="Q480" s="41"/>
      <c r="R480" s="42"/>
      <c r="S480" s="42" t="s">
        <v>239</v>
      </c>
      <c r="T480" s="41" t="s">
        <v>649</v>
      </c>
      <c r="U480" s="41"/>
      <c r="V480" s="42"/>
      <c r="W480" s="42" t="s">
        <v>239</v>
      </c>
      <c r="X480" s="41" t="s">
        <v>651</v>
      </c>
      <c r="Y480" s="41"/>
      <c r="Z480" s="39"/>
      <c r="AA480" s="39" t="s">
        <v>239</v>
      </c>
      <c r="AB480" s="40" t="s">
        <v>637</v>
      </c>
      <c r="AC480" s="40"/>
      <c r="AD480" s="39"/>
    </row>
    <row r="481" spans="1:30" x14ac:dyDescent="0.25">
      <c r="A481" s="12"/>
      <c r="B481" s="52"/>
      <c r="C481" s="39"/>
      <c r="D481" s="40"/>
      <c r="E481" s="40"/>
      <c r="F481" s="39"/>
      <c r="G481" s="39"/>
      <c r="H481" s="63" t="s">
        <v>644</v>
      </c>
      <c r="I481" s="63"/>
      <c r="J481" s="39"/>
      <c r="K481" s="39"/>
      <c r="L481" s="63" t="s">
        <v>644</v>
      </c>
      <c r="M481" s="63"/>
      <c r="N481" s="39"/>
      <c r="O481" s="39"/>
      <c r="P481" s="40" t="s">
        <v>648</v>
      </c>
      <c r="Q481" s="40"/>
      <c r="R481" s="39"/>
      <c r="S481" s="39"/>
      <c r="T481" s="40" t="s">
        <v>650</v>
      </c>
      <c r="U481" s="40"/>
      <c r="V481" s="39"/>
      <c r="W481" s="39"/>
      <c r="X481" s="40" t="s">
        <v>654</v>
      </c>
      <c r="Y481" s="40"/>
      <c r="Z481" s="39"/>
      <c r="AA481" s="39"/>
      <c r="AB481" s="40" t="s">
        <v>82</v>
      </c>
      <c r="AC481" s="40"/>
      <c r="AD481" s="39"/>
    </row>
    <row r="482" spans="1:30" x14ac:dyDescent="0.25">
      <c r="A482" s="12"/>
      <c r="B482" s="52"/>
      <c r="C482" s="39"/>
      <c r="D482" s="40"/>
      <c r="E482" s="40"/>
      <c r="F482" s="39"/>
      <c r="G482" s="39"/>
      <c r="H482" s="63" t="s">
        <v>645</v>
      </c>
      <c r="I482" s="63"/>
      <c r="J482" s="39"/>
      <c r="K482" s="39"/>
      <c r="L482" s="63" t="s">
        <v>645</v>
      </c>
      <c r="M482" s="63"/>
      <c r="N482" s="39"/>
      <c r="O482" s="39"/>
      <c r="P482" s="40" t="s">
        <v>644</v>
      </c>
      <c r="Q482" s="40"/>
      <c r="R482" s="39"/>
      <c r="S482" s="39"/>
      <c r="T482" s="40"/>
      <c r="U482" s="40"/>
      <c r="V482" s="39"/>
      <c r="W482" s="39"/>
      <c r="X482" s="40"/>
      <c r="Y482" s="40"/>
      <c r="Z482" s="39"/>
      <c r="AA482" s="39"/>
      <c r="AB482" s="40"/>
      <c r="AC482" s="40"/>
      <c r="AD482" s="39"/>
    </row>
    <row r="483" spans="1:30" ht="15.75" thickBot="1" x14ac:dyDescent="0.3">
      <c r="A483" s="12"/>
      <c r="B483" s="52"/>
      <c r="C483" s="39"/>
      <c r="D483" s="33"/>
      <c r="E483" s="33"/>
      <c r="F483" s="39"/>
      <c r="G483" s="39"/>
      <c r="H483" s="61"/>
      <c r="I483" s="61"/>
      <c r="J483" s="39"/>
      <c r="K483" s="39"/>
      <c r="L483" s="61"/>
      <c r="M483" s="61"/>
      <c r="N483" s="39"/>
      <c r="O483" s="39"/>
      <c r="P483" s="33" t="s">
        <v>645</v>
      </c>
      <c r="Q483" s="33"/>
      <c r="R483" s="39"/>
      <c r="S483" s="39"/>
      <c r="T483" s="33"/>
      <c r="U483" s="33"/>
      <c r="V483" s="39"/>
      <c r="W483" s="39"/>
      <c r="X483" s="33"/>
      <c r="Y483" s="33"/>
      <c r="Z483" s="39"/>
      <c r="AA483" s="39"/>
      <c r="AB483" s="33"/>
      <c r="AC483" s="33"/>
      <c r="AD483" s="39"/>
    </row>
    <row r="484" spans="1:30" x14ac:dyDescent="0.25">
      <c r="A484" s="12"/>
      <c r="B484" s="19" t="s">
        <v>292</v>
      </c>
      <c r="C484" s="20" t="s">
        <v>239</v>
      </c>
      <c r="D484" s="20" t="s">
        <v>243</v>
      </c>
      <c r="E484" s="24">
        <v>428554</v>
      </c>
      <c r="F484" s="25" t="s">
        <v>239</v>
      </c>
      <c r="G484" s="20" t="s">
        <v>239</v>
      </c>
      <c r="H484" s="20" t="s">
        <v>243</v>
      </c>
      <c r="I484" s="24">
        <v>1632</v>
      </c>
      <c r="J484" s="25" t="s">
        <v>239</v>
      </c>
      <c r="K484" s="20" t="s">
        <v>239</v>
      </c>
      <c r="L484" s="20" t="s">
        <v>243</v>
      </c>
      <c r="M484" s="32">
        <v>677</v>
      </c>
      <c r="N484" s="25" t="s">
        <v>239</v>
      </c>
      <c r="O484" s="20" t="s">
        <v>239</v>
      </c>
      <c r="P484" s="20" t="s">
        <v>243</v>
      </c>
      <c r="Q484" s="32" t="s">
        <v>281</v>
      </c>
      <c r="R484" s="25" t="s">
        <v>239</v>
      </c>
      <c r="S484" s="20" t="s">
        <v>239</v>
      </c>
      <c r="T484" s="20" t="s">
        <v>243</v>
      </c>
      <c r="U484" s="24">
        <v>2309</v>
      </c>
      <c r="V484" s="25" t="s">
        <v>239</v>
      </c>
      <c r="W484" s="20" t="s">
        <v>239</v>
      </c>
      <c r="X484" s="20" t="s">
        <v>243</v>
      </c>
      <c r="Y484" s="24">
        <v>416252</v>
      </c>
      <c r="Z484" s="25" t="s">
        <v>239</v>
      </c>
      <c r="AA484" s="20" t="s">
        <v>239</v>
      </c>
      <c r="AB484" s="20" t="s">
        <v>243</v>
      </c>
      <c r="AC484" s="24">
        <v>9993</v>
      </c>
      <c r="AD484" s="25" t="s">
        <v>239</v>
      </c>
    </row>
    <row r="485" spans="1:30" x14ac:dyDescent="0.25">
      <c r="A485" s="12"/>
      <c r="B485" s="30" t="s">
        <v>293</v>
      </c>
      <c r="C485" s="15" t="s">
        <v>239</v>
      </c>
      <c r="D485" s="15"/>
      <c r="E485" s="22">
        <v>480494</v>
      </c>
      <c r="F485" s="17" t="s">
        <v>239</v>
      </c>
      <c r="G485" s="15" t="s">
        <v>239</v>
      </c>
      <c r="H485" s="15"/>
      <c r="I485" s="22">
        <v>1663</v>
      </c>
      <c r="J485" s="17" t="s">
        <v>239</v>
      </c>
      <c r="K485" s="15" t="s">
        <v>239</v>
      </c>
      <c r="L485" s="15"/>
      <c r="M485" s="22">
        <v>1147</v>
      </c>
      <c r="N485" s="17" t="s">
        <v>239</v>
      </c>
      <c r="O485" s="15" t="s">
        <v>239</v>
      </c>
      <c r="P485" s="15"/>
      <c r="Q485" s="31" t="s">
        <v>281</v>
      </c>
      <c r="R485" s="17" t="s">
        <v>239</v>
      </c>
      <c r="S485" s="15" t="s">
        <v>239</v>
      </c>
      <c r="T485" s="15"/>
      <c r="U485" s="22">
        <v>2810</v>
      </c>
      <c r="V485" s="17" t="s">
        <v>239</v>
      </c>
      <c r="W485" s="15" t="s">
        <v>239</v>
      </c>
      <c r="X485" s="15"/>
      <c r="Y485" s="22">
        <v>466225</v>
      </c>
      <c r="Z485" s="17" t="s">
        <v>239</v>
      </c>
      <c r="AA485" s="15" t="s">
        <v>239</v>
      </c>
      <c r="AB485" s="15"/>
      <c r="AC485" s="22">
        <v>11459</v>
      </c>
      <c r="AD485" s="17" t="s">
        <v>239</v>
      </c>
    </row>
    <row r="486" spans="1:30" x14ac:dyDescent="0.25">
      <c r="A486" s="12"/>
      <c r="B486" s="19" t="s">
        <v>653</v>
      </c>
      <c r="C486" s="20" t="s">
        <v>239</v>
      </c>
      <c r="D486" s="20"/>
      <c r="E486" s="24">
        <v>55474</v>
      </c>
      <c r="F486" s="25" t="s">
        <v>239</v>
      </c>
      <c r="G486" s="20" t="s">
        <v>239</v>
      </c>
      <c r="H486" s="20"/>
      <c r="I486" s="32">
        <v>115</v>
      </c>
      <c r="J486" s="25" t="s">
        <v>239</v>
      </c>
      <c r="K486" s="20" t="s">
        <v>239</v>
      </c>
      <c r="L486" s="20"/>
      <c r="M486" s="32">
        <v>624</v>
      </c>
      <c r="N486" s="25" t="s">
        <v>239</v>
      </c>
      <c r="O486" s="20" t="s">
        <v>239</v>
      </c>
      <c r="P486" s="20"/>
      <c r="Q486" s="32" t="s">
        <v>281</v>
      </c>
      <c r="R486" s="25" t="s">
        <v>239</v>
      </c>
      <c r="S486" s="20" t="s">
        <v>239</v>
      </c>
      <c r="T486" s="20"/>
      <c r="U486" s="32">
        <v>739</v>
      </c>
      <c r="V486" s="25" t="s">
        <v>239</v>
      </c>
      <c r="W486" s="20" t="s">
        <v>239</v>
      </c>
      <c r="X486" s="20"/>
      <c r="Y486" s="24">
        <v>52703</v>
      </c>
      <c r="Z486" s="25" t="s">
        <v>239</v>
      </c>
      <c r="AA486" s="20" t="s">
        <v>239</v>
      </c>
      <c r="AB486" s="20"/>
      <c r="AC486" s="24">
        <v>2032</v>
      </c>
      <c r="AD486" s="25" t="s">
        <v>239</v>
      </c>
    </row>
    <row r="487" spans="1:30" x14ac:dyDescent="0.25">
      <c r="A487" s="12"/>
      <c r="B487" s="30" t="s">
        <v>295</v>
      </c>
      <c r="C487" s="15" t="s">
        <v>239</v>
      </c>
      <c r="D487" s="15"/>
      <c r="E487" s="22">
        <v>124225</v>
      </c>
      <c r="F487" s="17" t="s">
        <v>239</v>
      </c>
      <c r="G487" s="15" t="s">
        <v>239</v>
      </c>
      <c r="H487" s="15"/>
      <c r="I487" s="31">
        <v>203</v>
      </c>
      <c r="J487" s="17" t="s">
        <v>239</v>
      </c>
      <c r="K487" s="15" t="s">
        <v>239</v>
      </c>
      <c r="L487" s="15"/>
      <c r="M487" s="31">
        <v>416</v>
      </c>
      <c r="N487" s="17" t="s">
        <v>239</v>
      </c>
      <c r="O487" s="15" t="s">
        <v>239</v>
      </c>
      <c r="P487" s="15"/>
      <c r="Q487" s="31" t="s">
        <v>281</v>
      </c>
      <c r="R487" s="17" t="s">
        <v>239</v>
      </c>
      <c r="S487" s="15" t="s">
        <v>239</v>
      </c>
      <c r="T487" s="15"/>
      <c r="U487" s="31">
        <v>619</v>
      </c>
      <c r="V487" s="17" t="s">
        <v>239</v>
      </c>
      <c r="W487" s="15" t="s">
        <v>239</v>
      </c>
      <c r="X487" s="15"/>
      <c r="Y487" s="22">
        <v>121956</v>
      </c>
      <c r="Z487" s="17" t="s">
        <v>239</v>
      </c>
      <c r="AA487" s="15" t="s">
        <v>239</v>
      </c>
      <c r="AB487" s="15"/>
      <c r="AC487" s="22">
        <v>1650</v>
      </c>
      <c r="AD487" s="17" t="s">
        <v>239</v>
      </c>
    </row>
    <row r="488" spans="1:30" ht="15.75" thickBot="1" x14ac:dyDescent="0.3">
      <c r="A488" s="12"/>
      <c r="B488" s="19" t="s">
        <v>296</v>
      </c>
      <c r="C488" s="20" t="s">
        <v>239</v>
      </c>
      <c r="D488" s="20"/>
      <c r="E488" s="24">
        <v>51279</v>
      </c>
      <c r="F488" s="25" t="s">
        <v>239</v>
      </c>
      <c r="G488" s="20" t="s">
        <v>239</v>
      </c>
      <c r="H488" s="20"/>
      <c r="I488" s="32">
        <v>456</v>
      </c>
      <c r="J488" s="25" t="s">
        <v>239</v>
      </c>
      <c r="K488" s="20" t="s">
        <v>239</v>
      </c>
      <c r="L488" s="20"/>
      <c r="M488" s="32">
        <v>489</v>
      </c>
      <c r="N488" s="25" t="s">
        <v>239</v>
      </c>
      <c r="O488" s="20" t="s">
        <v>239</v>
      </c>
      <c r="P488" s="20"/>
      <c r="Q488" s="32">
        <v>293</v>
      </c>
      <c r="R488" s="25" t="s">
        <v>239</v>
      </c>
      <c r="S488" s="20" t="s">
        <v>239</v>
      </c>
      <c r="T488" s="20"/>
      <c r="U488" s="24">
        <v>1238</v>
      </c>
      <c r="V488" s="25" t="s">
        <v>239</v>
      </c>
      <c r="W488" s="20" t="s">
        <v>239</v>
      </c>
      <c r="X488" s="20"/>
      <c r="Y488" s="24">
        <v>49727</v>
      </c>
      <c r="Z488" s="25" t="s">
        <v>239</v>
      </c>
      <c r="AA488" s="20" t="s">
        <v>239</v>
      </c>
      <c r="AB488" s="20"/>
      <c r="AC488" s="32">
        <v>314</v>
      </c>
      <c r="AD488" s="25" t="s">
        <v>239</v>
      </c>
    </row>
    <row r="489" spans="1:30" x14ac:dyDescent="0.25">
      <c r="A489" s="12"/>
      <c r="B489" s="26"/>
      <c r="C489" s="26" t="s">
        <v>239</v>
      </c>
      <c r="D489" s="27"/>
      <c r="E489" s="27"/>
      <c r="F489" s="26"/>
      <c r="G489" s="26" t="s">
        <v>239</v>
      </c>
      <c r="H489" s="27"/>
      <c r="I489" s="27"/>
      <c r="J489" s="26"/>
      <c r="K489" s="26" t="s">
        <v>239</v>
      </c>
      <c r="L489" s="27"/>
      <c r="M489" s="27"/>
      <c r="N489" s="26"/>
      <c r="O489" s="26" t="s">
        <v>239</v>
      </c>
      <c r="P489" s="27"/>
      <c r="Q489" s="27"/>
      <c r="R489" s="26"/>
      <c r="S489" s="26" t="s">
        <v>239</v>
      </c>
      <c r="T489" s="27"/>
      <c r="U489" s="27"/>
      <c r="V489" s="26"/>
      <c r="W489" s="26" t="s">
        <v>239</v>
      </c>
      <c r="X489" s="27"/>
      <c r="Y489" s="27"/>
      <c r="Z489" s="26"/>
      <c r="AA489" s="26" t="s">
        <v>239</v>
      </c>
      <c r="AB489" s="27"/>
      <c r="AC489" s="27"/>
      <c r="AD489" s="26"/>
    </row>
    <row r="490" spans="1:30" x14ac:dyDescent="0.25">
      <c r="A490" s="12"/>
      <c r="B490" s="62"/>
      <c r="C490" s="18" t="s">
        <v>239</v>
      </c>
      <c r="D490" s="15" t="s">
        <v>243</v>
      </c>
      <c r="E490" s="22">
        <v>1140026</v>
      </c>
      <c r="F490" s="17" t="s">
        <v>239</v>
      </c>
      <c r="G490" s="18" t="s">
        <v>239</v>
      </c>
      <c r="H490" s="15" t="s">
        <v>243</v>
      </c>
      <c r="I490" s="22">
        <v>4069</v>
      </c>
      <c r="J490" s="17" t="s">
        <v>239</v>
      </c>
      <c r="K490" s="18" t="s">
        <v>239</v>
      </c>
      <c r="L490" s="15" t="s">
        <v>243</v>
      </c>
      <c r="M490" s="22">
        <v>3353</v>
      </c>
      <c r="N490" s="17" t="s">
        <v>239</v>
      </c>
      <c r="O490" s="18" t="s">
        <v>239</v>
      </c>
      <c r="P490" s="15" t="s">
        <v>243</v>
      </c>
      <c r="Q490" s="31">
        <v>293</v>
      </c>
      <c r="R490" s="17" t="s">
        <v>239</v>
      </c>
      <c r="S490" s="18" t="s">
        <v>239</v>
      </c>
      <c r="T490" s="15" t="s">
        <v>243</v>
      </c>
      <c r="U490" s="22">
        <v>7715</v>
      </c>
      <c r="V490" s="17" t="s">
        <v>239</v>
      </c>
      <c r="W490" s="18" t="s">
        <v>239</v>
      </c>
      <c r="X490" s="15"/>
      <c r="Y490" s="22">
        <v>1106863</v>
      </c>
      <c r="Z490" s="17" t="s">
        <v>239</v>
      </c>
      <c r="AA490" s="18" t="s">
        <v>239</v>
      </c>
      <c r="AB490" s="15" t="s">
        <v>243</v>
      </c>
      <c r="AC490" s="22">
        <v>25448</v>
      </c>
      <c r="AD490" s="17" t="s">
        <v>239</v>
      </c>
    </row>
    <row r="491" spans="1:30" x14ac:dyDescent="0.25">
      <c r="A491" s="12"/>
      <c r="B491" s="48"/>
      <c r="C491" s="48"/>
      <c r="D491" s="48"/>
      <c r="E491" s="48"/>
      <c r="F491" s="48"/>
      <c r="G491" s="48"/>
      <c r="H491" s="48"/>
      <c r="I491" s="48"/>
      <c r="J491" s="48"/>
      <c r="K491" s="48"/>
      <c r="L491" s="48"/>
      <c r="M491" s="48"/>
      <c r="N491" s="48"/>
      <c r="O491" s="48"/>
      <c r="P491" s="48"/>
      <c r="Q491" s="48"/>
      <c r="R491" s="48"/>
      <c r="S491" s="48"/>
      <c r="T491" s="48"/>
      <c r="U491" s="48"/>
      <c r="V491" s="48"/>
      <c r="W491" s="48"/>
      <c r="X491" s="48"/>
      <c r="Y491" s="48"/>
      <c r="Z491" s="48"/>
      <c r="AA491" s="48"/>
      <c r="AB491" s="48"/>
      <c r="AC491" s="48"/>
      <c r="AD491" s="48"/>
    </row>
    <row r="492" spans="1:30" x14ac:dyDescent="0.25">
      <c r="A492" s="12"/>
      <c r="B492" s="16" t="s">
        <v>655</v>
      </c>
      <c r="C492" s="16"/>
      <c r="D492" s="16"/>
      <c r="E492" s="16"/>
      <c r="F492" s="16"/>
      <c r="G492" s="16"/>
      <c r="H492" s="16"/>
      <c r="I492" s="16"/>
      <c r="J492" s="16"/>
      <c r="K492" s="16"/>
      <c r="L492" s="16"/>
      <c r="M492" s="16"/>
      <c r="N492" s="16"/>
      <c r="O492" s="16"/>
      <c r="P492" s="16"/>
      <c r="Q492" s="16"/>
      <c r="R492" s="16"/>
      <c r="S492" s="16"/>
      <c r="T492" s="16"/>
      <c r="U492" s="16"/>
      <c r="V492" s="16"/>
      <c r="W492" s="16"/>
      <c r="X492" s="16"/>
      <c r="Y492" s="16"/>
      <c r="Z492" s="16"/>
      <c r="AA492" s="16"/>
      <c r="AB492" s="16"/>
      <c r="AC492" s="16"/>
      <c r="AD492" s="16"/>
    </row>
    <row r="493" spans="1:30" x14ac:dyDescent="0.25">
      <c r="A493" s="12"/>
      <c r="B493" s="16" t="s">
        <v>656</v>
      </c>
      <c r="C493" s="16"/>
      <c r="D493" s="16"/>
      <c r="E493" s="16"/>
      <c r="F493" s="16"/>
      <c r="G493" s="16"/>
      <c r="H493" s="16"/>
      <c r="I493" s="16"/>
      <c r="J493" s="16"/>
      <c r="K493" s="16"/>
      <c r="L493" s="16"/>
      <c r="M493" s="16"/>
      <c r="N493" s="16"/>
      <c r="O493" s="16"/>
      <c r="P493" s="16"/>
      <c r="Q493" s="16"/>
      <c r="R493" s="16"/>
      <c r="S493" s="16"/>
      <c r="T493" s="16"/>
      <c r="U493" s="16"/>
      <c r="V493" s="16"/>
      <c r="W493" s="16"/>
      <c r="X493" s="16"/>
      <c r="Y493" s="16"/>
      <c r="Z493" s="16"/>
      <c r="AA493" s="16"/>
      <c r="AB493" s="16"/>
      <c r="AC493" s="16"/>
      <c r="AD493" s="16"/>
    </row>
    <row r="494" spans="1:30" x14ac:dyDescent="0.25">
      <c r="A494" s="12"/>
      <c r="B494" s="16" t="s">
        <v>657</v>
      </c>
      <c r="C494" s="16"/>
      <c r="D494" s="16"/>
      <c r="E494" s="16"/>
      <c r="F494" s="16"/>
      <c r="G494" s="16"/>
      <c r="H494" s="16"/>
      <c r="I494" s="16"/>
      <c r="J494" s="16"/>
      <c r="K494" s="16"/>
      <c r="L494" s="16"/>
      <c r="M494" s="16"/>
      <c r="N494" s="16"/>
      <c r="O494" s="16"/>
      <c r="P494" s="16"/>
      <c r="Q494" s="16"/>
      <c r="R494" s="16"/>
      <c r="S494" s="16"/>
      <c r="T494" s="16"/>
      <c r="U494" s="16"/>
      <c r="V494" s="16"/>
      <c r="W494" s="16"/>
      <c r="X494" s="16"/>
      <c r="Y494" s="16"/>
      <c r="Z494" s="16"/>
      <c r="AA494" s="16"/>
      <c r="AB494" s="16"/>
      <c r="AC494" s="16"/>
      <c r="AD494" s="16"/>
    </row>
    <row r="495" spans="1:30" x14ac:dyDescent="0.25">
      <c r="A495" s="12"/>
      <c r="B495" s="16" t="s">
        <v>658</v>
      </c>
      <c r="C495" s="16"/>
      <c r="D495" s="16"/>
      <c r="E495" s="16"/>
      <c r="F495" s="16"/>
      <c r="G495" s="16"/>
      <c r="H495" s="16"/>
      <c r="I495" s="16"/>
      <c r="J495" s="16"/>
      <c r="K495" s="16"/>
      <c r="L495" s="16"/>
      <c r="M495" s="16"/>
      <c r="N495" s="16"/>
      <c r="O495" s="16"/>
      <c r="P495" s="16"/>
      <c r="Q495" s="16"/>
      <c r="R495" s="16"/>
      <c r="S495" s="16"/>
      <c r="T495" s="16"/>
      <c r="U495" s="16"/>
      <c r="V495" s="16"/>
      <c r="W495" s="16"/>
      <c r="X495" s="16"/>
      <c r="Y495" s="16"/>
      <c r="Z495" s="16"/>
      <c r="AA495" s="16"/>
      <c r="AB495" s="16"/>
      <c r="AC495" s="16"/>
      <c r="AD495" s="16"/>
    </row>
    <row r="496" spans="1:30" x14ac:dyDescent="0.25">
      <c r="A496" s="12"/>
      <c r="B496" s="16" t="s">
        <v>659</v>
      </c>
      <c r="C496" s="16"/>
      <c r="D496" s="16"/>
      <c r="E496" s="16"/>
      <c r="F496" s="16"/>
      <c r="G496" s="16"/>
      <c r="H496" s="16"/>
      <c r="I496" s="16"/>
      <c r="J496" s="16"/>
      <c r="K496" s="16"/>
      <c r="L496" s="16"/>
      <c r="M496" s="16"/>
      <c r="N496" s="16"/>
      <c r="O496" s="16"/>
      <c r="P496" s="16"/>
      <c r="Q496" s="16"/>
      <c r="R496" s="16"/>
      <c r="S496" s="16"/>
      <c r="T496" s="16"/>
      <c r="U496" s="16"/>
      <c r="V496" s="16"/>
      <c r="W496" s="16"/>
      <c r="X496" s="16"/>
      <c r="Y496" s="16"/>
      <c r="Z496" s="16"/>
      <c r="AA496" s="16"/>
      <c r="AB496" s="16"/>
      <c r="AC496" s="16"/>
      <c r="AD496" s="16"/>
    </row>
    <row r="497" spans="1:30" x14ac:dyDescent="0.25">
      <c r="A497" s="12"/>
      <c r="B497" s="48"/>
      <c r="C497" s="48"/>
      <c r="D497" s="48"/>
      <c r="E497" s="48"/>
      <c r="F497" s="48"/>
      <c r="G497" s="48"/>
      <c r="H497" s="48"/>
      <c r="I497" s="48"/>
      <c r="J497" s="48"/>
      <c r="K497" s="48"/>
      <c r="L497" s="48"/>
      <c r="M497" s="48"/>
      <c r="N497" s="48"/>
      <c r="O497" s="48"/>
      <c r="P497" s="48"/>
      <c r="Q497" s="48"/>
      <c r="R497" s="48"/>
      <c r="S497" s="48"/>
      <c r="T497" s="48"/>
      <c r="U497" s="48"/>
      <c r="V497" s="48"/>
      <c r="W497" s="48"/>
      <c r="X497" s="48"/>
      <c r="Y497" s="48"/>
      <c r="Z497" s="48"/>
      <c r="AA497" s="48"/>
      <c r="AB497" s="48"/>
      <c r="AC497" s="48"/>
      <c r="AD497" s="48"/>
    </row>
    <row r="498" spans="1:30" x14ac:dyDescent="0.25">
      <c r="A498" s="12"/>
      <c r="B498" s="16" t="s">
        <v>660</v>
      </c>
      <c r="C498" s="16"/>
      <c r="D498" s="16"/>
      <c r="E498" s="16"/>
      <c r="F498" s="16"/>
      <c r="G498" s="16"/>
      <c r="H498" s="16"/>
      <c r="I498" s="16"/>
      <c r="J498" s="16"/>
      <c r="K498" s="16"/>
      <c r="L498" s="16"/>
      <c r="M498" s="16"/>
      <c r="N498" s="16"/>
      <c r="O498" s="16"/>
      <c r="P498" s="16"/>
      <c r="Q498" s="16"/>
      <c r="R498" s="16"/>
      <c r="S498" s="16"/>
      <c r="T498" s="16"/>
      <c r="U498" s="16"/>
      <c r="V498" s="16"/>
      <c r="W498" s="16"/>
      <c r="X498" s="16"/>
      <c r="Y498" s="16"/>
      <c r="Z498" s="16"/>
      <c r="AA498" s="16"/>
      <c r="AB498" s="16"/>
      <c r="AC498" s="16"/>
      <c r="AD498" s="16"/>
    </row>
    <row r="499" spans="1:30" ht="15.75" x14ac:dyDescent="0.25">
      <c r="A499" s="12"/>
      <c r="B499" s="35"/>
      <c r="C499" s="35"/>
      <c r="D499" s="35"/>
      <c r="E499" s="35"/>
      <c r="F499" s="35"/>
      <c r="G499" s="35"/>
      <c r="H499" s="35"/>
      <c r="I499" s="35"/>
      <c r="J499" s="35"/>
      <c r="K499" s="35"/>
      <c r="L499" s="35"/>
      <c r="M499" s="35"/>
      <c r="N499" s="35"/>
      <c r="O499" s="35"/>
      <c r="P499" s="35"/>
      <c r="Q499" s="35"/>
      <c r="R499" s="35"/>
      <c r="S499" s="35"/>
      <c r="T499" s="35"/>
      <c r="U499" s="35"/>
      <c r="V499" s="35"/>
      <c r="W499" s="35"/>
      <c r="X499" s="35"/>
      <c r="Y499" s="35"/>
      <c r="Z499" s="35"/>
      <c r="AA499" s="35"/>
      <c r="AB499" s="35"/>
      <c r="AC499" s="35"/>
      <c r="AD499" s="35"/>
    </row>
    <row r="500" spans="1:30" x14ac:dyDescent="0.25">
      <c r="A500" s="12"/>
      <c r="B500" s="15"/>
      <c r="C500" s="15"/>
      <c r="D500" s="15"/>
      <c r="E500" s="15"/>
      <c r="F500" s="15"/>
      <c r="G500" s="15"/>
      <c r="H500" s="15"/>
      <c r="I500" s="15"/>
      <c r="J500" s="15"/>
      <c r="K500" s="15"/>
      <c r="L500" s="15"/>
      <c r="M500" s="15"/>
      <c r="N500" s="15"/>
      <c r="O500" s="15"/>
      <c r="P500" s="15"/>
      <c r="Q500" s="15"/>
      <c r="R500" s="15"/>
    </row>
    <row r="501" spans="1:30" ht="15.75" thickBot="1" x14ac:dyDescent="0.3">
      <c r="A501" s="12"/>
      <c r="B501" s="18"/>
      <c r="C501" s="18" t="s">
        <v>239</v>
      </c>
      <c r="D501" s="33" t="s">
        <v>560</v>
      </c>
      <c r="E501" s="33"/>
      <c r="F501" s="33"/>
      <c r="G501" s="33"/>
      <c r="H501" s="33"/>
      <c r="I501" s="33"/>
      <c r="J501" s="33"/>
      <c r="K501" s="33"/>
      <c r="L501" s="33"/>
      <c r="M501" s="33"/>
      <c r="N501" s="33"/>
      <c r="O501" s="33"/>
      <c r="P501" s="33"/>
      <c r="Q501" s="33"/>
      <c r="R501" s="18"/>
    </row>
    <row r="502" spans="1:30" x14ac:dyDescent="0.25">
      <c r="A502" s="12"/>
      <c r="B502" s="52" t="s">
        <v>661</v>
      </c>
      <c r="C502" s="39" t="s">
        <v>239</v>
      </c>
      <c r="D502" s="41" t="s">
        <v>662</v>
      </c>
      <c r="E502" s="41"/>
      <c r="F502" s="42"/>
      <c r="G502" s="42" t="s">
        <v>239</v>
      </c>
      <c r="H502" s="41" t="s">
        <v>663</v>
      </c>
      <c r="I502" s="41"/>
      <c r="J502" s="42"/>
      <c r="K502" s="42" t="s">
        <v>239</v>
      </c>
      <c r="L502" s="41" t="s">
        <v>665</v>
      </c>
      <c r="M502" s="41"/>
      <c r="N502" s="42"/>
      <c r="O502" s="42" t="s">
        <v>239</v>
      </c>
      <c r="P502" s="41" t="s">
        <v>666</v>
      </c>
      <c r="Q502" s="41"/>
      <c r="R502" s="39"/>
    </row>
    <row r="503" spans="1:30" ht="15.75" thickBot="1" x14ac:dyDescent="0.3">
      <c r="A503" s="12"/>
      <c r="B503" s="52"/>
      <c r="C503" s="39"/>
      <c r="D503" s="33"/>
      <c r="E503" s="33"/>
      <c r="F503" s="39"/>
      <c r="G503" s="39"/>
      <c r="H503" s="33" t="s">
        <v>664</v>
      </c>
      <c r="I503" s="33"/>
      <c r="J503" s="39"/>
      <c r="K503" s="39"/>
      <c r="L503" s="33"/>
      <c r="M503" s="33"/>
      <c r="N503" s="39"/>
      <c r="O503" s="39"/>
      <c r="P503" s="33"/>
      <c r="Q503" s="33"/>
      <c r="R503" s="39"/>
    </row>
    <row r="504" spans="1:30" x14ac:dyDescent="0.25">
      <c r="A504" s="12"/>
      <c r="B504" s="19" t="s">
        <v>292</v>
      </c>
      <c r="C504" s="20" t="s">
        <v>239</v>
      </c>
      <c r="D504" s="20" t="s">
        <v>243</v>
      </c>
      <c r="E504" s="24">
        <v>420235</v>
      </c>
      <c r="F504" s="25" t="s">
        <v>239</v>
      </c>
      <c r="G504" s="20" t="s">
        <v>239</v>
      </c>
      <c r="H504" s="20" t="s">
        <v>243</v>
      </c>
      <c r="I504" s="24">
        <v>6511</v>
      </c>
      <c r="J504" s="25" t="s">
        <v>239</v>
      </c>
      <c r="K504" s="20" t="s">
        <v>239</v>
      </c>
      <c r="L504" s="20" t="s">
        <v>243</v>
      </c>
      <c r="M504" s="24">
        <v>22478</v>
      </c>
      <c r="N504" s="25" t="s">
        <v>239</v>
      </c>
      <c r="O504" s="20" t="s">
        <v>239</v>
      </c>
      <c r="P504" s="20" t="s">
        <v>243</v>
      </c>
      <c r="Q504" s="32" t="s">
        <v>281</v>
      </c>
      <c r="R504" s="25" t="s">
        <v>239</v>
      </c>
    </row>
    <row r="505" spans="1:30" x14ac:dyDescent="0.25">
      <c r="A505" s="12"/>
      <c r="B505" s="30" t="s">
        <v>293</v>
      </c>
      <c r="C505" s="15" t="s">
        <v>239</v>
      </c>
      <c r="D505" s="15"/>
      <c r="E505" s="22">
        <v>435312</v>
      </c>
      <c r="F505" s="17" t="s">
        <v>239</v>
      </c>
      <c r="G505" s="15" t="s">
        <v>239</v>
      </c>
      <c r="H505" s="15"/>
      <c r="I505" s="22">
        <v>59217</v>
      </c>
      <c r="J505" s="17" t="s">
        <v>239</v>
      </c>
      <c r="K505" s="15" t="s">
        <v>239</v>
      </c>
      <c r="L505" s="15"/>
      <c r="M505" s="22">
        <v>34643</v>
      </c>
      <c r="N505" s="17" t="s">
        <v>239</v>
      </c>
      <c r="O505" s="15" t="s">
        <v>239</v>
      </c>
      <c r="P505" s="15"/>
      <c r="Q505" s="31" t="s">
        <v>281</v>
      </c>
      <c r="R505" s="17" t="s">
        <v>239</v>
      </c>
    </row>
    <row r="506" spans="1:30" x14ac:dyDescent="0.25">
      <c r="A506" s="12"/>
      <c r="B506" s="19" t="s">
        <v>653</v>
      </c>
      <c r="C506" s="20" t="s">
        <v>239</v>
      </c>
      <c r="D506" s="20"/>
      <c r="E506" s="24">
        <v>46689</v>
      </c>
      <c r="F506" s="25" t="s">
        <v>239</v>
      </c>
      <c r="G506" s="20" t="s">
        <v>239</v>
      </c>
      <c r="H506" s="20"/>
      <c r="I506" s="24">
        <v>10765</v>
      </c>
      <c r="J506" s="25" t="s">
        <v>239</v>
      </c>
      <c r="K506" s="20" t="s">
        <v>239</v>
      </c>
      <c r="L506" s="20"/>
      <c r="M506" s="24">
        <v>2921</v>
      </c>
      <c r="N506" s="25" t="s">
        <v>239</v>
      </c>
      <c r="O506" s="20" t="s">
        <v>239</v>
      </c>
      <c r="P506" s="20"/>
      <c r="Q506" s="32" t="s">
        <v>281</v>
      </c>
      <c r="R506" s="25" t="s">
        <v>239</v>
      </c>
    </row>
    <row r="507" spans="1:30" x14ac:dyDescent="0.25">
      <c r="A507" s="12"/>
      <c r="B507" s="30" t="s">
        <v>295</v>
      </c>
      <c r="C507" s="15" t="s">
        <v>239</v>
      </c>
      <c r="D507" s="15"/>
      <c r="E507" s="22">
        <v>117529</v>
      </c>
      <c r="F507" s="17" t="s">
        <v>239</v>
      </c>
      <c r="G507" s="15" t="s">
        <v>239</v>
      </c>
      <c r="H507" s="15"/>
      <c r="I507" s="22">
        <v>4825</v>
      </c>
      <c r="J507" s="17" t="s">
        <v>239</v>
      </c>
      <c r="K507" s="15" t="s">
        <v>239</v>
      </c>
      <c r="L507" s="15"/>
      <c r="M507" s="22">
        <v>4097</v>
      </c>
      <c r="N507" s="17" t="s">
        <v>239</v>
      </c>
      <c r="O507" s="15" t="s">
        <v>239</v>
      </c>
      <c r="P507" s="15"/>
      <c r="Q507" s="31" t="s">
        <v>281</v>
      </c>
      <c r="R507" s="17" t="s">
        <v>239</v>
      </c>
    </row>
    <row r="508" spans="1:30" ht="15.75" thickBot="1" x14ac:dyDescent="0.3">
      <c r="A508" s="12"/>
      <c r="B508" s="19" t="s">
        <v>296</v>
      </c>
      <c r="C508" s="20" t="s">
        <v>239</v>
      </c>
      <c r="D508" s="20"/>
      <c r="E508" s="24">
        <v>48970</v>
      </c>
      <c r="F508" s="25" t="s">
        <v>239</v>
      </c>
      <c r="G508" s="20" t="s">
        <v>239</v>
      </c>
      <c r="H508" s="20"/>
      <c r="I508" s="32">
        <v>554</v>
      </c>
      <c r="J508" s="25" t="s">
        <v>239</v>
      </c>
      <c r="K508" s="20" t="s">
        <v>239</v>
      </c>
      <c r="L508" s="20"/>
      <c r="M508" s="32">
        <v>800</v>
      </c>
      <c r="N508" s="25" t="s">
        <v>239</v>
      </c>
      <c r="O508" s="20" t="s">
        <v>239</v>
      </c>
      <c r="P508" s="20"/>
      <c r="Q508" s="32" t="s">
        <v>281</v>
      </c>
      <c r="R508" s="25" t="s">
        <v>239</v>
      </c>
    </row>
    <row r="509" spans="1:30" x14ac:dyDescent="0.25">
      <c r="A509" s="12"/>
      <c r="B509" s="26"/>
      <c r="C509" s="26" t="s">
        <v>239</v>
      </c>
      <c r="D509" s="27"/>
      <c r="E509" s="27"/>
      <c r="F509" s="26"/>
      <c r="G509" s="26" t="s">
        <v>239</v>
      </c>
      <c r="H509" s="27"/>
      <c r="I509" s="27"/>
      <c r="J509" s="26"/>
      <c r="K509" s="26" t="s">
        <v>239</v>
      </c>
      <c r="L509" s="27"/>
      <c r="M509" s="27"/>
      <c r="N509" s="26"/>
      <c r="O509" s="26" t="s">
        <v>239</v>
      </c>
      <c r="P509" s="27"/>
      <c r="Q509" s="27"/>
      <c r="R509" s="26"/>
    </row>
    <row r="510" spans="1:30" x14ac:dyDescent="0.25">
      <c r="A510" s="12"/>
      <c r="B510" s="62"/>
      <c r="C510" s="18" t="s">
        <v>239</v>
      </c>
      <c r="D510" s="15" t="s">
        <v>243</v>
      </c>
      <c r="E510" s="22">
        <v>1068735</v>
      </c>
      <c r="F510" s="17" t="s">
        <v>239</v>
      </c>
      <c r="G510" s="18" t="s">
        <v>239</v>
      </c>
      <c r="H510" s="15" t="s">
        <v>243</v>
      </c>
      <c r="I510" s="22">
        <v>81872</v>
      </c>
      <c r="J510" s="17" t="s">
        <v>239</v>
      </c>
      <c r="K510" s="18" t="s">
        <v>239</v>
      </c>
      <c r="L510" s="15" t="s">
        <v>243</v>
      </c>
      <c r="M510" s="22">
        <v>64939</v>
      </c>
      <c r="N510" s="17" t="s">
        <v>239</v>
      </c>
      <c r="O510" s="18" t="s">
        <v>239</v>
      </c>
      <c r="P510" s="15" t="s">
        <v>243</v>
      </c>
      <c r="Q510" s="31" t="s">
        <v>281</v>
      </c>
      <c r="R510" s="17" t="s">
        <v>239</v>
      </c>
    </row>
    <row r="511" spans="1:30" ht="15.75" x14ac:dyDescent="0.25">
      <c r="A511" s="12"/>
      <c r="B511" s="35"/>
      <c r="C511" s="35"/>
      <c r="D511" s="35"/>
      <c r="E511" s="35"/>
      <c r="F511" s="35"/>
      <c r="G511" s="35"/>
      <c r="H511" s="35"/>
      <c r="I511" s="35"/>
      <c r="J511" s="35"/>
      <c r="K511" s="35"/>
      <c r="L511" s="35"/>
      <c r="M511" s="35"/>
      <c r="N511" s="35"/>
      <c r="O511" s="35"/>
      <c r="P511" s="35"/>
      <c r="Q511" s="35"/>
      <c r="R511" s="35"/>
      <c r="S511" s="35"/>
      <c r="T511" s="35"/>
      <c r="U511" s="35"/>
      <c r="V511" s="35"/>
      <c r="W511" s="35"/>
      <c r="X511" s="35"/>
      <c r="Y511" s="35"/>
      <c r="Z511" s="35"/>
      <c r="AA511" s="35"/>
      <c r="AB511" s="35"/>
      <c r="AC511" s="35"/>
      <c r="AD511" s="35"/>
    </row>
    <row r="512" spans="1:30" x14ac:dyDescent="0.25">
      <c r="A512" s="12"/>
      <c r="B512" s="15"/>
      <c r="C512" s="15"/>
      <c r="D512" s="15"/>
      <c r="E512" s="15"/>
      <c r="F512" s="15"/>
      <c r="G512" s="15"/>
      <c r="H512" s="15"/>
      <c r="I512" s="15"/>
      <c r="J512" s="15"/>
      <c r="K512" s="15"/>
      <c r="L512" s="15"/>
      <c r="M512" s="15"/>
      <c r="N512" s="15"/>
      <c r="O512" s="15"/>
      <c r="P512" s="15"/>
      <c r="Q512" s="15"/>
      <c r="R512" s="15"/>
    </row>
    <row r="513" spans="1:30" ht="15.75" thickBot="1" x14ac:dyDescent="0.3">
      <c r="A513" s="12"/>
      <c r="B513" s="18"/>
      <c r="C513" s="18" t="s">
        <v>239</v>
      </c>
      <c r="D513" s="33" t="s">
        <v>573</v>
      </c>
      <c r="E513" s="33"/>
      <c r="F513" s="33"/>
      <c r="G513" s="33"/>
      <c r="H513" s="33"/>
      <c r="I513" s="33"/>
      <c r="J513" s="33"/>
      <c r="K513" s="33"/>
      <c r="L513" s="33"/>
      <c r="M513" s="33"/>
      <c r="N513" s="33"/>
      <c r="O513" s="33"/>
      <c r="P513" s="33"/>
      <c r="Q513" s="33"/>
      <c r="R513" s="18"/>
    </row>
    <row r="514" spans="1:30" x14ac:dyDescent="0.25">
      <c r="A514" s="12"/>
      <c r="B514" s="52" t="s">
        <v>661</v>
      </c>
      <c r="C514" s="39" t="s">
        <v>239</v>
      </c>
      <c r="D514" s="41" t="s">
        <v>662</v>
      </c>
      <c r="E514" s="41"/>
      <c r="F514" s="42"/>
      <c r="G514" s="42" t="s">
        <v>239</v>
      </c>
      <c r="H514" s="41" t="s">
        <v>663</v>
      </c>
      <c r="I514" s="41"/>
      <c r="J514" s="42"/>
      <c r="K514" s="42" t="s">
        <v>239</v>
      </c>
      <c r="L514" s="41" t="s">
        <v>665</v>
      </c>
      <c r="M514" s="41"/>
      <c r="N514" s="42"/>
      <c r="O514" s="42" t="s">
        <v>239</v>
      </c>
      <c r="P514" s="41" t="s">
        <v>666</v>
      </c>
      <c r="Q514" s="41"/>
      <c r="R514" s="39"/>
    </row>
    <row r="515" spans="1:30" ht="15.75" thickBot="1" x14ac:dyDescent="0.3">
      <c r="A515" s="12"/>
      <c r="B515" s="52"/>
      <c r="C515" s="39"/>
      <c r="D515" s="33"/>
      <c r="E515" s="33"/>
      <c r="F515" s="39"/>
      <c r="G515" s="39"/>
      <c r="H515" s="33" t="s">
        <v>664</v>
      </c>
      <c r="I515" s="33"/>
      <c r="J515" s="39"/>
      <c r="K515" s="39"/>
      <c r="L515" s="33"/>
      <c r="M515" s="33"/>
      <c r="N515" s="39"/>
      <c r="O515" s="39"/>
      <c r="P515" s="33"/>
      <c r="Q515" s="33"/>
      <c r="R515" s="39"/>
    </row>
    <row r="516" spans="1:30" x14ac:dyDescent="0.25">
      <c r="A516" s="12"/>
      <c r="B516" s="19" t="s">
        <v>292</v>
      </c>
      <c r="C516" s="20" t="s">
        <v>239</v>
      </c>
      <c r="D516" s="20" t="s">
        <v>243</v>
      </c>
      <c r="E516" s="32" t="s">
        <v>667</v>
      </c>
      <c r="F516" s="25" t="s">
        <v>239</v>
      </c>
      <c r="G516" s="20" t="s">
        <v>239</v>
      </c>
      <c r="H516" s="20" t="s">
        <v>243</v>
      </c>
      <c r="I516" s="24">
        <v>4797</v>
      </c>
      <c r="J516" s="25" t="s">
        <v>239</v>
      </c>
      <c r="K516" s="20" t="s">
        <v>239</v>
      </c>
      <c r="L516" s="20" t="s">
        <v>243</v>
      </c>
      <c r="M516" s="24">
        <v>23513</v>
      </c>
      <c r="N516" s="25" t="s">
        <v>239</v>
      </c>
      <c r="O516" s="20" t="s">
        <v>239</v>
      </c>
      <c r="P516" s="20" t="s">
        <v>243</v>
      </c>
      <c r="Q516" s="32" t="s">
        <v>281</v>
      </c>
      <c r="R516" s="25" t="s">
        <v>239</v>
      </c>
    </row>
    <row r="517" spans="1:30" x14ac:dyDescent="0.25">
      <c r="A517" s="12"/>
      <c r="B517" s="30" t="s">
        <v>293</v>
      </c>
      <c r="C517" s="15" t="s">
        <v>239</v>
      </c>
      <c r="D517" s="15"/>
      <c r="E517" s="22">
        <v>394238</v>
      </c>
      <c r="F517" s="17" t="s">
        <v>239</v>
      </c>
      <c r="G517" s="15" t="s">
        <v>239</v>
      </c>
      <c r="H517" s="15"/>
      <c r="I517" s="22">
        <v>44933</v>
      </c>
      <c r="J517" s="17" t="s">
        <v>239</v>
      </c>
      <c r="K517" s="15" t="s">
        <v>239</v>
      </c>
      <c r="L517" s="15"/>
      <c r="M517" s="22">
        <v>41323</v>
      </c>
      <c r="N517" s="17" t="s">
        <v>239</v>
      </c>
      <c r="O517" s="15" t="s">
        <v>239</v>
      </c>
      <c r="P517" s="15"/>
      <c r="Q517" s="31" t="s">
        <v>281</v>
      </c>
      <c r="R517" s="17" t="s">
        <v>239</v>
      </c>
    </row>
    <row r="518" spans="1:30" x14ac:dyDescent="0.25">
      <c r="A518" s="12"/>
      <c r="B518" s="19" t="s">
        <v>653</v>
      </c>
      <c r="C518" s="20" t="s">
        <v>239</v>
      </c>
      <c r="D518" s="20"/>
      <c r="E518" s="24">
        <v>39650</v>
      </c>
      <c r="F518" s="25" t="s">
        <v>239</v>
      </c>
      <c r="G518" s="20" t="s">
        <v>239</v>
      </c>
      <c r="H518" s="20"/>
      <c r="I518" s="24">
        <v>11994</v>
      </c>
      <c r="J518" s="25" t="s">
        <v>239</v>
      </c>
      <c r="K518" s="20" t="s">
        <v>239</v>
      </c>
      <c r="L518" s="20"/>
      <c r="M518" s="24">
        <v>3830</v>
      </c>
      <c r="N518" s="25" t="s">
        <v>239</v>
      </c>
      <c r="O518" s="20" t="s">
        <v>239</v>
      </c>
      <c r="P518" s="20"/>
      <c r="Q518" s="32" t="s">
        <v>281</v>
      </c>
      <c r="R518" s="25" t="s">
        <v>239</v>
      </c>
    </row>
    <row r="519" spans="1:30" x14ac:dyDescent="0.25">
      <c r="A519" s="12"/>
      <c r="B519" s="30" t="s">
        <v>295</v>
      </c>
      <c r="C519" s="15" t="s">
        <v>239</v>
      </c>
      <c r="D519" s="15"/>
      <c r="E519" s="22">
        <v>114067</v>
      </c>
      <c r="F519" s="17" t="s">
        <v>239</v>
      </c>
      <c r="G519" s="15" t="s">
        <v>239</v>
      </c>
      <c r="H519" s="15"/>
      <c r="I519" s="22">
        <v>3978</v>
      </c>
      <c r="J519" s="17" t="s">
        <v>239</v>
      </c>
      <c r="K519" s="15" t="s">
        <v>239</v>
      </c>
      <c r="L519" s="15"/>
      <c r="M519" s="22">
        <v>6180</v>
      </c>
      <c r="N519" s="17" t="s">
        <v>239</v>
      </c>
      <c r="O519" s="15" t="s">
        <v>239</v>
      </c>
      <c r="P519" s="15"/>
      <c r="Q519" s="31" t="s">
        <v>281</v>
      </c>
      <c r="R519" s="17" t="s">
        <v>239</v>
      </c>
    </row>
    <row r="520" spans="1:30" ht="15.75" thickBot="1" x14ac:dyDescent="0.3">
      <c r="A520" s="12"/>
      <c r="B520" s="19" t="s">
        <v>296</v>
      </c>
      <c r="C520" s="20" t="s">
        <v>239</v>
      </c>
      <c r="D520" s="20"/>
      <c r="E520" s="24">
        <v>49894</v>
      </c>
      <c r="F520" s="25" t="s">
        <v>239</v>
      </c>
      <c r="G520" s="20" t="s">
        <v>239</v>
      </c>
      <c r="H520" s="20"/>
      <c r="I520" s="32">
        <v>613</v>
      </c>
      <c r="J520" s="25" t="s">
        <v>239</v>
      </c>
      <c r="K520" s="20" t="s">
        <v>239</v>
      </c>
      <c r="L520" s="20"/>
      <c r="M520" s="32">
        <v>772</v>
      </c>
      <c r="N520" s="25" t="s">
        <v>239</v>
      </c>
      <c r="O520" s="20" t="s">
        <v>239</v>
      </c>
      <c r="P520" s="20"/>
      <c r="Q520" s="32" t="s">
        <v>281</v>
      </c>
      <c r="R520" s="25" t="s">
        <v>239</v>
      </c>
    </row>
    <row r="521" spans="1:30" x14ac:dyDescent="0.25">
      <c r="A521" s="12"/>
      <c r="B521" s="26"/>
      <c r="C521" s="26" t="s">
        <v>239</v>
      </c>
      <c r="D521" s="27"/>
      <c r="E521" s="27"/>
      <c r="F521" s="26"/>
      <c r="G521" s="26" t="s">
        <v>239</v>
      </c>
      <c r="H521" s="27"/>
      <c r="I521" s="27"/>
      <c r="J521" s="26"/>
      <c r="K521" s="26" t="s">
        <v>239</v>
      </c>
      <c r="L521" s="27"/>
      <c r="M521" s="27"/>
      <c r="N521" s="26"/>
      <c r="O521" s="26" t="s">
        <v>239</v>
      </c>
      <c r="P521" s="27"/>
      <c r="Q521" s="27"/>
      <c r="R521" s="26"/>
    </row>
    <row r="522" spans="1:30" x14ac:dyDescent="0.25">
      <c r="A522" s="12"/>
      <c r="B522" s="62"/>
      <c r="C522" s="18" t="s">
        <v>239</v>
      </c>
      <c r="D522" s="15" t="s">
        <v>243</v>
      </c>
      <c r="E522" s="22">
        <v>998093</v>
      </c>
      <c r="F522" s="17" t="s">
        <v>239</v>
      </c>
      <c r="G522" s="18" t="s">
        <v>239</v>
      </c>
      <c r="H522" s="15" t="s">
        <v>243</v>
      </c>
      <c r="I522" s="22">
        <v>66315</v>
      </c>
      <c r="J522" s="17" t="s">
        <v>239</v>
      </c>
      <c r="K522" s="18" t="s">
        <v>239</v>
      </c>
      <c r="L522" s="15" t="s">
        <v>243</v>
      </c>
      <c r="M522" s="22">
        <v>75618</v>
      </c>
      <c r="N522" s="17" t="s">
        <v>239</v>
      </c>
      <c r="O522" s="18" t="s">
        <v>239</v>
      </c>
      <c r="P522" s="15" t="s">
        <v>243</v>
      </c>
      <c r="Q522" s="31" t="s">
        <v>281</v>
      </c>
      <c r="R522" s="17" t="s">
        <v>239</v>
      </c>
    </row>
    <row r="523" spans="1:30" x14ac:dyDescent="0.25">
      <c r="A523" s="12"/>
      <c r="B523" s="16" t="s">
        <v>668</v>
      </c>
      <c r="C523" s="16"/>
      <c r="D523" s="16"/>
      <c r="E523" s="16"/>
      <c r="F523" s="16"/>
      <c r="G523" s="16"/>
      <c r="H523" s="16"/>
      <c r="I523" s="16"/>
      <c r="J523" s="16"/>
      <c r="K523" s="16"/>
      <c r="L523" s="16"/>
      <c r="M523" s="16"/>
      <c r="N523" s="16"/>
      <c r="O523" s="16"/>
      <c r="P523" s="16"/>
      <c r="Q523" s="16"/>
      <c r="R523" s="16"/>
      <c r="S523" s="16"/>
      <c r="T523" s="16"/>
      <c r="U523" s="16"/>
      <c r="V523" s="16"/>
      <c r="W523" s="16"/>
      <c r="X523" s="16"/>
      <c r="Y523" s="16"/>
      <c r="Z523" s="16"/>
      <c r="AA523" s="16"/>
      <c r="AB523" s="16"/>
      <c r="AC523" s="16"/>
      <c r="AD523" s="16"/>
    </row>
    <row r="524" spans="1:30" ht="15.75" x14ac:dyDescent="0.25">
      <c r="A524" s="12"/>
      <c r="B524" s="35"/>
      <c r="C524" s="35"/>
      <c r="D524" s="35"/>
      <c r="E524" s="35"/>
      <c r="F524" s="35"/>
      <c r="G524" s="35"/>
      <c r="H524" s="35"/>
      <c r="I524" s="35"/>
      <c r="J524" s="35"/>
      <c r="K524" s="35"/>
      <c r="L524" s="35"/>
      <c r="M524" s="35"/>
      <c r="N524" s="35"/>
      <c r="O524" s="35"/>
      <c r="P524" s="35"/>
      <c r="Q524" s="35"/>
      <c r="R524" s="35"/>
      <c r="S524" s="35"/>
      <c r="T524" s="35"/>
      <c r="U524" s="35"/>
      <c r="V524" s="35"/>
      <c r="W524" s="35"/>
      <c r="X524" s="35"/>
      <c r="Y524" s="35"/>
      <c r="Z524" s="35"/>
      <c r="AA524" s="35"/>
      <c r="AB524" s="35"/>
      <c r="AC524" s="35"/>
      <c r="AD524" s="35"/>
    </row>
    <row r="525" spans="1:30" x14ac:dyDescent="0.25">
      <c r="A525" s="12"/>
      <c r="B525" s="15"/>
      <c r="C525" s="15"/>
      <c r="D525" s="15"/>
      <c r="E525" s="15"/>
      <c r="F525" s="15"/>
      <c r="G525" s="15"/>
      <c r="H525" s="15"/>
      <c r="I525" s="15"/>
      <c r="J525" s="15"/>
    </row>
    <row r="526" spans="1:30" ht="15.75" thickBot="1" x14ac:dyDescent="0.3">
      <c r="A526" s="12"/>
      <c r="B526" s="18"/>
      <c r="C526" s="18" t="s">
        <v>239</v>
      </c>
      <c r="D526" s="33" t="s">
        <v>464</v>
      </c>
      <c r="E526" s="33"/>
      <c r="F526" s="18"/>
      <c r="G526" s="18" t="s">
        <v>239</v>
      </c>
      <c r="H526" s="33" t="s">
        <v>296</v>
      </c>
      <c r="I526" s="33"/>
      <c r="J526" s="18"/>
    </row>
    <row r="527" spans="1:30" x14ac:dyDescent="0.25">
      <c r="A527" s="12"/>
      <c r="B527" s="19" t="s">
        <v>669</v>
      </c>
      <c r="C527" s="20" t="s">
        <v>239</v>
      </c>
      <c r="D527" s="20" t="s">
        <v>243</v>
      </c>
      <c r="E527" s="24">
        <v>438342</v>
      </c>
      <c r="F527" s="25" t="s">
        <v>239</v>
      </c>
      <c r="G527" s="20" t="s">
        <v>239</v>
      </c>
      <c r="H527" s="20" t="s">
        <v>243</v>
      </c>
      <c r="I527" s="24">
        <v>49867</v>
      </c>
      <c r="J527" s="25" t="s">
        <v>239</v>
      </c>
    </row>
    <row r="528" spans="1:30" ht="15.75" thickBot="1" x14ac:dyDescent="0.3">
      <c r="A528" s="12"/>
      <c r="B528" s="30" t="s">
        <v>670</v>
      </c>
      <c r="C528" s="15" t="s">
        <v>239</v>
      </c>
      <c r="D528" s="15"/>
      <c r="E528" s="22">
        <v>10882</v>
      </c>
      <c r="F528" s="17" t="s">
        <v>239</v>
      </c>
      <c r="G528" s="15" t="s">
        <v>239</v>
      </c>
      <c r="H528" s="15"/>
      <c r="I528" s="31">
        <v>457</v>
      </c>
      <c r="J528" s="17" t="s">
        <v>239</v>
      </c>
    </row>
    <row r="529" spans="1:30" x14ac:dyDescent="0.25">
      <c r="A529" s="12"/>
      <c r="B529" s="26"/>
      <c r="C529" s="26" t="s">
        <v>239</v>
      </c>
      <c r="D529" s="27"/>
      <c r="E529" s="27"/>
      <c r="F529" s="26"/>
      <c r="G529" s="26" t="s">
        <v>239</v>
      </c>
      <c r="H529" s="27"/>
      <c r="I529" s="27"/>
      <c r="J529" s="26"/>
    </row>
    <row r="530" spans="1:30" ht="15.75" thickBot="1" x14ac:dyDescent="0.3">
      <c r="A530" s="12"/>
      <c r="B530" s="37" t="s">
        <v>146</v>
      </c>
      <c r="C530" s="28" t="s">
        <v>239</v>
      </c>
      <c r="D530" s="20" t="s">
        <v>243</v>
      </c>
      <c r="E530" s="24">
        <v>449224</v>
      </c>
      <c r="F530" s="25" t="s">
        <v>239</v>
      </c>
      <c r="G530" s="28" t="s">
        <v>239</v>
      </c>
      <c r="H530" s="20" t="s">
        <v>243</v>
      </c>
      <c r="I530" s="24">
        <v>50324</v>
      </c>
      <c r="J530" s="25" t="s">
        <v>239</v>
      </c>
    </row>
    <row r="531" spans="1:30" ht="15.75" thickTop="1" x14ac:dyDescent="0.25">
      <c r="A531" s="12"/>
      <c r="B531" s="26"/>
      <c r="C531" s="26" t="s">
        <v>239</v>
      </c>
      <c r="D531" s="29"/>
      <c r="E531" s="29"/>
      <c r="F531" s="26"/>
      <c r="G531" s="26" t="s">
        <v>239</v>
      </c>
      <c r="H531" s="29"/>
      <c r="I531" s="29"/>
      <c r="J531" s="26"/>
    </row>
    <row r="532" spans="1:30" x14ac:dyDescent="0.25">
      <c r="A532" s="12"/>
      <c r="B532" s="16" t="s">
        <v>671</v>
      </c>
      <c r="C532" s="16"/>
      <c r="D532" s="16"/>
      <c r="E532" s="16"/>
      <c r="F532" s="16"/>
      <c r="G532" s="16"/>
      <c r="H532" s="16"/>
      <c r="I532" s="16"/>
      <c r="J532" s="16"/>
      <c r="K532" s="16"/>
      <c r="L532" s="16"/>
      <c r="M532" s="16"/>
      <c r="N532" s="16"/>
      <c r="O532" s="16"/>
      <c r="P532" s="16"/>
      <c r="Q532" s="16"/>
      <c r="R532" s="16"/>
      <c r="S532" s="16"/>
      <c r="T532" s="16"/>
      <c r="U532" s="16"/>
      <c r="V532" s="16"/>
      <c r="W532" s="16"/>
      <c r="X532" s="16"/>
      <c r="Y532" s="16"/>
      <c r="Z532" s="16"/>
      <c r="AA532" s="16"/>
      <c r="AB532" s="16"/>
      <c r="AC532" s="16"/>
      <c r="AD532" s="16"/>
    </row>
    <row r="533" spans="1:30" x14ac:dyDescent="0.25">
      <c r="A533" s="12"/>
      <c r="B533" s="16" t="s">
        <v>672</v>
      </c>
      <c r="C533" s="16"/>
      <c r="D533" s="16"/>
      <c r="E533" s="16"/>
      <c r="F533" s="16"/>
      <c r="G533" s="16"/>
      <c r="H533" s="16"/>
      <c r="I533" s="16"/>
      <c r="J533" s="16"/>
      <c r="K533" s="16"/>
      <c r="L533" s="16"/>
      <c r="M533" s="16"/>
      <c r="N533" s="16"/>
      <c r="O533" s="16"/>
      <c r="P533" s="16"/>
      <c r="Q533" s="16"/>
      <c r="R533" s="16"/>
      <c r="S533" s="16"/>
      <c r="T533" s="16"/>
      <c r="U533" s="16"/>
      <c r="V533" s="16"/>
      <c r="W533" s="16"/>
      <c r="X533" s="16"/>
      <c r="Y533" s="16"/>
      <c r="Z533" s="16"/>
      <c r="AA533" s="16"/>
      <c r="AB533" s="16"/>
      <c r="AC533" s="16"/>
      <c r="AD533" s="16"/>
    </row>
    <row r="534" spans="1:30" x14ac:dyDescent="0.25">
      <c r="A534" s="12"/>
      <c r="B534" s="48"/>
      <c r="C534" s="48"/>
      <c r="D534" s="48"/>
      <c r="E534" s="48"/>
      <c r="F534" s="48"/>
      <c r="G534" s="48"/>
      <c r="H534" s="48"/>
      <c r="I534" s="48"/>
      <c r="J534" s="48"/>
      <c r="K534" s="48"/>
      <c r="L534" s="48"/>
      <c r="M534" s="48"/>
      <c r="N534" s="48"/>
      <c r="O534" s="48"/>
      <c r="P534" s="48"/>
      <c r="Q534" s="48"/>
      <c r="R534" s="48"/>
      <c r="S534" s="48"/>
      <c r="T534" s="48"/>
      <c r="U534" s="48"/>
      <c r="V534" s="48"/>
      <c r="W534" s="48"/>
      <c r="X534" s="48"/>
      <c r="Y534" s="48"/>
      <c r="Z534" s="48"/>
      <c r="AA534" s="48"/>
      <c r="AB534" s="48"/>
      <c r="AC534" s="48"/>
      <c r="AD534" s="48"/>
    </row>
    <row r="535" spans="1:30" x14ac:dyDescent="0.25">
      <c r="A535" s="12"/>
      <c r="B535" s="16" t="s">
        <v>673</v>
      </c>
      <c r="C535" s="16"/>
      <c r="D535" s="16"/>
      <c r="E535" s="16"/>
      <c r="F535" s="16"/>
      <c r="G535" s="16"/>
      <c r="H535" s="16"/>
      <c r="I535" s="16"/>
      <c r="J535" s="16"/>
      <c r="K535" s="16"/>
      <c r="L535" s="16"/>
      <c r="M535" s="16"/>
      <c r="N535" s="16"/>
      <c r="O535" s="16"/>
      <c r="P535" s="16"/>
      <c r="Q535" s="16"/>
      <c r="R535" s="16"/>
      <c r="S535" s="16"/>
      <c r="T535" s="16"/>
      <c r="U535" s="16"/>
      <c r="V535" s="16"/>
      <c r="W535" s="16"/>
      <c r="X535" s="16"/>
      <c r="Y535" s="16"/>
      <c r="Z535" s="16"/>
      <c r="AA535" s="16"/>
      <c r="AB535" s="16"/>
      <c r="AC535" s="16"/>
      <c r="AD535" s="16"/>
    </row>
    <row r="536" spans="1:30" ht="15.75" x14ac:dyDescent="0.25">
      <c r="A536" s="12"/>
      <c r="B536" s="35"/>
      <c r="C536" s="35"/>
      <c r="D536" s="35"/>
      <c r="E536" s="35"/>
      <c r="F536" s="35"/>
      <c r="G536" s="35"/>
      <c r="H536" s="35"/>
      <c r="I536" s="35"/>
      <c r="J536" s="35"/>
      <c r="K536" s="35"/>
      <c r="L536" s="35"/>
      <c r="M536" s="35"/>
      <c r="N536" s="35"/>
      <c r="O536" s="35"/>
      <c r="P536" s="35"/>
      <c r="Q536" s="35"/>
      <c r="R536" s="35"/>
      <c r="S536" s="35"/>
      <c r="T536" s="35"/>
      <c r="U536" s="35"/>
      <c r="V536" s="35"/>
      <c r="W536" s="35"/>
      <c r="X536" s="35"/>
      <c r="Y536" s="35"/>
      <c r="Z536" s="35"/>
      <c r="AA536" s="35"/>
      <c r="AB536" s="35"/>
      <c r="AC536" s="35"/>
      <c r="AD536" s="35"/>
    </row>
    <row r="537" spans="1:30" x14ac:dyDescent="0.25">
      <c r="A537" s="12"/>
      <c r="B537" s="15"/>
      <c r="C537" s="15"/>
      <c r="D537" s="15"/>
      <c r="E537" s="15"/>
      <c r="F537" s="15"/>
      <c r="G537" s="15"/>
      <c r="H537" s="15"/>
      <c r="I537" s="15"/>
      <c r="J537" s="15"/>
    </row>
    <row r="538" spans="1:30" ht="15.75" thickBot="1" x14ac:dyDescent="0.3">
      <c r="A538" s="12"/>
      <c r="B538" s="18"/>
      <c r="C538" s="18" t="s">
        <v>239</v>
      </c>
      <c r="D538" s="33" t="s">
        <v>461</v>
      </c>
      <c r="E538" s="33"/>
      <c r="F538" s="18"/>
      <c r="G538" s="18"/>
      <c r="H538" s="33" t="s">
        <v>632</v>
      </c>
      <c r="I538" s="33"/>
      <c r="J538" s="18"/>
    </row>
    <row r="539" spans="1:30" x14ac:dyDescent="0.25">
      <c r="A539" s="12"/>
      <c r="B539" s="19" t="s">
        <v>674</v>
      </c>
      <c r="C539" s="20" t="s">
        <v>239</v>
      </c>
      <c r="D539" s="20" t="s">
        <v>243</v>
      </c>
      <c r="E539" s="24">
        <v>416565</v>
      </c>
      <c r="F539" s="25" t="s">
        <v>239</v>
      </c>
      <c r="G539" s="20"/>
      <c r="H539" s="20" t="s">
        <v>243</v>
      </c>
      <c r="I539" s="24">
        <v>534989</v>
      </c>
      <c r="J539" s="25" t="s">
        <v>239</v>
      </c>
    </row>
    <row r="540" spans="1:30" ht="15.75" thickBot="1" x14ac:dyDescent="0.3">
      <c r="A540" s="12"/>
      <c r="B540" s="30" t="s">
        <v>675</v>
      </c>
      <c r="C540" s="15" t="s">
        <v>239</v>
      </c>
      <c r="D540" s="15"/>
      <c r="E540" s="31" t="s">
        <v>676</v>
      </c>
      <c r="F540" s="17" t="s">
        <v>352</v>
      </c>
      <c r="G540" s="15"/>
      <c r="H540" s="15"/>
      <c r="I540" s="31" t="s">
        <v>677</v>
      </c>
      <c r="J540" s="17" t="s">
        <v>352</v>
      </c>
    </row>
    <row r="541" spans="1:30" x14ac:dyDescent="0.25">
      <c r="A541" s="12"/>
      <c r="B541" s="26"/>
      <c r="C541" s="26" t="s">
        <v>239</v>
      </c>
      <c r="D541" s="27"/>
      <c r="E541" s="27"/>
      <c r="F541" s="26"/>
      <c r="G541" s="26"/>
      <c r="H541" s="27"/>
      <c r="I541" s="27"/>
      <c r="J541" s="26"/>
    </row>
    <row r="542" spans="1:30" x14ac:dyDescent="0.25">
      <c r="A542" s="12"/>
      <c r="B542" s="19" t="s">
        <v>678</v>
      </c>
      <c r="C542" s="28" t="s">
        <v>239</v>
      </c>
      <c r="D542" s="20"/>
      <c r="E542" s="24">
        <v>344755</v>
      </c>
      <c r="F542" s="25" t="s">
        <v>239</v>
      </c>
      <c r="G542" s="28"/>
      <c r="H542" s="20"/>
      <c r="I542" s="24">
        <v>392134</v>
      </c>
      <c r="J542" s="25" t="s">
        <v>239</v>
      </c>
    </row>
    <row r="543" spans="1:30" ht="15.75" thickBot="1" x14ac:dyDescent="0.3">
      <c r="A543" s="12"/>
      <c r="B543" s="30" t="s">
        <v>679</v>
      </c>
      <c r="C543" s="18" t="s">
        <v>239</v>
      </c>
      <c r="D543" s="15"/>
      <c r="E543" s="31" t="s">
        <v>680</v>
      </c>
      <c r="F543" s="17" t="s">
        <v>352</v>
      </c>
      <c r="G543" s="18"/>
      <c r="H543" s="15"/>
      <c r="I543" s="31" t="s">
        <v>681</v>
      </c>
      <c r="J543" s="17" t="s">
        <v>352</v>
      </c>
    </row>
    <row r="544" spans="1:30" x14ac:dyDescent="0.25">
      <c r="A544" s="12"/>
      <c r="B544" s="26"/>
      <c r="C544" s="26" t="s">
        <v>239</v>
      </c>
      <c r="D544" s="27"/>
      <c r="E544" s="27"/>
      <c r="F544" s="26"/>
      <c r="G544" s="26"/>
      <c r="H544" s="27"/>
      <c r="I544" s="27"/>
      <c r="J544" s="26"/>
    </row>
    <row r="545" spans="1:30" x14ac:dyDescent="0.25">
      <c r="A545" s="12"/>
      <c r="B545" s="19" t="s">
        <v>682</v>
      </c>
      <c r="C545" s="28" t="s">
        <v>239</v>
      </c>
      <c r="D545" s="20" t="s">
        <v>243</v>
      </c>
      <c r="E545" s="24">
        <v>244150</v>
      </c>
      <c r="F545" s="25" t="s">
        <v>239</v>
      </c>
      <c r="G545" s="28"/>
      <c r="H545" s="20" t="s">
        <v>243</v>
      </c>
      <c r="I545" s="24">
        <v>299027</v>
      </c>
      <c r="J545" s="25" t="s">
        <v>239</v>
      </c>
    </row>
    <row r="546" spans="1:30" ht="15.75" thickBot="1" x14ac:dyDescent="0.3">
      <c r="A546" s="12"/>
      <c r="B546" s="30" t="s">
        <v>36</v>
      </c>
      <c r="C546" s="18" t="s">
        <v>239</v>
      </c>
      <c r="D546" s="15"/>
      <c r="E546" s="31" t="s">
        <v>477</v>
      </c>
      <c r="F546" s="17" t="s">
        <v>352</v>
      </c>
      <c r="G546" s="18"/>
      <c r="H546" s="15"/>
      <c r="I546" s="31" t="s">
        <v>478</v>
      </c>
      <c r="J546" s="17" t="s">
        <v>352</v>
      </c>
    </row>
    <row r="547" spans="1:30" x14ac:dyDescent="0.25">
      <c r="A547" s="12"/>
      <c r="B547" s="26"/>
      <c r="C547" s="26" t="s">
        <v>239</v>
      </c>
      <c r="D547" s="27"/>
      <c r="E547" s="27"/>
      <c r="F547" s="26"/>
      <c r="G547" s="26"/>
      <c r="H547" s="27"/>
      <c r="I547" s="27"/>
      <c r="J547" s="26"/>
    </row>
    <row r="548" spans="1:30" ht="26.25" thickBot="1" x14ac:dyDescent="0.3">
      <c r="A548" s="12"/>
      <c r="B548" s="19" t="s">
        <v>683</v>
      </c>
      <c r="C548" s="28" t="s">
        <v>239</v>
      </c>
      <c r="D548" s="20" t="s">
        <v>243</v>
      </c>
      <c r="E548" s="24">
        <v>242094</v>
      </c>
      <c r="F548" s="25" t="s">
        <v>239</v>
      </c>
      <c r="G548" s="28"/>
      <c r="H548" s="20" t="s">
        <v>243</v>
      </c>
      <c r="I548" s="24">
        <v>296378</v>
      </c>
      <c r="J548" s="25" t="s">
        <v>239</v>
      </c>
    </row>
    <row r="549" spans="1:30" ht="15.75" thickTop="1" x14ac:dyDescent="0.25">
      <c r="A549" s="12"/>
      <c r="B549" s="26"/>
      <c r="C549" s="26" t="s">
        <v>239</v>
      </c>
      <c r="D549" s="29"/>
      <c r="E549" s="29"/>
      <c r="F549" s="26"/>
      <c r="G549" s="26"/>
      <c r="H549" s="29"/>
      <c r="I549" s="29"/>
      <c r="J549" s="26"/>
    </row>
    <row r="550" spans="1:30" ht="25.5" customHeight="1" x14ac:dyDescent="0.25">
      <c r="A550" s="12"/>
      <c r="B550" s="16" t="s">
        <v>684</v>
      </c>
      <c r="C550" s="16"/>
      <c r="D550" s="16"/>
      <c r="E550" s="16"/>
      <c r="F550" s="16"/>
      <c r="G550" s="16"/>
      <c r="H550" s="16"/>
      <c r="I550" s="16"/>
      <c r="J550" s="16"/>
      <c r="K550" s="16"/>
      <c r="L550" s="16"/>
      <c r="M550" s="16"/>
      <c r="N550" s="16"/>
      <c r="O550" s="16"/>
      <c r="P550" s="16"/>
      <c r="Q550" s="16"/>
      <c r="R550" s="16"/>
      <c r="S550" s="16"/>
      <c r="T550" s="16"/>
      <c r="U550" s="16"/>
      <c r="V550" s="16"/>
      <c r="W550" s="16"/>
      <c r="X550" s="16"/>
      <c r="Y550" s="16"/>
      <c r="Z550" s="16"/>
      <c r="AA550" s="16"/>
      <c r="AB550" s="16"/>
      <c r="AC550" s="16"/>
      <c r="AD550" s="16"/>
    </row>
    <row r="551" spans="1:30" ht="15.75" x14ac:dyDescent="0.25">
      <c r="A551" s="12"/>
      <c r="B551" s="35"/>
      <c r="C551" s="35"/>
      <c r="D551" s="35"/>
      <c r="E551" s="35"/>
      <c r="F551" s="35"/>
      <c r="G551" s="35"/>
      <c r="H551" s="35"/>
      <c r="I551" s="35"/>
      <c r="J551" s="35"/>
      <c r="K551" s="35"/>
      <c r="L551" s="35"/>
      <c r="M551" s="35"/>
      <c r="N551" s="35"/>
      <c r="O551" s="35"/>
      <c r="P551" s="35"/>
      <c r="Q551" s="35"/>
      <c r="R551" s="35"/>
      <c r="S551" s="35"/>
      <c r="T551" s="35"/>
      <c r="U551" s="35"/>
      <c r="V551" s="35"/>
      <c r="W551" s="35"/>
      <c r="X551" s="35"/>
      <c r="Y551" s="35"/>
      <c r="Z551" s="35"/>
      <c r="AA551" s="35"/>
      <c r="AB551" s="35"/>
      <c r="AC551" s="35"/>
      <c r="AD551" s="35"/>
    </row>
    <row r="552" spans="1:30" x14ac:dyDescent="0.25">
      <c r="A552" s="12"/>
      <c r="B552" s="15"/>
      <c r="C552" s="15"/>
      <c r="D552" s="15"/>
      <c r="E552" s="15"/>
      <c r="F552" s="15"/>
      <c r="G552" s="15"/>
      <c r="H552" s="15"/>
      <c r="I552" s="15"/>
      <c r="J552" s="15"/>
      <c r="K552" s="15"/>
      <c r="L552" s="15"/>
      <c r="M552" s="15"/>
      <c r="N552" s="15"/>
      <c r="O552" s="15"/>
      <c r="P552" s="15"/>
      <c r="Q552" s="15"/>
      <c r="R552" s="15"/>
    </row>
    <row r="553" spans="1:30" x14ac:dyDescent="0.25">
      <c r="A553" s="12"/>
      <c r="B553" s="52" t="s">
        <v>685</v>
      </c>
      <c r="C553" s="39" t="s">
        <v>239</v>
      </c>
      <c r="D553" s="40" t="s">
        <v>686</v>
      </c>
      <c r="E553" s="40"/>
      <c r="F553" s="39"/>
      <c r="G553" s="39"/>
      <c r="H553" s="40" t="s">
        <v>621</v>
      </c>
      <c r="I553" s="40"/>
      <c r="J553" s="39"/>
      <c r="K553" s="39" t="s">
        <v>239</v>
      </c>
      <c r="L553" s="40" t="s">
        <v>688</v>
      </c>
      <c r="M553" s="40"/>
      <c r="N553" s="39"/>
      <c r="O553" s="39"/>
      <c r="P553" s="40" t="s">
        <v>437</v>
      </c>
      <c r="Q553" s="40"/>
      <c r="R553" s="39"/>
    </row>
    <row r="554" spans="1:30" ht="15.75" thickBot="1" x14ac:dyDescent="0.3">
      <c r="A554" s="12"/>
      <c r="B554" s="52"/>
      <c r="C554" s="39"/>
      <c r="D554" s="33">
        <v>2013</v>
      </c>
      <c r="E554" s="33"/>
      <c r="F554" s="39"/>
      <c r="G554" s="39"/>
      <c r="H554" s="33" t="s">
        <v>687</v>
      </c>
      <c r="I554" s="33"/>
      <c r="J554" s="39"/>
      <c r="K554" s="39"/>
      <c r="L554" s="33" t="s">
        <v>689</v>
      </c>
      <c r="M554" s="33"/>
      <c r="N554" s="39"/>
      <c r="O554" s="39"/>
      <c r="P554" s="33">
        <v>2013</v>
      </c>
      <c r="Q554" s="33"/>
      <c r="R554" s="39"/>
    </row>
    <row r="555" spans="1:30" x14ac:dyDescent="0.25">
      <c r="A555" s="12"/>
      <c r="B555" s="19" t="s">
        <v>674</v>
      </c>
      <c r="C555" s="20" t="s">
        <v>239</v>
      </c>
      <c r="D555" s="20" t="s">
        <v>243</v>
      </c>
      <c r="E555" s="24">
        <v>449146</v>
      </c>
      <c r="F555" s="25" t="s">
        <v>239</v>
      </c>
      <c r="G555" s="20"/>
      <c r="H555" s="20"/>
      <c r="I555" s="20"/>
      <c r="J555" s="20"/>
      <c r="K555" s="20" t="s">
        <v>239</v>
      </c>
      <c r="L555" s="20" t="s">
        <v>243</v>
      </c>
      <c r="M555" s="32" t="s">
        <v>690</v>
      </c>
      <c r="N555" s="25" t="s">
        <v>352</v>
      </c>
      <c r="O555" s="20"/>
      <c r="P555" s="20" t="s">
        <v>243</v>
      </c>
      <c r="Q555" s="24">
        <v>416565</v>
      </c>
      <c r="R555" s="25" t="s">
        <v>239</v>
      </c>
    </row>
    <row r="556" spans="1:30" ht="15.75" thickBot="1" x14ac:dyDescent="0.3">
      <c r="A556" s="12"/>
      <c r="B556" s="30" t="s">
        <v>675</v>
      </c>
      <c r="C556" s="15" t="s">
        <v>239</v>
      </c>
      <c r="D556" s="15"/>
      <c r="E556" s="31" t="s">
        <v>691</v>
      </c>
      <c r="F556" s="17" t="s">
        <v>352</v>
      </c>
      <c r="G556" s="15"/>
      <c r="H556" s="15"/>
      <c r="I556" s="15"/>
      <c r="J556" s="15"/>
      <c r="K556" s="15" t="s">
        <v>239</v>
      </c>
      <c r="L556" s="15"/>
      <c r="M556" s="22">
        <v>18250</v>
      </c>
      <c r="N556" s="17" t="s">
        <v>239</v>
      </c>
      <c r="O556" s="15"/>
      <c r="P556" s="15"/>
      <c r="Q556" s="31" t="s">
        <v>676</v>
      </c>
      <c r="R556" s="17" t="s">
        <v>352</v>
      </c>
    </row>
    <row r="557" spans="1:30" x14ac:dyDescent="0.25">
      <c r="A557" s="12"/>
      <c r="B557" s="26"/>
      <c r="C557" s="26" t="s">
        <v>239</v>
      </c>
      <c r="D557" s="27"/>
      <c r="E557" s="27"/>
      <c r="F557" s="26"/>
      <c r="G557" s="26"/>
      <c r="H557" s="26"/>
      <c r="I557" s="26"/>
      <c r="J557" s="26"/>
      <c r="K557" s="26" t="s">
        <v>239</v>
      </c>
      <c r="L557" s="27"/>
      <c r="M557" s="27"/>
      <c r="N557" s="26"/>
      <c r="O557" s="26"/>
      <c r="P557" s="27"/>
      <c r="Q557" s="27"/>
      <c r="R557" s="26"/>
    </row>
    <row r="558" spans="1:30" x14ac:dyDescent="0.25">
      <c r="A558" s="12"/>
      <c r="B558" s="19" t="s">
        <v>678</v>
      </c>
      <c r="C558" s="28" t="s">
        <v>239</v>
      </c>
      <c r="D558" s="20"/>
      <c r="E558" s="24">
        <v>359086</v>
      </c>
      <c r="F558" s="25" t="s">
        <v>239</v>
      </c>
      <c r="G558" s="28"/>
      <c r="H558" s="20"/>
      <c r="I558" s="20"/>
      <c r="J558" s="20"/>
      <c r="K558" s="28" t="s">
        <v>239</v>
      </c>
      <c r="L558" s="20"/>
      <c r="M558" s="32" t="s">
        <v>692</v>
      </c>
      <c r="N558" s="25" t="s">
        <v>352</v>
      </c>
      <c r="O558" s="28"/>
      <c r="P558" s="20"/>
      <c r="Q558" s="24">
        <v>344755</v>
      </c>
      <c r="R558" s="25" t="s">
        <v>239</v>
      </c>
    </row>
    <row r="559" spans="1:30" ht="15.75" thickBot="1" x14ac:dyDescent="0.3">
      <c r="A559" s="12"/>
      <c r="B559" s="30" t="s">
        <v>679</v>
      </c>
      <c r="C559" s="18" t="s">
        <v>239</v>
      </c>
      <c r="D559" s="15"/>
      <c r="E559" s="31" t="s">
        <v>693</v>
      </c>
      <c r="F559" s="17" t="s">
        <v>352</v>
      </c>
      <c r="G559" s="18"/>
      <c r="H559" s="15"/>
      <c r="I559" s="22">
        <v>8988</v>
      </c>
      <c r="J559" s="17" t="s">
        <v>239</v>
      </c>
      <c r="K559" s="18" t="s">
        <v>239</v>
      </c>
      <c r="L559" s="15"/>
      <c r="M559" s="31" t="s">
        <v>694</v>
      </c>
      <c r="N559" s="17" t="s">
        <v>352</v>
      </c>
      <c r="O559" s="18"/>
      <c r="P559" s="15"/>
      <c r="Q559" s="31" t="s">
        <v>680</v>
      </c>
      <c r="R559" s="17" t="s">
        <v>352</v>
      </c>
    </row>
    <row r="560" spans="1:30" x14ac:dyDescent="0.25">
      <c r="A560" s="12"/>
      <c r="B560" s="26"/>
      <c r="C560" s="26" t="s">
        <v>239</v>
      </c>
      <c r="D560" s="27"/>
      <c r="E560" s="27"/>
      <c r="F560" s="26"/>
      <c r="G560" s="26"/>
      <c r="H560" s="27"/>
      <c r="I560" s="27"/>
      <c r="J560" s="26"/>
      <c r="K560" s="26" t="s">
        <v>239</v>
      </c>
      <c r="L560" s="27"/>
      <c r="M560" s="27"/>
      <c r="N560" s="26"/>
      <c r="O560" s="26"/>
      <c r="P560" s="27"/>
      <c r="Q560" s="27"/>
      <c r="R560" s="26"/>
    </row>
    <row r="561" spans="1:30" ht="15.75" thickBot="1" x14ac:dyDescent="0.3">
      <c r="A561" s="12"/>
      <c r="B561" s="19" t="s">
        <v>695</v>
      </c>
      <c r="C561" s="28" t="s">
        <v>239</v>
      </c>
      <c r="D561" s="20" t="s">
        <v>243</v>
      </c>
      <c r="E561" s="24">
        <v>259679</v>
      </c>
      <c r="F561" s="25" t="s">
        <v>239</v>
      </c>
      <c r="G561" s="28"/>
      <c r="H561" s="20" t="s">
        <v>243</v>
      </c>
      <c r="I561" s="32" t="s">
        <v>696</v>
      </c>
      <c r="J561" s="25" t="s">
        <v>239</v>
      </c>
      <c r="K561" s="28" t="s">
        <v>239</v>
      </c>
      <c r="L561" s="20" t="s">
        <v>243</v>
      </c>
      <c r="M561" s="32" t="s">
        <v>697</v>
      </c>
      <c r="N561" s="25" t="s">
        <v>352</v>
      </c>
      <c r="O561" s="28"/>
      <c r="P561" s="20" t="s">
        <v>243</v>
      </c>
      <c r="Q561" s="24">
        <v>244150</v>
      </c>
      <c r="R561" s="25" t="s">
        <v>239</v>
      </c>
    </row>
    <row r="562" spans="1:30" ht="15.75" thickTop="1" x14ac:dyDescent="0.25">
      <c r="A562" s="12"/>
      <c r="B562" s="26"/>
      <c r="C562" s="26" t="s">
        <v>239</v>
      </c>
      <c r="D562" s="29"/>
      <c r="E562" s="29"/>
      <c r="F562" s="26"/>
      <c r="G562" s="26"/>
      <c r="H562" s="29"/>
      <c r="I562" s="29"/>
      <c r="J562" s="26"/>
      <c r="K562" s="26" t="s">
        <v>239</v>
      </c>
      <c r="L562" s="29"/>
      <c r="M562" s="29"/>
      <c r="N562" s="26"/>
      <c r="O562" s="26"/>
      <c r="P562" s="29"/>
      <c r="Q562" s="29"/>
      <c r="R562" s="26"/>
    </row>
    <row r="563" spans="1:30" ht="15.75" x14ac:dyDescent="0.25">
      <c r="A563" s="12"/>
      <c r="B563" s="35"/>
      <c r="C563" s="35"/>
      <c r="D563" s="35"/>
      <c r="E563" s="35"/>
      <c r="F563" s="35"/>
      <c r="G563" s="35"/>
      <c r="H563" s="35"/>
      <c r="I563" s="35"/>
      <c r="J563" s="35"/>
      <c r="K563" s="35"/>
      <c r="L563" s="35"/>
      <c r="M563" s="35"/>
      <c r="N563" s="35"/>
      <c r="O563" s="35"/>
      <c r="P563" s="35"/>
      <c r="Q563" s="35"/>
      <c r="R563" s="35"/>
      <c r="S563" s="35"/>
      <c r="T563" s="35"/>
      <c r="U563" s="35"/>
      <c r="V563" s="35"/>
      <c r="W563" s="35"/>
      <c r="X563" s="35"/>
      <c r="Y563" s="35"/>
      <c r="Z563" s="35"/>
      <c r="AA563" s="35"/>
      <c r="AB563" s="35"/>
      <c r="AC563" s="35"/>
      <c r="AD563" s="35"/>
    </row>
    <row r="564" spans="1:30" x14ac:dyDescent="0.25">
      <c r="A564" s="12"/>
      <c r="B564" s="15"/>
      <c r="C564" s="15"/>
      <c r="D564" s="15"/>
      <c r="E564" s="15"/>
      <c r="F564" s="15"/>
      <c r="G564" s="15"/>
      <c r="H564" s="15"/>
      <c r="I564" s="15"/>
      <c r="J564" s="15"/>
      <c r="K564" s="15"/>
      <c r="L564" s="15"/>
      <c r="M564" s="15"/>
      <c r="N564" s="15"/>
      <c r="O564" s="15"/>
      <c r="P564" s="15"/>
      <c r="Q564" s="15"/>
      <c r="R564" s="15"/>
    </row>
    <row r="565" spans="1:30" x14ac:dyDescent="0.25">
      <c r="A565" s="12"/>
      <c r="B565" s="52" t="s">
        <v>698</v>
      </c>
      <c r="C565" s="39" t="s">
        <v>239</v>
      </c>
      <c r="D565" s="40" t="s">
        <v>699</v>
      </c>
      <c r="E565" s="40"/>
      <c r="F565" s="39"/>
      <c r="G565" s="39"/>
      <c r="H565" s="40" t="s">
        <v>621</v>
      </c>
      <c r="I565" s="40"/>
      <c r="J565" s="39"/>
      <c r="K565" s="39" t="s">
        <v>239</v>
      </c>
      <c r="L565" s="40" t="s">
        <v>688</v>
      </c>
      <c r="M565" s="40"/>
      <c r="N565" s="39"/>
      <c r="O565" s="39"/>
      <c r="P565" s="40" t="s">
        <v>437</v>
      </c>
      <c r="Q565" s="40"/>
      <c r="R565" s="39"/>
    </row>
    <row r="566" spans="1:30" ht="15.75" thickBot="1" x14ac:dyDescent="0.3">
      <c r="A566" s="12"/>
      <c r="B566" s="52"/>
      <c r="C566" s="39"/>
      <c r="D566" s="33">
        <v>2012</v>
      </c>
      <c r="E566" s="33"/>
      <c r="F566" s="39"/>
      <c r="G566" s="39"/>
      <c r="H566" s="33" t="s">
        <v>687</v>
      </c>
      <c r="I566" s="33"/>
      <c r="J566" s="39"/>
      <c r="K566" s="39"/>
      <c r="L566" s="33" t="s">
        <v>689</v>
      </c>
      <c r="M566" s="33"/>
      <c r="N566" s="39"/>
      <c r="O566" s="39"/>
      <c r="P566" s="33">
        <v>2013</v>
      </c>
      <c r="Q566" s="33"/>
      <c r="R566" s="39"/>
    </row>
    <row r="567" spans="1:30" x14ac:dyDescent="0.25">
      <c r="A567" s="12"/>
      <c r="B567" s="19" t="s">
        <v>674</v>
      </c>
      <c r="C567" s="20" t="s">
        <v>239</v>
      </c>
      <c r="D567" s="20" t="s">
        <v>243</v>
      </c>
      <c r="E567" s="24">
        <v>534989</v>
      </c>
      <c r="F567" s="25" t="s">
        <v>239</v>
      </c>
      <c r="G567" s="20"/>
      <c r="H567" s="20"/>
      <c r="I567" s="20"/>
      <c r="J567" s="20"/>
      <c r="K567" s="20" t="s">
        <v>239</v>
      </c>
      <c r="L567" s="20" t="s">
        <v>243</v>
      </c>
      <c r="M567" s="32" t="s">
        <v>700</v>
      </c>
      <c r="N567" s="25" t="s">
        <v>352</v>
      </c>
      <c r="O567" s="20"/>
      <c r="P567" s="20" t="s">
        <v>243</v>
      </c>
      <c r="Q567" s="24">
        <v>416565</v>
      </c>
      <c r="R567" s="25" t="s">
        <v>239</v>
      </c>
    </row>
    <row r="568" spans="1:30" ht="15.75" thickBot="1" x14ac:dyDescent="0.3">
      <c r="A568" s="12"/>
      <c r="B568" s="30" t="s">
        <v>675</v>
      </c>
      <c r="C568" s="15" t="s">
        <v>239</v>
      </c>
      <c r="D568" s="15"/>
      <c r="E568" s="31" t="s">
        <v>677</v>
      </c>
      <c r="F568" s="17" t="s">
        <v>352</v>
      </c>
      <c r="G568" s="15"/>
      <c r="H568" s="15"/>
      <c r="I568" s="15"/>
      <c r="J568" s="15"/>
      <c r="K568" s="15" t="s">
        <v>239</v>
      </c>
      <c r="L568" s="15"/>
      <c r="M568" s="22">
        <v>71045</v>
      </c>
      <c r="N568" s="17" t="s">
        <v>239</v>
      </c>
      <c r="O568" s="15"/>
      <c r="P568" s="15"/>
      <c r="Q568" s="31" t="s">
        <v>676</v>
      </c>
      <c r="R568" s="17" t="s">
        <v>352</v>
      </c>
    </row>
    <row r="569" spans="1:30" x14ac:dyDescent="0.25">
      <c r="A569" s="12"/>
      <c r="B569" s="26"/>
      <c r="C569" s="26" t="s">
        <v>239</v>
      </c>
      <c r="D569" s="27"/>
      <c r="E569" s="27"/>
      <c r="F569" s="26"/>
      <c r="G569" s="26"/>
      <c r="H569" s="26"/>
      <c r="I569" s="26"/>
      <c r="J569" s="26"/>
      <c r="K569" s="26" t="s">
        <v>239</v>
      </c>
      <c r="L569" s="27"/>
      <c r="M569" s="27"/>
      <c r="N569" s="26"/>
      <c r="O569" s="26"/>
      <c r="P569" s="27"/>
      <c r="Q569" s="27"/>
      <c r="R569" s="26"/>
    </row>
    <row r="570" spans="1:30" x14ac:dyDescent="0.25">
      <c r="A570" s="12"/>
      <c r="B570" s="19" t="s">
        <v>678</v>
      </c>
      <c r="C570" s="28" t="s">
        <v>239</v>
      </c>
      <c r="D570" s="20"/>
      <c r="E570" s="24">
        <v>392134</v>
      </c>
      <c r="F570" s="25" t="s">
        <v>239</v>
      </c>
      <c r="G570" s="28"/>
      <c r="H570" s="20"/>
      <c r="I570" s="20"/>
      <c r="J570" s="20"/>
      <c r="K570" s="28" t="s">
        <v>239</v>
      </c>
      <c r="L570" s="20"/>
      <c r="M570" s="32" t="s">
        <v>701</v>
      </c>
      <c r="N570" s="25" t="s">
        <v>352</v>
      </c>
      <c r="O570" s="28"/>
      <c r="P570" s="20"/>
      <c r="Q570" s="24">
        <v>344755</v>
      </c>
      <c r="R570" s="25" t="s">
        <v>239</v>
      </c>
    </row>
    <row r="571" spans="1:30" ht="15.75" thickBot="1" x14ac:dyDescent="0.3">
      <c r="A571" s="12"/>
      <c r="B571" s="30" t="s">
        <v>679</v>
      </c>
      <c r="C571" s="18" t="s">
        <v>239</v>
      </c>
      <c r="D571" s="15"/>
      <c r="E571" s="31" t="s">
        <v>681</v>
      </c>
      <c r="F571" s="17" t="s">
        <v>352</v>
      </c>
      <c r="G571" s="18"/>
      <c r="H571" s="15"/>
      <c r="I571" s="22">
        <v>24835</v>
      </c>
      <c r="J571" s="17" t="s">
        <v>239</v>
      </c>
      <c r="K571" s="18" t="s">
        <v>239</v>
      </c>
      <c r="L571" s="15"/>
      <c r="M571" s="31" t="s">
        <v>702</v>
      </c>
      <c r="N571" s="17" t="s">
        <v>352</v>
      </c>
      <c r="O571" s="18"/>
      <c r="P571" s="15"/>
      <c r="Q571" s="31" t="s">
        <v>680</v>
      </c>
      <c r="R571" s="17" t="s">
        <v>352</v>
      </c>
    </row>
    <row r="572" spans="1:30" x14ac:dyDescent="0.25">
      <c r="A572" s="12"/>
      <c r="B572" s="26"/>
      <c r="C572" s="26" t="s">
        <v>239</v>
      </c>
      <c r="D572" s="27"/>
      <c r="E572" s="27"/>
      <c r="F572" s="26"/>
      <c r="G572" s="26"/>
      <c r="H572" s="27"/>
      <c r="I572" s="27"/>
      <c r="J572" s="26"/>
      <c r="K572" s="26" t="s">
        <v>239</v>
      </c>
      <c r="L572" s="27"/>
      <c r="M572" s="27"/>
      <c r="N572" s="26"/>
      <c r="O572" s="26"/>
      <c r="P572" s="27"/>
      <c r="Q572" s="27"/>
      <c r="R572" s="26"/>
    </row>
    <row r="573" spans="1:30" ht="15.75" thickBot="1" x14ac:dyDescent="0.3">
      <c r="A573" s="12"/>
      <c r="B573" s="19" t="s">
        <v>695</v>
      </c>
      <c r="C573" s="28" t="s">
        <v>239</v>
      </c>
      <c r="D573" s="20" t="s">
        <v>243</v>
      </c>
      <c r="E573" s="24">
        <v>299027</v>
      </c>
      <c r="F573" s="25" t="s">
        <v>239</v>
      </c>
      <c r="G573" s="28"/>
      <c r="H573" s="20" t="s">
        <v>243</v>
      </c>
      <c r="I573" s="24">
        <v>24835</v>
      </c>
      <c r="J573" s="25" t="s">
        <v>239</v>
      </c>
      <c r="K573" s="28" t="s">
        <v>239</v>
      </c>
      <c r="L573" s="20" t="s">
        <v>243</v>
      </c>
      <c r="M573" s="32" t="s">
        <v>703</v>
      </c>
      <c r="N573" s="25" t="s">
        <v>352</v>
      </c>
      <c r="O573" s="28"/>
      <c r="P573" s="20" t="s">
        <v>243</v>
      </c>
      <c r="Q573" s="24">
        <v>244150</v>
      </c>
      <c r="R573" s="25" t="s">
        <v>239</v>
      </c>
    </row>
    <row r="574" spans="1:30" ht="15.75" thickTop="1" x14ac:dyDescent="0.25">
      <c r="A574" s="12"/>
      <c r="B574" s="26"/>
      <c r="C574" s="26" t="s">
        <v>239</v>
      </c>
      <c r="D574" s="29"/>
      <c r="E574" s="29"/>
      <c r="F574" s="26"/>
      <c r="G574" s="26"/>
      <c r="H574" s="29"/>
      <c r="I574" s="29"/>
      <c r="J574" s="26"/>
      <c r="K574" s="26" t="s">
        <v>239</v>
      </c>
      <c r="L574" s="29"/>
      <c r="M574" s="29"/>
      <c r="N574" s="26"/>
      <c r="O574" s="26"/>
      <c r="P574" s="29"/>
      <c r="Q574" s="29"/>
      <c r="R574" s="26"/>
    </row>
    <row r="575" spans="1:30" x14ac:dyDescent="0.25">
      <c r="A575" s="12"/>
      <c r="B575" s="48"/>
      <c r="C575" s="48"/>
      <c r="D575" s="48"/>
      <c r="E575" s="48"/>
      <c r="F575" s="48"/>
      <c r="G575" s="48"/>
      <c r="H575" s="48"/>
      <c r="I575" s="48"/>
      <c r="J575" s="48"/>
      <c r="K575" s="48"/>
      <c r="L575" s="48"/>
      <c r="M575" s="48"/>
      <c r="N575" s="48"/>
      <c r="O575" s="48"/>
      <c r="P575" s="48"/>
      <c r="Q575" s="48"/>
      <c r="R575" s="48"/>
      <c r="S575" s="48"/>
      <c r="T575" s="48"/>
      <c r="U575" s="48"/>
      <c r="V575" s="48"/>
      <c r="W575" s="48"/>
      <c r="X575" s="48"/>
      <c r="Y575" s="48"/>
      <c r="Z575" s="48"/>
      <c r="AA575" s="48"/>
      <c r="AB575" s="48"/>
      <c r="AC575" s="48"/>
      <c r="AD575" s="48"/>
    </row>
    <row r="576" spans="1:30" x14ac:dyDescent="0.25">
      <c r="A576" s="12"/>
      <c r="B576" s="15"/>
      <c r="C576" s="15"/>
      <c r="D576" s="15"/>
      <c r="E576" s="15"/>
      <c r="F576" s="15"/>
      <c r="G576" s="15"/>
      <c r="H576" s="15"/>
      <c r="I576" s="15"/>
      <c r="J576" s="15"/>
      <c r="K576" s="15"/>
      <c r="L576" s="15"/>
      <c r="M576" s="15"/>
      <c r="N576" s="15"/>
      <c r="O576" s="15"/>
      <c r="P576" s="15"/>
      <c r="Q576" s="15"/>
      <c r="R576" s="15"/>
      <c r="S576" s="15"/>
      <c r="T576" s="15"/>
      <c r="U576" s="15"/>
      <c r="V576" s="15"/>
    </row>
    <row r="577" spans="1:30" x14ac:dyDescent="0.25">
      <c r="A577" s="12"/>
      <c r="B577" s="52" t="s">
        <v>704</v>
      </c>
      <c r="C577" s="39" t="s">
        <v>239</v>
      </c>
      <c r="D577" s="40" t="s">
        <v>686</v>
      </c>
      <c r="E577" s="40"/>
      <c r="F577" s="39"/>
      <c r="G577" s="39"/>
      <c r="H577" s="40" t="s">
        <v>705</v>
      </c>
      <c r="I577" s="40"/>
      <c r="J577" s="39"/>
      <c r="K577" s="39" t="s">
        <v>239</v>
      </c>
      <c r="L577" s="40" t="s">
        <v>621</v>
      </c>
      <c r="M577" s="40"/>
      <c r="N577" s="39"/>
      <c r="O577" s="39" t="s">
        <v>239</v>
      </c>
      <c r="P577" s="40" t="s">
        <v>688</v>
      </c>
      <c r="Q577" s="40"/>
      <c r="R577" s="39"/>
      <c r="S577" s="39"/>
      <c r="T577" s="40" t="s">
        <v>437</v>
      </c>
      <c r="U577" s="40"/>
      <c r="V577" s="39"/>
    </row>
    <row r="578" spans="1:30" ht="15.75" thickBot="1" x14ac:dyDescent="0.3">
      <c r="A578" s="12"/>
      <c r="B578" s="52"/>
      <c r="C578" s="39"/>
      <c r="D578" s="33">
        <v>2012</v>
      </c>
      <c r="E578" s="33"/>
      <c r="F578" s="39"/>
      <c r="G578" s="39"/>
      <c r="H578" s="33" t="s">
        <v>706</v>
      </c>
      <c r="I578" s="33"/>
      <c r="J578" s="39"/>
      <c r="K578" s="39"/>
      <c r="L578" s="33" t="s">
        <v>687</v>
      </c>
      <c r="M578" s="33"/>
      <c r="N578" s="39"/>
      <c r="O578" s="39"/>
      <c r="P578" s="33" t="s">
        <v>689</v>
      </c>
      <c r="Q578" s="33"/>
      <c r="R578" s="39"/>
      <c r="S578" s="39"/>
      <c r="T578" s="33">
        <v>2012</v>
      </c>
      <c r="U578" s="33"/>
      <c r="V578" s="39"/>
    </row>
    <row r="579" spans="1:30" x14ac:dyDescent="0.25">
      <c r="A579" s="12"/>
      <c r="B579" s="19" t="s">
        <v>674</v>
      </c>
      <c r="C579" s="20" t="s">
        <v>239</v>
      </c>
      <c r="D579" s="20" t="s">
        <v>243</v>
      </c>
      <c r="E579" s="24">
        <v>594439</v>
      </c>
      <c r="F579" s="25" t="s">
        <v>239</v>
      </c>
      <c r="G579" s="20"/>
      <c r="H579" s="20"/>
      <c r="I579" s="20"/>
      <c r="J579" s="20"/>
      <c r="K579" s="20" t="s">
        <v>239</v>
      </c>
      <c r="L579" s="20"/>
      <c r="M579" s="20"/>
      <c r="N579" s="20"/>
      <c r="O579" s="20" t="s">
        <v>239</v>
      </c>
      <c r="P579" s="20" t="s">
        <v>243</v>
      </c>
      <c r="Q579" s="32" t="s">
        <v>707</v>
      </c>
      <c r="R579" s="25" t="s">
        <v>352</v>
      </c>
      <c r="S579" s="20"/>
      <c r="T579" s="20" t="s">
        <v>243</v>
      </c>
      <c r="U579" s="24">
        <v>576494</v>
      </c>
      <c r="V579" s="25" t="s">
        <v>239</v>
      </c>
    </row>
    <row r="580" spans="1:30" ht="15.75" thickBot="1" x14ac:dyDescent="0.3">
      <c r="A580" s="12"/>
      <c r="B580" s="30" t="s">
        <v>675</v>
      </c>
      <c r="C580" s="15" t="s">
        <v>239</v>
      </c>
      <c r="D580" s="15"/>
      <c r="E580" s="31" t="s">
        <v>708</v>
      </c>
      <c r="F580" s="17" t="s">
        <v>352</v>
      </c>
      <c r="G580" s="15"/>
      <c r="H580" s="15"/>
      <c r="I580" s="15"/>
      <c r="J580" s="15"/>
      <c r="K580" s="15" t="s">
        <v>239</v>
      </c>
      <c r="L580" s="15"/>
      <c r="M580" s="15"/>
      <c r="N580" s="15"/>
      <c r="O580" s="15" t="s">
        <v>239</v>
      </c>
      <c r="P580" s="15"/>
      <c r="Q580" s="22">
        <v>5415</v>
      </c>
      <c r="R580" s="17" t="s">
        <v>239</v>
      </c>
      <c r="S580" s="15"/>
      <c r="T580" s="15"/>
      <c r="U580" s="31" t="s">
        <v>709</v>
      </c>
      <c r="V580" s="17" t="s">
        <v>352</v>
      </c>
    </row>
    <row r="581" spans="1:30" x14ac:dyDescent="0.25">
      <c r="A581" s="12"/>
      <c r="B581" s="26"/>
      <c r="C581" s="26" t="s">
        <v>239</v>
      </c>
      <c r="D581" s="27"/>
      <c r="E581" s="27"/>
      <c r="F581" s="26"/>
      <c r="G581" s="26"/>
      <c r="H581" s="26"/>
      <c r="I581" s="26"/>
      <c r="J581" s="26"/>
      <c r="K581" s="26" t="s">
        <v>239</v>
      </c>
      <c r="L581" s="26"/>
      <c r="M581" s="26"/>
      <c r="N581" s="26"/>
      <c r="O581" s="26" t="s">
        <v>239</v>
      </c>
      <c r="P581" s="27"/>
      <c r="Q581" s="27"/>
      <c r="R581" s="26"/>
      <c r="S581" s="26"/>
      <c r="T581" s="27"/>
      <c r="U581" s="27"/>
      <c r="V581" s="26"/>
    </row>
    <row r="582" spans="1:30" x14ac:dyDescent="0.25">
      <c r="A582" s="12"/>
      <c r="B582" s="19" t="s">
        <v>678</v>
      </c>
      <c r="C582" s="28" t="s">
        <v>239</v>
      </c>
      <c r="D582" s="20"/>
      <c r="E582" s="24">
        <v>429683</v>
      </c>
      <c r="F582" s="25" t="s">
        <v>239</v>
      </c>
      <c r="G582" s="28"/>
      <c r="H582" s="20"/>
      <c r="I582" s="20"/>
      <c r="J582" s="20"/>
      <c r="K582" s="28" t="s">
        <v>239</v>
      </c>
      <c r="L582" s="20"/>
      <c r="M582" s="20"/>
      <c r="N582" s="20"/>
      <c r="O582" s="28" t="s">
        <v>239</v>
      </c>
      <c r="P582" s="20"/>
      <c r="Q582" s="32" t="s">
        <v>710</v>
      </c>
      <c r="R582" s="25" t="s">
        <v>352</v>
      </c>
      <c r="S582" s="28"/>
      <c r="T582" s="20"/>
      <c r="U582" s="24">
        <v>417153</v>
      </c>
      <c r="V582" s="25" t="s">
        <v>239</v>
      </c>
    </row>
    <row r="583" spans="1:30" ht="15.75" thickBot="1" x14ac:dyDescent="0.3">
      <c r="A583" s="12"/>
      <c r="B583" s="30" t="s">
        <v>679</v>
      </c>
      <c r="C583" s="18" t="s">
        <v>239</v>
      </c>
      <c r="D583" s="15"/>
      <c r="E583" s="31" t="s">
        <v>711</v>
      </c>
      <c r="F583" s="17" t="s">
        <v>352</v>
      </c>
      <c r="G583" s="18"/>
      <c r="H583" s="15"/>
      <c r="I583" s="15"/>
      <c r="J583" s="15"/>
      <c r="K583" s="18" t="s">
        <v>239</v>
      </c>
      <c r="L583" s="15"/>
      <c r="M583" s="22">
        <v>6208</v>
      </c>
      <c r="N583" s="17" t="s">
        <v>239</v>
      </c>
      <c r="O583" s="18" t="s">
        <v>239</v>
      </c>
      <c r="P583" s="15"/>
      <c r="Q583" s="31" t="s">
        <v>712</v>
      </c>
      <c r="R583" s="17" t="s">
        <v>352</v>
      </c>
      <c r="S583" s="18"/>
      <c r="T583" s="15"/>
      <c r="U583" s="31" t="s">
        <v>713</v>
      </c>
      <c r="V583" s="17" t="s">
        <v>352</v>
      </c>
    </row>
    <row r="584" spans="1:30" x14ac:dyDescent="0.25">
      <c r="A584" s="12"/>
      <c r="B584" s="26"/>
      <c r="C584" s="26" t="s">
        <v>239</v>
      </c>
      <c r="D584" s="27"/>
      <c r="E584" s="27"/>
      <c r="F584" s="26"/>
      <c r="G584" s="26"/>
      <c r="H584" s="27"/>
      <c r="I584" s="27"/>
      <c r="J584" s="26"/>
      <c r="K584" s="26" t="s">
        <v>239</v>
      </c>
      <c r="L584" s="27"/>
      <c r="M584" s="27"/>
      <c r="N584" s="26"/>
      <c r="O584" s="26" t="s">
        <v>239</v>
      </c>
      <c r="P584" s="27"/>
      <c r="Q584" s="27"/>
      <c r="R584" s="26"/>
      <c r="S584" s="26"/>
      <c r="T584" s="27"/>
      <c r="U584" s="27"/>
      <c r="V584" s="26"/>
    </row>
    <row r="585" spans="1:30" ht="15.75" thickBot="1" x14ac:dyDescent="0.3">
      <c r="A585" s="12"/>
      <c r="B585" s="19" t="s">
        <v>695</v>
      </c>
      <c r="C585" s="28" t="s">
        <v>239</v>
      </c>
      <c r="D585" s="20" t="s">
        <v>243</v>
      </c>
      <c r="E585" s="24">
        <v>329397</v>
      </c>
      <c r="F585" s="25" t="s">
        <v>239</v>
      </c>
      <c r="G585" s="28"/>
      <c r="H585" s="25" t="s">
        <v>243</v>
      </c>
      <c r="I585" s="65" t="s">
        <v>714</v>
      </c>
      <c r="J585" s="25" t="s">
        <v>239</v>
      </c>
      <c r="K585" s="28" t="s">
        <v>239</v>
      </c>
      <c r="L585" s="20" t="s">
        <v>243</v>
      </c>
      <c r="M585" s="32" t="s">
        <v>715</v>
      </c>
      <c r="N585" s="25" t="s">
        <v>239</v>
      </c>
      <c r="O585" s="28" t="s">
        <v>239</v>
      </c>
      <c r="P585" s="20" t="s">
        <v>243</v>
      </c>
      <c r="Q585" s="32" t="s">
        <v>716</v>
      </c>
      <c r="R585" s="25" t="s">
        <v>352</v>
      </c>
      <c r="S585" s="28"/>
      <c r="T585" s="20" t="s">
        <v>243</v>
      </c>
      <c r="U585" s="24">
        <v>311741</v>
      </c>
      <c r="V585" s="25" t="s">
        <v>239</v>
      </c>
    </row>
    <row r="586" spans="1:30" ht="15.75" thickTop="1" x14ac:dyDescent="0.25">
      <c r="A586" s="12"/>
      <c r="B586" s="26"/>
      <c r="C586" s="26" t="s">
        <v>239</v>
      </c>
      <c r="D586" s="29"/>
      <c r="E586" s="29"/>
      <c r="F586" s="26"/>
      <c r="G586" s="26"/>
      <c r="H586" s="29"/>
      <c r="I586" s="29"/>
      <c r="J586" s="26"/>
      <c r="K586" s="26" t="s">
        <v>239</v>
      </c>
      <c r="L586" s="29"/>
      <c r="M586" s="29"/>
      <c r="N586" s="26"/>
      <c r="O586" s="26" t="s">
        <v>239</v>
      </c>
      <c r="P586" s="29"/>
      <c r="Q586" s="29"/>
      <c r="R586" s="26"/>
      <c r="S586" s="26"/>
      <c r="T586" s="29"/>
      <c r="U586" s="29"/>
      <c r="V586" s="26"/>
    </row>
    <row r="587" spans="1:30" ht="15.75" x14ac:dyDescent="0.25">
      <c r="A587" s="12"/>
      <c r="B587" s="35"/>
      <c r="C587" s="35"/>
      <c r="D587" s="35"/>
      <c r="E587" s="35"/>
      <c r="F587" s="35"/>
      <c r="G587" s="35"/>
      <c r="H587" s="35"/>
      <c r="I587" s="35"/>
      <c r="J587" s="35"/>
      <c r="K587" s="35"/>
      <c r="L587" s="35"/>
      <c r="M587" s="35"/>
      <c r="N587" s="35"/>
      <c r="O587" s="35"/>
      <c r="P587" s="35"/>
      <c r="Q587" s="35"/>
      <c r="R587" s="35"/>
      <c r="S587" s="35"/>
      <c r="T587" s="35"/>
      <c r="U587" s="35"/>
      <c r="V587" s="35"/>
      <c r="W587" s="35"/>
      <c r="X587" s="35"/>
      <c r="Y587" s="35"/>
      <c r="Z587" s="35"/>
      <c r="AA587" s="35"/>
      <c r="AB587" s="35"/>
      <c r="AC587" s="35"/>
      <c r="AD587" s="35"/>
    </row>
    <row r="588" spans="1:30" x14ac:dyDescent="0.25">
      <c r="A588" s="12"/>
      <c r="B588" s="15"/>
      <c r="C588" s="15"/>
      <c r="D588" s="15"/>
      <c r="E588" s="15"/>
      <c r="F588" s="15"/>
      <c r="G588" s="15"/>
      <c r="H588" s="15"/>
      <c r="I588" s="15"/>
      <c r="J588" s="15"/>
      <c r="K588" s="15"/>
      <c r="L588" s="15"/>
      <c r="M588" s="15"/>
      <c r="N588" s="15"/>
      <c r="O588" s="15"/>
      <c r="P588" s="15"/>
      <c r="Q588" s="15"/>
      <c r="R588" s="15"/>
      <c r="S588" s="15"/>
      <c r="T588" s="15"/>
      <c r="U588" s="15"/>
      <c r="V588" s="15"/>
    </row>
    <row r="589" spans="1:30" x14ac:dyDescent="0.25">
      <c r="A589" s="12"/>
      <c r="B589" s="52" t="s">
        <v>717</v>
      </c>
      <c r="C589" s="39" t="s">
        <v>239</v>
      </c>
      <c r="D589" s="40" t="s">
        <v>576</v>
      </c>
      <c r="E589" s="40"/>
      <c r="F589" s="39"/>
      <c r="G589" s="39"/>
      <c r="H589" s="40" t="s">
        <v>705</v>
      </c>
      <c r="I589" s="40"/>
      <c r="J589" s="39"/>
      <c r="K589" s="39"/>
      <c r="L589" s="40" t="s">
        <v>621</v>
      </c>
      <c r="M589" s="40"/>
      <c r="N589" s="39"/>
      <c r="O589" s="39" t="s">
        <v>239</v>
      </c>
      <c r="P589" s="40" t="s">
        <v>688</v>
      </c>
      <c r="Q589" s="40"/>
      <c r="R589" s="39"/>
      <c r="S589" s="39"/>
      <c r="T589" s="40" t="s">
        <v>437</v>
      </c>
      <c r="U589" s="40"/>
      <c r="V589" s="39"/>
    </row>
    <row r="590" spans="1:30" ht="15.75" thickBot="1" x14ac:dyDescent="0.3">
      <c r="A590" s="12"/>
      <c r="B590" s="52"/>
      <c r="C590" s="39"/>
      <c r="D590" s="33">
        <v>2011</v>
      </c>
      <c r="E590" s="33"/>
      <c r="F590" s="39"/>
      <c r="G590" s="39"/>
      <c r="H590" s="33" t="s">
        <v>706</v>
      </c>
      <c r="I590" s="33"/>
      <c r="J590" s="39"/>
      <c r="K590" s="39"/>
      <c r="L590" s="33" t="s">
        <v>687</v>
      </c>
      <c r="M590" s="33"/>
      <c r="N590" s="39"/>
      <c r="O590" s="39"/>
      <c r="P590" s="33" t="s">
        <v>689</v>
      </c>
      <c r="Q590" s="33"/>
      <c r="R590" s="39"/>
      <c r="S590" s="39"/>
      <c r="T590" s="33">
        <v>2012</v>
      </c>
      <c r="U590" s="33"/>
      <c r="V590" s="39"/>
    </row>
    <row r="591" spans="1:30" x14ac:dyDescent="0.25">
      <c r="A591" s="12"/>
      <c r="B591" s="19" t="s">
        <v>674</v>
      </c>
      <c r="C591" s="20" t="s">
        <v>239</v>
      </c>
      <c r="D591" s="20" t="s">
        <v>243</v>
      </c>
      <c r="E591" s="24">
        <v>291531</v>
      </c>
      <c r="F591" s="25" t="s">
        <v>239</v>
      </c>
      <c r="G591" s="20"/>
      <c r="H591" s="20" t="s">
        <v>243</v>
      </c>
      <c r="I591" s="24">
        <v>363130</v>
      </c>
      <c r="J591" s="25" t="s">
        <v>239</v>
      </c>
      <c r="K591" s="20"/>
      <c r="L591" s="20"/>
      <c r="M591" s="20"/>
      <c r="N591" s="20"/>
      <c r="O591" s="20" t="s">
        <v>239</v>
      </c>
      <c r="P591" s="20" t="s">
        <v>243</v>
      </c>
      <c r="Q591" s="32" t="s">
        <v>718</v>
      </c>
      <c r="R591" s="25" t="s">
        <v>352</v>
      </c>
      <c r="S591" s="20"/>
      <c r="T591" s="20" t="s">
        <v>243</v>
      </c>
      <c r="U591" s="24">
        <v>576494</v>
      </c>
      <c r="V591" s="25" t="s">
        <v>239</v>
      </c>
    </row>
    <row r="592" spans="1:30" ht="15.75" thickBot="1" x14ac:dyDescent="0.3">
      <c r="A592" s="12"/>
      <c r="B592" s="30" t="s">
        <v>675</v>
      </c>
      <c r="C592" s="15" t="s">
        <v>239</v>
      </c>
      <c r="D592" s="15"/>
      <c r="E592" s="31" t="s">
        <v>719</v>
      </c>
      <c r="F592" s="17" t="s">
        <v>352</v>
      </c>
      <c r="G592" s="15"/>
      <c r="H592" s="15"/>
      <c r="I592" s="31" t="s">
        <v>720</v>
      </c>
      <c r="J592" s="17" t="s">
        <v>352</v>
      </c>
      <c r="K592" s="15"/>
      <c r="L592" s="15"/>
      <c r="M592" s="15"/>
      <c r="N592" s="15"/>
      <c r="O592" s="15" t="s">
        <v>239</v>
      </c>
      <c r="P592" s="15"/>
      <c r="Q592" s="22">
        <v>17825</v>
      </c>
      <c r="R592" s="17" t="s">
        <v>239</v>
      </c>
      <c r="S592" s="15"/>
      <c r="T592" s="15"/>
      <c r="U592" s="31" t="s">
        <v>709</v>
      </c>
      <c r="V592" s="17" t="s">
        <v>352</v>
      </c>
    </row>
    <row r="593" spans="1:22" x14ac:dyDescent="0.25">
      <c r="A593" s="12"/>
      <c r="B593" s="26"/>
      <c r="C593" s="26" t="s">
        <v>239</v>
      </c>
      <c r="D593" s="27"/>
      <c r="E593" s="27"/>
      <c r="F593" s="26"/>
      <c r="G593" s="26"/>
      <c r="H593" s="27"/>
      <c r="I593" s="27"/>
      <c r="J593" s="26"/>
      <c r="K593" s="26"/>
      <c r="L593" s="26"/>
      <c r="M593" s="26"/>
      <c r="N593" s="26"/>
      <c r="O593" s="26" t="s">
        <v>239</v>
      </c>
      <c r="P593" s="27"/>
      <c r="Q593" s="27"/>
      <c r="R593" s="26"/>
      <c r="S593" s="26"/>
      <c r="T593" s="27"/>
      <c r="U593" s="27"/>
      <c r="V593" s="26"/>
    </row>
    <row r="594" spans="1:22" x14ac:dyDescent="0.25">
      <c r="A594" s="12"/>
      <c r="B594" s="19" t="s">
        <v>678</v>
      </c>
      <c r="C594" s="28" t="s">
        <v>239</v>
      </c>
      <c r="D594" s="20"/>
      <c r="E594" s="24">
        <v>239995</v>
      </c>
      <c r="F594" s="25" t="s">
        <v>239</v>
      </c>
      <c r="G594" s="28"/>
      <c r="H594" s="20"/>
      <c r="I594" s="24">
        <v>237500</v>
      </c>
      <c r="J594" s="25" t="s">
        <v>239</v>
      </c>
      <c r="K594" s="28"/>
      <c r="L594" s="20"/>
      <c r="M594" s="20"/>
      <c r="N594" s="20"/>
      <c r="O594" s="28" t="s">
        <v>239</v>
      </c>
      <c r="P594" s="20"/>
      <c r="Q594" s="32" t="s">
        <v>721</v>
      </c>
      <c r="R594" s="25" t="s">
        <v>352</v>
      </c>
      <c r="S594" s="28"/>
      <c r="T594" s="20"/>
      <c r="U594" s="24">
        <v>417153</v>
      </c>
      <c r="V594" s="25" t="s">
        <v>239</v>
      </c>
    </row>
    <row r="595" spans="1:22" ht="15.75" thickBot="1" x14ac:dyDescent="0.3">
      <c r="A595" s="12"/>
      <c r="B595" s="30" t="s">
        <v>679</v>
      </c>
      <c r="C595" s="18" t="s">
        <v>239</v>
      </c>
      <c r="D595" s="15"/>
      <c r="E595" s="31" t="s">
        <v>722</v>
      </c>
      <c r="F595" s="17" t="s">
        <v>352</v>
      </c>
      <c r="G595" s="18"/>
      <c r="H595" s="15"/>
      <c r="I595" s="31" t="s">
        <v>723</v>
      </c>
      <c r="J595" s="17" t="s">
        <v>352</v>
      </c>
      <c r="K595" s="18"/>
      <c r="L595" s="15"/>
      <c r="M595" s="22">
        <v>17955</v>
      </c>
      <c r="N595" s="17" t="s">
        <v>239</v>
      </c>
      <c r="O595" s="18" t="s">
        <v>239</v>
      </c>
      <c r="P595" s="15"/>
      <c r="Q595" s="31" t="s">
        <v>724</v>
      </c>
      <c r="R595" s="17" t="s">
        <v>352</v>
      </c>
      <c r="S595" s="18"/>
      <c r="T595" s="15"/>
      <c r="U595" s="31" t="s">
        <v>713</v>
      </c>
      <c r="V595" s="17" t="s">
        <v>352</v>
      </c>
    </row>
    <row r="596" spans="1:22" x14ac:dyDescent="0.25">
      <c r="A596" s="12"/>
      <c r="B596" s="26"/>
      <c r="C596" s="26" t="s">
        <v>239</v>
      </c>
      <c r="D596" s="27"/>
      <c r="E596" s="27"/>
      <c r="F596" s="26"/>
      <c r="G596" s="26"/>
      <c r="H596" s="27"/>
      <c r="I596" s="27"/>
      <c r="J596" s="26"/>
      <c r="K596" s="26"/>
      <c r="L596" s="27"/>
      <c r="M596" s="27"/>
      <c r="N596" s="26"/>
      <c r="O596" s="26" t="s">
        <v>239</v>
      </c>
      <c r="P596" s="27"/>
      <c r="Q596" s="27"/>
      <c r="R596" s="26"/>
      <c r="S596" s="26"/>
      <c r="T596" s="27"/>
      <c r="U596" s="27"/>
      <c r="V596" s="26"/>
    </row>
    <row r="597" spans="1:22" x14ac:dyDescent="0.25">
      <c r="A597" s="12"/>
      <c r="B597" s="19" t="s">
        <v>695</v>
      </c>
      <c r="C597" s="28" t="s">
        <v>239</v>
      </c>
      <c r="D597" s="20" t="s">
        <v>243</v>
      </c>
      <c r="E597" s="24">
        <v>165443</v>
      </c>
      <c r="F597" s="25" t="s">
        <v>239</v>
      </c>
      <c r="G597" s="28"/>
      <c r="H597" s="20" t="s">
        <v>243</v>
      </c>
      <c r="I597" s="24">
        <v>204525</v>
      </c>
      <c r="J597" s="25" t="s">
        <v>239</v>
      </c>
      <c r="K597" s="28"/>
      <c r="L597" s="20" t="s">
        <v>243</v>
      </c>
      <c r="M597" s="24">
        <v>17955</v>
      </c>
      <c r="N597" s="25" t="s">
        <v>239</v>
      </c>
      <c r="O597" s="28" t="s">
        <v>239</v>
      </c>
      <c r="P597" s="20" t="s">
        <v>243</v>
      </c>
      <c r="Q597" s="32" t="s">
        <v>725</v>
      </c>
      <c r="R597" s="25" t="s">
        <v>352</v>
      </c>
      <c r="S597" s="28"/>
      <c r="T597" s="20" t="s">
        <v>243</v>
      </c>
      <c r="U597" s="24">
        <v>311741</v>
      </c>
      <c r="V597" s="25"/>
    </row>
  </sheetData>
  <mergeCells count="667">
    <mergeCell ref="B551:AD551"/>
    <mergeCell ref="B563:AD563"/>
    <mergeCell ref="B575:AD575"/>
    <mergeCell ref="B587:AD587"/>
    <mergeCell ref="B532:AD532"/>
    <mergeCell ref="B533:AD533"/>
    <mergeCell ref="B534:AD534"/>
    <mergeCell ref="B535:AD535"/>
    <mergeCell ref="B536:AD536"/>
    <mergeCell ref="B550:AD550"/>
    <mergeCell ref="B496:AD496"/>
    <mergeCell ref="B497:AD497"/>
    <mergeCell ref="B498:AD498"/>
    <mergeCell ref="B499:AD499"/>
    <mergeCell ref="B511:AD511"/>
    <mergeCell ref="B523:AD523"/>
    <mergeCell ref="B477:AD477"/>
    <mergeCell ref="B491:AD491"/>
    <mergeCell ref="B492:AD492"/>
    <mergeCell ref="B493:AD493"/>
    <mergeCell ref="B494:AD494"/>
    <mergeCell ref="B495:AD495"/>
    <mergeCell ref="B434:AD434"/>
    <mergeCell ref="B435:AD435"/>
    <mergeCell ref="B436:AD436"/>
    <mergeCell ref="B449:AD449"/>
    <mergeCell ref="B462:AD462"/>
    <mergeCell ref="B463:AD463"/>
    <mergeCell ref="B349:AD349"/>
    <mergeCell ref="B368:AD368"/>
    <mergeCell ref="B387:AD387"/>
    <mergeCell ref="B406:AD406"/>
    <mergeCell ref="B425:AD425"/>
    <mergeCell ref="B426:AD426"/>
    <mergeCell ref="B289:AD289"/>
    <mergeCell ref="B290:AD290"/>
    <mergeCell ref="B304:AD304"/>
    <mergeCell ref="B305:AD305"/>
    <mergeCell ref="B306:AD306"/>
    <mergeCell ref="B328:AD328"/>
    <mergeCell ref="B213:AD213"/>
    <mergeCell ref="B235:AD235"/>
    <mergeCell ref="B236:AD236"/>
    <mergeCell ref="B237:AD237"/>
    <mergeCell ref="B255:AD255"/>
    <mergeCell ref="B256:AD256"/>
    <mergeCell ref="B143:AD143"/>
    <mergeCell ref="B144:AD144"/>
    <mergeCell ref="B145:AD145"/>
    <mergeCell ref="B189:AD189"/>
    <mergeCell ref="B190:AD190"/>
    <mergeCell ref="B191:AD191"/>
    <mergeCell ref="B45:AD45"/>
    <mergeCell ref="B46:AD46"/>
    <mergeCell ref="B47:AD47"/>
    <mergeCell ref="B97:AD97"/>
    <mergeCell ref="B98:AD98"/>
    <mergeCell ref="B99:AD99"/>
    <mergeCell ref="V589:V590"/>
    <mergeCell ref="A1:A2"/>
    <mergeCell ref="B1:AD1"/>
    <mergeCell ref="B2:AD2"/>
    <mergeCell ref="B3:AD3"/>
    <mergeCell ref="A4:A597"/>
    <mergeCell ref="B4:AD4"/>
    <mergeCell ref="B6:AD6"/>
    <mergeCell ref="B7:AD7"/>
    <mergeCell ref="B43:AD43"/>
    <mergeCell ref="O589:O590"/>
    <mergeCell ref="P589:Q589"/>
    <mergeCell ref="P590:Q590"/>
    <mergeCell ref="R589:R590"/>
    <mergeCell ref="S589:S590"/>
    <mergeCell ref="T589:U589"/>
    <mergeCell ref="T590:U590"/>
    <mergeCell ref="H590:I590"/>
    <mergeCell ref="J589:J590"/>
    <mergeCell ref="K589:K590"/>
    <mergeCell ref="L589:M589"/>
    <mergeCell ref="L590:M590"/>
    <mergeCell ref="N589:N590"/>
    <mergeCell ref="T577:U577"/>
    <mergeCell ref="T578:U578"/>
    <mergeCell ref="V577:V578"/>
    <mergeCell ref="B589:B590"/>
    <mergeCell ref="C589:C590"/>
    <mergeCell ref="D589:E589"/>
    <mergeCell ref="D590:E590"/>
    <mergeCell ref="F589:F590"/>
    <mergeCell ref="G589:G590"/>
    <mergeCell ref="H589:I589"/>
    <mergeCell ref="N577:N578"/>
    <mergeCell ref="O577:O578"/>
    <mergeCell ref="P577:Q577"/>
    <mergeCell ref="P578:Q578"/>
    <mergeCell ref="R577:R578"/>
    <mergeCell ref="S577:S578"/>
    <mergeCell ref="H577:I577"/>
    <mergeCell ref="H578:I578"/>
    <mergeCell ref="J577:J578"/>
    <mergeCell ref="K577:K578"/>
    <mergeCell ref="L577:M577"/>
    <mergeCell ref="L578:M578"/>
    <mergeCell ref="O565:O566"/>
    <mergeCell ref="P565:Q565"/>
    <mergeCell ref="P566:Q566"/>
    <mergeCell ref="R565:R566"/>
    <mergeCell ref="B577:B578"/>
    <mergeCell ref="C577:C578"/>
    <mergeCell ref="D577:E577"/>
    <mergeCell ref="D578:E578"/>
    <mergeCell ref="F577:F578"/>
    <mergeCell ref="G577:G578"/>
    <mergeCell ref="H566:I566"/>
    <mergeCell ref="J565:J566"/>
    <mergeCell ref="K565:K566"/>
    <mergeCell ref="L565:M565"/>
    <mergeCell ref="L566:M566"/>
    <mergeCell ref="N565:N566"/>
    <mergeCell ref="P553:Q553"/>
    <mergeCell ref="P554:Q554"/>
    <mergeCell ref="R553:R554"/>
    <mergeCell ref="B565:B566"/>
    <mergeCell ref="C565:C566"/>
    <mergeCell ref="D565:E565"/>
    <mergeCell ref="D566:E566"/>
    <mergeCell ref="F565:F566"/>
    <mergeCell ref="G565:G566"/>
    <mergeCell ref="H565:I565"/>
    <mergeCell ref="J553:J554"/>
    <mergeCell ref="K553:K554"/>
    <mergeCell ref="L553:M553"/>
    <mergeCell ref="L554:M554"/>
    <mergeCell ref="N553:N554"/>
    <mergeCell ref="O553:O554"/>
    <mergeCell ref="D538:E538"/>
    <mergeCell ref="H538:I538"/>
    <mergeCell ref="B553:B554"/>
    <mergeCell ref="C553:C554"/>
    <mergeCell ref="D553:E553"/>
    <mergeCell ref="D554:E554"/>
    <mergeCell ref="F553:F554"/>
    <mergeCell ref="G553:G554"/>
    <mergeCell ref="H553:I553"/>
    <mergeCell ref="H554:I554"/>
    <mergeCell ref="L514:M515"/>
    <mergeCell ref="N514:N515"/>
    <mergeCell ref="O514:O515"/>
    <mergeCell ref="P514:Q515"/>
    <mergeCell ref="R514:R515"/>
    <mergeCell ref="D526:E526"/>
    <mergeCell ref="H526:I526"/>
    <mergeCell ref="B524:AD524"/>
    <mergeCell ref="D513:Q513"/>
    <mergeCell ref="B514:B515"/>
    <mergeCell ref="C514:C515"/>
    <mergeCell ref="D514:E515"/>
    <mergeCell ref="F514:F515"/>
    <mergeCell ref="G514:G515"/>
    <mergeCell ref="H514:I514"/>
    <mergeCell ref="H515:I515"/>
    <mergeCell ref="J514:J515"/>
    <mergeCell ref="K514:K515"/>
    <mergeCell ref="K502:K503"/>
    <mergeCell ref="L502:M503"/>
    <mergeCell ref="N502:N503"/>
    <mergeCell ref="O502:O503"/>
    <mergeCell ref="P502:Q503"/>
    <mergeCell ref="R502:R503"/>
    <mergeCell ref="AD480:AD483"/>
    <mergeCell ref="D501:Q501"/>
    <mergeCell ref="B502:B503"/>
    <mergeCell ref="C502:C503"/>
    <mergeCell ref="D502:E503"/>
    <mergeCell ref="F502:F503"/>
    <mergeCell ref="G502:G503"/>
    <mergeCell ref="H502:I502"/>
    <mergeCell ref="H503:I503"/>
    <mergeCell ref="J502:J503"/>
    <mergeCell ref="Z480:Z483"/>
    <mergeCell ref="AA480:AA483"/>
    <mergeCell ref="AB480:AC480"/>
    <mergeCell ref="AB481:AC481"/>
    <mergeCell ref="AB482:AC482"/>
    <mergeCell ref="AB483:AC483"/>
    <mergeCell ref="V480:V483"/>
    <mergeCell ref="W480:W483"/>
    <mergeCell ref="X480:Y480"/>
    <mergeCell ref="X481:Y481"/>
    <mergeCell ref="X482:Y482"/>
    <mergeCell ref="X483:Y483"/>
    <mergeCell ref="R480:R483"/>
    <mergeCell ref="S480:S483"/>
    <mergeCell ref="T480:U480"/>
    <mergeCell ref="T481:U481"/>
    <mergeCell ref="T482:U482"/>
    <mergeCell ref="T483:U483"/>
    <mergeCell ref="N480:N483"/>
    <mergeCell ref="O480:O483"/>
    <mergeCell ref="P480:Q480"/>
    <mergeCell ref="P481:Q481"/>
    <mergeCell ref="P482:Q482"/>
    <mergeCell ref="P483:Q483"/>
    <mergeCell ref="H482:I482"/>
    <mergeCell ref="H483:I483"/>
    <mergeCell ref="J480:J483"/>
    <mergeCell ref="K480:K483"/>
    <mergeCell ref="L480:M480"/>
    <mergeCell ref="L481:M481"/>
    <mergeCell ref="L482:M482"/>
    <mergeCell ref="L483:M483"/>
    <mergeCell ref="AD466:AD469"/>
    <mergeCell ref="D479:Y479"/>
    <mergeCell ref="AB479:AC479"/>
    <mergeCell ref="B480:B483"/>
    <mergeCell ref="C480:C483"/>
    <mergeCell ref="D480:E483"/>
    <mergeCell ref="F480:F483"/>
    <mergeCell ref="G480:G483"/>
    <mergeCell ref="H480:I480"/>
    <mergeCell ref="H481:I481"/>
    <mergeCell ref="Z466:Z469"/>
    <mergeCell ref="AA466:AA469"/>
    <mergeCell ref="AB466:AC466"/>
    <mergeCell ref="AB467:AC467"/>
    <mergeCell ref="AB468:AC468"/>
    <mergeCell ref="AB469:AC469"/>
    <mergeCell ref="V466:V469"/>
    <mergeCell ref="W466:W469"/>
    <mergeCell ref="X466:Y466"/>
    <mergeCell ref="X467:Y467"/>
    <mergeCell ref="X468:Y468"/>
    <mergeCell ref="X469:Y469"/>
    <mergeCell ref="R466:R469"/>
    <mergeCell ref="S466:S469"/>
    <mergeCell ref="T466:U466"/>
    <mergeCell ref="T467:U467"/>
    <mergeCell ref="T468:U468"/>
    <mergeCell ref="T469:U469"/>
    <mergeCell ref="N466:N469"/>
    <mergeCell ref="O466:O469"/>
    <mergeCell ref="P466:Q466"/>
    <mergeCell ref="P467:Q467"/>
    <mergeCell ref="P468:Q468"/>
    <mergeCell ref="P469:Q469"/>
    <mergeCell ref="H469:I469"/>
    <mergeCell ref="J466:J469"/>
    <mergeCell ref="K466:K469"/>
    <mergeCell ref="L466:M466"/>
    <mergeCell ref="L467:M467"/>
    <mergeCell ref="L468:M468"/>
    <mergeCell ref="L469:M469"/>
    <mergeCell ref="D465:Y465"/>
    <mergeCell ref="AB465:AC465"/>
    <mergeCell ref="B466:B469"/>
    <mergeCell ref="C466:C469"/>
    <mergeCell ref="D466:E469"/>
    <mergeCell ref="F466:F469"/>
    <mergeCell ref="G466:G469"/>
    <mergeCell ref="H466:I466"/>
    <mergeCell ref="H467:I467"/>
    <mergeCell ref="H468:I468"/>
    <mergeCell ref="J438:J440"/>
    <mergeCell ref="B451:B453"/>
    <mergeCell ref="C451:C453"/>
    <mergeCell ref="D451:E453"/>
    <mergeCell ref="F451:F453"/>
    <mergeCell ref="G451:G453"/>
    <mergeCell ref="H451:I451"/>
    <mergeCell ref="H452:I452"/>
    <mergeCell ref="H453:I453"/>
    <mergeCell ref="J451:J453"/>
    <mergeCell ref="B438:B440"/>
    <mergeCell ref="C438:C440"/>
    <mergeCell ref="D438:E440"/>
    <mergeCell ref="F438:F440"/>
    <mergeCell ref="G438:G440"/>
    <mergeCell ref="H438:I438"/>
    <mergeCell ref="H439:I439"/>
    <mergeCell ref="H440:I440"/>
    <mergeCell ref="N408:N412"/>
    <mergeCell ref="C419:F419"/>
    <mergeCell ref="G419:J419"/>
    <mergeCell ref="K419:N419"/>
    <mergeCell ref="D428:E428"/>
    <mergeCell ref="H428:I428"/>
    <mergeCell ref="J408:J412"/>
    <mergeCell ref="K408:K412"/>
    <mergeCell ref="L408:M408"/>
    <mergeCell ref="L409:M409"/>
    <mergeCell ref="L410:M410"/>
    <mergeCell ref="L411:M411"/>
    <mergeCell ref="L412:M412"/>
    <mergeCell ref="D412:E412"/>
    <mergeCell ref="F408:F412"/>
    <mergeCell ref="G408:G412"/>
    <mergeCell ref="H408:I408"/>
    <mergeCell ref="H409:I409"/>
    <mergeCell ref="H410:I410"/>
    <mergeCell ref="H411:I411"/>
    <mergeCell ref="H412:I412"/>
    <mergeCell ref="N389:N393"/>
    <mergeCell ref="C400:F400"/>
    <mergeCell ref="G400:J400"/>
    <mergeCell ref="K400:N400"/>
    <mergeCell ref="B408:B412"/>
    <mergeCell ref="C408:C412"/>
    <mergeCell ref="D408:E408"/>
    <mergeCell ref="D409:E409"/>
    <mergeCell ref="D410:E410"/>
    <mergeCell ref="D411:E411"/>
    <mergeCell ref="J389:J393"/>
    <mergeCell ref="K389:K393"/>
    <mergeCell ref="L389:M389"/>
    <mergeCell ref="L390:M390"/>
    <mergeCell ref="L391:M391"/>
    <mergeCell ref="L392:M392"/>
    <mergeCell ref="L393:M393"/>
    <mergeCell ref="D393:E393"/>
    <mergeCell ref="F389:F393"/>
    <mergeCell ref="G389:G393"/>
    <mergeCell ref="H389:I389"/>
    <mergeCell ref="H390:I390"/>
    <mergeCell ref="H391:I391"/>
    <mergeCell ref="H392:I392"/>
    <mergeCell ref="H393:I393"/>
    <mergeCell ref="N370:N374"/>
    <mergeCell ref="C381:F381"/>
    <mergeCell ref="G381:J381"/>
    <mergeCell ref="K381:N381"/>
    <mergeCell ref="B389:B393"/>
    <mergeCell ref="C389:C393"/>
    <mergeCell ref="D389:E389"/>
    <mergeCell ref="D390:E390"/>
    <mergeCell ref="D391:E391"/>
    <mergeCell ref="D392:E392"/>
    <mergeCell ref="J370:J374"/>
    <mergeCell ref="K370:K374"/>
    <mergeCell ref="L370:M370"/>
    <mergeCell ref="L371:M371"/>
    <mergeCell ref="L372:M372"/>
    <mergeCell ref="L373:M373"/>
    <mergeCell ref="L374:M374"/>
    <mergeCell ref="D374:E374"/>
    <mergeCell ref="F370:F374"/>
    <mergeCell ref="G370:G374"/>
    <mergeCell ref="H370:I370"/>
    <mergeCell ref="H371:I371"/>
    <mergeCell ref="H372:I372"/>
    <mergeCell ref="H373:I373"/>
    <mergeCell ref="H374:I374"/>
    <mergeCell ref="N351:N355"/>
    <mergeCell ref="C362:F362"/>
    <mergeCell ref="G362:J362"/>
    <mergeCell ref="K362:N362"/>
    <mergeCell ref="B370:B374"/>
    <mergeCell ref="C370:C374"/>
    <mergeCell ref="D370:E370"/>
    <mergeCell ref="D371:E371"/>
    <mergeCell ref="D372:E372"/>
    <mergeCell ref="D373:E373"/>
    <mergeCell ref="J351:J355"/>
    <mergeCell ref="K351:K355"/>
    <mergeCell ref="L351:M351"/>
    <mergeCell ref="L352:M352"/>
    <mergeCell ref="L353:M353"/>
    <mergeCell ref="L354:M354"/>
    <mergeCell ref="L355:M355"/>
    <mergeCell ref="F351:F355"/>
    <mergeCell ref="G351:G355"/>
    <mergeCell ref="H351:I351"/>
    <mergeCell ref="H352:I352"/>
    <mergeCell ref="H353:I353"/>
    <mergeCell ref="H354:I354"/>
    <mergeCell ref="H355:I355"/>
    <mergeCell ref="B351:B355"/>
    <mergeCell ref="C351:C355"/>
    <mergeCell ref="D351:E351"/>
    <mergeCell ref="D352:E352"/>
    <mergeCell ref="D353:E353"/>
    <mergeCell ref="D354:E354"/>
    <mergeCell ref="D355:E355"/>
    <mergeCell ref="N330:N332"/>
    <mergeCell ref="C338:F338"/>
    <mergeCell ref="G338:J338"/>
    <mergeCell ref="K338:N338"/>
    <mergeCell ref="C346:F346"/>
    <mergeCell ref="G346:J346"/>
    <mergeCell ref="K346:N346"/>
    <mergeCell ref="H330:I330"/>
    <mergeCell ref="H331:I331"/>
    <mergeCell ref="H332:I332"/>
    <mergeCell ref="J330:J332"/>
    <mergeCell ref="K330:K332"/>
    <mergeCell ref="L330:M330"/>
    <mergeCell ref="L331:M331"/>
    <mergeCell ref="L332:M332"/>
    <mergeCell ref="C318:F318"/>
    <mergeCell ref="G318:J318"/>
    <mergeCell ref="K318:N318"/>
    <mergeCell ref="B330:B332"/>
    <mergeCell ref="C330:C332"/>
    <mergeCell ref="D330:E330"/>
    <mergeCell ref="D331:E331"/>
    <mergeCell ref="D332:E332"/>
    <mergeCell ref="F330:F332"/>
    <mergeCell ref="G330:G332"/>
    <mergeCell ref="L308:M308"/>
    <mergeCell ref="L309:M309"/>
    <mergeCell ref="L310:M310"/>
    <mergeCell ref="N308:N310"/>
    <mergeCell ref="C311:F311"/>
    <mergeCell ref="G311:J311"/>
    <mergeCell ref="K311:N311"/>
    <mergeCell ref="G308:G310"/>
    <mergeCell ref="H308:I308"/>
    <mergeCell ref="H309:I309"/>
    <mergeCell ref="H310:I310"/>
    <mergeCell ref="J308:J310"/>
    <mergeCell ref="K308:K310"/>
    <mergeCell ref="D295:E295"/>
    <mergeCell ref="H295:I295"/>
    <mergeCell ref="L295:M295"/>
    <mergeCell ref="P295:Q295"/>
    <mergeCell ref="B308:B310"/>
    <mergeCell ref="C308:C310"/>
    <mergeCell ref="D308:E308"/>
    <mergeCell ref="D309:E309"/>
    <mergeCell ref="D310:E310"/>
    <mergeCell ref="F308:F310"/>
    <mergeCell ref="D293:I293"/>
    <mergeCell ref="L293:Q293"/>
    <mergeCell ref="D294:E294"/>
    <mergeCell ref="H294:I294"/>
    <mergeCell ref="L294:M294"/>
    <mergeCell ref="P294:Q294"/>
    <mergeCell ref="L260:M260"/>
    <mergeCell ref="D274:E274"/>
    <mergeCell ref="H274:I274"/>
    <mergeCell ref="L274:M274"/>
    <mergeCell ref="D292:I292"/>
    <mergeCell ref="L292:Q292"/>
    <mergeCell ref="B272:AD272"/>
    <mergeCell ref="B286:AD286"/>
    <mergeCell ref="B287:AD287"/>
    <mergeCell ref="B288:AD288"/>
    <mergeCell ref="H239:I239"/>
    <mergeCell ref="H240:I240"/>
    <mergeCell ref="J239:J240"/>
    <mergeCell ref="C246:F246"/>
    <mergeCell ref="G246:J246"/>
    <mergeCell ref="D260:E260"/>
    <mergeCell ref="H260:I260"/>
    <mergeCell ref="B257:AD257"/>
    <mergeCell ref="B258:AD258"/>
    <mergeCell ref="B239:B240"/>
    <mergeCell ref="C239:C240"/>
    <mergeCell ref="D239:E239"/>
    <mergeCell ref="D240:E240"/>
    <mergeCell ref="F239:F240"/>
    <mergeCell ref="G239:G240"/>
    <mergeCell ref="Z216:Z218"/>
    <mergeCell ref="C227:F227"/>
    <mergeCell ref="G227:J227"/>
    <mergeCell ref="K227:N227"/>
    <mergeCell ref="O227:R227"/>
    <mergeCell ref="S227:V227"/>
    <mergeCell ref="W227:Z227"/>
    <mergeCell ref="T216:U216"/>
    <mergeCell ref="T217:U217"/>
    <mergeCell ref="T218:U218"/>
    <mergeCell ref="V216:V218"/>
    <mergeCell ref="W216:W218"/>
    <mergeCell ref="X216:Y218"/>
    <mergeCell ref="O216:O218"/>
    <mergeCell ref="P216:Q216"/>
    <mergeCell ref="P217:Q217"/>
    <mergeCell ref="P218:Q218"/>
    <mergeCell ref="R216:R218"/>
    <mergeCell ref="S216:S218"/>
    <mergeCell ref="J216:J218"/>
    <mergeCell ref="K216:K218"/>
    <mergeCell ref="L216:M216"/>
    <mergeCell ref="L217:M217"/>
    <mergeCell ref="L218:M218"/>
    <mergeCell ref="N216:N218"/>
    <mergeCell ref="D215:M215"/>
    <mergeCell ref="P215:Q215"/>
    <mergeCell ref="T215:U215"/>
    <mergeCell ref="X215:Y215"/>
    <mergeCell ref="B216:B218"/>
    <mergeCell ref="C216:C218"/>
    <mergeCell ref="D216:E218"/>
    <mergeCell ref="F216:F218"/>
    <mergeCell ref="G216:G218"/>
    <mergeCell ref="H216:I218"/>
    <mergeCell ref="Z194:Z196"/>
    <mergeCell ref="C205:F205"/>
    <mergeCell ref="G205:J205"/>
    <mergeCell ref="K205:N205"/>
    <mergeCell ref="O205:R205"/>
    <mergeCell ref="S205:V205"/>
    <mergeCell ref="W205:Z205"/>
    <mergeCell ref="T194:U194"/>
    <mergeCell ref="T195:U195"/>
    <mergeCell ref="T196:U196"/>
    <mergeCell ref="V194:V196"/>
    <mergeCell ref="W194:W196"/>
    <mergeCell ref="X194:Y196"/>
    <mergeCell ref="O194:O196"/>
    <mergeCell ref="P194:Q194"/>
    <mergeCell ref="P195:Q195"/>
    <mergeCell ref="P196:Q196"/>
    <mergeCell ref="R194:R196"/>
    <mergeCell ref="S194:S196"/>
    <mergeCell ref="J194:J196"/>
    <mergeCell ref="K194:K196"/>
    <mergeCell ref="L194:M194"/>
    <mergeCell ref="L195:M195"/>
    <mergeCell ref="L196:M196"/>
    <mergeCell ref="N194:N196"/>
    <mergeCell ref="D193:M193"/>
    <mergeCell ref="P193:Q193"/>
    <mergeCell ref="T193:U193"/>
    <mergeCell ref="X193:Y193"/>
    <mergeCell ref="B194:B196"/>
    <mergeCell ref="C194:C196"/>
    <mergeCell ref="D194:E196"/>
    <mergeCell ref="F194:F196"/>
    <mergeCell ref="G194:G196"/>
    <mergeCell ref="H194:I196"/>
    <mergeCell ref="C171:F171"/>
    <mergeCell ref="G171:J171"/>
    <mergeCell ref="K171:N171"/>
    <mergeCell ref="O171:R171"/>
    <mergeCell ref="S171:V171"/>
    <mergeCell ref="C180:F180"/>
    <mergeCell ref="G180:J180"/>
    <mergeCell ref="K180:N180"/>
    <mergeCell ref="O180:R180"/>
    <mergeCell ref="S180:V180"/>
    <mergeCell ref="C153:F153"/>
    <mergeCell ref="G153:J153"/>
    <mergeCell ref="K153:N153"/>
    <mergeCell ref="O153:R153"/>
    <mergeCell ref="S153:V153"/>
    <mergeCell ref="C162:F162"/>
    <mergeCell ref="G162:J162"/>
    <mergeCell ref="K162:N162"/>
    <mergeCell ref="O162:R162"/>
    <mergeCell ref="S162:V162"/>
    <mergeCell ref="V148:V150"/>
    <mergeCell ref="C151:F151"/>
    <mergeCell ref="G151:J151"/>
    <mergeCell ref="K151:N151"/>
    <mergeCell ref="O151:R151"/>
    <mergeCell ref="S151:V151"/>
    <mergeCell ref="P148:Q148"/>
    <mergeCell ref="P149:Q149"/>
    <mergeCell ref="P150:Q150"/>
    <mergeCell ref="R148:R150"/>
    <mergeCell ref="S148:S150"/>
    <mergeCell ref="T148:U150"/>
    <mergeCell ref="K148:K150"/>
    <mergeCell ref="L148:M148"/>
    <mergeCell ref="L149:M149"/>
    <mergeCell ref="L150:M150"/>
    <mergeCell ref="N148:N150"/>
    <mergeCell ref="O148:O150"/>
    <mergeCell ref="D147:M147"/>
    <mergeCell ref="P147:Q147"/>
    <mergeCell ref="T147:U147"/>
    <mergeCell ref="B148:B150"/>
    <mergeCell ref="C148:C150"/>
    <mergeCell ref="D148:E150"/>
    <mergeCell ref="F148:F150"/>
    <mergeCell ref="G148:G150"/>
    <mergeCell ref="H148:I150"/>
    <mergeCell ref="J148:J150"/>
    <mergeCell ref="C134:F134"/>
    <mergeCell ref="G134:J134"/>
    <mergeCell ref="K134:N134"/>
    <mergeCell ref="O134:R134"/>
    <mergeCell ref="S134:V134"/>
    <mergeCell ref="W134:Z134"/>
    <mergeCell ref="C125:F125"/>
    <mergeCell ref="G125:J125"/>
    <mergeCell ref="K125:N125"/>
    <mergeCell ref="O125:R125"/>
    <mergeCell ref="S125:V125"/>
    <mergeCell ref="W125:Z125"/>
    <mergeCell ref="C116:F116"/>
    <mergeCell ref="G116:J116"/>
    <mergeCell ref="K116:N116"/>
    <mergeCell ref="O116:R116"/>
    <mergeCell ref="S116:V116"/>
    <mergeCell ref="W116:Z116"/>
    <mergeCell ref="C107:F107"/>
    <mergeCell ref="G107:J107"/>
    <mergeCell ref="K107:N107"/>
    <mergeCell ref="O107:R107"/>
    <mergeCell ref="S107:V107"/>
    <mergeCell ref="W107:Z107"/>
    <mergeCell ref="Z102:Z104"/>
    <mergeCell ref="C105:F105"/>
    <mergeCell ref="G105:J105"/>
    <mergeCell ref="K105:N105"/>
    <mergeCell ref="O105:R105"/>
    <mergeCell ref="S105:V105"/>
    <mergeCell ref="W105:Z105"/>
    <mergeCell ref="T102:U102"/>
    <mergeCell ref="T103:U103"/>
    <mergeCell ref="T104:U104"/>
    <mergeCell ref="V102:V104"/>
    <mergeCell ref="W102:W104"/>
    <mergeCell ref="X102:Y104"/>
    <mergeCell ref="O102:O104"/>
    <mergeCell ref="P102:Q102"/>
    <mergeCell ref="P103:Q103"/>
    <mergeCell ref="P104:Q104"/>
    <mergeCell ref="R102:R104"/>
    <mergeCell ref="S102:S104"/>
    <mergeCell ref="J102:J104"/>
    <mergeCell ref="K102:K104"/>
    <mergeCell ref="L102:M102"/>
    <mergeCell ref="L103:M103"/>
    <mergeCell ref="L104:M104"/>
    <mergeCell ref="N102:N104"/>
    <mergeCell ref="D101:M101"/>
    <mergeCell ref="P101:Q101"/>
    <mergeCell ref="T101:U101"/>
    <mergeCell ref="X101:Y101"/>
    <mergeCell ref="B102:B104"/>
    <mergeCell ref="C102:C104"/>
    <mergeCell ref="D102:E104"/>
    <mergeCell ref="F102:F104"/>
    <mergeCell ref="G102:G104"/>
    <mergeCell ref="H102:I104"/>
    <mergeCell ref="C75:F75"/>
    <mergeCell ref="G75:J75"/>
    <mergeCell ref="K75:N75"/>
    <mergeCell ref="C86:F86"/>
    <mergeCell ref="G86:J86"/>
    <mergeCell ref="K86:N86"/>
    <mergeCell ref="J49:J53"/>
    <mergeCell ref="K49:K53"/>
    <mergeCell ref="L49:M53"/>
    <mergeCell ref="N49:N53"/>
    <mergeCell ref="C64:F64"/>
    <mergeCell ref="G64:J64"/>
    <mergeCell ref="K64:N64"/>
    <mergeCell ref="G49:G53"/>
    <mergeCell ref="H49:I49"/>
    <mergeCell ref="H50:I50"/>
    <mergeCell ref="H51:I51"/>
    <mergeCell ref="H52:I52"/>
    <mergeCell ref="H53:I53"/>
    <mergeCell ref="D9:E9"/>
    <mergeCell ref="H9:I9"/>
    <mergeCell ref="B49:B53"/>
    <mergeCell ref="C49:C53"/>
    <mergeCell ref="D49:E49"/>
    <mergeCell ref="D50:E50"/>
    <mergeCell ref="D51:E51"/>
    <mergeCell ref="D52:E52"/>
    <mergeCell ref="D53:E53"/>
    <mergeCell ref="F49:F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28515625" bestFit="1" customWidth="1"/>
    <col min="2" max="3" width="36.5703125" customWidth="1"/>
    <col min="4" max="4" width="5.5703125" customWidth="1"/>
    <col min="5" max="5" width="20.140625" customWidth="1"/>
    <col min="6" max="6" width="6" customWidth="1"/>
    <col min="7" max="7" width="28" customWidth="1"/>
    <col min="8" max="8" width="5.5703125" customWidth="1"/>
    <col min="9" max="9" width="20.140625" customWidth="1"/>
    <col min="10" max="10" width="6"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7</v>
      </c>
      <c r="B3" s="11" t="s">
        <v>5</v>
      </c>
      <c r="C3" s="11"/>
      <c r="D3" s="11"/>
      <c r="E3" s="11"/>
      <c r="F3" s="11"/>
      <c r="G3" s="11"/>
      <c r="H3" s="11"/>
      <c r="I3" s="11"/>
      <c r="J3" s="11"/>
    </row>
    <row r="4" spans="1:10" ht="15" customHeight="1" x14ac:dyDescent="0.25">
      <c r="A4" s="12" t="s">
        <v>726</v>
      </c>
      <c r="B4" s="11" t="s">
        <v>5</v>
      </c>
      <c r="C4" s="11"/>
      <c r="D4" s="11"/>
      <c r="E4" s="11"/>
      <c r="F4" s="11"/>
      <c r="G4" s="11"/>
      <c r="H4" s="11"/>
      <c r="I4" s="11"/>
      <c r="J4" s="11"/>
    </row>
    <row r="5" spans="1:10" x14ac:dyDescent="0.25">
      <c r="A5" s="12"/>
      <c r="B5" s="14" t="s">
        <v>728</v>
      </c>
      <c r="C5" s="14" t="s">
        <v>47</v>
      </c>
    </row>
    <row r="6" spans="1:10" ht="25.5" customHeight="1" x14ac:dyDescent="0.25">
      <c r="A6" s="12"/>
      <c r="B6" s="16" t="s">
        <v>729</v>
      </c>
      <c r="C6" s="16"/>
      <c r="D6" s="16"/>
      <c r="E6" s="16"/>
      <c r="F6" s="16"/>
      <c r="G6" s="16"/>
      <c r="H6" s="16"/>
      <c r="I6" s="16"/>
      <c r="J6" s="16"/>
    </row>
    <row r="7" spans="1:10" ht="15.75" x14ac:dyDescent="0.25">
      <c r="A7" s="12"/>
      <c r="B7" s="35"/>
      <c r="C7" s="35"/>
      <c r="D7" s="35"/>
      <c r="E7" s="35"/>
      <c r="F7" s="35"/>
      <c r="G7" s="35"/>
      <c r="H7" s="35"/>
      <c r="I7" s="35"/>
      <c r="J7" s="35"/>
    </row>
    <row r="8" spans="1:10" x14ac:dyDescent="0.25">
      <c r="A8" s="12"/>
      <c r="B8" s="15"/>
      <c r="C8" s="15"/>
      <c r="D8" s="15"/>
      <c r="E8" s="15"/>
      <c r="F8" s="15"/>
      <c r="G8" s="15"/>
      <c r="H8" s="15"/>
      <c r="I8" s="15"/>
      <c r="J8" s="15"/>
    </row>
    <row r="9" spans="1:10" x14ac:dyDescent="0.25">
      <c r="A9" s="12"/>
      <c r="B9" s="39"/>
      <c r="C9" s="39" t="s">
        <v>239</v>
      </c>
      <c r="D9" s="40" t="s">
        <v>730</v>
      </c>
      <c r="E9" s="40"/>
      <c r="F9" s="39"/>
      <c r="G9" s="39"/>
      <c r="H9" s="40" t="s">
        <v>732</v>
      </c>
      <c r="I9" s="40"/>
      <c r="J9" s="39"/>
    </row>
    <row r="10" spans="1:10" x14ac:dyDescent="0.25">
      <c r="A10" s="12"/>
      <c r="B10" s="39"/>
      <c r="C10" s="39"/>
      <c r="D10" s="40" t="s">
        <v>731</v>
      </c>
      <c r="E10" s="40"/>
      <c r="F10" s="39"/>
      <c r="G10" s="39"/>
      <c r="H10" s="40" t="s">
        <v>733</v>
      </c>
      <c r="I10" s="40"/>
      <c r="J10" s="39"/>
    </row>
    <row r="11" spans="1:10" ht="15.75" thickBot="1" x14ac:dyDescent="0.3">
      <c r="A11" s="12"/>
      <c r="B11" s="39"/>
      <c r="C11" s="39"/>
      <c r="D11" s="33" t="s">
        <v>461</v>
      </c>
      <c r="E11" s="33"/>
      <c r="F11" s="39"/>
      <c r="G11" s="39"/>
      <c r="H11" s="56">
        <v>41274</v>
      </c>
      <c r="I11" s="56"/>
      <c r="J11" s="39"/>
    </row>
    <row r="12" spans="1:10" x14ac:dyDescent="0.25">
      <c r="A12" s="12"/>
      <c r="B12" s="19" t="s">
        <v>734</v>
      </c>
      <c r="C12" s="20" t="s">
        <v>239</v>
      </c>
      <c r="D12" s="20" t="s">
        <v>243</v>
      </c>
      <c r="E12" s="24">
        <v>119289</v>
      </c>
      <c r="F12" s="25" t="s">
        <v>239</v>
      </c>
      <c r="G12" s="20"/>
      <c r="H12" s="20" t="s">
        <v>243</v>
      </c>
      <c r="I12" s="24">
        <v>50642</v>
      </c>
      <c r="J12" s="25" t="s">
        <v>239</v>
      </c>
    </row>
    <row r="13" spans="1:10" x14ac:dyDescent="0.25">
      <c r="A13" s="12"/>
      <c r="B13" s="30" t="s">
        <v>735</v>
      </c>
      <c r="C13" s="15" t="s">
        <v>239</v>
      </c>
      <c r="D13" s="15"/>
      <c r="E13" s="31" t="s">
        <v>281</v>
      </c>
      <c r="F13" s="17" t="s">
        <v>239</v>
      </c>
      <c r="G13" s="15"/>
      <c r="H13" s="15"/>
      <c r="I13" s="22">
        <v>85088</v>
      </c>
      <c r="J13" s="17" t="s">
        <v>239</v>
      </c>
    </row>
    <row r="14" spans="1:10" x14ac:dyDescent="0.25">
      <c r="A14" s="12"/>
      <c r="B14" s="19" t="s">
        <v>736</v>
      </c>
      <c r="C14" s="20" t="s">
        <v>239</v>
      </c>
      <c r="D14" s="20"/>
      <c r="E14" s="32" t="s">
        <v>737</v>
      </c>
      <c r="F14" s="25" t="s">
        <v>352</v>
      </c>
      <c r="G14" s="20"/>
      <c r="H14" s="20"/>
      <c r="I14" s="32" t="s">
        <v>738</v>
      </c>
      <c r="J14" s="25" t="s">
        <v>352</v>
      </c>
    </row>
    <row r="15" spans="1:10" x14ac:dyDescent="0.25">
      <c r="A15" s="12"/>
      <c r="B15" s="30" t="s">
        <v>739</v>
      </c>
      <c r="C15" s="15" t="s">
        <v>239</v>
      </c>
      <c r="D15" s="15"/>
      <c r="E15" s="22">
        <v>5420</v>
      </c>
      <c r="F15" s="17" t="s">
        <v>239</v>
      </c>
      <c r="G15" s="15"/>
      <c r="H15" s="15"/>
      <c r="I15" s="22">
        <v>4185</v>
      </c>
      <c r="J15" s="17" t="s">
        <v>239</v>
      </c>
    </row>
    <row r="16" spans="1:10" x14ac:dyDescent="0.25">
      <c r="A16" s="12"/>
      <c r="B16" s="19" t="s">
        <v>740</v>
      </c>
      <c r="C16" s="20" t="s">
        <v>239</v>
      </c>
      <c r="D16" s="20"/>
      <c r="E16" s="24">
        <v>2491</v>
      </c>
      <c r="F16" s="25" t="s">
        <v>239</v>
      </c>
      <c r="G16" s="20"/>
      <c r="H16" s="20"/>
      <c r="I16" s="24">
        <v>2425</v>
      </c>
      <c r="J16" s="25" t="s">
        <v>239</v>
      </c>
    </row>
    <row r="17" spans="1:10" x14ac:dyDescent="0.25">
      <c r="A17" s="12"/>
      <c r="B17" s="30" t="s">
        <v>741</v>
      </c>
      <c r="C17" s="15" t="s">
        <v>239</v>
      </c>
      <c r="D17" s="15"/>
      <c r="E17" s="31" t="s">
        <v>742</v>
      </c>
      <c r="F17" s="17" t="s">
        <v>352</v>
      </c>
      <c r="G17" s="15"/>
      <c r="H17" s="15"/>
      <c r="I17" s="31" t="s">
        <v>743</v>
      </c>
      <c r="J17" s="17" t="s">
        <v>352</v>
      </c>
    </row>
    <row r="18" spans="1:10" ht="15.75" thickBot="1" x14ac:dyDescent="0.3">
      <c r="A18" s="12"/>
      <c r="B18" s="19" t="s">
        <v>744</v>
      </c>
      <c r="C18" s="20" t="s">
        <v>239</v>
      </c>
      <c r="D18" s="20"/>
      <c r="E18" s="32" t="s">
        <v>745</v>
      </c>
      <c r="F18" s="25" t="s">
        <v>352</v>
      </c>
      <c r="G18" s="20"/>
      <c r="H18" s="20"/>
      <c r="I18" s="24">
        <v>1832</v>
      </c>
      <c r="J18" s="25" t="s">
        <v>239</v>
      </c>
    </row>
    <row r="19" spans="1:10" x14ac:dyDescent="0.25">
      <c r="A19" s="12"/>
      <c r="B19" s="26"/>
      <c r="C19" s="26" t="s">
        <v>239</v>
      </c>
      <c r="D19" s="27"/>
      <c r="E19" s="27"/>
      <c r="F19" s="26"/>
      <c r="G19" s="26"/>
      <c r="H19" s="27"/>
      <c r="I19" s="27"/>
      <c r="J19" s="26"/>
    </row>
    <row r="20" spans="1:10" ht="15.75" thickBot="1" x14ac:dyDescent="0.3">
      <c r="A20" s="12"/>
      <c r="B20" s="30" t="s">
        <v>746</v>
      </c>
      <c r="C20" s="18" t="s">
        <v>239</v>
      </c>
      <c r="D20" s="15" t="s">
        <v>243</v>
      </c>
      <c r="E20" s="22">
        <v>81603</v>
      </c>
      <c r="F20" s="17" t="s">
        <v>239</v>
      </c>
      <c r="G20" s="18"/>
      <c r="H20" s="15" t="s">
        <v>243</v>
      </c>
      <c r="I20" s="22">
        <v>119289</v>
      </c>
      <c r="J20" s="17" t="s">
        <v>239</v>
      </c>
    </row>
    <row r="21" spans="1:10" ht="15.75" thickTop="1" x14ac:dyDescent="0.25">
      <c r="A21" s="12"/>
      <c r="B21" s="26"/>
      <c r="C21" s="26" t="s">
        <v>239</v>
      </c>
      <c r="D21" s="29"/>
      <c r="E21" s="29"/>
      <c r="F21" s="26"/>
      <c r="G21" s="26"/>
      <c r="H21" s="29"/>
      <c r="I21" s="29"/>
      <c r="J21" s="26"/>
    </row>
    <row r="22" spans="1:10" x14ac:dyDescent="0.25">
      <c r="A22" s="12"/>
      <c r="B22" s="49" t="s">
        <v>747</v>
      </c>
      <c r="C22" s="49"/>
      <c r="D22" s="49"/>
      <c r="E22" s="49"/>
      <c r="F22" s="49"/>
      <c r="G22" s="49"/>
      <c r="H22" s="49"/>
      <c r="I22" s="49"/>
      <c r="J22" s="49"/>
    </row>
    <row r="23" spans="1:10" ht="25.5" customHeight="1" x14ac:dyDescent="0.25">
      <c r="A23" s="12"/>
      <c r="B23" s="16" t="s">
        <v>748</v>
      </c>
      <c r="C23" s="16"/>
      <c r="D23" s="16"/>
      <c r="E23" s="16"/>
      <c r="F23" s="16"/>
      <c r="G23" s="16"/>
      <c r="H23" s="16"/>
      <c r="I23" s="16"/>
      <c r="J23" s="16"/>
    </row>
    <row r="24" spans="1:10" x14ac:dyDescent="0.25">
      <c r="A24" s="12"/>
      <c r="B24" s="49" t="s">
        <v>749</v>
      </c>
      <c r="C24" s="49"/>
      <c r="D24" s="49"/>
      <c r="E24" s="49"/>
      <c r="F24" s="49"/>
      <c r="G24" s="49"/>
      <c r="H24" s="49"/>
      <c r="I24" s="49"/>
      <c r="J24" s="49"/>
    </row>
    <row r="25" spans="1:10" ht="25.5" customHeight="1" x14ac:dyDescent="0.25">
      <c r="A25" s="12"/>
      <c r="B25" s="16" t="s">
        <v>750</v>
      </c>
      <c r="C25" s="16"/>
      <c r="D25" s="16"/>
      <c r="E25" s="16"/>
      <c r="F25" s="16"/>
      <c r="G25" s="16"/>
      <c r="H25" s="16"/>
      <c r="I25" s="16"/>
      <c r="J25" s="16"/>
    </row>
    <row r="26" spans="1:10" x14ac:dyDescent="0.25">
      <c r="A26" s="12"/>
      <c r="B26" s="49" t="s">
        <v>736</v>
      </c>
      <c r="C26" s="49"/>
      <c r="D26" s="49"/>
      <c r="E26" s="49"/>
      <c r="F26" s="49"/>
      <c r="G26" s="49"/>
      <c r="H26" s="49"/>
      <c r="I26" s="49"/>
      <c r="J26" s="49"/>
    </row>
    <row r="27" spans="1:10" ht="63.75" customHeight="1" x14ac:dyDescent="0.25">
      <c r="A27" s="12"/>
      <c r="B27" s="16" t="s">
        <v>751</v>
      </c>
      <c r="C27" s="16"/>
      <c r="D27" s="16"/>
      <c r="E27" s="16"/>
      <c r="F27" s="16"/>
      <c r="G27" s="16"/>
      <c r="H27" s="16"/>
      <c r="I27" s="16"/>
      <c r="J27" s="16"/>
    </row>
    <row r="28" spans="1:10" x14ac:dyDescent="0.25">
      <c r="A28" s="12"/>
      <c r="B28" s="49" t="s">
        <v>740</v>
      </c>
      <c r="C28" s="49"/>
      <c r="D28" s="49"/>
      <c r="E28" s="49"/>
      <c r="F28" s="49"/>
      <c r="G28" s="49"/>
      <c r="H28" s="49"/>
      <c r="I28" s="49"/>
      <c r="J28" s="49"/>
    </row>
    <row r="29" spans="1:10" ht="25.5" customHeight="1" x14ac:dyDescent="0.25">
      <c r="A29" s="12"/>
      <c r="B29" s="16" t="s">
        <v>752</v>
      </c>
      <c r="C29" s="16"/>
      <c r="D29" s="16"/>
      <c r="E29" s="16"/>
      <c r="F29" s="16"/>
      <c r="G29" s="16"/>
      <c r="H29" s="16"/>
      <c r="I29" s="16"/>
      <c r="J29" s="16"/>
    </row>
  </sheetData>
  <mergeCells count="27">
    <mergeCell ref="B25:J25"/>
    <mergeCell ref="B26:J26"/>
    <mergeCell ref="B27:J27"/>
    <mergeCell ref="B28:J28"/>
    <mergeCell ref="B29:J29"/>
    <mergeCell ref="B4:J4"/>
    <mergeCell ref="B6:J6"/>
    <mergeCell ref="B7:J7"/>
    <mergeCell ref="B22:J22"/>
    <mergeCell ref="B23:J23"/>
    <mergeCell ref="B24:J24"/>
    <mergeCell ref="G9:G11"/>
    <mergeCell ref="H9:I9"/>
    <mergeCell ref="H10:I10"/>
    <mergeCell ref="H11:I11"/>
    <mergeCell ref="J9:J11"/>
    <mergeCell ref="A1:A2"/>
    <mergeCell ref="B1:J1"/>
    <mergeCell ref="B2:J2"/>
    <mergeCell ref="B3:J3"/>
    <mergeCell ref="A4:A29"/>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11" customWidth="1"/>
    <col min="3" max="3" width="31.5703125" customWidth="1"/>
  </cols>
  <sheetData>
    <row r="1" spans="1:3" ht="15" customHeight="1" x14ac:dyDescent="0.25">
      <c r="A1" s="7" t="s">
        <v>753</v>
      </c>
      <c r="B1" s="7" t="s">
        <v>1</v>
      </c>
      <c r="C1" s="7"/>
    </row>
    <row r="2" spans="1:3" ht="15" customHeight="1" x14ac:dyDescent="0.25">
      <c r="A2" s="7"/>
      <c r="B2" s="7" t="s">
        <v>2</v>
      </c>
      <c r="C2" s="7"/>
    </row>
    <row r="3" spans="1:3" ht="15" customHeight="1" x14ac:dyDescent="0.25">
      <c r="A3" s="3" t="s">
        <v>754</v>
      </c>
      <c r="B3" s="11" t="s">
        <v>5</v>
      </c>
      <c r="C3" s="11"/>
    </row>
    <row r="4" spans="1:3" ht="15" customHeight="1" x14ac:dyDescent="0.25">
      <c r="A4" s="12" t="s">
        <v>753</v>
      </c>
      <c r="B4" s="11" t="s">
        <v>5</v>
      </c>
      <c r="C4" s="11"/>
    </row>
    <row r="5" spans="1:3" x14ac:dyDescent="0.25">
      <c r="A5" s="12"/>
      <c r="B5" s="13" t="s">
        <v>755</v>
      </c>
      <c r="C5" s="13" t="s">
        <v>756</v>
      </c>
    </row>
    <row r="6" spans="1:3" ht="153" customHeight="1" x14ac:dyDescent="0.25">
      <c r="A6" s="12"/>
      <c r="B6" s="66" t="s">
        <v>757</v>
      </c>
      <c r="C6" s="66"/>
    </row>
    <row r="7" spans="1:3" x14ac:dyDescent="0.25">
      <c r="A7" s="12"/>
      <c r="B7" s="11"/>
      <c r="C7" s="11"/>
    </row>
    <row r="8" spans="1:3" ht="76.5" customHeight="1" x14ac:dyDescent="0.25">
      <c r="A8" s="12"/>
      <c r="B8" s="66" t="s">
        <v>758</v>
      </c>
      <c r="C8" s="66"/>
    </row>
    <row r="9" spans="1:3" x14ac:dyDescent="0.25">
      <c r="A9" s="12"/>
      <c r="B9" s="11"/>
      <c r="C9" s="11"/>
    </row>
    <row r="10" spans="1:3" ht="114.75" customHeight="1" x14ac:dyDescent="0.25">
      <c r="A10" s="12"/>
      <c r="B10" s="66" t="s">
        <v>759</v>
      </c>
      <c r="C10" s="66"/>
    </row>
    <row r="11" spans="1:3" x14ac:dyDescent="0.25">
      <c r="A11" s="12"/>
      <c r="B11" s="11"/>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42578125" customWidth="1"/>
    <col min="3" max="3" width="31.42578125" customWidth="1"/>
  </cols>
  <sheetData>
    <row r="1" spans="1:3" ht="15" customHeight="1" x14ac:dyDescent="0.25">
      <c r="A1" s="7" t="s">
        <v>760</v>
      </c>
      <c r="B1" s="7" t="s">
        <v>1</v>
      </c>
      <c r="C1" s="7"/>
    </row>
    <row r="2" spans="1:3" ht="15" customHeight="1" x14ac:dyDescent="0.25">
      <c r="A2" s="7"/>
      <c r="B2" s="7" t="s">
        <v>2</v>
      </c>
      <c r="C2" s="7"/>
    </row>
    <row r="3" spans="1:3" ht="30" x14ac:dyDescent="0.25">
      <c r="A3" s="3" t="s">
        <v>761</v>
      </c>
      <c r="B3" s="11" t="s">
        <v>5</v>
      </c>
      <c r="C3" s="11"/>
    </row>
    <row r="4" spans="1:3" ht="15" customHeight="1" x14ac:dyDescent="0.25">
      <c r="A4" s="12" t="s">
        <v>760</v>
      </c>
      <c r="B4" s="11" t="s">
        <v>5</v>
      </c>
      <c r="C4" s="11"/>
    </row>
    <row r="5" spans="1:3" x14ac:dyDescent="0.25">
      <c r="A5" s="12"/>
      <c r="B5" s="14" t="s">
        <v>762</v>
      </c>
      <c r="C5" s="14" t="s">
        <v>763</v>
      </c>
    </row>
    <row r="6" spans="1:3" ht="369.75" customHeight="1" x14ac:dyDescent="0.25">
      <c r="A6" s="12"/>
      <c r="B6" s="16" t="s">
        <v>764</v>
      </c>
      <c r="C6" s="16"/>
    </row>
    <row r="7" spans="1:3" ht="229.5" customHeight="1" x14ac:dyDescent="0.25">
      <c r="A7" s="12"/>
      <c r="B7" s="16" t="s">
        <v>76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66</v>
      </c>
      <c r="B1" s="1" t="s">
        <v>1</v>
      </c>
    </row>
    <row r="2" spans="1:2" x14ac:dyDescent="0.25">
      <c r="A2" s="7"/>
      <c r="B2" s="1" t="s">
        <v>2</v>
      </c>
    </row>
    <row r="3" spans="1:2" ht="30" x14ac:dyDescent="0.25">
      <c r="A3" s="3" t="s">
        <v>761</v>
      </c>
      <c r="B3" s="4" t="s">
        <v>5</v>
      </c>
    </row>
    <row r="4" spans="1:2" x14ac:dyDescent="0.25">
      <c r="A4" s="12" t="s">
        <v>767</v>
      </c>
      <c r="B4" s="4" t="s">
        <v>5</v>
      </c>
    </row>
    <row r="5" spans="1:2" ht="409.6" x14ac:dyDescent="0.25">
      <c r="A5" s="12"/>
      <c r="B5" s="15" t="s">
        <v>764</v>
      </c>
    </row>
    <row r="6" spans="1:2" x14ac:dyDescent="0.25">
      <c r="A6" s="12" t="s">
        <v>768</v>
      </c>
      <c r="B6" s="4" t="s">
        <v>5</v>
      </c>
    </row>
    <row r="7" spans="1:2" ht="268.5" x14ac:dyDescent="0.25">
      <c r="A7" s="12"/>
      <c r="B7" s="15" t="s">
        <v>765</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28515625" customWidth="1"/>
    <col min="5" max="5" width="11.140625" customWidth="1"/>
    <col min="6" max="8" width="2.28515625" customWidth="1"/>
    <col min="9" max="9" width="11.140625" customWidth="1"/>
    <col min="10" max="12" width="2.28515625" customWidth="1"/>
    <col min="13" max="13" width="11.140625" customWidth="1"/>
    <col min="14" max="16" width="2.28515625" customWidth="1"/>
    <col min="17" max="17" width="11.140625" customWidth="1"/>
    <col min="18" max="18" width="2.28515625" customWidth="1"/>
  </cols>
  <sheetData>
    <row r="1" spans="1:18" ht="15"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770</v>
      </c>
      <c r="B4" s="11" t="s">
        <v>5</v>
      </c>
      <c r="C4" s="11"/>
      <c r="D4" s="11"/>
      <c r="E4" s="11"/>
      <c r="F4" s="11"/>
      <c r="G4" s="11"/>
      <c r="H4" s="11"/>
      <c r="I4" s="11"/>
      <c r="J4" s="11"/>
      <c r="K4" s="11"/>
      <c r="L4" s="11"/>
      <c r="M4" s="11"/>
      <c r="N4" s="11"/>
      <c r="O4" s="11"/>
      <c r="P4" s="11"/>
      <c r="Q4" s="11"/>
      <c r="R4" s="11"/>
    </row>
    <row r="5" spans="1:18" ht="25.5" customHeight="1" x14ac:dyDescent="0.25">
      <c r="A5" s="12"/>
      <c r="B5" s="16" t="s">
        <v>771</v>
      </c>
      <c r="C5" s="16"/>
      <c r="D5" s="16"/>
      <c r="E5" s="16"/>
      <c r="F5" s="16"/>
      <c r="G5" s="16"/>
      <c r="H5" s="16"/>
      <c r="I5" s="16"/>
      <c r="J5" s="16"/>
      <c r="K5" s="16"/>
      <c r="L5" s="16"/>
      <c r="M5" s="16"/>
      <c r="N5" s="16"/>
      <c r="O5" s="16"/>
      <c r="P5" s="16"/>
      <c r="Q5" s="16"/>
      <c r="R5" s="16"/>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239</v>
      </c>
      <c r="D8" s="33" t="s">
        <v>240</v>
      </c>
      <c r="E8" s="33"/>
      <c r="F8" s="33"/>
      <c r="G8" s="33"/>
      <c r="H8" s="33"/>
      <c r="I8" s="33"/>
      <c r="J8" s="18"/>
      <c r="K8" s="18" t="s">
        <v>239</v>
      </c>
      <c r="L8" s="33" t="s">
        <v>241</v>
      </c>
      <c r="M8" s="33"/>
      <c r="N8" s="33"/>
      <c r="O8" s="33"/>
      <c r="P8" s="33"/>
      <c r="Q8" s="33"/>
      <c r="R8" s="18"/>
    </row>
    <row r="9" spans="1:18" ht="15.75" thickBot="1" x14ac:dyDescent="0.3">
      <c r="A9" s="12"/>
      <c r="B9" s="18"/>
      <c r="C9" s="18" t="s">
        <v>239</v>
      </c>
      <c r="D9" s="34">
        <v>2013</v>
      </c>
      <c r="E9" s="34"/>
      <c r="F9" s="18"/>
      <c r="G9" s="18" t="s">
        <v>239</v>
      </c>
      <c r="H9" s="34">
        <v>2012</v>
      </c>
      <c r="I9" s="34"/>
      <c r="J9" s="18"/>
      <c r="K9" s="18" t="s">
        <v>239</v>
      </c>
      <c r="L9" s="34">
        <v>2013</v>
      </c>
      <c r="M9" s="34"/>
      <c r="N9" s="18"/>
      <c r="O9" s="18" t="s">
        <v>239</v>
      </c>
      <c r="P9" s="34">
        <v>2012</v>
      </c>
      <c r="Q9" s="34"/>
      <c r="R9" s="18"/>
    </row>
    <row r="10" spans="1:18" ht="25.5" x14ac:dyDescent="0.25">
      <c r="A10" s="12"/>
      <c r="B10" s="19" t="s">
        <v>242</v>
      </c>
      <c r="C10" s="20" t="s">
        <v>239</v>
      </c>
      <c r="D10" s="20"/>
      <c r="E10" s="20"/>
      <c r="F10" s="20"/>
      <c r="G10" s="20" t="s">
        <v>239</v>
      </c>
      <c r="H10" s="20"/>
      <c r="I10" s="20"/>
      <c r="J10" s="20"/>
      <c r="K10" s="20" t="s">
        <v>239</v>
      </c>
      <c r="L10" s="20"/>
      <c r="M10" s="20"/>
      <c r="N10" s="20"/>
      <c r="O10" s="20" t="s">
        <v>239</v>
      </c>
      <c r="P10" s="20"/>
      <c r="Q10" s="20"/>
      <c r="R10" s="20"/>
    </row>
    <row r="11" spans="1:18" x14ac:dyDescent="0.25">
      <c r="A11" s="12"/>
      <c r="B11" s="21" t="s">
        <v>153</v>
      </c>
      <c r="C11" s="15" t="s">
        <v>239</v>
      </c>
      <c r="D11" s="15" t="s">
        <v>243</v>
      </c>
      <c r="E11" s="22">
        <v>3109</v>
      </c>
      <c r="F11" s="17" t="s">
        <v>239</v>
      </c>
      <c r="G11" s="15" t="s">
        <v>239</v>
      </c>
      <c r="H11" s="15" t="s">
        <v>243</v>
      </c>
      <c r="I11" s="22">
        <v>2642</v>
      </c>
      <c r="J11" s="17" t="s">
        <v>239</v>
      </c>
      <c r="K11" s="15" t="s">
        <v>239</v>
      </c>
      <c r="L11" s="15" t="s">
        <v>243</v>
      </c>
      <c r="M11" s="22">
        <v>10443</v>
      </c>
      <c r="N11" s="17" t="s">
        <v>239</v>
      </c>
      <c r="O11" s="15" t="s">
        <v>239</v>
      </c>
      <c r="P11" s="15" t="s">
        <v>243</v>
      </c>
      <c r="Q11" s="22">
        <v>7669</v>
      </c>
      <c r="R11" s="17" t="s">
        <v>239</v>
      </c>
    </row>
    <row r="12" spans="1:18" x14ac:dyDescent="0.25">
      <c r="A12" s="12"/>
      <c r="B12" s="15"/>
      <c r="C12" s="16"/>
      <c r="D12" s="16"/>
      <c r="E12" s="16"/>
      <c r="F12" s="16"/>
      <c r="G12" s="16"/>
      <c r="H12" s="16"/>
      <c r="I12" s="16"/>
      <c r="J12" s="16"/>
      <c r="K12" s="16"/>
      <c r="L12" s="16"/>
      <c r="M12" s="16"/>
      <c r="N12" s="16"/>
      <c r="O12" s="16"/>
      <c r="P12" s="16"/>
      <c r="Q12" s="16"/>
      <c r="R12" s="16"/>
    </row>
    <row r="13" spans="1:18" x14ac:dyDescent="0.25">
      <c r="A13" s="12"/>
      <c r="B13" s="19" t="s">
        <v>244</v>
      </c>
      <c r="C13" s="20" t="s">
        <v>239</v>
      </c>
      <c r="D13" s="20"/>
      <c r="E13" s="20"/>
      <c r="F13" s="20"/>
      <c r="G13" s="20" t="s">
        <v>239</v>
      </c>
      <c r="H13" s="20"/>
      <c r="I13" s="20"/>
      <c r="J13" s="20"/>
      <c r="K13" s="20" t="s">
        <v>239</v>
      </c>
      <c r="L13" s="20"/>
      <c r="M13" s="20"/>
      <c r="N13" s="20"/>
      <c r="O13" s="20" t="s">
        <v>239</v>
      </c>
      <c r="P13" s="20"/>
      <c r="Q13" s="20"/>
      <c r="R13" s="20"/>
    </row>
    <row r="14" spans="1:18" ht="25.5" x14ac:dyDescent="0.25">
      <c r="A14" s="12"/>
      <c r="B14" s="21" t="s">
        <v>245</v>
      </c>
      <c r="C14" s="15" t="s">
        <v>239</v>
      </c>
      <c r="D14" s="15"/>
      <c r="E14" s="15"/>
      <c r="F14" s="15"/>
      <c r="G14" s="15" t="s">
        <v>239</v>
      </c>
      <c r="H14" s="15"/>
      <c r="I14" s="15"/>
      <c r="J14" s="15"/>
      <c r="K14" s="15" t="s">
        <v>239</v>
      </c>
      <c r="L14" s="15"/>
      <c r="M14" s="15"/>
      <c r="N14" s="15"/>
      <c r="O14" s="15" t="s">
        <v>239</v>
      </c>
      <c r="P14" s="15"/>
      <c r="Q14" s="15"/>
      <c r="R14" s="15"/>
    </row>
    <row r="15" spans="1:18" x14ac:dyDescent="0.25">
      <c r="A15" s="12"/>
      <c r="B15" s="23" t="s">
        <v>246</v>
      </c>
      <c r="C15" s="20" t="s">
        <v>239</v>
      </c>
      <c r="D15" s="20"/>
      <c r="E15" s="24">
        <v>30109728</v>
      </c>
      <c r="F15" s="25" t="s">
        <v>239</v>
      </c>
      <c r="G15" s="20" t="s">
        <v>239</v>
      </c>
      <c r="H15" s="20"/>
      <c r="I15" s="24">
        <v>30077933</v>
      </c>
      <c r="J15" s="25" t="s">
        <v>239</v>
      </c>
      <c r="K15" s="20" t="s">
        <v>239</v>
      </c>
      <c r="L15" s="20"/>
      <c r="M15" s="24">
        <v>30099509</v>
      </c>
      <c r="N15" s="25" t="s">
        <v>239</v>
      </c>
      <c r="O15" s="20" t="s">
        <v>239</v>
      </c>
      <c r="P15" s="20"/>
      <c r="Q15" s="24">
        <v>30072008</v>
      </c>
      <c r="R15" s="25" t="s">
        <v>239</v>
      </c>
    </row>
    <row r="16" spans="1:18" x14ac:dyDescent="0.25">
      <c r="A16" s="12"/>
      <c r="B16" s="21" t="s">
        <v>247</v>
      </c>
      <c r="C16" s="15" t="s">
        <v>239</v>
      </c>
      <c r="D16" s="15"/>
      <c r="E16" s="15"/>
      <c r="F16" s="15"/>
      <c r="G16" s="15" t="s">
        <v>239</v>
      </c>
      <c r="H16" s="15"/>
      <c r="I16" s="15"/>
      <c r="J16" s="15"/>
      <c r="K16" s="15" t="s">
        <v>239</v>
      </c>
      <c r="L16" s="15"/>
      <c r="M16" s="15"/>
      <c r="N16" s="15"/>
      <c r="O16" s="15" t="s">
        <v>239</v>
      </c>
      <c r="P16" s="15"/>
      <c r="Q16" s="15"/>
      <c r="R16" s="15"/>
    </row>
    <row r="17" spans="1:18" x14ac:dyDescent="0.25">
      <c r="A17" s="12"/>
      <c r="B17" s="23" t="s">
        <v>248</v>
      </c>
      <c r="C17" s="20" t="s">
        <v>239</v>
      </c>
      <c r="D17" s="20"/>
      <c r="E17" s="24">
        <v>134145</v>
      </c>
      <c r="F17" s="25" t="s">
        <v>239</v>
      </c>
      <c r="G17" s="20" t="s">
        <v>239</v>
      </c>
      <c r="H17" s="20"/>
      <c r="I17" s="24">
        <v>64234</v>
      </c>
      <c r="J17" s="25" t="s">
        <v>239</v>
      </c>
      <c r="K17" s="20" t="s">
        <v>239</v>
      </c>
      <c r="L17" s="20"/>
      <c r="M17" s="24">
        <v>116519</v>
      </c>
      <c r="N17" s="25" t="s">
        <v>239</v>
      </c>
      <c r="O17" s="20" t="s">
        <v>239</v>
      </c>
      <c r="P17" s="20"/>
      <c r="Q17" s="24">
        <v>64672</v>
      </c>
      <c r="R17" s="25" t="s">
        <v>239</v>
      </c>
    </row>
    <row r="18" spans="1:18" ht="26.25" thickBot="1" x14ac:dyDescent="0.3">
      <c r="A18" s="12"/>
      <c r="B18" s="21" t="s">
        <v>249</v>
      </c>
      <c r="C18" s="15" t="s">
        <v>239</v>
      </c>
      <c r="D18" s="15"/>
      <c r="E18" s="15"/>
      <c r="F18" s="15"/>
      <c r="G18" s="15" t="s">
        <v>239</v>
      </c>
      <c r="H18" s="15"/>
      <c r="I18" s="15"/>
      <c r="J18" s="15"/>
      <c r="K18" s="15" t="s">
        <v>239</v>
      </c>
      <c r="L18" s="15"/>
      <c r="M18" s="15"/>
      <c r="N18" s="15"/>
      <c r="O18" s="15" t="s">
        <v>239</v>
      </c>
      <c r="P18" s="15"/>
      <c r="Q18" s="15"/>
      <c r="R18" s="15"/>
    </row>
    <row r="19" spans="1:18" x14ac:dyDescent="0.25">
      <c r="A19" s="12"/>
      <c r="B19" s="26"/>
      <c r="C19" s="26" t="s">
        <v>239</v>
      </c>
      <c r="D19" s="27"/>
      <c r="E19" s="27"/>
      <c r="F19" s="26"/>
      <c r="G19" s="26" t="s">
        <v>239</v>
      </c>
      <c r="H19" s="27"/>
      <c r="I19" s="27"/>
      <c r="J19" s="26"/>
      <c r="K19" s="26" t="s">
        <v>239</v>
      </c>
      <c r="L19" s="27"/>
      <c r="M19" s="27"/>
      <c r="N19" s="26"/>
      <c r="O19" s="26" t="s">
        <v>239</v>
      </c>
      <c r="P19" s="27"/>
      <c r="Q19" s="27"/>
      <c r="R19" s="26"/>
    </row>
    <row r="20" spans="1:18" ht="15.75" thickBot="1" x14ac:dyDescent="0.3">
      <c r="A20" s="12"/>
      <c r="B20" s="23" t="s">
        <v>250</v>
      </c>
      <c r="C20" s="28" t="s">
        <v>239</v>
      </c>
      <c r="D20" s="20"/>
      <c r="E20" s="24">
        <v>30243873</v>
      </c>
      <c r="F20" s="25" t="s">
        <v>239</v>
      </c>
      <c r="G20" s="28" t="s">
        <v>239</v>
      </c>
      <c r="H20" s="20"/>
      <c r="I20" s="24">
        <v>30142167</v>
      </c>
      <c r="J20" s="25" t="s">
        <v>239</v>
      </c>
      <c r="K20" s="28" t="s">
        <v>239</v>
      </c>
      <c r="L20" s="20"/>
      <c r="M20" s="24">
        <v>30216028</v>
      </c>
      <c r="N20" s="25" t="s">
        <v>239</v>
      </c>
      <c r="O20" s="28" t="s">
        <v>239</v>
      </c>
      <c r="P20" s="20"/>
      <c r="Q20" s="24">
        <v>30136680</v>
      </c>
      <c r="R20" s="25" t="s">
        <v>239</v>
      </c>
    </row>
    <row r="21" spans="1:18" ht="15.75" thickTop="1" x14ac:dyDescent="0.25">
      <c r="A21" s="12"/>
      <c r="B21" s="26"/>
      <c r="C21" s="26" t="s">
        <v>239</v>
      </c>
      <c r="D21" s="29"/>
      <c r="E21" s="29"/>
      <c r="F21" s="26"/>
      <c r="G21" s="26" t="s">
        <v>239</v>
      </c>
      <c r="H21" s="29"/>
      <c r="I21" s="29"/>
      <c r="J21" s="26"/>
      <c r="K21" s="26" t="s">
        <v>239</v>
      </c>
      <c r="L21" s="29"/>
      <c r="M21" s="29"/>
      <c r="N21" s="26"/>
      <c r="O21" s="26" t="s">
        <v>239</v>
      </c>
      <c r="P21" s="29"/>
      <c r="Q21" s="29"/>
      <c r="R21" s="26"/>
    </row>
    <row r="22" spans="1:18" x14ac:dyDescent="0.25">
      <c r="A22" s="12"/>
      <c r="B22" s="15"/>
      <c r="C22" s="16"/>
      <c r="D22" s="16"/>
      <c r="E22" s="16"/>
      <c r="F22" s="16"/>
      <c r="G22" s="16"/>
      <c r="H22" s="16"/>
      <c r="I22" s="16"/>
      <c r="J22" s="16"/>
      <c r="K22" s="16"/>
      <c r="L22" s="16"/>
      <c r="M22" s="16"/>
      <c r="N22" s="16"/>
      <c r="O22" s="16"/>
      <c r="P22" s="16"/>
      <c r="Q22" s="16"/>
      <c r="R22" s="16"/>
    </row>
    <row r="23" spans="1:18" x14ac:dyDescent="0.25">
      <c r="A23" s="12"/>
      <c r="B23" s="30" t="s">
        <v>251</v>
      </c>
      <c r="C23" s="18" t="s">
        <v>239</v>
      </c>
      <c r="D23" s="15" t="s">
        <v>243</v>
      </c>
      <c r="E23" s="31">
        <v>0.1</v>
      </c>
      <c r="F23" s="17" t="s">
        <v>239</v>
      </c>
      <c r="G23" s="18" t="s">
        <v>239</v>
      </c>
      <c r="H23" s="15" t="s">
        <v>243</v>
      </c>
      <c r="I23" s="31">
        <v>0.09</v>
      </c>
      <c r="J23" s="17" t="s">
        <v>239</v>
      </c>
      <c r="K23" s="18" t="s">
        <v>239</v>
      </c>
      <c r="L23" s="15" t="s">
        <v>243</v>
      </c>
      <c r="M23" s="31">
        <v>0.35</v>
      </c>
      <c r="N23" s="17" t="s">
        <v>239</v>
      </c>
      <c r="O23" s="18" t="s">
        <v>239</v>
      </c>
      <c r="P23" s="15" t="s">
        <v>243</v>
      </c>
      <c r="Q23" s="31">
        <v>0.25</v>
      </c>
      <c r="R23" s="17" t="s">
        <v>239</v>
      </c>
    </row>
    <row r="24" spans="1:18" x14ac:dyDescent="0.25">
      <c r="A24" s="12"/>
      <c r="B24" s="19" t="s">
        <v>252</v>
      </c>
      <c r="C24" s="28" t="s">
        <v>239</v>
      </c>
      <c r="D24" s="20" t="s">
        <v>243</v>
      </c>
      <c r="E24" s="32">
        <v>0.1</v>
      </c>
      <c r="F24" s="25" t="s">
        <v>239</v>
      </c>
      <c r="G24" s="28" t="s">
        <v>239</v>
      </c>
      <c r="H24" s="20" t="s">
        <v>243</v>
      </c>
      <c r="I24" s="32">
        <v>0.09</v>
      </c>
      <c r="J24" s="25" t="s">
        <v>239</v>
      </c>
      <c r="K24" s="28" t="s">
        <v>239</v>
      </c>
      <c r="L24" s="20" t="s">
        <v>243</v>
      </c>
      <c r="M24" s="32">
        <v>0.35</v>
      </c>
      <c r="N24" s="25" t="s">
        <v>239</v>
      </c>
      <c r="O24" s="28" t="s">
        <v>239</v>
      </c>
      <c r="P24" s="20" t="s">
        <v>243</v>
      </c>
      <c r="Q24" s="32">
        <v>0.25</v>
      </c>
      <c r="R24" s="25" t="s">
        <v>239</v>
      </c>
    </row>
  </sheetData>
  <mergeCells count="22">
    <mergeCell ref="A1:A2"/>
    <mergeCell ref="B1:R1"/>
    <mergeCell ref="B2:R2"/>
    <mergeCell ref="B3:R3"/>
    <mergeCell ref="A4:A24"/>
    <mergeCell ref="B4:R4"/>
    <mergeCell ref="B5:R5"/>
    <mergeCell ref="B6:R6"/>
    <mergeCell ref="C12:F12"/>
    <mergeCell ref="G12:J12"/>
    <mergeCell ref="K12:N12"/>
    <mergeCell ref="O12:R12"/>
    <mergeCell ref="C22:F22"/>
    <mergeCell ref="G22:J22"/>
    <mergeCell ref="K22:N22"/>
    <mergeCell ref="O22:R22"/>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216</v>
      </c>
      <c r="C4" s="8">
        <v>19160</v>
      </c>
    </row>
    <row r="5" spans="1:3" ht="30" x14ac:dyDescent="0.25">
      <c r="A5" s="2" t="s">
        <v>29</v>
      </c>
      <c r="B5" s="6">
        <v>85600</v>
      </c>
      <c r="C5" s="6">
        <v>117588</v>
      </c>
    </row>
    <row r="6" spans="1:3" x14ac:dyDescent="0.25">
      <c r="A6" s="2" t="s">
        <v>30</v>
      </c>
      <c r="B6" s="6">
        <v>106816</v>
      </c>
      <c r="C6" s="6">
        <v>136748</v>
      </c>
    </row>
    <row r="7" spans="1:3" x14ac:dyDescent="0.25">
      <c r="A7" s="2" t="s">
        <v>31</v>
      </c>
      <c r="B7" s="4">
        <v>398</v>
      </c>
      <c r="C7" s="6">
        <v>5048</v>
      </c>
    </row>
    <row r="8" spans="1:3" ht="30" x14ac:dyDescent="0.25">
      <c r="A8" s="2" t="s">
        <v>32</v>
      </c>
      <c r="B8" s="6">
        <v>456555</v>
      </c>
      <c r="C8" s="6">
        <v>425758</v>
      </c>
    </row>
    <row r="9" spans="1:3" ht="30" x14ac:dyDescent="0.25">
      <c r="A9" s="2" t="s">
        <v>33</v>
      </c>
      <c r="B9" s="6">
        <v>1317</v>
      </c>
      <c r="C9" s="6">
        <v>2709</v>
      </c>
    </row>
    <row r="10" spans="1:3" ht="30" x14ac:dyDescent="0.25">
      <c r="A10" s="2" t="s">
        <v>34</v>
      </c>
      <c r="B10" s="6">
        <v>242891</v>
      </c>
      <c r="C10" s="6">
        <v>296295</v>
      </c>
    </row>
    <row r="11" spans="1:3" ht="30" x14ac:dyDescent="0.25">
      <c r="A11" s="2" t="s">
        <v>35</v>
      </c>
      <c r="B11" s="6">
        <v>1215681</v>
      </c>
      <c r="C11" s="6">
        <v>1139568</v>
      </c>
    </row>
    <row r="12" spans="1:3" x14ac:dyDescent="0.25">
      <c r="A12" s="2" t="s">
        <v>36</v>
      </c>
      <c r="B12" s="6">
        <v>-21321</v>
      </c>
      <c r="C12" s="6">
        <v>-26682</v>
      </c>
    </row>
    <row r="13" spans="1:3" x14ac:dyDescent="0.25">
      <c r="A13" s="2" t="s">
        <v>37</v>
      </c>
      <c r="B13" s="6">
        <v>1437251</v>
      </c>
      <c r="C13" s="6">
        <v>1409181</v>
      </c>
    </row>
    <row r="14" spans="1:3" x14ac:dyDescent="0.25">
      <c r="A14" s="2" t="s">
        <v>38</v>
      </c>
      <c r="B14" s="6">
        <v>97289</v>
      </c>
      <c r="C14" s="6">
        <v>97954</v>
      </c>
    </row>
    <row r="15" spans="1:3" x14ac:dyDescent="0.25">
      <c r="A15" s="2" t="s">
        <v>39</v>
      </c>
      <c r="B15" s="6">
        <v>6206</v>
      </c>
      <c r="C15" s="6">
        <v>6100</v>
      </c>
    </row>
    <row r="16" spans="1:3" ht="30" x14ac:dyDescent="0.25">
      <c r="A16" s="2" t="s">
        <v>40</v>
      </c>
      <c r="B16" s="6">
        <v>8179</v>
      </c>
      <c r="C16" s="6">
        <v>9749</v>
      </c>
    </row>
    <row r="17" spans="1:3" x14ac:dyDescent="0.25">
      <c r="A17" s="2" t="s">
        <v>41</v>
      </c>
      <c r="B17" s="6">
        <v>44924</v>
      </c>
      <c r="C17" s="6">
        <v>44924</v>
      </c>
    </row>
    <row r="18" spans="1:3" x14ac:dyDescent="0.25">
      <c r="A18" s="2" t="s">
        <v>42</v>
      </c>
      <c r="B18" s="6">
        <v>5196</v>
      </c>
      <c r="C18" s="6">
        <v>5944</v>
      </c>
    </row>
    <row r="19" spans="1:3" x14ac:dyDescent="0.25">
      <c r="A19" s="2" t="s">
        <v>43</v>
      </c>
      <c r="B19" s="6">
        <v>1209</v>
      </c>
      <c r="C19" s="6">
        <v>1363</v>
      </c>
    </row>
    <row r="20" spans="1:3" x14ac:dyDescent="0.25">
      <c r="A20" s="2" t="s">
        <v>44</v>
      </c>
      <c r="B20" s="6">
        <v>48961</v>
      </c>
      <c r="C20" s="6">
        <v>47957</v>
      </c>
    </row>
    <row r="21" spans="1:3" ht="30" x14ac:dyDescent="0.25">
      <c r="A21" s="2" t="s">
        <v>45</v>
      </c>
      <c r="B21" s="6">
        <v>21633</v>
      </c>
      <c r="C21" s="6">
        <v>26783</v>
      </c>
    </row>
    <row r="22" spans="1:3" x14ac:dyDescent="0.25">
      <c r="A22" s="2" t="s">
        <v>46</v>
      </c>
      <c r="B22" s="6">
        <v>4804</v>
      </c>
      <c r="C22" s="6">
        <v>6875</v>
      </c>
    </row>
    <row r="23" spans="1:3" x14ac:dyDescent="0.25">
      <c r="A23" s="2" t="s">
        <v>47</v>
      </c>
      <c r="B23" s="6">
        <v>81603</v>
      </c>
      <c r="C23" s="6">
        <v>119289</v>
      </c>
    </row>
    <row r="24" spans="1:3" x14ac:dyDescent="0.25">
      <c r="A24" s="2" t="s">
        <v>48</v>
      </c>
      <c r="B24" s="6">
        <v>3392</v>
      </c>
      <c r="C24" s="4" t="s">
        <v>5</v>
      </c>
    </row>
    <row r="25" spans="1:3" x14ac:dyDescent="0.25">
      <c r="A25" s="2" t="s">
        <v>49</v>
      </c>
      <c r="B25" s="6">
        <v>10288</v>
      </c>
      <c r="C25" s="6">
        <v>16858</v>
      </c>
    </row>
    <row r="26" spans="1:3" x14ac:dyDescent="0.25">
      <c r="A26" s="2" t="s">
        <v>50</v>
      </c>
      <c r="B26" s="6">
        <v>2336021</v>
      </c>
      <c r="C26" s="6">
        <v>2363240</v>
      </c>
    </row>
    <row r="27" spans="1:3" x14ac:dyDescent="0.25">
      <c r="A27" s="3" t="s">
        <v>51</v>
      </c>
      <c r="B27" s="4" t="s">
        <v>5</v>
      </c>
      <c r="C27" s="4" t="s">
        <v>5</v>
      </c>
    </row>
    <row r="28" spans="1:3" x14ac:dyDescent="0.25">
      <c r="A28" s="2" t="s">
        <v>52</v>
      </c>
      <c r="B28" s="6">
        <v>562027</v>
      </c>
      <c r="C28" s="6">
        <v>519510</v>
      </c>
    </row>
    <row r="29" spans="1:3" x14ac:dyDescent="0.25">
      <c r="A29" s="2" t="s">
        <v>53</v>
      </c>
      <c r="B29" s="6">
        <v>452583</v>
      </c>
      <c r="C29" s="6">
        <v>452961</v>
      </c>
    </row>
    <row r="30" spans="1:3" x14ac:dyDescent="0.25">
      <c r="A30" s="2" t="s">
        <v>54</v>
      </c>
      <c r="B30" s="6">
        <v>547137</v>
      </c>
      <c r="C30" s="6">
        <v>549457</v>
      </c>
    </row>
    <row r="31" spans="1:3" x14ac:dyDescent="0.25">
      <c r="A31" s="2" t="s">
        <v>55</v>
      </c>
      <c r="B31" s="6">
        <v>400208</v>
      </c>
      <c r="C31" s="6">
        <v>475304</v>
      </c>
    </row>
    <row r="32" spans="1:3" x14ac:dyDescent="0.25">
      <c r="A32" s="2" t="s">
        <v>56</v>
      </c>
      <c r="B32" s="6">
        <v>1961955</v>
      </c>
      <c r="C32" s="6">
        <v>1997232</v>
      </c>
    </row>
    <row r="33" spans="1:3" ht="30" x14ac:dyDescent="0.25">
      <c r="A33" s="2" t="s">
        <v>57</v>
      </c>
      <c r="B33" s="6">
        <v>22150</v>
      </c>
      <c r="C33" s="6">
        <v>18792</v>
      </c>
    </row>
    <row r="34" spans="1:3" x14ac:dyDescent="0.25">
      <c r="A34" s="2" t="s">
        <v>58</v>
      </c>
      <c r="B34" s="6">
        <v>45356</v>
      </c>
      <c r="C34" s="6">
        <v>38932</v>
      </c>
    </row>
    <row r="35" spans="1:3" x14ac:dyDescent="0.25">
      <c r="A35" s="2" t="s">
        <v>59</v>
      </c>
      <c r="B35" s="6">
        <v>16990</v>
      </c>
      <c r="C35" s="6">
        <v>16970</v>
      </c>
    </row>
    <row r="36" spans="1:3" x14ac:dyDescent="0.25">
      <c r="A36" s="2" t="s">
        <v>60</v>
      </c>
      <c r="B36" s="4">
        <v>378</v>
      </c>
      <c r="C36" s="4">
        <v>579</v>
      </c>
    </row>
    <row r="37" spans="1:3" x14ac:dyDescent="0.25">
      <c r="A37" s="2" t="s">
        <v>61</v>
      </c>
      <c r="B37" s="4" t="s">
        <v>5</v>
      </c>
      <c r="C37" s="6">
        <v>1892</v>
      </c>
    </row>
    <row r="38" spans="1:3" x14ac:dyDescent="0.25">
      <c r="A38" s="2" t="s">
        <v>62</v>
      </c>
      <c r="B38" s="6">
        <v>16451</v>
      </c>
      <c r="C38" s="6">
        <v>15312</v>
      </c>
    </row>
    <row r="39" spans="1:3" x14ac:dyDescent="0.25">
      <c r="A39" s="2" t="s">
        <v>63</v>
      </c>
      <c r="B39" s="6">
        <v>2063280</v>
      </c>
      <c r="C39" s="6">
        <v>2089709</v>
      </c>
    </row>
    <row r="40" spans="1:3" x14ac:dyDescent="0.25">
      <c r="A40" s="3" t="s">
        <v>64</v>
      </c>
      <c r="B40" s="4" t="s">
        <v>5</v>
      </c>
      <c r="C40" s="4" t="s">
        <v>5</v>
      </c>
    </row>
    <row r="41" spans="1:3" ht="75" x14ac:dyDescent="0.25">
      <c r="A41" s="2" t="s">
        <v>65</v>
      </c>
      <c r="B41" s="4">
        <v>301</v>
      </c>
      <c r="C41" s="4">
        <v>301</v>
      </c>
    </row>
    <row r="42" spans="1:3" x14ac:dyDescent="0.25">
      <c r="A42" s="2" t="s">
        <v>66</v>
      </c>
      <c r="B42" s="6">
        <v>229478</v>
      </c>
      <c r="C42" s="6">
        <v>228952</v>
      </c>
    </row>
    <row r="43" spans="1:3" x14ac:dyDescent="0.25">
      <c r="A43" s="2" t="s">
        <v>67</v>
      </c>
      <c r="B43" s="6">
        <v>46520</v>
      </c>
      <c r="C43" s="6">
        <v>36979</v>
      </c>
    </row>
    <row r="44" spans="1:3" ht="30" x14ac:dyDescent="0.25">
      <c r="A44" s="2" t="s">
        <v>68</v>
      </c>
      <c r="B44" s="6">
        <v>-3558</v>
      </c>
      <c r="C44" s="6">
        <v>7299</v>
      </c>
    </row>
    <row r="45" spans="1:3" x14ac:dyDescent="0.25">
      <c r="A45" s="2" t="s">
        <v>69</v>
      </c>
      <c r="B45" s="6">
        <v>272741</v>
      </c>
      <c r="C45" s="6">
        <v>273531</v>
      </c>
    </row>
    <row r="46" spans="1:3" ht="30" x14ac:dyDescent="0.25">
      <c r="A46" s="2" t="s">
        <v>70</v>
      </c>
      <c r="B46" s="8">
        <v>2336021</v>
      </c>
      <c r="C46" s="8">
        <v>2363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4" width="3" customWidth="1"/>
    <col min="5" max="5" width="12.7109375" customWidth="1"/>
    <col min="6" max="8" width="3" customWidth="1"/>
    <col min="9" max="9" width="12.7109375" customWidth="1"/>
    <col min="10" max="12" width="3" customWidth="1"/>
    <col min="13" max="13" width="10.7109375" customWidth="1"/>
    <col min="14" max="16" width="3" customWidth="1"/>
    <col min="17" max="17" width="12.7109375" customWidth="1"/>
    <col min="18" max="20" width="3" customWidth="1"/>
    <col min="21" max="21" width="12.7109375" customWidth="1"/>
    <col min="22" max="22" width="3" customWidth="1"/>
  </cols>
  <sheetData>
    <row r="1" spans="1:22" ht="15" customHeight="1" x14ac:dyDescent="0.25">
      <c r="A1" s="7" t="s">
        <v>7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73</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6" t="s">
        <v>263</v>
      </c>
      <c r="C5" s="16"/>
      <c r="D5" s="16"/>
      <c r="E5" s="16"/>
      <c r="F5" s="16"/>
      <c r="G5" s="16"/>
      <c r="H5" s="16"/>
      <c r="I5" s="16"/>
      <c r="J5" s="16"/>
      <c r="K5" s="16"/>
      <c r="L5" s="16"/>
      <c r="M5" s="16"/>
      <c r="N5" s="16"/>
      <c r="O5" s="16"/>
      <c r="P5" s="16"/>
      <c r="Q5" s="16"/>
      <c r="R5" s="16"/>
      <c r="S5" s="16"/>
      <c r="T5" s="16"/>
      <c r="U5" s="16"/>
      <c r="V5" s="16"/>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5"/>
      <c r="C7" s="15"/>
      <c r="D7" s="15"/>
      <c r="E7" s="15"/>
      <c r="F7" s="15"/>
      <c r="G7" s="15"/>
      <c r="H7" s="15"/>
      <c r="I7" s="15"/>
      <c r="J7" s="15"/>
      <c r="K7" s="15"/>
      <c r="L7" s="15"/>
      <c r="M7" s="15"/>
      <c r="N7" s="15"/>
      <c r="O7" s="15"/>
      <c r="P7" s="15"/>
      <c r="Q7" s="15"/>
      <c r="R7" s="15"/>
    </row>
    <row r="8" spans="1:22" ht="15.75" thickBot="1" x14ac:dyDescent="0.3">
      <c r="A8" s="12"/>
      <c r="B8" s="18"/>
      <c r="C8" s="18" t="s">
        <v>239</v>
      </c>
      <c r="D8" s="39"/>
      <c r="E8" s="39"/>
      <c r="F8" s="18"/>
      <c r="G8" s="18" t="s">
        <v>239</v>
      </c>
      <c r="H8" s="33" t="s">
        <v>264</v>
      </c>
      <c r="I8" s="33"/>
      <c r="J8" s="33"/>
      <c r="K8" s="33"/>
      <c r="L8" s="33"/>
      <c r="M8" s="33"/>
      <c r="N8" s="33"/>
      <c r="O8" s="33"/>
      <c r="P8" s="33"/>
      <c r="Q8" s="33"/>
      <c r="R8" s="18"/>
    </row>
    <row r="9" spans="1:22" x14ac:dyDescent="0.25">
      <c r="A9" s="12"/>
      <c r="B9" s="39"/>
      <c r="C9" s="39" t="s">
        <v>239</v>
      </c>
      <c r="D9" s="40" t="s">
        <v>265</v>
      </c>
      <c r="E9" s="40"/>
      <c r="F9" s="39"/>
      <c r="G9" s="39" t="s">
        <v>239</v>
      </c>
      <c r="H9" s="41" t="s">
        <v>267</v>
      </c>
      <c r="I9" s="41"/>
      <c r="J9" s="42"/>
      <c r="K9" s="42" t="s">
        <v>239</v>
      </c>
      <c r="L9" s="41" t="s">
        <v>271</v>
      </c>
      <c r="M9" s="41"/>
      <c r="N9" s="42"/>
      <c r="O9" s="42" t="s">
        <v>239</v>
      </c>
      <c r="P9" s="41" t="s">
        <v>271</v>
      </c>
      <c r="Q9" s="41"/>
      <c r="R9" s="39"/>
    </row>
    <row r="10" spans="1:22" x14ac:dyDescent="0.25">
      <c r="A10" s="12"/>
      <c r="B10" s="39"/>
      <c r="C10" s="39"/>
      <c r="D10" s="40" t="s">
        <v>266</v>
      </c>
      <c r="E10" s="40"/>
      <c r="F10" s="39"/>
      <c r="G10" s="39"/>
      <c r="H10" s="40" t="s">
        <v>268</v>
      </c>
      <c r="I10" s="40"/>
      <c r="J10" s="39"/>
      <c r="K10" s="39"/>
      <c r="L10" s="40" t="s">
        <v>272</v>
      </c>
      <c r="M10" s="40"/>
      <c r="N10" s="39"/>
      <c r="O10" s="39"/>
      <c r="P10" s="40" t="s">
        <v>276</v>
      </c>
      <c r="Q10" s="40"/>
      <c r="R10" s="39"/>
    </row>
    <row r="11" spans="1:22" x14ac:dyDescent="0.25">
      <c r="A11" s="12"/>
      <c r="B11" s="39"/>
      <c r="C11" s="39"/>
      <c r="D11" s="40"/>
      <c r="E11" s="40"/>
      <c r="F11" s="39"/>
      <c r="G11" s="39"/>
      <c r="H11" s="40" t="s">
        <v>269</v>
      </c>
      <c r="I11" s="40"/>
      <c r="J11" s="39"/>
      <c r="K11" s="39"/>
      <c r="L11" s="40" t="s">
        <v>273</v>
      </c>
      <c r="M11" s="40"/>
      <c r="N11" s="39"/>
      <c r="O11" s="39"/>
      <c r="P11" s="40" t="s">
        <v>274</v>
      </c>
      <c r="Q11" s="40"/>
      <c r="R11" s="39"/>
    </row>
    <row r="12" spans="1:22" x14ac:dyDescent="0.25">
      <c r="A12" s="12"/>
      <c r="B12" s="39"/>
      <c r="C12" s="39"/>
      <c r="D12" s="40"/>
      <c r="E12" s="40"/>
      <c r="F12" s="39"/>
      <c r="G12" s="39"/>
      <c r="H12" s="40" t="s">
        <v>270</v>
      </c>
      <c r="I12" s="40"/>
      <c r="J12" s="39"/>
      <c r="K12" s="39"/>
      <c r="L12" s="40" t="s">
        <v>274</v>
      </c>
      <c r="M12" s="40"/>
      <c r="N12" s="39"/>
      <c r="O12" s="39"/>
      <c r="P12" s="40" t="s">
        <v>277</v>
      </c>
      <c r="Q12" s="40"/>
      <c r="R12" s="39"/>
    </row>
    <row r="13" spans="1:22" ht="15.75" thickBot="1" x14ac:dyDescent="0.3">
      <c r="A13" s="12"/>
      <c r="B13" s="39"/>
      <c r="C13" s="39"/>
      <c r="D13" s="33"/>
      <c r="E13" s="33"/>
      <c r="F13" s="39"/>
      <c r="G13" s="39"/>
      <c r="H13" s="33"/>
      <c r="I13" s="33"/>
      <c r="J13" s="39"/>
      <c r="K13" s="39"/>
      <c r="L13" s="33" t="s">
        <v>275</v>
      </c>
      <c r="M13" s="33"/>
      <c r="N13" s="39"/>
      <c r="O13" s="39"/>
      <c r="P13" s="33"/>
      <c r="Q13" s="33"/>
      <c r="R13" s="39"/>
    </row>
    <row r="14" spans="1:22" x14ac:dyDescent="0.25">
      <c r="A14" s="12"/>
      <c r="B14" s="36" t="s">
        <v>278</v>
      </c>
      <c r="C14" s="20" t="s">
        <v>239</v>
      </c>
      <c r="D14" s="20"/>
      <c r="E14" s="20"/>
      <c r="F14" s="20"/>
      <c r="G14" s="20" t="s">
        <v>239</v>
      </c>
      <c r="H14" s="20"/>
      <c r="I14" s="20"/>
      <c r="J14" s="20"/>
      <c r="K14" s="20" t="s">
        <v>239</v>
      </c>
      <c r="L14" s="20"/>
      <c r="M14" s="20"/>
      <c r="N14" s="20"/>
      <c r="O14" s="20" t="s">
        <v>239</v>
      </c>
      <c r="P14" s="20"/>
      <c r="Q14" s="20"/>
      <c r="R14" s="20"/>
    </row>
    <row r="15" spans="1:22" x14ac:dyDescent="0.25">
      <c r="A15" s="12"/>
      <c r="B15" s="30" t="s">
        <v>279</v>
      </c>
      <c r="C15" s="15" t="s">
        <v>239</v>
      </c>
      <c r="D15" s="15"/>
      <c r="E15" s="15"/>
      <c r="F15" s="15"/>
      <c r="G15" s="15" t="s">
        <v>239</v>
      </c>
      <c r="H15" s="15"/>
      <c r="I15" s="15"/>
      <c r="J15" s="15"/>
      <c r="K15" s="15" t="s">
        <v>239</v>
      </c>
      <c r="L15" s="15"/>
      <c r="M15" s="15"/>
      <c r="N15" s="15"/>
      <c r="O15" s="15" t="s">
        <v>239</v>
      </c>
      <c r="P15" s="15"/>
      <c r="Q15" s="15"/>
      <c r="R15" s="15"/>
    </row>
    <row r="16" spans="1:22" x14ac:dyDescent="0.25">
      <c r="A16" s="12"/>
      <c r="B16" s="19" t="s">
        <v>280</v>
      </c>
      <c r="C16" s="20" t="s">
        <v>239</v>
      </c>
      <c r="D16" s="20" t="s">
        <v>243</v>
      </c>
      <c r="E16" s="32">
        <v>398</v>
      </c>
      <c r="F16" s="25" t="s">
        <v>239</v>
      </c>
      <c r="G16" s="20" t="s">
        <v>239</v>
      </c>
      <c r="H16" s="20"/>
      <c r="I16" s="32" t="s">
        <v>281</v>
      </c>
      <c r="J16" s="25" t="s">
        <v>239</v>
      </c>
      <c r="K16" s="20" t="s">
        <v>239</v>
      </c>
      <c r="L16" s="20" t="s">
        <v>243</v>
      </c>
      <c r="M16" s="32">
        <v>398</v>
      </c>
      <c r="N16" s="25" t="s">
        <v>239</v>
      </c>
      <c r="O16" s="20" t="s">
        <v>239</v>
      </c>
      <c r="P16" s="20"/>
      <c r="Q16" s="32" t="s">
        <v>281</v>
      </c>
      <c r="R16" s="25" t="s">
        <v>239</v>
      </c>
    </row>
    <row r="17" spans="1:18" x14ac:dyDescent="0.25">
      <c r="A17" s="12"/>
      <c r="B17" s="30" t="s">
        <v>282</v>
      </c>
      <c r="C17" s="15" t="s">
        <v>239</v>
      </c>
      <c r="D17" s="15"/>
      <c r="E17" s="15"/>
      <c r="F17" s="15"/>
      <c r="G17" s="15" t="s">
        <v>239</v>
      </c>
      <c r="H17" s="15"/>
      <c r="I17" s="15"/>
      <c r="J17" s="15"/>
      <c r="K17" s="15" t="s">
        <v>239</v>
      </c>
      <c r="L17" s="15"/>
      <c r="M17" s="15"/>
      <c r="N17" s="15"/>
      <c r="O17" s="15" t="s">
        <v>239</v>
      </c>
      <c r="P17" s="15"/>
      <c r="Q17" s="15"/>
      <c r="R17" s="15"/>
    </row>
    <row r="18" spans="1:18" ht="25.5" x14ac:dyDescent="0.25">
      <c r="A18" s="12"/>
      <c r="B18" s="37" t="s">
        <v>283</v>
      </c>
      <c r="C18" s="20" t="s">
        <v>239</v>
      </c>
      <c r="D18" s="20"/>
      <c r="E18" s="32">
        <v>5</v>
      </c>
      <c r="F18" s="25" t="s">
        <v>239</v>
      </c>
      <c r="G18" s="20" t="s">
        <v>239</v>
      </c>
      <c r="H18" s="20"/>
      <c r="I18" s="32" t="s">
        <v>281</v>
      </c>
      <c r="J18" s="25" t="s">
        <v>239</v>
      </c>
      <c r="K18" s="20" t="s">
        <v>239</v>
      </c>
      <c r="L18" s="20"/>
      <c r="M18" s="32">
        <v>5</v>
      </c>
      <c r="N18" s="25" t="s">
        <v>239</v>
      </c>
      <c r="O18" s="20" t="s">
        <v>239</v>
      </c>
      <c r="P18" s="20"/>
      <c r="Q18" s="32" t="s">
        <v>281</v>
      </c>
      <c r="R18" s="25" t="s">
        <v>239</v>
      </c>
    </row>
    <row r="19" spans="1:18" x14ac:dyDescent="0.25">
      <c r="A19" s="12"/>
      <c r="B19" s="21" t="s">
        <v>284</v>
      </c>
      <c r="C19" s="15" t="s">
        <v>239</v>
      </c>
      <c r="D19" s="15"/>
      <c r="E19" s="22">
        <v>415134</v>
      </c>
      <c r="F19" s="17" t="s">
        <v>239</v>
      </c>
      <c r="G19" s="15" t="s">
        <v>239</v>
      </c>
      <c r="H19" s="15"/>
      <c r="I19" s="31" t="s">
        <v>281</v>
      </c>
      <c r="J19" s="17" t="s">
        <v>239</v>
      </c>
      <c r="K19" s="15" t="s">
        <v>239</v>
      </c>
      <c r="L19" s="15"/>
      <c r="M19" s="22">
        <v>415134</v>
      </c>
      <c r="N19" s="17" t="s">
        <v>239</v>
      </c>
      <c r="O19" s="15" t="s">
        <v>239</v>
      </c>
      <c r="P19" s="15"/>
      <c r="Q19" s="31" t="s">
        <v>281</v>
      </c>
      <c r="R19" s="17" t="s">
        <v>239</v>
      </c>
    </row>
    <row r="20" spans="1:18" x14ac:dyDescent="0.25">
      <c r="A20" s="12"/>
      <c r="B20" s="37" t="s">
        <v>285</v>
      </c>
      <c r="C20" s="20" t="s">
        <v>239</v>
      </c>
      <c r="D20" s="20"/>
      <c r="E20" s="24">
        <v>41416</v>
      </c>
      <c r="F20" s="25" t="s">
        <v>239</v>
      </c>
      <c r="G20" s="20" t="s">
        <v>239</v>
      </c>
      <c r="H20" s="20"/>
      <c r="I20" s="32" t="s">
        <v>281</v>
      </c>
      <c r="J20" s="25" t="s">
        <v>239</v>
      </c>
      <c r="K20" s="20" t="s">
        <v>239</v>
      </c>
      <c r="L20" s="20"/>
      <c r="M20" s="24">
        <v>41416</v>
      </c>
      <c r="N20" s="25" t="s">
        <v>239</v>
      </c>
      <c r="O20" s="20" t="s">
        <v>239</v>
      </c>
      <c r="P20" s="20"/>
      <c r="Q20" s="32" t="s">
        <v>281</v>
      </c>
      <c r="R20" s="25" t="s">
        <v>239</v>
      </c>
    </row>
    <row r="21" spans="1:18" x14ac:dyDescent="0.25">
      <c r="A21" s="12"/>
      <c r="B21" s="30" t="s">
        <v>286</v>
      </c>
      <c r="C21" s="15" t="s">
        <v>239</v>
      </c>
      <c r="D21" s="15"/>
      <c r="E21" s="31">
        <v>712</v>
      </c>
      <c r="F21" s="17" t="s">
        <v>239</v>
      </c>
      <c r="G21" s="15" t="s">
        <v>239</v>
      </c>
      <c r="H21" s="15"/>
      <c r="I21" s="31" t="s">
        <v>281</v>
      </c>
      <c r="J21" s="17" t="s">
        <v>239</v>
      </c>
      <c r="K21" s="15" t="s">
        <v>239</v>
      </c>
      <c r="L21" s="15"/>
      <c r="M21" s="31">
        <v>712</v>
      </c>
      <c r="N21" s="17" t="s">
        <v>239</v>
      </c>
      <c r="O21" s="15" t="s">
        <v>239</v>
      </c>
      <c r="P21" s="15"/>
      <c r="Q21" s="31" t="s">
        <v>281</v>
      </c>
      <c r="R21" s="17" t="s">
        <v>239</v>
      </c>
    </row>
    <row r="22" spans="1:18" x14ac:dyDescent="0.25">
      <c r="A22" s="12"/>
      <c r="B22" s="15"/>
      <c r="C22" s="16"/>
      <c r="D22" s="16"/>
      <c r="E22" s="16"/>
      <c r="F22" s="16"/>
      <c r="G22" s="16"/>
      <c r="H22" s="16"/>
      <c r="I22" s="16"/>
      <c r="J22" s="16"/>
      <c r="K22" s="16"/>
      <c r="L22" s="16"/>
      <c r="M22" s="16"/>
      <c r="N22" s="16"/>
      <c r="O22" s="16"/>
      <c r="P22" s="16"/>
      <c r="Q22" s="16"/>
      <c r="R22" s="16"/>
    </row>
    <row r="23" spans="1:18" x14ac:dyDescent="0.25">
      <c r="A23" s="12"/>
      <c r="B23" s="19" t="s">
        <v>287</v>
      </c>
      <c r="C23" s="43" t="s">
        <v>239</v>
      </c>
      <c r="D23" s="43"/>
      <c r="E23" s="44">
        <v>809</v>
      </c>
      <c r="F23" s="45" t="s">
        <v>239</v>
      </c>
      <c r="G23" s="43" t="s">
        <v>239</v>
      </c>
      <c r="H23" s="43"/>
      <c r="I23" s="44" t="s">
        <v>281</v>
      </c>
      <c r="J23" s="45" t="s">
        <v>239</v>
      </c>
      <c r="K23" s="43" t="s">
        <v>239</v>
      </c>
      <c r="L23" s="43"/>
      <c r="M23" s="44">
        <v>809</v>
      </c>
      <c r="N23" s="45" t="s">
        <v>239</v>
      </c>
      <c r="O23" s="43" t="s">
        <v>239</v>
      </c>
      <c r="P23" s="43"/>
      <c r="Q23" s="44" t="s">
        <v>281</v>
      </c>
      <c r="R23" s="45" t="s">
        <v>239</v>
      </c>
    </row>
    <row r="24" spans="1:18" x14ac:dyDescent="0.25">
      <c r="A24" s="12"/>
      <c r="B24" s="19" t="s">
        <v>286</v>
      </c>
      <c r="C24" s="43"/>
      <c r="D24" s="43"/>
      <c r="E24" s="44"/>
      <c r="F24" s="45"/>
      <c r="G24" s="43"/>
      <c r="H24" s="43"/>
      <c r="I24" s="44"/>
      <c r="J24" s="45"/>
      <c r="K24" s="43"/>
      <c r="L24" s="43"/>
      <c r="M24" s="44"/>
      <c r="N24" s="45"/>
      <c r="O24" s="43"/>
      <c r="P24" s="43"/>
      <c r="Q24" s="44"/>
      <c r="R24" s="45"/>
    </row>
    <row r="25" spans="1:18" x14ac:dyDescent="0.25">
      <c r="A25" s="12"/>
      <c r="B25" s="15"/>
      <c r="C25" s="16"/>
      <c r="D25" s="16"/>
      <c r="E25" s="16"/>
      <c r="F25" s="16"/>
      <c r="G25" s="16"/>
      <c r="H25" s="16"/>
      <c r="I25" s="16"/>
      <c r="J25" s="16"/>
      <c r="K25" s="16"/>
      <c r="L25" s="16"/>
      <c r="M25" s="16"/>
      <c r="N25" s="16"/>
      <c r="O25" s="16"/>
      <c r="P25" s="16"/>
      <c r="Q25" s="16"/>
      <c r="R25" s="16"/>
    </row>
    <row r="26" spans="1:18" x14ac:dyDescent="0.25">
      <c r="A26" s="12"/>
      <c r="B26" s="38" t="s">
        <v>288</v>
      </c>
      <c r="C26" s="15" t="s">
        <v>239</v>
      </c>
      <c r="D26" s="15"/>
      <c r="E26" s="15"/>
      <c r="F26" s="15"/>
      <c r="G26" s="15" t="s">
        <v>239</v>
      </c>
      <c r="H26" s="15"/>
      <c r="I26" s="15"/>
      <c r="J26" s="15"/>
      <c r="K26" s="15" t="s">
        <v>239</v>
      </c>
      <c r="L26" s="15"/>
      <c r="M26" s="15"/>
      <c r="N26" s="15"/>
      <c r="O26" s="15" t="s">
        <v>239</v>
      </c>
      <c r="P26" s="15"/>
      <c r="Q26" s="15"/>
      <c r="R26" s="15"/>
    </row>
    <row r="27" spans="1:18" x14ac:dyDescent="0.25">
      <c r="A27" s="12"/>
      <c r="B27" s="19" t="s">
        <v>279</v>
      </c>
      <c r="C27" s="20" t="s">
        <v>239</v>
      </c>
      <c r="D27" s="20"/>
      <c r="E27" s="20"/>
      <c r="F27" s="20"/>
      <c r="G27" s="20" t="s">
        <v>239</v>
      </c>
      <c r="H27" s="20"/>
      <c r="I27" s="20"/>
      <c r="J27" s="20"/>
      <c r="K27" s="20" t="s">
        <v>239</v>
      </c>
      <c r="L27" s="20"/>
      <c r="M27" s="20"/>
      <c r="N27" s="20"/>
      <c r="O27" s="20" t="s">
        <v>239</v>
      </c>
      <c r="P27" s="20"/>
      <c r="Q27" s="20"/>
      <c r="R27" s="20"/>
    </row>
    <row r="28" spans="1:18" x14ac:dyDescent="0.25">
      <c r="A28" s="12"/>
      <c r="B28" s="30" t="s">
        <v>280</v>
      </c>
      <c r="C28" s="15" t="s">
        <v>239</v>
      </c>
      <c r="D28" s="15" t="s">
        <v>243</v>
      </c>
      <c r="E28" s="22">
        <v>5048</v>
      </c>
      <c r="F28" s="17" t="s">
        <v>239</v>
      </c>
      <c r="G28" s="15" t="s">
        <v>239</v>
      </c>
      <c r="H28" s="15"/>
      <c r="I28" s="31" t="s">
        <v>281</v>
      </c>
      <c r="J28" s="17" t="s">
        <v>239</v>
      </c>
      <c r="K28" s="15" t="s">
        <v>239</v>
      </c>
      <c r="L28" s="15" t="s">
        <v>243</v>
      </c>
      <c r="M28" s="22">
        <v>5048</v>
      </c>
      <c r="N28" s="17" t="s">
        <v>239</v>
      </c>
      <c r="O28" s="15" t="s">
        <v>239</v>
      </c>
      <c r="P28" s="15"/>
      <c r="Q28" s="31" t="s">
        <v>281</v>
      </c>
      <c r="R28" s="17" t="s">
        <v>239</v>
      </c>
    </row>
    <row r="29" spans="1:18" x14ac:dyDescent="0.25">
      <c r="A29" s="12"/>
      <c r="B29" s="19" t="s">
        <v>282</v>
      </c>
      <c r="C29" s="20" t="s">
        <v>239</v>
      </c>
      <c r="D29" s="20"/>
      <c r="E29" s="20"/>
      <c r="F29" s="20"/>
      <c r="G29" s="20" t="s">
        <v>239</v>
      </c>
      <c r="H29" s="20"/>
      <c r="I29" s="20"/>
      <c r="J29" s="20"/>
      <c r="K29" s="20" t="s">
        <v>239</v>
      </c>
      <c r="L29" s="20"/>
      <c r="M29" s="20"/>
      <c r="N29" s="20"/>
      <c r="O29" s="20" t="s">
        <v>239</v>
      </c>
      <c r="P29" s="20"/>
      <c r="Q29" s="20"/>
      <c r="R29" s="20"/>
    </row>
    <row r="30" spans="1:18" ht="25.5" x14ac:dyDescent="0.25">
      <c r="A30" s="12"/>
      <c r="B30" s="21" t="s">
        <v>283</v>
      </c>
      <c r="C30" s="15" t="s">
        <v>239</v>
      </c>
      <c r="D30" s="15"/>
      <c r="E30" s="22">
        <v>7546</v>
      </c>
      <c r="F30" s="17" t="s">
        <v>239</v>
      </c>
      <c r="G30" s="15" t="s">
        <v>239</v>
      </c>
      <c r="H30" s="15"/>
      <c r="I30" s="31" t="s">
        <v>281</v>
      </c>
      <c r="J30" s="17" t="s">
        <v>239</v>
      </c>
      <c r="K30" s="15" t="s">
        <v>239</v>
      </c>
      <c r="L30" s="15"/>
      <c r="M30" s="22">
        <v>7546</v>
      </c>
      <c r="N30" s="17" t="s">
        <v>239</v>
      </c>
      <c r="O30" s="15" t="s">
        <v>239</v>
      </c>
      <c r="P30" s="15"/>
      <c r="Q30" s="31" t="s">
        <v>281</v>
      </c>
      <c r="R30" s="17" t="s">
        <v>239</v>
      </c>
    </row>
    <row r="31" spans="1:18" x14ac:dyDescent="0.25">
      <c r="A31" s="12"/>
      <c r="B31" s="37" t="s">
        <v>284</v>
      </c>
      <c r="C31" s="20" t="s">
        <v>239</v>
      </c>
      <c r="D31" s="20"/>
      <c r="E31" s="24">
        <v>373190</v>
      </c>
      <c r="F31" s="25" t="s">
        <v>239</v>
      </c>
      <c r="G31" s="20" t="s">
        <v>239</v>
      </c>
      <c r="H31" s="20"/>
      <c r="I31" s="32" t="s">
        <v>281</v>
      </c>
      <c r="J31" s="25" t="s">
        <v>239</v>
      </c>
      <c r="K31" s="20" t="s">
        <v>239</v>
      </c>
      <c r="L31" s="20"/>
      <c r="M31" s="24">
        <v>373190</v>
      </c>
      <c r="N31" s="25" t="s">
        <v>239</v>
      </c>
      <c r="O31" s="20" t="s">
        <v>239</v>
      </c>
      <c r="P31" s="20"/>
      <c r="Q31" s="32" t="s">
        <v>281</v>
      </c>
      <c r="R31" s="25" t="s">
        <v>239</v>
      </c>
    </row>
    <row r="32" spans="1:18" x14ac:dyDescent="0.25">
      <c r="A32" s="12"/>
      <c r="B32" s="21" t="s">
        <v>285</v>
      </c>
      <c r="C32" s="15" t="s">
        <v>239</v>
      </c>
      <c r="D32" s="15"/>
      <c r="E32" s="22">
        <v>45022</v>
      </c>
      <c r="F32" s="17" t="s">
        <v>239</v>
      </c>
      <c r="G32" s="15" t="s">
        <v>239</v>
      </c>
      <c r="H32" s="15"/>
      <c r="I32" s="31" t="s">
        <v>281</v>
      </c>
      <c r="J32" s="17" t="s">
        <v>239</v>
      </c>
      <c r="K32" s="15" t="s">
        <v>239</v>
      </c>
      <c r="L32" s="15"/>
      <c r="M32" s="22">
        <v>45022</v>
      </c>
      <c r="N32" s="17" t="s">
        <v>239</v>
      </c>
      <c r="O32" s="15" t="s">
        <v>239</v>
      </c>
      <c r="P32" s="15"/>
      <c r="Q32" s="31" t="s">
        <v>281</v>
      </c>
      <c r="R32" s="17" t="s">
        <v>239</v>
      </c>
    </row>
    <row r="33" spans="1:22" x14ac:dyDescent="0.25">
      <c r="A33" s="12"/>
      <c r="B33" s="19" t="s">
        <v>286</v>
      </c>
      <c r="C33" s="20" t="s">
        <v>239</v>
      </c>
      <c r="D33" s="20"/>
      <c r="E33" s="24">
        <v>1131</v>
      </c>
      <c r="F33" s="25" t="s">
        <v>239</v>
      </c>
      <c r="G33" s="20" t="s">
        <v>239</v>
      </c>
      <c r="H33" s="20"/>
      <c r="I33" s="32" t="s">
        <v>281</v>
      </c>
      <c r="J33" s="25" t="s">
        <v>239</v>
      </c>
      <c r="K33" s="20" t="s">
        <v>239</v>
      </c>
      <c r="L33" s="20"/>
      <c r="M33" s="24">
        <v>1131</v>
      </c>
      <c r="N33" s="25" t="s">
        <v>239</v>
      </c>
      <c r="O33" s="20" t="s">
        <v>239</v>
      </c>
      <c r="P33" s="20"/>
      <c r="Q33" s="32" t="s">
        <v>281</v>
      </c>
      <c r="R33" s="25" t="s">
        <v>239</v>
      </c>
    </row>
    <row r="34" spans="1:22" x14ac:dyDescent="0.25">
      <c r="A34" s="12"/>
      <c r="B34" s="15"/>
      <c r="C34" s="16"/>
      <c r="D34" s="16"/>
      <c r="E34" s="16"/>
      <c r="F34" s="16"/>
      <c r="G34" s="16"/>
      <c r="H34" s="16"/>
      <c r="I34" s="16"/>
      <c r="J34" s="16"/>
      <c r="K34" s="16"/>
      <c r="L34" s="16"/>
      <c r="M34" s="16"/>
      <c r="N34" s="16"/>
      <c r="O34" s="16"/>
      <c r="P34" s="16"/>
      <c r="Q34" s="16"/>
      <c r="R34" s="16"/>
    </row>
    <row r="35" spans="1:22" x14ac:dyDescent="0.25">
      <c r="A35" s="12"/>
      <c r="B35" s="30" t="s">
        <v>287</v>
      </c>
      <c r="C35" s="15" t="s">
        <v>239</v>
      </c>
      <c r="D35" s="15"/>
      <c r="E35" s="15"/>
      <c r="F35" s="15"/>
      <c r="G35" s="15" t="s">
        <v>239</v>
      </c>
      <c r="H35" s="15"/>
      <c r="I35" s="15"/>
      <c r="J35" s="15"/>
      <c r="K35" s="15" t="s">
        <v>239</v>
      </c>
      <c r="L35" s="15"/>
      <c r="M35" s="15"/>
      <c r="N35" s="15"/>
      <c r="O35" s="15" t="s">
        <v>239</v>
      </c>
      <c r="P35" s="15"/>
      <c r="Q35" s="15"/>
      <c r="R35" s="15"/>
    </row>
    <row r="36" spans="1:22" x14ac:dyDescent="0.25">
      <c r="A36" s="12"/>
      <c r="B36" s="19" t="s">
        <v>286</v>
      </c>
      <c r="C36" s="20" t="s">
        <v>239</v>
      </c>
      <c r="D36" s="20"/>
      <c r="E36" s="24">
        <v>2014</v>
      </c>
      <c r="F36" s="25" t="s">
        <v>239</v>
      </c>
      <c r="G36" s="20" t="s">
        <v>239</v>
      </c>
      <c r="H36" s="20"/>
      <c r="I36" s="32" t="s">
        <v>281</v>
      </c>
      <c r="J36" s="25" t="s">
        <v>239</v>
      </c>
      <c r="K36" s="20" t="s">
        <v>239</v>
      </c>
      <c r="L36" s="20"/>
      <c r="M36" s="24">
        <v>2014</v>
      </c>
      <c r="N36" s="25" t="s">
        <v>239</v>
      </c>
      <c r="O36" s="20" t="s">
        <v>239</v>
      </c>
      <c r="P36" s="20"/>
      <c r="Q36" s="32" t="s">
        <v>281</v>
      </c>
      <c r="R36" s="25" t="s">
        <v>239</v>
      </c>
    </row>
    <row r="37" spans="1:22" ht="15" customHeight="1" x14ac:dyDescent="0.25">
      <c r="A37" s="12" t="s">
        <v>774</v>
      </c>
      <c r="B37" s="11" t="s">
        <v>5</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6" t="s">
        <v>290</v>
      </c>
      <c r="C38" s="16"/>
      <c r="D38" s="16"/>
      <c r="E38" s="16"/>
      <c r="F38" s="16"/>
      <c r="G38" s="16"/>
      <c r="H38" s="16"/>
      <c r="I38" s="16"/>
      <c r="J38" s="16"/>
      <c r="K38" s="16"/>
      <c r="L38" s="16"/>
      <c r="M38" s="16"/>
      <c r="N38" s="16"/>
      <c r="O38" s="16"/>
      <c r="P38" s="16"/>
      <c r="Q38" s="16"/>
      <c r="R38" s="16"/>
      <c r="S38" s="16"/>
      <c r="T38" s="16"/>
      <c r="U38" s="16"/>
      <c r="V38" s="16"/>
    </row>
    <row r="39" spans="1:22" ht="15.75" x14ac:dyDescent="0.25">
      <c r="A39" s="12"/>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2"/>
      <c r="B40" s="15"/>
      <c r="C40" s="15"/>
      <c r="D40" s="15"/>
      <c r="E40" s="15"/>
      <c r="F40" s="15"/>
      <c r="G40" s="15"/>
      <c r="H40" s="15"/>
      <c r="I40" s="15"/>
      <c r="J40" s="15"/>
      <c r="K40" s="15"/>
      <c r="L40" s="15"/>
      <c r="M40" s="15"/>
      <c r="N40" s="15"/>
      <c r="O40" s="15"/>
      <c r="P40" s="15"/>
      <c r="Q40" s="15"/>
      <c r="R40" s="15"/>
    </row>
    <row r="41" spans="1:22" ht="15.75" thickBot="1" x14ac:dyDescent="0.3">
      <c r="A41" s="12"/>
      <c r="B41" s="18"/>
      <c r="C41" s="18" t="s">
        <v>239</v>
      </c>
      <c r="D41" s="39"/>
      <c r="E41" s="39"/>
      <c r="F41" s="18"/>
      <c r="G41" s="18" t="s">
        <v>239</v>
      </c>
      <c r="H41" s="33" t="s">
        <v>264</v>
      </c>
      <c r="I41" s="33"/>
      <c r="J41" s="33"/>
      <c r="K41" s="33"/>
      <c r="L41" s="33"/>
      <c r="M41" s="33"/>
      <c r="N41" s="33"/>
      <c r="O41" s="33"/>
      <c r="P41" s="33"/>
      <c r="Q41" s="33"/>
      <c r="R41" s="18"/>
    </row>
    <row r="42" spans="1:22" x14ac:dyDescent="0.25">
      <c r="A42" s="12"/>
      <c r="B42" s="39"/>
      <c r="C42" s="39" t="s">
        <v>239</v>
      </c>
      <c r="D42" s="40" t="s">
        <v>265</v>
      </c>
      <c r="E42" s="40"/>
      <c r="F42" s="39"/>
      <c r="G42" s="39" t="s">
        <v>239</v>
      </c>
      <c r="H42" s="41" t="s">
        <v>267</v>
      </c>
      <c r="I42" s="41"/>
      <c r="J42" s="42"/>
      <c r="K42" s="42" t="s">
        <v>239</v>
      </c>
      <c r="L42" s="41" t="s">
        <v>271</v>
      </c>
      <c r="M42" s="41"/>
      <c r="N42" s="42"/>
      <c r="O42" s="42" t="s">
        <v>239</v>
      </c>
      <c r="P42" s="41" t="s">
        <v>271</v>
      </c>
      <c r="Q42" s="41"/>
      <c r="R42" s="39"/>
    </row>
    <row r="43" spans="1:22" x14ac:dyDescent="0.25">
      <c r="A43" s="12"/>
      <c r="B43" s="39"/>
      <c r="C43" s="39"/>
      <c r="D43" s="40" t="s">
        <v>266</v>
      </c>
      <c r="E43" s="40"/>
      <c r="F43" s="39"/>
      <c r="G43" s="39"/>
      <c r="H43" s="40" t="s">
        <v>268</v>
      </c>
      <c r="I43" s="40"/>
      <c r="J43" s="39"/>
      <c r="K43" s="39"/>
      <c r="L43" s="40" t="s">
        <v>272</v>
      </c>
      <c r="M43" s="40"/>
      <c r="N43" s="39"/>
      <c r="O43" s="39"/>
      <c r="P43" s="40" t="s">
        <v>276</v>
      </c>
      <c r="Q43" s="40"/>
      <c r="R43" s="39"/>
    </row>
    <row r="44" spans="1:22" x14ac:dyDescent="0.25">
      <c r="A44" s="12"/>
      <c r="B44" s="39"/>
      <c r="C44" s="39"/>
      <c r="D44" s="40"/>
      <c r="E44" s="40"/>
      <c r="F44" s="39"/>
      <c r="G44" s="39"/>
      <c r="H44" s="40" t="s">
        <v>269</v>
      </c>
      <c r="I44" s="40"/>
      <c r="J44" s="39"/>
      <c r="K44" s="39"/>
      <c r="L44" s="40" t="s">
        <v>273</v>
      </c>
      <c r="M44" s="40"/>
      <c r="N44" s="39"/>
      <c r="O44" s="39"/>
      <c r="P44" s="40" t="s">
        <v>274</v>
      </c>
      <c r="Q44" s="40"/>
      <c r="R44" s="39"/>
    </row>
    <row r="45" spans="1:22" x14ac:dyDescent="0.25">
      <c r="A45" s="12"/>
      <c r="B45" s="39"/>
      <c r="C45" s="39"/>
      <c r="D45" s="40"/>
      <c r="E45" s="40"/>
      <c r="F45" s="39"/>
      <c r="G45" s="39"/>
      <c r="H45" s="40" t="s">
        <v>270</v>
      </c>
      <c r="I45" s="40"/>
      <c r="J45" s="39"/>
      <c r="K45" s="39"/>
      <c r="L45" s="40" t="s">
        <v>274</v>
      </c>
      <c r="M45" s="40"/>
      <c r="N45" s="39"/>
      <c r="O45" s="39"/>
      <c r="P45" s="40" t="s">
        <v>277</v>
      </c>
      <c r="Q45" s="40"/>
      <c r="R45" s="39"/>
    </row>
    <row r="46" spans="1:22" ht="15.75" thickBot="1" x14ac:dyDescent="0.3">
      <c r="A46" s="12"/>
      <c r="B46" s="39"/>
      <c r="C46" s="39"/>
      <c r="D46" s="33"/>
      <c r="E46" s="33"/>
      <c r="F46" s="39"/>
      <c r="G46" s="39"/>
      <c r="H46" s="33"/>
      <c r="I46" s="33"/>
      <c r="J46" s="39"/>
      <c r="K46" s="39"/>
      <c r="L46" s="33" t="s">
        <v>275</v>
      </c>
      <c r="M46" s="33"/>
      <c r="N46" s="39"/>
      <c r="O46" s="39"/>
      <c r="P46" s="33"/>
      <c r="Q46" s="33"/>
      <c r="R46" s="39"/>
    </row>
    <row r="47" spans="1:22" x14ac:dyDescent="0.25">
      <c r="A47" s="12"/>
      <c r="B47" s="36" t="s">
        <v>278</v>
      </c>
      <c r="C47" s="20" t="s">
        <v>239</v>
      </c>
      <c r="D47" s="20"/>
      <c r="E47" s="20"/>
      <c r="F47" s="20"/>
      <c r="G47" s="20" t="s">
        <v>239</v>
      </c>
      <c r="H47" s="20"/>
      <c r="I47" s="20"/>
      <c r="J47" s="20"/>
      <c r="K47" s="20" t="s">
        <v>239</v>
      </c>
      <c r="L47" s="20"/>
      <c r="M47" s="20"/>
      <c r="N47" s="20"/>
      <c r="O47" s="20" t="s">
        <v>239</v>
      </c>
      <c r="P47" s="20"/>
      <c r="Q47" s="20"/>
      <c r="R47" s="20"/>
    </row>
    <row r="48" spans="1:22" x14ac:dyDescent="0.25">
      <c r="A48" s="12"/>
      <c r="B48" s="30" t="s">
        <v>279</v>
      </c>
      <c r="C48" s="15" t="s">
        <v>239</v>
      </c>
      <c r="D48" s="15"/>
      <c r="E48" s="15"/>
      <c r="F48" s="15"/>
      <c r="G48" s="15" t="s">
        <v>239</v>
      </c>
      <c r="H48" s="15"/>
      <c r="I48" s="15"/>
      <c r="J48" s="15"/>
      <c r="K48" s="15" t="s">
        <v>239</v>
      </c>
      <c r="L48" s="15"/>
      <c r="M48" s="15"/>
      <c r="N48" s="15"/>
      <c r="O48" s="15" t="s">
        <v>239</v>
      </c>
      <c r="P48" s="15"/>
      <c r="Q48" s="15"/>
      <c r="R48" s="15"/>
    </row>
    <row r="49" spans="1:18" x14ac:dyDescent="0.25">
      <c r="A49" s="12"/>
      <c r="B49" s="19" t="s">
        <v>291</v>
      </c>
      <c r="C49" s="20" t="s">
        <v>239</v>
      </c>
      <c r="D49" s="20"/>
      <c r="E49" s="20"/>
      <c r="F49" s="20"/>
      <c r="G49" s="20" t="s">
        <v>239</v>
      </c>
      <c r="H49" s="20"/>
      <c r="I49" s="20"/>
      <c r="J49" s="20"/>
      <c r="K49" s="20" t="s">
        <v>239</v>
      </c>
      <c r="L49" s="20"/>
      <c r="M49" s="20"/>
      <c r="N49" s="20"/>
      <c r="O49" s="20" t="s">
        <v>239</v>
      </c>
      <c r="P49" s="20"/>
      <c r="Q49" s="20"/>
      <c r="R49" s="20"/>
    </row>
    <row r="50" spans="1:18" x14ac:dyDescent="0.25">
      <c r="A50" s="12"/>
      <c r="B50" s="21" t="s">
        <v>292</v>
      </c>
      <c r="C50" s="15" t="s">
        <v>239</v>
      </c>
      <c r="D50" s="15" t="s">
        <v>243</v>
      </c>
      <c r="E50" s="22">
        <v>2896</v>
      </c>
      <c r="F50" s="17" t="s">
        <v>239</v>
      </c>
      <c r="G50" s="15" t="s">
        <v>239</v>
      </c>
      <c r="H50" s="15"/>
      <c r="I50" s="31" t="s">
        <v>281</v>
      </c>
      <c r="J50" s="17" t="s">
        <v>239</v>
      </c>
      <c r="K50" s="15" t="s">
        <v>239</v>
      </c>
      <c r="L50" s="15"/>
      <c r="M50" s="31" t="s">
        <v>281</v>
      </c>
      <c r="N50" s="17" t="s">
        <v>239</v>
      </c>
      <c r="O50" s="15" t="s">
        <v>239</v>
      </c>
      <c r="P50" s="15" t="s">
        <v>243</v>
      </c>
      <c r="Q50" s="22">
        <v>2896</v>
      </c>
      <c r="R50" s="17" t="s">
        <v>239</v>
      </c>
    </row>
    <row r="51" spans="1:18" x14ac:dyDescent="0.25">
      <c r="A51" s="12"/>
      <c r="B51" s="37" t="s">
        <v>293</v>
      </c>
      <c r="C51" s="20" t="s">
        <v>239</v>
      </c>
      <c r="D51" s="20"/>
      <c r="E51" s="24">
        <v>6174</v>
      </c>
      <c r="F51" s="25" t="s">
        <v>239</v>
      </c>
      <c r="G51" s="20" t="s">
        <v>239</v>
      </c>
      <c r="H51" s="20"/>
      <c r="I51" s="32" t="s">
        <v>281</v>
      </c>
      <c r="J51" s="25" t="s">
        <v>239</v>
      </c>
      <c r="K51" s="20" t="s">
        <v>239</v>
      </c>
      <c r="L51" s="20"/>
      <c r="M51" s="32" t="s">
        <v>281</v>
      </c>
      <c r="N51" s="25" t="s">
        <v>239</v>
      </c>
      <c r="O51" s="20" t="s">
        <v>239</v>
      </c>
      <c r="P51" s="20"/>
      <c r="Q51" s="24">
        <v>6174</v>
      </c>
      <c r="R51" s="25" t="s">
        <v>239</v>
      </c>
    </row>
    <row r="52" spans="1:18" ht="25.5" x14ac:dyDescent="0.25">
      <c r="A52" s="12"/>
      <c r="B52" s="21" t="s">
        <v>294</v>
      </c>
      <c r="C52" s="15" t="s">
        <v>239</v>
      </c>
      <c r="D52" s="15"/>
      <c r="E52" s="31">
        <v>961</v>
      </c>
      <c r="F52" s="17" t="s">
        <v>239</v>
      </c>
      <c r="G52" s="15" t="s">
        <v>239</v>
      </c>
      <c r="H52" s="15"/>
      <c r="I52" s="31" t="s">
        <v>281</v>
      </c>
      <c r="J52" s="17" t="s">
        <v>239</v>
      </c>
      <c r="K52" s="15" t="s">
        <v>239</v>
      </c>
      <c r="L52" s="15"/>
      <c r="M52" s="31" t="s">
        <v>281</v>
      </c>
      <c r="N52" s="17" t="s">
        <v>239</v>
      </c>
      <c r="O52" s="15" t="s">
        <v>239</v>
      </c>
      <c r="P52" s="15"/>
      <c r="Q52" s="31">
        <v>961</v>
      </c>
      <c r="R52" s="17" t="s">
        <v>239</v>
      </c>
    </row>
    <row r="53" spans="1:18" x14ac:dyDescent="0.25">
      <c r="A53" s="12"/>
      <c r="B53" s="37" t="s">
        <v>295</v>
      </c>
      <c r="C53" s="20" t="s">
        <v>239</v>
      </c>
      <c r="D53" s="20"/>
      <c r="E53" s="24">
        <v>1310</v>
      </c>
      <c r="F53" s="25" t="s">
        <v>239</v>
      </c>
      <c r="G53" s="20" t="s">
        <v>239</v>
      </c>
      <c r="H53" s="20"/>
      <c r="I53" s="32" t="s">
        <v>281</v>
      </c>
      <c r="J53" s="25" t="s">
        <v>239</v>
      </c>
      <c r="K53" s="20" t="s">
        <v>239</v>
      </c>
      <c r="L53" s="20"/>
      <c r="M53" s="32" t="s">
        <v>281</v>
      </c>
      <c r="N53" s="25" t="s">
        <v>239</v>
      </c>
      <c r="O53" s="20" t="s">
        <v>239</v>
      </c>
      <c r="P53" s="20"/>
      <c r="Q53" s="24">
        <v>1310</v>
      </c>
      <c r="R53" s="25" t="s">
        <v>239</v>
      </c>
    </row>
    <row r="54" spans="1:18" x14ac:dyDescent="0.25">
      <c r="A54" s="12"/>
      <c r="B54" s="21" t="s">
        <v>296</v>
      </c>
      <c r="C54" s="15" t="s">
        <v>239</v>
      </c>
      <c r="D54" s="15"/>
      <c r="E54" s="31">
        <v>158</v>
      </c>
      <c r="F54" s="17" t="s">
        <v>239</v>
      </c>
      <c r="G54" s="15" t="s">
        <v>239</v>
      </c>
      <c r="H54" s="15"/>
      <c r="I54" s="31" t="s">
        <v>281</v>
      </c>
      <c r="J54" s="17" t="s">
        <v>239</v>
      </c>
      <c r="K54" s="15" t="s">
        <v>239</v>
      </c>
      <c r="L54" s="15"/>
      <c r="M54" s="31" t="s">
        <v>281</v>
      </c>
      <c r="N54" s="17" t="s">
        <v>239</v>
      </c>
      <c r="O54" s="15" t="s">
        <v>239</v>
      </c>
      <c r="P54" s="15"/>
      <c r="Q54" s="31">
        <v>158</v>
      </c>
      <c r="R54" s="17" t="s">
        <v>239</v>
      </c>
    </row>
    <row r="55" spans="1:18" x14ac:dyDescent="0.25">
      <c r="A55" s="12"/>
      <c r="B55" s="19" t="s">
        <v>297</v>
      </c>
      <c r="C55" s="20" t="s">
        <v>239</v>
      </c>
      <c r="D55" s="20"/>
      <c r="E55" s="20"/>
      <c r="F55" s="20"/>
      <c r="G55" s="20" t="s">
        <v>239</v>
      </c>
      <c r="H55" s="20"/>
      <c r="I55" s="20"/>
      <c r="J55" s="20"/>
      <c r="K55" s="20" t="s">
        <v>239</v>
      </c>
      <c r="L55" s="20"/>
      <c r="M55" s="20"/>
      <c r="N55" s="20"/>
      <c r="O55" s="20" t="s">
        <v>239</v>
      </c>
      <c r="P55" s="20"/>
      <c r="Q55" s="20"/>
      <c r="R55" s="20"/>
    </row>
    <row r="56" spans="1:18" x14ac:dyDescent="0.25">
      <c r="A56" s="12"/>
      <c r="B56" s="21" t="s">
        <v>292</v>
      </c>
      <c r="C56" s="15" t="s">
        <v>239</v>
      </c>
      <c r="D56" s="15" t="s">
        <v>243</v>
      </c>
      <c r="E56" s="31">
        <v>18</v>
      </c>
      <c r="F56" s="17" t="s">
        <v>239</v>
      </c>
      <c r="G56" s="15" t="s">
        <v>239</v>
      </c>
      <c r="H56" s="15"/>
      <c r="I56" s="31" t="s">
        <v>281</v>
      </c>
      <c r="J56" s="17" t="s">
        <v>239</v>
      </c>
      <c r="K56" s="15" t="s">
        <v>239</v>
      </c>
      <c r="L56" s="15"/>
      <c r="M56" s="31" t="s">
        <v>281</v>
      </c>
      <c r="N56" s="17" t="s">
        <v>239</v>
      </c>
      <c r="O56" s="15" t="s">
        <v>239</v>
      </c>
      <c r="P56" s="15" t="s">
        <v>243</v>
      </c>
      <c r="Q56" s="31">
        <v>18</v>
      </c>
      <c r="R56" s="17" t="s">
        <v>239</v>
      </c>
    </row>
    <row r="57" spans="1:18" x14ac:dyDescent="0.25">
      <c r="A57" s="12"/>
      <c r="B57" s="37" t="s">
        <v>293</v>
      </c>
      <c r="C57" s="20" t="s">
        <v>239</v>
      </c>
      <c r="D57" s="20"/>
      <c r="E57" s="24">
        <v>3664</v>
      </c>
      <c r="F57" s="25" t="s">
        <v>239</v>
      </c>
      <c r="G57" s="20" t="s">
        <v>239</v>
      </c>
      <c r="H57" s="20"/>
      <c r="I57" s="32" t="s">
        <v>281</v>
      </c>
      <c r="J57" s="25" t="s">
        <v>239</v>
      </c>
      <c r="K57" s="20" t="s">
        <v>239</v>
      </c>
      <c r="L57" s="20"/>
      <c r="M57" s="32" t="s">
        <v>281</v>
      </c>
      <c r="N57" s="25" t="s">
        <v>239</v>
      </c>
      <c r="O57" s="20" t="s">
        <v>239</v>
      </c>
      <c r="P57" s="20"/>
      <c r="Q57" s="24">
        <v>3664</v>
      </c>
      <c r="R57" s="25" t="s">
        <v>239</v>
      </c>
    </row>
    <row r="58" spans="1:18" ht="25.5" x14ac:dyDescent="0.25">
      <c r="A58" s="12"/>
      <c r="B58" s="21" t="s">
        <v>294</v>
      </c>
      <c r="C58" s="15" t="s">
        <v>239</v>
      </c>
      <c r="D58" s="15"/>
      <c r="E58" s="22">
        <v>4427</v>
      </c>
      <c r="F58" s="17" t="s">
        <v>239</v>
      </c>
      <c r="G58" s="15" t="s">
        <v>239</v>
      </c>
      <c r="H58" s="15"/>
      <c r="I58" s="31" t="s">
        <v>281</v>
      </c>
      <c r="J58" s="17" t="s">
        <v>239</v>
      </c>
      <c r="K58" s="15" t="s">
        <v>239</v>
      </c>
      <c r="L58" s="15"/>
      <c r="M58" s="31" t="s">
        <v>281</v>
      </c>
      <c r="N58" s="17" t="s">
        <v>239</v>
      </c>
      <c r="O58" s="15" t="s">
        <v>239</v>
      </c>
      <c r="P58" s="15"/>
      <c r="Q58" s="22">
        <v>4427</v>
      </c>
      <c r="R58" s="17" t="s">
        <v>239</v>
      </c>
    </row>
    <row r="59" spans="1:18" x14ac:dyDescent="0.25">
      <c r="A59" s="12"/>
      <c r="B59" s="19" t="s">
        <v>298</v>
      </c>
      <c r="C59" s="20" t="s">
        <v>239</v>
      </c>
      <c r="D59" s="20"/>
      <c r="E59" s="24">
        <v>1582</v>
      </c>
      <c r="F59" s="25" t="s">
        <v>239</v>
      </c>
      <c r="G59" s="20" t="s">
        <v>239</v>
      </c>
      <c r="H59" s="20"/>
      <c r="I59" s="32" t="s">
        <v>281</v>
      </c>
      <c r="J59" s="25" t="s">
        <v>239</v>
      </c>
      <c r="K59" s="20" t="s">
        <v>239</v>
      </c>
      <c r="L59" s="20"/>
      <c r="M59" s="32" t="s">
        <v>281</v>
      </c>
      <c r="N59" s="25" t="s">
        <v>239</v>
      </c>
      <c r="O59" s="20" t="s">
        <v>239</v>
      </c>
      <c r="P59" s="20"/>
      <c r="Q59" s="24">
        <v>1582</v>
      </c>
      <c r="R59" s="25" t="s">
        <v>239</v>
      </c>
    </row>
    <row r="60" spans="1:18" x14ac:dyDescent="0.25">
      <c r="A60" s="12"/>
      <c r="B60" s="15"/>
      <c r="C60" s="16"/>
      <c r="D60" s="16"/>
      <c r="E60" s="16"/>
      <c r="F60" s="16"/>
      <c r="G60" s="16"/>
      <c r="H60" s="16"/>
      <c r="I60" s="16"/>
      <c r="J60" s="16"/>
      <c r="K60" s="16"/>
      <c r="L60" s="16"/>
      <c r="M60" s="16"/>
      <c r="N60" s="16"/>
      <c r="O60" s="16"/>
      <c r="P60" s="16"/>
      <c r="Q60" s="16"/>
      <c r="R60" s="16"/>
    </row>
    <row r="61" spans="1:18" x14ac:dyDescent="0.25">
      <c r="A61" s="12"/>
      <c r="B61" s="38" t="s">
        <v>288</v>
      </c>
      <c r="C61" s="15" t="s">
        <v>239</v>
      </c>
      <c r="D61" s="15"/>
      <c r="E61" s="15"/>
      <c r="F61" s="15"/>
      <c r="G61" s="15" t="s">
        <v>239</v>
      </c>
      <c r="H61" s="15"/>
      <c r="I61" s="15"/>
      <c r="J61" s="15"/>
      <c r="K61" s="15" t="s">
        <v>239</v>
      </c>
      <c r="L61" s="15"/>
      <c r="M61" s="15"/>
      <c r="N61" s="15"/>
      <c r="O61" s="15" t="s">
        <v>239</v>
      </c>
      <c r="P61" s="15"/>
      <c r="Q61" s="15"/>
      <c r="R61" s="15"/>
    </row>
    <row r="62" spans="1:18" x14ac:dyDescent="0.25">
      <c r="A62" s="12"/>
      <c r="B62" s="19" t="s">
        <v>279</v>
      </c>
      <c r="C62" s="20" t="s">
        <v>239</v>
      </c>
      <c r="D62" s="20"/>
      <c r="E62" s="20"/>
      <c r="F62" s="20"/>
      <c r="G62" s="20" t="s">
        <v>239</v>
      </c>
      <c r="H62" s="20"/>
      <c r="I62" s="20"/>
      <c r="J62" s="20"/>
      <c r="K62" s="20" t="s">
        <v>239</v>
      </c>
      <c r="L62" s="20"/>
      <c r="M62" s="20"/>
      <c r="N62" s="20"/>
      <c r="O62" s="20" t="s">
        <v>239</v>
      </c>
      <c r="P62" s="20"/>
      <c r="Q62" s="20"/>
      <c r="R62" s="20"/>
    </row>
    <row r="63" spans="1:18" x14ac:dyDescent="0.25">
      <c r="A63" s="12"/>
      <c r="B63" s="30" t="s">
        <v>291</v>
      </c>
      <c r="C63" s="15" t="s">
        <v>239</v>
      </c>
      <c r="D63" s="15"/>
      <c r="E63" s="15"/>
      <c r="F63" s="15"/>
      <c r="G63" s="15" t="s">
        <v>239</v>
      </c>
      <c r="H63" s="15"/>
      <c r="I63" s="15"/>
      <c r="J63" s="15"/>
      <c r="K63" s="15" t="s">
        <v>239</v>
      </c>
      <c r="L63" s="15"/>
      <c r="M63" s="15"/>
      <c r="N63" s="15"/>
      <c r="O63" s="15" t="s">
        <v>239</v>
      </c>
      <c r="P63" s="15"/>
      <c r="Q63" s="15"/>
      <c r="R63" s="15"/>
    </row>
    <row r="64" spans="1:18" x14ac:dyDescent="0.25">
      <c r="A64" s="12"/>
      <c r="B64" s="37" t="s">
        <v>292</v>
      </c>
      <c r="C64" s="20" t="s">
        <v>239</v>
      </c>
      <c r="D64" s="20" t="s">
        <v>243</v>
      </c>
      <c r="E64" s="32">
        <v>837</v>
      </c>
      <c r="F64" s="25" t="s">
        <v>239</v>
      </c>
      <c r="G64" s="20" t="s">
        <v>239</v>
      </c>
      <c r="H64" s="20"/>
      <c r="I64" s="32" t="s">
        <v>281</v>
      </c>
      <c r="J64" s="25" t="s">
        <v>239</v>
      </c>
      <c r="K64" s="20" t="s">
        <v>239</v>
      </c>
      <c r="L64" s="20"/>
      <c r="M64" s="32" t="s">
        <v>281</v>
      </c>
      <c r="N64" s="25" t="s">
        <v>239</v>
      </c>
      <c r="O64" s="20" t="s">
        <v>239</v>
      </c>
      <c r="P64" s="20" t="s">
        <v>243</v>
      </c>
      <c r="Q64" s="32">
        <v>837</v>
      </c>
      <c r="R64" s="25" t="s">
        <v>239</v>
      </c>
    </row>
    <row r="65" spans="1:22" x14ac:dyDescent="0.25">
      <c r="A65" s="12"/>
      <c r="B65" s="21" t="s">
        <v>293</v>
      </c>
      <c r="C65" s="15" t="s">
        <v>239</v>
      </c>
      <c r="D65" s="15"/>
      <c r="E65" s="22">
        <v>8379</v>
      </c>
      <c r="F65" s="17" t="s">
        <v>239</v>
      </c>
      <c r="G65" s="15" t="s">
        <v>239</v>
      </c>
      <c r="H65" s="15"/>
      <c r="I65" s="31" t="s">
        <v>281</v>
      </c>
      <c r="J65" s="17" t="s">
        <v>239</v>
      </c>
      <c r="K65" s="15" t="s">
        <v>239</v>
      </c>
      <c r="L65" s="15"/>
      <c r="M65" s="31" t="s">
        <v>281</v>
      </c>
      <c r="N65" s="17" t="s">
        <v>239</v>
      </c>
      <c r="O65" s="15" t="s">
        <v>239</v>
      </c>
      <c r="P65" s="15"/>
      <c r="Q65" s="22">
        <v>8379</v>
      </c>
      <c r="R65" s="17" t="s">
        <v>239</v>
      </c>
    </row>
    <row r="66" spans="1:22" ht="25.5" x14ac:dyDescent="0.25">
      <c r="A66" s="12"/>
      <c r="B66" s="37" t="s">
        <v>294</v>
      </c>
      <c r="C66" s="20" t="s">
        <v>239</v>
      </c>
      <c r="D66" s="20"/>
      <c r="E66" s="24">
        <v>1103</v>
      </c>
      <c r="F66" s="25" t="s">
        <v>239</v>
      </c>
      <c r="G66" s="20" t="s">
        <v>239</v>
      </c>
      <c r="H66" s="20"/>
      <c r="I66" s="32" t="s">
        <v>281</v>
      </c>
      <c r="J66" s="25" t="s">
        <v>239</v>
      </c>
      <c r="K66" s="20" t="s">
        <v>239</v>
      </c>
      <c r="L66" s="20"/>
      <c r="M66" s="32" t="s">
        <v>281</v>
      </c>
      <c r="N66" s="25" t="s">
        <v>239</v>
      </c>
      <c r="O66" s="20" t="s">
        <v>239</v>
      </c>
      <c r="P66" s="20"/>
      <c r="Q66" s="24">
        <v>1103</v>
      </c>
      <c r="R66" s="25" t="s">
        <v>239</v>
      </c>
    </row>
    <row r="67" spans="1:22" x14ac:dyDescent="0.25">
      <c r="A67" s="12"/>
      <c r="B67" s="21" t="s">
        <v>295</v>
      </c>
      <c r="C67" s="15" t="s">
        <v>239</v>
      </c>
      <c r="D67" s="15"/>
      <c r="E67" s="31">
        <v>905</v>
      </c>
      <c r="F67" s="17" t="s">
        <v>239</v>
      </c>
      <c r="G67" s="15" t="s">
        <v>239</v>
      </c>
      <c r="H67" s="15"/>
      <c r="I67" s="31" t="s">
        <v>281</v>
      </c>
      <c r="J67" s="17" t="s">
        <v>239</v>
      </c>
      <c r="K67" s="15" t="s">
        <v>239</v>
      </c>
      <c r="L67" s="15"/>
      <c r="M67" s="31" t="s">
        <v>281</v>
      </c>
      <c r="N67" s="17" t="s">
        <v>239</v>
      </c>
      <c r="O67" s="15" t="s">
        <v>239</v>
      </c>
      <c r="P67" s="15"/>
      <c r="Q67" s="31">
        <v>905</v>
      </c>
      <c r="R67" s="17" t="s">
        <v>239</v>
      </c>
    </row>
    <row r="68" spans="1:22" x14ac:dyDescent="0.25">
      <c r="A68" s="12"/>
      <c r="B68" s="37" t="s">
        <v>296</v>
      </c>
      <c r="C68" s="20" t="s">
        <v>239</v>
      </c>
      <c r="D68" s="20"/>
      <c r="E68" s="32">
        <v>84</v>
      </c>
      <c r="F68" s="25" t="s">
        <v>239</v>
      </c>
      <c r="G68" s="20" t="s">
        <v>239</v>
      </c>
      <c r="H68" s="20"/>
      <c r="I68" s="32" t="s">
        <v>281</v>
      </c>
      <c r="J68" s="25" t="s">
        <v>239</v>
      </c>
      <c r="K68" s="20" t="s">
        <v>239</v>
      </c>
      <c r="L68" s="20"/>
      <c r="M68" s="32" t="s">
        <v>281</v>
      </c>
      <c r="N68" s="25" t="s">
        <v>239</v>
      </c>
      <c r="O68" s="20" t="s">
        <v>239</v>
      </c>
      <c r="P68" s="20"/>
      <c r="Q68" s="32">
        <v>84</v>
      </c>
      <c r="R68" s="25" t="s">
        <v>239</v>
      </c>
    </row>
    <row r="69" spans="1:22" x14ac:dyDescent="0.25">
      <c r="A69" s="12"/>
      <c r="B69" s="30" t="s">
        <v>297</v>
      </c>
      <c r="C69" s="15" t="s">
        <v>239</v>
      </c>
      <c r="D69" s="15"/>
      <c r="E69" s="15"/>
      <c r="F69" s="15"/>
      <c r="G69" s="15" t="s">
        <v>239</v>
      </c>
      <c r="H69" s="15"/>
      <c r="I69" s="15"/>
      <c r="J69" s="15"/>
      <c r="K69" s="15" t="s">
        <v>239</v>
      </c>
      <c r="L69" s="15"/>
      <c r="M69" s="15"/>
      <c r="N69" s="15"/>
      <c r="O69" s="15" t="s">
        <v>239</v>
      </c>
      <c r="P69" s="15"/>
      <c r="Q69" s="15"/>
      <c r="R69" s="15"/>
    </row>
    <row r="70" spans="1:22" x14ac:dyDescent="0.25">
      <c r="A70" s="12"/>
      <c r="B70" s="37" t="s">
        <v>292</v>
      </c>
      <c r="C70" s="20" t="s">
        <v>239</v>
      </c>
      <c r="D70" s="20" t="s">
        <v>243</v>
      </c>
      <c r="E70" s="32">
        <v>582</v>
      </c>
      <c r="F70" s="25" t="s">
        <v>239</v>
      </c>
      <c r="G70" s="20" t="s">
        <v>239</v>
      </c>
      <c r="H70" s="20"/>
      <c r="I70" s="32" t="s">
        <v>281</v>
      </c>
      <c r="J70" s="25" t="s">
        <v>239</v>
      </c>
      <c r="K70" s="20" t="s">
        <v>239</v>
      </c>
      <c r="L70" s="20"/>
      <c r="M70" s="32" t="s">
        <v>281</v>
      </c>
      <c r="N70" s="25" t="s">
        <v>239</v>
      </c>
      <c r="O70" s="20" t="s">
        <v>239</v>
      </c>
      <c r="P70" s="20" t="s">
        <v>243</v>
      </c>
      <c r="Q70" s="32">
        <v>582</v>
      </c>
      <c r="R70" s="25" t="s">
        <v>239</v>
      </c>
    </row>
    <row r="71" spans="1:22" x14ac:dyDescent="0.25">
      <c r="A71" s="12"/>
      <c r="B71" s="21" t="s">
        <v>293</v>
      </c>
      <c r="C71" s="15" t="s">
        <v>239</v>
      </c>
      <c r="D71" s="15"/>
      <c r="E71" s="22">
        <v>5933</v>
      </c>
      <c r="F71" s="17" t="s">
        <v>239</v>
      </c>
      <c r="G71" s="15" t="s">
        <v>239</v>
      </c>
      <c r="H71" s="15"/>
      <c r="I71" s="31" t="s">
        <v>281</v>
      </c>
      <c r="J71" s="17" t="s">
        <v>239</v>
      </c>
      <c r="K71" s="15" t="s">
        <v>239</v>
      </c>
      <c r="L71" s="15"/>
      <c r="M71" s="31" t="s">
        <v>281</v>
      </c>
      <c r="N71" s="17" t="s">
        <v>239</v>
      </c>
      <c r="O71" s="15" t="s">
        <v>239</v>
      </c>
      <c r="P71" s="15"/>
      <c r="Q71" s="22">
        <v>5933</v>
      </c>
      <c r="R71" s="17" t="s">
        <v>239</v>
      </c>
    </row>
    <row r="72" spans="1:22" ht="25.5" x14ac:dyDescent="0.25">
      <c r="A72" s="12"/>
      <c r="B72" s="37" t="s">
        <v>294</v>
      </c>
      <c r="C72" s="20" t="s">
        <v>239</v>
      </c>
      <c r="D72" s="20"/>
      <c r="E72" s="24">
        <v>4445</v>
      </c>
      <c r="F72" s="25" t="s">
        <v>239</v>
      </c>
      <c r="G72" s="20" t="s">
        <v>239</v>
      </c>
      <c r="H72" s="20"/>
      <c r="I72" s="32" t="s">
        <v>281</v>
      </c>
      <c r="J72" s="25" t="s">
        <v>239</v>
      </c>
      <c r="K72" s="20" t="s">
        <v>239</v>
      </c>
      <c r="L72" s="20"/>
      <c r="M72" s="32" t="s">
        <v>281</v>
      </c>
      <c r="N72" s="25" t="s">
        <v>239</v>
      </c>
      <c r="O72" s="20" t="s">
        <v>239</v>
      </c>
      <c r="P72" s="20"/>
      <c r="Q72" s="24">
        <v>4445</v>
      </c>
      <c r="R72" s="25" t="s">
        <v>239</v>
      </c>
    </row>
    <row r="73" spans="1:22" x14ac:dyDescent="0.25">
      <c r="A73" s="12"/>
      <c r="B73" s="30" t="s">
        <v>298</v>
      </c>
      <c r="C73" s="15" t="s">
        <v>239</v>
      </c>
      <c r="D73" s="15"/>
      <c r="E73" s="22">
        <v>2482</v>
      </c>
      <c r="F73" s="17" t="s">
        <v>239</v>
      </c>
      <c r="G73" s="15" t="s">
        <v>239</v>
      </c>
      <c r="H73" s="15"/>
      <c r="I73" s="31" t="s">
        <v>281</v>
      </c>
      <c r="J73" s="17" t="s">
        <v>239</v>
      </c>
      <c r="K73" s="15" t="s">
        <v>239</v>
      </c>
      <c r="L73" s="15"/>
      <c r="M73" s="31" t="s">
        <v>281</v>
      </c>
      <c r="N73" s="17" t="s">
        <v>239</v>
      </c>
      <c r="O73" s="15" t="s">
        <v>239</v>
      </c>
      <c r="P73" s="15"/>
      <c r="Q73" s="22">
        <v>2482</v>
      </c>
      <c r="R73" s="17" t="s">
        <v>239</v>
      </c>
    </row>
    <row r="74" spans="1:22" ht="15" customHeight="1" x14ac:dyDescent="0.25">
      <c r="A74" s="12" t="s">
        <v>775</v>
      </c>
      <c r="B74" s="11" t="s">
        <v>5</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6" t="s">
        <v>315</v>
      </c>
      <c r="C75" s="16"/>
      <c r="D75" s="16"/>
      <c r="E75" s="16"/>
      <c r="F75" s="16"/>
      <c r="G75" s="16"/>
      <c r="H75" s="16"/>
      <c r="I75" s="16"/>
      <c r="J75" s="16"/>
      <c r="K75" s="16"/>
      <c r="L75" s="16"/>
      <c r="M75" s="16"/>
      <c r="N75" s="16"/>
      <c r="O75" s="16"/>
      <c r="P75" s="16"/>
      <c r="Q75" s="16"/>
      <c r="R75" s="16"/>
      <c r="S75" s="16"/>
      <c r="T75" s="16"/>
      <c r="U75" s="16"/>
      <c r="V75" s="16"/>
    </row>
    <row r="76" spans="1:22" ht="15.75" x14ac:dyDescent="0.25">
      <c r="A76" s="12"/>
      <c r="B76" s="35"/>
      <c r="C76" s="35"/>
      <c r="D76" s="35"/>
      <c r="E76" s="35"/>
      <c r="F76" s="35"/>
      <c r="G76" s="35"/>
      <c r="H76" s="35"/>
      <c r="I76" s="35"/>
      <c r="J76" s="35"/>
      <c r="K76" s="35"/>
      <c r="L76" s="35"/>
      <c r="M76" s="35"/>
      <c r="N76" s="35"/>
      <c r="O76" s="35"/>
      <c r="P76" s="35"/>
      <c r="Q76" s="35"/>
      <c r="R76" s="35"/>
      <c r="S76" s="35"/>
      <c r="T76" s="35"/>
      <c r="U76" s="35"/>
      <c r="V76" s="35"/>
    </row>
    <row r="77" spans="1:22" x14ac:dyDescent="0.25">
      <c r="A77" s="12"/>
      <c r="B77" s="15"/>
      <c r="C77" s="15"/>
      <c r="D77" s="15"/>
      <c r="E77" s="15"/>
      <c r="F77" s="15"/>
      <c r="G77" s="15"/>
      <c r="H77" s="15"/>
      <c r="I77" s="15"/>
      <c r="J77" s="15"/>
      <c r="K77" s="15"/>
      <c r="L77" s="15"/>
      <c r="M77" s="15"/>
      <c r="N77" s="15"/>
      <c r="O77" s="15"/>
      <c r="P77" s="15"/>
      <c r="Q77" s="15"/>
      <c r="R77" s="15"/>
      <c r="S77" s="15"/>
      <c r="T77" s="15"/>
      <c r="U77" s="15"/>
      <c r="V77" s="15"/>
    </row>
    <row r="78" spans="1:22" ht="15.75" thickBot="1" x14ac:dyDescent="0.3">
      <c r="A78" s="12"/>
      <c r="B78" s="18"/>
      <c r="C78" s="18" t="s">
        <v>239</v>
      </c>
      <c r="D78" s="39"/>
      <c r="E78" s="39"/>
      <c r="F78" s="18"/>
      <c r="G78" s="18" t="s">
        <v>239</v>
      </c>
      <c r="H78" s="33" t="s">
        <v>316</v>
      </c>
      <c r="I78" s="33"/>
      <c r="J78" s="33"/>
      <c r="K78" s="33"/>
      <c r="L78" s="33"/>
      <c r="M78" s="33"/>
      <c r="N78" s="33"/>
      <c r="O78" s="33"/>
      <c r="P78" s="33"/>
      <c r="Q78" s="33"/>
      <c r="R78" s="18"/>
      <c r="S78" s="18" t="s">
        <v>239</v>
      </c>
      <c r="T78" s="39"/>
      <c r="U78" s="39"/>
      <c r="V78" s="18"/>
    </row>
    <row r="79" spans="1:22" ht="15.75" thickBot="1" x14ac:dyDescent="0.3">
      <c r="A79" s="12"/>
      <c r="B79" s="46" t="s">
        <v>278</v>
      </c>
      <c r="C79" s="18" t="s">
        <v>239</v>
      </c>
      <c r="D79" s="33" t="s">
        <v>317</v>
      </c>
      <c r="E79" s="33"/>
      <c r="F79" s="18"/>
      <c r="G79" s="18" t="s">
        <v>239</v>
      </c>
      <c r="H79" s="34" t="s">
        <v>776</v>
      </c>
      <c r="I79" s="34"/>
      <c r="J79" s="18"/>
      <c r="K79" s="18" t="s">
        <v>239</v>
      </c>
      <c r="L79" s="34" t="s">
        <v>777</v>
      </c>
      <c r="M79" s="34"/>
      <c r="N79" s="18"/>
      <c r="O79" s="18" t="s">
        <v>239</v>
      </c>
      <c r="P79" s="34" t="s">
        <v>778</v>
      </c>
      <c r="Q79" s="34"/>
      <c r="R79" s="18"/>
      <c r="S79" s="18" t="s">
        <v>239</v>
      </c>
      <c r="T79" s="33" t="s">
        <v>146</v>
      </c>
      <c r="U79" s="33"/>
      <c r="V79" s="18"/>
    </row>
    <row r="80" spans="1:22" x14ac:dyDescent="0.25">
      <c r="A80" s="12"/>
      <c r="B80" s="47" t="s">
        <v>321</v>
      </c>
      <c r="C80" s="20" t="s">
        <v>239</v>
      </c>
      <c r="D80" s="20"/>
      <c r="E80" s="20"/>
      <c r="F80" s="20"/>
      <c r="G80" s="20" t="s">
        <v>239</v>
      </c>
      <c r="H80" s="20"/>
      <c r="I80" s="20"/>
      <c r="J80" s="20"/>
      <c r="K80" s="20" t="s">
        <v>239</v>
      </c>
      <c r="L80" s="20"/>
      <c r="M80" s="20"/>
      <c r="N80" s="20"/>
      <c r="O80" s="20" t="s">
        <v>239</v>
      </c>
      <c r="P80" s="20"/>
      <c r="Q80" s="20"/>
      <c r="R80" s="20"/>
      <c r="S80" s="20" t="s">
        <v>239</v>
      </c>
      <c r="T80" s="20"/>
      <c r="U80" s="20"/>
      <c r="V80" s="20"/>
    </row>
    <row r="81" spans="1:22" x14ac:dyDescent="0.25">
      <c r="A81" s="12"/>
      <c r="B81" s="30" t="s">
        <v>30</v>
      </c>
      <c r="C81" s="15" t="s">
        <v>239</v>
      </c>
      <c r="D81" s="15" t="s">
        <v>243</v>
      </c>
      <c r="E81" s="22">
        <v>106816</v>
      </c>
      <c r="F81" s="17" t="s">
        <v>239</v>
      </c>
      <c r="G81" s="15" t="s">
        <v>239</v>
      </c>
      <c r="H81" s="15" t="s">
        <v>243</v>
      </c>
      <c r="I81" s="22">
        <v>106816</v>
      </c>
      <c r="J81" s="17" t="s">
        <v>239</v>
      </c>
      <c r="K81" s="15" t="s">
        <v>239</v>
      </c>
      <c r="L81" s="15" t="s">
        <v>243</v>
      </c>
      <c r="M81" s="31" t="s">
        <v>281</v>
      </c>
      <c r="N81" s="17" t="s">
        <v>239</v>
      </c>
      <c r="O81" s="15" t="s">
        <v>239</v>
      </c>
      <c r="P81" s="15" t="s">
        <v>243</v>
      </c>
      <c r="Q81" s="31" t="s">
        <v>281</v>
      </c>
      <c r="R81" s="17" t="s">
        <v>239</v>
      </c>
      <c r="S81" s="15" t="s">
        <v>239</v>
      </c>
      <c r="T81" s="15" t="s">
        <v>243</v>
      </c>
      <c r="U81" s="22">
        <v>106816</v>
      </c>
      <c r="V81" s="17" t="s">
        <v>239</v>
      </c>
    </row>
    <row r="82" spans="1:22" x14ac:dyDescent="0.25">
      <c r="A82" s="12"/>
      <c r="B82" s="19" t="s">
        <v>280</v>
      </c>
      <c r="C82" s="20" t="s">
        <v>239</v>
      </c>
      <c r="D82" s="20"/>
      <c r="E82" s="32">
        <v>398</v>
      </c>
      <c r="F82" s="25" t="s">
        <v>239</v>
      </c>
      <c r="G82" s="20" t="s">
        <v>239</v>
      </c>
      <c r="H82" s="20"/>
      <c r="I82" s="32" t="s">
        <v>281</v>
      </c>
      <c r="J82" s="25" t="s">
        <v>239</v>
      </c>
      <c r="K82" s="20" t="s">
        <v>239</v>
      </c>
      <c r="L82" s="20"/>
      <c r="M82" s="32">
        <v>398</v>
      </c>
      <c r="N82" s="25" t="s">
        <v>239</v>
      </c>
      <c r="O82" s="20" t="s">
        <v>239</v>
      </c>
      <c r="P82" s="20"/>
      <c r="Q82" s="32" t="s">
        <v>281</v>
      </c>
      <c r="R82" s="25" t="s">
        <v>239</v>
      </c>
      <c r="S82" s="20" t="s">
        <v>239</v>
      </c>
      <c r="T82" s="20"/>
      <c r="U82" s="32">
        <v>398</v>
      </c>
      <c r="V82" s="25" t="s">
        <v>239</v>
      </c>
    </row>
    <row r="83" spans="1:22" x14ac:dyDescent="0.25">
      <c r="A83" s="12"/>
      <c r="B83" s="30" t="s">
        <v>322</v>
      </c>
      <c r="C83" s="15" t="s">
        <v>239</v>
      </c>
      <c r="D83" s="15"/>
      <c r="E83" s="22">
        <v>456555</v>
      </c>
      <c r="F83" s="17" t="s">
        <v>239</v>
      </c>
      <c r="G83" s="15" t="s">
        <v>239</v>
      </c>
      <c r="H83" s="15"/>
      <c r="I83" s="31" t="s">
        <v>281</v>
      </c>
      <c r="J83" s="17" t="s">
        <v>239</v>
      </c>
      <c r="K83" s="15" t="s">
        <v>239</v>
      </c>
      <c r="L83" s="15"/>
      <c r="M83" s="22">
        <v>456555</v>
      </c>
      <c r="N83" s="17" t="s">
        <v>239</v>
      </c>
      <c r="O83" s="15" t="s">
        <v>239</v>
      </c>
      <c r="P83" s="15"/>
      <c r="Q83" s="31" t="s">
        <v>281</v>
      </c>
      <c r="R83" s="17" t="s">
        <v>239</v>
      </c>
      <c r="S83" s="15" t="s">
        <v>239</v>
      </c>
      <c r="T83" s="15"/>
      <c r="U83" s="22">
        <v>456555</v>
      </c>
      <c r="V83" s="17" t="s">
        <v>239</v>
      </c>
    </row>
    <row r="84" spans="1:22" x14ac:dyDescent="0.25">
      <c r="A84" s="12"/>
      <c r="B84" s="19" t="s">
        <v>323</v>
      </c>
      <c r="C84" s="20" t="s">
        <v>239</v>
      </c>
      <c r="D84" s="20"/>
      <c r="E84" s="24">
        <v>8179</v>
      </c>
      <c r="F84" s="25" t="s">
        <v>239</v>
      </c>
      <c r="G84" s="20" t="s">
        <v>239</v>
      </c>
      <c r="H84" s="20"/>
      <c r="I84" s="32" t="s">
        <v>281</v>
      </c>
      <c r="J84" s="25" t="s">
        <v>239</v>
      </c>
      <c r="K84" s="20" t="s">
        <v>239</v>
      </c>
      <c r="L84" s="20"/>
      <c r="M84" s="32" t="s">
        <v>281</v>
      </c>
      <c r="N84" s="25" t="s">
        <v>239</v>
      </c>
      <c r="O84" s="20" t="s">
        <v>239</v>
      </c>
      <c r="P84" s="20"/>
      <c r="Q84" s="32" t="s">
        <v>281</v>
      </c>
      <c r="R84" s="25" t="s">
        <v>239</v>
      </c>
      <c r="S84" s="20" t="s">
        <v>239</v>
      </c>
      <c r="T84" s="25"/>
      <c r="U84" s="65" t="s">
        <v>324</v>
      </c>
      <c r="V84" s="25" t="s">
        <v>239</v>
      </c>
    </row>
    <row r="85" spans="1:22" x14ac:dyDescent="0.25">
      <c r="A85" s="12"/>
      <c r="B85" s="30" t="s">
        <v>325</v>
      </c>
      <c r="C85" s="15" t="s">
        <v>239</v>
      </c>
      <c r="D85" s="15"/>
      <c r="E85" s="22">
        <v>1317</v>
      </c>
      <c r="F85" s="17" t="s">
        <v>239</v>
      </c>
      <c r="G85" s="15" t="s">
        <v>239</v>
      </c>
      <c r="H85" s="15"/>
      <c r="I85" s="31" t="s">
        <v>281</v>
      </c>
      <c r="J85" s="17" t="s">
        <v>239</v>
      </c>
      <c r="K85" s="15" t="s">
        <v>239</v>
      </c>
      <c r="L85" s="15"/>
      <c r="M85" s="22">
        <v>1317</v>
      </c>
      <c r="N85" s="17" t="s">
        <v>239</v>
      </c>
      <c r="O85" s="15" t="s">
        <v>239</v>
      </c>
      <c r="P85" s="15"/>
      <c r="Q85" s="31" t="s">
        <v>281</v>
      </c>
      <c r="R85" s="17" t="s">
        <v>239</v>
      </c>
      <c r="S85" s="15" t="s">
        <v>239</v>
      </c>
      <c r="T85" s="15"/>
      <c r="U85" s="22">
        <v>1317</v>
      </c>
      <c r="V85" s="17" t="s">
        <v>239</v>
      </c>
    </row>
    <row r="86" spans="1:22" ht="25.5" x14ac:dyDescent="0.25">
      <c r="A86" s="12"/>
      <c r="B86" s="19" t="s">
        <v>326</v>
      </c>
      <c r="C86" s="20" t="s">
        <v>239</v>
      </c>
      <c r="D86" s="20"/>
      <c r="E86" s="24">
        <v>1437251</v>
      </c>
      <c r="F86" s="25" t="s">
        <v>239</v>
      </c>
      <c r="G86" s="20" t="s">
        <v>239</v>
      </c>
      <c r="H86" s="20"/>
      <c r="I86" s="32" t="s">
        <v>281</v>
      </c>
      <c r="J86" s="25" t="s">
        <v>239</v>
      </c>
      <c r="K86" s="20" t="s">
        <v>239</v>
      </c>
      <c r="L86" s="20"/>
      <c r="M86" s="32" t="s">
        <v>281</v>
      </c>
      <c r="N86" s="25" t="s">
        <v>239</v>
      </c>
      <c r="O86" s="20" t="s">
        <v>239</v>
      </c>
      <c r="P86" s="20"/>
      <c r="Q86" s="24">
        <v>1438680</v>
      </c>
      <c r="R86" s="25" t="s">
        <v>239</v>
      </c>
      <c r="S86" s="20" t="s">
        <v>239</v>
      </c>
      <c r="T86" s="20"/>
      <c r="U86" s="24">
        <v>1438680</v>
      </c>
      <c r="V86" s="25" t="s">
        <v>239</v>
      </c>
    </row>
    <row r="87" spans="1:22" x14ac:dyDescent="0.25">
      <c r="A87" s="12"/>
      <c r="B87" s="30" t="s">
        <v>47</v>
      </c>
      <c r="C87" s="15" t="s">
        <v>239</v>
      </c>
      <c r="D87" s="15"/>
      <c r="E87" s="22">
        <v>81603</v>
      </c>
      <c r="F87" s="17" t="s">
        <v>239</v>
      </c>
      <c r="G87" s="15" t="s">
        <v>239</v>
      </c>
      <c r="H87" s="15"/>
      <c r="I87" s="31" t="s">
        <v>281</v>
      </c>
      <c r="J87" s="17" t="s">
        <v>239</v>
      </c>
      <c r="K87" s="15" t="s">
        <v>239</v>
      </c>
      <c r="L87" s="15"/>
      <c r="M87" s="31" t="s">
        <v>281</v>
      </c>
      <c r="N87" s="17" t="s">
        <v>239</v>
      </c>
      <c r="O87" s="15" t="s">
        <v>239</v>
      </c>
      <c r="P87" s="15"/>
      <c r="Q87" s="31" t="s">
        <v>281</v>
      </c>
      <c r="R87" s="17" t="s">
        <v>239</v>
      </c>
      <c r="S87" s="15" t="s">
        <v>239</v>
      </c>
      <c r="T87" s="17"/>
      <c r="U87" s="67" t="s">
        <v>324</v>
      </c>
      <c r="V87" s="17" t="s">
        <v>239</v>
      </c>
    </row>
    <row r="88" spans="1:22" x14ac:dyDescent="0.25">
      <c r="A88" s="12"/>
      <c r="B88" s="19" t="s">
        <v>286</v>
      </c>
      <c r="C88" s="20" t="s">
        <v>239</v>
      </c>
      <c r="D88" s="20"/>
      <c r="E88" s="32">
        <v>712</v>
      </c>
      <c r="F88" s="25" t="s">
        <v>239</v>
      </c>
      <c r="G88" s="20" t="s">
        <v>239</v>
      </c>
      <c r="H88" s="20"/>
      <c r="I88" s="32" t="s">
        <v>281</v>
      </c>
      <c r="J88" s="25" t="s">
        <v>239</v>
      </c>
      <c r="K88" s="20" t="s">
        <v>239</v>
      </c>
      <c r="L88" s="20"/>
      <c r="M88" s="32">
        <v>712</v>
      </c>
      <c r="N88" s="25" t="s">
        <v>239</v>
      </c>
      <c r="O88" s="20" t="s">
        <v>239</v>
      </c>
      <c r="P88" s="20"/>
      <c r="Q88" s="32" t="s">
        <v>281</v>
      </c>
      <c r="R88" s="25" t="s">
        <v>239</v>
      </c>
      <c r="S88" s="20" t="s">
        <v>239</v>
      </c>
      <c r="T88" s="20"/>
      <c r="U88" s="32">
        <v>712</v>
      </c>
      <c r="V88" s="25" t="s">
        <v>239</v>
      </c>
    </row>
    <row r="89" spans="1:22" x14ac:dyDescent="0.25">
      <c r="A89" s="12"/>
      <c r="B89" s="30" t="s">
        <v>39</v>
      </c>
      <c r="C89" s="15" t="s">
        <v>239</v>
      </c>
      <c r="D89" s="15"/>
      <c r="E89" s="22">
        <v>6206</v>
      </c>
      <c r="F89" s="17" t="s">
        <v>239</v>
      </c>
      <c r="G89" s="15" t="s">
        <v>239</v>
      </c>
      <c r="H89" s="15"/>
      <c r="I89" s="31" t="s">
        <v>281</v>
      </c>
      <c r="J89" s="17" t="s">
        <v>239</v>
      </c>
      <c r="K89" s="15" t="s">
        <v>239</v>
      </c>
      <c r="L89" s="15"/>
      <c r="M89" s="31" t="s">
        <v>281</v>
      </c>
      <c r="N89" s="17" t="s">
        <v>239</v>
      </c>
      <c r="O89" s="15" t="s">
        <v>239</v>
      </c>
      <c r="P89" s="15"/>
      <c r="Q89" s="22">
        <v>6206</v>
      </c>
      <c r="R89" s="17" t="s">
        <v>239</v>
      </c>
      <c r="S89" s="15" t="s">
        <v>239</v>
      </c>
      <c r="T89" s="15"/>
      <c r="U89" s="22">
        <v>6206</v>
      </c>
      <c r="V89" s="17" t="s">
        <v>239</v>
      </c>
    </row>
    <row r="90" spans="1:22" x14ac:dyDescent="0.25">
      <c r="A90" s="12"/>
      <c r="B90" s="15"/>
      <c r="C90" s="16"/>
      <c r="D90" s="16"/>
      <c r="E90" s="16"/>
      <c r="F90" s="16"/>
      <c r="G90" s="16"/>
      <c r="H90" s="16"/>
      <c r="I90" s="16"/>
      <c r="J90" s="16"/>
      <c r="K90" s="16"/>
      <c r="L90" s="16"/>
      <c r="M90" s="16"/>
      <c r="N90" s="16"/>
      <c r="O90" s="16"/>
      <c r="P90" s="16"/>
      <c r="Q90" s="16"/>
      <c r="R90" s="16"/>
      <c r="S90" s="16"/>
      <c r="T90" s="16"/>
      <c r="U90" s="16"/>
      <c r="V90" s="16"/>
    </row>
    <row r="91" spans="1:22" x14ac:dyDescent="0.25">
      <c r="A91" s="12"/>
      <c r="B91" s="47" t="s">
        <v>327</v>
      </c>
      <c r="C91" s="20" t="s">
        <v>239</v>
      </c>
      <c r="D91" s="20"/>
      <c r="E91" s="20"/>
      <c r="F91" s="20"/>
      <c r="G91" s="20" t="s">
        <v>239</v>
      </c>
      <c r="H91" s="20"/>
      <c r="I91" s="20"/>
      <c r="J91" s="20"/>
      <c r="K91" s="20" t="s">
        <v>239</v>
      </c>
      <c r="L91" s="20"/>
      <c r="M91" s="20"/>
      <c r="N91" s="20"/>
      <c r="O91" s="20" t="s">
        <v>239</v>
      </c>
      <c r="P91" s="20"/>
      <c r="Q91" s="20"/>
      <c r="R91" s="20"/>
      <c r="S91" s="20" t="s">
        <v>239</v>
      </c>
      <c r="T91" s="20"/>
      <c r="U91" s="20"/>
      <c r="V91" s="20"/>
    </row>
    <row r="92" spans="1:22" x14ac:dyDescent="0.25">
      <c r="A92" s="12"/>
      <c r="B92" s="30" t="s">
        <v>779</v>
      </c>
      <c r="C92" s="15" t="s">
        <v>239</v>
      </c>
      <c r="D92" s="15" t="s">
        <v>243</v>
      </c>
      <c r="E92" s="22">
        <v>1561747</v>
      </c>
      <c r="F92" s="17" t="s">
        <v>239</v>
      </c>
      <c r="G92" s="15" t="s">
        <v>239</v>
      </c>
      <c r="H92" s="15" t="s">
        <v>243</v>
      </c>
      <c r="I92" s="22">
        <v>1561747</v>
      </c>
      <c r="J92" s="17" t="s">
        <v>239</v>
      </c>
      <c r="K92" s="15" t="s">
        <v>239</v>
      </c>
      <c r="L92" s="15" t="s">
        <v>243</v>
      </c>
      <c r="M92" s="31" t="s">
        <v>281</v>
      </c>
      <c r="N92" s="17" t="s">
        <v>239</v>
      </c>
      <c r="O92" s="15" t="s">
        <v>239</v>
      </c>
      <c r="P92" s="15" t="s">
        <v>243</v>
      </c>
      <c r="Q92" s="31" t="s">
        <v>281</v>
      </c>
      <c r="R92" s="17" t="s">
        <v>239</v>
      </c>
      <c r="S92" s="15" t="s">
        <v>239</v>
      </c>
      <c r="T92" s="15" t="s">
        <v>243</v>
      </c>
      <c r="U92" s="22">
        <v>1561747</v>
      </c>
      <c r="V92" s="17" t="s">
        <v>239</v>
      </c>
    </row>
    <row r="93" spans="1:22" x14ac:dyDescent="0.25">
      <c r="A93" s="12"/>
      <c r="B93" s="19" t="s">
        <v>780</v>
      </c>
      <c r="C93" s="20" t="s">
        <v>239</v>
      </c>
      <c r="D93" s="20"/>
      <c r="E93" s="24">
        <v>400208</v>
      </c>
      <c r="F93" s="25" t="s">
        <v>239</v>
      </c>
      <c r="G93" s="20" t="s">
        <v>239</v>
      </c>
      <c r="H93" s="20"/>
      <c r="I93" s="32" t="s">
        <v>281</v>
      </c>
      <c r="J93" s="25" t="s">
        <v>239</v>
      </c>
      <c r="K93" s="20" t="s">
        <v>239</v>
      </c>
      <c r="L93" s="20"/>
      <c r="M93" s="24">
        <v>404692</v>
      </c>
      <c r="N93" s="25" t="s">
        <v>239</v>
      </c>
      <c r="O93" s="20" t="s">
        <v>239</v>
      </c>
      <c r="P93" s="20"/>
      <c r="Q93" s="32" t="s">
        <v>281</v>
      </c>
      <c r="R93" s="25" t="s">
        <v>239</v>
      </c>
      <c r="S93" s="20" t="s">
        <v>239</v>
      </c>
      <c r="T93" s="20"/>
      <c r="U93" s="24">
        <v>404692</v>
      </c>
      <c r="V93" s="25" t="s">
        <v>239</v>
      </c>
    </row>
    <row r="94" spans="1:22" ht="25.5" x14ac:dyDescent="0.25">
      <c r="A94" s="12"/>
      <c r="B94" s="30" t="s">
        <v>57</v>
      </c>
      <c r="C94" s="15" t="s">
        <v>239</v>
      </c>
      <c r="D94" s="15"/>
      <c r="E94" s="22">
        <v>22150</v>
      </c>
      <c r="F94" s="17" t="s">
        <v>239</v>
      </c>
      <c r="G94" s="15" t="s">
        <v>239</v>
      </c>
      <c r="H94" s="15"/>
      <c r="I94" s="31" t="s">
        <v>281</v>
      </c>
      <c r="J94" s="17" t="s">
        <v>239</v>
      </c>
      <c r="K94" s="15" t="s">
        <v>239</v>
      </c>
      <c r="L94" s="15"/>
      <c r="M94" s="22">
        <v>22150</v>
      </c>
      <c r="N94" s="17" t="s">
        <v>239</v>
      </c>
      <c r="O94" s="15" t="s">
        <v>239</v>
      </c>
      <c r="P94" s="15"/>
      <c r="Q94" s="31" t="s">
        <v>281</v>
      </c>
      <c r="R94" s="17" t="s">
        <v>239</v>
      </c>
      <c r="S94" s="15" t="s">
        <v>239</v>
      </c>
      <c r="T94" s="15"/>
      <c r="U94" s="22">
        <v>22150</v>
      </c>
      <c r="V94" s="17" t="s">
        <v>239</v>
      </c>
    </row>
    <row r="95" spans="1:22" x14ac:dyDescent="0.25">
      <c r="A95" s="12"/>
      <c r="B95" s="19" t="s">
        <v>58</v>
      </c>
      <c r="C95" s="20" t="s">
        <v>239</v>
      </c>
      <c r="D95" s="20"/>
      <c r="E95" s="24">
        <v>45356</v>
      </c>
      <c r="F95" s="25" t="s">
        <v>239</v>
      </c>
      <c r="G95" s="20" t="s">
        <v>239</v>
      </c>
      <c r="H95" s="20"/>
      <c r="I95" s="32" t="s">
        <v>281</v>
      </c>
      <c r="J95" s="25" t="s">
        <v>239</v>
      </c>
      <c r="K95" s="20" t="s">
        <v>239</v>
      </c>
      <c r="L95" s="20"/>
      <c r="M95" s="24">
        <v>45356</v>
      </c>
      <c r="N95" s="25" t="s">
        <v>239</v>
      </c>
      <c r="O95" s="20" t="s">
        <v>239</v>
      </c>
      <c r="P95" s="20"/>
      <c r="Q95" s="32" t="s">
        <v>281</v>
      </c>
      <c r="R95" s="25" t="s">
        <v>239</v>
      </c>
      <c r="S95" s="20" t="s">
        <v>239</v>
      </c>
      <c r="T95" s="20"/>
      <c r="U95" s="24">
        <v>45356</v>
      </c>
      <c r="V95" s="25" t="s">
        <v>239</v>
      </c>
    </row>
    <row r="96" spans="1:22" x14ac:dyDescent="0.25">
      <c r="A96" s="12"/>
      <c r="B96" s="30" t="s">
        <v>59</v>
      </c>
      <c r="C96" s="15" t="s">
        <v>239</v>
      </c>
      <c r="D96" s="15"/>
      <c r="E96" s="22">
        <v>16990</v>
      </c>
      <c r="F96" s="17" t="s">
        <v>239</v>
      </c>
      <c r="G96" s="15" t="s">
        <v>239</v>
      </c>
      <c r="H96" s="15"/>
      <c r="I96" s="31" t="s">
        <v>281</v>
      </c>
      <c r="J96" s="17" t="s">
        <v>239</v>
      </c>
      <c r="K96" s="15" t="s">
        <v>239</v>
      </c>
      <c r="L96" s="15"/>
      <c r="M96" s="22">
        <v>11011</v>
      </c>
      <c r="N96" s="17" t="s">
        <v>239</v>
      </c>
      <c r="O96" s="15" t="s">
        <v>239</v>
      </c>
      <c r="P96" s="15"/>
      <c r="Q96" s="31" t="s">
        <v>281</v>
      </c>
      <c r="R96" s="17" t="s">
        <v>239</v>
      </c>
      <c r="S96" s="15" t="s">
        <v>239</v>
      </c>
      <c r="T96" s="15"/>
      <c r="U96" s="22">
        <v>11011</v>
      </c>
      <c r="V96" s="17" t="s">
        <v>239</v>
      </c>
    </row>
    <row r="97" spans="1:22" x14ac:dyDescent="0.25">
      <c r="A97" s="12"/>
      <c r="B97" s="19" t="s">
        <v>286</v>
      </c>
      <c r="C97" s="20" t="s">
        <v>239</v>
      </c>
      <c r="D97" s="20"/>
      <c r="E97" s="32">
        <v>809</v>
      </c>
      <c r="F97" s="25" t="s">
        <v>239</v>
      </c>
      <c r="G97" s="20" t="s">
        <v>239</v>
      </c>
      <c r="H97" s="20"/>
      <c r="I97" s="32" t="s">
        <v>281</v>
      </c>
      <c r="J97" s="25" t="s">
        <v>239</v>
      </c>
      <c r="K97" s="20" t="s">
        <v>239</v>
      </c>
      <c r="L97" s="20"/>
      <c r="M97" s="32">
        <v>809</v>
      </c>
      <c r="N97" s="25" t="s">
        <v>239</v>
      </c>
      <c r="O97" s="20" t="s">
        <v>239</v>
      </c>
      <c r="P97" s="20"/>
      <c r="Q97" s="32" t="s">
        <v>281</v>
      </c>
      <c r="R97" s="25" t="s">
        <v>239</v>
      </c>
      <c r="S97" s="20" t="s">
        <v>239</v>
      </c>
      <c r="T97" s="20"/>
      <c r="U97" s="32">
        <v>809</v>
      </c>
      <c r="V97" s="25" t="s">
        <v>239</v>
      </c>
    </row>
    <row r="98" spans="1:22" x14ac:dyDescent="0.25">
      <c r="A98" s="12"/>
      <c r="B98" s="30" t="s">
        <v>60</v>
      </c>
      <c r="C98" s="15" t="s">
        <v>239</v>
      </c>
      <c r="D98" s="15"/>
      <c r="E98" s="31">
        <v>378</v>
      </c>
      <c r="F98" s="17" t="s">
        <v>239</v>
      </c>
      <c r="G98" s="15" t="s">
        <v>239</v>
      </c>
      <c r="H98" s="15"/>
      <c r="I98" s="31" t="s">
        <v>281</v>
      </c>
      <c r="J98" s="17" t="s">
        <v>239</v>
      </c>
      <c r="K98" s="15" t="s">
        <v>239</v>
      </c>
      <c r="L98" s="15"/>
      <c r="M98" s="31">
        <v>378</v>
      </c>
      <c r="N98" s="17" t="s">
        <v>239</v>
      </c>
      <c r="O98" s="15" t="s">
        <v>239</v>
      </c>
      <c r="P98" s="15"/>
      <c r="Q98" s="31" t="s">
        <v>281</v>
      </c>
      <c r="R98" s="17" t="s">
        <v>239</v>
      </c>
      <c r="S98" s="15" t="s">
        <v>239</v>
      </c>
      <c r="T98" s="15"/>
      <c r="U98" s="31">
        <v>378</v>
      </c>
      <c r="V98" s="17" t="s">
        <v>239</v>
      </c>
    </row>
    <row r="99" spans="1:22" ht="15.75" x14ac:dyDescent="0.25">
      <c r="A99" s="12"/>
      <c r="B99" s="35"/>
      <c r="C99" s="35"/>
      <c r="D99" s="35"/>
      <c r="E99" s="35"/>
      <c r="F99" s="35"/>
      <c r="G99" s="35"/>
      <c r="H99" s="35"/>
      <c r="I99" s="35"/>
      <c r="J99" s="35"/>
      <c r="K99" s="35"/>
      <c r="L99" s="35"/>
      <c r="M99" s="35"/>
      <c r="N99" s="35"/>
      <c r="O99" s="35"/>
      <c r="P99" s="35"/>
      <c r="Q99" s="35"/>
      <c r="R99" s="35"/>
      <c r="S99" s="35"/>
      <c r="T99" s="35"/>
      <c r="U99" s="35"/>
      <c r="V99" s="35"/>
    </row>
    <row r="100" spans="1:22" x14ac:dyDescent="0.25">
      <c r="A100" s="12"/>
      <c r="B100" s="15"/>
      <c r="C100" s="15"/>
      <c r="D100" s="15"/>
      <c r="E100" s="15"/>
      <c r="F100" s="15"/>
      <c r="G100" s="15"/>
      <c r="H100" s="15"/>
      <c r="I100" s="15"/>
      <c r="J100" s="15"/>
      <c r="K100" s="15"/>
      <c r="L100" s="15"/>
      <c r="M100" s="15"/>
      <c r="N100" s="15"/>
      <c r="O100" s="15"/>
      <c r="P100" s="15"/>
      <c r="Q100" s="15"/>
      <c r="R100" s="15"/>
      <c r="S100" s="15"/>
      <c r="T100" s="15"/>
      <c r="U100" s="15"/>
      <c r="V100" s="15"/>
    </row>
    <row r="101" spans="1:22" ht="15.75" thickBot="1" x14ac:dyDescent="0.3">
      <c r="A101" s="12"/>
      <c r="B101" s="18"/>
      <c r="C101" s="18" t="s">
        <v>239</v>
      </c>
      <c r="D101" s="39"/>
      <c r="E101" s="39"/>
      <c r="F101" s="18"/>
      <c r="G101" s="18" t="s">
        <v>239</v>
      </c>
      <c r="H101" s="33" t="s">
        <v>316</v>
      </c>
      <c r="I101" s="33"/>
      <c r="J101" s="33"/>
      <c r="K101" s="33"/>
      <c r="L101" s="33"/>
      <c r="M101" s="33"/>
      <c r="N101" s="33"/>
      <c r="O101" s="33"/>
      <c r="P101" s="33"/>
      <c r="Q101" s="33"/>
      <c r="R101" s="18"/>
      <c r="S101" s="18" t="s">
        <v>239</v>
      </c>
      <c r="T101" s="39"/>
      <c r="U101" s="39"/>
      <c r="V101" s="18"/>
    </row>
    <row r="102" spans="1:22" ht="15.75" thickBot="1" x14ac:dyDescent="0.3">
      <c r="A102" s="12"/>
      <c r="B102" s="46" t="s">
        <v>288</v>
      </c>
      <c r="C102" s="18" t="s">
        <v>239</v>
      </c>
      <c r="D102" s="33" t="s">
        <v>317</v>
      </c>
      <c r="E102" s="33"/>
      <c r="F102" s="18"/>
      <c r="G102" s="18" t="s">
        <v>239</v>
      </c>
      <c r="H102" s="34" t="s">
        <v>776</v>
      </c>
      <c r="I102" s="34"/>
      <c r="J102" s="18"/>
      <c r="K102" s="18" t="s">
        <v>239</v>
      </c>
      <c r="L102" s="34" t="s">
        <v>777</v>
      </c>
      <c r="M102" s="34"/>
      <c r="N102" s="18"/>
      <c r="O102" s="18" t="s">
        <v>239</v>
      </c>
      <c r="P102" s="34" t="s">
        <v>778</v>
      </c>
      <c r="Q102" s="34"/>
      <c r="R102" s="18"/>
      <c r="S102" s="18" t="s">
        <v>239</v>
      </c>
      <c r="T102" s="33" t="s">
        <v>146</v>
      </c>
      <c r="U102" s="33"/>
      <c r="V102" s="18"/>
    </row>
    <row r="103" spans="1:22" x14ac:dyDescent="0.25">
      <c r="A103" s="12"/>
      <c r="B103" s="47" t="s">
        <v>321</v>
      </c>
      <c r="C103" s="20" t="s">
        <v>239</v>
      </c>
      <c r="D103" s="20"/>
      <c r="E103" s="20"/>
      <c r="F103" s="20"/>
      <c r="G103" s="20" t="s">
        <v>239</v>
      </c>
      <c r="H103" s="20"/>
      <c r="I103" s="20"/>
      <c r="J103" s="20"/>
      <c r="K103" s="20" t="s">
        <v>239</v>
      </c>
      <c r="L103" s="20"/>
      <c r="M103" s="20"/>
      <c r="N103" s="20"/>
      <c r="O103" s="20" t="s">
        <v>239</v>
      </c>
      <c r="P103" s="20"/>
      <c r="Q103" s="20"/>
      <c r="R103" s="20"/>
      <c r="S103" s="20" t="s">
        <v>239</v>
      </c>
      <c r="T103" s="20"/>
      <c r="U103" s="20"/>
      <c r="V103" s="20"/>
    </row>
    <row r="104" spans="1:22" x14ac:dyDescent="0.25">
      <c r="A104" s="12"/>
      <c r="B104" s="30" t="s">
        <v>30</v>
      </c>
      <c r="C104" s="15" t="s">
        <v>239</v>
      </c>
      <c r="D104" s="15" t="s">
        <v>243</v>
      </c>
      <c r="E104" s="22">
        <v>136748</v>
      </c>
      <c r="F104" s="17" t="s">
        <v>239</v>
      </c>
      <c r="G104" s="15" t="s">
        <v>239</v>
      </c>
      <c r="H104" s="15" t="s">
        <v>243</v>
      </c>
      <c r="I104" s="22">
        <v>136748</v>
      </c>
      <c r="J104" s="17" t="s">
        <v>239</v>
      </c>
      <c r="K104" s="15" t="s">
        <v>239</v>
      </c>
      <c r="L104" s="15" t="s">
        <v>243</v>
      </c>
      <c r="M104" s="31" t="s">
        <v>281</v>
      </c>
      <c r="N104" s="17" t="s">
        <v>239</v>
      </c>
      <c r="O104" s="15" t="s">
        <v>239</v>
      </c>
      <c r="P104" s="15" t="s">
        <v>243</v>
      </c>
      <c r="Q104" s="31" t="s">
        <v>281</v>
      </c>
      <c r="R104" s="17" t="s">
        <v>239</v>
      </c>
      <c r="S104" s="15" t="s">
        <v>239</v>
      </c>
      <c r="T104" s="15" t="s">
        <v>243</v>
      </c>
      <c r="U104" s="22">
        <v>136748</v>
      </c>
      <c r="V104" s="17" t="s">
        <v>239</v>
      </c>
    </row>
    <row r="105" spans="1:22" x14ac:dyDescent="0.25">
      <c r="A105" s="12"/>
      <c r="B105" s="19" t="s">
        <v>280</v>
      </c>
      <c r="C105" s="20" t="s">
        <v>239</v>
      </c>
      <c r="D105" s="20"/>
      <c r="E105" s="24">
        <v>5048</v>
      </c>
      <c r="F105" s="25" t="s">
        <v>239</v>
      </c>
      <c r="G105" s="20" t="s">
        <v>239</v>
      </c>
      <c r="H105" s="20"/>
      <c r="I105" s="32" t="s">
        <v>281</v>
      </c>
      <c r="J105" s="25" t="s">
        <v>239</v>
      </c>
      <c r="K105" s="20" t="s">
        <v>239</v>
      </c>
      <c r="L105" s="20"/>
      <c r="M105" s="24">
        <v>5048</v>
      </c>
      <c r="N105" s="25" t="s">
        <v>239</v>
      </c>
      <c r="O105" s="20" t="s">
        <v>239</v>
      </c>
      <c r="P105" s="20"/>
      <c r="Q105" s="32" t="s">
        <v>281</v>
      </c>
      <c r="R105" s="25" t="s">
        <v>239</v>
      </c>
      <c r="S105" s="20" t="s">
        <v>239</v>
      </c>
      <c r="T105" s="20"/>
      <c r="U105" s="24">
        <v>5048</v>
      </c>
      <c r="V105" s="25" t="s">
        <v>239</v>
      </c>
    </row>
    <row r="106" spans="1:22" x14ac:dyDescent="0.25">
      <c r="A106" s="12"/>
      <c r="B106" s="30" t="s">
        <v>322</v>
      </c>
      <c r="C106" s="15" t="s">
        <v>239</v>
      </c>
      <c r="D106" s="15"/>
      <c r="E106" s="22">
        <v>425758</v>
      </c>
      <c r="F106" s="17" t="s">
        <v>239</v>
      </c>
      <c r="G106" s="15" t="s">
        <v>239</v>
      </c>
      <c r="H106" s="15"/>
      <c r="I106" s="31" t="s">
        <v>281</v>
      </c>
      <c r="J106" s="17" t="s">
        <v>239</v>
      </c>
      <c r="K106" s="15" t="s">
        <v>239</v>
      </c>
      <c r="L106" s="15"/>
      <c r="M106" s="22">
        <v>425758</v>
      </c>
      <c r="N106" s="17" t="s">
        <v>239</v>
      </c>
      <c r="O106" s="15" t="s">
        <v>239</v>
      </c>
      <c r="P106" s="15"/>
      <c r="Q106" s="31" t="s">
        <v>281</v>
      </c>
      <c r="R106" s="17" t="s">
        <v>239</v>
      </c>
      <c r="S106" s="15" t="s">
        <v>239</v>
      </c>
      <c r="T106" s="15"/>
      <c r="U106" s="22">
        <v>425758</v>
      </c>
      <c r="V106" s="17" t="s">
        <v>239</v>
      </c>
    </row>
    <row r="107" spans="1:22" x14ac:dyDescent="0.25">
      <c r="A107" s="12"/>
      <c r="B107" s="19" t="s">
        <v>323</v>
      </c>
      <c r="C107" s="20" t="s">
        <v>239</v>
      </c>
      <c r="D107" s="20"/>
      <c r="E107" s="24">
        <v>9749</v>
      </c>
      <c r="F107" s="25" t="s">
        <v>239</v>
      </c>
      <c r="G107" s="20" t="s">
        <v>239</v>
      </c>
      <c r="H107" s="20"/>
      <c r="I107" s="32" t="s">
        <v>281</v>
      </c>
      <c r="J107" s="25" t="s">
        <v>239</v>
      </c>
      <c r="K107" s="20" t="s">
        <v>239</v>
      </c>
      <c r="L107" s="20"/>
      <c r="M107" s="32" t="s">
        <v>281</v>
      </c>
      <c r="N107" s="25" t="s">
        <v>239</v>
      </c>
      <c r="O107" s="20" t="s">
        <v>239</v>
      </c>
      <c r="P107" s="20"/>
      <c r="Q107" s="32" t="s">
        <v>281</v>
      </c>
      <c r="R107" s="25" t="s">
        <v>239</v>
      </c>
      <c r="S107" s="20" t="s">
        <v>239</v>
      </c>
      <c r="T107" s="20"/>
      <c r="U107" s="32" t="s">
        <v>324</v>
      </c>
      <c r="V107" s="25" t="s">
        <v>239</v>
      </c>
    </row>
    <row r="108" spans="1:22" x14ac:dyDescent="0.25">
      <c r="A108" s="12"/>
      <c r="B108" s="30" t="s">
        <v>325</v>
      </c>
      <c r="C108" s="15" t="s">
        <v>239</v>
      </c>
      <c r="D108" s="15"/>
      <c r="E108" s="22">
        <v>2709</v>
      </c>
      <c r="F108" s="17" t="s">
        <v>239</v>
      </c>
      <c r="G108" s="15" t="s">
        <v>239</v>
      </c>
      <c r="H108" s="15"/>
      <c r="I108" s="31" t="s">
        <v>281</v>
      </c>
      <c r="J108" s="17" t="s">
        <v>239</v>
      </c>
      <c r="K108" s="15" t="s">
        <v>239</v>
      </c>
      <c r="L108" s="15"/>
      <c r="M108" s="22">
        <v>2709</v>
      </c>
      <c r="N108" s="17" t="s">
        <v>239</v>
      </c>
      <c r="O108" s="15" t="s">
        <v>239</v>
      </c>
      <c r="P108" s="15"/>
      <c r="Q108" s="31" t="s">
        <v>281</v>
      </c>
      <c r="R108" s="17" t="s">
        <v>239</v>
      </c>
      <c r="S108" s="15" t="s">
        <v>239</v>
      </c>
      <c r="T108" s="15"/>
      <c r="U108" s="22">
        <v>2709</v>
      </c>
      <c r="V108" s="17" t="s">
        <v>239</v>
      </c>
    </row>
    <row r="109" spans="1:22" ht="25.5" x14ac:dyDescent="0.25">
      <c r="A109" s="12"/>
      <c r="B109" s="19" t="s">
        <v>330</v>
      </c>
      <c r="C109" s="20" t="s">
        <v>239</v>
      </c>
      <c r="D109" s="20"/>
      <c r="E109" s="24">
        <v>1409181</v>
      </c>
      <c r="F109" s="25" t="s">
        <v>239</v>
      </c>
      <c r="G109" s="20" t="s">
        <v>239</v>
      </c>
      <c r="H109" s="20"/>
      <c r="I109" s="32" t="s">
        <v>281</v>
      </c>
      <c r="J109" s="25" t="s">
        <v>239</v>
      </c>
      <c r="K109" s="20" t="s">
        <v>239</v>
      </c>
      <c r="L109" s="20"/>
      <c r="M109" s="32" t="s">
        <v>281</v>
      </c>
      <c r="N109" s="25" t="s">
        <v>239</v>
      </c>
      <c r="O109" s="20" t="s">
        <v>239</v>
      </c>
      <c r="P109" s="20"/>
      <c r="Q109" s="24">
        <v>1324630</v>
      </c>
      <c r="R109" s="25" t="s">
        <v>239</v>
      </c>
      <c r="S109" s="20" t="s">
        <v>239</v>
      </c>
      <c r="T109" s="20"/>
      <c r="U109" s="24">
        <v>1324630</v>
      </c>
      <c r="V109" s="25" t="s">
        <v>239</v>
      </c>
    </row>
    <row r="110" spans="1:22" x14ac:dyDescent="0.25">
      <c r="A110" s="12"/>
      <c r="B110" s="30" t="s">
        <v>47</v>
      </c>
      <c r="C110" s="15" t="s">
        <v>239</v>
      </c>
      <c r="D110" s="15"/>
      <c r="E110" s="22">
        <v>119289</v>
      </c>
      <c r="F110" s="17" t="s">
        <v>239</v>
      </c>
      <c r="G110" s="15" t="s">
        <v>239</v>
      </c>
      <c r="H110" s="15"/>
      <c r="I110" s="31" t="s">
        <v>281</v>
      </c>
      <c r="J110" s="17" t="s">
        <v>239</v>
      </c>
      <c r="K110" s="15" t="s">
        <v>239</v>
      </c>
      <c r="L110" s="15"/>
      <c r="M110" s="31" t="s">
        <v>281</v>
      </c>
      <c r="N110" s="17" t="s">
        <v>239</v>
      </c>
      <c r="O110" s="15" t="s">
        <v>239</v>
      </c>
      <c r="P110" s="15"/>
      <c r="Q110" s="31" t="s">
        <v>281</v>
      </c>
      <c r="R110" s="17" t="s">
        <v>239</v>
      </c>
      <c r="S110" s="15" t="s">
        <v>239</v>
      </c>
      <c r="T110" s="17"/>
      <c r="U110" s="67" t="s">
        <v>324</v>
      </c>
      <c r="V110" s="17" t="s">
        <v>239</v>
      </c>
    </row>
    <row r="111" spans="1:22" x14ac:dyDescent="0.25">
      <c r="A111" s="12"/>
      <c r="B111" s="19" t="s">
        <v>286</v>
      </c>
      <c r="C111" s="20" t="s">
        <v>239</v>
      </c>
      <c r="D111" s="20"/>
      <c r="E111" s="24">
        <v>1131</v>
      </c>
      <c r="F111" s="25" t="s">
        <v>239</v>
      </c>
      <c r="G111" s="20" t="s">
        <v>239</v>
      </c>
      <c r="H111" s="20"/>
      <c r="I111" s="32" t="s">
        <v>281</v>
      </c>
      <c r="J111" s="25" t="s">
        <v>239</v>
      </c>
      <c r="K111" s="20" t="s">
        <v>239</v>
      </c>
      <c r="L111" s="20"/>
      <c r="M111" s="24">
        <v>1131</v>
      </c>
      <c r="N111" s="25" t="s">
        <v>239</v>
      </c>
      <c r="O111" s="20" t="s">
        <v>239</v>
      </c>
      <c r="P111" s="20"/>
      <c r="Q111" s="32" t="s">
        <v>281</v>
      </c>
      <c r="R111" s="25" t="s">
        <v>239</v>
      </c>
      <c r="S111" s="20" t="s">
        <v>239</v>
      </c>
      <c r="T111" s="20"/>
      <c r="U111" s="32" t="s">
        <v>281</v>
      </c>
      <c r="V111" s="25" t="s">
        <v>239</v>
      </c>
    </row>
    <row r="112" spans="1:22" x14ac:dyDescent="0.25">
      <c r="A112" s="12"/>
      <c r="B112" s="30" t="s">
        <v>39</v>
      </c>
      <c r="C112" s="15" t="s">
        <v>239</v>
      </c>
      <c r="D112" s="15"/>
      <c r="E112" s="22">
        <v>6100</v>
      </c>
      <c r="F112" s="17" t="s">
        <v>239</v>
      </c>
      <c r="G112" s="15" t="s">
        <v>239</v>
      </c>
      <c r="H112" s="15"/>
      <c r="I112" s="31" t="s">
        <v>281</v>
      </c>
      <c r="J112" s="17" t="s">
        <v>239</v>
      </c>
      <c r="K112" s="15" t="s">
        <v>239</v>
      </c>
      <c r="L112" s="15"/>
      <c r="M112" s="31" t="s">
        <v>281</v>
      </c>
      <c r="N112" s="17" t="s">
        <v>239</v>
      </c>
      <c r="O112" s="15" t="s">
        <v>239</v>
      </c>
      <c r="P112" s="15"/>
      <c r="Q112" s="22">
        <v>6100</v>
      </c>
      <c r="R112" s="17" t="s">
        <v>239</v>
      </c>
      <c r="S112" s="15" t="s">
        <v>239</v>
      </c>
      <c r="T112" s="15"/>
      <c r="U112" s="22">
        <v>6100</v>
      </c>
      <c r="V112" s="17" t="s">
        <v>239</v>
      </c>
    </row>
    <row r="113" spans="1:22" x14ac:dyDescent="0.25">
      <c r="A113" s="12"/>
      <c r="B113" s="15"/>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2"/>
      <c r="B114" s="47" t="s">
        <v>327</v>
      </c>
      <c r="C114" s="20" t="s">
        <v>239</v>
      </c>
      <c r="D114" s="20"/>
      <c r="E114" s="20"/>
      <c r="F114" s="20"/>
      <c r="G114" s="20" t="s">
        <v>239</v>
      </c>
      <c r="H114" s="20"/>
      <c r="I114" s="20"/>
      <c r="J114" s="20"/>
      <c r="K114" s="20" t="s">
        <v>239</v>
      </c>
      <c r="L114" s="20"/>
      <c r="M114" s="20"/>
      <c r="N114" s="20"/>
      <c r="O114" s="20" t="s">
        <v>239</v>
      </c>
      <c r="P114" s="20"/>
      <c r="Q114" s="20"/>
      <c r="R114" s="20"/>
      <c r="S114" s="20" t="s">
        <v>239</v>
      </c>
      <c r="T114" s="20"/>
      <c r="U114" s="20"/>
      <c r="V114" s="20"/>
    </row>
    <row r="115" spans="1:22" x14ac:dyDescent="0.25">
      <c r="A115" s="12"/>
      <c r="B115" s="30" t="s">
        <v>779</v>
      </c>
      <c r="C115" s="15" t="s">
        <v>239</v>
      </c>
      <c r="D115" s="15" t="s">
        <v>243</v>
      </c>
      <c r="E115" s="22">
        <v>1521928</v>
      </c>
      <c r="F115" s="17" t="s">
        <v>239</v>
      </c>
      <c r="G115" s="15" t="s">
        <v>239</v>
      </c>
      <c r="H115" s="15" t="s">
        <v>243</v>
      </c>
      <c r="I115" s="22">
        <v>1521928</v>
      </c>
      <c r="J115" s="17" t="s">
        <v>239</v>
      </c>
      <c r="K115" s="15" t="s">
        <v>239</v>
      </c>
      <c r="L115" s="15" t="s">
        <v>243</v>
      </c>
      <c r="M115" s="31" t="s">
        <v>281</v>
      </c>
      <c r="N115" s="17" t="s">
        <v>239</v>
      </c>
      <c r="O115" s="15" t="s">
        <v>239</v>
      </c>
      <c r="P115" s="15" t="s">
        <v>243</v>
      </c>
      <c r="Q115" s="31" t="s">
        <v>281</v>
      </c>
      <c r="R115" s="17" t="s">
        <v>239</v>
      </c>
      <c r="S115" s="15" t="s">
        <v>239</v>
      </c>
      <c r="T115" s="15" t="s">
        <v>243</v>
      </c>
      <c r="U115" s="22">
        <v>1521928</v>
      </c>
      <c r="V115" s="17" t="s">
        <v>239</v>
      </c>
    </row>
    <row r="116" spans="1:22" x14ac:dyDescent="0.25">
      <c r="A116" s="12"/>
      <c r="B116" s="19" t="s">
        <v>780</v>
      </c>
      <c r="C116" s="20" t="s">
        <v>239</v>
      </c>
      <c r="D116" s="20"/>
      <c r="E116" s="24">
        <v>475304</v>
      </c>
      <c r="F116" s="25" t="s">
        <v>239</v>
      </c>
      <c r="G116" s="20" t="s">
        <v>239</v>
      </c>
      <c r="H116" s="20"/>
      <c r="I116" s="32" t="s">
        <v>281</v>
      </c>
      <c r="J116" s="25" t="s">
        <v>239</v>
      </c>
      <c r="K116" s="20" t="s">
        <v>239</v>
      </c>
      <c r="L116" s="20"/>
      <c r="M116" s="24">
        <v>483220</v>
      </c>
      <c r="N116" s="25" t="s">
        <v>239</v>
      </c>
      <c r="O116" s="20" t="s">
        <v>239</v>
      </c>
      <c r="P116" s="20"/>
      <c r="Q116" s="32" t="s">
        <v>281</v>
      </c>
      <c r="R116" s="25" t="s">
        <v>239</v>
      </c>
      <c r="S116" s="20" t="s">
        <v>239</v>
      </c>
      <c r="T116" s="20"/>
      <c r="U116" s="24">
        <v>483220</v>
      </c>
      <c r="V116" s="25" t="s">
        <v>239</v>
      </c>
    </row>
    <row r="117" spans="1:22" ht="25.5" x14ac:dyDescent="0.25">
      <c r="A117" s="12"/>
      <c r="B117" s="30" t="s">
        <v>57</v>
      </c>
      <c r="C117" s="15" t="s">
        <v>239</v>
      </c>
      <c r="D117" s="15"/>
      <c r="E117" s="22">
        <v>18792</v>
      </c>
      <c r="F117" s="17" t="s">
        <v>239</v>
      </c>
      <c r="G117" s="15" t="s">
        <v>239</v>
      </c>
      <c r="H117" s="15"/>
      <c r="I117" s="31" t="s">
        <v>281</v>
      </c>
      <c r="J117" s="17" t="s">
        <v>239</v>
      </c>
      <c r="K117" s="15" t="s">
        <v>239</v>
      </c>
      <c r="L117" s="15"/>
      <c r="M117" s="22">
        <v>18792</v>
      </c>
      <c r="N117" s="17" t="s">
        <v>239</v>
      </c>
      <c r="O117" s="15" t="s">
        <v>239</v>
      </c>
      <c r="P117" s="15"/>
      <c r="Q117" s="31" t="s">
        <v>281</v>
      </c>
      <c r="R117" s="17" t="s">
        <v>239</v>
      </c>
      <c r="S117" s="15" t="s">
        <v>239</v>
      </c>
      <c r="T117" s="15"/>
      <c r="U117" s="22">
        <v>18792</v>
      </c>
      <c r="V117" s="17" t="s">
        <v>239</v>
      </c>
    </row>
    <row r="118" spans="1:22" x14ac:dyDescent="0.25">
      <c r="A118" s="12"/>
      <c r="B118" s="19" t="s">
        <v>58</v>
      </c>
      <c r="C118" s="20" t="s">
        <v>239</v>
      </c>
      <c r="D118" s="20"/>
      <c r="E118" s="24">
        <v>38932</v>
      </c>
      <c r="F118" s="25" t="s">
        <v>239</v>
      </c>
      <c r="G118" s="20" t="s">
        <v>239</v>
      </c>
      <c r="H118" s="20"/>
      <c r="I118" s="32" t="s">
        <v>281</v>
      </c>
      <c r="J118" s="25" t="s">
        <v>239</v>
      </c>
      <c r="K118" s="20" t="s">
        <v>239</v>
      </c>
      <c r="L118" s="20"/>
      <c r="M118" s="24">
        <v>38932</v>
      </c>
      <c r="N118" s="25" t="s">
        <v>239</v>
      </c>
      <c r="O118" s="20" t="s">
        <v>239</v>
      </c>
      <c r="P118" s="20"/>
      <c r="Q118" s="32" t="s">
        <v>281</v>
      </c>
      <c r="R118" s="25" t="s">
        <v>239</v>
      </c>
      <c r="S118" s="20" t="s">
        <v>239</v>
      </c>
      <c r="T118" s="20"/>
      <c r="U118" s="24">
        <v>38932</v>
      </c>
      <c r="V118" s="25" t="s">
        <v>239</v>
      </c>
    </row>
    <row r="119" spans="1:22" x14ac:dyDescent="0.25">
      <c r="A119" s="12"/>
      <c r="B119" s="30" t="s">
        <v>59</v>
      </c>
      <c r="C119" s="15" t="s">
        <v>239</v>
      </c>
      <c r="D119" s="15"/>
      <c r="E119" s="22">
        <v>16970</v>
      </c>
      <c r="F119" s="17" t="s">
        <v>239</v>
      </c>
      <c r="G119" s="15" t="s">
        <v>239</v>
      </c>
      <c r="H119" s="15"/>
      <c r="I119" s="31" t="s">
        <v>281</v>
      </c>
      <c r="J119" s="17" t="s">
        <v>239</v>
      </c>
      <c r="K119" s="15" t="s">
        <v>239</v>
      </c>
      <c r="L119" s="15"/>
      <c r="M119" s="31" t="s">
        <v>281</v>
      </c>
      <c r="N119" s="17" t="s">
        <v>239</v>
      </c>
      <c r="O119" s="15" t="s">
        <v>239</v>
      </c>
      <c r="P119" s="15"/>
      <c r="Q119" s="22">
        <v>8477</v>
      </c>
      <c r="R119" s="17" t="s">
        <v>239</v>
      </c>
      <c r="S119" s="15" t="s">
        <v>239</v>
      </c>
      <c r="T119" s="15"/>
      <c r="U119" s="22">
        <v>8477</v>
      </c>
      <c r="V119" s="17" t="s">
        <v>239</v>
      </c>
    </row>
    <row r="120" spans="1:22" x14ac:dyDescent="0.25">
      <c r="A120" s="12"/>
      <c r="B120" s="19" t="s">
        <v>286</v>
      </c>
      <c r="C120" s="20" t="s">
        <v>239</v>
      </c>
      <c r="D120" s="20"/>
      <c r="E120" s="24">
        <v>2014</v>
      </c>
      <c r="F120" s="25" t="s">
        <v>239</v>
      </c>
      <c r="G120" s="20" t="s">
        <v>239</v>
      </c>
      <c r="H120" s="20"/>
      <c r="I120" s="32" t="s">
        <v>281</v>
      </c>
      <c r="J120" s="25" t="s">
        <v>239</v>
      </c>
      <c r="K120" s="20" t="s">
        <v>239</v>
      </c>
      <c r="L120" s="20"/>
      <c r="M120" s="24">
        <v>2014</v>
      </c>
      <c r="N120" s="25" t="s">
        <v>239</v>
      </c>
      <c r="O120" s="20" t="s">
        <v>239</v>
      </c>
      <c r="P120" s="20"/>
      <c r="Q120" s="32" t="s">
        <v>281</v>
      </c>
      <c r="R120" s="25" t="s">
        <v>239</v>
      </c>
      <c r="S120" s="20" t="s">
        <v>239</v>
      </c>
      <c r="T120" s="20"/>
      <c r="U120" s="24">
        <v>2014</v>
      </c>
      <c r="V120" s="25" t="s">
        <v>239</v>
      </c>
    </row>
    <row r="121" spans="1:22" x14ac:dyDescent="0.25">
      <c r="A121" s="12"/>
      <c r="B121" s="30" t="s">
        <v>60</v>
      </c>
      <c r="C121" s="15" t="s">
        <v>239</v>
      </c>
      <c r="D121" s="15"/>
      <c r="E121" s="31">
        <v>579</v>
      </c>
      <c r="F121" s="17" t="s">
        <v>239</v>
      </c>
      <c r="G121" s="15" t="s">
        <v>239</v>
      </c>
      <c r="H121" s="15"/>
      <c r="I121" s="31" t="s">
        <v>281</v>
      </c>
      <c r="J121" s="17" t="s">
        <v>239</v>
      </c>
      <c r="K121" s="15" t="s">
        <v>239</v>
      </c>
      <c r="L121" s="15"/>
      <c r="M121" s="31">
        <v>579</v>
      </c>
      <c r="N121" s="17" t="s">
        <v>239</v>
      </c>
      <c r="O121" s="15" t="s">
        <v>239</v>
      </c>
      <c r="P121" s="15"/>
      <c r="Q121" s="31" t="s">
        <v>281</v>
      </c>
      <c r="R121" s="17" t="s">
        <v>239</v>
      </c>
      <c r="S121" s="15" t="s">
        <v>239</v>
      </c>
      <c r="T121" s="15"/>
      <c r="U121" s="31">
        <v>579</v>
      </c>
      <c r="V121" s="17" t="s">
        <v>239</v>
      </c>
    </row>
  </sheetData>
  <mergeCells count="137">
    <mergeCell ref="A37:A73"/>
    <mergeCell ref="B37:V37"/>
    <mergeCell ref="B38:V38"/>
    <mergeCell ref="B39:V39"/>
    <mergeCell ref="A74:A121"/>
    <mergeCell ref="B74:V74"/>
    <mergeCell ref="B75:V75"/>
    <mergeCell ref="B76:V76"/>
    <mergeCell ref="B99:V99"/>
    <mergeCell ref="A1:A2"/>
    <mergeCell ref="B1:V1"/>
    <mergeCell ref="B2:V2"/>
    <mergeCell ref="B3:V3"/>
    <mergeCell ref="A4:A36"/>
    <mergeCell ref="B4:V4"/>
    <mergeCell ref="B5:V5"/>
    <mergeCell ref="B6:V6"/>
    <mergeCell ref="D102:E102"/>
    <mergeCell ref="H102:I102"/>
    <mergeCell ref="L102:M102"/>
    <mergeCell ref="P102:Q102"/>
    <mergeCell ref="T102:U102"/>
    <mergeCell ref="C113:F113"/>
    <mergeCell ref="G113:J113"/>
    <mergeCell ref="K113:N113"/>
    <mergeCell ref="O113:R113"/>
    <mergeCell ref="S113:V113"/>
    <mergeCell ref="C90:F90"/>
    <mergeCell ref="G90:J90"/>
    <mergeCell ref="K90:N90"/>
    <mergeCell ref="O90:R90"/>
    <mergeCell ref="S90:V90"/>
    <mergeCell ref="D101:E101"/>
    <mergeCell ref="H101:Q101"/>
    <mergeCell ref="T101:U101"/>
    <mergeCell ref="T78:U78"/>
    <mergeCell ref="D79:E79"/>
    <mergeCell ref="H79:I79"/>
    <mergeCell ref="L79:M79"/>
    <mergeCell ref="P79:Q79"/>
    <mergeCell ref="T79:U79"/>
    <mergeCell ref="R42:R46"/>
    <mergeCell ref="C60:F60"/>
    <mergeCell ref="G60:J60"/>
    <mergeCell ref="K60:N60"/>
    <mergeCell ref="O60:R60"/>
    <mergeCell ref="D78:E78"/>
    <mergeCell ref="H78:Q78"/>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C34:F34"/>
    <mergeCell ref="G34:J34"/>
    <mergeCell ref="K34:N34"/>
    <mergeCell ref="O34:R34"/>
    <mergeCell ref="D41:E41"/>
    <mergeCell ref="H41:Q41"/>
    <mergeCell ref="N23:N24"/>
    <mergeCell ref="O23:O24"/>
    <mergeCell ref="P23:P24"/>
    <mergeCell ref="Q23:Q24"/>
    <mergeCell ref="R23:R24"/>
    <mergeCell ref="C25:F25"/>
    <mergeCell ref="G25:J25"/>
    <mergeCell ref="K25:N25"/>
    <mergeCell ref="O25:R25"/>
    <mergeCell ref="H23:H24"/>
    <mergeCell ref="I23:I24"/>
    <mergeCell ref="J23:J24"/>
    <mergeCell ref="K23:K24"/>
    <mergeCell ref="L23:L24"/>
    <mergeCell ref="M23:M24"/>
    <mergeCell ref="R9:R13"/>
    <mergeCell ref="C22:F22"/>
    <mergeCell ref="G22:J22"/>
    <mergeCell ref="K22:N22"/>
    <mergeCell ref="O22:R22"/>
    <mergeCell ref="C23:C24"/>
    <mergeCell ref="D23:D24"/>
    <mergeCell ref="E23:E24"/>
    <mergeCell ref="F23:F24"/>
    <mergeCell ref="G23:G24"/>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36.5703125" customWidth="1"/>
    <col min="3" max="4" width="2.28515625" customWidth="1"/>
    <col min="5" max="5" width="9.85546875" customWidth="1"/>
    <col min="6" max="6" width="2.42578125" customWidth="1"/>
    <col min="7" max="7" width="11.5703125" customWidth="1"/>
    <col min="8" max="8" width="2.28515625" customWidth="1"/>
    <col min="9" max="9" width="8.28515625" customWidth="1"/>
    <col min="10" max="10" width="2.42578125" customWidth="1"/>
    <col min="11" max="11" width="11.5703125" customWidth="1"/>
    <col min="12" max="12" width="3" customWidth="1"/>
    <col min="13" max="13" width="8.28515625" customWidth="1"/>
    <col min="14" max="14" width="2.42578125" customWidth="1"/>
    <col min="15" max="15" width="11.5703125" customWidth="1"/>
    <col min="16" max="16" width="3" customWidth="1"/>
    <col min="17" max="17" width="9" customWidth="1"/>
    <col min="18" max="18" width="2.42578125" customWidth="1"/>
    <col min="19" max="19" width="11.5703125" customWidth="1"/>
    <col min="20" max="20" width="2.28515625" customWidth="1"/>
    <col min="21" max="21" width="9.85546875" customWidth="1"/>
    <col min="22" max="22" width="2.42578125" customWidth="1"/>
  </cols>
  <sheetData>
    <row r="1" spans="1:22" ht="15" customHeight="1" x14ac:dyDescent="0.25">
      <c r="A1" s="7" t="s">
        <v>7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82</v>
      </c>
      <c r="B4" s="11" t="s">
        <v>5</v>
      </c>
      <c r="C4" s="11"/>
      <c r="D4" s="11"/>
      <c r="E4" s="11"/>
      <c r="F4" s="11"/>
      <c r="G4" s="11"/>
      <c r="H4" s="11"/>
      <c r="I4" s="11"/>
      <c r="J4" s="11"/>
      <c r="K4" s="11"/>
      <c r="L4" s="11"/>
      <c r="M4" s="11"/>
      <c r="N4" s="11"/>
      <c r="O4" s="11"/>
      <c r="P4" s="11"/>
      <c r="Q4" s="11"/>
      <c r="R4" s="11"/>
      <c r="S4" s="11"/>
      <c r="T4" s="11"/>
      <c r="U4" s="11"/>
      <c r="V4" s="11"/>
    </row>
    <row r="5" spans="1:22" x14ac:dyDescent="0.25">
      <c r="A5" s="12"/>
      <c r="B5" s="16" t="s">
        <v>783</v>
      </c>
      <c r="C5" s="16"/>
      <c r="D5" s="16"/>
      <c r="E5" s="16"/>
      <c r="F5" s="16"/>
      <c r="G5" s="16"/>
      <c r="H5" s="16"/>
      <c r="I5" s="16"/>
      <c r="J5" s="16"/>
      <c r="K5" s="16"/>
      <c r="L5" s="16"/>
      <c r="M5" s="16"/>
      <c r="N5" s="16"/>
      <c r="O5" s="16"/>
      <c r="P5" s="16"/>
      <c r="Q5" s="16"/>
      <c r="R5" s="16"/>
      <c r="S5" s="16"/>
      <c r="T5" s="16"/>
      <c r="U5" s="16"/>
      <c r="V5" s="16"/>
    </row>
    <row r="6" spans="1:22" x14ac:dyDescent="0.25">
      <c r="A6" s="12"/>
      <c r="B6" s="50" t="s">
        <v>336</v>
      </c>
      <c r="C6" s="50"/>
      <c r="D6" s="50"/>
      <c r="E6" s="50"/>
      <c r="F6" s="50"/>
      <c r="G6" s="50"/>
      <c r="H6" s="50"/>
      <c r="I6" s="50"/>
      <c r="J6" s="50"/>
      <c r="K6" s="50"/>
      <c r="L6" s="50"/>
      <c r="M6" s="50"/>
      <c r="N6" s="50"/>
      <c r="O6" s="50"/>
      <c r="P6" s="50"/>
      <c r="Q6" s="50"/>
      <c r="R6" s="50"/>
      <c r="S6" s="50"/>
      <c r="T6" s="50"/>
      <c r="U6" s="50"/>
      <c r="V6" s="50"/>
    </row>
    <row r="7" spans="1:22" ht="15.75" x14ac:dyDescent="0.25">
      <c r="A7" s="12"/>
      <c r="B7" s="35"/>
      <c r="C7" s="35"/>
      <c r="D7" s="35"/>
      <c r="E7" s="35"/>
      <c r="F7" s="35"/>
      <c r="G7" s="35"/>
      <c r="H7" s="35"/>
      <c r="I7" s="35"/>
      <c r="J7" s="35"/>
      <c r="K7" s="35"/>
      <c r="L7" s="35"/>
      <c r="M7" s="35"/>
      <c r="N7" s="35"/>
      <c r="O7" s="35"/>
      <c r="P7" s="35"/>
      <c r="Q7" s="35"/>
      <c r="R7" s="35"/>
      <c r="S7" s="35"/>
      <c r="T7" s="35"/>
      <c r="U7" s="35"/>
      <c r="V7" s="35"/>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39"/>
      <c r="C9" s="39" t="s">
        <v>239</v>
      </c>
      <c r="D9" s="40" t="s">
        <v>295</v>
      </c>
      <c r="E9" s="40"/>
      <c r="F9" s="39"/>
      <c r="G9" s="39"/>
      <c r="H9" s="40" t="s">
        <v>339</v>
      </c>
      <c r="I9" s="40"/>
      <c r="J9" s="39"/>
      <c r="K9" s="39"/>
      <c r="L9" s="40" t="s">
        <v>343</v>
      </c>
      <c r="M9" s="40"/>
      <c r="N9" s="39"/>
      <c r="O9" s="39"/>
      <c r="P9" s="40" t="s">
        <v>347</v>
      </c>
      <c r="Q9" s="40"/>
      <c r="R9" s="39"/>
      <c r="S9" s="39"/>
      <c r="T9" s="40" t="s">
        <v>146</v>
      </c>
      <c r="U9" s="40"/>
      <c r="V9" s="39"/>
    </row>
    <row r="10" spans="1:22" x14ac:dyDescent="0.25">
      <c r="A10" s="12"/>
      <c r="B10" s="39"/>
      <c r="C10" s="39"/>
      <c r="D10" s="40" t="s">
        <v>337</v>
      </c>
      <c r="E10" s="40"/>
      <c r="F10" s="39"/>
      <c r="G10" s="39"/>
      <c r="H10" s="40" t="s">
        <v>340</v>
      </c>
      <c r="I10" s="40"/>
      <c r="J10" s="39"/>
      <c r="K10" s="39"/>
      <c r="L10" s="40" t="s">
        <v>344</v>
      </c>
      <c r="M10" s="40"/>
      <c r="N10" s="39"/>
      <c r="O10" s="39"/>
      <c r="P10" s="40" t="s">
        <v>348</v>
      </c>
      <c r="Q10" s="40"/>
      <c r="R10" s="39"/>
      <c r="S10" s="39"/>
      <c r="T10" s="40"/>
      <c r="U10" s="40"/>
      <c r="V10" s="39"/>
    </row>
    <row r="11" spans="1:22" x14ac:dyDescent="0.25">
      <c r="A11" s="12"/>
      <c r="B11" s="39"/>
      <c r="C11" s="39"/>
      <c r="D11" s="40" t="s">
        <v>338</v>
      </c>
      <c r="E11" s="40"/>
      <c r="F11" s="39"/>
      <c r="G11" s="39"/>
      <c r="H11" s="40" t="s">
        <v>341</v>
      </c>
      <c r="I11" s="40"/>
      <c r="J11" s="39"/>
      <c r="K11" s="39"/>
      <c r="L11" s="40" t="s">
        <v>345</v>
      </c>
      <c r="M11" s="40"/>
      <c r="N11" s="39"/>
      <c r="O11" s="39"/>
      <c r="P11" s="40"/>
      <c r="Q11" s="40"/>
      <c r="R11" s="39"/>
      <c r="S11" s="39"/>
      <c r="T11" s="40"/>
      <c r="U11" s="40"/>
      <c r="V11" s="39"/>
    </row>
    <row r="12" spans="1:22" ht="15.75" thickBot="1" x14ac:dyDescent="0.3">
      <c r="A12" s="12"/>
      <c r="B12" s="39"/>
      <c r="C12" s="39"/>
      <c r="D12" s="33"/>
      <c r="E12" s="33"/>
      <c r="F12" s="39"/>
      <c r="G12" s="39"/>
      <c r="H12" s="33" t="s">
        <v>342</v>
      </c>
      <c r="I12" s="33"/>
      <c r="J12" s="39"/>
      <c r="K12" s="39"/>
      <c r="L12" s="33" t="s">
        <v>346</v>
      </c>
      <c r="M12" s="33"/>
      <c r="N12" s="39"/>
      <c r="O12" s="39"/>
      <c r="P12" s="33"/>
      <c r="Q12" s="33"/>
      <c r="R12" s="39"/>
      <c r="S12" s="39"/>
      <c r="T12" s="33"/>
      <c r="U12" s="33"/>
      <c r="V12" s="39"/>
    </row>
    <row r="13" spans="1:22" x14ac:dyDescent="0.25">
      <c r="A13" s="12"/>
      <c r="B13" s="19" t="s">
        <v>349</v>
      </c>
      <c r="C13" s="20" t="s">
        <v>239</v>
      </c>
      <c r="D13" s="20" t="s">
        <v>243</v>
      </c>
      <c r="E13" s="24">
        <v>25304</v>
      </c>
      <c r="F13" s="25" t="s">
        <v>239</v>
      </c>
      <c r="G13" s="20"/>
      <c r="H13" s="20" t="s">
        <v>243</v>
      </c>
      <c r="I13" s="32">
        <v>730</v>
      </c>
      <c r="J13" s="25" t="s">
        <v>239</v>
      </c>
      <c r="K13" s="20"/>
      <c r="L13" s="20" t="s">
        <v>243</v>
      </c>
      <c r="M13" s="32" t="s">
        <v>281</v>
      </c>
      <c r="N13" s="25" t="s">
        <v>239</v>
      </c>
      <c r="O13" s="20"/>
      <c r="P13" s="20"/>
      <c r="Q13" s="20"/>
      <c r="R13" s="20"/>
      <c r="S13" s="20"/>
      <c r="T13" s="20" t="s">
        <v>243</v>
      </c>
      <c r="U13" s="24">
        <v>26034</v>
      </c>
      <c r="V13" s="25" t="s">
        <v>239</v>
      </c>
    </row>
    <row r="14" spans="1:22" ht="15.75" thickBot="1" x14ac:dyDescent="0.3">
      <c r="A14" s="12"/>
      <c r="B14" s="30" t="s">
        <v>350</v>
      </c>
      <c r="C14" s="15" t="s">
        <v>239</v>
      </c>
      <c r="D14" s="15"/>
      <c r="E14" s="31" t="s">
        <v>351</v>
      </c>
      <c r="F14" s="17" t="s">
        <v>352</v>
      </c>
      <c r="G14" s="15"/>
      <c r="H14" s="15"/>
      <c r="I14" s="31" t="s">
        <v>353</v>
      </c>
      <c r="J14" s="17" t="s">
        <v>352</v>
      </c>
      <c r="K14" s="15"/>
      <c r="L14" s="15"/>
      <c r="M14" s="31" t="s">
        <v>354</v>
      </c>
      <c r="N14" s="17" t="s">
        <v>352</v>
      </c>
      <c r="O14" s="15"/>
      <c r="P14" s="15"/>
      <c r="Q14" s="15"/>
      <c r="R14" s="15"/>
      <c r="S14" s="15"/>
      <c r="T14" s="15"/>
      <c r="U14" s="31" t="s">
        <v>355</v>
      </c>
      <c r="V14" s="17" t="s">
        <v>352</v>
      </c>
    </row>
    <row r="15" spans="1:22" x14ac:dyDescent="0.25">
      <c r="A15" s="12"/>
      <c r="B15" s="26"/>
      <c r="C15" s="26" t="s">
        <v>239</v>
      </c>
      <c r="D15" s="27"/>
      <c r="E15" s="27"/>
      <c r="F15" s="26"/>
      <c r="G15" s="26"/>
      <c r="H15" s="27"/>
      <c r="I15" s="27"/>
      <c r="J15" s="26"/>
      <c r="K15" s="26"/>
      <c r="L15" s="27"/>
      <c r="M15" s="27"/>
      <c r="N15" s="26"/>
      <c r="O15" s="26"/>
      <c r="P15" s="27"/>
      <c r="Q15" s="27"/>
      <c r="R15" s="26"/>
      <c r="S15" s="26"/>
      <c r="T15" s="27"/>
      <c r="U15" s="27"/>
      <c r="V15" s="26"/>
    </row>
    <row r="16" spans="1:22" x14ac:dyDescent="0.25">
      <c r="A16" s="12"/>
      <c r="B16" s="19" t="s">
        <v>356</v>
      </c>
      <c r="C16" s="28" t="s">
        <v>239</v>
      </c>
      <c r="D16" s="20"/>
      <c r="E16" s="24">
        <v>24037</v>
      </c>
      <c r="F16" s="25" t="s">
        <v>239</v>
      </c>
      <c r="G16" s="28"/>
      <c r="H16" s="20"/>
      <c r="I16" s="32">
        <v>725</v>
      </c>
      <c r="J16" s="25" t="s">
        <v>239</v>
      </c>
      <c r="K16" s="28"/>
      <c r="L16" s="20"/>
      <c r="M16" s="32" t="s">
        <v>354</v>
      </c>
      <c r="N16" s="25" t="s">
        <v>352</v>
      </c>
      <c r="O16" s="28"/>
      <c r="P16" s="20"/>
      <c r="Q16" s="20"/>
      <c r="R16" s="20"/>
      <c r="S16" s="28"/>
      <c r="T16" s="20"/>
      <c r="U16" s="24">
        <v>24610</v>
      </c>
      <c r="V16" s="25" t="s">
        <v>239</v>
      </c>
    </row>
    <row r="17" spans="1:22" x14ac:dyDescent="0.25">
      <c r="A17" s="12"/>
      <c r="B17" s="30" t="s">
        <v>357</v>
      </c>
      <c r="C17" s="18" t="s">
        <v>239</v>
      </c>
      <c r="D17" s="15"/>
      <c r="E17" s="22">
        <v>1273</v>
      </c>
      <c r="F17" s="17" t="s">
        <v>239</v>
      </c>
      <c r="G17" s="18"/>
      <c r="H17" s="15"/>
      <c r="I17" s="31" t="s">
        <v>281</v>
      </c>
      <c r="J17" s="17" t="s">
        <v>239</v>
      </c>
      <c r="K17" s="18"/>
      <c r="L17" s="15"/>
      <c r="M17" s="31" t="s">
        <v>281</v>
      </c>
      <c r="N17" s="17" t="s">
        <v>239</v>
      </c>
      <c r="O17" s="18"/>
      <c r="P17" s="15"/>
      <c r="Q17" s="15"/>
      <c r="R17" s="15"/>
      <c r="S17" s="18"/>
      <c r="T17" s="15"/>
      <c r="U17" s="22">
        <v>1273</v>
      </c>
      <c r="V17" s="17" t="s">
        <v>239</v>
      </c>
    </row>
    <row r="18" spans="1:22" x14ac:dyDescent="0.25">
      <c r="A18" s="12"/>
      <c r="B18" s="19" t="s">
        <v>358</v>
      </c>
      <c r="C18" s="28" t="s">
        <v>239</v>
      </c>
      <c r="D18" s="20"/>
      <c r="E18" s="24">
        <v>4836</v>
      </c>
      <c r="F18" s="25" t="s">
        <v>239</v>
      </c>
      <c r="G18" s="28"/>
      <c r="H18" s="20"/>
      <c r="I18" s="24">
        <v>3771</v>
      </c>
      <c r="J18" s="25" t="s">
        <v>239</v>
      </c>
      <c r="K18" s="28"/>
      <c r="L18" s="20"/>
      <c r="M18" s="32" t="s">
        <v>281</v>
      </c>
      <c r="N18" s="25" t="s">
        <v>239</v>
      </c>
      <c r="O18" s="28"/>
      <c r="P18" s="20"/>
      <c r="Q18" s="20"/>
      <c r="R18" s="20"/>
      <c r="S18" s="28"/>
      <c r="T18" s="20"/>
      <c r="U18" s="24">
        <v>8607</v>
      </c>
      <c r="V18" s="25" t="s">
        <v>239</v>
      </c>
    </row>
    <row r="19" spans="1:22" ht="15.75" thickBot="1" x14ac:dyDescent="0.3">
      <c r="A19" s="12"/>
      <c r="B19" s="30" t="s">
        <v>359</v>
      </c>
      <c r="C19" s="18" t="s">
        <v>239</v>
      </c>
      <c r="D19" s="15"/>
      <c r="E19" s="31" t="s">
        <v>360</v>
      </c>
      <c r="F19" s="17" t="s">
        <v>352</v>
      </c>
      <c r="G19" s="18"/>
      <c r="H19" s="15"/>
      <c r="I19" s="31" t="s">
        <v>361</v>
      </c>
      <c r="J19" s="17" t="s">
        <v>352</v>
      </c>
      <c r="K19" s="18"/>
      <c r="L19" s="15"/>
      <c r="M19" s="31" t="s">
        <v>362</v>
      </c>
      <c r="N19" s="17" t="s">
        <v>352</v>
      </c>
      <c r="O19" s="18"/>
      <c r="P19" s="15"/>
      <c r="Q19" s="15"/>
      <c r="R19" s="15"/>
      <c r="S19" s="18"/>
      <c r="T19" s="15"/>
      <c r="U19" s="31" t="s">
        <v>363</v>
      </c>
      <c r="V19" s="17" t="s">
        <v>352</v>
      </c>
    </row>
    <row r="20" spans="1:22" x14ac:dyDescent="0.25">
      <c r="A20" s="12"/>
      <c r="B20" s="26"/>
      <c r="C20" s="26" t="s">
        <v>239</v>
      </c>
      <c r="D20" s="27"/>
      <c r="E20" s="27"/>
      <c r="F20" s="26"/>
      <c r="G20" s="26"/>
      <c r="H20" s="27"/>
      <c r="I20" s="27"/>
      <c r="J20" s="26"/>
      <c r="K20" s="26"/>
      <c r="L20" s="27"/>
      <c r="M20" s="27"/>
      <c r="N20" s="26"/>
      <c r="O20" s="26"/>
      <c r="P20" s="27"/>
      <c r="Q20" s="27"/>
      <c r="R20" s="26"/>
      <c r="S20" s="26"/>
      <c r="T20" s="27"/>
      <c r="U20" s="27"/>
      <c r="V20" s="26"/>
    </row>
    <row r="21" spans="1:22" x14ac:dyDescent="0.25">
      <c r="A21" s="12"/>
      <c r="B21" s="19" t="s">
        <v>364</v>
      </c>
      <c r="C21" s="28" t="s">
        <v>239</v>
      </c>
      <c r="D21" s="20"/>
      <c r="E21" s="24">
        <v>5526</v>
      </c>
      <c r="F21" s="25" t="s">
        <v>239</v>
      </c>
      <c r="G21" s="28"/>
      <c r="H21" s="20"/>
      <c r="I21" s="32">
        <v>119</v>
      </c>
      <c r="J21" s="25" t="s">
        <v>239</v>
      </c>
      <c r="K21" s="28"/>
      <c r="L21" s="20"/>
      <c r="M21" s="32" t="s">
        <v>365</v>
      </c>
      <c r="N21" s="25" t="s">
        <v>352</v>
      </c>
      <c r="O21" s="28"/>
      <c r="P21" s="20"/>
      <c r="Q21" s="20"/>
      <c r="R21" s="20"/>
      <c r="S21" s="28"/>
      <c r="T21" s="20"/>
      <c r="U21" s="24">
        <v>4640</v>
      </c>
      <c r="V21" s="25" t="s">
        <v>239</v>
      </c>
    </row>
    <row r="22" spans="1:22" ht="15.75" thickBot="1" x14ac:dyDescent="0.3">
      <c r="A22" s="12"/>
      <c r="B22" s="30" t="s">
        <v>366</v>
      </c>
      <c r="C22" s="18" t="s">
        <v>239</v>
      </c>
      <c r="D22" s="15"/>
      <c r="E22" s="31" t="s">
        <v>367</v>
      </c>
      <c r="F22" s="17" t="s">
        <v>352</v>
      </c>
      <c r="G22" s="18"/>
      <c r="H22" s="15"/>
      <c r="I22" s="31" t="s">
        <v>368</v>
      </c>
      <c r="J22" s="17" t="s">
        <v>352</v>
      </c>
      <c r="K22" s="18"/>
      <c r="L22" s="15"/>
      <c r="M22" s="31">
        <v>382</v>
      </c>
      <c r="N22" s="17" t="s">
        <v>239</v>
      </c>
      <c r="O22" s="18"/>
      <c r="P22" s="15"/>
      <c r="Q22" s="15"/>
      <c r="R22" s="15"/>
      <c r="S22" s="18"/>
      <c r="T22" s="15"/>
      <c r="U22" s="31" t="s">
        <v>369</v>
      </c>
      <c r="V22" s="17" t="s">
        <v>352</v>
      </c>
    </row>
    <row r="23" spans="1:22" x14ac:dyDescent="0.25">
      <c r="A23" s="12"/>
      <c r="B23" s="26"/>
      <c r="C23" s="26" t="s">
        <v>239</v>
      </c>
      <c r="D23" s="27"/>
      <c r="E23" s="27"/>
      <c r="F23" s="26"/>
      <c r="G23" s="26"/>
      <c r="H23" s="27"/>
      <c r="I23" s="27"/>
      <c r="J23" s="26"/>
      <c r="K23" s="26"/>
      <c r="L23" s="27"/>
      <c r="M23" s="27"/>
      <c r="N23" s="26"/>
      <c r="O23" s="26"/>
      <c r="P23" s="27"/>
      <c r="Q23" s="27"/>
      <c r="R23" s="26"/>
      <c r="S23" s="26"/>
      <c r="T23" s="27"/>
      <c r="U23" s="27"/>
      <c r="V23" s="26"/>
    </row>
    <row r="24" spans="1:22" ht="15.75" thickBot="1" x14ac:dyDescent="0.3">
      <c r="A24" s="12"/>
      <c r="B24" s="19" t="s">
        <v>129</v>
      </c>
      <c r="C24" s="28" t="s">
        <v>239</v>
      </c>
      <c r="D24" s="20" t="s">
        <v>243</v>
      </c>
      <c r="E24" s="24">
        <v>3359</v>
      </c>
      <c r="F24" s="25" t="s">
        <v>239</v>
      </c>
      <c r="G24" s="28"/>
      <c r="H24" s="20" t="s">
        <v>243</v>
      </c>
      <c r="I24" s="32">
        <v>73</v>
      </c>
      <c r="J24" s="25" t="s">
        <v>239</v>
      </c>
      <c r="K24" s="28"/>
      <c r="L24" s="20" t="s">
        <v>370</v>
      </c>
      <c r="M24" s="32">
        <v>623</v>
      </c>
      <c r="N24" s="25" t="s">
        <v>352</v>
      </c>
      <c r="O24" s="28"/>
      <c r="P24" s="20"/>
      <c r="Q24" s="20"/>
      <c r="R24" s="20"/>
      <c r="S24" s="28"/>
      <c r="T24" s="20" t="s">
        <v>243</v>
      </c>
      <c r="U24" s="24">
        <v>3109</v>
      </c>
      <c r="V24" s="25" t="s">
        <v>239</v>
      </c>
    </row>
    <row r="25" spans="1:22" ht="15.75" thickTop="1" x14ac:dyDescent="0.25">
      <c r="A25" s="12"/>
      <c r="B25" s="26"/>
      <c r="C25" s="26" t="s">
        <v>239</v>
      </c>
      <c r="D25" s="29"/>
      <c r="E25" s="29"/>
      <c r="F25" s="26"/>
      <c r="G25" s="26"/>
      <c r="H25" s="29"/>
      <c r="I25" s="29"/>
      <c r="J25" s="26"/>
      <c r="K25" s="26"/>
      <c r="L25" s="29"/>
      <c r="M25" s="29"/>
      <c r="N25" s="26"/>
      <c r="O25" s="26"/>
      <c r="P25" s="29"/>
      <c r="Q25" s="29"/>
      <c r="R25" s="26"/>
      <c r="S25" s="26"/>
      <c r="T25" s="29"/>
      <c r="U25" s="29"/>
      <c r="V25" s="26"/>
    </row>
    <row r="26" spans="1:22" ht="15.75" thickBot="1" x14ac:dyDescent="0.3">
      <c r="A26" s="12"/>
      <c r="B26" s="30" t="s">
        <v>371</v>
      </c>
      <c r="C26" s="18" t="s">
        <v>239</v>
      </c>
      <c r="D26" s="15" t="s">
        <v>243</v>
      </c>
      <c r="E26" s="22">
        <v>2194300</v>
      </c>
      <c r="F26" s="17" t="s">
        <v>239</v>
      </c>
      <c r="G26" s="18"/>
      <c r="H26" s="15" t="s">
        <v>243</v>
      </c>
      <c r="I26" s="22">
        <v>138395</v>
      </c>
      <c r="J26" s="17" t="s">
        <v>239</v>
      </c>
      <c r="K26" s="18"/>
      <c r="L26" s="15" t="s">
        <v>243</v>
      </c>
      <c r="M26" s="22">
        <v>294425</v>
      </c>
      <c r="N26" s="17" t="s">
        <v>239</v>
      </c>
      <c r="O26" s="18"/>
      <c r="P26" s="15" t="s">
        <v>370</v>
      </c>
      <c r="Q26" s="22">
        <v>291099</v>
      </c>
      <c r="R26" s="17" t="s">
        <v>352</v>
      </c>
      <c r="S26" s="18"/>
      <c r="T26" s="15" t="s">
        <v>243</v>
      </c>
      <c r="U26" s="22">
        <v>2336021</v>
      </c>
      <c r="V26" s="17" t="s">
        <v>239</v>
      </c>
    </row>
    <row r="27" spans="1:22" x14ac:dyDescent="0.25">
      <c r="A27" s="12"/>
      <c r="B27" s="26"/>
      <c r="C27" s="26" t="s">
        <v>239</v>
      </c>
      <c r="D27" s="27"/>
      <c r="E27" s="27"/>
      <c r="F27" s="26"/>
      <c r="G27" s="26"/>
      <c r="H27" s="27"/>
      <c r="I27" s="27"/>
      <c r="J27" s="26"/>
      <c r="K27" s="26"/>
      <c r="L27" s="27"/>
      <c r="M27" s="27"/>
      <c r="N27" s="26"/>
      <c r="O27" s="26"/>
      <c r="P27" s="27"/>
      <c r="Q27" s="27"/>
      <c r="R27" s="26"/>
      <c r="S27" s="26"/>
      <c r="T27" s="27"/>
      <c r="U27" s="27"/>
      <c r="V27" s="26"/>
    </row>
    <row r="28" spans="1:22" x14ac:dyDescent="0.25">
      <c r="A28" s="12"/>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2"/>
      <c r="B29" s="50" t="s">
        <v>372</v>
      </c>
      <c r="C29" s="50"/>
      <c r="D29" s="50"/>
      <c r="E29" s="50"/>
      <c r="F29" s="50"/>
      <c r="G29" s="50"/>
      <c r="H29" s="50"/>
      <c r="I29" s="50"/>
      <c r="J29" s="50"/>
      <c r="K29" s="50"/>
      <c r="L29" s="50"/>
      <c r="M29" s="50"/>
      <c r="N29" s="50"/>
      <c r="O29" s="50"/>
      <c r="P29" s="50"/>
      <c r="Q29" s="50"/>
      <c r="R29" s="50"/>
      <c r="S29" s="50"/>
      <c r="T29" s="50"/>
      <c r="U29" s="50"/>
      <c r="V29" s="50"/>
    </row>
    <row r="30" spans="1:22" ht="15.75" x14ac:dyDescent="0.25">
      <c r="A30" s="12"/>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2"/>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2"/>
      <c r="B32" s="39"/>
      <c r="C32" s="39" t="s">
        <v>239</v>
      </c>
      <c r="D32" s="40" t="s">
        <v>295</v>
      </c>
      <c r="E32" s="40"/>
      <c r="F32" s="39"/>
      <c r="G32" s="39"/>
      <c r="H32" s="40" t="s">
        <v>339</v>
      </c>
      <c r="I32" s="40"/>
      <c r="J32" s="39"/>
      <c r="K32" s="39"/>
      <c r="L32" s="40" t="s">
        <v>343</v>
      </c>
      <c r="M32" s="40"/>
      <c r="N32" s="39"/>
      <c r="O32" s="39"/>
      <c r="P32" s="40" t="s">
        <v>347</v>
      </c>
      <c r="Q32" s="40"/>
      <c r="R32" s="39"/>
      <c r="S32" s="39"/>
      <c r="T32" s="40" t="s">
        <v>146</v>
      </c>
      <c r="U32" s="40"/>
      <c r="V32" s="39"/>
    </row>
    <row r="33" spans="1:22" x14ac:dyDescent="0.25">
      <c r="A33" s="12"/>
      <c r="B33" s="39"/>
      <c r="C33" s="39"/>
      <c r="D33" s="40" t="s">
        <v>337</v>
      </c>
      <c r="E33" s="40"/>
      <c r="F33" s="39"/>
      <c r="G33" s="39"/>
      <c r="H33" s="40" t="s">
        <v>340</v>
      </c>
      <c r="I33" s="40"/>
      <c r="J33" s="39"/>
      <c r="K33" s="39"/>
      <c r="L33" s="40" t="s">
        <v>344</v>
      </c>
      <c r="M33" s="40"/>
      <c r="N33" s="39"/>
      <c r="O33" s="39"/>
      <c r="P33" s="40" t="s">
        <v>348</v>
      </c>
      <c r="Q33" s="40"/>
      <c r="R33" s="39"/>
      <c r="S33" s="39"/>
      <c r="T33" s="40"/>
      <c r="U33" s="40"/>
      <c r="V33" s="39"/>
    </row>
    <row r="34" spans="1:22" x14ac:dyDescent="0.25">
      <c r="A34" s="12"/>
      <c r="B34" s="39"/>
      <c r="C34" s="39"/>
      <c r="D34" s="40" t="s">
        <v>338</v>
      </c>
      <c r="E34" s="40"/>
      <c r="F34" s="39"/>
      <c r="G34" s="39"/>
      <c r="H34" s="40" t="s">
        <v>341</v>
      </c>
      <c r="I34" s="40"/>
      <c r="J34" s="39"/>
      <c r="K34" s="39"/>
      <c r="L34" s="40" t="s">
        <v>345</v>
      </c>
      <c r="M34" s="40"/>
      <c r="N34" s="39"/>
      <c r="O34" s="39"/>
      <c r="P34" s="40"/>
      <c r="Q34" s="40"/>
      <c r="R34" s="39"/>
      <c r="S34" s="39"/>
      <c r="T34" s="40"/>
      <c r="U34" s="40"/>
      <c r="V34" s="39"/>
    </row>
    <row r="35" spans="1:22" ht="15.75" thickBot="1" x14ac:dyDescent="0.3">
      <c r="A35" s="12"/>
      <c r="B35" s="39"/>
      <c r="C35" s="39"/>
      <c r="D35" s="33"/>
      <c r="E35" s="33"/>
      <c r="F35" s="39"/>
      <c r="G35" s="39"/>
      <c r="H35" s="33" t="s">
        <v>342</v>
      </c>
      <c r="I35" s="33"/>
      <c r="J35" s="39"/>
      <c r="K35" s="39"/>
      <c r="L35" s="33" t="s">
        <v>346</v>
      </c>
      <c r="M35" s="33"/>
      <c r="N35" s="39"/>
      <c r="O35" s="39"/>
      <c r="P35" s="33"/>
      <c r="Q35" s="33"/>
      <c r="R35" s="39"/>
      <c r="S35" s="39"/>
      <c r="T35" s="33"/>
      <c r="U35" s="33"/>
      <c r="V35" s="39"/>
    </row>
    <row r="36" spans="1:22" x14ac:dyDescent="0.25">
      <c r="A36" s="12"/>
      <c r="B36" s="19" t="s">
        <v>349</v>
      </c>
      <c r="C36" s="20" t="s">
        <v>239</v>
      </c>
      <c r="D36" s="20" t="s">
        <v>243</v>
      </c>
      <c r="E36" s="24">
        <v>72777</v>
      </c>
      <c r="F36" s="25" t="s">
        <v>239</v>
      </c>
      <c r="G36" s="20"/>
      <c r="H36" s="20" t="s">
        <v>243</v>
      </c>
      <c r="I36" s="24">
        <v>2122</v>
      </c>
      <c r="J36" s="25" t="s">
        <v>239</v>
      </c>
      <c r="K36" s="20"/>
      <c r="L36" s="20" t="s">
        <v>243</v>
      </c>
      <c r="M36" s="32" t="s">
        <v>281</v>
      </c>
      <c r="N36" s="25" t="s">
        <v>239</v>
      </c>
      <c r="O36" s="20"/>
      <c r="P36" s="20"/>
      <c r="Q36" s="20"/>
      <c r="R36" s="20"/>
      <c r="S36" s="20"/>
      <c r="T36" s="20" t="s">
        <v>243</v>
      </c>
      <c r="U36" s="24">
        <v>74899</v>
      </c>
      <c r="V36" s="25" t="s">
        <v>239</v>
      </c>
    </row>
    <row r="37" spans="1:22" ht="15.75" thickBot="1" x14ac:dyDescent="0.3">
      <c r="A37" s="12"/>
      <c r="B37" s="30" t="s">
        <v>350</v>
      </c>
      <c r="C37" s="15" t="s">
        <v>239</v>
      </c>
      <c r="D37" s="15"/>
      <c r="E37" s="31" t="s">
        <v>373</v>
      </c>
      <c r="F37" s="17" t="s">
        <v>352</v>
      </c>
      <c r="G37" s="15"/>
      <c r="H37" s="15"/>
      <c r="I37" s="31" t="s">
        <v>374</v>
      </c>
      <c r="J37" s="17" t="s">
        <v>352</v>
      </c>
      <c r="K37" s="15"/>
      <c r="L37" s="15"/>
      <c r="M37" s="31" t="s">
        <v>375</v>
      </c>
      <c r="N37" s="17" t="s">
        <v>352</v>
      </c>
      <c r="O37" s="15"/>
      <c r="P37" s="15"/>
      <c r="Q37" s="15"/>
      <c r="R37" s="15"/>
      <c r="S37" s="15"/>
      <c r="T37" s="15"/>
      <c r="U37" s="31" t="s">
        <v>376</v>
      </c>
      <c r="V37" s="17" t="s">
        <v>352</v>
      </c>
    </row>
    <row r="38" spans="1:22" x14ac:dyDescent="0.25">
      <c r="A38" s="12"/>
      <c r="B38" s="26"/>
      <c r="C38" s="26" t="s">
        <v>239</v>
      </c>
      <c r="D38" s="27"/>
      <c r="E38" s="27"/>
      <c r="F38" s="26"/>
      <c r="G38" s="26"/>
      <c r="H38" s="27"/>
      <c r="I38" s="27"/>
      <c r="J38" s="26"/>
      <c r="K38" s="26"/>
      <c r="L38" s="27"/>
      <c r="M38" s="27"/>
      <c r="N38" s="26"/>
      <c r="O38" s="26"/>
      <c r="P38" s="27"/>
      <c r="Q38" s="27"/>
      <c r="R38" s="26"/>
      <c r="S38" s="26"/>
      <c r="T38" s="27"/>
      <c r="U38" s="27"/>
      <c r="V38" s="26"/>
    </row>
    <row r="39" spans="1:22" x14ac:dyDescent="0.25">
      <c r="A39" s="12"/>
      <c r="B39" s="19" t="s">
        <v>356</v>
      </c>
      <c r="C39" s="28" t="s">
        <v>239</v>
      </c>
      <c r="D39" s="20"/>
      <c r="E39" s="24">
        <v>68758</v>
      </c>
      <c r="F39" s="25" t="s">
        <v>239</v>
      </c>
      <c r="G39" s="28"/>
      <c r="H39" s="20"/>
      <c r="I39" s="24">
        <v>2106</v>
      </c>
      <c r="J39" s="25" t="s">
        <v>239</v>
      </c>
      <c r="K39" s="28"/>
      <c r="L39" s="20"/>
      <c r="M39" s="32" t="s">
        <v>375</v>
      </c>
      <c r="N39" s="25" t="s">
        <v>352</v>
      </c>
      <c r="O39" s="28"/>
      <c r="P39" s="20"/>
      <c r="Q39" s="20"/>
      <c r="R39" s="20"/>
      <c r="S39" s="28"/>
      <c r="T39" s="20"/>
      <c r="U39" s="24">
        <v>70412</v>
      </c>
      <c r="V39" s="25" t="s">
        <v>239</v>
      </c>
    </row>
    <row r="40" spans="1:22" x14ac:dyDescent="0.25">
      <c r="A40" s="12"/>
      <c r="B40" s="30" t="s">
        <v>357</v>
      </c>
      <c r="C40" s="18" t="s">
        <v>239</v>
      </c>
      <c r="D40" s="15"/>
      <c r="E40" s="31">
        <v>259</v>
      </c>
      <c r="F40" s="17" t="s">
        <v>239</v>
      </c>
      <c r="G40" s="18"/>
      <c r="H40" s="15"/>
      <c r="I40" s="31" t="s">
        <v>281</v>
      </c>
      <c r="J40" s="17" t="s">
        <v>239</v>
      </c>
      <c r="K40" s="18"/>
      <c r="L40" s="15"/>
      <c r="M40" s="31" t="s">
        <v>281</v>
      </c>
      <c r="N40" s="17" t="s">
        <v>239</v>
      </c>
      <c r="O40" s="18"/>
      <c r="P40" s="15"/>
      <c r="Q40" s="15"/>
      <c r="R40" s="15"/>
      <c r="S40" s="18"/>
      <c r="T40" s="15"/>
      <c r="U40" s="31">
        <v>259</v>
      </c>
      <c r="V40" s="17" t="s">
        <v>239</v>
      </c>
    </row>
    <row r="41" spans="1:22" x14ac:dyDescent="0.25">
      <c r="A41" s="12"/>
      <c r="B41" s="19" t="s">
        <v>358</v>
      </c>
      <c r="C41" s="28" t="s">
        <v>239</v>
      </c>
      <c r="D41" s="20"/>
      <c r="E41" s="24">
        <v>12364</v>
      </c>
      <c r="F41" s="25" t="s">
        <v>239</v>
      </c>
      <c r="G41" s="28"/>
      <c r="H41" s="20"/>
      <c r="I41" s="24">
        <v>16385</v>
      </c>
      <c r="J41" s="25" t="s">
        <v>239</v>
      </c>
      <c r="K41" s="28"/>
      <c r="L41" s="20"/>
      <c r="M41" s="32" t="s">
        <v>281</v>
      </c>
      <c r="N41" s="25" t="s">
        <v>239</v>
      </c>
      <c r="O41" s="28"/>
      <c r="P41" s="20"/>
      <c r="Q41" s="20"/>
      <c r="R41" s="20"/>
      <c r="S41" s="28"/>
      <c r="T41" s="20"/>
      <c r="U41" s="24">
        <v>28749</v>
      </c>
      <c r="V41" s="25" t="s">
        <v>239</v>
      </c>
    </row>
    <row r="42" spans="1:22" ht="15.75" thickBot="1" x14ac:dyDescent="0.3">
      <c r="A42" s="12"/>
      <c r="B42" s="30" t="s">
        <v>359</v>
      </c>
      <c r="C42" s="18" t="s">
        <v>239</v>
      </c>
      <c r="D42" s="15"/>
      <c r="E42" s="31" t="s">
        <v>377</v>
      </c>
      <c r="F42" s="17" t="s">
        <v>352</v>
      </c>
      <c r="G42" s="18"/>
      <c r="H42" s="15"/>
      <c r="I42" s="31" t="s">
        <v>378</v>
      </c>
      <c r="J42" s="17" t="s">
        <v>352</v>
      </c>
      <c r="K42" s="18"/>
      <c r="L42" s="15"/>
      <c r="M42" s="31" t="s">
        <v>379</v>
      </c>
      <c r="N42" s="17" t="s">
        <v>352</v>
      </c>
      <c r="O42" s="18"/>
      <c r="P42" s="15"/>
      <c r="Q42" s="15"/>
      <c r="R42" s="15"/>
      <c r="S42" s="18"/>
      <c r="T42" s="15"/>
      <c r="U42" s="31" t="s">
        <v>380</v>
      </c>
      <c r="V42" s="17" t="s">
        <v>352</v>
      </c>
    </row>
    <row r="43" spans="1:22" x14ac:dyDescent="0.25">
      <c r="A43" s="12"/>
      <c r="B43" s="26"/>
      <c r="C43" s="26" t="s">
        <v>239</v>
      </c>
      <c r="D43" s="27"/>
      <c r="E43" s="27"/>
      <c r="F43" s="26"/>
      <c r="G43" s="26"/>
      <c r="H43" s="27"/>
      <c r="I43" s="27"/>
      <c r="J43" s="26"/>
      <c r="K43" s="26"/>
      <c r="L43" s="27"/>
      <c r="M43" s="27"/>
      <c r="N43" s="26"/>
      <c r="O43" s="26"/>
      <c r="P43" s="27"/>
      <c r="Q43" s="27"/>
      <c r="R43" s="26"/>
      <c r="S43" s="26"/>
      <c r="T43" s="27"/>
      <c r="U43" s="27"/>
      <c r="V43" s="26"/>
    </row>
    <row r="44" spans="1:22" x14ac:dyDescent="0.25">
      <c r="A44" s="12"/>
      <c r="B44" s="19" t="s">
        <v>364</v>
      </c>
      <c r="C44" s="28" t="s">
        <v>239</v>
      </c>
      <c r="D44" s="20"/>
      <c r="E44" s="24">
        <v>15464</v>
      </c>
      <c r="F44" s="25" t="s">
        <v>239</v>
      </c>
      <c r="G44" s="28"/>
      <c r="H44" s="20"/>
      <c r="I44" s="24">
        <v>2676</v>
      </c>
      <c r="J44" s="25" t="s">
        <v>239</v>
      </c>
      <c r="K44" s="28"/>
      <c r="L44" s="20"/>
      <c r="M44" s="32" t="s">
        <v>381</v>
      </c>
      <c r="N44" s="25" t="s">
        <v>352</v>
      </c>
      <c r="O44" s="28"/>
      <c r="P44" s="20"/>
      <c r="Q44" s="20"/>
      <c r="R44" s="20"/>
      <c r="S44" s="28"/>
      <c r="T44" s="20"/>
      <c r="U44" s="24">
        <v>15107</v>
      </c>
      <c r="V44" s="25" t="s">
        <v>239</v>
      </c>
    </row>
    <row r="45" spans="1:22" ht="15.75" thickBot="1" x14ac:dyDescent="0.3">
      <c r="A45" s="12"/>
      <c r="B45" s="30" t="s">
        <v>366</v>
      </c>
      <c r="C45" s="18" t="s">
        <v>239</v>
      </c>
      <c r="D45" s="15"/>
      <c r="E45" s="31" t="s">
        <v>382</v>
      </c>
      <c r="F45" s="17" t="s">
        <v>352</v>
      </c>
      <c r="G45" s="18"/>
      <c r="H45" s="15"/>
      <c r="I45" s="31" t="s">
        <v>383</v>
      </c>
      <c r="J45" s="17" t="s">
        <v>352</v>
      </c>
      <c r="K45" s="18"/>
      <c r="L45" s="15"/>
      <c r="M45" s="22">
        <v>1301</v>
      </c>
      <c r="N45" s="17" t="s">
        <v>239</v>
      </c>
      <c r="O45" s="18"/>
      <c r="P45" s="15"/>
      <c r="Q45" s="15"/>
      <c r="R45" s="15"/>
      <c r="S45" s="18"/>
      <c r="T45" s="15"/>
      <c r="U45" s="31" t="s">
        <v>384</v>
      </c>
      <c r="V45" s="17" t="s">
        <v>352</v>
      </c>
    </row>
    <row r="46" spans="1:22" x14ac:dyDescent="0.25">
      <c r="A46" s="12"/>
      <c r="B46" s="26"/>
      <c r="C46" s="26" t="s">
        <v>239</v>
      </c>
      <c r="D46" s="27"/>
      <c r="E46" s="27"/>
      <c r="F46" s="26"/>
      <c r="G46" s="26"/>
      <c r="H46" s="27"/>
      <c r="I46" s="27"/>
      <c r="J46" s="26"/>
      <c r="K46" s="26"/>
      <c r="L46" s="27"/>
      <c r="M46" s="27"/>
      <c r="N46" s="26"/>
      <c r="O46" s="26"/>
      <c r="P46" s="27"/>
      <c r="Q46" s="27"/>
      <c r="R46" s="26"/>
      <c r="S46" s="26"/>
      <c r="T46" s="27"/>
      <c r="U46" s="27"/>
      <c r="V46" s="26"/>
    </row>
    <row r="47" spans="1:22" ht="15.75" thickBot="1" x14ac:dyDescent="0.3">
      <c r="A47" s="12"/>
      <c r="B47" s="19" t="s">
        <v>129</v>
      </c>
      <c r="C47" s="28" t="s">
        <v>239</v>
      </c>
      <c r="D47" s="20" t="s">
        <v>243</v>
      </c>
      <c r="E47" s="24">
        <v>10531</v>
      </c>
      <c r="F47" s="25" t="s">
        <v>239</v>
      </c>
      <c r="G47" s="28"/>
      <c r="H47" s="20" t="s">
        <v>243</v>
      </c>
      <c r="I47" s="24">
        <v>1644</v>
      </c>
      <c r="J47" s="25" t="s">
        <v>239</v>
      </c>
      <c r="K47" s="28"/>
      <c r="L47" s="20" t="s">
        <v>370</v>
      </c>
      <c r="M47" s="24">
        <v>1732</v>
      </c>
      <c r="N47" s="25" t="s">
        <v>352</v>
      </c>
      <c r="O47" s="28"/>
      <c r="P47" s="20"/>
      <c r="Q47" s="20"/>
      <c r="R47" s="20"/>
      <c r="S47" s="28"/>
      <c r="T47" s="20" t="s">
        <v>243</v>
      </c>
      <c r="U47" s="24">
        <v>10443</v>
      </c>
      <c r="V47" s="25" t="s">
        <v>239</v>
      </c>
    </row>
    <row r="48" spans="1:22" ht="15.75" thickTop="1" x14ac:dyDescent="0.25">
      <c r="A48" s="12"/>
      <c r="B48" s="26"/>
      <c r="C48" s="26" t="s">
        <v>239</v>
      </c>
      <c r="D48" s="29"/>
      <c r="E48" s="29"/>
      <c r="F48" s="26"/>
      <c r="G48" s="26"/>
      <c r="H48" s="29"/>
      <c r="I48" s="29"/>
      <c r="J48" s="26"/>
      <c r="K48" s="26"/>
      <c r="L48" s="29"/>
      <c r="M48" s="29"/>
      <c r="N48" s="26"/>
      <c r="O48" s="26"/>
      <c r="P48" s="29"/>
      <c r="Q48" s="29"/>
      <c r="R48" s="26"/>
      <c r="S48" s="26"/>
      <c r="T48" s="29"/>
      <c r="U48" s="29"/>
      <c r="V48" s="26"/>
    </row>
    <row r="49" spans="1:22" ht="15.75" thickBot="1" x14ac:dyDescent="0.3">
      <c r="A49" s="12"/>
      <c r="B49" s="30" t="s">
        <v>371</v>
      </c>
      <c r="C49" s="18" t="s">
        <v>239</v>
      </c>
      <c r="D49" s="15" t="s">
        <v>243</v>
      </c>
      <c r="E49" s="22">
        <v>2194300</v>
      </c>
      <c r="F49" s="17" t="s">
        <v>239</v>
      </c>
      <c r="G49" s="18"/>
      <c r="H49" s="15" t="s">
        <v>243</v>
      </c>
      <c r="I49" s="22">
        <v>138395</v>
      </c>
      <c r="J49" s="17" t="s">
        <v>239</v>
      </c>
      <c r="K49" s="18"/>
      <c r="L49" s="15" t="s">
        <v>243</v>
      </c>
      <c r="M49" s="22">
        <v>294425</v>
      </c>
      <c r="N49" s="17" t="s">
        <v>239</v>
      </c>
      <c r="O49" s="18"/>
      <c r="P49" s="15" t="s">
        <v>370</v>
      </c>
      <c r="Q49" s="22">
        <v>291099</v>
      </c>
      <c r="R49" s="17" t="s">
        <v>352</v>
      </c>
      <c r="S49" s="18"/>
      <c r="T49" s="15" t="s">
        <v>243</v>
      </c>
      <c r="U49" s="22">
        <v>2336021</v>
      </c>
      <c r="V49" s="17" t="s">
        <v>239</v>
      </c>
    </row>
    <row r="50" spans="1:22" x14ac:dyDescent="0.25">
      <c r="A50" s="12"/>
      <c r="B50" s="26"/>
      <c r="C50" s="26" t="s">
        <v>239</v>
      </c>
      <c r="D50" s="27"/>
      <c r="E50" s="27"/>
      <c r="F50" s="26"/>
      <c r="G50" s="26"/>
      <c r="H50" s="27"/>
      <c r="I50" s="27"/>
      <c r="J50" s="26"/>
      <c r="K50" s="26"/>
      <c r="L50" s="27"/>
      <c r="M50" s="27"/>
      <c r="N50" s="26"/>
      <c r="O50" s="26"/>
      <c r="P50" s="27"/>
      <c r="Q50" s="27"/>
      <c r="R50" s="26"/>
      <c r="S50" s="26"/>
      <c r="T50" s="27"/>
      <c r="U50" s="27"/>
      <c r="V50" s="26"/>
    </row>
    <row r="51" spans="1:22" x14ac:dyDescent="0.25">
      <c r="A51" s="12"/>
      <c r="B51" s="50" t="s">
        <v>385</v>
      </c>
      <c r="C51" s="50"/>
      <c r="D51" s="50"/>
      <c r="E51" s="50"/>
      <c r="F51" s="50"/>
      <c r="G51" s="50"/>
      <c r="H51" s="50"/>
      <c r="I51" s="50"/>
      <c r="J51" s="50"/>
      <c r="K51" s="50"/>
      <c r="L51" s="50"/>
      <c r="M51" s="50"/>
      <c r="N51" s="50"/>
      <c r="O51" s="50"/>
      <c r="P51" s="50"/>
      <c r="Q51" s="50"/>
      <c r="R51" s="50"/>
      <c r="S51" s="50"/>
      <c r="T51" s="50"/>
      <c r="U51" s="50"/>
      <c r="V51" s="50"/>
    </row>
    <row r="52" spans="1:22" ht="15.75" x14ac:dyDescent="0.25">
      <c r="A52" s="12"/>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2"/>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2"/>
      <c r="B54" s="39"/>
      <c r="C54" s="39" t="s">
        <v>239</v>
      </c>
      <c r="D54" s="40" t="s">
        <v>295</v>
      </c>
      <c r="E54" s="40"/>
      <c r="F54" s="39"/>
      <c r="G54" s="39"/>
      <c r="H54" s="40" t="s">
        <v>339</v>
      </c>
      <c r="I54" s="40"/>
      <c r="J54" s="39"/>
      <c r="K54" s="39"/>
      <c r="L54" s="40" t="s">
        <v>343</v>
      </c>
      <c r="M54" s="40"/>
      <c r="N54" s="39"/>
      <c r="O54" s="39"/>
      <c r="P54" s="40" t="s">
        <v>347</v>
      </c>
      <c r="Q54" s="40"/>
      <c r="R54" s="39"/>
      <c r="S54" s="39"/>
      <c r="T54" s="40" t="s">
        <v>146</v>
      </c>
      <c r="U54" s="40"/>
      <c r="V54" s="39"/>
    </row>
    <row r="55" spans="1:22" x14ac:dyDescent="0.25">
      <c r="A55" s="12"/>
      <c r="B55" s="39"/>
      <c r="C55" s="39"/>
      <c r="D55" s="40" t="s">
        <v>337</v>
      </c>
      <c r="E55" s="40"/>
      <c r="F55" s="39"/>
      <c r="G55" s="39"/>
      <c r="H55" s="40" t="s">
        <v>340</v>
      </c>
      <c r="I55" s="40"/>
      <c r="J55" s="39"/>
      <c r="K55" s="39"/>
      <c r="L55" s="40" t="s">
        <v>344</v>
      </c>
      <c r="M55" s="40"/>
      <c r="N55" s="39"/>
      <c r="O55" s="39"/>
      <c r="P55" s="40" t="s">
        <v>348</v>
      </c>
      <c r="Q55" s="40"/>
      <c r="R55" s="39"/>
      <c r="S55" s="39"/>
      <c r="T55" s="40"/>
      <c r="U55" s="40"/>
      <c r="V55" s="39"/>
    </row>
    <row r="56" spans="1:22" x14ac:dyDescent="0.25">
      <c r="A56" s="12"/>
      <c r="B56" s="39"/>
      <c r="C56" s="39"/>
      <c r="D56" s="40" t="s">
        <v>338</v>
      </c>
      <c r="E56" s="40"/>
      <c r="F56" s="39"/>
      <c r="G56" s="39"/>
      <c r="H56" s="40" t="s">
        <v>341</v>
      </c>
      <c r="I56" s="40"/>
      <c r="J56" s="39"/>
      <c r="K56" s="39"/>
      <c r="L56" s="40" t="s">
        <v>345</v>
      </c>
      <c r="M56" s="40"/>
      <c r="N56" s="39"/>
      <c r="O56" s="39"/>
      <c r="P56" s="40"/>
      <c r="Q56" s="40"/>
      <c r="R56" s="39"/>
      <c r="S56" s="39"/>
      <c r="T56" s="40"/>
      <c r="U56" s="40"/>
      <c r="V56" s="39"/>
    </row>
    <row r="57" spans="1:22" ht="15.75" thickBot="1" x14ac:dyDescent="0.3">
      <c r="A57" s="12"/>
      <c r="B57" s="39"/>
      <c r="C57" s="39"/>
      <c r="D57" s="33"/>
      <c r="E57" s="33"/>
      <c r="F57" s="39"/>
      <c r="G57" s="39"/>
      <c r="H57" s="33" t="s">
        <v>342</v>
      </c>
      <c r="I57" s="33"/>
      <c r="J57" s="39"/>
      <c r="K57" s="39"/>
      <c r="L57" s="33" t="s">
        <v>346</v>
      </c>
      <c r="M57" s="33"/>
      <c r="N57" s="39"/>
      <c r="O57" s="39"/>
      <c r="P57" s="33"/>
      <c r="Q57" s="33"/>
      <c r="R57" s="39"/>
      <c r="S57" s="39"/>
      <c r="T57" s="33"/>
      <c r="U57" s="33"/>
      <c r="V57" s="39"/>
    </row>
    <row r="58" spans="1:22" x14ac:dyDescent="0.25">
      <c r="A58" s="12"/>
      <c r="B58" s="19" t="s">
        <v>349</v>
      </c>
      <c r="C58" s="20" t="s">
        <v>239</v>
      </c>
      <c r="D58" s="20" t="s">
        <v>243</v>
      </c>
      <c r="E58" s="24">
        <v>22676</v>
      </c>
      <c r="F58" s="25" t="s">
        <v>239</v>
      </c>
      <c r="G58" s="20"/>
      <c r="H58" s="20" t="s">
        <v>243</v>
      </c>
      <c r="I58" s="32">
        <v>932</v>
      </c>
      <c r="J58" s="25" t="s">
        <v>239</v>
      </c>
      <c r="K58" s="20"/>
      <c r="L58" s="20" t="s">
        <v>243</v>
      </c>
      <c r="M58" s="32" t="s">
        <v>281</v>
      </c>
      <c r="N58" s="25" t="s">
        <v>239</v>
      </c>
      <c r="O58" s="20"/>
      <c r="P58" s="20"/>
      <c r="Q58" s="20"/>
      <c r="R58" s="20"/>
      <c r="S58" s="20"/>
      <c r="T58" s="20" t="s">
        <v>243</v>
      </c>
      <c r="U58" s="24">
        <v>23608</v>
      </c>
      <c r="V58" s="25" t="s">
        <v>239</v>
      </c>
    </row>
    <row r="59" spans="1:22" ht="15.75" thickBot="1" x14ac:dyDescent="0.3">
      <c r="A59" s="12"/>
      <c r="B59" s="30" t="s">
        <v>350</v>
      </c>
      <c r="C59" s="15" t="s">
        <v>239</v>
      </c>
      <c r="D59" s="15"/>
      <c r="E59" s="31" t="s">
        <v>386</v>
      </c>
      <c r="F59" s="17" t="s">
        <v>352</v>
      </c>
      <c r="G59" s="15"/>
      <c r="H59" s="15"/>
      <c r="I59" s="31" t="s">
        <v>387</v>
      </c>
      <c r="J59" s="17" t="s">
        <v>352</v>
      </c>
      <c r="K59" s="15"/>
      <c r="L59" s="15"/>
      <c r="M59" s="31" t="s">
        <v>388</v>
      </c>
      <c r="N59" s="17" t="s">
        <v>352</v>
      </c>
      <c r="O59" s="15"/>
      <c r="P59" s="15"/>
      <c r="Q59" s="15"/>
      <c r="R59" s="15"/>
      <c r="S59" s="15"/>
      <c r="T59" s="15"/>
      <c r="U59" s="31" t="s">
        <v>389</v>
      </c>
      <c r="V59" s="17" t="s">
        <v>352</v>
      </c>
    </row>
    <row r="60" spans="1:22" x14ac:dyDescent="0.25">
      <c r="A60" s="12"/>
      <c r="B60" s="26"/>
      <c r="C60" s="26" t="s">
        <v>239</v>
      </c>
      <c r="D60" s="27"/>
      <c r="E60" s="27"/>
      <c r="F60" s="26"/>
      <c r="G60" s="26"/>
      <c r="H60" s="27"/>
      <c r="I60" s="27"/>
      <c r="J60" s="26"/>
      <c r="K60" s="26"/>
      <c r="L60" s="27"/>
      <c r="M60" s="27"/>
      <c r="N60" s="26"/>
      <c r="O60" s="26"/>
      <c r="P60" s="27"/>
      <c r="Q60" s="27"/>
      <c r="R60" s="26"/>
      <c r="S60" s="26"/>
      <c r="T60" s="27"/>
      <c r="U60" s="27"/>
      <c r="V60" s="26"/>
    </row>
    <row r="61" spans="1:22" x14ac:dyDescent="0.25">
      <c r="A61" s="12"/>
      <c r="B61" s="19" t="s">
        <v>92</v>
      </c>
      <c r="C61" s="28" t="s">
        <v>239</v>
      </c>
      <c r="D61" s="20"/>
      <c r="E61" s="24">
        <v>20906</v>
      </c>
      <c r="F61" s="25" t="s">
        <v>239</v>
      </c>
      <c r="G61" s="28"/>
      <c r="H61" s="20"/>
      <c r="I61" s="32">
        <v>925</v>
      </c>
      <c r="J61" s="25" t="s">
        <v>239</v>
      </c>
      <c r="K61" s="28"/>
      <c r="L61" s="20"/>
      <c r="M61" s="32" t="s">
        <v>388</v>
      </c>
      <c r="N61" s="25" t="s">
        <v>352</v>
      </c>
      <c r="O61" s="28"/>
      <c r="P61" s="20"/>
      <c r="Q61" s="20"/>
      <c r="R61" s="20"/>
      <c r="S61" s="28"/>
      <c r="T61" s="20"/>
      <c r="U61" s="24">
        <v>21667</v>
      </c>
      <c r="V61" s="25" t="s">
        <v>239</v>
      </c>
    </row>
    <row r="62" spans="1:22" x14ac:dyDescent="0.25">
      <c r="A62" s="12"/>
      <c r="B62" s="30" t="s">
        <v>93</v>
      </c>
      <c r="C62" s="18" t="s">
        <v>239</v>
      </c>
      <c r="D62" s="15"/>
      <c r="E62" s="31" t="s">
        <v>390</v>
      </c>
      <c r="F62" s="17" t="s">
        <v>352</v>
      </c>
      <c r="G62" s="18"/>
      <c r="H62" s="15"/>
      <c r="I62" s="31" t="s">
        <v>281</v>
      </c>
      <c r="J62" s="17" t="s">
        <v>239</v>
      </c>
      <c r="K62" s="18"/>
      <c r="L62" s="15"/>
      <c r="M62" s="31" t="s">
        <v>281</v>
      </c>
      <c r="N62" s="17" t="s">
        <v>239</v>
      </c>
      <c r="O62" s="18"/>
      <c r="P62" s="15"/>
      <c r="Q62" s="15"/>
      <c r="R62" s="15"/>
      <c r="S62" s="18"/>
      <c r="T62" s="15"/>
      <c r="U62" s="31" t="s">
        <v>390</v>
      </c>
      <c r="V62" s="17" t="s">
        <v>352</v>
      </c>
    </row>
    <row r="63" spans="1:22" x14ac:dyDescent="0.25">
      <c r="A63" s="12"/>
      <c r="B63" s="19" t="s">
        <v>358</v>
      </c>
      <c r="C63" s="28" t="s">
        <v>239</v>
      </c>
      <c r="D63" s="20"/>
      <c r="E63" s="24">
        <v>6882</v>
      </c>
      <c r="F63" s="25" t="s">
        <v>239</v>
      </c>
      <c r="G63" s="28"/>
      <c r="H63" s="20"/>
      <c r="I63" s="24">
        <v>9453</v>
      </c>
      <c r="J63" s="25" t="s">
        <v>239</v>
      </c>
      <c r="K63" s="28"/>
      <c r="L63" s="20"/>
      <c r="M63" s="32" t="s">
        <v>281</v>
      </c>
      <c r="N63" s="25" t="s">
        <v>239</v>
      </c>
      <c r="O63" s="28"/>
      <c r="P63" s="20"/>
      <c r="Q63" s="20"/>
      <c r="R63" s="20"/>
      <c r="S63" s="28"/>
      <c r="T63" s="20"/>
      <c r="U63" s="24">
        <v>16335</v>
      </c>
      <c r="V63" s="25" t="s">
        <v>239</v>
      </c>
    </row>
    <row r="64" spans="1:22" ht="15.75" thickBot="1" x14ac:dyDescent="0.3">
      <c r="A64" s="12"/>
      <c r="B64" s="30" t="s">
        <v>359</v>
      </c>
      <c r="C64" s="18" t="s">
        <v>239</v>
      </c>
      <c r="D64" s="15"/>
      <c r="E64" s="31" t="s">
        <v>391</v>
      </c>
      <c r="F64" s="17" t="s">
        <v>352</v>
      </c>
      <c r="G64" s="18"/>
      <c r="H64" s="15"/>
      <c r="I64" s="31" t="s">
        <v>392</v>
      </c>
      <c r="J64" s="17" t="s">
        <v>352</v>
      </c>
      <c r="K64" s="18"/>
      <c r="L64" s="15"/>
      <c r="M64" s="31" t="s">
        <v>393</v>
      </c>
      <c r="N64" s="17" t="s">
        <v>352</v>
      </c>
      <c r="O64" s="18"/>
      <c r="P64" s="15"/>
      <c r="Q64" s="15"/>
      <c r="R64" s="15"/>
      <c r="S64" s="18"/>
      <c r="T64" s="15"/>
      <c r="U64" s="31" t="s">
        <v>394</v>
      </c>
      <c r="V64" s="17" t="s">
        <v>352</v>
      </c>
    </row>
    <row r="65" spans="1:22" x14ac:dyDescent="0.25">
      <c r="A65" s="12"/>
      <c r="B65" s="26"/>
      <c r="C65" s="26" t="s">
        <v>239</v>
      </c>
      <c r="D65" s="27"/>
      <c r="E65" s="27"/>
      <c r="F65" s="26"/>
      <c r="G65" s="26"/>
      <c r="H65" s="27"/>
      <c r="I65" s="27"/>
      <c r="J65" s="26"/>
      <c r="K65" s="26"/>
      <c r="L65" s="27"/>
      <c r="M65" s="27"/>
      <c r="N65" s="26"/>
      <c r="O65" s="26"/>
      <c r="P65" s="27"/>
      <c r="Q65" s="27"/>
      <c r="R65" s="26"/>
      <c r="S65" s="26"/>
      <c r="T65" s="27"/>
      <c r="U65" s="27"/>
      <c r="V65" s="26"/>
    </row>
    <row r="66" spans="1:22" x14ac:dyDescent="0.25">
      <c r="A66" s="12"/>
      <c r="B66" s="19" t="s">
        <v>395</v>
      </c>
      <c r="C66" s="28" t="s">
        <v>239</v>
      </c>
      <c r="D66" s="20"/>
      <c r="E66" s="24">
        <v>1659</v>
      </c>
      <c r="F66" s="25" t="s">
        <v>239</v>
      </c>
      <c r="G66" s="28"/>
      <c r="H66" s="20"/>
      <c r="I66" s="24">
        <v>3143</v>
      </c>
      <c r="J66" s="25" t="s">
        <v>239</v>
      </c>
      <c r="K66" s="28"/>
      <c r="L66" s="20"/>
      <c r="M66" s="32" t="s">
        <v>396</v>
      </c>
      <c r="N66" s="25" t="s">
        <v>352</v>
      </c>
      <c r="O66" s="28"/>
      <c r="P66" s="20"/>
      <c r="Q66" s="20"/>
      <c r="R66" s="20"/>
      <c r="S66" s="28"/>
      <c r="T66" s="20"/>
      <c r="U66" s="24">
        <v>3871</v>
      </c>
      <c r="V66" s="25" t="s">
        <v>239</v>
      </c>
    </row>
    <row r="67" spans="1:22" ht="15.75" thickBot="1" x14ac:dyDescent="0.3">
      <c r="A67" s="12"/>
      <c r="B67" s="30" t="s">
        <v>366</v>
      </c>
      <c r="C67" s="18" t="s">
        <v>239</v>
      </c>
      <c r="D67" s="15"/>
      <c r="E67" s="31" t="s">
        <v>397</v>
      </c>
      <c r="F67" s="17" t="s">
        <v>352</v>
      </c>
      <c r="G67" s="18"/>
      <c r="H67" s="15"/>
      <c r="I67" s="31" t="s">
        <v>398</v>
      </c>
      <c r="J67" s="17" t="s">
        <v>352</v>
      </c>
      <c r="K67" s="18"/>
      <c r="L67" s="15"/>
      <c r="M67" s="31">
        <v>343</v>
      </c>
      <c r="N67" s="17" t="s">
        <v>239</v>
      </c>
      <c r="O67" s="18"/>
      <c r="P67" s="15"/>
      <c r="Q67" s="15"/>
      <c r="R67" s="15"/>
      <c r="S67" s="18"/>
      <c r="T67" s="15"/>
      <c r="U67" s="31" t="s">
        <v>399</v>
      </c>
      <c r="V67" s="17" t="s">
        <v>352</v>
      </c>
    </row>
    <row r="68" spans="1:22" x14ac:dyDescent="0.25">
      <c r="A68" s="12"/>
      <c r="B68" s="26"/>
      <c r="C68" s="26" t="s">
        <v>239</v>
      </c>
      <c r="D68" s="27"/>
      <c r="E68" s="27"/>
      <c r="F68" s="26"/>
      <c r="G68" s="26"/>
      <c r="H68" s="27"/>
      <c r="I68" s="27"/>
      <c r="J68" s="26"/>
      <c r="K68" s="26"/>
      <c r="L68" s="27"/>
      <c r="M68" s="27"/>
      <c r="N68" s="26"/>
      <c r="O68" s="26"/>
      <c r="P68" s="27"/>
      <c r="Q68" s="27"/>
      <c r="R68" s="26"/>
      <c r="S68" s="26"/>
      <c r="T68" s="27"/>
      <c r="U68" s="27"/>
      <c r="V68" s="26"/>
    </row>
    <row r="69" spans="1:22" ht="15.75" thickBot="1" x14ac:dyDescent="0.3">
      <c r="A69" s="12"/>
      <c r="B69" s="19" t="s">
        <v>129</v>
      </c>
      <c r="C69" s="28" t="s">
        <v>239</v>
      </c>
      <c r="D69" s="20" t="s">
        <v>243</v>
      </c>
      <c r="E69" s="24">
        <v>1270</v>
      </c>
      <c r="F69" s="25" t="s">
        <v>239</v>
      </c>
      <c r="G69" s="28"/>
      <c r="H69" s="20" t="s">
        <v>243</v>
      </c>
      <c r="I69" s="24">
        <v>1960</v>
      </c>
      <c r="J69" s="25" t="s">
        <v>239</v>
      </c>
      <c r="K69" s="28"/>
      <c r="L69" s="20" t="s">
        <v>243</v>
      </c>
      <c r="M69" s="32" t="s">
        <v>400</v>
      </c>
      <c r="N69" s="25" t="s">
        <v>352</v>
      </c>
      <c r="O69" s="28"/>
      <c r="P69" s="20"/>
      <c r="Q69" s="20"/>
      <c r="R69" s="20"/>
      <c r="S69" s="28"/>
      <c r="T69" s="20" t="s">
        <v>243</v>
      </c>
      <c r="U69" s="24">
        <v>2642</v>
      </c>
      <c r="V69" s="25" t="s">
        <v>239</v>
      </c>
    </row>
    <row r="70" spans="1:22" ht="15.75" thickTop="1" x14ac:dyDescent="0.25">
      <c r="A70" s="12"/>
      <c r="B70" s="26"/>
      <c r="C70" s="26" t="s">
        <v>239</v>
      </c>
      <c r="D70" s="29"/>
      <c r="E70" s="29"/>
      <c r="F70" s="26"/>
      <c r="G70" s="26"/>
      <c r="H70" s="29"/>
      <c r="I70" s="29"/>
      <c r="J70" s="26"/>
      <c r="K70" s="26"/>
      <c r="L70" s="29"/>
      <c r="M70" s="29"/>
      <c r="N70" s="26"/>
      <c r="O70" s="26"/>
      <c r="P70" s="29"/>
      <c r="Q70" s="29"/>
      <c r="R70" s="26"/>
      <c r="S70" s="26"/>
      <c r="T70" s="29"/>
      <c r="U70" s="29"/>
      <c r="V70" s="26"/>
    </row>
    <row r="71" spans="1:22" ht="15.75" thickBot="1" x14ac:dyDescent="0.3">
      <c r="A71" s="12"/>
      <c r="B71" s="30" t="s">
        <v>371</v>
      </c>
      <c r="C71" s="18" t="s">
        <v>239</v>
      </c>
      <c r="D71" s="15" t="s">
        <v>243</v>
      </c>
      <c r="E71" s="22">
        <v>2206116</v>
      </c>
      <c r="F71" s="17" t="s">
        <v>239</v>
      </c>
      <c r="G71" s="18"/>
      <c r="H71" s="15" t="s">
        <v>243</v>
      </c>
      <c r="I71" s="22">
        <v>166231</v>
      </c>
      <c r="J71" s="17" t="s">
        <v>239</v>
      </c>
      <c r="K71" s="18"/>
      <c r="L71" s="15" t="s">
        <v>243</v>
      </c>
      <c r="M71" s="22">
        <v>295062</v>
      </c>
      <c r="N71" s="17" t="s">
        <v>239</v>
      </c>
      <c r="O71" s="18"/>
      <c r="P71" s="15" t="s">
        <v>243</v>
      </c>
      <c r="Q71" s="31" t="s">
        <v>401</v>
      </c>
      <c r="R71" s="17" t="s">
        <v>352</v>
      </c>
      <c r="S71" s="18"/>
      <c r="T71" s="15" t="s">
        <v>243</v>
      </c>
      <c r="U71" s="22">
        <v>2377615</v>
      </c>
      <c r="V71" s="17" t="s">
        <v>239</v>
      </c>
    </row>
    <row r="72" spans="1:22" x14ac:dyDescent="0.25">
      <c r="A72" s="12"/>
      <c r="B72" s="26"/>
      <c r="C72" s="26" t="s">
        <v>239</v>
      </c>
      <c r="D72" s="27"/>
      <c r="E72" s="27"/>
      <c r="F72" s="26"/>
      <c r="G72" s="26"/>
      <c r="H72" s="27"/>
      <c r="I72" s="27"/>
      <c r="J72" s="26"/>
      <c r="K72" s="26"/>
      <c r="L72" s="27"/>
      <c r="M72" s="27"/>
      <c r="N72" s="26"/>
      <c r="O72" s="26"/>
      <c r="P72" s="27"/>
      <c r="Q72" s="27"/>
      <c r="R72" s="26"/>
      <c r="S72" s="26"/>
      <c r="T72" s="27"/>
      <c r="U72" s="27"/>
      <c r="V72" s="26"/>
    </row>
    <row r="73" spans="1:22" x14ac:dyDescent="0.25">
      <c r="A73" s="12"/>
      <c r="B73" s="50" t="s">
        <v>402</v>
      </c>
      <c r="C73" s="50"/>
      <c r="D73" s="50"/>
      <c r="E73" s="50"/>
      <c r="F73" s="50"/>
      <c r="G73" s="50"/>
      <c r="H73" s="50"/>
      <c r="I73" s="50"/>
      <c r="J73" s="50"/>
      <c r="K73" s="50"/>
      <c r="L73" s="50"/>
      <c r="M73" s="50"/>
      <c r="N73" s="50"/>
      <c r="O73" s="50"/>
      <c r="P73" s="50"/>
      <c r="Q73" s="50"/>
      <c r="R73" s="50"/>
      <c r="S73" s="50"/>
      <c r="T73" s="50"/>
      <c r="U73" s="50"/>
      <c r="V73" s="50"/>
    </row>
    <row r="74" spans="1:22" ht="15.75" x14ac:dyDescent="0.25">
      <c r="A74" s="12"/>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2"/>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2"/>
      <c r="B76" s="39"/>
      <c r="C76" s="39" t="s">
        <v>239</v>
      </c>
      <c r="D76" s="40" t="s">
        <v>295</v>
      </c>
      <c r="E76" s="40"/>
      <c r="F76" s="39"/>
      <c r="G76" s="39"/>
      <c r="H76" s="40" t="s">
        <v>339</v>
      </c>
      <c r="I76" s="40"/>
      <c r="J76" s="39"/>
      <c r="K76" s="39"/>
      <c r="L76" s="40" t="s">
        <v>343</v>
      </c>
      <c r="M76" s="40"/>
      <c r="N76" s="39"/>
      <c r="O76" s="39"/>
      <c r="P76" s="40" t="s">
        <v>347</v>
      </c>
      <c r="Q76" s="40"/>
      <c r="R76" s="39"/>
      <c r="S76" s="39"/>
      <c r="T76" s="40" t="s">
        <v>146</v>
      </c>
      <c r="U76" s="40"/>
      <c r="V76" s="39"/>
    </row>
    <row r="77" spans="1:22" x14ac:dyDescent="0.25">
      <c r="A77" s="12"/>
      <c r="B77" s="39"/>
      <c r="C77" s="39"/>
      <c r="D77" s="40" t="s">
        <v>337</v>
      </c>
      <c r="E77" s="40"/>
      <c r="F77" s="39"/>
      <c r="G77" s="39"/>
      <c r="H77" s="40" t="s">
        <v>340</v>
      </c>
      <c r="I77" s="40"/>
      <c r="J77" s="39"/>
      <c r="K77" s="39"/>
      <c r="L77" s="40" t="s">
        <v>344</v>
      </c>
      <c r="M77" s="40"/>
      <c r="N77" s="39"/>
      <c r="O77" s="39"/>
      <c r="P77" s="40" t="s">
        <v>348</v>
      </c>
      <c r="Q77" s="40"/>
      <c r="R77" s="39"/>
      <c r="S77" s="39"/>
      <c r="T77" s="40"/>
      <c r="U77" s="40"/>
      <c r="V77" s="39"/>
    </row>
    <row r="78" spans="1:22" x14ac:dyDescent="0.25">
      <c r="A78" s="12"/>
      <c r="B78" s="39"/>
      <c r="C78" s="39"/>
      <c r="D78" s="40" t="s">
        <v>338</v>
      </c>
      <c r="E78" s="40"/>
      <c r="F78" s="39"/>
      <c r="G78" s="39"/>
      <c r="H78" s="40" t="s">
        <v>341</v>
      </c>
      <c r="I78" s="40"/>
      <c r="J78" s="39"/>
      <c r="K78" s="39"/>
      <c r="L78" s="40" t="s">
        <v>345</v>
      </c>
      <c r="M78" s="40"/>
      <c r="N78" s="39"/>
      <c r="O78" s="39"/>
      <c r="P78" s="40"/>
      <c r="Q78" s="40"/>
      <c r="R78" s="39"/>
      <c r="S78" s="39"/>
      <c r="T78" s="40"/>
      <c r="U78" s="40"/>
      <c r="V78" s="39"/>
    </row>
    <row r="79" spans="1:22" ht="15.75" thickBot="1" x14ac:dyDescent="0.3">
      <c r="A79" s="12"/>
      <c r="B79" s="39"/>
      <c r="C79" s="39"/>
      <c r="D79" s="33"/>
      <c r="E79" s="33"/>
      <c r="F79" s="39"/>
      <c r="G79" s="39"/>
      <c r="H79" s="33" t="s">
        <v>342</v>
      </c>
      <c r="I79" s="33"/>
      <c r="J79" s="39"/>
      <c r="K79" s="39"/>
      <c r="L79" s="33" t="s">
        <v>346</v>
      </c>
      <c r="M79" s="33"/>
      <c r="N79" s="39"/>
      <c r="O79" s="39"/>
      <c r="P79" s="33"/>
      <c r="Q79" s="33"/>
      <c r="R79" s="39"/>
      <c r="S79" s="39"/>
      <c r="T79" s="33"/>
      <c r="U79" s="33"/>
      <c r="V79" s="39"/>
    </row>
    <row r="80" spans="1:22" x14ac:dyDescent="0.25">
      <c r="A80" s="12"/>
      <c r="B80" s="19" t="s">
        <v>349</v>
      </c>
      <c r="C80" s="20" t="s">
        <v>239</v>
      </c>
      <c r="D80" s="20" t="s">
        <v>243</v>
      </c>
      <c r="E80" s="24">
        <v>68518</v>
      </c>
      <c r="F80" s="25" t="s">
        <v>239</v>
      </c>
      <c r="G80" s="20"/>
      <c r="H80" s="20" t="s">
        <v>243</v>
      </c>
      <c r="I80" s="24">
        <v>3167</v>
      </c>
      <c r="J80" s="25" t="s">
        <v>239</v>
      </c>
      <c r="K80" s="20"/>
      <c r="L80" s="20" t="s">
        <v>243</v>
      </c>
      <c r="M80" s="32" t="s">
        <v>281</v>
      </c>
      <c r="N80" s="25" t="s">
        <v>239</v>
      </c>
      <c r="O80" s="20"/>
      <c r="P80" s="20"/>
      <c r="Q80" s="20"/>
      <c r="R80" s="20"/>
      <c r="S80" s="20"/>
      <c r="T80" s="20" t="s">
        <v>243</v>
      </c>
      <c r="U80" s="24">
        <v>71685</v>
      </c>
      <c r="V80" s="25" t="s">
        <v>239</v>
      </c>
    </row>
    <row r="81" spans="1:22" ht="15.75" thickBot="1" x14ac:dyDescent="0.3">
      <c r="A81" s="12"/>
      <c r="B81" s="30" t="s">
        <v>350</v>
      </c>
      <c r="C81" s="15" t="s">
        <v>239</v>
      </c>
      <c r="D81" s="15"/>
      <c r="E81" s="31" t="s">
        <v>403</v>
      </c>
      <c r="F81" s="17" t="s">
        <v>352</v>
      </c>
      <c r="G81" s="15"/>
      <c r="H81" s="15"/>
      <c r="I81" s="31" t="s">
        <v>404</v>
      </c>
      <c r="J81" s="17" t="s">
        <v>352</v>
      </c>
      <c r="K81" s="15"/>
      <c r="L81" s="15"/>
      <c r="M81" s="31" t="s">
        <v>405</v>
      </c>
      <c r="N81" s="17" t="s">
        <v>352</v>
      </c>
      <c r="O81" s="15"/>
      <c r="P81" s="15"/>
      <c r="Q81" s="15"/>
      <c r="R81" s="15"/>
      <c r="S81" s="15"/>
      <c r="T81" s="15"/>
      <c r="U81" s="31" t="s">
        <v>406</v>
      </c>
      <c r="V81" s="17" t="s">
        <v>352</v>
      </c>
    </row>
    <row r="82" spans="1:22" x14ac:dyDescent="0.25">
      <c r="A82" s="12"/>
      <c r="B82" s="26"/>
      <c r="C82" s="26" t="s">
        <v>239</v>
      </c>
      <c r="D82" s="27"/>
      <c r="E82" s="27"/>
      <c r="F82" s="26"/>
      <c r="G82" s="26"/>
      <c r="H82" s="27"/>
      <c r="I82" s="27"/>
      <c r="J82" s="26"/>
      <c r="K82" s="26"/>
      <c r="L82" s="27"/>
      <c r="M82" s="27"/>
      <c r="N82" s="26"/>
      <c r="O82" s="26"/>
      <c r="P82" s="27"/>
      <c r="Q82" s="27"/>
      <c r="R82" s="26"/>
      <c r="S82" s="26"/>
      <c r="T82" s="27"/>
      <c r="U82" s="27"/>
      <c r="V82" s="26"/>
    </row>
    <row r="83" spans="1:22" x14ac:dyDescent="0.25">
      <c r="A83" s="12"/>
      <c r="B83" s="19" t="s">
        <v>92</v>
      </c>
      <c r="C83" s="28" t="s">
        <v>239</v>
      </c>
      <c r="D83" s="20"/>
      <c r="E83" s="24">
        <v>62465</v>
      </c>
      <c r="F83" s="25" t="s">
        <v>239</v>
      </c>
      <c r="G83" s="28"/>
      <c r="H83" s="20"/>
      <c r="I83" s="24">
        <v>3145</v>
      </c>
      <c r="J83" s="25" t="s">
        <v>239</v>
      </c>
      <c r="K83" s="28"/>
      <c r="L83" s="20"/>
      <c r="M83" s="32" t="s">
        <v>405</v>
      </c>
      <c r="N83" s="25" t="s">
        <v>352</v>
      </c>
      <c r="O83" s="28"/>
      <c r="P83" s="20"/>
      <c r="Q83" s="20"/>
      <c r="R83" s="20"/>
      <c r="S83" s="28"/>
      <c r="T83" s="20"/>
      <c r="U83" s="24">
        <v>64930</v>
      </c>
      <c r="V83" s="25" t="s">
        <v>239</v>
      </c>
    </row>
    <row r="84" spans="1:22" x14ac:dyDescent="0.25">
      <c r="A84" s="12"/>
      <c r="B84" s="30" t="s">
        <v>93</v>
      </c>
      <c r="C84" s="18" t="s">
        <v>239</v>
      </c>
      <c r="D84" s="15"/>
      <c r="E84" s="31" t="s">
        <v>407</v>
      </c>
      <c r="F84" s="17" t="s">
        <v>352</v>
      </c>
      <c r="G84" s="18"/>
      <c r="H84" s="15"/>
      <c r="I84" s="31" t="s">
        <v>281</v>
      </c>
      <c r="J84" s="17" t="s">
        <v>239</v>
      </c>
      <c r="K84" s="18"/>
      <c r="L84" s="15"/>
      <c r="M84" s="31" t="s">
        <v>281</v>
      </c>
      <c r="N84" s="17" t="s">
        <v>239</v>
      </c>
      <c r="O84" s="18"/>
      <c r="P84" s="15"/>
      <c r="Q84" s="15"/>
      <c r="R84" s="15"/>
      <c r="S84" s="18"/>
      <c r="T84" s="15"/>
      <c r="U84" s="31" t="s">
        <v>407</v>
      </c>
      <c r="V84" s="17" t="s">
        <v>352</v>
      </c>
    </row>
    <row r="85" spans="1:22" x14ac:dyDescent="0.25">
      <c r="A85" s="12"/>
      <c r="B85" s="19" t="s">
        <v>358</v>
      </c>
      <c r="C85" s="28" t="s">
        <v>239</v>
      </c>
      <c r="D85" s="20"/>
      <c r="E85" s="24">
        <v>18004</v>
      </c>
      <c r="F85" s="25" t="s">
        <v>239</v>
      </c>
      <c r="G85" s="28"/>
      <c r="H85" s="20"/>
      <c r="I85" s="24">
        <v>28514</v>
      </c>
      <c r="J85" s="25" t="s">
        <v>239</v>
      </c>
      <c r="K85" s="28"/>
      <c r="L85" s="20"/>
      <c r="M85" s="32">
        <v>3</v>
      </c>
      <c r="N85" s="25" t="s">
        <v>239</v>
      </c>
      <c r="O85" s="28"/>
      <c r="P85" s="20"/>
      <c r="Q85" s="20"/>
      <c r="R85" s="20"/>
      <c r="S85" s="28"/>
      <c r="T85" s="20"/>
      <c r="U85" s="24">
        <v>46521</v>
      </c>
      <c r="V85" s="25" t="s">
        <v>239</v>
      </c>
    </row>
    <row r="86" spans="1:22" ht="15.75" thickBot="1" x14ac:dyDescent="0.3">
      <c r="A86" s="12"/>
      <c r="B86" s="30" t="s">
        <v>359</v>
      </c>
      <c r="C86" s="18" t="s">
        <v>239</v>
      </c>
      <c r="D86" s="15"/>
      <c r="E86" s="31" t="s">
        <v>408</v>
      </c>
      <c r="F86" s="17" t="s">
        <v>352</v>
      </c>
      <c r="G86" s="18"/>
      <c r="H86" s="15"/>
      <c r="I86" s="31" t="s">
        <v>409</v>
      </c>
      <c r="J86" s="17" t="s">
        <v>352</v>
      </c>
      <c r="K86" s="18"/>
      <c r="L86" s="15"/>
      <c r="M86" s="31" t="s">
        <v>410</v>
      </c>
      <c r="N86" s="17" t="s">
        <v>352</v>
      </c>
      <c r="O86" s="18"/>
      <c r="P86" s="15"/>
      <c r="Q86" s="15"/>
      <c r="R86" s="15"/>
      <c r="S86" s="18"/>
      <c r="T86" s="15"/>
      <c r="U86" s="31" t="s">
        <v>411</v>
      </c>
      <c r="V86" s="17" t="s">
        <v>352</v>
      </c>
    </row>
    <row r="87" spans="1:22" x14ac:dyDescent="0.25">
      <c r="A87" s="12"/>
      <c r="B87" s="26"/>
      <c r="C87" s="26" t="s">
        <v>239</v>
      </c>
      <c r="D87" s="27"/>
      <c r="E87" s="27"/>
      <c r="F87" s="26"/>
      <c r="G87" s="26"/>
      <c r="H87" s="27"/>
      <c r="I87" s="27"/>
      <c r="J87" s="26"/>
      <c r="K87" s="26"/>
      <c r="L87" s="27"/>
      <c r="M87" s="27"/>
      <c r="N87" s="26"/>
      <c r="O87" s="26"/>
      <c r="P87" s="27"/>
      <c r="Q87" s="27"/>
      <c r="R87" s="26"/>
      <c r="S87" s="26"/>
      <c r="T87" s="27"/>
      <c r="U87" s="27"/>
      <c r="V87" s="26"/>
    </row>
    <row r="88" spans="1:22" x14ac:dyDescent="0.25">
      <c r="A88" s="12"/>
      <c r="B88" s="19" t="s">
        <v>395</v>
      </c>
      <c r="C88" s="28" t="s">
        <v>239</v>
      </c>
      <c r="D88" s="20"/>
      <c r="E88" s="24">
        <v>4407</v>
      </c>
      <c r="F88" s="25" t="s">
        <v>239</v>
      </c>
      <c r="G88" s="28"/>
      <c r="H88" s="20"/>
      <c r="I88" s="24">
        <v>9560</v>
      </c>
      <c r="J88" s="25" t="s">
        <v>239</v>
      </c>
      <c r="K88" s="28"/>
      <c r="L88" s="20"/>
      <c r="M88" s="32" t="s">
        <v>412</v>
      </c>
      <c r="N88" s="25" t="s">
        <v>352</v>
      </c>
      <c r="O88" s="28"/>
      <c r="P88" s="20"/>
      <c r="Q88" s="20"/>
      <c r="R88" s="20"/>
      <c r="S88" s="28"/>
      <c r="T88" s="20"/>
      <c r="U88" s="24">
        <v>10950</v>
      </c>
      <c r="V88" s="25" t="s">
        <v>239</v>
      </c>
    </row>
    <row r="89" spans="1:22" ht="15.75" thickBot="1" x14ac:dyDescent="0.3">
      <c r="A89" s="12"/>
      <c r="B89" s="30" t="s">
        <v>366</v>
      </c>
      <c r="C89" s="18" t="s">
        <v>239</v>
      </c>
      <c r="D89" s="15"/>
      <c r="E89" s="31" t="s">
        <v>413</v>
      </c>
      <c r="F89" s="17" t="s">
        <v>352</v>
      </c>
      <c r="G89" s="18"/>
      <c r="H89" s="15"/>
      <c r="I89" s="31" t="s">
        <v>414</v>
      </c>
      <c r="J89" s="17" t="s">
        <v>352</v>
      </c>
      <c r="K89" s="18"/>
      <c r="L89" s="15"/>
      <c r="M89" s="22">
        <v>1112</v>
      </c>
      <c r="N89" s="17" t="s">
        <v>239</v>
      </c>
      <c r="O89" s="18"/>
      <c r="P89" s="15"/>
      <c r="Q89" s="15"/>
      <c r="R89" s="15"/>
      <c r="S89" s="18"/>
      <c r="T89" s="15"/>
      <c r="U89" s="31" t="s">
        <v>415</v>
      </c>
      <c r="V89" s="17" t="s">
        <v>352</v>
      </c>
    </row>
    <row r="90" spans="1:22" x14ac:dyDescent="0.25">
      <c r="A90" s="12"/>
      <c r="B90" s="26"/>
      <c r="C90" s="26" t="s">
        <v>239</v>
      </c>
      <c r="D90" s="27"/>
      <c r="E90" s="27"/>
      <c r="F90" s="26"/>
      <c r="G90" s="26"/>
      <c r="H90" s="27"/>
      <c r="I90" s="27"/>
      <c r="J90" s="26"/>
      <c r="K90" s="26"/>
      <c r="L90" s="27"/>
      <c r="M90" s="27"/>
      <c r="N90" s="26"/>
      <c r="O90" s="26"/>
      <c r="P90" s="27"/>
      <c r="Q90" s="27"/>
      <c r="R90" s="26"/>
      <c r="S90" s="26"/>
      <c r="T90" s="27"/>
      <c r="U90" s="27"/>
      <c r="V90" s="26"/>
    </row>
    <row r="91" spans="1:22" ht="15.75" thickBot="1" x14ac:dyDescent="0.3">
      <c r="A91" s="12"/>
      <c r="B91" s="19" t="s">
        <v>129</v>
      </c>
      <c r="C91" s="28" t="s">
        <v>239</v>
      </c>
      <c r="D91" s="20" t="s">
        <v>243</v>
      </c>
      <c r="E91" s="24">
        <v>3612</v>
      </c>
      <c r="F91" s="25" t="s">
        <v>239</v>
      </c>
      <c r="G91" s="28"/>
      <c r="H91" s="20" t="s">
        <v>243</v>
      </c>
      <c r="I91" s="24">
        <v>5962</v>
      </c>
      <c r="J91" s="25" t="s">
        <v>239</v>
      </c>
      <c r="K91" s="28"/>
      <c r="L91" s="20" t="s">
        <v>243</v>
      </c>
      <c r="M91" s="32" t="s">
        <v>416</v>
      </c>
      <c r="N91" s="25" t="s">
        <v>352</v>
      </c>
      <c r="O91" s="28"/>
      <c r="P91" s="20"/>
      <c r="Q91" s="20"/>
      <c r="R91" s="20"/>
      <c r="S91" s="28"/>
      <c r="T91" s="20" t="s">
        <v>243</v>
      </c>
      <c r="U91" s="24">
        <v>7669</v>
      </c>
      <c r="V91" s="25" t="s">
        <v>239</v>
      </c>
    </row>
    <row r="92" spans="1:22" ht="15.75" thickTop="1" x14ac:dyDescent="0.25">
      <c r="A92" s="12"/>
      <c r="B92" s="26"/>
      <c r="C92" s="26" t="s">
        <v>239</v>
      </c>
      <c r="D92" s="29"/>
      <c r="E92" s="29"/>
      <c r="F92" s="26"/>
      <c r="G92" s="26"/>
      <c r="H92" s="29"/>
      <c r="I92" s="29"/>
      <c r="J92" s="26"/>
      <c r="K92" s="26"/>
      <c r="L92" s="29"/>
      <c r="M92" s="29"/>
      <c r="N92" s="26"/>
      <c r="O92" s="26"/>
      <c r="P92" s="29"/>
      <c r="Q92" s="29"/>
      <c r="R92" s="26"/>
      <c r="S92" s="26"/>
      <c r="T92" s="29"/>
      <c r="U92" s="29"/>
      <c r="V92" s="26"/>
    </row>
    <row r="93" spans="1:22" x14ac:dyDescent="0.25">
      <c r="A93" s="12"/>
      <c r="B93" s="30" t="s">
        <v>371</v>
      </c>
      <c r="C93" s="18" t="s">
        <v>239</v>
      </c>
      <c r="D93" s="15" t="s">
        <v>243</v>
      </c>
      <c r="E93" s="22">
        <v>2206116</v>
      </c>
      <c r="F93" s="17" t="s">
        <v>239</v>
      </c>
      <c r="G93" s="18"/>
      <c r="H93" s="15" t="s">
        <v>243</v>
      </c>
      <c r="I93" s="22">
        <v>166231</v>
      </c>
      <c r="J93" s="17" t="s">
        <v>239</v>
      </c>
      <c r="K93" s="18"/>
      <c r="L93" s="15" t="s">
        <v>243</v>
      </c>
      <c r="M93" s="22">
        <v>295062</v>
      </c>
      <c r="N93" s="17" t="s">
        <v>239</v>
      </c>
      <c r="O93" s="18"/>
      <c r="P93" s="15" t="s">
        <v>243</v>
      </c>
      <c r="Q93" s="31" t="s">
        <v>401</v>
      </c>
      <c r="R93" s="17" t="s">
        <v>352</v>
      </c>
      <c r="S93" s="18"/>
      <c r="T93" s="15" t="s">
        <v>243</v>
      </c>
      <c r="U93" s="22">
        <v>2377615</v>
      </c>
      <c r="V93" s="17" t="s">
        <v>239</v>
      </c>
    </row>
  </sheetData>
  <mergeCells count="128">
    <mergeCell ref="B51:V51"/>
    <mergeCell ref="B52:V52"/>
    <mergeCell ref="B73:V73"/>
    <mergeCell ref="B74:V74"/>
    <mergeCell ref="B5:V5"/>
    <mergeCell ref="B6:V6"/>
    <mergeCell ref="B7:V7"/>
    <mergeCell ref="B28:V28"/>
    <mergeCell ref="B29:V29"/>
    <mergeCell ref="B30:V30"/>
    <mergeCell ref="R76:R79"/>
    <mergeCell ref="S76:S79"/>
    <mergeCell ref="T76:U79"/>
    <mergeCell ref="V76:V79"/>
    <mergeCell ref="A1:A2"/>
    <mergeCell ref="B1:V1"/>
    <mergeCell ref="B2:V2"/>
    <mergeCell ref="B3:V3"/>
    <mergeCell ref="A4:A93"/>
    <mergeCell ref="B4:V4"/>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R54:R57"/>
    <mergeCell ref="S54:S57"/>
    <mergeCell ref="T54:U57"/>
    <mergeCell ref="V54:V57"/>
    <mergeCell ref="B76:B79"/>
    <mergeCell ref="C76:C79"/>
    <mergeCell ref="D76:E76"/>
    <mergeCell ref="D77:E77"/>
    <mergeCell ref="D78:E78"/>
    <mergeCell ref="D79:E79"/>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R32:R35"/>
    <mergeCell ref="S32:S35"/>
    <mergeCell ref="T32:U35"/>
    <mergeCell ref="V32:V35"/>
    <mergeCell ref="B54:B57"/>
    <mergeCell ref="C54:C57"/>
    <mergeCell ref="D54:E54"/>
    <mergeCell ref="D55:E55"/>
    <mergeCell ref="D56:E56"/>
    <mergeCell ref="D57:E57"/>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R9:R12"/>
    <mergeCell ref="S9:S12"/>
    <mergeCell ref="T9:U12"/>
    <mergeCell ref="V9:V12"/>
    <mergeCell ref="B32:B35"/>
    <mergeCell ref="C32:C35"/>
    <mergeCell ref="D32:E32"/>
    <mergeCell ref="D33:E33"/>
    <mergeCell ref="D34:E34"/>
    <mergeCell ref="D35:E3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4" width="4" customWidth="1"/>
    <col min="5" max="5" width="16.7109375" customWidth="1"/>
    <col min="6" max="8" width="4" customWidth="1"/>
    <col min="9" max="9" width="15" customWidth="1"/>
    <col min="10" max="12" width="4" customWidth="1"/>
    <col min="13" max="13" width="12.85546875" customWidth="1"/>
    <col min="14" max="16" width="4" customWidth="1"/>
    <col min="17" max="17" width="16.7109375" customWidth="1"/>
    <col min="18" max="20" width="4" customWidth="1"/>
    <col min="21" max="21" width="15" customWidth="1"/>
    <col min="22" max="24" width="4" customWidth="1"/>
    <col min="25" max="25" width="12.85546875" customWidth="1"/>
    <col min="26" max="26" width="4" customWidth="1"/>
  </cols>
  <sheetData>
    <row r="1" spans="1:26" ht="15" customHeight="1" x14ac:dyDescent="0.25">
      <c r="A1" s="7" t="s">
        <v>7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786</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18"/>
      <c r="C8" s="18" t="s">
        <v>239</v>
      </c>
      <c r="D8" s="51" t="s">
        <v>424</v>
      </c>
      <c r="E8" s="51"/>
      <c r="F8" s="51"/>
      <c r="G8" s="51"/>
      <c r="H8" s="51"/>
      <c r="I8" s="51"/>
      <c r="J8" s="51"/>
      <c r="K8" s="51"/>
      <c r="L8" s="51"/>
      <c r="M8" s="51"/>
      <c r="N8" s="51"/>
      <c r="O8" s="51"/>
      <c r="P8" s="51"/>
      <c r="Q8" s="51"/>
      <c r="R8" s="18"/>
    </row>
    <row r="9" spans="1:26" x14ac:dyDescent="0.25">
      <c r="A9" s="12"/>
      <c r="B9" s="39"/>
      <c r="C9" s="39" t="s">
        <v>239</v>
      </c>
      <c r="D9" s="41" t="s">
        <v>425</v>
      </c>
      <c r="E9" s="41"/>
      <c r="F9" s="42"/>
      <c r="G9" s="42" t="s">
        <v>239</v>
      </c>
      <c r="H9" s="41" t="s">
        <v>427</v>
      </c>
      <c r="I9" s="41"/>
      <c r="J9" s="42"/>
      <c r="K9" s="42" t="s">
        <v>239</v>
      </c>
      <c r="L9" s="41" t="s">
        <v>427</v>
      </c>
      <c r="M9" s="41"/>
      <c r="N9" s="42"/>
      <c r="O9" s="42" t="s">
        <v>239</v>
      </c>
      <c r="P9" s="41" t="s">
        <v>431</v>
      </c>
      <c r="Q9" s="41"/>
      <c r="R9" s="39"/>
    </row>
    <row r="10" spans="1:26" x14ac:dyDescent="0.25">
      <c r="A10" s="12"/>
      <c r="B10" s="39"/>
      <c r="C10" s="39"/>
      <c r="D10" s="40" t="s">
        <v>426</v>
      </c>
      <c r="E10" s="40"/>
      <c r="F10" s="39"/>
      <c r="G10" s="39"/>
      <c r="H10" s="40" t="s">
        <v>428</v>
      </c>
      <c r="I10" s="40"/>
      <c r="J10" s="39"/>
      <c r="K10" s="39"/>
      <c r="L10" s="40" t="s">
        <v>428</v>
      </c>
      <c r="M10" s="40"/>
      <c r="N10" s="39"/>
      <c r="O10" s="39"/>
      <c r="P10" s="40" t="s">
        <v>432</v>
      </c>
      <c r="Q10" s="40"/>
      <c r="R10" s="39"/>
    </row>
    <row r="11" spans="1:26" ht="15.75" thickBot="1" x14ac:dyDescent="0.3">
      <c r="A11" s="12"/>
      <c r="B11" s="39"/>
      <c r="C11" s="39"/>
      <c r="D11" s="33"/>
      <c r="E11" s="33"/>
      <c r="F11" s="39"/>
      <c r="G11" s="39"/>
      <c r="H11" s="33" t="s">
        <v>429</v>
      </c>
      <c r="I11" s="33"/>
      <c r="J11" s="39"/>
      <c r="K11" s="39"/>
      <c r="L11" s="33" t="s">
        <v>430</v>
      </c>
      <c r="M11" s="33"/>
      <c r="N11" s="39"/>
      <c r="O11" s="39"/>
      <c r="P11" s="33"/>
      <c r="Q11" s="33"/>
      <c r="R11" s="39"/>
    </row>
    <row r="12" spans="1:26" ht="25.5" x14ac:dyDescent="0.25">
      <c r="A12" s="12"/>
      <c r="B12" s="19" t="s">
        <v>433</v>
      </c>
      <c r="C12" s="20" t="s">
        <v>239</v>
      </c>
      <c r="D12" s="20" t="s">
        <v>243</v>
      </c>
      <c r="E12" s="32">
        <v>5</v>
      </c>
      <c r="F12" s="25" t="s">
        <v>239</v>
      </c>
      <c r="G12" s="20" t="s">
        <v>239</v>
      </c>
      <c r="H12" s="20" t="s">
        <v>243</v>
      </c>
      <c r="I12" s="32" t="s">
        <v>281</v>
      </c>
      <c r="J12" s="25" t="s">
        <v>239</v>
      </c>
      <c r="K12" s="20" t="s">
        <v>239</v>
      </c>
      <c r="L12" s="20" t="s">
        <v>243</v>
      </c>
      <c r="M12" s="32" t="s">
        <v>281</v>
      </c>
      <c r="N12" s="25" t="s">
        <v>239</v>
      </c>
      <c r="O12" s="20" t="s">
        <v>239</v>
      </c>
      <c r="P12" s="20" t="s">
        <v>243</v>
      </c>
      <c r="Q12" s="32">
        <v>5</v>
      </c>
      <c r="R12" s="25" t="s">
        <v>239</v>
      </c>
    </row>
    <row r="13" spans="1:26" x14ac:dyDescent="0.25">
      <c r="A13" s="12"/>
      <c r="B13" s="30" t="s">
        <v>284</v>
      </c>
      <c r="C13" s="15" t="s">
        <v>239</v>
      </c>
      <c r="D13" s="15"/>
      <c r="E13" s="22">
        <v>421248</v>
      </c>
      <c r="F13" s="17" t="s">
        <v>239</v>
      </c>
      <c r="G13" s="15" t="s">
        <v>239</v>
      </c>
      <c r="H13" s="15"/>
      <c r="I13" s="22">
        <v>4865</v>
      </c>
      <c r="J13" s="17" t="s">
        <v>239</v>
      </c>
      <c r="K13" s="15" t="s">
        <v>239</v>
      </c>
      <c r="L13" s="15"/>
      <c r="M13" s="22">
        <v>10979</v>
      </c>
      <c r="N13" s="17" t="s">
        <v>239</v>
      </c>
      <c r="O13" s="15" t="s">
        <v>239</v>
      </c>
      <c r="P13" s="15"/>
      <c r="Q13" s="22">
        <v>415134</v>
      </c>
      <c r="R13" s="17" t="s">
        <v>239</v>
      </c>
    </row>
    <row r="14" spans="1:26" ht="15.75" thickBot="1" x14ac:dyDescent="0.3">
      <c r="A14" s="12"/>
      <c r="B14" s="19" t="s">
        <v>285</v>
      </c>
      <c r="C14" s="20" t="s">
        <v>239</v>
      </c>
      <c r="D14" s="20"/>
      <c r="E14" s="24">
        <v>41094</v>
      </c>
      <c r="F14" s="25" t="s">
        <v>239</v>
      </c>
      <c r="G14" s="20" t="s">
        <v>239</v>
      </c>
      <c r="H14" s="20"/>
      <c r="I14" s="32">
        <v>934</v>
      </c>
      <c r="J14" s="25" t="s">
        <v>239</v>
      </c>
      <c r="K14" s="20" t="s">
        <v>239</v>
      </c>
      <c r="L14" s="20"/>
      <c r="M14" s="32">
        <v>612</v>
      </c>
      <c r="N14" s="25" t="s">
        <v>239</v>
      </c>
      <c r="O14" s="20" t="s">
        <v>239</v>
      </c>
      <c r="P14" s="20"/>
      <c r="Q14" s="24">
        <v>41416</v>
      </c>
      <c r="R14" s="25" t="s">
        <v>239</v>
      </c>
    </row>
    <row r="15" spans="1:26" x14ac:dyDescent="0.25">
      <c r="A15" s="12"/>
      <c r="B15" s="26"/>
      <c r="C15" s="26" t="s">
        <v>239</v>
      </c>
      <c r="D15" s="27"/>
      <c r="E15" s="27"/>
      <c r="F15" s="26"/>
      <c r="G15" s="26" t="s">
        <v>239</v>
      </c>
      <c r="H15" s="27"/>
      <c r="I15" s="27"/>
      <c r="J15" s="26"/>
      <c r="K15" s="26" t="s">
        <v>239</v>
      </c>
      <c r="L15" s="27"/>
      <c r="M15" s="27"/>
      <c r="N15" s="26"/>
      <c r="O15" s="26" t="s">
        <v>239</v>
      </c>
      <c r="P15" s="27"/>
      <c r="Q15" s="27"/>
      <c r="R15" s="26"/>
    </row>
    <row r="16" spans="1:26" ht="15.75" thickBot="1" x14ac:dyDescent="0.3">
      <c r="A16" s="12"/>
      <c r="B16" s="30" t="s">
        <v>146</v>
      </c>
      <c r="C16" s="18" t="s">
        <v>239</v>
      </c>
      <c r="D16" s="15" t="s">
        <v>243</v>
      </c>
      <c r="E16" s="22">
        <v>462347</v>
      </c>
      <c r="F16" s="17" t="s">
        <v>239</v>
      </c>
      <c r="G16" s="18" t="s">
        <v>239</v>
      </c>
      <c r="H16" s="15" t="s">
        <v>243</v>
      </c>
      <c r="I16" s="22">
        <v>5799</v>
      </c>
      <c r="J16" s="17" t="s">
        <v>239</v>
      </c>
      <c r="K16" s="18" t="s">
        <v>239</v>
      </c>
      <c r="L16" s="15" t="s">
        <v>243</v>
      </c>
      <c r="M16" s="22">
        <v>11591</v>
      </c>
      <c r="N16" s="17" t="s">
        <v>239</v>
      </c>
      <c r="O16" s="18" t="s">
        <v>239</v>
      </c>
      <c r="P16" s="15" t="s">
        <v>243</v>
      </c>
      <c r="Q16" s="31" t="s">
        <v>787</v>
      </c>
      <c r="R16" s="17" t="s">
        <v>239</v>
      </c>
    </row>
    <row r="17" spans="1:26" ht="15.75" thickTop="1" x14ac:dyDescent="0.25">
      <c r="A17" s="12"/>
      <c r="B17" s="26"/>
      <c r="C17" s="26" t="s">
        <v>239</v>
      </c>
      <c r="D17" s="29"/>
      <c r="E17" s="29"/>
      <c r="F17" s="26"/>
      <c r="G17" s="26" t="s">
        <v>239</v>
      </c>
      <c r="H17" s="29"/>
      <c r="I17" s="29"/>
      <c r="J17" s="26"/>
      <c r="K17" s="26" t="s">
        <v>239</v>
      </c>
      <c r="L17" s="29"/>
      <c r="M17" s="29"/>
      <c r="N17" s="26"/>
      <c r="O17" s="26" t="s">
        <v>239</v>
      </c>
      <c r="P17" s="29"/>
      <c r="Q17" s="29"/>
      <c r="R17" s="26"/>
    </row>
    <row r="18" spans="1:26" ht="15.75"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15"/>
      <c r="C19" s="15"/>
      <c r="D19" s="15"/>
      <c r="E19" s="15"/>
      <c r="F19" s="15"/>
      <c r="G19" s="15"/>
      <c r="H19" s="15"/>
      <c r="I19" s="15"/>
      <c r="J19" s="15"/>
      <c r="K19" s="15"/>
      <c r="L19" s="15"/>
      <c r="M19" s="15"/>
      <c r="N19" s="15"/>
      <c r="O19" s="15"/>
      <c r="P19" s="15"/>
      <c r="Q19" s="15"/>
      <c r="R19" s="15"/>
    </row>
    <row r="20" spans="1:26" ht="15.75" thickBot="1" x14ac:dyDescent="0.3">
      <c r="A20" s="12"/>
      <c r="B20" s="18"/>
      <c r="C20" s="18" t="s">
        <v>239</v>
      </c>
      <c r="D20" s="51" t="s">
        <v>434</v>
      </c>
      <c r="E20" s="51"/>
      <c r="F20" s="51"/>
      <c r="G20" s="51"/>
      <c r="H20" s="51"/>
      <c r="I20" s="51"/>
      <c r="J20" s="51"/>
      <c r="K20" s="51"/>
      <c r="L20" s="51"/>
      <c r="M20" s="51"/>
      <c r="N20" s="51"/>
      <c r="O20" s="51"/>
      <c r="P20" s="51"/>
      <c r="Q20" s="51"/>
      <c r="R20" s="18"/>
    </row>
    <row r="21" spans="1:26" x14ac:dyDescent="0.25">
      <c r="A21" s="12"/>
      <c r="B21" s="39"/>
      <c r="C21" s="39" t="s">
        <v>239</v>
      </c>
      <c r="D21" s="41" t="s">
        <v>425</v>
      </c>
      <c r="E21" s="41"/>
      <c r="F21" s="42"/>
      <c r="G21" s="42" t="s">
        <v>239</v>
      </c>
      <c r="H21" s="41" t="s">
        <v>427</v>
      </c>
      <c r="I21" s="41"/>
      <c r="J21" s="42"/>
      <c r="K21" s="42" t="s">
        <v>239</v>
      </c>
      <c r="L21" s="41" t="s">
        <v>427</v>
      </c>
      <c r="M21" s="41"/>
      <c r="N21" s="42"/>
      <c r="O21" s="42" t="s">
        <v>239</v>
      </c>
      <c r="P21" s="41" t="s">
        <v>431</v>
      </c>
      <c r="Q21" s="41"/>
      <c r="R21" s="39"/>
    </row>
    <row r="22" spans="1:26" x14ac:dyDescent="0.25">
      <c r="A22" s="12"/>
      <c r="B22" s="39"/>
      <c r="C22" s="39"/>
      <c r="D22" s="40" t="s">
        <v>426</v>
      </c>
      <c r="E22" s="40"/>
      <c r="F22" s="39"/>
      <c r="G22" s="39"/>
      <c r="H22" s="40" t="s">
        <v>428</v>
      </c>
      <c r="I22" s="40"/>
      <c r="J22" s="39"/>
      <c r="K22" s="39"/>
      <c r="L22" s="40" t="s">
        <v>428</v>
      </c>
      <c r="M22" s="40"/>
      <c r="N22" s="39"/>
      <c r="O22" s="39"/>
      <c r="P22" s="40" t="s">
        <v>432</v>
      </c>
      <c r="Q22" s="40"/>
      <c r="R22" s="39"/>
    </row>
    <row r="23" spans="1:26" ht="15.75" thickBot="1" x14ac:dyDescent="0.3">
      <c r="A23" s="12"/>
      <c r="B23" s="39"/>
      <c r="C23" s="39"/>
      <c r="D23" s="33"/>
      <c r="E23" s="33"/>
      <c r="F23" s="39"/>
      <c r="G23" s="39"/>
      <c r="H23" s="33" t="s">
        <v>429</v>
      </c>
      <c r="I23" s="33"/>
      <c r="J23" s="39"/>
      <c r="K23" s="39"/>
      <c r="L23" s="33" t="s">
        <v>430</v>
      </c>
      <c r="M23" s="33"/>
      <c r="N23" s="39"/>
      <c r="O23" s="39"/>
      <c r="P23" s="33"/>
      <c r="Q23" s="33"/>
      <c r="R23" s="39"/>
    </row>
    <row r="24" spans="1:26" ht="25.5" x14ac:dyDescent="0.25">
      <c r="A24" s="12"/>
      <c r="B24" s="19" t="s">
        <v>433</v>
      </c>
      <c r="C24" s="20" t="s">
        <v>239</v>
      </c>
      <c r="D24" s="20" t="s">
        <v>243</v>
      </c>
      <c r="E24" s="24">
        <v>7465</v>
      </c>
      <c r="F24" s="25" t="s">
        <v>239</v>
      </c>
      <c r="G24" s="20" t="s">
        <v>239</v>
      </c>
      <c r="H24" s="20" t="s">
        <v>243</v>
      </c>
      <c r="I24" s="32">
        <v>81</v>
      </c>
      <c r="J24" s="25" t="s">
        <v>239</v>
      </c>
      <c r="K24" s="20" t="s">
        <v>239</v>
      </c>
      <c r="L24" s="20" t="s">
        <v>243</v>
      </c>
      <c r="M24" s="32" t="s">
        <v>281</v>
      </c>
      <c r="N24" s="25" t="s">
        <v>239</v>
      </c>
      <c r="O24" s="20" t="s">
        <v>239</v>
      </c>
      <c r="P24" s="20" t="s">
        <v>243</v>
      </c>
      <c r="Q24" s="24">
        <v>7546</v>
      </c>
      <c r="R24" s="25" t="s">
        <v>239</v>
      </c>
    </row>
    <row r="25" spans="1:26" x14ac:dyDescent="0.25">
      <c r="A25" s="12"/>
      <c r="B25" s="30" t="s">
        <v>284</v>
      </c>
      <c r="C25" s="15" t="s">
        <v>239</v>
      </c>
      <c r="D25" s="15"/>
      <c r="E25" s="22">
        <v>364014</v>
      </c>
      <c r="F25" s="17" t="s">
        <v>239</v>
      </c>
      <c r="G25" s="15" t="s">
        <v>239</v>
      </c>
      <c r="H25" s="15"/>
      <c r="I25" s="22">
        <v>9247</v>
      </c>
      <c r="J25" s="17" t="s">
        <v>239</v>
      </c>
      <c r="K25" s="15" t="s">
        <v>239</v>
      </c>
      <c r="L25" s="15"/>
      <c r="M25" s="31">
        <v>71</v>
      </c>
      <c r="N25" s="17" t="s">
        <v>239</v>
      </c>
      <c r="O25" s="15" t="s">
        <v>239</v>
      </c>
      <c r="P25" s="15"/>
      <c r="Q25" s="22">
        <v>373190</v>
      </c>
      <c r="R25" s="17" t="s">
        <v>239</v>
      </c>
    </row>
    <row r="26" spans="1:26" ht="15.75" thickBot="1" x14ac:dyDescent="0.3">
      <c r="A26" s="12"/>
      <c r="B26" s="19" t="s">
        <v>285</v>
      </c>
      <c r="C26" s="20" t="s">
        <v>239</v>
      </c>
      <c r="D26" s="20"/>
      <c r="E26" s="24">
        <v>42570</v>
      </c>
      <c r="F26" s="25" t="s">
        <v>239</v>
      </c>
      <c r="G26" s="20" t="s">
        <v>239</v>
      </c>
      <c r="H26" s="20"/>
      <c r="I26" s="24">
        <v>2504</v>
      </c>
      <c r="J26" s="25" t="s">
        <v>239</v>
      </c>
      <c r="K26" s="20" t="s">
        <v>239</v>
      </c>
      <c r="L26" s="20"/>
      <c r="M26" s="32">
        <v>52</v>
      </c>
      <c r="N26" s="25" t="s">
        <v>239</v>
      </c>
      <c r="O26" s="20" t="s">
        <v>239</v>
      </c>
      <c r="P26" s="20"/>
      <c r="Q26" s="24">
        <v>45022</v>
      </c>
      <c r="R26" s="25" t="s">
        <v>239</v>
      </c>
    </row>
    <row r="27" spans="1:26" x14ac:dyDescent="0.25">
      <c r="A27" s="12"/>
      <c r="B27" s="26"/>
      <c r="C27" s="26" t="s">
        <v>239</v>
      </c>
      <c r="D27" s="27"/>
      <c r="E27" s="27"/>
      <c r="F27" s="26"/>
      <c r="G27" s="26" t="s">
        <v>239</v>
      </c>
      <c r="H27" s="27"/>
      <c r="I27" s="27"/>
      <c r="J27" s="26"/>
      <c r="K27" s="26" t="s">
        <v>239</v>
      </c>
      <c r="L27" s="27"/>
      <c r="M27" s="27"/>
      <c r="N27" s="26"/>
      <c r="O27" s="26" t="s">
        <v>239</v>
      </c>
      <c r="P27" s="27"/>
      <c r="Q27" s="27"/>
      <c r="R27" s="26"/>
    </row>
    <row r="28" spans="1:26" ht="15.75" thickBot="1" x14ac:dyDescent="0.3">
      <c r="A28" s="12"/>
      <c r="B28" s="30" t="s">
        <v>146</v>
      </c>
      <c r="C28" s="18" t="s">
        <v>239</v>
      </c>
      <c r="D28" s="15" t="s">
        <v>243</v>
      </c>
      <c r="E28" s="22">
        <v>414049</v>
      </c>
      <c r="F28" s="17" t="s">
        <v>239</v>
      </c>
      <c r="G28" s="18" t="s">
        <v>239</v>
      </c>
      <c r="H28" s="15" t="s">
        <v>243</v>
      </c>
      <c r="I28" s="22">
        <v>11832</v>
      </c>
      <c r="J28" s="17" t="s">
        <v>239</v>
      </c>
      <c r="K28" s="18" t="s">
        <v>239</v>
      </c>
      <c r="L28" s="15" t="s">
        <v>243</v>
      </c>
      <c r="M28" s="31" t="s">
        <v>788</v>
      </c>
      <c r="N28" s="17" t="s">
        <v>239</v>
      </c>
      <c r="O28" s="18" t="s">
        <v>239</v>
      </c>
      <c r="P28" s="15" t="s">
        <v>243</v>
      </c>
      <c r="Q28" s="31" t="s">
        <v>789</v>
      </c>
      <c r="R28" s="17" t="s">
        <v>239</v>
      </c>
    </row>
    <row r="29" spans="1:26" ht="15.75" thickTop="1" x14ac:dyDescent="0.25">
      <c r="A29" s="12"/>
      <c r="B29" s="26"/>
      <c r="C29" s="26" t="s">
        <v>239</v>
      </c>
      <c r="D29" s="29"/>
      <c r="E29" s="29"/>
      <c r="F29" s="26"/>
      <c r="G29" s="26" t="s">
        <v>239</v>
      </c>
      <c r="H29" s="29"/>
      <c r="I29" s="29"/>
      <c r="J29" s="26"/>
      <c r="K29" s="26" t="s">
        <v>239</v>
      </c>
      <c r="L29" s="29"/>
      <c r="M29" s="29"/>
      <c r="N29" s="26"/>
      <c r="O29" s="26" t="s">
        <v>239</v>
      </c>
      <c r="P29" s="29"/>
      <c r="Q29" s="29"/>
      <c r="R29" s="26"/>
    </row>
    <row r="30" spans="1:26" ht="15" customHeight="1" x14ac:dyDescent="0.25">
      <c r="A30" s="12" t="s">
        <v>790</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6" t="s">
        <v>43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15"/>
      <c r="C33" s="15"/>
      <c r="D33" s="15"/>
      <c r="E33" s="15"/>
      <c r="F33" s="15"/>
      <c r="G33" s="15"/>
      <c r="H33" s="15"/>
      <c r="I33" s="15"/>
      <c r="J33" s="15"/>
    </row>
    <row r="34" spans="1:26" x14ac:dyDescent="0.25">
      <c r="A34" s="12"/>
      <c r="B34" s="52" t="s">
        <v>436</v>
      </c>
      <c r="C34" s="39" t="s">
        <v>239</v>
      </c>
      <c r="D34" s="53" t="s">
        <v>791</v>
      </c>
      <c r="E34" s="53"/>
      <c r="F34" s="39"/>
      <c r="G34" s="39" t="s">
        <v>239</v>
      </c>
      <c r="H34" s="53" t="s">
        <v>791</v>
      </c>
      <c r="I34" s="53"/>
      <c r="J34" s="39"/>
    </row>
    <row r="35" spans="1:26" ht="15.75" thickBot="1" x14ac:dyDescent="0.3">
      <c r="A35" s="12"/>
      <c r="B35" s="52"/>
      <c r="C35" s="39"/>
      <c r="D35" s="51">
        <v>2013</v>
      </c>
      <c r="E35" s="51"/>
      <c r="F35" s="39"/>
      <c r="G35" s="39"/>
      <c r="H35" s="51">
        <v>2012</v>
      </c>
      <c r="I35" s="51"/>
      <c r="J35" s="39"/>
    </row>
    <row r="36" spans="1:26" x14ac:dyDescent="0.25">
      <c r="A36" s="12"/>
      <c r="B36" s="19" t="s">
        <v>438</v>
      </c>
      <c r="C36" s="20" t="s">
        <v>239</v>
      </c>
      <c r="D36" s="20" t="s">
        <v>243</v>
      </c>
      <c r="E36" s="24">
        <v>68892</v>
      </c>
      <c r="F36" s="25" t="s">
        <v>239</v>
      </c>
      <c r="G36" s="20" t="s">
        <v>239</v>
      </c>
      <c r="H36" s="20" t="s">
        <v>243</v>
      </c>
      <c r="I36" s="24">
        <v>140537</v>
      </c>
      <c r="J36" s="25" t="s">
        <v>239</v>
      </c>
    </row>
    <row r="37" spans="1:26" x14ac:dyDescent="0.25">
      <c r="A37" s="12"/>
      <c r="B37" s="30" t="s">
        <v>439</v>
      </c>
      <c r="C37" s="15" t="s">
        <v>239</v>
      </c>
      <c r="D37" s="15"/>
      <c r="E37" s="22">
        <v>1038</v>
      </c>
      <c r="F37" s="17" t="s">
        <v>239</v>
      </c>
      <c r="G37" s="15" t="s">
        <v>239</v>
      </c>
      <c r="H37" s="15"/>
      <c r="I37" s="22">
        <v>2285</v>
      </c>
      <c r="J37" s="17" t="s">
        <v>239</v>
      </c>
    </row>
    <row r="38" spans="1:26" x14ac:dyDescent="0.25">
      <c r="A38" s="12"/>
      <c r="B38" s="19" t="s">
        <v>440</v>
      </c>
      <c r="C38" s="20" t="s">
        <v>239</v>
      </c>
      <c r="D38" s="20"/>
      <c r="E38" s="32" t="s">
        <v>281</v>
      </c>
      <c r="F38" s="25" t="s">
        <v>239</v>
      </c>
      <c r="G38" s="20" t="s">
        <v>239</v>
      </c>
      <c r="H38" s="20"/>
      <c r="I38" s="32">
        <v>282</v>
      </c>
      <c r="J38" s="25" t="s">
        <v>239</v>
      </c>
    </row>
    <row r="39" spans="1:26" ht="15" customHeight="1" x14ac:dyDescent="0.25">
      <c r="A39" s="12" t="s">
        <v>792</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6" t="s">
        <v>442</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ht="15.75"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2"/>
      <c r="B42" s="15"/>
      <c r="C42" s="15"/>
      <c r="D42" s="15"/>
      <c r="E42" s="15"/>
      <c r="F42" s="15"/>
      <c r="G42" s="15"/>
      <c r="H42" s="15"/>
      <c r="I42" s="15"/>
      <c r="J42" s="15"/>
    </row>
    <row r="43" spans="1:26" x14ac:dyDescent="0.25">
      <c r="A43" s="12"/>
      <c r="B43" s="39"/>
      <c r="C43" s="39" t="s">
        <v>239</v>
      </c>
      <c r="D43" s="40" t="s">
        <v>431</v>
      </c>
      <c r="E43" s="40"/>
      <c r="F43" s="39"/>
      <c r="G43" s="39" t="s">
        <v>239</v>
      </c>
      <c r="H43" s="40" t="s">
        <v>425</v>
      </c>
      <c r="I43" s="40"/>
      <c r="J43" s="39"/>
    </row>
    <row r="44" spans="1:26" ht="15.75" thickBot="1" x14ac:dyDescent="0.3">
      <c r="A44" s="12"/>
      <c r="B44" s="39"/>
      <c r="C44" s="39"/>
      <c r="D44" s="33" t="s">
        <v>432</v>
      </c>
      <c r="E44" s="33"/>
      <c r="F44" s="39"/>
      <c r="G44" s="39"/>
      <c r="H44" s="33" t="s">
        <v>426</v>
      </c>
      <c r="I44" s="33"/>
      <c r="J44" s="39"/>
    </row>
    <row r="45" spans="1:26" x14ac:dyDescent="0.25">
      <c r="A45" s="12"/>
      <c r="B45" s="19" t="s">
        <v>322</v>
      </c>
      <c r="C45" s="20" t="s">
        <v>239</v>
      </c>
      <c r="D45" s="20"/>
      <c r="E45" s="20"/>
      <c r="F45" s="20"/>
      <c r="G45" s="20" t="s">
        <v>239</v>
      </c>
      <c r="H45" s="20"/>
      <c r="I45" s="20"/>
      <c r="J45" s="20"/>
    </row>
    <row r="46" spans="1:26" x14ac:dyDescent="0.25">
      <c r="A46" s="12"/>
      <c r="B46" s="21" t="s">
        <v>443</v>
      </c>
      <c r="C46" s="15" t="s">
        <v>239</v>
      </c>
      <c r="D46" s="15" t="s">
        <v>243</v>
      </c>
      <c r="E46" s="31">
        <v>625</v>
      </c>
      <c r="F46" s="17" t="s">
        <v>239</v>
      </c>
      <c r="G46" s="15" t="s">
        <v>239</v>
      </c>
      <c r="H46" s="15" t="s">
        <v>243</v>
      </c>
      <c r="I46" s="31">
        <v>625</v>
      </c>
      <c r="J46" s="17" t="s">
        <v>239</v>
      </c>
    </row>
    <row r="47" spans="1:26" x14ac:dyDescent="0.25">
      <c r="A47" s="12"/>
      <c r="B47" s="37" t="s">
        <v>444</v>
      </c>
      <c r="C47" s="20" t="s">
        <v>239</v>
      </c>
      <c r="D47" s="20"/>
      <c r="E47" s="24">
        <v>1929</v>
      </c>
      <c r="F47" s="25" t="s">
        <v>239</v>
      </c>
      <c r="G47" s="20" t="s">
        <v>239</v>
      </c>
      <c r="H47" s="20"/>
      <c r="I47" s="24">
        <v>1800</v>
      </c>
      <c r="J47" s="25" t="s">
        <v>239</v>
      </c>
    </row>
    <row r="48" spans="1:26" x14ac:dyDescent="0.25">
      <c r="A48" s="12"/>
      <c r="B48" s="21" t="s">
        <v>445</v>
      </c>
      <c r="C48" s="15" t="s">
        <v>239</v>
      </c>
      <c r="D48" s="15"/>
      <c r="E48" s="22">
        <v>11594</v>
      </c>
      <c r="F48" s="17" t="s">
        <v>239</v>
      </c>
      <c r="G48" s="15" t="s">
        <v>239</v>
      </c>
      <c r="H48" s="15"/>
      <c r="I48" s="22">
        <v>11335</v>
      </c>
      <c r="J48" s="17" t="s">
        <v>239</v>
      </c>
    </row>
    <row r="49" spans="1:26" x14ac:dyDescent="0.25">
      <c r="A49" s="12"/>
      <c r="B49" s="37" t="s">
        <v>446</v>
      </c>
      <c r="C49" s="20" t="s">
        <v>239</v>
      </c>
      <c r="D49" s="20"/>
      <c r="E49" s="24">
        <v>27273</v>
      </c>
      <c r="F49" s="25" t="s">
        <v>239</v>
      </c>
      <c r="G49" s="20" t="s">
        <v>239</v>
      </c>
      <c r="H49" s="20"/>
      <c r="I49" s="24">
        <v>27339</v>
      </c>
      <c r="J49" s="25" t="s">
        <v>239</v>
      </c>
    </row>
    <row r="50" spans="1:26" ht="15.75" thickBot="1" x14ac:dyDescent="0.3">
      <c r="A50" s="12"/>
      <c r="B50" s="21" t="s">
        <v>284</v>
      </c>
      <c r="C50" s="15" t="s">
        <v>239</v>
      </c>
      <c r="D50" s="15"/>
      <c r="E50" s="22">
        <v>415134</v>
      </c>
      <c r="F50" s="17" t="s">
        <v>239</v>
      </c>
      <c r="G50" s="15" t="s">
        <v>239</v>
      </c>
      <c r="H50" s="15"/>
      <c r="I50" s="22">
        <v>421248</v>
      </c>
      <c r="J50" s="17" t="s">
        <v>239</v>
      </c>
    </row>
    <row r="51" spans="1:26" x14ac:dyDescent="0.25">
      <c r="A51" s="12"/>
      <c r="B51" s="26"/>
      <c r="C51" s="26" t="s">
        <v>239</v>
      </c>
      <c r="D51" s="27"/>
      <c r="E51" s="27"/>
      <c r="F51" s="26"/>
      <c r="G51" s="26" t="s">
        <v>239</v>
      </c>
      <c r="H51" s="27"/>
      <c r="I51" s="27"/>
      <c r="J51" s="26"/>
    </row>
    <row r="52" spans="1:26" ht="15.75" thickBot="1" x14ac:dyDescent="0.3">
      <c r="A52" s="12"/>
      <c r="B52" s="54"/>
      <c r="C52" s="28" t="s">
        <v>239</v>
      </c>
      <c r="D52" s="20" t="s">
        <v>243</v>
      </c>
      <c r="E52" s="24">
        <v>456555</v>
      </c>
      <c r="F52" s="25" t="s">
        <v>239</v>
      </c>
      <c r="G52" s="28" t="s">
        <v>239</v>
      </c>
      <c r="H52" s="20" t="s">
        <v>243</v>
      </c>
      <c r="I52" s="24">
        <v>462347</v>
      </c>
      <c r="J52" s="25" t="s">
        <v>239</v>
      </c>
    </row>
    <row r="53" spans="1:26" ht="15.75" thickTop="1" x14ac:dyDescent="0.25">
      <c r="A53" s="12"/>
      <c r="B53" s="26"/>
      <c r="C53" s="26" t="s">
        <v>239</v>
      </c>
      <c r="D53" s="29"/>
      <c r="E53" s="29"/>
      <c r="F53" s="26"/>
      <c r="G53" s="26" t="s">
        <v>239</v>
      </c>
      <c r="H53" s="29"/>
      <c r="I53" s="29"/>
      <c r="J53" s="26"/>
    </row>
    <row r="54" spans="1:26" ht="15" customHeight="1" x14ac:dyDescent="0.25">
      <c r="A54" s="12" t="s">
        <v>793</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25.5" customHeight="1" x14ac:dyDescent="0.25">
      <c r="A55" s="12"/>
      <c r="B55" s="16" t="s">
        <v>449</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thickBot="1" x14ac:dyDescent="0.3">
      <c r="A58" s="12"/>
      <c r="B58" s="18"/>
      <c r="C58" s="18" t="s">
        <v>239</v>
      </c>
      <c r="D58" s="33" t="s">
        <v>424</v>
      </c>
      <c r="E58" s="33"/>
      <c r="F58" s="33"/>
      <c r="G58" s="33"/>
      <c r="H58" s="33"/>
      <c r="I58" s="33"/>
      <c r="J58" s="33"/>
      <c r="K58" s="33"/>
      <c r="L58" s="33"/>
      <c r="M58" s="33"/>
      <c r="N58" s="33"/>
      <c r="O58" s="33"/>
      <c r="P58" s="33"/>
      <c r="Q58" s="33"/>
      <c r="R58" s="33"/>
      <c r="S58" s="33"/>
      <c r="T58" s="33"/>
      <c r="U58" s="33"/>
      <c r="V58" s="33"/>
      <c r="W58" s="33"/>
      <c r="X58" s="33"/>
      <c r="Y58" s="33"/>
      <c r="Z58" s="18"/>
    </row>
    <row r="59" spans="1:26" ht="15.75" thickBot="1" x14ac:dyDescent="0.3">
      <c r="A59" s="12"/>
      <c r="B59" s="18"/>
      <c r="C59" s="18" t="s">
        <v>239</v>
      </c>
      <c r="D59" s="34" t="s">
        <v>450</v>
      </c>
      <c r="E59" s="34"/>
      <c r="F59" s="34"/>
      <c r="G59" s="34"/>
      <c r="H59" s="34"/>
      <c r="I59" s="34"/>
      <c r="J59" s="18"/>
      <c r="K59" s="18" t="s">
        <v>239</v>
      </c>
      <c r="L59" s="34" t="s">
        <v>451</v>
      </c>
      <c r="M59" s="34"/>
      <c r="N59" s="34"/>
      <c r="O59" s="34"/>
      <c r="P59" s="34"/>
      <c r="Q59" s="34"/>
      <c r="R59" s="18"/>
      <c r="S59" s="18" t="s">
        <v>239</v>
      </c>
      <c r="T59" s="34" t="s">
        <v>146</v>
      </c>
      <c r="U59" s="34"/>
      <c r="V59" s="34"/>
      <c r="W59" s="34"/>
      <c r="X59" s="34"/>
      <c r="Y59" s="34"/>
      <c r="Z59" s="18"/>
    </row>
    <row r="60" spans="1:26" x14ac:dyDescent="0.25">
      <c r="A60" s="12"/>
      <c r="B60" s="39"/>
      <c r="C60" s="39" t="s">
        <v>239</v>
      </c>
      <c r="D60" s="41" t="s">
        <v>452</v>
      </c>
      <c r="E60" s="41"/>
      <c r="F60" s="42"/>
      <c r="G60" s="42" t="s">
        <v>239</v>
      </c>
      <c r="H60" s="41" t="s">
        <v>428</v>
      </c>
      <c r="I60" s="41"/>
      <c r="J60" s="39"/>
      <c r="K60" s="39" t="s">
        <v>239</v>
      </c>
      <c r="L60" s="41" t="s">
        <v>452</v>
      </c>
      <c r="M60" s="41"/>
      <c r="N60" s="42"/>
      <c r="O60" s="42" t="s">
        <v>239</v>
      </c>
      <c r="P60" s="41" t="s">
        <v>428</v>
      </c>
      <c r="Q60" s="41"/>
      <c r="R60" s="39"/>
      <c r="S60" s="39" t="s">
        <v>239</v>
      </c>
      <c r="T60" s="41" t="s">
        <v>452</v>
      </c>
      <c r="U60" s="41"/>
      <c r="V60" s="42"/>
      <c r="W60" s="42" t="s">
        <v>239</v>
      </c>
      <c r="X60" s="41" t="s">
        <v>428</v>
      </c>
      <c r="Y60" s="41"/>
      <c r="Z60" s="39"/>
    </row>
    <row r="61" spans="1:26" ht="15.75" thickBot="1" x14ac:dyDescent="0.3">
      <c r="A61" s="12"/>
      <c r="B61" s="39"/>
      <c r="C61" s="39"/>
      <c r="D61" s="33"/>
      <c r="E61" s="33"/>
      <c r="F61" s="39"/>
      <c r="G61" s="39"/>
      <c r="H61" s="33" t="s">
        <v>430</v>
      </c>
      <c r="I61" s="33"/>
      <c r="J61" s="39"/>
      <c r="K61" s="39"/>
      <c r="L61" s="33"/>
      <c r="M61" s="33"/>
      <c r="N61" s="39"/>
      <c r="O61" s="39"/>
      <c r="P61" s="33" t="s">
        <v>430</v>
      </c>
      <c r="Q61" s="33"/>
      <c r="R61" s="39"/>
      <c r="S61" s="39"/>
      <c r="T61" s="33"/>
      <c r="U61" s="33"/>
      <c r="V61" s="39"/>
      <c r="W61" s="39"/>
      <c r="X61" s="33" t="s">
        <v>430</v>
      </c>
      <c r="Y61" s="33"/>
      <c r="Z61" s="39"/>
    </row>
    <row r="62" spans="1:26" ht="25.5" x14ac:dyDescent="0.25">
      <c r="A62" s="12"/>
      <c r="B62" s="19" t="s">
        <v>433</v>
      </c>
      <c r="C62" s="20" t="s">
        <v>239</v>
      </c>
      <c r="D62" s="20" t="s">
        <v>243</v>
      </c>
      <c r="E62" s="32" t="s">
        <v>281</v>
      </c>
      <c r="F62" s="25" t="s">
        <v>239</v>
      </c>
      <c r="G62" s="20" t="s">
        <v>239</v>
      </c>
      <c r="H62" s="20" t="s">
        <v>243</v>
      </c>
      <c r="I62" s="32" t="s">
        <v>281</v>
      </c>
      <c r="J62" s="25" t="s">
        <v>239</v>
      </c>
      <c r="K62" s="20" t="s">
        <v>239</v>
      </c>
      <c r="L62" s="20" t="s">
        <v>243</v>
      </c>
      <c r="M62" s="32" t="s">
        <v>281</v>
      </c>
      <c r="N62" s="25" t="s">
        <v>239</v>
      </c>
      <c r="O62" s="20" t="s">
        <v>239</v>
      </c>
      <c r="P62" s="20" t="s">
        <v>243</v>
      </c>
      <c r="Q62" s="32" t="s">
        <v>281</v>
      </c>
      <c r="R62" s="25" t="s">
        <v>239</v>
      </c>
      <c r="S62" s="20" t="s">
        <v>239</v>
      </c>
      <c r="T62" s="20" t="s">
        <v>243</v>
      </c>
      <c r="U62" s="32" t="s">
        <v>281</v>
      </c>
      <c r="V62" s="25" t="s">
        <v>239</v>
      </c>
      <c r="W62" s="20" t="s">
        <v>239</v>
      </c>
      <c r="X62" s="20" t="s">
        <v>243</v>
      </c>
      <c r="Y62" s="32" t="s">
        <v>281</v>
      </c>
      <c r="Z62" s="25" t="s">
        <v>239</v>
      </c>
    </row>
    <row r="63" spans="1:26" x14ac:dyDescent="0.25">
      <c r="A63" s="12"/>
      <c r="B63" s="30" t="s">
        <v>284</v>
      </c>
      <c r="C63" s="15" t="s">
        <v>239</v>
      </c>
      <c r="D63" s="15"/>
      <c r="E63" s="22">
        <v>235856</v>
      </c>
      <c r="F63" s="17" t="s">
        <v>239</v>
      </c>
      <c r="G63" s="15" t="s">
        <v>239</v>
      </c>
      <c r="H63" s="15"/>
      <c r="I63" s="22">
        <v>10979</v>
      </c>
      <c r="J63" s="17" t="s">
        <v>239</v>
      </c>
      <c r="K63" s="15" t="s">
        <v>239</v>
      </c>
      <c r="L63" s="15"/>
      <c r="M63" s="31" t="s">
        <v>281</v>
      </c>
      <c r="N63" s="17" t="s">
        <v>239</v>
      </c>
      <c r="O63" s="15" t="s">
        <v>239</v>
      </c>
      <c r="P63" s="15"/>
      <c r="Q63" s="31" t="s">
        <v>281</v>
      </c>
      <c r="R63" s="17" t="s">
        <v>239</v>
      </c>
      <c r="S63" s="15" t="s">
        <v>239</v>
      </c>
      <c r="T63" s="15"/>
      <c r="U63" s="22">
        <v>235856</v>
      </c>
      <c r="V63" s="17" t="s">
        <v>239</v>
      </c>
      <c r="W63" s="15" t="s">
        <v>239</v>
      </c>
      <c r="X63" s="15"/>
      <c r="Y63" s="22">
        <v>10979</v>
      </c>
      <c r="Z63" s="17" t="s">
        <v>239</v>
      </c>
    </row>
    <row r="64" spans="1:26" ht="15.75" thickBot="1" x14ac:dyDescent="0.3">
      <c r="A64" s="12"/>
      <c r="B64" s="19" t="s">
        <v>285</v>
      </c>
      <c r="C64" s="20" t="s">
        <v>239</v>
      </c>
      <c r="D64" s="20"/>
      <c r="E64" s="24">
        <v>11591</v>
      </c>
      <c r="F64" s="25" t="s">
        <v>239</v>
      </c>
      <c r="G64" s="20" t="s">
        <v>239</v>
      </c>
      <c r="H64" s="20"/>
      <c r="I64" s="32">
        <v>612</v>
      </c>
      <c r="J64" s="25" t="s">
        <v>239</v>
      </c>
      <c r="K64" s="20" t="s">
        <v>239</v>
      </c>
      <c r="L64" s="20"/>
      <c r="M64" s="32" t="s">
        <v>281</v>
      </c>
      <c r="N64" s="25" t="s">
        <v>239</v>
      </c>
      <c r="O64" s="20" t="s">
        <v>239</v>
      </c>
      <c r="P64" s="20"/>
      <c r="Q64" s="32" t="s">
        <v>281</v>
      </c>
      <c r="R64" s="25" t="s">
        <v>239</v>
      </c>
      <c r="S64" s="20" t="s">
        <v>239</v>
      </c>
      <c r="T64" s="20"/>
      <c r="U64" s="24">
        <v>11591</v>
      </c>
      <c r="V64" s="25" t="s">
        <v>239</v>
      </c>
      <c r="W64" s="20" t="s">
        <v>239</v>
      </c>
      <c r="X64" s="20"/>
      <c r="Y64" s="32">
        <v>612</v>
      </c>
      <c r="Z64" s="25" t="s">
        <v>239</v>
      </c>
    </row>
    <row r="65" spans="1:26" x14ac:dyDescent="0.25">
      <c r="A65" s="12"/>
      <c r="B65" s="26"/>
      <c r="C65" s="26" t="s">
        <v>239</v>
      </c>
      <c r="D65" s="27"/>
      <c r="E65" s="27"/>
      <c r="F65" s="26"/>
      <c r="G65" s="26" t="s">
        <v>239</v>
      </c>
      <c r="H65" s="27"/>
      <c r="I65" s="27"/>
      <c r="J65" s="26"/>
      <c r="K65" s="26" t="s">
        <v>239</v>
      </c>
      <c r="L65" s="27"/>
      <c r="M65" s="27"/>
      <c r="N65" s="26"/>
      <c r="O65" s="26" t="s">
        <v>239</v>
      </c>
      <c r="P65" s="27"/>
      <c r="Q65" s="27"/>
      <c r="R65" s="26"/>
      <c r="S65" s="26" t="s">
        <v>239</v>
      </c>
      <c r="T65" s="27"/>
      <c r="U65" s="27"/>
      <c r="V65" s="26"/>
      <c r="W65" s="26" t="s">
        <v>239</v>
      </c>
      <c r="X65" s="27"/>
      <c r="Y65" s="27"/>
      <c r="Z65" s="26"/>
    </row>
    <row r="66" spans="1:26" ht="15.75" thickBot="1" x14ac:dyDescent="0.3">
      <c r="A66" s="12"/>
      <c r="B66" s="30" t="s">
        <v>453</v>
      </c>
      <c r="C66" s="18" t="s">
        <v>239</v>
      </c>
      <c r="D66" s="15" t="s">
        <v>243</v>
      </c>
      <c r="E66" s="22">
        <v>247447</v>
      </c>
      <c r="F66" s="17" t="s">
        <v>239</v>
      </c>
      <c r="G66" s="18" t="s">
        <v>239</v>
      </c>
      <c r="H66" s="15" t="s">
        <v>243</v>
      </c>
      <c r="I66" s="22">
        <v>11591</v>
      </c>
      <c r="J66" s="17" t="s">
        <v>239</v>
      </c>
      <c r="K66" s="18" t="s">
        <v>239</v>
      </c>
      <c r="L66" s="15" t="s">
        <v>243</v>
      </c>
      <c r="M66" s="31" t="s">
        <v>281</v>
      </c>
      <c r="N66" s="17" t="s">
        <v>239</v>
      </c>
      <c r="O66" s="18" t="s">
        <v>239</v>
      </c>
      <c r="P66" s="15" t="s">
        <v>243</v>
      </c>
      <c r="Q66" s="31" t="s">
        <v>281</v>
      </c>
      <c r="R66" s="17" t="s">
        <v>239</v>
      </c>
      <c r="S66" s="18" t="s">
        <v>239</v>
      </c>
      <c r="T66" s="15" t="s">
        <v>243</v>
      </c>
      <c r="U66" s="22">
        <v>247447</v>
      </c>
      <c r="V66" s="17" t="s">
        <v>239</v>
      </c>
      <c r="W66" s="18" t="s">
        <v>239</v>
      </c>
      <c r="X66" s="15" t="s">
        <v>243</v>
      </c>
      <c r="Y66" s="22">
        <v>11591</v>
      </c>
      <c r="Z66" s="17" t="s">
        <v>239</v>
      </c>
    </row>
    <row r="67" spans="1:26" ht="15.75" thickTop="1" x14ac:dyDescent="0.25">
      <c r="A67" s="12"/>
      <c r="B67" s="26"/>
      <c r="C67" s="26" t="s">
        <v>239</v>
      </c>
      <c r="D67" s="29"/>
      <c r="E67" s="29"/>
      <c r="F67" s="26"/>
      <c r="G67" s="26" t="s">
        <v>239</v>
      </c>
      <c r="H67" s="29"/>
      <c r="I67" s="29"/>
      <c r="J67" s="26"/>
      <c r="K67" s="26" t="s">
        <v>239</v>
      </c>
      <c r="L67" s="29"/>
      <c r="M67" s="29"/>
      <c r="N67" s="26"/>
      <c r="O67" s="26" t="s">
        <v>239</v>
      </c>
      <c r="P67" s="29"/>
      <c r="Q67" s="29"/>
      <c r="R67" s="26"/>
      <c r="S67" s="26" t="s">
        <v>239</v>
      </c>
      <c r="T67" s="29"/>
      <c r="U67" s="29"/>
      <c r="V67" s="26"/>
      <c r="W67" s="26" t="s">
        <v>239</v>
      </c>
      <c r="X67" s="29"/>
      <c r="Y67" s="29"/>
      <c r="Z67" s="26"/>
    </row>
    <row r="68" spans="1:26" ht="15.75" x14ac:dyDescent="0.25">
      <c r="A68" s="12"/>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x14ac:dyDescent="0.3">
      <c r="A70" s="12"/>
      <c r="B70" s="18"/>
      <c r="C70" s="18" t="s">
        <v>239</v>
      </c>
      <c r="D70" s="33" t="s">
        <v>434</v>
      </c>
      <c r="E70" s="33"/>
      <c r="F70" s="33"/>
      <c r="G70" s="33"/>
      <c r="H70" s="33"/>
      <c r="I70" s="33"/>
      <c r="J70" s="33"/>
      <c r="K70" s="33"/>
      <c r="L70" s="33"/>
      <c r="M70" s="33"/>
      <c r="N70" s="33"/>
      <c r="O70" s="33"/>
      <c r="P70" s="33"/>
      <c r="Q70" s="33"/>
      <c r="R70" s="33"/>
      <c r="S70" s="33"/>
      <c r="T70" s="33"/>
      <c r="U70" s="33"/>
      <c r="V70" s="33"/>
      <c r="W70" s="33"/>
      <c r="X70" s="33"/>
      <c r="Y70" s="33"/>
      <c r="Z70" s="18"/>
    </row>
    <row r="71" spans="1:26" ht="15.75" thickBot="1" x14ac:dyDescent="0.3">
      <c r="A71" s="12"/>
      <c r="B71" s="18"/>
      <c r="C71" s="18" t="s">
        <v>239</v>
      </c>
      <c r="D71" s="34" t="s">
        <v>450</v>
      </c>
      <c r="E71" s="34"/>
      <c r="F71" s="34"/>
      <c r="G71" s="34"/>
      <c r="H71" s="34"/>
      <c r="I71" s="34"/>
      <c r="J71" s="18"/>
      <c r="K71" s="18" t="s">
        <v>239</v>
      </c>
      <c r="L71" s="34" t="s">
        <v>451</v>
      </c>
      <c r="M71" s="34"/>
      <c r="N71" s="34"/>
      <c r="O71" s="34"/>
      <c r="P71" s="34"/>
      <c r="Q71" s="34"/>
      <c r="R71" s="18"/>
      <c r="S71" s="18" t="s">
        <v>239</v>
      </c>
      <c r="T71" s="34" t="s">
        <v>146</v>
      </c>
      <c r="U71" s="34"/>
      <c r="V71" s="34"/>
      <c r="W71" s="34"/>
      <c r="X71" s="34"/>
      <c r="Y71" s="34"/>
      <c r="Z71" s="18"/>
    </row>
    <row r="72" spans="1:26" x14ac:dyDescent="0.25">
      <c r="A72" s="12"/>
      <c r="B72" s="39"/>
      <c r="C72" s="39" t="s">
        <v>239</v>
      </c>
      <c r="D72" s="41" t="s">
        <v>452</v>
      </c>
      <c r="E72" s="41"/>
      <c r="F72" s="42"/>
      <c r="G72" s="42" t="s">
        <v>239</v>
      </c>
      <c r="H72" s="41" t="s">
        <v>428</v>
      </c>
      <c r="I72" s="41"/>
      <c r="J72" s="39"/>
      <c r="K72" s="39" t="s">
        <v>239</v>
      </c>
      <c r="L72" s="41" t="s">
        <v>452</v>
      </c>
      <c r="M72" s="41"/>
      <c r="N72" s="42"/>
      <c r="O72" s="42" t="s">
        <v>239</v>
      </c>
      <c r="P72" s="41" t="s">
        <v>428</v>
      </c>
      <c r="Q72" s="41"/>
      <c r="R72" s="39"/>
      <c r="S72" s="39" t="s">
        <v>239</v>
      </c>
      <c r="T72" s="41" t="s">
        <v>452</v>
      </c>
      <c r="U72" s="41"/>
      <c r="V72" s="42"/>
      <c r="W72" s="42" t="s">
        <v>239</v>
      </c>
      <c r="X72" s="41" t="s">
        <v>428</v>
      </c>
      <c r="Y72" s="41"/>
      <c r="Z72" s="39"/>
    </row>
    <row r="73" spans="1:26" ht="15.75" thickBot="1" x14ac:dyDescent="0.3">
      <c r="A73" s="12"/>
      <c r="B73" s="39"/>
      <c r="C73" s="39"/>
      <c r="D73" s="33"/>
      <c r="E73" s="33"/>
      <c r="F73" s="39"/>
      <c r="G73" s="39"/>
      <c r="H73" s="33" t="s">
        <v>430</v>
      </c>
      <c r="I73" s="33"/>
      <c r="J73" s="39"/>
      <c r="K73" s="39"/>
      <c r="L73" s="33"/>
      <c r="M73" s="33"/>
      <c r="N73" s="39"/>
      <c r="O73" s="39"/>
      <c r="P73" s="33" t="s">
        <v>430</v>
      </c>
      <c r="Q73" s="33"/>
      <c r="R73" s="39"/>
      <c r="S73" s="39"/>
      <c r="T73" s="33"/>
      <c r="U73" s="33"/>
      <c r="V73" s="39"/>
      <c r="W73" s="39"/>
      <c r="X73" s="33" t="s">
        <v>430</v>
      </c>
      <c r="Y73" s="33"/>
      <c r="Z73" s="39"/>
    </row>
    <row r="74" spans="1:26" ht="25.5" x14ac:dyDescent="0.25">
      <c r="A74" s="12"/>
      <c r="B74" s="19" t="s">
        <v>794</v>
      </c>
      <c r="C74" s="43" t="s">
        <v>239</v>
      </c>
      <c r="D74" s="68" t="s">
        <v>243</v>
      </c>
      <c r="E74" s="69" t="s">
        <v>281</v>
      </c>
      <c r="F74" s="45" t="s">
        <v>239</v>
      </c>
      <c r="G74" s="43" t="s">
        <v>239</v>
      </c>
      <c r="H74" s="68" t="s">
        <v>243</v>
      </c>
      <c r="I74" s="69" t="s">
        <v>281</v>
      </c>
      <c r="J74" s="45" t="s">
        <v>239</v>
      </c>
      <c r="K74" s="43" t="s">
        <v>239</v>
      </c>
      <c r="L74" s="68" t="s">
        <v>243</v>
      </c>
      <c r="M74" s="69" t="s">
        <v>281</v>
      </c>
      <c r="N74" s="45" t="s">
        <v>239</v>
      </c>
      <c r="O74" s="43" t="s">
        <v>239</v>
      </c>
      <c r="P74" s="68" t="s">
        <v>243</v>
      </c>
      <c r="Q74" s="69" t="s">
        <v>281</v>
      </c>
      <c r="R74" s="45" t="s">
        <v>239</v>
      </c>
      <c r="S74" s="43" t="s">
        <v>239</v>
      </c>
      <c r="T74" s="68" t="s">
        <v>243</v>
      </c>
      <c r="U74" s="69" t="s">
        <v>281</v>
      </c>
      <c r="V74" s="45" t="s">
        <v>239</v>
      </c>
      <c r="W74" s="43" t="s">
        <v>239</v>
      </c>
      <c r="X74" s="68" t="s">
        <v>243</v>
      </c>
      <c r="Y74" s="69" t="s">
        <v>281</v>
      </c>
      <c r="Z74" s="45" t="s">
        <v>239</v>
      </c>
    </row>
    <row r="75" spans="1:26" x14ac:dyDescent="0.25">
      <c r="A75" s="12"/>
      <c r="B75" s="19" t="s">
        <v>795</v>
      </c>
      <c r="C75" s="43"/>
      <c r="D75" s="43"/>
      <c r="E75" s="44"/>
      <c r="F75" s="45"/>
      <c r="G75" s="43"/>
      <c r="H75" s="43"/>
      <c r="I75" s="44"/>
      <c r="J75" s="45"/>
      <c r="K75" s="43"/>
      <c r="L75" s="43"/>
      <c r="M75" s="44"/>
      <c r="N75" s="45"/>
      <c r="O75" s="43"/>
      <c r="P75" s="43"/>
      <c r="Q75" s="44"/>
      <c r="R75" s="45"/>
      <c r="S75" s="43"/>
      <c r="T75" s="43"/>
      <c r="U75" s="44"/>
      <c r="V75" s="45"/>
      <c r="W75" s="43"/>
      <c r="X75" s="43"/>
      <c r="Y75" s="44"/>
      <c r="Z75" s="45"/>
    </row>
    <row r="76" spans="1:26" x14ac:dyDescent="0.25">
      <c r="A76" s="12"/>
      <c r="B76" s="30" t="s">
        <v>284</v>
      </c>
      <c r="C76" s="15" t="s">
        <v>239</v>
      </c>
      <c r="D76" s="15"/>
      <c r="E76" s="22">
        <v>30840</v>
      </c>
      <c r="F76" s="17" t="s">
        <v>239</v>
      </c>
      <c r="G76" s="15" t="s">
        <v>239</v>
      </c>
      <c r="H76" s="15"/>
      <c r="I76" s="31">
        <v>71</v>
      </c>
      <c r="J76" s="17" t="s">
        <v>239</v>
      </c>
      <c r="K76" s="15" t="s">
        <v>239</v>
      </c>
      <c r="L76" s="15"/>
      <c r="M76" s="31" t="s">
        <v>281</v>
      </c>
      <c r="N76" s="17" t="s">
        <v>239</v>
      </c>
      <c r="O76" s="15" t="s">
        <v>239</v>
      </c>
      <c r="P76" s="15"/>
      <c r="Q76" s="31" t="s">
        <v>281</v>
      </c>
      <c r="R76" s="17" t="s">
        <v>239</v>
      </c>
      <c r="S76" s="15" t="s">
        <v>239</v>
      </c>
      <c r="T76" s="15"/>
      <c r="U76" s="22">
        <v>30840</v>
      </c>
      <c r="V76" s="17" t="s">
        <v>239</v>
      </c>
      <c r="W76" s="15" t="s">
        <v>239</v>
      </c>
      <c r="X76" s="15"/>
      <c r="Y76" s="31">
        <v>71</v>
      </c>
      <c r="Z76" s="17" t="s">
        <v>239</v>
      </c>
    </row>
    <row r="77" spans="1:26" ht="15.75" thickBot="1" x14ac:dyDescent="0.3">
      <c r="A77" s="12"/>
      <c r="B77" s="19" t="s">
        <v>285</v>
      </c>
      <c r="C77" s="20" t="s">
        <v>239</v>
      </c>
      <c r="D77" s="20"/>
      <c r="E77" s="24">
        <v>2180</v>
      </c>
      <c r="F77" s="25" t="s">
        <v>239</v>
      </c>
      <c r="G77" s="20" t="s">
        <v>239</v>
      </c>
      <c r="H77" s="20"/>
      <c r="I77" s="32">
        <v>52</v>
      </c>
      <c r="J77" s="25" t="s">
        <v>239</v>
      </c>
      <c r="K77" s="20" t="s">
        <v>239</v>
      </c>
      <c r="L77" s="20"/>
      <c r="M77" s="32" t="s">
        <v>281</v>
      </c>
      <c r="N77" s="25" t="s">
        <v>239</v>
      </c>
      <c r="O77" s="20" t="s">
        <v>239</v>
      </c>
      <c r="P77" s="20"/>
      <c r="Q77" s="32" t="s">
        <v>281</v>
      </c>
      <c r="R77" s="25" t="s">
        <v>239</v>
      </c>
      <c r="S77" s="20" t="s">
        <v>239</v>
      </c>
      <c r="T77" s="20"/>
      <c r="U77" s="24">
        <v>2180</v>
      </c>
      <c r="V77" s="25" t="s">
        <v>239</v>
      </c>
      <c r="W77" s="20" t="s">
        <v>239</v>
      </c>
      <c r="X77" s="20"/>
      <c r="Y77" s="32">
        <v>52</v>
      </c>
      <c r="Z77" s="25" t="s">
        <v>239</v>
      </c>
    </row>
    <row r="78" spans="1:26" x14ac:dyDescent="0.25">
      <c r="A78" s="12"/>
      <c r="B78" s="26"/>
      <c r="C78" s="26" t="s">
        <v>239</v>
      </c>
      <c r="D78" s="27"/>
      <c r="E78" s="27"/>
      <c r="F78" s="26"/>
      <c r="G78" s="26" t="s">
        <v>239</v>
      </c>
      <c r="H78" s="27"/>
      <c r="I78" s="27"/>
      <c r="J78" s="26"/>
      <c r="K78" s="26" t="s">
        <v>239</v>
      </c>
      <c r="L78" s="27"/>
      <c r="M78" s="27"/>
      <c r="N78" s="26"/>
      <c r="O78" s="26" t="s">
        <v>239</v>
      </c>
      <c r="P78" s="27"/>
      <c r="Q78" s="27"/>
      <c r="R78" s="26"/>
      <c r="S78" s="26" t="s">
        <v>239</v>
      </c>
      <c r="T78" s="27"/>
      <c r="U78" s="27"/>
      <c r="V78" s="26"/>
      <c r="W78" s="26" t="s">
        <v>239</v>
      </c>
      <c r="X78" s="27"/>
      <c r="Y78" s="27"/>
      <c r="Z78" s="26"/>
    </row>
    <row r="79" spans="1:26" ht="15.75" thickBot="1" x14ac:dyDescent="0.3">
      <c r="A79" s="12"/>
      <c r="B79" s="30" t="s">
        <v>453</v>
      </c>
      <c r="C79" s="18" t="s">
        <v>239</v>
      </c>
      <c r="D79" s="15" t="s">
        <v>243</v>
      </c>
      <c r="E79" s="31" t="s">
        <v>796</v>
      </c>
      <c r="F79" s="17" t="s">
        <v>239</v>
      </c>
      <c r="G79" s="18" t="s">
        <v>239</v>
      </c>
      <c r="H79" s="15" t="s">
        <v>243</v>
      </c>
      <c r="I79" s="31">
        <v>123</v>
      </c>
      <c r="J79" s="17" t="s">
        <v>239</v>
      </c>
      <c r="K79" s="18" t="s">
        <v>239</v>
      </c>
      <c r="L79" s="15" t="s">
        <v>243</v>
      </c>
      <c r="M79" s="31" t="s">
        <v>281</v>
      </c>
      <c r="N79" s="17" t="s">
        <v>239</v>
      </c>
      <c r="O79" s="18" t="s">
        <v>239</v>
      </c>
      <c r="P79" s="15" t="s">
        <v>243</v>
      </c>
      <c r="Q79" s="31" t="s">
        <v>281</v>
      </c>
      <c r="R79" s="17" t="s">
        <v>239</v>
      </c>
      <c r="S79" s="18" t="s">
        <v>239</v>
      </c>
      <c r="T79" s="15" t="s">
        <v>243</v>
      </c>
      <c r="U79" s="22">
        <v>33020</v>
      </c>
      <c r="V79" s="17" t="s">
        <v>239</v>
      </c>
      <c r="W79" s="18" t="s">
        <v>239</v>
      </c>
      <c r="X79" s="15" t="s">
        <v>243</v>
      </c>
      <c r="Y79" s="31">
        <v>123</v>
      </c>
      <c r="Z79" s="17" t="s">
        <v>239</v>
      </c>
    </row>
    <row r="80" spans="1:26" ht="15.75" thickTop="1" x14ac:dyDescent="0.25">
      <c r="A80" s="12"/>
      <c r="B80" s="26"/>
      <c r="C80" s="26" t="s">
        <v>239</v>
      </c>
      <c r="D80" s="29"/>
      <c r="E80" s="29"/>
      <c r="F80" s="26"/>
      <c r="G80" s="26" t="s">
        <v>239</v>
      </c>
      <c r="H80" s="29"/>
      <c r="I80" s="29"/>
      <c r="J80" s="26"/>
      <c r="K80" s="26" t="s">
        <v>239</v>
      </c>
      <c r="L80" s="29"/>
      <c r="M80" s="29"/>
      <c r="N80" s="26"/>
      <c r="O80" s="26" t="s">
        <v>239</v>
      </c>
      <c r="P80" s="29"/>
      <c r="Q80" s="29"/>
      <c r="R80" s="26"/>
      <c r="S80" s="26" t="s">
        <v>239</v>
      </c>
      <c r="T80" s="29"/>
      <c r="U80" s="29"/>
      <c r="V80" s="26"/>
      <c r="W80" s="26" t="s">
        <v>239</v>
      </c>
      <c r="X80" s="29"/>
      <c r="Y80" s="29"/>
      <c r="Z80" s="26"/>
    </row>
  </sheetData>
  <mergeCells count="160">
    <mergeCell ref="A54:A80"/>
    <mergeCell ref="B54:Z54"/>
    <mergeCell ref="B55:Z55"/>
    <mergeCell ref="B56:Z56"/>
    <mergeCell ref="B68:Z68"/>
    <mergeCell ref="A30:A38"/>
    <mergeCell ref="B30:Z30"/>
    <mergeCell ref="B31:Z31"/>
    <mergeCell ref="B32:Z32"/>
    <mergeCell ref="A39:A53"/>
    <mergeCell ref="B39:Z39"/>
    <mergeCell ref="B40:Z40"/>
    <mergeCell ref="B41:Z41"/>
    <mergeCell ref="Z74:Z75"/>
    <mergeCell ref="A1:A2"/>
    <mergeCell ref="B1:Z1"/>
    <mergeCell ref="B2:Z2"/>
    <mergeCell ref="B3:Z3"/>
    <mergeCell ref="A4:A29"/>
    <mergeCell ref="B4:Z4"/>
    <mergeCell ref="B5:Z5"/>
    <mergeCell ref="B6:Z6"/>
    <mergeCell ref="B18:Z1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2"/>
    <mergeCell ref="X73:Y73"/>
    <mergeCell ref="Z72:Z73"/>
    <mergeCell ref="C74:C75"/>
    <mergeCell ref="D74:D75"/>
    <mergeCell ref="E74:E75"/>
    <mergeCell ref="F74:F75"/>
    <mergeCell ref="G74:G75"/>
    <mergeCell ref="O72:O73"/>
    <mergeCell ref="P72:Q72"/>
    <mergeCell ref="P73:Q73"/>
    <mergeCell ref="R72:R73"/>
    <mergeCell ref="S72:S73"/>
    <mergeCell ref="T72:U73"/>
    <mergeCell ref="H72:I72"/>
    <mergeCell ref="H73:I73"/>
    <mergeCell ref="J72:J73"/>
    <mergeCell ref="K72:K73"/>
    <mergeCell ref="L72:M73"/>
    <mergeCell ref="N72:N73"/>
    <mergeCell ref="Z60:Z61"/>
    <mergeCell ref="D70:Y70"/>
    <mergeCell ref="D71:I71"/>
    <mergeCell ref="L71:Q71"/>
    <mergeCell ref="T71:Y71"/>
    <mergeCell ref="B72:B73"/>
    <mergeCell ref="C72:C73"/>
    <mergeCell ref="D72:E73"/>
    <mergeCell ref="F72:F73"/>
    <mergeCell ref="G72:G73"/>
    <mergeCell ref="R60:R61"/>
    <mergeCell ref="S60:S61"/>
    <mergeCell ref="T60:U61"/>
    <mergeCell ref="V60:V61"/>
    <mergeCell ref="W60:W61"/>
    <mergeCell ref="X60:Y60"/>
    <mergeCell ref="X61:Y61"/>
    <mergeCell ref="J60:J61"/>
    <mergeCell ref="K60:K61"/>
    <mergeCell ref="L60:M61"/>
    <mergeCell ref="N60:N61"/>
    <mergeCell ref="O60:O61"/>
    <mergeCell ref="P60:Q60"/>
    <mergeCell ref="P61:Q61"/>
    <mergeCell ref="B60:B61"/>
    <mergeCell ref="C60:C61"/>
    <mergeCell ref="D60:E61"/>
    <mergeCell ref="F60:F61"/>
    <mergeCell ref="G60:G61"/>
    <mergeCell ref="H60:I60"/>
    <mergeCell ref="H61:I61"/>
    <mergeCell ref="H44:I44"/>
    <mergeCell ref="J43:J44"/>
    <mergeCell ref="D58:Y58"/>
    <mergeCell ref="D59:I59"/>
    <mergeCell ref="L59:Q59"/>
    <mergeCell ref="T59:Y59"/>
    <mergeCell ref="H34:I34"/>
    <mergeCell ref="H35:I35"/>
    <mergeCell ref="J34:J35"/>
    <mergeCell ref="B43:B44"/>
    <mergeCell ref="C43:C44"/>
    <mergeCell ref="D43:E43"/>
    <mergeCell ref="D44:E44"/>
    <mergeCell ref="F43:F44"/>
    <mergeCell ref="G43:G44"/>
    <mergeCell ref="H43:I43"/>
    <mergeCell ref="B34:B35"/>
    <mergeCell ref="C34:C35"/>
    <mergeCell ref="D34:E34"/>
    <mergeCell ref="D35:E35"/>
    <mergeCell ref="F34:F35"/>
    <mergeCell ref="G34:G35"/>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6"/>
  <sheetViews>
    <sheetView showGridLines="0" workbookViewId="0"/>
  </sheetViews>
  <sheetFormatPr defaultRowHeight="15" x14ac:dyDescent="0.25"/>
  <cols>
    <col min="1" max="3" width="36.5703125" bestFit="1" customWidth="1"/>
    <col min="4" max="4" width="3.7109375" customWidth="1"/>
    <col min="5" max="5" width="16.140625" customWidth="1"/>
    <col min="6" max="6" width="4" customWidth="1"/>
    <col min="7" max="8" width="3.7109375" customWidth="1"/>
    <col min="9" max="9" width="16.140625" customWidth="1"/>
    <col min="10" max="10" width="4" customWidth="1"/>
    <col min="11" max="12" width="3.7109375" customWidth="1"/>
    <col min="13" max="13" width="14.85546875" customWidth="1"/>
    <col min="14" max="14" width="4" customWidth="1"/>
    <col min="15" max="16" width="3.7109375" customWidth="1"/>
    <col min="17" max="17" width="14.85546875" customWidth="1"/>
    <col min="18" max="18" width="4" customWidth="1"/>
    <col min="19" max="20" width="3.7109375" customWidth="1"/>
    <col min="21" max="21" width="14.85546875" customWidth="1"/>
    <col min="22" max="22" width="4" customWidth="1"/>
    <col min="23" max="24" width="3.7109375" customWidth="1"/>
    <col min="25" max="25" width="16.140625" customWidth="1"/>
    <col min="26" max="26" width="4" customWidth="1"/>
    <col min="27" max="28" width="3.7109375" customWidth="1"/>
    <col min="29" max="29" width="11.85546875" customWidth="1"/>
    <col min="30" max="30" width="3.7109375" customWidth="1"/>
  </cols>
  <sheetData>
    <row r="1" spans="1:30" ht="15" customHeight="1" x14ac:dyDescent="0.25">
      <c r="A1" s="7" t="s">
        <v>7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9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6" t="s">
        <v>46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15"/>
      <c r="C7" s="15"/>
      <c r="D7" s="15"/>
      <c r="E7" s="15"/>
      <c r="F7" s="15"/>
      <c r="G7" s="15"/>
      <c r="H7" s="15"/>
      <c r="I7" s="15"/>
      <c r="J7" s="15"/>
    </row>
    <row r="8" spans="1:30" ht="15.75" thickBot="1" x14ac:dyDescent="0.3">
      <c r="A8" s="12"/>
      <c r="B8" s="18"/>
      <c r="C8" s="18" t="s">
        <v>239</v>
      </c>
      <c r="D8" s="33" t="s">
        <v>461</v>
      </c>
      <c r="E8" s="33"/>
      <c r="F8" s="18"/>
      <c r="G8" s="18"/>
      <c r="H8" s="56">
        <v>41274</v>
      </c>
      <c r="I8" s="56"/>
      <c r="J8" s="18"/>
    </row>
    <row r="9" spans="1:30" ht="25.5" x14ac:dyDescent="0.25">
      <c r="A9" s="12"/>
      <c r="B9" s="47" t="s">
        <v>462</v>
      </c>
      <c r="C9" s="20" t="s">
        <v>239</v>
      </c>
      <c r="D9" s="20"/>
      <c r="E9" s="20"/>
      <c r="F9" s="20"/>
      <c r="G9" s="20"/>
      <c r="H9" s="20"/>
      <c r="I9" s="20"/>
      <c r="J9" s="20"/>
    </row>
    <row r="10" spans="1:30" x14ac:dyDescent="0.25">
      <c r="A10" s="12"/>
      <c r="B10" s="30" t="s">
        <v>463</v>
      </c>
      <c r="C10" s="15" t="s">
        <v>239</v>
      </c>
      <c r="D10" s="15"/>
      <c r="E10" s="15"/>
      <c r="F10" s="15"/>
      <c r="G10" s="15"/>
      <c r="H10" s="15"/>
      <c r="I10" s="15"/>
      <c r="J10" s="15"/>
    </row>
    <row r="11" spans="1:30" x14ac:dyDescent="0.25">
      <c r="A11" s="12"/>
      <c r="B11" s="37" t="s">
        <v>464</v>
      </c>
      <c r="C11" s="20" t="s">
        <v>239</v>
      </c>
      <c r="D11" s="20" t="s">
        <v>243</v>
      </c>
      <c r="E11" s="24">
        <v>449224</v>
      </c>
      <c r="F11" s="25" t="s">
        <v>239</v>
      </c>
      <c r="G11" s="20"/>
      <c r="H11" s="20" t="s">
        <v>243</v>
      </c>
      <c r="I11" s="24">
        <v>428554</v>
      </c>
      <c r="J11" s="25" t="s">
        <v>239</v>
      </c>
    </row>
    <row r="12" spans="1:30" x14ac:dyDescent="0.25">
      <c r="A12" s="12"/>
      <c r="B12" s="21" t="s">
        <v>295</v>
      </c>
      <c r="C12" s="15" t="s">
        <v>239</v>
      </c>
      <c r="D12" s="15"/>
      <c r="E12" s="22">
        <v>529172</v>
      </c>
      <c r="F12" s="17" t="s">
        <v>239</v>
      </c>
      <c r="G12" s="15"/>
      <c r="H12" s="15"/>
      <c r="I12" s="22">
        <v>480494</v>
      </c>
      <c r="J12" s="17" t="s">
        <v>239</v>
      </c>
    </row>
    <row r="13" spans="1:30" ht="15.75" thickBot="1" x14ac:dyDescent="0.3">
      <c r="A13" s="12"/>
      <c r="B13" s="37" t="s">
        <v>465</v>
      </c>
      <c r="C13" s="20" t="s">
        <v>239</v>
      </c>
      <c r="D13" s="20"/>
      <c r="E13" s="24">
        <v>60375</v>
      </c>
      <c r="F13" s="25" t="s">
        <v>239</v>
      </c>
      <c r="G13" s="20"/>
      <c r="H13" s="20"/>
      <c r="I13" s="24">
        <v>55474</v>
      </c>
      <c r="J13" s="25" t="s">
        <v>239</v>
      </c>
    </row>
    <row r="14" spans="1:30" x14ac:dyDescent="0.25">
      <c r="A14" s="12"/>
      <c r="B14" s="26"/>
      <c r="C14" s="26" t="s">
        <v>239</v>
      </c>
      <c r="D14" s="27"/>
      <c r="E14" s="27"/>
      <c r="F14" s="26"/>
      <c r="G14" s="26"/>
      <c r="H14" s="27"/>
      <c r="I14" s="27"/>
      <c r="J14" s="26"/>
    </row>
    <row r="15" spans="1:30" x14ac:dyDescent="0.25">
      <c r="A15" s="12"/>
      <c r="B15" s="30" t="s">
        <v>466</v>
      </c>
      <c r="C15" s="18" t="s">
        <v>239</v>
      </c>
      <c r="D15" s="15"/>
      <c r="E15" s="22">
        <v>1038771</v>
      </c>
      <c r="F15" s="17" t="s">
        <v>239</v>
      </c>
      <c r="G15" s="18"/>
      <c r="H15" s="15"/>
      <c r="I15" s="22">
        <v>964522</v>
      </c>
      <c r="J15" s="17" t="s">
        <v>239</v>
      </c>
    </row>
    <row r="16" spans="1:30" x14ac:dyDescent="0.25">
      <c r="A16" s="12"/>
      <c r="B16" s="19" t="s">
        <v>295</v>
      </c>
      <c r="C16" s="28" t="s">
        <v>239</v>
      </c>
      <c r="D16" s="20"/>
      <c r="E16" s="24">
        <v>126451</v>
      </c>
      <c r="F16" s="25" t="s">
        <v>239</v>
      </c>
      <c r="G16" s="28"/>
      <c r="H16" s="20"/>
      <c r="I16" s="24">
        <v>124225</v>
      </c>
      <c r="J16" s="25" t="s">
        <v>239</v>
      </c>
    </row>
    <row r="17" spans="1:10" x14ac:dyDescent="0.25">
      <c r="A17" s="12"/>
      <c r="B17" s="30" t="s">
        <v>467</v>
      </c>
      <c r="C17" s="18" t="s">
        <v>239</v>
      </c>
      <c r="D17" s="15"/>
      <c r="E17" s="22">
        <v>1259</v>
      </c>
      <c r="F17" s="17" t="s">
        <v>239</v>
      </c>
      <c r="G17" s="18"/>
      <c r="H17" s="15"/>
      <c r="I17" s="22">
        <v>2732</v>
      </c>
      <c r="J17" s="17" t="s">
        <v>239</v>
      </c>
    </row>
    <row r="18" spans="1:10" ht="15.75" thickBot="1" x14ac:dyDescent="0.3">
      <c r="A18" s="12"/>
      <c r="B18" s="19" t="s">
        <v>468</v>
      </c>
      <c r="C18" s="28" t="s">
        <v>239</v>
      </c>
      <c r="D18" s="20"/>
      <c r="E18" s="24">
        <v>49065</v>
      </c>
      <c r="F18" s="25" t="s">
        <v>239</v>
      </c>
      <c r="G18" s="28"/>
      <c r="H18" s="20"/>
      <c r="I18" s="24">
        <v>48547</v>
      </c>
      <c r="J18" s="25" t="s">
        <v>239</v>
      </c>
    </row>
    <row r="19" spans="1:10" x14ac:dyDescent="0.25">
      <c r="A19" s="12"/>
      <c r="B19" s="26"/>
      <c r="C19" s="26" t="s">
        <v>239</v>
      </c>
      <c r="D19" s="27"/>
      <c r="E19" s="27"/>
      <c r="F19" s="26"/>
      <c r="G19" s="26"/>
      <c r="H19" s="27"/>
      <c r="I19" s="27"/>
      <c r="J19" s="26"/>
    </row>
    <row r="20" spans="1:10" ht="25.5" x14ac:dyDescent="0.25">
      <c r="A20" s="12"/>
      <c r="B20" s="30" t="s">
        <v>469</v>
      </c>
      <c r="C20" s="18" t="s">
        <v>239</v>
      </c>
      <c r="D20" s="15"/>
      <c r="E20" s="22">
        <v>1215546</v>
      </c>
      <c r="F20" s="17" t="s">
        <v>239</v>
      </c>
      <c r="G20" s="18"/>
      <c r="H20" s="15"/>
      <c r="I20" s="22">
        <v>1140026</v>
      </c>
      <c r="J20" s="17" t="s">
        <v>239</v>
      </c>
    </row>
    <row r="21" spans="1:10" x14ac:dyDescent="0.25">
      <c r="A21" s="12"/>
      <c r="B21" s="19" t="s">
        <v>470</v>
      </c>
      <c r="C21" s="28" t="s">
        <v>239</v>
      </c>
      <c r="D21" s="20"/>
      <c r="E21" s="32">
        <v>135</v>
      </c>
      <c r="F21" s="25" t="s">
        <v>239</v>
      </c>
      <c r="G21" s="28"/>
      <c r="H21" s="20"/>
      <c r="I21" s="32" t="s">
        <v>471</v>
      </c>
      <c r="J21" s="25" t="s">
        <v>352</v>
      </c>
    </row>
    <row r="22" spans="1:10" ht="26.25" thickBot="1" x14ac:dyDescent="0.3">
      <c r="A22" s="12"/>
      <c r="B22" s="30" t="s">
        <v>472</v>
      </c>
      <c r="C22" s="18" t="s">
        <v>239</v>
      </c>
      <c r="D22" s="15"/>
      <c r="E22" s="31" t="s">
        <v>473</v>
      </c>
      <c r="F22" s="17" t="s">
        <v>352</v>
      </c>
      <c r="G22" s="18"/>
      <c r="H22" s="15"/>
      <c r="I22" s="31" t="s">
        <v>474</v>
      </c>
      <c r="J22" s="17" t="s">
        <v>352</v>
      </c>
    </row>
    <row r="23" spans="1:10" x14ac:dyDescent="0.25">
      <c r="A23" s="12"/>
      <c r="B23" s="26"/>
      <c r="C23" s="26" t="s">
        <v>239</v>
      </c>
      <c r="D23" s="27"/>
      <c r="E23" s="27"/>
      <c r="F23" s="26"/>
      <c r="G23" s="26"/>
      <c r="H23" s="27"/>
      <c r="I23" s="27"/>
      <c r="J23" s="26"/>
    </row>
    <row r="24" spans="1:10" ht="26.25" thickBot="1" x14ac:dyDescent="0.3">
      <c r="A24" s="12"/>
      <c r="B24" s="19" t="s">
        <v>475</v>
      </c>
      <c r="C24" s="28" t="s">
        <v>239</v>
      </c>
      <c r="D24" s="20"/>
      <c r="E24" s="24">
        <v>1196416</v>
      </c>
      <c r="F24" s="25" t="s">
        <v>239</v>
      </c>
      <c r="G24" s="28"/>
      <c r="H24" s="20"/>
      <c r="I24" s="24">
        <v>1115535</v>
      </c>
      <c r="J24" s="25" t="s">
        <v>239</v>
      </c>
    </row>
    <row r="25" spans="1:10" x14ac:dyDescent="0.25">
      <c r="A25" s="12"/>
      <c r="B25" s="26"/>
      <c r="C25" s="26" t="s">
        <v>239</v>
      </c>
      <c r="D25" s="27"/>
      <c r="E25" s="27"/>
      <c r="F25" s="26"/>
      <c r="G25" s="26"/>
      <c r="H25" s="27"/>
      <c r="I25" s="27"/>
      <c r="J25" s="26"/>
    </row>
    <row r="26" spans="1:10" ht="25.5" x14ac:dyDescent="0.25">
      <c r="A26" s="12"/>
      <c r="B26" s="55" t="s">
        <v>34</v>
      </c>
      <c r="C26" s="18" t="s">
        <v>239</v>
      </c>
      <c r="D26" s="15"/>
      <c r="E26" s="15"/>
      <c r="F26" s="15"/>
      <c r="G26" s="18"/>
      <c r="H26" s="15"/>
      <c r="I26" s="15"/>
      <c r="J26" s="15"/>
    </row>
    <row r="27" spans="1:10" x14ac:dyDescent="0.25">
      <c r="A27" s="12"/>
      <c r="B27" s="19" t="s">
        <v>463</v>
      </c>
      <c r="C27" s="28" t="s">
        <v>239</v>
      </c>
      <c r="D27" s="20"/>
      <c r="E27" s="20"/>
      <c r="F27" s="20"/>
      <c r="G27" s="28"/>
      <c r="H27" s="20"/>
      <c r="I27" s="20"/>
      <c r="J27" s="20"/>
    </row>
    <row r="28" spans="1:10" x14ac:dyDescent="0.25">
      <c r="A28" s="12"/>
      <c r="B28" s="21" t="s">
        <v>464</v>
      </c>
      <c r="C28" s="18" t="s">
        <v>239</v>
      </c>
      <c r="D28" s="15"/>
      <c r="E28" s="22">
        <v>124027</v>
      </c>
      <c r="F28" s="17" t="s">
        <v>239</v>
      </c>
      <c r="G28" s="18"/>
      <c r="H28" s="15"/>
      <c r="I28" s="22">
        <v>142480</v>
      </c>
      <c r="J28" s="17" t="s">
        <v>239</v>
      </c>
    </row>
    <row r="29" spans="1:10" x14ac:dyDescent="0.25">
      <c r="A29" s="12"/>
      <c r="B29" s="37" t="s">
        <v>295</v>
      </c>
      <c r="C29" s="28" t="s">
        <v>239</v>
      </c>
      <c r="D29" s="20"/>
      <c r="E29" s="24">
        <v>109285</v>
      </c>
      <c r="F29" s="25" t="s">
        <v>239</v>
      </c>
      <c r="G29" s="28"/>
      <c r="H29" s="20"/>
      <c r="I29" s="24">
        <v>134413</v>
      </c>
      <c r="J29" s="25" t="s">
        <v>239</v>
      </c>
    </row>
    <row r="30" spans="1:10" ht="15.75" thickBot="1" x14ac:dyDescent="0.3">
      <c r="A30" s="12"/>
      <c r="B30" s="21" t="s">
        <v>465</v>
      </c>
      <c r="C30" s="18" t="s">
        <v>239</v>
      </c>
      <c r="D30" s="15"/>
      <c r="E30" s="22">
        <v>5673</v>
      </c>
      <c r="F30" s="17" t="s">
        <v>239</v>
      </c>
      <c r="G30" s="18"/>
      <c r="H30" s="15"/>
      <c r="I30" s="22">
        <v>13259</v>
      </c>
      <c r="J30" s="17" t="s">
        <v>239</v>
      </c>
    </row>
    <row r="31" spans="1:10" x14ac:dyDescent="0.25">
      <c r="A31" s="12"/>
      <c r="B31" s="26"/>
      <c r="C31" s="26" t="s">
        <v>239</v>
      </c>
      <c r="D31" s="27"/>
      <c r="E31" s="27"/>
      <c r="F31" s="26"/>
      <c r="G31" s="26"/>
      <c r="H31" s="27"/>
      <c r="I31" s="27"/>
      <c r="J31" s="26"/>
    </row>
    <row r="32" spans="1:10" x14ac:dyDescent="0.25">
      <c r="A32" s="12"/>
      <c r="B32" s="19" t="s">
        <v>466</v>
      </c>
      <c r="C32" s="28" t="s">
        <v>239</v>
      </c>
      <c r="D32" s="20"/>
      <c r="E32" s="24">
        <v>238985</v>
      </c>
      <c r="F32" s="25" t="s">
        <v>239</v>
      </c>
      <c r="G32" s="28"/>
      <c r="H32" s="20"/>
      <c r="I32" s="24">
        <v>290152</v>
      </c>
      <c r="J32" s="25" t="s">
        <v>239</v>
      </c>
    </row>
    <row r="33" spans="1:30" ht="15.75" thickBot="1" x14ac:dyDescent="0.3">
      <c r="A33" s="12"/>
      <c r="B33" s="30" t="s">
        <v>295</v>
      </c>
      <c r="C33" s="18" t="s">
        <v>239</v>
      </c>
      <c r="D33" s="15"/>
      <c r="E33" s="22">
        <v>3906</v>
      </c>
      <c r="F33" s="17" t="s">
        <v>239</v>
      </c>
      <c r="G33" s="18"/>
      <c r="H33" s="15"/>
      <c r="I33" s="22">
        <v>6143</v>
      </c>
      <c r="J33" s="17" t="s">
        <v>239</v>
      </c>
    </row>
    <row r="34" spans="1:30" x14ac:dyDescent="0.25">
      <c r="A34" s="12"/>
      <c r="B34" s="26"/>
      <c r="C34" s="26" t="s">
        <v>239</v>
      </c>
      <c r="D34" s="27"/>
      <c r="E34" s="27"/>
      <c r="F34" s="26"/>
      <c r="G34" s="26"/>
      <c r="H34" s="27"/>
      <c r="I34" s="27"/>
      <c r="J34" s="26"/>
    </row>
    <row r="35" spans="1:30" x14ac:dyDescent="0.25">
      <c r="A35" s="12"/>
      <c r="B35" s="54"/>
      <c r="C35" s="28" t="s">
        <v>239</v>
      </c>
      <c r="D35" s="20"/>
      <c r="E35" s="24">
        <v>242891</v>
      </c>
      <c r="F35" s="25" t="s">
        <v>239</v>
      </c>
      <c r="G35" s="28"/>
      <c r="H35" s="20"/>
      <c r="I35" s="24">
        <v>296295</v>
      </c>
      <c r="J35" s="25" t="s">
        <v>239</v>
      </c>
    </row>
    <row r="36" spans="1:30" ht="15.75" thickBot="1" x14ac:dyDescent="0.3">
      <c r="A36" s="12"/>
      <c r="B36" s="30" t="s">
        <v>476</v>
      </c>
      <c r="C36" s="18" t="s">
        <v>239</v>
      </c>
      <c r="D36" s="15"/>
      <c r="E36" s="31" t="s">
        <v>477</v>
      </c>
      <c r="F36" s="17" t="s">
        <v>352</v>
      </c>
      <c r="G36" s="18"/>
      <c r="H36" s="15"/>
      <c r="I36" s="31" t="s">
        <v>478</v>
      </c>
      <c r="J36" s="17" t="s">
        <v>352</v>
      </c>
    </row>
    <row r="37" spans="1:30" x14ac:dyDescent="0.25">
      <c r="A37" s="12"/>
      <c r="B37" s="26"/>
      <c r="C37" s="26" t="s">
        <v>239</v>
      </c>
      <c r="D37" s="27"/>
      <c r="E37" s="27"/>
      <c r="F37" s="26"/>
      <c r="G37" s="26"/>
      <c r="H37" s="27"/>
      <c r="I37" s="27"/>
      <c r="J37" s="26"/>
    </row>
    <row r="38" spans="1:30" ht="26.25" thickBot="1" x14ac:dyDescent="0.3">
      <c r="A38" s="12"/>
      <c r="B38" s="19" t="s">
        <v>479</v>
      </c>
      <c r="C38" s="28" t="s">
        <v>239</v>
      </c>
      <c r="D38" s="20"/>
      <c r="E38" s="24">
        <v>240835</v>
      </c>
      <c r="F38" s="25" t="s">
        <v>239</v>
      </c>
      <c r="G38" s="28"/>
      <c r="H38" s="20"/>
      <c r="I38" s="24">
        <v>293646</v>
      </c>
      <c r="J38" s="25" t="s">
        <v>239</v>
      </c>
    </row>
    <row r="39" spans="1:30" x14ac:dyDescent="0.25">
      <c r="A39" s="12"/>
      <c r="B39" s="26"/>
      <c r="C39" s="26" t="s">
        <v>239</v>
      </c>
      <c r="D39" s="27"/>
      <c r="E39" s="27"/>
      <c r="F39" s="26"/>
      <c r="G39" s="26"/>
      <c r="H39" s="27"/>
      <c r="I39" s="27"/>
      <c r="J39" s="26"/>
    </row>
    <row r="40" spans="1:30" ht="15.75" thickBot="1" x14ac:dyDescent="0.3">
      <c r="A40" s="12"/>
      <c r="B40" s="30" t="s">
        <v>480</v>
      </c>
      <c r="C40" s="18" t="s">
        <v>239</v>
      </c>
      <c r="D40" s="15" t="s">
        <v>243</v>
      </c>
      <c r="E40" s="22">
        <v>1437251</v>
      </c>
      <c r="F40" s="17" t="s">
        <v>239</v>
      </c>
      <c r="G40" s="18"/>
      <c r="H40" s="15" t="s">
        <v>243</v>
      </c>
      <c r="I40" s="22">
        <v>1409181</v>
      </c>
      <c r="J40" s="17" t="s">
        <v>239</v>
      </c>
    </row>
    <row r="41" spans="1:30" ht="15.75" thickTop="1" x14ac:dyDescent="0.25">
      <c r="A41" s="12"/>
      <c r="B41" s="26"/>
      <c r="C41" s="26" t="s">
        <v>239</v>
      </c>
      <c r="D41" s="29"/>
      <c r="E41" s="29"/>
      <c r="F41" s="26"/>
      <c r="G41" s="26"/>
      <c r="H41" s="29"/>
      <c r="I41" s="29"/>
      <c r="J41" s="26"/>
    </row>
    <row r="42" spans="1:30" ht="15.75"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ht="89.25" x14ac:dyDescent="0.25">
      <c r="A43" s="12"/>
      <c r="B43" s="14" t="s">
        <v>481</v>
      </c>
      <c r="C43" s="14" t="s">
        <v>482</v>
      </c>
    </row>
    <row r="44" spans="1:30" ht="15" customHeight="1" x14ac:dyDescent="0.25">
      <c r="A44" s="12" t="s">
        <v>799</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6" t="s">
        <v>483</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ht="15.75"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12"/>
      <c r="B47" s="15"/>
      <c r="C47" s="15"/>
      <c r="D47" s="15"/>
      <c r="E47" s="15"/>
      <c r="F47" s="15"/>
      <c r="G47" s="15"/>
      <c r="H47" s="15"/>
      <c r="I47" s="15"/>
      <c r="J47" s="15"/>
      <c r="K47" s="15"/>
      <c r="L47" s="15"/>
      <c r="M47" s="15"/>
      <c r="N47" s="15"/>
    </row>
    <row r="48" spans="1:30" x14ac:dyDescent="0.25">
      <c r="A48" s="12"/>
      <c r="B48" s="39"/>
      <c r="C48" s="39" t="s">
        <v>239</v>
      </c>
      <c r="D48" s="40" t="s">
        <v>484</v>
      </c>
      <c r="E48" s="40"/>
      <c r="F48" s="39"/>
      <c r="G48" s="39"/>
      <c r="H48" s="40" t="s">
        <v>82</v>
      </c>
      <c r="I48" s="40"/>
      <c r="J48" s="39"/>
      <c r="K48" s="39"/>
      <c r="L48" s="40" t="s">
        <v>146</v>
      </c>
      <c r="M48" s="40"/>
      <c r="N48" s="39"/>
    </row>
    <row r="49" spans="1:14" x14ac:dyDescent="0.25">
      <c r="A49" s="12"/>
      <c r="B49" s="39"/>
      <c r="C49" s="39"/>
      <c r="D49" s="40" t="s">
        <v>485</v>
      </c>
      <c r="E49" s="40"/>
      <c r="F49" s="39"/>
      <c r="G49" s="39"/>
      <c r="H49" s="40" t="s">
        <v>485</v>
      </c>
      <c r="I49" s="40"/>
      <c r="J49" s="39"/>
      <c r="K49" s="39"/>
      <c r="L49" s="40"/>
      <c r="M49" s="40"/>
      <c r="N49" s="39"/>
    </row>
    <row r="50" spans="1:14" x14ac:dyDescent="0.25">
      <c r="A50" s="12"/>
      <c r="B50" s="39"/>
      <c r="C50" s="39"/>
      <c r="D50" s="40" t="s">
        <v>486</v>
      </c>
      <c r="E50" s="40"/>
      <c r="F50" s="39"/>
      <c r="G50" s="39"/>
      <c r="H50" s="40" t="s">
        <v>486</v>
      </c>
      <c r="I50" s="40"/>
      <c r="J50" s="39"/>
      <c r="K50" s="39"/>
      <c r="L50" s="40"/>
      <c r="M50" s="40"/>
      <c r="N50" s="39"/>
    </row>
    <row r="51" spans="1:14" x14ac:dyDescent="0.25">
      <c r="A51" s="12"/>
      <c r="B51" s="39"/>
      <c r="C51" s="39"/>
      <c r="D51" s="40" t="s">
        <v>487</v>
      </c>
      <c r="E51" s="40"/>
      <c r="F51" s="39"/>
      <c r="G51" s="39"/>
      <c r="H51" s="40" t="s">
        <v>487</v>
      </c>
      <c r="I51" s="40"/>
      <c r="J51" s="39"/>
      <c r="K51" s="39"/>
      <c r="L51" s="40"/>
      <c r="M51" s="40"/>
      <c r="N51" s="39"/>
    </row>
    <row r="52" spans="1:14" ht="15.75" thickBot="1" x14ac:dyDescent="0.3">
      <c r="A52" s="12"/>
      <c r="B52" s="39"/>
      <c r="C52" s="39"/>
      <c r="D52" s="33" t="s">
        <v>488</v>
      </c>
      <c r="E52" s="33"/>
      <c r="F52" s="39"/>
      <c r="G52" s="39"/>
      <c r="H52" s="33" t="s">
        <v>488</v>
      </c>
      <c r="I52" s="33"/>
      <c r="J52" s="39"/>
      <c r="K52" s="39"/>
      <c r="L52" s="33"/>
      <c r="M52" s="33"/>
      <c r="N52" s="39"/>
    </row>
    <row r="53" spans="1:14" x14ac:dyDescent="0.25">
      <c r="A53" s="12"/>
      <c r="B53" s="47" t="s">
        <v>489</v>
      </c>
      <c r="C53" s="20" t="s">
        <v>239</v>
      </c>
      <c r="D53" s="20"/>
      <c r="E53" s="20"/>
      <c r="F53" s="20"/>
      <c r="G53" s="20"/>
      <c r="H53" s="20"/>
      <c r="I53" s="20"/>
      <c r="J53" s="20"/>
      <c r="K53" s="20"/>
      <c r="L53" s="20"/>
      <c r="M53" s="20"/>
      <c r="N53" s="20"/>
    </row>
    <row r="54" spans="1:14" x14ac:dyDescent="0.25">
      <c r="A54" s="12"/>
      <c r="B54" s="21" t="s">
        <v>490</v>
      </c>
      <c r="C54" s="15" t="s">
        <v>239</v>
      </c>
      <c r="D54" s="15" t="s">
        <v>243</v>
      </c>
      <c r="E54" s="22">
        <v>21800</v>
      </c>
      <c r="F54" s="17" t="s">
        <v>239</v>
      </c>
      <c r="G54" s="15"/>
      <c r="H54" s="15" t="s">
        <v>243</v>
      </c>
      <c r="I54" s="22">
        <v>2020</v>
      </c>
      <c r="J54" s="17" t="s">
        <v>239</v>
      </c>
      <c r="K54" s="15"/>
      <c r="L54" s="15" t="s">
        <v>243</v>
      </c>
      <c r="M54" s="22">
        <v>23820</v>
      </c>
      <c r="N54" s="17" t="s">
        <v>239</v>
      </c>
    </row>
    <row r="55" spans="1:14" x14ac:dyDescent="0.25">
      <c r="A55" s="12"/>
      <c r="B55" s="37" t="s">
        <v>491</v>
      </c>
      <c r="C55" s="20" t="s">
        <v>239</v>
      </c>
      <c r="D55" s="20"/>
      <c r="E55" s="32" t="s">
        <v>492</v>
      </c>
      <c r="F55" s="25" t="s">
        <v>352</v>
      </c>
      <c r="G55" s="20"/>
      <c r="H55" s="20"/>
      <c r="I55" s="32" t="s">
        <v>281</v>
      </c>
      <c r="J55" s="25" t="s">
        <v>239</v>
      </c>
      <c r="K55" s="20"/>
      <c r="L55" s="20"/>
      <c r="M55" s="32" t="s">
        <v>492</v>
      </c>
      <c r="N55" s="25" t="s">
        <v>352</v>
      </c>
    </row>
    <row r="56" spans="1:14" ht="26.25" thickBot="1" x14ac:dyDescent="0.3">
      <c r="A56" s="12"/>
      <c r="B56" s="21" t="s">
        <v>493</v>
      </c>
      <c r="C56" s="15" t="s">
        <v>239</v>
      </c>
      <c r="D56" s="15"/>
      <c r="E56" s="31">
        <v>344</v>
      </c>
      <c r="F56" s="17" t="s">
        <v>239</v>
      </c>
      <c r="G56" s="15"/>
      <c r="H56" s="15"/>
      <c r="I56" s="31" t="s">
        <v>281</v>
      </c>
      <c r="J56" s="17" t="s">
        <v>239</v>
      </c>
      <c r="K56" s="15"/>
      <c r="L56" s="15"/>
      <c r="M56" s="31">
        <v>344</v>
      </c>
      <c r="N56" s="17" t="s">
        <v>239</v>
      </c>
    </row>
    <row r="57" spans="1:14" x14ac:dyDescent="0.25">
      <c r="A57" s="12"/>
      <c r="B57" s="26"/>
      <c r="C57" s="26" t="s">
        <v>239</v>
      </c>
      <c r="D57" s="27"/>
      <c r="E57" s="27"/>
      <c r="F57" s="26"/>
      <c r="G57" s="26"/>
      <c r="H57" s="27"/>
      <c r="I57" s="27"/>
      <c r="J57" s="26"/>
      <c r="K57" s="26"/>
      <c r="L57" s="27"/>
      <c r="M57" s="27"/>
      <c r="N57" s="26"/>
    </row>
    <row r="58" spans="1:14" x14ac:dyDescent="0.25">
      <c r="A58" s="12"/>
      <c r="B58" s="23" t="s">
        <v>494</v>
      </c>
      <c r="C58" s="28" t="s">
        <v>239</v>
      </c>
      <c r="D58" s="20"/>
      <c r="E58" s="32" t="s">
        <v>495</v>
      </c>
      <c r="F58" s="25" t="s">
        <v>352</v>
      </c>
      <c r="G58" s="28"/>
      <c r="H58" s="20"/>
      <c r="I58" s="32" t="s">
        <v>281</v>
      </c>
      <c r="J58" s="25" t="s">
        <v>239</v>
      </c>
      <c r="K58" s="28"/>
      <c r="L58" s="20"/>
      <c r="M58" s="32" t="s">
        <v>495</v>
      </c>
      <c r="N58" s="25" t="s">
        <v>352</v>
      </c>
    </row>
    <row r="59" spans="1:14" ht="15.75" thickBot="1" x14ac:dyDescent="0.3">
      <c r="A59" s="12"/>
      <c r="B59" s="21" t="s">
        <v>496</v>
      </c>
      <c r="C59" s="18" t="s">
        <v>239</v>
      </c>
      <c r="D59" s="15"/>
      <c r="E59" s="31" t="s">
        <v>497</v>
      </c>
      <c r="F59" s="17" t="s">
        <v>352</v>
      </c>
      <c r="G59" s="18"/>
      <c r="H59" s="15"/>
      <c r="I59" s="31">
        <v>36</v>
      </c>
      <c r="J59" s="17" t="s">
        <v>239</v>
      </c>
      <c r="K59" s="18"/>
      <c r="L59" s="15"/>
      <c r="M59" s="31" t="s">
        <v>498</v>
      </c>
      <c r="N59" s="17" t="s">
        <v>352</v>
      </c>
    </row>
    <row r="60" spans="1:14" x14ac:dyDescent="0.25">
      <c r="A60" s="12"/>
      <c r="B60" s="26"/>
      <c r="C60" s="26" t="s">
        <v>239</v>
      </c>
      <c r="D60" s="27"/>
      <c r="E60" s="27"/>
      <c r="F60" s="26"/>
      <c r="G60" s="26"/>
      <c r="H60" s="27"/>
      <c r="I60" s="27"/>
      <c r="J60" s="26"/>
      <c r="K60" s="26"/>
      <c r="L60" s="27"/>
      <c r="M60" s="27"/>
      <c r="N60" s="26"/>
    </row>
    <row r="61" spans="1:14" ht="15.75" thickBot="1" x14ac:dyDescent="0.3">
      <c r="A61" s="12"/>
      <c r="B61" s="37" t="s">
        <v>499</v>
      </c>
      <c r="C61" s="28" t="s">
        <v>239</v>
      </c>
      <c r="D61" s="20" t="s">
        <v>243</v>
      </c>
      <c r="E61" s="24">
        <v>19265</v>
      </c>
      <c r="F61" s="25" t="s">
        <v>239</v>
      </c>
      <c r="G61" s="28"/>
      <c r="H61" s="20" t="s">
        <v>243</v>
      </c>
      <c r="I61" s="24">
        <v>2056</v>
      </c>
      <c r="J61" s="25" t="s">
        <v>239</v>
      </c>
      <c r="K61" s="28"/>
      <c r="L61" s="20" t="s">
        <v>243</v>
      </c>
      <c r="M61" s="24">
        <v>21321</v>
      </c>
      <c r="N61" s="25" t="s">
        <v>239</v>
      </c>
    </row>
    <row r="62" spans="1:14" ht="15.75" thickTop="1" x14ac:dyDescent="0.25">
      <c r="A62" s="12"/>
      <c r="B62" s="26"/>
      <c r="C62" s="26" t="s">
        <v>239</v>
      </c>
      <c r="D62" s="29"/>
      <c r="E62" s="29"/>
      <c r="F62" s="26"/>
      <c r="G62" s="26"/>
      <c r="H62" s="29"/>
      <c r="I62" s="29"/>
      <c r="J62" s="26"/>
      <c r="K62" s="26"/>
      <c r="L62" s="29"/>
      <c r="M62" s="29"/>
      <c r="N62" s="26"/>
    </row>
    <row r="63" spans="1:14" x14ac:dyDescent="0.25">
      <c r="A63" s="12"/>
      <c r="B63" s="15"/>
      <c r="C63" s="16"/>
      <c r="D63" s="16"/>
      <c r="E63" s="16"/>
      <c r="F63" s="16"/>
      <c r="G63" s="16"/>
      <c r="H63" s="16"/>
      <c r="I63" s="16"/>
      <c r="J63" s="16"/>
      <c r="K63" s="16"/>
      <c r="L63" s="16"/>
      <c r="M63" s="16"/>
      <c r="N63" s="16"/>
    </row>
    <row r="64" spans="1:14" x14ac:dyDescent="0.25">
      <c r="A64" s="12"/>
      <c r="B64" s="55" t="s">
        <v>500</v>
      </c>
      <c r="C64" s="18" t="s">
        <v>239</v>
      </c>
      <c r="D64" s="15"/>
      <c r="E64" s="15"/>
      <c r="F64" s="15"/>
      <c r="G64" s="18"/>
      <c r="H64" s="15"/>
      <c r="I64" s="15"/>
      <c r="J64" s="15"/>
      <c r="K64" s="18"/>
      <c r="L64" s="15"/>
      <c r="M64" s="15"/>
      <c r="N64" s="15"/>
    </row>
    <row r="65" spans="1:14" x14ac:dyDescent="0.25">
      <c r="A65" s="12"/>
      <c r="B65" s="37" t="s">
        <v>490</v>
      </c>
      <c r="C65" s="28" t="s">
        <v>239</v>
      </c>
      <c r="D65" s="20" t="s">
        <v>243</v>
      </c>
      <c r="E65" s="24">
        <v>24033</v>
      </c>
      <c r="F65" s="25" t="s">
        <v>239</v>
      </c>
      <c r="G65" s="28"/>
      <c r="H65" s="20" t="s">
        <v>243</v>
      </c>
      <c r="I65" s="24">
        <v>2649</v>
      </c>
      <c r="J65" s="25" t="s">
        <v>239</v>
      </c>
      <c r="K65" s="28"/>
      <c r="L65" s="20" t="s">
        <v>243</v>
      </c>
      <c r="M65" s="24">
        <v>26682</v>
      </c>
      <c r="N65" s="25" t="s">
        <v>239</v>
      </c>
    </row>
    <row r="66" spans="1:14" x14ac:dyDescent="0.25">
      <c r="A66" s="12"/>
      <c r="B66" s="21" t="s">
        <v>491</v>
      </c>
      <c r="C66" s="18" t="s">
        <v>239</v>
      </c>
      <c r="D66" s="15"/>
      <c r="E66" s="31" t="s">
        <v>501</v>
      </c>
      <c r="F66" s="17" t="s">
        <v>352</v>
      </c>
      <c r="G66" s="18"/>
      <c r="H66" s="15"/>
      <c r="I66" s="31" t="s">
        <v>502</v>
      </c>
      <c r="J66" s="17" t="s">
        <v>352</v>
      </c>
      <c r="K66" s="18"/>
      <c r="L66" s="15"/>
      <c r="M66" s="31" t="s">
        <v>503</v>
      </c>
      <c r="N66" s="17" t="s">
        <v>352</v>
      </c>
    </row>
    <row r="67" spans="1:14" ht="15.75" thickBot="1" x14ac:dyDescent="0.3">
      <c r="A67" s="12"/>
      <c r="B67" s="19" t="s">
        <v>493</v>
      </c>
      <c r="C67" s="28" t="s">
        <v>239</v>
      </c>
      <c r="D67" s="20"/>
      <c r="E67" s="32">
        <v>817</v>
      </c>
      <c r="F67" s="25" t="s">
        <v>239</v>
      </c>
      <c r="G67" s="28"/>
      <c r="H67" s="20"/>
      <c r="I67" s="32" t="s">
        <v>281</v>
      </c>
      <c r="J67" s="25" t="s">
        <v>239</v>
      </c>
      <c r="K67" s="28"/>
      <c r="L67" s="20"/>
      <c r="M67" s="32">
        <v>817</v>
      </c>
      <c r="N67" s="25" t="s">
        <v>239</v>
      </c>
    </row>
    <row r="68" spans="1:14" x14ac:dyDescent="0.25">
      <c r="A68" s="12"/>
      <c r="B68" s="26"/>
      <c r="C68" s="26" t="s">
        <v>239</v>
      </c>
      <c r="D68" s="27"/>
      <c r="E68" s="27"/>
      <c r="F68" s="26"/>
      <c r="G68" s="26"/>
      <c r="H68" s="27"/>
      <c r="I68" s="27"/>
      <c r="J68" s="26"/>
      <c r="K68" s="26"/>
      <c r="L68" s="27"/>
      <c r="M68" s="27"/>
      <c r="N68" s="26"/>
    </row>
    <row r="69" spans="1:14" x14ac:dyDescent="0.25">
      <c r="A69" s="12"/>
      <c r="B69" s="57" t="s">
        <v>494</v>
      </c>
      <c r="C69" s="18" t="s">
        <v>239</v>
      </c>
      <c r="D69" s="15"/>
      <c r="E69" s="31" t="s">
        <v>504</v>
      </c>
      <c r="F69" s="17" t="s">
        <v>352</v>
      </c>
      <c r="G69" s="18"/>
      <c r="H69" s="15"/>
      <c r="I69" s="31" t="s">
        <v>502</v>
      </c>
      <c r="J69" s="17" t="s">
        <v>352</v>
      </c>
      <c r="K69" s="18"/>
      <c r="L69" s="15"/>
      <c r="M69" s="31" t="s">
        <v>505</v>
      </c>
      <c r="N69" s="17" t="s">
        <v>352</v>
      </c>
    </row>
    <row r="70" spans="1:14" ht="15.75" thickBot="1" x14ac:dyDescent="0.3">
      <c r="A70" s="12"/>
      <c r="B70" s="37" t="s">
        <v>496</v>
      </c>
      <c r="C70" s="28" t="s">
        <v>239</v>
      </c>
      <c r="D70" s="20"/>
      <c r="E70" s="32" t="s">
        <v>506</v>
      </c>
      <c r="F70" s="25" t="s">
        <v>352</v>
      </c>
      <c r="G70" s="28"/>
      <c r="H70" s="20"/>
      <c r="I70" s="32" t="s">
        <v>507</v>
      </c>
      <c r="J70" s="25" t="s">
        <v>352</v>
      </c>
      <c r="K70" s="28"/>
      <c r="L70" s="20"/>
      <c r="M70" s="32" t="s">
        <v>508</v>
      </c>
      <c r="N70" s="25" t="s">
        <v>352</v>
      </c>
    </row>
    <row r="71" spans="1:14" x14ac:dyDescent="0.25">
      <c r="A71" s="12"/>
      <c r="B71" s="26"/>
      <c r="C71" s="26" t="s">
        <v>239</v>
      </c>
      <c r="D71" s="27"/>
      <c r="E71" s="27"/>
      <c r="F71" s="26"/>
      <c r="G71" s="26"/>
      <c r="H71" s="27"/>
      <c r="I71" s="27"/>
      <c r="J71" s="26"/>
      <c r="K71" s="26"/>
      <c r="L71" s="27"/>
      <c r="M71" s="27"/>
      <c r="N71" s="26"/>
    </row>
    <row r="72" spans="1:14" ht="15.75" thickBot="1" x14ac:dyDescent="0.3">
      <c r="A72" s="12"/>
      <c r="B72" s="21" t="s">
        <v>499</v>
      </c>
      <c r="C72" s="18" t="s">
        <v>239</v>
      </c>
      <c r="D72" s="15" t="s">
        <v>243</v>
      </c>
      <c r="E72" s="22">
        <v>19265</v>
      </c>
      <c r="F72" s="17" t="s">
        <v>239</v>
      </c>
      <c r="G72" s="18"/>
      <c r="H72" s="15" t="s">
        <v>243</v>
      </c>
      <c r="I72" s="22">
        <v>2056</v>
      </c>
      <c r="J72" s="17" t="s">
        <v>239</v>
      </c>
      <c r="K72" s="18"/>
      <c r="L72" s="15" t="s">
        <v>243</v>
      </c>
      <c r="M72" s="22">
        <v>21321</v>
      </c>
      <c r="N72" s="17" t="s">
        <v>239</v>
      </c>
    </row>
    <row r="73" spans="1:14" ht="15.75" thickTop="1" x14ac:dyDescent="0.25">
      <c r="A73" s="12"/>
      <c r="B73" s="26"/>
      <c r="C73" s="26" t="s">
        <v>239</v>
      </c>
      <c r="D73" s="29"/>
      <c r="E73" s="29"/>
      <c r="F73" s="26"/>
      <c r="G73" s="26"/>
      <c r="H73" s="29"/>
      <c r="I73" s="29"/>
      <c r="J73" s="26"/>
      <c r="K73" s="26"/>
      <c r="L73" s="29"/>
      <c r="M73" s="29"/>
      <c r="N73" s="26"/>
    </row>
    <row r="74" spans="1:14" x14ac:dyDescent="0.25">
      <c r="A74" s="12"/>
      <c r="B74" s="15"/>
      <c r="C74" s="16"/>
      <c r="D74" s="16"/>
      <c r="E74" s="16"/>
      <c r="F74" s="16"/>
      <c r="G74" s="16"/>
      <c r="H74" s="16"/>
      <c r="I74" s="16"/>
      <c r="J74" s="16"/>
      <c r="K74" s="16"/>
      <c r="L74" s="16"/>
      <c r="M74" s="16"/>
      <c r="N74" s="16"/>
    </row>
    <row r="75" spans="1:14" x14ac:dyDescent="0.25">
      <c r="A75" s="12"/>
      <c r="B75" s="47" t="s">
        <v>509</v>
      </c>
      <c r="C75" s="28" t="s">
        <v>239</v>
      </c>
      <c r="D75" s="20"/>
      <c r="E75" s="20"/>
      <c r="F75" s="20"/>
      <c r="G75" s="28"/>
      <c r="H75" s="20"/>
      <c r="I75" s="20"/>
      <c r="J75" s="20"/>
      <c r="K75" s="28"/>
      <c r="L75" s="20"/>
      <c r="M75" s="20"/>
      <c r="N75" s="20"/>
    </row>
    <row r="76" spans="1:14" x14ac:dyDescent="0.25">
      <c r="A76" s="12"/>
      <c r="B76" s="21" t="s">
        <v>490</v>
      </c>
      <c r="C76" s="18" t="s">
        <v>239</v>
      </c>
      <c r="D76" s="15" t="s">
        <v>243</v>
      </c>
      <c r="E76" s="22">
        <v>23634</v>
      </c>
      <c r="F76" s="17" t="s">
        <v>239</v>
      </c>
      <c r="G76" s="18"/>
      <c r="H76" s="15" t="s">
        <v>243</v>
      </c>
      <c r="I76" s="22">
        <v>1549</v>
      </c>
      <c r="J76" s="17" t="s">
        <v>239</v>
      </c>
      <c r="K76" s="18"/>
      <c r="L76" s="15" t="s">
        <v>243</v>
      </c>
      <c r="M76" s="22">
        <v>25183</v>
      </c>
      <c r="N76" s="17" t="s">
        <v>239</v>
      </c>
    </row>
    <row r="77" spans="1:14" x14ac:dyDescent="0.25">
      <c r="A77" s="12"/>
      <c r="B77" s="37" t="s">
        <v>491</v>
      </c>
      <c r="C77" s="28" t="s">
        <v>239</v>
      </c>
      <c r="D77" s="20"/>
      <c r="E77" s="32" t="s">
        <v>510</v>
      </c>
      <c r="F77" s="25" t="s">
        <v>352</v>
      </c>
      <c r="G77" s="28"/>
      <c r="H77" s="20"/>
      <c r="I77" s="32" t="s">
        <v>281</v>
      </c>
      <c r="J77" s="25" t="s">
        <v>239</v>
      </c>
      <c r="K77" s="28"/>
      <c r="L77" s="20"/>
      <c r="M77" s="32" t="s">
        <v>510</v>
      </c>
      <c r="N77" s="25" t="s">
        <v>352</v>
      </c>
    </row>
    <row r="78" spans="1:14" ht="26.25" thickBot="1" x14ac:dyDescent="0.3">
      <c r="A78" s="12"/>
      <c r="B78" s="21" t="s">
        <v>493</v>
      </c>
      <c r="C78" s="18" t="s">
        <v>239</v>
      </c>
      <c r="D78" s="15"/>
      <c r="E78" s="31">
        <v>978</v>
      </c>
      <c r="F78" s="17" t="s">
        <v>239</v>
      </c>
      <c r="G78" s="18"/>
      <c r="H78" s="15"/>
      <c r="I78" s="31" t="s">
        <v>281</v>
      </c>
      <c r="J78" s="17" t="s">
        <v>239</v>
      </c>
      <c r="K78" s="18"/>
      <c r="L78" s="15"/>
      <c r="M78" s="31">
        <v>978</v>
      </c>
      <c r="N78" s="17" t="s">
        <v>239</v>
      </c>
    </row>
    <row r="79" spans="1:14" x14ac:dyDescent="0.25">
      <c r="A79" s="12"/>
      <c r="B79" s="26"/>
      <c r="C79" s="26" t="s">
        <v>239</v>
      </c>
      <c r="D79" s="27"/>
      <c r="E79" s="27"/>
      <c r="F79" s="26"/>
      <c r="G79" s="26"/>
      <c r="H79" s="27"/>
      <c r="I79" s="27"/>
      <c r="J79" s="26"/>
      <c r="K79" s="26"/>
      <c r="L79" s="27"/>
      <c r="M79" s="27"/>
      <c r="N79" s="26"/>
    </row>
    <row r="80" spans="1:14" x14ac:dyDescent="0.25">
      <c r="A80" s="12"/>
      <c r="B80" s="23" t="s">
        <v>494</v>
      </c>
      <c r="C80" s="28" t="s">
        <v>239</v>
      </c>
      <c r="D80" s="20"/>
      <c r="E80" s="32" t="s">
        <v>351</v>
      </c>
      <c r="F80" s="25" t="s">
        <v>352</v>
      </c>
      <c r="G80" s="28"/>
      <c r="H80" s="20"/>
      <c r="I80" s="32" t="s">
        <v>281</v>
      </c>
      <c r="J80" s="25" t="s">
        <v>239</v>
      </c>
      <c r="K80" s="28"/>
      <c r="L80" s="20"/>
      <c r="M80" s="32" t="s">
        <v>351</v>
      </c>
      <c r="N80" s="25" t="s">
        <v>352</v>
      </c>
    </row>
    <row r="81" spans="1:30" ht="15.75" thickBot="1" x14ac:dyDescent="0.3">
      <c r="A81" s="12"/>
      <c r="B81" s="21" t="s">
        <v>93</v>
      </c>
      <c r="C81" s="18" t="s">
        <v>239</v>
      </c>
      <c r="D81" s="15"/>
      <c r="E81" s="22">
        <v>1652</v>
      </c>
      <c r="F81" s="17" t="s">
        <v>239</v>
      </c>
      <c r="G81" s="18"/>
      <c r="H81" s="15"/>
      <c r="I81" s="31">
        <v>773</v>
      </c>
      <c r="J81" s="17" t="s">
        <v>239</v>
      </c>
      <c r="K81" s="18"/>
      <c r="L81" s="15"/>
      <c r="M81" s="22">
        <v>2425</v>
      </c>
      <c r="N81" s="17" t="s">
        <v>239</v>
      </c>
    </row>
    <row r="82" spans="1:30" x14ac:dyDescent="0.25">
      <c r="A82" s="12"/>
      <c r="B82" s="26"/>
      <c r="C82" s="26" t="s">
        <v>239</v>
      </c>
      <c r="D82" s="27"/>
      <c r="E82" s="27"/>
      <c r="F82" s="26"/>
      <c r="G82" s="26"/>
      <c r="H82" s="27"/>
      <c r="I82" s="27"/>
      <c r="J82" s="26"/>
      <c r="K82" s="26"/>
      <c r="L82" s="27"/>
      <c r="M82" s="27"/>
      <c r="N82" s="26"/>
    </row>
    <row r="83" spans="1:30" ht="15.75" thickBot="1" x14ac:dyDescent="0.3">
      <c r="A83" s="12"/>
      <c r="B83" s="37" t="s">
        <v>499</v>
      </c>
      <c r="C83" s="28" t="s">
        <v>239</v>
      </c>
      <c r="D83" s="20" t="s">
        <v>243</v>
      </c>
      <c r="E83" s="24">
        <v>24019</v>
      </c>
      <c r="F83" s="25" t="s">
        <v>239</v>
      </c>
      <c r="G83" s="28"/>
      <c r="H83" s="20" t="s">
        <v>243</v>
      </c>
      <c r="I83" s="24">
        <v>2322</v>
      </c>
      <c r="J83" s="25" t="s">
        <v>239</v>
      </c>
      <c r="K83" s="28"/>
      <c r="L83" s="20" t="s">
        <v>243</v>
      </c>
      <c r="M83" s="24">
        <v>26341</v>
      </c>
      <c r="N83" s="25" t="s">
        <v>239</v>
      </c>
    </row>
    <row r="84" spans="1:30" ht="15.75" thickTop="1" x14ac:dyDescent="0.25">
      <c r="A84" s="12"/>
      <c r="B84" s="26"/>
      <c r="C84" s="26" t="s">
        <v>239</v>
      </c>
      <c r="D84" s="29"/>
      <c r="E84" s="29"/>
      <c r="F84" s="26"/>
      <c r="G84" s="26"/>
      <c r="H84" s="29"/>
      <c r="I84" s="29"/>
      <c r="J84" s="26"/>
      <c r="K84" s="26"/>
      <c r="L84" s="29"/>
      <c r="M84" s="29"/>
      <c r="N84" s="26"/>
    </row>
    <row r="85" spans="1:30" x14ac:dyDescent="0.25">
      <c r="A85" s="12"/>
      <c r="B85" s="15"/>
      <c r="C85" s="16"/>
      <c r="D85" s="16"/>
      <c r="E85" s="16"/>
      <c r="F85" s="16"/>
      <c r="G85" s="16"/>
      <c r="H85" s="16"/>
      <c r="I85" s="16"/>
      <c r="J85" s="16"/>
      <c r="K85" s="16"/>
      <c r="L85" s="16"/>
      <c r="M85" s="16"/>
      <c r="N85" s="16"/>
    </row>
    <row r="86" spans="1:30" x14ac:dyDescent="0.25">
      <c r="A86" s="12"/>
      <c r="B86" s="55" t="s">
        <v>511</v>
      </c>
      <c r="C86" s="18" t="s">
        <v>239</v>
      </c>
      <c r="D86" s="15"/>
      <c r="E86" s="15"/>
      <c r="F86" s="15"/>
      <c r="G86" s="18"/>
      <c r="H86" s="15"/>
      <c r="I86" s="15"/>
      <c r="J86" s="15"/>
      <c r="K86" s="18"/>
      <c r="L86" s="15"/>
      <c r="M86" s="15"/>
      <c r="N86" s="15"/>
    </row>
    <row r="87" spans="1:30" x14ac:dyDescent="0.25">
      <c r="A87" s="12"/>
      <c r="B87" s="19" t="s">
        <v>490</v>
      </c>
      <c r="C87" s="28" t="s">
        <v>239</v>
      </c>
      <c r="D87" s="20" t="s">
        <v>243</v>
      </c>
      <c r="E87" s="24">
        <v>27585</v>
      </c>
      <c r="F87" s="25" t="s">
        <v>239</v>
      </c>
      <c r="G87" s="28"/>
      <c r="H87" s="20" t="s">
        <v>243</v>
      </c>
      <c r="I87" s="32">
        <v>359</v>
      </c>
      <c r="J87" s="25" t="s">
        <v>239</v>
      </c>
      <c r="K87" s="28"/>
      <c r="L87" s="20" t="s">
        <v>243</v>
      </c>
      <c r="M87" s="24">
        <v>27944</v>
      </c>
      <c r="N87" s="25" t="s">
        <v>239</v>
      </c>
    </row>
    <row r="88" spans="1:30" x14ac:dyDescent="0.25">
      <c r="A88" s="12"/>
      <c r="B88" s="30" t="s">
        <v>491</v>
      </c>
      <c r="C88" s="18" t="s">
        <v>239</v>
      </c>
      <c r="D88" s="15"/>
      <c r="E88" s="31" t="s">
        <v>512</v>
      </c>
      <c r="F88" s="17" t="s">
        <v>352</v>
      </c>
      <c r="G88" s="18"/>
      <c r="H88" s="15"/>
      <c r="I88" s="31" t="s">
        <v>281</v>
      </c>
      <c r="J88" s="17" t="s">
        <v>239</v>
      </c>
      <c r="K88" s="18"/>
      <c r="L88" s="15"/>
      <c r="M88" s="31" t="s">
        <v>512</v>
      </c>
      <c r="N88" s="17" t="s">
        <v>352</v>
      </c>
    </row>
    <row r="89" spans="1:30" ht="26.25" thickBot="1" x14ac:dyDescent="0.3">
      <c r="A89" s="12"/>
      <c r="B89" s="37" t="s">
        <v>493</v>
      </c>
      <c r="C89" s="28" t="s">
        <v>239</v>
      </c>
      <c r="D89" s="20"/>
      <c r="E89" s="24">
        <v>1739</v>
      </c>
      <c r="F89" s="25" t="s">
        <v>239</v>
      </c>
      <c r="G89" s="28"/>
      <c r="H89" s="20"/>
      <c r="I89" s="32" t="s">
        <v>281</v>
      </c>
      <c r="J89" s="25" t="s">
        <v>239</v>
      </c>
      <c r="K89" s="28"/>
      <c r="L89" s="20"/>
      <c r="M89" s="24">
        <v>1739</v>
      </c>
      <c r="N89" s="25" t="s">
        <v>239</v>
      </c>
    </row>
    <row r="90" spans="1:30" x14ac:dyDescent="0.25">
      <c r="A90" s="12"/>
      <c r="B90" s="26"/>
      <c r="C90" s="26" t="s">
        <v>239</v>
      </c>
      <c r="D90" s="27"/>
      <c r="E90" s="27"/>
      <c r="F90" s="26"/>
      <c r="G90" s="26"/>
      <c r="H90" s="27"/>
      <c r="I90" s="27"/>
      <c r="J90" s="26"/>
      <c r="K90" s="26"/>
      <c r="L90" s="27"/>
      <c r="M90" s="27"/>
      <c r="N90" s="26"/>
    </row>
    <row r="91" spans="1:30" x14ac:dyDescent="0.25">
      <c r="A91" s="12"/>
      <c r="B91" s="57" t="s">
        <v>494</v>
      </c>
      <c r="C91" s="18" t="s">
        <v>239</v>
      </c>
      <c r="D91" s="15"/>
      <c r="E91" s="31" t="s">
        <v>513</v>
      </c>
      <c r="F91" s="17" t="s">
        <v>352</v>
      </c>
      <c r="G91" s="18"/>
      <c r="H91" s="15"/>
      <c r="I91" s="31" t="s">
        <v>281</v>
      </c>
      <c r="J91" s="17" t="s">
        <v>239</v>
      </c>
      <c r="K91" s="18"/>
      <c r="L91" s="15"/>
      <c r="M91" s="31" t="s">
        <v>513</v>
      </c>
      <c r="N91" s="17" t="s">
        <v>352</v>
      </c>
    </row>
    <row r="92" spans="1:30" ht="15.75" thickBot="1" x14ac:dyDescent="0.3">
      <c r="A92" s="12"/>
      <c r="B92" s="37" t="s">
        <v>93</v>
      </c>
      <c r="C92" s="28" t="s">
        <v>239</v>
      </c>
      <c r="D92" s="20"/>
      <c r="E92" s="24">
        <v>5088</v>
      </c>
      <c r="F92" s="25" t="s">
        <v>239</v>
      </c>
      <c r="G92" s="28"/>
      <c r="H92" s="20"/>
      <c r="I92" s="24">
        <v>1963</v>
      </c>
      <c r="J92" s="25" t="s">
        <v>239</v>
      </c>
      <c r="K92" s="28"/>
      <c r="L92" s="20"/>
      <c r="M92" s="24">
        <v>7051</v>
      </c>
      <c r="N92" s="25" t="s">
        <v>239</v>
      </c>
    </row>
    <row r="93" spans="1:30" x14ac:dyDescent="0.25">
      <c r="A93" s="12"/>
      <c r="B93" s="26"/>
      <c r="C93" s="26" t="s">
        <v>239</v>
      </c>
      <c r="D93" s="27"/>
      <c r="E93" s="27"/>
      <c r="F93" s="26"/>
      <c r="G93" s="26"/>
      <c r="H93" s="27"/>
      <c r="I93" s="27"/>
      <c r="J93" s="26"/>
      <c r="K93" s="26"/>
      <c r="L93" s="27"/>
      <c r="M93" s="27"/>
      <c r="N93" s="26"/>
    </row>
    <row r="94" spans="1:30" ht="15.75" thickBot="1" x14ac:dyDescent="0.3">
      <c r="A94" s="12"/>
      <c r="B94" s="21" t="s">
        <v>499</v>
      </c>
      <c r="C94" s="18" t="s">
        <v>239</v>
      </c>
      <c r="D94" s="15" t="s">
        <v>243</v>
      </c>
      <c r="E94" s="22">
        <v>24019</v>
      </c>
      <c r="F94" s="17" t="s">
        <v>239</v>
      </c>
      <c r="G94" s="18"/>
      <c r="H94" s="15" t="s">
        <v>243</v>
      </c>
      <c r="I94" s="22">
        <v>2322</v>
      </c>
      <c r="J94" s="17" t="s">
        <v>239</v>
      </c>
      <c r="K94" s="18"/>
      <c r="L94" s="15" t="s">
        <v>243</v>
      </c>
      <c r="M94" s="22">
        <v>26341</v>
      </c>
      <c r="N94" s="17" t="s">
        <v>239</v>
      </c>
    </row>
    <row r="95" spans="1:30" ht="15.75" thickTop="1" x14ac:dyDescent="0.25">
      <c r="A95" s="12"/>
      <c r="B95" s="26"/>
      <c r="C95" s="26" t="s">
        <v>239</v>
      </c>
      <c r="D95" s="29"/>
      <c r="E95" s="29"/>
      <c r="F95" s="26"/>
      <c r="G95" s="26"/>
      <c r="H95" s="29"/>
      <c r="I95" s="29"/>
      <c r="J95" s="26"/>
      <c r="K95" s="26"/>
      <c r="L95" s="29"/>
      <c r="M95" s="29"/>
      <c r="N95" s="26"/>
    </row>
    <row r="96" spans="1:30" x14ac:dyDescent="0.25">
      <c r="A96" s="12"/>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row>
    <row r="97" spans="1:30" ht="15.75" x14ac:dyDescent="0.25">
      <c r="A97" s="12"/>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row>
    <row r="98" spans="1:30" x14ac:dyDescent="0.25">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30" ht="15.75" thickBot="1" x14ac:dyDescent="0.3">
      <c r="A99" s="12"/>
      <c r="B99" s="18"/>
      <c r="C99" s="18" t="s">
        <v>239</v>
      </c>
      <c r="D99" s="33" t="s">
        <v>515</v>
      </c>
      <c r="E99" s="33"/>
      <c r="F99" s="33"/>
      <c r="G99" s="33"/>
      <c r="H99" s="33"/>
      <c r="I99" s="33"/>
      <c r="J99" s="33"/>
      <c r="K99" s="33"/>
      <c r="L99" s="33"/>
      <c r="M99" s="33"/>
      <c r="N99" s="18"/>
      <c r="O99" s="18"/>
      <c r="P99" s="39"/>
      <c r="Q99" s="39"/>
      <c r="R99" s="18"/>
      <c r="S99" s="18"/>
      <c r="T99" s="39"/>
      <c r="U99" s="39"/>
      <c r="V99" s="18"/>
      <c r="W99" s="18"/>
      <c r="X99" s="39"/>
      <c r="Y99" s="39"/>
      <c r="Z99" s="18"/>
    </row>
    <row r="100" spans="1:30" x14ac:dyDescent="0.25">
      <c r="A100" s="12"/>
      <c r="B100" s="39"/>
      <c r="C100" s="39" t="s">
        <v>239</v>
      </c>
      <c r="D100" s="41" t="s">
        <v>464</v>
      </c>
      <c r="E100" s="41"/>
      <c r="F100" s="42"/>
      <c r="G100" s="42"/>
      <c r="H100" s="41" t="s">
        <v>295</v>
      </c>
      <c r="I100" s="41"/>
      <c r="J100" s="42"/>
      <c r="K100" s="42"/>
      <c r="L100" s="41" t="s">
        <v>516</v>
      </c>
      <c r="M100" s="41"/>
      <c r="N100" s="39"/>
      <c r="O100" s="39"/>
      <c r="P100" s="40" t="s">
        <v>519</v>
      </c>
      <c r="Q100" s="40"/>
      <c r="R100" s="39"/>
      <c r="S100" s="39"/>
      <c r="T100" s="40" t="s">
        <v>296</v>
      </c>
      <c r="U100" s="40"/>
      <c r="V100" s="39"/>
      <c r="W100" s="39"/>
      <c r="X100" s="40" t="s">
        <v>146</v>
      </c>
      <c r="Y100" s="40"/>
      <c r="Z100" s="39"/>
    </row>
    <row r="101" spans="1:30" x14ac:dyDescent="0.25">
      <c r="A101" s="12"/>
      <c r="B101" s="39"/>
      <c r="C101" s="39"/>
      <c r="D101" s="40"/>
      <c r="E101" s="40"/>
      <c r="F101" s="39"/>
      <c r="G101" s="39"/>
      <c r="H101" s="40"/>
      <c r="I101" s="40"/>
      <c r="J101" s="39"/>
      <c r="K101" s="39"/>
      <c r="L101" s="40" t="s">
        <v>517</v>
      </c>
      <c r="M101" s="40"/>
      <c r="N101" s="39"/>
      <c r="O101" s="39"/>
      <c r="P101" s="40" t="s">
        <v>520</v>
      </c>
      <c r="Q101" s="40"/>
      <c r="R101" s="39"/>
      <c r="S101" s="39"/>
      <c r="T101" s="40" t="s">
        <v>521</v>
      </c>
      <c r="U101" s="40"/>
      <c r="V101" s="39"/>
      <c r="W101" s="39"/>
      <c r="X101" s="40"/>
      <c r="Y101" s="40"/>
      <c r="Z101" s="39"/>
    </row>
    <row r="102" spans="1:30" ht="15.75" thickBot="1" x14ac:dyDescent="0.3">
      <c r="A102" s="12"/>
      <c r="B102" s="39"/>
      <c r="C102" s="39"/>
      <c r="D102" s="33"/>
      <c r="E102" s="33"/>
      <c r="F102" s="39"/>
      <c r="G102" s="39"/>
      <c r="H102" s="33"/>
      <c r="I102" s="33"/>
      <c r="J102" s="39"/>
      <c r="K102" s="39"/>
      <c r="L102" s="33" t="s">
        <v>518</v>
      </c>
      <c r="M102" s="33"/>
      <c r="N102" s="39"/>
      <c r="O102" s="39"/>
      <c r="P102" s="33"/>
      <c r="Q102" s="33"/>
      <c r="R102" s="39"/>
      <c r="S102" s="39"/>
      <c r="T102" s="33"/>
      <c r="U102" s="33"/>
      <c r="V102" s="39"/>
      <c r="W102" s="39"/>
      <c r="X102" s="33"/>
      <c r="Y102" s="33"/>
      <c r="Z102" s="39"/>
    </row>
    <row r="103" spans="1:30" x14ac:dyDescent="0.25">
      <c r="A103" s="12"/>
      <c r="B103" s="15"/>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30" ht="25.5" x14ac:dyDescent="0.25">
      <c r="A104" s="12"/>
      <c r="B104" s="47" t="s">
        <v>522</v>
      </c>
      <c r="C104" s="20" t="s">
        <v>239</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30" x14ac:dyDescent="0.25">
      <c r="A105" s="12"/>
      <c r="B105" s="15"/>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30" x14ac:dyDescent="0.25">
      <c r="A106" s="12"/>
      <c r="B106" s="55" t="s">
        <v>489</v>
      </c>
      <c r="C106" s="15" t="s">
        <v>239</v>
      </c>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30" x14ac:dyDescent="0.25">
      <c r="A107" s="12"/>
      <c r="B107" s="19" t="s">
        <v>523</v>
      </c>
      <c r="C107" s="20" t="s">
        <v>239</v>
      </c>
      <c r="D107" s="20" t="s">
        <v>243</v>
      </c>
      <c r="E107" s="24">
        <v>9791</v>
      </c>
      <c r="F107" s="25" t="s">
        <v>239</v>
      </c>
      <c r="G107" s="20"/>
      <c r="H107" s="20" t="s">
        <v>243</v>
      </c>
      <c r="I107" s="24">
        <v>6026</v>
      </c>
      <c r="J107" s="25" t="s">
        <v>239</v>
      </c>
      <c r="K107" s="20"/>
      <c r="L107" s="20" t="s">
        <v>243</v>
      </c>
      <c r="M107" s="24">
        <v>4071</v>
      </c>
      <c r="N107" s="25" t="s">
        <v>239</v>
      </c>
      <c r="O107" s="20"/>
      <c r="P107" s="20" t="s">
        <v>243</v>
      </c>
      <c r="Q107" s="24">
        <v>1064</v>
      </c>
      <c r="R107" s="25" t="s">
        <v>239</v>
      </c>
      <c r="S107" s="20"/>
      <c r="T107" s="20" t="s">
        <v>243</v>
      </c>
      <c r="U107" s="32">
        <v>848</v>
      </c>
      <c r="V107" s="25" t="s">
        <v>239</v>
      </c>
      <c r="W107" s="20"/>
      <c r="X107" s="20" t="s">
        <v>243</v>
      </c>
      <c r="Y107" s="24">
        <v>21800</v>
      </c>
      <c r="Z107" s="25" t="s">
        <v>239</v>
      </c>
    </row>
    <row r="108" spans="1:30" x14ac:dyDescent="0.25">
      <c r="A108" s="12"/>
      <c r="B108" s="30" t="s">
        <v>524</v>
      </c>
      <c r="C108" s="15" t="s">
        <v>239</v>
      </c>
      <c r="D108" s="15"/>
      <c r="E108" s="31" t="s">
        <v>525</v>
      </c>
      <c r="F108" s="17" t="s">
        <v>352</v>
      </c>
      <c r="G108" s="15"/>
      <c r="H108" s="15"/>
      <c r="I108" s="31" t="s">
        <v>526</v>
      </c>
      <c r="J108" s="17" t="s">
        <v>352</v>
      </c>
      <c r="K108" s="15"/>
      <c r="L108" s="15"/>
      <c r="M108" s="31" t="s">
        <v>527</v>
      </c>
      <c r="N108" s="17" t="s">
        <v>352</v>
      </c>
      <c r="O108" s="15"/>
      <c r="P108" s="15"/>
      <c r="Q108" s="31" t="s">
        <v>526</v>
      </c>
      <c r="R108" s="17" t="s">
        <v>352</v>
      </c>
      <c r="S108" s="15"/>
      <c r="T108" s="15"/>
      <c r="U108" s="31" t="s">
        <v>528</v>
      </c>
      <c r="V108" s="17" t="s">
        <v>352</v>
      </c>
      <c r="W108" s="15"/>
      <c r="X108" s="15"/>
      <c r="Y108" s="31" t="s">
        <v>492</v>
      </c>
      <c r="Z108" s="17" t="s">
        <v>352</v>
      </c>
    </row>
    <row r="109" spans="1:30" x14ac:dyDescent="0.25">
      <c r="A109" s="12"/>
      <c r="B109" s="19" t="s">
        <v>529</v>
      </c>
      <c r="C109" s="20" t="s">
        <v>239</v>
      </c>
      <c r="D109" s="20"/>
      <c r="E109" s="32">
        <v>163</v>
      </c>
      <c r="F109" s="25" t="s">
        <v>239</v>
      </c>
      <c r="G109" s="20"/>
      <c r="H109" s="20"/>
      <c r="I109" s="32">
        <v>42</v>
      </c>
      <c r="J109" s="25" t="s">
        <v>239</v>
      </c>
      <c r="K109" s="20"/>
      <c r="L109" s="20"/>
      <c r="M109" s="32">
        <v>41</v>
      </c>
      <c r="N109" s="25" t="s">
        <v>239</v>
      </c>
      <c r="O109" s="20"/>
      <c r="P109" s="20"/>
      <c r="Q109" s="32">
        <v>22</v>
      </c>
      <c r="R109" s="25" t="s">
        <v>239</v>
      </c>
      <c r="S109" s="20"/>
      <c r="T109" s="20"/>
      <c r="U109" s="32">
        <v>76</v>
      </c>
      <c r="V109" s="25" t="s">
        <v>239</v>
      </c>
      <c r="W109" s="20"/>
      <c r="X109" s="20"/>
      <c r="Y109" s="32">
        <v>344</v>
      </c>
      <c r="Z109" s="25" t="s">
        <v>239</v>
      </c>
    </row>
    <row r="110" spans="1:30" ht="15.75" thickBot="1" x14ac:dyDescent="0.3">
      <c r="A110" s="12"/>
      <c r="B110" s="30" t="s">
        <v>93</v>
      </c>
      <c r="C110" s="15" t="s">
        <v>239</v>
      </c>
      <c r="D110" s="15"/>
      <c r="E110" s="31">
        <v>844</v>
      </c>
      <c r="F110" s="17" t="s">
        <v>239</v>
      </c>
      <c r="G110" s="15"/>
      <c r="H110" s="15"/>
      <c r="I110" s="31" t="s">
        <v>530</v>
      </c>
      <c r="J110" s="17" t="s">
        <v>352</v>
      </c>
      <c r="K110" s="15"/>
      <c r="L110" s="15"/>
      <c r="M110" s="31" t="s">
        <v>531</v>
      </c>
      <c r="N110" s="17" t="s">
        <v>352</v>
      </c>
      <c r="O110" s="15"/>
      <c r="P110" s="15"/>
      <c r="Q110" s="31" t="s">
        <v>532</v>
      </c>
      <c r="R110" s="17" t="s">
        <v>352</v>
      </c>
      <c r="S110" s="15"/>
      <c r="T110" s="15"/>
      <c r="U110" s="31">
        <v>68</v>
      </c>
      <c r="V110" s="17" t="s">
        <v>239</v>
      </c>
      <c r="W110" s="15"/>
      <c r="X110" s="15"/>
      <c r="Y110" s="31" t="s">
        <v>497</v>
      </c>
      <c r="Z110" s="17" t="s">
        <v>352</v>
      </c>
    </row>
    <row r="111" spans="1:30" x14ac:dyDescent="0.25">
      <c r="A111" s="12"/>
      <c r="B111" s="26"/>
      <c r="C111" s="26" t="s">
        <v>239</v>
      </c>
      <c r="D111" s="27"/>
      <c r="E111" s="27"/>
      <c r="F111" s="26"/>
      <c r="G111" s="26"/>
      <c r="H111" s="27"/>
      <c r="I111" s="27"/>
      <c r="J111" s="26"/>
      <c r="K111" s="26"/>
      <c r="L111" s="27"/>
      <c r="M111" s="27"/>
      <c r="N111" s="26"/>
      <c r="O111" s="26"/>
      <c r="P111" s="27"/>
      <c r="Q111" s="27"/>
      <c r="R111" s="26"/>
      <c r="S111" s="26"/>
      <c r="T111" s="27"/>
      <c r="U111" s="27"/>
      <c r="V111" s="26"/>
      <c r="W111" s="26"/>
      <c r="X111" s="27"/>
      <c r="Y111" s="27"/>
      <c r="Z111" s="26"/>
    </row>
    <row r="112" spans="1:30" ht="15.75" thickBot="1" x14ac:dyDescent="0.3">
      <c r="A112" s="12"/>
      <c r="B112" s="19" t="s">
        <v>499</v>
      </c>
      <c r="C112" s="28" t="s">
        <v>239</v>
      </c>
      <c r="D112" s="20" t="s">
        <v>243</v>
      </c>
      <c r="E112" s="24">
        <v>9651</v>
      </c>
      <c r="F112" s="25" t="s">
        <v>239</v>
      </c>
      <c r="G112" s="28"/>
      <c r="H112" s="20" t="s">
        <v>243</v>
      </c>
      <c r="I112" s="24">
        <v>4584</v>
      </c>
      <c r="J112" s="25" t="s">
        <v>239</v>
      </c>
      <c r="K112" s="28"/>
      <c r="L112" s="20" t="s">
        <v>243</v>
      </c>
      <c r="M112" s="24">
        <v>3341</v>
      </c>
      <c r="N112" s="25" t="s">
        <v>239</v>
      </c>
      <c r="O112" s="28"/>
      <c r="P112" s="20" t="s">
        <v>243</v>
      </c>
      <c r="Q112" s="32">
        <v>887</v>
      </c>
      <c r="R112" s="25" t="s">
        <v>239</v>
      </c>
      <c r="S112" s="28"/>
      <c r="T112" s="20" t="s">
        <v>243</v>
      </c>
      <c r="U112" s="32">
        <v>802</v>
      </c>
      <c r="V112" s="25" t="s">
        <v>239</v>
      </c>
      <c r="W112" s="28"/>
      <c r="X112" s="20" t="s">
        <v>243</v>
      </c>
      <c r="Y112" s="24">
        <v>19265</v>
      </c>
      <c r="Z112" s="25" t="s">
        <v>239</v>
      </c>
    </row>
    <row r="113" spans="1:26" ht="15.75" thickTop="1" x14ac:dyDescent="0.25">
      <c r="A113" s="12"/>
      <c r="B113" s="26"/>
      <c r="C113" s="26" t="s">
        <v>239</v>
      </c>
      <c r="D113" s="29"/>
      <c r="E113" s="29"/>
      <c r="F113" s="26"/>
      <c r="G113" s="26"/>
      <c r="H113" s="29"/>
      <c r="I113" s="29"/>
      <c r="J113" s="26"/>
      <c r="K113" s="26"/>
      <c r="L113" s="29"/>
      <c r="M113" s="29"/>
      <c r="N113" s="26"/>
      <c r="O113" s="26"/>
      <c r="P113" s="29"/>
      <c r="Q113" s="29"/>
      <c r="R113" s="26"/>
      <c r="S113" s="26"/>
      <c r="T113" s="29"/>
      <c r="U113" s="29"/>
      <c r="V113" s="26"/>
      <c r="W113" s="26"/>
      <c r="X113" s="29"/>
      <c r="Y113" s="29"/>
      <c r="Z113" s="26"/>
    </row>
    <row r="114" spans="1:26" x14ac:dyDescent="0.25">
      <c r="A114" s="12"/>
      <c r="B114" s="15"/>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2"/>
      <c r="B115" s="55" t="s">
        <v>500</v>
      </c>
      <c r="C115" s="18" t="s">
        <v>239</v>
      </c>
      <c r="D115" s="15"/>
      <c r="E115" s="15"/>
      <c r="F115" s="15"/>
      <c r="G115" s="18"/>
      <c r="H115" s="15"/>
      <c r="I115" s="15"/>
      <c r="J115" s="15"/>
      <c r="K115" s="18"/>
      <c r="L115" s="15"/>
      <c r="M115" s="15"/>
      <c r="N115" s="15"/>
      <c r="O115" s="18"/>
      <c r="P115" s="15"/>
      <c r="Q115" s="15"/>
      <c r="R115" s="15"/>
      <c r="S115" s="18"/>
      <c r="T115" s="15"/>
      <c r="U115" s="15"/>
      <c r="V115" s="15"/>
      <c r="W115" s="18"/>
      <c r="X115" s="15"/>
      <c r="Y115" s="15"/>
      <c r="Z115" s="15"/>
    </row>
    <row r="116" spans="1:26" x14ac:dyDescent="0.25">
      <c r="A116" s="12"/>
      <c r="B116" s="19" t="s">
        <v>523</v>
      </c>
      <c r="C116" s="28" t="s">
        <v>239</v>
      </c>
      <c r="D116" s="20" t="s">
        <v>243</v>
      </c>
      <c r="E116" s="24">
        <v>6831</v>
      </c>
      <c r="F116" s="25" t="s">
        <v>239</v>
      </c>
      <c r="G116" s="28"/>
      <c r="H116" s="20" t="s">
        <v>243</v>
      </c>
      <c r="I116" s="24">
        <v>8272</v>
      </c>
      <c r="J116" s="25" t="s">
        <v>239</v>
      </c>
      <c r="K116" s="28"/>
      <c r="L116" s="20" t="s">
        <v>243</v>
      </c>
      <c r="M116" s="24">
        <v>6211</v>
      </c>
      <c r="N116" s="25" t="s">
        <v>239</v>
      </c>
      <c r="O116" s="28"/>
      <c r="P116" s="20" t="s">
        <v>243</v>
      </c>
      <c r="Q116" s="24">
        <v>1745</v>
      </c>
      <c r="R116" s="25" t="s">
        <v>239</v>
      </c>
      <c r="S116" s="28"/>
      <c r="T116" s="20" t="s">
        <v>243</v>
      </c>
      <c r="U116" s="32">
        <v>974</v>
      </c>
      <c r="V116" s="25" t="s">
        <v>239</v>
      </c>
      <c r="W116" s="28"/>
      <c r="X116" s="20" t="s">
        <v>243</v>
      </c>
      <c r="Y116" s="24">
        <v>24033</v>
      </c>
      <c r="Z116" s="25" t="s">
        <v>239</v>
      </c>
    </row>
    <row r="117" spans="1:26" x14ac:dyDescent="0.25">
      <c r="A117" s="12"/>
      <c r="B117" s="30" t="s">
        <v>524</v>
      </c>
      <c r="C117" s="18" t="s">
        <v>239</v>
      </c>
      <c r="D117" s="15"/>
      <c r="E117" s="31" t="s">
        <v>533</v>
      </c>
      <c r="F117" s="17" t="s">
        <v>352</v>
      </c>
      <c r="G117" s="18"/>
      <c r="H117" s="15"/>
      <c r="I117" s="31" t="s">
        <v>534</v>
      </c>
      <c r="J117" s="17" t="s">
        <v>352</v>
      </c>
      <c r="K117" s="18"/>
      <c r="L117" s="15"/>
      <c r="M117" s="31" t="s">
        <v>535</v>
      </c>
      <c r="N117" s="17" t="s">
        <v>352</v>
      </c>
      <c r="O117" s="18"/>
      <c r="P117" s="15"/>
      <c r="Q117" s="31" t="s">
        <v>536</v>
      </c>
      <c r="R117" s="17" t="s">
        <v>352</v>
      </c>
      <c r="S117" s="18"/>
      <c r="T117" s="15"/>
      <c r="U117" s="31" t="s">
        <v>537</v>
      </c>
      <c r="V117" s="17" t="s">
        <v>352</v>
      </c>
      <c r="W117" s="18"/>
      <c r="X117" s="15"/>
      <c r="Y117" s="31" t="s">
        <v>501</v>
      </c>
      <c r="Z117" s="17" t="s">
        <v>352</v>
      </c>
    </row>
    <row r="118" spans="1:26" x14ac:dyDescent="0.25">
      <c r="A118" s="12"/>
      <c r="B118" s="19" t="s">
        <v>529</v>
      </c>
      <c r="C118" s="28" t="s">
        <v>239</v>
      </c>
      <c r="D118" s="20"/>
      <c r="E118" s="32">
        <v>396</v>
      </c>
      <c r="F118" s="25" t="s">
        <v>239</v>
      </c>
      <c r="G118" s="28"/>
      <c r="H118" s="20"/>
      <c r="I118" s="32">
        <v>82</v>
      </c>
      <c r="J118" s="25" t="s">
        <v>239</v>
      </c>
      <c r="K118" s="28"/>
      <c r="L118" s="20"/>
      <c r="M118" s="32">
        <v>161</v>
      </c>
      <c r="N118" s="25" t="s">
        <v>239</v>
      </c>
      <c r="O118" s="28"/>
      <c r="P118" s="20"/>
      <c r="Q118" s="32">
        <v>43</v>
      </c>
      <c r="R118" s="25" t="s">
        <v>239</v>
      </c>
      <c r="S118" s="28"/>
      <c r="T118" s="20"/>
      <c r="U118" s="32">
        <v>135</v>
      </c>
      <c r="V118" s="25" t="s">
        <v>239</v>
      </c>
      <c r="W118" s="28"/>
      <c r="X118" s="20"/>
      <c r="Y118" s="32">
        <v>817</v>
      </c>
      <c r="Z118" s="25" t="s">
        <v>239</v>
      </c>
    </row>
    <row r="119" spans="1:26" ht="15.75" thickBot="1" x14ac:dyDescent="0.3">
      <c r="A119" s="12"/>
      <c r="B119" s="30" t="s">
        <v>93</v>
      </c>
      <c r="C119" s="18" t="s">
        <v>239</v>
      </c>
      <c r="D119" s="15"/>
      <c r="E119" s="22">
        <v>5752</v>
      </c>
      <c r="F119" s="17" t="s">
        <v>239</v>
      </c>
      <c r="G119" s="18"/>
      <c r="H119" s="15"/>
      <c r="I119" s="31" t="s">
        <v>538</v>
      </c>
      <c r="J119" s="17" t="s">
        <v>352</v>
      </c>
      <c r="K119" s="18"/>
      <c r="L119" s="15"/>
      <c r="M119" s="31" t="s">
        <v>539</v>
      </c>
      <c r="N119" s="17" t="s">
        <v>352</v>
      </c>
      <c r="O119" s="18"/>
      <c r="P119" s="15"/>
      <c r="Q119" s="31" t="s">
        <v>540</v>
      </c>
      <c r="R119" s="17" t="s">
        <v>352</v>
      </c>
      <c r="S119" s="18"/>
      <c r="T119" s="15"/>
      <c r="U119" s="31">
        <v>220</v>
      </c>
      <c r="V119" s="17" t="s">
        <v>239</v>
      </c>
      <c r="W119" s="18"/>
      <c r="X119" s="15"/>
      <c r="Y119" s="31" t="s">
        <v>506</v>
      </c>
      <c r="Z119" s="17" t="s">
        <v>352</v>
      </c>
    </row>
    <row r="120" spans="1:26" x14ac:dyDescent="0.25">
      <c r="A120" s="12"/>
      <c r="B120" s="26"/>
      <c r="C120" s="26" t="s">
        <v>239</v>
      </c>
      <c r="D120" s="27"/>
      <c r="E120" s="27"/>
      <c r="F120" s="26"/>
      <c r="G120" s="26"/>
      <c r="H120" s="27"/>
      <c r="I120" s="27"/>
      <c r="J120" s="26"/>
      <c r="K120" s="26"/>
      <c r="L120" s="27"/>
      <c r="M120" s="27"/>
      <c r="N120" s="26"/>
      <c r="O120" s="26"/>
      <c r="P120" s="27"/>
      <c r="Q120" s="27"/>
      <c r="R120" s="26"/>
      <c r="S120" s="26"/>
      <c r="T120" s="27"/>
      <c r="U120" s="27"/>
      <c r="V120" s="26"/>
      <c r="W120" s="26"/>
      <c r="X120" s="27"/>
      <c r="Y120" s="27"/>
      <c r="Z120" s="26"/>
    </row>
    <row r="121" spans="1:26" ht="15.75" thickBot="1" x14ac:dyDescent="0.3">
      <c r="A121" s="12"/>
      <c r="B121" s="19" t="s">
        <v>499</v>
      </c>
      <c r="C121" s="28" t="s">
        <v>239</v>
      </c>
      <c r="D121" s="20" t="s">
        <v>243</v>
      </c>
      <c r="E121" s="24">
        <v>9651</v>
      </c>
      <c r="F121" s="25" t="s">
        <v>239</v>
      </c>
      <c r="G121" s="28"/>
      <c r="H121" s="20" t="s">
        <v>243</v>
      </c>
      <c r="I121" s="24">
        <v>4584</v>
      </c>
      <c r="J121" s="25" t="s">
        <v>239</v>
      </c>
      <c r="K121" s="28"/>
      <c r="L121" s="20" t="s">
        <v>243</v>
      </c>
      <c r="M121" s="24">
        <v>3341</v>
      </c>
      <c r="N121" s="25" t="s">
        <v>239</v>
      </c>
      <c r="O121" s="28"/>
      <c r="P121" s="20" t="s">
        <v>243</v>
      </c>
      <c r="Q121" s="32">
        <v>887</v>
      </c>
      <c r="R121" s="25" t="s">
        <v>239</v>
      </c>
      <c r="S121" s="28"/>
      <c r="T121" s="20" t="s">
        <v>243</v>
      </c>
      <c r="U121" s="32">
        <v>802</v>
      </c>
      <c r="V121" s="25" t="s">
        <v>239</v>
      </c>
      <c r="W121" s="28"/>
      <c r="X121" s="20" t="s">
        <v>243</v>
      </c>
      <c r="Y121" s="24">
        <v>19265</v>
      </c>
      <c r="Z121" s="25" t="s">
        <v>239</v>
      </c>
    </row>
    <row r="122" spans="1:26" ht="15.75" thickTop="1" x14ac:dyDescent="0.25">
      <c r="A122" s="12"/>
      <c r="B122" s="26"/>
      <c r="C122" s="26" t="s">
        <v>239</v>
      </c>
      <c r="D122" s="29"/>
      <c r="E122" s="29"/>
      <c r="F122" s="26"/>
      <c r="G122" s="26"/>
      <c r="H122" s="29"/>
      <c r="I122" s="29"/>
      <c r="J122" s="26"/>
      <c r="K122" s="26"/>
      <c r="L122" s="29"/>
      <c r="M122" s="29"/>
      <c r="N122" s="26"/>
      <c r="O122" s="26"/>
      <c r="P122" s="29"/>
      <c r="Q122" s="29"/>
      <c r="R122" s="26"/>
      <c r="S122" s="26"/>
      <c r="T122" s="29"/>
      <c r="U122" s="29"/>
      <c r="V122" s="26"/>
      <c r="W122" s="26"/>
      <c r="X122" s="29"/>
      <c r="Y122" s="29"/>
      <c r="Z122" s="26"/>
    </row>
    <row r="123" spans="1:26" x14ac:dyDescent="0.25">
      <c r="A123" s="12"/>
      <c r="B123" s="15"/>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x14ac:dyDescent="0.25">
      <c r="A124" s="12"/>
      <c r="B124" s="55" t="s">
        <v>509</v>
      </c>
      <c r="C124" s="18" t="s">
        <v>239</v>
      </c>
      <c r="D124" s="15"/>
      <c r="E124" s="15"/>
      <c r="F124" s="15"/>
      <c r="G124" s="18"/>
      <c r="H124" s="15"/>
      <c r="I124" s="15"/>
      <c r="J124" s="15"/>
      <c r="K124" s="18"/>
      <c r="L124" s="15"/>
      <c r="M124" s="15"/>
      <c r="N124" s="15"/>
      <c r="O124" s="18"/>
      <c r="P124" s="15"/>
      <c r="Q124" s="15"/>
      <c r="R124" s="15"/>
      <c r="S124" s="18"/>
      <c r="T124" s="15"/>
      <c r="U124" s="15"/>
      <c r="V124" s="15"/>
      <c r="W124" s="18"/>
      <c r="X124" s="15"/>
      <c r="Y124" s="15"/>
      <c r="Z124" s="15"/>
    </row>
    <row r="125" spans="1:26" x14ac:dyDescent="0.25">
      <c r="A125" s="12"/>
      <c r="B125" s="19" t="s">
        <v>523</v>
      </c>
      <c r="C125" s="28" t="s">
        <v>239</v>
      </c>
      <c r="D125" s="20" t="s">
        <v>243</v>
      </c>
      <c r="E125" s="24">
        <v>4860</v>
      </c>
      <c r="F125" s="25" t="s">
        <v>239</v>
      </c>
      <c r="G125" s="28"/>
      <c r="H125" s="20" t="s">
        <v>243</v>
      </c>
      <c r="I125" s="24">
        <v>8091</v>
      </c>
      <c r="J125" s="25" t="s">
        <v>239</v>
      </c>
      <c r="K125" s="28"/>
      <c r="L125" s="20" t="s">
        <v>243</v>
      </c>
      <c r="M125" s="24">
        <v>7868</v>
      </c>
      <c r="N125" s="25" t="s">
        <v>239</v>
      </c>
      <c r="O125" s="28"/>
      <c r="P125" s="20" t="s">
        <v>243</v>
      </c>
      <c r="Q125" s="24">
        <v>1638</v>
      </c>
      <c r="R125" s="25" t="s">
        <v>239</v>
      </c>
      <c r="S125" s="28"/>
      <c r="T125" s="20" t="s">
        <v>243</v>
      </c>
      <c r="U125" s="24">
        <v>1177</v>
      </c>
      <c r="V125" s="25" t="s">
        <v>239</v>
      </c>
      <c r="W125" s="28"/>
      <c r="X125" s="20" t="s">
        <v>243</v>
      </c>
      <c r="Y125" s="24">
        <v>23634</v>
      </c>
      <c r="Z125" s="25" t="s">
        <v>239</v>
      </c>
    </row>
    <row r="126" spans="1:26" x14ac:dyDescent="0.25">
      <c r="A126" s="12"/>
      <c r="B126" s="30" t="s">
        <v>524</v>
      </c>
      <c r="C126" s="18" t="s">
        <v>239</v>
      </c>
      <c r="D126" s="15"/>
      <c r="E126" s="31" t="s">
        <v>541</v>
      </c>
      <c r="F126" s="17" t="s">
        <v>352</v>
      </c>
      <c r="G126" s="18"/>
      <c r="H126" s="15"/>
      <c r="I126" s="31" t="s">
        <v>542</v>
      </c>
      <c r="J126" s="17" t="s">
        <v>352</v>
      </c>
      <c r="K126" s="18"/>
      <c r="L126" s="15"/>
      <c r="M126" s="31" t="s">
        <v>543</v>
      </c>
      <c r="N126" s="17" t="s">
        <v>352</v>
      </c>
      <c r="O126" s="18"/>
      <c r="P126" s="15"/>
      <c r="Q126" s="31" t="s">
        <v>544</v>
      </c>
      <c r="R126" s="17" t="s">
        <v>352</v>
      </c>
      <c r="S126" s="18"/>
      <c r="T126" s="15"/>
      <c r="U126" s="31" t="s">
        <v>545</v>
      </c>
      <c r="V126" s="17" t="s">
        <v>352</v>
      </c>
      <c r="W126" s="18"/>
      <c r="X126" s="15"/>
      <c r="Y126" s="31" t="s">
        <v>510</v>
      </c>
      <c r="Z126" s="17" t="s">
        <v>352</v>
      </c>
    </row>
    <row r="127" spans="1:26" x14ac:dyDescent="0.25">
      <c r="A127" s="12"/>
      <c r="B127" s="19" t="s">
        <v>529</v>
      </c>
      <c r="C127" s="28" t="s">
        <v>239</v>
      </c>
      <c r="D127" s="20"/>
      <c r="E127" s="32">
        <v>182</v>
      </c>
      <c r="F127" s="25" t="s">
        <v>239</v>
      </c>
      <c r="G127" s="28"/>
      <c r="H127" s="20"/>
      <c r="I127" s="32">
        <v>411</v>
      </c>
      <c r="J127" s="25" t="s">
        <v>239</v>
      </c>
      <c r="K127" s="28"/>
      <c r="L127" s="20"/>
      <c r="M127" s="32">
        <v>338</v>
      </c>
      <c r="N127" s="25" t="s">
        <v>239</v>
      </c>
      <c r="O127" s="28"/>
      <c r="P127" s="20"/>
      <c r="Q127" s="32">
        <v>4</v>
      </c>
      <c r="R127" s="25" t="s">
        <v>239</v>
      </c>
      <c r="S127" s="28"/>
      <c r="T127" s="20"/>
      <c r="U127" s="32">
        <v>43</v>
      </c>
      <c r="V127" s="25" t="s">
        <v>239</v>
      </c>
      <c r="W127" s="28"/>
      <c r="X127" s="20"/>
      <c r="Y127" s="32">
        <v>978</v>
      </c>
      <c r="Z127" s="25" t="s">
        <v>239</v>
      </c>
    </row>
    <row r="128" spans="1:26" ht="15.75" thickBot="1" x14ac:dyDescent="0.3">
      <c r="A128" s="12"/>
      <c r="B128" s="30" t="s">
        <v>93</v>
      </c>
      <c r="C128" s="18" t="s">
        <v>239</v>
      </c>
      <c r="D128" s="15"/>
      <c r="E128" s="22">
        <v>1896</v>
      </c>
      <c r="F128" s="17" t="s">
        <v>239</v>
      </c>
      <c r="G128" s="18"/>
      <c r="H128" s="15"/>
      <c r="I128" s="31">
        <v>263</v>
      </c>
      <c r="J128" s="17" t="s">
        <v>239</v>
      </c>
      <c r="K128" s="18"/>
      <c r="L128" s="15"/>
      <c r="M128" s="31" t="s">
        <v>546</v>
      </c>
      <c r="N128" s="17" t="s">
        <v>352</v>
      </c>
      <c r="O128" s="18"/>
      <c r="P128" s="15"/>
      <c r="Q128" s="31">
        <v>54</v>
      </c>
      <c r="R128" s="17" t="s">
        <v>239</v>
      </c>
      <c r="S128" s="18"/>
      <c r="T128" s="15"/>
      <c r="U128" s="31">
        <v>158</v>
      </c>
      <c r="V128" s="17" t="s">
        <v>239</v>
      </c>
      <c r="W128" s="18"/>
      <c r="X128" s="15"/>
      <c r="Y128" s="22">
        <v>1652</v>
      </c>
      <c r="Z128" s="17" t="s">
        <v>239</v>
      </c>
    </row>
    <row r="129" spans="1:30" x14ac:dyDescent="0.25">
      <c r="A129" s="12"/>
      <c r="B129" s="26"/>
      <c r="C129" s="26" t="s">
        <v>239</v>
      </c>
      <c r="D129" s="27"/>
      <c r="E129" s="27"/>
      <c r="F129" s="26"/>
      <c r="G129" s="26"/>
      <c r="H129" s="27"/>
      <c r="I129" s="27"/>
      <c r="J129" s="26"/>
      <c r="K129" s="26"/>
      <c r="L129" s="27"/>
      <c r="M129" s="27"/>
      <c r="N129" s="26"/>
      <c r="O129" s="26"/>
      <c r="P129" s="27"/>
      <c r="Q129" s="27"/>
      <c r="R129" s="26"/>
      <c r="S129" s="26"/>
      <c r="T129" s="27"/>
      <c r="U129" s="27"/>
      <c r="V129" s="26"/>
      <c r="W129" s="26"/>
      <c r="X129" s="27"/>
      <c r="Y129" s="27"/>
      <c r="Z129" s="26"/>
    </row>
    <row r="130" spans="1:30" ht="15.75" thickBot="1" x14ac:dyDescent="0.3">
      <c r="A130" s="12"/>
      <c r="B130" s="19" t="s">
        <v>499</v>
      </c>
      <c r="C130" s="28" t="s">
        <v>239</v>
      </c>
      <c r="D130" s="20" t="s">
        <v>243</v>
      </c>
      <c r="E130" s="24">
        <v>5482</v>
      </c>
      <c r="F130" s="25" t="s">
        <v>239</v>
      </c>
      <c r="G130" s="28"/>
      <c r="H130" s="20" t="s">
        <v>243</v>
      </c>
      <c r="I130" s="24">
        <v>8586</v>
      </c>
      <c r="J130" s="25" t="s">
        <v>239</v>
      </c>
      <c r="K130" s="28"/>
      <c r="L130" s="20" t="s">
        <v>243</v>
      </c>
      <c r="M130" s="24">
        <v>7102</v>
      </c>
      <c r="N130" s="25" t="s">
        <v>239</v>
      </c>
      <c r="O130" s="28"/>
      <c r="P130" s="20" t="s">
        <v>243</v>
      </c>
      <c r="Q130" s="24">
        <v>1686</v>
      </c>
      <c r="R130" s="25" t="s">
        <v>239</v>
      </c>
      <c r="S130" s="28"/>
      <c r="T130" s="20" t="s">
        <v>243</v>
      </c>
      <c r="U130" s="24">
        <v>1163</v>
      </c>
      <c r="V130" s="25" t="s">
        <v>239</v>
      </c>
      <c r="W130" s="28"/>
      <c r="X130" s="20" t="s">
        <v>243</v>
      </c>
      <c r="Y130" s="24">
        <v>24019</v>
      </c>
      <c r="Z130" s="25" t="s">
        <v>239</v>
      </c>
    </row>
    <row r="131" spans="1:30" ht="15.75" thickTop="1" x14ac:dyDescent="0.25">
      <c r="A131" s="12"/>
      <c r="B131" s="26"/>
      <c r="C131" s="26" t="s">
        <v>239</v>
      </c>
      <c r="D131" s="29"/>
      <c r="E131" s="29"/>
      <c r="F131" s="26"/>
      <c r="G131" s="26"/>
      <c r="H131" s="29"/>
      <c r="I131" s="29"/>
      <c r="J131" s="26"/>
      <c r="K131" s="26"/>
      <c r="L131" s="29"/>
      <c r="M131" s="29"/>
      <c r="N131" s="26"/>
      <c r="O131" s="26"/>
      <c r="P131" s="29"/>
      <c r="Q131" s="29"/>
      <c r="R131" s="26"/>
      <c r="S131" s="26"/>
      <c r="T131" s="29"/>
      <c r="U131" s="29"/>
      <c r="V131" s="26"/>
      <c r="W131" s="26"/>
      <c r="X131" s="29"/>
      <c r="Y131" s="29"/>
      <c r="Z131" s="26"/>
    </row>
    <row r="132" spans="1:30" x14ac:dyDescent="0.25">
      <c r="A132" s="12"/>
      <c r="B132" s="15"/>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30" x14ac:dyDescent="0.25">
      <c r="A133" s="12"/>
      <c r="B133" s="55" t="s">
        <v>511</v>
      </c>
      <c r="C133" s="18" t="s">
        <v>239</v>
      </c>
      <c r="D133" s="15"/>
      <c r="E133" s="15"/>
      <c r="F133" s="15"/>
      <c r="G133" s="18"/>
      <c r="H133" s="15"/>
      <c r="I133" s="15"/>
      <c r="J133" s="15"/>
      <c r="K133" s="18"/>
      <c r="L133" s="15"/>
      <c r="M133" s="15"/>
      <c r="N133" s="15"/>
      <c r="O133" s="18"/>
      <c r="P133" s="15"/>
      <c r="Q133" s="15"/>
      <c r="R133" s="15"/>
      <c r="S133" s="18"/>
      <c r="T133" s="15"/>
      <c r="U133" s="15"/>
      <c r="V133" s="15"/>
      <c r="W133" s="18"/>
      <c r="X133" s="15"/>
      <c r="Y133" s="15"/>
      <c r="Z133" s="15"/>
    </row>
    <row r="134" spans="1:30" x14ac:dyDescent="0.25">
      <c r="A134" s="12"/>
      <c r="B134" s="19" t="s">
        <v>523</v>
      </c>
      <c r="C134" s="28" t="s">
        <v>239</v>
      </c>
      <c r="D134" s="20" t="s">
        <v>243</v>
      </c>
      <c r="E134" s="24">
        <v>6700</v>
      </c>
      <c r="F134" s="25" t="s">
        <v>239</v>
      </c>
      <c r="G134" s="28"/>
      <c r="H134" s="20" t="s">
        <v>243</v>
      </c>
      <c r="I134" s="24">
        <v>8825</v>
      </c>
      <c r="J134" s="25" t="s">
        <v>239</v>
      </c>
      <c r="K134" s="28"/>
      <c r="L134" s="20" t="s">
        <v>243</v>
      </c>
      <c r="M134" s="24">
        <v>9098</v>
      </c>
      <c r="N134" s="25" t="s">
        <v>239</v>
      </c>
      <c r="O134" s="28"/>
      <c r="P134" s="20" t="s">
        <v>243</v>
      </c>
      <c r="Q134" s="24">
        <v>1984</v>
      </c>
      <c r="R134" s="25" t="s">
        <v>239</v>
      </c>
      <c r="S134" s="28"/>
      <c r="T134" s="20" t="s">
        <v>243</v>
      </c>
      <c r="U134" s="32">
        <v>978</v>
      </c>
      <c r="V134" s="25" t="s">
        <v>239</v>
      </c>
      <c r="W134" s="28"/>
      <c r="X134" s="20" t="s">
        <v>243</v>
      </c>
      <c r="Y134" s="24">
        <v>27585</v>
      </c>
      <c r="Z134" s="25" t="s">
        <v>239</v>
      </c>
    </row>
    <row r="135" spans="1:30" x14ac:dyDescent="0.25">
      <c r="A135" s="12"/>
      <c r="B135" s="30" t="s">
        <v>524</v>
      </c>
      <c r="C135" s="18" t="s">
        <v>239</v>
      </c>
      <c r="D135" s="15"/>
      <c r="E135" s="31" t="s">
        <v>547</v>
      </c>
      <c r="F135" s="17" t="s">
        <v>352</v>
      </c>
      <c r="G135" s="18"/>
      <c r="H135" s="15"/>
      <c r="I135" s="31" t="s">
        <v>548</v>
      </c>
      <c r="J135" s="17" t="s">
        <v>352</v>
      </c>
      <c r="K135" s="18"/>
      <c r="L135" s="15"/>
      <c r="M135" s="31" t="s">
        <v>549</v>
      </c>
      <c r="N135" s="17" t="s">
        <v>352</v>
      </c>
      <c r="O135" s="18"/>
      <c r="P135" s="15"/>
      <c r="Q135" s="31" t="s">
        <v>550</v>
      </c>
      <c r="R135" s="17" t="s">
        <v>352</v>
      </c>
      <c r="S135" s="18"/>
      <c r="T135" s="15"/>
      <c r="U135" s="31" t="s">
        <v>551</v>
      </c>
      <c r="V135" s="17" t="s">
        <v>352</v>
      </c>
      <c r="W135" s="18"/>
      <c r="X135" s="15"/>
      <c r="Y135" s="31" t="s">
        <v>512</v>
      </c>
      <c r="Z135" s="17" t="s">
        <v>352</v>
      </c>
    </row>
    <row r="136" spans="1:30" x14ac:dyDescent="0.25">
      <c r="A136" s="12"/>
      <c r="B136" s="19" t="s">
        <v>529</v>
      </c>
      <c r="C136" s="28" t="s">
        <v>239</v>
      </c>
      <c r="D136" s="20"/>
      <c r="E136" s="32">
        <v>334</v>
      </c>
      <c r="F136" s="25" t="s">
        <v>239</v>
      </c>
      <c r="G136" s="28"/>
      <c r="H136" s="20"/>
      <c r="I136" s="32">
        <v>834</v>
      </c>
      <c r="J136" s="25" t="s">
        <v>239</v>
      </c>
      <c r="K136" s="28"/>
      <c r="L136" s="20"/>
      <c r="M136" s="32">
        <v>423</v>
      </c>
      <c r="N136" s="25" t="s">
        <v>239</v>
      </c>
      <c r="O136" s="28"/>
      <c r="P136" s="20"/>
      <c r="Q136" s="32">
        <v>15</v>
      </c>
      <c r="R136" s="25" t="s">
        <v>239</v>
      </c>
      <c r="S136" s="28"/>
      <c r="T136" s="20"/>
      <c r="U136" s="32">
        <v>133</v>
      </c>
      <c r="V136" s="25" t="s">
        <v>239</v>
      </c>
      <c r="W136" s="28"/>
      <c r="X136" s="20"/>
      <c r="Y136" s="24">
        <v>1739</v>
      </c>
      <c r="Z136" s="25" t="s">
        <v>239</v>
      </c>
    </row>
    <row r="137" spans="1:30" ht="15.75" thickBot="1" x14ac:dyDescent="0.3">
      <c r="A137" s="12"/>
      <c r="B137" s="30" t="s">
        <v>93</v>
      </c>
      <c r="C137" s="18" t="s">
        <v>239</v>
      </c>
      <c r="D137" s="15"/>
      <c r="E137" s="22">
        <v>1681</v>
      </c>
      <c r="F137" s="17" t="s">
        <v>239</v>
      </c>
      <c r="G137" s="18"/>
      <c r="H137" s="15"/>
      <c r="I137" s="31">
        <v>685</v>
      </c>
      <c r="J137" s="17" t="s">
        <v>239</v>
      </c>
      <c r="K137" s="18"/>
      <c r="L137" s="15"/>
      <c r="M137" s="22">
        <v>2174</v>
      </c>
      <c r="N137" s="17" t="s">
        <v>239</v>
      </c>
      <c r="O137" s="18"/>
      <c r="P137" s="15"/>
      <c r="Q137" s="31" t="s">
        <v>552</v>
      </c>
      <c r="R137" s="17" t="s">
        <v>352</v>
      </c>
      <c r="S137" s="18"/>
      <c r="T137" s="15"/>
      <c r="U137" s="31">
        <v>790</v>
      </c>
      <c r="V137" s="17" t="s">
        <v>239</v>
      </c>
      <c r="W137" s="18"/>
      <c r="X137" s="15"/>
      <c r="Y137" s="22">
        <v>5088</v>
      </c>
      <c r="Z137" s="17" t="s">
        <v>239</v>
      </c>
    </row>
    <row r="138" spans="1:30" x14ac:dyDescent="0.25">
      <c r="A138" s="12"/>
      <c r="B138" s="26"/>
      <c r="C138" s="26" t="s">
        <v>239</v>
      </c>
      <c r="D138" s="27"/>
      <c r="E138" s="27"/>
      <c r="F138" s="26"/>
      <c r="G138" s="26"/>
      <c r="H138" s="27"/>
      <c r="I138" s="27"/>
      <c r="J138" s="26"/>
      <c r="K138" s="26"/>
      <c r="L138" s="27"/>
      <c r="M138" s="27"/>
      <c r="N138" s="26"/>
      <c r="O138" s="26"/>
      <c r="P138" s="27"/>
      <c r="Q138" s="27"/>
      <c r="R138" s="26"/>
      <c r="S138" s="26"/>
      <c r="T138" s="27"/>
      <c r="U138" s="27"/>
      <c r="V138" s="26"/>
      <c r="W138" s="26"/>
      <c r="X138" s="27"/>
      <c r="Y138" s="27"/>
      <c r="Z138" s="26"/>
    </row>
    <row r="139" spans="1:30" ht="15.75" thickBot="1" x14ac:dyDescent="0.3">
      <c r="A139" s="12"/>
      <c r="B139" s="19" t="s">
        <v>499</v>
      </c>
      <c r="C139" s="28" t="s">
        <v>239</v>
      </c>
      <c r="D139" s="20" t="s">
        <v>243</v>
      </c>
      <c r="E139" s="24">
        <v>5482</v>
      </c>
      <c r="F139" s="25" t="s">
        <v>239</v>
      </c>
      <c r="G139" s="28"/>
      <c r="H139" s="20" t="s">
        <v>243</v>
      </c>
      <c r="I139" s="24">
        <v>8586</v>
      </c>
      <c r="J139" s="25" t="s">
        <v>239</v>
      </c>
      <c r="K139" s="28"/>
      <c r="L139" s="20" t="s">
        <v>243</v>
      </c>
      <c r="M139" s="24">
        <v>7102</v>
      </c>
      <c r="N139" s="25" t="s">
        <v>239</v>
      </c>
      <c r="O139" s="28"/>
      <c r="P139" s="20" t="s">
        <v>243</v>
      </c>
      <c r="Q139" s="24">
        <v>1686</v>
      </c>
      <c r="R139" s="25" t="s">
        <v>239</v>
      </c>
      <c r="S139" s="28"/>
      <c r="T139" s="20" t="s">
        <v>243</v>
      </c>
      <c r="U139" s="24">
        <v>1163</v>
      </c>
      <c r="V139" s="25" t="s">
        <v>239</v>
      </c>
      <c r="W139" s="28"/>
      <c r="X139" s="20" t="s">
        <v>243</v>
      </c>
      <c r="Y139" s="24">
        <v>24019</v>
      </c>
      <c r="Z139" s="25" t="s">
        <v>239</v>
      </c>
    </row>
    <row r="140" spans="1:30" ht="15.75" thickTop="1" x14ac:dyDescent="0.25">
      <c r="A140" s="12"/>
      <c r="B140" s="26"/>
      <c r="C140" s="26" t="s">
        <v>239</v>
      </c>
      <c r="D140" s="29"/>
      <c r="E140" s="29"/>
      <c r="F140" s="26"/>
      <c r="G140" s="26"/>
      <c r="H140" s="29"/>
      <c r="I140" s="29"/>
      <c r="J140" s="26"/>
      <c r="K140" s="26"/>
      <c r="L140" s="29"/>
      <c r="M140" s="29"/>
      <c r="N140" s="26"/>
      <c r="O140" s="26"/>
      <c r="P140" s="29"/>
      <c r="Q140" s="29"/>
      <c r="R140" s="26"/>
      <c r="S140" s="26"/>
      <c r="T140" s="29"/>
      <c r="U140" s="29"/>
      <c r="V140" s="26"/>
      <c r="W140" s="26"/>
      <c r="X140" s="29"/>
      <c r="Y140" s="29"/>
      <c r="Z140" s="26"/>
    </row>
    <row r="141" spans="1:30"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x14ac:dyDescent="0.25">
      <c r="A142" s="12"/>
      <c r="B142" s="15"/>
      <c r="C142" s="15"/>
      <c r="D142" s="15"/>
      <c r="E142" s="15"/>
      <c r="F142" s="15"/>
      <c r="G142" s="15"/>
      <c r="H142" s="15"/>
      <c r="I142" s="15"/>
      <c r="J142" s="15"/>
      <c r="K142" s="15"/>
      <c r="L142" s="15"/>
      <c r="M142" s="15"/>
      <c r="N142" s="15"/>
      <c r="O142" s="15"/>
      <c r="P142" s="15"/>
      <c r="Q142" s="15"/>
      <c r="R142" s="15"/>
      <c r="S142" s="15"/>
      <c r="T142" s="15"/>
      <c r="U142" s="15"/>
      <c r="V142" s="15"/>
    </row>
    <row r="143" spans="1:30" ht="15.75" thickBot="1" x14ac:dyDescent="0.3">
      <c r="A143" s="12"/>
      <c r="B143" s="18"/>
      <c r="C143" s="18" t="s">
        <v>239</v>
      </c>
      <c r="D143" s="33" t="s">
        <v>515</v>
      </c>
      <c r="E143" s="33"/>
      <c r="F143" s="33"/>
      <c r="G143" s="33"/>
      <c r="H143" s="33"/>
      <c r="I143" s="33"/>
      <c r="J143" s="33"/>
      <c r="K143" s="33"/>
      <c r="L143" s="33"/>
      <c r="M143" s="33"/>
      <c r="N143" s="18"/>
      <c r="O143" s="18"/>
      <c r="P143" s="39"/>
      <c r="Q143" s="39"/>
      <c r="R143" s="18"/>
      <c r="S143" s="18"/>
      <c r="T143" s="39"/>
      <c r="U143" s="39"/>
      <c r="V143" s="18"/>
    </row>
    <row r="144" spans="1:30" x14ac:dyDescent="0.25">
      <c r="A144" s="12"/>
      <c r="B144" s="39"/>
      <c r="C144" s="39" t="s">
        <v>239</v>
      </c>
      <c r="D144" s="41" t="s">
        <v>464</v>
      </c>
      <c r="E144" s="41"/>
      <c r="F144" s="42"/>
      <c r="G144" s="42" t="s">
        <v>239</v>
      </c>
      <c r="H144" s="41" t="s">
        <v>295</v>
      </c>
      <c r="I144" s="41"/>
      <c r="J144" s="42"/>
      <c r="K144" s="42"/>
      <c r="L144" s="41" t="s">
        <v>516</v>
      </c>
      <c r="M144" s="41"/>
      <c r="N144" s="39"/>
      <c r="O144" s="39"/>
      <c r="P144" s="40" t="s">
        <v>519</v>
      </c>
      <c r="Q144" s="40"/>
      <c r="R144" s="39"/>
      <c r="S144" s="39"/>
      <c r="T144" s="40" t="s">
        <v>146</v>
      </c>
      <c r="U144" s="40"/>
      <c r="V144" s="39"/>
    </row>
    <row r="145" spans="1:22" x14ac:dyDescent="0.25">
      <c r="A145" s="12"/>
      <c r="B145" s="39"/>
      <c r="C145" s="39"/>
      <c r="D145" s="40"/>
      <c r="E145" s="40"/>
      <c r="F145" s="39"/>
      <c r="G145" s="39"/>
      <c r="H145" s="40"/>
      <c r="I145" s="40"/>
      <c r="J145" s="39"/>
      <c r="K145" s="39"/>
      <c r="L145" s="40" t="s">
        <v>517</v>
      </c>
      <c r="M145" s="40"/>
      <c r="N145" s="39"/>
      <c r="O145" s="39"/>
      <c r="P145" s="40" t="s">
        <v>520</v>
      </c>
      <c r="Q145" s="40"/>
      <c r="R145" s="39"/>
      <c r="S145" s="39"/>
      <c r="T145" s="40"/>
      <c r="U145" s="40"/>
      <c r="V145" s="39"/>
    </row>
    <row r="146" spans="1:22" ht="15.75" thickBot="1" x14ac:dyDescent="0.3">
      <c r="A146" s="12"/>
      <c r="B146" s="39"/>
      <c r="C146" s="39"/>
      <c r="D146" s="33"/>
      <c r="E146" s="33"/>
      <c r="F146" s="39"/>
      <c r="G146" s="39"/>
      <c r="H146" s="33"/>
      <c r="I146" s="33"/>
      <c r="J146" s="39"/>
      <c r="K146" s="39"/>
      <c r="L146" s="33" t="s">
        <v>518</v>
      </c>
      <c r="M146" s="33"/>
      <c r="N146" s="39"/>
      <c r="O146" s="39"/>
      <c r="P146" s="33"/>
      <c r="Q146" s="33"/>
      <c r="R146" s="39"/>
      <c r="S146" s="39"/>
      <c r="T146" s="33"/>
      <c r="U146" s="33"/>
      <c r="V146" s="39"/>
    </row>
    <row r="147" spans="1:22" x14ac:dyDescent="0.25">
      <c r="A147" s="12"/>
      <c r="B147" s="15"/>
      <c r="C147" s="16"/>
      <c r="D147" s="16"/>
      <c r="E147" s="16"/>
      <c r="F147" s="16"/>
      <c r="G147" s="16"/>
      <c r="H147" s="16"/>
      <c r="I147" s="16"/>
      <c r="J147" s="16"/>
      <c r="K147" s="16"/>
      <c r="L147" s="16"/>
      <c r="M147" s="16"/>
      <c r="N147" s="16"/>
      <c r="O147" s="16"/>
      <c r="P147" s="16"/>
      <c r="Q147" s="16"/>
      <c r="R147" s="16"/>
      <c r="S147" s="16"/>
      <c r="T147" s="16"/>
      <c r="U147" s="16"/>
      <c r="V147" s="16"/>
    </row>
    <row r="148" spans="1:22" ht="25.5" x14ac:dyDescent="0.25">
      <c r="A148" s="12"/>
      <c r="B148" s="47" t="s">
        <v>554</v>
      </c>
      <c r="C148" s="20" t="s">
        <v>239</v>
      </c>
      <c r="D148" s="20"/>
      <c r="E148" s="20"/>
      <c r="F148" s="20"/>
      <c r="G148" s="20" t="s">
        <v>239</v>
      </c>
      <c r="H148" s="20"/>
      <c r="I148" s="20"/>
      <c r="J148" s="20"/>
      <c r="K148" s="20"/>
      <c r="L148" s="20"/>
      <c r="M148" s="20"/>
      <c r="N148" s="20"/>
      <c r="O148" s="20"/>
      <c r="P148" s="20"/>
      <c r="Q148" s="20"/>
      <c r="R148" s="20"/>
      <c r="S148" s="20"/>
      <c r="T148" s="20"/>
      <c r="U148" s="20"/>
      <c r="V148" s="20"/>
    </row>
    <row r="149" spans="1:22" x14ac:dyDescent="0.25">
      <c r="A149" s="12"/>
      <c r="B149" s="15"/>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2"/>
      <c r="B150" s="55" t="s">
        <v>489</v>
      </c>
      <c r="C150" s="15" t="s">
        <v>239</v>
      </c>
      <c r="D150" s="15"/>
      <c r="E150" s="15"/>
      <c r="F150" s="15"/>
      <c r="G150" s="15" t="s">
        <v>239</v>
      </c>
      <c r="H150" s="15"/>
      <c r="I150" s="15"/>
      <c r="J150" s="15"/>
      <c r="K150" s="15"/>
      <c r="L150" s="15"/>
      <c r="M150" s="15"/>
      <c r="N150" s="15"/>
      <c r="O150" s="15"/>
      <c r="P150" s="15"/>
      <c r="Q150" s="15"/>
      <c r="R150" s="15"/>
      <c r="S150" s="15"/>
      <c r="T150" s="15"/>
      <c r="U150" s="15"/>
      <c r="V150" s="15"/>
    </row>
    <row r="151" spans="1:22" x14ac:dyDescent="0.25">
      <c r="A151" s="12"/>
      <c r="B151" s="19" t="s">
        <v>523</v>
      </c>
      <c r="C151" s="20" t="s">
        <v>239</v>
      </c>
      <c r="D151" s="20" t="s">
        <v>243</v>
      </c>
      <c r="E151" s="32" t="s">
        <v>281</v>
      </c>
      <c r="F151" s="25" t="s">
        <v>239</v>
      </c>
      <c r="G151" s="20" t="s">
        <v>239</v>
      </c>
      <c r="H151" s="20" t="s">
        <v>243</v>
      </c>
      <c r="I151" s="24">
        <v>1577</v>
      </c>
      <c r="J151" s="25" t="s">
        <v>239</v>
      </c>
      <c r="K151" s="20"/>
      <c r="L151" s="20" t="s">
        <v>243</v>
      </c>
      <c r="M151" s="32">
        <v>130</v>
      </c>
      <c r="N151" s="25" t="s">
        <v>239</v>
      </c>
      <c r="O151" s="20"/>
      <c r="P151" s="20" t="s">
        <v>243</v>
      </c>
      <c r="Q151" s="32">
        <v>313</v>
      </c>
      <c r="R151" s="25" t="s">
        <v>239</v>
      </c>
      <c r="S151" s="20"/>
      <c r="T151" s="20" t="s">
        <v>243</v>
      </c>
      <c r="U151" s="24">
        <v>2020</v>
      </c>
      <c r="V151" s="25" t="s">
        <v>239</v>
      </c>
    </row>
    <row r="152" spans="1:22" x14ac:dyDescent="0.25">
      <c r="A152" s="12"/>
      <c r="B152" s="30" t="s">
        <v>524</v>
      </c>
      <c r="C152" s="15" t="s">
        <v>239</v>
      </c>
      <c r="D152" s="15"/>
      <c r="E152" s="31" t="s">
        <v>281</v>
      </c>
      <c r="F152" s="17" t="s">
        <v>239</v>
      </c>
      <c r="G152" s="15" t="s">
        <v>239</v>
      </c>
      <c r="H152" s="15"/>
      <c r="I152" s="31" t="s">
        <v>281</v>
      </c>
      <c r="J152" s="17" t="s">
        <v>239</v>
      </c>
      <c r="K152" s="15"/>
      <c r="L152" s="15"/>
      <c r="M152" s="31" t="s">
        <v>281</v>
      </c>
      <c r="N152" s="17" t="s">
        <v>239</v>
      </c>
      <c r="O152" s="15"/>
      <c r="P152" s="15"/>
      <c r="Q152" s="31" t="s">
        <v>281</v>
      </c>
      <c r="R152" s="17" t="s">
        <v>239</v>
      </c>
      <c r="S152" s="15"/>
      <c r="T152" s="15"/>
      <c r="U152" s="31" t="s">
        <v>281</v>
      </c>
      <c r="V152" s="17" t="s">
        <v>239</v>
      </c>
    </row>
    <row r="153" spans="1:22" x14ac:dyDescent="0.25">
      <c r="A153" s="12"/>
      <c r="B153" s="19" t="s">
        <v>529</v>
      </c>
      <c r="C153" s="20" t="s">
        <v>239</v>
      </c>
      <c r="D153" s="20"/>
      <c r="E153" s="32" t="s">
        <v>281</v>
      </c>
      <c r="F153" s="25" t="s">
        <v>239</v>
      </c>
      <c r="G153" s="20" t="s">
        <v>239</v>
      </c>
      <c r="H153" s="20"/>
      <c r="I153" s="32" t="s">
        <v>281</v>
      </c>
      <c r="J153" s="25" t="s">
        <v>239</v>
      </c>
      <c r="K153" s="20"/>
      <c r="L153" s="20"/>
      <c r="M153" s="32" t="s">
        <v>281</v>
      </c>
      <c r="N153" s="25" t="s">
        <v>239</v>
      </c>
      <c r="O153" s="20"/>
      <c r="P153" s="20"/>
      <c r="Q153" s="32" t="s">
        <v>281</v>
      </c>
      <c r="R153" s="25" t="s">
        <v>239</v>
      </c>
      <c r="S153" s="20"/>
      <c r="T153" s="20"/>
      <c r="U153" s="32" t="s">
        <v>281</v>
      </c>
      <c r="V153" s="25" t="s">
        <v>239</v>
      </c>
    </row>
    <row r="154" spans="1:22" ht="15.75" thickBot="1" x14ac:dyDescent="0.3">
      <c r="A154" s="12"/>
      <c r="B154" s="30" t="s">
        <v>93</v>
      </c>
      <c r="C154" s="15" t="s">
        <v>239</v>
      </c>
      <c r="D154" s="15"/>
      <c r="E154" s="31" t="s">
        <v>281</v>
      </c>
      <c r="F154" s="17" t="s">
        <v>239</v>
      </c>
      <c r="G154" s="15" t="s">
        <v>239</v>
      </c>
      <c r="H154" s="15"/>
      <c r="I154" s="31" t="s">
        <v>528</v>
      </c>
      <c r="J154" s="17" t="s">
        <v>352</v>
      </c>
      <c r="K154" s="15"/>
      <c r="L154" s="15"/>
      <c r="M154" s="31" t="s">
        <v>555</v>
      </c>
      <c r="N154" s="17" t="s">
        <v>352</v>
      </c>
      <c r="O154" s="15"/>
      <c r="P154" s="15"/>
      <c r="Q154" s="31">
        <v>234</v>
      </c>
      <c r="R154" s="17" t="s">
        <v>239</v>
      </c>
      <c r="S154" s="15"/>
      <c r="T154" s="15"/>
      <c r="U154" s="31">
        <v>36</v>
      </c>
      <c r="V154" s="17" t="s">
        <v>239</v>
      </c>
    </row>
    <row r="155" spans="1:22" x14ac:dyDescent="0.25">
      <c r="A155" s="12"/>
      <c r="B155" s="26"/>
      <c r="C155" s="26" t="s">
        <v>239</v>
      </c>
      <c r="D155" s="27"/>
      <c r="E155" s="27"/>
      <c r="F155" s="26"/>
      <c r="G155" s="26" t="s">
        <v>239</v>
      </c>
      <c r="H155" s="27"/>
      <c r="I155" s="27"/>
      <c r="J155" s="26"/>
      <c r="K155" s="26"/>
      <c r="L155" s="27"/>
      <c r="M155" s="27"/>
      <c r="N155" s="26"/>
      <c r="O155" s="26"/>
      <c r="P155" s="27"/>
      <c r="Q155" s="27"/>
      <c r="R155" s="26"/>
      <c r="S155" s="26"/>
      <c r="T155" s="27"/>
      <c r="U155" s="27"/>
      <c r="V155" s="26"/>
    </row>
    <row r="156" spans="1:22" ht="15.75" thickBot="1" x14ac:dyDescent="0.3">
      <c r="A156" s="12"/>
      <c r="B156" s="19" t="s">
        <v>499</v>
      </c>
      <c r="C156" s="28" t="s">
        <v>239</v>
      </c>
      <c r="D156" s="20" t="s">
        <v>243</v>
      </c>
      <c r="E156" s="32" t="s">
        <v>281</v>
      </c>
      <c r="F156" s="25" t="s">
        <v>239</v>
      </c>
      <c r="G156" s="28" t="s">
        <v>239</v>
      </c>
      <c r="H156" s="20" t="s">
        <v>243</v>
      </c>
      <c r="I156" s="24">
        <v>1387</v>
      </c>
      <c r="J156" s="25" t="s">
        <v>239</v>
      </c>
      <c r="K156" s="28"/>
      <c r="L156" s="20" t="s">
        <v>243</v>
      </c>
      <c r="M156" s="32">
        <v>122</v>
      </c>
      <c r="N156" s="25" t="s">
        <v>239</v>
      </c>
      <c r="O156" s="28"/>
      <c r="P156" s="20" t="s">
        <v>243</v>
      </c>
      <c r="Q156" s="32">
        <v>547</v>
      </c>
      <c r="R156" s="25" t="s">
        <v>239</v>
      </c>
      <c r="S156" s="28"/>
      <c r="T156" s="20" t="s">
        <v>243</v>
      </c>
      <c r="U156" s="24">
        <v>2056</v>
      </c>
      <c r="V156" s="25" t="s">
        <v>239</v>
      </c>
    </row>
    <row r="157" spans="1:22" ht="15.75" thickTop="1" x14ac:dyDescent="0.25">
      <c r="A157" s="12"/>
      <c r="B157" s="26"/>
      <c r="C157" s="26" t="s">
        <v>239</v>
      </c>
      <c r="D157" s="29"/>
      <c r="E157" s="29"/>
      <c r="F157" s="26"/>
      <c r="G157" s="26" t="s">
        <v>239</v>
      </c>
      <c r="H157" s="29"/>
      <c r="I157" s="29"/>
      <c r="J157" s="26"/>
      <c r="K157" s="26"/>
      <c r="L157" s="29"/>
      <c r="M157" s="29"/>
      <c r="N157" s="26"/>
      <c r="O157" s="26"/>
      <c r="P157" s="29"/>
      <c r="Q157" s="29"/>
      <c r="R157" s="26"/>
      <c r="S157" s="26"/>
      <c r="T157" s="29"/>
      <c r="U157" s="29"/>
      <c r="V157" s="26"/>
    </row>
    <row r="158" spans="1:22" x14ac:dyDescent="0.25">
      <c r="A158" s="12"/>
      <c r="B158" s="15"/>
      <c r="C158" s="16"/>
      <c r="D158" s="16"/>
      <c r="E158" s="16"/>
      <c r="F158" s="16"/>
      <c r="G158" s="16"/>
      <c r="H158" s="16"/>
      <c r="I158" s="16"/>
      <c r="J158" s="16"/>
      <c r="K158" s="16"/>
      <c r="L158" s="16"/>
      <c r="M158" s="16"/>
      <c r="N158" s="16"/>
      <c r="O158" s="16"/>
      <c r="P158" s="16"/>
      <c r="Q158" s="16"/>
      <c r="R158" s="16"/>
      <c r="S158" s="16"/>
      <c r="T158" s="16"/>
      <c r="U158" s="16"/>
      <c r="V158" s="16"/>
    </row>
    <row r="159" spans="1:22" x14ac:dyDescent="0.25">
      <c r="A159" s="12"/>
      <c r="B159" s="55" t="s">
        <v>500</v>
      </c>
      <c r="C159" s="18" t="s">
        <v>239</v>
      </c>
      <c r="D159" s="15"/>
      <c r="E159" s="15"/>
      <c r="F159" s="15"/>
      <c r="G159" s="18" t="s">
        <v>239</v>
      </c>
      <c r="H159" s="15"/>
      <c r="I159" s="15"/>
      <c r="J159" s="15"/>
      <c r="K159" s="18"/>
      <c r="L159" s="15"/>
      <c r="M159" s="15"/>
      <c r="N159" s="15"/>
      <c r="O159" s="18"/>
      <c r="P159" s="15"/>
      <c r="Q159" s="15"/>
      <c r="R159" s="15"/>
      <c r="S159" s="18"/>
      <c r="T159" s="15"/>
      <c r="U159" s="15"/>
      <c r="V159" s="15"/>
    </row>
    <row r="160" spans="1:22" x14ac:dyDescent="0.25">
      <c r="A160" s="12"/>
      <c r="B160" s="19" t="s">
        <v>523</v>
      </c>
      <c r="C160" s="28" t="s">
        <v>239</v>
      </c>
      <c r="D160" s="20" t="s">
        <v>243</v>
      </c>
      <c r="E160" s="32" t="s">
        <v>281</v>
      </c>
      <c r="F160" s="25" t="s">
        <v>239</v>
      </c>
      <c r="G160" s="28" t="s">
        <v>239</v>
      </c>
      <c r="H160" s="20" t="s">
        <v>243</v>
      </c>
      <c r="I160" s="24">
        <v>2335</v>
      </c>
      <c r="J160" s="25" t="s">
        <v>239</v>
      </c>
      <c r="K160" s="28"/>
      <c r="L160" s="20" t="s">
        <v>243</v>
      </c>
      <c r="M160" s="32" t="s">
        <v>281</v>
      </c>
      <c r="N160" s="25" t="s">
        <v>239</v>
      </c>
      <c r="O160" s="28"/>
      <c r="P160" s="20" t="s">
        <v>243</v>
      </c>
      <c r="Q160" s="32">
        <v>314</v>
      </c>
      <c r="R160" s="25" t="s">
        <v>239</v>
      </c>
      <c r="S160" s="28"/>
      <c r="T160" s="20" t="s">
        <v>243</v>
      </c>
      <c r="U160" s="24">
        <v>2649</v>
      </c>
      <c r="V160" s="25" t="s">
        <v>239</v>
      </c>
    </row>
    <row r="161" spans="1:22" x14ac:dyDescent="0.25">
      <c r="A161" s="12"/>
      <c r="B161" s="30" t="s">
        <v>524</v>
      </c>
      <c r="C161" s="18" t="s">
        <v>239</v>
      </c>
      <c r="D161" s="15"/>
      <c r="E161" s="31" t="s">
        <v>281</v>
      </c>
      <c r="F161" s="17" t="s">
        <v>239</v>
      </c>
      <c r="G161" s="18" t="s">
        <v>239</v>
      </c>
      <c r="H161" s="15"/>
      <c r="I161" s="31" t="s">
        <v>502</v>
      </c>
      <c r="J161" s="17" t="s">
        <v>352</v>
      </c>
      <c r="K161" s="18"/>
      <c r="L161" s="15"/>
      <c r="M161" s="31" t="s">
        <v>281</v>
      </c>
      <c r="N161" s="17" t="s">
        <v>239</v>
      </c>
      <c r="O161" s="18"/>
      <c r="P161" s="15"/>
      <c r="Q161" s="31" t="s">
        <v>281</v>
      </c>
      <c r="R161" s="17" t="s">
        <v>239</v>
      </c>
      <c r="S161" s="18"/>
      <c r="T161" s="15"/>
      <c r="U161" s="31" t="s">
        <v>502</v>
      </c>
      <c r="V161" s="17" t="s">
        <v>352</v>
      </c>
    </row>
    <row r="162" spans="1:22" x14ac:dyDescent="0.25">
      <c r="A162" s="12"/>
      <c r="B162" s="19" t="s">
        <v>529</v>
      </c>
      <c r="C162" s="28" t="s">
        <v>239</v>
      </c>
      <c r="D162" s="20"/>
      <c r="E162" s="32" t="s">
        <v>281</v>
      </c>
      <c r="F162" s="25" t="s">
        <v>239</v>
      </c>
      <c r="G162" s="28" t="s">
        <v>239</v>
      </c>
      <c r="H162" s="20"/>
      <c r="I162" s="32" t="s">
        <v>281</v>
      </c>
      <c r="J162" s="25" t="s">
        <v>239</v>
      </c>
      <c r="K162" s="28"/>
      <c r="L162" s="20"/>
      <c r="M162" s="32" t="s">
        <v>281</v>
      </c>
      <c r="N162" s="25" t="s">
        <v>239</v>
      </c>
      <c r="O162" s="28"/>
      <c r="P162" s="20"/>
      <c r="Q162" s="32" t="s">
        <v>281</v>
      </c>
      <c r="R162" s="25" t="s">
        <v>239</v>
      </c>
      <c r="S162" s="28"/>
      <c r="T162" s="20"/>
      <c r="U162" s="32" t="s">
        <v>281</v>
      </c>
      <c r="V162" s="25" t="s">
        <v>239</v>
      </c>
    </row>
    <row r="163" spans="1:22" ht="15.75" thickBot="1" x14ac:dyDescent="0.3">
      <c r="A163" s="12"/>
      <c r="B163" s="30" t="s">
        <v>93</v>
      </c>
      <c r="C163" s="18" t="s">
        <v>239</v>
      </c>
      <c r="D163" s="15"/>
      <c r="E163" s="31" t="s">
        <v>281</v>
      </c>
      <c r="F163" s="17" t="s">
        <v>239</v>
      </c>
      <c r="G163" s="18" t="s">
        <v>239</v>
      </c>
      <c r="H163" s="15"/>
      <c r="I163" s="31" t="s">
        <v>556</v>
      </c>
      <c r="J163" s="17" t="s">
        <v>352</v>
      </c>
      <c r="K163" s="18"/>
      <c r="L163" s="15"/>
      <c r="M163" s="31">
        <v>122</v>
      </c>
      <c r="N163" s="17" t="s">
        <v>239</v>
      </c>
      <c r="O163" s="18"/>
      <c r="P163" s="15"/>
      <c r="Q163" s="31">
        <v>233</v>
      </c>
      <c r="R163" s="17" t="s">
        <v>239</v>
      </c>
      <c r="S163" s="18"/>
      <c r="T163" s="15"/>
      <c r="U163" s="31" t="s">
        <v>507</v>
      </c>
      <c r="V163" s="17" t="s">
        <v>352</v>
      </c>
    </row>
    <row r="164" spans="1:22" x14ac:dyDescent="0.25">
      <c r="A164" s="12"/>
      <c r="B164" s="26"/>
      <c r="C164" s="26" t="s">
        <v>239</v>
      </c>
      <c r="D164" s="27"/>
      <c r="E164" s="27"/>
      <c r="F164" s="26"/>
      <c r="G164" s="26" t="s">
        <v>239</v>
      </c>
      <c r="H164" s="27"/>
      <c r="I164" s="27"/>
      <c r="J164" s="26"/>
      <c r="K164" s="26"/>
      <c r="L164" s="27"/>
      <c r="M164" s="27"/>
      <c r="N164" s="26"/>
      <c r="O164" s="26"/>
      <c r="P164" s="27"/>
      <c r="Q164" s="27"/>
      <c r="R164" s="26"/>
      <c r="S164" s="26"/>
      <c r="T164" s="27"/>
      <c r="U164" s="27"/>
      <c r="V164" s="26"/>
    </row>
    <row r="165" spans="1:22" ht="15.75" thickBot="1" x14ac:dyDescent="0.3">
      <c r="A165" s="12"/>
      <c r="B165" s="19" t="s">
        <v>499</v>
      </c>
      <c r="C165" s="28" t="s">
        <v>239</v>
      </c>
      <c r="D165" s="20" t="s">
        <v>243</v>
      </c>
      <c r="E165" s="32" t="s">
        <v>281</v>
      </c>
      <c r="F165" s="25" t="s">
        <v>239</v>
      </c>
      <c r="G165" s="28" t="s">
        <v>239</v>
      </c>
      <c r="H165" s="20" t="s">
        <v>243</v>
      </c>
      <c r="I165" s="24">
        <v>1387</v>
      </c>
      <c r="J165" s="25" t="s">
        <v>239</v>
      </c>
      <c r="K165" s="28"/>
      <c r="L165" s="20" t="s">
        <v>243</v>
      </c>
      <c r="M165" s="32">
        <v>122</v>
      </c>
      <c r="N165" s="25" t="s">
        <v>239</v>
      </c>
      <c r="O165" s="28"/>
      <c r="P165" s="20" t="s">
        <v>243</v>
      </c>
      <c r="Q165" s="32">
        <v>547</v>
      </c>
      <c r="R165" s="25" t="s">
        <v>239</v>
      </c>
      <c r="S165" s="28"/>
      <c r="T165" s="20" t="s">
        <v>243</v>
      </c>
      <c r="U165" s="24">
        <v>2056</v>
      </c>
      <c r="V165" s="25" t="s">
        <v>239</v>
      </c>
    </row>
    <row r="166" spans="1:22" ht="15.75" thickTop="1" x14ac:dyDescent="0.25">
      <c r="A166" s="12"/>
      <c r="B166" s="26"/>
      <c r="C166" s="26" t="s">
        <v>239</v>
      </c>
      <c r="D166" s="29"/>
      <c r="E166" s="29"/>
      <c r="F166" s="26"/>
      <c r="G166" s="26" t="s">
        <v>239</v>
      </c>
      <c r="H166" s="29"/>
      <c r="I166" s="29"/>
      <c r="J166" s="26"/>
      <c r="K166" s="26"/>
      <c r="L166" s="29"/>
      <c r="M166" s="29"/>
      <c r="N166" s="26"/>
      <c r="O166" s="26"/>
      <c r="P166" s="29"/>
      <c r="Q166" s="29"/>
      <c r="R166" s="26"/>
      <c r="S166" s="26"/>
      <c r="T166" s="29"/>
      <c r="U166" s="29"/>
      <c r="V166" s="26"/>
    </row>
    <row r="167" spans="1:22" x14ac:dyDescent="0.25">
      <c r="A167" s="12"/>
      <c r="B167" s="15"/>
      <c r="C167" s="16"/>
      <c r="D167" s="16"/>
      <c r="E167" s="16"/>
      <c r="F167" s="16"/>
      <c r="G167" s="16"/>
      <c r="H167" s="16"/>
      <c r="I167" s="16"/>
      <c r="J167" s="16"/>
      <c r="K167" s="16"/>
      <c r="L167" s="16"/>
      <c r="M167" s="16"/>
      <c r="N167" s="16"/>
      <c r="O167" s="16"/>
      <c r="P167" s="16"/>
      <c r="Q167" s="16"/>
      <c r="R167" s="16"/>
      <c r="S167" s="16"/>
      <c r="T167" s="16"/>
      <c r="U167" s="16"/>
      <c r="V167" s="16"/>
    </row>
    <row r="168" spans="1:22" x14ac:dyDescent="0.25">
      <c r="A168" s="12"/>
      <c r="B168" s="55" t="s">
        <v>509</v>
      </c>
      <c r="C168" s="18" t="s">
        <v>239</v>
      </c>
      <c r="D168" s="15"/>
      <c r="E168" s="15"/>
      <c r="F168" s="15"/>
      <c r="G168" s="18" t="s">
        <v>239</v>
      </c>
      <c r="H168" s="15"/>
      <c r="I168" s="15"/>
      <c r="J168" s="15"/>
      <c r="K168" s="18"/>
      <c r="L168" s="15"/>
      <c r="M168" s="15"/>
      <c r="N168" s="15"/>
      <c r="O168" s="18"/>
      <c r="P168" s="15"/>
      <c r="Q168" s="15"/>
      <c r="R168" s="15"/>
      <c r="S168" s="18"/>
      <c r="T168" s="15"/>
      <c r="U168" s="15"/>
      <c r="V168" s="15"/>
    </row>
    <row r="169" spans="1:22" x14ac:dyDescent="0.25">
      <c r="A169" s="12"/>
      <c r="B169" s="58" t="s">
        <v>523</v>
      </c>
      <c r="C169" s="28" t="s">
        <v>239</v>
      </c>
      <c r="D169" s="20" t="s">
        <v>243</v>
      </c>
      <c r="E169" s="32">
        <v>82</v>
      </c>
      <c r="F169" s="25" t="s">
        <v>239</v>
      </c>
      <c r="G169" s="28" t="s">
        <v>239</v>
      </c>
      <c r="H169" s="20" t="s">
        <v>243</v>
      </c>
      <c r="I169" s="24">
        <v>1455</v>
      </c>
      <c r="J169" s="25" t="s">
        <v>239</v>
      </c>
      <c r="K169" s="28"/>
      <c r="L169" s="20" t="s">
        <v>243</v>
      </c>
      <c r="M169" s="32" t="s">
        <v>281</v>
      </c>
      <c r="N169" s="25" t="s">
        <v>239</v>
      </c>
      <c r="O169" s="28"/>
      <c r="P169" s="20" t="s">
        <v>243</v>
      </c>
      <c r="Q169" s="32">
        <v>12</v>
      </c>
      <c r="R169" s="25" t="s">
        <v>239</v>
      </c>
      <c r="S169" s="28"/>
      <c r="T169" s="20" t="s">
        <v>243</v>
      </c>
      <c r="U169" s="24">
        <v>1549</v>
      </c>
      <c r="V169" s="25" t="s">
        <v>239</v>
      </c>
    </row>
    <row r="170" spans="1:22" x14ac:dyDescent="0.25">
      <c r="A170" s="12"/>
      <c r="B170" s="30" t="s">
        <v>524</v>
      </c>
      <c r="C170" s="18" t="s">
        <v>239</v>
      </c>
      <c r="D170" s="15"/>
      <c r="E170" s="31" t="s">
        <v>281</v>
      </c>
      <c r="F170" s="17" t="s">
        <v>239</v>
      </c>
      <c r="G170" s="18" t="s">
        <v>239</v>
      </c>
      <c r="H170" s="15"/>
      <c r="I170" s="31" t="s">
        <v>281</v>
      </c>
      <c r="J170" s="17" t="s">
        <v>239</v>
      </c>
      <c r="K170" s="18"/>
      <c r="L170" s="15"/>
      <c r="M170" s="31" t="s">
        <v>281</v>
      </c>
      <c r="N170" s="17" t="s">
        <v>239</v>
      </c>
      <c r="O170" s="18"/>
      <c r="P170" s="15"/>
      <c r="Q170" s="31" t="s">
        <v>281</v>
      </c>
      <c r="R170" s="17" t="s">
        <v>239</v>
      </c>
      <c r="S170" s="18"/>
      <c r="T170" s="15"/>
      <c r="U170" s="31" t="s">
        <v>281</v>
      </c>
      <c r="V170" s="17" t="s">
        <v>239</v>
      </c>
    </row>
    <row r="171" spans="1:22" x14ac:dyDescent="0.25">
      <c r="A171" s="12"/>
      <c r="B171" s="19" t="s">
        <v>529</v>
      </c>
      <c r="C171" s="28" t="s">
        <v>239</v>
      </c>
      <c r="D171" s="20"/>
      <c r="E171" s="32" t="s">
        <v>281</v>
      </c>
      <c r="F171" s="25" t="s">
        <v>239</v>
      </c>
      <c r="G171" s="28" t="s">
        <v>239</v>
      </c>
      <c r="H171" s="20"/>
      <c r="I171" s="32" t="s">
        <v>281</v>
      </c>
      <c r="J171" s="25" t="s">
        <v>239</v>
      </c>
      <c r="K171" s="28"/>
      <c r="L171" s="20"/>
      <c r="M171" s="32" t="s">
        <v>281</v>
      </c>
      <c r="N171" s="25" t="s">
        <v>239</v>
      </c>
      <c r="O171" s="28"/>
      <c r="P171" s="20"/>
      <c r="Q171" s="32" t="s">
        <v>281</v>
      </c>
      <c r="R171" s="25" t="s">
        <v>239</v>
      </c>
      <c r="S171" s="28"/>
      <c r="T171" s="20"/>
      <c r="U171" s="32" t="s">
        <v>281</v>
      </c>
      <c r="V171" s="25" t="s">
        <v>239</v>
      </c>
    </row>
    <row r="172" spans="1:22" ht="15.75" thickBot="1" x14ac:dyDescent="0.3">
      <c r="A172" s="12"/>
      <c r="B172" s="30" t="s">
        <v>93</v>
      </c>
      <c r="C172" s="18" t="s">
        <v>239</v>
      </c>
      <c r="D172" s="15"/>
      <c r="E172" s="31" t="s">
        <v>281</v>
      </c>
      <c r="F172" s="17" t="s">
        <v>239</v>
      </c>
      <c r="G172" s="18" t="s">
        <v>239</v>
      </c>
      <c r="H172" s="15"/>
      <c r="I172" s="31">
        <v>780</v>
      </c>
      <c r="J172" s="17" t="s">
        <v>239</v>
      </c>
      <c r="K172" s="18"/>
      <c r="L172" s="15"/>
      <c r="M172" s="31" t="s">
        <v>281</v>
      </c>
      <c r="N172" s="17" t="s">
        <v>239</v>
      </c>
      <c r="O172" s="18"/>
      <c r="P172" s="15"/>
      <c r="Q172" s="31" t="s">
        <v>387</v>
      </c>
      <c r="R172" s="17" t="s">
        <v>352</v>
      </c>
      <c r="S172" s="18"/>
      <c r="T172" s="15"/>
      <c r="U172" s="31">
        <v>773</v>
      </c>
      <c r="V172" s="17" t="s">
        <v>239</v>
      </c>
    </row>
    <row r="173" spans="1:22" x14ac:dyDescent="0.25">
      <c r="A173" s="12"/>
      <c r="B173" s="26"/>
      <c r="C173" s="26" t="s">
        <v>239</v>
      </c>
      <c r="D173" s="27"/>
      <c r="E173" s="27"/>
      <c r="F173" s="26"/>
      <c r="G173" s="26" t="s">
        <v>239</v>
      </c>
      <c r="H173" s="27"/>
      <c r="I173" s="27"/>
      <c r="J173" s="26"/>
      <c r="K173" s="26"/>
      <c r="L173" s="27"/>
      <c r="M173" s="27"/>
      <c r="N173" s="26"/>
      <c r="O173" s="26"/>
      <c r="P173" s="27"/>
      <c r="Q173" s="27"/>
      <c r="R173" s="26"/>
      <c r="S173" s="26"/>
      <c r="T173" s="27"/>
      <c r="U173" s="27"/>
      <c r="V173" s="26"/>
    </row>
    <row r="174" spans="1:22" ht="15.75" thickBot="1" x14ac:dyDescent="0.3">
      <c r="A174" s="12"/>
      <c r="B174" s="19" t="s">
        <v>499</v>
      </c>
      <c r="C174" s="28" t="s">
        <v>239</v>
      </c>
      <c r="D174" s="20" t="s">
        <v>243</v>
      </c>
      <c r="E174" s="32">
        <v>82</v>
      </c>
      <c r="F174" s="25" t="s">
        <v>239</v>
      </c>
      <c r="G174" s="28" t="s">
        <v>239</v>
      </c>
      <c r="H174" s="20" t="s">
        <v>243</v>
      </c>
      <c r="I174" s="24">
        <v>2235</v>
      </c>
      <c r="J174" s="25" t="s">
        <v>239</v>
      </c>
      <c r="K174" s="28"/>
      <c r="L174" s="20" t="s">
        <v>243</v>
      </c>
      <c r="M174" s="32" t="s">
        <v>281</v>
      </c>
      <c r="N174" s="25" t="s">
        <v>239</v>
      </c>
      <c r="O174" s="28"/>
      <c r="P174" s="20" t="s">
        <v>243</v>
      </c>
      <c r="Q174" s="32">
        <v>5</v>
      </c>
      <c r="R174" s="25" t="s">
        <v>239</v>
      </c>
      <c r="S174" s="28"/>
      <c r="T174" s="20" t="s">
        <v>243</v>
      </c>
      <c r="U174" s="24">
        <v>2322</v>
      </c>
      <c r="V174" s="25" t="s">
        <v>239</v>
      </c>
    </row>
    <row r="175" spans="1:22" ht="15.75" thickTop="1" x14ac:dyDescent="0.25">
      <c r="A175" s="12"/>
      <c r="B175" s="26"/>
      <c r="C175" s="26" t="s">
        <v>239</v>
      </c>
      <c r="D175" s="29"/>
      <c r="E175" s="29"/>
      <c r="F175" s="26"/>
      <c r="G175" s="26" t="s">
        <v>239</v>
      </c>
      <c r="H175" s="29"/>
      <c r="I175" s="29"/>
      <c r="J175" s="26"/>
      <c r="K175" s="26"/>
      <c r="L175" s="29"/>
      <c r="M175" s="29"/>
      <c r="N175" s="26"/>
      <c r="O175" s="26"/>
      <c r="P175" s="29"/>
      <c r="Q175" s="29"/>
      <c r="R175" s="26"/>
      <c r="S175" s="26"/>
      <c r="T175" s="29"/>
      <c r="U175" s="29"/>
      <c r="V175" s="26"/>
    </row>
    <row r="176" spans="1:22" x14ac:dyDescent="0.25">
      <c r="A176" s="12"/>
      <c r="B176" s="15"/>
      <c r="C176" s="16"/>
      <c r="D176" s="16"/>
      <c r="E176" s="16"/>
      <c r="F176" s="16"/>
      <c r="G176" s="16"/>
      <c r="H176" s="16"/>
      <c r="I176" s="16"/>
      <c r="J176" s="16"/>
      <c r="K176" s="16"/>
      <c r="L176" s="16"/>
      <c r="M176" s="16"/>
      <c r="N176" s="16"/>
      <c r="O176" s="16"/>
      <c r="P176" s="16"/>
      <c r="Q176" s="16"/>
      <c r="R176" s="16"/>
      <c r="S176" s="16"/>
      <c r="T176" s="16"/>
      <c r="U176" s="16"/>
      <c r="V176" s="16"/>
    </row>
    <row r="177" spans="1:30" x14ac:dyDescent="0.25">
      <c r="A177" s="12"/>
      <c r="B177" s="55" t="s">
        <v>511</v>
      </c>
      <c r="C177" s="18" t="s">
        <v>239</v>
      </c>
      <c r="D177" s="15"/>
      <c r="E177" s="15"/>
      <c r="F177" s="15"/>
      <c r="G177" s="18" t="s">
        <v>239</v>
      </c>
      <c r="H177" s="15"/>
      <c r="I177" s="15"/>
      <c r="J177" s="15"/>
      <c r="K177" s="18"/>
      <c r="L177" s="15"/>
      <c r="M177" s="15"/>
      <c r="N177" s="15"/>
      <c r="O177" s="18"/>
      <c r="P177" s="15"/>
      <c r="Q177" s="15"/>
      <c r="R177" s="15"/>
      <c r="S177" s="18"/>
      <c r="T177" s="15"/>
      <c r="U177" s="15"/>
      <c r="V177" s="15"/>
    </row>
    <row r="178" spans="1:30" x14ac:dyDescent="0.25">
      <c r="A178" s="12"/>
      <c r="B178" s="19" t="s">
        <v>523</v>
      </c>
      <c r="C178" s="28" t="s">
        <v>239</v>
      </c>
      <c r="D178" s="20" t="s">
        <v>243</v>
      </c>
      <c r="E178" s="32">
        <v>82</v>
      </c>
      <c r="F178" s="25" t="s">
        <v>239</v>
      </c>
      <c r="G178" s="28" t="s">
        <v>239</v>
      </c>
      <c r="H178" s="20" t="s">
        <v>243</v>
      </c>
      <c r="I178" s="32">
        <v>223</v>
      </c>
      <c r="J178" s="25" t="s">
        <v>239</v>
      </c>
      <c r="K178" s="28"/>
      <c r="L178" s="20" t="s">
        <v>243</v>
      </c>
      <c r="M178" s="32">
        <v>40</v>
      </c>
      <c r="N178" s="25" t="s">
        <v>239</v>
      </c>
      <c r="O178" s="28"/>
      <c r="P178" s="20" t="s">
        <v>243</v>
      </c>
      <c r="Q178" s="32">
        <v>14</v>
      </c>
      <c r="R178" s="25" t="s">
        <v>239</v>
      </c>
      <c r="S178" s="28"/>
      <c r="T178" s="20" t="s">
        <v>243</v>
      </c>
      <c r="U178" s="32">
        <v>359</v>
      </c>
      <c r="V178" s="25" t="s">
        <v>239</v>
      </c>
    </row>
    <row r="179" spans="1:30" x14ac:dyDescent="0.25">
      <c r="A179" s="12"/>
      <c r="B179" s="30" t="s">
        <v>524</v>
      </c>
      <c r="C179" s="18" t="s">
        <v>239</v>
      </c>
      <c r="D179" s="15"/>
      <c r="E179" s="31" t="s">
        <v>281</v>
      </c>
      <c r="F179" s="17" t="s">
        <v>239</v>
      </c>
      <c r="G179" s="18" t="s">
        <v>239</v>
      </c>
      <c r="H179" s="15"/>
      <c r="I179" s="31" t="s">
        <v>281</v>
      </c>
      <c r="J179" s="17" t="s">
        <v>239</v>
      </c>
      <c r="K179" s="18"/>
      <c r="L179" s="15"/>
      <c r="M179" s="31" t="s">
        <v>281</v>
      </c>
      <c r="N179" s="17" t="s">
        <v>239</v>
      </c>
      <c r="O179" s="18"/>
      <c r="P179" s="15"/>
      <c r="Q179" s="31" t="s">
        <v>281</v>
      </c>
      <c r="R179" s="17" t="s">
        <v>239</v>
      </c>
      <c r="S179" s="18"/>
      <c r="T179" s="15"/>
      <c r="U179" s="31" t="s">
        <v>281</v>
      </c>
      <c r="V179" s="17" t="s">
        <v>239</v>
      </c>
    </row>
    <row r="180" spans="1:30" x14ac:dyDescent="0.25">
      <c r="A180" s="12"/>
      <c r="B180" s="19" t="s">
        <v>529</v>
      </c>
      <c r="C180" s="28" t="s">
        <v>239</v>
      </c>
      <c r="D180" s="20"/>
      <c r="E180" s="32" t="s">
        <v>281</v>
      </c>
      <c r="F180" s="25" t="s">
        <v>239</v>
      </c>
      <c r="G180" s="28" t="s">
        <v>239</v>
      </c>
      <c r="H180" s="20"/>
      <c r="I180" s="32" t="s">
        <v>281</v>
      </c>
      <c r="J180" s="25" t="s">
        <v>239</v>
      </c>
      <c r="K180" s="28"/>
      <c r="L180" s="20"/>
      <c r="M180" s="32" t="s">
        <v>281</v>
      </c>
      <c r="N180" s="25" t="s">
        <v>239</v>
      </c>
      <c r="O180" s="28"/>
      <c r="P180" s="20"/>
      <c r="Q180" s="32" t="s">
        <v>281</v>
      </c>
      <c r="R180" s="25" t="s">
        <v>239</v>
      </c>
      <c r="S180" s="28"/>
      <c r="T180" s="20"/>
      <c r="U180" s="32" t="s">
        <v>281</v>
      </c>
      <c r="V180" s="25" t="s">
        <v>239</v>
      </c>
    </row>
    <row r="181" spans="1:30" ht="15.75" thickBot="1" x14ac:dyDescent="0.3">
      <c r="A181" s="12"/>
      <c r="B181" s="30" t="s">
        <v>93</v>
      </c>
      <c r="C181" s="18" t="s">
        <v>239</v>
      </c>
      <c r="D181" s="15"/>
      <c r="E181" s="31" t="s">
        <v>281</v>
      </c>
      <c r="F181" s="17" t="s">
        <v>239</v>
      </c>
      <c r="G181" s="18" t="s">
        <v>239</v>
      </c>
      <c r="H181" s="15"/>
      <c r="I181" s="22">
        <v>2012</v>
      </c>
      <c r="J181" s="17" t="s">
        <v>239</v>
      </c>
      <c r="K181" s="18"/>
      <c r="L181" s="15"/>
      <c r="M181" s="31" t="s">
        <v>557</v>
      </c>
      <c r="N181" s="17" t="s">
        <v>352</v>
      </c>
      <c r="O181" s="18"/>
      <c r="P181" s="15"/>
      <c r="Q181" s="31" t="s">
        <v>558</v>
      </c>
      <c r="R181" s="17" t="s">
        <v>352</v>
      </c>
      <c r="S181" s="18"/>
      <c r="T181" s="15"/>
      <c r="U181" s="22">
        <v>1963</v>
      </c>
      <c r="V181" s="17" t="s">
        <v>239</v>
      </c>
    </row>
    <row r="182" spans="1:30" x14ac:dyDescent="0.25">
      <c r="A182" s="12"/>
      <c r="B182" s="26"/>
      <c r="C182" s="26" t="s">
        <v>239</v>
      </c>
      <c r="D182" s="27"/>
      <c r="E182" s="27"/>
      <c r="F182" s="26"/>
      <c r="G182" s="26" t="s">
        <v>239</v>
      </c>
      <c r="H182" s="27"/>
      <c r="I182" s="27"/>
      <c r="J182" s="26"/>
      <c r="K182" s="26"/>
      <c r="L182" s="27"/>
      <c r="M182" s="27"/>
      <c r="N182" s="26"/>
      <c r="O182" s="26"/>
      <c r="P182" s="27"/>
      <c r="Q182" s="27"/>
      <c r="R182" s="26"/>
      <c r="S182" s="26"/>
      <c r="T182" s="27"/>
      <c r="U182" s="27"/>
      <c r="V182" s="26"/>
    </row>
    <row r="183" spans="1:30" x14ac:dyDescent="0.25">
      <c r="A183" s="12"/>
      <c r="B183" s="19" t="s">
        <v>499</v>
      </c>
      <c r="C183" s="28" t="s">
        <v>239</v>
      </c>
      <c r="D183" s="20" t="s">
        <v>243</v>
      </c>
      <c r="E183" s="32">
        <v>82</v>
      </c>
      <c r="F183" s="25" t="s">
        <v>239</v>
      </c>
      <c r="G183" s="28" t="s">
        <v>239</v>
      </c>
      <c r="H183" s="20" t="s">
        <v>243</v>
      </c>
      <c r="I183" s="24">
        <v>2235</v>
      </c>
      <c r="J183" s="25" t="s">
        <v>239</v>
      </c>
      <c r="K183" s="28"/>
      <c r="L183" s="20" t="s">
        <v>243</v>
      </c>
      <c r="M183" s="32" t="s">
        <v>281</v>
      </c>
      <c r="N183" s="25" t="s">
        <v>239</v>
      </c>
      <c r="O183" s="28"/>
      <c r="P183" s="20" t="s">
        <v>243</v>
      </c>
      <c r="Q183" s="32">
        <v>5</v>
      </c>
      <c r="R183" s="25" t="s">
        <v>239</v>
      </c>
      <c r="S183" s="28"/>
      <c r="T183" s="20" t="s">
        <v>243</v>
      </c>
      <c r="U183" s="24">
        <v>2322</v>
      </c>
      <c r="V183" s="25" t="s">
        <v>239</v>
      </c>
    </row>
    <row r="184" spans="1:30" ht="15" customHeight="1" x14ac:dyDescent="0.25">
      <c r="A184" s="12" t="s">
        <v>800</v>
      </c>
      <c r="B184" s="11" t="s">
        <v>5</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row>
    <row r="185" spans="1:30" ht="25.5" customHeight="1" x14ac:dyDescent="0.25">
      <c r="A185" s="12"/>
      <c r="B185" s="16" t="s">
        <v>559</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row>
    <row r="186" spans="1:30" ht="15.75" x14ac:dyDescent="0.25">
      <c r="A186" s="12"/>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row>
    <row r="187" spans="1:30" x14ac:dyDescent="0.25">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30" ht="15.75" thickBot="1" x14ac:dyDescent="0.3">
      <c r="A188" s="12"/>
      <c r="B188" s="18"/>
      <c r="C188" s="18" t="s">
        <v>239</v>
      </c>
      <c r="D188" s="33" t="s">
        <v>515</v>
      </c>
      <c r="E188" s="33"/>
      <c r="F188" s="33"/>
      <c r="G188" s="33"/>
      <c r="H188" s="33"/>
      <c r="I188" s="33"/>
      <c r="J188" s="33"/>
      <c r="K188" s="33"/>
      <c r="L188" s="33"/>
      <c r="M188" s="33"/>
      <c r="N188" s="18"/>
      <c r="O188" s="18" t="s">
        <v>239</v>
      </c>
      <c r="P188" s="39"/>
      <c r="Q188" s="39"/>
      <c r="R188" s="18"/>
      <c r="S188" s="18" t="s">
        <v>239</v>
      </c>
      <c r="T188" s="39"/>
      <c r="U188" s="39"/>
      <c r="V188" s="18"/>
      <c r="W188" s="18" t="s">
        <v>239</v>
      </c>
      <c r="X188" s="39"/>
      <c r="Y188" s="39"/>
      <c r="Z188" s="18"/>
    </row>
    <row r="189" spans="1:30" x14ac:dyDescent="0.25">
      <c r="A189" s="12"/>
      <c r="B189" s="52" t="s">
        <v>560</v>
      </c>
      <c r="C189" s="39" t="s">
        <v>239</v>
      </c>
      <c r="D189" s="41" t="s">
        <v>464</v>
      </c>
      <c r="E189" s="41"/>
      <c r="F189" s="42"/>
      <c r="G189" s="42" t="s">
        <v>239</v>
      </c>
      <c r="H189" s="41" t="s">
        <v>295</v>
      </c>
      <c r="I189" s="41"/>
      <c r="J189" s="42"/>
      <c r="K189" s="42" t="s">
        <v>239</v>
      </c>
      <c r="L189" s="41" t="s">
        <v>516</v>
      </c>
      <c r="M189" s="41"/>
      <c r="N189" s="39"/>
      <c r="O189" s="39" t="s">
        <v>239</v>
      </c>
      <c r="P189" s="40" t="s">
        <v>519</v>
      </c>
      <c r="Q189" s="40"/>
      <c r="R189" s="39"/>
      <c r="S189" s="39" t="s">
        <v>239</v>
      </c>
      <c r="T189" s="40" t="s">
        <v>296</v>
      </c>
      <c r="U189" s="40"/>
      <c r="V189" s="39"/>
      <c r="W189" s="39" t="s">
        <v>239</v>
      </c>
      <c r="X189" s="40" t="s">
        <v>146</v>
      </c>
      <c r="Y189" s="40"/>
      <c r="Z189" s="39"/>
    </row>
    <row r="190" spans="1:30" x14ac:dyDescent="0.25">
      <c r="A190" s="12"/>
      <c r="B190" s="52"/>
      <c r="C190" s="39"/>
      <c r="D190" s="40"/>
      <c r="E190" s="40"/>
      <c r="F190" s="39"/>
      <c r="G190" s="39"/>
      <c r="H190" s="40"/>
      <c r="I190" s="40"/>
      <c r="J190" s="39"/>
      <c r="K190" s="39"/>
      <c r="L190" s="40" t="s">
        <v>517</v>
      </c>
      <c r="M190" s="40"/>
      <c r="N190" s="39"/>
      <c r="O190" s="39"/>
      <c r="P190" s="40" t="s">
        <v>520</v>
      </c>
      <c r="Q190" s="40"/>
      <c r="R190" s="39"/>
      <c r="S190" s="39"/>
      <c r="T190" s="40" t="s">
        <v>561</v>
      </c>
      <c r="U190" s="40"/>
      <c r="V190" s="39"/>
      <c r="W190" s="39"/>
      <c r="X190" s="40"/>
      <c r="Y190" s="40"/>
      <c r="Z190" s="39"/>
    </row>
    <row r="191" spans="1:30" ht="15.75" thickBot="1" x14ac:dyDescent="0.3">
      <c r="A191" s="12"/>
      <c r="B191" s="52"/>
      <c r="C191" s="39"/>
      <c r="D191" s="33"/>
      <c r="E191" s="33"/>
      <c r="F191" s="39"/>
      <c r="G191" s="39"/>
      <c r="H191" s="33"/>
      <c r="I191" s="33"/>
      <c r="J191" s="39"/>
      <c r="K191" s="39"/>
      <c r="L191" s="33" t="s">
        <v>518</v>
      </c>
      <c r="M191" s="33"/>
      <c r="N191" s="39"/>
      <c r="O191" s="39"/>
      <c r="P191" s="33"/>
      <c r="Q191" s="33"/>
      <c r="R191" s="39"/>
      <c r="S191" s="39"/>
      <c r="T191" s="33"/>
      <c r="U191" s="33"/>
      <c r="V191" s="39"/>
      <c r="W191" s="39"/>
      <c r="X191" s="33"/>
      <c r="Y191" s="33"/>
      <c r="Z191" s="39"/>
    </row>
    <row r="192" spans="1:30" x14ac:dyDescent="0.25">
      <c r="A192" s="12"/>
      <c r="B192" s="19" t="s">
        <v>562</v>
      </c>
      <c r="C192" s="20" t="s">
        <v>239</v>
      </c>
      <c r="D192" s="20"/>
      <c r="E192" s="20"/>
      <c r="F192" s="20"/>
      <c r="G192" s="20" t="s">
        <v>239</v>
      </c>
      <c r="H192" s="20"/>
      <c r="I192" s="20"/>
      <c r="J192" s="20"/>
      <c r="K192" s="20" t="s">
        <v>239</v>
      </c>
      <c r="L192" s="20"/>
      <c r="M192" s="20"/>
      <c r="N192" s="20"/>
      <c r="O192" s="20" t="s">
        <v>239</v>
      </c>
      <c r="P192" s="20"/>
      <c r="Q192" s="20"/>
      <c r="R192" s="20"/>
      <c r="S192" s="20" t="s">
        <v>239</v>
      </c>
      <c r="T192" s="20"/>
      <c r="U192" s="20"/>
      <c r="V192" s="20"/>
      <c r="W192" s="20" t="s">
        <v>239</v>
      </c>
      <c r="X192" s="20"/>
      <c r="Y192" s="20"/>
      <c r="Z192" s="20"/>
    </row>
    <row r="193" spans="1:30" ht="25.5" x14ac:dyDescent="0.25">
      <c r="A193" s="12"/>
      <c r="B193" s="21" t="s">
        <v>563</v>
      </c>
      <c r="C193" s="15" t="s">
        <v>239</v>
      </c>
      <c r="D193" s="15"/>
      <c r="E193" s="15"/>
      <c r="F193" s="15"/>
      <c r="G193" s="15" t="s">
        <v>239</v>
      </c>
      <c r="H193" s="15"/>
      <c r="I193" s="15"/>
      <c r="J193" s="15"/>
      <c r="K193" s="15" t="s">
        <v>239</v>
      </c>
      <c r="L193" s="15"/>
      <c r="M193" s="15"/>
      <c r="N193" s="15"/>
      <c r="O193" s="15" t="s">
        <v>239</v>
      </c>
      <c r="P193" s="15"/>
      <c r="Q193" s="15"/>
      <c r="R193" s="15"/>
      <c r="S193" s="15" t="s">
        <v>239</v>
      </c>
      <c r="T193" s="15"/>
      <c r="U193" s="15"/>
      <c r="V193" s="15"/>
      <c r="W193" s="15" t="s">
        <v>239</v>
      </c>
      <c r="X193" s="15"/>
      <c r="Y193" s="15"/>
      <c r="Z193" s="15"/>
    </row>
    <row r="194" spans="1:30" ht="25.5" x14ac:dyDescent="0.25">
      <c r="A194" s="12"/>
      <c r="B194" s="59" t="s">
        <v>564</v>
      </c>
      <c r="C194" s="20" t="s">
        <v>239</v>
      </c>
      <c r="D194" s="20" t="s">
        <v>243</v>
      </c>
      <c r="E194" s="32">
        <v>429</v>
      </c>
      <c r="F194" s="25" t="s">
        <v>239</v>
      </c>
      <c r="G194" s="20" t="s">
        <v>239</v>
      </c>
      <c r="H194" s="20" t="s">
        <v>243</v>
      </c>
      <c r="I194" s="32">
        <v>263</v>
      </c>
      <c r="J194" s="25" t="s">
        <v>239</v>
      </c>
      <c r="K194" s="20" t="s">
        <v>239</v>
      </c>
      <c r="L194" s="20" t="s">
        <v>243</v>
      </c>
      <c r="M194" s="32">
        <v>57</v>
      </c>
      <c r="N194" s="25" t="s">
        <v>239</v>
      </c>
      <c r="O194" s="20" t="s">
        <v>239</v>
      </c>
      <c r="P194" s="20" t="s">
        <v>243</v>
      </c>
      <c r="Q194" s="32">
        <v>8</v>
      </c>
      <c r="R194" s="25" t="s">
        <v>239</v>
      </c>
      <c r="S194" s="20" t="s">
        <v>239</v>
      </c>
      <c r="T194" s="20" t="s">
        <v>243</v>
      </c>
      <c r="U194" s="32">
        <v>27</v>
      </c>
      <c r="V194" s="25" t="s">
        <v>239</v>
      </c>
      <c r="W194" s="20" t="s">
        <v>239</v>
      </c>
      <c r="X194" s="20" t="s">
        <v>243</v>
      </c>
      <c r="Y194" s="32">
        <v>784</v>
      </c>
      <c r="Z194" s="25" t="s">
        <v>239</v>
      </c>
    </row>
    <row r="195" spans="1:30" ht="25.5" x14ac:dyDescent="0.25">
      <c r="A195" s="12"/>
      <c r="B195" s="60" t="s">
        <v>565</v>
      </c>
      <c r="C195" s="15" t="s">
        <v>239</v>
      </c>
      <c r="D195" s="15"/>
      <c r="E195" s="22">
        <v>9222</v>
      </c>
      <c r="F195" s="17" t="s">
        <v>239</v>
      </c>
      <c r="G195" s="15" t="s">
        <v>239</v>
      </c>
      <c r="H195" s="15"/>
      <c r="I195" s="22">
        <v>4321</v>
      </c>
      <c r="J195" s="17" t="s">
        <v>239</v>
      </c>
      <c r="K195" s="15" t="s">
        <v>239</v>
      </c>
      <c r="L195" s="15"/>
      <c r="M195" s="22">
        <v>3284</v>
      </c>
      <c r="N195" s="17" t="s">
        <v>239</v>
      </c>
      <c r="O195" s="15" t="s">
        <v>239</v>
      </c>
      <c r="P195" s="15"/>
      <c r="Q195" s="31">
        <v>879</v>
      </c>
      <c r="R195" s="17" t="s">
        <v>239</v>
      </c>
      <c r="S195" s="15" t="s">
        <v>239</v>
      </c>
      <c r="T195" s="15"/>
      <c r="U195" s="31">
        <v>775</v>
      </c>
      <c r="V195" s="17" t="s">
        <v>239</v>
      </c>
      <c r="W195" s="15" t="s">
        <v>239</v>
      </c>
      <c r="X195" s="15"/>
      <c r="Y195" s="22">
        <v>18481</v>
      </c>
      <c r="Z195" s="17" t="s">
        <v>239</v>
      </c>
    </row>
    <row r="196" spans="1:30" ht="26.25" thickBot="1" x14ac:dyDescent="0.3">
      <c r="A196" s="12"/>
      <c r="B196" s="59" t="s">
        <v>566</v>
      </c>
      <c r="C196" s="20" t="s">
        <v>239</v>
      </c>
      <c r="D196" s="20"/>
      <c r="E196" s="32" t="s">
        <v>281</v>
      </c>
      <c r="F196" s="25" t="s">
        <v>239</v>
      </c>
      <c r="G196" s="20" t="s">
        <v>239</v>
      </c>
      <c r="H196" s="20"/>
      <c r="I196" s="24">
        <v>1387</v>
      </c>
      <c r="J196" s="25" t="s">
        <v>239</v>
      </c>
      <c r="K196" s="20" t="s">
        <v>239</v>
      </c>
      <c r="L196" s="20"/>
      <c r="M196" s="32">
        <v>122</v>
      </c>
      <c r="N196" s="25" t="s">
        <v>239</v>
      </c>
      <c r="O196" s="20" t="s">
        <v>239</v>
      </c>
      <c r="P196" s="20"/>
      <c r="Q196" s="32">
        <v>547</v>
      </c>
      <c r="R196" s="25" t="s">
        <v>239</v>
      </c>
      <c r="S196" s="20" t="s">
        <v>239</v>
      </c>
      <c r="T196" s="20"/>
      <c r="U196" s="32" t="s">
        <v>281</v>
      </c>
      <c r="V196" s="25" t="s">
        <v>239</v>
      </c>
      <c r="W196" s="20" t="s">
        <v>239</v>
      </c>
      <c r="X196" s="20"/>
      <c r="Y196" s="24">
        <v>2056</v>
      </c>
      <c r="Z196" s="25" t="s">
        <v>239</v>
      </c>
    </row>
    <row r="197" spans="1:30" x14ac:dyDescent="0.25">
      <c r="A197" s="12"/>
      <c r="B197" s="26"/>
      <c r="C197" s="26" t="s">
        <v>239</v>
      </c>
      <c r="D197" s="27"/>
      <c r="E197" s="27"/>
      <c r="F197" s="26"/>
      <c r="G197" s="26" t="s">
        <v>239</v>
      </c>
      <c r="H197" s="27"/>
      <c r="I197" s="27"/>
      <c r="J197" s="26"/>
      <c r="K197" s="26" t="s">
        <v>239</v>
      </c>
      <c r="L197" s="27"/>
      <c r="M197" s="27"/>
      <c r="N197" s="26"/>
      <c r="O197" s="26" t="s">
        <v>239</v>
      </c>
      <c r="P197" s="27"/>
      <c r="Q197" s="27"/>
      <c r="R197" s="26"/>
      <c r="S197" s="26" t="s">
        <v>239</v>
      </c>
      <c r="T197" s="27"/>
      <c r="U197" s="27"/>
      <c r="V197" s="26"/>
      <c r="W197" s="26" t="s">
        <v>239</v>
      </c>
      <c r="X197" s="27"/>
      <c r="Y197" s="27"/>
      <c r="Z197" s="26"/>
    </row>
    <row r="198" spans="1:30" ht="15.75" thickBot="1" x14ac:dyDescent="0.3">
      <c r="A198" s="12"/>
      <c r="B198" s="30" t="s">
        <v>567</v>
      </c>
      <c r="C198" s="18" t="s">
        <v>239</v>
      </c>
      <c r="D198" s="15" t="s">
        <v>243</v>
      </c>
      <c r="E198" s="22">
        <v>9651</v>
      </c>
      <c r="F198" s="17" t="s">
        <v>239</v>
      </c>
      <c r="G198" s="18" t="s">
        <v>239</v>
      </c>
      <c r="H198" s="15" t="s">
        <v>243</v>
      </c>
      <c r="I198" s="22">
        <v>5971</v>
      </c>
      <c r="J198" s="17" t="s">
        <v>239</v>
      </c>
      <c r="K198" s="18" t="s">
        <v>239</v>
      </c>
      <c r="L198" s="15" t="s">
        <v>243</v>
      </c>
      <c r="M198" s="22">
        <v>3463</v>
      </c>
      <c r="N198" s="17" t="s">
        <v>239</v>
      </c>
      <c r="O198" s="18" t="s">
        <v>239</v>
      </c>
      <c r="P198" s="15" t="s">
        <v>243</v>
      </c>
      <c r="Q198" s="22">
        <v>1434</v>
      </c>
      <c r="R198" s="17" t="s">
        <v>239</v>
      </c>
      <c r="S198" s="18" t="s">
        <v>239</v>
      </c>
      <c r="T198" s="15" t="s">
        <v>243</v>
      </c>
      <c r="U198" s="31">
        <v>802</v>
      </c>
      <c r="V198" s="17" t="s">
        <v>239</v>
      </c>
      <c r="W198" s="18" t="s">
        <v>239</v>
      </c>
      <c r="X198" s="15" t="s">
        <v>243</v>
      </c>
      <c r="Y198" s="22">
        <v>21321</v>
      </c>
      <c r="Z198" s="17" t="s">
        <v>239</v>
      </c>
    </row>
    <row r="199" spans="1:30" ht="15.75" thickTop="1" x14ac:dyDescent="0.25">
      <c r="A199" s="12"/>
      <c r="B199" s="26"/>
      <c r="C199" s="26" t="s">
        <v>239</v>
      </c>
      <c r="D199" s="29"/>
      <c r="E199" s="29"/>
      <c r="F199" s="26"/>
      <c r="G199" s="26" t="s">
        <v>239</v>
      </c>
      <c r="H199" s="29"/>
      <c r="I199" s="29"/>
      <c r="J199" s="26"/>
      <c r="K199" s="26" t="s">
        <v>239</v>
      </c>
      <c r="L199" s="29"/>
      <c r="M199" s="29"/>
      <c r="N199" s="26"/>
      <c r="O199" s="26" t="s">
        <v>239</v>
      </c>
      <c r="P199" s="29"/>
      <c r="Q199" s="29"/>
      <c r="R199" s="26"/>
      <c r="S199" s="26" t="s">
        <v>239</v>
      </c>
      <c r="T199" s="29"/>
      <c r="U199" s="29"/>
      <c r="V199" s="26"/>
      <c r="W199" s="26" t="s">
        <v>239</v>
      </c>
      <c r="X199" s="29"/>
      <c r="Y199" s="29"/>
      <c r="Z199" s="26"/>
    </row>
    <row r="200" spans="1:30" x14ac:dyDescent="0.25">
      <c r="A200" s="12"/>
      <c r="B200" s="15"/>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30" x14ac:dyDescent="0.25">
      <c r="A201" s="12"/>
      <c r="B201" s="19" t="s">
        <v>568</v>
      </c>
      <c r="C201" s="28" t="s">
        <v>239</v>
      </c>
      <c r="D201" s="20"/>
      <c r="E201" s="20"/>
      <c r="F201" s="20"/>
      <c r="G201" s="28" t="s">
        <v>239</v>
      </c>
      <c r="H201" s="20"/>
      <c r="I201" s="20"/>
      <c r="J201" s="20"/>
      <c r="K201" s="28" t="s">
        <v>239</v>
      </c>
      <c r="L201" s="20"/>
      <c r="M201" s="20"/>
      <c r="N201" s="20"/>
      <c r="O201" s="28" t="s">
        <v>239</v>
      </c>
      <c r="P201" s="20"/>
      <c r="Q201" s="20"/>
      <c r="R201" s="20"/>
      <c r="S201" s="28" t="s">
        <v>239</v>
      </c>
      <c r="T201" s="20"/>
      <c r="U201" s="20"/>
      <c r="V201" s="20"/>
      <c r="W201" s="28" t="s">
        <v>239</v>
      </c>
      <c r="X201" s="20"/>
      <c r="Y201" s="20"/>
      <c r="Z201" s="20"/>
    </row>
    <row r="202" spans="1:30" ht="25.5" x14ac:dyDescent="0.25">
      <c r="A202" s="12"/>
      <c r="B202" s="57" t="s">
        <v>569</v>
      </c>
      <c r="C202" s="18" t="s">
        <v>239</v>
      </c>
      <c r="D202" s="15" t="s">
        <v>243</v>
      </c>
      <c r="E202" s="22">
        <v>9054</v>
      </c>
      <c r="F202" s="17" t="s">
        <v>239</v>
      </c>
      <c r="G202" s="18" t="s">
        <v>239</v>
      </c>
      <c r="H202" s="15" t="s">
        <v>243</v>
      </c>
      <c r="I202" s="22">
        <v>27246</v>
      </c>
      <c r="J202" s="17" t="s">
        <v>239</v>
      </c>
      <c r="K202" s="18" t="s">
        <v>239</v>
      </c>
      <c r="L202" s="15" t="s">
        <v>243</v>
      </c>
      <c r="M202" s="22">
        <v>1391</v>
      </c>
      <c r="N202" s="17" t="s">
        <v>239</v>
      </c>
      <c r="O202" s="18" t="s">
        <v>239</v>
      </c>
      <c r="P202" s="15" t="s">
        <v>243</v>
      </c>
      <c r="Q202" s="22">
        <v>1831</v>
      </c>
      <c r="R202" s="17" t="s">
        <v>239</v>
      </c>
      <c r="S202" s="18" t="s">
        <v>239</v>
      </c>
      <c r="T202" s="15" t="s">
        <v>243</v>
      </c>
      <c r="U202" s="31">
        <v>358</v>
      </c>
      <c r="V202" s="17" t="s">
        <v>239</v>
      </c>
      <c r="W202" s="18" t="s">
        <v>239</v>
      </c>
      <c r="X202" s="15" t="s">
        <v>243</v>
      </c>
      <c r="Y202" s="22">
        <v>39880</v>
      </c>
      <c r="Z202" s="17" t="s">
        <v>239</v>
      </c>
    </row>
    <row r="203" spans="1:30" ht="25.5" x14ac:dyDescent="0.25">
      <c r="A203" s="12"/>
      <c r="B203" s="23" t="s">
        <v>570</v>
      </c>
      <c r="C203" s="28" t="s">
        <v>239</v>
      </c>
      <c r="D203" s="20"/>
      <c r="E203" s="24">
        <v>440170</v>
      </c>
      <c r="F203" s="25" t="s">
        <v>239</v>
      </c>
      <c r="G203" s="28" t="s">
        <v>239</v>
      </c>
      <c r="H203" s="20"/>
      <c r="I203" s="24">
        <v>501926</v>
      </c>
      <c r="J203" s="25" t="s">
        <v>239</v>
      </c>
      <c r="K203" s="28" t="s">
        <v>239</v>
      </c>
      <c r="L203" s="20"/>
      <c r="M203" s="24">
        <v>58984</v>
      </c>
      <c r="N203" s="25" t="s">
        <v>239</v>
      </c>
      <c r="O203" s="28" t="s">
        <v>239</v>
      </c>
      <c r="P203" s="20"/>
      <c r="Q203" s="24">
        <v>124620</v>
      </c>
      <c r="R203" s="25" t="s">
        <v>239</v>
      </c>
      <c r="S203" s="28" t="s">
        <v>239</v>
      </c>
      <c r="T203" s="20"/>
      <c r="U203" s="24">
        <v>48707</v>
      </c>
      <c r="V203" s="25" t="s">
        <v>239</v>
      </c>
      <c r="W203" s="28" t="s">
        <v>239</v>
      </c>
      <c r="X203" s="20"/>
      <c r="Y203" s="24">
        <v>1174407</v>
      </c>
      <c r="Z203" s="25" t="s">
        <v>239</v>
      </c>
    </row>
    <row r="204" spans="1:30" ht="26.25" thickBot="1" x14ac:dyDescent="0.3">
      <c r="A204" s="12"/>
      <c r="B204" s="57" t="s">
        <v>571</v>
      </c>
      <c r="C204" s="18" t="s">
        <v>239</v>
      </c>
      <c r="D204" s="15"/>
      <c r="E204" s="22">
        <v>124027</v>
      </c>
      <c r="F204" s="17" t="s">
        <v>239</v>
      </c>
      <c r="G204" s="18" t="s">
        <v>239</v>
      </c>
      <c r="H204" s="15"/>
      <c r="I204" s="22">
        <v>109285</v>
      </c>
      <c r="J204" s="17" t="s">
        <v>239</v>
      </c>
      <c r="K204" s="18" t="s">
        <v>239</v>
      </c>
      <c r="L204" s="15"/>
      <c r="M204" s="22">
        <v>5673</v>
      </c>
      <c r="N204" s="17" t="s">
        <v>239</v>
      </c>
      <c r="O204" s="18" t="s">
        <v>239</v>
      </c>
      <c r="P204" s="15"/>
      <c r="Q204" s="22">
        <v>3906</v>
      </c>
      <c r="R204" s="17" t="s">
        <v>239</v>
      </c>
      <c r="S204" s="18" t="s">
        <v>239</v>
      </c>
      <c r="T204" s="15"/>
      <c r="U204" s="22">
        <v>1259</v>
      </c>
      <c r="V204" s="17" t="s">
        <v>239</v>
      </c>
      <c r="W204" s="18" t="s">
        <v>239</v>
      </c>
      <c r="X204" s="15"/>
      <c r="Y204" s="22">
        <v>244150</v>
      </c>
      <c r="Z204" s="17" t="s">
        <v>239</v>
      </c>
    </row>
    <row r="205" spans="1:30" x14ac:dyDescent="0.25">
      <c r="A205" s="12"/>
      <c r="B205" s="26"/>
      <c r="C205" s="26" t="s">
        <v>239</v>
      </c>
      <c r="D205" s="27"/>
      <c r="E205" s="27"/>
      <c r="F205" s="26"/>
      <c r="G205" s="26" t="s">
        <v>239</v>
      </c>
      <c r="H205" s="27"/>
      <c r="I205" s="27"/>
      <c r="J205" s="26"/>
      <c r="K205" s="26" t="s">
        <v>239</v>
      </c>
      <c r="L205" s="27"/>
      <c r="M205" s="27"/>
      <c r="N205" s="26"/>
      <c r="O205" s="26" t="s">
        <v>239</v>
      </c>
      <c r="P205" s="27"/>
      <c r="Q205" s="27"/>
      <c r="R205" s="26"/>
      <c r="S205" s="26" t="s">
        <v>239</v>
      </c>
      <c r="T205" s="27"/>
      <c r="U205" s="27"/>
      <c r="V205" s="26"/>
      <c r="W205" s="26" t="s">
        <v>239</v>
      </c>
      <c r="X205" s="27"/>
      <c r="Y205" s="27"/>
      <c r="Z205" s="26"/>
    </row>
    <row r="206" spans="1:30" ht="15.75" thickBot="1" x14ac:dyDescent="0.3">
      <c r="A206" s="12"/>
      <c r="B206" s="19" t="s">
        <v>572</v>
      </c>
      <c r="C206" s="28" t="s">
        <v>239</v>
      </c>
      <c r="D206" s="20" t="s">
        <v>243</v>
      </c>
      <c r="E206" s="24">
        <v>573251</v>
      </c>
      <c r="F206" s="25" t="s">
        <v>239</v>
      </c>
      <c r="G206" s="28" t="s">
        <v>239</v>
      </c>
      <c r="H206" s="20" t="s">
        <v>243</v>
      </c>
      <c r="I206" s="24">
        <v>638457</v>
      </c>
      <c r="J206" s="25" t="s">
        <v>239</v>
      </c>
      <c r="K206" s="28" t="s">
        <v>239</v>
      </c>
      <c r="L206" s="20" t="s">
        <v>243</v>
      </c>
      <c r="M206" s="24">
        <v>66048</v>
      </c>
      <c r="N206" s="25" t="s">
        <v>239</v>
      </c>
      <c r="O206" s="28" t="s">
        <v>239</v>
      </c>
      <c r="P206" s="20" t="s">
        <v>243</v>
      </c>
      <c r="Q206" s="24">
        <v>130357</v>
      </c>
      <c r="R206" s="25" t="s">
        <v>239</v>
      </c>
      <c r="S206" s="28" t="s">
        <v>239</v>
      </c>
      <c r="T206" s="20" t="s">
        <v>243</v>
      </c>
      <c r="U206" s="24">
        <v>50324</v>
      </c>
      <c r="V206" s="25" t="s">
        <v>239</v>
      </c>
      <c r="W206" s="28" t="s">
        <v>239</v>
      </c>
      <c r="X206" s="20" t="s">
        <v>243</v>
      </c>
      <c r="Y206" s="24">
        <v>1458437</v>
      </c>
      <c r="Z206" s="25" t="s">
        <v>239</v>
      </c>
    </row>
    <row r="207" spans="1:30" ht="15.75" thickTop="1" x14ac:dyDescent="0.25">
      <c r="A207" s="12"/>
      <c r="B207" s="26"/>
      <c r="C207" s="26" t="s">
        <v>239</v>
      </c>
      <c r="D207" s="29"/>
      <c r="E207" s="29"/>
      <c r="F207" s="26"/>
      <c r="G207" s="26" t="s">
        <v>239</v>
      </c>
      <c r="H207" s="29"/>
      <c r="I207" s="29"/>
      <c r="J207" s="26"/>
      <c r="K207" s="26" t="s">
        <v>239</v>
      </c>
      <c r="L207" s="29"/>
      <c r="M207" s="29"/>
      <c r="N207" s="26"/>
      <c r="O207" s="26" t="s">
        <v>239</v>
      </c>
      <c r="P207" s="29"/>
      <c r="Q207" s="29"/>
      <c r="R207" s="26"/>
      <c r="S207" s="26" t="s">
        <v>239</v>
      </c>
      <c r="T207" s="29"/>
      <c r="U207" s="29"/>
      <c r="V207" s="26"/>
      <c r="W207" s="26" t="s">
        <v>239</v>
      </c>
      <c r="X207" s="29"/>
      <c r="Y207" s="29"/>
      <c r="Z207" s="26"/>
    </row>
    <row r="208" spans="1:30" ht="15.75" x14ac:dyDescent="0.25">
      <c r="A208" s="12"/>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row>
    <row r="209" spans="1:26" x14ac:dyDescent="0.25">
      <c r="A209" s="12"/>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ht="15.75" thickBot="1" x14ac:dyDescent="0.3">
      <c r="A210" s="12"/>
      <c r="B210" s="18"/>
      <c r="C210" s="18" t="s">
        <v>239</v>
      </c>
      <c r="D210" s="33" t="s">
        <v>515</v>
      </c>
      <c r="E210" s="33"/>
      <c r="F210" s="33"/>
      <c r="G210" s="33"/>
      <c r="H210" s="33"/>
      <c r="I210" s="33"/>
      <c r="J210" s="33"/>
      <c r="K210" s="33"/>
      <c r="L210" s="33"/>
      <c r="M210" s="33"/>
      <c r="N210" s="18"/>
      <c r="O210" s="18" t="s">
        <v>239</v>
      </c>
      <c r="P210" s="39"/>
      <c r="Q210" s="39"/>
      <c r="R210" s="18"/>
      <c r="S210" s="18" t="s">
        <v>239</v>
      </c>
      <c r="T210" s="39"/>
      <c r="U210" s="39"/>
      <c r="V210" s="18"/>
      <c r="W210" s="18" t="s">
        <v>239</v>
      </c>
      <c r="X210" s="39"/>
      <c r="Y210" s="39"/>
      <c r="Z210" s="18"/>
    </row>
    <row r="211" spans="1:26" x14ac:dyDescent="0.25">
      <c r="A211" s="12"/>
      <c r="B211" s="52" t="s">
        <v>573</v>
      </c>
      <c r="C211" s="39" t="s">
        <v>239</v>
      </c>
      <c r="D211" s="41" t="s">
        <v>464</v>
      </c>
      <c r="E211" s="41"/>
      <c r="F211" s="42"/>
      <c r="G211" s="42" t="s">
        <v>239</v>
      </c>
      <c r="H211" s="41" t="s">
        <v>295</v>
      </c>
      <c r="I211" s="41"/>
      <c r="J211" s="42"/>
      <c r="K211" s="42" t="s">
        <v>239</v>
      </c>
      <c r="L211" s="41" t="s">
        <v>516</v>
      </c>
      <c r="M211" s="41"/>
      <c r="N211" s="39"/>
      <c r="O211" s="39" t="s">
        <v>239</v>
      </c>
      <c r="P211" s="40" t="s">
        <v>519</v>
      </c>
      <c r="Q211" s="40"/>
      <c r="R211" s="39"/>
      <c r="S211" s="39" t="s">
        <v>239</v>
      </c>
      <c r="T211" s="40" t="s">
        <v>296</v>
      </c>
      <c r="U211" s="40"/>
      <c r="V211" s="39"/>
      <c r="W211" s="39" t="s">
        <v>239</v>
      </c>
      <c r="X211" s="40" t="s">
        <v>146</v>
      </c>
      <c r="Y211" s="40"/>
      <c r="Z211" s="39"/>
    </row>
    <row r="212" spans="1:26" x14ac:dyDescent="0.25">
      <c r="A212" s="12"/>
      <c r="B212" s="52"/>
      <c r="C212" s="39"/>
      <c r="D212" s="40"/>
      <c r="E212" s="40"/>
      <c r="F212" s="39"/>
      <c r="G212" s="39"/>
      <c r="H212" s="40"/>
      <c r="I212" s="40"/>
      <c r="J212" s="39"/>
      <c r="K212" s="39"/>
      <c r="L212" s="40" t="s">
        <v>517</v>
      </c>
      <c r="M212" s="40"/>
      <c r="N212" s="39"/>
      <c r="O212" s="39"/>
      <c r="P212" s="40" t="s">
        <v>520</v>
      </c>
      <c r="Q212" s="40"/>
      <c r="R212" s="39"/>
      <c r="S212" s="39"/>
      <c r="T212" s="40" t="s">
        <v>561</v>
      </c>
      <c r="U212" s="40"/>
      <c r="V212" s="39"/>
      <c r="W212" s="39"/>
      <c r="X212" s="40"/>
      <c r="Y212" s="40"/>
      <c r="Z212" s="39"/>
    </row>
    <row r="213" spans="1:26" ht="15.75" thickBot="1" x14ac:dyDescent="0.3">
      <c r="A213" s="12"/>
      <c r="B213" s="52"/>
      <c r="C213" s="39"/>
      <c r="D213" s="33"/>
      <c r="E213" s="33"/>
      <c r="F213" s="39"/>
      <c r="G213" s="39"/>
      <c r="H213" s="33"/>
      <c r="I213" s="33"/>
      <c r="J213" s="39"/>
      <c r="K213" s="39"/>
      <c r="L213" s="33" t="s">
        <v>518</v>
      </c>
      <c r="M213" s="33"/>
      <c r="N213" s="39"/>
      <c r="O213" s="39"/>
      <c r="P213" s="33"/>
      <c r="Q213" s="33"/>
      <c r="R213" s="39"/>
      <c r="S213" s="39"/>
      <c r="T213" s="33"/>
      <c r="U213" s="33"/>
      <c r="V213" s="39"/>
      <c r="W213" s="39"/>
      <c r="X213" s="33"/>
      <c r="Y213" s="33"/>
      <c r="Z213" s="39"/>
    </row>
    <row r="214" spans="1:26" x14ac:dyDescent="0.25">
      <c r="A214" s="12"/>
      <c r="B214" s="19" t="s">
        <v>562</v>
      </c>
      <c r="C214" s="20" t="s">
        <v>239</v>
      </c>
      <c r="D214" s="20"/>
      <c r="E214" s="20"/>
      <c r="F214" s="20"/>
      <c r="G214" s="20" t="s">
        <v>239</v>
      </c>
      <c r="H214" s="20"/>
      <c r="I214" s="20"/>
      <c r="J214" s="20"/>
      <c r="K214" s="20" t="s">
        <v>239</v>
      </c>
      <c r="L214" s="20"/>
      <c r="M214" s="20"/>
      <c r="N214" s="20"/>
      <c r="O214" s="20" t="s">
        <v>239</v>
      </c>
      <c r="P214" s="20"/>
      <c r="Q214" s="20"/>
      <c r="R214" s="20"/>
      <c r="S214" s="20" t="s">
        <v>239</v>
      </c>
      <c r="T214" s="20"/>
      <c r="U214" s="20"/>
      <c r="V214" s="20"/>
      <c r="W214" s="20" t="s">
        <v>239</v>
      </c>
      <c r="X214" s="20"/>
      <c r="Y214" s="20"/>
      <c r="Z214" s="20"/>
    </row>
    <row r="215" spans="1:26" ht="25.5" x14ac:dyDescent="0.25">
      <c r="A215" s="12"/>
      <c r="B215" s="21" t="s">
        <v>563</v>
      </c>
      <c r="C215" s="15" t="s">
        <v>239</v>
      </c>
      <c r="D215" s="15"/>
      <c r="E215" s="15"/>
      <c r="F215" s="15"/>
      <c r="G215" s="15" t="s">
        <v>239</v>
      </c>
      <c r="H215" s="15"/>
      <c r="I215" s="15"/>
      <c r="J215" s="15"/>
      <c r="K215" s="15" t="s">
        <v>239</v>
      </c>
      <c r="L215" s="15"/>
      <c r="M215" s="15"/>
      <c r="N215" s="15"/>
      <c r="O215" s="15" t="s">
        <v>239</v>
      </c>
      <c r="P215" s="15"/>
      <c r="Q215" s="15"/>
      <c r="R215" s="15"/>
      <c r="S215" s="15" t="s">
        <v>239</v>
      </c>
      <c r="T215" s="15"/>
      <c r="U215" s="15"/>
      <c r="V215" s="15"/>
      <c r="W215" s="15" t="s">
        <v>239</v>
      </c>
      <c r="X215" s="15"/>
      <c r="Y215" s="15"/>
      <c r="Z215" s="15"/>
    </row>
    <row r="216" spans="1:26" ht="25.5" x14ac:dyDescent="0.25">
      <c r="A216" s="12"/>
      <c r="B216" s="59" t="s">
        <v>564</v>
      </c>
      <c r="C216" s="20" t="s">
        <v>239</v>
      </c>
      <c r="D216" s="20" t="s">
        <v>243</v>
      </c>
      <c r="E216" s="32">
        <v>610</v>
      </c>
      <c r="F216" s="25" t="s">
        <v>239</v>
      </c>
      <c r="G216" s="20" t="s">
        <v>239</v>
      </c>
      <c r="H216" s="20" t="s">
        <v>243</v>
      </c>
      <c r="I216" s="32">
        <v>277</v>
      </c>
      <c r="J216" s="25" t="s">
        <v>239</v>
      </c>
      <c r="K216" s="20" t="s">
        <v>239</v>
      </c>
      <c r="L216" s="20" t="s">
        <v>243</v>
      </c>
      <c r="M216" s="32">
        <v>107</v>
      </c>
      <c r="N216" s="25" t="s">
        <v>239</v>
      </c>
      <c r="O216" s="20" t="s">
        <v>239</v>
      </c>
      <c r="P216" s="20" t="s">
        <v>243</v>
      </c>
      <c r="Q216" s="32">
        <v>1</v>
      </c>
      <c r="R216" s="25" t="s">
        <v>239</v>
      </c>
      <c r="S216" s="20" t="s">
        <v>239</v>
      </c>
      <c r="T216" s="20" t="s">
        <v>243</v>
      </c>
      <c r="U216" s="32">
        <v>27</v>
      </c>
      <c r="V216" s="25" t="s">
        <v>239</v>
      </c>
      <c r="W216" s="20" t="s">
        <v>239</v>
      </c>
      <c r="X216" s="20" t="s">
        <v>243</v>
      </c>
      <c r="Y216" s="24">
        <v>1022</v>
      </c>
      <c r="Z216" s="25" t="s">
        <v>239</v>
      </c>
    </row>
    <row r="217" spans="1:26" ht="25.5" x14ac:dyDescent="0.25">
      <c r="A217" s="12"/>
      <c r="B217" s="60" t="s">
        <v>565</v>
      </c>
      <c r="C217" s="15" t="s">
        <v>239</v>
      </c>
      <c r="D217" s="15"/>
      <c r="E217" s="22">
        <v>6221</v>
      </c>
      <c r="F217" s="17" t="s">
        <v>239</v>
      </c>
      <c r="G217" s="15" t="s">
        <v>239</v>
      </c>
      <c r="H217" s="15"/>
      <c r="I217" s="22">
        <v>7995</v>
      </c>
      <c r="J217" s="17" t="s">
        <v>239</v>
      </c>
      <c r="K217" s="15" t="s">
        <v>239</v>
      </c>
      <c r="L217" s="15"/>
      <c r="M217" s="22">
        <v>6104</v>
      </c>
      <c r="N217" s="17" t="s">
        <v>239</v>
      </c>
      <c r="O217" s="15" t="s">
        <v>239</v>
      </c>
      <c r="P217" s="15"/>
      <c r="Q217" s="22">
        <v>1744</v>
      </c>
      <c r="R217" s="17" t="s">
        <v>239</v>
      </c>
      <c r="S217" s="15" t="s">
        <v>239</v>
      </c>
      <c r="T217" s="15"/>
      <c r="U217" s="31">
        <v>947</v>
      </c>
      <c r="V217" s="17" t="s">
        <v>239</v>
      </c>
      <c r="W217" s="15" t="s">
        <v>239</v>
      </c>
      <c r="X217" s="15"/>
      <c r="Y217" s="22">
        <v>23011</v>
      </c>
      <c r="Z217" s="17" t="s">
        <v>239</v>
      </c>
    </row>
    <row r="218" spans="1:26" ht="26.25" thickBot="1" x14ac:dyDescent="0.3">
      <c r="A218" s="12"/>
      <c r="B218" s="59" t="s">
        <v>566</v>
      </c>
      <c r="C218" s="20" t="s">
        <v>239</v>
      </c>
      <c r="D218" s="20"/>
      <c r="E218" s="32" t="s">
        <v>281</v>
      </c>
      <c r="F218" s="25" t="s">
        <v>239</v>
      </c>
      <c r="G218" s="20" t="s">
        <v>239</v>
      </c>
      <c r="H218" s="20"/>
      <c r="I218" s="24">
        <v>2335</v>
      </c>
      <c r="J218" s="25" t="s">
        <v>239</v>
      </c>
      <c r="K218" s="20" t="s">
        <v>239</v>
      </c>
      <c r="L218" s="20"/>
      <c r="M218" s="32" t="s">
        <v>281</v>
      </c>
      <c r="N218" s="25" t="s">
        <v>239</v>
      </c>
      <c r="O218" s="20" t="s">
        <v>239</v>
      </c>
      <c r="P218" s="20"/>
      <c r="Q218" s="32">
        <v>314</v>
      </c>
      <c r="R218" s="25" t="s">
        <v>239</v>
      </c>
      <c r="S218" s="20" t="s">
        <v>239</v>
      </c>
      <c r="T218" s="20"/>
      <c r="U218" s="32" t="s">
        <v>281</v>
      </c>
      <c r="V218" s="25" t="s">
        <v>239</v>
      </c>
      <c r="W218" s="20" t="s">
        <v>239</v>
      </c>
      <c r="X218" s="20"/>
      <c r="Y218" s="24">
        <v>2649</v>
      </c>
      <c r="Z218" s="25" t="s">
        <v>239</v>
      </c>
    </row>
    <row r="219" spans="1:26" x14ac:dyDescent="0.25">
      <c r="A219" s="12"/>
      <c r="B219" s="26"/>
      <c r="C219" s="26" t="s">
        <v>239</v>
      </c>
      <c r="D219" s="27"/>
      <c r="E219" s="27"/>
      <c r="F219" s="26"/>
      <c r="G219" s="26" t="s">
        <v>239</v>
      </c>
      <c r="H219" s="27"/>
      <c r="I219" s="27"/>
      <c r="J219" s="26"/>
      <c r="K219" s="26" t="s">
        <v>239</v>
      </c>
      <c r="L219" s="27"/>
      <c r="M219" s="27"/>
      <c r="N219" s="26"/>
      <c r="O219" s="26" t="s">
        <v>239</v>
      </c>
      <c r="P219" s="27"/>
      <c r="Q219" s="27"/>
      <c r="R219" s="26"/>
      <c r="S219" s="26" t="s">
        <v>239</v>
      </c>
      <c r="T219" s="27"/>
      <c r="U219" s="27"/>
      <c r="V219" s="26"/>
      <c r="W219" s="26" t="s">
        <v>239</v>
      </c>
      <c r="X219" s="27"/>
      <c r="Y219" s="27"/>
      <c r="Z219" s="26"/>
    </row>
    <row r="220" spans="1:26" ht="15.75" thickBot="1" x14ac:dyDescent="0.3">
      <c r="A220" s="12"/>
      <c r="B220" s="30" t="s">
        <v>567</v>
      </c>
      <c r="C220" s="18" t="s">
        <v>239</v>
      </c>
      <c r="D220" s="15" t="s">
        <v>243</v>
      </c>
      <c r="E220" s="22">
        <v>6831</v>
      </c>
      <c r="F220" s="17" t="s">
        <v>239</v>
      </c>
      <c r="G220" s="18" t="s">
        <v>239</v>
      </c>
      <c r="H220" s="15" t="s">
        <v>243</v>
      </c>
      <c r="I220" s="22">
        <v>10607</v>
      </c>
      <c r="J220" s="17" t="s">
        <v>239</v>
      </c>
      <c r="K220" s="18" t="s">
        <v>239</v>
      </c>
      <c r="L220" s="15" t="s">
        <v>243</v>
      </c>
      <c r="M220" s="22">
        <v>6211</v>
      </c>
      <c r="N220" s="17" t="s">
        <v>239</v>
      </c>
      <c r="O220" s="18" t="s">
        <v>239</v>
      </c>
      <c r="P220" s="15" t="s">
        <v>243</v>
      </c>
      <c r="Q220" s="22">
        <v>2059</v>
      </c>
      <c r="R220" s="17" t="s">
        <v>239</v>
      </c>
      <c r="S220" s="18" t="s">
        <v>239</v>
      </c>
      <c r="T220" s="15" t="s">
        <v>243</v>
      </c>
      <c r="U220" s="31">
        <v>974</v>
      </c>
      <c r="V220" s="17" t="s">
        <v>239</v>
      </c>
      <c r="W220" s="18" t="s">
        <v>239</v>
      </c>
      <c r="X220" s="15" t="s">
        <v>243</v>
      </c>
      <c r="Y220" s="22">
        <v>26682</v>
      </c>
      <c r="Z220" s="17" t="s">
        <v>239</v>
      </c>
    </row>
    <row r="221" spans="1:26" ht="15.75" thickTop="1" x14ac:dyDescent="0.25">
      <c r="A221" s="12"/>
      <c r="B221" s="26"/>
      <c r="C221" s="26" t="s">
        <v>239</v>
      </c>
      <c r="D221" s="29"/>
      <c r="E221" s="29"/>
      <c r="F221" s="26"/>
      <c r="G221" s="26" t="s">
        <v>239</v>
      </c>
      <c r="H221" s="29"/>
      <c r="I221" s="29"/>
      <c r="J221" s="26"/>
      <c r="K221" s="26" t="s">
        <v>239</v>
      </c>
      <c r="L221" s="29"/>
      <c r="M221" s="29"/>
      <c r="N221" s="26"/>
      <c r="O221" s="26" t="s">
        <v>239</v>
      </c>
      <c r="P221" s="29"/>
      <c r="Q221" s="29"/>
      <c r="R221" s="26"/>
      <c r="S221" s="26" t="s">
        <v>239</v>
      </c>
      <c r="T221" s="29"/>
      <c r="U221" s="29"/>
      <c r="V221" s="26"/>
      <c r="W221" s="26" t="s">
        <v>239</v>
      </c>
      <c r="X221" s="29"/>
      <c r="Y221" s="29"/>
      <c r="Z221" s="26"/>
    </row>
    <row r="222" spans="1:26" x14ac:dyDescent="0.25">
      <c r="A222" s="12"/>
      <c r="B222" s="15"/>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26" x14ac:dyDescent="0.25">
      <c r="A223" s="12"/>
      <c r="B223" s="19" t="s">
        <v>568</v>
      </c>
      <c r="C223" s="28" t="s">
        <v>239</v>
      </c>
      <c r="D223" s="20"/>
      <c r="E223" s="20"/>
      <c r="F223" s="20"/>
      <c r="G223" s="28" t="s">
        <v>239</v>
      </c>
      <c r="H223" s="20"/>
      <c r="I223" s="20"/>
      <c r="J223" s="20"/>
      <c r="K223" s="28" t="s">
        <v>239</v>
      </c>
      <c r="L223" s="20"/>
      <c r="M223" s="20"/>
      <c r="N223" s="20"/>
      <c r="O223" s="28" t="s">
        <v>239</v>
      </c>
      <c r="P223" s="20"/>
      <c r="Q223" s="20"/>
      <c r="R223" s="20"/>
      <c r="S223" s="28" t="s">
        <v>239</v>
      </c>
      <c r="T223" s="20"/>
      <c r="U223" s="20"/>
      <c r="V223" s="20"/>
      <c r="W223" s="28" t="s">
        <v>239</v>
      </c>
      <c r="X223" s="20"/>
      <c r="Y223" s="20"/>
      <c r="Z223" s="20"/>
    </row>
    <row r="224" spans="1:26" ht="25.5" x14ac:dyDescent="0.25">
      <c r="A224" s="12"/>
      <c r="B224" s="57" t="s">
        <v>569</v>
      </c>
      <c r="C224" s="18" t="s">
        <v>239</v>
      </c>
      <c r="D224" s="15" t="s">
        <v>243</v>
      </c>
      <c r="E224" s="22">
        <v>9936</v>
      </c>
      <c r="F224" s="17" t="s">
        <v>239</v>
      </c>
      <c r="G224" s="18" t="s">
        <v>239</v>
      </c>
      <c r="H224" s="15" t="s">
        <v>243</v>
      </c>
      <c r="I224" s="22">
        <v>32860</v>
      </c>
      <c r="J224" s="17" t="s">
        <v>239</v>
      </c>
      <c r="K224" s="18" t="s">
        <v>239</v>
      </c>
      <c r="L224" s="15" t="s">
        <v>243</v>
      </c>
      <c r="M224" s="22">
        <v>1520</v>
      </c>
      <c r="N224" s="17" t="s">
        <v>239</v>
      </c>
      <c r="O224" s="18" t="s">
        <v>239</v>
      </c>
      <c r="P224" s="15" t="s">
        <v>243</v>
      </c>
      <c r="Q224" s="22">
        <v>3470</v>
      </c>
      <c r="R224" s="17" t="s">
        <v>239</v>
      </c>
      <c r="S224" s="18" t="s">
        <v>239</v>
      </c>
      <c r="T224" s="15" t="s">
        <v>243</v>
      </c>
      <c r="U224" s="31">
        <v>393</v>
      </c>
      <c r="V224" s="17" t="s">
        <v>239</v>
      </c>
      <c r="W224" s="18" t="s">
        <v>239</v>
      </c>
      <c r="X224" s="15" t="s">
        <v>243</v>
      </c>
      <c r="Y224" s="22">
        <v>48179</v>
      </c>
      <c r="Z224" s="17" t="s">
        <v>239</v>
      </c>
    </row>
    <row r="225" spans="1:30" ht="25.5" x14ac:dyDescent="0.25">
      <c r="A225" s="12"/>
      <c r="B225" s="23" t="s">
        <v>570</v>
      </c>
      <c r="C225" s="28" t="s">
        <v>239</v>
      </c>
      <c r="D225" s="20"/>
      <c r="E225" s="24">
        <v>418618</v>
      </c>
      <c r="F225" s="25" t="s">
        <v>239</v>
      </c>
      <c r="G225" s="28" t="s">
        <v>239</v>
      </c>
      <c r="H225" s="20"/>
      <c r="I225" s="24">
        <v>447634</v>
      </c>
      <c r="J225" s="25" t="s">
        <v>239</v>
      </c>
      <c r="K225" s="28" t="s">
        <v>239</v>
      </c>
      <c r="L225" s="20"/>
      <c r="M225" s="24">
        <v>53954</v>
      </c>
      <c r="N225" s="25" t="s">
        <v>239</v>
      </c>
      <c r="O225" s="28" t="s">
        <v>239</v>
      </c>
      <c r="P225" s="20"/>
      <c r="Q225" s="24">
        <v>120755</v>
      </c>
      <c r="R225" s="25" t="s">
        <v>239</v>
      </c>
      <c r="S225" s="28" t="s">
        <v>239</v>
      </c>
      <c r="T225" s="20"/>
      <c r="U225" s="24">
        <v>48154</v>
      </c>
      <c r="V225" s="25" t="s">
        <v>239</v>
      </c>
      <c r="W225" s="28" t="s">
        <v>239</v>
      </c>
      <c r="X225" s="20"/>
      <c r="Y225" s="24">
        <v>1089115</v>
      </c>
      <c r="Z225" s="25" t="s">
        <v>239</v>
      </c>
    </row>
    <row r="226" spans="1:30" ht="26.25" thickBot="1" x14ac:dyDescent="0.3">
      <c r="A226" s="12"/>
      <c r="B226" s="57" t="s">
        <v>571</v>
      </c>
      <c r="C226" s="18" t="s">
        <v>239</v>
      </c>
      <c r="D226" s="15"/>
      <c r="E226" s="22">
        <v>142480</v>
      </c>
      <c r="F226" s="17" t="s">
        <v>239</v>
      </c>
      <c r="G226" s="18" t="s">
        <v>239</v>
      </c>
      <c r="H226" s="15"/>
      <c r="I226" s="22">
        <v>134413</v>
      </c>
      <c r="J226" s="17" t="s">
        <v>239</v>
      </c>
      <c r="K226" s="18" t="s">
        <v>239</v>
      </c>
      <c r="L226" s="15"/>
      <c r="M226" s="22">
        <v>13259</v>
      </c>
      <c r="N226" s="17" t="s">
        <v>239</v>
      </c>
      <c r="O226" s="18" t="s">
        <v>239</v>
      </c>
      <c r="P226" s="15"/>
      <c r="Q226" s="22">
        <v>6143</v>
      </c>
      <c r="R226" s="17" t="s">
        <v>239</v>
      </c>
      <c r="S226" s="18" t="s">
        <v>239</v>
      </c>
      <c r="T226" s="15"/>
      <c r="U226" s="22">
        <v>2732</v>
      </c>
      <c r="V226" s="17" t="s">
        <v>239</v>
      </c>
      <c r="W226" s="18" t="s">
        <v>239</v>
      </c>
      <c r="X226" s="15"/>
      <c r="Y226" s="22">
        <v>299027</v>
      </c>
      <c r="Z226" s="17" t="s">
        <v>239</v>
      </c>
    </row>
    <row r="227" spans="1:30" x14ac:dyDescent="0.25">
      <c r="A227" s="12"/>
      <c r="B227" s="26"/>
      <c r="C227" s="26" t="s">
        <v>239</v>
      </c>
      <c r="D227" s="27"/>
      <c r="E227" s="27"/>
      <c r="F227" s="26"/>
      <c r="G227" s="26" t="s">
        <v>239</v>
      </c>
      <c r="H227" s="27"/>
      <c r="I227" s="27"/>
      <c r="J227" s="26"/>
      <c r="K227" s="26" t="s">
        <v>239</v>
      </c>
      <c r="L227" s="27"/>
      <c r="M227" s="27"/>
      <c r="N227" s="26"/>
      <c r="O227" s="26" t="s">
        <v>239</v>
      </c>
      <c r="P227" s="27"/>
      <c r="Q227" s="27"/>
      <c r="R227" s="26"/>
      <c r="S227" s="26" t="s">
        <v>239</v>
      </c>
      <c r="T227" s="27"/>
      <c r="U227" s="27"/>
      <c r="V227" s="26"/>
      <c r="W227" s="26" t="s">
        <v>239</v>
      </c>
      <c r="X227" s="27"/>
      <c r="Y227" s="27"/>
      <c r="Z227" s="26"/>
    </row>
    <row r="228" spans="1:30" x14ac:dyDescent="0.25">
      <c r="A228" s="12"/>
      <c r="B228" s="19" t="s">
        <v>574</v>
      </c>
      <c r="C228" s="28" t="s">
        <v>239</v>
      </c>
      <c r="D228" s="20" t="s">
        <v>243</v>
      </c>
      <c r="E228" s="24">
        <v>571034</v>
      </c>
      <c r="F228" s="25" t="s">
        <v>239</v>
      </c>
      <c r="G228" s="28" t="s">
        <v>239</v>
      </c>
      <c r="H228" s="20" t="s">
        <v>243</v>
      </c>
      <c r="I228" s="24">
        <v>614907</v>
      </c>
      <c r="J228" s="25" t="s">
        <v>239</v>
      </c>
      <c r="K228" s="28" t="s">
        <v>239</v>
      </c>
      <c r="L228" s="20" t="s">
        <v>243</v>
      </c>
      <c r="M228" s="24">
        <v>68733</v>
      </c>
      <c r="N228" s="25" t="s">
        <v>239</v>
      </c>
      <c r="O228" s="28" t="s">
        <v>239</v>
      </c>
      <c r="P228" s="20" t="s">
        <v>243</v>
      </c>
      <c r="Q228" s="24">
        <v>130368</v>
      </c>
      <c r="R228" s="25" t="s">
        <v>239</v>
      </c>
      <c r="S228" s="28" t="s">
        <v>239</v>
      </c>
      <c r="T228" s="20" t="s">
        <v>243</v>
      </c>
      <c r="U228" s="24">
        <v>51279</v>
      </c>
      <c r="V228" s="25" t="s">
        <v>239</v>
      </c>
      <c r="W228" s="28" t="s">
        <v>239</v>
      </c>
      <c r="X228" s="20" t="s">
        <v>243</v>
      </c>
      <c r="Y228" s="24">
        <v>1436321</v>
      </c>
      <c r="Z228" s="25" t="s">
        <v>239</v>
      </c>
    </row>
    <row r="229" spans="1:30" ht="15" customHeight="1" x14ac:dyDescent="0.25">
      <c r="A229" s="12" t="s">
        <v>801</v>
      </c>
      <c r="B229" s="11" t="s">
        <v>5</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x14ac:dyDescent="0.25">
      <c r="A230" s="12"/>
      <c r="B230" s="16" t="s">
        <v>575</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row>
    <row r="231" spans="1:30" ht="15.75" x14ac:dyDescent="0.25">
      <c r="A231" s="12"/>
      <c r="B231" s="35"/>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row>
    <row r="232" spans="1:30" x14ac:dyDescent="0.25">
      <c r="A232" s="12"/>
      <c r="B232" s="15"/>
      <c r="C232" s="15"/>
      <c r="D232" s="15"/>
      <c r="E232" s="15"/>
      <c r="F232" s="15"/>
      <c r="G232" s="15"/>
      <c r="H232" s="15"/>
      <c r="I232" s="15"/>
      <c r="J232" s="15"/>
    </row>
    <row r="233" spans="1:30" x14ac:dyDescent="0.25">
      <c r="A233" s="12"/>
      <c r="B233" s="39"/>
      <c r="C233" s="39" t="s">
        <v>239</v>
      </c>
      <c r="D233" s="40" t="s">
        <v>437</v>
      </c>
      <c r="E233" s="40"/>
      <c r="F233" s="39"/>
      <c r="G233" s="39" t="s">
        <v>239</v>
      </c>
      <c r="H233" s="40" t="s">
        <v>576</v>
      </c>
      <c r="I233" s="40"/>
      <c r="J233" s="39"/>
    </row>
    <row r="234" spans="1:30" ht="15.75" thickBot="1" x14ac:dyDescent="0.3">
      <c r="A234" s="12"/>
      <c r="B234" s="39"/>
      <c r="C234" s="39"/>
      <c r="D234" s="33">
        <v>2013</v>
      </c>
      <c r="E234" s="33"/>
      <c r="F234" s="39"/>
      <c r="G234" s="39"/>
      <c r="H234" s="33">
        <v>2012</v>
      </c>
      <c r="I234" s="33"/>
      <c r="J234" s="39"/>
    </row>
    <row r="235" spans="1:30" ht="25.5" x14ac:dyDescent="0.25">
      <c r="A235" s="12"/>
      <c r="B235" s="19" t="s">
        <v>577</v>
      </c>
      <c r="C235" s="20" t="s">
        <v>239</v>
      </c>
      <c r="D235" s="20" t="s">
        <v>243</v>
      </c>
      <c r="E235" s="24">
        <v>7992</v>
      </c>
      <c r="F235" s="25" t="s">
        <v>239</v>
      </c>
      <c r="G235" s="20" t="s">
        <v>239</v>
      </c>
      <c r="H235" s="20" t="s">
        <v>243</v>
      </c>
      <c r="I235" s="24">
        <v>10744</v>
      </c>
      <c r="J235" s="25" t="s">
        <v>239</v>
      </c>
    </row>
    <row r="236" spans="1:30" ht="26.25" thickBot="1" x14ac:dyDescent="0.3">
      <c r="A236" s="12"/>
      <c r="B236" s="30" t="s">
        <v>578</v>
      </c>
      <c r="C236" s="15" t="s">
        <v>239</v>
      </c>
      <c r="D236" s="15"/>
      <c r="E236" s="22">
        <v>31888</v>
      </c>
      <c r="F236" s="17" t="s">
        <v>239</v>
      </c>
      <c r="G236" s="15" t="s">
        <v>239</v>
      </c>
      <c r="H236" s="15"/>
      <c r="I236" s="22">
        <v>37435</v>
      </c>
      <c r="J236" s="17" t="s">
        <v>239</v>
      </c>
    </row>
    <row r="237" spans="1:30" x14ac:dyDescent="0.25">
      <c r="A237" s="12"/>
      <c r="B237" s="26"/>
      <c r="C237" s="26" t="s">
        <v>239</v>
      </c>
      <c r="D237" s="27"/>
      <c r="E237" s="27"/>
      <c r="F237" s="26"/>
      <c r="G237" s="26" t="s">
        <v>239</v>
      </c>
      <c r="H237" s="27"/>
      <c r="I237" s="27"/>
      <c r="J237" s="26"/>
    </row>
    <row r="238" spans="1:30" x14ac:dyDescent="0.25">
      <c r="A238" s="12"/>
      <c r="B238" s="19" t="s">
        <v>579</v>
      </c>
      <c r="C238" s="28" t="s">
        <v>239</v>
      </c>
      <c r="D238" s="20" t="s">
        <v>243</v>
      </c>
      <c r="E238" s="24">
        <v>39880</v>
      </c>
      <c r="F238" s="25" t="s">
        <v>239</v>
      </c>
      <c r="G238" s="28" t="s">
        <v>239</v>
      </c>
      <c r="H238" s="20" t="s">
        <v>243</v>
      </c>
      <c r="I238" s="24">
        <v>48179</v>
      </c>
      <c r="J238" s="25" t="s">
        <v>239</v>
      </c>
    </row>
    <row r="239" spans="1:30" ht="25.5" x14ac:dyDescent="0.25">
      <c r="A239" s="12"/>
      <c r="B239" s="30" t="s">
        <v>580</v>
      </c>
      <c r="C239" s="18" t="s">
        <v>239</v>
      </c>
      <c r="D239" s="15" t="s">
        <v>243</v>
      </c>
      <c r="E239" s="31">
        <v>784</v>
      </c>
      <c r="F239" s="17" t="s">
        <v>239</v>
      </c>
      <c r="G239" s="18" t="s">
        <v>239</v>
      </c>
      <c r="H239" s="15" t="s">
        <v>243</v>
      </c>
      <c r="I239" s="22">
        <v>1022</v>
      </c>
      <c r="J239" s="17" t="s">
        <v>239</v>
      </c>
    </row>
    <row r="240" spans="1:30" x14ac:dyDescent="0.25">
      <c r="A240" s="12"/>
      <c r="B240" s="15"/>
      <c r="C240" s="16"/>
      <c r="D240" s="16"/>
      <c r="E240" s="16"/>
      <c r="F240" s="16"/>
      <c r="G240" s="16"/>
      <c r="H240" s="16"/>
      <c r="I240" s="16"/>
      <c r="J240" s="16"/>
    </row>
    <row r="241" spans="1:30" x14ac:dyDescent="0.25">
      <c r="A241" s="12"/>
      <c r="B241" s="19" t="s">
        <v>581</v>
      </c>
      <c r="C241" s="28" t="s">
        <v>239</v>
      </c>
      <c r="D241" s="20" t="s">
        <v>243</v>
      </c>
      <c r="E241" s="24">
        <v>11604</v>
      </c>
      <c r="F241" s="25" t="s">
        <v>239</v>
      </c>
      <c r="G241" s="28" t="s">
        <v>239</v>
      </c>
      <c r="H241" s="20" t="s">
        <v>243</v>
      </c>
      <c r="I241" s="24">
        <v>8841</v>
      </c>
      <c r="J241" s="25" t="s">
        <v>239</v>
      </c>
    </row>
    <row r="242" spans="1:30" ht="15.75" thickBot="1" x14ac:dyDescent="0.3">
      <c r="A242" s="12"/>
      <c r="B242" s="30" t="s">
        <v>582</v>
      </c>
      <c r="C242" s="18" t="s">
        <v>239</v>
      </c>
      <c r="D242" s="15"/>
      <c r="E242" s="22">
        <v>4207</v>
      </c>
      <c r="F242" s="17" t="s">
        <v>239</v>
      </c>
      <c r="G242" s="18" t="s">
        <v>239</v>
      </c>
      <c r="H242" s="15"/>
      <c r="I242" s="22">
        <v>5819</v>
      </c>
      <c r="J242" s="17" t="s">
        <v>239</v>
      </c>
    </row>
    <row r="243" spans="1:30" x14ac:dyDescent="0.25">
      <c r="A243" s="12"/>
      <c r="B243" s="26"/>
      <c r="C243" s="26" t="s">
        <v>239</v>
      </c>
      <c r="D243" s="27"/>
      <c r="E243" s="27"/>
      <c r="F243" s="26"/>
      <c r="G243" s="26" t="s">
        <v>239</v>
      </c>
      <c r="H243" s="27"/>
      <c r="I243" s="27"/>
      <c r="J243" s="26"/>
    </row>
    <row r="244" spans="1:30" ht="25.5" x14ac:dyDescent="0.25">
      <c r="A244" s="12"/>
      <c r="B244" s="19" t="s">
        <v>583</v>
      </c>
      <c r="C244" s="28" t="s">
        <v>239</v>
      </c>
      <c r="D244" s="20" t="s">
        <v>243</v>
      </c>
      <c r="E244" s="24">
        <v>15811</v>
      </c>
      <c r="F244" s="25" t="s">
        <v>239</v>
      </c>
      <c r="G244" s="28" t="s">
        <v>239</v>
      </c>
      <c r="H244" s="20" t="s">
        <v>243</v>
      </c>
      <c r="I244" s="24">
        <v>14660</v>
      </c>
      <c r="J244" s="25" t="s">
        <v>239</v>
      </c>
    </row>
    <row r="245" spans="1:30" ht="15.75" thickBot="1" x14ac:dyDescent="0.3">
      <c r="A245" s="12"/>
      <c r="B245" s="30" t="s">
        <v>584</v>
      </c>
      <c r="C245" s="18" t="s">
        <v>239</v>
      </c>
      <c r="D245" s="15"/>
      <c r="E245" s="22">
        <v>24069</v>
      </c>
      <c r="F245" s="17" t="s">
        <v>239</v>
      </c>
      <c r="G245" s="18" t="s">
        <v>239</v>
      </c>
      <c r="H245" s="15"/>
      <c r="I245" s="22">
        <v>33519</v>
      </c>
      <c r="J245" s="17" t="s">
        <v>239</v>
      </c>
    </row>
    <row r="246" spans="1:30" x14ac:dyDescent="0.25">
      <c r="A246" s="12"/>
      <c r="B246" s="26"/>
      <c r="C246" s="26" t="s">
        <v>239</v>
      </c>
      <c r="D246" s="27"/>
      <c r="E246" s="27"/>
      <c r="F246" s="26"/>
      <c r="G246" s="26" t="s">
        <v>239</v>
      </c>
      <c r="H246" s="27"/>
      <c r="I246" s="27"/>
      <c r="J246" s="26"/>
    </row>
    <row r="247" spans="1:30" ht="15.75" thickBot="1" x14ac:dyDescent="0.3">
      <c r="A247" s="12"/>
      <c r="B247" s="19" t="s">
        <v>579</v>
      </c>
      <c r="C247" s="28" t="s">
        <v>239</v>
      </c>
      <c r="D247" s="20" t="s">
        <v>243</v>
      </c>
      <c r="E247" s="24">
        <v>39880</v>
      </c>
      <c r="F247" s="25" t="s">
        <v>239</v>
      </c>
      <c r="G247" s="28" t="s">
        <v>239</v>
      </c>
      <c r="H247" s="20" t="s">
        <v>243</v>
      </c>
      <c r="I247" s="24">
        <v>48179</v>
      </c>
      <c r="J247" s="25" t="s">
        <v>239</v>
      </c>
    </row>
    <row r="248" spans="1:30" ht="15.75" thickTop="1" x14ac:dyDescent="0.25">
      <c r="A248" s="12"/>
      <c r="B248" s="26"/>
      <c r="C248" s="26" t="s">
        <v>239</v>
      </c>
      <c r="D248" s="29"/>
      <c r="E248" s="29"/>
      <c r="F248" s="26"/>
      <c r="G248" s="26" t="s">
        <v>239</v>
      </c>
      <c r="H248" s="29"/>
      <c r="I248" s="29"/>
      <c r="J248" s="26"/>
    </row>
    <row r="249" spans="1:30" ht="15" customHeight="1" x14ac:dyDescent="0.25">
      <c r="A249" s="12" t="s">
        <v>802</v>
      </c>
      <c r="B249" s="11" t="s">
        <v>5</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x14ac:dyDescent="0.25">
      <c r="A250" s="12"/>
      <c r="B250" s="16" t="s">
        <v>586</v>
      </c>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c r="AD250" s="16"/>
    </row>
    <row r="251" spans="1:30" ht="15.75" x14ac:dyDescent="0.25">
      <c r="A251" s="12"/>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row>
    <row r="252" spans="1:30" x14ac:dyDescent="0.25">
      <c r="A252" s="12"/>
      <c r="B252" s="15"/>
      <c r="C252" s="15"/>
      <c r="D252" s="15"/>
      <c r="E252" s="15"/>
      <c r="F252" s="15"/>
      <c r="G252" s="15"/>
      <c r="H252" s="15"/>
      <c r="I252" s="15"/>
      <c r="J252" s="15"/>
      <c r="K252" s="15"/>
      <c r="L252" s="15"/>
      <c r="M252" s="15"/>
      <c r="N252" s="15"/>
    </row>
    <row r="253" spans="1:30" ht="15.75" thickBot="1" x14ac:dyDescent="0.3">
      <c r="A253" s="12"/>
      <c r="B253" s="46" t="s">
        <v>560</v>
      </c>
      <c r="C253" s="18" t="s">
        <v>239</v>
      </c>
      <c r="D253" s="33" t="s">
        <v>587</v>
      </c>
      <c r="E253" s="33"/>
      <c r="F253" s="18"/>
      <c r="G253" s="18" t="s">
        <v>239</v>
      </c>
      <c r="H253" s="33" t="s">
        <v>588</v>
      </c>
      <c r="I253" s="33"/>
      <c r="J253" s="18"/>
      <c r="K253" s="18" t="s">
        <v>239</v>
      </c>
      <c r="L253" s="33" t="s">
        <v>146</v>
      </c>
      <c r="M253" s="33"/>
      <c r="N253" s="18"/>
    </row>
    <row r="254" spans="1:30" x14ac:dyDescent="0.25">
      <c r="A254" s="12"/>
      <c r="B254" s="19" t="s">
        <v>589</v>
      </c>
      <c r="C254" s="20" t="s">
        <v>239</v>
      </c>
      <c r="D254" s="20"/>
      <c r="E254" s="20"/>
      <c r="F254" s="20"/>
      <c r="G254" s="20" t="s">
        <v>239</v>
      </c>
      <c r="H254" s="20"/>
      <c r="I254" s="20"/>
      <c r="J254" s="20"/>
      <c r="K254" s="20" t="s">
        <v>239</v>
      </c>
      <c r="L254" s="20"/>
      <c r="M254" s="20"/>
      <c r="N254" s="20"/>
    </row>
    <row r="255" spans="1:30" x14ac:dyDescent="0.25">
      <c r="A255" s="12"/>
      <c r="B255" s="21" t="s">
        <v>464</v>
      </c>
      <c r="C255" s="15" t="s">
        <v>239</v>
      </c>
      <c r="D255" s="15" t="s">
        <v>243</v>
      </c>
      <c r="E255" s="22">
        <v>6936</v>
      </c>
      <c r="F255" s="17" t="s">
        <v>239</v>
      </c>
      <c r="G255" s="15" t="s">
        <v>239</v>
      </c>
      <c r="H255" s="15" t="s">
        <v>243</v>
      </c>
      <c r="I255" s="22">
        <v>1546</v>
      </c>
      <c r="J255" s="17" t="s">
        <v>239</v>
      </c>
      <c r="K255" s="15" t="s">
        <v>239</v>
      </c>
      <c r="L255" s="15" t="s">
        <v>243</v>
      </c>
      <c r="M255" s="22">
        <v>8482</v>
      </c>
      <c r="N255" s="17" t="s">
        <v>239</v>
      </c>
    </row>
    <row r="256" spans="1:30" x14ac:dyDescent="0.25">
      <c r="A256" s="12"/>
      <c r="B256" s="37" t="s">
        <v>295</v>
      </c>
      <c r="C256" s="20" t="s">
        <v>239</v>
      </c>
      <c r="D256" s="20"/>
      <c r="E256" s="24">
        <v>3538</v>
      </c>
      <c r="F256" s="25" t="s">
        <v>239</v>
      </c>
      <c r="G256" s="20" t="s">
        <v>239</v>
      </c>
      <c r="H256" s="20"/>
      <c r="I256" s="24">
        <v>2496</v>
      </c>
      <c r="J256" s="25" t="s">
        <v>239</v>
      </c>
      <c r="K256" s="20" t="s">
        <v>239</v>
      </c>
      <c r="L256" s="20"/>
      <c r="M256" s="24">
        <v>6034</v>
      </c>
      <c r="N256" s="25" t="s">
        <v>239</v>
      </c>
    </row>
    <row r="257" spans="1:30" ht="15.75" thickBot="1" x14ac:dyDescent="0.3">
      <c r="A257" s="12"/>
      <c r="B257" s="21" t="s">
        <v>590</v>
      </c>
      <c r="C257" s="15" t="s">
        <v>239</v>
      </c>
      <c r="D257" s="15"/>
      <c r="E257" s="31">
        <v>429</v>
      </c>
      <c r="F257" s="17" t="s">
        <v>239</v>
      </c>
      <c r="G257" s="15" t="s">
        <v>239</v>
      </c>
      <c r="H257" s="15"/>
      <c r="I257" s="31" t="s">
        <v>281</v>
      </c>
      <c r="J257" s="17" t="s">
        <v>239</v>
      </c>
      <c r="K257" s="15" t="s">
        <v>239</v>
      </c>
      <c r="L257" s="15"/>
      <c r="M257" s="31">
        <v>429</v>
      </c>
      <c r="N257" s="17" t="s">
        <v>239</v>
      </c>
    </row>
    <row r="258" spans="1:30" x14ac:dyDescent="0.25">
      <c r="A258" s="12"/>
      <c r="B258" s="26"/>
      <c r="C258" s="26" t="s">
        <v>239</v>
      </c>
      <c r="D258" s="27"/>
      <c r="E258" s="27"/>
      <c r="F258" s="26"/>
      <c r="G258" s="26" t="s">
        <v>239</v>
      </c>
      <c r="H258" s="27"/>
      <c r="I258" s="27"/>
      <c r="J258" s="26"/>
      <c r="K258" s="26" t="s">
        <v>239</v>
      </c>
      <c r="L258" s="27"/>
      <c r="M258" s="27"/>
      <c r="N258" s="26"/>
    </row>
    <row r="259" spans="1:30" x14ac:dyDescent="0.25">
      <c r="A259" s="12"/>
      <c r="B259" s="19" t="s">
        <v>591</v>
      </c>
      <c r="C259" s="28" t="s">
        <v>239</v>
      </c>
      <c r="D259" s="20"/>
      <c r="E259" s="24">
        <v>10903</v>
      </c>
      <c r="F259" s="25" t="s">
        <v>239</v>
      </c>
      <c r="G259" s="28" t="s">
        <v>239</v>
      </c>
      <c r="H259" s="20"/>
      <c r="I259" s="24">
        <v>4042</v>
      </c>
      <c r="J259" s="25" t="s">
        <v>239</v>
      </c>
      <c r="K259" s="28" t="s">
        <v>239</v>
      </c>
      <c r="L259" s="20"/>
      <c r="M259" s="24">
        <v>14945</v>
      </c>
      <c r="N259" s="25" t="s">
        <v>239</v>
      </c>
    </row>
    <row r="260" spans="1:30" x14ac:dyDescent="0.25">
      <c r="A260" s="12"/>
      <c r="B260" s="30" t="s">
        <v>295</v>
      </c>
      <c r="C260" s="18" t="s">
        <v>239</v>
      </c>
      <c r="D260" s="15"/>
      <c r="E260" s="31">
        <v>469</v>
      </c>
      <c r="F260" s="17" t="s">
        <v>239</v>
      </c>
      <c r="G260" s="18" t="s">
        <v>239</v>
      </c>
      <c r="H260" s="15"/>
      <c r="I260" s="31">
        <v>40</v>
      </c>
      <c r="J260" s="17" t="s">
        <v>239</v>
      </c>
      <c r="K260" s="18" t="s">
        <v>239</v>
      </c>
      <c r="L260" s="15"/>
      <c r="M260" s="31">
        <v>509</v>
      </c>
      <c r="N260" s="17" t="s">
        <v>239</v>
      </c>
    </row>
    <row r="261" spans="1:30" ht="15.75" thickBot="1" x14ac:dyDescent="0.3">
      <c r="A261" s="12"/>
      <c r="B261" s="19" t="s">
        <v>592</v>
      </c>
      <c r="C261" s="28" t="s">
        <v>239</v>
      </c>
      <c r="D261" s="20"/>
      <c r="E261" s="32">
        <v>232</v>
      </c>
      <c r="F261" s="25" t="s">
        <v>239</v>
      </c>
      <c r="G261" s="28" t="s">
        <v>239</v>
      </c>
      <c r="H261" s="20"/>
      <c r="I261" s="32">
        <v>125</v>
      </c>
      <c r="J261" s="25" t="s">
        <v>239</v>
      </c>
      <c r="K261" s="28" t="s">
        <v>239</v>
      </c>
      <c r="L261" s="20"/>
      <c r="M261" s="32">
        <v>357</v>
      </c>
      <c r="N261" s="25" t="s">
        <v>239</v>
      </c>
    </row>
    <row r="262" spans="1:30" x14ac:dyDescent="0.25">
      <c r="A262" s="12"/>
      <c r="B262" s="26"/>
      <c r="C262" s="26" t="s">
        <v>239</v>
      </c>
      <c r="D262" s="27"/>
      <c r="E262" s="27"/>
      <c r="F262" s="26"/>
      <c r="G262" s="26" t="s">
        <v>239</v>
      </c>
      <c r="H262" s="27"/>
      <c r="I262" s="27"/>
      <c r="J262" s="26"/>
      <c r="K262" s="26" t="s">
        <v>239</v>
      </c>
      <c r="L262" s="27"/>
      <c r="M262" s="27"/>
      <c r="N262" s="26"/>
    </row>
    <row r="263" spans="1:30" ht="15.75" thickBot="1" x14ac:dyDescent="0.3">
      <c r="A263" s="12"/>
      <c r="B263" s="30" t="s">
        <v>593</v>
      </c>
      <c r="C263" s="18" t="s">
        <v>239</v>
      </c>
      <c r="D263" s="15" t="s">
        <v>243</v>
      </c>
      <c r="E263" s="22">
        <v>11604</v>
      </c>
      <c r="F263" s="17" t="s">
        <v>239</v>
      </c>
      <c r="G263" s="18" t="s">
        <v>239</v>
      </c>
      <c r="H263" s="15" t="s">
        <v>243</v>
      </c>
      <c r="I263" s="22">
        <v>4207</v>
      </c>
      <c r="J263" s="17" t="s">
        <v>239</v>
      </c>
      <c r="K263" s="18" t="s">
        <v>239</v>
      </c>
      <c r="L263" s="15" t="s">
        <v>243</v>
      </c>
      <c r="M263" s="22">
        <v>15811</v>
      </c>
      <c r="N263" s="17" t="s">
        <v>239</v>
      </c>
    </row>
    <row r="264" spans="1:30" ht="15.75" thickTop="1" x14ac:dyDescent="0.25">
      <c r="A264" s="12"/>
      <c r="B264" s="26"/>
      <c r="C264" s="26" t="s">
        <v>239</v>
      </c>
      <c r="D264" s="29"/>
      <c r="E264" s="29"/>
      <c r="F264" s="26"/>
      <c r="G264" s="26" t="s">
        <v>239</v>
      </c>
      <c r="H264" s="29"/>
      <c r="I264" s="29"/>
      <c r="J264" s="26"/>
      <c r="K264" s="26" t="s">
        <v>239</v>
      </c>
      <c r="L264" s="29"/>
      <c r="M264" s="29"/>
      <c r="N264" s="26"/>
    </row>
    <row r="265" spans="1:30" ht="15.75" x14ac:dyDescent="0.25">
      <c r="A265" s="12"/>
      <c r="B265" s="35"/>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row>
    <row r="266" spans="1:30" x14ac:dyDescent="0.25">
      <c r="A266" s="12"/>
      <c r="B266" s="15"/>
      <c r="C266" s="15"/>
      <c r="D266" s="15"/>
      <c r="E266" s="15"/>
      <c r="F266" s="15"/>
      <c r="G266" s="15"/>
      <c r="H266" s="15"/>
      <c r="I266" s="15"/>
      <c r="J266" s="15"/>
      <c r="K266" s="15"/>
      <c r="L266" s="15"/>
      <c r="M266" s="15"/>
      <c r="N266" s="15"/>
    </row>
    <row r="267" spans="1:30" ht="15.75" thickBot="1" x14ac:dyDescent="0.3">
      <c r="A267" s="12"/>
      <c r="B267" s="46" t="s">
        <v>573</v>
      </c>
      <c r="C267" s="18" t="s">
        <v>239</v>
      </c>
      <c r="D267" s="33" t="s">
        <v>587</v>
      </c>
      <c r="E267" s="33"/>
      <c r="F267" s="18"/>
      <c r="G267" s="18" t="s">
        <v>239</v>
      </c>
      <c r="H267" s="33" t="s">
        <v>594</v>
      </c>
      <c r="I267" s="33"/>
      <c r="J267" s="18"/>
      <c r="K267" s="18" t="s">
        <v>239</v>
      </c>
      <c r="L267" s="33" t="s">
        <v>146</v>
      </c>
      <c r="M267" s="33"/>
      <c r="N267" s="18"/>
    </row>
    <row r="268" spans="1:30" x14ac:dyDescent="0.25">
      <c r="A268" s="12"/>
      <c r="B268" s="19" t="s">
        <v>589</v>
      </c>
      <c r="C268" s="20" t="s">
        <v>239</v>
      </c>
      <c r="D268" s="20"/>
      <c r="E268" s="20"/>
      <c r="F268" s="20"/>
      <c r="G268" s="20" t="s">
        <v>239</v>
      </c>
      <c r="H268" s="20"/>
      <c r="I268" s="20"/>
      <c r="J268" s="20"/>
      <c r="K268" s="20" t="s">
        <v>239</v>
      </c>
      <c r="L268" s="20"/>
      <c r="M268" s="20"/>
      <c r="N268" s="20"/>
    </row>
    <row r="269" spans="1:30" x14ac:dyDescent="0.25">
      <c r="A269" s="12"/>
      <c r="B269" s="21" t="s">
        <v>464</v>
      </c>
      <c r="C269" s="15" t="s">
        <v>239</v>
      </c>
      <c r="D269" s="15" t="s">
        <v>243</v>
      </c>
      <c r="E269" s="22">
        <v>6446</v>
      </c>
      <c r="F269" s="17" t="s">
        <v>239</v>
      </c>
      <c r="G269" s="15" t="s">
        <v>239</v>
      </c>
      <c r="H269" s="15" t="s">
        <v>243</v>
      </c>
      <c r="I269" s="22">
        <v>1778</v>
      </c>
      <c r="J269" s="17" t="s">
        <v>239</v>
      </c>
      <c r="K269" s="15" t="s">
        <v>239</v>
      </c>
      <c r="L269" s="15" t="s">
        <v>243</v>
      </c>
      <c r="M269" s="22">
        <v>8224</v>
      </c>
      <c r="N269" s="17" t="s">
        <v>239</v>
      </c>
    </row>
    <row r="270" spans="1:30" x14ac:dyDescent="0.25">
      <c r="A270" s="12"/>
      <c r="B270" s="37" t="s">
        <v>295</v>
      </c>
      <c r="C270" s="20" t="s">
        <v>239</v>
      </c>
      <c r="D270" s="20"/>
      <c r="E270" s="24">
        <v>1589</v>
      </c>
      <c r="F270" s="25" t="s">
        <v>239</v>
      </c>
      <c r="G270" s="20" t="s">
        <v>239</v>
      </c>
      <c r="H270" s="20"/>
      <c r="I270" s="24">
        <v>3701</v>
      </c>
      <c r="J270" s="25" t="s">
        <v>239</v>
      </c>
      <c r="K270" s="20" t="s">
        <v>239</v>
      </c>
      <c r="L270" s="20"/>
      <c r="M270" s="24">
        <v>5290</v>
      </c>
      <c r="N270" s="25" t="s">
        <v>239</v>
      </c>
    </row>
    <row r="271" spans="1:30" ht="15.75" thickBot="1" x14ac:dyDescent="0.3">
      <c r="A271" s="12"/>
      <c r="B271" s="21" t="s">
        <v>590</v>
      </c>
      <c r="C271" s="15" t="s">
        <v>239</v>
      </c>
      <c r="D271" s="15"/>
      <c r="E271" s="31">
        <v>202</v>
      </c>
      <c r="F271" s="17" t="s">
        <v>239</v>
      </c>
      <c r="G271" s="15" t="s">
        <v>239</v>
      </c>
      <c r="H271" s="15"/>
      <c r="I271" s="31">
        <v>231</v>
      </c>
      <c r="J271" s="17" t="s">
        <v>239</v>
      </c>
      <c r="K271" s="15" t="s">
        <v>239</v>
      </c>
      <c r="L271" s="15"/>
      <c r="M271" s="31">
        <v>433</v>
      </c>
      <c r="N271" s="17" t="s">
        <v>239</v>
      </c>
    </row>
    <row r="272" spans="1:30" x14ac:dyDescent="0.25">
      <c r="A272" s="12"/>
      <c r="B272" s="26"/>
      <c r="C272" s="26" t="s">
        <v>239</v>
      </c>
      <c r="D272" s="27"/>
      <c r="E272" s="27"/>
      <c r="F272" s="26"/>
      <c r="G272" s="26" t="s">
        <v>239</v>
      </c>
      <c r="H272" s="27"/>
      <c r="I272" s="27"/>
      <c r="J272" s="26"/>
      <c r="K272" s="26" t="s">
        <v>239</v>
      </c>
      <c r="L272" s="27"/>
      <c r="M272" s="27"/>
      <c r="N272" s="26"/>
    </row>
    <row r="273" spans="1:30" x14ac:dyDescent="0.25">
      <c r="A273" s="12"/>
      <c r="B273" s="19" t="s">
        <v>591</v>
      </c>
      <c r="C273" s="28" t="s">
        <v>239</v>
      </c>
      <c r="D273" s="20"/>
      <c r="E273" s="24">
        <v>8237</v>
      </c>
      <c r="F273" s="25" t="s">
        <v>239</v>
      </c>
      <c r="G273" s="28" t="s">
        <v>239</v>
      </c>
      <c r="H273" s="20"/>
      <c r="I273" s="24">
        <v>5710</v>
      </c>
      <c r="J273" s="25" t="s">
        <v>239</v>
      </c>
      <c r="K273" s="28" t="s">
        <v>239</v>
      </c>
      <c r="L273" s="20"/>
      <c r="M273" s="24">
        <v>13947</v>
      </c>
      <c r="N273" s="25" t="s">
        <v>239</v>
      </c>
    </row>
    <row r="274" spans="1:30" x14ac:dyDescent="0.25">
      <c r="A274" s="12"/>
      <c r="B274" s="30" t="s">
        <v>295</v>
      </c>
      <c r="C274" s="18" t="s">
        <v>239</v>
      </c>
      <c r="D274" s="15"/>
      <c r="E274" s="31">
        <v>315</v>
      </c>
      <c r="F274" s="17" t="s">
        <v>239</v>
      </c>
      <c r="G274" s="18" t="s">
        <v>239</v>
      </c>
      <c r="H274" s="15"/>
      <c r="I274" s="31">
        <v>5</v>
      </c>
      <c r="J274" s="17" t="s">
        <v>239</v>
      </c>
      <c r="K274" s="18" t="s">
        <v>239</v>
      </c>
      <c r="L274" s="15"/>
      <c r="M274" s="31">
        <v>320</v>
      </c>
      <c r="N274" s="17" t="s">
        <v>239</v>
      </c>
    </row>
    <row r="275" spans="1:30" ht="15.75" thickBot="1" x14ac:dyDescent="0.3">
      <c r="A275" s="12"/>
      <c r="B275" s="19" t="s">
        <v>592</v>
      </c>
      <c r="C275" s="28" t="s">
        <v>239</v>
      </c>
      <c r="D275" s="20"/>
      <c r="E275" s="32">
        <v>289</v>
      </c>
      <c r="F275" s="25" t="s">
        <v>239</v>
      </c>
      <c r="G275" s="28" t="s">
        <v>239</v>
      </c>
      <c r="H275" s="20"/>
      <c r="I275" s="32">
        <v>104</v>
      </c>
      <c r="J275" s="25" t="s">
        <v>239</v>
      </c>
      <c r="K275" s="28" t="s">
        <v>239</v>
      </c>
      <c r="L275" s="20"/>
      <c r="M275" s="32">
        <v>393</v>
      </c>
      <c r="N275" s="25" t="s">
        <v>239</v>
      </c>
    </row>
    <row r="276" spans="1:30" x14ac:dyDescent="0.25">
      <c r="A276" s="12"/>
      <c r="B276" s="26"/>
      <c r="C276" s="26" t="s">
        <v>239</v>
      </c>
      <c r="D276" s="27"/>
      <c r="E276" s="27"/>
      <c r="F276" s="26"/>
      <c r="G276" s="26" t="s">
        <v>239</v>
      </c>
      <c r="H276" s="27"/>
      <c r="I276" s="27"/>
      <c r="J276" s="26"/>
      <c r="K276" s="26" t="s">
        <v>239</v>
      </c>
      <c r="L276" s="27"/>
      <c r="M276" s="27"/>
      <c r="N276" s="26"/>
    </row>
    <row r="277" spans="1:30" ht="15.75" thickBot="1" x14ac:dyDescent="0.3">
      <c r="A277" s="12"/>
      <c r="B277" s="30" t="s">
        <v>593</v>
      </c>
      <c r="C277" s="18" t="s">
        <v>239</v>
      </c>
      <c r="D277" s="15" t="s">
        <v>243</v>
      </c>
      <c r="E277" s="22">
        <v>8841</v>
      </c>
      <c r="F277" s="17" t="s">
        <v>239</v>
      </c>
      <c r="G277" s="18" t="s">
        <v>239</v>
      </c>
      <c r="H277" s="15" t="s">
        <v>243</v>
      </c>
      <c r="I277" s="22">
        <v>5819</v>
      </c>
      <c r="J277" s="17" t="s">
        <v>239</v>
      </c>
      <c r="K277" s="18" t="s">
        <v>239</v>
      </c>
      <c r="L277" s="15" t="s">
        <v>243</v>
      </c>
      <c r="M277" s="22">
        <v>14660</v>
      </c>
      <c r="N277" s="17" t="s">
        <v>239</v>
      </c>
    </row>
    <row r="278" spans="1:30" ht="15.75" thickTop="1" x14ac:dyDescent="0.25">
      <c r="A278" s="12"/>
      <c r="B278" s="26"/>
      <c r="C278" s="26" t="s">
        <v>239</v>
      </c>
      <c r="D278" s="29"/>
      <c r="E278" s="29"/>
      <c r="F278" s="26"/>
      <c r="G278" s="26" t="s">
        <v>239</v>
      </c>
      <c r="H278" s="29"/>
      <c r="I278" s="29"/>
      <c r="J278" s="26"/>
      <c r="K278" s="26" t="s">
        <v>239</v>
      </c>
      <c r="L278" s="29"/>
      <c r="M278" s="29"/>
      <c r="N278" s="26"/>
    </row>
    <row r="279" spans="1:30" ht="15" customHeight="1" x14ac:dyDescent="0.25">
      <c r="A279" s="12" t="s">
        <v>803</v>
      </c>
      <c r="B279" s="11" t="s">
        <v>5</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row>
    <row r="280" spans="1:30" x14ac:dyDescent="0.25">
      <c r="A280" s="12"/>
      <c r="B280" s="16" t="s">
        <v>597</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row>
    <row r="281" spans="1:30" ht="15.75" x14ac:dyDescent="0.25">
      <c r="A281" s="12"/>
      <c r="B281" s="35"/>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row>
    <row r="282" spans="1:30" x14ac:dyDescent="0.25">
      <c r="A282" s="12"/>
      <c r="B282" s="15"/>
      <c r="C282" s="15"/>
      <c r="D282" s="15"/>
      <c r="E282" s="15"/>
      <c r="F282" s="15"/>
      <c r="G282" s="15"/>
      <c r="H282" s="15"/>
      <c r="I282" s="15"/>
      <c r="J282" s="15"/>
      <c r="K282" s="15"/>
      <c r="L282" s="15"/>
      <c r="M282" s="15"/>
      <c r="N282" s="15"/>
      <c r="O282" s="15"/>
      <c r="P282" s="15"/>
      <c r="Q282" s="15"/>
      <c r="R282" s="15"/>
    </row>
    <row r="283" spans="1:30" x14ac:dyDescent="0.25">
      <c r="A283" s="12"/>
      <c r="B283" s="18"/>
      <c r="C283" s="18" t="s">
        <v>239</v>
      </c>
      <c r="D283" s="40" t="s">
        <v>598</v>
      </c>
      <c r="E283" s="40"/>
      <c r="F283" s="40"/>
      <c r="G283" s="40"/>
      <c r="H283" s="40"/>
      <c r="I283" s="40"/>
      <c r="J283" s="18"/>
      <c r="K283" s="18" t="s">
        <v>239</v>
      </c>
      <c r="L283" s="40" t="s">
        <v>599</v>
      </c>
      <c r="M283" s="40"/>
      <c r="N283" s="40"/>
      <c r="O283" s="40"/>
      <c r="P283" s="40"/>
      <c r="Q283" s="40"/>
      <c r="R283" s="18"/>
    </row>
    <row r="284" spans="1:30" ht="15.75" thickBot="1" x14ac:dyDescent="0.3">
      <c r="A284" s="12"/>
      <c r="B284" s="18"/>
      <c r="C284" s="18" t="s">
        <v>239</v>
      </c>
      <c r="D284" s="33" t="s">
        <v>424</v>
      </c>
      <c r="E284" s="33"/>
      <c r="F284" s="33"/>
      <c r="G284" s="33"/>
      <c r="H284" s="33"/>
      <c r="I284" s="33"/>
      <c r="J284" s="18"/>
      <c r="K284" s="18" t="s">
        <v>239</v>
      </c>
      <c r="L284" s="33" t="s">
        <v>434</v>
      </c>
      <c r="M284" s="33"/>
      <c r="N284" s="33"/>
      <c r="O284" s="33"/>
      <c r="P284" s="33"/>
      <c r="Q284" s="33"/>
      <c r="R284" s="18"/>
    </row>
    <row r="285" spans="1:30" x14ac:dyDescent="0.25">
      <c r="A285" s="12"/>
      <c r="B285" s="18"/>
      <c r="C285" s="18" t="s">
        <v>239</v>
      </c>
      <c r="D285" s="41" t="s">
        <v>600</v>
      </c>
      <c r="E285" s="41"/>
      <c r="F285" s="18"/>
      <c r="G285" s="18" t="s">
        <v>239</v>
      </c>
      <c r="H285" s="41" t="s">
        <v>601</v>
      </c>
      <c r="I285" s="41"/>
      <c r="J285" s="18"/>
      <c r="K285" s="18" t="s">
        <v>239</v>
      </c>
      <c r="L285" s="41" t="s">
        <v>600</v>
      </c>
      <c r="M285" s="41"/>
      <c r="N285" s="18"/>
      <c r="O285" s="18" t="s">
        <v>239</v>
      </c>
      <c r="P285" s="41" t="s">
        <v>601</v>
      </c>
      <c r="Q285" s="41"/>
      <c r="R285" s="18"/>
    </row>
    <row r="286" spans="1:30" ht="15.75" thickBot="1" x14ac:dyDescent="0.3">
      <c r="A286" s="12"/>
      <c r="B286" s="18"/>
      <c r="C286" s="18" t="s">
        <v>239</v>
      </c>
      <c r="D286" s="33" t="s">
        <v>602</v>
      </c>
      <c r="E286" s="33"/>
      <c r="F286" s="18"/>
      <c r="G286" s="18" t="s">
        <v>239</v>
      </c>
      <c r="H286" s="33" t="s">
        <v>603</v>
      </c>
      <c r="I286" s="33"/>
      <c r="J286" s="18"/>
      <c r="K286" s="18" t="s">
        <v>239</v>
      </c>
      <c r="L286" s="33" t="s">
        <v>602</v>
      </c>
      <c r="M286" s="33"/>
      <c r="N286" s="18"/>
      <c r="O286" s="18" t="s">
        <v>239</v>
      </c>
      <c r="P286" s="33" t="s">
        <v>603</v>
      </c>
      <c r="Q286" s="33"/>
      <c r="R286" s="18"/>
    </row>
    <row r="287" spans="1:30" x14ac:dyDescent="0.25">
      <c r="A287" s="12"/>
      <c r="B287" s="19" t="s">
        <v>464</v>
      </c>
      <c r="C287" s="20" t="s">
        <v>239</v>
      </c>
      <c r="D287" s="20"/>
      <c r="E287" s="32">
        <v>3</v>
      </c>
      <c r="F287" s="25" t="s">
        <v>239</v>
      </c>
      <c r="G287" s="20" t="s">
        <v>239</v>
      </c>
      <c r="H287" s="20" t="s">
        <v>243</v>
      </c>
      <c r="I287" s="32">
        <v>562</v>
      </c>
      <c r="J287" s="25" t="s">
        <v>239</v>
      </c>
      <c r="K287" s="20" t="s">
        <v>239</v>
      </c>
      <c r="L287" s="20"/>
      <c r="M287" s="32">
        <v>10</v>
      </c>
      <c r="N287" s="25" t="s">
        <v>239</v>
      </c>
      <c r="O287" s="20" t="s">
        <v>239</v>
      </c>
      <c r="P287" s="20" t="s">
        <v>243</v>
      </c>
      <c r="Q287" s="32">
        <v>758</v>
      </c>
      <c r="R287" s="25" t="s">
        <v>239</v>
      </c>
    </row>
    <row r="288" spans="1:30" x14ac:dyDescent="0.25">
      <c r="A288" s="12"/>
      <c r="B288" s="30" t="s">
        <v>293</v>
      </c>
      <c r="C288" s="15" t="s">
        <v>239</v>
      </c>
      <c r="D288" s="15"/>
      <c r="E288" s="31">
        <v>5</v>
      </c>
      <c r="F288" s="17" t="s">
        <v>239</v>
      </c>
      <c r="G288" s="15" t="s">
        <v>239</v>
      </c>
      <c r="H288" s="15"/>
      <c r="I288" s="22">
        <v>1662</v>
      </c>
      <c r="J288" s="17" t="s">
        <v>239</v>
      </c>
      <c r="K288" s="15" t="s">
        <v>239</v>
      </c>
      <c r="L288" s="15"/>
      <c r="M288" s="31">
        <v>4</v>
      </c>
      <c r="N288" s="17" t="s">
        <v>239</v>
      </c>
      <c r="O288" s="15" t="s">
        <v>239</v>
      </c>
      <c r="P288" s="15"/>
      <c r="Q288" s="22">
        <v>2567</v>
      </c>
      <c r="R288" s="17" t="s">
        <v>239</v>
      </c>
    </row>
    <row r="289" spans="1:30" x14ac:dyDescent="0.25">
      <c r="A289" s="12"/>
      <c r="B289" s="19" t="s">
        <v>590</v>
      </c>
      <c r="C289" s="20" t="s">
        <v>239</v>
      </c>
      <c r="D289" s="20"/>
      <c r="E289" s="32" t="s">
        <v>281</v>
      </c>
      <c r="F289" s="25" t="s">
        <v>239</v>
      </c>
      <c r="G289" s="20" t="s">
        <v>239</v>
      </c>
      <c r="H289" s="20"/>
      <c r="I289" s="32" t="s">
        <v>281</v>
      </c>
      <c r="J289" s="25" t="s">
        <v>239</v>
      </c>
      <c r="K289" s="20" t="s">
        <v>239</v>
      </c>
      <c r="L289" s="20"/>
      <c r="M289" s="32">
        <v>4</v>
      </c>
      <c r="N289" s="25" t="s">
        <v>239</v>
      </c>
      <c r="O289" s="20" t="s">
        <v>239</v>
      </c>
      <c r="P289" s="20"/>
      <c r="Q289" s="32">
        <v>156</v>
      </c>
      <c r="R289" s="25" t="s">
        <v>239</v>
      </c>
    </row>
    <row r="290" spans="1:30" x14ac:dyDescent="0.25">
      <c r="A290" s="12"/>
      <c r="B290" s="30" t="s">
        <v>604</v>
      </c>
      <c r="C290" s="15" t="s">
        <v>239</v>
      </c>
      <c r="D290" s="15"/>
      <c r="E290" s="31">
        <v>1</v>
      </c>
      <c r="F290" s="17" t="s">
        <v>239</v>
      </c>
      <c r="G290" s="15" t="s">
        <v>239</v>
      </c>
      <c r="H290" s="15"/>
      <c r="I290" s="31">
        <v>25</v>
      </c>
      <c r="J290" s="17" t="s">
        <v>239</v>
      </c>
      <c r="K290" s="15" t="s">
        <v>239</v>
      </c>
      <c r="L290" s="15"/>
      <c r="M290" s="31" t="s">
        <v>281</v>
      </c>
      <c r="N290" s="17" t="s">
        <v>239</v>
      </c>
      <c r="O290" s="15" t="s">
        <v>239</v>
      </c>
      <c r="P290" s="15"/>
      <c r="Q290" s="31" t="s">
        <v>281</v>
      </c>
      <c r="R290" s="17" t="s">
        <v>239</v>
      </c>
    </row>
    <row r="291" spans="1:30" ht="15.75" thickBot="1" x14ac:dyDescent="0.3">
      <c r="A291" s="12"/>
      <c r="B291" s="19" t="s">
        <v>592</v>
      </c>
      <c r="C291" s="20" t="s">
        <v>239</v>
      </c>
      <c r="D291" s="20"/>
      <c r="E291" s="32">
        <v>1</v>
      </c>
      <c r="F291" s="25" t="s">
        <v>239</v>
      </c>
      <c r="G291" s="20" t="s">
        <v>239</v>
      </c>
      <c r="H291" s="20"/>
      <c r="I291" s="32">
        <v>18</v>
      </c>
      <c r="J291" s="25" t="s">
        <v>239</v>
      </c>
      <c r="K291" s="20" t="s">
        <v>239</v>
      </c>
      <c r="L291" s="20"/>
      <c r="M291" s="32">
        <v>1</v>
      </c>
      <c r="N291" s="25" t="s">
        <v>239</v>
      </c>
      <c r="O291" s="20" t="s">
        <v>239</v>
      </c>
      <c r="P291" s="20"/>
      <c r="Q291" s="32">
        <v>45</v>
      </c>
      <c r="R291" s="25" t="s">
        <v>239</v>
      </c>
    </row>
    <row r="292" spans="1:30" x14ac:dyDescent="0.25">
      <c r="A292" s="12"/>
      <c r="B292" s="26"/>
      <c r="C292" s="26" t="s">
        <v>239</v>
      </c>
      <c r="D292" s="27"/>
      <c r="E292" s="27"/>
      <c r="F292" s="26"/>
      <c r="G292" s="26" t="s">
        <v>239</v>
      </c>
      <c r="H292" s="27"/>
      <c r="I292" s="27"/>
      <c r="J292" s="26"/>
      <c r="K292" s="26" t="s">
        <v>239</v>
      </c>
      <c r="L292" s="27"/>
      <c r="M292" s="27"/>
      <c r="N292" s="26"/>
      <c r="O292" s="26" t="s">
        <v>239</v>
      </c>
      <c r="P292" s="27"/>
      <c r="Q292" s="27"/>
      <c r="R292" s="26"/>
    </row>
    <row r="293" spans="1:30" ht="15.75" thickBot="1" x14ac:dyDescent="0.3">
      <c r="A293" s="12"/>
      <c r="B293" s="30" t="s">
        <v>146</v>
      </c>
      <c r="C293" s="18" t="s">
        <v>239</v>
      </c>
      <c r="D293" s="15"/>
      <c r="E293" s="31">
        <v>10</v>
      </c>
      <c r="F293" s="17" t="s">
        <v>239</v>
      </c>
      <c r="G293" s="18" t="s">
        <v>239</v>
      </c>
      <c r="H293" s="15" t="s">
        <v>243</v>
      </c>
      <c r="I293" s="22">
        <v>2267</v>
      </c>
      <c r="J293" s="17" t="s">
        <v>239</v>
      </c>
      <c r="K293" s="18" t="s">
        <v>239</v>
      </c>
      <c r="L293" s="15"/>
      <c r="M293" s="31">
        <v>19</v>
      </c>
      <c r="N293" s="17" t="s">
        <v>239</v>
      </c>
      <c r="O293" s="18" t="s">
        <v>239</v>
      </c>
      <c r="P293" s="15" t="s">
        <v>243</v>
      </c>
      <c r="Q293" s="22">
        <v>3526</v>
      </c>
      <c r="R293" s="17" t="s">
        <v>239</v>
      </c>
    </row>
    <row r="294" spans="1:30" ht="15.75" thickTop="1" x14ac:dyDescent="0.25">
      <c r="A294" s="12"/>
      <c r="B294" s="26"/>
      <c r="C294" s="26" t="s">
        <v>239</v>
      </c>
      <c r="D294" s="29"/>
      <c r="E294" s="29"/>
      <c r="F294" s="26"/>
      <c r="G294" s="26" t="s">
        <v>239</v>
      </c>
      <c r="H294" s="29"/>
      <c r="I294" s="29"/>
      <c r="J294" s="26"/>
      <c r="K294" s="26" t="s">
        <v>239</v>
      </c>
      <c r="L294" s="29"/>
      <c r="M294" s="29"/>
      <c r="N294" s="26"/>
      <c r="O294" s="26" t="s">
        <v>239</v>
      </c>
      <c r="P294" s="29"/>
      <c r="Q294" s="29"/>
      <c r="R294" s="26"/>
    </row>
    <row r="295" spans="1:30" ht="15" customHeight="1" x14ac:dyDescent="0.25">
      <c r="A295" s="12" t="s">
        <v>804</v>
      </c>
      <c r="B295" s="11" t="s">
        <v>5</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x14ac:dyDescent="0.25">
      <c r="A296" s="12"/>
      <c r="B296" s="16" t="s">
        <v>606</v>
      </c>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c r="AA296" s="16"/>
      <c r="AB296" s="16"/>
      <c r="AC296" s="16"/>
      <c r="AD296" s="16"/>
    </row>
    <row r="297" spans="1:30" ht="15.75" x14ac:dyDescent="0.25">
      <c r="A297" s="12"/>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row>
    <row r="298" spans="1:30" x14ac:dyDescent="0.25">
      <c r="A298" s="12"/>
      <c r="B298" s="15"/>
      <c r="C298" s="15"/>
      <c r="D298" s="15"/>
      <c r="E298" s="15"/>
      <c r="F298" s="15"/>
      <c r="G298" s="15"/>
      <c r="H298" s="15"/>
      <c r="I298" s="15"/>
      <c r="J298" s="15"/>
      <c r="K298" s="15"/>
      <c r="L298" s="15"/>
      <c r="M298" s="15"/>
      <c r="N298" s="15"/>
    </row>
    <row r="299" spans="1:30" x14ac:dyDescent="0.25">
      <c r="A299" s="12"/>
      <c r="B299" s="52" t="s">
        <v>560</v>
      </c>
      <c r="C299" s="39" t="s">
        <v>239</v>
      </c>
      <c r="D299" s="40" t="s">
        <v>607</v>
      </c>
      <c r="E299" s="40"/>
      <c r="F299" s="39"/>
      <c r="G299" s="39" t="s">
        <v>239</v>
      </c>
      <c r="H299" s="40" t="s">
        <v>601</v>
      </c>
      <c r="I299" s="40"/>
      <c r="J299" s="39"/>
      <c r="K299" s="39" t="s">
        <v>239</v>
      </c>
      <c r="L299" s="40" t="s">
        <v>610</v>
      </c>
      <c r="M299" s="40"/>
      <c r="N299" s="39"/>
    </row>
    <row r="300" spans="1:30" x14ac:dyDescent="0.25">
      <c r="A300" s="12"/>
      <c r="B300" s="52"/>
      <c r="C300" s="39"/>
      <c r="D300" s="40" t="s">
        <v>608</v>
      </c>
      <c r="E300" s="40"/>
      <c r="F300" s="39"/>
      <c r="G300" s="39"/>
      <c r="H300" s="40" t="s">
        <v>603</v>
      </c>
      <c r="I300" s="40"/>
      <c r="J300" s="39"/>
      <c r="K300" s="39"/>
      <c r="L300" s="40" t="s">
        <v>611</v>
      </c>
      <c r="M300" s="40"/>
      <c r="N300" s="39"/>
    </row>
    <row r="301" spans="1:30" ht="15.75" thickBot="1" x14ac:dyDescent="0.3">
      <c r="A301" s="12"/>
      <c r="B301" s="52"/>
      <c r="C301" s="39"/>
      <c r="D301" s="33" t="s">
        <v>609</v>
      </c>
      <c r="E301" s="33"/>
      <c r="F301" s="39"/>
      <c r="G301" s="39"/>
      <c r="H301" s="33"/>
      <c r="I301" s="33"/>
      <c r="J301" s="39"/>
      <c r="K301" s="39"/>
      <c r="L301" s="33" t="s">
        <v>612</v>
      </c>
      <c r="M301" s="33"/>
      <c r="N301" s="39"/>
    </row>
    <row r="302" spans="1:30" x14ac:dyDescent="0.25">
      <c r="A302" s="12"/>
      <c r="B302" s="15"/>
      <c r="C302" s="16"/>
      <c r="D302" s="16"/>
      <c r="E302" s="16"/>
      <c r="F302" s="16"/>
      <c r="G302" s="16"/>
      <c r="H302" s="16"/>
      <c r="I302" s="16"/>
      <c r="J302" s="16"/>
      <c r="K302" s="16"/>
      <c r="L302" s="16"/>
      <c r="M302" s="16"/>
      <c r="N302" s="16"/>
    </row>
    <row r="303" spans="1:30" x14ac:dyDescent="0.25">
      <c r="A303" s="12"/>
      <c r="B303" s="19" t="s">
        <v>613</v>
      </c>
      <c r="C303" s="20" t="s">
        <v>239</v>
      </c>
      <c r="D303" s="20"/>
      <c r="E303" s="20"/>
      <c r="F303" s="20"/>
      <c r="G303" s="20" t="s">
        <v>239</v>
      </c>
      <c r="H303" s="20"/>
      <c r="I303" s="20"/>
      <c r="J303" s="20"/>
      <c r="K303" s="20" t="s">
        <v>239</v>
      </c>
      <c r="L303" s="20"/>
      <c r="M303" s="20"/>
      <c r="N303" s="20"/>
    </row>
    <row r="304" spans="1:30" x14ac:dyDescent="0.25">
      <c r="A304" s="12"/>
      <c r="B304" s="21" t="s">
        <v>292</v>
      </c>
      <c r="C304" s="15" t="s">
        <v>239</v>
      </c>
      <c r="D304" s="15" t="s">
        <v>243</v>
      </c>
      <c r="E304" s="22">
        <v>5539</v>
      </c>
      <c r="F304" s="17" t="s">
        <v>239</v>
      </c>
      <c r="G304" s="15" t="s">
        <v>239</v>
      </c>
      <c r="H304" s="15" t="s">
        <v>243</v>
      </c>
      <c r="I304" s="22">
        <v>5448</v>
      </c>
      <c r="J304" s="17" t="s">
        <v>239</v>
      </c>
      <c r="K304" s="15" t="s">
        <v>239</v>
      </c>
      <c r="L304" s="15" t="s">
        <v>243</v>
      </c>
      <c r="M304" s="31" t="s">
        <v>281</v>
      </c>
      <c r="N304" s="17" t="s">
        <v>239</v>
      </c>
    </row>
    <row r="305" spans="1:30" x14ac:dyDescent="0.25">
      <c r="A305" s="12"/>
      <c r="B305" s="37" t="s">
        <v>293</v>
      </c>
      <c r="C305" s="20" t="s">
        <v>239</v>
      </c>
      <c r="D305" s="20"/>
      <c r="E305" s="24">
        <v>25749</v>
      </c>
      <c r="F305" s="25" t="s">
        <v>239</v>
      </c>
      <c r="G305" s="20" t="s">
        <v>239</v>
      </c>
      <c r="H305" s="20"/>
      <c r="I305" s="24">
        <v>23892</v>
      </c>
      <c r="J305" s="25" t="s">
        <v>239</v>
      </c>
      <c r="K305" s="20" t="s">
        <v>239</v>
      </c>
      <c r="L305" s="20"/>
      <c r="M305" s="32" t="s">
        <v>281</v>
      </c>
      <c r="N305" s="25" t="s">
        <v>239</v>
      </c>
    </row>
    <row r="306" spans="1:30" x14ac:dyDescent="0.25">
      <c r="A306" s="12"/>
      <c r="B306" s="21" t="s">
        <v>590</v>
      </c>
      <c r="C306" s="15" t="s">
        <v>239</v>
      </c>
      <c r="D306" s="15"/>
      <c r="E306" s="22">
        <v>1760</v>
      </c>
      <c r="F306" s="17" t="s">
        <v>239</v>
      </c>
      <c r="G306" s="15" t="s">
        <v>239</v>
      </c>
      <c r="H306" s="15"/>
      <c r="I306" s="31">
        <v>911</v>
      </c>
      <c r="J306" s="17" t="s">
        <v>239</v>
      </c>
      <c r="K306" s="15" t="s">
        <v>239</v>
      </c>
      <c r="L306" s="15"/>
      <c r="M306" s="31" t="s">
        <v>281</v>
      </c>
      <c r="N306" s="17" t="s">
        <v>239</v>
      </c>
    </row>
    <row r="307" spans="1:30" x14ac:dyDescent="0.25">
      <c r="A307" s="12"/>
      <c r="B307" s="37" t="s">
        <v>614</v>
      </c>
      <c r="C307" s="20" t="s">
        <v>239</v>
      </c>
      <c r="D307" s="20"/>
      <c r="E307" s="24">
        <v>1728</v>
      </c>
      <c r="F307" s="25" t="s">
        <v>239</v>
      </c>
      <c r="G307" s="20" t="s">
        <v>239</v>
      </c>
      <c r="H307" s="20"/>
      <c r="I307" s="24">
        <v>1631</v>
      </c>
      <c r="J307" s="25" t="s">
        <v>239</v>
      </c>
      <c r="K307" s="20" t="s">
        <v>239</v>
      </c>
      <c r="L307" s="20"/>
      <c r="M307" s="32" t="s">
        <v>281</v>
      </c>
      <c r="N307" s="25" t="s">
        <v>239</v>
      </c>
    </row>
    <row r="308" spans="1:30" x14ac:dyDescent="0.25">
      <c r="A308" s="12"/>
      <c r="B308" s="21" t="s">
        <v>615</v>
      </c>
      <c r="C308" s="15" t="s">
        <v>239</v>
      </c>
      <c r="D308" s="15"/>
      <c r="E308" s="31">
        <v>6</v>
      </c>
      <c r="F308" s="17" t="s">
        <v>239</v>
      </c>
      <c r="G308" s="15" t="s">
        <v>239</v>
      </c>
      <c r="H308" s="15"/>
      <c r="I308" s="31">
        <v>6</v>
      </c>
      <c r="J308" s="17" t="s">
        <v>239</v>
      </c>
      <c r="K308" s="15" t="s">
        <v>239</v>
      </c>
      <c r="L308" s="15"/>
      <c r="M308" s="31" t="s">
        <v>281</v>
      </c>
      <c r="N308" s="17" t="s">
        <v>239</v>
      </c>
    </row>
    <row r="309" spans="1:30" x14ac:dyDescent="0.25">
      <c r="A309" s="12"/>
      <c r="B309" s="15"/>
      <c r="C309" s="16"/>
      <c r="D309" s="16"/>
      <c r="E309" s="16"/>
      <c r="F309" s="16"/>
      <c r="G309" s="16"/>
      <c r="H309" s="16"/>
      <c r="I309" s="16"/>
      <c r="J309" s="16"/>
      <c r="K309" s="16"/>
      <c r="L309" s="16"/>
      <c r="M309" s="16"/>
      <c r="N309" s="16"/>
    </row>
    <row r="310" spans="1:30" x14ac:dyDescent="0.25">
      <c r="A310" s="12"/>
      <c r="B310" s="19" t="s">
        <v>616</v>
      </c>
      <c r="C310" s="20" t="s">
        <v>239</v>
      </c>
      <c r="D310" s="20"/>
      <c r="E310" s="20"/>
      <c r="F310" s="20"/>
      <c r="G310" s="20" t="s">
        <v>239</v>
      </c>
      <c r="H310" s="20"/>
      <c r="I310" s="20"/>
      <c r="J310" s="20"/>
      <c r="K310" s="20" t="s">
        <v>239</v>
      </c>
      <c r="L310" s="20"/>
      <c r="M310" s="20"/>
      <c r="N310" s="20"/>
    </row>
    <row r="311" spans="1:30" x14ac:dyDescent="0.25">
      <c r="A311" s="12"/>
      <c r="B311" s="21" t="s">
        <v>292</v>
      </c>
      <c r="C311" s="15" t="s">
        <v>239</v>
      </c>
      <c r="D311" s="15"/>
      <c r="E311" s="22">
        <v>3910</v>
      </c>
      <c r="F311" s="17" t="s">
        <v>239</v>
      </c>
      <c r="G311" s="15" t="s">
        <v>239</v>
      </c>
      <c r="H311" s="15"/>
      <c r="I311" s="22">
        <v>3606</v>
      </c>
      <c r="J311" s="17" t="s">
        <v>239</v>
      </c>
      <c r="K311" s="15" t="s">
        <v>239</v>
      </c>
      <c r="L311" s="15"/>
      <c r="M311" s="31">
        <v>429</v>
      </c>
      <c r="N311" s="17" t="s">
        <v>239</v>
      </c>
    </row>
    <row r="312" spans="1:30" x14ac:dyDescent="0.25">
      <c r="A312" s="12"/>
      <c r="B312" s="37" t="s">
        <v>293</v>
      </c>
      <c r="C312" s="20" t="s">
        <v>239</v>
      </c>
      <c r="D312" s="20"/>
      <c r="E312" s="24">
        <v>3533</v>
      </c>
      <c r="F312" s="25" t="s">
        <v>239</v>
      </c>
      <c r="G312" s="20" t="s">
        <v>239</v>
      </c>
      <c r="H312" s="20"/>
      <c r="I312" s="24">
        <v>3354</v>
      </c>
      <c r="J312" s="25" t="s">
        <v>239</v>
      </c>
      <c r="K312" s="20" t="s">
        <v>239</v>
      </c>
      <c r="L312" s="20"/>
      <c r="M312" s="32">
        <v>263</v>
      </c>
      <c r="N312" s="25" t="s">
        <v>239</v>
      </c>
    </row>
    <row r="313" spans="1:30" x14ac:dyDescent="0.25">
      <c r="A313" s="12"/>
      <c r="B313" s="21" t="s">
        <v>590</v>
      </c>
      <c r="C313" s="15" t="s">
        <v>239</v>
      </c>
      <c r="D313" s="15"/>
      <c r="E313" s="31">
        <v>494</v>
      </c>
      <c r="F313" s="17" t="s">
        <v>239</v>
      </c>
      <c r="G313" s="15" t="s">
        <v>239</v>
      </c>
      <c r="H313" s="15"/>
      <c r="I313" s="31">
        <v>480</v>
      </c>
      <c r="J313" s="17" t="s">
        <v>239</v>
      </c>
      <c r="K313" s="15" t="s">
        <v>239</v>
      </c>
      <c r="L313" s="15"/>
      <c r="M313" s="31">
        <v>57</v>
      </c>
      <c r="N313" s="17" t="s">
        <v>239</v>
      </c>
    </row>
    <row r="314" spans="1:30" x14ac:dyDescent="0.25">
      <c r="A314" s="12"/>
      <c r="B314" s="37" t="s">
        <v>614</v>
      </c>
      <c r="C314" s="20" t="s">
        <v>239</v>
      </c>
      <c r="D314" s="20"/>
      <c r="E314" s="32">
        <v>245</v>
      </c>
      <c r="F314" s="25" t="s">
        <v>239</v>
      </c>
      <c r="G314" s="20" t="s">
        <v>239</v>
      </c>
      <c r="H314" s="20"/>
      <c r="I314" s="32">
        <v>200</v>
      </c>
      <c r="J314" s="25" t="s">
        <v>239</v>
      </c>
      <c r="K314" s="20" t="s">
        <v>239</v>
      </c>
      <c r="L314" s="20"/>
      <c r="M314" s="32">
        <v>8</v>
      </c>
      <c r="N314" s="25" t="s">
        <v>239</v>
      </c>
    </row>
    <row r="315" spans="1:30" ht="15.75" thickBot="1" x14ac:dyDescent="0.3">
      <c r="A315" s="12"/>
      <c r="B315" s="21" t="s">
        <v>615</v>
      </c>
      <c r="C315" s="15" t="s">
        <v>239</v>
      </c>
      <c r="D315" s="15"/>
      <c r="E315" s="31">
        <v>364</v>
      </c>
      <c r="F315" s="17" t="s">
        <v>239</v>
      </c>
      <c r="G315" s="15" t="s">
        <v>239</v>
      </c>
      <c r="H315" s="15"/>
      <c r="I315" s="31">
        <v>352</v>
      </c>
      <c r="J315" s="17" t="s">
        <v>239</v>
      </c>
      <c r="K315" s="15" t="s">
        <v>239</v>
      </c>
      <c r="L315" s="15"/>
      <c r="M315" s="31">
        <v>27</v>
      </c>
      <c r="N315" s="17" t="s">
        <v>239</v>
      </c>
    </row>
    <row r="316" spans="1:30" x14ac:dyDescent="0.25">
      <c r="A316" s="12"/>
      <c r="B316" s="26"/>
      <c r="C316" s="26" t="s">
        <v>239</v>
      </c>
      <c r="D316" s="27"/>
      <c r="E316" s="27"/>
      <c r="F316" s="26"/>
      <c r="G316" s="26" t="s">
        <v>239</v>
      </c>
      <c r="H316" s="27"/>
      <c r="I316" s="27"/>
      <c r="J316" s="26"/>
      <c r="K316" s="26" t="s">
        <v>239</v>
      </c>
      <c r="L316" s="27"/>
      <c r="M316" s="27"/>
      <c r="N316" s="26"/>
    </row>
    <row r="317" spans="1:30" ht="15.75" thickBot="1" x14ac:dyDescent="0.3">
      <c r="A317" s="12"/>
      <c r="B317" s="23" t="s">
        <v>146</v>
      </c>
      <c r="C317" s="28" t="s">
        <v>239</v>
      </c>
      <c r="D317" s="20" t="s">
        <v>243</v>
      </c>
      <c r="E317" s="24">
        <v>43328</v>
      </c>
      <c r="F317" s="25" t="s">
        <v>239</v>
      </c>
      <c r="G317" s="28" t="s">
        <v>239</v>
      </c>
      <c r="H317" s="20" t="s">
        <v>243</v>
      </c>
      <c r="I317" s="24">
        <v>39880</v>
      </c>
      <c r="J317" s="25" t="s">
        <v>239</v>
      </c>
      <c r="K317" s="28" t="s">
        <v>239</v>
      </c>
      <c r="L317" s="20" t="s">
        <v>243</v>
      </c>
      <c r="M317" s="32">
        <v>784</v>
      </c>
      <c r="N317" s="25" t="s">
        <v>239</v>
      </c>
    </row>
    <row r="318" spans="1:30" ht="15.75" thickTop="1" x14ac:dyDescent="0.25">
      <c r="A318" s="12"/>
      <c r="B318" s="26"/>
      <c r="C318" s="26" t="s">
        <v>239</v>
      </c>
      <c r="D318" s="29"/>
      <c r="E318" s="29"/>
      <c r="F318" s="26"/>
      <c r="G318" s="26" t="s">
        <v>239</v>
      </c>
      <c r="H318" s="29"/>
      <c r="I318" s="29"/>
      <c r="J318" s="26"/>
      <c r="K318" s="26" t="s">
        <v>239</v>
      </c>
      <c r="L318" s="29"/>
      <c r="M318" s="29"/>
      <c r="N318" s="26"/>
    </row>
    <row r="319" spans="1:30" x14ac:dyDescent="0.25">
      <c r="A319" s="12"/>
      <c r="B319" s="48"/>
      <c r="C319" s="48"/>
      <c r="D319" s="48"/>
      <c r="E319" s="48"/>
      <c r="F319" s="48"/>
      <c r="G319" s="48"/>
      <c r="H319" s="48"/>
      <c r="I319" s="48"/>
      <c r="J319" s="48"/>
      <c r="K319" s="48"/>
      <c r="L319" s="48"/>
      <c r="M319" s="48"/>
      <c r="N319" s="48"/>
      <c r="O319" s="48"/>
      <c r="P319" s="48"/>
      <c r="Q319" s="48"/>
      <c r="R319" s="48"/>
      <c r="S319" s="48"/>
      <c r="T319" s="48"/>
      <c r="U319" s="48"/>
      <c r="V319" s="48"/>
      <c r="W319" s="48"/>
      <c r="X319" s="48"/>
      <c r="Y319" s="48"/>
      <c r="Z319" s="48"/>
      <c r="AA319" s="48"/>
      <c r="AB319" s="48"/>
      <c r="AC319" s="48"/>
      <c r="AD319" s="48"/>
    </row>
    <row r="320" spans="1:30" x14ac:dyDescent="0.25">
      <c r="A320" s="12"/>
      <c r="B320" s="15"/>
      <c r="C320" s="15"/>
      <c r="D320" s="15"/>
      <c r="E320" s="15"/>
      <c r="F320" s="15"/>
      <c r="G320" s="15"/>
      <c r="H320" s="15"/>
      <c r="I320" s="15"/>
      <c r="J320" s="15"/>
      <c r="K320" s="15"/>
      <c r="L320" s="15"/>
      <c r="M320" s="15"/>
      <c r="N320" s="15"/>
    </row>
    <row r="321" spans="1:14" x14ac:dyDescent="0.25">
      <c r="A321" s="12"/>
      <c r="B321" s="52" t="s">
        <v>573</v>
      </c>
      <c r="C321" s="39" t="s">
        <v>239</v>
      </c>
      <c r="D321" s="40" t="s">
        <v>607</v>
      </c>
      <c r="E321" s="40"/>
      <c r="F321" s="39"/>
      <c r="G321" s="39" t="s">
        <v>239</v>
      </c>
      <c r="H321" s="40" t="s">
        <v>601</v>
      </c>
      <c r="I321" s="40"/>
      <c r="J321" s="39"/>
      <c r="K321" s="39" t="s">
        <v>239</v>
      </c>
      <c r="L321" s="40" t="s">
        <v>610</v>
      </c>
      <c r="M321" s="40"/>
      <c r="N321" s="39"/>
    </row>
    <row r="322" spans="1:14" x14ac:dyDescent="0.25">
      <c r="A322" s="12"/>
      <c r="B322" s="52"/>
      <c r="C322" s="39"/>
      <c r="D322" s="40" t="s">
        <v>608</v>
      </c>
      <c r="E322" s="40"/>
      <c r="F322" s="39"/>
      <c r="G322" s="39"/>
      <c r="H322" s="40" t="s">
        <v>603</v>
      </c>
      <c r="I322" s="40"/>
      <c r="J322" s="39"/>
      <c r="K322" s="39"/>
      <c r="L322" s="40" t="s">
        <v>611</v>
      </c>
      <c r="M322" s="40"/>
      <c r="N322" s="39"/>
    </row>
    <row r="323" spans="1:14" ht="15.75" thickBot="1" x14ac:dyDescent="0.3">
      <c r="A323" s="12"/>
      <c r="B323" s="52"/>
      <c r="C323" s="39"/>
      <c r="D323" s="33" t="s">
        <v>609</v>
      </c>
      <c r="E323" s="33"/>
      <c r="F323" s="39"/>
      <c r="G323" s="39"/>
      <c r="H323" s="33"/>
      <c r="I323" s="33"/>
      <c r="J323" s="39"/>
      <c r="K323" s="39"/>
      <c r="L323" s="33" t="s">
        <v>612</v>
      </c>
      <c r="M323" s="33"/>
      <c r="N323" s="39"/>
    </row>
    <row r="324" spans="1:14" x14ac:dyDescent="0.25">
      <c r="A324" s="12"/>
      <c r="B324" s="19" t="s">
        <v>613</v>
      </c>
      <c r="C324" s="20" t="s">
        <v>239</v>
      </c>
      <c r="D324" s="20"/>
      <c r="E324" s="20"/>
      <c r="F324" s="20"/>
      <c r="G324" s="20" t="s">
        <v>239</v>
      </c>
      <c r="H324" s="20"/>
      <c r="I324" s="20"/>
      <c r="J324" s="20"/>
      <c r="K324" s="20" t="s">
        <v>239</v>
      </c>
      <c r="L324" s="20"/>
      <c r="M324" s="20"/>
      <c r="N324" s="20"/>
    </row>
    <row r="325" spans="1:14" x14ac:dyDescent="0.25">
      <c r="A325" s="12"/>
      <c r="B325" s="21" t="s">
        <v>292</v>
      </c>
      <c r="C325" s="15" t="s">
        <v>239</v>
      </c>
      <c r="D325" s="15" t="s">
        <v>243</v>
      </c>
      <c r="E325" s="22">
        <v>1712</v>
      </c>
      <c r="F325" s="17" t="s">
        <v>239</v>
      </c>
      <c r="G325" s="15" t="s">
        <v>239</v>
      </c>
      <c r="H325" s="15" t="s">
        <v>243</v>
      </c>
      <c r="I325" s="22">
        <v>1712</v>
      </c>
      <c r="J325" s="17" t="s">
        <v>239</v>
      </c>
      <c r="K325" s="15" t="s">
        <v>239</v>
      </c>
      <c r="L325" s="15" t="s">
        <v>243</v>
      </c>
      <c r="M325" s="31" t="s">
        <v>281</v>
      </c>
      <c r="N325" s="17" t="s">
        <v>239</v>
      </c>
    </row>
    <row r="326" spans="1:14" x14ac:dyDescent="0.25">
      <c r="A326" s="12"/>
      <c r="B326" s="37" t="s">
        <v>293</v>
      </c>
      <c r="C326" s="20" t="s">
        <v>239</v>
      </c>
      <c r="D326" s="20"/>
      <c r="E326" s="24">
        <v>33789</v>
      </c>
      <c r="F326" s="25" t="s">
        <v>239</v>
      </c>
      <c r="G326" s="20" t="s">
        <v>239</v>
      </c>
      <c r="H326" s="20"/>
      <c r="I326" s="24">
        <v>31171</v>
      </c>
      <c r="J326" s="25" t="s">
        <v>239</v>
      </c>
      <c r="K326" s="20" t="s">
        <v>239</v>
      </c>
      <c r="L326" s="20"/>
      <c r="M326" s="32" t="s">
        <v>281</v>
      </c>
      <c r="N326" s="25" t="s">
        <v>239</v>
      </c>
    </row>
    <row r="327" spans="1:14" x14ac:dyDescent="0.25">
      <c r="A327" s="12"/>
      <c r="B327" s="21" t="s">
        <v>590</v>
      </c>
      <c r="C327" s="15" t="s">
        <v>239</v>
      </c>
      <c r="D327" s="15"/>
      <c r="E327" s="22">
        <v>2042</v>
      </c>
      <c r="F327" s="17" t="s">
        <v>239</v>
      </c>
      <c r="G327" s="15" t="s">
        <v>239</v>
      </c>
      <c r="H327" s="15"/>
      <c r="I327" s="22">
        <v>1087</v>
      </c>
      <c r="J327" s="17" t="s">
        <v>239</v>
      </c>
      <c r="K327" s="15" t="s">
        <v>239</v>
      </c>
      <c r="L327" s="15"/>
      <c r="M327" s="31" t="s">
        <v>281</v>
      </c>
      <c r="N327" s="17" t="s">
        <v>239</v>
      </c>
    </row>
    <row r="328" spans="1:14" x14ac:dyDescent="0.25">
      <c r="A328" s="12"/>
      <c r="B328" s="37" t="s">
        <v>614</v>
      </c>
      <c r="C328" s="20" t="s">
        <v>239</v>
      </c>
      <c r="D328" s="20"/>
      <c r="E328" s="24">
        <v>3556</v>
      </c>
      <c r="F328" s="25" t="s">
        <v>239</v>
      </c>
      <c r="G328" s="20" t="s">
        <v>239</v>
      </c>
      <c r="H328" s="20"/>
      <c r="I328" s="24">
        <v>3465</v>
      </c>
      <c r="J328" s="25" t="s">
        <v>239</v>
      </c>
      <c r="K328" s="20" t="s">
        <v>239</v>
      </c>
      <c r="L328" s="20"/>
      <c r="M328" s="32" t="s">
        <v>281</v>
      </c>
      <c r="N328" s="25" t="s">
        <v>239</v>
      </c>
    </row>
    <row r="329" spans="1:14" x14ac:dyDescent="0.25">
      <c r="A329" s="12"/>
      <c r="B329" s="15"/>
      <c r="C329" s="16"/>
      <c r="D329" s="16"/>
      <c r="E329" s="16"/>
      <c r="F329" s="16"/>
      <c r="G329" s="16"/>
      <c r="H329" s="16"/>
      <c r="I329" s="16"/>
      <c r="J329" s="16"/>
      <c r="K329" s="16"/>
      <c r="L329" s="16"/>
      <c r="M329" s="16"/>
      <c r="N329" s="16"/>
    </row>
    <row r="330" spans="1:14" x14ac:dyDescent="0.25">
      <c r="A330" s="12"/>
      <c r="B330" s="30" t="s">
        <v>616</v>
      </c>
      <c r="C330" s="15" t="s">
        <v>239</v>
      </c>
      <c r="D330" s="15"/>
      <c r="E330" s="15"/>
      <c r="F330" s="15"/>
      <c r="G330" s="15" t="s">
        <v>239</v>
      </c>
      <c r="H330" s="15"/>
      <c r="I330" s="15"/>
      <c r="J330" s="15"/>
      <c r="K330" s="15" t="s">
        <v>239</v>
      </c>
      <c r="L330" s="15"/>
      <c r="M330" s="15"/>
      <c r="N330" s="15"/>
    </row>
    <row r="331" spans="1:14" x14ac:dyDescent="0.25">
      <c r="A331" s="12"/>
      <c r="B331" s="37" t="s">
        <v>292</v>
      </c>
      <c r="C331" s="20" t="s">
        <v>239</v>
      </c>
      <c r="D331" s="20"/>
      <c r="E331" s="24">
        <v>8624</v>
      </c>
      <c r="F331" s="25" t="s">
        <v>239</v>
      </c>
      <c r="G331" s="20" t="s">
        <v>239</v>
      </c>
      <c r="H331" s="20"/>
      <c r="I331" s="24">
        <v>8224</v>
      </c>
      <c r="J331" s="25" t="s">
        <v>239</v>
      </c>
      <c r="K331" s="20" t="s">
        <v>239</v>
      </c>
      <c r="L331" s="20"/>
      <c r="M331" s="32">
        <v>610</v>
      </c>
      <c r="N331" s="25" t="s">
        <v>239</v>
      </c>
    </row>
    <row r="332" spans="1:14" x14ac:dyDescent="0.25">
      <c r="A332" s="12"/>
      <c r="B332" s="21" t="s">
        <v>293</v>
      </c>
      <c r="C332" s="15" t="s">
        <v>239</v>
      </c>
      <c r="D332" s="15"/>
      <c r="E332" s="22">
        <v>1742</v>
      </c>
      <c r="F332" s="17" t="s">
        <v>239</v>
      </c>
      <c r="G332" s="15" t="s">
        <v>239</v>
      </c>
      <c r="H332" s="15"/>
      <c r="I332" s="22">
        <v>1689</v>
      </c>
      <c r="J332" s="17" t="s">
        <v>239</v>
      </c>
      <c r="K332" s="15" t="s">
        <v>239</v>
      </c>
      <c r="L332" s="15"/>
      <c r="M332" s="31">
        <v>277</v>
      </c>
      <c r="N332" s="17" t="s">
        <v>239</v>
      </c>
    </row>
    <row r="333" spans="1:14" x14ac:dyDescent="0.25">
      <c r="A333" s="12"/>
      <c r="B333" s="37" t="s">
        <v>590</v>
      </c>
      <c r="C333" s="20" t="s">
        <v>239</v>
      </c>
      <c r="D333" s="20"/>
      <c r="E333" s="32">
        <v>664</v>
      </c>
      <c r="F333" s="25" t="s">
        <v>239</v>
      </c>
      <c r="G333" s="20" t="s">
        <v>239</v>
      </c>
      <c r="H333" s="20"/>
      <c r="I333" s="32">
        <v>433</v>
      </c>
      <c r="J333" s="25" t="s">
        <v>239</v>
      </c>
      <c r="K333" s="20" t="s">
        <v>239</v>
      </c>
      <c r="L333" s="20"/>
      <c r="M333" s="32">
        <v>107</v>
      </c>
      <c r="N333" s="25" t="s">
        <v>239</v>
      </c>
    </row>
    <row r="334" spans="1:14" x14ac:dyDescent="0.25">
      <c r="A334" s="12"/>
      <c r="B334" s="21" t="s">
        <v>614</v>
      </c>
      <c r="C334" s="15" t="s">
        <v>239</v>
      </c>
      <c r="D334" s="15"/>
      <c r="E334" s="31">
        <v>5</v>
      </c>
      <c r="F334" s="17" t="s">
        <v>239</v>
      </c>
      <c r="G334" s="15" t="s">
        <v>239</v>
      </c>
      <c r="H334" s="15"/>
      <c r="I334" s="31">
        <v>5</v>
      </c>
      <c r="J334" s="17" t="s">
        <v>239</v>
      </c>
      <c r="K334" s="15" t="s">
        <v>239</v>
      </c>
      <c r="L334" s="15"/>
      <c r="M334" s="31">
        <v>1</v>
      </c>
      <c r="N334" s="17" t="s">
        <v>239</v>
      </c>
    </row>
    <row r="335" spans="1:14" ht="15.75" thickBot="1" x14ac:dyDescent="0.3">
      <c r="A335" s="12"/>
      <c r="B335" s="37" t="s">
        <v>615</v>
      </c>
      <c r="C335" s="20" t="s">
        <v>239</v>
      </c>
      <c r="D335" s="20"/>
      <c r="E335" s="32">
        <v>395</v>
      </c>
      <c r="F335" s="25" t="s">
        <v>239</v>
      </c>
      <c r="G335" s="20" t="s">
        <v>239</v>
      </c>
      <c r="H335" s="20"/>
      <c r="I335" s="32">
        <v>393</v>
      </c>
      <c r="J335" s="25" t="s">
        <v>239</v>
      </c>
      <c r="K335" s="20" t="s">
        <v>239</v>
      </c>
      <c r="L335" s="20"/>
      <c r="M335" s="32">
        <v>27</v>
      </c>
      <c r="N335" s="25" t="s">
        <v>239</v>
      </c>
    </row>
    <row r="336" spans="1:14" x14ac:dyDescent="0.25">
      <c r="A336" s="12"/>
      <c r="B336" s="26"/>
      <c r="C336" s="26" t="s">
        <v>239</v>
      </c>
      <c r="D336" s="27"/>
      <c r="E336" s="27"/>
      <c r="F336" s="26"/>
      <c r="G336" s="26" t="s">
        <v>239</v>
      </c>
      <c r="H336" s="27"/>
      <c r="I336" s="27"/>
      <c r="J336" s="26"/>
      <c r="K336" s="26" t="s">
        <v>239</v>
      </c>
      <c r="L336" s="27"/>
      <c r="M336" s="27"/>
      <c r="N336" s="26"/>
    </row>
    <row r="337" spans="1:30" x14ac:dyDescent="0.25">
      <c r="A337" s="12"/>
      <c r="B337" s="15"/>
      <c r="C337" s="16"/>
      <c r="D337" s="16"/>
      <c r="E337" s="16"/>
      <c r="F337" s="16"/>
      <c r="G337" s="16"/>
      <c r="H337" s="16"/>
      <c r="I337" s="16"/>
      <c r="J337" s="16"/>
      <c r="K337" s="16"/>
      <c r="L337" s="16"/>
      <c r="M337" s="16"/>
      <c r="N337" s="16"/>
    </row>
    <row r="338" spans="1:30" ht="15.75" thickBot="1" x14ac:dyDescent="0.3">
      <c r="A338" s="12"/>
      <c r="B338" s="57" t="s">
        <v>146</v>
      </c>
      <c r="C338" s="18" t="s">
        <v>239</v>
      </c>
      <c r="D338" s="15" t="s">
        <v>243</v>
      </c>
      <c r="E338" s="22">
        <v>52529</v>
      </c>
      <c r="F338" s="17" t="s">
        <v>239</v>
      </c>
      <c r="G338" s="18" t="s">
        <v>239</v>
      </c>
      <c r="H338" s="15" t="s">
        <v>243</v>
      </c>
      <c r="I338" s="22">
        <v>48179</v>
      </c>
      <c r="J338" s="17" t="s">
        <v>239</v>
      </c>
      <c r="K338" s="18" t="s">
        <v>239</v>
      </c>
      <c r="L338" s="15" t="s">
        <v>243</v>
      </c>
      <c r="M338" s="22">
        <v>1022</v>
      </c>
      <c r="N338" s="17" t="s">
        <v>239</v>
      </c>
    </row>
    <row r="339" spans="1:30" ht="15.75" thickTop="1" x14ac:dyDescent="0.25">
      <c r="A339" s="12"/>
      <c r="B339" s="26"/>
      <c r="C339" s="26" t="s">
        <v>239</v>
      </c>
      <c r="D339" s="29"/>
      <c r="E339" s="29"/>
      <c r="F339" s="26"/>
      <c r="G339" s="26" t="s">
        <v>239</v>
      </c>
      <c r="H339" s="29"/>
      <c r="I339" s="29"/>
      <c r="J339" s="26"/>
      <c r="K339" s="26" t="s">
        <v>239</v>
      </c>
      <c r="L339" s="29"/>
      <c r="M339" s="29"/>
      <c r="N339" s="26"/>
    </row>
    <row r="340" spans="1:30" ht="15" customHeight="1" x14ac:dyDescent="0.25">
      <c r="A340" s="12" t="s">
        <v>805</v>
      </c>
      <c r="B340" s="11" t="s">
        <v>5</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x14ac:dyDescent="0.25">
      <c r="A341" s="12"/>
      <c r="B341" s="15"/>
      <c r="C341" s="15"/>
      <c r="D341" s="15"/>
      <c r="E341" s="15"/>
      <c r="F341" s="15"/>
      <c r="G341" s="15"/>
      <c r="H341" s="15"/>
      <c r="I341" s="15"/>
      <c r="J341" s="15"/>
      <c r="K341" s="15"/>
      <c r="L341" s="15"/>
      <c r="M341" s="15"/>
      <c r="N341" s="15"/>
    </row>
    <row r="342" spans="1:30" x14ac:dyDescent="0.25">
      <c r="A342" s="12"/>
      <c r="B342" s="52" t="s">
        <v>617</v>
      </c>
      <c r="C342" s="39" t="s">
        <v>239</v>
      </c>
      <c r="D342" s="40" t="s">
        <v>618</v>
      </c>
      <c r="E342" s="40"/>
      <c r="F342" s="39"/>
      <c r="G342" s="39" t="s">
        <v>239</v>
      </c>
      <c r="H342" s="40" t="s">
        <v>225</v>
      </c>
      <c r="I342" s="40"/>
      <c r="J342" s="39"/>
      <c r="K342" s="39" t="s">
        <v>239</v>
      </c>
      <c r="L342" s="40" t="s">
        <v>625</v>
      </c>
      <c r="M342" s="40"/>
      <c r="N342" s="39"/>
    </row>
    <row r="343" spans="1:30" x14ac:dyDescent="0.25">
      <c r="A343" s="12"/>
      <c r="B343" s="52"/>
      <c r="C343" s="39"/>
      <c r="D343" s="40" t="s">
        <v>619</v>
      </c>
      <c r="E343" s="40"/>
      <c r="F343" s="39"/>
      <c r="G343" s="39"/>
      <c r="H343" s="40" t="s">
        <v>621</v>
      </c>
      <c r="I343" s="40"/>
      <c r="J343" s="39"/>
      <c r="K343" s="39"/>
      <c r="L343" s="40" t="s">
        <v>626</v>
      </c>
      <c r="M343" s="40"/>
      <c r="N343" s="39"/>
    </row>
    <row r="344" spans="1:30" x14ac:dyDescent="0.25">
      <c r="A344" s="12"/>
      <c r="B344" s="52"/>
      <c r="C344" s="39"/>
      <c r="D344" s="40" t="s">
        <v>620</v>
      </c>
      <c r="E344" s="40"/>
      <c r="F344" s="39"/>
      <c r="G344" s="39"/>
      <c r="H344" s="40" t="s">
        <v>622</v>
      </c>
      <c r="I344" s="40"/>
      <c r="J344" s="39"/>
      <c r="K344" s="39"/>
      <c r="L344" s="40" t="s">
        <v>621</v>
      </c>
      <c r="M344" s="40"/>
      <c r="N344" s="39"/>
    </row>
    <row r="345" spans="1:30" x14ac:dyDescent="0.25">
      <c r="A345" s="12"/>
      <c r="B345" s="52"/>
      <c r="C345" s="39"/>
      <c r="D345" s="40"/>
      <c r="E345" s="40"/>
      <c r="F345" s="39"/>
      <c r="G345" s="39"/>
      <c r="H345" s="40" t="s">
        <v>623</v>
      </c>
      <c r="I345" s="40"/>
      <c r="J345" s="39"/>
      <c r="K345" s="39"/>
      <c r="L345" s="40" t="s">
        <v>622</v>
      </c>
      <c r="M345" s="40"/>
      <c r="N345" s="39"/>
    </row>
    <row r="346" spans="1:30" ht="15.75" thickBot="1" x14ac:dyDescent="0.3">
      <c r="A346" s="12"/>
      <c r="B346" s="52"/>
      <c r="C346" s="39"/>
      <c r="D346" s="33"/>
      <c r="E346" s="33"/>
      <c r="F346" s="39"/>
      <c r="G346" s="39"/>
      <c r="H346" s="33" t="s">
        <v>624</v>
      </c>
      <c r="I346" s="33"/>
      <c r="J346" s="39"/>
      <c r="K346" s="39"/>
      <c r="L346" s="33"/>
      <c r="M346" s="33"/>
      <c r="N346" s="39"/>
    </row>
    <row r="347" spans="1:30" x14ac:dyDescent="0.25">
      <c r="A347" s="12"/>
      <c r="B347" s="19" t="s">
        <v>589</v>
      </c>
      <c r="C347" s="20" t="s">
        <v>239</v>
      </c>
      <c r="D347" s="20"/>
      <c r="E347" s="20"/>
      <c r="F347" s="20"/>
      <c r="G347" s="20" t="s">
        <v>239</v>
      </c>
      <c r="H347" s="20"/>
      <c r="I347" s="20"/>
      <c r="J347" s="20"/>
      <c r="K347" s="20" t="s">
        <v>239</v>
      </c>
      <c r="L347" s="20"/>
      <c r="M347" s="20"/>
      <c r="N347" s="20"/>
    </row>
    <row r="348" spans="1:30" x14ac:dyDescent="0.25">
      <c r="A348" s="12"/>
      <c r="B348" s="21" t="s">
        <v>464</v>
      </c>
      <c r="C348" s="15" t="s">
        <v>239</v>
      </c>
      <c r="D348" s="15" t="s">
        <v>243</v>
      </c>
      <c r="E348" s="22">
        <v>8829</v>
      </c>
      <c r="F348" s="17" t="s">
        <v>239</v>
      </c>
      <c r="G348" s="15" t="s">
        <v>239</v>
      </c>
      <c r="H348" s="15" t="s">
        <v>243</v>
      </c>
      <c r="I348" s="31">
        <v>78</v>
      </c>
      <c r="J348" s="17" t="s">
        <v>239</v>
      </c>
      <c r="K348" s="15" t="s">
        <v>239</v>
      </c>
      <c r="L348" s="15" t="s">
        <v>243</v>
      </c>
      <c r="M348" s="31" t="s">
        <v>281</v>
      </c>
      <c r="N348" s="17" t="s">
        <v>239</v>
      </c>
    </row>
    <row r="349" spans="1:30" x14ac:dyDescent="0.25">
      <c r="A349" s="12"/>
      <c r="B349" s="37" t="s">
        <v>295</v>
      </c>
      <c r="C349" s="20" t="s">
        <v>239</v>
      </c>
      <c r="D349" s="20"/>
      <c r="E349" s="24">
        <v>26960</v>
      </c>
      <c r="F349" s="25" t="s">
        <v>239</v>
      </c>
      <c r="G349" s="20" t="s">
        <v>239</v>
      </c>
      <c r="H349" s="20"/>
      <c r="I349" s="32">
        <v>295</v>
      </c>
      <c r="J349" s="25" t="s">
        <v>239</v>
      </c>
      <c r="K349" s="20" t="s">
        <v>239</v>
      </c>
      <c r="L349" s="20"/>
      <c r="M349" s="32" t="s">
        <v>281</v>
      </c>
      <c r="N349" s="25" t="s">
        <v>239</v>
      </c>
    </row>
    <row r="350" spans="1:30" ht="15.75" thickBot="1" x14ac:dyDescent="0.3">
      <c r="A350" s="12"/>
      <c r="B350" s="21" t="s">
        <v>590</v>
      </c>
      <c r="C350" s="15" t="s">
        <v>239</v>
      </c>
      <c r="D350" s="15"/>
      <c r="E350" s="22">
        <v>1436</v>
      </c>
      <c r="F350" s="17" t="s">
        <v>239</v>
      </c>
      <c r="G350" s="15" t="s">
        <v>239</v>
      </c>
      <c r="H350" s="15"/>
      <c r="I350" s="31">
        <v>2</v>
      </c>
      <c r="J350" s="17" t="s">
        <v>239</v>
      </c>
      <c r="K350" s="15" t="s">
        <v>239</v>
      </c>
      <c r="L350" s="15"/>
      <c r="M350" s="31" t="s">
        <v>281</v>
      </c>
      <c r="N350" s="17" t="s">
        <v>239</v>
      </c>
    </row>
    <row r="351" spans="1:30" x14ac:dyDescent="0.25">
      <c r="A351" s="12"/>
      <c r="B351" s="26"/>
      <c r="C351" s="26" t="s">
        <v>239</v>
      </c>
      <c r="D351" s="27"/>
      <c r="E351" s="27"/>
      <c r="F351" s="26"/>
      <c r="G351" s="26" t="s">
        <v>239</v>
      </c>
      <c r="H351" s="27"/>
      <c r="I351" s="27"/>
      <c r="J351" s="26"/>
      <c r="K351" s="26" t="s">
        <v>239</v>
      </c>
      <c r="L351" s="27"/>
      <c r="M351" s="27"/>
      <c r="N351" s="26"/>
    </row>
    <row r="352" spans="1:30" x14ac:dyDescent="0.25">
      <c r="A352" s="12"/>
      <c r="B352" s="19" t="s">
        <v>591</v>
      </c>
      <c r="C352" s="28" t="s">
        <v>239</v>
      </c>
      <c r="D352" s="20"/>
      <c r="E352" s="24">
        <v>37225</v>
      </c>
      <c r="F352" s="25" t="s">
        <v>239</v>
      </c>
      <c r="G352" s="28" t="s">
        <v>239</v>
      </c>
      <c r="H352" s="20"/>
      <c r="I352" s="32">
        <v>375</v>
      </c>
      <c r="J352" s="25" t="s">
        <v>239</v>
      </c>
      <c r="K352" s="28" t="s">
        <v>239</v>
      </c>
      <c r="L352" s="20"/>
      <c r="M352" s="32" t="s">
        <v>281</v>
      </c>
      <c r="N352" s="25" t="s">
        <v>239</v>
      </c>
    </row>
    <row r="353" spans="1:30" x14ac:dyDescent="0.25">
      <c r="A353" s="12"/>
      <c r="B353" s="15"/>
      <c r="C353" s="16"/>
      <c r="D353" s="16"/>
      <c r="E353" s="16"/>
      <c r="F353" s="16"/>
      <c r="G353" s="16"/>
      <c r="H353" s="16"/>
      <c r="I353" s="16"/>
      <c r="J353" s="16"/>
      <c r="K353" s="16"/>
      <c r="L353" s="16"/>
      <c r="M353" s="16"/>
      <c r="N353" s="16"/>
    </row>
    <row r="354" spans="1:30" x14ac:dyDescent="0.25">
      <c r="A354" s="12"/>
      <c r="B354" s="30" t="s">
        <v>614</v>
      </c>
      <c r="C354" s="18" t="s">
        <v>239</v>
      </c>
      <c r="D354" s="15"/>
      <c r="E354" s="22">
        <v>1710</v>
      </c>
      <c r="F354" s="17" t="s">
        <v>239</v>
      </c>
      <c r="G354" s="18" t="s">
        <v>239</v>
      </c>
      <c r="H354" s="15"/>
      <c r="I354" s="31">
        <v>12</v>
      </c>
      <c r="J354" s="17" t="s">
        <v>239</v>
      </c>
      <c r="K354" s="18" t="s">
        <v>239</v>
      </c>
      <c r="L354" s="15"/>
      <c r="M354" s="31" t="s">
        <v>281</v>
      </c>
      <c r="N354" s="17" t="s">
        <v>239</v>
      </c>
    </row>
    <row r="355" spans="1:30" ht="15.75" thickBot="1" x14ac:dyDescent="0.3">
      <c r="A355" s="12"/>
      <c r="B355" s="19" t="s">
        <v>468</v>
      </c>
      <c r="C355" s="28" t="s">
        <v>239</v>
      </c>
      <c r="D355" s="20"/>
      <c r="E355" s="32">
        <v>351</v>
      </c>
      <c r="F355" s="25" t="s">
        <v>239</v>
      </c>
      <c r="G355" s="28" t="s">
        <v>239</v>
      </c>
      <c r="H355" s="20"/>
      <c r="I355" s="32">
        <v>3</v>
      </c>
      <c r="J355" s="25" t="s">
        <v>239</v>
      </c>
      <c r="K355" s="28" t="s">
        <v>239</v>
      </c>
      <c r="L355" s="20"/>
      <c r="M355" s="32" t="s">
        <v>281</v>
      </c>
      <c r="N355" s="25" t="s">
        <v>239</v>
      </c>
    </row>
    <row r="356" spans="1:30" x14ac:dyDescent="0.25">
      <c r="A356" s="12"/>
      <c r="B356" s="26"/>
      <c r="C356" s="26" t="s">
        <v>239</v>
      </c>
      <c r="D356" s="27"/>
      <c r="E356" s="27"/>
      <c r="F356" s="26"/>
      <c r="G356" s="26" t="s">
        <v>239</v>
      </c>
      <c r="H356" s="27"/>
      <c r="I356" s="27"/>
      <c r="J356" s="26"/>
      <c r="K356" s="26" t="s">
        <v>239</v>
      </c>
      <c r="L356" s="27"/>
      <c r="M356" s="27"/>
      <c r="N356" s="26"/>
    </row>
    <row r="357" spans="1:30" ht="15.75" thickBot="1" x14ac:dyDescent="0.3">
      <c r="A357" s="12"/>
      <c r="B357" s="57" t="s">
        <v>146</v>
      </c>
      <c r="C357" s="18" t="s">
        <v>239</v>
      </c>
      <c r="D357" s="15" t="s">
        <v>243</v>
      </c>
      <c r="E357" s="22">
        <v>39286</v>
      </c>
      <c r="F357" s="17" t="s">
        <v>239</v>
      </c>
      <c r="G357" s="18" t="s">
        <v>239</v>
      </c>
      <c r="H357" s="15" t="s">
        <v>243</v>
      </c>
      <c r="I357" s="31" t="s">
        <v>627</v>
      </c>
      <c r="J357" s="17" t="s">
        <v>239</v>
      </c>
      <c r="K357" s="18" t="s">
        <v>239</v>
      </c>
      <c r="L357" s="15" t="s">
        <v>243</v>
      </c>
      <c r="M357" s="31" t="s">
        <v>281</v>
      </c>
      <c r="N357" s="17" t="s">
        <v>239</v>
      </c>
    </row>
    <row r="358" spans="1:30" ht="15.75" thickTop="1" x14ac:dyDescent="0.25">
      <c r="A358" s="12"/>
      <c r="B358" s="26"/>
      <c r="C358" s="26" t="s">
        <v>239</v>
      </c>
      <c r="D358" s="29"/>
      <c r="E358" s="29"/>
      <c r="F358" s="26"/>
      <c r="G358" s="26" t="s">
        <v>239</v>
      </c>
      <c r="H358" s="29"/>
      <c r="I358" s="29"/>
      <c r="J358" s="26"/>
      <c r="K358" s="26" t="s">
        <v>239</v>
      </c>
      <c r="L358" s="29"/>
      <c r="M358" s="29"/>
      <c r="N358" s="26"/>
    </row>
    <row r="359" spans="1:30" ht="15.75" x14ac:dyDescent="0.25">
      <c r="A359" s="12"/>
      <c r="B359" s="35"/>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row>
    <row r="360" spans="1:30" x14ac:dyDescent="0.25">
      <c r="A360" s="12"/>
      <c r="B360" s="15"/>
      <c r="C360" s="15"/>
      <c r="D360" s="15"/>
      <c r="E360" s="15"/>
      <c r="F360" s="15"/>
      <c r="G360" s="15"/>
      <c r="H360" s="15"/>
      <c r="I360" s="15"/>
      <c r="J360" s="15"/>
      <c r="K360" s="15"/>
      <c r="L360" s="15"/>
      <c r="M360" s="15"/>
      <c r="N360" s="15"/>
    </row>
    <row r="361" spans="1:30" x14ac:dyDescent="0.25">
      <c r="A361" s="12"/>
      <c r="B361" s="52" t="s">
        <v>372</v>
      </c>
      <c r="C361" s="39" t="s">
        <v>239</v>
      </c>
      <c r="D361" s="40" t="s">
        <v>618</v>
      </c>
      <c r="E361" s="40"/>
      <c r="F361" s="39"/>
      <c r="G361" s="39" t="s">
        <v>239</v>
      </c>
      <c r="H361" s="40" t="s">
        <v>225</v>
      </c>
      <c r="I361" s="40"/>
      <c r="J361" s="39"/>
      <c r="K361" s="39" t="s">
        <v>239</v>
      </c>
      <c r="L361" s="40" t="s">
        <v>625</v>
      </c>
      <c r="M361" s="40"/>
      <c r="N361" s="39"/>
    </row>
    <row r="362" spans="1:30" x14ac:dyDescent="0.25">
      <c r="A362" s="12"/>
      <c r="B362" s="52"/>
      <c r="C362" s="39"/>
      <c r="D362" s="40" t="s">
        <v>619</v>
      </c>
      <c r="E362" s="40"/>
      <c r="F362" s="39"/>
      <c r="G362" s="39"/>
      <c r="H362" s="40" t="s">
        <v>621</v>
      </c>
      <c r="I362" s="40"/>
      <c r="J362" s="39"/>
      <c r="K362" s="39"/>
      <c r="L362" s="40" t="s">
        <v>626</v>
      </c>
      <c r="M362" s="40"/>
      <c r="N362" s="39"/>
    </row>
    <row r="363" spans="1:30" x14ac:dyDescent="0.25">
      <c r="A363" s="12"/>
      <c r="B363" s="52"/>
      <c r="C363" s="39"/>
      <c r="D363" s="40" t="s">
        <v>620</v>
      </c>
      <c r="E363" s="40"/>
      <c r="F363" s="39"/>
      <c r="G363" s="39"/>
      <c r="H363" s="40" t="s">
        <v>622</v>
      </c>
      <c r="I363" s="40"/>
      <c r="J363" s="39"/>
      <c r="K363" s="39"/>
      <c r="L363" s="40" t="s">
        <v>621</v>
      </c>
      <c r="M363" s="40"/>
      <c r="N363" s="39"/>
    </row>
    <row r="364" spans="1:30" x14ac:dyDescent="0.25">
      <c r="A364" s="12"/>
      <c r="B364" s="52"/>
      <c r="C364" s="39"/>
      <c r="D364" s="40"/>
      <c r="E364" s="40"/>
      <c r="F364" s="39"/>
      <c r="G364" s="39"/>
      <c r="H364" s="40" t="s">
        <v>623</v>
      </c>
      <c r="I364" s="40"/>
      <c r="J364" s="39"/>
      <c r="K364" s="39"/>
      <c r="L364" s="40" t="s">
        <v>622</v>
      </c>
      <c r="M364" s="40"/>
      <c r="N364" s="39"/>
    </row>
    <row r="365" spans="1:30" ht="15.75" thickBot="1" x14ac:dyDescent="0.3">
      <c r="A365" s="12"/>
      <c r="B365" s="52"/>
      <c r="C365" s="39"/>
      <c r="D365" s="33"/>
      <c r="E365" s="33"/>
      <c r="F365" s="39"/>
      <c r="G365" s="39"/>
      <c r="H365" s="33" t="s">
        <v>624</v>
      </c>
      <c r="I365" s="33"/>
      <c r="J365" s="39"/>
      <c r="K365" s="39"/>
      <c r="L365" s="33"/>
      <c r="M365" s="33"/>
      <c r="N365" s="39"/>
    </row>
    <row r="366" spans="1:30" x14ac:dyDescent="0.25">
      <c r="A366" s="12"/>
      <c r="B366" s="19" t="s">
        <v>589</v>
      </c>
      <c r="C366" s="20" t="s">
        <v>239</v>
      </c>
      <c r="D366" s="20"/>
      <c r="E366" s="20"/>
      <c r="F366" s="20"/>
      <c r="G366" s="20" t="s">
        <v>239</v>
      </c>
      <c r="H366" s="20"/>
      <c r="I366" s="20"/>
      <c r="J366" s="20"/>
      <c r="K366" s="20" t="s">
        <v>239</v>
      </c>
      <c r="L366" s="20"/>
      <c r="M366" s="20"/>
      <c r="N366" s="20"/>
    </row>
    <row r="367" spans="1:30" x14ac:dyDescent="0.25">
      <c r="A367" s="12"/>
      <c r="B367" s="21" t="s">
        <v>464</v>
      </c>
      <c r="C367" s="15" t="s">
        <v>239</v>
      </c>
      <c r="D367" s="15" t="s">
        <v>243</v>
      </c>
      <c r="E367" s="22">
        <v>9014</v>
      </c>
      <c r="F367" s="17" t="s">
        <v>239</v>
      </c>
      <c r="G367" s="15" t="s">
        <v>239</v>
      </c>
      <c r="H367" s="15" t="s">
        <v>243</v>
      </c>
      <c r="I367" s="31">
        <v>222</v>
      </c>
      <c r="J367" s="17" t="s">
        <v>239</v>
      </c>
      <c r="K367" s="15" t="s">
        <v>239</v>
      </c>
      <c r="L367" s="15" t="s">
        <v>243</v>
      </c>
      <c r="M367" s="31" t="s">
        <v>281</v>
      </c>
      <c r="N367" s="17" t="s">
        <v>239</v>
      </c>
    </row>
    <row r="368" spans="1:30" x14ac:dyDescent="0.25">
      <c r="A368" s="12"/>
      <c r="B368" s="37" t="s">
        <v>295</v>
      </c>
      <c r="C368" s="20" t="s">
        <v>239</v>
      </c>
      <c r="D368" s="20"/>
      <c r="E368" s="24">
        <v>28134</v>
      </c>
      <c r="F368" s="25" t="s">
        <v>239</v>
      </c>
      <c r="G368" s="20" t="s">
        <v>239</v>
      </c>
      <c r="H368" s="20"/>
      <c r="I368" s="32">
        <v>840</v>
      </c>
      <c r="J368" s="25" t="s">
        <v>239</v>
      </c>
      <c r="K368" s="20" t="s">
        <v>239</v>
      </c>
      <c r="L368" s="20"/>
      <c r="M368" s="32" t="s">
        <v>281</v>
      </c>
      <c r="N368" s="25" t="s">
        <v>239</v>
      </c>
    </row>
    <row r="369" spans="1:30" ht="15.75" thickBot="1" x14ac:dyDescent="0.3">
      <c r="A369" s="12"/>
      <c r="B369" s="21" t="s">
        <v>590</v>
      </c>
      <c r="C369" s="15" t="s">
        <v>239</v>
      </c>
      <c r="D369" s="15"/>
      <c r="E369" s="22">
        <v>1423</v>
      </c>
      <c r="F369" s="17" t="s">
        <v>239</v>
      </c>
      <c r="G369" s="15" t="s">
        <v>239</v>
      </c>
      <c r="H369" s="15"/>
      <c r="I369" s="31">
        <v>10</v>
      </c>
      <c r="J369" s="17" t="s">
        <v>239</v>
      </c>
      <c r="K369" s="15" t="s">
        <v>239</v>
      </c>
      <c r="L369" s="15"/>
      <c r="M369" s="31" t="s">
        <v>281</v>
      </c>
      <c r="N369" s="17" t="s">
        <v>239</v>
      </c>
    </row>
    <row r="370" spans="1:30" x14ac:dyDescent="0.25">
      <c r="A370" s="12"/>
      <c r="B370" s="26"/>
      <c r="C370" s="26" t="s">
        <v>239</v>
      </c>
      <c r="D370" s="27"/>
      <c r="E370" s="27"/>
      <c r="F370" s="26"/>
      <c r="G370" s="26" t="s">
        <v>239</v>
      </c>
      <c r="H370" s="27"/>
      <c r="I370" s="27"/>
      <c r="J370" s="26"/>
      <c r="K370" s="26" t="s">
        <v>239</v>
      </c>
      <c r="L370" s="27"/>
      <c r="M370" s="27"/>
      <c r="N370" s="26"/>
    </row>
    <row r="371" spans="1:30" x14ac:dyDescent="0.25">
      <c r="A371" s="12"/>
      <c r="B371" s="19" t="s">
        <v>591</v>
      </c>
      <c r="C371" s="28" t="s">
        <v>239</v>
      </c>
      <c r="D371" s="20"/>
      <c r="E371" s="24">
        <v>38571</v>
      </c>
      <c r="F371" s="25" t="s">
        <v>239</v>
      </c>
      <c r="G371" s="28" t="s">
        <v>239</v>
      </c>
      <c r="H371" s="20"/>
      <c r="I371" s="24">
        <v>1072</v>
      </c>
      <c r="J371" s="25" t="s">
        <v>239</v>
      </c>
      <c r="K371" s="28" t="s">
        <v>239</v>
      </c>
      <c r="L371" s="20"/>
      <c r="M371" s="32" t="s">
        <v>281</v>
      </c>
      <c r="N371" s="25" t="s">
        <v>239</v>
      </c>
    </row>
    <row r="372" spans="1:30" x14ac:dyDescent="0.25">
      <c r="A372" s="12"/>
      <c r="B372" s="15"/>
      <c r="C372" s="16"/>
      <c r="D372" s="16"/>
      <c r="E372" s="16"/>
      <c r="F372" s="16"/>
      <c r="G372" s="16"/>
      <c r="H372" s="16"/>
      <c r="I372" s="16"/>
      <c r="J372" s="16"/>
      <c r="K372" s="16"/>
      <c r="L372" s="16"/>
      <c r="M372" s="16"/>
      <c r="N372" s="16"/>
    </row>
    <row r="373" spans="1:30" x14ac:dyDescent="0.25">
      <c r="A373" s="12"/>
      <c r="B373" s="30" t="s">
        <v>614</v>
      </c>
      <c r="C373" s="18" t="s">
        <v>239</v>
      </c>
      <c r="D373" s="15"/>
      <c r="E373" s="22">
        <v>1984</v>
      </c>
      <c r="F373" s="17" t="s">
        <v>239</v>
      </c>
      <c r="G373" s="18" t="s">
        <v>239</v>
      </c>
      <c r="H373" s="15"/>
      <c r="I373" s="31">
        <v>28</v>
      </c>
      <c r="J373" s="17" t="s">
        <v>239</v>
      </c>
      <c r="K373" s="18" t="s">
        <v>239</v>
      </c>
      <c r="L373" s="15"/>
      <c r="M373" s="31" t="s">
        <v>281</v>
      </c>
      <c r="N373" s="17" t="s">
        <v>239</v>
      </c>
    </row>
    <row r="374" spans="1:30" ht="15.75" thickBot="1" x14ac:dyDescent="0.3">
      <c r="A374" s="12"/>
      <c r="B374" s="19" t="s">
        <v>468</v>
      </c>
      <c r="C374" s="28" t="s">
        <v>239</v>
      </c>
      <c r="D374" s="20"/>
      <c r="E374" s="32">
        <v>369</v>
      </c>
      <c r="F374" s="25" t="s">
        <v>239</v>
      </c>
      <c r="G374" s="28" t="s">
        <v>239</v>
      </c>
      <c r="H374" s="20"/>
      <c r="I374" s="32">
        <v>8</v>
      </c>
      <c r="J374" s="25" t="s">
        <v>239</v>
      </c>
      <c r="K374" s="28" t="s">
        <v>239</v>
      </c>
      <c r="L374" s="20"/>
      <c r="M374" s="32" t="s">
        <v>281</v>
      </c>
      <c r="N374" s="25" t="s">
        <v>239</v>
      </c>
    </row>
    <row r="375" spans="1:30" x14ac:dyDescent="0.25">
      <c r="A375" s="12"/>
      <c r="B375" s="26"/>
      <c r="C375" s="26" t="s">
        <v>239</v>
      </c>
      <c r="D375" s="27"/>
      <c r="E375" s="27"/>
      <c r="F375" s="26"/>
      <c r="G375" s="26" t="s">
        <v>239</v>
      </c>
      <c r="H375" s="27"/>
      <c r="I375" s="27"/>
      <c r="J375" s="26"/>
      <c r="K375" s="26" t="s">
        <v>239</v>
      </c>
      <c r="L375" s="27"/>
      <c r="M375" s="27"/>
      <c r="N375" s="26"/>
    </row>
    <row r="376" spans="1:30" ht="15.75" thickBot="1" x14ac:dyDescent="0.3">
      <c r="A376" s="12"/>
      <c r="B376" s="57" t="s">
        <v>146</v>
      </c>
      <c r="C376" s="18" t="s">
        <v>239</v>
      </c>
      <c r="D376" s="15" t="s">
        <v>243</v>
      </c>
      <c r="E376" s="22">
        <v>40924</v>
      </c>
      <c r="F376" s="17" t="s">
        <v>239</v>
      </c>
      <c r="G376" s="18" t="s">
        <v>239</v>
      </c>
      <c r="H376" s="15" t="s">
        <v>243</v>
      </c>
      <c r="I376" s="22">
        <v>1108</v>
      </c>
      <c r="J376" s="17" t="s">
        <v>239</v>
      </c>
      <c r="K376" s="18" t="s">
        <v>239</v>
      </c>
      <c r="L376" s="15" t="s">
        <v>243</v>
      </c>
      <c r="M376" s="31" t="s">
        <v>281</v>
      </c>
      <c r="N376" s="17" t="s">
        <v>239</v>
      </c>
    </row>
    <row r="377" spans="1:30" ht="15.75" thickTop="1" x14ac:dyDescent="0.25">
      <c r="A377" s="12"/>
      <c r="B377" s="26"/>
      <c r="C377" s="26" t="s">
        <v>239</v>
      </c>
      <c r="D377" s="29"/>
      <c r="E377" s="29"/>
      <c r="F377" s="26"/>
      <c r="G377" s="26" t="s">
        <v>239</v>
      </c>
      <c r="H377" s="29"/>
      <c r="I377" s="29"/>
      <c r="J377" s="26"/>
      <c r="K377" s="26" t="s">
        <v>239</v>
      </c>
      <c r="L377" s="29"/>
      <c r="M377" s="29"/>
      <c r="N377" s="26"/>
    </row>
    <row r="378" spans="1:30" x14ac:dyDescent="0.25">
      <c r="A378" s="12"/>
      <c r="B378" s="48"/>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c r="AA378" s="48"/>
      <c r="AB378" s="48"/>
      <c r="AC378" s="48"/>
      <c r="AD378" s="48"/>
    </row>
    <row r="379" spans="1:30" x14ac:dyDescent="0.25">
      <c r="A379" s="12"/>
      <c r="B379" s="15"/>
      <c r="C379" s="15"/>
      <c r="D379" s="15"/>
      <c r="E379" s="15"/>
      <c r="F379" s="15"/>
      <c r="G379" s="15"/>
      <c r="H379" s="15"/>
      <c r="I379" s="15"/>
      <c r="J379" s="15"/>
      <c r="K379" s="15"/>
      <c r="L379" s="15"/>
      <c r="M379" s="15"/>
      <c r="N379" s="15"/>
    </row>
    <row r="380" spans="1:30" x14ac:dyDescent="0.25">
      <c r="A380" s="12"/>
      <c r="B380" s="52" t="s">
        <v>628</v>
      </c>
      <c r="C380" s="39" t="s">
        <v>239</v>
      </c>
      <c r="D380" s="40" t="s">
        <v>618</v>
      </c>
      <c r="E380" s="40"/>
      <c r="F380" s="39"/>
      <c r="G380" s="39" t="s">
        <v>239</v>
      </c>
      <c r="H380" s="40" t="s">
        <v>225</v>
      </c>
      <c r="I380" s="40"/>
      <c r="J380" s="39"/>
      <c r="K380" s="39" t="s">
        <v>239</v>
      </c>
      <c r="L380" s="40" t="s">
        <v>625</v>
      </c>
      <c r="M380" s="40"/>
      <c r="N380" s="39"/>
    </row>
    <row r="381" spans="1:30" x14ac:dyDescent="0.25">
      <c r="A381" s="12"/>
      <c r="B381" s="52"/>
      <c r="C381" s="39"/>
      <c r="D381" s="40" t="s">
        <v>619</v>
      </c>
      <c r="E381" s="40"/>
      <c r="F381" s="39"/>
      <c r="G381" s="39"/>
      <c r="H381" s="40" t="s">
        <v>621</v>
      </c>
      <c r="I381" s="40"/>
      <c r="J381" s="39"/>
      <c r="K381" s="39"/>
      <c r="L381" s="40" t="s">
        <v>626</v>
      </c>
      <c r="M381" s="40"/>
      <c r="N381" s="39"/>
    </row>
    <row r="382" spans="1:30" x14ac:dyDescent="0.25">
      <c r="A382" s="12"/>
      <c r="B382" s="52"/>
      <c r="C382" s="39"/>
      <c r="D382" s="40" t="s">
        <v>620</v>
      </c>
      <c r="E382" s="40"/>
      <c r="F382" s="39"/>
      <c r="G382" s="39"/>
      <c r="H382" s="40" t="s">
        <v>622</v>
      </c>
      <c r="I382" s="40"/>
      <c r="J382" s="39"/>
      <c r="K382" s="39"/>
      <c r="L382" s="40" t="s">
        <v>621</v>
      </c>
      <c r="M382" s="40"/>
      <c r="N382" s="39"/>
    </row>
    <row r="383" spans="1:30" x14ac:dyDescent="0.25">
      <c r="A383" s="12"/>
      <c r="B383" s="52"/>
      <c r="C383" s="39"/>
      <c r="D383" s="40"/>
      <c r="E383" s="40"/>
      <c r="F383" s="39"/>
      <c r="G383" s="39"/>
      <c r="H383" s="40" t="s">
        <v>623</v>
      </c>
      <c r="I383" s="40"/>
      <c r="J383" s="39"/>
      <c r="K383" s="39"/>
      <c r="L383" s="40" t="s">
        <v>622</v>
      </c>
      <c r="M383" s="40"/>
      <c r="N383" s="39"/>
    </row>
    <row r="384" spans="1:30" ht="15.75" thickBot="1" x14ac:dyDescent="0.3">
      <c r="A384" s="12"/>
      <c r="B384" s="52"/>
      <c r="C384" s="39"/>
      <c r="D384" s="33"/>
      <c r="E384" s="33"/>
      <c r="F384" s="39"/>
      <c r="G384" s="39"/>
      <c r="H384" s="33" t="s">
        <v>624</v>
      </c>
      <c r="I384" s="33"/>
      <c r="J384" s="39"/>
      <c r="K384" s="39"/>
      <c r="L384" s="33"/>
      <c r="M384" s="33"/>
      <c r="N384" s="39"/>
    </row>
    <row r="385" spans="1:30" x14ac:dyDescent="0.25">
      <c r="A385" s="12"/>
      <c r="B385" s="19" t="s">
        <v>589</v>
      </c>
      <c r="C385" s="20" t="s">
        <v>239</v>
      </c>
      <c r="D385" s="20"/>
      <c r="E385" s="20"/>
      <c r="F385" s="20"/>
      <c r="G385" s="20" t="s">
        <v>239</v>
      </c>
      <c r="H385" s="20"/>
      <c r="I385" s="20"/>
      <c r="J385" s="20"/>
      <c r="K385" s="20" t="s">
        <v>239</v>
      </c>
      <c r="L385" s="20"/>
      <c r="M385" s="20"/>
      <c r="N385" s="20"/>
    </row>
    <row r="386" spans="1:30" x14ac:dyDescent="0.25">
      <c r="A386" s="12"/>
      <c r="B386" s="21" t="s">
        <v>464</v>
      </c>
      <c r="C386" s="15" t="s">
        <v>239</v>
      </c>
      <c r="D386" s="15" t="s">
        <v>243</v>
      </c>
      <c r="E386" s="22">
        <v>10289</v>
      </c>
      <c r="F386" s="17" t="s">
        <v>239</v>
      </c>
      <c r="G386" s="15" t="s">
        <v>239</v>
      </c>
      <c r="H386" s="15" t="s">
        <v>243</v>
      </c>
      <c r="I386" s="31">
        <v>78</v>
      </c>
      <c r="J386" s="17" t="s">
        <v>239</v>
      </c>
      <c r="K386" s="15" t="s">
        <v>239</v>
      </c>
      <c r="L386" s="15" t="s">
        <v>243</v>
      </c>
      <c r="M386" s="31" t="s">
        <v>281</v>
      </c>
      <c r="N386" s="17" t="s">
        <v>239</v>
      </c>
    </row>
    <row r="387" spans="1:30" x14ac:dyDescent="0.25">
      <c r="A387" s="12"/>
      <c r="B387" s="37" t="s">
        <v>295</v>
      </c>
      <c r="C387" s="20" t="s">
        <v>239</v>
      </c>
      <c r="D387" s="20"/>
      <c r="E387" s="24">
        <v>29900</v>
      </c>
      <c r="F387" s="25" t="s">
        <v>239</v>
      </c>
      <c r="G387" s="20" t="s">
        <v>239</v>
      </c>
      <c r="H387" s="20"/>
      <c r="I387" s="32">
        <v>285</v>
      </c>
      <c r="J387" s="25" t="s">
        <v>239</v>
      </c>
      <c r="K387" s="20" t="s">
        <v>239</v>
      </c>
      <c r="L387" s="20"/>
      <c r="M387" s="32" t="s">
        <v>281</v>
      </c>
      <c r="N387" s="25" t="s">
        <v>239</v>
      </c>
    </row>
    <row r="388" spans="1:30" ht="15.75" thickBot="1" x14ac:dyDescent="0.3">
      <c r="A388" s="12"/>
      <c r="B388" s="21" t="s">
        <v>590</v>
      </c>
      <c r="C388" s="15" t="s">
        <v>239</v>
      </c>
      <c r="D388" s="15"/>
      <c r="E388" s="22">
        <v>2531</v>
      </c>
      <c r="F388" s="17" t="s">
        <v>239</v>
      </c>
      <c r="G388" s="15" t="s">
        <v>239</v>
      </c>
      <c r="H388" s="15"/>
      <c r="I388" s="31">
        <v>4</v>
      </c>
      <c r="J388" s="17" t="s">
        <v>239</v>
      </c>
      <c r="K388" s="15" t="s">
        <v>239</v>
      </c>
      <c r="L388" s="15"/>
      <c r="M388" s="31" t="s">
        <v>281</v>
      </c>
      <c r="N388" s="17" t="s">
        <v>239</v>
      </c>
    </row>
    <row r="389" spans="1:30" x14ac:dyDescent="0.25">
      <c r="A389" s="12"/>
      <c r="B389" s="26"/>
      <c r="C389" s="26" t="s">
        <v>239</v>
      </c>
      <c r="D389" s="27"/>
      <c r="E389" s="27"/>
      <c r="F389" s="26"/>
      <c r="G389" s="26" t="s">
        <v>239</v>
      </c>
      <c r="H389" s="27"/>
      <c r="I389" s="27"/>
      <c r="J389" s="26"/>
      <c r="K389" s="26" t="s">
        <v>239</v>
      </c>
      <c r="L389" s="27"/>
      <c r="M389" s="27"/>
      <c r="N389" s="26"/>
    </row>
    <row r="390" spans="1:30" x14ac:dyDescent="0.25">
      <c r="A390" s="12"/>
      <c r="B390" s="19" t="s">
        <v>591</v>
      </c>
      <c r="C390" s="28" t="s">
        <v>239</v>
      </c>
      <c r="D390" s="20"/>
      <c r="E390" s="24">
        <v>42720</v>
      </c>
      <c r="F390" s="25" t="s">
        <v>239</v>
      </c>
      <c r="G390" s="28" t="s">
        <v>239</v>
      </c>
      <c r="H390" s="20"/>
      <c r="I390" s="32">
        <v>367</v>
      </c>
      <c r="J390" s="25" t="s">
        <v>239</v>
      </c>
      <c r="K390" s="28" t="s">
        <v>239</v>
      </c>
      <c r="L390" s="20"/>
      <c r="M390" s="32" t="s">
        <v>281</v>
      </c>
      <c r="N390" s="25" t="s">
        <v>239</v>
      </c>
    </row>
    <row r="391" spans="1:30" x14ac:dyDescent="0.25">
      <c r="A391" s="12"/>
      <c r="B391" s="15"/>
      <c r="C391" s="16"/>
      <c r="D391" s="16"/>
      <c r="E391" s="16"/>
      <c r="F391" s="16"/>
      <c r="G391" s="16"/>
      <c r="H391" s="16"/>
      <c r="I391" s="16"/>
      <c r="J391" s="16"/>
      <c r="K391" s="16"/>
      <c r="L391" s="16"/>
      <c r="M391" s="16"/>
      <c r="N391" s="16"/>
    </row>
    <row r="392" spans="1:30" x14ac:dyDescent="0.25">
      <c r="A392" s="12"/>
      <c r="B392" s="30" t="s">
        <v>614</v>
      </c>
      <c r="C392" s="18" t="s">
        <v>239</v>
      </c>
      <c r="D392" s="15"/>
      <c r="E392" s="22">
        <v>3306</v>
      </c>
      <c r="F392" s="17" t="s">
        <v>239</v>
      </c>
      <c r="G392" s="18" t="s">
        <v>239</v>
      </c>
      <c r="H392" s="15"/>
      <c r="I392" s="31">
        <v>34</v>
      </c>
      <c r="J392" s="17" t="s">
        <v>239</v>
      </c>
      <c r="K392" s="18" t="s">
        <v>239</v>
      </c>
      <c r="L392" s="15"/>
      <c r="M392" s="31" t="s">
        <v>281</v>
      </c>
      <c r="N392" s="17" t="s">
        <v>239</v>
      </c>
    </row>
    <row r="393" spans="1:30" ht="15.75" thickBot="1" x14ac:dyDescent="0.3">
      <c r="A393" s="12"/>
      <c r="B393" s="19" t="s">
        <v>468</v>
      </c>
      <c r="C393" s="28" t="s">
        <v>239</v>
      </c>
      <c r="D393" s="20"/>
      <c r="E393" s="32">
        <v>427</v>
      </c>
      <c r="F393" s="25" t="s">
        <v>239</v>
      </c>
      <c r="G393" s="28" t="s">
        <v>239</v>
      </c>
      <c r="H393" s="20"/>
      <c r="I393" s="32">
        <v>3</v>
      </c>
      <c r="J393" s="25" t="s">
        <v>239</v>
      </c>
      <c r="K393" s="28" t="s">
        <v>239</v>
      </c>
      <c r="L393" s="20"/>
      <c r="M393" s="32" t="s">
        <v>281</v>
      </c>
      <c r="N393" s="25" t="s">
        <v>239</v>
      </c>
    </row>
    <row r="394" spans="1:30" x14ac:dyDescent="0.25">
      <c r="A394" s="12"/>
      <c r="B394" s="26"/>
      <c r="C394" s="26" t="s">
        <v>239</v>
      </c>
      <c r="D394" s="27"/>
      <c r="E394" s="27"/>
      <c r="F394" s="26"/>
      <c r="G394" s="26" t="s">
        <v>239</v>
      </c>
      <c r="H394" s="27"/>
      <c r="I394" s="27"/>
      <c r="J394" s="26"/>
      <c r="K394" s="26" t="s">
        <v>239</v>
      </c>
      <c r="L394" s="27"/>
      <c r="M394" s="27"/>
      <c r="N394" s="26"/>
    </row>
    <row r="395" spans="1:30" ht="15.75" thickBot="1" x14ac:dyDescent="0.3">
      <c r="A395" s="12"/>
      <c r="B395" s="57" t="s">
        <v>146</v>
      </c>
      <c r="C395" s="18" t="s">
        <v>239</v>
      </c>
      <c r="D395" s="15" t="s">
        <v>243</v>
      </c>
      <c r="E395" s="22">
        <v>46453</v>
      </c>
      <c r="F395" s="17" t="s">
        <v>239</v>
      </c>
      <c r="G395" s="18" t="s">
        <v>239</v>
      </c>
      <c r="H395" s="15" t="s">
        <v>243</v>
      </c>
      <c r="I395" s="31" t="s">
        <v>629</v>
      </c>
      <c r="J395" s="17" t="s">
        <v>239</v>
      </c>
      <c r="K395" s="18" t="s">
        <v>239</v>
      </c>
      <c r="L395" s="15" t="s">
        <v>243</v>
      </c>
      <c r="M395" s="31" t="s">
        <v>281</v>
      </c>
      <c r="N395" s="17" t="s">
        <v>239</v>
      </c>
    </row>
    <row r="396" spans="1:30" ht="15.75" thickTop="1" x14ac:dyDescent="0.25">
      <c r="A396" s="12"/>
      <c r="B396" s="26"/>
      <c r="C396" s="26" t="s">
        <v>239</v>
      </c>
      <c r="D396" s="29"/>
      <c r="E396" s="29"/>
      <c r="F396" s="26"/>
      <c r="G396" s="26" t="s">
        <v>239</v>
      </c>
      <c r="H396" s="29"/>
      <c r="I396" s="29"/>
      <c r="J396" s="26"/>
      <c r="K396" s="26" t="s">
        <v>239</v>
      </c>
      <c r="L396" s="29"/>
      <c r="M396" s="29"/>
      <c r="N396" s="26"/>
    </row>
    <row r="397" spans="1:30" ht="15.75" x14ac:dyDescent="0.25">
      <c r="A397" s="12"/>
      <c r="B397" s="35"/>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row>
    <row r="398" spans="1:30" x14ac:dyDescent="0.25">
      <c r="A398" s="12"/>
      <c r="B398" s="15"/>
      <c r="C398" s="15"/>
      <c r="D398" s="15"/>
      <c r="E398" s="15"/>
      <c r="F398" s="15"/>
      <c r="G398" s="15"/>
      <c r="H398" s="15"/>
      <c r="I398" s="15"/>
      <c r="J398" s="15"/>
      <c r="K398" s="15"/>
      <c r="L398" s="15"/>
      <c r="M398" s="15"/>
      <c r="N398" s="15"/>
    </row>
    <row r="399" spans="1:30" x14ac:dyDescent="0.25">
      <c r="A399" s="12"/>
      <c r="B399" s="52" t="s">
        <v>402</v>
      </c>
      <c r="C399" s="39" t="s">
        <v>239</v>
      </c>
      <c r="D399" s="40" t="s">
        <v>618</v>
      </c>
      <c r="E399" s="40"/>
      <c r="F399" s="39"/>
      <c r="G399" s="39" t="s">
        <v>239</v>
      </c>
      <c r="H399" s="40" t="s">
        <v>225</v>
      </c>
      <c r="I399" s="40"/>
      <c r="J399" s="39"/>
      <c r="K399" s="39" t="s">
        <v>239</v>
      </c>
      <c r="L399" s="40" t="s">
        <v>625</v>
      </c>
      <c r="M399" s="40"/>
      <c r="N399" s="39"/>
    </row>
    <row r="400" spans="1:30" x14ac:dyDescent="0.25">
      <c r="A400" s="12"/>
      <c r="B400" s="52"/>
      <c r="C400" s="39"/>
      <c r="D400" s="40" t="s">
        <v>619</v>
      </c>
      <c r="E400" s="40"/>
      <c r="F400" s="39"/>
      <c r="G400" s="39"/>
      <c r="H400" s="40" t="s">
        <v>621</v>
      </c>
      <c r="I400" s="40"/>
      <c r="J400" s="39"/>
      <c r="K400" s="39"/>
      <c r="L400" s="40" t="s">
        <v>626</v>
      </c>
      <c r="M400" s="40"/>
      <c r="N400" s="39"/>
    </row>
    <row r="401" spans="1:30" x14ac:dyDescent="0.25">
      <c r="A401" s="12"/>
      <c r="B401" s="52"/>
      <c r="C401" s="39"/>
      <c r="D401" s="40" t="s">
        <v>620</v>
      </c>
      <c r="E401" s="40"/>
      <c r="F401" s="39"/>
      <c r="G401" s="39"/>
      <c r="H401" s="40" t="s">
        <v>622</v>
      </c>
      <c r="I401" s="40"/>
      <c r="J401" s="39"/>
      <c r="K401" s="39"/>
      <c r="L401" s="40" t="s">
        <v>621</v>
      </c>
      <c r="M401" s="40"/>
      <c r="N401" s="39"/>
    </row>
    <row r="402" spans="1:30" x14ac:dyDescent="0.25">
      <c r="A402" s="12"/>
      <c r="B402" s="52"/>
      <c r="C402" s="39"/>
      <c r="D402" s="40"/>
      <c r="E402" s="40"/>
      <c r="F402" s="39"/>
      <c r="G402" s="39"/>
      <c r="H402" s="40" t="s">
        <v>623</v>
      </c>
      <c r="I402" s="40"/>
      <c r="J402" s="39"/>
      <c r="K402" s="39"/>
      <c r="L402" s="40" t="s">
        <v>622</v>
      </c>
      <c r="M402" s="40"/>
      <c r="N402" s="39"/>
    </row>
    <row r="403" spans="1:30" ht="15.75" thickBot="1" x14ac:dyDescent="0.3">
      <c r="A403" s="12"/>
      <c r="B403" s="52"/>
      <c r="C403" s="39"/>
      <c r="D403" s="33"/>
      <c r="E403" s="33"/>
      <c r="F403" s="39"/>
      <c r="G403" s="39"/>
      <c r="H403" s="33" t="s">
        <v>624</v>
      </c>
      <c r="I403" s="33"/>
      <c r="J403" s="39"/>
      <c r="K403" s="39"/>
      <c r="L403" s="33"/>
      <c r="M403" s="33"/>
      <c r="N403" s="39"/>
    </row>
    <row r="404" spans="1:30" x14ac:dyDescent="0.25">
      <c r="A404" s="12"/>
      <c r="B404" s="19" t="s">
        <v>589</v>
      </c>
      <c r="C404" s="20" t="s">
        <v>239</v>
      </c>
      <c r="D404" s="20"/>
      <c r="E404" s="20"/>
      <c r="F404" s="20"/>
      <c r="G404" s="20" t="s">
        <v>239</v>
      </c>
      <c r="H404" s="20"/>
      <c r="I404" s="20"/>
      <c r="J404" s="20"/>
      <c r="K404" s="20" t="s">
        <v>239</v>
      </c>
      <c r="L404" s="20"/>
      <c r="M404" s="20"/>
      <c r="N404" s="20"/>
    </row>
    <row r="405" spans="1:30" x14ac:dyDescent="0.25">
      <c r="A405" s="12"/>
      <c r="B405" s="21" t="s">
        <v>464</v>
      </c>
      <c r="C405" s="15" t="s">
        <v>239</v>
      </c>
      <c r="D405" s="15" t="s">
        <v>243</v>
      </c>
      <c r="E405" s="22">
        <v>10131</v>
      </c>
      <c r="F405" s="17" t="s">
        <v>239</v>
      </c>
      <c r="G405" s="15" t="s">
        <v>239</v>
      </c>
      <c r="H405" s="15" t="s">
        <v>243</v>
      </c>
      <c r="I405" s="31">
        <v>215</v>
      </c>
      <c r="J405" s="17" t="s">
        <v>239</v>
      </c>
      <c r="K405" s="15" t="s">
        <v>239</v>
      </c>
      <c r="L405" s="15" t="s">
        <v>243</v>
      </c>
      <c r="M405" s="31" t="s">
        <v>281</v>
      </c>
      <c r="N405" s="17" t="s">
        <v>239</v>
      </c>
    </row>
    <row r="406" spans="1:30" x14ac:dyDescent="0.25">
      <c r="A406" s="12"/>
      <c r="B406" s="37" t="s">
        <v>295</v>
      </c>
      <c r="C406" s="20" t="s">
        <v>239</v>
      </c>
      <c r="D406" s="20"/>
      <c r="E406" s="24">
        <v>29756</v>
      </c>
      <c r="F406" s="25" t="s">
        <v>239</v>
      </c>
      <c r="G406" s="20" t="s">
        <v>239</v>
      </c>
      <c r="H406" s="20"/>
      <c r="I406" s="32">
        <v>946</v>
      </c>
      <c r="J406" s="25" t="s">
        <v>239</v>
      </c>
      <c r="K406" s="20" t="s">
        <v>239</v>
      </c>
      <c r="L406" s="20"/>
      <c r="M406" s="32" t="s">
        <v>281</v>
      </c>
      <c r="N406" s="25" t="s">
        <v>239</v>
      </c>
    </row>
    <row r="407" spans="1:30" ht="15.75" thickBot="1" x14ac:dyDescent="0.3">
      <c r="A407" s="12"/>
      <c r="B407" s="21" t="s">
        <v>590</v>
      </c>
      <c r="C407" s="15" t="s">
        <v>239</v>
      </c>
      <c r="D407" s="15"/>
      <c r="E407" s="22">
        <v>4599</v>
      </c>
      <c r="F407" s="17" t="s">
        <v>239</v>
      </c>
      <c r="G407" s="15" t="s">
        <v>239</v>
      </c>
      <c r="H407" s="15"/>
      <c r="I407" s="31">
        <v>19</v>
      </c>
      <c r="J407" s="17" t="s">
        <v>239</v>
      </c>
      <c r="K407" s="15" t="s">
        <v>239</v>
      </c>
      <c r="L407" s="15"/>
      <c r="M407" s="31" t="s">
        <v>281</v>
      </c>
      <c r="N407" s="17" t="s">
        <v>239</v>
      </c>
    </row>
    <row r="408" spans="1:30" x14ac:dyDescent="0.25">
      <c r="A408" s="12"/>
      <c r="B408" s="26"/>
      <c r="C408" s="26" t="s">
        <v>239</v>
      </c>
      <c r="D408" s="27"/>
      <c r="E408" s="27"/>
      <c r="F408" s="26"/>
      <c r="G408" s="26" t="s">
        <v>239</v>
      </c>
      <c r="H408" s="27"/>
      <c r="I408" s="27"/>
      <c r="J408" s="26"/>
      <c r="K408" s="26" t="s">
        <v>239</v>
      </c>
      <c r="L408" s="27"/>
      <c r="M408" s="27"/>
      <c r="N408" s="26"/>
    </row>
    <row r="409" spans="1:30" x14ac:dyDescent="0.25">
      <c r="A409" s="12"/>
      <c r="B409" s="19" t="s">
        <v>591</v>
      </c>
      <c r="C409" s="28" t="s">
        <v>239</v>
      </c>
      <c r="D409" s="20"/>
      <c r="E409" s="24">
        <v>44486</v>
      </c>
      <c r="F409" s="25" t="s">
        <v>239</v>
      </c>
      <c r="G409" s="28" t="s">
        <v>239</v>
      </c>
      <c r="H409" s="20"/>
      <c r="I409" s="24">
        <v>1180</v>
      </c>
      <c r="J409" s="25" t="s">
        <v>239</v>
      </c>
      <c r="K409" s="28" t="s">
        <v>239</v>
      </c>
      <c r="L409" s="20"/>
      <c r="M409" s="32" t="s">
        <v>281</v>
      </c>
      <c r="N409" s="25" t="s">
        <v>239</v>
      </c>
    </row>
    <row r="410" spans="1:30" x14ac:dyDescent="0.25">
      <c r="A410" s="12"/>
      <c r="B410" s="15"/>
      <c r="C410" s="16"/>
      <c r="D410" s="16"/>
      <c r="E410" s="16"/>
      <c r="F410" s="16"/>
      <c r="G410" s="16"/>
      <c r="H410" s="16"/>
      <c r="I410" s="16"/>
      <c r="J410" s="16"/>
      <c r="K410" s="16"/>
      <c r="L410" s="16"/>
      <c r="M410" s="16"/>
      <c r="N410" s="16"/>
    </row>
    <row r="411" spans="1:30" x14ac:dyDescent="0.25">
      <c r="A411" s="12"/>
      <c r="B411" s="30" t="s">
        <v>614</v>
      </c>
      <c r="C411" s="18" t="s">
        <v>239</v>
      </c>
      <c r="D411" s="15"/>
      <c r="E411" s="22">
        <v>4432</v>
      </c>
      <c r="F411" s="17" t="s">
        <v>239</v>
      </c>
      <c r="G411" s="18" t="s">
        <v>239</v>
      </c>
      <c r="H411" s="15"/>
      <c r="I411" s="31">
        <v>80</v>
      </c>
      <c r="J411" s="17" t="s">
        <v>239</v>
      </c>
      <c r="K411" s="18" t="s">
        <v>239</v>
      </c>
      <c r="L411" s="15"/>
      <c r="M411" s="31" t="s">
        <v>281</v>
      </c>
      <c r="N411" s="17" t="s">
        <v>239</v>
      </c>
    </row>
    <row r="412" spans="1:30" ht="15.75" thickBot="1" x14ac:dyDescent="0.3">
      <c r="A412" s="12"/>
      <c r="B412" s="19" t="s">
        <v>468</v>
      </c>
      <c r="C412" s="28" t="s">
        <v>239</v>
      </c>
      <c r="D412" s="20"/>
      <c r="E412" s="32">
        <v>455</v>
      </c>
      <c r="F412" s="25" t="s">
        <v>239</v>
      </c>
      <c r="G412" s="28" t="s">
        <v>239</v>
      </c>
      <c r="H412" s="20"/>
      <c r="I412" s="32">
        <v>13</v>
      </c>
      <c r="J412" s="25" t="s">
        <v>239</v>
      </c>
      <c r="K412" s="28" t="s">
        <v>239</v>
      </c>
      <c r="L412" s="20"/>
      <c r="M412" s="32" t="s">
        <v>281</v>
      </c>
      <c r="N412" s="25" t="s">
        <v>239</v>
      </c>
    </row>
    <row r="413" spans="1:30" x14ac:dyDescent="0.25">
      <c r="A413" s="12"/>
      <c r="B413" s="26"/>
      <c r="C413" s="26" t="s">
        <v>239</v>
      </c>
      <c r="D413" s="27"/>
      <c r="E413" s="27"/>
      <c r="F413" s="26"/>
      <c r="G413" s="26" t="s">
        <v>239</v>
      </c>
      <c r="H413" s="27"/>
      <c r="I413" s="27"/>
      <c r="J413" s="26"/>
      <c r="K413" s="26" t="s">
        <v>239</v>
      </c>
      <c r="L413" s="27"/>
      <c r="M413" s="27"/>
      <c r="N413" s="26"/>
    </row>
    <row r="414" spans="1:30" ht="15.75" thickBot="1" x14ac:dyDescent="0.3">
      <c r="A414" s="12"/>
      <c r="B414" s="57" t="s">
        <v>146</v>
      </c>
      <c r="C414" s="18" t="s">
        <v>239</v>
      </c>
      <c r="D414" s="15" t="s">
        <v>243</v>
      </c>
      <c r="E414" s="22">
        <v>49373</v>
      </c>
      <c r="F414" s="17" t="s">
        <v>239</v>
      </c>
      <c r="G414" s="18" t="s">
        <v>239</v>
      </c>
      <c r="H414" s="15" t="s">
        <v>243</v>
      </c>
      <c r="I414" s="22">
        <v>1273</v>
      </c>
      <c r="J414" s="17" t="s">
        <v>239</v>
      </c>
      <c r="K414" s="18" t="s">
        <v>239</v>
      </c>
      <c r="L414" s="15" t="s">
        <v>243</v>
      </c>
      <c r="M414" s="31" t="s">
        <v>281</v>
      </c>
      <c r="N414" s="17" t="s">
        <v>239</v>
      </c>
    </row>
    <row r="415" spans="1:30" ht="15.75" thickTop="1" x14ac:dyDescent="0.25">
      <c r="A415" s="12"/>
      <c r="B415" s="26"/>
      <c r="C415" s="26" t="s">
        <v>239</v>
      </c>
      <c r="D415" s="29"/>
      <c r="E415" s="29"/>
      <c r="F415" s="26"/>
      <c r="G415" s="26" t="s">
        <v>239</v>
      </c>
      <c r="H415" s="29"/>
      <c r="I415" s="29"/>
      <c r="J415" s="26"/>
      <c r="K415" s="26" t="s">
        <v>239</v>
      </c>
      <c r="L415" s="29"/>
      <c r="M415" s="29"/>
      <c r="N415" s="26"/>
    </row>
    <row r="416" spans="1:30" ht="15" customHeight="1" x14ac:dyDescent="0.25">
      <c r="A416" s="12" t="s">
        <v>806</v>
      </c>
      <c r="B416" s="11" t="s">
        <v>5</v>
      </c>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row>
    <row r="417" spans="1:30" x14ac:dyDescent="0.25">
      <c r="A417" s="12"/>
      <c r="B417" s="16" t="s">
        <v>630</v>
      </c>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row>
    <row r="418" spans="1:30" ht="15.75" x14ac:dyDescent="0.25">
      <c r="A418" s="12"/>
      <c r="B418" s="35"/>
      <c r="C418" s="35"/>
      <c r="D418" s="35"/>
      <c r="E418" s="35"/>
      <c r="F418" s="35"/>
      <c r="G418" s="35"/>
      <c r="H418" s="35"/>
      <c r="I418" s="35"/>
      <c r="J418" s="35"/>
      <c r="K418" s="35"/>
      <c r="L418" s="35"/>
      <c r="M418" s="35"/>
      <c r="N418" s="35"/>
      <c r="O418" s="35"/>
      <c r="P418" s="35"/>
      <c r="Q418" s="35"/>
      <c r="R418" s="35"/>
      <c r="S418" s="35"/>
      <c r="T418" s="35"/>
      <c r="U418" s="35"/>
      <c r="V418" s="35"/>
      <c r="W418" s="35"/>
      <c r="X418" s="35"/>
      <c r="Y418" s="35"/>
      <c r="Z418" s="35"/>
      <c r="AA418" s="35"/>
      <c r="AB418" s="35"/>
      <c r="AC418" s="35"/>
      <c r="AD418" s="35"/>
    </row>
    <row r="419" spans="1:30" x14ac:dyDescent="0.25">
      <c r="A419" s="12"/>
      <c r="B419" s="15"/>
      <c r="C419" s="15"/>
      <c r="D419" s="15"/>
      <c r="E419" s="15"/>
      <c r="F419" s="15"/>
      <c r="G419" s="15"/>
      <c r="H419" s="15"/>
      <c r="I419" s="15"/>
      <c r="J419" s="15"/>
    </row>
    <row r="420" spans="1:30" ht="15.75" thickBot="1" x14ac:dyDescent="0.3">
      <c r="A420" s="12"/>
      <c r="B420" s="46" t="s">
        <v>631</v>
      </c>
      <c r="C420" s="18" t="s">
        <v>239</v>
      </c>
      <c r="D420" s="33" t="s">
        <v>461</v>
      </c>
      <c r="E420" s="33"/>
      <c r="F420" s="18"/>
      <c r="G420" s="18" t="s">
        <v>239</v>
      </c>
      <c r="H420" s="33" t="s">
        <v>632</v>
      </c>
      <c r="I420" s="33"/>
      <c r="J420" s="18"/>
    </row>
    <row r="421" spans="1:30" x14ac:dyDescent="0.25">
      <c r="A421" s="12"/>
      <c r="B421" s="19" t="s">
        <v>633</v>
      </c>
      <c r="C421" s="20" t="s">
        <v>239</v>
      </c>
      <c r="D421" s="20" t="s">
        <v>243</v>
      </c>
      <c r="E421" s="24">
        <v>21104</v>
      </c>
      <c r="F421" s="25" t="s">
        <v>239</v>
      </c>
      <c r="G421" s="20" t="s">
        <v>239</v>
      </c>
      <c r="H421" s="20" t="s">
        <v>243</v>
      </c>
      <c r="I421" s="24">
        <v>25448</v>
      </c>
      <c r="J421" s="25" t="s">
        <v>239</v>
      </c>
    </row>
    <row r="422" spans="1:30" ht="26.25" thickBot="1" x14ac:dyDescent="0.3">
      <c r="A422" s="12"/>
      <c r="B422" s="30" t="s">
        <v>634</v>
      </c>
      <c r="C422" s="15" t="s">
        <v>239</v>
      </c>
      <c r="D422" s="15"/>
      <c r="E422" s="31">
        <v>35</v>
      </c>
      <c r="F422" s="17" t="s">
        <v>239</v>
      </c>
      <c r="G422" s="15" t="s">
        <v>239</v>
      </c>
      <c r="H422" s="15"/>
      <c r="I422" s="31">
        <v>293</v>
      </c>
      <c r="J422" s="17" t="s">
        <v>239</v>
      </c>
    </row>
    <row r="423" spans="1:30" x14ac:dyDescent="0.25">
      <c r="A423" s="12"/>
      <c r="B423" s="26"/>
      <c r="C423" s="26" t="s">
        <v>239</v>
      </c>
      <c r="D423" s="27"/>
      <c r="E423" s="27"/>
      <c r="F423" s="26"/>
      <c r="G423" s="26" t="s">
        <v>239</v>
      </c>
      <c r="H423" s="27"/>
      <c r="I423" s="27"/>
      <c r="J423" s="26"/>
    </row>
    <row r="424" spans="1:30" ht="15.75" thickBot="1" x14ac:dyDescent="0.3">
      <c r="A424" s="12"/>
      <c r="B424" s="19" t="s">
        <v>635</v>
      </c>
      <c r="C424" s="28" t="s">
        <v>239</v>
      </c>
      <c r="D424" s="20" t="s">
        <v>243</v>
      </c>
      <c r="E424" s="24">
        <v>21139</v>
      </c>
      <c r="F424" s="25" t="s">
        <v>239</v>
      </c>
      <c r="G424" s="28" t="s">
        <v>239</v>
      </c>
      <c r="H424" s="20" t="s">
        <v>243</v>
      </c>
      <c r="I424" s="24">
        <v>25741</v>
      </c>
      <c r="J424" s="25" t="s">
        <v>239</v>
      </c>
    </row>
    <row r="425" spans="1:30" ht="15.75" thickTop="1" x14ac:dyDescent="0.25">
      <c r="A425" s="12"/>
      <c r="B425" s="26"/>
      <c r="C425" s="26" t="s">
        <v>239</v>
      </c>
      <c r="D425" s="29"/>
      <c r="E425" s="29"/>
      <c r="F425" s="26"/>
      <c r="G425" s="26" t="s">
        <v>239</v>
      </c>
      <c r="H425" s="29"/>
      <c r="I425" s="29"/>
      <c r="J425" s="26"/>
    </row>
    <row r="426" spans="1:30" ht="15" customHeight="1" x14ac:dyDescent="0.25">
      <c r="A426" s="12" t="s">
        <v>807</v>
      </c>
      <c r="B426" s="11" t="s">
        <v>5</v>
      </c>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row>
    <row r="427" spans="1:30" x14ac:dyDescent="0.25">
      <c r="A427" s="12"/>
      <c r="B427" s="16" t="s">
        <v>636</v>
      </c>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c r="AA427" s="16"/>
      <c r="AB427" s="16"/>
      <c r="AC427" s="16"/>
      <c r="AD427" s="16"/>
    </row>
    <row r="428" spans="1:30" ht="15.75" x14ac:dyDescent="0.25">
      <c r="A428" s="12"/>
      <c r="B428" s="35"/>
      <c r="C428" s="35"/>
      <c r="D428" s="35"/>
      <c r="E428" s="35"/>
      <c r="F428" s="35"/>
      <c r="G428" s="35"/>
      <c r="H428" s="35"/>
      <c r="I428" s="35"/>
      <c r="J428" s="35"/>
      <c r="K428" s="35"/>
      <c r="L428" s="35"/>
      <c r="M428" s="35"/>
      <c r="N428" s="35"/>
      <c r="O428" s="35"/>
      <c r="P428" s="35"/>
      <c r="Q428" s="35"/>
      <c r="R428" s="35"/>
      <c r="S428" s="35"/>
      <c r="T428" s="35"/>
      <c r="U428" s="35"/>
      <c r="V428" s="35"/>
      <c r="W428" s="35"/>
      <c r="X428" s="35"/>
      <c r="Y428" s="35"/>
      <c r="Z428" s="35"/>
      <c r="AA428" s="35"/>
      <c r="AB428" s="35"/>
      <c r="AC428" s="35"/>
      <c r="AD428" s="35"/>
    </row>
    <row r="429" spans="1:30" x14ac:dyDescent="0.25">
      <c r="A429" s="12"/>
      <c r="B429" s="15"/>
      <c r="C429" s="15"/>
      <c r="D429" s="15"/>
      <c r="E429" s="15"/>
      <c r="F429" s="15"/>
      <c r="G429" s="15"/>
      <c r="H429" s="15"/>
      <c r="I429" s="15"/>
      <c r="J429" s="15"/>
    </row>
    <row r="430" spans="1:30" x14ac:dyDescent="0.25">
      <c r="A430" s="12"/>
      <c r="B430" s="52" t="s">
        <v>560</v>
      </c>
      <c r="C430" s="39" t="s">
        <v>239</v>
      </c>
      <c r="D430" s="40" t="s">
        <v>637</v>
      </c>
      <c r="E430" s="40"/>
      <c r="F430" s="39"/>
      <c r="G430" s="39" t="s">
        <v>239</v>
      </c>
      <c r="H430" s="40" t="s">
        <v>638</v>
      </c>
      <c r="I430" s="40"/>
      <c r="J430" s="39"/>
    </row>
    <row r="431" spans="1:30" x14ac:dyDescent="0.25">
      <c r="A431" s="12"/>
      <c r="B431" s="52"/>
      <c r="C431" s="39"/>
      <c r="D431" s="40"/>
      <c r="E431" s="40"/>
      <c r="F431" s="39"/>
      <c r="G431" s="39"/>
      <c r="H431" s="40" t="s">
        <v>639</v>
      </c>
      <c r="I431" s="40"/>
      <c r="J431" s="39"/>
    </row>
    <row r="432" spans="1:30" ht="15.75" thickBot="1" x14ac:dyDescent="0.3">
      <c r="A432" s="12"/>
      <c r="B432" s="52"/>
      <c r="C432" s="39"/>
      <c r="D432" s="33"/>
      <c r="E432" s="33"/>
      <c r="F432" s="39"/>
      <c r="G432" s="39"/>
      <c r="H432" s="33" t="s">
        <v>640</v>
      </c>
      <c r="I432" s="33"/>
      <c r="J432" s="39"/>
    </row>
    <row r="433" spans="1:30" x14ac:dyDescent="0.25">
      <c r="A433" s="12"/>
      <c r="B433" s="19" t="s">
        <v>292</v>
      </c>
      <c r="C433" s="20" t="s">
        <v>239</v>
      </c>
      <c r="D433" s="20" t="s">
        <v>243</v>
      </c>
      <c r="E433" s="24">
        <v>10882</v>
      </c>
      <c r="F433" s="25" t="s">
        <v>239</v>
      </c>
      <c r="G433" s="20" t="s">
        <v>239</v>
      </c>
      <c r="H433" s="20" t="s">
        <v>243</v>
      </c>
      <c r="I433" s="32" t="s">
        <v>281</v>
      </c>
      <c r="J433" s="25" t="s">
        <v>239</v>
      </c>
    </row>
    <row r="434" spans="1:30" x14ac:dyDescent="0.25">
      <c r="A434" s="12"/>
      <c r="B434" s="30" t="s">
        <v>293</v>
      </c>
      <c r="C434" s="15" t="s">
        <v>239</v>
      </c>
      <c r="D434" s="15"/>
      <c r="E434" s="22">
        <v>7263</v>
      </c>
      <c r="F434" s="17" t="s">
        <v>239</v>
      </c>
      <c r="G434" s="15" t="s">
        <v>239</v>
      </c>
      <c r="H434" s="15"/>
      <c r="I434" s="31" t="s">
        <v>281</v>
      </c>
      <c r="J434" s="17" t="s">
        <v>239</v>
      </c>
    </row>
    <row r="435" spans="1:30" x14ac:dyDescent="0.25">
      <c r="A435" s="12"/>
      <c r="B435" s="19" t="s">
        <v>590</v>
      </c>
      <c r="C435" s="20" t="s">
        <v>239</v>
      </c>
      <c r="D435" s="20"/>
      <c r="E435" s="24">
        <v>1247</v>
      </c>
      <c r="F435" s="25" t="s">
        <v>239</v>
      </c>
      <c r="G435" s="20" t="s">
        <v>239</v>
      </c>
      <c r="H435" s="20"/>
      <c r="I435" s="32" t="s">
        <v>281</v>
      </c>
      <c r="J435" s="25" t="s">
        <v>239</v>
      </c>
    </row>
    <row r="436" spans="1:30" x14ac:dyDescent="0.25">
      <c r="A436" s="12"/>
      <c r="B436" s="30" t="s">
        <v>295</v>
      </c>
      <c r="C436" s="15" t="s">
        <v>239</v>
      </c>
      <c r="D436" s="15"/>
      <c r="E436" s="22">
        <v>1290</v>
      </c>
      <c r="F436" s="17" t="s">
        <v>239</v>
      </c>
      <c r="G436" s="15" t="s">
        <v>239</v>
      </c>
      <c r="H436" s="15"/>
      <c r="I436" s="31" t="s">
        <v>281</v>
      </c>
      <c r="J436" s="17" t="s">
        <v>239</v>
      </c>
    </row>
    <row r="437" spans="1:30" ht="15.75" thickBot="1" x14ac:dyDescent="0.3">
      <c r="A437" s="12"/>
      <c r="B437" s="19" t="s">
        <v>615</v>
      </c>
      <c r="C437" s="20" t="s">
        <v>239</v>
      </c>
      <c r="D437" s="20"/>
      <c r="E437" s="32">
        <v>422</v>
      </c>
      <c r="F437" s="25" t="s">
        <v>239</v>
      </c>
      <c r="G437" s="20" t="s">
        <v>239</v>
      </c>
      <c r="H437" s="20"/>
      <c r="I437" s="32">
        <v>35</v>
      </c>
      <c r="J437" s="25" t="s">
        <v>239</v>
      </c>
    </row>
    <row r="438" spans="1:30" x14ac:dyDescent="0.25">
      <c r="A438" s="12"/>
      <c r="B438" s="26"/>
      <c r="C438" s="26" t="s">
        <v>239</v>
      </c>
      <c r="D438" s="27"/>
      <c r="E438" s="27"/>
      <c r="F438" s="26"/>
      <c r="G438" s="26" t="s">
        <v>239</v>
      </c>
      <c r="H438" s="27"/>
      <c r="I438" s="27"/>
      <c r="J438" s="26"/>
    </row>
    <row r="439" spans="1:30" ht="15.75" thickBot="1" x14ac:dyDescent="0.3">
      <c r="A439" s="12"/>
      <c r="B439" s="30" t="s">
        <v>146</v>
      </c>
      <c r="C439" s="18" t="s">
        <v>239</v>
      </c>
      <c r="D439" s="15" t="s">
        <v>243</v>
      </c>
      <c r="E439" s="22">
        <v>21104</v>
      </c>
      <c r="F439" s="17" t="s">
        <v>239</v>
      </c>
      <c r="G439" s="18" t="s">
        <v>239</v>
      </c>
      <c r="H439" s="15" t="s">
        <v>243</v>
      </c>
      <c r="I439" s="31">
        <v>35</v>
      </c>
      <c r="J439" s="17" t="s">
        <v>239</v>
      </c>
    </row>
    <row r="440" spans="1:30" ht="15.75" thickTop="1" x14ac:dyDescent="0.25">
      <c r="A440" s="12"/>
      <c r="B440" s="26"/>
      <c r="C440" s="26" t="s">
        <v>239</v>
      </c>
      <c r="D440" s="29"/>
      <c r="E440" s="29"/>
      <c r="F440" s="26"/>
      <c r="G440" s="26" t="s">
        <v>239</v>
      </c>
      <c r="H440" s="29"/>
      <c r="I440" s="29"/>
      <c r="J440" s="26"/>
    </row>
    <row r="441" spans="1:30" ht="15.75" x14ac:dyDescent="0.25">
      <c r="A441" s="12"/>
      <c r="B441" s="35"/>
      <c r="C441" s="35"/>
      <c r="D441" s="35"/>
      <c r="E441" s="35"/>
      <c r="F441" s="35"/>
      <c r="G441" s="35"/>
      <c r="H441" s="35"/>
      <c r="I441" s="35"/>
      <c r="J441" s="35"/>
      <c r="K441" s="35"/>
      <c r="L441" s="35"/>
      <c r="M441" s="35"/>
      <c r="N441" s="35"/>
      <c r="O441" s="35"/>
      <c r="P441" s="35"/>
      <c r="Q441" s="35"/>
      <c r="R441" s="35"/>
      <c r="S441" s="35"/>
      <c r="T441" s="35"/>
      <c r="U441" s="35"/>
      <c r="V441" s="35"/>
      <c r="W441" s="35"/>
      <c r="X441" s="35"/>
      <c r="Y441" s="35"/>
      <c r="Z441" s="35"/>
      <c r="AA441" s="35"/>
      <c r="AB441" s="35"/>
      <c r="AC441" s="35"/>
      <c r="AD441" s="35"/>
    </row>
    <row r="442" spans="1:30" x14ac:dyDescent="0.25">
      <c r="A442" s="12"/>
      <c r="B442" s="15"/>
      <c r="C442" s="15"/>
      <c r="D442" s="15"/>
      <c r="E442" s="15"/>
      <c r="F442" s="15"/>
      <c r="G442" s="15"/>
      <c r="H442" s="15"/>
      <c r="I442" s="15"/>
      <c r="J442" s="15"/>
    </row>
    <row r="443" spans="1:30" x14ac:dyDescent="0.25">
      <c r="A443" s="12"/>
      <c r="B443" s="52" t="s">
        <v>573</v>
      </c>
      <c r="C443" s="39" t="s">
        <v>239</v>
      </c>
      <c r="D443" s="40" t="s">
        <v>637</v>
      </c>
      <c r="E443" s="40"/>
      <c r="F443" s="39"/>
      <c r="G443" s="39" t="s">
        <v>239</v>
      </c>
      <c r="H443" s="40" t="s">
        <v>638</v>
      </c>
      <c r="I443" s="40"/>
      <c r="J443" s="39"/>
    </row>
    <row r="444" spans="1:30" x14ac:dyDescent="0.25">
      <c r="A444" s="12"/>
      <c r="B444" s="52"/>
      <c r="C444" s="39"/>
      <c r="D444" s="40"/>
      <c r="E444" s="40"/>
      <c r="F444" s="39"/>
      <c r="G444" s="39"/>
      <c r="H444" s="40" t="s">
        <v>639</v>
      </c>
      <c r="I444" s="40"/>
      <c r="J444" s="39"/>
    </row>
    <row r="445" spans="1:30" ht="15.75" thickBot="1" x14ac:dyDescent="0.3">
      <c r="A445" s="12"/>
      <c r="B445" s="52"/>
      <c r="C445" s="39"/>
      <c r="D445" s="33"/>
      <c r="E445" s="33"/>
      <c r="F445" s="39"/>
      <c r="G445" s="39"/>
      <c r="H445" s="33" t="s">
        <v>640</v>
      </c>
      <c r="I445" s="33"/>
      <c r="J445" s="39"/>
    </row>
    <row r="446" spans="1:30" x14ac:dyDescent="0.25">
      <c r="A446" s="12"/>
      <c r="B446" s="19" t="s">
        <v>292</v>
      </c>
      <c r="C446" s="20" t="s">
        <v>239</v>
      </c>
      <c r="D446" s="20" t="s">
        <v>243</v>
      </c>
      <c r="E446" s="24">
        <v>9993</v>
      </c>
      <c r="F446" s="25" t="s">
        <v>239</v>
      </c>
      <c r="G446" s="20" t="s">
        <v>239</v>
      </c>
      <c r="H446" s="20" t="s">
        <v>243</v>
      </c>
      <c r="I446" s="32" t="s">
        <v>281</v>
      </c>
      <c r="J446" s="25" t="s">
        <v>239</v>
      </c>
    </row>
    <row r="447" spans="1:30" x14ac:dyDescent="0.25">
      <c r="A447" s="12"/>
      <c r="B447" s="30" t="s">
        <v>293</v>
      </c>
      <c r="C447" s="15" t="s">
        <v>239</v>
      </c>
      <c r="D447" s="15"/>
      <c r="E447" s="22">
        <v>11459</v>
      </c>
      <c r="F447" s="17" t="s">
        <v>239</v>
      </c>
      <c r="G447" s="15" t="s">
        <v>239</v>
      </c>
      <c r="H447" s="15"/>
      <c r="I447" s="31" t="s">
        <v>281</v>
      </c>
      <c r="J447" s="17" t="s">
        <v>239</v>
      </c>
    </row>
    <row r="448" spans="1:30" x14ac:dyDescent="0.25">
      <c r="A448" s="12"/>
      <c r="B448" s="19" t="s">
        <v>590</v>
      </c>
      <c r="C448" s="20" t="s">
        <v>239</v>
      </c>
      <c r="D448" s="20"/>
      <c r="E448" s="24">
        <v>2032</v>
      </c>
      <c r="F448" s="25" t="s">
        <v>239</v>
      </c>
      <c r="G448" s="20" t="s">
        <v>239</v>
      </c>
      <c r="H448" s="20"/>
      <c r="I448" s="32" t="s">
        <v>281</v>
      </c>
      <c r="J448" s="25" t="s">
        <v>239</v>
      </c>
    </row>
    <row r="449" spans="1:30" x14ac:dyDescent="0.25">
      <c r="A449" s="12"/>
      <c r="B449" s="30" t="s">
        <v>295</v>
      </c>
      <c r="C449" s="15" t="s">
        <v>239</v>
      </c>
      <c r="D449" s="15"/>
      <c r="E449" s="22">
        <v>1650</v>
      </c>
      <c r="F449" s="17" t="s">
        <v>239</v>
      </c>
      <c r="G449" s="15" t="s">
        <v>239</v>
      </c>
      <c r="H449" s="15"/>
      <c r="I449" s="31" t="s">
        <v>281</v>
      </c>
      <c r="J449" s="17" t="s">
        <v>239</v>
      </c>
    </row>
    <row r="450" spans="1:30" ht="15.75" thickBot="1" x14ac:dyDescent="0.3">
      <c r="A450" s="12"/>
      <c r="B450" s="19" t="s">
        <v>615</v>
      </c>
      <c r="C450" s="20" t="s">
        <v>239</v>
      </c>
      <c r="D450" s="20"/>
      <c r="E450" s="32">
        <v>314</v>
      </c>
      <c r="F450" s="25" t="s">
        <v>239</v>
      </c>
      <c r="G450" s="20" t="s">
        <v>239</v>
      </c>
      <c r="H450" s="20"/>
      <c r="I450" s="32">
        <v>293</v>
      </c>
      <c r="J450" s="25" t="s">
        <v>239</v>
      </c>
    </row>
    <row r="451" spans="1:30" x14ac:dyDescent="0.25">
      <c r="A451" s="12"/>
      <c r="B451" s="26"/>
      <c r="C451" s="26" t="s">
        <v>239</v>
      </c>
      <c r="D451" s="27"/>
      <c r="E451" s="27"/>
      <c r="F451" s="26"/>
      <c r="G451" s="26" t="s">
        <v>239</v>
      </c>
      <c r="H451" s="27"/>
      <c r="I451" s="27"/>
      <c r="J451" s="26"/>
    </row>
    <row r="452" spans="1:30" ht="15.75" thickBot="1" x14ac:dyDescent="0.3">
      <c r="A452" s="12"/>
      <c r="B452" s="30" t="s">
        <v>146</v>
      </c>
      <c r="C452" s="18" t="s">
        <v>239</v>
      </c>
      <c r="D452" s="15" t="s">
        <v>243</v>
      </c>
      <c r="E452" s="22">
        <v>25448</v>
      </c>
      <c r="F452" s="17" t="s">
        <v>239</v>
      </c>
      <c r="G452" s="18" t="s">
        <v>239</v>
      </c>
      <c r="H452" s="15" t="s">
        <v>243</v>
      </c>
      <c r="I452" s="31">
        <v>293</v>
      </c>
      <c r="J452" s="17" t="s">
        <v>239</v>
      </c>
    </row>
    <row r="453" spans="1:30" ht="15.75" thickTop="1" x14ac:dyDescent="0.25">
      <c r="A453" s="12"/>
      <c r="B453" s="26"/>
      <c r="C453" s="26" t="s">
        <v>239</v>
      </c>
      <c r="D453" s="29"/>
      <c r="E453" s="29"/>
      <c r="F453" s="26"/>
      <c r="G453" s="26" t="s">
        <v>239</v>
      </c>
      <c r="H453" s="29"/>
      <c r="I453" s="29"/>
      <c r="J453" s="26"/>
    </row>
    <row r="454" spans="1:30" ht="15" customHeight="1" x14ac:dyDescent="0.25">
      <c r="A454" s="12" t="s">
        <v>808</v>
      </c>
      <c r="B454" s="11" t="s">
        <v>5</v>
      </c>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row>
    <row r="455" spans="1:30" x14ac:dyDescent="0.25">
      <c r="A455" s="12"/>
      <c r="B455" s="16" t="s">
        <v>641</v>
      </c>
      <c r="C455" s="16"/>
      <c r="D455" s="16"/>
      <c r="E455" s="16"/>
      <c r="F455" s="16"/>
      <c r="G455" s="16"/>
      <c r="H455" s="16"/>
      <c r="I455" s="16"/>
      <c r="J455" s="16"/>
      <c r="K455" s="16"/>
      <c r="L455" s="16"/>
      <c r="M455" s="16"/>
      <c r="N455" s="16"/>
      <c r="O455" s="16"/>
      <c r="P455" s="16"/>
      <c r="Q455" s="16"/>
      <c r="R455" s="16"/>
      <c r="S455" s="16"/>
      <c r="T455" s="16"/>
      <c r="U455" s="16"/>
      <c r="V455" s="16"/>
      <c r="W455" s="16"/>
      <c r="X455" s="16"/>
      <c r="Y455" s="16"/>
      <c r="Z455" s="16"/>
      <c r="AA455" s="16"/>
      <c r="AB455" s="16"/>
      <c r="AC455" s="16"/>
      <c r="AD455" s="16"/>
    </row>
    <row r="456" spans="1:30" ht="15.75" x14ac:dyDescent="0.25">
      <c r="A456" s="12"/>
      <c r="B456" s="35"/>
      <c r="C456" s="35"/>
      <c r="D456" s="35"/>
      <c r="E456" s="35"/>
      <c r="F456" s="35"/>
      <c r="G456" s="35"/>
      <c r="H456" s="35"/>
      <c r="I456" s="35"/>
      <c r="J456" s="35"/>
      <c r="K456" s="35"/>
      <c r="L456" s="35"/>
      <c r="M456" s="35"/>
      <c r="N456" s="35"/>
      <c r="O456" s="35"/>
      <c r="P456" s="35"/>
      <c r="Q456" s="35"/>
      <c r="R456" s="35"/>
      <c r="S456" s="35"/>
      <c r="T456" s="35"/>
      <c r="U456" s="35"/>
      <c r="V456" s="35"/>
      <c r="W456" s="35"/>
      <c r="X456" s="35"/>
      <c r="Y456" s="35"/>
      <c r="Z456" s="35"/>
      <c r="AA456" s="35"/>
      <c r="AB456" s="35"/>
      <c r="AC456" s="35"/>
      <c r="AD456" s="35"/>
    </row>
    <row r="457" spans="1:30" x14ac:dyDescent="0.25">
      <c r="A457" s="12"/>
      <c r="B457" s="15"/>
      <c r="C457" s="15"/>
      <c r="D457" s="15"/>
      <c r="E457" s="15"/>
      <c r="F457" s="15"/>
      <c r="G457" s="15"/>
      <c r="H457" s="15"/>
      <c r="I457" s="15"/>
      <c r="J457" s="15"/>
      <c r="K457" s="15"/>
      <c r="L457" s="15"/>
      <c r="M457" s="15"/>
      <c r="N457" s="15"/>
      <c r="O457" s="15"/>
      <c r="P457" s="15"/>
      <c r="Q457" s="15"/>
      <c r="R457" s="15"/>
      <c r="S457" s="15"/>
      <c r="T457" s="15"/>
      <c r="U457" s="15"/>
      <c r="V457" s="15"/>
      <c r="W457" s="15"/>
      <c r="X457" s="15"/>
      <c r="Y457" s="15"/>
      <c r="Z457" s="15"/>
      <c r="AA457" s="15"/>
      <c r="AB457" s="15"/>
      <c r="AC457" s="15"/>
      <c r="AD457" s="15"/>
    </row>
    <row r="458" spans="1:30" ht="15.75" thickBot="1" x14ac:dyDescent="0.3">
      <c r="A458" s="12"/>
      <c r="B458" s="18"/>
      <c r="C458" s="18" t="s">
        <v>239</v>
      </c>
      <c r="D458" s="33" t="s">
        <v>642</v>
      </c>
      <c r="E458" s="33"/>
      <c r="F458" s="33"/>
      <c r="G458" s="33"/>
      <c r="H458" s="33"/>
      <c r="I458" s="33"/>
      <c r="J458" s="33"/>
      <c r="K458" s="33"/>
      <c r="L458" s="33"/>
      <c r="M458" s="33"/>
      <c r="N458" s="33"/>
      <c r="O458" s="33"/>
      <c r="P458" s="33"/>
      <c r="Q458" s="33"/>
      <c r="R458" s="33"/>
      <c r="S458" s="33"/>
      <c r="T458" s="33"/>
      <c r="U458" s="33"/>
      <c r="V458" s="33"/>
      <c r="W458" s="33"/>
      <c r="X458" s="33"/>
      <c r="Y458" s="33"/>
      <c r="Z458" s="18"/>
      <c r="AA458" s="18" t="s">
        <v>239</v>
      </c>
      <c r="AB458" s="39"/>
      <c r="AC458" s="39"/>
      <c r="AD458" s="18"/>
    </row>
    <row r="459" spans="1:30" x14ac:dyDescent="0.25">
      <c r="A459" s="12"/>
      <c r="B459" s="52" t="s">
        <v>560</v>
      </c>
      <c r="C459" s="39" t="s">
        <v>239</v>
      </c>
      <c r="D459" s="41" t="s">
        <v>146</v>
      </c>
      <c r="E459" s="41"/>
      <c r="F459" s="42"/>
      <c r="G459" s="42" t="s">
        <v>239</v>
      </c>
      <c r="H459" s="64" t="s">
        <v>643</v>
      </c>
      <c r="I459" s="64"/>
      <c r="J459" s="42"/>
      <c r="K459" s="42" t="s">
        <v>239</v>
      </c>
      <c r="L459" s="64" t="s">
        <v>646</v>
      </c>
      <c r="M459" s="64"/>
      <c r="N459" s="42"/>
      <c r="O459" s="42" t="s">
        <v>239</v>
      </c>
      <c r="P459" s="41" t="s">
        <v>647</v>
      </c>
      <c r="Q459" s="41"/>
      <c r="R459" s="42"/>
      <c r="S459" s="42" t="s">
        <v>239</v>
      </c>
      <c r="T459" s="41" t="s">
        <v>649</v>
      </c>
      <c r="U459" s="41"/>
      <c r="V459" s="42"/>
      <c r="W459" s="42" t="s">
        <v>239</v>
      </c>
      <c r="X459" s="41" t="s">
        <v>651</v>
      </c>
      <c r="Y459" s="41"/>
      <c r="Z459" s="39"/>
      <c r="AA459" s="39" t="s">
        <v>239</v>
      </c>
      <c r="AB459" s="40" t="s">
        <v>637</v>
      </c>
      <c r="AC459" s="40"/>
      <c r="AD459" s="39"/>
    </row>
    <row r="460" spans="1:30" x14ac:dyDescent="0.25">
      <c r="A460" s="12"/>
      <c r="B460" s="52"/>
      <c r="C460" s="39"/>
      <c r="D460" s="40"/>
      <c r="E460" s="40"/>
      <c r="F460" s="39"/>
      <c r="G460" s="39"/>
      <c r="H460" s="63" t="s">
        <v>644</v>
      </c>
      <c r="I460" s="63"/>
      <c r="J460" s="39"/>
      <c r="K460" s="39"/>
      <c r="L460" s="63" t="s">
        <v>644</v>
      </c>
      <c r="M460" s="63"/>
      <c r="N460" s="39"/>
      <c r="O460" s="39"/>
      <c r="P460" s="40" t="s">
        <v>648</v>
      </c>
      <c r="Q460" s="40"/>
      <c r="R460" s="39"/>
      <c r="S460" s="39"/>
      <c r="T460" s="40" t="s">
        <v>650</v>
      </c>
      <c r="U460" s="40"/>
      <c r="V460" s="39"/>
      <c r="W460" s="39"/>
      <c r="X460" s="40" t="s">
        <v>652</v>
      </c>
      <c r="Y460" s="40"/>
      <c r="Z460" s="39"/>
      <c r="AA460" s="39"/>
      <c r="AB460" s="40" t="s">
        <v>82</v>
      </c>
      <c r="AC460" s="40"/>
      <c r="AD460" s="39"/>
    </row>
    <row r="461" spans="1:30" x14ac:dyDescent="0.25">
      <c r="A461" s="12"/>
      <c r="B461" s="52"/>
      <c r="C461" s="39"/>
      <c r="D461" s="40"/>
      <c r="E461" s="40"/>
      <c r="F461" s="39"/>
      <c r="G461" s="39"/>
      <c r="H461" s="63" t="s">
        <v>645</v>
      </c>
      <c r="I461" s="63"/>
      <c r="J461" s="39"/>
      <c r="K461" s="39"/>
      <c r="L461" s="63" t="s">
        <v>645</v>
      </c>
      <c r="M461" s="63"/>
      <c r="N461" s="39"/>
      <c r="O461" s="39"/>
      <c r="P461" s="40" t="s">
        <v>644</v>
      </c>
      <c r="Q461" s="40"/>
      <c r="R461" s="39"/>
      <c r="S461" s="39"/>
      <c r="T461" s="40"/>
      <c r="U461" s="40"/>
      <c r="V461" s="39"/>
      <c r="W461" s="39"/>
      <c r="X461" s="40"/>
      <c r="Y461" s="40"/>
      <c r="Z461" s="39"/>
      <c r="AA461" s="39"/>
      <c r="AB461" s="40"/>
      <c r="AC461" s="40"/>
      <c r="AD461" s="39"/>
    </row>
    <row r="462" spans="1:30" ht="15.75" thickBot="1" x14ac:dyDescent="0.3">
      <c r="A462" s="12"/>
      <c r="B462" s="52"/>
      <c r="C462" s="39"/>
      <c r="D462" s="33"/>
      <c r="E462" s="33"/>
      <c r="F462" s="39"/>
      <c r="G462" s="39"/>
      <c r="H462" s="61"/>
      <c r="I462" s="61"/>
      <c r="J462" s="39"/>
      <c r="K462" s="39"/>
      <c r="L462" s="61"/>
      <c r="M462" s="61"/>
      <c r="N462" s="39"/>
      <c r="O462" s="39"/>
      <c r="P462" s="33" t="s">
        <v>645</v>
      </c>
      <c r="Q462" s="33"/>
      <c r="R462" s="39"/>
      <c r="S462" s="39"/>
      <c r="T462" s="33"/>
      <c r="U462" s="33"/>
      <c r="V462" s="39"/>
      <c r="W462" s="39"/>
      <c r="X462" s="33"/>
      <c r="Y462" s="33"/>
      <c r="Z462" s="39"/>
      <c r="AA462" s="39"/>
      <c r="AB462" s="33"/>
      <c r="AC462" s="33"/>
      <c r="AD462" s="39"/>
    </row>
    <row r="463" spans="1:30" x14ac:dyDescent="0.25">
      <c r="A463" s="12"/>
      <c r="B463" s="19" t="s">
        <v>292</v>
      </c>
      <c r="C463" s="20" t="s">
        <v>239</v>
      </c>
      <c r="D463" s="20" t="s">
        <v>243</v>
      </c>
      <c r="E463" s="24">
        <v>449224</v>
      </c>
      <c r="F463" s="25" t="s">
        <v>239</v>
      </c>
      <c r="G463" s="20" t="s">
        <v>239</v>
      </c>
      <c r="H463" s="20" t="s">
        <v>243</v>
      </c>
      <c r="I463" s="24">
        <v>3136</v>
      </c>
      <c r="J463" s="25" t="s">
        <v>239</v>
      </c>
      <c r="K463" s="20" t="s">
        <v>239</v>
      </c>
      <c r="L463" s="20" t="s">
        <v>243</v>
      </c>
      <c r="M463" s="24">
        <v>1623</v>
      </c>
      <c r="N463" s="25" t="s">
        <v>239</v>
      </c>
      <c r="O463" s="20" t="s">
        <v>239</v>
      </c>
      <c r="P463" s="20" t="s">
        <v>243</v>
      </c>
      <c r="Q463" s="32" t="s">
        <v>281</v>
      </c>
      <c r="R463" s="25" t="s">
        <v>239</v>
      </c>
      <c r="S463" s="20" t="s">
        <v>239</v>
      </c>
      <c r="T463" s="20" t="s">
        <v>243</v>
      </c>
      <c r="U463" s="24">
        <v>4759</v>
      </c>
      <c r="V463" s="25" t="s">
        <v>239</v>
      </c>
      <c r="W463" s="20" t="s">
        <v>239</v>
      </c>
      <c r="X463" s="20" t="s">
        <v>243</v>
      </c>
      <c r="Y463" s="24">
        <v>433583</v>
      </c>
      <c r="Z463" s="25" t="s">
        <v>239</v>
      </c>
      <c r="AA463" s="20" t="s">
        <v>239</v>
      </c>
      <c r="AB463" s="20" t="s">
        <v>243</v>
      </c>
      <c r="AC463" s="24">
        <v>10882</v>
      </c>
      <c r="AD463" s="25" t="s">
        <v>239</v>
      </c>
    </row>
    <row r="464" spans="1:30" x14ac:dyDescent="0.25">
      <c r="A464" s="12"/>
      <c r="B464" s="30" t="s">
        <v>293</v>
      </c>
      <c r="C464" s="15" t="s">
        <v>239</v>
      </c>
      <c r="D464" s="15"/>
      <c r="E464" s="22">
        <v>529172</v>
      </c>
      <c r="F464" s="17" t="s">
        <v>239</v>
      </c>
      <c r="G464" s="15" t="s">
        <v>239</v>
      </c>
      <c r="H464" s="15"/>
      <c r="I464" s="22">
        <v>2642</v>
      </c>
      <c r="J464" s="17" t="s">
        <v>239</v>
      </c>
      <c r="K464" s="15" t="s">
        <v>239</v>
      </c>
      <c r="L464" s="15"/>
      <c r="M464" s="31">
        <v>342</v>
      </c>
      <c r="N464" s="17" t="s">
        <v>239</v>
      </c>
      <c r="O464" s="15" t="s">
        <v>239</v>
      </c>
      <c r="P464" s="15"/>
      <c r="Q464" s="31" t="s">
        <v>281</v>
      </c>
      <c r="R464" s="17" t="s">
        <v>239</v>
      </c>
      <c r="S464" s="15" t="s">
        <v>239</v>
      </c>
      <c r="T464" s="15"/>
      <c r="U464" s="22">
        <v>2984</v>
      </c>
      <c r="V464" s="17" t="s">
        <v>239</v>
      </c>
      <c r="W464" s="15" t="s">
        <v>239</v>
      </c>
      <c r="X464" s="15"/>
      <c r="Y464" s="22">
        <v>518925</v>
      </c>
      <c r="Z464" s="17" t="s">
        <v>239</v>
      </c>
      <c r="AA464" s="15" t="s">
        <v>239</v>
      </c>
      <c r="AB464" s="15"/>
      <c r="AC464" s="22">
        <v>7263</v>
      </c>
      <c r="AD464" s="17" t="s">
        <v>239</v>
      </c>
    </row>
    <row r="465" spans="1:30" x14ac:dyDescent="0.25">
      <c r="A465" s="12"/>
      <c r="B465" s="19" t="s">
        <v>653</v>
      </c>
      <c r="C465" s="20" t="s">
        <v>239</v>
      </c>
      <c r="D465" s="20"/>
      <c r="E465" s="24">
        <v>60375</v>
      </c>
      <c r="F465" s="25" t="s">
        <v>239</v>
      </c>
      <c r="G465" s="20" t="s">
        <v>239</v>
      </c>
      <c r="H465" s="20"/>
      <c r="I465" s="32">
        <v>109</v>
      </c>
      <c r="J465" s="25" t="s">
        <v>239</v>
      </c>
      <c r="K465" s="20" t="s">
        <v>239</v>
      </c>
      <c r="L465" s="20"/>
      <c r="M465" s="32">
        <v>618</v>
      </c>
      <c r="N465" s="25" t="s">
        <v>239</v>
      </c>
      <c r="O465" s="20" t="s">
        <v>239</v>
      </c>
      <c r="P465" s="20"/>
      <c r="Q465" s="32" t="s">
        <v>281</v>
      </c>
      <c r="R465" s="25" t="s">
        <v>239</v>
      </c>
      <c r="S465" s="20" t="s">
        <v>239</v>
      </c>
      <c r="T465" s="20"/>
      <c r="U465" s="32">
        <v>727</v>
      </c>
      <c r="V465" s="25" t="s">
        <v>239</v>
      </c>
      <c r="W465" s="20" t="s">
        <v>239</v>
      </c>
      <c r="X465" s="20"/>
      <c r="Y465" s="24">
        <v>58401</v>
      </c>
      <c r="Z465" s="25" t="s">
        <v>239</v>
      </c>
      <c r="AA465" s="20" t="s">
        <v>239</v>
      </c>
      <c r="AB465" s="20"/>
      <c r="AC465" s="24">
        <v>1247</v>
      </c>
      <c r="AD465" s="25" t="s">
        <v>239</v>
      </c>
    </row>
    <row r="466" spans="1:30" x14ac:dyDescent="0.25">
      <c r="A466" s="12"/>
      <c r="B466" s="30" t="s">
        <v>295</v>
      </c>
      <c r="C466" s="15" t="s">
        <v>239</v>
      </c>
      <c r="D466" s="15"/>
      <c r="E466" s="22">
        <v>126451</v>
      </c>
      <c r="F466" s="17" t="s">
        <v>239</v>
      </c>
      <c r="G466" s="15" t="s">
        <v>239</v>
      </c>
      <c r="H466" s="15"/>
      <c r="I466" s="31">
        <v>264</v>
      </c>
      <c r="J466" s="17" t="s">
        <v>239</v>
      </c>
      <c r="K466" s="15" t="s">
        <v>239</v>
      </c>
      <c r="L466" s="15"/>
      <c r="M466" s="31">
        <v>69</v>
      </c>
      <c r="N466" s="17" t="s">
        <v>239</v>
      </c>
      <c r="O466" s="15" t="s">
        <v>239</v>
      </c>
      <c r="P466" s="15"/>
      <c r="Q466" s="31" t="s">
        <v>281</v>
      </c>
      <c r="R466" s="17" t="s">
        <v>239</v>
      </c>
      <c r="S466" s="15" t="s">
        <v>239</v>
      </c>
      <c r="T466" s="15"/>
      <c r="U466" s="31">
        <v>333</v>
      </c>
      <c r="V466" s="17" t="s">
        <v>239</v>
      </c>
      <c r="W466" s="15" t="s">
        <v>239</v>
      </c>
      <c r="X466" s="15"/>
      <c r="Y466" s="22">
        <v>124828</v>
      </c>
      <c r="Z466" s="17" t="s">
        <v>239</v>
      </c>
      <c r="AA466" s="15" t="s">
        <v>239</v>
      </c>
      <c r="AB466" s="15"/>
      <c r="AC466" s="22">
        <v>1290</v>
      </c>
      <c r="AD466" s="17" t="s">
        <v>239</v>
      </c>
    </row>
    <row r="467" spans="1:30" ht="15.75" thickBot="1" x14ac:dyDescent="0.3">
      <c r="A467" s="12"/>
      <c r="B467" s="19" t="s">
        <v>296</v>
      </c>
      <c r="C467" s="20" t="s">
        <v>239</v>
      </c>
      <c r="D467" s="20"/>
      <c r="E467" s="24">
        <v>50324</v>
      </c>
      <c r="F467" s="25" t="s">
        <v>239</v>
      </c>
      <c r="G467" s="20" t="s">
        <v>239</v>
      </c>
      <c r="H467" s="20"/>
      <c r="I467" s="32">
        <v>209</v>
      </c>
      <c r="J467" s="25" t="s">
        <v>239</v>
      </c>
      <c r="K467" s="20" t="s">
        <v>239</v>
      </c>
      <c r="L467" s="20"/>
      <c r="M467" s="32">
        <v>149</v>
      </c>
      <c r="N467" s="25" t="s">
        <v>239</v>
      </c>
      <c r="O467" s="20" t="s">
        <v>239</v>
      </c>
      <c r="P467" s="20"/>
      <c r="Q467" s="32">
        <v>35</v>
      </c>
      <c r="R467" s="25" t="s">
        <v>239</v>
      </c>
      <c r="S467" s="20" t="s">
        <v>239</v>
      </c>
      <c r="T467" s="20"/>
      <c r="U467" s="32">
        <v>393</v>
      </c>
      <c r="V467" s="25" t="s">
        <v>239</v>
      </c>
      <c r="W467" s="20" t="s">
        <v>239</v>
      </c>
      <c r="X467" s="20"/>
      <c r="Y467" s="24">
        <v>49509</v>
      </c>
      <c r="Z467" s="25" t="s">
        <v>239</v>
      </c>
      <c r="AA467" s="20" t="s">
        <v>239</v>
      </c>
      <c r="AB467" s="20"/>
      <c r="AC467" s="32">
        <v>422</v>
      </c>
      <c r="AD467" s="25" t="s">
        <v>239</v>
      </c>
    </row>
    <row r="468" spans="1:30" x14ac:dyDescent="0.25">
      <c r="A468" s="12"/>
      <c r="B468" s="26"/>
      <c r="C468" s="26" t="s">
        <v>239</v>
      </c>
      <c r="D468" s="27"/>
      <c r="E468" s="27"/>
      <c r="F468" s="26"/>
      <c r="G468" s="26" t="s">
        <v>239</v>
      </c>
      <c r="H468" s="27"/>
      <c r="I468" s="27"/>
      <c r="J468" s="26"/>
      <c r="K468" s="26" t="s">
        <v>239</v>
      </c>
      <c r="L468" s="27"/>
      <c r="M468" s="27"/>
      <c r="N468" s="26"/>
      <c r="O468" s="26" t="s">
        <v>239</v>
      </c>
      <c r="P468" s="27"/>
      <c r="Q468" s="27"/>
      <c r="R468" s="26"/>
      <c r="S468" s="26" t="s">
        <v>239</v>
      </c>
      <c r="T468" s="27"/>
      <c r="U468" s="27"/>
      <c r="V468" s="26"/>
      <c r="W468" s="26" t="s">
        <v>239</v>
      </c>
      <c r="X468" s="27"/>
      <c r="Y468" s="27"/>
      <c r="Z468" s="26"/>
      <c r="AA468" s="26" t="s">
        <v>239</v>
      </c>
      <c r="AB468" s="27"/>
      <c r="AC468" s="27"/>
      <c r="AD468" s="26"/>
    </row>
    <row r="469" spans="1:30" x14ac:dyDescent="0.25">
      <c r="A469" s="12"/>
      <c r="B469" s="62"/>
      <c r="C469" s="18" t="s">
        <v>239</v>
      </c>
      <c r="D469" s="15" t="s">
        <v>243</v>
      </c>
      <c r="E469" s="22">
        <v>1215546</v>
      </c>
      <c r="F469" s="17" t="s">
        <v>239</v>
      </c>
      <c r="G469" s="18" t="s">
        <v>239</v>
      </c>
      <c r="H469" s="15" t="s">
        <v>243</v>
      </c>
      <c r="I469" s="22">
        <v>6360</v>
      </c>
      <c r="J469" s="17" t="s">
        <v>239</v>
      </c>
      <c r="K469" s="18" t="s">
        <v>239</v>
      </c>
      <c r="L469" s="15" t="s">
        <v>243</v>
      </c>
      <c r="M469" s="22">
        <v>2801</v>
      </c>
      <c r="N469" s="17" t="s">
        <v>239</v>
      </c>
      <c r="O469" s="18" t="s">
        <v>239</v>
      </c>
      <c r="P469" s="15" t="s">
        <v>243</v>
      </c>
      <c r="Q469" s="31">
        <v>35</v>
      </c>
      <c r="R469" s="17" t="s">
        <v>239</v>
      </c>
      <c r="S469" s="18" t="s">
        <v>239</v>
      </c>
      <c r="T469" s="15" t="s">
        <v>243</v>
      </c>
      <c r="U469" s="22">
        <v>9196</v>
      </c>
      <c r="V469" s="17" t="s">
        <v>239</v>
      </c>
      <c r="W469" s="18" t="s">
        <v>239</v>
      </c>
      <c r="X469" s="15" t="s">
        <v>243</v>
      </c>
      <c r="Y469" s="22">
        <v>1185246</v>
      </c>
      <c r="Z469" s="17" t="s">
        <v>239</v>
      </c>
      <c r="AA469" s="18" t="s">
        <v>239</v>
      </c>
      <c r="AB469" s="15" t="s">
        <v>243</v>
      </c>
      <c r="AC469" s="22">
        <v>21104</v>
      </c>
      <c r="AD469" s="17" t="s">
        <v>239</v>
      </c>
    </row>
    <row r="470" spans="1:30" ht="15.75" x14ac:dyDescent="0.25">
      <c r="A470" s="12"/>
      <c r="B470" s="35"/>
      <c r="C470" s="35"/>
      <c r="D470" s="35"/>
      <c r="E470" s="35"/>
      <c r="F470" s="35"/>
      <c r="G470" s="35"/>
      <c r="H470" s="35"/>
      <c r="I470" s="35"/>
      <c r="J470" s="35"/>
      <c r="K470" s="35"/>
      <c r="L470" s="35"/>
      <c r="M470" s="35"/>
      <c r="N470" s="35"/>
      <c r="O470" s="35"/>
      <c r="P470" s="35"/>
      <c r="Q470" s="35"/>
      <c r="R470" s="35"/>
      <c r="S470" s="35"/>
      <c r="T470" s="35"/>
      <c r="U470" s="35"/>
      <c r="V470" s="35"/>
      <c r="W470" s="35"/>
      <c r="X470" s="35"/>
      <c r="Y470" s="35"/>
      <c r="Z470" s="35"/>
      <c r="AA470" s="35"/>
      <c r="AB470" s="35"/>
      <c r="AC470" s="35"/>
      <c r="AD470" s="35"/>
    </row>
    <row r="471" spans="1:30" x14ac:dyDescent="0.25">
      <c r="A471" s="12"/>
      <c r="B471" s="15"/>
      <c r="C471" s="15"/>
      <c r="D471" s="15"/>
      <c r="E471" s="15"/>
      <c r="F471" s="15"/>
      <c r="G471" s="15"/>
      <c r="H471" s="15"/>
      <c r="I471" s="15"/>
      <c r="J471" s="15"/>
      <c r="K471" s="15"/>
      <c r="L471" s="15"/>
      <c r="M471" s="15"/>
      <c r="N471" s="15"/>
      <c r="O471" s="15"/>
      <c r="P471" s="15"/>
      <c r="Q471" s="15"/>
      <c r="R471" s="15"/>
      <c r="S471" s="15"/>
      <c r="T471" s="15"/>
      <c r="U471" s="15"/>
      <c r="V471" s="15"/>
      <c r="W471" s="15"/>
      <c r="X471" s="15"/>
      <c r="Y471" s="15"/>
      <c r="Z471" s="15"/>
      <c r="AA471" s="15"/>
      <c r="AB471" s="15"/>
      <c r="AC471" s="15"/>
      <c r="AD471" s="15"/>
    </row>
    <row r="472" spans="1:30" ht="15.75" thickBot="1" x14ac:dyDescent="0.3">
      <c r="A472" s="12"/>
      <c r="B472" s="18"/>
      <c r="C472" s="18" t="s">
        <v>239</v>
      </c>
      <c r="D472" s="33" t="s">
        <v>642</v>
      </c>
      <c r="E472" s="33"/>
      <c r="F472" s="33"/>
      <c r="G472" s="33"/>
      <c r="H472" s="33"/>
      <c r="I472" s="33"/>
      <c r="J472" s="33"/>
      <c r="K472" s="33"/>
      <c r="L472" s="33"/>
      <c r="M472" s="33"/>
      <c r="N472" s="33"/>
      <c r="O472" s="33"/>
      <c r="P472" s="33"/>
      <c r="Q472" s="33"/>
      <c r="R472" s="33"/>
      <c r="S472" s="33"/>
      <c r="T472" s="33"/>
      <c r="U472" s="33"/>
      <c r="V472" s="33"/>
      <c r="W472" s="33"/>
      <c r="X472" s="33"/>
      <c r="Y472" s="33"/>
      <c r="Z472" s="18"/>
      <c r="AA472" s="18" t="s">
        <v>239</v>
      </c>
      <c r="AB472" s="39"/>
      <c r="AC472" s="39"/>
      <c r="AD472" s="18"/>
    </row>
    <row r="473" spans="1:30" x14ac:dyDescent="0.25">
      <c r="A473" s="12"/>
      <c r="B473" s="52" t="s">
        <v>573</v>
      </c>
      <c r="C473" s="39" t="s">
        <v>239</v>
      </c>
      <c r="D473" s="41" t="s">
        <v>146</v>
      </c>
      <c r="E473" s="41"/>
      <c r="F473" s="42"/>
      <c r="G473" s="42" t="s">
        <v>239</v>
      </c>
      <c r="H473" s="64" t="s">
        <v>643</v>
      </c>
      <c r="I473" s="64"/>
      <c r="J473" s="42"/>
      <c r="K473" s="42" t="s">
        <v>239</v>
      </c>
      <c r="L473" s="64" t="s">
        <v>646</v>
      </c>
      <c r="M473" s="64"/>
      <c r="N473" s="42"/>
      <c r="O473" s="42" t="s">
        <v>239</v>
      </c>
      <c r="P473" s="41" t="s">
        <v>647</v>
      </c>
      <c r="Q473" s="41"/>
      <c r="R473" s="42"/>
      <c r="S473" s="42" t="s">
        <v>239</v>
      </c>
      <c r="T473" s="41" t="s">
        <v>649</v>
      </c>
      <c r="U473" s="41"/>
      <c r="V473" s="42"/>
      <c r="W473" s="42" t="s">
        <v>239</v>
      </c>
      <c r="X473" s="41" t="s">
        <v>651</v>
      </c>
      <c r="Y473" s="41"/>
      <c r="Z473" s="39"/>
      <c r="AA473" s="39" t="s">
        <v>239</v>
      </c>
      <c r="AB473" s="40" t="s">
        <v>637</v>
      </c>
      <c r="AC473" s="40"/>
      <c r="AD473" s="39"/>
    </row>
    <row r="474" spans="1:30" x14ac:dyDescent="0.25">
      <c r="A474" s="12"/>
      <c r="B474" s="52"/>
      <c r="C474" s="39"/>
      <c r="D474" s="40"/>
      <c r="E474" s="40"/>
      <c r="F474" s="39"/>
      <c r="G474" s="39"/>
      <c r="H474" s="63" t="s">
        <v>644</v>
      </c>
      <c r="I474" s="63"/>
      <c r="J474" s="39"/>
      <c r="K474" s="39"/>
      <c r="L474" s="63" t="s">
        <v>644</v>
      </c>
      <c r="M474" s="63"/>
      <c r="N474" s="39"/>
      <c r="O474" s="39"/>
      <c r="P474" s="40" t="s">
        <v>648</v>
      </c>
      <c r="Q474" s="40"/>
      <c r="R474" s="39"/>
      <c r="S474" s="39"/>
      <c r="T474" s="40" t="s">
        <v>650</v>
      </c>
      <c r="U474" s="40"/>
      <c r="V474" s="39"/>
      <c r="W474" s="39"/>
      <c r="X474" s="40" t="s">
        <v>654</v>
      </c>
      <c r="Y474" s="40"/>
      <c r="Z474" s="39"/>
      <c r="AA474" s="39"/>
      <c r="AB474" s="40" t="s">
        <v>82</v>
      </c>
      <c r="AC474" s="40"/>
      <c r="AD474" s="39"/>
    </row>
    <row r="475" spans="1:30" x14ac:dyDescent="0.25">
      <c r="A475" s="12"/>
      <c r="B475" s="52"/>
      <c r="C475" s="39"/>
      <c r="D475" s="40"/>
      <c r="E475" s="40"/>
      <c r="F475" s="39"/>
      <c r="G475" s="39"/>
      <c r="H475" s="63" t="s">
        <v>645</v>
      </c>
      <c r="I475" s="63"/>
      <c r="J475" s="39"/>
      <c r="K475" s="39"/>
      <c r="L475" s="63" t="s">
        <v>645</v>
      </c>
      <c r="M475" s="63"/>
      <c r="N475" s="39"/>
      <c r="O475" s="39"/>
      <c r="P475" s="40" t="s">
        <v>644</v>
      </c>
      <c r="Q475" s="40"/>
      <c r="R475" s="39"/>
      <c r="S475" s="39"/>
      <c r="T475" s="40"/>
      <c r="U475" s="40"/>
      <c r="V475" s="39"/>
      <c r="W475" s="39"/>
      <c r="X475" s="40"/>
      <c r="Y475" s="40"/>
      <c r="Z475" s="39"/>
      <c r="AA475" s="39"/>
      <c r="AB475" s="40"/>
      <c r="AC475" s="40"/>
      <c r="AD475" s="39"/>
    </row>
    <row r="476" spans="1:30" ht="15.75" thickBot="1" x14ac:dyDescent="0.3">
      <c r="A476" s="12"/>
      <c r="B476" s="52"/>
      <c r="C476" s="39"/>
      <c r="D476" s="33"/>
      <c r="E476" s="33"/>
      <c r="F476" s="39"/>
      <c r="G476" s="39"/>
      <c r="H476" s="61"/>
      <c r="I476" s="61"/>
      <c r="J476" s="39"/>
      <c r="K476" s="39"/>
      <c r="L476" s="61"/>
      <c r="M476" s="61"/>
      <c r="N476" s="39"/>
      <c r="O476" s="39"/>
      <c r="P476" s="33" t="s">
        <v>645</v>
      </c>
      <c r="Q476" s="33"/>
      <c r="R476" s="39"/>
      <c r="S476" s="39"/>
      <c r="T476" s="33"/>
      <c r="U476" s="33"/>
      <c r="V476" s="39"/>
      <c r="W476" s="39"/>
      <c r="X476" s="33"/>
      <c r="Y476" s="33"/>
      <c r="Z476" s="39"/>
      <c r="AA476" s="39"/>
      <c r="AB476" s="33"/>
      <c r="AC476" s="33"/>
      <c r="AD476" s="39"/>
    </row>
    <row r="477" spans="1:30" x14ac:dyDescent="0.25">
      <c r="A477" s="12"/>
      <c r="B477" s="19" t="s">
        <v>292</v>
      </c>
      <c r="C477" s="20" t="s">
        <v>239</v>
      </c>
      <c r="D477" s="20" t="s">
        <v>243</v>
      </c>
      <c r="E477" s="24">
        <v>428554</v>
      </c>
      <c r="F477" s="25" t="s">
        <v>239</v>
      </c>
      <c r="G477" s="20" t="s">
        <v>239</v>
      </c>
      <c r="H477" s="20" t="s">
        <v>243</v>
      </c>
      <c r="I477" s="24">
        <v>1632</v>
      </c>
      <c r="J477" s="25" t="s">
        <v>239</v>
      </c>
      <c r="K477" s="20" t="s">
        <v>239</v>
      </c>
      <c r="L477" s="20" t="s">
        <v>243</v>
      </c>
      <c r="M477" s="32">
        <v>677</v>
      </c>
      <c r="N477" s="25" t="s">
        <v>239</v>
      </c>
      <c r="O477" s="20" t="s">
        <v>239</v>
      </c>
      <c r="P477" s="20" t="s">
        <v>243</v>
      </c>
      <c r="Q477" s="32" t="s">
        <v>281</v>
      </c>
      <c r="R477" s="25" t="s">
        <v>239</v>
      </c>
      <c r="S477" s="20" t="s">
        <v>239</v>
      </c>
      <c r="T477" s="20" t="s">
        <v>243</v>
      </c>
      <c r="U477" s="24">
        <v>2309</v>
      </c>
      <c r="V477" s="25" t="s">
        <v>239</v>
      </c>
      <c r="W477" s="20" t="s">
        <v>239</v>
      </c>
      <c r="X477" s="20" t="s">
        <v>243</v>
      </c>
      <c r="Y477" s="24">
        <v>416252</v>
      </c>
      <c r="Z477" s="25" t="s">
        <v>239</v>
      </c>
      <c r="AA477" s="20" t="s">
        <v>239</v>
      </c>
      <c r="AB477" s="20" t="s">
        <v>243</v>
      </c>
      <c r="AC477" s="24">
        <v>9993</v>
      </c>
      <c r="AD477" s="25" t="s">
        <v>239</v>
      </c>
    </row>
    <row r="478" spans="1:30" x14ac:dyDescent="0.25">
      <c r="A478" s="12"/>
      <c r="B478" s="30" t="s">
        <v>293</v>
      </c>
      <c r="C478" s="15" t="s">
        <v>239</v>
      </c>
      <c r="D478" s="15"/>
      <c r="E478" s="22">
        <v>480494</v>
      </c>
      <c r="F478" s="17" t="s">
        <v>239</v>
      </c>
      <c r="G478" s="15" t="s">
        <v>239</v>
      </c>
      <c r="H478" s="15"/>
      <c r="I478" s="22">
        <v>1663</v>
      </c>
      <c r="J478" s="17" t="s">
        <v>239</v>
      </c>
      <c r="K478" s="15" t="s">
        <v>239</v>
      </c>
      <c r="L478" s="15"/>
      <c r="M478" s="22">
        <v>1147</v>
      </c>
      <c r="N478" s="17" t="s">
        <v>239</v>
      </c>
      <c r="O478" s="15" t="s">
        <v>239</v>
      </c>
      <c r="P478" s="15"/>
      <c r="Q478" s="31" t="s">
        <v>281</v>
      </c>
      <c r="R478" s="17" t="s">
        <v>239</v>
      </c>
      <c r="S478" s="15" t="s">
        <v>239</v>
      </c>
      <c r="T478" s="15"/>
      <c r="U478" s="22">
        <v>2810</v>
      </c>
      <c r="V478" s="17" t="s">
        <v>239</v>
      </c>
      <c r="W478" s="15" t="s">
        <v>239</v>
      </c>
      <c r="X478" s="15"/>
      <c r="Y478" s="22">
        <v>466225</v>
      </c>
      <c r="Z478" s="17" t="s">
        <v>239</v>
      </c>
      <c r="AA478" s="15" t="s">
        <v>239</v>
      </c>
      <c r="AB478" s="15"/>
      <c r="AC478" s="22">
        <v>11459</v>
      </c>
      <c r="AD478" s="17" t="s">
        <v>239</v>
      </c>
    </row>
    <row r="479" spans="1:30" x14ac:dyDescent="0.25">
      <c r="A479" s="12"/>
      <c r="B479" s="19" t="s">
        <v>653</v>
      </c>
      <c r="C479" s="20" t="s">
        <v>239</v>
      </c>
      <c r="D479" s="20"/>
      <c r="E479" s="24">
        <v>55474</v>
      </c>
      <c r="F479" s="25" t="s">
        <v>239</v>
      </c>
      <c r="G479" s="20" t="s">
        <v>239</v>
      </c>
      <c r="H479" s="20"/>
      <c r="I479" s="32">
        <v>115</v>
      </c>
      <c r="J479" s="25" t="s">
        <v>239</v>
      </c>
      <c r="K479" s="20" t="s">
        <v>239</v>
      </c>
      <c r="L479" s="20"/>
      <c r="M479" s="32">
        <v>624</v>
      </c>
      <c r="N479" s="25" t="s">
        <v>239</v>
      </c>
      <c r="O479" s="20" t="s">
        <v>239</v>
      </c>
      <c r="P479" s="20"/>
      <c r="Q479" s="32" t="s">
        <v>281</v>
      </c>
      <c r="R479" s="25" t="s">
        <v>239</v>
      </c>
      <c r="S479" s="20" t="s">
        <v>239</v>
      </c>
      <c r="T479" s="20"/>
      <c r="U479" s="32">
        <v>739</v>
      </c>
      <c r="V479" s="25" t="s">
        <v>239</v>
      </c>
      <c r="W479" s="20" t="s">
        <v>239</v>
      </c>
      <c r="X479" s="20"/>
      <c r="Y479" s="24">
        <v>52703</v>
      </c>
      <c r="Z479" s="25" t="s">
        <v>239</v>
      </c>
      <c r="AA479" s="20" t="s">
        <v>239</v>
      </c>
      <c r="AB479" s="20"/>
      <c r="AC479" s="24">
        <v>2032</v>
      </c>
      <c r="AD479" s="25" t="s">
        <v>239</v>
      </c>
    </row>
    <row r="480" spans="1:30" x14ac:dyDescent="0.25">
      <c r="A480" s="12"/>
      <c r="B480" s="30" t="s">
        <v>295</v>
      </c>
      <c r="C480" s="15" t="s">
        <v>239</v>
      </c>
      <c r="D480" s="15"/>
      <c r="E480" s="22">
        <v>124225</v>
      </c>
      <c r="F480" s="17" t="s">
        <v>239</v>
      </c>
      <c r="G480" s="15" t="s">
        <v>239</v>
      </c>
      <c r="H480" s="15"/>
      <c r="I480" s="31">
        <v>203</v>
      </c>
      <c r="J480" s="17" t="s">
        <v>239</v>
      </c>
      <c r="K480" s="15" t="s">
        <v>239</v>
      </c>
      <c r="L480" s="15"/>
      <c r="M480" s="31">
        <v>416</v>
      </c>
      <c r="N480" s="17" t="s">
        <v>239</v>
      </c>
      <c r="O480" s="15" t="s">
        <v>239</v>
      </c>
      <c r="P480" s="15"/>
      <c r="Q480" s="31" t="s">
        <v>281</v>
      </c>
      <c r="R480" s="17" t="s">
        <v>239</v>
      </c>
      <c r="S480" s="15" t="s">
        <v>239</v>
      </c>
      <c r="T480" s="15"/>
      <c r="U480" s="31">
        <v>619</v>
      </c>
      <c r="V480" s="17" t="s">
        <v>239</v>
      </c>
      <c r="W480" s="15" t="s">
        <v>239</v>
      </c>
      <c r="X480" s="15"/>
      <c r="Y480" s="22">
        <v>121956</v>
      </c>
      <c r="Z480" s="17" t="s">
        <v>239</v>
      </c>
      <c r="AA480" s="15" t="s">
        <v>239</v>
      </c>
      <c r="AB480" s="15"/>
      <c r="AC480" s="22">
        <v>1650</v>
      </c>
      <c r="AD480" s="17" t="s">
        <v>239</v>
      </c>
    </row>
    <row r="481" spans="1:30" ht="15.75" thickBot="1" x14ac:dyDescent="0.3">
      <c r="A481" s="12"/>
      <c r="B481" s="19" t="s">
        <v>296</v>
      </c>
      <c r="C481" s="20" t="s">
        <v>239</v>
      </c>
      <c r="D481" s="20"/>
      <c r="E481" s="24">
        <v>51279</v>
      </c>
      <c r="F481" s="25" t="s">
        <v>239</v>
      </c>
      <c r="G481" s="20" t="s">
        <v>239</v>
      </c>
      <c r="H481" s="20"/>
      <c r="I481" s="32">
        <v>456</v>
      </c>
      <c r="J481" s="25" t="s">
        <v>239</v>
      </c>
      <c r="K481" s="20" t="s">
        <v>239</v>
      </c>
      <c r="L481" s="20"/>
      <c r="M481" s="32">
        <v>489</v>
      </c>
      <c r="N481" s="25" t="s">
        <v>239</v>
      </c>
      <c r="O481" s="20" t="s">
        <v>239</v>
      </c>
      <c r="P481" s="20"/>
      <c r="Q481" s="32">
        <v>293</v>
      </c>
      <c r="R481" s="25" t="s">
        <v>239</v>
      </c>
      <c r="S481" s="20" t="s">
        <v>239</v>
      </c>
      <c r="T481" s="20"/>
      <c r="U481" s="24">
        <v>1238</v>
      </c>
      <c r="V481" s="25" t="s">
        <v>239</v>
      </c>
      <c r="W481" s="20" t="s">
        <v>239</v>
      </c>
      <c r="X481" s="20"/>
      <c r="Y481" s="24">
        <v>49727</v>
      </c>
      <c r="Z481" s="25" t="s">
        <v>239</v>
      </c>
      <c r="AA481" s="20" t="s">
        <v>239</v>
      </c>
      <c r="AB481" s="20"/>
      <c r="AC481" s="32">
        <v>314</v>
      </c>
      <c r="AD481" s="25" t="s">
        <v>239</v>
      </c>
    </row>
    <row r="482" spans="1:30" x14ac:dyDescent="0.25">
      <c r="A482" s="12"/>
      <c r="B482" s="26"/>
      <c r="C482" s="26" t="s">
        <v>239</v>
      </c>
      <c r="D482" s="27"/>
      <c r="E482" s="27"/>
      <c r="F482" s="26"/>
      <c r="G482" s="26" t="s">
        <v>239</v>
      </c>
      <c r="H482" s="27"/>
      <c r="I482" s="27"/>
      <c r="J482" s="26"/>
      <c r="K482" s="26" t="s">
        <v>239</v>
      </c>
      <c r="L482" s="27"/>
      <c r="M482" s="27"/>
      <c r="N482" s="26"/>
      <c r="O482" s="26" t="s">
        <v>239</v>
      </c>
      <c r="P482" s="27"/>
      <c r="Q482" s="27"/>
      <c r="R482" s="26"/>
      <c r="S482" s="26" t="s">
        <v>239</v>
      </c>
      <c r="T482" s="27"/>
      <c r="U482" s="27"/>
      <c r="V482" s="26"/>
      <c r="W482" s="26" t="s">
        <v>239</v>
      </c>
      <c r="X482" s="27"/>
      <c r="Y482" s="27"/>
      <c r="Z482" s="26"/>
      <c r="AA482" s="26" t="s">
        <v>239</v>
      </c>
      <c r="AB482" s="27"/>
      <c r="AC482" s="27"/>
      <c r="AD482" s="26"/>
    </row>
    <row r="483" spans="1:30" x14ac:dyDescent="0.25">
      <c r="A483" s="12"/>
      <c r="B483" s="62"/>
      <c r="C483" s="18" t="s">
        <v>239</v>
      </c>
      <c r="D483" s="15" t="s">
        <v>243</v>
      </c>
      <c r="E483" s="22">
        <v>1140026</v>
      </c>
      <c r="F483" s="17" t="s">
        <v>239</v>
      </c>
      <c r="G483" s="18" t="s">
        <v>239</v>
      </c>
      <c r="H483" s="15" t="s">
        <v>243</v>
      </c>
      <c r="I483" s="22">
        <v>4069</v>
      </c>
      <c r="J483" s="17" t="s">
        <v>239</v>
      </c>
      <c r="K483" s="18" t="s">
        <v>239</v>
      </c>
      <c r="L483" s="15" t="s">
        <v>243</v>
      </c>
      <c r="M483" s="22">
        <v>3353</v>
      </c>
      <c r="N483" s="17" t="s">
        <v>239</v>
      </c>
      <c r="O483" s="18" t="s">
        <v>239</v>
      </c>
      <c r="P483" s="15" t="s">
        <v>243</v>
      </c>
      <c r="Q483" s="31">
        <v>293</v>
      </c>
      <c r="R483" s="17" t="s">
        <v>239</v>
      </c>
      <c r="S483" s="18" t="s">
        <v>239</v>
      </c>
      <c r="T483" s="15" t="s">
        <v>243</v>
      </c>
      <c r="U483" s="22">
        <v>7715</v>
      </c>
      <c r="V483" s="17" t="s">
        <v>239</v>
      </c>
      <c r="W483" s="18" t="s">
        <v>239</v>
      </c>
      <c r="X483" s="15"/>
      <c r="Y483" s="22">
        <v>1106863</v>
      </c>
      <c r="Z483" s="17" t="s">
        <v>239</v>
      </c>
      <c r="AA483" s="18" t="s">
        <v>239</v>
      </c>
      <c r="AB483" s="15" t="s">
        <v>243</v>
      </c>
      <c r="AC483" s="22">
        <v>25448</v>
      </c>
      <c r="AD483" s="17" t="s">
        <v>239</v>
      </c>
    </row>
    <row r="484" spans="1:30" ht="15" customHeight="1" x14ac:dyDescent="0.25">
      <c r="A484" s="12" t="s">
        <v>809</v>
      </c>
      <c r="B484" s="11" t="s">
        <v>5</v>
      </c>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row>
    <row r="485" spans="1:30" x14ac:dyDescent="0.25">
      <c r="A485" s="12"/>
      <c r="B485" s="16" t="s">
        <v>810</v>
      </c>
      <c r="C485" s="16"/>
      <c r="D485" s="16"/>
      <c r="E485" s="16"/>
      <c r="F485" s="16"/>
      <c r="G485" s="16"/>
      <c r="H485" s="16"/>
      <c r="I485" s="16"/>
      <c r="J485" s="16"/>
      <c r="K485" s="16"/>
      <c r="L485" s="16"/>
      <c r="M485" s="16"/>
      <c r="N485" s="16"/>
      <c r="O485" s="16"/>
      <c r="P485" s="16"/>
      <c r="Q485" s="16"/>
      <c r="R485" s="16"/>
      <c r="S485" s="16"/>
      <c r="T485" s="16"/>
      <c r="U485" s="16"/>
      <c r="V485" s="16"/>
      <c r="W485" s="16"/>
      <c r="X485" s="16"/>
      <c r="Y485" s="16"/>
      <c r="Z485" s="16"/>
      <c r="AA485" s="16"/>
      <c r="AB485" s="16"/>
      <c r="AC485" s="16"/>
      <c r="AD485" s="16"/>
    </row>
    <row r="486" spans="1:30" ht="15.75" x14ac:dyDescent="0.25">
      <c r="A486" s="12"/>
      <c r="B486" s="35"/>
      <c r="C486" s="35"/>
      <c r="D486" s="35"/>
      <c r="E486" s="35"/>
      <c r="F486" s="35"/>
      <c r="G486" s="35"/>
      <c r="H486" s="35"/>
      <c r="I486" s="35"/>
      <c r="J486" s="35"/>
      <c r="K486" s="35"/>
      <c r="L486" s="35"/>
      <c r="M486" s="35"/>
      <c r="N486" s="35"/>
      <c r="O486" s="35"/>
      <c r="P486" s="35"/>
      <c r="Q486" s="35"/>
      <c r="R486" s="35"/>
      <c r="S486" s="35"/>
      <c r="T486" s="35"/>
      <c r="U486" s="35"/>
      <c r="V486" s="35"/>
      <c r="W486" s="35"/>
      <c r="X486" s="35"/>
      <c r="Y486" s="35"/>
      <c r="Z486" s="35"/>
      <c r="AA486" s="35"/>
      <c r="AB486" s="35"/>
      <c r="AC486" s="35"/>
      <c r="AD486" s="35"/>
    </row>
    <row r="487" spans="1:30" x14ac:dyDescent="0.25">
      <c r="A487" s="12"/>
      <c r="B487" s="15"/>
      <c r="C487" s="15"/>
      <c r="D487" s="15"/>
      <c r="E487" s="15"/>
      <c r="F487" s="15"/>
      <c r="G487" s="15"/>
      <c r="H487" s="15"/>
      <c r="I487" s="15"/>
      <c r="J487" s="15"/>
      <c r="K487" s="15"/>
      <c r="L487" s="15"/>
      <c r="M487" s="15"/>
      <c r="N487" s="15"/>
      <c r="O487" s="15"/>
      <c r="P487" s="15"/>
      <c r="Q487" s="15"/>
      <c r="R487" s="15"/>
    </row>
    <row r="488" spans="1:30" ht="15.75" thickBot="1" x14ac:dyDescent="0.3">
      <c r="A488" s="12"/>
      <c r="B488" s="18"/>
      <c r="C488" s="18" t="s">
        <v>239</v>
      </c>
      <c r="D488" s="33" t="s">
        <v>560</v>
      </c>
      <c r="E488" s="33"/>
      <c r="F488" s="33"/>
      <c r="G488" s="33"/>
      <c r="H488" s="33"/>
      <c r="I488" s="33"/>
      <c r="J488" s="33"/>
      <c r="K488" s="33"/>
      <c r="L488" s="33"/>
      <c r="M488" s="33"/>
      <c r="N488" s="33"/>
      <c r="O488" s="33"/>
      <c r="P488" s="33"/>
      <c r="Q488" s="33"/>
      <c r="R488" s="18"/>
    </row>
    <row r="489" spans="1:30" x14ac:dyDescent="0.25">
      <c r="A489" s="12"/>
      <c r="B489" s="52" t="s">
        <v>661</v>
      </c>
      <c r="C489" s="39" t="s">
        <v>239</v>
      </c>
      <c r="D489" s="41" t="s">
        <v>662</v>
      </c>
      <c r="E489" s="41"/>
      <c r="F489" s="42"/>
      <c r="G489" s="42" t="s">
        <v>239</v>
      </c>
      <c r="H489" s="41" t="s">
        <v>663</v>
      </c>
      <c r="I489" s="41"/>
      <c r="J489" s="42"/>
      <c r="K489" s="42" t="s">
        <v>239</v>
      </c>
      <c r="L489" s="41" t="s">
        <v>665</v>
      </c>
      <c r="M489" s="41"/>
      <c r="N489" s="42"/>
      <c r="O489" s="42" t="s">
        <v>239</v>
      </c>
      <c r="P489" s="41" t="s">
        <v>666</v>
      </c>
      <c r="Q489" s="41"/>
      <c r="R489" s="39"/>
    </row>
    <row r="490" spans="1:30" ht="15.75" thickBot="1" x14ac:dyDescent="0.3">
      <c r="A490" s="12"/>
      <c r="B490" s="52"/>
      <c r="C490" s="39"/>
      <c r="D490" s="33"/>
      <c r="E490" s="33"/>
      <c r="F490" s="39"/>
      <c r="G490" s="39"/>
      <c r="H490" s="33" t="s">
        <v>664</v>
      </c>
      <c r="I490" s="33"/>
      <c r="J490" s="39"/>
      <c r="K490" s="39"/>
      <c r="L490" s="33"/>
      <c r="M490" s="33"/>
      <c r="N490" s="39"/>
      <c r="O490" s="39"/>
      <c r="P490" s="33"/>
      <c r="Q490" s="33"/>
      <c r="R490" s="39"/>
    </row>
    <row r="491" spans="1:30" x14ac:dyDescent="0.25">
      <c r="A491" s="12"/>
      <c r="B491" s="19" t="s">
        <v>292</v>
      </c>
      <c r="C491" s="20" t="s">
        <v>239</v>
      </c>
      <c r="D491" s="20" t="s">
        <v>243</v>
      </c>
      <c r="E491" s="24">
        <v>420235</v>
      </c>
      <c r="F491" s="25" t="s">
        <v>239</v>
      </c>
      <c r="G491" s="20" t="s">
        <v>239</v>
      </c>
      <c r="H491" s="20" t="s">
        <v>243</v>
      </c>
      <c r="I491" s="24">
        <v>6511</v>
      </c>
      <c r="J491" s="25" t="s">
        <v>239</v>
      </c>
      <c r="K491" s="20" t="s">
        <v>239</v>
      </c>
      <c r="L491" s="20" t="s">
        <v>243</v>
      </c>
      <c r="M491" s="24">
        <v>22478</v>
      </c>
      <c r="N491" s="25" t="s">
        <v>239</v>
      </c>
      <c r="O491" s="20" t="s">
        <v>239</v>
      </c>
      <c r="P491" s="20" t="s">
        <v>243</v>
      </c>
      <c r="Q491" s="32" t="s">
        <v>281</v>
      </c>
      <c r="R491" s="25" t="s">
        <v>239</v>
      </c>
    </row>
    <row r="492" spans="1:30" x14ac:dyDescent="0.25">
      <c r="A492" s="12"/>
      <c r="B492" s="30" t="s">
        <v>293</v>
      </c>
      <c r="C492" s="15" t="s">
        <v>239</v>
      </c>
      <c r="D492" s="15"/>
      <c r="E492" s="22">
        <v>435312</v>
      </c>
      <c r="F492" s="17" t="s">
        <v>239</v>
      </c>
      <c r="G492" s="15" t="s">
        <v>239</v>
      </c>
      <c r="H492" s="15"/>
      <c r="I492" s="22">
        <v>59217</v>
      </c>
      <c r="J492" s="17" t="s">
        <v>239</v>
      </c>
      <c r="K492" s="15" t="s">
        <v>239</v>
      </c>
      <c r="L492" s="15"/>
      <c r="M492" s="22">
        <v>34643</v>
      </c>
      <c r="N492" s="17" t="s">
        <v>239</v>
      </c>
      <c r="O492" s="15" t="s">
        <v>239</v>
      </c>
      <c r="P492" s="15"/>
      <c r="Q492" s="31" t="s">
        <v>281</v>
      </c>
      <c r="R492" s="17" t="s">
        <v>239</v>
      </c>
    </row>
    <row r="493" spans="1:30" x14ac:dyDescent="0.25">
      <c r="A493" s="12"/>
      <c r="B493" s="19" t="s">
        <v>653</v>
      </c>
      <c r="C493" s="20" t="s">
        <v>239</v>
      </c>
      <c r="D493" s="20"/>
      <c r="E493" s="24">
        <v>46689</v>
      </c>
      <c r="F493" s="25" t="s">
        <v>239</v>
      </c>
      <c r="G493" s="20" t="s">
        <v>239</v>
      </c>
      <c r="H493" s="20"/>
      <c r="I493" s="24">
        <v>10765</v>
      </c>
      <c r="J493" s="25" t="s">
        <v>239</v>
      </c>
      <c r="K493" s="20" t="s">
        <v>239</v>
      </c>
      <c r="L493" s="20"/>
      <c r="M493" s="24">
        <v>2921</v>
      </c>
      <c r="N493" s="25" t="s">
        <v>239</v>
      </c>
      <c r="O493" s="20" t="s">
        <v>239</v>
      </c>
      <c r="P493" s="20"/>
      <c r="Q493" s="32" t="s">
        <v>281</v>
      </c>
      <c r="R493" s="25" t="s">
        <v>239</v>
      </c>
    </row>
    <row r="494" spans="1:30" x14ac:dyDescent="0.25">
      <c r="A494" s="12"/>
      <c r="B494" s="30" t="s">
        <v>295</v>
      </c>
      <c r="C494" s="15" t="s">
        <v>239</v>
      </c>
      <c r="D494" s="15"/>
      <c r="E494" s="22">
        <v>117529</v>
      </c>
      <c r="F494" s="17" t="s">
        <v>239</v>
      </c>
      <c r="G494" s="15" t="s">
        <v>239</v>
      </c>
      <c r="H494" s="15"/>
      <c r="I494" s="22">
        <v>4825</v>
      </c>
      <c r="J494" s="17" t="s">
        <v>239</v>
      </c>
      <c r="K494" s="15" t="s">
        <v>239</v>
      </c>
      <c r="L494" s="15"/>
      <c r="M494" s="22">
        <v>4097</v>
      </c>
      <c r="N494" s="17" t="s">
        <v>239</v>
      </c>
      <c r="O494" s="15" t="s">
        <v>239</v>
      </c>
      <c r="P494" s="15"/>
      <c r="Q494" s="31" t="s">
        <v>281</v>
      </c>
      <c r="R494" s="17" t="s">
        <v>239</v>
      </c>
    </row>
    <row r="495" spans="1:30" ht="15.75" thickBot="1" x14ac:dyDescent="0.3">
      <c r="A495" s="12"/>
      <c r="B495" s="19" t="s">
        <v>296</v>
      </c>
      <c r="C495" s="20" t="s">
        <v>239</v>
      </c>
      <c r="D495" s="20"/>
      <c r="E495" s="24">
        <v>48970</v>
      </c>
      <c r="F495" s="25" t="s">
        <v>239</v>
      </c>
      <c r="G495" s="20" t="s">
        <v>239</v>
      </c>
      <c r="H495" s="20"/>
      <c r="I495" s="32">
        <v>554</v>
      </c>
      <c r="J495" s="25" t="s">
        <v>239</v>
      </c>
      <c r="K495" s="20" t="s">
        <v>239</v>
      </c>
      <c r="L495" s="20"/>
      <c r="M495" s="32">
        <v>800</v>
      </c>
      <c r="N495" s="25" t="s">
        <v>239</v>
      </c>
      <c r="O495" s="20" t="s">
        <v>239</v>
      </c>
      <c r="P495" s="20"/>
      <c r="Q495" s="32" t="s">
        <v>281</v>
      </c>
      <c r="R495" s="25" t="s">
        <v>239</v>
      </c>
    </row>
    <row r="496" spans="1:30" x14ac:dyDescent="0.25">
      <c r="A496" s="12"/>
      <c r="B496" s="26"/>
      <c r="C496" s="26" t="s">
        <v>239</v>
      </c>
      <c r="D496" s="27"/>
      <c r="E496" s="27"/>
      <c r="F496" s="26"/>
      <c r="G496" s="26" t="s">
        <v>239</v>
      </c>
      <c r="H496" s="27"/>
      <c r="I496" s="27"/>
      <c r="J496" s="26"/>
      <c r="K496" s="26" t="s">
        <v>239</v>
      </c>
      <c r="L496" s="27"/>
      <c r="M496" s="27"/>
      <c r="N496" s="26"/>
      <c r="O496" s="26" t="s">
        <v>239</v>
      </c>
      <c r="P496" s="27"/>
      <c r="Q496" s="27"/>
      <c r="R496" s="26"/>
    </row>
    <row r="497" spans="1:30" x14ac:dyDescent="0.25">
      <c r="A497" s="12"/>
      <c r="B497" s="62"/>
      <c r="C497" s="18" t="s">
        <v>239</v>
      </c>
      <c r="D497" s="15" t="s">
        <v>243</v>
      </c>
      <c r="E497" s="22">
        <v>1068735</v>
      </c>
      <c r="F497" s="17" t="s">
        <v>239</v>
      </c>
      <c r="G497" s="18" t="s">
        <v>239</v>
      </c>
      <c r="H497" s="15" t="s">
        <v>243</v>
      </c>
      <c r="I497" s="22">
        <v>81872</v>
      </c>
      <c r="J497" s="17" t="s">
        <v>239</v>
      </c>
      <c r="K497" s="18" t="s">
        <v>239</v>
      </c>
      <c r="L497" s="15" t="s">
        <v>243</v>
      </c>
      <c r="M497" s="22">
        <v>64939</v>
      </c>
      <c r="N497" s="17" t="s">
        <v>239</v>
      </c>
      <c r="O497" s="18" t="s">
        <v>239</v>
      </c>
      <c r="P497" s="15" t="s">
        <v>243</v>
      </c>
      <c r="Q497" s="31" t="s">
        <v>281</v>
      </c>
      <c r="R497" s="17" t="s">
        <v>239</v>
      </c>
    </row>
    <row r="498" spans="1:30" ht="15.75" x14ac:dyDescent="0.25">
      <c r="A498" s="12"/>
      <c r="B498" s="35"/>
      <c r="C498" s="35"/>
      <c r="D498" s="35"/>
      <c r="E498" s="35"/>
      <c r="F498" s="35"/>
      <c r="G498" s="35"/>
      <c r="H498" s="35"/>
      <c r="I498" s="35"/>
      <c r="J498" s="35"/>
      <c r="K498" s="35"/>
      <c r="L498" s="35"/>
      <c r="M498" s="35"/>
      <c r="N498" s="35"/>
      <c r="O498" s="35"/>
      <c r="P498" s="35"/>
      <c r="Q498" s="35"/>
      <c r="R498" s="35"/>
      <c r="S498" s="35"/>
      <c r="T498" s="35"/>
      <c r="U498" s="35"/>
      <c r="V498" s="35"/>
      <c r="W498" s="35"/>
      <c r="X498" s="35"/>
      <c r="Y498" s="35"/>
      <c r="Z498" s="35"/>
      <c r="AA498" s="35"/>
      <c r="AB498" s="35"/>
      <c r="AC498" s="35"/>
      <c r="AD498" s="35"/>
    </row>
    <row r="499" spans="1:30" x14ac:dyDescent="0.25">
      <c r="A499" s="12"/>
      <c r="B499" s="15"/>
      <c r="C499" s="15"/>
      <c r="D499" s="15"/>
      <c r="E499" s="15"/>
      <c r="F499" s="15"/>
      <c r="G499" s="15"/>
      <c r="H499" s="15"/>
      <c r="I499" s="15"/>
      <c r="J499" s="15"/>
      <c r="K499" s="15"/>
      <c r="L499" s="15"/>
      <c r="M499" s="15"/>
      <c r="N499" s="15"/>
      <c r="O499" s="15"/>
      <c r="P499" s="15"/>
      <c r="Q499" s="15"/>
      <c r="R499" s="15"/>
    </row>
    <row r="500" spans="1:30" ht="15.75" thickBot="1" x14ac:dyDescent="0.3">
      <c r="A500" s="12"/>
      <c r="B500" s="18"/>
      <c r="C500" s="18" t="s">
        <v>239</v>
      </c>
      <c r="D500" s="33" t="s">
        <v>573</v>
      </c>
      <c r="E500" s="33"/>
      <c r="F500" s="33"/>
      <c r="G500" s="33"/>
      <c r="H500" s="33"/>
      <c r="I500" s="33"/>
      <c r="J500" s="33"/>
      <c r="K500" s="33"/>
      <c r="L500" s="33"/>
      <c r="M500" s="33"/>
      <c r="N500" s="33"/>
      <c r="O500" s="33"/>
      <c r="P500" s="33"/>
      <c r="Q500" s="33"/>
      <c r="R500" s="18"/>
    </row>
    <row r="501" spans="1:30" x14ac:dyDescent="0.25">
      <c r="A501" s="12"/>
      <c r="B501" s="52" t="s">
        <v>661</v>
      </c>
      <c r="C501" s="39" t="s">
        <v>239</v>
      </c>
      <c r="D501" s="41" t="s">
        <v>662</v>
      </c>
      <c r="E501" s="41"/>
      <c r="F501" s="42"/>
      <c r="G501" s="42" t="s">
        <v>239</v>
      </c>
      <c r="H501" s="41" t="s">
        <v>663</v>
      </c>
      <c r="I501" s="41"/>
      <c r="J501" s="42"/>
      <c r="K501" s="42" t="s">
        <v>239</v>
      </c>
      <c r="L501" s="41" t="s">
        <v>665</v>
      </c>
      <c r="M501" s="41"/>
      <c r="N501" s="42"/>
      <c r="O501" s="42" t="s">
        <v>239</v>
      </c>
      <c r="P501" s="41" t="s">
        <v>666</v>
      </c>
      <c r="Q501" s="41"/>
      <c r="R501" s="39"/>
    </row>
    <row r="502" spans="1:30" ht="15.75" thickBot="1" x14ac:dyDescent="0.3">
      <c r="A502" s="12"/>
      <c r="B502" s="52"/>
      <c r="C502" s="39"/>
      <c r="D502" s="33"/>
      <c r="E502" s="33"/>
      <c r="F502" s="39"/>
      <c r="G502" s="39"/>
      <c r="H502" s="33" t="s">
        <v>664</v>
      </c>
      <c r="I502" s="33"/>
      <c r="J502" s="39"/>
      <c r="K502" s="39"/>
      <c r="L502" s="33"/>
      <c r="M502" s="33"/>
      <c r="N502" s="39"/>
      <c r="O502" s="39"/>
      <c r="P502" s="33"/>
      <c r="Q502" s="33"/>
      <c r="R502" s="39"/>
    </row>
    <row r="503" spans="1:30" x14ac:dyDescent="0.25">
      <c r="A503" s="12"/>
      <c r="B503" s="19" t="s">
        <v>292</v>
      </c>
      <c r="C503" s="20" t="s">
        <v>239</v>
      </c>
      <c r="D503" s="20" t="s">
        <v>243</v>
      </c>
      <c r="E503" s="24">
        <v>400244</v>
      </c>
      <c r="F503" s="25" t="s">
        <v>239</v>
      </c>
      <c r="G503" s="20" t="s">
        <v>239</v>
      </c>
      <c r="H503" s="20" t="s">
        <v>243</v>
      </c>
      <c r="I503" s="24">
        <v>4797</v>
      </c>
      <c r="J503" s="25" t="s">
        <v>239</v>
      </c>
      <c r="K503" s="20" t="s">
        <v>239</v>
      </c>
      <c r="L503" s="20" t="s">
        <v>243</v>
      </c>
      <c r="M503" s="24">
        <v>23513</v>
      </c>
      <c r="N503" s="25" t="s">
        <v>239</v>
      </c>
      <c r="O503" s="20" t="s">
        <v>239</v>
      </c>
      <c r="P503" s="20" t="s">
        <v>243</v>
      </c>
      <c r="Q503" s="32" t="s">
        <v>281</v>
      </c>
      <c r="R503" s="25" t="s">
        <v>239</v>
      </c>
    </row>
    <row r="504" spans="1:30" x14ac:dyDescent="0.25">
      <c r="A504" s="12"/>
      <c r="B504" s="30" t="s">
        <v>293</v>
      </c>
      <c r="C504" s="15" t="s">
        <v>239</v>
      </c>
      <c r="D504" s="15"/>
      <c r="E504" s="22">
        <v>394238</v>
      </c>
      <c r="F504" s="17" t="s">
        <v>239</v>
      </c>
      <c r="G504" s="15" t="s">
        <v>239</v>
      </c>
      <c r="H504" s="15"/>
      <c r="I504" s="22">
        <v>44933</v>
      </c>
      <c r="J504" s="17" t="s">
        <v>239</v>
      </c>
      <c r="K504" s="15" t="s">
        <v>239</v>
      </c>
      <c r="L504" s="15"/>
      <c r="M504" s="22">
        <v>41323</v>
      </c>
      <c r="N504" s="17" t="s">
        <v>239</v>
      </c>
      <c r="O504" s="15" t="s">
        <v>239</v>
      </c>
      <c r="P504" s="15"/>
      <c r="Q504" s="31" t="s">
        <v>281</v>
      </c>
      <c r="R504" s="17" t="s">
        <v>239</v>
      </c>
    </row>
    <row r="505" spans="1:30" x14ac:dyDescent="0.25">
      <c r="A505" s="12"/>
      <c r="B505" s="19" t="s">
        <v>653</v>
      </c>
      <c r="C505" s="20" t="s">
        <v>239</v>
      </c>
      <c r="D505" s="20"/>
      <c r="E505" s="24">
        <v>39650</v>
      </c>
      <c r="F505" s="25" t="s">
        <v>239</v>
      </c>
      <c r="G505" s="20" t="s">
        <v>239</v>
      </c>
      <c r="H505" s="20"/>
      <c r="I505" s="24">
        <v>11994</v>
      </c>
      <c r="J505" s="25" t="s">
        <v>239</v>
      </c>
      <c r="K505" s="20" t="s">
        <v>239</v>
      </c>
      <c r="L505" s="20"/>
      <c r="M505" s="24">
        <v>3830</v>
      </c>
      <c r="N505" s="25" t="s">
        <v>239</v>
      </c>
      <c r="O505" s="20" t="s">
        <v>239</v>
      </c>
      <c r="P505" s="20"/>
      <c r="Q505" s="32" t="s">
        <v>281</v>
      </c>
      <c r="R505" s="25" t="s">
        <v>239</v>
      </c>
    </row>
    <row r="506" spans="1:30" x14ac:dyDescent="0.25">
      <c r="A506" s="12"/>
      <c r="B506" s="30" t="s">
        <v>295</v>
      </c>
      <c r="C506" s="15" t="s">
        <v>239</v>
      </c>
      <c r="D506" s="15"/>
      <c r="E506" s="22">
        <v>114067</v>
      </c>
      <c r="F506" s="17" t="s">
        <v>239</v>
      </c>
      <c r="G506" s="15" t="s">
        <v>239</v>
      </c>
      <c r="H506" s="15"/>
      <c r="I506" s="22">
        <v>3978</v>
      </c>
      <c r="J506" s="17" t="s">
        <v>239</v>
      </c>
      <c r="K506" s="15" t="s">
        <v>239</v>
      </c>
      <c r="L506" s="15"/>
      <c r="M506" s="22">
        <v>6180</v>
      </c>
      <c r="N506" s="17" t="s">
        <v>239</v>
      </c>
      <c r="O506" s="15" t="s">
        <v>239</v>
      </c>
      <c r="P506" s="15"/>
      <c r="Q506" s="31" t="s">
        <v>281</v>
      </c>
      <c r="R506" s="17" t="s">
        <v>239</v>
      </c>
    </row>
    <row r="507" spans="1:30" ht="15.75" thickBot="1" x14ac:dyDescent="0.3">
      <c r="A507" s="12"/>
      <c r="B507" s="19" t="s">
        <v>296</v>
      </c>
      <c r="C507" s="20" t="s">
        <v>239</v>
      </c>
      <c r="D507" s="20"/>
      <c r="E507" s="24">
        <v>49894</v>
      </c>
      <c r="F507" s="25" t="s">
        <v>239</v>
      </c>
      <c r="G507" s="20" t="s">
        <v>239</v>
      </c>
      <c r="H507" s="20"/>
      <c r="I507" s="32">
        <v>613</v>
      </c>
      <c r="J507" s="25" t="s">
        <v>239</v>
      </c>
      <c r="K507" s="20" t="s">
        <v>239</v>
      </c>
      <c r="L507" s="20"/>
      <c r="M507" s="32">
        <v>772</v>
      </c>
      <c r="N507" s="25" t="s">
        <v>239</v>
      </c>
      <c r="O507" s="20" t="s">
        <v>239</v>
      </c>
      <c r="P507" s="20"/>
      <c r="Q507" s="32" t="s">
        <v>281</v>
      </c>
      <c r="R507" s="25" t="s">
        <v>239</v>
      </c>
    </row>
    <row r="508" spans="1:30" x14ac:dyDescent="0.25">
      <c r="A508" s="12"/>
      <c r="B508" s="26"/>
      <c r="C508" s="26" t="s">
        <v>239</v>
      </c>
      <c r="D508" s="27"/>
      <c r="E508" s="27"/>
      <c r="F508" s="26"/>
      <c r="G508" s="26" t="s">
        <v>239</v>
      </c>
      <c r="H508" s="27"/>
      <c r="I508" s="27"/>
      <c r="J508" s="26"/>
      <c r="K508" s="26" t="s">
        <v>239</v>
      </c>
      <c r="L508" s="27"/>
      <c r="M508" s="27"/>
      <c r="N508" s="26"/>
      <c r="O508" s="26" t="s">
        <v>239</v>
      </c>
      <c r="P508" s="27"/>
      <c r="Q508" s="27"/>
      <c r="R508" s="26"/>
    </row>
    <row r="509" spans="1:30" x14ac:dyDescent="0.25">
      <c r="A509" s="12"/>
      <c r="B509" s="62"/>
      <c r="C509" s="18" t="s">
        <v>239</v>
      </c>
      <c r="D509" s="15" t="s">
        <v>243</v>
      </c>
      <c r="E509" s="31" t="s">
        <v>811</v>
      </c>
      <c r="F509" s="17" t="s">
        <v>239</v>
      </c>
      <c r="G509" s="18" t="s">
        <v>239</v>
      </c>
      <c r="H509" s="15" t="s">
        <v>243</v>
      </c>
      <c r="I509" s="22">
        <v>66315</v>
      </c>
      <c r="J509" s="17" t="s">
        <v>239</v>
      </c>
      <c r="K509" s="18" t="s">
        <v>239</v>
      </c>
      <c r="L509" s="15" t="s">
        <v>243</v>
      </c>
      <c r="M509" s="22">
        <v>75618</v>
      </c>
      <c r="N509" s="17" t="s">
        <v>239</v>
      </c>
      <c r="O509" s="18" t="s">
        <v>239</v>
      </c>
      <c r="P509" s="15" t="s">
        <v>243</v>
      </c>
      <c r="Q509" s="31" t="s">
        <v>281</v>
      </c>
      <c r="R509" s="17" t="s">
        <v>239</v>
      </c>
    </row>
    <row r="510" spans="1:30" ht="15" customHeight="1" x14ac:dyDescent="0.25">
      <c r="A510" s="12" t="s">
        <v>812</v>
      </c>
      <c r="B510" s="11" t="s">
        <v>5</v>
      </c>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c r="AD510" s="11"/>
    </row>
    <row r="511" spans="1:30" x14ac:dyDescent="0.25">
      <c r="A511" s="12"/>
      <c r="B511" s="16" t="s">
        <v>813</v>
      </c>
      <c r="C511" s="16"/>
      <c r="D511" s="16"/>
      <c r="E511" s="16"/>
      <c r="F511" s="16"/>
      <c r="G511" s="16"/>
      <c r="H511" s="16"/>
      <c r="I511" s="16"/>
      <c r="J511" s="16"/>
      <c r="K511" s="16"/>
      <c r="L511" s="16"/>
      <c r="M511" s="16"/>
      <c r="N511" s="16"/>
      <c r="O511" s="16"/>
      <c r="P511" s="16"/>
      <c r="Q511" s="16"/>
      <c r="R511" s="16"/>
      <c r="S511" s="16"/>
      <c r="T511" s="16"/>
      <c r="U511" s="16"/>
      <c r="V511" s="16"/>
      <c r="W511" s="16"/>
      <c r="X511" s="16"/>
      <c r="Y511" s="16"/>
      <c r="Z511" s="16"/>
      <c r="AA511" s="16"/>
      <c r="AB511" s="16"/>
      <c r="AC511" s="16"/>
      <c r="AD511" s="16"/>
    </row>
    <row r="512" spans="1:30" ht="15.75" x14ac:dyDescent="0.25">
      <c r="A512" s="12"/>
      <c r="B512" s="35"/>
      <c r="C512" s="35"/>
      <c r="D512" s="35"/>
      <c r="E512" s="35"/>
      <c r="F512" s="35"/>
      <c r="G512" s="35"/>
      <c r="H512" s="35"/>
      <c r="I512" s="35"/>
      <c r="J512" s="35"/>
      <c r="K512" s="35"/>
      <c r="L512" s="35"/>
      <c r="M512" s="35"/>
      <c r="N512" s="35"/>
      <c r="O512" s="35"/>
      <c r="P512" s="35"/>
      <c r="Q512" s="35"/>
      <c r="R512" s="35"/>
      <c r="S512" s="35"/>
      <c r="T512" s="35"/>
      <c r="U512" s="35"/>
      <c r="V512" s="35"/>
      <c r="W512" s="35"/>
      <c r="X512" s="35"/>
      <c r="Y512" s="35"/>
      <c r="Z512" s="35"/>
      <c r="AA512" s="35"/>
      <c r="AB512" s="35"/>
      <c r="AC512" s="35"/>
      <c r="AD512" s="35"/>
    </row>
    <row r="513" spans="1:30" x14ac:dyDescent="0.25">
      <c r="A513" s="12"/>
      <c r="B513" s="15"/>
      <c r="C513" s="15"/>
      <c r="D513" s="15"/>
      <c r="E513" s="15"/>
      <c r="F513" s="15"/>
      <c r="G513" s="15"/>
      <c r="H513" s="15"/>
      <c r="I513" s="15"/>
      <c r="J513" s="15"/>
    </row>
    <row r="514" spans="1:30" ht="15.75" thickBot="1" x14ac:dyDescent="0.3">
      <c r="A514" s="12"/>
      <c r="B514" s="18"/>
      <c r="C514" s="18" t="s">
        <v>239</v>
      </c>
      <c r="D514" s="33" t="s">
        <v>464</v>
      </c>
      <c r="E514" s="33"/>
      <c r="F514" s="18"/>
      <c r="G514" s="18" t="s">
        <v>239</v>
      </c>
      <c r="H514" s="33" t="s">
        <v>296</v>
      </c>
      <c r="I514" s="33"/>
      <c r="J514" s="18"/>
    </row>
    <row r="515" spans="1:30" x14ac:dyDescent="0.25">
      <c r="A515" s="12"/>
      <c r="B515" s="19" t="s">
        <v>669</v>
      </c>
      <c r="C515" s="20" t="s">
        <v>239</v>
      </c>
      <c r="D515" s="20" t="s">
        <v>243</v>
      </c>
      <c r="E515" s="24">
        <v>438342</v>
      </c>
      <c r="F515" s="25" t="s">
        <v>239</v>
      </c>
      <c r="G515" s="20" t="s">
        <v>239</v>
      </c>
      <c r="H515" s="20" t="s">
        <v>243</v>
      </c>
      <c r="I515" s="24">
        <v>49867</v>
      </c>
      <c r="J515" s="25" t="s">
        <v>239</v>
      </c>
    </row>
    <row r="516" spans="1:30" ht="15.75" thickBot="1" x14ac:dyDescent="0.3">
      <c r="A516" s="12"/>
      <c r="B516" s="30" t="s">
        <v>670</v>
      </c>
      <c r="C516" s="15" t="s">
        <v>239</v>
      </c>
      <c r="D516" s="15"/>
      <c r="E516" s="22">
        <v>10882</v>
      </c>
      <c r="F516" s="17" t="s">
        <v>239</v>
      </c>
      <c r="G516" s="15" t="s">
        <v>239</v>
      </c>
      <c r="H516" s="15"/>
      <c r="I516" s="31">
        <v>457</v>
      </c>
      <c r="J516" s="17" t="s">
        <v>239</v>
      </c>
    </row>
    <row r="517" spans="1:30" x14ac:dyDescent="0.25">
      <c r="A517" s="12"/>
      <c r="B517" s="26"/>
      <c r="C517" s="26" t="s">
        <v>239</v>
      </c>
      <c r="D517" s="27"/>
      <c r="E517" s="27"/>
      <c r="F517" s="26"/>
      <c r="G517" s="26" t="s">
        <v>239</v>
      </c>
      <c r="H517" s="27"/>
      <c r="I517" s="27"/>
      <c r="J517" s="26"/>
    </row>
    <row r="518" spans="1:30" ht="15.75" thickBot="1" x14ac:dyDescent="0.3">
      <c r="A518" s="12"/>
      <c r="B518" s="37" t="s">
        <v>146</v>
      </c>
      <c r="C518" s="28" t="s">
        <v>239</v>
      </c>
      <c r="D518" s="20" t="s">
        <v>243</v>
      </c>
      <c r="E518" s="24">
        <v>449224</v>
      </c>
      <c r="F518" s="25" t="s">
        <v>239</v>
      </c>
      <c r="G518" s="28" t="s">
        <v>239</v>
      </c>
      <c r="H518" s="20" t="s">
        <v>243</v>
      </c>
      <c r="I518" s="24">
        <v>50324</v>
      </c>
      <c r="J518" s="25" t="s">
        <v>239</v>
      </c>
    </row>
    <row r="519" spans="1:30" ht="15.75" thickTop="1" x14ac:dyDescent="0.25">
      <c r="A519" s="12"/>
      <c r="B519" s="26"/>
      <c r="C519" s="26" t="s">
        <v>239</v>
      </c>
      <c r="D519" s="29"/>
      <c r="E519" s="29"/>
      <c r="F519" s="26"/>
      <c r="G519" s="26" t="s">
        <v>239</v>
      </c>
      <c r="H519" s="29"/>
      <c r="I519" s="29"/>
      <c r="J519" s="26"/>
    </row>
    <row r="520" spans="1:30" ht="15" customHeight="1" x14ac:dyDescent="0.25">
      <c r="A520" s="12" t="s">
        <v>814</v>
      </c>
      <c r="B520" s="11" t="s">
        <v>5</v>
      </c>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row>
    <row r="521" spans="1:30" ht="25.5" customHeight="1" x14ac:dyDescent="0.25">
      <c r="A521" s="12"/>
      <c r="B521" s="16" t="s">
        <v>673</v>
      </c>
      <c r="C521" s="16"/>
      <c r="D521" s="16"/>
      <c r="E521" s="16"/>
      <c r="F521" s="16"/>
      <c r="G521" s="16"/>
      <c r="H521" s="16"/>
      <c r="I521" s="16"/>
      <c r="J521" s="16"/>
      <c r="K521" s="16"/>
      <c r="L521" s="16"/>
      <c r="M521" s="16"/>
      <c r="N521" s="16"/>
      <c r="O521" s="16"/>
      <c r="P521" s="16"/>
      <c r="Q521" s="16"/>
      <c r="R521" s="16"/>
      <c r="S521" s="16"/>
      <c r="T521" s="16"/>
      <c r="U521" s="16"/>
      <c r="V521" s="16"/>
      <c r="W521" s="16"/>
      <c r="X521" s="16"/>
      <c r="Y521" s="16"/>
      <c r="Z521" s="16"/>
      <c r="AA521" s="16"/>
      <c r="AB521" s="16"/>
      <c r="AC521" s="16"/>
      <c r="AD521" s="16"/>
    </row>
    <row r="522" spans="1:30" ht="31.5" x14ac:dyDescent="0.5">
      <c r="A522" s="12"/>
      <c r="B522" s="70"/>
      <c r="C522" s="70"/>
      <c r="D522" s="70"/>
      <c r="E522" s="70"/>
      <c r="F522" s="70"/>
      <c r="G522" s="70"/>
      <c r="H522" s="70"/>
      <c r="I522" s="70"/>
      <c r="J522" s="70"/>
      <c r="K522" s="70"/>
      <c r="L522" s="70"/>
      <c r="M522" s="70"/>
      <c r="N522" s="70"/>
      <c r="O522" s="70"/>
      <c r="P522" s="70"/>
      <c r="Q522" s="70"/>
      <c r="R522" s="70"/>
      <c r="S522" s="70"/>
      <c r="T522" s="70"/>
      <c r="U522" s="70"/>
      <c r="V522" s="70"/>
      <c r="W522" s="70"/>
      <c r="X522" s="70"/>
      <c r="Y522" s="70"/>
      <c r="Z522" s="70"/>
      <c r="AA522" s="70"/>
      <c r="AB522" s="70"/>
      <c r="AC522" s="70"/>
      <c r="AD522" s="70"/>
    </row>
    <row r="523" spans="1:30" x14ac:dyDescent="0.25">
      <c r="A523" s="12"/>
      <c r="B523" s="15"/>
      <c r="C523" s="15"/>
      <c r="D523" s="15"/>
      <c r="E523" s="15"/>
      <c r="F523" s="15"/>
      <c r="G523" s="15"/>
      <c r="H523" s="15"/>
      <c r="I523" s="15"/>
      <c r="J523" s="15"/>
    </row>
    <row r="524" spans="1:30" ht="15.75" thickBot="1" x14ac:dyDescent="0.3">
      <c r="A524" s="12"/>
      <c r="B524" s="18"/>
      <c r="C524" s="18" t="s">
        <v>239</v>
      </c>
      <c r="D524" s="33" t="s">
        <v>461</v>
      </c>
      <c r="E524" s="33"/>
      <c r="F524" s="18"/>
      <c r="G524" s="18"/>
      <c r="H524" s="33" t="s">
        <v>632</v>
      </c>
      <c r="I524" s="33"/>
      <c r="J524" s="18"/>
    </row>
    <row r="525" spans="1:30" x14ac:dyDescent="0.25">
      <c r="A525" s="12"/>
      <c r="B525" s="19" t="s">
        <v>674</v>
      </c>
      <c r="C525" s="20" t="s">
        <v>239</v>
      </c>
      <c r="D525" s="20" t="s">
        <v>243</v>
      </c>
      <c r="E525" s="24">
        <v>416565</v>
      </c>
      <c r="F525" s="25" t="s">
        <v>239</v>
      </c>
      <c r="G525" s="20"/>
      <c r="H525" s="20" t="s">
        <v>243</v>
      </c>
      <c r="I525" s="24">
        <v>534989</v>
      </c>
      <c r="J525" s="25" t="s">
        <v>239</v>
      </c>
    </row>
    <row r="526" spans="1:30" ht="15.75" thickBot="1" x14ac:dyDescent="0.3">
      <c r="A526" s="12"/>
      <c r="B526" s="30" t="s">
        <v>675</v>
      </c>
      <c r="C526" s="15" t="s">
        <v>239</v>
      </c>
      <c r="D526" s="15"/>
      <c r="E526" s="31" t="s">
        <v>676</v>
      </c>
      <c r="F526" s="17" t="s">
        <v>352</v>
      </c>
      <c r="G526" s="15"/>
      <c r="H526" s="15"/>
      <c r="I526" s="31" t="s">
        <v>677</v>
      </c>
      <c r="J526" s="17" t="s">
        <v>352</v>
      </c>
    </row>
    <row r="527" spans="1:30" x14ac:dyDescent="0.25">
      <c r="A527" s="12"/>
      <c r="B527" s="26"/>
      <c r="C527" s="26" t="s">
        <v>239</v>
      </c>
      <c r="D527" s="27"/>
      <c r="E527" s="27"/>
      <c r="F527" s="26"/>
      <c r="G527" s="26"/>
      <c r="H527" s="27"/>
      <c r="I527" s="27"/>
      <c r="J527" s="26"/>
    </row>
    <row r="528" spans="1:30" x14ac:dyDescent="0.25">
      <c r="A528" s="12"/>
      <c r="B528" s="19" t="s">
        <v>678</v>
      </c>
      <c r="C528" s="28" t="s">
        <v>239</v>
      </c>
      <c r="D528" s="20"/>
      <c r="E528" s="24">
        <v>344755</v>
      </c>
      <c r="F528" s="25" t="s">
        <v>239</v>
      </c>
      <c r="G528" s="28"/>
      <c r="H528" s="20"/>
      <c r="I528" s="24">
        <v>392134</v>
      </c>
      <c r="J528" s="25" t="s">
        <v>239</v>
      </c>
    </row>
    <row r="529" spans="1:30" ht="15.75" thickBot="1" x14ac:dyDescent="0.3">
      <c r="A529" s="12"/>
      <c r="B529" s="30" t="s">
        <v>679</v>
      </c>
      <c r="C529" s="18" t="s">
        <v>239</v>
      </c>
      <c r="D529" s="15"/>
      <c r="E529" s="31" t="s">
        <v>680</v>
      </c>
      <c r="F529" s="17" t="s">
        <v>352</v>
      </c>
      <c r="G529" s="18"/>
      <c r="H529" s="15"/>
      <c r="I529" s="31" t="s">
        <v>681</v>
      </c>
      <c r="J529" s="17" t="s">
        <v>352</v>
      </c>
    </row>
    <row r="530" spans="1:30" x14ac:dyDescent="0.25">
      <c r="A530" s="12"/>
      <c r="B530" s="26"/>
      <c r="C530" s="26" t="s">
        <v>239</v>
      </c>
      <c r="D530" s="27"/>
      <c r="E530" s="27"/>
      <c r="F530" s="26"/>
      <c r="G530" s="26"/>
      <c r="H530" s="27"/>
      <c r="I530" s="27"/>
      <c r="J530" s="26"/>
    </row>
    <row r="531" spans="1:30" x14ac:dyDescent="0.25">
      <c r="A531" s="12"/>
      <c r="B531" s="19" t="s">
        <v>682</v>
      </c>
      <c r="C531" s="28" t="s">
        <v>239</v>
      </c>
      <c r="D531" s="20" t="s">
        <v>243</v>
      </c>
      <c r="E531" s="24">
        <v>244150</v>
      </c>
      <c r="F531" s="25" t="s">
        <v>239</v>
      </c>
      <c r="G531" s="28"/>
      <c r="H531" s="20" t="s">
        <v>243</v>
      </c>
      <c r="I531" s="24">
        <v>299027</v>
      </c>
      <c r="J531" s="25" t="s">
        <v>239</v>
      </c>
    </row>
    <row r="532" spans="1:30" ht="15.75" thickBot="1" x14ac:dyDescent="0.3">
      <c r="A532" s="12"/>
      <c r="B532" s="30" t="s">
        <v>36</v>
      </c>
      <c r="C532" s="18" t="s">
        <v>239</v>
      </c>
      <c r="D532" s="15"/>
      <c r="E532" s="31" t="s">
        <v>477</v>
      </c>
      <c r="F532" s="17" t="s">
        <v>352</v>
      </c>
      <c r="G532" s="18"/>
      <c r="H532" s="15"/>
      <c r="I532" s="31" t="s">
        <v>478</v>
      </c>
      <c r="J532" s="17" t="s">
        <v>352</v>
      </c>
    </row>
    <row r="533" spans="1:30" x14ac:dyDescent="0.25">
      <c r="A533" s="12"/>
      <c r="B533" s="26"/>
      <c r="C533" s="26" t="s">
        <v>239</v>
      </c>
      <c r="D533" s="27"/>
      <c r="E533" s="27"/>
      <c r="F533" s="26"/>
      <c r="G533" s="26"/>
      <c r="H533" s="27"/>
      <c r="I533" s="27"/>
      <c r="J533" s="26"/>
    </row>
    <row r="534" spans="1:30" ht="26.25" thickBot="1" x14ac:dyDescent="0.3">
      <c r="A534" s="12"/>
      <c r="B534" s="19" t="s">
        <v>683</v>
      </c>
      <c r="C534" s="28" t="s">
        <v>239</v>
      </c>
      <c r="D534" s="20" t="s">
        <v>243</v>
      </c>
      <c r="E534" s="24">
        <v>242094</v>
      </c>
      <c r="F534" s="25" t="s">
        <v>239</v>
      </c>
      <c r="G534" s="28"/>
      <c r="H534" s="20" t="s">
        <v>243</v>
      </c>
      <c r="I534" s="24">
        <v>296378</v>
      </c>
      <c r="J534" s="25" t="s">
        <v>239</v>
      </c>
    </row>
    <row r="535" spans="1:30" ht="15.75" thickTop="1" x14ac:dyDescent="0.25">
      <c r="A535" s="12"/>
      <c r="B535" s="26"/>
      <c r="C535" s="26" t="s">
        <v>239</v>
      </c>
      <c r="D535" s="29"/>
      <c r="E535" s="29"/>
      <c r="F535" s="26"/>
      <c r="G535" s="26"/>
      <c r="H535" s="29"/>
      <c r="I535" s="29"/>
      <c r="J535" s="26"/>
    </row>
    <row r="536" spans="1:30" ht="15" customHeight="1" x14ac:dyDescent="0.25">
      <c r="A536" s="12" t="s">
        <v>815</v>
      </c>
      <c r="B536" s="11" t="s">
        <v>5</v>
      </c>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row>
    <row r="537" spans="1:30" x14ac:dyDescent="0.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row>
    <row r="538" spans="1:30" ht="15" customHeight="1" x14ac:dyDescent="0.25">
      <c r="A538" s="12"/>
      <c r="B538" s="11" t="s">
        <v>816</v>
      </c>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row>
    <row r="539" spans="1:30"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row>
    <row r="540" spans="1:30" ht="15.75" x14ac:dyDescent="0.25">
      <c r="A540" s="12"/>
      <c r="B540" s="35"/>
      <c r="C540" s="35"/>
      <c r="D540" s="35"/>
      <c r="E540" s="35"/>
      <c r="F540" s="35"/>
      <c r="G540" s="35"/>
      <c r="H540" s="35"/>
      <c r="I540" s="35"/>
      <c r="J540" s="35"/>
      <c r="K540" s="35"/>
      <c r="L540" s="35"/>
      <c r="M540" s="35"/>
      <c r="N540" s="35"/>
      <c r="O540" s="35"/>
      <c r="P540" s="35"/>
      <c r="Q540" s="35"/>
      <c r="R540" s="35"/>
      <c r="S540" s="35"/>
      <c r="T540" s="35"/>
      <c r="U540" s="35"/>
      <c r="V540" s="35"/>
      <c r="W540" s="35"/>
      <c r="X540" s="35"/>
      <c r="Y540" s="35"/>
      <c r="Z540" s="35"/>
      <c r="AA540" s="35"/>
      <c r="AB540" s="35"/>
      <c r="AC540" s="35"/>
      <c r="AD540" s="35"/>
    </row>
    <row r="541" spans="1:30" x14ac:dyDescent="0.25">
      <c r="A541" s="12"/>
      <c r="B541" s="15"/>
      <c r="C541" s="15"/>
      <c r="D541" s="15"/>
      <c r="E541" s="15"/>
      <c r="F541" s="15"/>
      <c r="G541" s="15"/>
      <c r="H541" s="15"/>
      <c r="I541" s="15"/>
      <c r="J541" s="15"/>
      <c r="K541" s="15"/>
      <c r="L541" s="15"/>
      <c r="M541" s="15"/>
      <c r="N541" s="15"/>
      <c r="O541" s="15"/>
      <c r="P541" s="15"/>
      <c r="Q541" s="15"/>
      <c r="R541" s="15"/>
    </row>
    <row r="542" spans="1:30" x14ac:dyDescent="0.25">
      <c r="A542" s="12"/>
      <c r="B542" s="52" t="s">
        <v>685</v>
      </c>
      <c r="C542" s="39" t="s">
        <v>239</v>
      </c>
      <c r="D542" s="40" t="s">
        <v>686</v>
      </c>
      <c r="E542" s="40"/>
      <c r="F542" s="39"/>
      <c r="G542" s="39"/>
      <c r="H542" s="40" t="s">
        <v>621</v>
      </c>
      <c r="I542" s="40"/>
      <c r="J542" s="39"/>
      <c r="K542" s="39" t="s">
        <v>239</v>
      </c>
      <c r="L542" s="40" t="s">
        <v>688</v>
      </c>
      <c r="M542" s="40"/>
      <c r="N542" s="39"/>
      <c r="O542" s="39"/>
      <c r="P542" s="40" t="s">
        <v>437</v>
      </c>
      <c r="Q542" s="40"/>
      <c r="R542" s="39"/>
    </row>
    <row r="543" spans="1:30" ht="15.75" thickBot="1" x14ac:dyDescent="0.3">
      <c r="A543" s="12"/>
      <c r="B543" s="52"/>
      <c r="C543" s="39"/>
      <c r="D543" s="33">
        <v>2013</v>
      </c>
      <c r="E543" s="33"/>
      <c r="F543" s="39"/>
      <c r="G543" s="39"/>
      <c r="H543" s="33" t="s">
        <v>687</v>
      </c>
      <c r="I543" s="33"/>
      <c r="J543" s="39"/>
      <c r="K543" s="39"/>
      <c r="L543" s="33" t="s">
        <v>689</v>
      </c>
      <c r="M543" s="33"/>
      <c r="N543" s="39"/>
      <c r="O543" s="39"/>
      <c r="P543" s="33">
        <v>2013</v>
      </c>
      <c r="Q543" s="33"/>
      <c r="R543" s="39"/>
    </row>
    <row r="544" spans="1:30" x14ac:dyDescent="0.25">
      <c r="A544" s="12"/>
      <c r="B544" s="19" t="s">
        <v>674</v>
      </c>
      <c r="C544" s="20" t="s">
        <v>239</v>
      </c>
      <c r="D544" s="20" t="s">
        <v>243</v>
      </c>
      <c r="E544" s="24">
        <v>449146</v>
      </c>
      <c r="F544" s="25" t="s">
        <v>239</v>
      </c>
      <c r="G544" s="20"/>
      <c r="H544" s="20"/>
      <c r="I544" s="20"/>
      <c r="J544" s="20"/>
      <c r="K544" s="20" t="s">
        <v>239</v>
      </c>
      <c r="L544" s="20" t="s">
        <v>243</v>
      </c>
      <c r="M544" s="32" t="s">
        <v>690</v>
      </c>
      <c r="N544" s="25" t="s">
        <v>352</v>
      </c>
      <c r="O544" s="20"/>
      <c r="P544" s="20" t="s">
        <v>243</v>
      </c>
      <c r="Q544" s="24">
        <v>416565</v>
      </c>
      <c r="R544" s="25" t="s">
        <v>239</v>
      </c>
    </row>
    <row r="545" spans="1:30" ht="15.75" thickBot="1" x14ac:dyDescent="0.3">
      <c r="A545" s="12"/>
      <c r="B545" s="30" t="s">
        <v>675</v>
      </c>
      <c r="C545" s="15" t="s">
        <v>239</v>
      </c>
      <c r="D545" s="15"/>
      <c r="E545" s="31" t="s">
        <v>691</v>
      </c>
      <c r="F545" s="17" t="s">
        <v>352</v>
      </c>
      <c r="G545" s="15"/>
      <c r="H545" s="15"/>
      <c r="I545" s="15"/>
      <c r="J545" s="15"/>
      <c r="K545" s="15" t="s">
        <v>239</v>
      </c>
      <c r="L545" s="15"/>
      <c r="M545" s="22">
        <v>18250</v>
      </c>
      <c r="N545" s="17" t="s">
        <v>239</v>
      </c>
      <c r="O545" s="15"/>
      <c r="P545" s="15"/>
      <c r="Q545" s="31" t="s">
        <v>676</v>
      </c>
      <c r="R545" s="17" t="s">
        <v>352</v>
      </c>
    </row>
    <row r="546" spans="1:30" x14ac:dyDescent="0.25">
      <c r="A546" s="12"/>
      <c r="B546" s="26"/>
      <c r="C546" s="26" t="s">
        <v>239</v>
      </c>
      <c r="D546" s="27"/>
      <c r="E546" s="27"/>
      <c r="F546" s="26"/>
      <c r="G546" s="26"/>
      <c r="H546" s="26"/>
      <c r="I546" s="26"/>
      <c r="J546" s="26"/>
      <c r="K546" s="26" t="s">
        <v>239</v>
      </c>
      <c r="L546" s="27"/>
      <c r="M546" s="27"/>
      <c r="N546" s="26"/>
      <c r="O546" s="26"/>
      <c r="P546" s="27"/>
      <c r="Q546" s="27"/>
      <c r="R546" s="26"/>
    </row>
    <row r="547" spans="1:30" x14ac:dyDescent="0.25">
      <c r="A547" s="12"/>
      <c r="B547" s="19" t="s">
        <v>678</v>
      </c>
      <c r="C547" s="28" t="s">
        <v>239</v>
      </c>
      <c r="D547" s="20"/>
      <c r="E547" s="24">
        <v>359086</v>
      </c>
      <c r="F547" s="25" t="s">
        <v>239</v>
      </c>
      <c r="G547" s="28"/>
      <c r="H547" s="20"/>
      <c r="I547" s="20"/>
      <c r="J547" s="20"/>
      <c r="K547" s="28" t="s">
        <v>239</v>
      </c>
      <c r="L547" s="20"/>
      <c r="M547" s="32" t="s">
        <v>692</v>
      </c>
      <c r="N547" s="25" t="s">
        <v>352</v>
      </c>
      <c r="O547" s="28"/>
      <c r="P547" s="20"/>
      <c r="Q547" s="24">
        <v>344755</v>
      </c>
      <c r="R547" s="25" t="s">
        <v>239</v>
      </c>
    </row>
    <row r="548" spans="1:30" ht="15.75" thickBot="1" x14ac:dyDescent="0.3">
      <c r="A548" s="12"/>
      <c r="B548" s="30" t="s">
        <v>679</v>
      </c>
      <c r="C548" s="18" t="s">
        <v>239</v>
      </c>
      <c r="D548" s="15"/>
      <c r="E548" s="31" t="s">
        <v>693</v>
      </c>
      <c r="F548" s="17" t="s">
        <v>352</v>
      </c>
      <c r="G548" s="18"/>
      <c r="H548" s="15"/>
      <c r="I548" s="22">
        <v>8988</v>
      </c>
      <c r="J548" s="17" t="s">
        <v>239</v>
      </c>
      <c r="K548" s="18" t="s">
        <v>239</v>
      </c>
      <c r="L548" s="15"/>
      <c r="M548" s="31" t="s">
        <v>694</v>
      </c>
      <c r="N548" s="17" t="s">
        <v>352</v>
      </c>
      <c r="O548" s="18"/>
      <c r="P548" s="15"/>
      <c r="Q548" s="31" t="s">
        <v>680</v>
      </c>
      <c r="R548" s="17" t="s">
        <v>352</v>
      </c>
    </row>
    <row r="549" spans="1:30" x14ac:dyDescent="0.25">
      <c r="A549" s="12"/>
      <c r="B549" s="26"/>
      <c r="C549" s="26" t="s">
        <v>239</v>
      </c>
      <c r="D549" s="27"/>
      <c r="E549" s="27"/>
      <c r="F549" s="26"/>
      <c r="G549" s="26"/>
      <c r="H549" s="27"/>
      <c r="I549" s="27"/>
      <c r="J549" s="26"/>
      <c r="K549" s="26" t="s">
        <v>239</v>
      </c>
      <c r="L549" s="27"/>
      <c r="M549" s="27"/>
      <c r="N549" s="26"/>
      <c r="O549" s="26"/>
      <c r="P549" s="27"/>
      <c r="Q549" s="27"/>
      <c r="R549" s="26"/>
    </row>
    <row r="550" spans="1:30" ht="15.75" thickBot="1" x14ac:dyDescent="0.3">
      <c r="A550" s="12"/>
      <c r="B550" s="19" t="s">
        <v>695</v>
      </c>
      <c r="C550" s="28" t="s">
        <v>239</v>
      </c>
      <c r="D550" s="20" t="s">
        <v>243</v>
      </c>
      <c r="E550" s="24">
        <v>259679</v>
      </c>
      <c r="F550" s="25" t="s">
        <v>239</v>
      </c>
      <c r="G550" s="28"/>
      <c r="H550" s="20" t="s">
        <v>243</v>
      </c>
      <c r="I550" s="32" t="s">
        <v>696</v>
      </c>
      <c r="J550" s="25" t="s">
        <v>239</v>
      </c>
      <c r="K550" s="28" t="s">
        <v>239</v>
      </c>
      <c r="L550" s="20" t="s">
        <v>243</v>
      </c>
      <c r="M550" s="32" t="s">
        <v>697</v>
      </c>
      <c r="N550" s="25" t="s">
        <v>352</v>
      </c>
      <c r="O550" s="28"/>
      <c r="P550" s="20" t="s">
        <v>243</v>
      </c>
      <c r="Q550" s="24">
        <v>244150</v>
      </c>
      <c r="R550" s="25" t="s">
        <v>239</v>
      </c>
    </row>
    <row r="551" spans="1:30" ht="15.75" thickTop="1" x14ac:dyDescent="0.25">
      <c r="A551" s="12"/>
      <c r="B551" s="26"/>
      <c r="C551" s="26" t="s">
        <v>239</v>
      </c>
      <c r="D551" s="29"/>
      <c r="E551" s="29"/>
      <c r="F551" s="26"/>
      <c r="G551" s="26"/>
      <c r="H551" s="29"/>
      <c r="I551" s="29"/>
      <c r="J551" s="26"/>
      <c r="K551" s="26" t="s">
        <v>239</v>
      </c>
      <c r="L551" s="29"/>
      <c r="M551" s="29"/>
      <c r="N551" s="26"/>
      <c r="O551" s="26"/>
      <c r="P551" s="29"/>
      <c r="Q551" s="29"/>
      <c r="R551" s="26"/>
    </row>
    <row r="552" spans="1:30" ht="15.75" x14ac:dyDescent="0.25">
      <c r="A552" s="12"/>
      <c r="B552" s="35"/>
      <c r="C552" s="35"/>
      <c r="D552" s="35"/>
      <c r="E552" s="35"/>
      <c r="F552" s="35"/>
      <c r="G552" s="35"/>
      <c r="H552" s="35"/>
      <c r="I552" s="35"/>
      <c r="J552" s="35"/>
      <c r="K552" s="35"/>
      <c r="L552" s="35"/>
      <c r="M552" s="35"/>
      <c r="N552" s="35"/>
      <c r="O552" s="35"/>
      <c r="P552" s="35"/>
      <c r="Q552" s="35"/>
      <c r="R552" s="35"/>
      <c r="S552" s="35"/>
      <c r="T552" s="35"/>
      <c r="U552" s="35"/>
      <c r="V552" s="35"/>
      <c r="W552" s="35"/>
      <c r="X552" s="35"/>
      <c r="Y552" s="35"/>
      <c r="Z552" s="35"/>
      <c r="AA552" s="35"/>
      <c r="AB552" s="35"/>
      <c r="AC552" s="35"/>
      <c r="AD552" s="35"/>
    </row>
    <row r="553" spans="1:30" x14ac:dyDescent="0.25">
      <c r="A553" s="12"/>
      <c r="B553" s="15"/>
      <c r="C553" s="15"/>
      <c r="D553" s="15"/>
      <c r="E553" s="15"/>
      <c r="F553" s="15"/>
      <c r="G553" s="15"/>
      <c r="H553" s="15"/>
      <c r="I553" s="15"/>
      <c r="J553" s="15"/>
      <c r="K553" s="15"/>
      <c r="L553" s="15"/>
      <c r="M553" s="15"/>
      <c r="N553" s="15"/>
      <c r="O553" s="15"/>
      <c r="P553" s="15"/>
      <c r="Q553" s="15"/>
      <c r="R553" s="15"/>
    </row>
    <row r="554" spans="1:30" x14ac:dyDescent="0.25">
      <c r="A554" s="12"/>
      <c r="B554" s="52" t="s">
        <v>698</v>
      </c>
      <c r="C554" s="39" t="s">
        <v>239</v>
      </c>
      <c r="D554" s="40" t="s">
        <v>699</v>
      </c>
      <c r="E554" s="40"/>
      <c r="F554" s="39"/>
      <c r="G554" s="39"/>
      <c r="H554" s="40" t="s">
        <v>621</v>
      </c>
      <c r="I554" s="40"/>
      <c r="J554" s="39"/>
      <c r="K554" s="39" t="s">
        <v>239</v>
      </c>
      <c r="L554" s="40" t="s">
        <v>688</v>
      </c>
      <c r="M554" s="40"/>
      <c r="N554" s="39"/>
      <c r="O554" s="39"/>
      <c r="P554" s="40" t="s">
        <v>437</v>
      </c>
      <c r="Q554" s="40"/>
      <c r="R554" s="39"/>
    </row>
    <row r="555" spans="1:30" ht="15.75" thickBot="1" x14ac:dyDescent="0.3">
      <c r="A555" s="12"/>
      <c r="B555" s="52"/>
      <c r="C555" s="39"/>
      <c r="D555" s="33">
        <v>2012</v>
      </c>
      <c r="E555" s="33"/>
      <c r="F555" s="39"/>
      <c r="G555" s="39"/>
      <c r="H555" s="33" t="s">
        <v>687</v>
      </c>
      <c r="I555" s="33"/>
      <c r="J555" s="39"/>
      <c r="K555" s="39"/>
      <c r="L555" s="33" t="s">
        <v>689</v>
      </c>
      <c r="M555" s="33"/>
      <c r="N555" s="39"/>
      <c r="O555" s="39"/>
      <c r="P555" s="33">
        <v>2013</v>
      </c>
      <c r="Q555" s="33"/>
      <c r="R555" s="39"/>
    </row>
    <row r="556" spans="1:30" x14ac:dyDescent="0.25">
      <c r="A556" s="12"/>
      <c r="B556" s="19" t="s">
        <v>674</v>
      </c>
      <c r="C556" s="20" t="s">
        <v>239</v>
      </c>
      <c r="D556" s="20" t="s">
        <v>243</v>
      </c>
      <c r="E556" s="24">
        <v>534989</v>
      </c>
      <c r="F556" s="25" t="s">
        <v>239</v>
      </c>
      <c r="G556" s="20"/>
      <c r="H556" s="20"/>
      <c r="I556" s="20"/>
      <c r="J556" s="20"/>
      <c r="K556" s="20" t="s">
        <v>239</v>
      </c>
      <c r="L556" s="20" t="s">
        <v>243</v>
      </c>
      <c r="M556" s="32" t="s">
        <v>700</v>
      </c>
      <c r="N556" s="25" t="s">
        <v>352</v>
      </c>
      <c r="O556" s="20"/>
      <c r="P556" s="20" t="s">
        <v>243</v>
      </c>
      <c r="Q556" s="24">
        <v>416565</v>
      </c>
      <c r="R556" s="25" t="s">
        <v>239</v>
      </c>
    </row>
    <row r="557" spans="1:30" ht="15.75" thickBot="1" x14ac:dyDescent="0.3">
      <c r="A557" s="12"/>
      <c r="B557" s="30" t="s">
        <v>675</v>
      </c>
      <c r="C557" s="15" t="s">
        <v>239</v>
      </c>
      <c r="D557" s="15"/>
      <c r="E557" s="31" t="s">
        <v>677</v>
      </c>
      <c r="F557" s="17" t="s">
        <v>352</v>
      </c>
      <c r="G557" s="15"/>
      <c r="H557" s="15"/>
      <c r="I557" s="15"/>
      <c r="J557" s="15"/>
      <c r="K557" s="15" t="s">
        <v>239</v>
      </c>
      <c r="L557" s="15"/>
      <c r="M557" s="22">
        <v>71045</v>
      </c>
      <c r="N557" s="17" t="s">
        <v>239</v>
      </c>
      <c r="O557" s="15"/>
      <c r="P557" s="15"/>
      <c r="Q557" s="31" t="s">
        <v>676</v>
      </c>
      <c r="R557" s="17" t="s">
        <v>352</v>
      </c>
    </row>
    <row r="558" spans="1:30" x14ac:dyDescent="0.25">
      <c r="A558" s="12"/>
      <c r="B558" s="26"/>
      <c r="C558" s="26" t="s">
        <v>239</v>
      </c>
      <c r="D558" s="27"/>
      <c r="E558" s="27"/>
      <c r="F558" s="26"/>
      <c r="G558" s="26"/>
      <c r="H558" s="26"/>
      <c r="I558" s="26"/>
      <c r="J558" s="26"/>
      <c r="K558" s="26" t="s">
        <v>239</v>
      </c>
      <c r="L558" s="27"/>
      <c r="M558" s="27"/>
      <c r="N558" s="26"/>
      <c r="O558" s="26"/>
      <c r="P558" s="27"/>
      <c r="Q558" s="27"/>
      <c r="R558" s="26"/>
    </row>
    <row r="559" spans="1:30" x14ac:dyDescent="0.25">
      <c r="A559" s="12"/>
      <c r="B559" s="19" t="s">
        <v>678</v>
      </c>
      <c r="C559" s="28" t="s">
        <v>239</v>
      </c>
      <c r="D559" s="20"/>
      <c r="E559" s="24">
        <v>392134</v>
      </c>
      <c r="F559" s="25" t="s">
        <v>239</v>
      </c>
      <c r="G559" s="28"/>
      <c r="H559" s="20"/>
      <c r="I559" s="20"/>
      <c r="J559" s="20"/>
      <c r="K559" s="28" t="s">
        <v>239</v>
      </c>
      <c r="L559" s="20"/>
      <c r="M559" s="32" t="s">
        <v>701</v>
      </c>
      <c r="N559" s="25" t="s">
        <v>352</v>
      </c>
      <c r="O559" s="28"/>
      <c r="P559" s="20"/>
      <c r="Q559" s="24">
        <v>344755</v>
      </c>
      <c r="R559" s="25" t="s">
        <v>239</v>
      </c>
    </row>
    <row r="560" spans="1:30" ht="15.75" thickBot="1" x14ac:dyDescent="0.3">
      <c r="A560" s="12"/>
      <c r="B560" s="30" t="s">
        <v>679</v>
      </c>
      <c r="C560" s="18" t="s">
        <v>239</v>
      </c>
      <c r="D560" s="15"/>
      <c r="E560" s="31" t="s">
        <v>681</v>
      </c>
      <c r="F560" s="17" t="s">
        <v>352</v>
      </c>
      <c r="G560" s="18"/>
      <c r="H560" s="15"/>
      <c r="I560" s="22">
        <v>24835</v>
      </c>
      <c r="J560" s="17" t="s">
        <v>239</v>
      </c>
      <c r="K560" s="18" t="s">
        <v>239</v>
      </c>
      <c r="L560" s="15"/>
      <c r="M560" s="31" t="s">
        <v>702</v>
      </c>
      <c r="N560" s="17" t="s">
        <v>352</v>
      </c>
      <c r="O560" s="18"/>
      <c r="P560" s="15"/>
      <c r="Q560" s="31" t="s">
        <v>680</v>
      </c>
      <c r="R560" s="17" t="s">
        <v>352</v>
      </c>
    </row>
    <row r="561" spans="1:30" x14ac:dyDescent="0.25">
      <c r="A561" s="12"/>
      <c r="B561" s="26"/>
      <c r="C561" s="26" t="s">
        <v>239</v>
      </c>
      <c r="D561" s="27"/>
      <c r="E561" s="27"/>
      <c r="F561" s="26"/>
      <c r="G561" s="26"/>
      <c r="H561" s="27"/>
      <c r="I561" s="27"/>
      <c r="J561" s="26"/>
      <c r="K561" s="26" t="s">
        <v>239</v>
      </c>
      <c r="L561" s="27"/>
      <c r="M561" s="27"/>
      <c r="N561" s="26"/>
      <c r="O561" s="26"/>
      <c r="P561" s="27"/>
      <c r="Q561" s="27"/>
      <c r="R561" s="26"/>
    </row>
    <row r="562" spans="1:30" ht="15.75" thickBot="1" x14ac:dyDescent="0.3">
      <c r="A562" s="12"/>
      <c r="B562" s="19" t="s">
        <v>695</v>
      </c>
      <c r="C562" s="28" t="s">
        <v>239</v>
      </c>
      <c r="D562" s="20" t="s">
        <v>243</v>
      </c>
      <c r="E562" s="24">
        <v>299027</v>
      </c>
      <c r="F562" s="25" t="s">
        <v>239</v>
      </c>
      <c r="G562" s="28"/>
      <c r="H562" s="20" t="s">
        <v>243</v>
      </c>
      <c r="I562" s="24">
        <v>24835</v>
      </c>
      <c r="J562" s="25" t="s">
        <v>239</v>
      </c>
      <c r="K562" s="28" t="s">
        <v>239</v>
      </c>
      <c r="L562" s="20" t="s">
        <v>243</v>
      </c>
      <c r="M562" s="32" t="s">
        <v>703</v>
      </c>
      <c r="N562" s="25" t="s">
        <v>352</v>
      </c>
      <c r="O562" s="28"/>
      <c r="P562" s="20" t="s">
        <v>243</v>
      </c>
      <c r="Q562" s="24">
        <v>244150</v>
      </c>
      <c r="R562" s="25" t="s">
        <v>239</v>
      </c>
    </row>
    <row r="563" spans="1:30" ht="15.75" thickTop="1" x14ac:dyDescent="0.25">
      <c r="A563" s="12"/>
      <c r="B563" s="26"/>
      <c r="C563" s="26" t="s">
        <v>239</v>
      </c>
      <c r="D563" s="29"/>
      <c r="E563" s="29"/>
      <c r="F563" s="26"/>
      <c r="G563" s="26"/>
      <c r="H563" s="29"/>
      <c r="I563" s="29"/>
      <c r="J563" s="26"/>
      <c r="K563" s="26" t="s">
        <v>239</v>
      </c>
      <c r="L563" s="29"/>
      <c r="M563" s="29"/>
      <c r="N563" s="26"/>
      <c r="O563" s="26"/>
      <c r="P563" s="29"/>
      <c r="Q563" s="29"/>
      <c r="R563" s="26"/>
    </row>
    <row r="564" spans="1:30" x14ac:dyDescent="0.25">
      <c r="A564" s="12"/>
      <c r="B564" s="48"/>
      <c r="C564" s="48"/>
      <c r="D564" s="48"/>
      <c r="E564" s="48"/>
      <c r="F564" s="48"/>
      <c r="G564" s="48"/>
      <c r="H564" s="48"/>
      <c r="I564" s="48"/>
      <c r="J564" s="48"/>
      <c r="K564" s="48"/>
      <c r="L564" s="48"/>
      <c r="M564" s="48"/>
      <c r="N564" s="48"/>
      <c r="O564" s="48"/>
      <c r="P564" s="48"/>
      <c r="Q564" s="48"/>
      <c r="R564" s="48"/>
      <c r="S564" s="48"/>
      <c r="T564" s="48"/>
      <c r="U564" s="48"/>
      <c r="V564" s="48"/>
      <c r="W564" s="48"/>
      <c r="X564" s="48"/>
      <c r="Y564" s="48"/>
      <c r="Z564" s="48"/>
      <c r="AA564" s="48"/>
      <c r="AB564" s="48"/>
      <c r="AC564" s="48"/>
      <c r="AD564" s="48"/>
    </row>
    <row r="565" spans="1:30" x14ac:dyDescent="0.25">
      <c r="A565" s="12"/>
      <c r="B565" s="15"/>
      <c r="C565" s="15"/>
      <c r="D565" s="15"/>
      <c r="E565" s="15"/>
      <c r="F565" s="15"/>
      <c r="G565" s="15"/>
      <c r="H565" s="15"/>
      <c r="I565" s="15"/>
      <c r="J565" s="15"/>
      <c r="K565" s="15"/>
      <c r="L565" s="15"/>
      <c r="M565" s="15"/>
      <c r="N565" s="15"/>
      <c r="O565" s="15"/>
      <c r="P565" s="15"/>
      <c r="Q565" s="15"/>
      <c r="R565" s="15"/>
      <c r="S565" s="15"/>
      <c r="T565" s="15"/>
      <c r="U565" s="15"/>
      <c r="V565" s="15"/>
    </row>
    <row r="566" spans="1:30" x14ac:dyDescent="0.25">
      <c r="A566" s="12"/>
      <c r="B566" s="52" t="s">
        <v>704</v>
      </c>
      <c r="C566" s="39" t="s">
        <v>239</v>
      </c>
      <c r="D566" s="40" t="s">
        <v>686</v>
      </c>
      <c r="E566" s="40"/>
      <c r="F566" s="39"/>
      <c r="G566" s="39"/>
      <c r="H566" s="40" t="s">
        <v>705</v>
      </c>
      <c r="I566" s="40"/>
      <c r="J566" s="39"/>
      <c r="K566" s="39" t="s">
        <v>239</v>
      </c>
      <c r="L566" s="40" t="s">
        <v>621</v>
      </c>
      <c r="M566" s="40"/>
      <c r="N566" s="39"/>
      <c r="O566" s="39" t="s">
        <v>239</v>
      </c>
      <c r="P566" s="40" t="s">
        <v>688</v>
      </c>
      <c r="Q566" s="40"/>
      <c r="R566" s="39"/>
      <c r="S566" s="39"/>
      <c r="T566" s="40" t="s">
        <v>437</v>
      </c>
      <c r="U566" s="40"/>
      <c r="V566" s="39"/>
    </row>
    <row r="567" spans="1:30" ht="15.75" thickBot="1" x14ac:dyDescent="0.3">
      <c r="A567" s="12"/>
      <c r="B567" s="52"/>
      <c r="C567" s="39"/>
      <c r="D567" s="33">
        <v>2012</v>
      </c>
      <c r="E567" s="33"/>
      <c r="F567" s="39"/>
      <c r="G567" s="39"/>
      <c r="H567" s="33" t="s">
        <v>706</v>
      </c>
      <c r="I567" s="33"/>
      <c r="J567" s="39"/>
      <c r="K567" s="39"/>
      <c r="L567" s="33" t="s">
        <v>687</v>
      </c>
      <c r="M567" s="33"/>
      <c r="N567" s="39"/>
      <c r="O567" s="39"/>
      <c r="P567" s="33" t="s">
        <v>689</v>
      </c>
      <c r="Q567" s="33"/>
      <c r="R567" s="39"/>
      <c r="S567" s="39"/>
      <c r="T567" s="33">
        <v>2012</v>
      </c>
      <c r="U567" s="33"/>
      <c r="V567" s="39"/>
    </row>
    <row r="568" spans="1:30" x14ac:dyDescent="0.25">
      <c r="A568" s="12"/>
      <c r="B568" s="19" t="s">
        <v>674</v>
      </c>
      <c r="C568" s="20" t="s">
        <v>239</v>
      </c>
      <c r="D568" s="20" t="s">
        <v>243</v>
      </c>
      <c r="E568" s="24">
        <v>594439</v>
      </c>
      <c r="F568" s="25" t="s">
        <v>239</v>
      </c>
      <c r="G568" s="20"/>
      <c r="H568" s="20"/>
      <c r="I568" s="20"/>
      <c r="J568" s="20"/>
      <c r="K568" s="20" t="s">
        <v>239</v>
      </c>
      <c r="L568" s="20"/>
      <c r="M568" s="20"/>
      <c r="N568" s="20"/>
      <c r="O568" s="20" t="s">
        <v>239</v>
      </c>
      <c r="P568" s="20" t="s">
        <v>243</v>
      </c>
      <c r="Q568" s="32" t="s">
        <v>707</v>
      </c>
      <c r="R568" s="25" t="s">
        <v>352</v>
      </c>
      <c r="S568" s="20"/>
      <c r="T568" s="20" t="s">
        <v>243</v>
      </c>
      <c r="U568" s="24">
        <v>576494</v>
      </c>
      <c r="V568" s="25" t="s">
        <v>239</v>
      </c>
    </row>
    <row r="569" spans="1:30" ht="15.75" thickBot="1" x14ac:dyDescent="0.3">
      <c r="A569" s="12"/>
      <c r="B569" s="30" t="s">
        <v>675</v>
      </c>
      <c r="C569" s="15" t="s">
        <v>239</v>
      </c>
      <c r="D569" s="15"/>
      <c r="E569" s="31" t="s">
        <v>708</v>
      </c>
      <c r="F569" s="17" t="s">
        <v>352</v>
      </c>
      <c r="G569" s="15"/>
      <c r="H569" s="15"/>
      <c r="I569" s="15"/>
      <c r="J569" s="15"/>
      <c r="K569" s="15" t="s">
        <v>239</v>
      </c>
      <c r="L569" s="15"/>
      <c r="M569" s="15"/>
      <c r="N569" s="15"/>
      <c r="O569" s="15" t="s">
        <v>239</v>
      </c>
      <c r="P569" s="15"/>
      <c r="Q569" s="22">
        <v>5415</v>
      </c>
      <c r="R569" s="17" t="s">
        <v>239</v>
      </c>
      <c r="S569" s="15"/>
      <c r="T569" s="15"/>
      <c r="U569" s="31" t="s">
        <v>709</v>
      </c>
      <c r="V569" s="17" t="s">
        <v>352</v>
      </c>
    </row>
    <row r="570" spans="1:30" x14ac:dyDescent="0.25">
      <c r="A570" s="12"/>
      <c r="B570" s="26"/>
      <c r="C570" s="26" t="s">
        <v>239</v>
      </c>
      <c r="D570" s="27"/>
      <c r="E570" s="27"/>
      <c r="F570" s="26"/>
      <c r="G570" s="26"/>
      <c r="H570" s="26"/>
      <c r="I570" s="26"/>
      <c r="J570" s="26"/>
      <c r="K570" s="26" t="s">
        <v>239</v>
      </c>
      <c r="L570" s="26"/>
      <c r="M570" s="26"/>
      <c r="N570" s="26"/>
      <c r="O570" s="26" t="s">
        <v>239</v>
      </c>
      <c r="P570" s="27"/>
      <c r="Q570" s="27"/>
      <c r="R570" s="26"/>
      <c r="S570" s="26"/>
      <c r="T570" s="27"/>
      <c r="U570" s="27"/>
      <c r="V570" s="26"/>
    </row>
    <row r="571" spans="1:30" x14ac:dyDescent="0.25">
      <c r="A571" s="12"/>
      <c r="B571" s="19" t="s">
        <v>678</v>
      </c>
      <c r="C571" s="28" t="s">
        <v>239</v>
      </c>
      <c r="D571" s="20"/>
      <c r="E571" s="24">
        <v>429683</v>
      </c>
      <c r="F571" s="25" t="s">
        <v>239</v>
      </c>
      <c r="G571" s="28"/>
      <c r="H571" s="20"/>
      <c r="I571" s="20"/>
      <c r="J571" s="20"/>
      <c r="K571" s="28" t="s">
        <v>239</v>
      </c>
      <c r="L571" s="20"/>
      <c r="M571" s="20"/>
      <c r="N571" s="20"/>
      <c r="O571" s="28" t="s">
        <v>239</v>
      </c>
      <c r="P571" s="20"/>
      <c r="Q571" s="32" t="s">
        <v>710</v>
      </c>
      <c r="R571" s="25" t="s">
        <v>352</v>
      </c>
      <c r="S571" s="28"/>
      <c r="T571" s="20"/>
      <c r="U571" s="24">
        <v>417153</v>
      </c>
      <c r="V571" s="25" t="s">
        <v>239</v>
      </c>
    </row>
    <row r="572" spans="1:30" ht="15.75" thickBot="1" x14ac:dyDescent="0.3">
      <c r="A572" s="12"/>
      <c r="B572" s="30" t="s">
        <v>679</v>
      </c>
      <c r="C572" s="18" t="s">
        <v>239</v>
      </c>
      <c r="D572" s="15"/>
      <c r="E572" s="31" t="s">
        <v>711</v>
      </c>
      <c r="F572" s="17" t="s">
        <v>352</v>
      </c>
      <c r="G572" s="18"/>
      <c r="H572" s="15"/>
      <c r="I572" s="15"/>
      <c r="J572" s="15"/>
      <c r="K572" s="18" t="s">
        <v>239</v>
      </c>
      <c r="L572" s="15"/>
      <c r="M572" s="22">
        <v>6208</v>
      </c>
      <c r="N572" s="17" t="s">
        <v>239</v>
      </c>
      <c r="O572" s="18" t="s">
        <v>239</v>
      </c>
      <c r="P572" s="15"/>
      <c r="Q572" s="31" t="s">
        <v>712</v>
      </c>
      <c r="R572" s="17" t="s">
        <v>352</v>
      </c>
      <c r="S572" s="18"/>
      <c r="T572" s="15"/>
      <c r="U572" s="31" t="s">
        <v>713</v>
      </c>
      <c r="V572" s="17" t="s">
        <v>352</v>
      </c>
    </row>
    <row r="573" spans="1:30" x14ac:dyDescent="0.25">
      <c r="A573" s="12"/>
      <c r="B573" s="26"/>
      <c r="C573" s="26" t="s">
        <v>239</v>
      </c>
      <c r="D573" s="27"/>
      <c r="E573" s="27"/>
      <c r="F573" s="26"/>
      <c r="G573" s="26"/>
      <c r="H573" s="27"/>
      <c r="I573" s="27"/>
      <c r="J573" s="26"/>
      <c r="K573" s="26" t="s">
        <v>239</v>
      </c>
      <c r="L573" s="27"/>
      <c r="M573" s="27"/>
      <c r="N573" s="26"/>
      <c r="O573" s="26" t="s">
        <v>239</v>
      </c>
      <c r="P573" s="27"/>
      <c r="Q573" s="27"/>
      <c r="R573" s="26"/>
      <c r="S573" s="26"/>
      <c r="T573" s="27"/>
      <c r="U573" s="27"/>
      <c r="V573" s="26"/>
    </row>
    <row r="574" spans="1:30" ht="15.75" thickBot="1" x14ac:dyDescent="0.3">
      <c r="A574" s="12"/>
      <c r="B574" s="19" t="s">
        <v>695</v>
      </c>
      <c r="C574" s="28" t="s">
        <v>239</v>
      </c>
      <c r="D574" s="20" t="s">
        <v>243</v>
      </c>
      <c r="E574" s="24">
        <v>329397</v>
      </c>
      <c r="F574" s="25" t="s">
        <v>239</v>
      </c>
      <c r="G574" s="28"/>
      <c r="H574" s="25" t="s">
        <v>243</v>
      </c>
      <c r="I574" s="65" t="s">
        <v>714</v>
      </c>
      <c r="J574" s="25" t="s">
        <v>239</v>
      </c>
      <c r="K574" s="28" t="s">
        <v>239</v>
      </c>
      <c r="L574" s="20" t="s">
        <v>243</v>
      </c>
      <c r="M574" s="32" t="s">
        <v>715</v>
      </c>
      <c r="N574" s="25" t="s">
        <v>239</v>
      </c>
      <c r="O574" s="28" t="s">
        <v>239</v>
      </c>
      <c r="P574" s="20" t="s">
        <v>243</v>
      </c>
      <c r="Q574" s="32" t="s">
        <v>716</v>
      </c>
      <c r="R574" s="25" t="s">
        <v>352</v>
      </c>
      <c r="S574" s="28"/>
      <c r="T574" s="20" t="s">
        <v>243</v>
      </c>
      <c r="U574" s="24">
        <v>311741</v>
      </c>
      <c r="V574" s="25" t="s">
        <v>239</v>
      </c>
    </row>
    <row r="575" spans="1:30" ht="15.75" thickTop="1" x14ac:dyDescent="0.25">
      <c r="A575" s="12"/>
      <c r="B575" s="26"/>
      <c r="C575" s="26" t="s">
        <v>239</v>
      </c>
      <c r="D575" s="29"/>
      <c r="E575" s="29"/>
      <c r="F575" s="26"/>
      <c r="G575" s="26"/>
      <c r="H575" s="29"/>
      <c r="I575" s="29"/>
      <c r="J575" s="26"/>
      <c r="K575" s="26" t="s">
        <v>239</v>
      </c>
      <c r="L575" s="29"/>
      <c r="M575" s="29"/>
      <c r="N575" s="26"/>
      <c r="O575" s="26" t="s">
        <v>239</v>
      </c>
      <c r="P575" s="29"/>
      <c r="Q575" s="29"/>
      <c r="R575" s="26"/>
      <c r="S575" s="26"/>
      <c r="T575" s="29"/>
      <c r="U575" s="29"/>
      <c r="V575" s="26"/>
    </row>
    <row r="576" spans="1:30" ht="15.75" x14ac:dyDescent="0.25">
      <c r="A576" s="12"/>
      <c r="B576" s="35"/>
      <c r="C576" s="35"/>
      <c r="D576" s="35"/>
      <c r="E576" s="35"/>
      <c r="F576" s="35"/>
      <c r="G576" s="35"/>
      <c r="H576" s="35"/>
      <c r="I576" s="35"/>
      <c r="J576" s="35"/>
      <c r="K576" s="35"/>
      <c r="L576" s="35"/>
      <c r="M576" s="35"/>
      <c r="N576" s="35"/>
      <c r="O576" s="35"/>
      <c r="P576" s="35"/>
      <c r="Q576" s="35"/>
      <c r="R576" s="35"/>
      <c r="S576" s="35"/>
      <c r="T576" s="35"/>
      <c r="U576" s="35"/>
      <c r="V576" s="35"/>
      <c r="W576" s="35"/>
      <c r="X576" s="35"/>
      <c r="Y576" s="35"/>
      <c r="Z576" s="35"/>
      <c r="AA576" s="35"/>
      <c r="AB576" s="35"/>
      <c r="AC576" s="35"/>
      <c r="AD576" s="35"/>
    </row>
    <row r="577" spans="1:22" x14ac:dyDescent="0.25">
      <c r="A577" s="12"/>
      <c r="B577" s="15"/>
      <c r="C577" s="15"/>
      <c r="D577" s="15"/>
      <c r="E577" s="15"/>
      <c r="F577" s="15"/>
      <c r="G577" s="15"/>
      <c r="H577" s="15"/>
      <c r="I577" s="15"/>
      <c r="J577" s="15"/>
      <c r="K577" s="15"/>
      <c r="L577" s="15"/>
      <c r="M577" s="15"/>
      <c r="N577" s="15"/>
      <c r="O577" s="15"/>
      <c r="P577" s="15"/>
      <c r="Q577" s="15"/>
      <c r="R577" s="15"/>
      <c r="S577" s="15"/>
      <c r="T577" s="15"/>
      <c r="U577" s="15"/>
      <c r="V577" s="15"/>
    </row>
    <row r="578" spans="1:22" x14ac:dyDescent="0.25">
      <c r="A578" s="12"/>
      <c r="B578" s="52" t="s">
        <v>717</v>
      </c>
      <c r="C578" s="39" t="s">
        <v>239</v>
      </c>
      <c r="D578" s="40" t="s">
        <v>576</v>
      </c>
      <c r="E578" s="40"/>
      <c r="F578" s="39"/>
      <c r="G578" s="39"/>
      <c r="H578" s="40" t="s">
        <v>705</v>
      </c>
      <c r="I578" s="40"/>
      <c r="J578" s="39"/>
      <c r="K578" s="39"/>
      <c r="L578" s="40" t="s">
        <v>621</v>
      </c>
      <c r="M578" s="40"/>
      <c r="N578" s="39"/>
      <c r="O578" s="39" t="s">
        <v>239</v>
      </c>
      <c r="P578" s="40" t="s">
        <v>688</v>
      </c>
      <c r="Q578" s="40"/>
      <c r="R578" s="39"/>
      <c r="S578" s="39"/>
      <c r="T578" s="40" t="s">
        <v>437</v>
      </c>
      <c r="U578" s="40"/>
      <c r="V578" s="39"/>
    </row>
    <row r="579" spans="1:22" ht="15.75" thickBot="1" x14ac:dyDescent="0.3">
      <c r="A579" s="12"/>
      <c r="B579" s="52"/>
      <c r="C579" s="39"/>
      <c r="D579" s="33">
        <v>2011</v>
      </c>
      <c r="E579" s="33"/>
      <c r="F579" s="39"/>
      <c r="G579" s="39"/>
      <c r="H579" s="33" t="s">
        <v>706</v>
      </c>
      <c r="I579" s="33"/>
      <c r="J579" s="39"/>
      <c r="K579" s="39"/>
      <c r="L579" s="33" t="s">
        <v>687</v>
      </c>
      <c r="M579" s="33"/>
      <c r="N579" s="39"/>
      <c r="O579" s="39"/>
      <c r="P579" s="33" t="s">
        <v>689</v>
      </c>
      <c r="Q579" s="33"/>
      <c r="R579" s="39"/>
      <c r="S579" s="39"/>
      <c r="T579" s="33">
        <v>2012</v>
      </c>
      <c r="U579" s="33"/>
      <c r="V579" s="39"/>
    </row>
    <row r="580" spans="1:22" x14ac:dyDescent="0.25">
      <c r="A580" s="12"/>
      <c r="B580" s="19" t="s">
        <v>674</v>
      </c>
      <c r="C580" s="20" t="s">
        <v>239</v>
      </c>
      <c r="D580" s="20" t="s">
        <v>243</v>
      </c>
      <c r="E580" s="24">
        <v>291531</v>
      </c>
      <c r="F580" s="25" t="s">
        <v>239</v>
      </c>
      <c r="G580" s="20"/>
      <c r="H580" s="20" t="s">
        <v>243</v>
      </c>
      <c r="I580" s="24">
        <v>363130</v>
      </c>
      <c r="J580" s="25" t="s">
        <v>239</v>
      </c>
      <c r="K580" s="20"/>
      <c r="L580" s="20"/>
      <c r="M580" s="20"/>
      <c r="N580" s="20"/>
      <c r="O580" s="20" t="s">
        <v>239</v>
      </c>
      <c r="P580" s="20" t="s">
        <v>243</v>
      </c>
      <c r="Q580" s="32" t="s">
        <v>718</v>
      </c>
      <c r="R580" s="25" t="s">
        <v>352</v>
      </c>
      <c r="S580" s="20"/>
      <c r="T580" s="20" t="s">
        <v>243</v>
      </c>
      <c r="U580" s="24">
        <v>576494</v>
      </c>
      <c r="V580" s="25" t="s">
        <v>239</v>
      </c>
    </row>
    <row r="581" spans="1:22" ht="15.75" thickBot="1" x14ac:dyDescent="0.3">
      <c r="A581" s="12"/>
      <c r="B581" s="30" t="s">
        <v>675</v>
      </c>
      <c r="C581" s="15" t="s">
        <v>239</v>
      </c>
      <c r="D581" s="15"/>
      <c r="E581" s="31" t="s">
        <v>719</v>
      </c>
      <c r="F581" s="17" t="s">
        <v>352</v>
      </c>
      <c r="G581" s="15"/>
      <c r="H581" s="15"/>
      <c r="I581" s="31" t="s">
        <v>720</v>
      </c>
      <c r="J581" s="17" t="s">
        <v>352</v>
      </c>
      <c r="K581" s="15"/>
      <c r="L581" s="15"/>
      <c r="M581" s="15"/>
      <c r="N581" s="15"/>
      <c r="O581" s="15" t="s">
        <v>239</v>
      </c>
      <c r="P581" s="15"/>
      <c r="Q581" s="22">
        <v>17825</v>
      </c>
      <c r="R581" s="17" t="s">
        <v>239</v>
      </c>
      <c r="S581" s="15"/>
      <c r="T581" s="15"/>
      <c r="U581" s="31" t="s">
        <v>709</v>
      </c>
      <c r="V581" s="17" t="s">
        <v>352</v>
      </c>
    </row>
    <row r="582" spans="1:22" x14ac:dyDescent="0.25">
      <c r="A582" s="12"/>
      <c r="B582" s="26"/>
      <c r="C582" s="26" t="s">
        <v>239</v>
      </c>
      <c r="D582" s="27"/>
      <c r="E582" s="27"/>
      <c r="F582" s="26"/>
      <c r="G582" s="26"/>
      <c r="H582" s="27"/>
      <c r="I582" s="27"/>
      <c r="J582" s="26"/>
      <c r="K582" s="26"/>
      <c r="L582" s="26"/>
      <c r="M582" s="26"/>
      <c r="N582" s="26"/>
      <c r="O582" s="26" t="s">
        <v>239</v>
      </c>
      <c r="P582" s="27"/>
      <c r="Q582" s="27"/>
      <c r="R582" s="26"/>
      <c r="S582" s="26"/>
      <c r="T582" s="27"/>
      <c r="U582" s="27"/>
      <c r="V582" s="26"/>
    </row>
    <row r="583" spans="1:22" x14ac:dyDescent="0.25">
      <c r="A583" s="12"/>
      <c r="B583" s="19" t="s">
        <v>678</v>
      </c>
      <c r="C583" s="28" t="s">
        <v>239</v>
      </c>
      <c r="D583" s="20"/>
      <c r="E583" s="24">
        <v>239995</v>
      </c>
      <c r="F583" s="25" t="s">
        <v>239</v>
      </c>
      <c r="G583" s="28"/>
      <c r="H583" s="20"/>
      <c r="I583" s="24">
        <v>237500</v>
      </c>
      <c r="J583" s="25" t="s">
        <v>239</v>
      </c>
      <c r="K583" s="28"/>
      <c r="L583" s="20"/>
      <c r="M583" s="20"/>
      <c r="N583" s="20"/>
      <c r="O583" s="28" t="s">
        <v>239</v>
      </c>
      <c r="P583" s="20"/>
      <c r="Q583" s="32" t="s">
        <v>721</v>
      </c>
      <c r="R583" s="25" t="s">
        <v>352</v>
      </c>
      <c r="S583" s="28"/>
      <c r="T583" s="20"/>
      <c r="U583" s="24">
        <v>417153</v>
      </c>
      <c r="V583" s="25" t="s">
        <v>239</v>
      </c>
    </row>
    <row r="584" spans="1:22" ht="15.75" thickBot="1" x14ac:dyDescent="0.3">
      <c r="A584" s="12"/>
      <c r="B584" s="30" t="s">
        <v>679</v>
      </c>
      <c r="C584" s="18" t="s">
        <v>239</v>
      </c>
      <c r="D584" s="15"/>
      <c r="E584" s="31" t="s">
        <v>722</v>
      </c>
      <c r="F584" s="17" t="s">
        <v>352</v>
      </c>
      <c r="G584" s="18"/>
      <c r="H584" s="15"/>
      <c r="I584" s="31" t="s">
        <v>723</v>
      </c>
      <c r="J584" s="17" t="s">
        <v>352</v>
      </c>
      <c r="K584" s="18"/>
      <c r="L584" s="15"/>
      <c r="M584" s="22">
        <v>17955</v>
      </c>
      <c r="N584" s="17" t="s">
        <v>239</v>
      </c>
      <c r="O584" s="18" t="s">
        <v>239</v>
      </c>
      <c r="P584" s="15"/>
      <c r="Q584" s="31" t="s">
        <v>724</v>
      </c>
      <c r="R584" s="17" t="s">
        <v>352</v>
      </c>
      <c r="S584" s="18"/>
      <c r="T584" s="15"/>
      <c r="U584" s="31" t="s">
        <v>713</v>
      </c>
      <c r="V584" s="17" t="s">
        <v>352</v>
      </c>
    </row>
    <row r="585" spans="1:22" x14ac:dyDescent="0.25">
      <c r="A585" s="12"/>
      <c r="B585" s="26"/>
      <c r="C585" s="26" t="s">
        <v>239</v>
      </c>
      <c r="D585" s="27"/>
      <c r="E585" s="27"/>
      <c r="F585" s="26"/>
      <c r="G585" s="26"/>
      <c r="H585" s="27"/>
      <c r="I585" s="27"/>
      <c r="J585" s="26"/>
      <c r="K585" s="26"/>
      <c r="L585" s="27"/>
      <c r="M585" s="27"/>
      <c r="N585" s="26"/>
      <c r="O585" s="26" t="s">
        <v>239</v>
      </c>
      <c r="P585" s="27"/>
      <c r="Q585" s="27"/>
      <c r="R585" s="26"/>
      <c r="S585" s="26"/>
      <c r="T585" s="27"/>
      <c r="U585" s="27"/>
      <c r="V585" s="26"/>
    </row>
    <row r="586" spans="1:22" x14ac:dyDescent="0.25">
      <c r="A586" s="12"/>
      <c r="B586" s="19" t="s">
        <v>695</v>
      </c>
      <c r="C586" s="28" t="s">
        <v>239</v>
      </c>
      <c r="D586" s="20" t="s">
        <v>243</v>
      </c>
      <c r="E586" s="24">
        <v>165443</v>
      </c>
      <c r="F586" s="25" t="s">
        <v>239</v>
      </c>
      <c r="G586" s="28"/>
      <c r="H586" s="20" t="s">
        <v>243</v>
      </c>
      <c r="I586" s="24">
        <v>204525</v>
      </c>
      <c r="J586" s="25" t="s">
        <v>239</v>
      </c>
      <c r="K586" s="28"/>
      <c r="L586" s="20" t="s">
        <v>243</v>
      </c>
      <c r="M586" s="24">
        <v>17955</v>
      </c>
      <c r="N586" s="25" t="s">
        <v>239</v>
      </c>
      <c r="O586" s="28" t="s">
        <v>239</v>
      </c>
      <c r="P586" s="20" t="s">
        <v>243</v>
      </c>
      <c r="Q586" s="32" t="s">
        <v>725</v>
      </c>
      <c r="R586" s="25" t="s">
        <v>352</v>
      </c>
      <c r="S586" s="28"/>
      <c r="T586" s="20" t="s">
        <v>243</v>
      </c>
      <c r="U586" s="24">
        <v>311741</v>
      </c>
      <c r="V586" s="25" t="s">
        <v>239</v>
      </c>
    </row>
  </sheetData>
  <mergeCells count="673">
    <mergeCell ref="A536:A586"/>
    <mergeCell ref="B536:AD536"/>
    <mergeCell ref="B537:AD537"/>
    <mergeCell ref="B538:AD538"/>
    <mergeCell ref="B539:AD539"/>
    <mergeCell ref="B540:AD540"/>
    <mergeCell ref="B552:AD552"/>
    <mergeCell ref="B564:AD564"/>
    <mergeCell ref="B576:AD576"/>
    <mergeCell ref="A510:A519"/>
    <mergeCell ref="B510:AD510"/>
    <mergeCell ref="B511:AD511"/>
    <mergeCell ref="B512:AD512"/>
    <mergeCell ref="A520:A535"/>
    <mergeCell ref="B520:AD520"/>
    <mergeCell ref="B521:AD521"/>
    <mergeCell ref="B522:AD522"/>
    <mergeCell ref="A454:A483"/>
    <mergeCell ref="B454:AD454"/>
    <mergeCell ref="B455:AD455"/>
    <mergeCell ref="B456:AD456"/>
    <mergeCell ref="B470:AD470"/>
    <mergeCell ref="A484:A509"/>
    <mergeCell ref="B484:AD484"/>
    <mergeCell ref="B485:AD485"/>
    <mergeCell ref="B486:AD486"/>
    <mergeCell ref="B498:AD498"/>
    <mergeCell ref="A416:A425"/>
    <mergeCell ref="B416:AD416"/>
    <mergeCell ref="B417:AD417"/>
    <mergeCell ref="B418:AD418"/>
    <mergeCell ref="A426:A453"/>
    <mergeCell ref="B426:AD426"/>
    <mergeCell ref="B427:AD427"/>
    <mergeCell ref="B428:AD428"/>
    <mergeCell ref="B441:AD441"/>
    <mergeCell ref="A295:A339"/>
    <mergeCell ref="B295:AD295"/>
    <mergeCell ref="B296:AD296"/>
    <mergeCell ref="B297:AD297"/>
    <mergeCell ref="B319:AD319"/>
    <mergeCell ref="A340:A415"/>
    <mergeCell ref="B340:AD340"/>
    <mergeCell ref="B359:AD359"/>
    <mergeCell ref="B378:AD378"/>
    <mergeCell ref="B397:AD397"/>
    <mergeCell ref="A249:A278"/>
    <mergeCell ref="B249:AD249"/>
    <mergeCell ref="B250:AD250"/>
    <mergeCell ref="B251:AD251"/>
    <mergeCell ref="B265:AD265"/>
    <mergeCell ref="A279:A294"/>
    <mergeCell ref="B279:AD279"/>
    <mergeCell ref="B280:AD280"/>
    <mergeCell ref="B281:AD281"/>
    <mergeCell ref="A184:A228"/>
    <mergeCell ref="B184:AD184"/>
    <mergeCell ref="B185:AD185"/>
    <mergeCell ref="B186:AD186"/>
    <mergeCell ref="B208:AD208"/>
    <mergeCell ref="A229:A248"/>
    <mergeCell ref="B229:AD229"/>
    <mergeCell ref="B230:AD230"/>
    <mergeCell ref="B231:AD231"/>
    <mergeCell ref="A44:A183"/>
    <mergeCell ref="B44:AD44"/>
    <mergeCell ref="B45:AD45"/>
    <mergeCell ref="B46:AD46"/>
    <mergeCell ref="B96:AD96"/>
    <mergeCell ref="B97:AD97"/>
    <mergeCell ref="B141:AD141"/>
    <mergeCell ref="V578:V579"/>
    <mergeCell ref="A1:A2"/>
    <mergeCell ref="B1:AD1"/>
    <mergeCell ref="B2:AD2"/>
    <mergeCell ref="B3:AD3"/>
    <mergeCell ref="A4:A43"/>
    <mergeCell ref="B4:AD4"/>
    <mergeCell ref="B5:AD5"/>
    <mergeCell ref="B6:AD6"/>
    <mergeCell ref="B42:AD42"/>
    <mergeCell ref="O578:O579"/>
    <mergeCell ref="P578:Q578"/>
    <mergeCell ref="P579:Q579"/>
    <mergeCell ref="R578:R579"/>
    <mergeCell ref="S578:S579"/>
    <mergeCell ref="T578:U578"/>
    <mergeCell ref="T579:U579"/>
    <mergeCell ref="H579:I579"/>
    <mergeCell ref="J578:J579"/>
    <mergeCell ref="K578:K579"/>
    <mergeCell ref="L578:M578"/>
    <mergeCell ref="L579:M579"/>
    <mergeCell ref="N578:N579"/>
    <mergeCell ref="T566:U566"/>
    <mergeCell ref="T567:U567"/>
    <mergeCell ref="V566:V567"/>
    <mergeCell ref="B578:B579"/>
    <mergeCell ref="C578:C579"/>
    <mergeCell ref="D578:E578"/>
    <mergeCell ref="D579:E579"/>
    <mergeCell ref="F578:F579"/>
    <mergeCell ref="G578:G579"/>
    <mergeCell ref="H578:I578"/>
    <mergeCell ref="N566:N567"/>
    <mergeCell ref="O566:O567"/>
    <mergeCell ref="P566:Q566"/>
    <mergeCell ref="P567:Q567"/>
    <mergeCell ref="R566:R567"/>
    <mergeCell ref="S566:S567"/>
    <mergeCell ref="H566:I566"/>
    <mergeCell ref="H567:I567"/>
    <mergeCell ref="J566:J567"/>
    <mergeCell ref="K566:K567"/>
    <mergeCell ref="L566:M566"/>
    <mergeCell ref="L567:M567"/>
    <mergeCell ref="O554:O555"/>
    <mergeCell ref="P554:Q554"/>
    <mergeCell ref="P555:Q555"/>
    <mergeCell ref="R554:R555"/>
    <mergeCell ref="B566:B567"/>
    <mergeCell ref="C566:C567"/>
    <mergeCell ref="D566:E566"/>
    <mergeCell ref="D567:E567"/>
    <mergeCell ref="F566:F567"/>
    <mergeCell ref="G566:G567"/>
    <mergeCell ref="H555:I555"/>
    <mergeCell ref="J554:J555"/>
    <mergeCell ref="K554:K555"/>
    <mergeCell ref="L554:M554"/>
    <mergeCell ref="L555:M555"/>
    <mergeCell ref="N554:N555"/>
    <mergeCell ref="P542:Q542"/>
    <mergeCell ref="P543:Q543"/>
    <mergeCell ref="R542:R543"/>
    <mergeCell ref="B554:B555"/>
    <mergeCell ref="C554:C555"/>
    <mergeCell ref="D554:E554"/>
    <mergeCell ref="D555:E555"/>
    <mergeCell ref="F554:F555"/>
    <mergeCell ref="G554:G555"/>
    <mergeCell ref="H554:I554"/>
    <mergeCell ref="J542:J543"/>
    <mergeCell ref="K542:K543"/>
    <mergeCell ref="L542:M542"/>
    <mergeCell ref="L543:M543"/>
    <mergeCell ref="N542:N543"/>
    <mergeCell ref="O542:O543"/>
    <mergeCell ref="D524:E524"/>
    <mergeCell ref="H524:I524"/>
    <mergeCell ref="B542:B543"/>
    <mergeCell ref="C542:C543"/>
    <mergeCell ref="D542:E542"/>
    <mergeCell ref="D543:E543"/>
    <mergeCell ref="F542:F543"/>
    <mergeCell ref="G542:G543"/>
    <mergeCell ref="H542:I542"/>
    <mergeCell ref="H543:I543"/>
    <mergeCell ref="L501:M502"/>
    <mergeCell ref="N501:N502"/>
    <mergeCell ref="O501:O502"/>
    <mergeCell ref="P501:Q502"/>
    <mergeCell ref="R501:R502"/>
    <mergeCell ref="D514:E514"/>
    <mergeCell ref="H514:I514"/>
    <mergeCell ref="D500:Q500"/>
    <mergeCell ref="B501:B502"/>
    <mergeCell ref="C501:C502"/>
    <mergeCell ref="D501:E502"/>
    <mergeCell ref="F501:F502"/>
    <mergeCell ref="G501:G502"/>
    <mergeCell ref="H501:I501"/>
    <mergeCell ref="H502:I502"/>
    <mergeCell ref="J501:J502"/>
    <mergeCell ref="K501:K502"/>
    <mergeCell ref="K489:K490"/>
    <mergeCell ref="L489:M490"/>
    <mergeCell ref="N489:N490"/>
    <mergeCell ref="O489:O490"/>
    <mergeCell ref="P489:Q490"/>
    <mergeCell ref="R489:R490"/>
    <mergeCell ref="AD473:AD476"/>
    <mergeCell ref="D488:Q488"/>
    <mergeCell ref="B489:B490"/>
    <mergeCell ref="C489:C490"/>
    <mergeCell ref="D489:E490"/>
    <mergeCell ref="F489:F490"/>
    <mergeCell ref="G489:G490"/>
    <mergeCell ref="H489:I489"/>
    <mergeCell ref="H490:I490"/>
    <mergeCell ref="J489:J490"/>
    <mergeCell ref="Z473:Z476"/>
    <mergeCell ref="AA473:AA476"/>
    <mergeCell ref="AB473:AC473"/>
    <mergeCell ref="AB474:AC474"/>
    <mergeCell ref="AB475:AC475"/>
    <mergeCell ref="AB476:AC476"/>
    <mergeCell ref="V473:V476"/>
    <mergeCell ref="W473:W476"/>
    <mergeCell ref="X473:Y473"/>
    <mergeCell ref="X474:Y474"/>
    <mergeCell ref="X475:Y475"/>
    <mergeCell ref="X476:Y476"/>
    <mergeCell ref="R473:R476"/>
    <mergeCell ref="S473:S476"/>
    <mergeCell ref="T473:U473"/>
    <mergeCell ref="T474:U474"/>
    <mergeCell ref="T475:U475"/>
    <mergeCell ref="T476:U476"/>
    <mergeCell ref="N473:N476"/>
    <mergeCell ref="O473:O476"/>
    <mergeCell ref="P473:Q473"/>
    <mergeCell ref="P474:Q474"/>
    <mergeCell ref="P475:Q475"/>
    <mergeCell ref="P476:Q476"/>
    <mergeCell ref="H475:I475"/>
    <mergeCell ref="H476:I476"/>
    <mergeCell ref="J473:J476"/>
    <mergeCell ref="K473:K476"/>
    <mergeCell ref="L473:M473"/>
    <mergeCell ref="L474:M474"/>
    <mergeCell ref="L475:M475"/>
    <mergeCell ref="L476:M476"/>
    <mergeCell ref="AD459:AD462"/>
    <mergeCell ref="D472:Y472"/>
    <mergeCell ref="AB472:AC472"/>
    <mergeCell ref="B473:B476"/>
    <mergeCell ref="C473:C476"/>
    <mergeCell ref="D473:E476"/>
    <mergeCell ref="F473:F476"/>
    <mergeCell ref="G473:G476"/>
    <mergeCell ref="H473:I473"/>
    <mergeCell ref="H474:I474"/>
    <mergeCell ref="Z459:Z462"/>
    <mergeCell ref="AA459:AA462"/>
    <mergeCell ref="AB459:AC459"/>
    <mergeCell ref="AB460:AC460"/>
    <mergeCell ref="AB461:AC461"/>
    <mergeCell ref="AB462:AC462"/>
    <mergeCell ref="V459:V462"/>
    <mergeCell ref="W459:W462"/>
    <mergeCell ref="X459:Y459"/>
    <mergeCell ref="X460:Y460"/>
    <mergeCell ref="X461:Y461"/>
    <mergeCell ref="X462:Y462"/>
    <mergeCell ref="R459:R462"/>
    <mergeCell ref="S459:S462"/>
    <mergeCell ref="T459:U459"/>
    <mergeCell ref="T460:U460"/>
    <mergeCell ref="T461:U461"/>
    <mergeCell ref="T462:U462"/>
    <mergeCell ref="N459:N462"/>
    <mergeCell ref="O459:O462"/>
    <mergeCell ref="P459:Q459"/>
    <mergeCell ref="P460:Q460"/>
    <mergeCell ref="P461:Q461"/>
    <mergeCell ref="P462:Q462"/>
    <mergeCell ref="H462:I462"/>
    <mergeCell ref="J459:J462"/>
    <mergeCell ref="K459:K462"/>
    <mergeCell ref="L459:M459"/>
    <mergeCell ref="L460:M460"/>
    <mergeCell ref="L461:M461"/>
    <mergeCell ref="L462:M462"/>
    <mergeCell ref="D458:Y458"/>
    <mergeCell ref="AB458:AC458"/>
    <mergeCell ref="B459:B462"/>
    <mergeCell ref="C459:C462"/>
    <mergeCell ref="D459:E462"/>
    <mergeCell ref="F459:F462"/>
    <mergeCell ref="G459:G462"/>
    <mergeCell ref="H459:I459"/>
    <mergeCell ref="H460:I460"/>
    <mergeCell ref="H461:I461"/>
    <mergeCell ref="J430:J432"/>
    <mergeCell ref="B443:B445"/>
    <mergeCell ref="C443:C445"/>
    <mergeCell ref="D443:E445"/>
    <mergeCell ref="F443:F445"/>
    <mergeCell ref="G443:G445"/>
    <mergeCell ref="H443:I443"/>
    <mergeCell ref="H444:I444"/>
    <mergeCell ref="H445:I445"/>
    <mergeCell ref="J443:J445"/>
    <mergeCell ref="B430:B432"/>
    <mergeCell ref="C430:C432"/>
    <mergeCell ref="D430:E432"/>
    <mergeCell ref="F430:F432"/>
    <mergeCell ref="G430:G432"/>
    <mergeCell ref="H430:I430"/>
    <mergeCell ref="H431:I431"/>
    <mergeCell ref="H432:I432"/>
    <mergeCell ref="N399:N403"/>
    <mergeCell ref="C410:F410"/>
    <mergeCell ref="G410:J410"/>
    <mergeCell ref="K410:N410"/>
    <mergeCell ref="D420:E420"/>
    <mergeCell ref="H420:I420"/>
    <mergeCell ref="J399:J403"/>
    <mergeCell ref="K399:K403"/>
    <mergeCell ref="L399:M399"/>
    <mergeCell ref="L400:M400"/>
    <mergeCell ref="L401:M401"/>
    <mergeCell ref="L402:M402"/>
    <mergeCell ref="L403:M403"/>
    <mergeCell ref="D403:E403"/>
    <mergeCell ref="F399:F403"/>
    <mergeCell ref="G399:G403"/>
    <mergeCell ref="H399:I399"/>
    <mergeCell ref="H400:I400"/>
    <mergeCell ref="H401:I401"/>
    <mergeCell ref="H402:I402"/>
    <mergeCell ref="H403:I403"/>
    <mergeCell ref="N380:N384"/>
    <mergeCell ref="C391:F391"/>
    <mergeCell ref="G391:J391"/>
    <mergeCell ref="K391:N391"/>
    <mergeCell ref="B399:B403"/>
    <mergeCell ref="C399:C403"/>
    <mergeCell ref="D399:E399"/>
    <mergeCell ref="D400:E400"/>
    <mergeCell ref="D401:E401"/>
    <mergeCell ref="D402:E402"/>
    <mergeCell ref="J380:J384"/>
    <mergeCell ref="K380:K384"/>
    <mergeCell ref="L380:M380"/>
    <mergeCell ref="L381:M381"/>
    <mergeCell ref="L382:M382"/>
    <mergeCell ref="L383:M383"/>
    <mergeCell ref="L384:M384"/>
    <mergeCell ref="D384:E384"/>
    <mergeCell ref="F380:F384"/>
    <mergeCell ref="G380:G384"/>
    <mergeCell ref="H380:I380"/>
    <mergeCell ref="H381:I381"/>
    <mergeCell ref="H382:I382"/>
    <mergeCell ref="H383:I383"/>
    <mergeCell ref="H384:I384"/>
    <mergeCell ref="N361:N365"/>
    <mergeCell ref="C372:F372"/>
    <mergeCell ref="G372:J372"/>
    <mergeCell ref="K372:N372"/>
    <mergeCell ref="B380:B384"/>
    <mergeCell ref="C380:C384"/>
    <mergeCell ref="D380:E380"/>
    <mergeCell ref="D381:E381"/>
    <mergeCell ref="D382:E382"/>
    <mergeCell ref="D383:E383"/>
    <mergeCell ref="J361:J365"/>
    <mergeCell ref="K361:K365"/>
    <mergeCell ref="L361:M361"/>
    <mergeCell ref="L362:M362"/>
    <mergeCell ref="L363:M363"/>
    <mergeCell ref="L364:M364"/>
    <mergeCell ref="L365:M365"/>
    <mergeCell ref="D365:E365"/>
    <mergeCell ref="F361:F365"/>
    <mergeCell ref="G361:G365"/>
    <mergeCell ref="H361:I361"/>
    <mergeCell ref="H362:I362"/>
    <mergeCell ref="H363:I363"/>
    <mergeCell ref="H364:I364"/>
    <mergeCell ref="H365:I365"/>
    <mergeCell ref="N342:N346"/>
    <mergeCell ref="C353:F353"/>
    <mergeCell ref="G353:J353"/>
    <mergeCell ref="K353:N353"/>
    <mergeCell ref="B361:B365"/>
    <mergeCell ref="C361:C365"/>
    <mergeCell ref="D361:E361"/>
    <mergeCell ref="D362:E362"/>
    <mergeCell ref="D363:E363"/>
    <mergeCell ref="D364:E364"/>
    <mergeCell ref="J342:J346"/>
    <mergeCell ref="K342:K346"/>
    <mergeCell ref="L342:M342"/>
    <mergeCell ref="L343:M343"/>
    <mergeCell ref="L344:M344"/>
    <mergeCell ref="L345:M345"/>
    <mergeCell ref="L346:M346"/>
    <mergeCell ref="F342:F346"/>
    <mergeCell ref="G342:G346"/>
    <mergeCell ref="H342:I342"/>
    <mergeCell ref="H343:I343"/>
    <mergeCell ref="H344:I344"/>
    <mergeCell ref="H345:I345"/>
    <mergeCell ref="H346:I346"/>
    <mergeCell ref="B342:B346"/>
    <mergeCell ref="C342:C346"/>
    <mergeCell ref="D342:E342"/>
    <mergeCell ref="D343:E343"/>
    <mergeCell ref="D344:E344"/>
    <mergeCell ref="D345:E345"/>
    <mergeCell ref="D346:E346"/>
    <mergeCell ref="N321:N323"/>
    <mergeCell ref="C329:F329"/>
    <mergeCell ref="G329:J329"/>
    <mergeCell ref="K329:N329"/>
    <mergeCell ref="C337:F337"/>
    <mergeCell ref="G337:J337"/>
    <mergeCell ref="K337:N337"/>
    <mergeCell ref="H321:I321"/>
    <mergeCell ref="H322:I322"/>
    <mergeCell ref="H323:I323"/>
    <mergeCell ref="J321:J323"/>
    <mergeCell ref="K321:K323"/>
    <mergeCell ref="L321:M321"/>
    <mergeCell ref="L322:M322"/>
    <mergeCell ref="L323:M323"/>
    <mergeCell ref="C309:F309"/>
    <mergeCell ref="G309:J309"/>
    <mergeCell ref="K309:N309"/>
    <mergeCell ref="B321:B323"/>
    <mergeCell ref="C321:C323"/>
    <mergeCell ref="D321:E321"/>
    <mergeCell ref="D322:E322"/>
    <mergeCell ref="D323:E323"/>
    <mergeCell ref="F321:F323"/>
    <mergeCell ref="G321:G323"/>
    <mergeCell ref="L299:M299"/>
    <mergeCell ref="L300:M300"/>
    <mergeCell ref="L301:M301"/>
    <mergeCell ref="N299:N301"/>
    <mergeCell ref="C302:F302"/>
    <mergeCell ref="G302:J302"/>
    <mergeCell ref="K302:N302"/>
    <mergeCell ref="G299:G301"/>
    <mergeCell ref="H299:I299"/>
    <mergeCell ref="H300:I300"/>
    <mergeCell ref="H301:I301"/>
    <mergeCell ref="J299:J301"/>
    <mergeCell ref="K299:K301"/>
    <mergeCell ref="D286:E286"/>
    <mergeCell ref="H286:I286"/>
    <mergeCell ref="L286:M286"/>
    <mergeCell ref="P286:Q286"/>
    <mergeCell ref="B299:B301"/>
    <mergeCell ref="C299:C301"/>
    <mergeCell ref="D299:E299"/>
    <mergeCell ref="D300:E300"/>
    <mergeCell ref="D301:E301"/>
    <mergeCell ref="F299:F301"/>
    <mergeCell ref="D284:I284"/>
    <mergeCell ref="L284:Q284"/>
    <mergeCell ref="D285:E285"/>
    <mergeCell ref="H285:I285"/>
    <mergeCell ref="L285:M285"/>
    <mergeCell ref="P285:Q285"/>
    <mergeCell ref="L253:M253"/>
    <mergeCell ref="D267:E267"/>
    <mergeCell ref="H267:I267"/>
    <mergeCell ref="L267:M267"/>
    <mergeCell ref="D283:I283"/>
    <mergeCell ref="L283:Q283"/>
    <mergeCell ref="H233:I233"/>
    <mergeCell ref="H234:I234"/>
    <mergeCell ref="J233:J234"/>
    <mergeCell ref="C240:F240"/>
    <mergeCell ref="G240:J240"/>
    <mergeCell ref="D253:E253"/>
    <mergeCell ref="H253:I253"/>
    <mergeCell ref="B233:B234"/>
    <mergeCell ref="C233:C234"/>
    <mergeCell ref="D233:E233"/>
    <mergeCell ref="D234:E234"/>
    <mergeCell ref="F233:F234"/>
    <mergeCell ref="G233:G234"/>
    <mergeCell ref="Z211:Z213"/>
    <mergeCell ref="C222:F222"/>
    <mergeCell ref="G222:J222"/>
    <mergeCell ref="K222:N222"/>
    <mergeCell ref="O222:R222"/>
    <mergeCell ref="S222:V222"/>
    <mergeCell ref="W222:Z222"/>
    <mergeCell ref="T211:U211"/>
    <mergeCell ref="T212:U212"/>
    <mergeCell ref="T213:U213"/>
    <mergeCell ref="V211:V213"/>
    <mergeCell ref="W211:W213"/>
    <mergeCell ref="X211:Y213"/>
    <mergeCell ref="O211:O213"/>
    <mergeCell ref="P211:Q211"/>
    <mergeCell ref="P212:Q212"/>
    <mergeCell ref="P213:Q213"/>
    <mergeCell ref="R211:R213"/>
    <mergeCell ref="S211:S213"/>
    <mergeCell ref="J211:J213"/>
    <mergeCell ref="K211:K213"/>
    <mergeCell ref="L211:M211"/>
    <mergeCell ref="L212:M212"/>
    <mergeCell ref="L213:M213"/>
    <mergeCell ref="N211:N213"/>
    <mergeCell ref="D210:M210"/>
    <mergeCell ref="P210:Q210"/>
    <mergeCell ref="T210:U210"/>
    <mergeCell ref="X210:Y210"/>
    <mergeCell ref="B211:B213"/>
    <mergeCell ref="C211:C213"/>
    <mergeCell ref="D211:E213"/>
    <mergeCell ref="F211:F213"/>
    <mergeCell ref="G211:G213"/>
    <mergeCell ref="H211:I213"/>
    <mergeCell ref="Z189:Z191"/>
    <mergeCell ref="C200:F200"/>
    <mergeCell ref="G200:J200"/>
    <mergeCell ref="K200:N200"/>
    <mergeCell ref="O200:R200"/>
    <mergeCell ref="S200:V200"/>
    <mergeCell ref="W200:Z200"/>
    <mergeCell ref="T189:U189"/>
    <mergeCell ref="T190:U190"/>
    <mergeCell ref="T191:U191"/>
    <mergeCell ref="V189:V191"/>
    <mergeCell ref="W189:W191"/>
    <mergeCell ref="X189:Y191"/>
    <mergeCell ref="O189:O191"/>
    <mergeCell ref="P189:Q189"/>
    <mergeCell ref="P190:Q190"/>
    <mergeCell ref="P191:Q191"/>
    <mergeCell ref="R189:R191"/>
    <mergeCell ref="S189:S191"/>
    <mergeCell ref="J189:J191"/>
    <mergeCell ref="K189:K191"/>
    <mergeCell ref="L189:M189"/>
    <mergeCell ref="L190:M190"/>
    <mergeCell ref="L191:M191"/>
    <mergeCell ref="N189:N191"/>
    <mergeCell ref="D188:M188"/>
    <mergeCell ref="P188:Q188"/>
    <mergeCell ref="T188:U188"/>
    <mergeCell ref="X188:Y188"/>
    <mergeCell ref="B189:B191"/>
    <mergeCell ref="C189:C191"/>
    <mergeCell ref="D189:E191"/>
    <mergeCell ref="F189:F191"/>
    <mergeCell ref="G189:G191"/>
    <mergeCell ref="H189:I191"/>
    <mergeCell ref="C167:F167"/>
    <mergeCell ref="G167:J167"/>
    <mergeCell ref="K167:N167"/>
    <mergeCell ref="O167:R167"/>
    <mergeCell ref="S167:V167"/>
    <mergeCell ref="C176:F176"/>
    <mergeCell ref="G176:J176"/>
    <mergeCell ref="K176:N176"/>
    <mergeCell ref="O176:R176"/>
    <mergeCell ref="S176:V176"/>
    <mergeCell ref="C149:F149"/>
    <mergeCell ref="G149:J149"/>
    <mergeCell ref="K149:N149"/>
    <mergeCell ref="O149:R149"/>
    <mergeCell ref="S149:V149"/>
    <mergeCell ref="C158:F158"/>
    <mergeCell ref="G158:J158"/>
    <mergeCell ref="K158:N158"/>
    <mergeCell ref="O158:R158"/>
    <mergeCell ref="S158:V158"/>
    <mergeCell ref="V144:V146"/>
    <mergeCell ref="C147:F147"/>
    <mergeCell ref="G147:J147"/>
    <mergeCell ref="K147:N147"/>
    <mergeCell ref="O147:R147"/>
    <mergeCell ref="S147:V147"/>
    <mergeCell ref="P144:Q144"/>
    <mergeCell ref="P145:Q145"/>
    <mergeCell ref="P146:Q146"/>
    <mergeCell ref="R144:R146"/>
    <mergeCell ref="S144:S146"/>
    <mergeCell ref="T144:U146"/>
    <mergeCell ref="K144:K146"/>
    <mergeCell ref="L144:M144"/>
    <mergeCell ref="L145:M145"/>
    <mergeCell ref="L146:M146"/>
    <mergeCell ref="N144:N146"/>
    <mergeCell ref="O144:O146"/>
    <mergeCell ref="D143:M143"/>
    <mergeCell ref="P143:Q143"/>
    <mergeCell ref="T143:U143"/>
    <mergeCell ref="B144:B146"/>
    <mergeCell ref="C144:C146"/>
    <mergeCell ref="D144:E146"/>
    <mergeCell ref="F144:F146"/>
    <mergeCell ref="G144:G146"/>
    <mergeCell ref="H144:I146"/>
    <mergeCell ref="J144:J146"/>
    <mergeCell ref="C132:F132"/>
    <mergeCell ref="G132:J132"/>
    <mergeCell ref="K132:N132"/>
    <mergeCell ref="O132:R132"/>
    <mergeCell ref="S132:V132"/>
    <mergeCell ref="W132:Z132"/>
    <mergeCell ref="C123:F123"/>
    <mergeCell ref="G123:J123"/>
    <mergeCell ref="K123:N123"/>
    <mergeCell ref="O123:R123"/>
    <mergeCell ref="S123:V123"/>
    <mergeCell ref="W123:Z123"/>
    <mergeCell ref="C114:F114"/>
    <mergeCell ref="G114:J114"/>
    <mergeCell ref="K114:N114"/>
    <mergeCell ref="O114:R114"/>
    <mergeCell ref="S114:V114"/>
    <mergeCell ref="W114:Z114"/>
    <mergeCell ref="C105:F105"/>
    <mergeCell ref="G105:J105"/>
    <mergeCell ref="K105:N105"/>
    <mergeCell ref="O105:R105"/>
    <mergeCell ref="S105:V105"/>
    <mergeCell ref="W105:Z105"/>
    <mergeCell ref="Z100:Z102"/>
    <mergeCell ref="C103:F103"/>
    <mergeCell ref="G103:J103"/>
    <mergeCell ref="K103:N103"/>
    <mergeCell ref="O103:R103"/>
    <mergeCell ref="S103:V103"/>
    <mergeCell ref="W103:Z103"/>
    <mergeCell ref="T100:U100"/>
    <mergeCell ref="T101:U101"/>
    <mergeCell ref="T102:U102"/>
    <mergeCell ref="V100:V102"/>
    <mergeCell ref="W100:W102"/>
    <mergeCell ref="X100:Y102"/>
    <mergeCell ref="O100:O102"/>
    <mergeCell ref="P100:Q100"/>
    <mergeCell ref="P101:Q101"/>
    <mergeCell ref="P102:Q102"/>
    <mergeCell ref="R100:R102"/>
    <mergeCell ref="S100:S102"/>
    <mergeCell ref="J100:J102"/>
    <mergeCell ref="K100:K102"/>
    <mergeCell ref="L100:M100"/>
    <mergeCell ref="L101:M101"/>
    <mergeCell ref="L102:M102"/>
    <mergeCell ref="N100:N102"/>
    <mergeCell ref="D99:M99"/>
    <mergeCell ref="P99:Q99"/>
    <mergeCell ref="T99:U99"/>
    <mergeCell ref="X99:Y99"/>
    <mergeCell ref="B100:B102"/>
    <mergeCell ref="C100:C102"/>
    <mergeCell ref="D100:E102"/>
    <mergeCell ref="F100:F102"/>
    <mergeCell ref="G100:G102"/>
    <mergeCell ref="H100:I102"/>
    <mergeCell ref="C74:F74"/>
    <mergeCell ref="G74:J74"/>
    <mergeCell ref="K74:N74"/>
    <mergeCell ref="C85:F85"/>
    <mergeCell ref="G85:J85"/>
    <mergeCell ref="K85:N85"/>
    <mergeCell ref="J48:J52"/>
    <mergeCell ref="K48:K52"/>
    <mergeCell ref="L48:M52"/>
    <mergeCell ref="N48:N52"/>
    <mergeCell ref="C63:F63"/>
    <mergeCell ref="G63:J63"/>
    <mergeCell ref="K63:N63"/>
    <mergeCell ref="G48:G52"/>
    <mergeCell ref="H48:I48"/>
    <mergeCell ref="H49:I49"/>
    <mergeCell ref="H50:I50"/>
    <mergeCell ref="H51:I51"/>
    <mergeCell ref="H52:I52"/>
    <mergeCell ref="D8:E8"/>
    <mergeCell ref="H8:I8"/>
    <mergeCell ref="B48:B52"/>
    <mergeCell ref="C48:C52"/>
    <mergeCell ref="D48:E48"/>
    <mergeCell ref="D49:E49"/>
    <mergeCell ref="D50:E50"/>
    <mergeCell ref="D51:E51"/>
    <mergeCell ref="D52:E52"/>
    <mergeCell ref="F48:F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28515625" bestFit="1" customWidth="1"/>
    <col min="2" max="2" width="32.42578125" bestFit="1" customWidth="1"/>
    <col min="3" max="3" width="1.85546875" bestFit="1" customWidth="1"/>
    <col min="4" max="4" width="2" customWidth="1"/>
    <col min="5" max="5" width="8" customWidth="1"/>
    <col min="6" max="6" width="2" bestFit="1" customWidth="1"/>
    <col min="8" max="8" width="2.28515625" customWidth="1"/>
    <col min="9" max="9" width="8.140625" customWidth="1"/>
    <col min="10" max="10" width="2" bestFit="1" customWidth="1"/>
  </cols>
  <sheetData>
    <row r="1" spans="1:10" ht="15" customHeight="1" x14ac:dyDescent="0.25">
      <c r="A1" s="7" t="s">
        <v>8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7</v>
      </c>
      <c r="B3" s="11" t="s">
        <v>5</v>
      </c>
      <c r="C3" s="11"/>
      <c r="D3" s="11"/>
      <c r="E3" s="11"/>
      <c r="F3" s="11"/>
      <c r="G3" s="11"/>
      <c r="H3" s="11"/>
      <c r="I3" s="11"/>
      <c r="J3" s="11"/>
    </row>
    <row r="4" spans="1:10" ht="15" customHeight="1" x14ac:dyDescent="0.25">
      <c r="A4" s="12" t="s">
        <v>818</v>
      </c>
      <c r="B4" s="11" t="s">
        <v>5</v>
      </c>
      <c r="C4" s="11"/>
      <c r="D4" s="11"/>
      <c r="E4" s="11"/>
      <c r="F4" s="11"/>
      <c r="G4" s="11"/>
      <c r="H4" s="11"/>
      <c r="I4" s="11"/>
      <c r="J4" s="11"/>
    </row>
    <row r="5" spans="1:10" x14ac:dyDescent="0.25">
      <c r="A5" s="12"/>
      <c r="B5" s="16" t="s">
        <v>819</v>
      </c>
      <c r="C5" s="16"/>
      <c r="D5" s="16"/>
      <c r="E5" s="16"/>
      <c r="F5" s="16"/>
      <c r="G5" s="16"/>
      <c r="H5" s="16"/>
      <c r="I5" s="16"/>
      <c r="J5" s="16"/>
    </row>
    <row r="6" spans="1:10" ht="15.75" x14ac:dyDescent="0.25">
      <c r="A6" s="12"/>
      <c r="B6" s="35"/>
      <c r="C6" s="35"/>
      <c r="D6" s="35"/>
      <c r="E6" s="35"/>
      <c r="F6" s="35"/>
      <c r="G6" s="35"/>
      <c r="H6" s="35"/>
      <c r="I6" s="35"/>
      <c r="J6" s="35"/>
    </row>
    <row r="7" spans="1:10" x14ac:dyDescent="0.25">
      <c r="A7" s="12"/>
      <c r="B7" s="15"/>
      <c r="C7" s="15"/>
      <c r="D7" s="15"/>
      <c r="E7" s="15"/>
      <c r="F7" s="15"/>
      <c r="G7" s="15"/>
      <c r="H7" s="15"/>
      <c r="I7" s="15"/>
      <c r="J7" s="15"/>
    </row>
    <row r="8" spans="1:10" x14ac:dyDescent="0.25">
      <c r="A8" s="12"/>
      <c r="B8" s="39"/>
      <c r="C8" s="39" t="s">
        <v>239</v>
      </c>
      <c r="D8" s="40" t="s">
        <v>730</v>
      </c>
      <c r="E8" s="40"/>
      <c r="F8" s="39"/>
      <c r="G8" s="39"/>
      <c r="H8" s="40" t="s">
        <v>732</v>
      </c>
      <c r="I8" s="40"/>
      <c r="J8" s="39"/>
    </row>
    <row r="9" spans="1:10" x14ac:dyDescent="0.25">
      <c r="A9" s="12"/>
      <c r="B9" s="39"/>
      <c r="C9" s="39"/>
      <c r="D9" s="40" t="s">
        <v>731</v>
      </c>
      <c r="E9" s="40"/>
      <c r="F9" s="39"/>
      <c r="G9" s="39"/>
      <c r="H9" s="40" t="s">
        <v>733</v>
      </c>
      <c r="I9" s="40"/>
      <c r="J9" s="39"/>
    </row>
    <row r="10" spans="1:10" ht="15.75" thickBot="1" x14ac:dyDescent="0.3">
      <c r="A10" s="12"/>
      <c r="B10" s="39"/>
      <c r="C10" s="39"/>
      <c r="D10" s="33" t="s">
        <v>461</v>
      </c>
      <c r="E10" s="33"/>
      <c r="F10" s="39"/>
      <c r="G10" s="39"/>
      <c r="H10" s="56">
        <v>41274</v>
      </c>
      <c r="I10" s="56"/>
      <c r="J10" s="39"/>
    </row>
    <row r="11" spans="1:10" x14ac:dyDescent="0.25">
      <c r="A11" s="12"/>
      <c r="B11" s="19" t="s">
        <v>734</v>
      </c>
      <c r="C11" s="20" t="s">
        <v>239</v>
      </c>
      <c r="D11" s="20" t="s">
        <v>243</v>
      </c>
      <c r="E11" s="24">
        <v>119289</v>
      </c>
      <c r="F11" s="25" t="s">
        <v>239</v>
      </c>
      <c r="G11" s="20"/>
      <c r="H11" s="20" t="s">
        <v>243</v>
      </c>
      <c r="I11" s="24">
        <v>50642</v>
      </c>
      <c r="J11" s="25" t="s">
        <v>239</v>
      </c>
    </row>
    <row r="12" spans="1:10" x14ac:dyDescent="0.25">
      <c r="A12" s="12"/>
      <c r="B12" s="30" t="s">
        <v>735</v>
      </c>
      <c r="C12" s="15" t="s">
        <v>239</v>
      </c>
      <c r="D12" s="15"/>
      <c r="E12" s="31" t="s">
        <v>281</v>
      </c>
      <c r="F12" s="17" t="s">
        <v>239</v>
      </c>
      <c r="G12" s="15"/>
      <c r="H12" s="15"/>
      <c r="I12" s="22">
        <v>85088</v>
      </c>
      <c r="J12" s="17" t="s">
        <v>239</v>
      </c>
    </row>
    <row r="13" spans="1:10" x14ac:dyDescent="0.25">
      <c r="A13" s="12"/>
      <c r="B13" s="19" t="s">
        <v>736</v>
      </c>
      <c r="C13" s="20" t="s">
        <v>239</v>
      </c>
      <c r="D13" s="20"/>
      <c r="E13" s="32" t="s">
        <v>737</v>
      </c>
      <c r="F13" s="25" t="s">
        <v>352</v>
      </c>
      <c r="G13" s="20"/>
      <c r="H13" s="20"/>
      <c r="I13" s="32" t="s">
        <v>738</v>
      </c>
      <c r="J13" s="25" t="s">
        <v>352</v>
      </c>
    </row>
    <row r="14" spans="1:10" x14ac:dyDescent="0.25">
      <c r="A14" s="12"/>
      <c r="B14" s="30" t="s">
        <v>739</v>
      </c>
      <c r="C14" s="15" t="s">
        <v>239</v>
      </c>
      <c r="D14" s="15"/>
      <c r="E14" s="22">
        <v>5420</v>
      </c>
      <c r="F14" s="17" t="s">
        <v>239</v>
      </c>
      <c r="G14" s="15"/>
      <c r="H14" s="15"/>
      <c r="I14" s="22">
        <v>4185</v>
      </c>
      <c r="J14" s="17" t="s">
        <v>239</v>
      </c>
    </row>
    <row r="15" spans="1:10" x14ac:dyDescent="0.25">
      <c r="A15" s="12"/>
      <c r="B15" s="19" t="s">
        <v>740</v>
      </c>
      <c r="C15" s="20" t="s">
        <v>239</v>
      </c>
      <c r="D15" s="20"/>
      <c r="E15" s="24">
        <v>2491</v>
      </c>
      <c r="F15" s="25" t="s">
        <v>239</v>
      </c>
      <c r="G15" s="20"/>
      <c r="H15" s="20"/>
      <c r="I15" s="24">
        <v>2425</v>
      </c>
      <c r="J15" s="25" t="s">
        <v>239</v>
      </c>
    </row>
    <row r="16" spans="1:10" x14ac:dyDescent="0.25">
      <c r="A16" s="12"/>
      <c r="B16" s="30" t="s">
        <v>741</v>
      </c>
      <c r="C16" s="15" t="s">
        <v>239</v>
      </c>
      <c r="D16" s="15"/>
      <c r="E16" s="31" t="s">
        <v>742</v>
      </c>
      <c r="F16" s="17" t="s">
        <v>352</v>
      </c>
      <c r="G16" s="15"/>
      <c r="H16" s="15"/>
      <c r="I16" s="31" t="s">
        <v>743</v>
      </c>
      <c r="J16" s="17" t="s">
        <v>352</v>
      </c>
    </row>
    <row r="17" spans="1:10" ht="15.75" thickBot="1" x14ac:dyDescent="0.3">
      <c r="A17" s="12"/>
      <c r="B17" s="19" t="s">
        <v>744</v>
      </c>
      <c r="C17" s="20" t="s">
        <v>239</v>
      </c>
      <c r="D17" s="20"/>
      <c r="E17" s="32" t="s">
        <v>745</v>
      </c>
      <c r="F17" s="25" t="s">
        <v>352</v>
      </c>
      <c r="G17" s="20"/>
      <c r="H17" s="20"/>
      <c r="I17" s="24">
        <v>1832</v>
      </c>
      <c r="J17" s="25" t="s">
        <v>239</v>
      </c>
    </row>
    <row r="18" spans="1:10" x14ac:dyDescent="0.25">
      <c r="A18" s="12"/>
      <c r="B18" s="26"/>
      <c r="C18" s="26" t="s">
        <v>239</v>
      </c>
      <c r="D18" s="27"/>
      <c r="E18" s="27"/>
      <c r="F18" s="26"/>
      <c r="G18" s="26"/>
      <c r="H18" s="27"/>
      <c r="I18" s="27"/>
      <c r="J18" s="26"/>
    </row>
    <row r="19" spans="1:10" ht="15.75" thickBot="1" x14ac:dyDescent="0.3">
      <c r="A19" s="12"/>
      <c r="B19" s="30" t="s">
        <v>746</v>
      </c>
      <c r="C19" s="18" t="s">
        <v>239</v>
      </c>
      <c r="D19" s="15" t="s">
        <v>243</v>
      </c>
      <c r="E19" s="22">
        <v>81603</v>
      </c>
      <c r="F19" s="17" t="s">
        <v>239</v>
      </c>
      <c r="G19" s="18"/>
      <c r="H19" s="15" t="s">
        <v>243</v>
      </c>
      <c r="I19" s="22">
        <v>119289</v>
      </c>
      <c r="J19" s="17" t="s">
        <v>239</v>
      </c>
    </row>
    <row r="20" spans="1:10" ht="15.75" thickTop="1" x14ac:dyDescent="0.25">
      <c r="A20" s="12"/>
      <c r="B20" s="26"/>
      <c r="C20" s="26" t="s">
        <v>239</v>
      </c>
      <c r="D20" s="29"/>
      <c r="E20" s="29"/>
      <c r="F20" s="26"/>
      <c r="G20" s="26"/>
      <c r="H20" s="29"/>
      <c r="I20" s="29"/>
      <c r="J20" s="26"/>
    </row>
  </sheetData>
  <mergeCells count="19">
    <mergeCell ref="B4:J4"/>
    <mergeCell ref="B5:J5"/>
    <mergeCell ref="B6:J6"/>
    <mergeCell ref="G8:G10"/>
    <mergeCell ref="H8:I8"/>
    <mergeCell ref="H9:I9"/>
    <mergeCell ref="H10:I10"/>
    <mergeCell ref="J8:J10"/>
    <mergeCell ref="A1:A2"/>
    <mergeCell ref="B1:J1"/>
    <mergeCell ref="B2:J2"/>
    <mergeCell ref="B3:J3"/>
    <mergeCell ref="A4:A2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9.85546875" bestFit="1" customWidth="1"/>
  </cols>
  <sheetData>
    <row r="1" spans="1:2" x14ac:dyDescent="0.25">
      <c r="A1" s="7" t="s">
        <v>820</v>
      </c>
      <c r="B1" s="1" t="s">
        <v>1</v>
      </c>
    </row>
    <row r="2" spans="1:2" x14ac:dyDescent="0.25">
      <c r="A2" s="7"/>
      <c r="B2" s="1" t="s">
        <v>2</v>
      </c>
    </row>
    <row r="3" spans="1:2" x14ac:dyDescent="0.25">
      <c r="A3" s="7"/>
      <c r="B3" s="1" t="s">
        <v>821</v>
      </c>
    </row>
    <row r="4" spans="1:2" x14ac:dyDescent="0.25">
      <c r="A4" s="7"/>
      <c r="B4" s="1" t="s">
        <v>822</v>
      </c>
    </row>
    <row r="5" spans="1:2" x14ac:dyDescent="0.25">
      <c r="A5" s="7"/>
      <c r="B5" s="1" t="s">
        <v>823</v>
      </c>
    </row>
    <row r="6" spans="1:2" ht="30" x14ac:dyDescent="0.25">
      <c r="A6" s="3" t="s">
        <v>824</v>
      </c>
      <c r="B6" s="4" t="s">
        <v>5</v>
      </c>
    </row>
    <row r="7" spans="1:2" x14ac:dyDescent="0.25">
      <c r="A7" s="2" t="s">
        <v>825</v>
      </c>
      <c r="B7" s="4">
        <v>55</v>
      </c>
    </row>
    <row r="8" spans="1:2" x14ac:dyDescent="0.25">
      <c r="A8" s="2" t="s">
        <v>826</v>
      </c>
      <c r="B8" s="4">
        <v>18</v>
      </c>
    </row>
    <row r="9" spans="1:2" ht="30" x14ac:dyDescent="0.25">
      <c r="A9" s="2" t="s">
        <v>827</v>
      </c>
      <c r="B9" s="4">
        <v>3</v>
      </c>
    </row>
  </sheetData>
  <mergeCells count="1">
    <mergeCell ref="A1: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8</v>
      </c>
      <c r="B1" s="7" t="s">
        <v>79</v>
      </c>
      <c r="C1" s="7"/>
      <c r="D1" s="7" t="s">
        <v>1</v>
      </c>
      <c r="E1" s="7"/>
    </row>
    <row r="2" spans="1:5" x14ac:dyDescent="0.25">
      <c r="A2" s="7"/>
      <c r="B2" s="1" t="s">
        <v>2</v>
      </c>
      <c r="C2" s="1" t="s">
        <v>80</v>
      </c>
      <c r="D2" s="1" t="s">
        <v>2</v>
      </c>
      <c r="E2" s="1" t="s">
        <v>80</v>
      </c>
    </row>
    <row r="3" spans="1:5" x14ac:dyDescent="0.25">
      <c r="A3" s="3" t="s">
        <v>235</v>
      </c>
      <c r="B3" s="4" t="s">
        <v>5</v>
      </c>
      <c r="C3" s="4" t="s">
        <v>5</v>
      </c>
      <c r="D3" s="4" t="s">
        <v>5</v>
      </c>
      <c r="E3" s="4" t="s">
        <v>5</v>
      </c>
    </row>
    <row r="4" spans="1:5" x14ac:dyDescent="0.25">
      <c r="A4" s="2" t="s">
        <v>829</v>
      </c>
      <c r="B4" s="6">
        <v>1040121</v>
      </c>
      <c r="C4" s="6">
        <v>1116739</v>
      </c>
      <c r="D4" s="6">
        <v>1165761</v>
      </c>
      <c r="E4" s="6">
        <v>11438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79</v>
      </c>
      <c r="C1" s="7"/>
      <c r="D1" s="7" t="s">
        <v>1</v>
      </c>
      <c r="E1" s="7"/>
    </row>
    <row r="2" spans="1:5" ht="30" x14ac:dyDescent="0.25">
      <c r="A2" s="1" t="s">
        <v>78</v>
      </c>
      <c r="B2" s="1" t="s">
        <v>2</v>
      </c>
      <c r="C2" s="1" t="s">
        <v>80</v>
      </c>
      <c r="D2" s="1" t="s">
        <v>2</v>
      </c>
      <c r="E2" s="1" t="s">
        <v>80</v>
      </c>
    </row>
    <row r="3" spans="1:5" ht="30" x14ac:dyDescent="0.25">
      <c r="A3" s="3" t="s">
        <v>242</v>
      </c>
      <c r="B3" s="4" t="s">
        <v>5</v>
      </c>
      <c r="C3" s="4" t="s">
        <v>5</v>
      </c>
      <c r="D3" s="4" t="s">
        <v>5</v>
      </c>
      <c r="E3" s="4" t="s">
        <v>5</v>
      </c>
    </row>
    <row r="4" spans="1:5" x14ac:dyDescent="0.25">
      <c r="A4" s="2" t="s">
        <v>153</v>
      </c>
      <c r="B4" s="8">
        <v>3109</v>
      </c>
      <c r="C4" s="8">
        <v>2642</v>
      </c>
      <c r="D4" s="8">
        <v>10443</v>
      </c>
      <c r="E4" s="8">
        <v>7669</v>
      </c>
    </row>
    <row r="5" spans="1:5" x14ac:dyDescent="0.25">
      <c r="A5" s="3" t="s">
        <v>244</v>
      </c>
      <c r="B5" s="4" t="s">
        <v>5</v>
      </c>
      <c r="C5" s="4" t="s">
        <v>5</v>
      </c>
      <c r="D5" s="4" t="s">
        <v>5</v>
      </c>
      <c r="E5" s="4" t="s">
        <v>5</v>
      </c>
    </row>
    <row r="6" spans="1:5" ht="30" x14ac:dyDescent="0.25">
      <c r="A6" s="2" t="s">
        <v>831</v>
      </c>
      <c r="B6" s="6">
        <v>30109728</v>
      </c>
      <c r="C6" s="6">
        <v>30077933</v>
      </c>
      <c r="D6" s="6">
        <v>30099509</v>
      </c>
      <c r="E6" s="6">
        <v>30072008</v>
      </c>
    </row>
    <row r="7" spans="1:5" x14ac:dyDescent="0.25">
      <c r="A7" s="3" t="s">
        <v>247</v>
      </c>
      <c r="B7" s="4" t="s">
        <v>5</v>
      </c>
      <c r="C7" s="4" t="s">
        <v>5</v>
      </c>
      <c r="D7" s="4" t="s">
        <v>5</v>
      </c>
      <c r="E7" s="4" t="s">
        <v>5</v>
      </c>
    </row>
    <row r="8" spans="1:5" x14ac:dyDescent="0.25">
      <c r="A8" s="2" t="s">
        <v>248</v>
      </c>
      <c r="B8" s="6">
        <v>134145</v>
      </c>
      <c r="C8" s="6">
        <v>64234</v>
      </c>
      <c r="D8" s="6">
        <v>116519</v>
      </c>
      <c r="E8" s="6">
        <v>64672</v>
      </c>
    </row>
    <row r="9" spans="1:5" ht="45" x14ac:dyDescent="0.25">
      <c r="A9" s="2" t="s">
        <v>832</v>
      </c>
      <c r="B9" s="6">
        <v>30243873</v>
      </c>
      <c r="C9" s="6">
        <v>30142167</v>
      </c>
      <c r="D9" s="6">
        <v>30216028</v>
      </c>
      <c r="E9" s="6">
        <v>30136680</v>
      </c>
    </row>
    <row r="10" spans="1:5" x14ac:dyDescent="0.25">
      <c r="A10" s="2" t="s">
        <v>251</v>
      </c>
      <c r="B10" s="9">
        <v>0.1</v>
      </c>
      <c r="C10" s="9">
        <v>0.09</v>
      </c>
      <c r="D10" s="9">
        <v>0.35</v>
      </c>
      <c r="E10" s="9">
        <v>0.25</v>
      </c>
    </row>
    <row r="11" spans="1:5" x14ac:dyDescent="0.25">
      <c r="A11" s="2" t="s">
        <v>252</v>
      </c>
      <c r="B11" s="9">
        <v>0.1</v>
      </c>
      <c r="C11" s="9">
        <v>0.09</v>
      </c>
      <c r="D11" s="9">
        <v>0.35</v>
      </c>
      <c r="E11" s="9">
        <v>0.2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7" t="s">
        <v>2</v>
      </c>
      <c r="C1" s="7" t="s">
        <v>26</v>
      </c>
    </row>
    <row r="2" spans="1:3" ht="30" x14ac:dyDescent="0.25">
      <c r="A2" s="1" t="s">
        <v>25</v>
      </c>
      <c r="B2" s="7"/>
      <c r="C2" s="7"/>
    </row>
    <row r="3" spans="1:3" x14ac:dyDescent="0.25">
      <c r="A3" s="3" t="s">
        <v>279</v>
      </c>
      <c r="B3" s="4" t="s">
        <v>5</v>
      </c>
      <c r="C3" s="4" t="s">
        <v>5</v>
      </c>
    </row>
    <row r="4" spans="1:3" x14ac:dyDescent="0.25">
      <c r="A4" s="2" t="s">
        <v>834</v>
      </c>
      <c r="B4" s="8">
        <v>712</v>
      </c>
      <c r="C4" s="4" t="s">
        <v>5</v>
      </c>
    </row>
    <row r="5" spans="1:3" x14ac:dyDescent="0.25">
      <c r="A5" s="2" t="s">
        <v>31</v>
      </c>
      <c r="B5" s="4">
        <v>398</v>
      </c>
      <c r="C5" s="6">
        <v>5048</v>
      </c>
    </row>
    <row r="6" spans="1:3" x14ac:dyDescent="0.25">
      <c r="A6" s="2" t="s">
        <v>282</v>
      </c>
      <c r="B6" s="6">
        <v>456555</v>
      </c>
      <c r="C6" s="6">
        <v>425758</v>
      </c>
    </row>
    <row r="7" spans="1:3" ht="30" x14ac:dyDescent="0.25">
      <c r="A7" s="2" t="s">
        <v>835</v>
      </c>
      <c r="B7" s="4">
        <v>712</v>
      </c>
      <c r="C7" s="6">
        <v>1131</v>
      </c>
    </row>
    <row r="8" spans="1:3" x14ac:dyDescent="0.25">
      <c r="A8" s="3" t="s">
        <v>287</v>
      </c>
      <c r="B8" s="4" t="s">
        <v>5</v>
      </c>
      <c r="C8" s="4" t="s">
        <v>5</v>
      </c>
    </row>
    <row r="9" spans="1:3" ht="30" x14ac:dyDescent="0.25">
      <c r="A9" s="2" t="s">
        <v>836</v>
      </c>
      <c r="B9" s="4">
        <v>809</v>
      </c>
      <c r="C9" s="6">
        <v>2014</v>
      </c>
    </row>
    <row r="10" spans="1:3" ht="30" x14ac:dyDescent="0.25">
      <c r="A10" s="2" t="s">
        <v>837</v>
      </c>
      <c r="B10" s="4">
        <v>809</v>
      </c>
      <c r="C10" s="6">
        <v>2014</v>
      </c>
    </row>
    <row r="11" spans="1:3" x14ac:dyDescent="0.25">
      <c r="A11" s="2" t="s">
        <v>838</v>
      </c>
      <c r="B11" s="4" t="s">
        <v>5</v>
      </c>
      <c r="C11" s="4" t="s">
        <v>5</v>
      </c>
    </row>
    <row r="12" spans="1:3" x14ac:dyDescent="0.25">
      <c r="A12" s="3" t="s">
        <v>279</v>
      </c>
      <c r="B12" s="4" t="s">
        <v>5</v>
      </c>
      <c r="C12" s="4" t="s">
        <v>5</v>
      </c>
    </row>
    <row r="13" spans="1:3" x14ac:dyDescent="0.25">
      <c r="A13" s="2" t="s">
        <v>282</v>
      </c>
      <c r="B13" s="6">
        <v>415134</v>
      </c>
      <c r="C13" s="6">
        <v>373190</v>
      </c>
    </row>
    <row r="14" spans="1:3" x14ac:dyDescent="0.25">
      <c r="A14" s="2" t="s">
        <v>839</v>
      </c>
      <c r="B14" s="4" t="s">
        <v>5</v>
      </c>
      <c r="C14" s="4" t="s">
        <v>5</v>
      </c>
    </row>
    <row r="15" spans="1:3" x14ac:dyDescent="0.25">
      <c r="A15" s="3" t="s">
        <v>279</v>
      </c>
      <c r="B15" s="4" t="s">
        <v>5</v>
      </c>
      <c r="C15" s="4" t="s">
        <v>5</v>
      </c>
    </row>
    <row r="16" spans="1:3" x14ac:dyDescent="0.25">
      <c r="A16" s="2" t="s">
        <v>282</v>
      </c>
      <c r="B16" s="6">
        <v>41416</v>
      </c>
      <c r="C16" s="6">
        <v>45022</v>
      </c>
    </row>
    <row r="17" spans="1:3" ht="30" x14ac:dyDescent="0.25">
      <c r="A17" s="2" t="s">
        <v>840</v>
      </c>
      <c r="B17" s="4" t="s">
        <v>5</v>
      </c>
      <c r="C17" s="4" t="s">
        <v>5</v>
      </c>
    </row>
    <row r="18" spans="1:3" x14ac:dyDescent="0.25">
      <c r="A18" s="3" t="s">
        <v>279</v>
      </c>
      <c r="B18" s="4" t="s">
        <v>5</v>
      </c>
      <c r="C18" s="4" t="s">
        <v>5</v>
      </c>
    </row>
    <row r="19" spans="1:3" x14ac:dyDescent="0.25">
      <c r="A19" s="2" t="s">
        <v>31</v>
      </c>
      <c r="B19" s="4">
        <v>398</v>
      </c>
      <c r="C19" s="6">
        <v>5048</v>
      </c>
    </row>
    <row r="20" spans="1:3" ht="30" x14ac:dyDescent="0.25">
      <c r="A20" s="2" t="s">
        <v>835</v>
      </c>
      <c r="B20" s="4">
        <v>712</v>
      </c>
      <c r="C20" s="6">
        <v>1131</v>
      </c>
    </row>
    <row r="21" spans="1:3" x14ac:dyDescent="0.25">
      <c r="A21" s="3" t="s">
        <v>287</v>
      </c>
      <c r="B21" s="4" t="s">
        <v>5</v>
      </c>
      <c r="C21" s="4" t="s">
        <v>5</v>
      </c>
    </row>
    <row r="22" spans="1:3" ht="30" x14ac:dyDescent="0.25">
      <c r="A22" s="2" t="s">
        <v>836</v>
      </c>
      <c r="B22" s="4">
        <v>809</v>
      </c>
      <c r="C22" s="6">
        <v>2014</v>
      </c>
    </row>
    <row r="23" spans="1:3" ht="60" x14ac:dyDescent="0.25">
      <c r="A23" s="2" t="s">
        <v>841</v>
      </c>
      <c r="B23" s="4" t="s">
        <v>5</v>
      </c>
      <c r="C23" s="4" t="s">
        <v>5</v>
      </c>
    </row>
    <row r="24" spans="1:3" x14ac:dyDescent="0.25">
      <c r="A24" s="3" t="s">
        <v>279</v>
      </c>
      <c r="B24" s="4" t="s">
        <v>5</v>
      </c>
      <c r="C24" s="4" t="s">
        <v>5</v>
      </c>
    </row>
    <row r="25" spans="1:3" x14ac:dyDescent="0.25">
      <c r="A25" s="2" t="s">
        <v>282</v>
      </c>
      <c r="B25" s="4">
        <v>5</v>
      </c>
      <c r="C25" s="6">
        <v>7546</v>
      </c>
    </row>
    <row r="26" spans="1:3" ht="45" x14ac:dyDescent="0.25">
      <c r="A26" s="2" t="s">
        <v>842</v>
      </c>
      <c r="B26" s="4" t="s">
        <v>5</v>
      </c>
      <c r="C26" s="4" t="s">
        <v>5</v>
      </c>
    </row>
    <row r="27" spans="1:3" x14ac:dyDescent="0.25">
      <c r="A27" s="3" t="s">
        <v>279</v>
      </c>
      <c r="B27" s="4" t="s">
        <v>5</v>
      </c>
      <c r="C27" s="4" t="s">
        <v>5</v>
      </c>
    </row>
    <row r="28" spans="1:3" x14ac:dyDescent="0.25">
      <c r="A28" s="2" t="s">
        <v>282</v>
      </c>
      <c r="B28" s="6">
        <v>415134</v>
      </c>
      <c r="C28" s="6">
        <v>373190</v>
      </c>
    </row>
    <row r="29" spans="1:3" ht="45" x14ac:dyDescent="0.25">
      <c r="A29" s="2" t="s">
        <v>843</v>
      </c>
      <c r="B29" s="4" t="s">
        <v>5</v>
      </c>
      <c r="C29" s="4" t="s">
        <v>5</v>
      </c>
    </row>
    <row r="30" spans="1:3" x14ac:dyDescent="0.25">
      <c r="A30" s="3" t="s">
        <v>279</v>
      </c>
      <c r="B30" s="4" t="s">
        <v>5</v>
      </c>
      <c r="C30" s="4" t="s">
        <v>5</v>
      </c>
    </row>
    <row r="31" spans="1:3" x14ac:dyDescent="0.25">
      <c r="A31" s="2" t="s">
        <v>282</v>
      </c>
      <c r="B31" s="6">
        <v>41416</v>
      </c>
      <c r="C31" s="6">
        <v>45022</v>
      </c>
    </row>
    <row r="32" spans="1:3" ht="60" x14ac:dyDescent="0.25">
      <c r="A32" s="2" t="s">
        <v>844</v>
      </c>
      <c r="B32" s="4" t="s">
        <v>5</v>
      </c>
      <c r="C32" s="4" t="s">
        <v>5</v>
      </c>
    </row>
    <row r="33" spans="1:3" x14ac:dyDescent="0.25">
      <c r="A33" s="3" t="s">
        <v>279</v>
      </c>
      <c r="B33" s="4" t="s">
        <v>5</v>
      </c>
      <c r="C33" s="4" t="s">
        <v>5</v>
      </c>
    </row>
    <row r="34" spans="1:3" x14ac:dyDescent="0.25">
      <c r="A34" s="2" t="s">
        <v>834</v>
      </c>
      <c r="B34" s="4" t="s">
        <v>845</v>
      </c>
      <c r="C34" s="4" t="s">
        <v>845</v>
      </c>
    </row>
    <row r="35" spans="1:3" x14ac:dyDescent="0.25">
      <c r="A35" s="2" t="s">
        <v>31</v>
      </c>
      <c r="B35" s="4" t="s">
        <v>845</v>
      </c>
      <c r="C35" s="4" t="s">
        <v>845</v>
      </c>
    </row>
    <row r="36" spans="1:3" x14ac:dyDescent="0.25">
      <c r="A36" s="3" t="s">
        <v>287</v>
      </c>
      <c r="B36" s="4" t="s">
        <v>5</v>
      </c>
      <c r="C36" s="4" t="s">
        <v>5</v>
      </c>
    </row>
    <row r="37" spans="1:3" ht="30" x14ac:dyDescent="0.25">
      <c r="A37" s="2" t="s">
        <v>837</v>
      </c>
      <c r="B37" s="4" t="s">
        <v>845</v>
      </c>
      <c r="C37" s="4" t="s">
        <v>845</v>
      </c>
    </row>
    <row r="38" spans="1:3" ht="90" x14ac:dyDescent="0.25">
      <c r="A38" s="2" t="s">
        <v>846</v>
      </c>
      <c r="B38" s="4" t="s">
        <v>5</v>
      </c>
      <c r="C38" s="4" t="s">
        <v>5</v>
      </c>
    </row>
    <row r="39" spans="1:3" x14ac:dyDescent="0.25">
      <c r="A39" s="3" t="s">
        <v>279</v>
      </c>
      <c r="B39" s="4" t="s">
        <v>5</v>
      </c>
      <c r="C39" s="4" t="s">
        <v>5</v>
      </c>
    </row>
    <row r="40" spans="1:3" x14ac:dyDescent="0.25">
      <c r="A40" s="2" t="s">
        <v>282</v>
      </c>
      <c r="B40" s="4" t="s">
        <v>845</v>
      </c>
      <c r="C40" s="4" t="s">
        <v>845</v>
      </c>
    </row>
    <row r="41" spans="1:3" ht="75" x14ac:dyDescent="0.25">
      <c r="A41" s="2" t="s">
        <v>847</v>
      </c>
      <c r="B41" s="4" t="s">
        <v>5</v>
      </c>
      <c r="C41" s="4" t="s">
        <v>5</v>
      </c>
    </row>
    <row r="42" spans="1:3" x14ac:dyDescent="0.25">
      <c r="A42" s="3" t="s">
        <v>279</v>
      </c>
      <c r="B42" s="4" t="s">
        <v>5</v>
      </c>
      <c r="C42" s="4" t="s">
        <v>5</v>
      </c>
    </row>
    <row r="43" spans="1:3" x14ac:dyDescent="0.25">
      <c r="A43" s="2" t="s">
        <v>282</v>
      </c>
      <c r="B43" s="4" t="s">
        <v>845</v>
      </c>
      <c r="C43" s="4" t="s">
        <v>845</v>
      </c>
    </row>
    <row r="44" spans="1:3" ht="75" x14ac:dyDescent="0.25">
      <c r="A44" s="2" t="s">
        <v>848</v>
      </c>
      <c r="B44" s="4" t="s">
        <v>5</v>
      </c>
      <c r="C44" s="4" t="s">
        <v>5</v>
      </c>
    </row>
    <row r="45" spans="1:3" x14ac:dyDescent="0.25">
      <c r="A45" s="3" t="s">
        <v>279</v>
      </c>
      <c r="B45" s="4" t="s">
        <v>5</v>
      </c>
      <c r="C45" s="4" t="s">
        <v>5</v>
      </c>
    </row>
    <row r="46" spans="1:3" x14ac:dyDescent="0.25">
      <c r="A46" s="2" t="s">
        <v>282</v>
      </c>
      <c r="B46" s="4" t="s">
        <v>845</v>
      </c>
      <c r="C46" s="4" t="s">
        <v>845</v>
      </c>
    </row>
    <row r="47" spans="1:3" ht="45" x14ac:dyDescent="0.25">
      <c r="A47" s="2" t="s">
        <v>849</v>
      </c>
      <c r="B47" s="4" t="s">
        <v>5</v>
      </c>
      <c r="C47" s="4" t="s">
        <v>5</v>
      </c>
    </row>
    <row r="48" spans="1:3" x14ac:dyDescent="0.25">
      <c r="A48" s="3" t="s">
        <v>279</v>
      </c>
      <c r="B48" s="4" t="s">
        <v>5</v>
      </c>
      <c r="C48" s="4" t="s">
        <v>5</v>
      </c>
    </row>
    <row r="49" spans="1:3" x14ac:dyDescent="0.25">
      <c r="A49" s="2" t="s">
        <v>834</v>
      </c>
      <c r="B49" s="4">
        <v>712</v>
      </c>
      <c r="C49" s="6">
        <v>1131</v>
      </c>
    </row>
    <row r="50" spans="1:3" x14ac:dyDescent="0.25">
      <c r="A50" s="2" t="s">
        <v>31</v>
      </c>
      <c r="B50" s="4">
        <v>398</v>
      </c>
      <c r="C50" s="6">
        <v>5048</v>
      </c>
    </row>
    <row r="51" spans="1:3" x14ac:dyDescent="0.25">
      <c r="A51" s="3" t="s">
        <v>287</v>
      </c>
      <c r="B51" s="4" t="s">
        <v>5</v>
      </c>
      <c r="C51" s="4" t="s">
        <v>5</v>
      </c>
    </row>
    <row r="52" spans="1:3" ht="30" x14ac:dyDescent="0.25">
      <c r="A52" s="2" t="s">
        <v>837</v>
      </c>
      <c r="B52" s="4">
        <v>809</v>
      </c>
      <c r="C52" s="6">
        <v>2014</v>
      </c>
    </row>
    <row r="53" spans="1:3" ht="90" x14ac:dyDescent="0.25">
      <c r="A53" s="2" t="s">
        <v>850</v>
      </c>
      <c r="B53" s="4" t="s">
        <v>5</v>
      </c>
      <c r="C53" s="4" t="s">
        <v>5</v>
      </c>
    </row>
    <row r="54" spans="1:3" x14ac:dyDescent="0.25">
      <c r="A54" s="3" t="s">
        <v>279</v>
      </c>
      <c r="B54" s="4" t="s">
        <v>5</v>
      </c>
      <c r="C54" s="4" t="s">
        <v>5</v>
      </c>
    </row>
    <row r="55" spans="1:3" x14ac:dyDescent="0.25">
      <c r="A55" s="2" t="s">
        <v>282</v>
      </c>
      <c r="B55" s="4">
        <v>5</v>
      </c>
      <c r="C55" s="6">
        <v>7546</v>
      </c>
    </row>
    <row r="56" spans="1:3" ht="75" x14ac:dyDescent="0.25">
      <c r="A56" s="2" t="s">
        <v>851</v>
      </c>
      <c r="B56" s="4" t="s">
        <v>5</v>
      </c>
      <c r="C56" s="4" t="s">
        <v>5</v>
      </c>
    </row>
    <row r="57" spans="1:3" x14ac:dyDescent="0.25">
      <c r="A57" s="3" t="s">
        <v>279</v>
      </c>
      <c r="B57" s="4" t="s">
        <v>5</v>
      </c>
      <c r="C57" s="4" t="s">
        <v>5</v>
      </c>
    </row>
    <row r="58" spans="1:3" x14ac:dyDescent="0.25">
      <c r="A58" s="2" t="s">
        <v>282</v>
      </c>
      <c r="B58" s="6">
        <v>415134</v>
      </c>
      <c r="C58" s="6">
        <v>373190</v>
      </c>
    </row>
    <row r="59" spans="1:3" ht="60" x14ac:dyDescent="0.25">
      <c r="A59" s="2" t="s">
        <v>852</v>
      </c>
      <c r="B59" s="4" t="s">
        <v>5</v>
      </c>
      <c r="C59" s="4" t="s">
        <v>5</v>
      </c>
    </row>
    <row r="60" spans="1:3" x14ac:dyDescent="0.25">
      <c r="A60" s="3" t="s">
        <v>279</v>
      </c>
      <c r="B60" s="4" t="s">
        <v>5</v>
      </c>
      <c r="C60" s="4" t="s">
        <v>5</v>
      </c>
    </row>
    <row r="61" spans="1:3" x14ac:dyDescent="0.25">
      <c r="A61" s="2" t="s">
        <v>282</v>
      </c>
      <c r="B61" s="6">
        <v>41416</v>
      </c>
      <c r="C61" s="6">
        <v>45022</v>
      </c>
    </row>
    <row r="62" spans="1:3" ht="45" x14ac:dyDescent="0.25">
      <c r="A62" s="2" t="s">
        <v>853</v>
      </c>
      <c r="B62" s="4" t="s">
        <v>5</v>
      </c>
      <c r="C62" s="4" t="s">
        <v>5</v>
      </c>
    </row>
    <row r="63" spans="1:3" x14ac:dyDescent="0.25">
      <c r="A63" s="3" t="s">
        <v>279</v>
      </c>
      <c r="B63" s="4" t="s">
        <v>5</v>
      </c>
      <c r="C63" s="4" t="s">
        <v>5</v>
      </c>
    </row>
    <row r="64" spans="1:3" x14ac:dyDescent="0.25">
      <c r="A64" s="2" t="s">
        <v>834</v>
      </c>
      <c r="B64" s="4" t="s">
        <v>845</v>
      </c>
      <c r="C64" s="4" t="s">
        <v>845</v>
      </c>
    </row>
    <row r="65" spans="1:3" x14ac:dyDescent="0.25">
      <c r="A65" s="2" t="s">
        <v>31</v>
      </c>
      <c r="B65" s="4" t="s">
        <v>845</v>
      </c>
      <c r="C65" s="4" t="s">
        <v>845</v>
      </c>
    </row>
    <row r="66" spans="1:3" x14ac:dyDescent="0.25">
      <c r="A66" s="3" t="s">
        <v>287</v>
      </c>
      <c r="B66" s="4" t="s">
        <v>5</v>
      </c>
      <c r="C66" s="4" t="s">
        <v>5</v>
      </c>
    </row>
    <row r="67" spans="1:3" ht="30" x14ac:dyDescent="0.25">
      <c r="A67" s="2" t="s">
        <v>837</v>
      </c>
      <c r="B67" s="4" t="s">
        <v>845</v>
      </c>
      <c r="C67" s="4" t="s">
        <v>845</v>
      </c>
    </row>
    <row r="68" spans="1:3" ht="90" x14ac:dyDescent="0.25">
      <c r="A68" s="2" t="s">
        <v>854</v>
      </c>
      <c r="B68" s="4" t="s">
        <v>5</v>
      </c>
      <c r="C68" s="4" t="s">
        <v>5</v>
      </c>
    </row>
    <row r="69" spans="1:3" x14ac:dyDescent="0.25">
      <c r="A69" s="3" t="s">
        <v>279</v>
      </c>
      <c r="B69" s="4" t="s">
        <v>5</v>
      </c>
      <c r="C69" s="4" t="s">
        <v>5</v>
      </c>
    </row>
    <row r="70" spans="1:3" x14ac:dyDescent="0.25">
      <c r="A70" s="2" t="s">
        <v>282</v>
      </c>
      <c r="B70" s="4" t="s">
        <v>845</v>
      </c>
      <c r="C70" s="4" t="s">
        <v>845</v>
      </c>
    </row>
    <row r="71" spans="1:3" ht="60" x14ac:dyDescent="0.25">
      <c r="A71" s="2" t="s">
        <v>855</v>
      </c>
      <c r="B71" s="4" t="s">
        <v>5</v>
      </c>
      <c r="C71" s="4" t="s">
        <v>5</v>
      </c>
    </row>
    <row r="72" spans="1:3" x14ac:dyDescent="0.25">
      <c r="A72" s="3" t="s">
        <v>279</v>
      </c>
      <c r="B72" s="4" t="s">
        <v>5</v>
      </c>
      <c r="C72" s="4" t="s">
        <v>5</v>
      </c>
    </row>
    <row r="73" spans="1:3" x14ac:dyDescent="0.25">
      <c r="A73" s="2" t="s">
        <v>282</v>
      </c>
      <c r="B73" s="4" t="s">
        <v>845</v>
      </c>
      <c r="C73" s="4" t="s">
        <v>845</v>
      </c>
    </row>
    <row r="74" spans="1:3" ht="60" x14ac:dyDescent="0.25">
      <c r="A74" s="2" t="s">
        <v>856</v>
      </c>
      <c r="B74" s="4" t="s">
        <v>5</v>
      </c>
      <c r="C74" s="4" t="s">
        <v>5</v>
      </c>
    </row>
    <row r="75" spans="1:3" x14ac:dyDescent="0.25">
      <c r="A75" s="3" t="s">
        <v>279</v>
      </c>
      <c r="B75" s="4" t="s">
        <v>5</v>
      </c>
      <c r="C75" s="4" t="s">
        <v>5</v>
      </c>
    </row>
    <row r="76" spans="1:3" x14ac:dyDescent="0.25">
      <c r="A76" s="2" t="s">
        <v>282</v>
      </c>
      <c r="B76" s="4" t="s">
        <v>845</v>
      </c>
      <c r="C76" s="4" t="s">
        <v>84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7</v>
      </c>
      <c r="B1" s="7" t="s">
        <v>79</v>
      </c>
      <c r="C1" s="7"/>
      <c r="D1" s="7" t="s">
        <v>1</v>
      </c>
      <c r="E1" s="7"/>
      <c r="F1" s="1"/>
    </row>
    <row r="2" spans="1:6" ht="30" x14ac:dyDescent="0.25">
      <c r="A2" s="1" t="s">
        <v>25</v>
      </c>
      <c r="B2" s="1" t="s">
        <v>2</v>
      </c>
      <c r="C2" s="1" t="s">
        <v>80</v>
      </c>
      <c r="D2" s="1" t="s">
        <v>2</v>
      </c>
      <c r="E2" s="1" t="s">
        <v>80</v>
      </c>
      <c r="F2" s="1" t="s">
        <v>26</v>
      </c>
    </row>
    <row r="3" spans="1:6" ht="30" x14ac:dyDescent="0.25">
      <c r="A3" s="3" t="s">
        <v>858</v>
      </c>
      <c r="B3" s="4" t="s">
        <v>5</v>
      </c>
      <c r="C3" s="4" t="s">
        <v>5</v>
      </c>
      <c r="D3" s="4" t="s">
        <v>5</v>
      </c>
      <c r="E3" s="4" t="s">
        <v>5</v>
      </c>
      <c r="F3" s="4" t="s">
        <v>5</v>
      </c>
    </row>
    <row r="4" spans="1:6" ht="30" x14ac:dyDescent="0.25">
      <c r="A4" s="2" t="s">
        <v>859</v>
      </c>
      <c r="B4" s="8">
        <v>12083</v>
      </c>
      <c r="C4" s="4" t="s">
        <v>5</v>
      </c>
      <c r="D4" s="8">
        <v>12083</v>
      </c>
      <c r="E4" s="4" t="s">
        <v>5</v>
      </c>
      <c r="F4" s="8">
        <v>11678</v>
      </c>
    </row>
    <row r="5" spans="1:6" x14ac:dyDescent="0.25">
      <c r="A5" s="2" t="s">
        <v>860</v>
      </c>
      <c r="B5" s="4">
        <v>584</v>
      </c>
      <c r="C5" s="4" t="s">
        <v>5</v>
      </c>
      <c r="D5" s="4">
        <v>584</v>
      </c>
      <c r="E5" s="4" t="s">
        <v>5</v>
      </c>
      <c r="F5" s="4">
        <v>370</v>
      </c>
    </row>
    <row r="6" spans="1:6" x14ac:dyDescent="0.25">
      <c r="A6" s="2" t="s">
        <v>861</v>
      </c>
      <c r="B6" s="4">
        <v>383</v>
      </c>
      <c r="C6" s="4" t="s">
        <v>5</v>
      </c>
      <c r="D6" s="4">
        <v>781</v>
      </c>
      <c r="E6" s="4" t="s">
        <v>5</v>
      </c>
      <c r="F6" s="4" t="s">
        <v>5</v>
      </c>
    </row>
    <row r="7" spans="1:6" x14ac:dyDescent="0.25">
      <c r="A7" s="2" t="s">
        <v>862</v>
      </c>
      <c r="B7" s="6">
        <v>3184</v>
      </c>
      <c r="C7" s="6">
        <v>1735</v>
      </c>
      <c r="D7" s="6">
        <v>5851</v>
      </c>
      <c r="E7" s="6">
        <v>2825</v>
      </c>
      <c r="F7" s="4" t="s">
        <v>5</v>
      </c>
    </row>
    <row r="8" spans="1:6" ht="30" x14ac:dyDescent="0.25">
      <c r="A8" s="2" t="s">
        <v>210</v>
      </c>
      <c r="B8" s="4" t="s">
        <v>5</v>
      </c>
      <c r="C8" s="4" t="s">
        <v>5</v>
      </c>
      <c r="D8" s="4">
        <v>931</v>
      </c>
      <c r="E8" s="4" t="s">
        <v>5</v>
      </c>
      <c r="F8" s="4" t="s">
        <v>5</v>
      </c>
    </row>
    <row r="9" spans="1:6" ht="30" x14ac:dyDescent="0.25">
      <c r="A9" s="2" t="s">
        <v>188</v>
      </c>
      <c r="B9" s="4" t="s">
        <v>5</v>
      </c>
      <c r="C9" s="4" t="s">
        <v>5</v>
      </c>
      <c r="D9" s="4">
        <v>31</v>
      </c>
      <c r="E9" s="4" t="s">
        <v>5</v>
      </c>
      <c r="F9" s="4" t="s">
        <v>5</v>
      </c>
    </row>
    <row r="10" spans="1:6" x14ac:dyDescent="0.25">
      <c r="A10" s="2" t="s">
        <v>863</v>
      </c>
      <c r="B10" s="8">
        <v>0</v>
      </c>
      <c r="C10" s="8">
        <v>449</v>
      </c>
      <c r="D10" s="8">
        <v>0</v>
      </c>
      <c r="E10" s="8">
        <v>614</v>
      </c>
      <c r="F10" s="4" t="s">
        <v>5</v>
      </c>
    </row>
    <row r="11" spans="1:6" x14ac:dyDescent="0.25">
      <c r="A11" s="2" t="s">
        <v>864</v>
      </c>
      <c r="B11" s="4" t="s">
        <v>5</v>
      </c>
      <c r="C11" s="4" t="s">
        <v>5</v>
      </c>
      <c r="D11" s="4" t="s">
        <v>5</v>
      </c>
      <c r="E11" s="4" t="s">
        <v>5</v>
      </c>
      <c r="F11" s="4" t="s">
        <v>5</v>
      </c>
    </row>
    <row r="12" spans="1:6" ht="30" x14ac:dyDescent="0.25">
      <c r="A12" s="3" t="s">
        <v>858</v>
      </c>
      <c r="B12" s="4" t="s">
        <v>5</v>
      </c>
      <c r="C12" s="4" t="s">
        <v>5</v>
      </c>
      <c r="D12" s="4" t="s">
        <v>5</v>
      </c>
      <c r="E12" s="4" t="s">
        <v>5</v>
      </c>
      <c r="F12" s="4" t="s">
        <v>5</v>
      </c>
    </row>
    <row r="13" spans="1:6" ht="30" x14ac:dyDescent="0.25">
      <c r="A13" s="2" t="s">
        <v>865</v>
      </c>
      <c r="B13" s="71">
        <v>0.08</v>
      </c>
      <c r="C13" s="4" t="s">
        <v>5</v>
      </c>
      <c r="D13" s="71">
        <v>0.08</v>
      </c>
      <c r="E13" s="4" t="s">
        <v>5</v>
      </c>
      <c r="F13" s="4" t="s">
        <v>5</v>
      </c>
    </row>
    <row r="14" spans="1:6" x14ac:dyDescent="0.25">
      <c r="A14" s="2" t="s">
        <v>866</v>
      </c>
      <c r="B14" s="4" t="s">
        <v>5</v>
      </c>
      <c r="C14" s="4" t="s">
        <v>5</v>
      </c>
      <c r="D14" s="4" t="s">
        <v>5</v>
      </c>
      <c r="E14" s="4" t="s">
        <v>5</v>
      </c>
      <c r="F14" s="4" t="s">
        <v>5</v>
      </c>
    </row>
    <row r="15" spans="1:6" ht="30" x14ac:dyDescent="0.25">
      <c r="A15" s="3" t="s">
        <v>858</v>
      </c>
      <c r="B15" s="4" t="s">
        <v>5</v>
      </c>
      <c r="C15" s="4" t="s">
        <v>5</v>
      </c>
      <c r="D15" s="4" t="s">
        <v>5</v>
      </c>
      <c r="E15" s="4" t="s">
        <v>5</v>
      </c>
      <c r="F15" s="4" t="s">
        <v>5</v>
      </c>
    </row>
    <row r="16" spans="1:6" ht="30" x14ac:dyDescent="0.25">
      <c r="A16" s="2" t="s">
        <v>865</v>
      </c>
      <c r="B16" s="71">
        <v>0.11</v>
      </c>
      <c r="C16" s="4" t="s">
        <v>5</v>
      </c>
      <c r="D16" s="71">
        <v>0.11</v>
      </c>
      <c r="E16" s="4" t="s">
        <v>5</v>
      </c>
      <c r="F1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6</v>
      </c>
    </row>
    <row r="2" spans="1:3" ht="30" x14ac:dyDescent="0.25">
      <c r="A2" s="3" t="s">
        <v>72</v>
      </c>
      <c r="B2" s="4" t="s">
        <v>5</v>
      </c>
      <c r="C2" s="4" t="s">
        <v>5</v>
      </c>
    </row>
    <row r="3" spans="1:3" x14ac:dyDescent="0.25">
      <c r="A3" s="2" t="s">
        <v>73</v>
      </c>
      <c r="B3" s="9">
        <v>0.01</v>
      </c>
      <c r="C3" s="9">
        <v>0.01</v>
      </c>
    </row>
    <row r="4" spans="1:3" x14ac:dyDescent="0.25">
      <c r="A4" s="2" t="s">
        <v>74</v>
      </c>
      <c r="B4" s="6">
        <v>100000000</v>
      </c>
      <c r="C4" s="6">
        <v>100000000</v>
      </c>
    </row>
    <row r="5" spans="1:3" x14ac:dyDescent="0.25">
      <c r="A5" s="2" t="s">
        <v>75</v>
      </c>
      <c r="B5" s="6">
        <v>30112475</v>
      </c>
      <c r="C5" s="6">
        <v>30079767</v>
      </c>
    </row>
    <row r="6" spans="1:3" x14ac:dyDescent="0.25">
      <c r="A6" s="2" t="s">
        <v>76</v>
      </c>
      <c r="B6" s="6">
        <v>30112475</v>
      </c>
      <c r="C6" s="6">
        <v>30079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7" t="s">
        <v>2</v>
      </c>
      <c r="C1" s="7" t="s">
        <v>26</v>
      </c>
    </row>
    <row r="2" spans="1:3" ht="30" x14ac:dyDescent="0.25">
      <c r="A2" s="1" t="s">
        <v>25</v>
      </c>
      <c r="B2" s="7"/>
      <c r="C2" s="7"/>
    </row>
    <row r="3" spans="1:3" ht="45" x14ac:dyDescent="0.25">
      <c r="A3" s="3" t="s">
        <v>868</v>
      </c>
      <c r="B3" s="4" t="s">
        <v>5</v>
      </c>
      <c r="C3" s="4" t="s">
        <v>5</v>
      </c>
    </row>
    <row r="4" spans="1:3" ht="30" x14ac:dyDescent="0.25">
      <c r="A4" s="2" t="s">
        <v>869</v>
      </c>
      <c r="B4" s="8">
        <v>2896</v>
      </c>
      <c r="C4" s="8">
        <v>837</v>
      </c>
    </row>
    <row r="5" spans="1:3" ht="30" x14ac:dyDescent="0.25">
      <c r="A5" s="2" t="s">
        <v>870</v>
      </c>
      <c r="B5" s="6">
        <v>6174</v>
      </c>
      <c r="C5" s="6">
        <v>8379</v>
      </c>
    </row>
    <row r="6" spans="1:3" ht="45" x14ac:dyDescent="0.25">
      <c r="A6" s="2" t="s">
        <v>871</v>
      </c>
      <c r="B6" s="4">
        <v>961</v>
      </c>
      <c r="C6" s="6">
        <v>1103</v>
      </c>
    </row>
    <row r="7" spans="1:3" ht="30" x14ac:dyDescent="0.25">
      <c r="A7" s="2" t="s">
        <v>872</v>
      </c>
      <c r="B7" s="6">
        <v>1310</v>
      </c>
      <c r="C7" s="4">
        <v>905</v>
      </c>
    </row>
    <row r="8" spans="1:3" ht="30" x14ac:dyDescent="0.25">
      <c r="A8" s="2" t="s">
        <v>873</v>
      </c>
      <c r="B8" s="4">
        <v>158</v>
      </c>
      <c r="C8" s="4">
        <v>84</v>
      </c>
    </row>
    <row r="9" spans="1:3" ht="30" x14ac:dyDescent="0.25">
      <c r="A9" s="2" t="s">
        <v>874</v>
      </c>
      <c r="B9" s="4">
        <v>18</v>
      </c>
      <c r="C9" s="4">
        <v>582</v>
      </c>
    </row>
    <row r="10" spans="1:3" ht="45" x14ac:dyDescent="0.25">
      <c r="A10" s="2" t="s">
        <v>875</v>
      </c>
      <c r="B10" s="6">
        <v>3664</v>
      </c>
      <c r="C10" s="6">
        <v>5933</v>
      </c>
    </row>
    <row r="11" spans="1:3" ht="45" x14ac:dyDescent="0.25">
      <c r="A11" s="2" t="s">
        <v>876</v>
      </c>
      <c r="B11" s="6">
        <v>4427</v>
      </c>
      <c r="C11" s="6">
        <v>4445</v>
      </c>
    </row>
    <row r="12" spans="1:3" x14ac:dyDescent="0.25">
      <c r="A12" s="2" t="s">
        <v>298</v>
      </c>
      <c r="B12" s="6">
        <v>1582</v>
      </c>
      <c r="C12" s="6">
        <v>2482</v>
      </c>
    </row>
    <row r="13" spans="1:3" ht="30" x14ac:dyDescent="0.25">
      <c r="A13" s="2" t="s">
        <v>877</v>
      </c>
      <c r="B13" s="4" t="s">
        <v>5</v>
      </c>
      <c r="C13" s="4" t="s">
        <v>5</v>
      </c>
    </row>
    <row r="14" spans="1:3" ht="45" x14ac:dyDescent="0.25">
      <c r="A14" s="3" t="s">
        <v>868</v>
      </c>
      <c r="B14" s="4" t="s">
        <v>5</v>
      </c>
      <c r="C14" s="4" t="s">
        <v>5</v>
      </c>
    </row>
    <row r="15" spans="1:3" ht="30" x14ac:dyDescent="0.25">
      <c r="A15" s="2" t="s">
        <v>878</v>
      </c>
      <c r="B15" s="4" t="s">
        <v>845</v>
      </c>
      <c r="C15" s="4" t="s">
        <v>845</v>
      </c>
    </row>
    <row r="16" spans="1:3" ht="30" x14ac:dyDescent="0.25">
      <c r="A16" s="2" t="s">
        <v>879</v>
      </c>
      <c r="B16" s="4" t="s">
        <v>845</v>
      </c>
      <c r="C16" s="4" t="s">
        <v>845</v>
      </c>
    </row>
    <row r="17" spans="1:3" ht="30" x14ac:dyDescent="0.25">
      <c r="A17" s="2" t="s">
        <v>880</v>
      </c>
      <c r="B17" s="4" t="s">
        <v>845</v>
      </c>
      <c r="C17" s="4" t="s">
        <v>845</v>
      </c>
    </row>
    <row r="18" spans="1:3" x14ac:dyDescent="0.25">
      <c r="A18" s="2" t="s">
        <v>881</v>
      </c>
      <c r="B18" s="4" t="s">
        <v>845</v>
      </c>
      <c r="C18" s="4" t="s">
        <v>845</v>
      </c>
    </row>
    <row r="19" spans="1:3" x14ac:dyDescent="0.25">
      <c r="A19" s="2" t="s">
        <v>882</v>
      </c>
      <c r="B19" s="4" t="s">
        <v>845</v>
      </c>
      <c r="C19" s="4" t="s">
        <v>845</v>
      </c>
    </row>
    <row r="20" spans="1:3" ht="30" x14ac:dyDescent="0.25">
      <c r="A20" s="2" t="s">
        <v>883</v>
      </c>
      <c r="B20" s="4" t="s">
        <v>845</v>
      </c>
      <c r="C20" s="4" t="s">
        <v>845</v>
      </c>
    </row>
    <row r="21" spans="1:3" ht="30" x14ac:dyDescent="0.25">
      <c r="A21" s="2" t="s">
        <v>884</v>
      </c>
      <c r="B21" s="4" t="s">
        <v>845</v>
      </c>
      <c r="C21" s="4" t="s">
        <v>845</v>
      </c>
    </row>
    <row r="22" spans="1:3" ht="30" x14ac:dyDescent="0.25">
      <c r="A22" s="2" t="s">
        <v>885</v>
      </c>
      <c r="B22" s="4" t="s">
        <v>845</v>
      </c>
      <c r="C22" s="4" t="s">
        <v>845</v>
      </c>
    </row>
    <row r="23" spans="1:3" x14ac:dyDescent="0.25">
      <c r="A23" s="2" t="s">
        <v>298</v>
      </c>
      <c r="B23" s="4" t="s">
        <v>845</v>
      </c>
      <c r="C23" s="4" t="s">
        <v>845</v>
      </c>
    </row>
    <row r="24" spans="1:3" ht="30" x14ac:dyDescent="0.25">
      <c r="A24" s="2" t="s">
        <v>886</v>
      </c>
      <c r="B24" s="4" t="s">
        <v>5</v>
      </c>
      <c r="C24" s="4" t="s">
        <v>5</v>
      </c>
    </row>
    <row r="25" spans="1:3" ht="45" x14ac:dyDescent="0.25">
      <c r="A25" s="3" t="s">
        <v>868</v>
      </c>
      <c r="B25" s="4" t="s">
        <v>5</v>
      </c>
      <c r="C25" s="4" t="s">
        <v>5</v>
      </c>
    </row>
    <row r="26" spans="1:3" ht="30" x14ac:dyDescent="0.25">
      <c r="A26" s="2" t="s">
        <v>878</v>
      </c>
      <c r="B26" s="4" t="s">
        <v>845</v>
      </c>
      <c r="C26" s="4" t="s">
        <v>845</v>
      </c>
    </row>
    <row r="27" spans="1:3" ht="30" x14ac:dyDescent="0.25">
      <c r="A27" s="2" t="s">
        <v>879</v>
      </c>
      <c r="B27" s="4" t="s">
        <v>845</v>
      </c>
      <c r="C27" s="4" t="s">
        <v>845</v>
      </c>
    </row>
    <row r="28" spans="1:3" ht="30" x14ac:dyDescent="0.25">
      <c r="A28" s="2" t="s">
        <v>880</v>
      </c>
      <c r="B28" s="4" t="s">
        <v>845</v>
      </c>
      <c r="C28" s="4" t="s">
        <v>845</v>
      </c>
    </row>
    <row r="29" spans="1:3" x14ac:dyDescent="0.25">
      <c r="A29" s="2" t="s">
        <v>881</v>
      </c>
      <c r="B29" s="4" t="s">
        <v>845</v>
      </c>
      <c r="C29" s="4" t="s">
        <v>845</v>
      </c>
    </row>
    <row r="30" spans="1:3" x14ac:dyDescent="0.25">
      <c r="A30" s="2" t="s">
        <v>882</v>
      </c>
      <c r="B30" s="4" t="s">
        <v>845</v>
      </c>
      <c r="C30" s="4" t="s">
        <v>845</v>
      </c>
    </row>
    <row r="31" spans="1:3" ht="30" x14ac:dyDescent="0.25">
      <c r="A31" s="2" t="s">
        <v>883</v>
      </c>
      <c r="B31" s="4" t="s">
        <v>845</v>
      </c>
      <c r="C31" s="4" t="s">
        <v>845</v>
      </c>
    </row>
    <row r="32" spans="1:3" ht="30" x14ac:dyDescent="0.25">
      <c r="A32" s="2" t="s">
        <v>884</v>
      </c>
      <c r="B32" s="4" t="s">
        <v>845</v>
      </c>
      <c r="C32" s="4" t="s">
        <v>845</v>
      </c>
    </row>
    <row r="33" spans="1:3" ht="30" x14ac:dyDescent="0.25">
      <c r="A33" s="2" t="s">
        <v>885</v>
      </c>
      <c r="B33" s="4" t="s">
        <v>845</v>
      </c>
      <c r="C33" s="4" t="s">
        <v>845</v>
      </c>
    </row>
    <row r="34" spans="1:3" x14ac:dyDescent="0.25">
      <c r="A34" s="2" t="s">
        <v>298</v>
      </c>
      <c r="B34" s="4" t="s">
        <v>845</v>
      </c>
      <c r="C34" s="4" t="s">
        <v>845</v>
      </c>
    </row>
    <row r="35" spans="1:3" ht="30" x14ac:dyDescent="0.25">
      <c r="A35" s="2" t="s">
        <v>887</v>
      </c>
      <c r="B35" s="4" t="s">
        <v>5</v>
      </c>
      <c r="C35" s="4" t="s">
        <v>5</v>
      </c>
    </row>
    <row r="36" spans="1:3" ht="45" x14ac:dyDescent="0.25">
      <c r="A36" s="3" t="s">
        <v>868</v>
      </c>
      <c r="B36" s="4" t="s">
        <v>5</v>
      </c>
      <c r="C36" s="4" t="s">
        <v>5</v>
      </c>
    </row>
    <row r="37" spans="1:3" ht="30" x14ac:dyDescent="0.25">
      <c r="A37" s="2" t="s">
        <v>878</v>
      </c>
      <c r="B37" s="6">
        <v>2896</v>
      </c>
      <c r="C37" s="4">
        <v>837</v>
      </c>
    </row>
    <row r="38" spans="1:3" ht="30" x14ac:dyDescent="0.25">
      <c r="A38" s="2" t="s">
        <v>879</v>
      </c>
      <c r="B38" s="6">
        <v>6174</v>
      </c>
      <c r="C38" s="6">
        <v>8379</v>
      </c>
    </row>
    <row r="39" spans="1:3" ht="30" x14ac:dyDescent="0.25">
      <c r="A39" s="2" t="s">
        <v>880</v>
      </c>
      <c r="B39" s="4">
        <v>961</v>
      </c>
      <c r="C39" s="6">
        <v>1103</v>
      </c>
    </row>
    <row r="40" spans="1:3" x14ac:dyDescent="0.25">
      <c r="A40" s="2" t="s">
        <v>881</v>
      </c>
      <c r="B40" s="6">
        <v>1310</v>
      </c>
      <c r="C40" s="4">
        <v>905</v>
      </c>
    </row>
    <row r="41" spans="1:3" x14ac:dyDescent="0.25">
      <c r="A41" s="2" t="s">
        <v>882</v>
      </c>
      <c r="B41" s="4">
        <v>158</v>
      </c>
      <c r="C41" s="4">
        <v>84</v>
      </c>
    </row>
    <row r="42" spans="1:3" ht="30" x14ac:dyDescent="0.25">
      <c r="A42" s="2" t="s">
        <v>883</v>
      </c>
      <c r="B42" s="4">
        <v>18</v>
      </c>
      <c r="C42" s="4">
        <v>582</v>
      </c>
    </row>
    <row r="43" spans="1:3" ht="30" x14ac:dyDescent="0.25">
      <c r="A43" s="2" t="s">
        <v>884</v>
      </c>
      <c r="B43" s="6">
        <v>3664</v>
      </c>
      <c r="C43" s="6">
        <v>5933</v>
      </c>
    </row>
    <row r="44" spans="1:3" ht="30" x14ac:dyDescent="0.25">
      <c r="A44" s="2" t="s">
        <v>885</v>
      </c>
      <c r="B44" s="6">
        <v>4427</v>
      </c>
      <c r="C44" s="6">
        <v>4445</v>
      </c>
    </row>
    <row r="45" spans="1:3" x14ac:dyDescent="0.25">
      <c r="A45" s="2" t="s">
        <v>298</v>
      </c>
      <c r="B45" s="8">
        <v>1582</v>
      </c>
      <c r="C45" s="8">
        <v>248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88</v>
      </c>
      <c r="B1" s="7" t="s">
        <v>2</v>
      </c>
      <c r="C1" s="7" t="s">
        <v>26</v>
      </c>
      <c r="D1" s="7" t="s">
        <v>80</v>
      </c>
      <c r="E1" s="7" t="s">
        <v>889</v>
      </c>
    </row>
    <row r="2" spans="1:5" ht="30" x14ac:dyDescent="0.25">
      <c r="A2" s="1" t="s">
        <v>25</v>
      </c>
      <c r="B2" s="7"/>
      <c r="C2" s="7"/>
      <c r="D2" s="7"/>
      <c r="E2" s="7"/>
    </row>
    <row r="3" spans="1:5" x14ac:dyDescent="0.25">
      <c r="A3" s="3" t="s">
        <v>321</v>
      </c>
      <c r="B3" s="4" t="s">
        <v>5</v>
      </c>
      <c r="C3" s="4" t="s">
        <v>5</v>
      </c>
      <c r="D3" s="4" t="s">
        <v>5</v>
      </c>
      <c r="E3" s="4" t="s">
        <v>5</v>
      </c>
    </row>
    <row r="4" spans="1:5" x14ac:dyDescent="0.25">
      <c r="A4" s="2" t="s">
        <v>30</v>
      </c>
      <c r="B4" s="8">
        <v>106816</v>
      </c>
      <c r="C4" s="8">
        <v>136748</v>
      </c>
      <c r="D4" s="8">
        <v>103131</v>
      </c>
      <c r="E4" s="8">
        <v>151095</v>
      </c>
    </row>
    <row r="5" spans="1:5" x14ac:dyDescent="0.25">
      <c r="A5" s="2" t="s">
        <v>890</v>
      </c>
      <c r="B5" s="6">
        <v>106816</v>
      </c>
      <c r="C5" s="6">
        <v>136748</v>
      </c>
      <c r="D5" s="4" t="s">
        <v>5</v>
      </c>
      <c r="E5" s="4" t="s">
        <v>5</v>
      </c>
    </row>
    <row r="6" spans="1:5" x14ac:dyDescent="0.25">
      <c r="A6" s="2" t="s">
        <v>31</v>
      </c>
      <c r="B6" s="4">
        <v>398</v>
      </c>
      <c r="C6" s="6">
        <v>5048</v>
      </c>
      <c r="D6" s="4" t="s">
        <v>5</v>
      </c>
      <c r="E6" s="4" t="s">
        <v>5</v>
      </c>
    </row>
    <row r="7" spans="1:5" ht="30" x14ac:dyDescent="0.25">
      <c r="A7" s="2" t="s">
        <v>32</v>
      </c>
      <c r="B7" s="6">
        <v>456555</v>
      </c>
      <c r="C7" s="6">
        <v>425758</v>
      </c>
      <c r="D7" s="4" t="s">
        <v>5</v>
      </c>
      <c r="E7" s="4" t="s">
        <v>5</v>
      </c>
    </row>
    <row r="8" spans="1:5" ht="30" x14ac:dyDescent="0.25">
      <c r="A8" s="2" t="s">
        <v>40</v>
      </c>
      <c r="B8" s="6">
        <v>8179</v>
      </c>
      <c r="C8" s="6">
        <v>9749</v>
      </c>
      <c r="D8" s="4" t="s">
        <v>5</v>
      </c>
      <c r="E8" s="4" t="s">
        <v>5</v>
      </c>
    </row>
    <row r="9" spans="1:5" ht="30" x14ac:dyDescent="0.25">
      <c r="A9" s="2" t="s">
        <v>40</v>
      </c>
      <c r="B9" s="4" t="s">
        <v>845</v>
      </c>
      <c r="C9" s="4" t="s">
        <v>845</v>
      </c>
      <c r="D9" s="4" t="s">
        <v>5</v>
      </c>
      <c r="E9" s="4" t="s">
        <v>5</v>
      </c>
    </row>
    <row r="10" spans="1:5" x14ac:dyDescent="0.25">
      <c r="A10" s="2" t="s">
        <v>891</v>
      </c>
      <c r="B10" s="6">
        <v>1317</v>
      </c>
      <c r="C10" s="6">
        <v>2709</v>
      </c>
      <c r="D10" s="4" t="s">
        <v>5</v>
      </c>
      <c r="E10" s="4" t="s">
        <v>5</v>
      </c>
    </row>
    <row r="11" spans="1:5" x14ac:dyDescent="0.25">
      <c r="A11" s="2" t="s">
        <v>892</v>
      </c>
      <c r="B11" s="6">
        <v>1317</v>
      </c>
      <c r="C11" s="6">
        <v>2709</v>
      </c>
      <c r="D11" s="4" t="s">
        <v>5</v>
      </c>
      <c r="E11" s="4" t="s">
        <v>5</v>
      </c>
    </row>
    <row r="12" spans="1:5" ht="30" x14ac:dyDescent="0.25">
      <c r="A12" s="2" t="s">
        <v>893</v>
      </c>
      <c r="B12" s="6">
        <v>1437251</v>
      </c>
      <c r="C12" s="6">
        <v>1409181</v>
      </c>
      <c r="D12" s="4" t="s">
        <v>5</v>
      </c>
      <c r="E12" s="4" t="s">
        <v>5</v>
      </c>
    </row>
    <row r="13" spans="1:5" ht="30" x14ac:dyDescent="0.25">
      <c r="A13" s="2" t="s">
        <v>894</v>
      </c>
      <c r="B13" s="6">
        <v>1438680</v>
      </c>
      <c r="C13" s="6">
        <v>1324630</v>
      </c>
      <c r="D13" s="4" t="s">
        <v>5</v>
      </c>
      <c r="E13" s="4" t="s">
        <v>5</v>
      </c>
    </row>
    <row r="14" spans="1:5" ht="30" x14ac:dyDescent="0.25">
      <c r="A14" s="2" t="s">
        <v>895</v>
      </c>
      <c r="B14" s="6">
        <v>81603</v>
      </c>
      <c r="C14" s="6">
        <v>119289</v>
      </c>
      <c r="D14" s="4" t="s">
        <v>5</v>
      </c>
      <c r="E14" s="6">
        <v>50642</v>
      </c>
    </row>
    <row r="15" spans="1:5" x14ac:dyDescent="0.25">
      <c r="A15" s="2" t="s">
        <v>896</v>
      </c>
      <c r="B15" s="4" t="s">
        <v>845</v>
      </c>
      <c r="C15" s="4" t="s">
        <v>845</v>
      </c>
      <c r="D15" s="4" t="s">
        <v>5</v>
      </c>
      <c r="E15" s="4" t="s">
        <v>5</v>
      </c>
    </row>
    <row r="16" spans="1:5" ht="30" x14ac:dyDescent="0.25">
      <c r="A16" s="2" t="s">
        <v>835</v>
      </c>
      <c r="B16" s="4">
        <v>712</v>
      </c>
      <c r="C16" s="6">
        <v>1131</v>
      </c>
      <c r="D16" s="4" t="s">
        <v>5</v>
      </c>
      <c r="E16" s="4" t="s">
        <v>5</v>
      </c>
    </row>
    <row r="17" spans="1:5" ht="30" x14ac:dyDescent="0.25">
      <c r="A17" s="2" t="s">
        <v>897</v>
      </c>
      <c r="B17" s="4">
        <v>712</v>
      </c>
      <c r="C17" s="4" t="s">
        <v>5</v>
      </c>
      <c r="D17" s="4" t="s">
        <v>5</v>
      </c>
      <c r="E17" s="4" t="s">
        <v>5</v>
      </c>
    </row>
    <row r="18" spans="1:5" ht="30" x14ac:dyDescent="0.25">
      <c r="A18" s="2" t="s">
        <v>898</v>
      </c>
      <c r="B18" s="6">
        <v>6206</v>
      </c>
      <c r="C18" s="6">
        <v>6100</v>
      </c>
      <c r="D18" s="4" t="s">
        <v>5</v>
      </c>
      <c r="E18" s="4" t="s">
        <v>5</v>
      </c>
    </row>
    <row r="19" spans="1:5" x14ac:dyDescent="0.25">
      <c r="A19" s="2" t="s">
        <v>899</v>
      </c>
      <c r="B19" s="6">
        <v>6206</v>
      </c>
      <c r="C19" s="6">
        <v>6100</v>
      </c>
      <c r="D19" s="4" t="s">
        <v>5</v>
      </c>
      <c r="E19" s="4" t="s">
        <v>5</v>
      </c>
    </row>
    <row r="20" spans="1:5" x14ac:dyDescent="0.25">
      <c r="A20" s="3" t="s">
        <v>327</v>
      </c>
      <c r="B20" s="4" t="s">
        <v>5</v>
      </c>
      <c r="C20" s="4" t="s">
        <v>5</v>
      </c>
      <c r="D20" s="4" t="s">
        <v>5</v>
      </c>
      <c r="E20" s="4" t="s">
        <v>5</v>
      </c>
    </row>
    <row r="21" spans="1:5" ht="30" x14ac:dyDescent="0.25">
      <c r="A21" s="2" t="s">
        <v>900</v>
      </c>
      <c r="B21" s="6">
        <v>1561747</v>
      </c>
      <c r="C21" s="6">
        <v>1521928</v>
      </c>
      <c r="D21" s="4" t="s">
        <v>5</v>
      </c>
      <c r="E21" s="4" t="s">
        <v>5</v>
      </c>
    </row>
    <row r="22" spans="1:5" ht="30" x14ac:dyDescent="0.25">
      <c r="A22" s="2" t="s">
        <v>901</v>
      </c>
      <c r="B22" s="6">
        <v>1561747</v>
      </c>
      <c r="C22" s="6">
        <v>1521928</v>
      </c>
      <c r="D22" s="4" t="s">
        <v>5</v>
      </c>
      <c r="E22" s="4" t="s">
        <v>5</v>
      </c>
    </row>
    <row r="23" spans="1:5" ht="30" x14ac:dyDescent="0.25">
      <c r="A23" s="2" t="s">
        <v>902</v>
      </c>
      <c r="B23" s="6">
        <v>400208</v>
      </c>
      <c r="C23" s="6">
        <v>475304</v>
      </c>
      <c r="D23" s="4" t="s">
        <v>5</v>
      </c>
      <c r="E23" s="4" t="s">
        <v>5</v>
      </c>
    </row>
    <row r="24" spans="1:5" ht="30" x14ac:dyDescent="0.25">
      <c r="A24" s="2" t="s">
        <v>903</v>
      </c>
      <c r="B24" s="6">
        <v>404692</v>
      </c>
      <c r="C24" s="6">
        <v>483220</v>
      </c>
      <c r="D24" s="4" t="s">
        <v>5</v>
      </c>
      <c r="E24" s="4" t="s">
        <v>5</v>
      </c>
    </row>
    <row r="25" spans="1:5" ht="30" x14ac:dyDescent="0.25">
      <c r="A25" s="2" t="s">
        <v>57</v>
      </c>
      <c r="B25" s="6">
        <v>22150</v>
      </c>
      <c r="C25" s="6">
        <v>18792</v>
      </c>
      <c r="D25" s="4" t="s">
        <v>5</v>
      </c>
      <c r="E25" s="4" t="s">
        <v>5</v>
      </c>
    </row>
    <row r="26" spans="1:5" ht="30" x14ac:dyDescent="0.25">
      <c r="A26" s="2" t="s">
        <v>904</v>
      </c>
      <c r="B26" s="6">
        <v>22150</v>
      </c>
      <c r="C26" s="6">
        <v>18792</v>
      </c>
      <c r="D26" s="4" t="s">
        <v>5</v>
      </c>
      <c r="E26" s="4" t="s">
        <v>5</v>
      </c>
    </row>
    <row r="27" spans="1:5" ht="30" x14ac:dyDescent="0.25">
      <c r="A27" s="2" t="s">
        <v>905</v>
      </c>
      <c r="B27" s="6">
        <v>45356</v>
      </c>
      <c r="C27" s="6">
        <v>38932</v>
      </c>
      <c r="D27" s="4" t="s">
        <v>5</v>
      </c>
      <c r="E27" s="4" t="s">
        <v>5</v>
      </c>
    </row>
    <row r="28" spans="1:5" x14ac:dyDescent="0.25">
      <c r="A28" s="2" t="s">
        <v>906</v>
      </c>
      <c r="B28" s="6">
        <v>45356</v>
      </c>
      <c r="C28" s="6">
        <v>38932</v>
      </c>
      <c r="D28" s="4" t="s">
        <v>5</v>
      </c>
      <c r="E28" s="4" t="s">
        <v>5</v>
      </c>
    </row>
    <row r="29" spans="1:5" ht="30" x14ac:dyDescent="0.25">
      <c r="A29" s="2" t="s">
        <v>907</v>
      </c>
      <c r="B29" s="6">
        <v>16990</v>
      </c>
      <c r="C29" s="6">
        <v>16970</v>
      </c>
      <c r="D29" s="4" t="s">
        <v>5</v>
      </c>
      <c r="E29" s="4" t="s">
        <v>5</v>
      </c>
    </row>
    <row r="30" spans="1:5" x14ac:dyDescent="0.25">
      <c r="A30" s="2" t="s">
        <v>908</v>
      </c>
      <c r="B30" s="6">
        <v>11011</v>
      </c>
      <c r="C30" s="6">
        <v>8477</v>
      </c>
      <c r="D30" s="4" t="s">
        <v>5</v>
      </c>
      <c r="E30" s="4" t="s">
        <v>5</v>
      </c>
    </row>
    <row r="31" spans="1:5" ht="30" x14ac:dyDescent="0.25">
      <c r="A31" s="2" t="s">
        <v>909</v>
      </c>
      <c r="B31" s="4">
        <v>809</v>
      </c>
      <c r="C31" s="6">
        <v>2014</v>
      </c>
      <c r="D31" s="4" t="s">
        <v>5</v>
      </c>
      <c r="E31" s="4" t="s">
        <v>5</v>
      </c>
    </row>
    <row r="32" spans="1:5" ht="30" x14ac:dyDescent="0.25">
      <c r="A32" s="2" t="s">
        <v>910</v>
      </c>
      <c r="B32" s="4">
        <v>809</v>
      </c>
      <c r="C32" s="6">
        <v>2014</v>
      </c>
      <c r="D32" s="4" t="s">
        <v>5</v>
      </c>
      <c r="E32" s="4" t="s">
        <v>5</v>
      </c>
    </row>
    <row r="33" spans="1:5" ht="30" x14ac:dyDescent="0.25">
      <c r="A33" s="2" t="s">
        <v>911</v>
      </c>
      <c r="B33" s="4">
        <v>378</v>
      </c>
      <c r="C33" s="4">
        <v>579</v>
      </c>
      <c r="D33" s="4" t="s">
        <v>5</v>
      </c>
      <c r="E33" s="4" t="s">
        <v>5</v>
      </c>
    </row>
    <row r="34" spans="1:5" x14ac:dyDescent="0.25">
      <c r="A34" s="2" t="s">
        <v>912</v>
      </c>
      <c r="B34" s="4">
        <v>378</v>
      </c>
      <c r="C34" s="4">
        <v>579</v>
      </c>
      <c r="D34" s="4" t="s">
        <v>5</v>
      </c>
      <c r="E34" s="4" t="s">
        <v>5</v>
      </c>
    </row>
    <row r="35" spans="1:5" ht="30" x14ac:dyDescent="0.25">
      <c r="A35" s="2" t="s">
        <v>877</v>
      </c>
      <c r="B35" s="4" t="s">
        <v>5</v>
      </c>
      <c r="C35" s="4" t="s">
        <v>5</v>
      </c>
      <c r="D35" s="4" t="s">
        <v>5</v>
      </c>
      <c r="E35" s="4" t="s">
        <v>5</v>
      </c>
    </row>
    <row r="36" spans="1:5" x14ac:dyDescent="0.25">
      <c r="A36" s="3" t="s">
        <v>321</v>
      </c>
      <c r="B36" s="4" t="s">
        <v>5</v>
      </c>
      <c r="C36" s="4" t="s">
        <v>5</v>
      </c>
      <c r="D36" s="4" t="s">
        <v>5</v>
      </c>
      <c r="E36" s="4" t="s">
        <v>5</v>
      </c>
    </row>
    <row r="37" spans="1:5" x14ac:dyDescent="0.25">
      <c r="A37" s="2" t="s">
        <v>890</v>
      </c>
      <c r="B37" s="6">
        <v>106816</v>
      </c>
      <c r="C37" s="6">
        <v>136748</v>
      </c>
      <c r="D37" s="4" t="s">
        <v>5</v>
      </c>
      <c r="E37" s="4" t="s">
        <v>5</v>
      </c>
    </row>
    <row r="38" spans="1:5" ht="30" x14ac:dyDescent="0.25">
      <c r="A38" s="2" t="s">
        <v>40</v>
      </c>
      <c r="B38" s="4" t="s">
        <v>845</v>
      </c>
      <c r="C38" s="4" t="s">
        <v>845</v>
      </c>
      <c r="D38" s="4" t="s">
        <v>5</v>
      </c>
      <c r="E38" s="4" t="s">
        <v>5</v>
      </c>
    </row>
    <row r="39" spans="1:5" x14ac:dyDescent="0.25">
      <c r="A39" s="2" t="s">
        <v>896</v>
      </c>
      <c r="B39" s="4" t="s">
        <v>845</v>
      </c>
      <c r="C39" s="4" t="s">
        <v>845</v>
      </c>
      <c r="D39" s="4" t="s">
        <v>5</v>
      </c>
      <c r="E39" s="4" t="s">
        <v>5</v>
      </c>
    </row>
    <row r="40" spans="1:5" x14ac:dyDescent="0.25">
      <c r="A40" s="3" t="s">
        <v>327</v>
      </c>
      <c r="B40" s="4" t="s">
        <v>5</v>
      </c>
      <c r="C40" s="4" t="s">
        <v>5</v>
      </c>
      <c r="D40" s="4" t="s">
        <v>5</v>
      </c>
      <c r="E40" s="4" t="s">
        <v>5</v>
      </c>
    </row>
    <row r="41" spans="1:5" ht="30" x14ac:dyDescent="0.25">
      <c r="A41" s="2" t="s">
        <v>901</v>
      </c>
      <c r="B41" s="6">
        <v>1561747</v>
      </c>
      <c r="C41" s="6">
        <v>1521928</v>
      </c>
      <c r="D41" s="4" t="s">
        <v>5</v>
      </c>
      <c r="E41" s="4" t="s">
        <v>5</v>
      </c>
    </row>
    <row r="42" spans="1:5" ht="30" x14ac:dyDescent="0.25">
      <c r="A42" s="2" t="s">
        <v>886</v>
      </c>
      <c r="B42" s="4" t="s">
        <v>5</v>
      </c>
      <c r="C42" s="4" t="s">
        <v>5</v>
      </c>
      <c r="D42" s="4" t="s">
        <v>5</v>
      </c>
      <c r="E42" s="4" t="s">
        <v>5</v>
      </c>
    </row>
    <row r="43" spans="1:5" x14ac:dyDescent="0.25">
      <c r="A43" s="3" t="s">
        <v>321</v>
      </c>
      <c r="B43" s="4" t="s">
        <v>5</v>
      </c>
      <c r="C43" s="4" t="s">
        <v>5</v>
      </c>
      <c r="D43" s="4" t="s">
        <v>5</v>
      </c>
      <c r="E43" s="4" t="s">
        <v>5</v>
      </c>
    </row>
    <row r="44" spans="1:5" x14ac:dyDescent="0.25">
      <c r="A44" s="2" t="s">
        <v>31</v>
      </c>
      <c r="B44" s="4">
        <v>398</v>
      </c>
      <c r="C44" s="6">
        <v>5048</v>
      </c>
      <c r="D44" s="4" t="s">
        <v>5</v>
      </c>
      <c r="E44" s="4" t="s">
        <v>5</v>
      </c>
    </row>
    <row r="45" spans="1:5" ht="30" x14ac:dyDescent="0.25">
      <c r="A45" s="2" t="s">
        <v>32</v>
      </c>
      <c r="B45" s="6">
        <v>456555</v>
      </c>
      <c r="C45" s="6">
        <v>425758</v>
      </c>
      <c r="D45" s="4" t="s">
        <v>5</v>
      </c>
      <c r="E45" s="4" t="s">
        <v>5</v>
      </c>
    </row>
    <row r="46" spans="1:5" ht="30" x14ac:dyDescent="0.25">
      <c r="A46" s="2" t="s">
        <v>40</v>
      </c>
      <c r="B46" s="4" t="s">
        <v>845</v>
      </c>
      <c r="C46" s="4" t="s">
        <v>845</v>
      </c>
      <c r="D46" s="4" t="s">
        <v>5</v>
      </c>
      <c r="E46" s="4" t="s">
        <v>5</v>
      </c>
    </row>
    <row r="47" spans="1:5" x14ac:dyDescent="0.25">
      <c r="A47" s="2" t="s">
        <v>892</v>
      </c>
      <c r="B47" s="6">
        <v>1317</v>
      </c>
      <c r="C47" s="6">
        <v>2709</v>
      </c>
      <c r="D47" s="4" t="s">
        <v>5</v>
      </c>
      <c r="E47" s="4" t="s">
        <v>5</v>
      </c>
    </row>
    <row r="48" spans="1:5" x14ac:dyDescent="0.25">
      <c r="A48" s="2" t="s">
        <v>896</v>
      </c>
      <c r="B48" s="4" t="s">
        <v>845</v>
      </c>
      <c r="C48" s="4" t="s">
        <v>845</v>
      </c>
      <c r="D48" s="4" t="s">
        <v>5</v>
      </c>
      <c r="E48" s="4" t="s">
        <v>5</v>
      </c>
    </row>
    <row r="49" spans="1:5" ht="30" x14ac:dyDescent="0.25">
      <c r="A49" s="2" t="s">
        <v>897</v>
      </c>
      <c r="B49" s="4">
        <v>712</v>
      </c>
      <c r="C49" s="6">
        <v>1131</v>
      </c>
      <c r="D49" s="4" t="s">
        <v>5</v>
      </c>
      <c r="E49" s="4" t="s">
        <v>5</v>
      </c>
    </row>
    <row r="50" spans="1:5" x14ac:dyDescent="0.25">
      <c r="A50" s="3" t="s">
        <v>327</v>
      </c>
      <c r="B50" s="4" t="s">
        <v>5</v>
      </c>
      <c r="C50" s="4" t="s">
        <v>5</v>
      </c>
      <c r="D50" s="4" t="s">
        <v>5</v>
      </c>
      <c r="E50" s="4" t="s">
        <v>5</v>
      </c>
    </row>
    <row r="51" spans="1:5" ht="30" x14ac:dyDescent="0.25">
      <c r="A51" s="2" t="s">
        <v>903</v>
      </c>
      <c r="B51" s="6">
        <v>404692</v>
      </c>
      <c r="C51" s="6">
        <v>483220</v>
      </c>
      <c r="D51" s="4" t="s">
        <v>5</v>
      </c>
      <c r="E51" s="4" t="s">
        <v>5</v>
      </c>
    </row>
    <row r="52" spans="1:5" ht="30" x14ac:dyDescent="0.25">
      <c r="A52" s="2" t="s">
        <v>904</v>
      </c>
      <c r="B52" s="6">
        <v>22150</v>
      </c>
      <c r="C52" s="6">
        <v>18792</v>
      </c>
      <c r="D52" s="4" t="s">
        <v>5</v>
      </c>
      <c r="E52" s="4" t="s">
        <v>5</v>
      </c>
    </row>
    <row r="53" spans="1:5" x14ac:dyDescent="0.25">
      <c r="A53" s="2" t="s">
        <v>906</v>
      </c>
      <c r="B53" s="6">
        <v>45356</v>
      </c>
      <c r="C53" s="6">
        <v>38932</v>
      </c>
      <c r="D53" s="4" t="s">
        <v>5</v>
      </c>
      <c r="E53" s="4" t="s">
        <v>5</v>
      </c>
    </row>
    <row r="54" spans="1:5" x14ac:dyDescent="0.25">
      <c r="A54" s="2" t="s">
        <v>908</v>
      </c>
      <c r="B54" s="6">
        <v>11011</v>
      </c>
      <c r="C54" s="4" t="s">
        <v>5</v>
      </c>
      <c r="D54" s="4" t="s">
        <v>5</v>
      </c>
      <c r="E54" s="4" t="s">
        <v>5</v>
      </c>
    </row>
    <row r="55" spans="1:5" ht="30" x14ac:dyDescent="0.25">
      <c r="A55" s="2" t="s">
        <v>910</v>
      </c>
      <c r="B55" s="4">
        <v>809</v>
      </c>
      <c r="C55" s="6">
        <v>2014</v>
      </c>
      <c r="D55" s="4" t="s">
        <v>5</v>
      </c>
      <c r="E55" s="4" t="s">
        <v>5</v>
      </c>
    </row>
    <row r="56" spans="1:5" x14ac:dyDescent="0.25">
      <c r="A56" s="2" t="s">
        <v>912</v>
      </c>
      <c r="B56" s="4">
        <v>378</v>
      </c>
      <c r="C56" s="4">
        <v>579</v>
      </c>
      <c r="D56" s="4" t="s">
        <v>5</v>
      </c>
      <c r="E56" s="4" t="s">
        <v>5</v>
      </c>
    </row>
    <row r="57" spans="1:5" ht="30" x14ac:dyDescent="0.25">
      <c r="A57" s="2" t="s">
        <v>887</v>
      </c>
      <c r="B57" s="4" t="s">
        <v>5</v>
      </c>
      <c r="C57" s="4" t="s">
        <v>5</v>
      </c>
      <c r="D57" s="4" t="s">
        <v>5</v>
      </c>
      <c r="E57" s="4" t="s">
        <v>5</v>
      </c>
    </row>
    <row r="58" spans="1:5" x14ac:dyDescent="0.25">
      <c r="A58" s="3" t="s">
        <v>321</v>
      </c>
      <c r="B58" s="4" t="s">
        <v>5</v>
      </c>
      <c r="C58" s="4" t="s">
        <v>5</v>
      </c>
      <c r="D58" s="4" t="s">
        <v>5</v>
      </c>
      <c r="E58" s="4" t="s">
        <v>5</v>
      </c>
    </row>
    <row r="59" spans="1:5" ht="30" x14ac:dyDescent="0.25">
      <c r="A59" s="2" t="s">
        <v>40</v>
      </c>
      <c r="B59" s="4" t="s">
        <v>845</v>
      </c>
      <c r="C59" s="4" t="s">
        <v>845</v>
      </c>
      <c r="D59" s="4" t="s">
        <v>5</v>
      </c>
      <c r="E59" s="4" t="s">
        <v>5</v>
      </c>
    </row>
    <row r="60" spans="1:5" ht="30" x14ac:dyDescent="0.25">
      <c r="A60" s="2" t="s">
        <v>894</v>
      </c>
      <c r="B60" s="6">
        <v>1438680</v>
      </c>
      <c r="C60" s="6">
        <v>1324630</v>
      </c>
      <c r="D60" s="4" t="s">
        <v>5</v>
      </c>
      <c r="E60" s="4" t="s">
        <v>5</v>
      </c>
    </row>
    <row r="61" spans="1:5" x14ac:dyDescent="0.25">
      <c r="A61" s="2" t="s">
        <v>896</v>
      </c>
      <c r="B61" s="4" t="s">
        <v>845</v>
      </c>
      <c r="C61" s="4" t="s">
        <v>845</v>
      </c>
      <c r="D61" s="4" t="s">
        <v>5</v>
      </c>
      <c r="E61" s="4" t="s">
        <v>5</v>
      </c>
    </row>
    <row r="62" spans="1:5" x14ac:dyDescent="0.25">
      <c r="A62" s="2" t="s">
        <v>899</v>
      </c>
      <c r="B62" s="6">
        <v>6206</v>
      </c>
      <c r="C62" s="6">
        <v>6100</v>
      </c>
      <c r="D62" s="4" t="s">
        <v>5</v>
      </c>
      <c r="E62" s="4" t="s">
        <v>5</v>
      </c>
    </row>
    <row r="63" spans="1:5" x14ac:dyDescent="0.25">
      <c r="A63" s="3" t="s">
        <v>327</v>
      </c>
      <c r="B63" s="4" t="s">
        <v>5</v>
      </c>
      <c r="C63" s="4" t="s">
        <v>5</v>
      </c>
      <c r="D63" s="4" t="s">
        <v>5</v>
      </c>
      <c r="E63" s="4" t="s">
        <v>5</v>
      </c>
    </row>
    <row r="64" spans="1:5" x14ac:dyDescent="0.25">
      <c r="A64" s="2" t="s">
        <v>908</v>
      </c>
      <c r="B64" s="4" t="s">
        <v>5</v>
      </c>
      <c r="C64" s="8">
        <v>8477</v>
      </c>
      <c r="D64" s="4" t="s">
        <v>5</v>
      </c>
      <c r="E64"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13</v>
      </c>
      <c r="B1" s="1" t="s">
        <v>1</v>
      </c>
      <c r="C1" s="1" t="s">
        <v>914</v>
      </c>
    </row>
    <row r="2" spans="1:3" ht="30" x14ac:dyDescent="0.25">
      <c r="A2" s="1" t="s">
        <v>25</v>
      </c>
      <c r="B2" s="1" t="s">
        <v>2</v>
      </c>
      <c r="C2" s="1" t="s">
        <v>26</v>
      </c>
    </row>
    <row r="3" spans="1:3" x14ac:dyDescent="0.25">
      <c r="A3" s="3" t="s">
        <v>254</v>
      </c>
      <c r="B3" s="4" t="s">
        <v>5</v>
      </c>
      <c r="C3" s="4" t="s">
        <v>5</v>
      </c>
    </row>
    <row r="4" spans="1:3" ht="30" x14ac:dyDescent="0.25">
      <c r="A4" s="2" t="s">
        <v>915</v>
      </c>
      <c r="B4" s="8">
        <v>21321</v>
      </c>
      <c r="C4" s="8">
        <v>266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6</v>
      </c>
      <c r="B1" s="7" t="s">
        <v>79</v>
      </c>
      <c r="C1" s="7"/>
      <c r="D1" s="7" t="s">
        <v>1</v>
      </c>
      <c r="E1" s="7"/>
      <c r="F1" s="1"/>
    </row>
    <row r="2" spans="1:6" ht="30" x14ac:dyDescent="0.25">
      <c r="A2" s="1" t="s">
        <v>25</v>
      </c>
      <c r="B2" s="1" t="s">
        <v>2</v>
      </c>
      <c r="C2" s="1" t="s">
        <v>80</v>
      </c>
      <c r="D2" s="1" t="s">
        <v>2</v>
      </c>
      <c r="E2" s="1" t="s">
        <v>80</v>
      </c>
      <c r="F2" s="1" t="s">
        <v>26</v>
      </c>
    </row>
    <row r="3" spans="1:6" ht="30" x14ac:dyDescent="0.25">
      <c r="A3" s="3" t="s">
        <v>917</v>
      </c>
      <c r="B3" s="4" t="s">
        <v>5</v>
      </c>
      <c r="C3" s="4" t="s">
        <v>5</v>
      </c>
      <c r="D3" s="4" t="s">
        <v>5</v>
      </c>
      <c r="E3" s="4" t="s">
        <v>5</v>
      </c>
      <c r="F3" s="4" t="s">
        <v>5</v>
      </c>
    </row>
    <row r="4" spans="1:6" x14ac:dyDescent="0.25">
      <c r="A4" s="2" t="s">
        <v>349</v>
      </c>
      <c r="B4" s="8">
        <v>26034</v>
      </c>
      <c r="C4" s="8">
        <v>23608</v>
      </c>
      <c r="D4" s="8">
        <v>74899</v>
      </c>
      <c r="E4" s="8">
        <v>71685</v>
      </c>
      <c r="F4" s="4" t="s">
        <v>5</v>
      </c>
    </row>
    <row r="5" spans="1:6" x14ac:dyDescent="0.25">
      <c r="A5" s="2" t="s">
        <v>350</v>
      </c>
      <c r="B5" s="6">
        <v>-1424</v>
      </c>
      <c r="C5" s="6">
        <v>-1941</v>
      </c>
      <c r="D5" s="6">
        <v>-4487</v>
      </c>
      <c r="E5" s="6">
        <v>-6755</v>
      </c>
      <c r="F5" s="4" t="s">
        <v>5</v>
      </c>
    </row>
    <row r="6" spans="1:6" x14ac:dyDescent="0.25">
      <c r="A6" s="2" t="s">
        <v>356</v>
      </c>
      <c r="B6" s="6">
        <v>24610</v>
      </c>
      <c r="C6" s="6">
        <v>21667</v>
      </c>
      <c r="D6" s="6">
        <v>70412</v>
      </c>
      <c r="E6" s="6">
        <v>64930</v>
      </c>
      <c r="F6" s="4" t="s">
        <v>5</v>
      </c>
    </row>
    <row r="7" spans="1:6" x14ac:dyDescent="0.25">
      <c r="A7" s="2" t="s">
        <v>357</v>
      </c>
      <c r="B7" s="6">
        <v>1273</v>
      </c>
      <c r="C7" s="6">
        <v>-2425</v>
      </c>
      <c r="D7" s="4">
        <v>259</v>
      </c>
      <c r="E7" s="6">
        <v>-7051</v>
      </c>
      <c r="F7" s="4" t="s">
        <v>5</v>
      </c>
    </row>
    <row r="8" spans="1:6" x14ac:dyDescent="0.25">
      <c r="A8" s="2" t="s">
        <v>358</v>
      </c>
      <c r="B8" s="6">
        <v>8607</v>
      </c>
      <c r="C8" s="6">
        <v>16335</v>
      </c>
      <c r="D8" s="6">
        <v>28749</v>
      </c>
      <c r="E8" s="6">
        <v>46521</v>
      </c>
      <c r="F8" s="4" t="s">
        <v>5</v>
      </c>
    </row>
    <row r="9" spans="1:6" x14ac:dyDescent="0.25">
      <c r="A9" s="2" t="s">
        <v>359</v>
      </c>
      <c r="B9" s="6">
        <v>-29850</v>
      </c>
      <c r="C9" s="6">
        <v>-31706</v>
      </c>
      <c r="D9" s="6">
        <v>-84313</v>
      </c>
      <c r="E9" s="6">
        <v>-93450</v>
      </c>
      <c r="F9" s="4" t="s">
        <v>5</v>
      </c>
    </row>
    <row r="10" spans="1:6" ht="30" x14ac:dyDescent="0.25">
      <c r="A10" s="2" t="s">
        <v>127</v>
      </c>
      <c r="B10" s="6">
        <v>4640</v>
      </c>
      <c r="C10" s="6">
        <v>3871</v>
      </c>
      <c r="D10" s="6">
        <v>15107</v>
      </c>
      <c r="E10" s="6">
        <v>10950</v>
      </c>
      <c r="F10" s="4" t="s">
        <v>5</v>
      </c>
    </row>
    <row r="11" spans="1:6" x14ac:dyDescent="0.25">
      <c r="A11" s="2" t="s">
        <v>366</v>
      </c>
      <c r="B11" s="6">
        <v>-1531</v>
      </c>
      <c r="C11" s="6">
        <v>-1229</v>
      </c>
      <c r="D11" s="6">
        <v>-4664</v>
      </c>
      <c r="E11" s="6">
        <v>-3281</v>
      </c>
      <c r="F11" s="4" t="s">
        <v>5</v>
      </c>
    </row>
    <row r="12" spans="1:6" x14ac:dyDescent="0.25">
      <c r="A12" s="2" t="s">
        <v>129</v>
      </c>
      <c r="B12" s="6">
        <v>3109</v>
      </c>
      <c r="C12" s="6">
        <v>2642</v>
      </c>
      <c r="D12" s="6">
        <v>10443</v>
      </c>
      <c r="E12" s="6">
        <v>7669</v>
      </c>
      <c r="F12" s="4" t="s">
        <v>5</v>
      </c>
    </row>
    <row r="13" spans="1:6" x14ac:dyDescent="0.25">
      <c r="A13" s="2" t="s">
        <v>371</v>
      </c>
      <c r="B13" s="6">
        <v>2336021</v>
      </c>
      <c r="C13" s="6">
        <v>2377615</v>
      </c>
      <c r="D13" s="6">
        <v>2336021</v>
      </c>
      <c r="E13" s="6">
        <v>2377615</v>
      </c>
      <c r="F13" s="6">
        <v>2363240</v>
      </c>
    </row>
    <row r="14" spans="1:6" ht="45" x14ac:dyDescent="0.25">
      <c r="A14" s="2" t="s">
        <v>918</v>
      </c>
      <c r="B14" s="4" t="s">
        <v>5</v>
      </c>
      <c r="C14" s="4" t="s">
        <v>5</v>
      </c>
      <c r="D14" s="4" t="s">
        <v>5</v>
      </c>
      <c r="E14" s="4" t="s">
        <v>5</v>
      </c>
      <c r="F14" s="4" t="s">
        <v>5</v>
      </c>
    </row>
    <row r="15" spans="1:6" ht="30" x14ac:dyDescent="0.25">
      <c r="A15" s="3" t="s">
        <v>917</v>
      </c>
      <c r="B15" s="4" t="s">
        <v>5</v>
      </c>
      <c r="C15" s="4" t="s">
        <v>5</v>
      </c>
      <c r="D15" s="4" t="s">
        <v>5</v>
      </c>
      <c r="E15" s="4" t="s">
        <v>5</v>
      </c>
      <c r="F15" s="4" t="s">
        <v>5</v>
      </c>
    </row>
    <row r="16" spans="1:6" x14ac:dyDescent="0.25">
      <c r="A16" s="2" t="s">
        <v>349</v>
      </c>
      <c r="B16" s="6">
        <v>25304</v>
      </c>
      <c r="C16" s="6">
        <v>22676</v>
      </c>
      <c r="D16" s="6">
        <v>72777</v>
      </c>
      <c r="E16" s="6">
        <v>68518</v>
      </c>
      <c r="F16" s="4" t="s">
        <v>5</v>
      </c>
    </row>
    <row r="17" spans="1:6" x14ac:dyDescent="0.25">
      <c r="A17" s="2" t="s">
        <v>350</v>
      </c>
      <c r="B17" s="6">
        <v>-1267</v>
      </c>
      <c r="C17" s="6">
        <v>-1770</v>
      </c>
      <c r="D17" s="6">
        <v>-4019</v>
      </c>
      <c r="E17" s="6">
        <v>-6053</v>
      </c>
      <c r="F17" s="4" t="s">
        <v>5</v>
      </c>
    </row>
    <row r="18" spans="1:6" x14ac:dyDescent="0.25">
      <c r="A18" s="2" t="s">
        <v>356</v>
      </c>
      <c r="B18" s="6">
        <v>24037</v>
      </c>
      <c r="C18" s="6">
        <v>20906</v>
      </c>
      <c r="D18" s="6">
        <v>68758</v>
      </c>
      <c r="E18" s="6">
        <v>62465</v>
      </c>
      <c r="F18" s="4" t="s">
        <v>5</v>
      </c>
    </row>
    <row r="19" spans="1:6" x14ac:dyDescent="0.25">
      <c r="A19" s="2" t="s">
        <v>357</v>
      </c>
      <c r="B19" s="6">
        <v>1273</v>
      </c>
      <c r="C19" s="6">
        <v>-2425</v>
      </c>
      <c r="D19" s="4">
        <v>259</v>
      </c>
      <c r="E19" s="6">
        <v>-7051</v>
      </c>
      <c r="F19" s="4" t="s">
        <v>5</v>
      </c>
    </row>
    <row r="20" spans="1:6" x14ac:dyDescent="0.25">
      <c r="A20" s="2" t="s">
        <v>358</v>
      </c>
      <c r="B20" s="6">
        <v>4836</v>
      </c>
      <c r="C20" s="6">
        <v>6882</v>
      </c>
      <c r="D20" s="6">
        <v>12364</v>
      </c>
      <c r="E20" s="6">
        <v>18004</v>
      </c>
      <c r="F20" s="4" t="s">
        <v>5</v>
      </c>
    </row>
    <row r="21" spans="1:6" x14ac:dyDescent="0.25">
      <c r="A21" s="2" t="s">
        <v>359</v>
      </c>
      <c r="B21" s="6">
        <v>-24620</v>
      </c>
      <c r="C21" s="6">
        <v>-23704</v>
      </c>
      <c r="D21" s="6">
        <v>-65917</v>
      </c>
      <c r="E21" s="6">
        <v>-69011</v>
      </c>
      <c r="F21" s="4" t="s">
        <v>5</v>
      </c>
    </row>
    <row r="22" spans="1:6" ht="30" x14ac:dyDescent="0.25">
      <c r="A22" s="2" t="s">
        <v>127</v>
      </c>
      <c r="B22" s="6">
        <v>5526</v>
      </c>
      <c r="C22" s="6">
        <v>1659</v>
      </c>
      <c r="D22" s="6">
        <v>15464</v>
      </c>
      <c r="E22" s="6">
        <v>4407</v>
      </c>
      <c r="F22" s="4" t="s">
        <v>5</v>
      </c>
    </row>
    <row r="23" spans="1:6" x14ac:dyDescent="0.25">
      <c r="A23" s="2" t="s">
        <v>366</v>
      </c>
      <c r="B23" s="6">
        <v>-1867</v>
      </c>
      <c r="C23" s="4">
        <v>-389</v>
      </c>
      <c r="D23" s="6">
        <v>-4933</v>
      </c>
      <c r="E23" s="4">
        <v>-795</v>
      </c>
      <c r="F23" s="4" t="s">
        <v>5</v>
      </c>
    </row>
    <row r="24" spans="1:6" x14ac:dyDescent="0.25">
      <c r="A24" s="2" t="s">
        <v>129</v>
      </c>
      <c r="B24" s="6">
        <v>3359</v>
      </c>
      <c r="C24" s="6">
        <v>1270</v>
      </c>
      <c r="D24" s="6">
        <v>10531</v>
      </c>
      <c r="E24" s="6">
        <v>3612</v>
      </c>
      <c r="F24" s="4" t="s">
        <v>5</v>
      </c>
    </row>
    <row r="25" spans="1:6" x14ac:dyDescent="0.25">
      <c r="A25" s="2" t="s">
        <v>371</v>
      </c>
      <c r="B25" s="6">
        <v>2194300</v>
      </c>
      <c r="C25" s="6">
        <v>2206116</v>
      </c>
      <c r="D25" s="6">
        <v>2194300</v>
      </c>
      <c r="E25" s="6">
        <v>2206116</v>
      </c>
      <c r="F25" s="4" t="s">
        <v>5</v>
      </c>
    </row>
    <row r="26" spans="1:6" ht="45" x14ac:dyDescent="0.25">
      <c r="A26" s="2" t="s">
        <v>919</v>
      </c>
      <c r="B26" s="4" t="s">
        <v>5</v>
      </c>
      <c r="C26" s="4" t="s">
        <v>5</v>
      </c>
      <c r="D26" s="4" t="s">
        <v>5</v>
      </c>
      <c r="E26" s="4" t="s">
        <v>5</v>
      </c>
      <c r="F26" s="4" t="s">
        <v>5</v>
      </c>
    </row>
    <row r="27" spans="1:6" ht="30" x14ac:dyDescent="0.25">
      <c r="A27" s="3" t="s">
        <v>917</v>
      </c>
      <c r="B27" s="4" t="s">
        <v>5</v>
      </c>
      <c r="C27" s="4" t="s">
        <v>5</v>
      </c>
      <c r="D27" s="4" t="s">
        <v>5</v>
      </c>
      <c r="E27" s="4" t="s">
        <v>5</v>
      </c>
      <c r="F27" s="4" t="s">
        <v>5</v>
      </c>
    </row>
    <row r="28" spans="1:6" x14ac:dyDescent="0.25">
      <c r="A28" s="2" t="s">
        <v>349</v>
      </c>
      <c r="B28" s="4">
        <v>730</v>
      </c>
      <c r="C28" s="4">
        <v>932</v>
      </c>
      <c r="D28" s="6">
        <v>2122</v>
      </c>
      <c r="E28" s="6">
        <v>3167</v>
      </c>
      <c r="F28" s="4" t="s">
        <v>5</v>
      </c>
    </row>
    <row r="29" spans="1:6" x14ac:dyDescent="0.25">
      <c r="A29" s="2" t="s">
        <v>350</v>
      </c>
      <c r="B29" s="4">
        <v>-5</v>
      </c>
      <c r="C29" s="4">
        <v>-7</v>
      </c>
      <c r="D29" s="4">
        <v>-16</v>
      </c>
      <c r="E29" s="4">
        <v>-22</v>
      </c>
      <c r="F29" s="4" t="s">
        <v>5</v>
      </c>
    </row>
    <row r="30" spans="1:6" x14ac:dyDescent="0.25">
      <c r="A30" s="2" t="s">
        <v>356</v>
      </c>
      <c r="B30" s="4">
        <v>725</v>
      </c>
      <c r="C30" s="4">
        <v>925</v>
      </c>
      <c r="D30" s="6">
        <v>2106</v>
      </c>
      <c r="E30" s="6">
        <v>3145</v>
      </c>
      <c r="F30" s="4" t="s">
        <v>5</v>
      </c>
    </row>
    <row r="31" spans="1:6" x14ac:dyDescent="0.25">
      <c r="A31" s="2" t="s">
        <v>358</v>
      </c>
      <c r="B31" s="6">
        <v>3771</v>
      </c>
      <c r="C31" s="6">
        <v>9453</v>
      </c>
      <c r="D31" s="6">
        <v>16385</v>
      </c>
      <c r="E31" s="6">
        <v>28514</v>
      </c>
      <c r="F31" s="4" t="s">
        <v>5</v>
      </c>
    </row>
    <row r="32" spans="1:6" x14ac:dyDescent="0.25">
      <c r="A32" s="2" t="s">
        <v>359</v>
      </c>
      <c r="B32" s="6">
        <v>-4377</v>
      </c>
      <c r="C32" s="6">
        <v>-7235</v>
      </c>
      <c r="D32" s="6">
        <v>-15815</v>
      </c>
      <c r="E32" s="6">
        <v>-22099</v>
      </c>
      <c r="F32" s="4" t="s">
        <v>5</v>
      </c>
    </row>
    <row r="33" spans="1:6" ht="30" x14ac:dyDescent="0.25">
      <c r="A33" s="2" t="s">
        <v>127</v>
      </c>
      <c r="B33" s="4">
        <v>119</v>
      </c>
      <c r="C33" s="6">
        <v>3143</v>
      </c>
      <c r="D33" s="6">
        <v>2676</v>
      </c>
      <c r="E33" s="6">
        <v>9560</v>
      </c>
      <c r="F33" s="4" t="s">
        <v>5</v>
      </c>
    </row>
    <row r="34" spans="1:6" x14ac:dyDescent="0.25">
      <c r="A34" s="2" t="s">
        <v>366</v>
      </c>
      <c r="B34" s="4">
        <v>-46</v>
      </c>
      <c r="C34" s="6">
        <v>-1183</v>
      </c>
      <c r="D34" s="6">
        <v>-1032</v>
      </c>
      <c r="E34" s="6">
        <v>-3598</v>
      </c>
      <c r="F34" s="4" t="s">
        <v>5</v>
      </c>
    </row>
    <row r="35" spans="1:6" x14ac:dyDescent="0.25">
      <c r="A35" s="2" t="s">
        <v>129</v>
      </c>
      <c r="B35" s="4">
        <v>73</v>
      </c>
      <c r="C35" s="6">
        <v>1960</v>
      </c>
      <c r="D35" s="6">
        <v>1644</v>
      </c>
      <c r="E35" s="6">
        <v>5962</v>
      </c>
      <c r="F35" s="4" t="s">
        <v>5</v>
      </c>
    </row>
    <row r="36" spans="1:6" x14ac:dyDescent="0.25">
      <c r="A36" s="2" t="s">
        <v>371</v>
      </c>
      <c r="B36" s="6">
        <v>138395</v>
      </c>
      <c r="C36" s="6">
        <v>166231</v>
      </c>
      <c r="D36" s="6">
        <v>138395</v>
      </c>
      <c r="E36" s="6">
        <v>166231</v>
      </c>
      <c r="F36" s="4" t="s">
        <v>5</v>
      </c>
    </row>
    <row r="37" spans="1:6" ht="30" x14ac:dyDescent="0.25">
      <c r="A37" s="2" t="s">
        <v>920</v>
      </c>
      <c r="B37" s="4" t="s">
        <v>5</v>
      </c>
      <c r="C37" s="4" t="s">
        <v>5</v>
      </c>
      <c r="D37" s="4" t="s">
        <v>5</v>
      </c>
      <c r="E37" s="4" t="s">
        <v>5</v>
      </c>
      <c r="F37" s="4" t="s">
        <v>5</v>
      </c>
    </row>
    <row r="38" spans="1:6" ht="30" x14ac:dyDescent="0.25">
      <c r="A38" s="3" t="s">
        <v>917</v>
      </c>
      <c r="B38" s="4" t="s">
        <v>5</v>
      </c>
      <c r="C38" s="4" t="s">
        <v>5</v>
      </c>
      <c r="D38" s="4" t="s">
        <v>5</v>
      </c>
      <c r="E38" s="4" t="s">
        <v>5</v>
      </c>
      <c r="F38" s="4" t="s">
        <v>5</v>
      </c>
    </row>
    <row r="39" spans="1:6" x14ac:dyDescent="0.25">
      <c r="A39" s="2" t="s">
        <v>350</v>
      </c>
      <c r="B39" s="4">
        <v>-152</v>
      </c>
      <c r="C39" s="4">
        <v>-164</v>
      </c>
      <c r="D39" s="4">
        <v>-452</v>
      </c>
      <c r="E39" s="4">
        <v>-680</v>
      </c>
      <c r="F39" s="4" t="s">
        <v>5</v>
      </c>
    </row>
    <row r="40" spans="1:6" x14ac:dyDescent="0.25">
      <c r="A40" s="2" t="s">
        <v>356</v>
      </c>
      <c r="B40" s="4">
        <v>-152</v>
      </c>
      <c r="C40" s="4">
        <v>-164</v>
      </c>
      <c r="D40" s="4">
        <v>-452</v>
      </c>
      <c r="E40" s="4">
        <v>-680</v>
      </c>
      <c r="F40" s="4" t="s">
        <v>5</v>
      </c>
    </row>
    <row r="41" spans="1:6" x14ac:dyDescent="0.25">
      <c r="A41" s="2" t="s">
        <v>358</v>
      </c>
      <c r="B41" s="4" t="s">
        <v>5</v>
      </c>
      <c r="C41" s="4" t="s">
        <v>5</v>
      </c>
      <c r="D41" s="4" t="s">
        <v>5</v>
      </c>
      <c r="E41" s="4">
        <v>3</v>
      </c>
      <c r="F41" s="4" t="s">
        <v>5</v>
      </c>
    </row>
    <row r="42" spans="1:6" x14ac:dyDescent="0.25">
      <c r="A42" s="2" t="s">
        <v>359</v>
      </c>
      <c r="B42" s="4">
        <v>-853</v>
      </c>
      <c r="C42" s="4">
        <v>-767</v>
      </c>
      <c r="D42" s="6">
        <v>-2581</v>
      </c>
      <c r="E42" s="6">
        <v>-2340</v>
      </c>
      <c r="F42" s="4" t="s">
        <v>5</v>
      </c>
    </row>
    <row r="43" spans="1:6" ht="30" x14ac:dyDescent="0.25">
      <c r="A43" s="2" t="s">
        <v>127</v>
      </c>
      <c r="B43" s="6">
        <v>-1005</v>
      </c>
      <c r="C43" s="4">
        <v>-931</v>
      </c>
      <c r="D43" s="6">
        <v>-3033</v>
      </c>
      <c r="E43" s="6">
        <v>-3017</v>
      </c>
      <c r="F43" s="4" t="s">
        <v>5</v>
      </c>
    </row>
    <row r="44" spans="1:6" x14ac:dyDescent="0.25">
      <c r="A44" s="2" t="s">
        <v>366</v>
      </c>
      <c r="B44" s="4">
        <v>382</v>
      </c>
      <c r="C44" s="4">
        <v>343</v>
      </c>
      <c r="D44" s="6">
        <v>1301</v>
      </c>
      <c r="E44" s="6">
        <v>1112</v>
      </c>
      <c r="F44" s="4" t="s">
        <v>5</v>
      </c>
    </row>
    <row r="45" spans="1:6" x14ac:dyDescent="0.25">
      <c r="A45" s="2" t="s">
        <v>129</v>
      </c>
      <c r="B45" s="4">
        <v>-623</v>
      </c>
      <c r="C45" s="4">
        <v>-588</v>
      </c>
      <c r="D45" s="6">
        <v>-1732</v>
      </c>
      <c r="E45" s="6">
        <v>-1905</v>
      </c>
      <c r="F45" s="4" t="s">
        <v>5</v>
      </c>
    </row>
    <row r="46" spans="1:6" x14ac:dyDescent="0.25">
      <c r="A46" s="2" t="s">
        <v>371</v>
      </c>
      <c r="B46" s="6">
        <v>294425</v>
      </c>
      <c r="C46" s="6">
        <v>295062</v>
      </c>
      <c r="D46" s="6">
        <v>294425</v>
      </c>
      <c r="E46" s="6">
        <v>295062</v>
      </c>
      <c r="F46" s="4" t="s">
        <v>5</v>
      </c>
    </row>
    <row r="47" spans="1:6" x14ac:dyDescent="0.25">
      <c r="A47" s="2" t="s">
        <v>921</v>
      </c>
      <c r="B47" s="4" t="s">
        <v>5</v>
      </c>
      <c r="C47" s="4" t="s">
        <v>5</v>
      </c>
      <c r="D47" s="4" t="s">
        <v>5</v>
      </c>
      <c r="E47" s="4" t="s">
        <v>5</v>
      </c>
      <c r="F47" s="4" t="s">
        <v>5</v>
      </c>
    </row>
    <row r="48" spans="1:6" ht="30" x14ac:dyDescent="0.25">
      <c r="A48" s="3" t="s">
        <v>917</v>
      </c>
      <c r="B48" s="4" t="s">
        <v>5</v>
      </c>
      <c r="C48" s="4" t="s">
        <v>5</v>
      </c>
      <c r="D48" s="4" t="s">
        <v>5</v>
      </c>
      <c r="E48" s="4" t="s">
        <v>5</v>
      </c>
      <c r="F48" s="4" t="s">
        <v>5</v>
      </c>
    </row>
    <row r="49" spans="1:6" x14ac:dyDescent="0.25">
      <c r="A49" s="2" t="s">
        <v>371</v>
      </c>
      <c r="B49" s="8">
        <v>-291099</v>
      </c>
      <c r="C49" s="8">
        <v>-289794</v>
      </c>
      <c r="D49" s="8">
        <v>-291099</v>
      </c>
      <c r="E49" s="8">
        <v>-289794</v>
      </c>
      <c r="F49"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2</v>
      </c>
      <c r="B1" s="1" t="s">
        <v>1</v>
      </c>
    </row>
    <row r="2" spans="1:2" x14ac:dyDescent="0.25">
      <c r="A2" s="7"/>
      <c r="B2" s="1" t="s">
        <v>2</v>
      </c>
    </row>
    <row r="3" spans="1:2" x14ac:dyDescent="0.25">
      <c r="A3" s="7"/>
      <c r="B3" s="1" t="s">
        <v>823</v>
      </c>
    </row>
    <row r="4" spans="1:2" x14ac:dyDescent="0.25">
      <c r="A4" s="7"/>
      <c r="B4" s="1" t="s">
        <v>822</v>
      </c>
    </row>
    <row r="5" spans="1:2" x14ac:dyDescent="0.25">
      <c r="A5" s="7"/>
      <c r="B5" s="1" t="s">
        <v>923</v>
      </c>
    </row>
    <row r="6" spans="1:2" ht="30" x14ac:dyDescent="0.25">
      <c r="A6" s="3" t="s">
        <v>924</v>
      </c>
      <c r="B6" s="4" t="s">
        <v>5</v>
      </c>
    </row>
    <row r="7" spans="1:2" x14ac:dyDescent="0.25">
      <c r="A7" s="2" t="s">
        <v>925</v>
      </c>
      <c r="B7" s="4">
        <v>1</v>
      </c>
    </row>
    <row r="8" spans="1:2" ht="30" x14ac:dyDescent="0.25">
      <c r="A8" s="2" t="s">
        <v>926</v>
      </c>
      <c r="B8" s="4">
        <v>18</v>
      </c>
    </row>
    <row r="9" spans="1:2" x14ac:dyDescent="0.25">
      <c r="A9" s="2" t="s">
        <v>927</v>
      </c>
      <c r="B9" s="4">
        <v>55</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928</v>
      </c>
      <c r="B1" s="7" t="s">
        <v>2</v>
      </c>
      <c r="C1" s="7" t="s">
        <v>26</v>
      </c>
    </row>
    <row r="2" spans="1:3" ht="30" x14ac:dyDescent="0.25">
      <c r="A2" s="1" t="s">
        <v>25</v>
      </c>
      <c r="B2" s="7"/>
      <c r="C2" s="7"/>
    </row>
    <row r="3" spans="1:3" ht="30" x14ac:dyDescent="0.25">
      <c r="A3" s="3" t="s">
        <v>929</v>
      </c>
      <c r="B3" s="4" t="s">
        <v>5</v>
      </c>
      <c r="C3" s="4" t="s">
        <v>5</v>
      </c>
    </row>
    <row r="4" spans="1:3" x14ac:dyDescent="0.25">
      <c r="A4" s="2" t="s">
        <v>930</v>
      </c>
      <c r="B4" s="8">
        <v>462347</v>
      </c>
      <c r="C4" s="8">
        <v>414049</v>
      </c>
    </row>
    <row r="5" spans="1:3" x14ac:dyDescent="0.25">
      <c r="A5" s="2" t="s">
        <v>931</v>
      </c>
      <c r="B5" s="6">
        <v>5799</v>
      </c>
      <c r="C5" s="6">
        <v>11832</v>
      </c>
    </row>
    <row r="6" spans="1:3" x14ac:dyDescent="0.25">
      <c r="A6" s="2" t="s">
        <v>932</v>
      </c>
      <c r="B6" s="6">
        <v>11591</v>
      </c>
      <c r="C6" s="4">
        <v>123</v>
      </c>
    </row>
    <row r="7" spans="1:3" x14ac:dyDescent="0.25">
      <c r="A7" s="2" t="s">
        <v>253</v>
      </c>
      <c r="B7" s="6">
        <v>456555</v>
      </c>
      <c r="C7" s="6">
        <v>425758</v>
      </c>
    </row>
    <row r="8" spans="1:3" ht="45" x14ac:dyDescent="0.25">
      <c r="A8" s="2" t="s">
        <v>933</v>
      </c>
      <c r="B8" s="4" t="s">
        <v>5</v>
      </c>
      <c r="C8" s="4" t="s">
        <v>5</v>
      </c>
    </row>
    <row r="9" spans="1:3" ht="30" x14ac:dyDescent="0.25">
      <c r="A9" s="3" t="s">
        <v>929</v>
      </c>
      <c r="B9" s="4" t="s">
        <v>5</v>
      </c>
      <c r="C9" s="4" t="s">
        <v>5</v>
      </c>
    </row>
    <row r="10" spans="1:3" x14ac:dyDescent="0.25">
      <c r="A10" s="2" t="s">
        <v>930</v>
      </c>
      <c r="B10" s="4">
        <v>5</v>
      </c>
      <c r="C10" s="6">
        <v>7465</v>
      </c>
    </row>
    <row r="11" spans="1:3" x14ac:dyDescent="0.25">
      <c r="A11" s="2" t="s">
        <v>931</v>
      </c>
      <c r="B11" s="4" t="s">
        <v>5</v>
      </c>
      <c r="C11" s="4">
        <v>81</v>
      </c>
    </row>
    <row r="12" spans="1:3" x14ac:dyDescent="0.25">
      <c r="A12" s="2" t="s">
        <v>253</v>
      </c>
      <c r="B12" s="4">
        <v>5</v>
      </c>
      <c r="C12" s="6">
        <v>7546</v>
      </c>
    </row>
    <row r="13" spans="1:3" x14ac:dyDescent="0.25">
      <c r="A13" s="2" t="s">
        <v>838</v>
      </c>
      <c r="B13" s="4" t="s">
        <v>5</v>
      </c>
      <c r="C13" s="4" t="s">
        <v>5</v>
      </c>
    </row>
    <row r="14" spans="1:3" ht="30" x14ac:dyDescent="0.25">
      <c r="A14" s="3" t="s">
        <v>929</v>
      </c>
      <c r="B14" s="4" t="s">
        <v>5</v>
      </c>
      <c r="C14" s="4" t="s">
        <v>5</v>
      </c>
    </row>
    <row r="15" spans="1:3" x14ac:dyDescent="0.25">
      <c r="A15" s="2" t="s">
        <v>930</v>
      </c>
      <c r="B15" s="6">
        <v>421248</v>
      </c>
      <c r="C15" s="6">
        <v>364014</v>
      </c>
    </row>
    <row r="16" spans="1:3" x14ac:dyDescent="0.25">
      <c r="A16" s="2" t="s">
        <v>931</v>
      </c>
      <c r="B16" s="6">
        <v>4865</v>
      </c>
      <c r="C16" s="6">
        <v>9247</v>
      </c>
    </row>
    <row r="17" spans="1:3" x14ac:dyDescent="0.25">
      <c r="A17" s="2" t="s">
        <v>932</v>
      </c>
      <c r="B17" s="6">
        <v>10979</v>
      </c>
      <c r="C17" s="4">
        <v>71</v>
      </c>
    </row>
    <row r="18" spans="1:3" x14ac:dyDescent="0.25">
      <c r="A18" s="2" t="s">
        <v>253</v>
      </c>
      <c r="B18" s="6">
        <v>415134</v>
      </c>
      <c r="C18" s="6">
        <v>373190</v>
      </c>
    </row>
    <row r="19" spans="1:3" x14ac:dyDescent="0.25">
      <c r="A19" s="2" t="s">
        <v>839</v>
      </c>
      <c r="B19" s="4" t="s">
        <v>5</v>
      </c>
      <c r="C19" s="4" t="s">
        <v>5</v>
      </c>
    </row>
    <row r="20" spans="1:3" ht="30" x14ac:dyDescent="0.25">
      <c r="A20" s="3" t="s">
        <v>929</v>
      </c>
      <c r="B20" s="4" t="s">
        <v>5</v>
      </c>
      <c r="C20" s="4" t="s">
        <v>5</v>
      </c>
    </row>
    <row r="21" spans="1:3" x14ac:dyDescent="0.25">
      <c r="A21" s="2" t="s">
        <v>930</v>
      </c>
      <c r="B21" s="6">
        <v>41094</v>
      </c>
      <c r="C21" s="6">
        <v>42570</v>
      </c>
    </row>
    <row r="22" spans="1:3" x14ac:dyDescent="0.25">
      <c r="A22" s="2" t="s">
        <v>931</v>
      </c>
      <c r="B22" s="4">
        <v>934</v>
      </c>
      <c r="C22" s="6">
        <v>2504</v>
      </c>
    </row>
    <row r="23" spans="1:3" x14ac:dyDescent="0.25">
      <c r="A23" s="2" t="s">
        <v>932</v>
      </c>
      <c r="B23" s="4">
        <v>612</v>
      </c>
      <c r="C23" s="4">
        <v>52</v>
      </c>
    </row>
    <row r="24" spans="1:3" x14ac:dyDescent="0.25">
      <c r="A24" s="2" t="s">
        <v>253</v>
      </c>
      <c r="B24" s="8">
        <v>41416</v>
      </c>
      <c r="C24" s="8">
        <v>450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7" t="s">
        <v>1</v>
      </c>
      <c r="C1" s="7"/>
    </row>
    <row r="2" spans="1:3" ht="30" x14ac:dyDescent="0.25">
      <c r="A2" s="1" t="s">
        <v>25</v>
      </c>
      <c r="B2" s="1" t="s">
        <v>2</v>
      </c>
      <c r="C2" s="1" t="s">
        <v>80</v>
      </c>
    </row>
    <row r="3" spans="1:3" x14ac:dyDescent="0.25">
      <c r="A3" s="3" t="s">
        <v>935</v>
      </c>
      <c r="B3" s="4" t="s">
        <v>5</v>
      </c>
      <c r="C3" s="4" t="s">
        <v>5</v>
      </c>
    </row>
    <row r="4" spans="1:3" x14ac:dyDescent="0.25">
      <c r="A4" s="2" t="s">
        <v>438</v>
      </c>
      <c r="B4" s="8">
        <v>68892</v>
      </c>
      <c r="C4" s="8">
        <v>140537</v>
      </c>
    </row>
    <row r="5" spans="1:3" x14ac:dyDescent="0.25">
      <c r="A5" s="2" t="s">
        <v>439</v>
      </c>
      <c r="B5" s="6">
        <v>1038</v>
      </c>
      <c r="C5" s="6">
        <v>2285</v>
      </c>
    </row>
    <row r="6" spans="1:3" x14ac:dyDescent="0.25">
      <c r="A6" s="2" t="s">
        <v>440</v>
      </c>
      <c r="B6" s="4" t="s">
        <v>5</v>
      </c>
      <c r="C6" s="8">
        <v>28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36</v>
      </c>
      <c r="B1" s="7" t="s">
        <v>1</v>
      </c>
      <c r="C1" s="7"/>
      <c r="D1" s="1" t="s">
        <v>914</v>
      </c>
    </row>
    <row r="2" spans="1:4" ht="30" x14ac:dyDescent="0.25">
      <c r="A2" s="1" t="s">
        <v>25</v>
      </c>
      <c r="B2" s="1" t="s">
        <v>2</v>
      </c>
      <c r="C2" s="7" t="s">
        <v>80</v>
      </c>
      <c r="D2" s="1" t="s">
        <v>26</v>
      </c>
    </row>
    <row r="3" spans="1:4" x14ac:dyDescent="0.25">
      <c r="A3" s="1"/>
      <c r="B3" s="1" t="s">
        <v>937</v>
      </c>
      <c r="C3" s="7"/>
      <c r="D3" s="1" t="s">
        <v>937</v>
      </c>
    </row>
    <row r="4" spans="1:4" x14ac:dyDescent="0.25">
      <c r="A4" s="3" t="s">
        <v>935</v>
      </c>
      <c r="B4" s="4" t="s">
        <v>5</v>
      </c>
      <c r="C4" s="4" t="s">
        <v>5</v>
      </c>
      <c r="D4" s="4" t="s">
        <v>5</v>
      </c>
    </row>
    <row r="5" spans="1:4" ht="30" x14ac:dyDescent="0.25">
      <c r="A5" s="2" t="s">
        <v>938</v>
      </c>
      <c r="B5" s="8">
        <v>400</v>
      </c>
      <c r="C5" s="8">
        <v>754</v>
      </c>
      <c r="D5" s="4" t="s">
        <v>5</v>
      </c>
    </row>
    <row r="6" spans="1:4" x14ac:dyDescent="0.25">
      <c r="A6" s="2" t="s">
        <v>939</v>
      </c>
      <c r="B6" s="8">
        <v>108871</v>
      </c>
      <c r="C6" s="4" t="s">
        <v>5</v>
      </c>
      <c r="D6" s="8">
        <v>108737</v>
      </c>
    </row>
    <row r="7" spans="1:4" ht="45" x14ac:dyDescent="0.25">
      <c r="A7" s="2" t="s">
        <v>940</v>
      </c>
      <c r="B7" s="71">
        <v>0.1</v>
      </c>
      <c r="C7" s="4" t="s">
        <v>5</v>
      </c>
      <c r="D7" s="71">
        <v>0.1</v>
      </c>
    </row>
    <row r="8" spans="1:4" ht="30" x14ac:dyDescent="0.25">
      <c r="A8" s="2" t="s">
        <v>941</v>
      </c>
      <c r="B8" s="4">
        <v>0</v>
      </c>
      <c r="C8" s="4" t="s">
        <v>5</v>
      </c>
      <c r="D8" s="4">
        <v>0</v>
      </c>
    </row>
    <row r="9" spans="1:4" ht="45" x14ac:dyDescent="0.25">
      <c r="A9" s="2" t="s">
        <v>942</v>
      </c>
      <c r="B9" s="71">
        <v>1</v>
      </c>
      <c r="C9" s="4" t="s">
        <v>5</v>
      </c>
      <c r="D9" s="4" t="s">
        <v>5</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3</v>
      </c>
      <c r="B1" s="7" t="s">
        <v>2</v>
      </c>
      <c r="C1" s="7" t="s">
        <v>26</v>
      </c>
    </row>
    <row r="2" spans="1:3" ht="30" x14ac:dyDescent="0.25">
      <c r="A2" s="1" t="s">
        <v>25</v>
      </c>
      <c r="B2" s="7"/>
      <c r="C2" s="7"/>
    </row>
    <row r="3" spans="1:3" x14ac:dyDescent="0.25">
      <c r="A3" s="3" t="s">
        <v>935</v>
      </c>
      <c r="B3" s="4" t="s">
        <v>5</v>
      </c>
      <c r="C3" s="4" t="s">
        <v>5</v>
      </c>
    </row>
    <row r="4" spans="1:3" ht="30" x14ac:dyDescent="0.25">
      <c r="A4" s="2" t="s">
        <v>944</v>
      </c>
      <c r="B4" s="8">
        <v>625</v>
      </c>
      <c r="C4" s="4" t="s">
        <v>5</v>
      </c>
    </row>
    <row r="5" spans="1:3" ht="45" x14ac:dyDescent="0.25">
      <c r="A5" s="2" t="s">
        <v>945</v>
      </c>
      <c r="B5" s="6">
        <v>1929</v>
      </c>
      <c r="C5" s="4" t="s">
        <v>5</v>
      </c>
    </row>
    <row r="6" spans="1:3" ht="45" x14ac:dyDescent="0.25">
      <c r="A6" s="2" t="s">
        <v>946</v>
      </c>
      <c r="B6" s="6">
        <v>11594</v>
      </c>
      <c r="C6" s="4" t="s">
        <v>5</v>
      </c>
    </row>
    <row r="7" spans="1:3" ht="45" x14ac:dyDescent="0.25">
      <c r="A7" s="2" t="s">
        <v>947</v>
      </c>
      <c r="B7" s="6">
        <v>27273</v>
      </c>
      <c r="C7" s="4" t="s">
        <v>5</v>
      </c>
    </row>
    <row r="8" spans="1:3" ht="30" x14ac:dyDescent="0.25">
      <c r="A8" s="2" t="s">
        <v>948</v>
      </c>
      <c r="B8" s="6">
        <v>415134</v>
      </c>
      <c r="C8" s="4" t="s">
        <v>5</v>
      </c>
    </row>
    <row r="9" spans="1:3" x14ac:dyDescent="0.25">
      <c r="A9" s="2" t="s">
        <v>253</v>
      </c>
      <c r="B9" s="6">
        <v>456555</v>
      </c>
      <c r="C9" s="6">
        <v>425758</v>
      </c>
    </row>
    <row r="10" spans="1:3" ht="30" x14ac:dyDescent="0.25">
      <c r="A10" s="2" t="s">
        <v>949</v>
      </c>
      <c r="B10" s="4">
        <v>625</v>
      </c>
      <c r="C10" s="4" t="s">
        <v>5</v>
      </c>
    </row>
    <row r="11" spans="1:3" ht="45" x14ac:dyDescent="0.25">
      <c r="A11" s="2" t="s">
        <v>950</v>
      </c>
      <c r="B11" s="6">
        <v>1800</v>
      </c>
      <c r="C11" s="4" t="s">
        <v>5</v>
      </c>
    </row>
    <row r="12" spans="1:3" ht="45" x14ac:dyDescent="0.25">
      <c r="A12" s="2" t="s">
        <v>951</v>
      </c>
      <c r="B12" s="6">
        <v>11335</v>
      </c>
      <c r="C12" s="4" t="s">
        <v>5</v>
      </c>
    </row>
    <row r="13" spans="1:3" ht="45" x14ac:dyDescent="0.25">
      <c r="A13" s="2" t="s">
        <v>952</v>
      </c>
      <c r="B13" s="6">
        <v>27339</v>
      </c>
      <c r="C13" s="4" t="s">
        <v>5</v>
      </c>
    </row>
    <row r="14" spans="1:3" ht="45" x14ac:dyDescent="0.25">
      <c r="A14" s="2" t="s">
        <v>953</v>
      </c>
      <c r="B14" s="6">
        <v>421248</v>
      </c>
      <c r="C14" s="4" t="s">
        <v>5</v>
      </c>
    </row>
    <row r="15" spans="1:3" x14ac:dyDescent="0.25">
      <c r="A15" s="2" t="s">
        <v>930</v>
      </c>
      <c r="B15" s="8">
        <v>462347</v>
      </c>
      <c r="C15" s="8">
        <v>4140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7" t="s">
        <v>2</v>
      </c>
      <c r="C1" s="7" t="s">
        <v>26</v>
      </c>
    </row>
    <row r="2" spans="1:3" ht="30" x14ac:dyDescent="0.25">
      <c r="A2" s="1" t="s">
        <v>25</v>
      </c>
      <c r="B2" s="7"/>
      <c r="C2" s="7"/>
    </row>
    <row r="3" spans="1:3" ht="45" x14ac:dyDescent="0.25">
      <c r="A3" s="2" t="s">
        <v>933</v>
      </c>
      <c r="B3" s="4" t="s">
        <v>5</v>
      </c>
      <c r="C3" s="4" t="s">
        <v>5</v>
      </c>
    </row>
    <row r="4" spans="1:3" ht="30" x14ac:dyDescent="0.25">
      <c r="A4" s="3" t="s">
        <v>929</v>
      </c>
      <c r="B4" s="4" t="s">
        <v>5</v>
      </c>
      <c r="C4" s="4" t="s">
        <v>5</v>
      </c>
    </row>
    <row r="5" spans="1:3" x14ac:dyDescent="0.25">
      <c r="A5" s="2" t="s">
        <v>955</v>
      </c>
      <c r="B5" s="4" t="s">
        <v>845</v>
      </c>
      <c r="C5" s="4" t="s">
        <v>845</v>
      </c>
    </row>
    <row r="6" spans="1:3" x14ac:dyDescent="0.25">
      <c r="A6" s="2" t="s">
        <v>956</v>
      </c>
      <c r="B6" s="4" t="s">
        <v>845</v>
      </c>
      <c r="C6" s="4" t="s">
        <v>845</v>
      </c>
    </row>
    <row r="7" spans="1:3" x14ac:dyDescent="0.25">
      <c r="A7" s="2" t="s">
        <v>957</v>
      </c>
      <c r="B7" s="4" t="s">
        <v>845</v>
      </c>
      <c r="C7" s="4" t="s">
        <v>845</v>
      </c>
    </row>
    <row r="8" spans="1:3" x14ac:dyDescent="0.25">
      <c r="A8" s="2" t="s">
        <v>958</v>
      </c>
      <c r="B8" s="4" t="s">
        <v>845</v>
      </c>
      <c r="C8" s="4" t="s">
        <v>845</v>
      </c>
    </row>
    <row r="9" spans="1:3" x14ac:dyDescent="0.25">
      <c r="A9" s="2" t="s">
        <v>959</v>
      </c>
      <c r="B9" s="4" t="s">
        <v>845</v>
      </c>
      <c r="C9" s="4" t="s">
        <v>845</v>
      </c>
    </row>
    <row r="10" spans="1:3" x14ac:dyDescent="0.25">
      <c r="A10" s="2" t="s">
        <v>960</v>
      </c>
      <c r="B10" s="4" t="s">
        <v>845</v>
      </c>
      <c r="C10" s="4" t="s">
        <v>845</v>
      </c>
    </row>
    <row r="11" spans="1:3" x14ac:dyDescent="0.25">
      <c r="A11" s="2" t="s">
        <v>838</v>
      </c>
      <c r="B11" s="4" t="s">
        <v>5</v>
      </c>
      <c r="C11" s="4" t="s">
        <v>5</v>
      </c>
    </row>
    <row r="12" spans="1:3" ht="30" x14ac:dyDescent="0.25">
      <c r="A12" s="3" t="s">
        <v>929</v>
      </c>
      <c r="B12" s="4" t="s">
        <v>5</v>
      </c>
      <c r="C12" s="4" t="s">
        <v>5</v>
      </c>
    </row>
    <row r="13" spans="1:3" x14ac:dyDescent="0.25">
      <c r="A13" s="2" t="s">
        <v>955</v>
      </c>
      <c r="B13" s="6">
        <v>235856</v>
      </c>
      <c r="C13" s="6">
        <v>30840</v>
      </c>
    </row>
    <row r="14" spans="1:3" x14ac:dyDescent="0.25">
      <c r="A14" s="2" t="s">
        <v>956</v>
      </c>
      <c r="B14" s="6">
        <v>10979</v>
      </c>
      <c r="C14" s="4">
        <v>71</v>
      </c>
    </row>
    <row r="15" spans="1:3" x14ac:dyDescent="0.25">
      <c r="A15" s="2" t="s">
        <v>957</v>
      </c>
      <c r="B15" s="4" t="s">
        <v>845</v>
      </c>
      <c r="C15" s="4" t="s">
        <v>845</v>
      </c>
    </row>
    <row r="16" spans="1:3" x14ac:dyDescent="0.25">
      <c r="A16" s="2" t="s">
        <v>958</v>
      </c>
      <c r="B16" s="4" t="s">
        <v>845</v>
      </c>
      <c r="C16" s="4" t="s">
        <v>845</v>
      </c>
    </row>
    <row r="17" spans="1:3" x14ac:dyDescent="0.25">
      <c r="A17" s="2" t="s">
        <v>959</v>
      </c>
      <c r="B17" s="6">
        <v>235856</v>
      </c>
      <c r="C17" s="6">
        <v>30840</v>
      </c>
    </row>
    <row r="18" spans="1:3" x14ac:dyDescent="0.25">
      <c r="A18" s="2" t="s">
        <v>960</v>
      </c>
      <c r="B18" s="6">
        <v>10979</v>
      </c>
      <c r="C18" s="4">
        <v>71</v>
      </c>
    </row>
    <row r="19" spans="1:3" x14ac:dyDescent="0.25">
      <c r="A19" s="2" t="s">
        <v>839</v>
      </c>
      <c r="B19" s="4" t="s">
        <v>5</v>
      </c>
      <c r="C19" s="4" t="s">
        <v>5</v>
      </c>
    </row>
    <row r="20" spans="1:3" ht="30" x14ac:dyDescent="0.25">
      <c r="A20" s="3" t="s">
        <v>929</v>
      </c>
      <c r="B20" s="4" t="s">
        <v>5</v>
      </c>
      <c r="C20" s="4" t="s">
        <v>5</v>
      </c>
    </row>
    <row r="21" spans="1:3" x14ac:dyDescent="0.25">
      <c r="A21" s="2" t="s">
        <v>955</v>
      </c>
      <c r="B21" s="6">
        <v>11591</v>
      </c>
      <c r="C21" s="6">
        <v>2180</v>
      </c>
    </row>
    <row r="22" spans="1:3" x14ac:dyDescent="0.25">
      <c r="A22" s="2" t="s">
        <v>956</v>
      </c>
      <c r="B22" s="4">
        <v>612</v>
      </c>
      <c r="C22" s="4">
        <v>52</v>
      </c>
    </row>
    <row r="23" spans="1:3" x14ac:dyDescent="0.25">
      <c r="A23" s="2" t="s">
        <v>957</v>
      </c>
      <c r="B23" s="4" t="s">
        <v>845</v>
      </c>
      <c r="C23" s="4" t="s">
        <v>845</v>
      </c>
    </row>
    <row r="24" spans="1:3" x14ac:dyDescent="0.25">
      <c r="A24" s="2" t="s">
        <v>958</v>
      </c>
      <c r="B24" s="4" t="s">
        <v>845</v>
      </c>
      <c r="C24" s="4" t="s">
        <v>845</v>
      </c>
    </row>
    <row r="25" spans="1:3" x14ac:dyDescent="0.25">
      <c r="A25" s="2" t="s">
        <v>959</v>
      </c>
      <c r="B25" s="6">
        <v>11591</v>
      </c>
      <c r="C25" s="6">
        <v>2180</v>
      </c>
    </row>
    <row r="26" spans="1:3" x14ac:dyDescent="0.25">
      <c r="A26" s="2" t="s">
        <v>960</v>
      </c>
      <c r="B26" s="4">
        <v>612</v>
      </c>
      <c r="C26" s="4">
        <v>52</v>
      </c>
    </row>
    <row r="27" spans="1:3" ht="30" x14ac:dyDescent="0.25">
      <c r="A27" s="2" t="s">
        <v>961</v>
      </c>
      <c r="B27" s="4" t="s">
        <v>5</v>
      </c>
      <c r="C27" s="4" t="s">
        <v>5</v>
      </c>
    </row>
    <row r="28" spans="1:3" ht="30" x14ac:dyDescent="0.25">
      <c r="A28" s="3" t="s">
        <v>929</v>
      </c>
      <c r="B28" s="4" t="s">
        <v>5</v>
      </c>
      <c r="C28" s="4" t="s">
        <v>5</v>
      </c>
    </row>
    <row r="29" spans="1:3" x14ac:dyDescent="0.25">
      <c r="A29" s="2" t="s">
        <v>955</v>
      </c>
      <c r="B29" s="6">
        <v>247447</v>
      </c>
      <c r="C29" s="6">
        <v>33020</v>
      </c>
    </row>
    <row r="30" spans="1:3" x14ac:dyDescent="0.25">
      <c r="A30" s="2" t="s">
        <v>956</v>
      </c>
      <c r="B30" s="6">
        <v>11591</v>
      </c>
      <c r="C30" s="4">
        <v>123</v>
      </c>
    </row>
    <row r="31" spans="1:3" x14ac:dyDescent="0.25">
      <c r="A31" s="2" t="s">
        <v>957</v>
      </c>
      <c r="B31" s="4" t="s">
        <v>845</v>
      </c>
      <c r="C31" s="4" t="s">
        <v>845</v>
      </c>
    </row>
    <row r="32" spans="1:3" x14ac:dyDescent="0.25">
      <c r="A32" s="2" t="s">
        <v>958</v>
      </c>
      <c r="B32" s="4" t="s">
        <v>845</v>
      </c>
      <c r="C32" s="4" t="s">
        <v>845</v>
      </c>
    </row>
    <row r="33" spans="1:3" x14ac:dyDescent="0.25">
      <c r="A33" s="2" t="s">
        <v>959</v>
      </c>
      <c r="B33" s="6">
        <v>247447</v>
      </c>
      <c r="C33" s="6">
        <v>33020</v>
      </c>
    </row>
    <row r="34" spans="1:3" x14ac:dyDescent="0.25">
      <c r="A34" s="2" t="s">
        <v>960</v>
      </c>
      <c r="B34" s="8">
        <v>11591</v>
      </c>
      <c r="C34" s="8">
        <v>1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6" width="10.42578125" customWidth="1"/>
    <col min="7" max="7" width="36.5703125" customWidth="1"/>
    <col min="8" max="8" width="10.42578125" customWidth="1"/>
  </cols>
  <sheetData>
    <row r="1" spans="1:8" ht="15" customHeight="1" x14ac:dyDescent="0.25">
      <c r="A1" s="1" t="s">
        <v>77</v>
      </c>
      <c r="B1" s="7" t="s">
        <v>79</v>
      </c>
      <c r="C1" s="7"/>
      <c r="D1" s="7"/>
      <c r="E1" s="7" t="s">
        <v>1</v>
      </c>
      <c r="F1" s="7"/>
      <c r="G1" s="7"/>
      <c r="H1" s="7"/>
    </row>
    <row r="2" spans="1:8" ht="30" x14ac:dyDescent="0.25">
      <c r="A2" s="1" t="s">
        <v>78</v>
      </c>
      <c r="B2" s="1" t="s">
        <v>2</v>
      </c>
      <c r="C2" s="7" t="s">
        <v>80</v>
      </c>
      <c r="D2" s="7"/>
      <c r="E2" s="7" t="s">
        <v>2</v>
      </c>
      <c r="F2" s="7"/>
      <c r="G2" s="7" t="s">
        <v>80</v>
      </c>
      <c r="H2" s="7"/>
    </row>
    <row r="3" spans="1:8" x14ac:dyDescent="0.25">
      <c r="A3" s="3" t="s">
        <v>81</v>
      </c>
      <c r="B3" s="4" t="s">
        <v>5</v>
      </c>
      <c r="C3" s="4" t="s">
        <v>5</v>
      </c>
      <c r="D3" s="4"/>
      <c r="E3" s="4" t="s">
        <v>5</v>
      </c>
      <c r="F3" s="4"/>
      <c r="G3" s="4" t="s">
        <v>5</v>
      </c>
      <c r="H3" s="4"/>
    </row>
    <row r="4" spans="1:8" x14ac:dyDescent="0.25">
      <c r="A4" s="2" t="s">
        <v>82</v>
      </c>
      <c r="B4" s="8">
        <v>22963</v>
      </c>
      <c r="C4" s="8">
        <v>20445</v>
      </c>
      <c r="D4" s="4"/>
      <c r="E4" s="8">
        <v>66188</v>
      </c>
      <c r="F4" s="4"/>
      <c r="G4" s="8">
        <v>61094</v>
      </c>
      <c r="H4" s="4"/>
    </row>
    <row r="5" spans="1:8" ht="30" x14ac:dyDescent="0.25">
      <c r="A5" s="3" t="s">
        <v>83</v>
      </c>
      <c r="B5" s="4" t="s">
        <v>5</v>
      </c>
      <c r="C5" s="4" t="s">
        <v>5</v>
      </c>
      <c r="D5" s="4"/>
      <c r="E5" s="4" t="s">
        <v>5</v>
      </c>
      <c r="F5" s="4"/>
      <c r="G5" s="4" t="s">
        <v>5</v>
      </c>
      <c r="H5" s="4"/>
    </row>
    <row r="6" spans="1:8" x14ac:dyDescent="0.25">
      <c r="A6" s="2" t="s">
        <v>84</v>
      </c>
      <c r="B6" s="6">
        <v>2560</v>
      </c>
      <c r="C6" s="6">
        <v>2653</v>
      </c>
      <c r="D6" s="4"/>
      <c r="E6" s="6">
        <v>7045</v>
      </c>
      <c r="F6" s="4"/>
      <c r="G6" s="6">
        <v>9086</v>
      </c>
      <c r="H6" s="4"/>
    </row>
    <row r="7" spans="1:8" x14ac:dyDescent="0.25">
      <c r="A7" s="2" t="s">
        <v>85</v>
      </c>
      <c r="B7" s="4">
        <v>362</v>
      </c>
      <c r="C7" s="4">
        <v>361</v>
      </c>
      <c r="D7" s="4"/>
      <c r="E7" s="6">
        <v>1091</v>
      </c>
      <c r="F7" s="4"/>
      <c r="G7" s="6">
        <v>1061</v>
      </c>
      <c r="H7" s="4"/>
    </row>
    <row r="8" spans="1:8" x14ac:dyDescent="0.25">
      <c r="A8" s="2" t="s">
        <v>86</v>
      </c>
      <c r="B8" s="4">
        <v>149</v>
      </c>
      <c r="C8" s="4">
        <v>149</v>
      </c>
      <c r="D8" s="4"/>
      <c r="E8" s="4">
        <v>575</v>
      </c>
      <c r="F8" s="4"/>
      <c r="G8" s="4">
        <v>444</v>
      </c>
      <c r="H8" s="4"/>
    </row>
    <row r="9" spans="1:8" x14ac:dyDescent="0.25">
      <c r="A9" s="2" t="s">
        <v>87</v>
      </c>
      <c r="B9" s="6">
        <v>26034</v>
      </c>
      <c r="C9" s="6">
        <v>23608</v>
      </c>
      <c r="D9" s="4"/>
      <c r="E9" s="6">
        <v>74899</v>
      </c>
      <c r="F9" s="4"/>
      <c r="G9" s="6">
        <v>71685</v>
      </c>
      <c r="H9" s="4"/>
    </row>
    <row r="10" spans="1:8" x14ac:dyDescent="0.25">
      <c r="A10" s="3" t="s">
        <v>88</v>
      </c>
      <c r="B10" s="4" t="s">
        <v>5</v>
      </c>
      <c r="C10" s="4" t="s">
        <v>5</v>
      </c>
      <c r="D10" s="4"/>
      <c r="E10" s="4" t="s">
        <v>5</v>
      </c>
      <c r="F10" s="4"/>
      <c r="G10" s="4" t="s">
        <v>5</v>
      </c>
      <c r="H10" s="4"/>
    </row>
    <row r="11" spans="1:8" x14ac:dyDescent="0.25">
      <c r="A11" s="2" t="s">
        <v>89</v>
      </c>
      <c r="B11" s="6">
        <v>1246</v>
      </c>
      <c r="C11" s="6">
        <v>1748</v>
      </c>
      <c r="D11" s="4"/>
      <c r="E11" s="6">
        <v>3959</v>
      </c>
      <c r="F11" s="4"/>
      <c r="G11" s="6">
        <v>5983</v>
      </c>
      <c r="H11" s="4"/>
    </row>
    <row r="12" spans="1:8" ht="30" x14ac:dyDescent="0.25">
      <c r="A12" s="2" t="s">
        <v>57</v>
      </c>
      <c r="B12" s="4">
        <v>21</v>
      </c>
      <c r="C12" s="4">
        <v>23</v>
      </c>
      <c r="D12" s="4"/>
      <c r="E12" s="4">
        <v>60</v>
      </c>
      <c r="F12" s="4"/>
      <c r="G12" s="4">
        <v>68</v>
      </c>
      <c r="H12" s="4"/>
    </row>
    <row r="13" spans="1:8" x14ac:dyDescent="0.25">
      <c r="A13" s="2" t="s">
        <v>58</v>
      </c>
      <c r="B13" s="4">
        <v>5</v>
      </c>
      <c r="C13" s="4">
        <v>6</v>
      </c>
      <c r="D13" s="4"/>
      <c r="E13" s="4">
        <v>16</v>
      </c>
      <c r="F13" s="4"/>
      <c r="G13" s="4">
        <v>22</v>
      </c>
      <c r="H13" s="4"/>
    </row>
    <row r="14" spans="1:8" ht="30" x14ac:dyDescent="0.25">
      <c r="A14" s="2" t="s">
        <v>90</v>
      </c>
      <c r="B14" s="4" t="s">
        <v>5</v>
      </c>
      <c r="C14" s="4">
        <v>4</v>
      </c>
      <c r="D14" s="4"/>
      <c r="E14" s="4" t="s">
        <v>5</v>
      </c>
      <c r="F14" s="4"/>
      <c r="G14" s="4">
        <v>201</v>
      </c>
      <c r="H14" s="4"/>
    </row>
    <row r="15" spans="1:8" x14ac:dyDescent="0.25">
      <c r="A15" s="2" t="s">
        <v>59</v>
      </c>
      <c r="B15" s="4">
        <v>152</v>
      </c>
      <c r="C15" s="4">
        <v>160</v>
      </c>
      <c r="D15" s="4"/>
      <c r="E15" s="4">
        <v>452</v>
      </c>
      <c r="F15" s="4"/>
      <c r="G15" s="4">
        <v>481</v>
      </c>
      <c r="H15" s="4"/>
    </row>
    <row r="16" spans="1:8" x14ac:dyDescent="0.25">
      <c r="A16" s="2" t="s">
        <v>91</v>
      </c>
      <c r="B16" s="6">
        <v>1424</v>
      </c>
      <c r="C16" s="6">
        <v>1941</v>
      </c>
      <c r="D16" s="4"/>
      <c r="E16" s="6">
        <v>4487</v>
      </c>
      <c r="F16" s="4"/>
      <c r="G16" s="6">
        <v>6755</v>
      </c>
      <c r="H16" s="4"/>
    </row>
    <row r="17" spans="1:8" x14ac:dyDescent="0.25">
      <c r="A17" s="2" t="s">
        <v>92</v>
      </c>
      <c r="B17" s="6">
        <v>24610</v>
      </c>
      <c r="C17" s="6">
        <v>21667</v>
      </c>
      <c r="D17" s="4"/>
      <c r="E17" s="6">
        <v>70412</v>
      </c>
      <c r="F17" s="4"/>
      <c r="G17" s="6">
        <v>64930</v>
      </c>
      <c r="H17" s="4"/>
    </row>
    <row r="18" spans="1:8" x14ac:dyDescent="0.25">
      <c r="A18" s="2" t="s">
        <v>93</v>
      </c>
      <c r="B18" s="6">
        <v>-1273</v>
      </c>
      <c r="C18" s="6">
        <v>2425</v>
      </c>
      <c r="D18" s="4"/>
      <c r="E18" s="4">
        <v>-259</v>
      </c>
      <c r="F18" s="4"/>
      <c r="G18" s="6">
        <v>7051</v>
      </c>
      <c r="H18" s="4"/>
    </row>
    <row r="19" spans="1:8" ht="30" x14ac:dyDescent="0.25">
      <c r="A19" s="2" t="s">
        <v>94</v>
      </c>
      <c r="B19" s="6">
        <v>25883</v>
      </c>
      <c r="C19" s="6">
        <v>19242</v>
      </c>
      <c r="D19" s="4"/>
      <c r="E19" s="6">
        <v>70671</v>
      </c>
      <c r="F19" s="4"/>
      <c r="G19" s="6">
        <v>57879</v>
      </c>
      <c r="H19" s="4"/>
    </row>
    <row r="20" spans="1:8" x14ac:dyDescent="0.25">
      <c r="A20" s="3" t="s">
        <v>95</v>
      </c>
      <c r="B20" s="4" t="s">
        <v>5</v>
      </c>
      <c r="C20" s="4" t="s">
        <v>5</v>
      </c>
      <c r="D20" s="4"/>
      <c r="E20" s="4" t="s">
        <v>5</v>
      </c>
      <c r="F20" s="4"/>
      <c r="G20" s="4" t="s">
        <v>5</v>
      </c>
      <c r="H20" s="4"/>
    </row>
    <row r="21" spans="1:8" ht="30" x14ac:dyDescent="0.25">
      <c r="A21" s="2" t="s">
        <v>96</v>
      </c>
      <c r="B21" s="6">
        <v>2909</v>
      </c>
      <c r="C21" s="6">
        <v>8606</v>
      </c>
      <c r="D21" s="4"/>
      <c r="E21" s="6">
        <v>13953</v>
      </c>
      <c r="F21" s="4"/>
      <c r="G21" s="6">
        <v>26356</v>
      </c>
      <c r="H21" s="4"/>
    </row>
    <row r="22" spans="1:8" ht="30" x14ac:dyDescent="0.25">
      <c r="A22" s="2" t="s">
        <v>97</v>
      </c>
      <c r="B22" s="4">
        <v>862</v>
      </c>
      <c r="C22" s="4">
        <v>847</v>
      </c>
      <c r="D22" s="4"/>
      <c r="E22" s="6">
        <v>2432</v>
      </c>
      <c r="F22" s="4"/>
      <c r="G22" s="6">
        <v>2158</v>
      </c>
      <c r="H22" s="4"/>
    </row>
    <row r="23" spans="1:8" x14ac:dyDescent="0.25">
      <c r="A23" s="2" t="s">
        <v>98</v>
      </c>
      <c r="B23" s="6">
        <v>2244</v>
      </c>
      <c r="C23" s="6">
        <v>1695</v>
      </c>
      <c r="D23" s="4"/>
      <c r="E23" s="6">
        <v>6144</v>
      </c>
      <c r="F23" s="4"/>
      <c r="G23" s="6">
        <v>4773</v>
      </c>
      <c r="H23" s="4"/>
    </row>
    <row r="24" spans="1:8" ht="30" x14ac:dyDescent="0.25">
      <c r="A24" s="2" t="s">
        <v>99</v>
      </c>
      <c r="B24" s="6">
        <v>1399</v>
      </c>
      <c r="C24" s="6">
        <v>1160</v>
      </c>
      <c r="D24" s="4"/>
      <c r="E24" s="6">
        <v>4026</v>
      </c>
      <c r="F24" s="4"/>
      <c r="G24" s="6">
        <v>3381</v>
      </c>
      <c r="H24" s="4"/>
    </row>
    <row r="25" spans="1:8" x14ac:dyDescent="0.25">
      <c r="A25" s="2" t="s">
        <v>100</v>
      </c>
      <c r="B25" s="6">
        <v>1179</v>
      </c>
      <c r="C25" s="6">
        <v>1000</v>
      </c>
      <c r="D25" s="4"/>
      <c r="E25" s="6">
        <v>3379</v>
      </c>
      <c r="F25" s="4"/>
      <c r="G25" s="6">
        <v>2818</v>
      </c>
      <c r="H25" s="4"/>
    </row>
    <row r="26" spans="1:8" x14ac:dyDescent="0.25">
      <c r="A26" s="2" t="s">
        <v>101</v>
      </c>
      <c r="B26" s="6">
        <v>3333</v>
      </c>
      <c r="C26" s="6">
        <v>2199</v>
      </c>
      <c r="D26" s="4"/>
      <c r="E26" s="6">
        <v>5357</v>
      </c>
      <c r="F26" s="4"/>
      <c r="G26" s="6">
        <v>3992</v>
      </c>
      <c r="H26" s="4"/>
    </row>
    <row r="27" spans="1:8" ht="30" x14ac:dyDescent="0.25">
      <c r="A27" s="2" t="s">
        <v>102</v>
      </c>
      <c r="B27" s="6">
        <v>-3836</v>
      </c>
      <c r="C27" s="4">
        <v>-671</v>
      </c>
      <c r="D27" s="4"/>
      <c r="E27" s="6">
        <v>-9307</v>
      </c>
      <c r="F27" s="4"/>
      <c r="G27" s="6">
        <v>-1556</v>
      </c>
      <c r="H27" s="4"/>
    </row>
    <row r="28" spans="1:8" x14ac:dyDescent="0.25">
      <c r="A28" s="2" t="s">
        <v>103</v>
      </c>
      <c r="B28" s="4">
        <v>327</v>
      </c>
      <c r="C28" s="4">
        <v>360</v>
      </c>
      <c r="D28" s="4"/>
      <c r="E28" s="6">
        <v>1004</v>
      </c>
      <c r="F28" s="4"/>
      <c r="G28" s="6">
        <v>1081</v>
      </c>
      <c r="H28" s="4"/>
    </row>
    <row r="29" spans="1:8" x14ac:dyDescent="0.25">
      <c r="A29" s="2" t="s">
        <v>104</v>
      </c>
      <c r="B29" s="4">
        <v>190</v>
      </c>
      <c r="C29" s="4">
        <v>464</v>
      </c>
      <c r="D29" s="4"/>
      <c r="E29" s="4">
        <v>723</v>
      </c>
      <c r="F29" s="4"/>
      <c r="G29" s="6">
        <v>1062</v>
      </c>
      <c r="H29" s="4"/>
    </row>
    <row r="30" spans="1:8" ht="30" x14ac:dyDescent="0.25">
      <c r="A30" s="2" t="s">
        <v>105</v>
      </c>
      <c r="B30" s="4" t="s">
        <v>5</v>
      </c>
      <c r="C30" s="4">
        <v>675</v>
      </c>
      <c r="D30" s="4"/>
      <c r="E30" s="6">
        <v>1038</v>
      </c>
      <c r="F30" s="4"/>
      <c r="G30" s="6">
        <v>2003</v>
      </c>
      <c r="H30" s="4"/>
    </row>
    <row r="31" spans="1:8" x14ac:dyDescent="0.25">
      <c r="A31" s="2" t="s">
        <v>106</v>
      </c>
      <c r="B31" s="4" t="s">
        <v>5</v>
      </c>
      <c r="C31" s="4" t="s">
        <v>5</v>
      </c>
      <c r="D31" s="4"/>
      <c r="E31" s="4" t="s">
        <v>5</v>
      </c>
      <c r="F31" s="4"/>
      <c r="G31" s="4">
        <v>453</v>
      </c>
      <c r="H31" s="4"/>
    </row>
    <row r="32" spans="1:8" x14ac:dyDescent="0.25">
      <c r="A32" s="2" t="s">
        <v>107</v>
      </c>
      <c r="B32" s="6">
        <v>8607</v>
      </c>
      <c r="C32" s="6">
        <v>16335</v>
      </c>
      <c r="D32" s="4"/>
      <c r="E32" s="6">
        <v>28749</v>
      </c>
      <c r="F32" s="4"/>
      <c r="G32" s="6">
        <v>46521</v>
      </c>
      <c r="H32" s="4"/>
    </row>
    <row r="33" spans="1:8" x14ac:dyDescent="0.25">
      <c r="A33" s="3" t="s">
        <v>108</v>
      </c>
      <c r="B33" s="4" t="s">
        <v>5</v>
      </c>
      <c r="C33" s="4" t="s">
        <v>5</v>
      </c>
      <c r="D33" s="4"/>
      <c r="E33" s="4" t="s">
        <v>5</v>
      </c>
      <c r="F33" s="4"/>
      <c r="G33" s="4" t="s">
        <v>5</v>
      </c>
      <c r="H33" s="4"/>
    </row>
    <row r="34" spans="1:8" x14ac:dyDescent="0.25">
      <c r="A34" s="2" t="s">
        <v>109</v>
      </c>
      <c r="B34" s="6">
        <v>14345</v>
      </c>
      <c r="C34" s="6">
        <v>17706</v>
      </c>
      <c r="D34" s="4"/>
      <c r="E34" s="6">
        <v>45819</v>
      </c>
      <c r="F34" s="4"/>
      <c r="G34" s="6">
        <v>54217</v>
      </c>
      <c r="H34" s="4"/>
    </row>
    <row r="35" spans="1:8" x14ac:dyDescent="0.25">
      <c r="A35" s="2" t="s">
        <v>110</v>
      </c>
      <c r="B35" s="6">
        <v>1924</v>
      </c>
      <c r="C35" s="6">
        <v>2246</v>
      </c>
      <c r="D35" s="4"/>
      <c r="E35" s="6">
        <v>5758</v>
      </c>
      <c r="F35" s="4"/>
      <c r="G35" s="6">
        <v>6788</v>
      </c>
      <c r="H35" s="4"/>
    </row>
    <row r="36" spans="1:8" ht="30" x14ac:dyDescent="0.25">
      <c r="A36" s="2" t="s">
        <v>111</v>
      </c>
      <c r="B36" s="6">
        <v>1364</v>
      </c>
      <c r="C36" s="6">
        <v>1465</v>
      </c>
      <c r="D36" s="4"/>
      <c r="E36" s="6">
        <v>4316</v>
      </c>
      <c r="F36" s="4"/>
      <c r="G36" s="6">
        <v>4148</v>
      </c>
      <c r="H36" s="4"/>
    </row>
    <row r="37" spans="1:8" x14ac:dyDescent="0.25">
      <c r="A37" s="2" t="s">
        <v>112</v>
      </c>
      <c r="B37" s="4">
        <v>268</v>
      </c>
      <c r="C37" s="4">
        <v>261</v>
      </c>
      <c r="D37" s="4"/>
      <c r="E37" s="4">
        <v>841</v>
      </c>
      <c r="F37" s="4"/>
      <c r="G37" s="4">
        <v>879</v>
      </c>
      <c r="H37" s="4"/>
    </row>
    <row r="38" spans="1:8" x14ac:dyDescent="0.25">
      <c r="A38" s="2" t="s">
        <v>113</v>
      </c>
      <c r="B38" s="4">
        <v>722</v>
      </c>
      <c r="C38" s="4">
        <v>716</v>
      </c>
      <c r="D38" s="4"/>
      <c r="E38" s="6">
        <v>1836</v>
      </c>
      <c r="F38" s="4"/>
      <c r="G38" s="6">
        <v>1909</v>
      </c>
      <c r="H38" s="4"/>
    </row>
    <row r="39" spans="1:8" x14ac:dyDescent="0.25">
      <c r="A39" s="2" t="s">
        <v>114</v>
      </c>
      <c r="B39" s="6">
        <v>1026</v>
      </c>
      <c r="C39" s="4">
        <v>890</v>
      </c>
      <c r="D39" s="4"/>
      <c r="E39" s="6">
        <v>2822</v>
      </c>
      <c r="F39" s="4"/>
      <c r="G39" s="6">
        <v>2857</v>
      </c>
      <c r="H39" s="4"/>
    </row>
    <row r="40" spans="1:8" ht="30" x14ac:dyDescent="0.25">
      <c r="A40" s="2" t="s">
        <v>115</v>
      </c>
      <c r="B40" s="6">
        <v>1176</v>
      </c>
      <c r="C40" s="4">
        <v>551</v>
      </c>
      <c r="D40" s="4"/>
      <c r="E40" s="6">
        <v>2803</v>
      </c>
      <c r="F40" s="4"/>
      <c r="G40" s="6">
        <v>1772</v>
      </c>
      <c r="H40" s="4"/>
    </row>
    <row r="41" spans="1:8" ht="30" x14ac:dyDescent="0.25">
      <c r="A41" s="2" t="s">
        <v>116</v>
      </c>
      <c r="B41" s="4">
        <v>246</v>
      </c>
      <c r="C41" s="4">
        <v>294</v>
      </c>
      <c r="D41" s="4"/>
      <c r="E41" s="4">
        <v>749</v>
      </c>
      <c r="F41" s="4"/>
      <c r="G41" s="4">
        <v>871</v>
      </c>
      <c r="H41" s="4"/>
    </row>
    <row r="42" spans="1:8" x14ac:dyDescent="0.25">
      <c r="A42" s="2" t="s">
        <v>117</v>
      </c>
      <c r="B42" s="4">
        <v>266</v>
      </c>
      <c r="C42" s="4">
        <v>282</v>
      </c>
      <c r="D42" s="4"/>
      <c r="E42" s="4">
        <v>818</v>
      </c>
      <c r="F42" s="4"/>
      <c r="G42" s="4">
        <v>869</v>
      </c>
      <c r="H42" s="4"/>
    </row>
    <row r="43" spans="1:8" x14ac:dyDescent="0.25">
      <c r="A43" s="2" t="s">
        <v>118</v>
      </c>
      <c r="B43" s="4">
        <v>435</v>
      </c>
      <c r="C43" s="4">
        <v>312</v>
      </c>
      <c r="D43" s="4"/>
      <c r="E43" s="6">
        <v>1374</v>
      </c>
      <c r="F43" s="4"/>
      <c r="G43" s="4">
        <v>830</v>
      </c>
      <c r="H43" s="4"/>
    </row>
    <row r="44" spans="1:8" x14ac:dyDescent="0.25">
      <c r="A44" s="2" t="s">
        <v>119</v>
      </c>
      <c r="B44" s="4">
        <v>588</v>
      </c>
      <c r="C44" s="4">
        <v>623</v>
      </c>
      <c r="D44" s="4"/>
      <c r="E44" s="6">
        <v>1804</v>
      </c>
      <c r="F44" s="4"/>
      <c r="G44" s="6">
        <v>1981</v>
      </c>
      <c r="H44" s="4"/>
    </row>
    <row r="45" spans="1:8" ht="30" x14ac:dyDescent="0.25">
      <c r="A45" s="2" t="s">
        <v>120</v>
      </c>
      <c r="B45" s="6">
        <v>1852</v>
      </c>
      <c r="C45" s="4">
        <v>153</v>
      </c>
      <c r="D45" s="4"/>
      <c r="E45" s="6">
        <v>2414</v>
      </c>
      <c r="F45" s="4"/>
      <c r="G45" s="4">
        <v>654</v>
      </c>
      <c r="H45" s="4"/>
    </row>
    <row r="46" spans="1:8" ht="30" x14ac:dyDescent="0.25">
      <c r="A46" s="2" t="s">
        <v>121</v>
      </c>
      <c r="B46" s="6">
        <v>3184</v>
      </c>
      <c r="C46" s="6">
        <v>1735</v>
      </c>
      <c r="D46" s="4"/>
      <c r="E46" s="6">
        <v>5851</v>
      </c>
      <c r="F46" s="4"/>
      <c r="G46" s="6">
        <v>2825</v>
      </c>
      <c r="H46" s="4"/>
    </row>
    <row r="47" spans="1:8" ht="30" x14ac:dyDescent="0.25">
      <c r="A47" s="2" t="s">
        <v>122</v>
      </c>
      <c r="B47" s="4">
        <v>39</v>
      </c>
      <c r="C47" s="4">
        <v>37</v>
      </c>
      <c r="D47" s="4"/>
      <c r="E47" s="4">
        <v>385</v>
      </c>
      <c r="F47" s="4"/>
      <c r="G47" s="4">
        <v>175</v>
      </c>
      <c r="H47" s="4"/>
    </row>
    <row r="48" spans="1:8" x14ac:dyDescent="0.25">
      <c r="A48" s="2" t="s">
        <v>123</v>
      </c>
      <c r="B48" s="4">
        <v>680</v>
      </c>
      <c r="C48" s="6">
        <v>1919</v>
      </c>
      <c r="D48" s="4"/>
      <c r="E48" s="6">
        <v>2260</v>
      </c>
      <c r="F48" s="4"/>
      <c r="G48" s="6">
        <v>3979</v>
      </c>
      <c r="H48" s="4"/>
    </row>
    <row r="49" spans="1:8" ht="30" x14ac:dyDescent="0.25">
      <c r="A49" s="2" t="s">
        <v>124</v>
      </c>
      <c r="B49" s="4">
        <v>183</v>
      </c>
      <c r="C49" s="4">
        <v>177</v>
      </c>
      <c r="D49" s="4"/>
      <c r="E49" s="4">
        <v>183</v>
      </c>
      <c r="F49" s="4"/>
      <c r="G49" s="6">
        <v>2659</v>
      </c>
      <c r="H49" s="4"/>
    </row>
    <row r="50" spans="1:8" x14ac:dyDescent="0.25">
      <c r="A50" s="2" t="s">
        <v>125</v>
      </c>
      <c r="B50" s="6">
        <v>1552</v>
      </c>
      <c r="C50" s="6">
        <v>2339</v>
      </c>
      <c r="D50" s="4"/>
      <c r="E50" s="6">
        <v>4280</v>
      </c>
      <c r="F50" s="4"/>
      <c r="G50" s="6">
        <v>6037</v>
      </c>
      <c r="H50" s="4"/>
    </row>
    <row r="51" spans="1:8" x14ac:dyDescent="0.25">
      <c r="A51" s="2" t="s">
        <v>126</v>
      </c>
      <c r="B51" s="6">
        <v>29850</v>
      </c>
      <c r="C51" s="6">
        <v>31706</v>
      </c>
      <c r="D51" s="4"/>
      <c r="E51" s="6">
        <v>84313</v>
      </c>
      <c r="F51" s="4"/>
      <c r="G51" s="6">
        <v>93450</v>
      </c>
      <c r="H51" s="4"/>
    </row>
    <row r="52" spans="1:8" ht="30" x14ac:dyDescent="0.25">
      <c r="A52" s="2" t="s">
        <v>127</v>
      </c>
      <c r="B52" s="6">
        <v>4640</v>
      </c>
      <c r="C52" s="6">
        <v>3871</v>
      </c>
      <c r="D52" s="4"/>
      <c r="E52" s="6">
        <v>15107</v>
      </c>
      <c r="F52" s="4"/>
      <c r="G52" s="6">
        <v>10950</v>
      </c>
      <c r="H52" s="4"/>
    </row>
    <row r="53" spans="1:8" x14ac:dyDescent="0.25">
      <c r="A53" s="2" t="s">
        <v>128</v>
      </c>
      <c r="B53" s="6">
        <v>1531</v>
      </c>
      <c r="C53" s="6">
        <v>1229</v>
      </c>
      <c r="D53" s="4"/>
      <c r="E53" s="6">
        <v>4664</v>
      </c>
      <c r="F53" s="4"/>
      <c r="G53" s="6">
        <v>3281</v>
      </c>
      <c r="H53" s="4"/>
    </row>
    <row r="54" spans="1:8" x14ac:dyDescent="0.25">
      <c r="A54" s="2" t="s">
        <v>129</v>
      </c>
      <c r="B54" s="6">
        <v>3109</v>
      </c>
      <c r="C54" s="6">
        <v>2642</v>
      </c>
      <c r="D54" s="4"/>
      <c r="E54" s="6">
        <v>10443</v>
      </c>
      <c r="F54" s="4"/>
      <c r="G54" s="6">
        <v>7669</v>
      </c>
      <c r="H54" s="4"/>
    </row>
    <row r="55" spans="1:8" ht="30" x14ac:dyDescent="0.25">
      <c r="A55" s="3" t="s">
        <v>130</v>
      </c>
      <c r="B55" s="4" t="s">
        <v>5</v>
      </c>
      <c r="C55" s="4" t="s">
        <v>5</v>
      </c>
      <c r="D55" s="4"/>
      <c r="E55" s="4" t="s">
        <v>5</v>
      </c>
      <c r="F55" s="4"/>
      <c r="G55" s="4" t="s">
        <v>5</v>
      </c>
      <c r="H55" s="4"/>
    </row>
    <row r="56" spans="1:8" ht="30" x14ac:dyDescent="0.25">
      <c r="A56" s="2" t="s">
        <v>131</v>
      </c>
      <c r="B56" s="6">
        <v>-1608</v>
      </c>
      <c r="C56" s="6">
        <v>2443</v>
      </c>
      <c r="D56" s="4"/>
      <c r="E56" s="6">
        <v>-10219</v>
      </c>
      <c r="F56" s="4"/>
      <c r="G56" s="6">
        <v>5172</v>
      </c>
      <c r="H56" s="4"/>
    </row>
    <row r="57" spans="1:8" ht="60" x14ac:dyDescent="0.25">
      <c r="A57" s="2" t="s">
        <v>132</v>
      </c>
      <c r="B57" s="4" t="s">
        <v>5</v>
      </c>
      <c r="C57" s="4">
        <v>-421</v>
      </c>
      <c r="D57" s="10" t="s">
        <v>133</v>
      </c>
      <c r="E57" s="4">
        <v>-638</v>
      </c>
      <c r="F57" s="10" t="s">
        <v>133</v>
      </c>
      <c r="G57" s="6">
        <v>-1249</v>
      </c>
      <c r="H57" s="10" t="s">
        <v>133</v>
      </c>
    </row>
    <row r="58" spans="1:8" ht="30" x14ac:dyDescent="0.25">
      <c r="A58" s="2" t="s">
        <v>134</v>
      </c>
      <c r="B58" s="6">
        <v>-1608</v>
      </c>
      <c r="C58" s="6">
        <v>2022</v>
      </c>
      <c r="D58" s="4"/>
      <c r="E58" s="6">
        <v>-10857</v>
      </c>
      <c r="F58" s="4"/>
      <c r="G58" s="6">
        <v>3923</v>
      </c>
      <c r="H58" s="4"/>
    </row>
    <row r="59" spans="1:8" x14ac:dyDescent="0.25">
      <c r="A59" s="2" t="s">
        <v>135</v>
      </c>
      <c r="B59" s="8">
        <v>1501</v>
      </c>
      <c r="C59" s="8">
        <v>4664</v>
      </c>
      <c r="D59" s="4"/>
      <c r="E59" s="8">
        <v>-414</v>
      </c>
      <c r="F59" s="4"/>
      <c r="G59" s="8">
        <v>11592</v>
      </c>
      <c r="H59" s="4"/>
    </row>
    <row r="60" spans="1:8" x14ac:dyDescent="0.25">
      <c r="A60" s="3" t="s">
        <v>136</v>
      </c>
      <c r="B60" s="4" t="s">
        <v>5</v>
      </c>
      <c r="C60" s="4" t="s">
        <v>5</v>
      </c>
      <c r="D60" s="4"/>
      <c r="E60" s="4" t="s">
        <v>5</v>
      </c>
      <c r="F60" s="4"/>
      <c r="G60" s="4" t="s">
        <v>5</v>
      </c>
      <c r="H60" s="4"/>
    </row>
    <row r="61" spans="1:8" x14ac:dyDescent="0.25">
      <c r="A61" s="2" t="s">
        <v>137</v>
      </c>
      <c r="B61" s="9">
        <v>0.1</v>
      </c>
      <c r="C61" s="9">
        <v>0.09</v>
      </c>
      <c r="D61" s="4"/>
      <c r="E61" s="9">
        <v>0.35</v>
      </c>
      <c r="F61" s="4"/>
      <c r="G61" s="9">
        <v>0.25</v>
      </c>
      <c r="H61" s="4"/>
    </row>
    <row r="62" spans="1:8" x14ac:dyDescent="0.25">
      <c r="A62" s="2" t="s">
        <v>138</v>
      </c>
      <c r="B62" s="9">
        <v>0.1</v>
      </c>
      <c r="C62" s="9">
        <v>0.09</v>
      </c>
      <c r="D62" s="4"/>
      <c r="E62" s="9">
        <v>0.35</v>
      </c>
      <c r="F62" s="4"/>
      <c r="G62" s="9">
        <v>0.25</v>
      </c>
      <c r="H62" s="4"/>
    </row>
    <row r="63" spans="1:8" ht="30" x14ac:dyDescent="0.25">
      <c r="A63" s="3" t="s">
        <v>139</v>
      </c>
      <c r="B63" s="4" t="s">
        <v>5</v>
      </c>
      <c r="C63" s="4" t="s">
        <v>5</v>
      </c>
      <c r="D63" s="4"/>
      <c r="E63" s="4" t="s">
        <v>5</v>
      </c>
      <c r="F63" s="4"/>
      <c r="G63" s="4" t="s">
        <v>5</v>
      </c>
      <c r="H63" s="4"/>
    </row>
    <row r="64" spans="1:8" x14ac:dyDescent="0.25">
      <c r="A64" s="2" t="s">
        <v>137</v>
      </c>
      <c r="B64" s="6">
        <v>30109728</v>
      </c>
      <c r="C64" s="6">
        <v>30077933</v>
      </c>
      <c r="D64" s="4"/>
      <c r="E64" s="6">
        <v>30099509</v>
      </c>
      <c r="F64" s="4"/>
      <c r="G64" s="6">
        <v>30072008</v>
      </c>
      <c r="H64" s="4"/>
    </row>
    <row r="65" spans="1:8" x14ac:dyDescent="0.25">
      <c r="A65" s="2" t="s">
        <v>138</v>
      </c>
      <c r="B65" s="6">
        <v>30243873</v>
      </c>
      <c r="C65" s="6">
        <v>30142167</v>
      </c>
      <c r="D65" s="4"/>
      <c r="E65" s="6">
        <v>30216028</v>
      </c>
      <c r="F65" s="4"/>
      <c r="G65" s="6">
        <v>30136680</v>
      </c>
      <c r="H65" s="4"/>
    </row>
    <row r="66" spans="1:8" x14ac:dyDescent="0.25">
      <c r="A66" s="11"/>
      <c r="B66" s="11"/>
      <c r="C66" s="11"/>
      <c r="D66" s="11"/>
      <c r="E66" s="11"/>
      <c r="F66" s="11"/>
      <c r="G66" s="11"/>
      <c r="H66" s="11"/>
    </row>
    <row r="67" spans="1:8" ht="30" customHeight="1" x14ac:dyDescent="0.25">
      <c r="A67" s="2" t="s">
        <v>133</v>
      </c>
      <c r="B67" s="12" t="s">
        <v>140</v>
      </c>
      <c r="C67" s="12"/>
      <c r="D67" s="12"/>
      <c r="E67" s="12"/>
      <c r="F67" s="12"/>
      <c r="G67" s="12"/>
      <c r="H67" s="12"/>
    </row>
  </sheetData>
  <mergeCells count="7">
    <mergeCell ref="B67:H67"/>
    <mergeCell ref="B1:D1"/>
    <mergeCell ref="E1:H1"/>
    <mergeCell ref="C2:D2"/>
    <mergeCell ref="E2:F2"/>
    <mergeCell ref="G2:H2"/>
    <mergeCell ref="A66:H6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962</v>
      </c>
      <c r="B1" s="7" t="s">
        <v>2</v>
      </c>
      <c r="C1" s="7" t="s">
        <v>963</v>
      </c>
      <c r="D1" s="7" t="s">
        <v>26</v>
      </c>
      <c r="E1" s="7" t="s">
        <v>80</v>
      </c>
      <c r="F1" s="7" t="s">
        <v>964</v>
      </c>
      <c r="G1" s="7" t="s">
        <v>889</v>
      </c>
    </row>
    <row r="2" spans="1:7" ht="30" x14ac:dyDescent="0.25">
      <c r="A2" s="1" t="s">
        <v>25</v>
      </c>
      <c r="B2" s="7"/>
      <c r="C2" s="7"/>
      <c r="D2" s="7"/>
      <c r="E2" s="7"/>
      <c r="F2" s="7"/>
      <c r="G2" s="7"/>
    </row>
    <row r="3" spans="1:7" ht="30" x14ac:dyDescent="0.25">
      <c r="A3" s="3" t="s">
        <v>965</v>
      </c>
      <c r="B3" s="4" t="s">
        <v>5</v>
      </c>
      <c r="C3" s="4" t="s">
        <v>5</v>
      </c>
      <c r="D3" s="4" t="s">
        <v>5</v>
      </c>
      <c r="E3" s="4" t="s">
        <v>5</v>
      </c>
      <c r="F3" s="4" t="s">
        <v>5</v>
      </c>
      <c r="G3" s="4" t="s">
        <v>5</v>
      </c>
    </row>
    <row r="4" spans="1:7" ht="30" x14ac:dyDescent="0.25">
      <c r="A4" s="2" t="s">
        <v>966</v>
      </c>
      <c r="B4" s="8">
        <v>242891</v>
      </c>
      <c r="C4" s="4" t="s">
        <v>5</v>
      </c>
      <c r="D4" s="8">
        <v>296295</v>
      </c>
      <c r="E4" s="4" t="s">
        <v>5</v>
      </c>
      <c r="F4" s="4" t="s">
        <v>5</v>
      </c>
      <c r="G4" s="4" t="s">
        <v>5</v>
      </c>
    </row>
    <row r="5" spans="1:7" ht="30" x14ac:dyDescent="0.25">
      <c r="A5" s="2" t="s">
        <v>480</v>
      </c>
      <c r="B5" s="6">
        <v>1437251</v>
      </c>
      <c r="C5" s="4" t="s">
        <v>5</v>
      </c>
      <c r="D5" s="6">
        <v>1409181</v>
      </c>
      <c r="E5" s="4" t="s">
        <v>5</v>
      </c>
      <c r="F5" s="4" t="s">
        <v>5</v>
      </c>
      <c r="G5" s="4" t="s">
        <v>5</v>
      </c>
    </row>
    <row r="6" spans="1:7" ht="30" x14ac:dyDescent="0.25">
      <c r="A6" s="2" t="s">
        <v>472</v>
      </c>
      <c r="B6" s="6">
        <v>-21321</v>
      </c>
      <c r="C6" s="6">
        <v>-23820</v>
      </c>
      <c r="D6" s="6">
        <v>-26682</v>
      </c>
      <c r="E6" s="6">
        <v>-26341</v>
      </c>
      <c r="F6" s="6">
        <v>-25183</v>
      </c>
      <c r="G6" s="6">
        <v>-27944</v>
      </c>
    </row>
    <row r="7" spans="1:7" ht="30" x14ac:dyDescent="0.25">
      <c r="A7" s="2" t="s">
        <v>967</v>
      </c>
      <c r="B7" s="4" t="s">
        <v>5</v>
      </c>
      <c r="C7" s="4" t="s">
        <v>5</v>
      </c>
      <c r="D7" s="4" t="s">
        <v>5</v>
      </c>
      <c r="E7" s="4" t="s">
        <v>5</v>
      </c>
      <c r="F7" s="4" t="s">
        <v>5</v>
      </c>
      <c r="G7" s="4" t="s">
        <v>5</v>
      </c>
    </row>
    <row r="8" spans="1:7" ht="30" x14ac:dyDescent="0.25">
      <c r="A8" s="3" t="s">
        <v>965</v>
      </c>
      <c r="B8" s="4" t="s">
        <v>5</v>
      </c>
      <c r="C8" s="4" t="s">
        <v>5</v>
      </c>
      <c r="D8" s="4" t="s">
        <v>5</v>
      </c>
      <c r="E8" s="4" t="s">
        <v>5</v>
      </c>
      <c r="F8" s="4" t="s">
        <v>5</v>
      </c>
      <c r="G8" s="4" t="s">
        <v>5</v>
      </c>
    </row>
    <row r="9" spans="1:7" x14ac:dyDescent="0.25">
      <c r="A9" s="2" t="s">
        <v>968</v>
      </c>
      <c r="B9" s="6">
        <v>449224</v>
      </c>
      <c r="C9" s="4" t="s">
        <v>5</v>
      </c>
      <c r="D9" s="6">
        <v>428554</v>
      </c>
      <c r="E9" s="4" t="s">
        <v>5</v>
      </c>
      <c r="F9" s="4" t="s">
        <v>5</v>
      </c>
      <c r="G9" s="4" t="s">
        <v>5</v>
      </c>
    </row>
    <row r="10" spans="1:7" x14ac:dyDescent="0.25">
      <c r="A10" s="2" t="s">
        <v>969</v>
      </c>
      <c r="B10" s="6">
        <v>529172</v>
      </c>
      <c r="C10" s="4" t="s">
        <v>5</v>
      </c>
      <c r="D10" s="6">
        <v>480494</v>
      </c>
      <c r="E10" s="4" t="s">
        <v>5</v>
      </c>
      <c r="F10" s="4" t="s">
        <v>5</v>
      </c>
      <c r="G10" s="4" t="s">
        <v>5</v>
      </c>
    </row>
    <row r="11" spans="1:7" x14ac:dyDescent="0.25">
      <c r="A11" s="2" t="s">
        <v>590</v>
      </c>
      <c r="B11" s="6">
        <v>60375</v>
      </c>
      <c r="C11" s="4" t="s">
        <v>5</v>
      </c>
      <c r="D11" s="6">
        <v>55474</v>
      </c>
      <c r="E11" s="4" t="s">
        <v>5</v>
      </c>
      <c r="F11" s="4" t="s">
        <v>5</v>
      </c>
      <c r="G11" s="4" t="s">
        <v>5</v>
      </c>
    </row>
    <row r="12" spans="1:7" x14ac:dyDescent="0.25">
      <c r="A12" s="2" t="s">
        <v>466</v>
      </c>
      <c r="B12" s="6">
        <v>1038771</v>
      </c>
      <c r="C12" s="4" t="s">
        <v>5</v>
      </c>
      <c r="D12" s="6">
        <v>964522</v>
      </c>
      <c r="E12" s="4" t="s">
        <v>5</v>
      </c>
      <c r="F12" s="4" t="s">
        <v>5</v>
      </c>
      <c r="G12" s="4" t="s">
        <v>5</v>
      </c>
    </row>
    <row r="13" spans="1:7" x14ac:dyDescent="0.25">
      <c r="A13" s="2" t="s">
        <v>295</v>
      </c>
      <c r="B13" s="6">
        <v>126451</v>
      </c>
      <c r="C13" s="4" t="s">
        <v>5</v>
      </c>
      <c r="D13" s="6">
        <v>124225</v>
      </c>
      <c r="E13" s="4" t="s">
        <v>5</v>
      </c>
      <c r="F13" s="4" t="s">
        <v>5</v>
      </c>
      <c r="G13" s="4" t="s">
        <v>5</v>
      </c>
    </row>
    <row r="14" spans="1:7" x14ac:dyDescent="0.25">
      <c r="A14" s="2" t="s">
        <v>467</v>
      </c>
      <c r="B14" s="6">
        <v>1259</v>
      </c>
      <c r="C14" s="4" t="s">
        <v>5</v>
      </c>
      <c r="D14" s="6">
        <v>2732</v>
      </c>
      <c r="E14" s="4" t="s">
        <v>5</v>
      </c>
      <c r="F14" s="4" t="s">
        <v>5</v>
      </c>
      <c r="G14" s="4" t="s">
        <v>5</v>
      </c>
    </row>
    <row r="15" spans="1:7" x14ac:dyDescent="0.25">
      <c r="A15" s="2" t="s">
        <v>468</v>
      </c>
      <c r="B15" s="6">
        <v>49065</v>
      </c>
      <c r="C15" s="4" t="s">
        <v>5</v>
      </c>
      <c r="D15" s="6">
        <v>48547</v>
      </c>
      <c r="E15" s="4" t="s">
        <v>5</v>
      </c>
      <c r="F15" s="4" t="s">
        <v>5</v>
      </c>
      <c r="G15" s="4" t="s">
        <v>5</v>
      </c>
    </row>
    <row r="16" spans="1:7" ht="30" x14ac:dyDescent="0.25">
      <c r="A16" s="2" t="s">
        <v>469</v>
      </c>
      <c r="B16" s="6">
        <v>1215546</v>
      </c>
      <c r="C16" s="4" t="s">
        <v>5</v>
      </c>
      <c r="D16" s="6">
        <v>1140026</v>
      </c>
      <c r="E16" s="4" t="s">
        <v>5</v>
      </c>
      <c r="F16" s="4" t="s">
        <v>5</v>
      </c>
      <c r="G16" s="4" t="s">
        <v>5</v>
      </c>
    </row>
    <row r="17" spans="1:7" x14ac:dyDescent="0.25">
      <c r="A17" s="2" t="s">
        <v>470</v>
      </c>
      <c r="B17" s="4">
        <v>135</v>
      </c>
      <c r="C17" s="4" t="s">
        <v>5</v>
      </c>
      <c r="D17" s="4">
        <v>-458</v>
      </c>
      <c r="E17" s="4" t="s">
        <v>5</v>
      </c>
      <c r="F17" s="4" t="s">
        <v>5</v>
      </c>
      <c r="G17" s="4" t="s">
        <v>5</v>
      </c>
    </row>
    <row r="18" spans="1:7" ht="30" x14ac:dyDescent="0.25">
      <c r="A18" s="2" t="s">
        <v>472</v>
      </c>
      <c r="B18" s="6">
        <v>-19265</v>
      </c>
      <c r="C18" s="6">
        <v>-21800</v>
      </c>
      <c r="D18" s="6">
        <v>-24033</v>
      </c>
      <c r="E18" s="6">
        <v>-24019</v>
      </c>
      <c r="F18" s="6">
        <v>-23634</v>
      </c>
      <c r="G18" s="6">
        <v>-27585</v>
      </c>
    </row>
    <row r="19" spans="1:7" ht="30" x14ac:dyDescent="0.25">
      <c r="A19" s="2" t="s">
        <v>475</v>
      </c>
      <c r="B19" s="6">
        <v>1196416</v>
      </c>
      <c r="C19" s="4" t="s">
        <v>5</v>
      </c>
      <c r="D19" s="6">
        <v>1115535</v>
      </c>
      <c r="E19" s="4" t="s">
        <v>5</v>
      </c>
      <c r="F19" s="4" t="s">
        <v>5</v>
      </c>
      <c r="G19" s="4" t="s">
        <v>5</v>
      </c>
    </row>
    <row r="20" spans="1:7" ht="30" x14ac:dyDescent="0.25">
      <c r="A20" s="2" t="s">
        <v>970</v>
      </c>
      <c r="B20" s="4" t="s">
        <v>5</v>
      </c>
      <c r="C20" s="4" t="s">
        <v>5</v>
      </c>
      <c r="D20" s="4" t="s">
        <v>5</v>
      </c>
      <c r="E20" s="4" t="s">
        <v>5</v>
      </c>
      <c r="F20" s="4" t="s">
        <v>5</v>
      </c>
      <c r="G20" s="4" t="s">
        <v>5</v>
      </c>
    </row>
    <row r="21" spans="1:7" ht="30" x14ac:dyDescent="0.25">
      <c r="A21" s="3" t="s">
        <v>965</v>
      </c>
      <c r="B21" s="4" t="s">
        <v>5</v>
      </c>
      <c r="C21" s="4" t="s">
        <v>5</v>
      </c>
      <c r="D21" s="4" t="s">
        <v>5</v>
      </c>
      <c r="E21" s="4" t="s">
        <v>5</v>
      </c>
      <c r="F21" s="4" t="s">
        <v>5</v>
      </c>
      <c r="G21" s="4" t="s">
        <v>5</v>
      </c>
    </row>
    <row r="22" spans="1:7" x14ac:dyDescent="0.25">
      <c r="A22" s="2" t="s">
        <v>968</v>
      </c>
      <c r="B22" s="6">
        <v>124027</v>
      </c>
      <c r="C22" s="4" t="s">
        <v>5</v>
      </c>
      <c r="D22" s="6">
        <v>142480</v>
      </c>
      <c r="E22" s="4" t="s">
        <v>5</v>
      </c>
      <c r="F22" s="4" t="s">
        <v>5</v>
      </c>
      <c r="G22" s="4" t="s">
        <v>5</v>
      </c>
    </row>
    <row r="23" spans="1:7" x14ac:dyDescent="0.25">
      <c r="A23" s="2" t="s">
        <v>969</v>
      </c>
      <c r="B23" s="6">
        <v>109285</v>
      </c>
      <c r="C23" s="4" t="s">
        <v>5</v>
      </c>
      <c r="D23" s="6">
        <v>134413</v>
      </c>
      <c r="E23" s="4" t="s">
        <v>5</v>
      </c>
      <c r="F23" s="4" t="s">
        <v>5</v>
      </c>
      <c r="G23" s="4" t="s">
        <v>5</v>
      </c>
    </row>
    <row r="24" spans="1:7" x14ac:dyDescent="0.25">
      <c r="A24" s="2" t="s">
        <v>590</v>
      </c>
      <c r="B24" s="6">
        <v>5673</v>
      </c>
      <c r="C24" s="4" t="s">
        <v>5</v>
      </c>
      <c r="D24" s="6">
        <v>13259</v>
      </c>
      <c r="E24" s="4" t="s">
        <v>5</v>
      </c>
      <c r="F24" s="4" t="s">
        <v>5</v>
      </c>
      <c r="G24" s="4" t="s">
        <v>5</v>
      </c>
    </row>
    <row r="25" spans="1:7" x14ac:dyDescent="0.25">
      <c r="A25" s="2" t="s">
        <v>466</v>
      </c>
      <c r="B25" s="6">
        <v>238985</v>
      </c>
      <c r="C25" s="4" t="s">
        <v>5</v>
      </c>
      <c r="D25" s="6">
        <v>290152</v>
      </c>
      <c r="E25" s="4" t="s">
        <v>5</v>
      </c>
      <c r="F25" s="4" t="s">
        <v>5</v>
      </c>
      <c r="G25" s="4" t="s">
        <v>5</v>
      </c>
    </row>
    <row r="26" spans="1:7" x14ac:dyDescent="0.25">
      <c r="A26" s="2" t="s">
        <v>295</v>
      </c>
      <c r="B26" s="6">
        <v>3906</v>
      </c>
      <c r="C26" s="4" t="s">
        <v>5</v>
      </c>
      <c r="D26" s="6">
        <v>6143</v>
      </c>
      <c r="E26" s="4" t="s">
        <v>5</v>
      </c>
      <c r="F26" s="4" t="s">
        <v>5</v>
      </c>
      <c r="G26" s="4" t="s">
        <v>5</v>
      </c>
    </row>
    <row r="27" spans="1:7" ht="30" x14ac:dyDescent="0.25">
      <c r="A27" s="2" t="s">
        <v>966</v>
      </c>
      <c r="B27" s="6">
        <v>242891</v>
      </c>
      <c r="C27" s="4" t="s">
        <v>5</v>
      </c>
      <c r="D27" s="6">
        <v>296295</v>
      </c>
      <c r="E27" s="4" t="s">
        <v>5</v>
      </c>
      <c r="F27" s="4" t="s">
        <v>5</v>
      </c>
      <c r="G27" s="4" t="s">
        <v>5</v>
      </c>
    </row>
    <row r="28" spans="1:7" ht="30" x14ac:dyDescent="0.25">
      <c r="A28" s="2" t="s">
        <v>476</v>
      </c>
      <c r="B28" s="6">
        <v>-2056</v>
      </c>
      <c r="C28" s="6">
        <v>-2020</v>
      </c>
      <c r="D28" s="6">
        <v>-2649</v>
      </c>
      <c r="E28" s="6">
        <v>-2322</v>
      </c>
      <c r="F28" s="6">
        <v>-1549</v>
      </c>
      <c r="G28" s="4">
        <v>-359</v>
      </c>
    </row>
    <row r="29" spans="1:7" ht="30" x14ac:dyDescent="0.25">
      <c r="A29" s="2" t="s">
        <v>479</v>
      </c>
      <c r="B29" s="8">
        <v>240835</v>
      </c>
      <c r="C29" s="4" t="s">
        <v>5</v>
      </c>
      <c r="D29" s="8">
        <v>293646</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79</v>
      </c>
      <c r="C1" s="7"/>
      <c r="D1" s="7" t="s">
        <v>1</v>
      </c>
      <c r="E1" s="7"/>
    </row>
    <row r="2" spans="1:5" ht="30" x14ac:dyDescent="0.25">
      <c r="A2" s="1" t="s">
        <v>25</v>
      </c>
      <c r="B2" s="1" t="s">
        <v>2</v>
      </c>
      <c r="C2" s="1" t="s">
        <v>80</v>
      </c>
      <c r="D2" s="1" t="s">
        <v>2</v>
      </c>
      <c r="E2" s="1" t="s">
        <v>80</v>
      </c>
    </row>
    <row r="3" spans="1:5" ht="30" x14ac:dyDescent="0.25">
      <c r="A3" s="3" t="s">
        <v>972</v>
      </c>
      <c r="B3" s="4" t="s">
        <v>5</v>
      </c>
      <c r="C3" s="4" t="s">
        <v>5</v>
      </c>
      <c r="D3" s="4" t="s">
        <v>5</v>
      </c>
      <c r="E3" s="4" t="s">
        <v>5</v>
      </c>
    </row>
    <row r="4" spans="1:5" x14ac:dyDescent="0.25">
      <c r="A4" s="2" t="s">
        <v>490</v>
      </c>
      <c r="B4" s="8">
        <v>23820</v>
      </c>
      <c r="C4" s="8">
        <v>25183</v>
      </c>
      <c r="D4" s="8">
        <v>26682</v>
      </c>
      <c r="E4" s="8">
        <v>27944</v>
      </c>
    </row>
    <row r="5" spans="1:5" x14ac:dyDescent="0.25">
      <c r="A5" s="2" t="s">
        <v>524</v>
      </c>
      <c r="B5" s="6">
        <v>-1570</v>
      </c>
      <c r="C5" s="6">
        <v>-2245</v>
      </c>
      <c r="D5" s="6">
        <v>-5919</v>
      </c>
      <c r="E5" s="6">
        <v>-10393</v>
      </c>
    </row>
    <row r="6" spans="1:5" x14ac:dyDescent="0.25">
      <c r="A6" s="2" t="s">
        <v>529</v>
      </c>
      <c r="B6" s="4">
        <v>344</v>
      </c>
      <c r="C6" s="4">
        <v>978</v>
      </c>
      <c r="D6" s="4">
        <v>817</v>
      </c>
      <c r="E6" s="6">
        <v>1739</v>
      </c>
    </row>
    <row r="7" spans="1:5" x14ac:dyDescent="0.25">
      <c r="A7" s="2" t="s">
        <v>494</v>
      </c>
      <c r="B7" s="6">
        <v>-1226</v>
      </c>
      <c r="C7" s="6">
        <v>-1267</v>
      </c>
      <c r="D7" s="6">
        <v>-5102</v>
      </c>
      <c r="E7" s="6">
        <v>-8654</v>
      </c>
    </row>
    <row r="8" spans="1:5" x14ac:dyDescent="0.25">
      <c r="A8" s="2" t="s">
        <v>93</v>
      </c>
      <c r="B8" s="6">
        <v>-1273</v>
      </c>
      <c r="C8" s="6">
        <v>2425</v>
      </c>
      <c r="D8" s="4">
        <v>-259</v>
      </c>
      <c r="E8" s="6">
        <v>7051</v>
      </c>
    </row>
    <row r="9" spans="1:5" x14ac:dyDescent="0.25">
      <c r="A9" s="2" t="s">
        <v>499</v>
      </c>
      <c r="B9" s="6">
        <v>21321</v>
      </c>
      <c r="C9" s="6">
        <v>26341</v>
      </c>
      <c r="D9" s="6">
        <v>21321</v>
      </c>
      <c r="E9" s="6">
        <v>26341</v>
      </c>
    </row>
    <row r="10" spans="1:5" ht="30" x14ac:dyDescent="0.25">
      <c r="A10" s="2" t="s">
        <v>970</v>
      </c>
      <c r="B10" s="4" t="s">
        <v>5</v>
      </c>
      <c r="C10" s="4" t="s">
        <v>5</v>
      </c>
      <c r="D10" s="4" t="s">
        <v>5</v>
      </c>
      <c r="E10" s="4" t="s">
        <v>5</v>
      </c>
    </row>
    <row r="11" spans="1:5" ht="30" x14ac:dyDescent="0.25">
      <c r="A11" s="3" t="s">
        <v>972</v>
      </c>
      <c r="B11" s="4" t="s">
        <v>5</v>
      </c>
      <c r="C11" s="4" t="s">
        <v>5</v>
      </c>
      <c r="D11" s="4" t="s">
        <v>5</v>
      </c>
      <c r="E11" s="4" t="s">
        <v>5</v>
      </c>
    </row>
    <row r="12" spans="1:5" ht="30" x14ac:dyDescent="0.25">
      <c r="A12" s="2" t="s">
        <v>973</v>
      </c>
      <c r="B12" s="6">
        <v>2020</v>
      </c>
      <c r="C12" s="6">
        <v>1549</v>
      </c>
      <c r="D12" s="6">
        <v>2649</v>
      </c>
      <c r="E12" s="4">
        <v>359</v>
      </c>
    </row>
    <row r="13" spans="1:5" x14ac:dyDescent="0.25">
      <c r="A13" s="2" t="s">
        <v>974</v>
      </c>
      <c r="B13" s="4" t="s">
        <v>5</v>
      </c>
      <c r="C13" s="4" t="s">
        <v>5</v>
      </c>
      <c r="D13" s="4">
        <v>-515</v>
      </c>
      <c r="E13" s="4" t="s">
        <v>5</v>
      </c>
    </row>
    <row r="14" spans="1:5" x14ac:dyDescent="0.25">
      <c r="A14" s="2" t="s">
        <v>975</v>
      </c>
      <c r="B14" s="4" t="s">
        <v>845</v>
      </c>
      <c r="C14" s="4" t="s">
        <v>845</v>
      </c>
      <c r="D14" s="4" t="s">
        <v>845</v>
      </c>
      <c r="E14" s="4" t="s">
        <v>845</v>
      </c>
    </row>
    <row r="15" spans="1:5" x14ac:dyDescent="0.25">
      <c r="A15" s="2" t="s">
        <v>494</v>
      </c>
      <c r="B15" s="4" t="s">
        <v>5</v>
      </c>
      <c r="C15" s="4" t="s">
        <v>5</v>
      </c>
      <c r="D15" s="4">
        <v>-515</v>
      </c>
      <c r="E15" s="4" t="s">
        <v>5</v>
      </c>
    </row>
    <row r="16" spans="1:5" x14ac:dyDescent="0.25">
      <c r="A16" s="2" t="s">
        <v>976</v>
      </c>
      <c r="B16" s="4">
        <v>36</v>
      </c>
      <c r="C16" s="4">
        <v>773</v>
      </c>
      <c r="D16" s="4">
        <v>-78</v>
      </c>
      <c r="E16" s="6">
        <v>1963</v>
      </c>
    </row>
    <row r="17" spans="1:5" x14ac:dyDescent="0.25">
      <c r="A17" s="2" t="s">
        <v>977</v>
      </c>
      <c r="B17" s="6">
        <v>2056</v>
      </c>
      <c r="C17" s="6">
        <v>2322</v>
      </c>
      <c r="D17" s="6">
        <v>2056</v>
      </c>
      <c r="E17" s="6">
        <v>2322</v>
      </c>
    </row>
    <row r="18" spans="1:5" ht="45" x14ac:dyDescent="0.25">
      <c r="A18" s="2" t="s">
        <v>978</v>
      </c>
      <c r="B18" s="4" t="s">
        <v>5</v>
      </c>
      <c r="C18" s="4" t="s">
        <v>5</v>
      </c>
      <c r="D18" s="4" t="s">
        <v>5</v>
      </c>
      <c r="E18" s="4" t="s">
        <v>5</v>
      </c>
    </row>
    <row r="19" spans="1:5" ht="30" x14ac:dyDescent="0.25">
      <c r="A19" s="3" t="s">
        <v>972</v>
      </c>
      <c r="B19" s="4" t="s">
        <v>5</v>
      </c>
      <c r="C19" s="4" t="s">
        <v>5</v>
      </c>
      <c r="D19" s="4" t="s">
        <v>5</v>
      </c>
      <c r="E19" s="4" t="s">
        <v>5</v>
      </c>
    </row>
    <row r="20" spans="1:5" ht="30" x14ac:dyDescent="0.25">
      <c r="A20" s="2" t="s">
        <v>973</v>
      </c>
      <c r="B20" s="4" t="s">
        <v>5</v>
      </c>
      <c r="C20" s="4">
        <v>82</v>
      </c>
      <c r="D20" s="4" t="s">
        <v>5</v>
      </c>
      <c r="E20" s="4">
        <v>82</v>
      </c>
    </row>
    <row r="21" spans="1:5" x14ac:dyDescent="0.25">
      <c r="A21" s="2" t="s">
        <v>975</v>
      </c>
      <c r="B21" s="4" t="s">
        <v>845</v>
      </c>
      <c r="C21" s="4" t="s">
        <v>845</v>
      </c>
      <c r="D21" s="4" t="s">
        <v>845</v>
      </c>
      <c r="E21" s="4" t="s">
        <v>845</v>
      </c>
    </row>
    <row r="22" spans="1:5" x14ac:dyDescent="0.25">
      <c r="A22" s="2" t="s">
        <v>977</v>
      </c>
      <c r="B22" s="4" t="s">
        <v>5</v>
      </c>
      <c r="C22" s="4">
        <v>82</v>
      </c>
      <c r="D22" s="4" t="s">
        <v>5</v>
      </c>
      <c r="E22" s="4">
        <v>82</v>
      </c>
    </row>
    <row r="23" spans="1:5" ht="45" x14ac:dyDescent="0.25">
      <c r="A23" s="2" t="s">
        <v>979</v>
      </c>
      <c r="B23" s="4" t="s">
        <v>5</v>
      </c>
      <c r="C23" s="4" t="s">
        <v>5</v>
      </c>
      <c r="D23" s="4" t="s">
        <v>5</v>
      </c>
      <c r="E23" s="4" t="s">
        <v>5</v>
      </c>
    </row>
    <row r="24" spans="1:5" ht="30" x14ac:dyDescent="0.25">
      <c r="A24" s="3" t="s">
        <v>972</v>
      </c>
      <c r="B24" s="4" t="s">
        <v>5</v>
      </c>
      <c r="C24" s="4" t="s">
        <v>5</v>
      </c>
      <c r="D24" s="4" t="s">
        <v>5</v>
      </c>
      <c r="E24" s="4" t="s">
        <v>5</v>
      </c>
    </row>
    <row r="25" spans="1:5" ht="30" x14ac:dyDescent="0.25">
      <c r="A25" s="2" t="s">
        <v>973</v>
      </c>
      <c r="B25" s="6">
        <v>1577</v>
      </c>
      <c r="C25" s="6">
        <v>1455</v>
      </c>
      <c r="D25" s="6">
        <v>2335</v>
      </c>
      <c r="E25" s="4">
        <v>223</v>
      </c>
    </row>
    <row r="26" spans="1:5" x14ac:dyDescent="0.25">
      <c r="A26" s="2" t="s">
        <v>974</v>
      </c>
      <c r="B26" s="4" t="s">
        <v>5</v>
      </c>
      <c r="C26" s="4" t="s">
        <v>5</v>
      </c>
      <c r="D26" s="4">
        <v>-515</v>
      </c>
      <c r="E26" s="4" t="s">
        <v>5</v>
      </c>
    </row>
    <row r="27" spans="1:5" x14ac:dyDescent="0.25">
      <c r="A27" s="2" t="s">
        <v>975</v>
      </c>
      <c r="B27" s="4" t="s">
        <v>845</v>
      </c>
      <c r="C27" s="4" t="s">
        <v>845</v>
      </c>
      <c r="D27" s="4" t="s">
        <v>845</v>
      </c>
      <c r="E27" s="4" t="s">
        <v>845</v>
      </c>
    </row>
    <row r="28" spans="1:5" x14ac:dyDescent="0.25">
      <c r="A28" s="2" t="s">
        <v>976</v>
      </c>
      <c r="B28" s="4">
        <v>-190</v>
      </c>
      <c r="C28" s="4">
        <v>780</v>
      </c>
      <c r="D28" s="4">
        <v>-433</v>
      </c>
      <c r="E28" s="6">
        <v>2012</v>
      </c>
    </row>
    <row r="29" spans="1:5" x14ac:dyDescent="0.25">
      <c r="A29" s="2" t="s">
        <v>977</v>
      </c>
      <c r="B29" s="6">
        <v>1387</v>
      </c>
      <c r="C29" s="6">
        <v>2235</v>
      </c>
      <c r="D29" s="6">
        <v>1387</v>
      </c>
      <c r="E29" s="6">
        <v>2235</v>
      </c>
    </row>
    <row r="30" spans="1:5" ht="45" x14ac:dyDescent="0.25">
      <c r="A30" s="2" t="s">
        <v>980</v>
      </c>
      <c r="B30" s="4" t="s">
        <v>5</v>
      </c>
      <c r="C30" s="4" t="s">
        <v>5</v>
      </c>
      <c r="D30" s="4" t="s">
        <v>5</v>
      </c>
      <c r="E30" s="4" t="s">
        <v>5</v>
      </c>
    </row>
    <row r="31" spans="1:5" ht="30" x14ac:dyDescent="0.25">
      <c r="A31" s="3" t="s">
        <v>972</v>
      </c>
      <c r="B31" s="4" t="s">
        <v>5</v>
      </c>
      <c r="C31" s="4" t="s">
        <v>5</v>
      </c>
      <c r="D31" s="4" t="s">
        <v>5</v>
      </c>
      <c r="E31" s="4" t="s">
        <v>5</v>
      </c>
    </row>
    <row r="32" spans="1:5" ht="30" x14ac:dyDescent="0.25">
      <c r="A32" s="2" t="s">
        <v>973</v>
      </c>
      <c r="B32" s="4">
        <v>130</v>
      </c>
      <c r="C32" s="4" t="s">
        <v>5</v>
      </c>
      <c r="D32" s="4" t="s">
        <v>5</v>
      </c>
      <c r="E32" s="4">
        <v>40</v>
      </c>
    </row>
    <row r="33" spans="1:5" x14ac:dyDescent="0.25">
      <c r="A33" s="2" t="s">
        <v>975</v>
      </c>
      <c r="B33" s="4" t="s">
        <v>845</v>
      </c>
      <c r="C33" s="4" t="s">
        <v>845</v>
      </c>
      <c r="D33" s="4" t="s">
        <v>845</v>
      </c>
      <c r="E33" s="4" t="s">
        <v>845</v>
      </c>
    </row>
    <row r="34" spans="1:5" x14ac:dyDescent="0.25">
      <c r="A34" s="2" t="s">
        <v>976</v>
      </c>
      <c r="B34" s="4">
        <v>-8</v>
      </c>
      <c r="C34" s="4" t="s">
        <v>5</v>
      </c>
      <c r="D34" s="4">
        <v>122</v>
      </c>
      <c r="E34" s="4">
        <v>-40</v>
      </c>
    </row>
    <row r="35" spans="1:5" x14ac:dyDescent="0.25">
      <c r="A35" s="2" t="s">
        <v>977</v>
      </c>
      <c r="B35" s="4">
        <v>122</v>
      </c>
      <c r="C35" s="4" t="s">
        <v>5</v>
      </c>
      <c r="D35" s="4">
        <v>122</v>
      </c>
      <c r="E35" s="4" t="s">
        <v>5</v>
      </c>
    </row>
    <row r="36" spans="1:5" ht="45" x14ac:dyDescent="0.25">
      <c r="A36" s="2" t="s">
        <v>981</v>
      </c>
      <c r="B36" s="4" t="s">
        <v>5</v>
      </c>
      <c r="C36" s="4" t="s">
        <v>5</v>
      </c>
      <c r="D36" s="4" t="s">
        <v>5</v>
      </c>
      <c r="E36" s="4" t="s">
        <v>5</v>
      </c>
    </row>
    <row r="37" spans="1:5" ht="30" x14ac:dyDescent="0.25">
      <c r="A37" s="3" t="s">
        <v>972</v>
      </c>
      <c r="B37" s="4" t="s">
        <v>5</v>
      </c>
      <c r="C37" s="4" t="s">
        <v>5</v>
      </c>
      <c r="D37" s="4" t="s">
        <v>5</v>
      </c>
      <c r="E37" s="4" t="s">
        <v>5</v>
      </c>
    </row>
    <row r="38" spans="1:5" ht="30" x14ac:dyDescent="0.25">
      <c r="A38" s="2" t="s">
        <v>973</v>
      </c>
      <c r="B38" s="4">
        <v>313</v>
      </c>
      <c r="C38" s="4">
        <v>12</v>
      </c>
      <c r="D38" s="4">
        <v>314</v>
      </c>
      <c r="E38" s="4">
        <v>14</v>
      </c>
    </row>
    <row r="39" spans="1:5" x14ac:dyDescent="0.25">
      <c r="A39" s="2" t="s">
        <v>975</v>
      </c>
      <c r="B39" s="4" t="s">
        <v>845</v>
      </c>
      <c r="C39" s="4" t="s">
        <v>845</v>
      </c>
      <c r="D39" s="4" t="s">
        <v>845</v>
      </c>
      <c r="E39" s="4" t="s">
        <v>845</v>
      </c>
    </row>
    <row r="40" spans="1:5" x14ac:dyDescent="0.25">
      <c r="A40" s="2" t="s">
        <v>976</v>
      </c>
      <c r="B40" s="4">
        <v>234</v>
      </c>
      <c r="C40" s="4">
        <v>-7</v>
      </c>
      <c r="D40" s="4">
        <v>233</v>
      </c>
      <c r="E40" s="4">
        <v>-9</v>
      </c>
    </row>
    <row r="41" spans="1:5" x14ac:dyDescent="0.25">
      <c r="A41" s="2" t="s">
        <v>977</v>
      </c>
      <c r="B41" s="4">
        <v>547</v>
      </c>
      <c r="C41" s="4">
        <v>5</v>
      </c>
      <c r="D41" s="4">
        <v>547</v>
      </c>
      <c r="E41" s="4">
        <v>5</v>
      </c>
    </row>
    <row r="42" spans="1:5" ht="30" x14ac:dyDescent="0.25">
      <c r="A42" s="2" t="s">
        <v>967</v>
      </c>
      <c r="B42" s="4" t="s">
        <v>5</v>
      </c>
      <c r="C42" s="4" t="s">
        <v>5</v>
      </c>
      <c r="D42" s="4" t="s">
        <v>5</v>
      </c>
      <c r="E42" s="4" t="s">
        <v>5</v>
      </c>
    </row>
    <row r="43" spans="1:5" ht="30" x14ac:dyDescent="0.25">
      <c r="A43" s="3" t="s">
        <v>972</v>
      </c>
      <c r="B43" s="4" t="s">
        <v>5</v>
      </c>
      <c r="C43" s="4" t="s">
        <v>5</v>
      </c>
      <c r="D43" s="4" t="s">
        <v>5</v>
      </c>
      <c r="E43" s="4" t="s">
        <v>5</v>
      </c>
    </row>
    <row r="44" spans="1:5" x14ac:dyDescent="0.25">
      <c r="A44" s="2" t="s">
        <v>490</v>
      </c>
      <c r="B44" s="6">
        <v>21800</v>
      </c>
      <c r="C44" s="6">
        <v>23634</v>
      </c>
      <c r="D44" s="6">
        <v>24033</v>
      </c>
      <c r="E44" s="6">
        <v>27585</v>
      </c>
    </row>
    <row r="45" spans="1:5" x14ac:dyDescent="0.25">
      <c r="A45" s="2" t="s">
        <v>524</v>
      </c>
      <c r="B45" s="6">
        <v>-1570</v>
      </c>
      <c r="C45" s="6">
        <v>-2245</v>
      </c>
      <c r="D45" s="6">
        <v>-5404</v>
      </c>
      <c r="E45" s="6">
        <v>-10393</v>
      </c>
    </row>
    <row r="46" spans="1:5" x14ac:dyDescent="0.25">
      <c r="A46" s="2" t="s">
        <v>529</v>
      </c>
      <c r="B46" s="4">
        <v>344</v>
      </c>
      <c r="C46" s="4">
        <v>978</v>
      </c>
      <c r="D46" s="4">
        <v>817</v>
      </c>
      <c r="E46" s="6">
        <v>1739</v>
      </c>
    </row>
    <row r="47" spans="1:5" x14ac:dyDescent="0.25">
      <c r="A47" s="2" t="s">
        <v>494</v>
      </c>
      <c r="B47" s="6">
        <v>-1226</v>
      </c>
      <c r="C47" s="6">
        <v>-1267</v>
      </c>
      <c r="D47" s="6">
        <v>-4587</v>
      </c>
      <c r="E47" s="6">
        <v>-8654</v>
      </c>
    </row>
    <row r="48" spans="1:5" x14ac:dyDescent="0.25">
      <c r="A48" s="2" t="s">
        <v>93</v>
      </c>
      <c r="B48" s="6">
        <v>-1309</v>
      </c>
      <c r="C48" s="6">
        <v>1652</v>
      </c>
      <c r="D48" s="4">
        <v>-181</v>
      </c>
      <c r="E48" s="6">
        <v>5088</v>
      </c>
    </row>
    <row r="49" spans="1:5" x14ac:dyDescent="0.25">
      <c r="A49" s="2" t="s">
        <v>499</v>
      </c>
      <c r="B49" s="6">
        <v>19265</v>
      </c>
      <c r="C49" s="6">
        <v>24019</v>
      </c>
      <c r="D49" s="6">
        <v>19265</v>
      </c>
      <c r="E49" s="6">
        <v>24019</v>
      </c>
    </row>
    <row r="50" spans="1:5" ht="45" x14ac:dyDescent="0.25">
      <c r="A50" s="2" t="s">
        <v>982</v>
      </c>
      <c r="B50" s="4" t="s">
        <v>5</v>
      </c>
      <c r="C50" s="4" t="s">
        <v>5</v>
      </c>
      <c r="D50" s="4" t="s">
        <v>5</v>
      </c>
      <c r="E50" s="4" t="s">
        <v>5</v>
      </c>
    </row>
    <row r="51" spans="1:5" ht="30" x14ac:dyDescent="0.25">
      <c r="A51" s="3" t="s">
        <v>972</v>
      </c>
      <c r="B51" s="4" t="s">
        <v>5</v>
      </c>
      <c r="C51" s="4" t="s">
        <v>5</v>
      </c>
      <c r="D51" s="4" t="s">
        <v>5</v>
      </c>
      <c r="E51" s="4" t="s">
        <v>5</v>
      </c>
    </row>
    <row r="52" spans="1:5" x14ac:dyDescent="0.25">
      <c r="A52" s="2" t="s">
        <v>490</v>
      </c>
      <c r="B52" s="6">
        <v>9791</v>
      </c>
      <c r="C52" s="6">
        <v>4860</v>
      </c>
      <c r="D52" s="6">
        <v>6831</v>
      </c>
      <c r="E52" s="6">
        <v>6700</v>
      </c>
    </row>
    <row r="53" spans="1:5" x14ac:dyDescent="0.25">
      <c r="A53" s="2" t="s">
        <v>524</v>
      </c>
      <c r="B53" s="6">
        <v>-1147</v>
      </c>
      <c r="C53" s="6">
        <v>-1456</v>
      </c>
      <c r="D53" s="6">
        <v>-3328</v>
      </c>
      <c r="E53" s="6">
        <v>-3233</v>
      </c>
    </row>
    <row r="54" spans="1:5" x14ac:dyDescent="0.25">
      <c r="A54" s="2" t="s">
        <v>529</v>
      </c>
      <c r="B54" s="4">
        <v>163</v>
      </c>
      <c r="C54" s="4">
        <v>182</v>
      </c>
      <c r="D54" s="4">
        <v>396</v>
      </c>
      <c r="E54" s="4">
        <v>334</v>
      </c>
    </row>
    <row r="55" spans="1:5" x14ac:dyDescent="0.25">
      <c r="A55" s="2" t="s">
        <v>93</v>
      </c>
      <c r="B55" s="4">
        <v>844</v>
      </c>
      <c r="C55" s="6">
        <v>1896</v>
      </c>
      <c r="D55" s="6">
        <v>5752</v>
      </c>
      <c r="E55" s="6">
        <v>1681</v>
      </c>
    </row>
    <row r="56" spans="1:5" x14ac:dyDescent="0.25">
      <c r="A56" s="2" t="s">
        <v>499</v>
      </c>
      <c r="B56" s="6">
        <v>9651</v>
      </c>
      <c r="C56" s="6">
        <v>5482</v>
      </c>
      <c r="D56" s="6">
        <v>9651</v>
      </c>
      <c r="E56" s="6">
        <v>5482</v>
      </c>
    </row>
    <row r="57" spans="1:5" ht="45" x14ac:dyDescent="0.25">
      <c r="A57" s="2" t="s">
        <v>983</v>
      </c>
      <c r="B57" s="4" t="s">
        <v>5</v>
      </c>
      <c r="C57" s="4" t="s">
        <v>5</v>
      </c>
      <c r="D57" s="4" t="s">
        <v>5</v>
      </c>
      <c r="E57" s="4" t="s">
        <v>5</v>
      </c>
    </row>
    <row r="58" spans="1:5" ht="30" x14ac:dyDescent="0.25">
      <c r="A58" s="3" t="s">
        <v>972</v>
      </c>
      <c r="B58" s="4" t="s">
        <v>5</v>
      </c>
      <c r="C58" s="4" t="s">
        <v>5</v>
      </c>
      <c r="D58" s="4" t="s">
        <v>5</v>
      </c>
      <c r="E58" s="4" t="s">
        <v>5</v>
      </c>
    </row>
    <row r="59" spans="1:5" x14ac:dyDescent="0.25">
      <c r="A59" s="2" t="s">
        <v>490</v>
      </c>
      <c r="B59" s="6">
        <v>6026</v>
      </c>
      <c r="C59" s="6">
        <v>8091</v>
      </c>
      <c r="D59" s="6">
        <v>8272</v>
      </c>
      <c r="E59" s="6">
        <v>8825</v>
      </c>
    </row>
    <row r="60" spans="1:5" x14ac:dyDescent="0.25">
      <c r="A60" s="2" t="s">
        <v>524</v>
      </c>
      <c r="B60" s="4">
        <v>-53</v>
      </c>
      <c r="C60" s="4">
        <v>-179</v>
      </c>
      <c r="D60" s="6">
        <v>-1127</v>
      </c>
      <c r="E60" s="6">
        <v>-1758</v>
      </c>
    </row>
    <row r="61" spans="1:5" x14ac:dyDescent="0.25">
      <c r="A61" s="2" t="s">
        <v>529</v>
      </c>
      <c r="B61" s="4">
        <v>42</v>
      </c>
      <c r="C61" s="4">
        <v>411</v>
      </c>
      <c r="D61" s="4">
        <v>82</v>
      </c>
      <c r="E61" s="4">
        <v>834</v>
      </c>
    </row>
    <row r="62" spans="1:5" x14ac:dyDescent="0.25">
      <c r="A62" s="2" t="s">
        <v>93</v>
      </c>
      <c r="B62" s="6">
        <v>-1431</v>
      </c>
      <c r="C62" s="4">
        <v>263</v>
      </c>
      <c r="D62" s="6">
        <v>-2643</v>
      </c>
      <c r="E62" s="4">
        <v>685</v>
      </c>
    </row>
    <row r="63" spans="1:5" x14ac:dyDescent="0.25">
      <c r="A63" s="2" t="s">
        <v>499</v>
      </c>
      <c r="B63" s="6">
        <v>4584</v>
      </c>
      <c r="C63" s="6">
        <v>8586</v>
      </c>
      <c r="D63" s="6">
        <v>4584</v>
      </c>
      <c r="E63" s="6">
        <v>8586</v>
      </c>
    </row>
    <row r="64" spans="1:5" ht="45" x14ac:dyDescent="0.25">
      <c r="A64" s="2" t="s">
        <v>984</v>
      </c>
      <c r="B64" s="4" t="s">
        <v>5</v>
      </c>
      <c r="C64" s="4" t="s">
        <v>5</v>
      </c>
      <c r="D64" s="4" t="s">
        <v>5</v>
      </c>
      <c r="E64" s="4" t="s">
        <v>5</v>
      </c>
    </row>
    <row r="65" spans="1:5" ht="30" x14ac:dyDescent="0.25">
      <c r="A65" s="3" t="s">
        <v>972</v>
      </c>
      <c r="B65" s="4" t="s">
        <v>5</v>
      </c>
      <c r="C65" s="4" t="s">
        <v>5</v>
      </c>
      <c r="D65" s="4" t="s">
        <v>5</v>
      </c>
      <c r="E65" s="4" t="s">
        <v>5</v>
      </c>
    </row>
    <row r="66" spans="1:5" x14ac:dyDescent="0.25">
      <c r="A66" s="2" t="s">
        <v>490</v>
      </c>
      <c r="B66" s="6">
        <v>4071</v>
      </c>
      <c r="C66" s="6">
        <v>7868</v>
      </c>
      <c r="D66" s="6">
        <v>6211</v>
      </c>
      <c r="E66" s="6">
        <v>9098</v>
      </c>
    </row>
    <row r="67" spans="1:5" x14ac:dyDescent="0.25">
      <c r="A67" s="2" t="s">
        <v>524</v>
      </c>
      <c r="B67" s="4">
        <v>-127</v>
      </c>
      <c r="C67" s="4">
        <v>-385</v>
      </c>
      <c r="D67" s="4">
        <v>-310</v>
      </c>
      <c r="E67" s="6">
        <v>-4593</v>
      </c>
    </row>
    <row r="68" spans="1:5" x14ac:dyDescent="0.25">
      <c r="A68" s="2" t="s">
        <v>529</v>
      </c>
      <c r="B68" s="4">
        <v>41</v>
      </c>
      <c r="C68" s="4">
        <v>338</v>
      </c>
      <c r="D68" s="4">
        <v>161</v>
      </c>
      <c r="E68" s="4">
        <v>423</v>
      </c>
    </row>
    <row r="69" spans="1:5" x14ac:dyDescent="0.25">
      <c r="A69" s="2" t="s">
        <v>93</v>
      </c>
      <c r="B69" s="4">
        <v>-644</v>
      </c>
      <c r="C69" s="4">
        <v>-719</v>
      </c>
      <c r="D69" s="6">
        <v>-2721</v>
      </c>
      <c r="E69" s="6">
        <v>2174</v>
      </c>
    </row>
    <row r="70" spans="1:5" x14ac:dyDescent="0.25">
      <c r="A70" s="2" t="s">
        <v>499</v>
      </c>
      <c r="B70" s="6">
        <v>3341</v>
      </c>
      <c r="C70" s="6">
        <v>7102</v>
      </c>
      <c r="D70" s="6">
        <v>3341</v>
      </c>
      <c r="E70" s="6">
        <v>7102</v>
      </c>
    </row>
    <row r="71" spans="1:5" ht="45" x14ac:dyDescent="0.25">
      <c r="A71" s="2" t="s">
        <v>985</v>
      </c>
      <c r="B71" s="4" t="s">
        <v>5</v>
      </c>
      <c r="C71" s="4" t="s">
        <v>5</v>
      </c>
      <c r="D71" s="4" t="s">
        <v>5</v>
      </c>
      <c r="E71" s="4" t="s">
        <v>5</v>
      </c>
    </row>
    <row r="72" spans="1:5" ht="30" x14ac:dyDescent="0.25">
      <c r="A72" s="3" t="s">
        <v>972</v>
      </c>
      <c r="B72" s="4" t="s">
        <v>5</v>
      </c>
      <c r="C72" s="4" t="s">
        <v>5</v>
      </c>
      <c r="D72" s="4" t="s">
        <v>5</v>
      </c>
      <c r="E72" s="4" t="s">
        <v>5</v>
      </c>
    </row>
    <row r="73" spans="1:5" x14ac:dyDescent="0.25">
      <c r="A73" s="2" t="s">
        <v>490</v>
      </c>
      <c r="B73" s="6">
        <v>1064</v>
      </c>
      <c r="C73" s="6">
        <v>1638</v>
      </c>
      <c r="D73" s="6">
        <v>1745</v>
      </c>
      <c r="E73" s="6">
        <v>1984</v>
      </c>
    </row>
    <row r="74" spans="1:5" x14ac:dyDescent="0.25">
      <c r="A74" s="2" t="s">
        <v>524</v>
      </c>
      <c r="B74" s="4">
        <v>-53</v>
      </c>
      <c r="C74" s="4">
        <v>-10</v>
      </c>
      <c r="D74" s="4">
        <v>-112</v>
      </c>
      <c r="E74" s="4">
        <v>-71</v>
      </c>
    </row>
    <row r="75" spans="1:5" x14ac:dyDescent="0.25">
      <c r="A75" s="2" t="s">
        <v>529</v>
      </c>
      <c r="B75" s="4">
        <v>22</v>
      </c>
      <c r="C75" s="4">
        <v>4</v>
      </c>
      <c r="D75" s="4">
        <v>43</v>
      </c>
      <c r="E75" s="4">
        <v>15</v>
      </c>
    </row>
    <row r="76" spans="1:5" x14ac:dyDescent="0.25">
      <c r="A76" s="2" t="s">
        <v>93</v>
      </c>
      <c r="B76" s="4">
        <v>-146</v>
      </c>
      <c r="C76" s="4">
        <v>54</v>
      </c>
      <c r="D76" s="4">
        <v>-789</v>
      </c>
      <c r="E76" s="4">
        <v>-242</v>
      </c>
    </row>
    <row r="77" spans="1:5" x14ac:dyDescent="0.25">
      <c r="A77" s="2" t="s">
        <v>499</v>
      </c>
      <c r="B77" s="4">
        <v>887</v>
      </c>
      <c r="C77" s="6">
        <v>1686</v>
      </c>
      <c r="D77" s="4">
        <v>887</v>
      </c>
      <c r="E77" s="6">
        <v>1686</v>
      </c>
    </row>
    <row r="78" spans="1:5" ht="45" x14ac:dyDescent="0.25">
      <c r="A78" s="2" t="s">
        <v>986</v>
      </c>
      <c r="B78" s="4" t="s">
        <v>5</v>
      </c>
      <c r="C78" s="4" t="s">
        <v>5</v>
      </c>
      <c r="D78" s="4" t="s">
        <v>5</v>
      </c>
      <c r="E78" s="4" t="s">
        <v>5</v>
      </c>
    </row>
    <row r="79" spans="1:5" ht="30" x14ac:dyDescent="0.25">
      <c r="A79" s="3" t="s">
        <v>972</v>
      </c>
      <c r="B79" s="4" t="s">
        <v>5</v>
      </c>
      <c r="C79" s="4" t="s">
        <v>5</v>
      </c>
      <c r="D79" s="4" t="s">
        <v>5</v>
      </c>
      <c r="E79" s="4" t="s">
        <v>5</v>
      </c>
    </row>
    <row r="80" spans="1:5" x14ac:dyDescent="0.25">
      <c r="A80" s="2" t="s">
        <v>490</v>
      </c>
      <c r="B80" s="4">
        <v>848</v>
      </c>
      <c r="C80" s="6">
        <v>1177</v>
      </c>
      <c r="D80" s="4">
        <v>974</v>
      </c>
      <c r="E80" s="4">
        <v>978</v>
      </c>
    </row>
    <row r="81" spans="1:5" x14ac:dyDescent="0.25">
      <c r="A81" s="2" t="s">
        <v>524</v>
      </c>
      <c r="B81" s="4">
        <v>-190</v>
      </c>
      <c r="C81" s="4">
        <v>-215</v>
      </c>
      <c r="D81" s="4">
        <v>-527</v>
      </c>
      <c r="E81" s="4">
        <v>-738</v>
      </c>
    </row>
    <row r="82" spans="1:5" x14ac:dyDescent="0.25">
      <c r="A82" s="2" t="s">
        <v>529</v>
      </c>
      <c r="B82" s="4">
        <v>76</v>
      </c>
      <c r="C82" s="4">
        <v>43</v>
      </c>
      <c r="D82" s="4">
        <v>135</v>
      </c>
      <c r="E82" s="4">
        <v>133</v>
      </c>
    </row>
    <row r="83" spans="1:5" x14ac:dyDescent="0.25">
      <c r="A83" s="2" t="s">
        <v>93</v>
      </c>
      <c r="B83" s="4">
        <v>68</v>
      </c>
      <c r="C83" s="4">
        <v>158</v>
      </c>
      <c r="D83" s="4">
        <v>220</v>
      </c>
      <c r="E83" s="4">
        <v>790</v>
      </c>
    </row>
    <row r="84" spans="1:5" x14ac:dyDescent="0.25">
      <c r="A84" s="2" t="s">
        <v>499</v>
      </c>
      <c r="B84" s="8">
        <v>802</v>
      </c>
      <c r="C84" s="8">
        <v>1163</v>
      </c>
      <c r="D84" s="8">
        <v>802</v>
      </c>
      <c r="E84" s="8">
        <v>11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7</v>
      </c>
      <c r="B1" s="7" t="s">
        <v>2</v>
      </c>
      <c r="C1" s="7" t="s">
        <v>26</v>
      </c>
    </row>
    <row r="2" spans="1:3" ht="30" x14ac:dyDescent="0.25">
      <c r="A2" s="1" t="s">
        <v>25</v>
      </c>
      <c r="B2" s="7"/>
      <c r="C2" s="7"/>
    </row>
    <row r="3" spans="1:3" x14ac:dyDescent="0.25">
      <c r="A3" s="3" t="s">
        <v>562</v>
      </c>
      <c r="B3" s="4" t="s">
        <v>5</v>
      </c>
      <c r="C3" s="4" t="s">
        <v>5</v>
      </c>
    </row>
    <row r="4" spans="1:3" x14ac:dyDescent="0.25">
      <c r="A4" s="2" t="s">
        <v>564</v>
      </c>
      <c r="B4" s="8">
        <v>784</v>
      </c>
      <c r="C4" s="8">
        <v>1022</v>
      </c>
    </row>
    <row r="5" spans="1:3" x14ac:dyDescent="0.25">
      <c r="A5" s="2" t="s">
        <v>565</v>
      </c>
      <c r="B5" s="6">
        <v>18481</v>
      </c>
      <c r="C5" s="6">
        <v>23011</v>
      </c>
    </row>
    <row r="6" spans="1:3" ht="30" x14ac:dyDescent="0.25">
      <c r="A6" s="2" t="s">
        <v>566</v>
      </c>
      <c r="B6" s="6">
        <v>2056</v>
      </c>
      <c r="C6" s="6">
        <v>2649</v>
      </c>
    </row>
    <row r="7" spans="1:3" x14ac:dyDescent="0.25">
      <c r="A7" s="2" t="s">
        <v>567</v>
      </c>
      <c r="B7" s="6">
        <v>21321</v>
      </c>
      <c r="C7" s="6">
        <v>26682</v>
      </c>
    </row>
    <row r="8" spans="1:3" x14ac:dyDescent="0.25">
      <c r="A8" s="3" t="s">
        <v>568</v>
      </c>
      <c r="B8" s="4" t="s">
        <v>5</v>
      </c>
      <c r="C8" s="4" t="s">
        <v>5</v>
      </c>
    </row>
    <row r="9" spans="1:3" ht="30" x14ac:dyDescent="0.25">
      <c r="A9" s="2" t="s">
        <v>569</v>
      </c>
      <c r="B9" s="6">
        <v>39880</v>
      </c>
      <c r="C9" s="6">
        <v>48179</v>
      </c>
    </row>
    <row r="10" spans="1:3" ht="30" x14ac:dyDescent="0.25">
      <c r="A10" s="2" t="s">
        <v>570</v>
      </c>
      <c r="B10" s="6">
        <v>1174407</v>
      </c>
      <c r="C10" s="6">
        <v>1089115</v>
      </c>
    </row>
    <row r="11" spans="1:3" ht="30" x14ac:dyDescent="0.25">
      <c r="A11" s="2" t="s">
        <v>571</v>
      </c>
      <c r="B11" s="6">
        <v>244150</v>
      </c>
      <c r="C11" s="6">
        <v>299027</v>
      </c>
    </row>
    <row r="12" spans="1:3" x14ac:dyDescent="0.25">
      <c r="A12" s="2" t="s">
        <v>574</v>
      </c>
      <c r="B12" s="6">
        <v>1458437</v>
      </c>
      <c r="C12" s="6">
        <v>1436321</v>
      </c>
    </row>
    <row r="13" spans="1:3" x14ac:dyDescent="0.25">
      <c r="A13" s="2" t="s">
        <v>988</v>
      </c>
      <c r="B13" s="4" t="s">
        <v>5</v>
      </c>
      <c r="C13" s="4" t="s">
        <v>5</v>
      </c>
    </row>
    <row r="14" spans="1:3" x14ac:dyDescent="0.25">
      <c r="A14" s="3" t="s">
        <v>562</v>
      </c>
      <c r="B14" s="4" t="s">
        <v>5</v>
      </c>
      <c r="C14" s="4" t="s">
        <v>5</v>
      </c>
    </row>
    <row r="15" spans="1:3" x14ac:dyDescent="0.25">
      <c r="A15" s="2" t="s">
        <v>564</v>
      </c>
      <c r="B15" s="4">
        <v>429</v>
      </c>
      <c r="C15" s="4">
        <v>610</v>
      </c>
    </row>
    <row r="16" spans="1:3" x14ac:dyDescent="0.25">
      <c r="A16" s="2" t="s">
        <v>565</v>
      </c>
      <c r="B16" s="6">
        <v>9222</v>
      </c>
      <c r="C16" s="6">
        <v>6221</v>
      </c>
    </row>
    <row r="17" spans="1:3" x14ac:dyDescent="0.25">
      <c r="A17" s="2" t="s">
        <v>567</v>
      </c>
      <c r="B17" s="6">
        <v>9651</v>
      </c>
      <c r="C17" s="6">
        <v>6831</v>
      </c>
    </row>
    <row r="18" spans="1:3" x14ac:dyDescent="0.25">
      <c r="A18" s="3" t="s">
        <v>568</v>
      </c>
      <c r="B18" s="4" t="s">
        <v>5</v>
      </c>
      <c r="C18" s="4" t="s">
        <v>5</v>
      </c>
    </row>
    <row r="19" spans="1:3" ht="30" x14ac:dyDescent="0.25">
      <c r="A19" s="2" t="s">
        <v>569</v>
      </c>
      <c r="B19" s="6">
        <v>9054</v>
      </c>
      <c r="C19" s="6">
        <v>9936</v>
      </c>
    </row>
    <row r="20" spans="1:3" ht="30" x14ac:dyDescent="0.25">
      <c r="A20" s="2" t="s">
        <v>570</v>
      </c>
      <c r="B20" s="6">
        <v>440170</v>
      </c>
      <c r="C20" s="6">
        <v>418618</v>
      </c>
    </row>
    <row r="21" spans="1:3" ht="30" x14ac:dyDescent="0.25">
      <c r="A21" s="2" t="s">
        <v>571</v>
      </c>
      <c r="B21" s="6">
        <v>124027</v>
      </c>
      <c r="C21" s="6">
        <v>142480</v>
      </c>
    </row>
    <row r="22" spans="1:3" x14ac:dyDescent="0.25">
      <c r="A22" s="2" t="s">
        <v>574</v>
      </c>
      <c r="B22" s="6">
        <v>573251</v>
      </c>
      <c r="C22" s="6">
        <v>571034</v>
      </c>
    </row>
    <row r="23" spans="1:3" x14ac:dyDescent="0.25">
      <c r="A23" s="2" t="s">
        <v>989</v>
      </c>
      <c r="B23" s="4" t="s">
        <v>5</v>
      </c>
      <c r="C23" s="4" t="s">
        <v>5</v>
      </c>
    </row>
    <row r="24" spans="1:3" x14ac:dyDescent="0.25">
      <c r="A24" s="3" t="s">
        <v>562</v>
      </c>
      <c r="B24" s="4" t="s">
        <v>5</v>
      </c>
      <c r="C24" s="4" t="s">
        <v>5</v>
      </c>
    </row>
    <row r="25" spans="1:3" x14ac:dyDescent="0.25">
      <c r="A25" s="2" t="s">
        <v>564</v>
      </c>
      <c r="B25" s="4">
        <v>263</v>
      </c>
      <c r="C25" s="4">
        <v>277</v>
      </c>
    </row>
    <row r="26" spans="1:3" x14ac:dyDescent="0.25">
      <c r="A26" s="2" t="s">
        <v>565</v>
      </c>
      <c r="B26" s="6">
        <v>4321</v>
      </c>
      <c r="C26" s="6">
        <v>7995</v>
      </c>
    </row>
    <row r="27" spans="1:3" ht="30" x14ac:dyDescent="0.25">
      <c r="A27" s="2" t="s">
        <v>566</v>
      </c>
      <c r="B27" s="6">
        <v>1387</v>
      </c>
      <c r="C27" s="6">
        <v>2335</v>
      </c>
    </row>
    <row r="28" spans="1:3" x14ac:dyDescent="0.25">
      <c r="A28" s="2" t="s">
        <v>567</v>
      </c>
      <c r="B28" s="6">
        <v>5971</v>
      </c>
      <c r="C28" s="6">
        <v>10607</v>
      </c>
    </row>
    <row r="29" spans="1:3" x14ac:dyDescent="0.25">
      <c r="A29" s="3" t="s">
        <v>568</v>
      </c>
      <c r="B29" s="4" t="s">
        <v>5</v>
      </c>
      <c r="C29" s="4" t="s">
        <v>5</v>
      </c>
    </row>
    <row r="30" spans="1:3" ht="30" x14ac:dyDescent="0.25">
      <c r="A30" s="2" t="s">
        <v>569</v>
      </c>
      <c r="B30" s="6">
        <v>27246</v>
      </c>
      <c r="C30" s="6">
        <v>32860</v>
      </c>
    </row>
    <row r="31" spans="1:3" ht="30" x14ac:dyDescent="0.25">
      <c r="A31" s="2" t="s">
        <v>570</v>
      </c>
      <c r="B31" s="6">
        <v>501926</v>
      </c>
      <c r="C31" s="6">
        <v>447634</v>
      </c>
    </row>
    <row r="32" spans="1:3" ht="30" x14ac:dyDescent="0.25">
      <c r="A32" s="2" t="s">
        <v>571</v>
      </c>
      <c r="B32" s="6">
        <v>109285</v>
      </c>
      <c r="C32" s="6">
        <v>134413</v>
      </c>
    </row>
    <row r="33" spans="1:3" x14ac:dyDescent="0.25">
      <c r="A33" s="2" t="s">
        <v>574</v>
      </c>
      <c r="B33" s="6">
        <v>638457</v>
      </c>
      <c r="C33" s="6">
        <v>614907</v>
      </c>
    </row>
    <row r="34" spans="1:3" ht="30" x14ac:dyDescent="0.25">
      <c r="A34" s="2" t="s">
        <v>990</v>
      </c>
      <c r="B34" s="4" t="s">
        <v>5</v>
      </c>
      <c r="C34" s="4" t="s">
        <v>5</v>
      </c>
    </row>
    <row r="35" spans="1:3" x14ac:dyDescent="0.25">
      <c r="A35" s="3" t="s">
        <v>562</v>
      </c>
      <c r="B35" s="4" t="s">
        <v>5</v>
      </c>
      <c r="C35" s="4" t="s">
        <v>5</v>
      </c>
    </row>
    <row r="36" spans="1:3" x14ac:dyDescent="0.25">
      <c r="A36" s="2" t="s">
        <v>564</v>
      </c>
      <c r="B36" s="4">
        <v>57</v>
      </c>
      <c r="C36" s="4">
        <v>107</v>
      </c>
    </row>
    <row r="37" spans="1:3" x14ac:dyDescent="0.25">
      <c r="A37" s="2" t="s">
        <v>565</v>
      </c>
      <c r="B37" s="6">
        <v>3284</v>
      </c>
      <c r="C37" s="6">
        <v>6104</v>
      </c>
    </row>
    <row r="38" spans="1:3" ht="30" x14ac:dyDescent="0.25">
      <c r="A38" s="2" t="s">
        <v>566</v>
      </c>
      <c r="B38" s="4">
        <v>122</v>
      </c>
      <c r="C38" s="4" t="s">
        <v>5</v>
      </c>
    </row>
    <row r="39" spans="1:3" x14ac:dyDescent="0.25">
      <c r="A39" s="2" t="s">
        <v>567</v>
      </c>
      <c r="B39" s="6">
        <v>3463</v>
      </c>
      <c r="C39" s="6">
        <v>6211</v>
      </c>
    </row>
    <row r="40" spans="1:3" x14ac:dyDescent="0.25">
      <c r="A40" s="3" t="s">
        <v>568</v>
      </c>
      <c r="B40" s="4" t="s">
        <v>5</v>
      </c>
      <c r="C40" s="4" t="s">
        <v>5</v>
      </c>
    </row>
    <row r="41" spans="1:3" ht="30" x14ac:dyDescent="0.25">
      <c r="A41" s="2" t="s">
        <v>569</v>
      </c>
      <c r="B41" s="6">
        <v>1391</v>
      </c>
      <c r="C41" s="6">
        <v>1520</v>
      </c>
    </row>
    <row r="42" spans="1:3" ht="30" x14ac:dyDescent="0.25">
      <c r="A42" s="2" t="s">
        <v>570</v>
      </c>
      <c r="B42" s="6">
        <v>58984</v>
      </c>
      <c r="C42" s="6">
        <v>53954</v>
      </c>
    </row>
    <row r="43" spans="1:3" ht="30" x14ac:dyDescent="0.25">
      <c r="A43" s="2" t="s">
        <v>571</v>
      </c>
      <c r="B43" s="6">
        <v>5673</v>
      </c>
      <c r="C43" s="6">
        <v>13259</v>
      </c>
    </row>
    <row r="44" spans="1:3" x14ac:dyDescent="0.25">
      <c r="A44" s="2" t="s">
        <v>574</v>
      </c>
      <c r="B44" s="6">
        <v>66048</v>
      </c>
      <c r="C44" s="6">
        <v>68733</v>
      </c>
    </row>
    <row r="45" spans="1:3" x14ac:dyDescent="0.25">
      <c r="A45" s="2" t="s">
        <v>991</v>
      </c>
      <c r="B45" s="4" t="s">
        <v>5</v>
      </c>
      <c r="C45" s="4" t="s">
        <v>5</v>
      </c>
    </row>
    <row r="46" spans="1:3" x14ac:dyDescent="0.25">
      <c r="A46" s="3" t="s">
        <v>562</v>
      </c>
      <c r="B46" s="4" t="s">
        <v>5</v>
      </c>
      <c r="C46" s="4" t="s">
        <v>5</v>
      </c>
    </row>
    <row r="47" spans="1:3" x14ac:dyDescent="0.25">
      <c r="A47" s="2" t="s">
        <v>564</v>
      </c>
      <c r="B47" s="4">
        <v>8</v>
      </c>
      <c r="C47" s="4">
        <v>1</v>
      </c>
    </row>
    <row r="48" spans="1:3" x14ac:dyDescent="0.25">
      <c r="A48" s="2" t="s">
        <v>565</v>
      </c>
      <c r="B48" s="4">
        <v>879</v>
      </c>
      <c r="C48" s="6">
        <v>1744</v>
      </c>
    </row>
    <row r="49" spans="1:3" ht="30" x14ac:dyDescent="0.25">
      <c r="A49" s="2" t="s">
        <v>566</v>
      </c>
      <c r="B49" s="4">
        <v>547</v>
      </c>
      <c r="C49" s="4">
        <v>314</v>
      </c>
    </row>
    <row r="50" spans="1:3" x14ac:dyDescent="0.25">
      <c r="A50" s="2" t="s">
        <v>567</v>
      </c>
      <c r="B50" s="6">
        <v>1434</v>
      </c>
      <c r="C50" s="6">
        <v>2059</v>
      </c>
    </row>
    <row r="51" spans="1:3" x14ac:dyDescent="0.25">
      <c r="A51" s="3" t="s">
        <v>568</v>
      </c>
      <c r="B51" s="4" t="s">
        <v>5</v>
      </c>
      <c r="C51" s="4" t="s">
        <v>5</v>
      </c>
    </row>
    <row r="52" spans="1:3" ht="30" x14ac:dyDescent="0.25">
      <c r="A52" s="2" t="s">
        <v>569</v>
      </c>
      <c r="B52" s="6">
        <v>1831</v>
      </c>
      <c r="C52" s="6">
        <v>3470</v>
      </c>
    </row>
    <row r="53" spans="1:3" ht="30" x14ac:dyDescent="0.25">
      <c r="A53" s="2" t="s">
        <v>570</v>
      </c>
      <c r="B53" s="6">
        <v>124620</v>
      </c>
      <c r="C53" s="6">
        <v>120755</v>
      </c>
    </row>
    <row r="54" spans="1:3" ht="30" x14ac:dyDescent="0.25">
      <c r="A54" s="2" t="s">
        <v>571</v>
      </c>
      <c r="B54" s="6">
        <v>3906</v>
      </c>
      <c r="C54" s="6">
        <v>6143</v>
      </c>
    </row>
    <row r="55" spans="1:3" x14ac:dyDescent="0.25">
      <c r="A55" s="2" t="s">
        <v>574</v>
      </c>
      <c r="B55" s="6">
        <v>130357</v>
      </c>
      <c r="C55" s="6">
        <v>130368</v>
      </c>
    </row>
    <row r="56" spans="1:3" x14ac:dyDescent="0.25">
      <c r="A56" s="2" t="s">
        <v>992</v>
      </c>
      <c r="B56" s="4" t="s">
        <v>5</v>
      </c>
      <c r="C56" s="4" t="s">
        <v>5</v>
      </c>
    </row>
    <row r="57" spans="1:3" x14ac:dyDescent="0.25">
      <c r="A57" s="3" t="s">
        <v>562</v>
      </c>
      <c r="B57" s="4" t="s">
        <v>5</v>
      </c>
      <c r="C57" s="4" t="s">
        <v>5</v>
      </c>
    </row>
    <row r="58" spans="1:3" x14ac:dyDescent="0.25">
      <c r="A58" s="2" t="s">
        <v>564</v>
      </c>
      <c r="B58" s="4">
        <v>27</v>
      </c>
      <c r="C58" s="4">
        <v>27</v>
      </c>
    </row>
    <row r="59" spans="1:3" x14ac:dyDescent="0.25">
      <c r="A59" s="2" t="s">
        <v>565</v>
      </c>
      <c r="B59" s="4">
        <v>775</v>
      </c>
      <c r="C59" s="4">
        <v>947</v>
      </c>
    </row>
    <row r="60" spans="1:3" x14ac:dyDescent="0.25">
      <c r="A60" s="2" t="s">
        <v>567</v>
      </c>
      <c r="B60" s="4">
        <v>802</v>
      </c>
      <c r="C60" s="4">
        <v>974</v>
      </c>
    </row>
    <row r="61" spans="1:3" x14ac:dyDescent="0.25">
      <c r="A61" s="3" t="s">
        <v>568</v>
      </c>
      <c r="B61" s="4" t="s">
        <v>5</v>
      </c>
      <c r="C61" s="4" t="s">
        <v>5</v>
      </c>
    </row>
    <row r="62" spans="1:3" ht="30" x14ac:dyDescent="0.25">
      <c r="A62" s="2" t="s">
        <v>569</v>
      </c>
      <c r="B62" s="4">
        <v>358</v>
      </c>
      <c r="C62" s="4">
        <v>393</v>
      </c>
    </row>
    <row r="63" spans="1:3" ht="30" x14ac:dyDescent="0.25">
      <c r="A63" s="2" t="s">
        <v>570</v>
      </c>
      <c r="B63" s="6">
        <v>48707</v>
      </c>
      <c r="C63" s="6">
        <v>48154</v>
      </c>
    </row>
    <row r="64" spans="1:3" ht="30" x14ac:dyDescent="0.25">
      <c r="A64" s="2" t="s">
        <v>571</v>
      </c>
      <c r="B64" s="6">
        <v>1259</v>
      </c>
      <c r="C64" s="6">
        <v>2732</v>
      </c>
    </row>
    <row r="65" spans="1:3" x14ac:dyDescent="0.25">
      <c r="A65" s="2" t="s">
        <v>574</v>
      </c>
      <c r="B65" s="8">
        <v>50324</v>
      </c>
      <c r="C65" s="8">
        <v>512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7" t="s">
        <v>2</v>
      </c>
      <c r="C1" s="7" t="s">
        <v>26</v>
      </c>
    </row>
    <row r="2" spans="1:3" ht="30" x14ac:dyDescent="0.25">
      <c r="A2" s="1" t="s">
        <v>25</v>
      </c>
      <c r="B2" s="7"/>
      <c r="C2" s="7"/>
    </row>
    <row r="3" spans="1:3" ht="30" x14ac:dyDescent="0.25">
      <c r="A3" s="3" t="s">
        <v>994</v>
      </c>
      <c r="B3" s="4" t="s">
        <v>5</v>
      </c>
      <c r="C3" s="4" t="s">
        <v>5</v>
      </c>
    </row>
    <row r="4" spans="1:3" ht="30" x14ac:dyDescent="0.25">
      <c r="A4" s="2" t="s">
        <v>577</v>
      </c>
      <c r="B4" s="8">
        <v>7992</v>
      </c>
      <c r="C4" s="8">
        <v>10744</v>
      </c>
    </row>
    <row r="5" spans="1:3" ht="30" x14ac:dyDescent="0.25">
      <c r="A5" s="2" t="s">
        <v>578</v>
      </c>
      <c r="B5" s="6">
        <v>31888</v>
      </c>
      <c r="C5" s="6">
        <v>37435</v>
      </c>
    </row>
    <row r="6" spans="1:3" x14ac:dyDescent="0.25">
      <c r="A6" s="2" t="s">
        <v>579</v>
      </c>
      <c r="B6" s="6">
        <v>39880</v>
      </c>
      <c r="C6" s="6">
        <v>48179</v>
      </c>
    </row>
    <row r="7" spans="1:3" ht="30" x14ac:dyDescent="0.25">
      <c r="A7" s="2" t="s">
        <v>580</v>
      </c>
      <c r="B7" s="4">
        <v>784</v>
      </c>
      <c r="C7" s="6">
        <v>1022</v>
      </c>
    </row>
    <row r="8" spans="1:3" x14ac:dyDescent="0.25">
      <c r="A8" s="2" t="s">
        <v>581</v>
      </c>
      <c r="B8" s="6">
        <v>11604</v>
      </c>
      <c r="C8" s="6">
        <v>8841</v>
      </c>
    </row>
    <row r="9" spans="1:3" x14ac:dyDescent="0.25">
      <c r="A9" s="2" t="s">
        <v>582</v>
      </c>
      <c r="B9" s="6">
        <v>4207</v>
      </c>
      <c r="C9" s="6">
        <v>5819</v>
      </c>
    </row>
    <row r="10" spans="1:3" ht="30" x14ac:dyDescent="0.25">
      <c r="A10" s="2" t="s">
        <v>583</v>
      </c>
      <c r="B10" s="6">
        <v>15811</v>
      </c>
      <c r="C10" s="6">
        <v>14660</v>
      </c>
    </row>
    <row r="11" spans="1:3" x14ac:dyDescent="0.25">
      <c r="A11" s="2" t="s">
        <v>584</v>
      </c>
      <c r="B11" s="6">
        <v>24069</v>
      </c>
      <c r="C11" s="6">
        <v>33519</v>
      </c>
    </row>
    <row r="12" spans="1:3" x14ac:dyDescent="0.25">
      <c r="A12" s="2" t="s">
        <v>579</v>
      </c>
      <c r="B12" s="8">
        <v>39880</v>
      </c>
      <c r="C12" s="8">
        <v>481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95</v>
      </c>
      <c r="B1" s="1" t="s">
        <v>79</v>
      </c>
      <c r="C1" s="1" t="s">
        <v>1</v>
      </c>
      <c r="D1" s="1"/>
    </row>
    <row r="2" spans="1:4" ht="30" x14ac:dyDescent="0.25">
      <c r="A2" s="1" t="s">
        <v>25</v>
      </c>
      <c r="B2" s="1" t="s">
        <v>2</v>
      </c>
      <c r="C2" s="1" t="s">
        <v>2</v>
      </c>
      <c r="D2" s="1" t="s">
        <v>26</v>
      </c>
    </row>
    <row r="3" spans="1:4" x14ac:dyDescent="0.25">
      <c r="A3" s="3" t="s">
        <v>996</v>
      </c>
      <c r="B3" s="4" t="s">
        <v>5</v>
      </c>
      <c r="C3" s="4" t="s">
        <v>5</v>
      </c>
      <c r="D3" s="4" t="s">
        <v>5</v>
      </c>
    </row>
    <row r="4" spans="1:4" ht="30" x14ac:dyDescent="0.25">
      <c r="A4" s="2" t="s">
        <v>997</v>
      </c>
      <c r="B4" s="4" t="s">
        <v>5</v>
      </c>
      <c r="C4" s="4" t="s">
        <v>998</v>
      </c>
      <c r="D4" s="4" t="s">
        <v>5</v>
      </c>
    </row>
    <row r="5" spans="1:4" ht="30" x14ac:dyDescent="0.25">
      <c r="A5" s="2" t="s">
        <v>999</v>
      </c>
      <c r="B5" s="4" t="s">
        <v>5</v>
      </c>
      <c r="C5" s="4" t="s">
        <v>1000</v>
      </c>
      <c r="D5" s="4" t="s">
        <v>5</v>
      </c>
    </row>
    <row r="6" spans="1:4" x14ac:dyDescent="0.25">
      <c r="A6" s="2" t="s">
        <v>1001</v>
      </c>
      <c r="B6" s="8">
        <v>15811</v>
      </c>
      <c r="C6" s="8">
        <v>15811</v>
      </c>
      <c r="D6" s="4" t="s">
        <v>5</v>
      </c>
    </row>
    <row r="7" spans="1:4" ht="30" x14ac:dyDescent="0.25">
      <c r="A7" s="2" t="s">
        <v>1002</v>
      </c>
      <c r="B7" s="6">
        <v>11604</v>
      </c>
      <c r="C7" s="6">
        <v>11604</v>
      </c>
      <c r="D7" s="6">
        <v>8841</v>
      </c>
    </row>
    <row r="8" spans="1:4" x14ac:dyDescent="0.25">
      <c r="A8" s="2" t="s">
        <v>582</v>
      </c>
      <c r="B8" s="6">
        <v>4207</v>
      </c>
      <c r="C8" s="6">
        <v>4207</v>
      </c>
      <c r="D8" s="6">
        <v>5819</v>
      </c>
    </row>
    <row r="9" spans="1:4" x14ac:dyDescent="0.25">
      <c r="A9" s="2" t="s">
        <v>861</v>
      </c>
      <c r="B9" s="4">
        <v>426</v>
      </c>
      <c r="C9" s="4">
        <v>748</v>
      </c>
      <c r="D9" s="4" t="s">
        <v>5</v>
      </c>
    </row>
    <row r="10" spans="1:4" ht="30" x14ac:dyDescent="0.25">
      <c r="A10" s="2" t="s">
        <v>1003</v>
      </c>
      <c r="B10" s="4">
        <v>219</v>
      </c>
      <c r="C10" s="4">
        <v>445</v>
      </c>
      <c r="D10" s="4" t="s">
        <v>5</v>
      </c>
    </row>
    <row r="11" spans="1:4" ht="45" x14ac:dyDescent="0.25">
      <c r="A11" s="2" t="s">
        <v>1004</v>
      </c>
      <c r="B11" s="4" t="s">
        <v>5</v>
      </c>
      <c r="C11" s="71">
        <v>0.73</v>
      </c>
      <c r="D11" s="4" t="s">
        <v>5</v>
      </c>
    </row>
    <row r="12" spans="1:4" ht="45" x14ac:dyDescent="0.25">
      <c r="A12" s="2" t="s">
        <v>1005</v>
      </c>
      <c r="B12" s="4" t="s">
        <v>5</v>
      </c>
      <c r="C12" s="71">
        <v>0.27</v>
      </c>
      <c r="D12" s="4" t="s">
        <v>5</v>
      </c>
    </row>
    <row r="13" spans="1:4" ht="30" x14ac:dyDescent="0.25">
      <c r="A13" s="2" t="s">
        <v>1006</v>
      </c>
      <c r="B13" s="4">
        <v>172</v>
      </c>
      <c r="C13" s="4">
        <v>332</v>
      </c>
      <c r="D13" s="4" t="s">
        <v>5</v>
      </c>
    </row>
    <row r="14" spans="1:4" ht="30" x14ac:dyDescent="0.25">
      <c r="A14" s="2" t="s">
        <v>1003</v>
      </c>
      <c r="B14" s="4">
        <v>59</v>
      </c>
      <c r="C14" s="4">
        <v>176</v>
      </c>
      <c r="D14" s="4" t="s">
        <v>5</v>
      </c>
    </row>
    <row r="15" spans="1:4" x14ac:dyDescent="0.25">
      <c r="A15" s="2" t="s">
        <v>1007</v>
      </c>
      <c r="B15" s="4">
        <v>500</v>
      </c>
      <c r="C15" s="4">
        <v>500</v>
      </c>
      <c r="D15" s="4" t="s">
        <v>5</v>
      </c>
    </row>
    <row r="16" spans="1:4" x14ac:dyDescent="0.25">
      <c r="A16" s="2" t="s">
        <v>1008</v>
      </c>
      <c r="B16" s="4">
        <v>500</v>
      </c>
      <c r="C16" s="4">
        <v>500</v>
      </c>
      <c r="D16" s="4" t="s">
        <v>5</v>
      </c>
    </row>
    <row r="17" spans="1:4" x14ac:dyDescent="0.25">
      <c r="A17" s="2" t="s">
        <v>1009</v>
      </c>
      <c r="B17" s="8">
        <v>10894</v>
      </c>
      <c r="C17" s="8">
        <v>30811</v>
      </c>
      <c r="D1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7" t="s">
        <v>2</v>
      </c>
      <c r="C1" s="7" t="s">
        <v>26</v>
      </c>
    </row>
    <row r="2" spans="1:3" ht="30" x14ac:dyDescent="0.25">
      <c r="A2" s="1" t="s">
        <v>25</v>
      </c>
      <c r="B2" s="7"/>
      <c r="C2" s="7"/>
    </row>
    <row r="3" spans="1:3" ht="30" x14ac:dyDescent="0.25">
      <c r="A3" s="3" t="s">
        <v>1011</v>
      </c>
      <c r="B3" s="4" t="s">
        <v>5</v>
      </c>
      <c r="C3" s="4" t="s">
        <v>5</v>
      </c>
    </row>
    <row r="4" spans="1:3" x14ac:dyDescent="0.25">
      <c r="A4" s="2" t="s">
        <v>581</v>
      </c>
      <c r="B4" s="8">
        <v>11604</v>
      </c>
      <c r="C4" s="8">
        <v>8841</v>
      </c>
    </row>
    <row r="5" spans="1:3" x14ac:dyDescent="0.25">
      <c r="A5" s="2" t="s">
        <v>1012</v>
      </c>
      <c r="B5" s="6">
        <v>4207</v>
      </c>
      <c r="C5" s="6">
        <v>5819</v>
      </c>
    </row>
    <row r="6" spans="1:3" x14ac:dyDescent="0.25">
      <c r="A6" s="2" t="s">
        <v>593</v>
      </c>
      <c r="B6" s="6">
        <v>15811</v>
      </c>
      <c r="C6" s="6">
        <v>14660</v>
      </c>
    </row>
    <row r="7" spans="1:3" x14ac:dyDescent="0.25">
      <c r="A7" s="2" t="s">
        <v>988</v>
      </c>
      <c r="B7" s="4" t="s">
        <v>5</v>
      </c>
      <c r="C7" s="4" t="s">
        <v>5</v>
      </c>
    </row>
    <row r="8" spans="1:3" ht="30" x14ac:dyDescent="0.25">
      <c r="A8" s="3" t="s">
        <v>1011</v>
      </c>
      <c r="B8" s="4" t="s">
        <v>5</v>
      </c>
      <c r="C8" s="4" t="s">
        <v>5</v>
      </c>
    </row>
    <row r="9" spans="1:3" x14ac:dyDescent="0.25">
      <c r="A9" s="2" t="s">
        <v>581</v>
      </c>
      <c r="B9" s="6">
        <v>6936</v>
      </c>
      <c r="C9" s="6">
        <v>6446</v>
      </c>
    </row>
    <row r="10" spans="1:3" x14ac:dyDescent="0.25">
      <c r="A10" s="2" t="s">
        <v>1012</v>
      </c>
      <c r="B10" s="6">
        <v>1546</v>
      </c>
      <c r="C10" s="6">
        <v>1778</v>
      </c>
    </row>
    <row r="11" spans="1:3" x14ac:dyDescent="0.25">
      <c r="A11" s="2" t="s">
        <v>593</v>
      </c>
      <c r="B11" s="6">
        <v>8482</v>
      </c>
      <c r="C11" s="6">
        <v>8224</v>
      </c>
    </row>
    <row r="12" spans="1:3" x14ac:dyDescent="0.25">
      <c r="A12" s="2" t="s">
        <v>989</v>
      </c>
      <c r="B12" s="4" t="s">
        <v>5</v>
      </c>
      <c r="C12" s="4" t="s">
        <v>5</v>
      </c>
    </row>
    <row r="13" spans="1:3" ht="30" x14ac:dyDescent="0.25">
      <c r="A13" s="3" t="s">
        <v>1011</v>
      </c>
      <c r="B13" s="4" t="s">
        <v>5</v>
      </c>
      <c r="C13" s="4" t="s">
        <v>5</v>
      </c>
    </row>
    <row r="14" spans="1:3" x14ac:dyDescent="0.25">
      <c r="A14" s="2" t="s">
        <v>581</v>
      </c>
      <c r="B14" s="6">
        <v>3538</v>
      </c>
      <c r="C14" s="6">
        <v>1589</v>
      </c>
    </row>
    <row r="15" spans="1:3" x14ac:dyDescent="0.25">
      <c r="A15" s="2" t="s">
        <v>1012</v>
      </c>
      <c r="B15" s="6">
        <v>2496</v>
      </c>
      <c r="C15" s="6">
        <v>3701</v>
      </c>
    </row>
    <row r="16" spans="1:3" x14ac:dyDescent="0.25">
      <c r="A16" s="2" t="s">
        <v>593</v>
      </c>
      <c r="B16" s="6">
        <v>6034</v>
      </c>
      <c r="C16" s="6">
        <v>5290</v>
      </c>
    </row>
    <row r="17" spans="1:3" ht="30" x14ac:dyDescent="0.25">
      <c r="A17" s="2" t="s">
        <v>990</v>
      </c>
      <c r="B17" s="4" t="s">
        <v>5</v>
      </c>
      <c r="C17" s="4" t="s">
        <v>5</v>
      </c>
    </row>
    <row r="18" spans="1:3" ht="30" x14ac:dyDescent="0.25">
      <c r="A18" s="3" t="s">
        <v>1011</v>
      </c>
      <c r="B18" s="4" t="s">
        <v>5</v>
      </c>
      <c r="C18" s="4" t="s">
        <v>5</v>
      </c>
    </row>
    <row r="19" spans="1:3" x14ac:dyDescent="0.25">
      <c r="A19" s="2" t="s">
        <v>581</v>
      </c>
      <c r="B19" s="4">
        <v>429</v>
      </c>
      <c r="C19" s="4">
        <v>202</v>
      </c>
    </row>
    <row r="20" spans="1:3" x14ac:dyDescent="0.25">
      <c r="A20" s="2" t="s">
        <v>1012</v>
      </c>
      <c r="B20" s="4" t="s">
        <v>5</v>
      </c>
      <c r="C20" s="4">
        <v>231</v>
      </c>
    </row>
    <row r="21" spans="1:3" x14ac:dyDescent="0.25">
      <c r="A21" s="2" t="s">
        <v>593</v>
      </c>
      <c r="B21" s="4">
        <v>429</v>
      </c>
      <c r="C21" s="4">
        <v>433</v>
      </c>
    </row>
    <row r="22" spans="1:3" x14ac:dyDescent="0.25">
      <c r="A22" s="2" t="s">
        <v>1013</v>
      </c>
      <c r="B22" s="4" t="s">
        <v>5</v>
      </c>
      <c r="C22" s="4" t="s">
        <v>5</v>
      </c>
    </row>
    <row r="23" spans="1:3" ht="30" x14ac:dyDescent="0.25">
      <c r="A23" s="3" t="s">
        <v>1011</v>
      </c>
      <c r="B23" s="4" t="s">
        <v>5</v>
      </c>
      <c r="C23" s="4" t="s">
        <v>5</v>
      </c>
    </row>
    <row r="24" spans="1:3" x14ac:dyDescent="0.25">
      <c r="A24" s="2" t="s">
        <v>581</v>
      </c>
      <c r="B24" s="6">
        <v>10903</v>
      </c>
      <c r="C24" s="6">
        <v>8237</v>
      </c>
    </row>
    <row r="25" spans="1:3" x14ac:dyDescent="0.25">
      <c r="A25" s="2" t="s">
        <v>1012</v>
      </c>
      <c r="B25" s="6">
        <v>4042</v>
      </c>
      <c r="C25" s="6">
        <v>5710</v>
      </c>
    </row>
    <row r="26" spans="1:3" x14ac:dyDescent="0.25">
      <c r="A26" s="2" t="s">
        <v>593</v>
      </c>
      <c r="B26" s="6">
        <v>14945</v>
      </c>
      <c r="C26" s="6">
        <v>13947</v>
      </c>
    </row>
    <row r="27" spans="1:3" x14ac:dyDescent="0.25">
      <c r="A27" s="2" t="s">
        <v>1014</v>
      </c>
      <c r="B27" s="4" t="s">
        <v>5</v>
      </c>
      <c r="C27" s="4" t="s">
        <v>5</v>
      </c>
    </row>
    <row r="28" spans="1:3" ht="30" x14ac:dyDescent="0.25">
      <c r="A28" s="3" t="s">
        <v>1011</v>
      </c>
      <c r="B28" s="4" t="s">
        <v>5</v>
      </c>
      <c r="C28" s="4" t="s">
        <v>5</v>
      </c>
    </row>
    <row r="29" spans="1:3" x14ac:dyDescent="0.25">
      <c r="A29" s="2" t="s">
        <v>581</v>
      </c>
      <c r="B29" s="4">
        <v>469</v>
      </c>
      <c r="C29" s="4">
        <v>315</v>
      </c>
    </row>
    <row r="30" spans="1:3" x14ac:dyDescent="0.25">
      <c r="A30" s="2" t="s">
        <v>1012</v>
      </c>
      <c r="B30" s="4">
        <v>40</v>
      </c>
      <c r="C30" s="4">
        <v>5</v>
      </c>
    </row>
    <row r="31" spans="1:3" x14ac:dyDescent="0.25">
      <c r="A31" s="2" t="s">
        <v>593</v>
      </c>
      <c r="B31" s="4">
        <v>509</v>
      </c>
      <c r="C31" s="4">
        <v>320</v>
      </c>
    </row>
    <row r="32" spans="1:3" x14ac:dyDescent="0.25">
      <c r="A32" s="2" t="s">
        <v>992</v>
      </c>
      <c r="B32" s="4" t="s">
        <v>5</v>
      </c>
      <c r="C32" s="4" t="s">
        <v>5</v>
      </c>
    </row>
    <row r="33" spans="1:3" ht="30" x14ac:dyDescent="0.25">
      <c r="A33" s="3" t="s">
        <v>1011</v>
      </c>
      <c r="B33" s="4" t="s">
        <v>5</v>
      </c>
      <c r="C33" s="4" t="s">
        <v>5</v>
      </c>
    </row>
    <row r="34" spans="1:3" x14ac:dyDescent="0.25">
      <c r="A34" s="2" t="s">
        <v>581</v>
      </c>
      <c r="B34" s="4">
        <v>232</v>
      </c>
      <c r="C34" s="4">
        <v>289</v>
      </c>
    </row>
    <row r="35" spans="1:3" x14ac:dyDescent="0.25">
      <c r="A35" s="2" t="s">
        <v>1012</v>
      </c>
      <c r="B35" s="4">
        <v>125</v>
      </c>
      <c r="C35" s="4">
        <v>104</v>
      </c>
    </row>
    <row r="36" spans="1:3" x14ac:dyDescent="0.25">
      <c r="A36" s="2" t="s">
        <v>593</v>
      </c>
      <c r="B36" s="8">
        <v>357</v>
      </c>
      <c r="C36" s="8">
        <v>3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5</v>
      </c>
      <c r="B1" s="1" t="s">
        <v>1</v>
      </c>
      <c r="C1" s="1" t="s">
        <v>914</v>
      </c>
    </row>
    <row r="2" spans="1:3" ht="30" x14ac:dyDescent="0.25">
      <c r="A2" s="1" t="s">
        <v>25</v>
      </c>
      <c r="B2" s="1" t="s">
        <v>2</v>
      </c>
      <c r="C2" s="1" t="s">
        <v>26</v>
      </c>
    </row>
    <row r="3" spans="1:3" x14ac:dyDescent="0.25">
      <c r="A3" s="1"/>
      <c r="B3" s="1" t="s">
        <v>1016</v>
      </c>
      <c r="C3" s="1" t="s">
        <v>1016</v>
      </c>
    </row>
    <row r="4" spans="1:3" ht="30" x14ac:dyDescent="0.25">
      <c r="A4" s="3" t="s">
        <v>1017</v>
      </c>
      <c r="B4" s="4" t="s">
        <v>5</v>
      </c>
      <c r="C4" s="4" t="s">
        <v>5</v>
      </c>
    </row>
    <row r="5" spans="1:3" x14ac:dyDescent="0.25">
      <c r="A5" s="2" t="s">
        <v>1018</v>
      </c>
      <c r="B5" s="4">
        <v>10</v>
      </c>
      <c r="C5" s="4">
        <v>19</v>
      </c>
    </row>
    <row r="6" spans="1:3" x14ac:dyDescent="0.25">
      <c r="A6" s="2" t="s">
        <v>1019</v>
      </c>
      <c r="B6" s="8">
        <v>2267</v>
      </c>
      <c r="C6" s="8">
        <v>3526</v>
      </c>
    </row>
    <row r="7" spans="1:3" x14ac:dyDescent="0.25">
      <c r="A7" s="2" t="s">
        <v>988</v>
      </c>
      <c r="B7" s="4" t="s">
        <v>5</v>
      </c>
      <c r="C7" s="4" t="s">
        <v>5</v>
      </c>
    </row>
    <row r="8" spans="1:3" ht="30" x14ac:dyDescent="0.25">
      <c r="A8" s="3" t="s">
        <v>1017</v>
      </c>
      <c r="B8" s="4" t="s">
        <v>5</v>
      </c>
      <c r="C8" s="4" t="s">
        <v>5</v>
      </c>
    </row>
    <row r="9" spans="1:3" x14ac:dyDescent="0.25">
      <c r="A9" s="2" t="s">
        <v>1018</v>
      </c>
      <c r="B9" s="4">
        <v>3</v>
      </c>
      <c r="C9" s="4">
        <v>10</v>
      </c>
    </row>
    <row r="10" spans="1:3" x14ac:dyDescent="0.25">
      <c r="A10" s="2" t="s">
        <v>1019</v>
      </c>
      <c r="B10" s="4">
        <v>562</v>
      </c>
      <c r="C10" s="4">
        <v>758</v>
      </c>
    </row>
    <row r="11" spans="1:3" x14ac:dyDescent="0.25">
      <c r="A11" s="2" t="s">
        <v>989</v>
      </c>
      <c r="B11" s="4" t="s">
        <v>5</v>
      </c>
      <c r="C11" s="4" t="s">
        <v>5</v>
      </c>
    </row>
    <row r="12" spans="1:3" ht="30" x14ac:dyDescent="0.25">
      <c r="A12" s="3" t="s">
        <v>1017</v>
      </c>
      <c r="B12" s="4" t="s">
        <v>5</v>
      </c>
      <c r="C12" s="4" t="s">
        <v>5</v>
      </c>
    </row>
    <row r="13" spans="1:3" x14ac:dyDescent="0.25">
      <c r="A13" s="2" t="s">
        <v>1018</v>
      </c>
      <c r="B13" s="4">
        <v>5</v>
      </c>
      <c r="C13" s="4">
        <v>4</v>
      </c>
    </row>
    <row r="14" spans="1:3" x14ac:dyDescent="0.25">
      <c r="A14" s="2" t="s">
        <v>1019</v>
      </c>
      <c r="B14" s="6">
        <v>1662</v>
      </c>
      <c r="C14" s="6">
        <v>2567</v>
      </c>
    </row>
    <row r="15" spans="1:3" ht="30" x14ac:dyDescent="0.25">
      <c r="A15" s="2" t="s">
        <v>990</v>
      </c>
      <c r="B15" s="4" t="s">
        <v>5</v>
      </c>
      <c r="C15" s="4" t="s">
        <v>5</v>
      </c>
    </row>
    <row r="16" spans="1:3" ht="30" x14ac:dyDescent="0.25">
      <c r="A16" s="3" t="s">
        <v>1017</v>
      </c>
      <c r="B16" s="4" t="s">
        <v>5</v>
      </c>
      <c r="C16" s="4" t="s">
        <v>5</v>
      </c>
    </row>
    <row r="17" spans="1:3" x14ac:dyDescent="0.25">
      <c r="A17" s="2" t="s">
        <v>1018</v>
      </c>
      <c r="B17" s="4" t="s">
        <v>5</v>
      </c>
      <c r="C17" s="4">
        <v>4</v>
      </c>
    </row>
    <row r="18" spans="1:3" x14ac:dyDescent="0.25">
      <c r="A18" s="2" t="s">
        <v>1019</v>
      </c>
      <c r="B18" s="4" t="s">
        <v>5</v>
      </c>
      <c r="C18" s="4">
        <v>156</v>
      </c>
    </row>
    <row r="19" spans="1:3" x14ac:dyDescent="0.25">
      <c r="A19" s="2" t="s">
        <v>991</v>
      </c>
      <c r="B19" s="4" t="s">
        <v>5</v>
      </c>
      <c r="C19" s="4" t="s">
        <v>5</v>
      </c>
    </row>
    <row r="20" spans="1:3" ht="30" x14ac:dyDescent="0.25">
      <c r="A20" s="3" t="s">
        <v>1017</v>
      </c>
      <c r="B20" s="4" t="s">
        <v>5</v>
      </c>
      <c r="C20" s="4" t="s">
        <v>5</v>
      </c>
    </row>
    <row r="21" spans="1:3" x14ac:dyDescent="0.25">
      <c r="A21" s="2" t="s">
        <v>1018</v>
      </c>
      <c r="B21" s="4">
        <v>1</v>
      </c>
      <c r="C21" s="4" t="s">
        <v>5</v>
      </c>
    </row>
    <row r="22" spans="1:3" x14ac:dyDescent="0.25">
      <c r="A22" s="2" t="s">
        <v>1019</v>
      </c>
      <c r="B22" s="4">
        <v>25</v>
      </c>
      <c r="C22" s="4" t="s">
        <v>5</v>
      </c>
    </row>
    <row r="23" spans="1:3" x14ac:dyDescent="0.25">
      <c r="A23" s="2" t="s">
        <v>992</v>
      </c>
      <c r="B23" s="4" t="s">
        <v>5</v>
      </c>
      <c r="C23" s="4" t="s">
        <v>5</v>
      </c>
    </row>
    <row r="24" spans="1:3" ht="30" x14ac:dyDescent="0.25">
      <c r="A24" s="3" t="s">
        <v>1017</v>
      </c>
      <c r="B24" s="4" t="s">
        <v>5</v>
      </c>
      <c r="C24" s="4" t="s">
        <v>5</v>
      </c>
    </row>
    <row r="25" spans="1:3" x14ac:dyDescent="0.25">
      <c r="A25" s="2" t="s">
        <v>1018</v>
      </c>
      <c r="B25" s="4">
        <v>1</v>
      </c>
      <c r="C25" s="4">
        <v>1</v>
      </c>
    </row>
    <row r="26" spans="1:3" x14ac:dyDescent="0.25">
      <c r="A26" s="2" t="s">
        <v>1019</v>
      </c>
      <c r="B26" s="8">
        <v>18</v>
      </c>
      <c r="C26" s="8">
        <v>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7" t="s">
        <v>2</v>
      </c>
      <c r="C1" s="7" t="s">
        <v>26</v>
      </c>
    </row>
    <row r="2" spans="1:3" ht="30" x14ac:dyDescent="0.25">
      <c r="A2" s="1" t="s">
        <v>25</v>
      </c>
      <c r="B2" s="7"/>
      <c r="C2" s="7"/>
    </row>
    <row r="3" spans="1:3" ht="30" x14ac:dyDescent="0.25">
      <c r="A3" s="3" t="s">
        <v>1021</v>
      </c>
      <c r="B3" s="4" t="s">
        <v>5</v>
      </c>
      <c r="C3" s="4" t="s">
        <v>5</v>
      </c>
    </row>
    <row r="4" spans="1:3" ht="30" x14ac:dyDescent="0.25">
      <c r="A4" s="2" t="s">
        <v>1022</v>
      </c>
      <c r="B4" s="8">
        <v>31888</v>
      </c>
      <c r="C4" s="8">
        <v>37435</v>
      </c>
    </row>
    <row r="5" spans="1:3" ht="30" x14ac:dyDescent="0.25">
      <c r="A5" s="2" t="s">
        <v>580</v>
      </c>
      <c r="B5" s="4">
        <v>784</v>
      </c>
      <c r="C5" s="6">
        <v>1022</v>
      </c>
    </row>
    <row r="6" spans="1:3" ht="30" x14ac:dyDescent="0.25">
      <c r="A6" s="2" t="s">
        <v>1023</v>
      </c>
      <c r="B6" s="6">
        <v>7992</v>
      </c>
      <c r="C6" s="6">
        <v>10744</v>
      </c>
    </row>
    <row r="7" spans="1:3" x14ac:dyDescent="0.25">
      <c r="A7" s="2" t="s">
        <v>1024</v>
      </c>
      <c r="B7" s="6">
        <v>43328</v>
      </c>
      <c r="C7" s="6">
        <v>52529</v>
      </c>
    </row>
    <row r="8" spans="1:3" x14ac:dyDescent="0.25">
      <c r="A8" s="2" t="s">
        <v>579</v>
      </c>
      <c r="B8" s="6">
        <v>39880</v>
      </c>
      <c r="C8" s="6">
        <v>48179</v>
      </c>
    </row>
    <row r="9" spans="1:3" ht="45" x14ac:dyDescent="0.25">
      <c r="A9" s="2" t="s">
        <v>1025</v>
      </c>
      <c r="B9" s="4" t="s">
        <v>5</v>
      </c>
      <c r="C9" s="4" t="s">
        <v>5</v>
      </c>
    </row>
    <row r="10" spans="1:3" ht="30" x14ac:dyDescent="0.25">
      <c r="A10" s="3" t="s">
        <v>1021</v>
      </c>
      <c r="B10" s="4" t="s">
        <v>5</v>
      </c>
      <c r="C10" s="4" t="s">
        <v>5</v>
      </c>
    </row>
    <row r="11" spans="1:3" ht="30" x14ac:dyDescent="0.25">
      <c r="A11" s="2" t="s">
        <v>1026</v>
      </c>
      <c r="B11" s="6">
        <v>5539</v>
      </c>
      <c r="C11" s="6">
        <v>1712</v>
      </c>
    </row>
    <row r="12" spans="1:3" ht="30" x14ac:dyDescent="0.25">
      <c r="A12" s="2" t="s">
        <v>1022</v>
      </c>
      <c r="B12" s="6">
        <v>5448</v>
      </c>
      <c r="C12" s="6">
        <v>1712</v>
      </c>
    </row>
    <row r="13" spans="1:3" ht="45" x14ac:dyDescent="0.25">
      <c r="A13" s="2" t="s">
        <v>1027</v>
      </c>
      <c r="B13" s="4" t="s">
        <v>5</v>
      </c>
      <c r="C13" s="4" t="s">
        <v>5</v>
      </c>
    </row>
    <row r="14" spans="1:3" ht="30" x14ac:dyDescent="0.25">
      <c r="A14" s="3" t="s">
        <v>1021</v>
      </c>
      <c r="B14" s="4" t="s">
        <v>5</v>
      </c>
      <c r="C14" s="4" t="s">
        <v>5</v>
      </c>
    </row>
    <row r="15" spans="1:3" ht="30" x14ac:dyDescent="0.25">
      <c r="A15" s="2" t="s">
        <v>1026</v>
      </c>
      <c r="B15" s="6">
        <v>25749</v>
      </c>
      <c r="C15" s="6">
        <v>33789</v>
      </c>
    </row>
    <row r="16" spans="1:3" ht="30" x14ac:dyDescent="0.25">
      <c r="A16" s="2" t="s">
        <v>1022</v>
      </c>
      <c r="B16" s="6">
        <v>23892</v>
      </c>
      <c r="C16" s="6">
        <v>31171</v>
      </c>
    </row>
    <row r="17" spans="1:3" ht="45" x14ac:dyDescent="0.25">
      <c r="A17" s="2" t="s">
        <v>1028</v>
      </c>
      <c r="B17" s="4" t="s">
        <v>5</v>
      </c>
      <c r="C17" s="4" t="s">
        <v>5</v>
      </c>
    </row>
    <row r="18" spans="1:3" ht="30" x14ac:dyDescent="0.25">
      <c r="A18" s="3" t="s">
        <v>1021</v>
      </c>
      <c r="B18" s="4" t="s">
        <v>5</v>
      </c>
      <c r="C18" s="4" t="s">
        <v>5</v>
      </c>
    </row>
    <row r="19" spans="1:3" ht="30" x14ac:dyDescent="0.25">
      <c r="A19" s="2" t="s">
        <v>1026</v>
      </c>
      <c r="B19" s="6">
        <v>1760</v>
      </c>
      <c r="C19" s="6">
        <v>2042</v>
      </c>
    </row>
    <row r="20" spans="1:3" ht="30" x14ac:dyDescent="0.25">
      <c r="A20" s="2" t="s">
        <v>1022</v>
      </c>
      <c r="B20" s="4">
        <v>911</v>
      </c>
      <c r="C20" s="6">
        <v>1087</v>
      </c>
    </row>
    <row r="21" spans="1:3" ht="45" x14ac:dyDescent="0.25">
      <c r="A21" s="2" t="s">
        <v>1029</v>
      </c>
      <c r="B21" s="4" t="s">
        <v>5</v>
      </c>
      <c r="C21" s="4" t="s">
        <v>5</v>
      </c>
    </row>
    <row r="22" spans="1:3" ht="30" x14ac:dyDescent="0.25">
      <c r="A22" s="3" t="s">
        <v>1021</v>
      </c>
      <c r="B22" s="4" t="s">
        <v>5</v>
      </c>
      <c r="C22" s="4" t="s">
        <v>5</v>
      </c>
    </row>
    <row r="23" spans="1:3" ht="30" x14ac:dyDescent="0.25">
      <c r="A23" s="2" t="s">
        <v>1026</v>
      </c>
      <c r="B23" s="6">
        <v>1728</v>
      </c>
      <c r="C23" s="6">
        <v>3556</v>
      </c>
    </row>
    <row r="24" spans="1:3" ht="30" x14ac:dyDescent="0.25">
      <c r="A24" s="2" t="s">
        <v>1022</v>
      </c>
      <c r="B24" s="6">
        <v>1631</v>
      </c>
      <c r="C24" s="6">
        <v>3465</v>
      </c>
    </row>
    <row r="25" spans="1:3" ht="45" x14ac:dyDescent="0.25">
      <c r="A25" s="2" t="s">
        <v>1030</v>
      </c>
      <c r="B25" s="4" t="s">
        <v>5</v>
      </c>
      <c r="C25" s="4" t="s">
        <v>5</v>
      </c>
    </row>
    <row r="26" spans="1:3" ht="30" x14ac:dyDescent="0.25">
      <c r="A26" s="3" t="s">
        <v>1021</v>
      </c>
      <c r="B26" s="4" t="s">
        <v>5</v>
      </c>
      <c r="C26" s="4" t="s">
        <v>5</v>
      </c>
    </row>
    <row r="27" spans="1:3" ht="30" x14ac:dyDescent="0.25">
      <c r="A27" s="2" t="s">
        <v>1026</v>
      </c>
      <c r="B27" s="4">
        <v>6</v>
      </c>
      <c r="C27" s="4" t="s">
        <v>5</v>
      </c>
    </row>
    <row r="28" spans="1:3" ht="30" x14ac:dyDescent="0.25">
      <c r="A28" s="2" t="s">
        <v>1022</v>
      </c>
      <c r="B28" s="4">
        <v>6</v>
      </c>
      <c r="C28" s="4" t="s">
        <v>5</v>
      </c>
    </row>
    <row r="29" spans="1:3" ht="45" x14ac:dyDescent="0.25">
      <c r="A29" s="2" t="s">
        <v>1031</v>
      </c>
      <c r="B29" s="4" t="s">
        <v>5</v>
      </c>
      <c r="C29" s="4" t="s">
        <v>5</v>
      </c>
    </row>
    <row r="30" spans="1:3" ht="30" x14ac:dyDescent="0.25">
      <c r="A30" s="3" t="s">
        <v>1021</v>
      </c>
      <c r="B30" s="4" t="s">
        <v>5</v>
      </c>
      <c r="C30" s="4" t="s">
        <v>5</v>
      </c>
    </row>
    <row r="31" spans="1:3" ht="30" x14ac:dyDescent="0.25">
      <c r="A31" s="2" t="s">
        <v>1032</v>
      </c>
      <c r="B31" s="6">
        <v>3910</v>
      </c>
      <c r="C31" s="6">
        <v>8624</v>
      </c>
    </row>
    <row r="32" spans="1:3" ht="30" x14ac:dyDescent="0.25">
      <c r="A32" s="2" t="s">
        <v>580</v>
      </c>
      <c r="B32" s="4">
        <v>429</v>
      </c>
      <c r="C32" s="4">
        <v>610</v>
      </c>
    </row>
    <row r="33" spans="1:3" ht="30" x14ac:dyDescent="0.25">
      <c r="A33" s="2" t="s">
        <v>1023</v>
      </c>
      <c r="B33" s="6">
        <v>3606</v>
      </c>
      <c r="C33" s="6">
        <v>8224</v>
      </c>
    </row>
    <row r="34" spans="1:3" ht="45" x14ac:dyDescent="0.25">
      <c r="A34" s="2" t="s">
        <v>1033</v>
      </c>
      <c r="B34" s="4" t="s">
        <v>5</v>
      </c>
      <c r="C34" s="4" t="s">
        <v>5</v>
      </c>
    </row>
    <row r="35" spans="1:3" ht="30" x14ac:dyDescent="0.25">
      <c r="A35" s="3" t="s">
        <v>1021</v>
      </c>
      <c r="B35" s="4" t="s">
        <v>5</v>
      </c>
      <c r="C35" s="4" t="s">
        <v>5</v>
      </c>
    </row>
    <row r="36" spans="1:3" ht="30" x14ac:dyDescent="0.25">
      <c r="A36" s="2" t="s">
        <v>1032</v>
      </c>
      <c r="B36" s="6">
        <v>3533</v>
      </c>
      <c r="C36" s="6">
        <v>1742</v>
      </c>
    </row>
    <row r="37" spans="1:3" ht="30" x14ac:dyDescent="0.25">
      <c r="A37" s="2" t="s">
        <v>580</v>
      </c>
      <c r="B37" s="4">
        <v>263</v>
      </c>
      <c r="C37" s="4">
        <v>277</v>
      </c>
    </row>
    <row r="38" spans="1:3" ht="30" x14ac:dyDescent="0.25">
      <c r="A38" s="2" t="s">
        <v>1023</v>
      </c>
      <c r="B38" s="6">
        <v>3354</v>
      </c>
      <c r="C38" s="6">
        <v>1689</v>
      </c>
    </row>
    <row r="39" spans="1:3" ht="45" x14ac:dyDescent="0.25">
      <c r="A39" s="2" t="s">
        <v>1034</v>
      </c>
      <c r="B39" s="4" t="s">
        <v>5</v>
      </c>
      <c r="C39" s="4" t="s">
        <v>5</v>
      </c>
    </row>
    <row r="40" spans="1:3" ht="30" x14ac:dyDescent="0.25">
      <c r="A40" s="3" t="s">
        <v>1021</v>
      </c>
      <c r="B40" s="4" t="s">
        <v>5</v>
      </c>
      <c r="C40" s="4" t="s">
        <v>5</v>
      </c>
    </row>
    <row r="41" spans="1:3" ht="30" x14ac:dyDescent="0.25">
      <c r="A41" s="2" t="s">
        <v>1032</v>
      </c>
      <c r="B41" s="4">
        <v>494</v>
      </c>
      <c r="C41" s="4">
        <v>664</v>
      </c>
    </row>
    <row r="42" spans="1:3" ht="30" x14ac:dyDescent="0.25">
      <c r="A42" s="2" t="s">
        <v>580</v>
      </c>
      <c r="B42" s="4">
        <v>57</v>
      </c>
      <c r="C42" s="4">
        <v>107</v>
      </c>
    </row>
    <row r="43" spans="1:3" ht="30" x14ac:dyDescent="0.25">
      <c r="A43" s="2" t="s">
        <v>1023</v>
      </c>
      <c r="B43" s="4">
        <v>480</v>
      </c>
      <c r="C43" s="4">
        <v>433</v>
      </c>
    </row>
    <row r="44" spans="1:3" ht="45" x14ac:dyDescent="0.25">
      <c r="A44" s="2" t="s">
        <v>1035</v>
      </c>
      <c r="B44" s="4" t="s">
        <v>5</v>
      </c>
      <c r="C44" s="4" t="s">
        <v>5</v>
      </c>
    </row>
    <row r="45" spans="1:3" ht="30" x14ac:dyDescent="0.25">
      <c r="A45" s="3" t="s">
        <v>1021</v>
      </c>
      <c r="B45" s="4" t="s">
        <v>5</v>
      </c>
      <c r="C45" s="4" t="s">
        <v>5</v>
      </c>
    </row>
    <row r="46" spans="1:3" ht="30" x14ac:dyDescent="0.25">
      <c r="A46" s="2" t="s">
        <v>1032</v>
      </c>
      <c r="B46" s="4">
        <v>245</v>
      </c>
      <c r="C46" s="4">
        <v>5</v>
      </c>
    </row>
    <row r="47" spans="1:3" ht="30" x14ac:dyDescent="0.25">
      <c r="A47" s="2" t="s">
        <v>580</v>
      </c>
      <c r="B47" s="4">
        <v>8</v>
      </c>
      <c r="C47" s="4">
        <v>1</v>
      </c>
    </row>
    <row r="48" spans="1:3" ht="30" x14ac:dyDescent="0.25">
      <c r="A48" s="2" t="s">
        <v>1023</v>
      </c>
      <c r="B48" s="4">
        <v>200</v>
      </c>
      <c r="C48" s="4">
        <v>5</v>
      </c>
    </row>
    <row r="49" spans="1:3" ht="45" x14ac:dyDescent="0.25">
      <c r="A49" s="2" t="s">
        <v>1036</v>
      </c>
      <c r="B49" s="4" t="s">
        <v>5</v>
      </c>
      <c r="C49" s="4" t="s">
        <v>5</v>
      </c>
    </row>
    <row r="50" spans="1:3" ht="30" x14ac:dyDescent="0.25">
      <c r="A50" s="3" t="s">
        <v>1021</v>
      </c>
      <c r="B50" s="4" t="s">
        <v>5</v>
      </c>
      <c r="C50" s="4" t="s">
        <v>5</v>
      </c>
    </row>
    <row r="51" spans="1:3" ht="30" x14ac:dyDescent="0.25">
      <c r="A51" s="2" t="s">
        <v>1032</v>
      </c>
      <c r="B51" s="4">
        <v>364</v>
      </c>
      <c r="C51" s="4">
        <v>395</v>
      </c>
    </row>
    <row r="52" spans="1:3" ht="30" x14ac:dyDescent="0.25">
      <c r="A52" s="2" t="s">
        <v>580</v>
      </c>
      <c r="B52" s="4">
        <v>27</v>
      </c>
      <c r="C52" s="4">
        <v>27</v>
      </c>
    </row>
    <row r="53" spans="1:3" ht="30" x14ac:dyDescent="0.25">
      <c r="A53" s="2" t="s">
        <v>1023</v>
      </c>
      <c r="B53" s="8">
        <v>352</v>
      </c>
      <c r="C53" s="8">
        <v>3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7" t="s">
        <v>79</v>
      </c>
      <c r="C1" s="7"/>
      <c r="D1" s="7" t="s">
        <v>1</v>
      </c>
      <c r="E1" s="7"/>
    </row>
    <row r="2" spans="1:5" ht="30" x14ac:dyDescent="0.25">
      <c r="A2" s="1" t="s">
        <v>25</v>
      </c>
      <c r="B2" s="1" t="s">
        <v>2</v>
      </c>
      <c r="C2" s="1" t="s">
        <v>80</v>
      </c>
      <c r="D2" s="1" t="s">
        <v>2</v>
      </c>
      <c r="E2" s="1" t="s">
        <v>80</v>
      </c>
    </row>
    <row r="3" spans="1:5" ht="30" x14ac:dyDescent="0.25">
      <c r="A3" s="3" t="s">
        <v>1021</v>
      </c>
      <c r="B3" s="4" t="s">
        <v>5</v>
      </c>
      <c r="C3" s="4" t="s">
        <v>5</v>
      </c>
      <c r="D3" s="4" t="s">
        <v>5</v>
      </c>
      <c r="E3" s="4" t="s">
        <v>5</v>
      </c>
    </row>
    <row r="4" spans="1:5" x14ac:dyDescent="0.25">
      <c r="A4" s="2" t="s">
        <v>1038</v>
      </c>
      <c r="B4" s="8">
        <v>39286</v>
      </c>
      <c r="C4" s="8">
        <v>46453</v>
      </c>
      <c r="D4" s="8">
        <v>40924</v>
      </c>
      <c r="E4" s="8">
        <v>49373</v>
      </c>
    </row>
    <row r="5" spans="1:5" ht="30" x14ac:dyDescent="0.25">
      <c r="A5" s="2" t="s">
        <v>1039</v>
      </c>
      <c r="B5" s="4">
        <v>390</v>
      </c>
      <c r="C5" s="4">
        <v>404</v>
      </c>
      <c r="D5" s="6">
        <v>1108</v>
      </c>
      <c r="E5" s="6">
        <v>1273</v>
      </c>
    </row>
    <row r="6" spans="1:5" x14ac:dyDescent="0.25">
      <c r="A6" s="2" t="s">
        <v>1040</v>
      </c>
      <c r="B6" s="4" t="s">
        <v>845</v>
      </c>
      <c r="C6" s="4" t="s">
        <v>845</v>
      </c>
      <c r="D6" s="4" t="s">
        <v>845</v>
      </c>
      <c r="E6" s="4" t="s">
        <v>845</v>
      </c>
    </row>
    <row r="7" spans="1:5" x14ac:dyDescent="0.25">
      <c r="A7" s="2" t="s">
        <v>988</v>
      </c>
      <c r="B7" s="4" t="s">
        <v>5</v>
      </c>
      <c r="C7" s="4" t="s">
        <v>5</v>
      </c>
      <c r="D7" s="4" t="s">
        <v>5</v>
      </c>
      <c r="E7" s="4" t="s">
        <v>5</v>
      </c>
    </row>
    <row r="8" spans="1:5" ht="30" x14ac:dyDescent="0.25">
      <c r="A8" s="3" t="s">
        <v>1021</v>
      </c>
      <c r="B8" s="4" t="s">
        <v>5</v>
      </c>
      <c r="C8" s="4" t="s">
        <v>5</v>
      </c>
      <c r="D8" s="4" t="s">
        <v>5</v>
      </c>
      <c r="E8" s="4" t="s">
        <v>5</v>
      </c>
    </row>
    <row r="9" spans="1:5" x14ac:dyDescent="0.25">
      <c r="A9" s="2" t="s">
        <v>1038</v>
      </c>
      <c r="B9" s="6">
        <v>8829</v>
      </c>
      <c r="C9" s="6">
        <v>10289</v>
      </c>
      <c r="D9" s="6">
        <v>9014</v>
      </c>
      <c r="E9" s="6">
        <v>10131</v>
      </c>
    </row>
    <row r="10" spans="1:5" ht="30" x14ac:dyDescent="0.25">
      <c r="A10" s="2" t="s">
        <v>1039</v>
      </c>
      <c r="B10" s="4">
        <v>78</v>
      </c>
      <c r="C10" s="4">
        <v>78</v>
      </c>
      <c r="D10" s="4">
        <v>222</v>
      </c>
      <c r="E10" s="4">
        <v>215</v>
      </c>
    </row>
    <row r="11" spans="1:5" x14ac:dyDescent="0.25">
      <c r="A11" s="2" t="s">
        <v>1040</v>
      </c>
      <c r="B11" s="4" t="s">
        <v>845</v>
      </c>
      <c r="C11" s="4" t="s">
        <v>845</v>
      </c>
      <c r="D11" s="4" t="s">
        <v>845</v>
      </c>
      <c r="E11" s="4" t="s">
        <v>845</v>
      </c>
    </row>
    <row r="12" spans="1:5" x14ac:dyDescent="0.25">
      <c r="A12" s="2" t="s">
        <v>989</v>
      </c>
      <c r="B12" s="4" t="s">
        <v>5</v>
      </c>
      <c r="C12" s="4" t="s">
        <v>5</v>
      </c>
      <c r="D12" s="4" t="s">
        <v>5</v>
      </c>
      <c r="E12" s="4" t="s">
        <v>5</v>
      </c>
    </row>
    <row r="13" spans="1:5" ht="30" x14ac:dyDescent="0.25">
      <c r="A13" s="3" t="s">
        <v>1021</v>
      </c>
      <c r="B13" s="4" t="s">
        <v>5</v>
      </c>
      <c r="C13" s="4" t="s">
        <v>5</v>
      </c>
      <c r="D13" s="4" t="s">
        <v>5</v>
      </c>
      <c r="E13" s="4" t="s">
        <v>5</v>
      </c>
    </row>
    <row r="14" spans="1:5" x14ac:dyDescent="0.25">
      <c r="A14" s="2" t="s">
        <v>1038</v>
      </c>
      <c r="B14" s="6">
        <v>26960</v>
      </c>
      <c r="C14" s="6">
        <v>29900</v>
      </c>
      <c r="D14" s="6">
        <v>28134</v>
      </c>
      <c r="E14" s="6">
        <v>29756</v>
      </c>
    </row>
    <row r="15" spans="1:5" ht="30" x14ac:dyDescent="0.25">
      <c r="A15" s="2" t="s">
        <v>1039</v>
      </c>
      <c r="B15" s="4">
        <v>295</v>
      </c>
      <c r="C15" s="4">
        <v>285</v>
      </c>
      <c r="D15" s="4">
        <v>840</v>
      </c>
      <c r="E15" s="4">
        <v>946</v>
      </c>
    </row>
    <row r="16" spans="1:5" x14ac:dyDescent="0.25">
      <c r="A16" s="2" t="s">
        <v>1040</v>
      </c>
      <c r="B16" s="4" t="s">
        <v>845</v>
      </c>
      <c r="C16" s="4" t="s">
        <v>845</v>
      </c>
      <c r="D16" s="4" t="s">
        <v>845</v>
      </c>
      <c r="E16" s="4" t="s">
        <v>845</v>
      </c>
    </row>
    <row r="17" spans="1:5" ht="30" x14ac:dyDescent="0.25">
      <c r="A17" s="2" t="s">
        <v>990</v>
      </c>
      <c r="B17" s="4" t="s">
        <v>5</v>
      </c>
      <c r="C17" s="4" t="s">
        <v>5</v>
      </c>
      <c r="D17" s="4" t="s">
        <v>5</v>
      </c>
      <c r="E17" s="4" t="s">
        <v>5</v>
      </c>
    </row>
    <row r="18" spans="1:5" ht="30" x14ac:dyDescent="0.25">
      <c r="A18" s="3" t="s">
        <v>1021</v>
      </c>
      <c r="B18" s="4" t="s">
        <v>5</v>
      </c>
      <c r="C18" s="4" t="s">
        <v>5</v>
      </c>
      <c r="D18" s="4" t="s">
        <v>5</v>
      </c>
      <c r="E18" s="4" t="s">
        <v>5</v>
      </c>
    </row>
    <row r="19" spans="1:5" x14ac:dyDescent="0.25">
      <c r="A19" s="2" t="s">
        <v>1038</v>
      </c>
      <c r="B19" s="6">
        <v>1436</v>
      </c>
      <c r="C19" s="6">
        <v>2531</v>
      </c>
      <c r="D19" s="6">
        <v>1423</v>
      </c>
      <c r="E19" s="6">
        <v>4599</v>
      </c>
    </row>
    <row r="20" spans="1:5" ht="30" x14ac:dyDescent="0.25">
      <c r="A20" s="2" t="s">
        <v>1039</v>
      </c>
      <c r="B20" s="4">
        <v>2</v>
      </c>
      <c r="C20" s="4">
        <v>4</v>
      </c>
      <c r="D20" s="4">
        <v>10</v>
      </c>
      <c r="E20" s="4">
        <v>19</v>
      </c>
    </row>
    <row r="21" spans="1:5" x14ac:dyDescent="0.25">
      <c r="A21" s="2" t="s">
        <v>1040</v>
      </c>
      <c r="B21" s="4" t="s">
        <v>845</v>
      </c>
      <c r="C21" s="4" t="s">
        <v>845</v>
      </c>
      <c r="D21" s="4" t="s">
        <v>845</v>
      </c>
      <c r="E21" s="4" t="s">
        <v>845</v>
      </c>
    </row>
    <row r="22" spans="1:5" x14ac:dyDescent="0.25">
      <c r="A22" s="2" t="s">
        <v>1013</v>
      </c>
      <c r="B22" s="4" t="s">
        <v>5</v>
      </c>
      <c r="C22" s="4" t="s">
        <v>5</v>
      </c>
      <c r="D22" s="4" t="s">
        <v>5</v>
      </c>
      <c r="E22" s="4" t="s">
        <v>5</v>
      </c>
    </row>
    <row r="23" spans="1:5" ht="30" x14ac:dyDescent="0.25">
      <c r="A23" s="3" t="s">
        <v>1021</v>
      </c>
      <c r="B23" s="4" t="s">
        <v>5</v>
      </c>
      <c r="C23" s="4" t="s">
        <v>5</v>
      </c>
      <c r="D23" s="4" t="s">
        <v>5</v>
      </c>
      <c r="E23" s="4" t="s">
        <v>5</v>
      </c>
    </row>
    <row r="24" spans="1:5" x14ac:dyDescent="0.25">
      <c r="A24" s="2" t="s">
        <v>1038</v>
      </c>
      <c r="B24" s="6">
        <v>37225</v>
      </c>
      <c r="C24" s="6">
        <v>42720</v>
      </c>
      <c r="D24" s="6">
        <v>38571</v>
      </c>
      <c r="E24" s="6">
        <v>44486</v>
      </c>
    </row>
    <row r="25" spans="1:5" ht="30" x14ac:dyDescent="0.25">
      <c r="A25" s="2" t="s">
        <v>1039</v>
      </c>
      <c r="B25" s="4">
        <v>375</v>
      </c>
      <c r="C25" s="4">
        <v>367</v>
      </c>
      <c r="D25" s="6">
        <v>1072</v>
      </c>
      <c r="E25" s="6">
        <v>1180</v>
      </c>
    </row>
    <row r="26" spans="1:5" x14ac:dyDescent="0.25">
      <c r="A26" s="2" t="s">
        <v>1040</v>
      </c>
      <c r="B26" s="4" t="s">
        <v>845</v>
      </c>
      <c r="C26" s="4" t="s">
        <v>845</v>
      </c>
      <c r="D26" s="4" t="s">
        <v>845</v>
      </c>
      <c r="E26" s="4" t="s">
        <v>845</v>
      </c>
    </row>
    <row r="27" spans="1:5" x14ac:dyDescent="0.25">
      <c r="A27" s="2" t="s">
        <v>991</v>
      </c>
      <c r="B27" s="4" t="s">
        <v>5</v>
      </c>
      <c r="C27" s="4" t="s">
        <v>5</v>
      </c>
      <c r="D27" s="4" t="s">
        <v>5</v>
      </c>
      <c r="E27" s="4" t="s">
        <v>5</v>
      </c>
    </row>
    <row r="28" spans="1:5" ht="30" x14ac:dyDescent="0.25">
      <c r="A28" s="3" t="s">
        <v>1021</v>
      </c>
      <c r="B28" s="4" t="s">
        <v>5</v>
      </c>
      <c r="C28" s="4" t="s">
        <v>5</v>
      </c>
      <c r="D28" s="4" t="s">
        <v>5</v>
      </c>
      <c r="E28" s="4" t="s">
        <v>5</v>
      </c>
    </row>
    <row r="29" spans="1:5" x14ac:dyDescent="0.25">
      <c r="A29" s="2" t="s">
        <v>1038</v>
      </c>
      <c r="B29" s="6">
        <v>1710</v>
      </c>
      <c r="C29" s="6">
        <v>3306</v>
      </c>
      <c r="D29" s="6">
        <v>1984</v>
      </c>
      <c r="E29" s="6">
        <v>4432</v>
      </c>
    </row>
    <row r="30" spans="1:5" ht="30" x14ac:dyDescent="0.25">
      <c r="A30" s="2" t="s">
        <v>1039</v>
      </c>
      <c r="B30" s="4">
        <v>12</v>
      </c>
      <c r="C30" s="4">
        <v>34</v>
      </c>
      <c r="D30" s="4">
        <v>28</v>
      </c>
      <c r="E30" s="4">
        <v>80</v>
      </c>
    </row>
    <row r="31" spans="1:5" x14ac:dyDescent="0.25">
      <c r="A31" s="2" t="s">
        <v>1040</v>
      </c>
      <c r="B31" s="4" t="s">
        <v>845</v>
      </c>
      <c r="C31" s="4" t="s">
        <v>845</v>
      </c>
      <c r="D31" s="4" t="s">
        <v>845</v>
      </c>
      <c r="E31" s="4" t="s">
        <v>845</v>
      </c>
    </row>
    <row r="32" spans="1:5" x14ac:dyDescent="0.25">
      <c r="A32" s="2" t="s">
        <v>1041</v>
      </c>
      <c r="B32" s="4" t="s">
        <v>5</v>
      </c>
      <c r="C32" s="4" t="s">
        <v>5</v>
      </c>
      <c r="D32" s="4" t="s">
        <v>5</v>
      </c>
      <c r="E32" s="4" t="s">
        <v>5</v>
      </c>
    </row>
    <row r="33" spans="1:5" ht="30" x14ac:dyDescent="0.25">
      <c r="A33" s="3" t="s">
        <v>1021</v>
      </c>
      <c r="B33" s="4" t="s">
        <v>5</v>
      </c>
      <c r="C33" s="4" t="s">
        <v>5</v>
      </c>
      <c r="D33" s="4" t="s">
        <v>5</v>
      </c>
      <c r="E33" s="4" t="s">
        <v>5</v>
      </c>
    </row>
    <row r="34" spans="1:5" x14ac:dyDescent="0.25">
      <c r="A34" s="2" t="s">
        <v>1038</v>
      </c>
      <c r="B34" s="4">
        <v>351</v>
      </c>
      <c r="C34" s="4">
        <v>427</v>
      </c>
      <c r="D34" s="4">
        <v>369</v>
      </c>
      <c r="E34" s="4">
        <v>455</v>
      </c>
    </row>
    <row r="35" spans="1:5" ht="30" x14ac:dyDescent="0.25">
      <c r="A35" s="2" t="s">
        <v>1039</v>
      </c>
      <c r="B35" s="4">
        <v>3</v>
      </c>
      <c r="C35" s="4">
        <v>3</v>
      </c>
      <c r="D35" s="4">
        <v>8</v>
      </c>
      <c r="E35" s="4">
        <v>13</v>
      </c>
    </row>
    <row r="36" spans="1:5" x14ac:dyDescent="0.25">
      <c r="A36" s="2" t="s">
        <v>1040</v>
      </c>
      <c r="B36" s="4" t="s">
        <v>845</v>
      </c>
      <c r="C36" s="4" t="s">
        <v>845</v>
      </c>
      <c r="D36" s="4" t="s">
        <v>845</v>
      </c>
      <c r="E36" s="4" t="s">
        <v>8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7" t="s">
        <v>2</v>
      </c>
      <c r="C1" s="7" t="s">
        <v>26</v>
      </c>
    </row>
    <row r="2" spans="1:3" ht="30" x14ac:dyDescent="0.25">
      <c r="A2" s="1" t="s">
        <v>25</v>
      </c>
      <c r="B2" s="7"/>
      <c r="C2" s="7"/>
    </row>
    <row r="3" spans="1:3" ht="30" x14ac:dyDescent="0.25">
      <c r="A3" s="3" t="s">
        <v>1043</v>
      </c>
      <c r="B3" s="4" t="s">
        <v>5</v>
      </c>
      <c r="C3" s="4" t="s">
        <v>5</v>
      </c>
    </row>
    <row r="4" spans="1:3" x14ac:dyDescent="0.25">
      <c r="A4" s="2" t="s">
        <v>633</v>
      </c>
      <c r="B4" s="8">
        <v>21104</v>
      </c>
      <c r="C4" s="8">
        <v>25448</v>
      </c>
    </row>
    <row r="5" spans="1:3" ht="30" x14ac:dyDescent="0.25">
      <c r="A5" s="2" t="s">
        <v>634</v>
      </c>
      <c r="B5" s="4">
        <v>35</v>
      </c>
      <c r="C5" s="4">
        <v>293</v>
      </c>
    </row>
    <row r="6" spans="1:3" x14ac:dyDescent="0.25">
      <c r="A6" s="2" t="s">
        <v>635</v>
      </c>
      <c r="B6" s="8">
        <v>21139</v>
      </c>
      <c r="C6" s="8">
        <v>257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7" t="s">
        <v>79</v>
      </c>
      <c r="C1" s="7"/>
      <c r="D1" s="7" t="s">
        <v>1</v>
      </c>
      <c r="E1" s="7"/>
    </row>
    <row r="2" spans="1:5" ht="30" x14ac:dyDescent="0.25">
      <c r="A2" s="1" t="s">
        <v>25</v>
      </c>
      <c r="B2" s="1" t="s">
        <v>2</v>
      </c>
      <c r="C2" s="1" t="s">
        <v>80</v>
      </c>
      <c r="D2" s="1" t="s">
        <v>2</v>
      </c>
      <c r="E2" s="1" t="s">
        <v>80</v>
      </c>
    </row>
    <row r="3" spans="1:5" x14ac:dyDescent="0.25">
      <c r="A3" s="3" t="s">
        <v>142</v>
      </c>
      <c r="B3" s="4" t="s">
        <v>5</v>
      </c>
      <c r="C3" s="4" t="s">
        <v>5</v>
      </c>
      <c r="D3" s="4" t="s">
        <v>5</v>
      </c>
      <c r="E3" s="4" t="s">
        <v>5</v>
      </c>
    </row>
    <row r="4" spans="1:5" ht="30" x14ac:dyDescent="0.25">
      <c r="A4" s="2" t="s">
        <v>143</v>
      </c>
      <c r="B4" s="8">
        <v>0</v>
      </c>
      <c r="C4" s="8">
        <v>400</v>
      </c>
      <c r="D4" s="8">
        <v>254</v>
      </c>
      <c r="E4" s="8">
        <v>7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4</v>
      </c>
      <c r="B1" s="7" t="s">
        <v>2</v>
      </c>
      <c r="C1" s="7" t="s">
        <v>26</v>
      </c>
    </row>
    <row r="2" spans="1:3" ht="30" x14ac:dyDescent="0.25">
      <c r="A2" s="1" t="s">
        <v>25</v>
      </c>
      <c r="B2" s="7"/>
      <c r="C2" s="7"/>
    </row>
    <row r="3" spans="1:3" ht="30" x14ac:dyDescent="0.25">
      <c r="A3" s="3" t="s">
        <v>1045</v>
      </c>
      <c r="B3" s="4" t="s">
        <v>5</v>
      </c>
      <c r="C3" s="4" t="s">
        <v>5</v>
      </c>
    </row>
    <row r="4" spans="1:3" x14ac:dyDescent="0.25">
      <c r="A4" s="2" t="s">
        <v>1046</v>
      </c>
      <c r="B4" s="8">
        <v>21104</v>
      </c>
      <c r="C4" s="8">
        <v>25448</v>
      </c>
    </row>
    <row r="5" spans="1:3" ht="30" x14ac:dyDescent="0.25">
      <c r="A5" s="2" t="s">
        <v>1047</v>
      </c>
      <c r="B5" s="4">
        <v>35</v>
      </c>
      <c r="C5" s="4">
        <v>293</v>
      </c>
    </row>
    <row r="6" spans="1:3" x14ac:dyDescent="0.25">
      <c r="A6" s="2" t="s">
        <v>988</v>
      </c>
      <c r="B6" s="4" t="s">
        <v>5</v>
      </c>
      <c r="C6" s="4" t="s">
        <v>5</v>
      </c>
    </row>
    <row r="7" spans="1:3" ht="30" x14ac:dyDescent="0.25">
      <c r="A7" s="3" t="s">
        <v>1045</v>
      </c>
      <c r="B7" s="4" t="s">
        <v>5</v>
      </c>
      <c r="C7" s="4" t="s">
        <v>5</v>
      </c>
    </row>
    <row r="8" spans="1:3" x14ac:dyDescent="0.25">
      <c r="A8" s="2" t="s">
        <v>1046</v>
      </c>
      <c r="B8" s="6">
        <v>10882</v>
      </c>
      <c r="C8" s="6">
        <v>9993</v>
      </c>
    </row>
    <row r="9" spans="1:3" x14ac:dyDescent="0.25">
      <c r="A9" s="2" t="s">
        <v>989</v>
      </c>
      <c r="B9" s="4" t="s">
        <v>5</v>
      </c>
      <c r="C9" s="4" t="s">
        <v>5</v>
      </c>
    </row>
    <row r="10" spans="1:3" ht="30" x14ac:dyDescent="0.25">
      <c r="A10" s="3" t="s">
        <v>1045</v>
      </c>
      <c r="B10" s="4" t="s">
        <v>5</v>
      </c>
      <c r="C10" s="4" t="s">
        <v>5</v>
      </c>
    </row>
    <row r="11" spans="1:3" x14ac:dyDescent="0.25">
      <c r="A11" s="2" t="s">
        <v>1046</v>
      </c>
      <c r="B11" s="6">
        <v>7263</v>
      </c>
      <c r="C11" s="6">
        <v>11459</v>
      </c>
    </row>
    <row r="12" spans="1:3" ht="30" x14ac:dyDescent="0.25">
      <c r="A12" s="2" t="s">
        <v>990</v>
      </c>
      <c r="B12" s="4" t="s">
        <v>5</v>
      </c>
      <c r="C12" s="4" t="s">
        <v>5</v>
      </c>
    </row>
    <row r="13" spans="1:3" ht="30" x14ac:dyDescent="0.25">
      <c r="A13" s="3" t="s">
        <v>1045</v>
      </c>
      <c r="B13" s="4" t="s">
        <v>5</v>
      </c>
      <c r="C13" s="4" t="s">
        <v>5</v>
      </c>
    </row>
    <row r="14" spans="1:3" x14ac:dyDescent="0.25">
      <c r="A14" s="2" t="s">
        <v>1046</v>
      </c>
      <c r="B14" s="6">
        <v>1247</v>
      </c>
      <c r="C14" s="6">
        <v>2032</v>
      </c>
    </row>
    <row r="15" spans="1:3" x14ac:dyDescent="0.25">
      <c r="A15" s="2" t="s">
        <v>1014</v>
      </c>
      <c r="B15" s="4" t="s">
        <v>5</v>
      </c>
      <c r="C15" s="4" t="s">
        <v>5</v>
      </c>
    </row>
    <row r="16" spans="1:3" ht="30" x14ac:dyDescent="0.25">
      <c r="A16" s="3" t="s">
        <v>1045</v>
      </c>
      <c r="B16" s="4" t="s">
        <v>5</v>
      </c>
      <c r="C16" s="4" t="s">
        <v>5</v>
      </c>
    </row>
    <row r="17" spans="1:3" x14ac:dyDescent="0.25">
      <c r="A17" s="2" t="s">
        <v>1046</v>
      </c>
      <c r="B17" s="6">
        <v>1290</v>
      </c>
      <c r="C17" s="6">
        <v>1650</v>
      </c>
    </row>
    <row r="18" spans="1:3" x14ac:dyDescent="0.25">
      <c r="A18" s="2" t="s">
        <v>992</v>
      </c>
      <c r="B18" s="4" t="s">
        <v>5</v>
      </c>
      <c r="C18" s="4" t="s">
        <v>5</v>
      </c>
    </row>
    <row r="19" spans="1:3" ht="30" x14ac:dyDescent="0.25">
      <c r="A19" s="3" t="s">
        <v>1045</v>
      </c>
      <c r="B19" s="4" t="s">
        <v>5</v>
      </c>
      <c r="C19" s="4" t="s">
        <v>5</v>
      </c>
    </row>
    <row r="20" spans="1:3" x14ac:dyDescent="0.25">
      <c r="A20" s="2" t="s">
        <v>1046</v>
      </c>
      <c r="B20" s="4">
        <v>422</v>
      </c>
      <c r="C20" s="4">
        <v>314</v>
      </c>
    </row>
    <row r="21" spans="1:3" ht="30" x14ac:dyDescent="0.25">
      <c r="A21" s="2" t="s">
        <v>1047</v>
      </c>
      <c r="B21" s="8">
        <v>35</v>
      </c>
      <c r="C21" s="8">
        <v>2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7" t="s">
        <v>2</v>
      </c>
      <c r="C1" s="7" t="s">
        <v>26</v>
      </c>
    </row>
    <row r="2" spans="1:3" ht="30" x14ac:dyDescent="0.25">
      <c r="A2" s="1" t="s">
        <v>25</v>
      </c>
      <c r="B2" s="7"/>
      <c r="C2" s="7"/>
    </row>
    <row r="3" spans="1:3" ht="30" x14ac:dyDescent="0.25">
      <c r="A3" s="3" t="s">
        <v>1045</v>
      </c>
      <c r="B3" s="4" t="s">
        <v>5</v>
      </c>
      <c r="C3" s="4" t="s">
        <v>5</v>
      </c>
    </row>
    <row r="4" spans="1:3" x14ac:dyDescent="0.25">
      <c r="A4" s="2" t="s">
        <v>146</v>
      </c>
      <c r="B4" s="8">
        <v>1215546</v>
      </c>
      <c r="C4" s="8">
        <v>1140026</v>
      </c>
    </row>
    <row r="5" spans="1:3" x14ac:dyDescent="0.25">
      <c r="A5" s="2" t="s">
        <v>1049</v>
      </c>
      <c r="B5" s="6">
        <v>6360</v>
      </c>
      <c r="C5" s="6">
        <v>4069</v>
      </c>
    </row>
    <row r="6" spans="1:3" x14ac:dyDescent="0.25">
      <c r="A6" s="2" t="s">
        <v>1050</v>
      </c>
      <c r="B6" s="6">
        <v>2801</v>
      </c>
      <c r="C6" s="6">
        <v>3353</v>
      </c>
    </row>
    <row r="7" spans="1:3" x14ac:dyDescent="0.25">
      <c r="A7" s="2" t="s">
        <v>1051</v>
      </c>
      <c r="B7" s="4">
        <v>35</v>
      </c>
      <c r="C7" s="4">
        <v>293</v>
      </c>
    </row>
    <row r="8" spans="1:3" x14ac:dyDescent="0.25">
      <c r="A8" s="2" t="s">
        <v>1052</v>
      </c>
      <c r="B8" s="6">
        <v>9196</v>
      </c>
      <c r="C8" s="6">
        <v>7715</v>
      </c>
    </row>
    <row r="9" spans="1:3" x14ac:dyDescent="0.25">
      <c r="A9" s="2" t="s">
        <v>1053</v>
      </c>
      <c r="B9" s="6">
        <v>1185246</v>
      </c>
      <c r="C9" s="6">
        <v>1106863</v>
      </c>
    </row>
    <row r="10" spans="1:3" x14ac:dyDescent="0.25">
      <c r="A10" s="2" t="s">
        <v>1054</v>
      </c>
      <c r="B10" s="6">
        <v>21104</v>
      </c>
      <c r="C10" s="6">
        <v>25448</v>
      </c>
    </row>
    <row r="11" spans="1:3" x14ac:dyDescent="0.25">
      <c r="A11" s="2" t="s">
        <v>988</v>
      </c>
      <c r="B11" s="4" t="s">
        <v>5</v>
      </c>
      <c r="C11" s="4" t="s">
        <v>5</v>
      </c>
    </row>
    <row r="12" spans="1:3" ht="30" x14ac:dyDescent="0.25">
      <c r="A12" s="3" t="s">
        <v>1045</v>
      </c>
      <c r="B12" s="4" t="s">
        <v>5</v>
      </c>
      <c r="C12" s="4" t="s">
        <v>5</v>
      </c>
    </row>
    <row r="13" spans="1:3" x14ac:dyDescent="0.25">
      <c r="A13" s="2" t="s">
        <v>146</v>
      </c>
      <c r="B13" s="6">
        <v>449224</v>
      </c>
      <c r="C13" s="6">
        <v>428554</v>
      </c>
    </row>
    <row r="14" spans="1:3" x14ac:dyDescent="0.25">
      <c r="A14" s="2" t="s">
        <v>1049</v>
      </c>
      <c r="B14" s="6">
        <v>3136</v>
      </c>
      <c r="C14" s="6">
        <v>1632</v>
      </c>
    </row>
    <row r="15" spans="1:3" x14ac:dyDescent="0.25">
      <c r="A15" s="2" t="s">
        <v>1050</v>
      </c>
      <c r="B15" s="6">
        <v>1623</v>
      </c>
      <c r="C15" s="4">
        <v>677</v>
      </c>
    </row>
    <row r="16" spans="1:3" x14ac:dyDescent="0.25">
      <c r="A16" s="2" t="s">
        <v>1052</v>
      </c>
      <c r="B16" s="6">
        <v>4759</v>
      </c>
      <c r="C16" s="6">
        <v>2309</v>
      </c>
    </row>
    <row r="17" spans="1:3" x14ac:dyDescent="0.25">
      <c r="A17" s="2" t="s">
        <v>1053</v>
      </c>
      <c r="B17" s="6">
        <v>433583</v>
      </c>
      <c r="C17" s="6">
        <v>416252</v>
      </c>
    </row>
    <row r="18" spans="1:3" x14ac:dyDescent="0.25">
      <c r="A18" s="2" t="s">
        <v>1054</v>
      </c>
      <c r="B18" s="6">
        <v>10882</v>
      </c>
      <c r="C18" s="6">
        <v>9993</v>
      </c>
    </row>
    <row r="19" spans="1:3" x14ac:dyDescent="0.25">
      <c r="A19" s="2" t="s">
        <v>989</v>
      </c>
      <c r="B19" s="4" t="s">
        <v>5</v>
      </c>
      <c r="C19" s="4" t="s">
        <v>5</v>
      </c>
    </row>
    <row r="20" spans="1:3" ht="30" x14ac:dyDescent="0.25">
      <c r="A20" s="3" t="s">
        <v>1045</v>
      </c>
      <c r="B20" s="4" t="s">
        <v>5</v>
      </c>
      <c r="C20" s="4" t="s">
        <v>5</v>
      </c>
    </row>
    <row r="21" spans="1:3" x14ac:dyDescent="0.25">
      <c r="A21" s="2" t="s">
        <v>146</v>
      </c>
      <c r="B21" s="6">
        <v>529172</v>
      </c>
      <c r="C21" s="6">
        <v>480494</v>
      </c>
    </row>
    <row r="22" spans="1:3" x14ac:dyDescent="0.25">
      <c r="A22" s="2" t="s">
        <v>1049</v>
      </c>
      <c r="B22" s="6">
        <v>2642</v>
      </c>
      <c r="C22" s="6">
        <v>1663</v>
      </c>
    </row>
    <row r="23" spans="1:3" x14ac:dyDescent="0.25">
      <c r="A23" s="2" t="s">
        <v>1050</v>
      </c>
      <c r="B23" s="4">
        <v>342</v>
      </c>
      <c r="C23" s="6">
        <v>1147</v>
      </c>
    </row>
    <row r="24" spans="1:3" x14ac:dyDescent="0.25">
      <c r="A24" s="2" t="s">
        <v>1052</v>
      </c>
      <c r="B24" s="6">
        <v>2984</v>
      </c>
      <c r="C24" s="6">
        <v>2810</v>
      </c>
    </row>
    <row r="25" spans="1:3" x14ac:dyDescent="0.25">
      <c r="A25" s="2" t="s">
        <v>1053</v>
      </c>
      <c r="B25" s="6">
        <v>518925</v>
      </c>
      <c r="C25" s="6">
        <v>466225</v>
      </c>
    </row>
    <row r="26" spans="1:3" x14ac:dyDescent="0.25">
      <c r="A26" s="2" t="s">
        <v>1054</v>
      </c>
      <c r="B26" s="6">
        <v>7263</v>
      </c>
      <c r="C26" s="6">
        <v>11459</v>
      </c>
    </row>
    <row r="27" spans="1:3" ht="30" x14ac:dyDescent="0.25">
      <c r="A27" s="2" t="s">
        <v>990</v>
      </c>
      <c r="B27" s="4" t="s">
        <v>5</v>
      </c>
      <c r="C27" s="4" t="s">
        <v>5</v>
      </c>
    </row>
    <row r="28" spans="1:3" ht="30" x14ac:dyDescent="0.25">
      <c r="A28" s="3" t="s">
        <v>1045</v>
      </c>
      <c r="B28" s="4" t="s">
        <v>5</v>
      </c>
      <c r="C28" s="4" t="s">
        <v>5</v>
      </c>
    </row>
    <row r="29" spans="1:3" x14ac:dyDescent="0.25">
      <c r="A29" s="2" t="s">
        <v>146</v>
      </c>
      <c r="B29" s="6">
        <v>60375</v>
      </c>
      <c r="C29" s="6">
        <v>55474</v>
      </c>
    </row>
    <row r="30" spans="1:3" x14ac:dyDescent="0.25">
      <c r="A30" s="2" t="s">
        <v>1049</v>
      </c>
      <c r="B30" s="4">
        <v>109</v>
      </c>
      <c r="C30" s="4">
        <v>115</v>
      </c>
    </row>
    <row r="31" spans="1:3" x14ac:dyDescent="0.25">
      <c r="A31" s="2" t="s">
        <v>1050</v>
      </c>
      <c r="B31" s="4">
        <v>618</v>
      </c>
      <c r="C31" s="4">
        <v>624</v>
      </c>
    </row>
    <row r="32" spans="1:3" x14ac:dyDescent="0.25">
      <c r="A32" s="2" t="s">
        <v>1052</v>
      </c>
      <c r="B32" s="4">
        <v>727</v>
      </c>
      <c r="C32" s="4">
        <v>739</v>
      </c>
    </row>
    <row r="33" spans="1:3" x14ac:dyDescent="0.25">
      <c r="A33" s="2" t="s">
        <v>1053</v>
      </c>
      <c r="B33" s="6">
        <v>58401</v>
      </c>
      <c r="C33" s="6">
        <v>52703</v>
      </c>
    </row>
    <row r="34" spans="1:3" x14ac:dyDescent="0.25">
      <c r="A34" s="2" t="s">
        <v>1054</v>
      </c>
      <c r="B34" s="6">
        <v>1247</v>
      </c>
      <c r="C34" s="6">
        <v>2032</v>
      </c>
    </row>
    <row r="35" spans="1:3" x14ac:dyDescent="0.25">
      <c r="A35" s="2" t="s">
        <v>1014</v>
      </c>
      <c r="B35" s="4" t="s">
        <v>5</v>
      </c>
      <c r="C35" s="4" t="s">
        <v>5</v>
      </c>
    </row>
    <row r="36" spans="1:3" ht="30" x14ac:dyDescent="0.25">
      <c r="A36" s="3" t="s">
        <v>1045</v>
      </c>
      <c r="B36" s="4" t="s">
        <v>5</v>
      </c>
      <c r="C36" s="4" t="s">
        <v>5</v>
      </c>
    </row>
    <row r="37" spans="1:3" x14ac:dyDescent="0.25">
      <c r="A37" s="2" t="s">
        <v>146</v>
      </c>
      <c r="B37" s="6">
        <v>126451</v>
      </c>
      <c r="C37" s="6">
        <v>124225</v>
      </c>
    </row>
    <row r="38" spans="1:3" x14ac:dyDescent="0.25">
      <c r="A38" s="2" t="s">
        <v>1049</v>
      </c>
      <c r="B38" s="4">
        <v>264</v>
      </c>
      <c r="C38" s="4">
        <v>203</v>
      </c>
    </row>
    <row r="39" spans="1:3" x14ac:dyDescent="0.25">
      <c r="A39" s="2" t="s">
        <v>1050</v>
      </c>
      <c r="B39" s="4">
        <v>69</v>
      </c>
      <c r="C39" s="4">
        <v>416</v>
      </c>
    </row>
    <row r="40" spans="1:3" x14ac:dyDescent="0.25">
      <c r="A40" s="2" t="s">
        <v>1052</v>
      </c>
      <c r="B40" s="4">
        <v>333</v>
      </c>
      <c r="C40" s="4">
        <v>619</v>
      </c>
    </row>
    <row r="41" spans="1:3" x14ac:dyDescent="0.25">
      <c r="A41" s="2" t="s">
        <v>1053</v>
      </c>
      <c r="B41" s="6">
        <v>124828</v>
      </c>
      <c r="C41" s="6">
        <v>121956</v>
      </c>
    </row>
    <row r="42" spans="1:3" x14ac:dyDescent="0.25">
      <c r="A42" s="2" t="s">
        <v>1054</v>
      </c>
      <c r="B42" s="6">
        <v>1290</v>
      </c>
      <c r="C42" s="6">
        <v>1650</v>
      </c>
    </row>
    <row r="43" spans="1:3" x14ac:dyDescent="0.25">
      <c r="A43" s="2" t="s">
        <v>992</v>
      </c>
      <c r="B43" s="4" t="s">
        <v>5</v>
      </c>
      <c r="C43" s="4" t="s">
        <v>5</v>
      </c>
    </row>
    <row r="44" spans="1:3" ht="30" x14ac:dyDescent="0.25">
      <c r="A44" s="3" t="s">
        <v>1045</v>
      </c>
      <c r="B44" s="4" t="s">
        <v>5</v>
      </c>
      <c r="C44" s="4" t="s">
        <v>5</v>
      </c>
    </row>
    <row r="45" spans="1:3" x14ac:dyDescent="0.25">
      <c r="A45" s="2" t="s">
        <v>146</v>
      </c>
      <c r="B45" s="6">
        <v>50324</v>
      </c>
      <c r="C45" s="6">
        <v>51279</v>
      </c>
    </row>
    <row r="46" spans="1:3" x14ac:dyDescent="0.25">
      <c r="A46" s="2" t="s">
        <v>1049</v>
      </c>
      <c r="B46" s="4">
        <v>209</v>
      </c>
      <c r="C46" s="4">
        <v>456</v>
      </c>
    </row>
    <row r="47" spans="1:3" x14ac:dyDescent="0.25">
      <c r="A47" s="2" t="s">
        <v>1050</v>
      </c>
      <c r="B47" s="4">
        <v>149</v>
      </c>
      <c r="C47" s="4">
        <v>489</v>
      </c>
    </row>
    <row r="48" spans="1:3" x14ac:dyDescent="0.25">
      <c r="A48" s="2" t="s">
        <v>1051</v>
      </c>
      <c r="B48" s="4">
        <v>35</v>
      </c>
      <c r="C48" s="4">
        <v>293</v>
      </c>
    </row>
    <row r="49" spans="1:3" x14ac:dyDescent="0.25">
      <c r="A49" s="2" t="s">
        <v>1052</v>
      </c>
      <c r="B49" s="4">
        <v>393</v>
      </c>
      <c r="C49" s="6">
        <v>1238</v>
      </c>
    </row>
    <row r="50" spans="1:3" x14ac:dyDescent="0.25">
      <c r="A50" s="2" t="s">
        <v>1053</v>
      </c>
      <c r="B50" s="6">
        <v>49509</v>
      </c>
      <c r="C50" s="6">
        <v>49727</v>
      </c>
    </row>
    <row r="51" spans="1:3" x14ac:dyDescent="0.25">
      <c r="A51" s="2" t="s">
        <v>1054</v>
      </c>
      <c r="B51" s="8">
        <v>422</v>
      </c>
      <c r="C51" s="8">
        <v>3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5</v>
      </c>
      <c r="B1" s="7" t="s">
        <v>2</v>
      </c>
      <c r="C1" s="7" t="s">
        <v>26</v>
      </c>
    </row>
    <row r="2" spans="1:3" ht="30" x14ac:dyDescent="0.25">
      <c r="A2" s="1" t="s">
        <v>25</v>
      </c>
      <c r="B2" s="7"/>
      <c r="C2" s="7"/>
    </row>
    <row r="3" spans="1:3" x14ac:dyDescent="0.25">
      <c r="A3" s="2" t="s">
        <v>988</v>
      </c>
      <c r="B3" s="4" t="s">
        <v>5</v>
      </c>
      <c r="C3" s="4" t="s">
        <v>5</v>
      </c>
    </row>
    <row r="4" spans="1:3" ht="30" x14ac:dyDescent="0.25">
      <c r="A4" s="3" t="s">
        <v>1056</v>
      </c>
      <c r="B4" s="4" t="s">
        <v>5</v>
      </c>
      <c r="C4" s="4" t="s">
        <v>5</v>
      </c>
    </row>
    <row r="5" spans="1:3" x14ac:dyDescent="0.25">
      <c r="A5" s="2" t="s">
        <v>82</v>
      </c>
      <c r="B5" s="8">
        <v>449224</v>
      </c>
      <c r="C5" s="4" t="s">
        <v>5</v>
      </c>
    </row>
    <row r="6" spans="1:3" x14ac:dyDescent="0.25">
      <c r="A6" s="2" t="s">
        <v>992</v>
      </c>
      <c r="B6" s="4" t="s">
        <v>5</v>
      </c>
      <c r="C6" s="4" t="s">
        <v>5</v>
      </c>
    </row>
    <row r="7" spans="1:3" ht="30" x14ac:dyDescent="0.25">
      <c r="A7" s="3" t="s">
        <v>1056</v>
      </c>
      <c r="B7" s="4" t="s">
        <v>5</v>
      </c>
      <c r="C7" s="4" t="s">
        <v>5</v>
      </c>
    </row>
    <row r="8" spans="1:3" x14ac:dyDescent="0.25">
      <c r="A8" s="2" t="s">
        <v>82</v>
      </c>
      <c r="B8" s="6">
        <v>50324</v>
      </c>
      <c r="C8" s="4" t="s">
        <v>5</v>
      </c>
    </row>
    <row r="9" spans="1:3" x14ac:dyDescent="0.25">
      <c r="A9" s="2" t="s">
        <v>1057</v>
      </c>
      <c r="B9" s="4" t="s">
        <v>5</v>
      </c>
      <c r="C9" s="4" t="s">
        <v>5</v>
      </c>
    </row>
    <row r="10" spans="1:3" ht="30" x14ac:dyDescent="0.25">
      <c r="A10" s="3" t="s">
        <v>1056</v>
      </c>
      <c r="B10" s="4" t="s">
        <v>5</v>
      </c>
      <c r="C10" s="4" t="s">
        <v>5</v>
      </c>
    </row>
    <row r="11" spans="1:3" x14ac:dyDescent="0.25">
      <c r="A11" s="2" t="s">
        <v>82</v>
      </c>
      <c r="B11" s="6">
        <v>1068735</v>
      </c>
      <c r="C11" s="6">
        <v>998093</v>
      </c>
    </row>
    <row r="12" spans="1:3" ht="30" x14ac:dyDescent="0.25">
      <c r="A12" s="2" t="s">
        <v>1058</v>
      </c>
      <c r="B12" s="4" t="s">
        <v>5</v>
      </c>
      <c r="C12" s="4" t="s">
        <v>5</v>
      </c>
    </row>
    <row r="13" spans="1:3" ht="30" x14ac:dyDescent="0.25">
      <c r="A13" s="3" t="s">
        <v>1056</v>
      </c>
      <c r="B13" s="4" t="s">
        <v>5</v>
      </c>
      <c r="C13" s="4" t="s">
        <v>5</v>
      </c>
    </row>
    <row r="14" spans="1:3" x14ac:dyDescent="0.25">
      <c r="A14" s="2" t="s">
        <v>82</v>
      </c>
      <c r="B14" s="6">
        <v>420235</v>
      </c>
      <c r="C14" s="6">
        <v>400244</v>
      </c>
    </row>
    <row r="15" spans="1:3" ht="30" x14ac:dyDescent="0.25">
      <c r="A15" s="2" t="s">
        <v>1059</v>
      </c>
      <c r="B15" s="4" t="s">
        <v>5</v>
      </c>
      <c r="C15" s="4" t="s">
        <v>5</v>
      </c>
    </row>
    <row r="16" spans="1:3" ht="30" x14ac:dyDescent="0.25">
      <c r="A16" s="3" t="s">
        <v>1056</v>
      </c>
      <c r="B16" s="4" t="s">
        <v>5</v>
      </c>
      <c r="C16" s="4" t="s">
        <v>5</v>
      </c>
    </row>
    <row r="17" spans="1:3" x14ac:dyDescent="0.25">
      <c r="A17" s="2" t="s">
        <v>82</v>
      </c>
      <c r="B17" s="6">
        <v>435312</v>
      </c>
      <c r="C17" s="6">
        <v>394238</v>
      </c>
    </row>
    <row r="18" spans="1:3" ht="30" x14ac:dyDescent="0.25">
      <c r="A18" s="2" t="s">
        <v>1060</v>
      </c>
      <c r="B18" s="4" t="s">
        <v>5</v>
      </c>
      <c r="C18" s="4" t="s">
        <v>5</v>
      </c>
    </row>
    <row r="19" spans="1:3" ht="30" x14ac:dyDescent="0.25">
      <c r="A19" s="3" t="s">
        <v>1056</v>
      </c>
      <c r="B19" s="4" t="s">
        <v>5</v>
      </c>
      <c r="C19" s="4" t="s">
        <v>5</v>
      </c>
    </row>
    <row r="20" spans="1:3" x14ac:dyDescent="0.25">
      <c r="A20" s="2" t="s">
        <v>82</v>
      </c>
      <c r="B20" s="6">
        <v>46689</v>
      </c>
      <c r="C20" s="6">
        <v>39650</v>
      </c>
    </row>
    <row r="21" spans="1:3" ht="30" x14ac:dyDescent="0.25">
      <c r="A21" s="2" t="s">
        <v>1061</v>
      </c>
      <c r="B21" s="4" t="s">
        <v>5</v>
      </c>
      <c r="C21" s="4" t="s">
        <v>5</v>
      </c>
    </row>
    <row r="22" spans="1:3" ht="30" x14ac:dyDescent="0.25">
      <c r="A22" s="3" t="s">
        <v>1056</v>
      </c>
      <c r="B22" s="4" t="s">
        <v>5</v>
      </c>
      <c r="C22" s="4" t="s">
        <v>5</v>
      </c>
    </row>
    <row r="23" spans="1:3" x14ac:dyDescent="0.25">
      <c r="A23" s="2" t="s">
        <v>82</v>
      </c>
      <c r="B23" s="6">
        <v>117529</v>
      </c>
      <c r="C23" s="6">
        <v>114067</v>
      </c>
    </row>
    <row r="24" spans="1:3" ht="30" x14ac:dyDescent="0.25">
      <c r="A24" s="2" t="s">
        <v>1062</v>
      </c>
      <c r="B24" s="4" t="s">
        <v>5</v>
      </c>
      <c r="C24" s="4" t="s">
        <v>5</v>
      </c>
    </row>
    <row r="25" spans="1:3" ht="30" x14ac:dyDescent="0.25">
      <c r="A25" s="3" t="s">
        <v>1056</v>
      </c>
      <c r="B25" s="4" t="s">
        <v>5</v>
      </c>
      <c r="C25" s="4" t="s">
        <v>5</v>
      </c>
    </row>
    <row r="26" spans="1:3" x14ac:dyDescent="0.25">
      <c r="A26" s="2" t="s">
        <v>82</v>
      </c>
      <c r="B26" s="6">
        <v>48970</v>
      </c>
      <c r="C26" s="6">
        <v>49894</v>
      </c>
    </row>
    <row r="27" spans="1:3" x14ac:dyDescent="0.25">
      <c r="A27" s="2" t="s">
        <v>1063</v>
      </c>
      <c r="B27" s="4" t="s">
        <v>5</v>
      </c>
      <c r="C27" s="4" t="s">
        <v>5</v>
      </c>
    </row>
    <row r="28" spans="1:3" ht="30" x14ac:dyDescent="0.25">
      <c r="A28" s="3" t="s">
        <v>1056</v>
      </c>
      <c r="B28" s="4" t="s">
        <v>5</v>
      </c>
      <c r="C28" s="4" t="s">
        <v>5</v>
      </c>
    </row>
    <row r="29" spans="1:3" x14ac:dyDescent="0.25">
      <c r="A29" s="2" t="s">
        <v>82</v>
      </c>
      <c r="B29" s="6">
        <v>81872</v>
      </c>
      <c r="C29" s="6">
        <v>66315</v>
      </c>
    </row>
    <row r="30" spans="1:3" ht="30" x14ac:dyDescent="0.25">
      <c r="A30" s="2" t="s">
        <v>1064</v>
      </c>
      <c r="B30" s="4" t="s">
        <v>5</v>
      </c>
      <c r="C30" s="4" t="s">
        <v>5</v>
      </c>
    </row>
    <row r="31" spans="1:3" ht="30" x14ac:dyDescent="0.25">
      <c r="A31" s="3" t="s">
        <v>1056</v>
      </c>
      <c r="B31" s="4" t="s">
        <v>5</v>
      </c>
      <c r="C31" s="4" t="s">
        <v>5</v>
      </c>
    </row>
    <row r="32" spans="1:3" x14ac:dyDescent="0.25">
      <c r="A32" s="2" t="s">
        <v>82</v>
      </c>
      <c r="B32" s="6">
        <v>6511</v>
      </c>
      <c r="C32" s="6">
        <v>4797</v>
      </c>
    </row>
    <row r="33" spans="1:3" ht="30" x14ac:dyDescent="0.25">
      <c r="A33" s="2" t="s">
        <v>1065</v>
      </c>
      <c r="B33" s="4" t="s">
        <v>5</v>
      </c>
      <c r="C33" s="4" t="s">
        <v>5</v>
      </c>
    </row>
    <row r="34" spans="1:3" ht="30" x14ac:dyDescent="0.25">
      <c r="A34" s="3" t="s">
        <v>1056</v>
      </c>
      <c r="B34" s="4" t="s">
        <v>5</v>
      </c>
      <c r="C34" s="4" t="s">
        <v>5</v>
      </c>
    </row>
    <row r="35" spans="1:3" x14ac:dyDescent="0.25">
      <c r="A35" s="2" t="s">
        <v>82</v>
      </c>
      <c r="B35" s="6">
        <v>59217</v>
      </c>
      <c r="C35" s="6">
        <v>44933</v>
      </c>
    </row>
    <row r="36" spans="1:3" ht="30" x14ac:dyDescent="0.25">
      <c r="A36" s="2" t="s">
        <v>1066</v>
      </c>
      <c r="B36" s="4" t="s">
        <v>5</v>
      </c>
      <c r="C36" s="4" t="s">
        <v>5</v>
      </c>
    </row>
    <row r="37" spans="1:3" ht="30" x14ac:dyDescent="0.25">
      <c r="A37" s="3" t="s">
        <v>1056</v>
      </c>
      <c r="B37" s="4" t="s">
        <v>5</v>
      </c>
      <c r="C37" s="4" t="s">
        <v>5</v>
      </c>
    </row>
    <row r="38" spans="1:3" x14ac:dyDescent="0.25">
      <c r="A38" s="2" t="s">
        <v>82</v>
      </c>
      <c r="B38" s="6">
        <v>10765</v>
      </c>
      <c r="C38" s="6">
        <v>11994</v>
      </c>
    </row>
    <row r="39" spans="1:3" ht="30" x14ac:dyDescent="0.25">
      <c r="A39" s="2" t="s">
        <v>1067</v>
      </c>
      <c r="B39" s="4" t="s">
        <v>5</v>
      </c>
      <c r="C39" s="4" t="s">
        <v>5</v>
      </c>
    </row>
    <row r="40" spans="1:3" ht="30" x14ac:dyDescent="0.25">
      <c r="A40" s="3" t="s">
        <v>1056</v>
      </c>
      <c r="B40" s="4" t="s">
        <v>5</v>
      </c>
      <c r="C40" s="4" t="s">
        <v>5</v>
      </c>
    </row>
    <row r="41" spans="1:3" x14ac:dyDescent="0.25">
      <c r="A41" s="2" t="s">
        <v>82</v>
      </c>
      <c r="B41" s="6">
        <v>4825</v>
      </c>
      <c r="C41" s="6">
        <v>3978</v>
      </c>
    </row>
    <row r="42" spans="1:3" ht="30" x14ac:dyDescent="0.25">
      <c r="A42" s="2" t="s">
        <v>1068</v>
      </c>
      <c r="B42" s="4" t="s">
        <v>5</v>
      </c>
      <c r="C42" s="4" t="s">
        <v>5</v>
      </c>
    </row>
    <row r="43" spans="1:3" ht="30" x14ac:dyDescent="0.25">
      <c r="A43" s="3" t="s">
        <v>1056</v>
      </c>
      <c r="B43" s="4" t="s">
        <v>5</v>
      </c>
      <c r="C43" s="4" t="s">
        <v>5</v>
      </c>
    </row>
    <row r="44" spans="1:3" x14ac:dyDescent="0.25">
      <c r="A44" s="2" t="s">
        <v>82</v>
      </c>
      <c r="B44" s="4">
        <v>554</v>
      </c>
      <c r="C44" s="4">
        <v>613</v>
      </c>
    </row>
    <row r="45" spans="1:3" x14ac:dyDescent="0.25">
      <c r="A45" s="2" t="s">
        <v>1069</v>
      </c>
      <c r="B45" s="4" t="s">
        <v>5</v>
      </c>
      <c r="C45" s="4" t="s">
        <v>5</v>
      </c>
    </row>
    <row r="46" spans="1:3" ht="30" x14ac:dyDescent="0.25">
      <c r="A46" s="3" t="s">
        <v>1056</v>
      </c>
      <c r="B46" s="4" t="s">
        <v>5</v>
      </c>
      <c r="C46" s="4" t="s">
        <v>5</v>
      </c>
    </row>
    <row r="47" spans="1:3" x14ac:dyDescent="0.25">
      <c r="A47" s="2" t="s">
        <v>82</v>
      </c>
      <c r="B47" s="6">
        <v>64939</v>
      </c>
      <c r="C47" s="6">
        <v>75618</v>
      </c>
    </row>
    <row r="48" spans="1:3" ht="30" x14ac:dyDescent="0.25">
      <c r="A48" s="2" t="s">
        <v>1070</v>
      </c>
      <c r="B48" s="4" t="s">
        <v>5</v>
      </c>
      <c r="C48" s="4" t="s">
        <v>5</v>
      </c>
    </row>
    <row r="49" spans="1:3" ht="30" x14ac:dyDescent="0.25">
      <c r="A49" s="3" t="s">
        <v>1056</v>
      </c>
      <c r="B49" s="4" t="s">
        <v>5</v>
      </c>
      <c r="C49" s="4" t="s">
        <v>5</v>
      </c>
    </row>
    <row r="50" spans="1:3" x14ac:dyDescent="0.25">
      <c r="A50" s="2" t="s">
        <v>82</v>
      </c>
      <c r="B50" s="6">
        <v>22478</v>
      </c>
      <c r="C50" s="6">
        <v>23513</v>
      </c>
    </row>
    <row r="51" spans="1:3" ht="30" x14ac:dyDescent="0.25">
      <c r="A51" s="2" t="s">
        <v>1071</v>
      </c>
      <c r="B51" s="4" t="s">
        <v>5</v>
      </c>
      <c r="C51" s="4" t="s">
        <v>5</v>
      </c>
    </row>
    <row r="52" spans="1:3" ht="30" x14ac:dyDescent="0.25">
      <c r="A52" s="3" t="s">
        <v>1056</v>
      </c>
      <c r="B52" s="4" t="s">
        <v>5</v>
      </c>
      <c r="C52" s="4" t="s">
        <v>5</v>
      </c>
    </row>
    <row r="53" spans="1:3" x14ac:dyDescent="0.25">
      <c r="A53" s="2" t="s">
        <v>82</v>
      </c>
      <c r="B53" s="6">
        <v>34643</v>
      </c>
      <c r="C53" s="6">
        <v>41323</v>
      </c>
    </row>
    <row r="54" spans="1:3" ht="30" x14ac:dyDescent="0.25">
      <c r="A54" s="2" t="s">
        <v>1072</v>
      </c>
      <c r="B54" s="4" t="s">
        <v>5</v>
      </c>
      <c r="C54" s="4" t="s">
        <v>5</v>
      </c>
    </row>
    <row r="55" spans="1:3" ht="30" x14ac:dyDescent="0.25">
      <c r="A55" s="3" t="s">
        <v>1056</v>
      </c>
      <c r="B55" s="4" t="s">
        <v>5</v>
      </c>
      <c r="C55" s="4" t="s">
        <v>5</v>
      </c>
    </row>
    <row r="56" spans="1:3" x14ac:dyDescent="0.25">
      <c r="A56" s="2" t="s">
        <v>82</v>
      </c>
      <c r="B56" s="6">
        <v>2921</v>
      </c>
      <c r="C56" s="6">
        <v>3830</v>
      </c>
    </row>
    <row r="57" spans="1:3" ht="30" x14ac:dyDescent="0.25">
      <c r="A57" s="2" t="s">
        <v>1073</v>
      </c>
      <c r="B57" s="4" t="s">
        <v>5</v>
      </c>
      <c r="C57" s="4" t="s">
        <v>5</v>
      </c>
    </row>
    <row r="58" spans="1:3" ht="30" x14ac:dyDescent="0.25">
      <c r="A58" s="3" t="s">
        <v>1056</v>
      </c>
      <c r="B58" s="4" t="s">
        <v>5</v>
      </c>
      <c r="C58" s="4" t="s">
        <v>5</v>
      </c>
    </row>
    <row r="59" spans="1:3" x14ac:dyDescent="0.25">
      <c r="A59" s="2" t="s">
        <v>82</v>
      </c>
      <c r="B59" s="6">
        <v>4097</v>
      </c>
      <c r="C59" s="6">
        <v>6180</v>
      </c>
    </row>
    <row r="60" spans="1:3" ht="30" x14ac:dyDescent="0.25">
      <c r="A60" s="2" t="s">
        <v>1074</v>
      </c>
      <c r="B60" s="4" t="s">
        <v>5</v>
      </c>
      <c r="C60" s="4" t="s">
        <v>5</v>
      </c>
    </row>
    <row r="61" spans="1:3" ht="30" x14ac:dyDescent="0.25">
      <c r="A61" s="3" t="s">
        <v>1056</v>
      </c>
      <c r="B61" s="4" t="s">
        <v>5</v>
      </c>
      <c r="C61" s="4" t="s">
        <v>5</v>
      </c>
    </row>
    <row r="62" spans="1:3" x14ac:dyDescent="0.25">
      <c r="A62" s="2" t="s">
        <v>82</v>
      </c>
      <c r="B62" s="4">
        <v>800</v>
      </c>
      <c r="C62" s="4">
        <v>772</v>
      </c>
    </row>
    <row r="63" spans="1:3" x14ac:dyDescent="0.25">
      <c r="A63" s="2" t="s">
        <v>1075</v>
      </c>
      <c r="B63" s="4" t="s">
        <v>5</v>
      </c>
      <c r="C63" s="4" t="s">
        <v>5</v>
      </c>
    </row>
    <row r="64" spans="1:3" ht="30" x14ac:dyDescent="0.25">
      <c r="A64" s="3" t="s">
        <v>1056</v>
      </c>
      <c r="B64" s="4" t="s">
        <v>5</v>
      </c>
      <c r="C64" s="4" t="s">
        <v>5</v>
      </c>
    </row>
    <row r="65" spans="1:3" x14ac:dyDescent="0.25">
      <c r="A65" s="2" t="s">
        <v>82</v>
      </c>
      <c r="B65" s="4" t="s">
        <v>845</v>
      </c>
      <c r="C65" s="4" t="s">
        <v>845</v>
      </c>
    </row>
    <row r="66" spans="1:3" ht="30" x14ac:dyDescent="0.25">
      <c r="A66" s="2" t="s">
        <v>1076</v>
      </c>
      <c r="B66" s="4" t="s">
        <v>5</v>
      </c>
      <c r="C66" s="4" t="s">
        <v>5</v>
      </c>
    </row>
    <row r="67" spans="1:3" ht="30" x14ac:dyDescent="0.25">
      <c r="A67" s="3" t="s">
        <v>1056</v>
      </c>
      <c r="B67" s="4" t="s">
        <v>5</v>
      </c>
      <c r="C67" s="4" t="s">
        <v>5</v>
      </c>
    </row>
    <row r="68" spans="1:3" x14ac:dyDescent="0.25">
      <c r="A68" s="2" t="s">
        <v>82</v>
      </c>
      <c r="B68" s="4" t="s">
        <v>845</v>
      </c>
      <c r="C68" s="4" t="s">
        <v>845</v>
      </c>
    </row>
    <row r="69" spans="1:3" ht="30" x14ac:dyDescent="0.25">
      <c r="A69" s="2" t="s">
        <v>1077</v>
      </c>
      <c r="B69" s="4" t="s">
        <v>5</v>
      </c>
      <c r="C69" s="4" t="s">
        <v>5</v>
      </c>
    </row>
    <row r="70" spans="1:3" ht="30" x14ac:dyDescent="0.25">
      <c r="A70" s="3" t="s">
        <v>1056</v>
      </c>
      <c r="B70" s="4" t="s">
        <v>5</v>
      </c>
      <c r="C70" s="4" t="s">
        <v>5</v>
      </c>
    </row>
    <row r="71" spans="1:3" x14ac:dyDescent="0.25">
      <c r="A71" s="2" t="s">
        <v>82</v>
      </c>
      <c r="B71" s="4" t="s">
        <v>845</v>
      </c>
      <c r="C71" s="4" t="s">
        <v>845</v>
      </c>
    </row>
    <row r="72" spans="1:3" ht="30" x14ac:dyDescent="0.25">
      <c r="A72" s="2" t="s">
        <v>1078</v>
      </c>
      <c r="B72" s="4" t="s">
        <v>5</v>
      </c>
      <c r="C72" s="4" t="s">
        <v>5</v>
      </c>
    </row>
    <row r="73" spans="1:3" ht="30" x14ac:dyDescent="0.25">
      <c r="A73" s="3" t="s">
        <v>1056</v>
      </c>
      <c r="B73" s="4" t="s">
        <v>5</v>
      </c>
      <c r="C73" s="4" t="s">
        <v>5</v>
      </c>
    </row>
    <row r="74" spans="1:3" x14ac:dyDescent="0.25">
      <c r="A74" s="2" t="s">
        <v>82</v>
      </c>
      <c r="B74" s="4" t="s">
        <v>845</v>
      </c>
      <c r="C74" s="4" t="s">
        <v>845</v>
      </c>
    </row>
    <row r="75" spans="1:3" ht="30" x14ac:dyDescent="0.25">
      <c r="A75" s="2" t="s">
        <v>1079</v>
      </c>
      <c r="B75" s="4" t="s">
        <v>5</v>
      </c>
      <c r="C75" s="4" t="s">
        <v>5</v>
      </c>
    </row>
    <row r="76" spans="1:3" ht="30" x14ac:dyDescent="0.25">
      <c r="A76" s="3" t="s">
        <v>1056</v>
      </c>
      <c r="B76" s="4" t="s">
        <v>5</v>
      </c>
      <c r="C76" s="4" t="s">
        <v>5</v>
      </c>
    </row>
    <row r="77" spans="1:3" x14ac:dyDescent="0.25">
      <c r="A77" s="2" t="s">
        <v>82</v>
      </c>
      <c r="B77" s="4" t="s">
        <v>845</v>
      </c>
      <c r="C77" s="4" t="s">
        <v>845</v>
      </c>
    </row>
    <row r="78" spans="1:3" ht="30" x14ac:dyDescent="0.25">
      <c r="A78" s="2" t="s">
        <v>1080</v>
      </c>
      <c r="B78" s="4" t="s">
        <v>5</v>
      </c>
      <c r="C78" s="4" t="s">
        <v>5</v>
      </c>
    </row>
    <row r="79" spans="1:3" ht="30" x14ac:dyDescent="0.25">
      <c r="A79" s="3" t="s">
        <v>1056</v>
      </c>
      <c r="B79" s="4" t="s">
        <v>5</v>
      </c>
      <c r="C79" s="4" t="s">
        <v>5</v>
      </c>
    </row>
    <row r="80" spans="1:3" x14ac:dyDescent="0.25">
      <c r="A80" s="2" t="s">
        <v>82</v>
      </c>
      <c r="B80" s="4" t="s">
        <v>845</v>
      </c>
      <c r="C80" s="4" t="s">
        <v>8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1</v>
      </c>
      <c r="B1" s="7" t="s">
        <v>2</v>
      </c>
    </row>
    <row r="2" spans="1:2" ht="30" x14ac:dyDescent="0.25">
      <c r="A2" s="1" t="s">
        <v>25</v>
      </c>
      <c r="B2" s="7"/>
    </row>
    <row r="3" spans="1:2" x14ac:dyDescent="0.25">
      <c r="A3" s="2" t="s">
        <v>988</v>
      </c>
      <c r="B3" s="4" t="s">
        <v>5</v>
      </c>
    </row>
    <row r="4" spans="1:2" ht="30" x14ac:dyDescent="0.25">
      <c r="A4" s="3" t="s">
        <v>1056</v>
      </c>
      <c r="B4" s="4" t="s">
        <v>5</v>
      </c>
    </row>
    <row r="5" spans="1:2" x14ac:dyDescent="0.25">
      <c r="A5" s="2" t="s">
        <v>82</v>
      </c>
      <c r="B5" s="8">
        <v>449224</v>
      </c>
    </row>
    <row r="6" spans="1:2" ht="30" x14ac:dyDescent="0.25">
      <c r="A6" s="2" t="s">
        <v>1082</v>
      </c>
      <c r="B6" s="4" t="s">
        <v>5</v>
      </c>
    </row>
    <row r="7" spans="1:2" ht="30" x14ac:dyDescent="0.25">
      <c r="A7" s="3" t="s">
        <v>1056</v>
      </c>
      <c r="B7" s="4" t="s">
        <v>5</v>
      </c>
    </row>
    <row r="8" spans="1:2" x14ac:dyDescent="0.25">
      <c r="A8" s="2" t="s">
        <v>82</v>
      </c>
      <c r="B8" s="6">
        <v>438342</v>
      </c>
    </row>
    <row r="9" spans="1:2" ht="30" x14ac:dyDescent="0.25">
      <c r="A9" s="2" t="s">
        <v>1083</v>
      </c>
      <c r="B9" s="4" t="s">
        <v>5</v>
      </c>
    </row>
    <row r="10" spans="1:2" ht="30" x14ac:dyDescent="0.25">
      <c r="A10" s="3" t="s">
        <v>1056</v>
      </c>
      <c r="B10" s="4" t="s">
        <v>5</v>
      </c>
    </row>
    <row r="11" spans="1:2" x14ac:dyDescent="0.25">
      <c r="A11" s="2" t="s">
        <v>82</v>
      </c>
      <c r="B11" s="6">
        <v>10882</v>
      </c>
    </row>
    <row r="12" spans="1:2" x14ac:dyDescent="0.25">
      <c r="A12" s="2" t="s">
        <v>992</v>
      </c>
      <c r="B12" s="4" t="s">
        <v>5</v>
      </c>
    </row>
    <row r="13" spans="1:2" ht="30" x14ac:dyDescent="0.25">
      <c r="A13" s="3" t="s">
        <v>1056</v>
      </c>
      <c r="B13" s="4" t="s">
        <v>5</v>
      </c>
    </row>
    <row r="14" spans="1:2" x14ac:dyDescent="0.25">
      <c r="A14" s="2" t="s">
        <v>82</v>
      </c>
      <c r="B14" s="6">
        <v>50324</v>
      </c>
    </row>
    <row r="15" spans="1:2" ht="30" x14ac:dyDescent="0.25">
      <c r="A15" s="2" t="s">
        <v>1084</v>
      </c>
      <c r="B15" s="4" t="s">
        <v>5</v>
      </c>
    </row>
    <row r="16" spans="1:2" ht="30" x14ac:dyDescent="0.25">
      <c r="A16" s="3" t="s">
        <v>1056</v>
      </c>
      <c r="B16" s="4" t="s">
        <v>5</v>
      </c>
    </row>
    <row r="17" spans="1:2" x14ac:dyDescent="0.25">
      <c r="A17" s="2" t="s">
        <v>82</v>
      </c>
      <c r="B17" s="6">
        <v>49867</v>
      </c>
    </row>
    <row r="18" spans="1:2" ht="30" x14ac:dyDescent="0.25">
      <c r="A18" s="2" t="s">
        <v>1085</v>
      </c>
      <c r="B18" s="4" t="s">
        <v>5</v>
      </c>
    </row>
    <row r="19" spans="1:2" ht="30" x14ac:dyDescent="0.25">
      <c r="A19" s="3" t="s">
        <v>1056</v>
      </c>
      <c r="B19" s="4" t="s">
        <v>5</v>
      </c>
    </row>
    <row r="20" spans="1:2" x14ac:dyDescent="0.25">
      <c r="A20" s="2" t="s">
        <v>82</v>
      </c>
      <c r="B20" s="8">
        <v>45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6</v>
      </c>
      <c r="B1" s="7" t="s">
        <v>2</v>
      </c>
      <c r="C1" s="7" t="s">
        <v>26</v>
      </c>
    </row>
    <row r="2" spans="1:3" ht="30" x14ac:dyDescent="0.25">
      <c r="A2" s="1" t="s">
        <v>25</v>
      </c>
      <c r="B2" s="7"/>
      <c r="C2" s="7"/>
    </row>
    <row r="3" spans="1:3" ht="30" x14ac:dyDescent="0.25">
      <c r="A3" s="3" t="s">
        <v>1087</v>
      </c>
      <c r="B3" s="4" t="s">
        <v>5</v>
      </c>
      <c r="C3" s="4" t="s">
        <v>5</v>
      </c>
    </row>
    <row r="4" spans="1:3" ht="30" x14ac:dyDescent="0.25">
      <c r="A4" s="2" t="s">
        <v>674</v>
      </c>
      <c r="B4" s="8">
        <v>416565</v>
      </c>
      <c r="C4" s="8">
        <v>534989</v>
      </c>
    </row>
    <row r="5" spans="1:3" x14ac:dyDescent="0.25">
      <c r="A5" s="2" t="s">
        <v>675</v>
      </c>
      <c r="B5" s="6">
        <v>-71810</v>
      </c>
      <c r="C5" s="6">
        <v>-142855</v>
      </c>
    </row>
    <row r="6" spans="1:3" x14ac:dyDescent="0.25">
      <c r="A6" s="2" t="s">
        <v>678</v>
      </c>
      <c r="B6" s="6">
        <v>344755</v>
      </c>
      <c r="C6" s="6">
        <v>392134</v>
      </c>
    </row>
    <row r="7" spans="1:3" x14ac:dyDescent="0.25">
      <c r="A7" s="2" t="s">
        <v>679</v>
      </c>
      <c r="B7" s="6">
        <v>-100605</v>
      </c>
      <c r="C7" s="6">
        <v>-93107</v>
      </c>
    </row>
    <row r="8" spans="1:3" x14ac:dyDescent="0.25">
      <c r="A8" s="2" t="s">
        <v>682</v>
      </c>
      <c r="B8" s="6">
        <v>244150</v>
      </c>
      <c r="C8" s="6">
        <v>299027</v>
      </c>
    </row>
    <row r="9" spans="1:3" x14ac:dyDescent="0.25">
      <c r="A9" s="2" t="s">
        <v>36</v>
      </c>
      <c r="B9" s="6">
        <v>-2056</v>
      </c>
      <c r="C9" s="6">
        <v>-2649</v>
      </c>
    </row>
    <row r="10" spans="1:3" ht="30" x14ac:dyDescent="0.25">
      <c r="A10" s="2" t="s">
        <v>683</v>
      </c>
      <c r="B10" s="8">
        <v>242094</v>
      </c>
      <c r="C10" s="8">
        <v>2963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5.5703125" bestFit="1" customWidth="1"/>
    <col min="12" max="15" width="36.5703125" bestFit="1" customWidth="1"/>
    <col min="16" max="19" width="35.140625" bestFit="1" customWidth="1"/>
    <col min="20" max="23" width="36.5703125" bestFit="1" customWidth="1"/>
  </cols>
  <sheetData>
    <row r="1" spans="1:23" ht="60" x14ac:dyDescent="0.25">
      <c r="A1" s="1" t="s">
        <v>1088</v>
      </c>
      <c r="B1" s="7" t="s">
        <v>2</v>
      </c>
      <c r="C1" s="7" t="s">
        <v>26</v>
      </c>
      <c r="D1" s="1" t="s">
        <v>2</v>
      </c>
      <c r="E1" s="1" t="s">
        <v>80</v>
      </c>
      <c r="F1" s="1" t="s">
        <v>2</v>
      </c>
      <c r="G1" s="1" t="s">
        <v>80</v>
      </c>
      <c r="H1" s="1" t="s">
        <v>2</v>
      </c>
      <c r="I1" s="1" t="s">
        <v>80</v>
      </c>
      <c r="J1" s="1" t="s">
        <v>2</v>
      </c>
      <c r="K1" s="1" t="s">
        <v>80</v>
      </c>
      <c r="L1" s="1" t="s">
        <v>2</v>
      </c>
      <c r="M1" s="1" t="s">
        <v>80</v>
      </c>
      <c r="N1" s="1" t="s">
        <v>2</v>
      </c>
      <c r="O1" s="1" t="s">
        <v>80</v>
      </c>
      <c r="P1" s="1" t="s">
        <v>2</v>
      </c>
      <c r="Q1" s="1" t="s">
        <v>80</v>
      </c>
      <c r="R1" s="1" t="s">
        <v>2</v>
      </c>
      <c r="S1" s="1" t="s">
        <v>80</v>
      </c>
      <c r="T1" s="1" t="s">
        <v>2</v>
      </c>
      <c r="U1" s="1" t="s">
        <v>80</v>
      </c>
      <c r="V1" s="1" t="s">
        <v>2</v>
      </c>
      <c r="W1" s="1" t="s">
        <v>80</v>
      </c>
    </row>
    <row r="2" spans="1:23" ht="30" x14ac:dyDescent="0.25">
      <c r="A2" s="1" t="s">
        <v>25</v>
      </c>
      <c r="B2" s="7"/>
      <c r="C2" s="7"/>
      <c r="D2" s="1" t="s">
        <v>1089</v>
      </c>
      <c r="E2" s="1" t="s">
        <v>1089</v>
      </c>
      <c r="F2" s="1" t="s">
        <v>1089</v>
      </c>
      <c r="G2" s="1" t="s">
        <v>1089</v>
      </c>
      <c r="H2" s="1" t="s">
        <v>1090</v>
      </c>
      <c r="I2" s="1" t="s">
        <v>1090</v>
      </c>
      <c r="J2" s="1" t="s">
        <v>1090</v>
      </c>
      <c r="K2" s="1" t="s">
        <v>1090</v>
      </c>
      <c r="L2" s="1" t="s">
        <v>1091</v>
      </c>
      <c r="M2" s="1" t="s">
        <v>1091</v>
      </c>
      <c r="N2" s="1" t="s">
        <v>1091</v>
      </c>
      <c r="O2" s="1" t="s">
        <v>1091</v>
      </c>
      <c r="P2" s="1" t="s">
        <v>1092</v>
      </c>
      <c r="Q2" s="1" t="s">
        <v>1092</v>
      </c>
      <c r="R2" s="1" t="s">
        <v>1092</v>
      </c>
      <c r="S2" s="1" t="s">
        <v>1092</v>
      </c>
      <c r="T2" s="1" t="s">
        <v>1093</v>
      </c>
      <c r="U2" s="1" t="s">
        <v>1093</v>
      </c>
      <c r="V2" s="1" t="s">
        <v>1093</v>
      </c>
      <c r="W2" s="1" t="s">
        <v>1093</v>
      </c>
    </row>
    <row r="3" spans="1:23" ht="30" x14ac:dyDescent="0.25">
      <c r="A3" s="3" t="s">
        <v>105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ht="30" x14ac:dyDescent="0.25">
      <c r="A4" s="2" t="s">
        <v>1094</v>
      </c>
      <c r="B4" s="8">
        <v>416565</v>
      </c>
      <c r="C4" s="8">
        <v>534989</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8">
        <v>449146</v>
      </c>
      <c r="U4" s="8">
        <v>594439</v>
      </c>
      <c r="V4" s="8">
        <v>534989</v>
      </c>
      <c r="W4" s="8">
        <v>291531</v>
      </c>
    </row>
    <row r="5" spans="1:23" ht="30" x14ac:dyDescent="0.25">
      <c r="A5" s="2" t="s">
        <v>1095</v>
      </c>
      <c r="B5" s="6">
        <v>-71810</v>
      </c>
      <c r="C5" s="6">
        <v>-142855</v>
      </c>
      <c r="D5" s="4" t="s">
        <v>5</v>
      </c>
      <c r="E5" s="4" t="s">
        <v>5</v>
      </c>
      <c r="F5" s="4" t="s">
        <v>5</v>
      </c>
      <c r="G5" s="4" t="s">
        <v>5</v>
      </c>
      <c r="H5" s="4" t="s">
        <v>5</v>
      </c>
      <c r="I5" s="4" t="s">
        <v>5</v>
      </c>
      <c r="J5" s="4" t="s">
        <v>5</v>
      </c>
      <c r="K5" s="4" t="s">
        <v>5</v>
      </c>
      <c r="L5" s="4" t="s">
        <v>5</v>
      </c>
      <c r="M5" s="4" t="s">
        <v>5</v>
      </c>
      <c r="N5" s="4" t="s">
        <v>5</v>
      </c>
      <c r="O5" s="4" t="s">
        <v>5</v>
      </c>
      <c r="P5" s="6">
        <v>-90060</v>
      </c>
      <c r="Q5" s="6">
        <v>-164756</v>
      </c>
      <c r="R5" s="6">
        <v>-142855</v>
      </c>
      <c r="S5" s="6">
        <v>-51536</v>
      </c>
      <c r="T5" s="4" t="s">
        <v>5</v>
      </c>
      <c r="U5" s="4" t="s">
        <v>5</v>
      </c>
      <c r="V5" s="4" t="s">
        <v>5</v>
      </c>
      <c r="W5" s="4" t="s">
        <v>5</v>
      </c>
    </row>
    <row r="6" spans="1:23" ht="30" x14ac:dyDescent="0.25">
      <c r="A6" s="2" t="s">
        <v>1096</v>
      </c>
      <c r="B6" s="6">
        <v>344755</v>
      </c>
      <c r="C6" s="6">
        <v>392134</v>
      </c>
      <c r="D6" s="4" t="s">
        <v>5</v>
      </c>
      <c r="E6" s="4" t="s">
        <v>5</v>
      </c>
      <c r="F6" s="4" t="s">
        <v>5</v>
      </c>
      <c r="G6" s="4" t="s">
        <v>5</v>
      </c>
      <c r="H6" s="4" t="s">
        <v>5</v>
      </c>
      <c r="I6" s="4" t="s">
        <v>5</v>
      </c>
      <c r="J6" s="4" t="s">
        <v>5</v>
      </c>
      <c r="K6" s="4" t="s">
        <v>5</v>
      </c>
      <c r="L6" s="6">
        <v>359086</v>
      </c>
      <c r="M6" s="6">
        <v>429683</v>
      </c>
      <c r="N6" s="6">
        <v>392134</v>
      </c>
      <c r="O6" s="6">
        <v>239995</v>
      </c>
      <c r="P6" s="4" t="s">
        <v>5</v>
      </c>
      <c r="Q6" s="4" t="s">
        <v>5</v>
      </c>
      <c r="R6" s="4" t="s">
        <v>5</v>
      </c>
      <c r="S6" s="4" t="s">
        <v>5</v>
      </c>
      <c r="T6" s="4" t="s">
        <v>5</v>
      </c>
      <c r="U6" s="4" t="s">
        <v>5</v>
      </c>
      <c r="V6" s="4" t="s">
        <v>5</v>
      </c>
      <c r="W6" s="4" t="s">
        <v>5</v>
      </c>
    </row>
    <row r="7" spans="1:23" x14ac:dyDescent="0.25">
      <c r="A7" s="2" t="s">
        <v>1097</v>
      </c>
      <c r="B7" s="6">
        <v>100605</v>
      </c>
      <c r="C7" s="6">
        <v>93107</v>
      </c>
      <c r="D7" s="4" t="s">
        <v>5</v>
      </c>
      <c r="E7" s="4" t="s">
        <v>5</v>
      </c>
      <c r="F7" s="4" t="s">
        <v>5</v>
      </c>
      <c r="G7" s="4" t="s">
        <v>5</v>
      </c>
      <c r="H7" s="6">
        <v>-99407</v>
      </c>
      <c r="I7" s="6">
        <v>-100286</v>
      </c>
      <c r="J7" s="6">
        <v>-93107</v>
      </c>
      <c r="K7" s="6">
        <v>-74552</v>
      </c>
      <c r="L7" s="4" t="s">
        <v>5</v>
      </c>
      <c r="M7" s="4" t="s">
        <v>5</v>
      </c>
      <c r="N7" s="4" t="s">
        <v>5</v>
      </c>
      <c r="O7" s="4" t="s">
        <v>5</v>
      </c>
      <c r="P7" s="4" t="s">
        <v>5</v>
      </c>
      <c r="Q7" s="4" t="s">
        <v>5</v>
      </c>
      <c r="R7" s="4" t="s">
        <v>5</v>
      </c>
      <c r="S7" s="4" t="s">
        <v>5</v>
      </c>
      <c r="T7" s="4" t="s">
        <v>5</v>
      </c>
      <c r="U7" s="4" t="s">
        <v>5</v>
      </c>
      <c r="V7" s="4" t="s">
        <v>5</v>
      </c>
      <c r="W7" s="4" t="s">
        <v>5</v>
      </c>
    </row>
    <row r="8" spans="1:23" ht="30" x14ac:dyDescent="0.25">
      <c r="A8" s="2" t="s">
        <v>1098</v>
      </c>
      <c r="B8" s="6">
        <v>244150</v>
      </c>
      <c r="C8" s="6">
        <v>299027</v>
      </c>
      <c r="D8" s="6">
        <v>259679</v>
      </c>
      <c r="E8" s="6">
        <v>329397</v>
      </c>
      <c r="F8" s="6">
        <v>299027</v>
      </c>
      <c r="G8" s="6">
        <v>16544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735</v>
      </c>
      <c r="B9" s="4" t="s">
        <v>5</v>
      </c>
      <c r="C9" s="4" t="s">
        <v>5</v>
      </c>
      <c r="D9" s="4" t="s">
        <v>5</v>
      </c>
      <c r="E9" s="4" t="s">
        <v>5</v>
      </c>
      <c r="F9" s="4" t="s">
        <v>5</v>
      </c>
      <c r="G9" s="6">
        <v>204525</v>
      </c>
      <c r="H9" s="4" t="s">
        <v>5</v>
      </c>
      <c r="I9" s="4" t="s">
        <v>5</v>
      </c>
      <c r="J9" s="4" t="s">
        <v>5</v>
      </c>
      <c r="K9" s="6">
        <v>-32975</v>
      </c>
      <c r="L9" s="4" t="s">
        <v>5</v>
      </c>
      <c r="M9" s="4" t="s">
        <v>5</v>
      </c>
      <c r="N9" s="4" t="s">
        <v>5</v>
      </c>
      <c r="O9" s="6">
        <v>237500</v>
      </c>
      <c r="P9" s="4" t="s">
        <v>5</v>
      </c>
      <c r="Q9" s="4" t="s">
        <v>5</v>
      </c>
      <c r="R9" s="4" t="s">
        <v>5</v>
      </c>
      <c r="S9" s="6">
        <v>-125630</v>
      </c>
      <c r="T9" s="4" t="s">
        <v>5</v>
      </c>
      <c r="U9" s="4" t="s">
        <v>5</v>
      </c>
      <c r="V9" s="4" t="s">
        <v>5</v>
      </c>
      <c r="W9" s="6">
        <v>363130</v>
      </c>
    </row>
    <row r="10" spans="1:23" x14ac:dyDescent="0.25">
      <c r="A10" s="2" t="s">
        <v>1099</v>
      </c>
      <c r="B10" s="4" t="s">
        <v>5</v>
      </c>
      <c r="C10" s="4" t="s">
        <v>5</v>
      </c>
      <c r="D10" s="6">
        <v>8988</v>
      </c>
      <c r="E10" s="6">
        <v>6208</v>
      </c>
      <c r="F10" s="6">
        <v>24835</v>
      </c>
      <c r="G10" s="6">
        <v>17955</v>
      </c>
      <c r="H10" s="6">
        <v>8988</v>
      </c>
      <c r="I10" s="6">
        <v>6208</v>
      </c>
      <c r="J10" s="6">
        <v>24835</v>
      </c>
      <c r="K10" s="6">
        <v>1795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1100</v>
      </c>
      <c r="B11" s="4" t="s">
        <v>5</v>
      </c>
      <c r="C11" s="4" t="s">
        <v>5</v>
      </c>
      <c r="D11" s="6">
        <v>-24517</v>
      </c>
      <c r="E11" s="6">
        <v>-23864</v>
      </c>
      <c r="F11" s="6">
        <v>-79712</v>
      </c>
      <c r="G11" s="6">
        <v>-76182</v>
      </c>
      <c r="H11" s="6">
        <v>-10186</v>
      </c>
      <c r="I11" s="6">
        <v>-11334</v>
      </c>
      <c r="J11" s="6">
        <v>-32333</v>
      </c>
      <c r="K11" s="6">
        <v>-15840</v>
      </c>
      <c r="L11" s="6">
        <v>-14331</v>
      </c>
      <c r="M11" s="6">
        <v>-12530</v>
      </c>
      <c r="N11" s="6">
        <v>-47379</v>
      </c>
      <c r="O11" s="6">
        <v>-60342</v>
      </c>
      <c r="P11" s="6">
        <v>18250</v>
      </c>
      <c r="Q11" s="6">
        <v>5415</v>
      </c>
      <c r="R11" s="6">
        <v>71045</v>
      </c>
      <c r="S11" s="6">
        <v>17825</v>
      </c>
      <c r="T11" s="6">
        <v>-32581</v>
      </c>
      <c r="U11" s="6">
        <v>-17945</v>
      </c>
      <c r="V11" s="6">
        <v>-118424</v>
      </c>
      <c r="W11" s="6">
        <v>-78167</v>
      </c>
    </row>
    <row r="12" spans="1:23" ht="30" x14ac:dyDescent="0.25">
      <c r="A12" s="2" t="s">
        <v>1101</v>
      </c>
      <c r="B12" s="6">
        <v>416565</v>
      </c>
      <c r="C12" s="6">
        <v>53498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416565</v>
      </c>
      <c r="U12" s="6">
        <v>576494</v>
      </c>
      <c r="V12" s="6">
        <v>416565</v>
      </c>
      <c r="W12" s="6">
        <v>576494</v>
      </c>
    </row>
    <row r="13" spans="1:23" ht="30" x14ac:dyDescent="0.25">
      <c r="A13" s="2" t="s">
        <v>1102</v>
      </c>
      <c r="B13" s="6">
        <v>-71810</v>
      </c>
      <c r="C13" s="6">
        <v>-142855</v>
      </c>
      <c r="D13" s="4" t="s">
        <v>5</v>
      </c>
      <c r="E13" s="4" t="s">
        <v>5</v>
      </c>
      <c r="F13" s="4" t="s">
        <v>5</v>
      </c>
      <c r="G13" s="4" t="s">
        <v>5</v>
      </c>
      <c r="H13" s="4" t="s">
        <v>5</v>
      </c>
      <c r="I13" s="4" t="s">
        <v>5</v>
      </c>
      <c r="J13" s="4" t="s">
        <v>5</v>
      </c>
      <c r="K13" s="4" t="s">
        <v>5</v>
      </c>
      <c r="L13" s="4" t="s">
        <v>5</v>
      </c>
      <c r="M13" s="4" t="s">
        <v>5</v>
      </c>
      <c r="N13" s="4" t="s">
        <v>5</v>
      </c>
      <c r="O13" s="4" t="s">
        <v>5</v>
      </c>
      <c r="P13" s="6">
        <v>-71810</v>
      </c>
      <c r="Q13" s="6">
        <v>-159341</v>
      </c>
      <c r="R13" s="6">
        <v>-71810</v>
      </c>
      <c r="S13" s="6">
        <v>-159341</v>
      </c>
      <c r="T13" s="4" t="s">
        <v>5</v>
      </c>
      <c r="U13" s="4" t="s">
        <v>5</v>
      </c>
      <c r="V13" s="4" t="s">
        <v>5</v>
      </c>
      <c r="W13" s="4" t="s">
        <v>5</v>
      </c>
    </row>
    <row r="14" spans="1:23" ht="30" x14ac:dyDescent="0.25">
      <c r="A14" s="2" t="s">
        <v>1103</v>
      </c>
      <c r="B14" s="6">
        <v>344755</v>
      </c>
      <c r="C14" s="6">
        <v>392134</v>
      </c>
      <c r="D14" s="4" t="s">
        <v>5</v>
      </c>
      <c r="E14" s="4" t="s">
        <v>5</v>
      </c>
      <c r="F14" s="4" t="s">
        <v>5</v>
      </c>
      <c r="G14" s="4" t="s">
        <v>5</v>
      </c>
      <c r="H14" s="4" t="s">
        <v>5</v>
      </c>
      <c r="I14" s="4" t="s">
        <v>5</v>
      </c>
      <c r="J14" s="4" t="s">
        <v>5</v>
      </c>
      <c r="K14" s="4" t="s">
        <v>5</v>
      </c>
      <c r="L14" s="6">
        <v>344755</v>
      </c>
      <c r="M14" s="6">
        <v>417153</v>
      </c>
      <c r="N14" s="6">
        <v>344755</v>
      </c>
      <c r="O14" s="6">
        <v>417153</v>
      </c>
      <c r="P14" s="4" t="s">
        <v>5</v>
      </c>
      <c r="Q14" s="4" t="s">
        <v>5</v>
      </c>
      <c r="R14" s="4" t="s">
        <v>5</v>
      </c>
      <c r="S14" s="4" t="s">
        <v>5</v>
      </c>
      <c r="T14" s="4" t="s">
        <v>5</v>
      </c>
      <c r="U14" s="4" t="s">
        <v>5</v>
      </c>
      <c r="V14" s="4" t="s">
        <v>5</v>
      </c>
      <c r="W14" s="4" t="s">
        <v>5</v>
      </c>
    </row>
    <row r="15" spans="1:23" x14ac:dyDescent="0.25">
      <c r="A15" s="2" t="s">
        <v>1104</v>
      </c>
      <c r="B15" s="6">
        <v>100605</v>
      </c>
      <c r="C15" s="6">
        <v>93107</v>
      </c>
      <c r="D15" s="4" t="s">
        <v>5</v>
      </c>
      <c r="E15" s="4" t="s">
        <v>5</v>
      </c>
      <c r="F15" s="4" t="s">
        <v>5</v>
      </c>
      <c r="G15" s="4" t="s">
        <v>5</v>
      </c>
      <c r="H15" s="6">
        <v>-100605</v>
      </c>
      <c r="I15" s="6">
        <v>-105412</v>
      </c>
      <c r="J15" s="6">
        <v>-100605</v>
      </c>
      <c r="K15" s="6">
        <v>-105412</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105</v>
      </c>
      <c r="B16" s="8">
        <v>244150</v>
      </c>
      <c r="C16" s="8">
        <v>299027</v>
      </c>
      <c r="D16" s="8">
        <v>244150</v>
      </c>
      <c r="E16" s="8">
        <v>311741</v>
      </c>
      <c r="F16" s="8">
        <v>244150</v>
      </c>
      <c r="G16" s="8">
        <v>31174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06</v>
      </c>
      <c r="B1" s="1" t="s">
        <v>1</v>
      </c>
      <c r="C1" s="7" t="s">
        <v>914</v>
      </c>
      <c r="D1" s="7"/>
    </row>
    <row r="2" spans="1:4" ht="30" x14ac:dyDescent="0.25">
      <c r="A2" s="1" t="s">
        <v>25</v>
      </c>
      <c r="B2" s="7" t="s">
        <v>2</v>
      </c>
      <c r="C2" s="1" t="s">
        <v>26</v>
      </c>
      <c r="D2" s="1" t="s">
        <v>1108</v>
      </c>
    </row>
    <row r="3" spans="1:4" x14ac:dyDescent="0.25">
      <c r="A3" s="1"/>
      <c r="B3" s="7"/>
      <c r="C3" s="1" t="s">
        <v>1107</v>
      </c>
      <c r="D3" s="1" t="s">
        <v>1107</v>
      </c>
    </row>
    <row r="4" spans="1:4" x14ac:dyDescent="0.25">
      <c r="A4" s="3" t="s">
        <v>1109</v>
      </c>
      <c r="B4" s="4" t="s">
        <v>5</v>
      </c>
      <c r="C4" s="4" t="s">
        <v>5</v>
      </c>
      <c r="D4" s="4" t="s">
        <v>5</v>
      </c>
    </row>
    <row r="5" spans="1:4" ht="30" x14ac:dyDescent="0.25">
      <c r="A5" s="2" t="s">
        <v>1110</v>
      </c>
      <c r="B5" s="4" t="s">
        <v>5</v>
      </c>
      <c r="C5" s="4">
        <v>2</v>
      </c>
      <c r="D5" s="4">
        <v>3</v>
      </c>
    </row>
    <row r="6" spans="1:4" ht="45" x14ac:dyDescent="0.25">
      <c r="A6" s="2" t="s">
        <v>1111</v>
      </c>
      <c r="B6" s="71">
        <v>0.8</v>
      </c>
      <c r="C6" s="4" t="s">
        <v>5</v>
      </c>
      <c r="D6" s="4" t="s">
        <v>5</v>
      </c>
    </row>
    <row r="7" spans="1:4" ht="30" x14ac:dyDescent="0.25">
      <c r="A7" s="2" t="s">
        <v>1112</v>
      </c>
      <c r="B7" s="8">
        <v>63</v>
      </c>
      <c r="C7" s="8">
        <v>-1832</v>
      </c>
      <c r="D7" s="4" t="s">
        <v>5</v>
      </c>
    </row>
    <row r="8" spans="1:4" ht="30" x14ac:dyDescent="0.25">
      <c r="A8" s="2" t="s">
        <v>1113</v>
      </c>
      <c r="B8" s="71">
        <v>0.8</v>
      </c>
      <c r="C8" s="4" t="s">
        <v>5</v>
      </c>
      <c r="D8" s="4" t="s">
        <v>5</v>
      </c>
    </row>
    <row r="9" spans="1:4" ht="30" x14ac:dyDescent="0.25">
      <c r="A9" s="2" t="s">
        <v>1114</v>
      </c>
      <c r="B9" s="71">
        <v>0.8</v>
      </c>
      <c r="C9" s="4" t="s">
        <v>5</v>
      </c>
      <c r="D9" s="4" t="s">
        <v>5</v>
      </c>
    </row>
  </sheetData>
  <mergeCells count="2">
    <mergeCell ref="C1:D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15</v>
      </c>
      <c r="B1" s="7" t="s">
        <v>79</v>
      </c>
      <c r="C1" s="7"/>
      <c r="D1" s="7" t="s">
        <v>1</v>
      </c>
      <c r="E1" s="7"/>
      <c r="F1" s="1" t="s">
        <v>914</v>
      </c>
    </row>
    <row r="2" spans="1:6" ht="30" x14ac:dyDescent="0.25">
      <c r="A2" s="1" t="s">
        <v>25</v>
      </c>
      <c r="B2" s="1" t="s">
        <v>2</v>
      </c>
      <c r="C2" s="1" t="s">
        <v>80</v>
      </c>
      <c r="D2" s="1" t="s">
        <v>2</v>
      </c>
      <c r="E2" s="1" t="s">
        <v>80</v>
      </c>
      <c r="F2" s="1" t="s">
        <v>26</v>
      </c>
    </row>
    <row r="3" spans="1:6" ht="30" x14ac:dyDescent="0.25">
      <c r="A3" s="3" t="s">
        <v>1116</v>
      </c>
      <c r="B3" s="4" t="s">
        <v>5</v>
      </c>
      <c r="C3" s="4" t="s">
        <v>5</v>
      </c>
      <c r="D3" s="4" t="s">
        <v>5</v>
      </c>
      <c r="E3" s="4" t="s">
        <v>5</v>
      </c>
      <c r="F3" s="4" t="s">
        <v>5</v>
      </c>
    </row>
    <row r="4" spans="1:6" x14ac:dyDescent="0.25">
      <c r="A4" s="2" t="s">
        <v>734</v>
      </c>
      <c r="B4" s="4" t="s">
        <v>5</v>
      </c>
      <c r="C4" s="4" t="s">
        <v>5</v>
      </c>
      <c r="D4" s="8">
        <v>119289</v>
      </c>
      <c r="E4" s="8">
        <v>50642</v>
      </c>
      <c r="F4" s="8">
        <v>50642</v>
      </c>
    </row>
    <row r="5" spans="1:6" x14ac:dyDescent="0.25">
      <c r="A5" s="2" t="s">
        <v>735</v>
      </c>
      <c r="B5" s="4" t="s">
        <v>5</v>
      </c>
      <c r="C5" s="4" t="s">
        <v>5</v>
      </c>
      <c r="D5" s="4" t="s">
        <v>5</v>
      </c>
      <c r="E5" s="4" t="s">
        <v>5</v>
      </c>
      <c r="F5" s="6">
        <v>85088</v>
      </c>
    </row>
    <row r="6" spans="1:6" x14ac:dyDescent="0.25">
      <c r="A6" s="2" t="s">
        <v>736</v>
      </c>
      <c r="B6" s="6">
        <v>-3836</v>
      </c>
      <c r="C6" s="4">
        <v>-671</v>
      </c>
      <c r="D6" s="6">
        <v>-9307</v>
      </c>
      <c r="E6" s="6">
        <v>-1556</v>
      </c>
      <c r="F6" s="6">
        <v>-3096</v>
      </c>
    </row>
    <row r="7" spans="1:6" x14ac:dyDescent="0.25">
      <c r="A7" s="2" t="s">
        <v>739</v>
      </c>
      <c r="B7" s="4" t="s">
        <v>5</v>
      </c>
      <c r="C7" s="4" t="s">
        <v>5</v>
      </c>
      <c r="D7" s="6">
        <v>5420</v>
      </c>
      <c r="E7" s="4" t="s">
        <v>5</v>
      </c>
      <c r="F7" s="6">
        <v>4185</v>
      </c>
    </row>
    <row r="8" spans="1:6" ht="30" x14ac:dyDescent="0.25">
      <c r="A8" s="2" t="s">
        <v>740</v>
      </c>
      <c r="B8" s="4" t="s">
        <v>5</v>
      </c>
      <c r="C8" s="4" t="s">
        <v>5</v>
      </c>
      <c r="D8" s="6">
        <v>2491</v>
      </c>
      <c r="E8" s="4" t="s">
        <v>5</v>
      </c>
      <c r="F8" s="6">
        <v>2425</v>
      </c>
    </row>
    <row r="9" spans="1:6" x14ac:dyDescent="0.25">
      <c r="A9" s="2" t="s">
        <v>741</v>
      </c>
      <c r="B9" s="4" t="s">
        <v>5</v>
      </c>
      <c r="C9" s="4" t="s">
        <v>5</v>
      </c>
      <c r="D9" s="6">
        <v>-36227</v>
      </c>
      <c r="E9" s="4" t="s">
        <v>5</v>
      </c>
      <c r="F9" s="6">
        <v>-21787</v>
      </c>
    </row>
    <row r="10" spans="1:6" x14ac:dyDescent="0.25">
      <c r="A10" s="2" t="s">
        <v>744</v>
      </c>
      <c r="B10" s="4" t="s">
        <v>5</v>
      </c>
      <c r="C10" s="4" t="s">
        <v>5</v>
      </c>
      <c r="D10" s="4">
        <v>-63</v>
      </c>
      <c r="E10" s="4" t="s">
        <v>5</v>
      </c>
      <c r="F10" s="6">
        <v>1832</v>
      </c>
    </row>
    <row r="11" spans="1:6" x14ac:dyDescent="0.25">
      <c r="A11" s="2" t="s">
        <v>746</v>
      </c>
      <c r="B11" s="8">
        <v>81603</v>
      </c>
      <c r="C11" s="4" t="s">
        <v>5</v>
      </c>
      <c r="D11" s="8">
        <v>81603</v>
      </c>
      <c r="E11" s="4" t="s">
        <v>5</v>
      </c>
      <c r="F11" s="8">
        <v>11928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7</v>
      </c>
      <c r="B1" s="1" t="s">
        <v>1</v>
      </c>
    </row>
    <row r="2" spans="1:2" ht="30" x14ac:dyDescent="0.25">
      <c r="A2" s="1" t="s">
        <v>78</v>
      </c>
      <c r="B2" s="1" t="s">
        <v>2</v>
      </c>
    </row>
    <row r="3" spans="1:2" x14ac:dyDescent="0.25">
      <c r="A3" s="2" t="s">
        <v>1118</v>
      </c>
      <c r="B3" s="4" t="s">
        <v>5</v>
      </c>
    </row>
    <row r="4" spans="1:2" x14ac:dyDescent="0.25">
      <c r="A4" s="3" t="s">
        <v>1119</v>
      </c>
      <c r="B4" s="4" t="s">
        <v>5</v>
      </c>
    </row>
    <row r="5" spans="1:2" x14ac:dyDescent="0.25">
      <c r="A5" s="2" t="s">
        <v>1120</v>
      </c>
      <c r="B5" s="8">
        <v>563644</v>
      </c>
    </row>
    <row r="6" spans="1:2" x14ac:dyDescent="0.25">
      <c r="A6" s="2" t="s">
        <v>1121</v>
      </c>
      <c r="B6" s="6">
        <v>372615</v>
      </c>
    </row>
    <row r="7" spans="1:2" x14ac:dyDescent="0.25">
      <c r="A7" s="2" t="s">
        <v>1122</v>
      </c>
      <c r="B7" s="8">
        <v>471287</v>
      </c>
    </row>
    <row r="8" spans="1:2" ht="30" x14ac:dyDescent="0.25">
      <c r="A8" s="2" t="s">
        <v>1123</v>
      </c>
      <c r="B8" s="4">
        <v>3.012</v>
      </c>
    </row>
    <row r="9" spans="1:2" ht="30" x14ac:dyDescent="0.25">
      <c r="A9" s="2" t="s">
        <v>1124</v>
      </c>
      <c r="B9" s="9">
        <v>14.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4</v>
      </c>
      <c r="B1" s="7" t="s">
        <v>146</v>
      </c>
      <c r="C1" s="7" t="s">
        <v>147</v>
      </c>
      <c r="D1" s="7" t="s">
        <v>148</v>
      </c>
      <c r="E1" s="7" t="s">
        <v>149</v>
      </c>
      <c r="F1" s="7" t="s">
        <v>150</v>
      </c>
    </row>
    <row r="2" spans="1:6" x14ac:dyDescent="0.25">
      <c r="A2" s="1" t="s">
        <v>145</v>
      </c>
      <c r="B2" s="7"/>
      <c r="C2" s="7"/>
      <c r="D2" s="7"/>
      <c r="E2" s="7"/>
      <c r="F2" s="7"/>
    </row>
    <row r="3" spans="1:6" x14ac:dyDescent="0.25">
      <c r="A3" s="2" t="s">
        <v>151</v>
      </c>
      <c r="B3" s="8">
        <v>262633</v>
      </c>
      <c r="C3" s="8">
        <v>301</v>
      </c>
      <c r="D3" s="8">
        <v>228342</v>
      </c>
      <c r="E3" s="8">
        <v>28277</v>
      </c>
      <c r="F3" s="8">
        <v>5713</v>
      </c>
    </row>
    <row r="4" spans="1:6" ht="30" x14ac:dyDescent="0.25">
      <c r="A4" s="2" t="s">
        <v>152</v>
      </c>
      <c r="B4" s="4" t="s">
        <v>5</v>
      </c>
      <c r="C4" s="6">
        <v>30055499</v>
      </c>
      <c r="D4" s="4" t="s">
        <v>5</v>
      </c>
      <c r="E4" s="4" t="s">
        <v>5</v>
      </c>
      <c r="F4" s="4" t="s">
        <v>5</v>
      </c>
    </row>
    <row r="5" spans="1:6" x14ac:dyDescent="0.25">
      <c r="A5" s="2" t="s">
        <v>153</v>
      </c>
      <c r="B5" s="6">
        <v>7669</v>
      </c>
      <c r="C5" s="4" t="s">
        <v>5</v>
      </c>
      <c r="D5" s="4" t="s">
        <v>5</v>
      </c>
      <c r="E5" s="6">
        <v>7669</v>
      </c>
      <c r="F5" s="4" t="s">
        <v>5</v>
      </c>
    </row>
    <row r="6" spans="1:6" ht="45" x14ac:dyDescent="0.25">
      <c r="A6" s="2" t="s">
        <v>154</v>
      </c>
      <c r="B6" s="6">
        <v>3923</v>
      </c>
      <c r="C6" s="4" t="s">
        <v>5</v>
      </c>
      <c r="D6" s="4" t="s">
        <v>5</v>
      </c>
      <c r="E6" s="4" t="s">
        <v>5</v>
      </c>
      <c r="F6" s="6">
        <v>3923</v>
      </c>
    </row>
    <row r="7" spans="1:6" ht="30" x14ac:dyDescent="0.25">
      <c r="A7" s="2" t="s">
        <v>155</v>
      </c>
      <c r="B7" s="4">
        <v>-902</v>
      </c>
      <c r="C7" s="4" t="s">
        <v>5</v>
      </c>
      <c r="D7" s="4" t="s">
        <v>5</v>
      </c>
      <c r="E7" s="4">
        <v>-902</v>
      </c>
      <c r="F7" s="4" t="s">
        <v>5</v>
      </c>
    </row>
    <row r="8" spans="1:6" x14ac:dyDescent="0.25">
      <c r="A8" s="2" t="s">
        <v>156</v>
      </c>
      <c r="B8" s="4">
        <v>247</v>
      </c>
      <c r="C8" s="4" t="s">
        <v>5</v>
      </c>
      <c r="D8" s="4">
        <v>247</v>
      </c>
      <c r="E8" s="4" t="s">
        <v>5</v>
      </c>
      <c r="F8" s="4" t="s">
        <v>5</v>
      </c>
    </row>
    <row r="9" spans="1:6" x14ac:dyDescent="0.25">
      <c r="A9" s="2" t="s">
        <v>157</v>
      </c>
      <c r="B9" s="4" t="s">
        <v>5</v>
      </c>
      <c r="C9" s="6">
        <v>24268</v>
      </c>
      <c r="D9" s="4" t="s">
        <v>5</v>
      </c>
      <c r="E9" s="4" t="s">
        <v>5</v>
      </c>
      <c r="F9" s="4" t="s">
        <v>5</v>
      </c>
    </row>
    <row r="10" spans="1:6" x14ac:dyDescent="0.25">
      <c r="A10" s="2" t="s">
        <v>158</v>
      </c>
      <c r="B10" s="4">
        <v>279</v>
      </c>
      <c r="C10" s="4" t="s">
        <v>5</v>
      </c>
      <c r="D10" s="4">
        <v>279</v>
      </c>
      <c r="E10" s="4" t="s">
        <v>5</v>
      </c>
      <c r="F10" s="4" t="s">
        <v>5</v>
      </c>
    </row>
    <row r="11" spans="1:6" x14ac:dyDescent="0.25">
      <c r="A11" s="2" t="s">
        <v>159</v>
      </c>
      <c r="B11" s="6">
        <v>273849</v>
      </c>
      <c r="C11" s="4">
        <v>301</v>
      </c>
      <c r="D11" s="6">
        <v>228868</v>
      </c>
      <c r="E11" s="6">
        <v>35044</v>
      </c>
      <c r="F11" s="6">
        <v>9636</v>
      </c>
    </row>
    <row r="12" spans="1:6" ht="30" x14ac:dyDescent="0.25">
      <c r="A12" s="2" t="s">
        <v>160</v>
      </c>
      <c r="B12" s="4" t="s">
        <v>5</v>
      </c>
      <c r="C12" s="6">
        <v>30079767</v>
      </c>
      <c r="D12" s="4" t="s">
        <v>5</v>
      </c>
      <c r="E12" s="4" t="s">
        <v>5</v>
      </c>
      <c r="F12" s="4" t="s">
        <v>5</v>
      </c>
    </row>
    <row r="13" spans="1:6" x14ac:dyDescent="0.25">
      <c r="A13" s="2" t="s">
        <v>161</v>
      </c>
      <c r="B13" s="6">
        <v>273531</v>
      </c>
      <c r="C13" s="4">
        <v>301</v>
      </c>
      <c r="D13" s="6">
        <v>228952</v>
      </c>
      <c r="E13" s="6">
        <v>36979</v>
      </c>
      <c r="F13" s="6">
        <v>7299</v>
      </c>
    </row>
    <row r="14" spans="1:6" ht="30" x14ac:dyDescent="0.25">
      <c r="A14" s="2" t="s">
        <v>162</v>
      </c>
      <c r="B14" s="6">
        <v>30079767</v>
      </c>
      <c r="C14" s="6">
        <v>30079767</v>
      </c>
      <c r="D14" s="4" t="s">
        <v>5</v>
      </c>
      <c r="E14" s="4" t="s">
        <v>5</v>
      </c>
      <c r="F14" s="4" t="s">
        <v>5</v>
      </c>
    </row>
    <row r="15" spans="1:6" x14ac:dyDescent="0.25">
      <c r="A15" s="2" t="s">
        <v>153</v>
      </c>
      <c r="B15" s="6">
        <v>10443</v>
      </c>
      <c r="C15" s="4" t="s">
        <v>5</v>
      </c>
      <c r="D15" s="4" t="s">
        <v>5</v>
      </c>
      <c r="E15" s="6">
        <v>10443</v>
      </c>
      <c r="F15" s="4" t="s">
        <v>5</v>
      </c>
    </row>
    <row r="16" spans="1:6" ht="45" x14ac:dyDescent="0.25">
      <c r="A16" s="2" t="s">
        <v>154</v>
      </c>
      <c r="B16" s="6">
        <v>-10857</v>
      </c>
      <c r="C16" s="4" t="s">
        <v>5</v>
      </c>
      <c r="D16" s="4" t="s">
        <v>5</v>
      </c>
      <c r="E16" s="4" t="s">
        <v>5</v>
      </c>
      <c r="F16" s="6">
        <v>-10857</v>
      </c>
    </row>
    <row r="17" spans="1:6" ht="30" x14ac:dyDescent="0.25">
      <c r="A17" s="2" t="s">
        <v>155</v>
      </c>
      <c r="B17" s="4">
        <v>-902</v>
      </c>
      <c r="C17" s="4" t="s">
        <v>5</v>
      </c>
      <c r="D17" s="4" t="s">
        <v>5</v>
      </c>
      <c r="E17" s="4">
        <v>-902</v>
      </c>
      <c r="F17" s="4" t="s">
        <v>5</v>
      </c>
    </row>
    <row r="18" spans="1:6" x14ac:dyDescent="0.25">
      <c r="A18" s="2" t="s">
        <v>156</v>
      </c>
      <c r="B18" s="4">
        <v>300</v>
      </c>
      <c r="C18" s="4" t="s">
        <v>5</v>
      </c>
      <c r="D18" s="4">
        <v>300</v>
      </c>
      <c r="E18" s="4" t="s">
        <v>5</v>
      </c>
      <c r="F18" s="4" t="s">
        <v>5</v>
      </c>
    </row>
    <row r="19" spans="1:6" x14ac:dyDescent="0.25">
      <c r="A19" s="2" t="s">
        <v>157</v>
      </c>
      <c r="B19" s="4" t="s">
        <v>5</v>
      </c>
      <c r="C19" s="6">
        <v>32708</v>
      </c>
      <c r="D19" s="4" t="s">
        <v>5</v>
      </c>
      <c r="E19" s="4" t="s">
        <v>5</v>
      </c>
      <c r="F19" s="4" t="s">
        <v>5</v>
      </c>
    </row>
    <row r="20" spans="1:6" x14ac:dyDescent="0.25">
      <c r="A20" s="2" t="s">
        <v>158</v>
      </c>
      <c r="B20" s="4">
        <v>226</v>
      </c>
      <c r="C20" s="4" t="s">
        <v>5</v>
      </c>
      <c r="D20" s="4">
        <v>226</v>
      </c>
      <c r="E20" s="4" t="s">
        <v>5</v>
      </c>
      <c r="F20" s="4" t="s">
        <v>5</v>
      </c>
    </row>
    <row r="21" spans="1:6" x14ac:dyDescent="0.25">
      <c r="A21" s="2" t="s">
        <v>163</v>
      </c>
      <c r="B21" s="8">
        <v>272741</v>
      </c>
      <c r="C21" s="8">
        <v>301</v>
      </c>
      <c r="D21" s="8">
        <v>229478</v>
      </c>
      <c r="E21" s="8">
        <v>46520</v>
      </c>
      <c r="F21" s="8">
        <v>-3558</v>
      </c>
    </row>
    <row r="22" spans="1:6" ht="30" x14ac:dyDescent="0.25">
      <c r="A22" s="2" t="s">
        <v>164</v>
      </c>
      <c r="B22" s="6">
        <v>30112475</v>
      </c>
      <c r="C22" s="6">
        <v>30112475</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7" t="s">
        <v>1</v>
      </c>
      <c r="C1" s="7"/>
    </row>
    <row r="2" spans="1:3" ht="30" x14ac:dyDescent="0.25">
      <c r="A2" s="1" t="s">
        <v>166</v>
      </c>
      <c r="B2" s="1" t="s">
        <v>2</v>
      </c>
      <c r="C2" s="1" t="s">
        <v>80</v>
      </c>
    </row>
    <row r="3" spans="1:3" ht="45" x14ac:dyDescent="0.25">
      <c r="A3" s="2" t="s">
        <v>167</v>
      </c>
      <c r="B3" s="8">
        <v>6818</v>
      </c>
      <c r="C3" s="8">
        <v>2558</v>
      </c>
    </row>
    <row r="4" spans="1:3" x14ac:dyDescent="0.25">
      <c r="A4" s="2" t="s">
        <v>168</v>
      </c>
      <c r="B4" s="9">
        <v>0.03</v>
      </c>
      <c r="C4" s="9">
        <v>0.03</v>
      </c>
    </row>
    <row r="5" spans="1:3" x14ac:dyDescent="0.25">
      <c r="A5" s="2" t="s">
        <v>149</v>
      </c>
      <c r="B5" s="4" t="s">
        <v>5</v>
      </c>
      <c r="C5" s="4" t="s">
        <v>5</v>
      </c>
    </row>
    <row r="6" spans="1:3" x14ac:dyDescent="0.25">
      <c r="A6" s="2" t="s">
        <v>168</v>
      </c>
      <c r="B6" s="9">
        <v>0.03</v>
      </c>
      <c r="C6" s="9">
        <v>0.03</v>
      </c>
    </row>
    <row r="7" spans="1:3" ht="30" x14ac:dyDescent="0.25">
      <c r="A7" s="2" t="s">
        <v>150</v>
      </c>
      <c r="B7" s="4" t="s">
        <v>5</v>
      </c>
      <c r="C7" s="4" t="s">
        <v>5</v>
      </c>
    </row>
    <row r="8" spans="1:3" ht="45" x14ac:dyDescent="0.25">
      <c r="A8" s="2" t="s">
        <v>167</v>
      </c>
      <c r="B8" s="8">
        <v>6818</v>
      </c>
      <c r="C8" s="8">
        <v>25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5</v>
      </c>
      <c r="B2" s="1" t="s">
        <v>2</v>
      </c>
      <c r="C2" s="1" t="s">
        <v>80</v>
      </c>
    </row>
    <row r="3" spans="1:3" x14ac:dyDescent="0.25">
      <c r="A3" s="3" t="s">
        <v>170</v>
      </c>
      <c r="B3" s="4" t="s">
        <v>5</v>
      </c>
      <c r="C3" s="4" t="s">
        <v>5</v>
      </c>
    </row>
    <row r="4" spans="1:3" x14ac:dyDescent="0.25">
      <c r="A4" s="2" t="s">
        <v>153</v>
      </c>
      <c r="B4" s="8">
        <v>10443</v>
      </c>
      <c r="C4" s="8">
        <v>7669</v>
      </c>
    </row>
    <row r="5" spans="1:3" ht="45" x14ac:dyDescent="0.25">
      <c r="A5" s="3" t="s">
        <v>171</v>
      </c>
      <c r="B5" s="4" t="s">
        <v>5</v>
      </c>
      <c r="C5" s="4" t="s">
        <v>5</v>
      </c>
    </row>
    <row r="6" spans="1:3" x14ac:dyDescent="0.25">
      <c r="A6" s="2" t="s">
        <v>93</v>
      </c>
      <c r="B6" s="4">
        <v>-259</v>
      </c>
      <c r="C6" s="6">
        <v>7051</v>
      </c>
    </row>
    <row r="7" spans="1:3" ht="30" x14ac:dyDescent="0.25">
      <c r="A7" s="2" t="s">
        <v>111</v>
      </c>
      <c r="B7" s="6">
        <v>4316</v>
      </c>
      <c r="C7" s="6">
        <v>4148</v>
      </c>
    </row>
    <row r="8" spans="1:3" ht="30" x14ac:dyDescent="0.25">
      <c r="A8" s="2" t="s">
        <v>172</v>
      </c>
      <c r="B8" s="6">
        <v>-24785</v>
      </c>
      <c r="C8" s="6">
        <v>-18752</v>
      </c>
    </row>
    <row r="9" spans="1:3" ht="30" x14ac:dyDescent="0.25">
      <c r="A9" s="2" t="s">
        <v>173</v>
      </c>
      <c r="B9" s="6">
        <v>5353</v>
      </c>
      <c r="C9" s="6">
        <v>6602</v>
      </c>
    </row>
    <row r="10" spans="1:3" x14ac:dyDescent="0.25">
      <c r="A10" s="2" t="s">
        <v>174</v>
      </c>
      <c r="B10" s="4">
        <v>-593</v>
      </c>
      <c r="C10" s="4">
        <v>-117</v>
      </c>
    </row>
    <row r="11" spans="1:3" ht="30" x14ac:dyDescent="0.25">
      <c r="A11" s="2" t="s">
        <v>175</v>
      </c>
      <c r="B11" s="6">
        <v>-1038</v>
      </c>
      <c r="C11" s="6">
        <v>-2003</v>
      </c>
    </row>
    <row r="12" spans="1:3" x14ac:dyDescent="0.25">
      <c r="A12" s="2" t="s">
        <v>176</v>
      </c>
      <c r="B12" s="4">
        <v>-212</v>
      </c>
      <c r="C12" s="4">
        <v>-534</v>
      </c>
    </row>
    <row r="13" spans="1:3" x14ac:dyDescent="0.25">
      <c r="A13" s="2" t="s">
        <v>177</v>
      </c>
      <c r="B13" s="6">
        <v>-171530</v>
      </c>
      <c r="C13" s="6">
        <v>-272130</v>
      </c>
    </row>
    <row r="14" spans="1:3" ht="30" x14ac:dyDescent="0.25">
      <c r="A14" s="2" t="s">
        <v>178</v>
      </c>
      <c r="B14" s="6">
        <v>176392</v>
      </c>
      <c r="C14" s="6">
        <v>272664</v>
      </c>
    </row>
    <row r="15" spans="1:3" ht="30" x14ac:dyDescent="0.25">
      <c r="A15" s="2" t="s">
        <v>179</v>
      </c>
      <c r="B15" s="6">
        <v>5851</v>
      </c>
      <c r="C15" s="6">
        <v>2825</v>
      </c>
    </row>
    <row r="16" spans="1:3" ht="30" x14ac:dyDescent="0.25">
      <c r="A16" s="2" t="s">
        <v>180</v>
      </c>
      <c r="B16" s="6">
        <v>2414</v>
      </c>
      <c r="C16" s="4">
        <v>654</v>
      </c>
    </row>
    <row r="17" spans="1:3" ht="30" x14ac:dyDescent="0.25">
      <c r="A17" s="2" t="s">
        <v>181</v>
      </c>
      <c r="B17" s="4">
        <v>65</v>
      </c>
      <c r="C17" s="4">
        <v>107</v>
      </c>
    </row>
    <row r="18" spans="1:3" ht="30" x14ac:dyDescent="0.25">
      <c r="A18" s="2" t="s">
        <v>182</v>
      </c>
      <c r="B18" s="4">
        <v>320</v>
      </c>
      <c r="C18" s="4">
        <v>68</v>
      </c>
    </row>
    <row r="19" spans="1:3" x14ac:dyDescent="0.25">
      <c r="A19" s="2" t="s">
        <v>183</v>
      </c>
      <c r="B19" s="4">
        <v>-255</v>
      </c>
      <c r="C19" s="4">
        <v>-172</v>
      </c>
    </row>
    <row r="20" spans="1:3" x14ac:dyDescent="0.25">
      <c r="A20" s="2" t="s">
        <v>184</v>
      </c>
      <c r="B20" s="6">
        <v>-15499</v>
      </c>
      <c r="C20" s="6">
        <v>-11744</v>
      </c>
    </row>
    <row r="21" spans="1:3" ht="30" x14ac:dyDescent="0.25">
      <c r="A21" s="2" t="s">
        <v>185</v>
      </c>
      <c r="B21" s="6">
        <v>17146</v>
      </c>
      <c r="C21" s="6">
        <v>13950</v>
      </c>
    </row>
    <row r="22" spans="1:3" ht="30" x14ac:dyDescent="0.25">
      <c r="A22" s="2" t="s">
        <v>186</v>
      </c>
      <c r="B22" s="4">
        <v>6</v>
      </c>
      <c r="C22" s="4">
        <v>-247</v>
      </c>
    </row>
    <row r="23" spans="1:3" ht="30" x14ac:dyDescent="0.25">
      <c r="A23" s="2" t="s">
        <v>187</v>
      </c>
      <c r="B23" s="4">
        <v>0</v>
      </c>
      <c r="C23" s="4">
        <v>614</v>
      </c>
    </row>
    <row r="24" spans="1:3" ht="30" x14ac:dyDescent="0.25">
      <c r="A24" s="2" t="s">
        <v>188</v>
      </c>
      <c r="B24" s="4">
        <v>-31</v>
      </c>
      <c r="C24" s="4" t="s">
        <v>5</v>
      </c>
    </row>
    <row r="25" spans="1:3" x14ac:dyDescent="0.25">
      <c r="A25" s="2" t="s">
        <v>189</v>
      </c>
      <c r="B25" s="6">
        <v>1354</v>
      </c>
      <c r="C25" s="6">
        <v>2761</v>
      </c>
    </row>
    <row r="26" spans="1:3" x14ac:dyDescent="0.25">
      <c r="A26" s="2" t="s">
        <v>158</v>
      </c>
      <c r="B26" s="4">
        <v>436</v>
      </c>
      <c r="C26" s="4">
        <v>478</v>
      </c>
    </row>
    <row r="27" spans="1:3" x14ac:dyDescent="0.25">
      <c r="A27" s="2" t="s">
        <v>103</v>
      </c>
      <c r="B27" s="6">
        <v>-1004</v>
      </c>
      <c r="C27" s="6">
        <v>-1081</v>
      </c>
    </row>
    <row r="28" spans="1:3" x14ac:dyDescent="0.25">
      <c r="A28" s="2" t="s">
        <v>190</v>
      </c>
      <c r="B28" s="4" t="s">
        <v>5</v>
      </c>
      <c r="C28" s="4">
        <v>-453</v>
      </c>
    </row>
    <row r="29" spans="1:3" x14ac:dyDescent="0.25">
      <c r="A29" s="3" t="s">
        <v>191</v>
      </c>
      <c r="B29" s="4" t="s">
        <v>5</v>
      </c>
      <c r="C29" s="4" t="s">
        <v>5</v>
      </c>
    </row>
    <row r="30" spans="1:3" ht="45" x14ac:dyDescent="0.25">
      <c r="A30" s="2" t="s">
        <v>192</v>
      </c>
      <c r="B30" s="6">
        <v>6600</v>
      </c>
      <c r="C30" s="6">
        <v>-2005</v>
      </c>
    </row>
    <row r="31" spans="1:3" ht="45" x14ac:dyDescent="0.25">
      <c r="A31" s="2" t="s">
        <v>193</v>
      </c>
      <c r="B31" s="6">
        <v>1028</v>
      </c>
      <c r="C31" s="6">
        <v>2988</v>
      </c>
    </row>
    <row r="32" spans="1:3" ht="30" x14ac:dyDescent="0.25">
      <c r="A32" s="2" t="s">
        <v>194</v>
      </c>
      <c r="B32" s="6">
        <v>16518</v>
      </c>
      <c r="C32" s="6">
        <v>13341</v>
      </c>
    </row>
    <row r="33" spans="1:3" x14ac:dyDescent="0.25">
      <c r="A33" s="3" t="s">
        <v>195</v>
      </c>
      <c r="B33" s="4" t="s">
        <v>5</v>
      </c>
      <c r="C33" s="4" t="s">
        <v>5</v>
      </c>
    </row>
    <row r="34" spans="1:3" ht="30" x14ac:dyDescent="0.25">
      <c r="A34" s="2" t="s">
        <v>196</v>
      </c>
      <c r="B34" s="6">
        <v>-31133</v>
      </c>
      <c r="C34" s="6">
        <v>-71513</v>
      </c>
    </row>
    <row r="35" spans="1:3" ht="30" x14ac:dyDescent="0.25">
      <c r="A35" s="2" t="s">
        <v>197</v>
      </c>
      <c r="B35" s="6">
        <v>-183002</v>
      </c>
      <c r="C35" s="6">
        <v>-99503</v>
      </c>
    </row>
    <row r="36" spans="1:3" x14ac:dyDescent="0.25">
      <c r="A36" s="2" t="s">
        <v>198</v>
      </c>
      <c r="B36" s="4" t="s">
        <v>5</v>
      </c>
      <c r="C36" s="4">
        <v>-855</v>
      </c>
    </row>
    <row r="37" spans="1:3" ht="30" x14ac:dyDescent="0.25">
      <c r="A37" s="2" t="s">
        <v>199</v>
      </c>
      <c r="B37" s="4">
        <v>165</v>
      </c>
      <c r="C37" s="4">
        <v>204</v>
      </c>
    </row>
    <row r="38" spans="1:3" ht="30" x14ac:dyDescent="0.25">
      <c r="A38" s="2" t="s">
        <v>200</v>
      </c>
      <c r="B38" s="6">
        <v>8670</v>
      </c>
      <c r="C38" s="6">
        <v>75610</v>
      </c>
    </row>
    <row r="39" spans="1:3" ht="30" x14ac:dyDescent="0.25">
      <c r="A39" s="2" t="s">
        <v>201</v>
      </c>
      <c r="B39" s="6">
        <v>83801</v>
      </c>
      <c r="C39" s="6">
        <v>94171</v>
      </c>
    </row>
    <row r="40" spans="1:3" ht="30" x14ac:dyDescent="0.25">
      <c r="A40" s="2" t="s">
        <v>202</v>
      </c>
      <c r="B40" s="6">
        <v>31201</v>
      </c>
      <c r="C40" s="6">
        <v>23261</v>
      </c>
    </row>
    <row r="41" spans="1:3" ht="30" x14ac:dyDescent="0.25">
      <c r="A41" s="2" t="s">
        <v>203</v>
      </c>
      <c r="B41" s="6">
        <v>37691</v>
      </c>
      <c r="C41" s="6">
        <v>117277</v>
      </c>
    </row>
    <row r="42" spans="1:3" ht="30" x14ac:dyDescent="0.25">
      <c r="A42" s="2" t="s">
        <v>204</v>
      </c>
      <c r="B42" s="6">
        <v>1570</v>
      </c>
      <c r="C42" s="6">
        <v>4835</v>
      </c>
    </row>
    <row r="43" spans="1:3" x14ac:dyDescent="0.25">
      <c r="A43" s="2" t="s">
        <v>205</v>
      </c>
      <c r="B43" s="6">
        <v>-25264</v>
      </c>
      <c r="C43" s="6">
        <v>37535</v>
      </c>
    </row>
    <row r="44" spans="1:3" ht="30" x14ac:dyDescent="0.25">
      <c r="A44" s="2" t="s">
        <v>206</v>
      </c>
      <c r="B44" s="6">
        <v>36227</v>
      </c>
      <c r="C44" s="6">
        <v>17139</v>
      </c>
    </row>
    <row r="45" spans="1:3" ht="30" x14ac:dyDescent="0.25">
      <c r="A45" s="2" t="s">
        <v>207</v>
      </c>
      <c r="B45" s="6">
        <v>-3670</v>
      </c>
      <c r="C45" s="6">
        <v>-7676</v>
      </c>
    </row>
    <row r="46" spans="1:3" ht="30" x14ac:dyDescent="0.25">
      <c r="A46" s="2" t="s">
        <v>208</v>
      </c>
      <c r="B46" s="6">
        <v>22356</v>
      </c>
      <c r="C46" s="6">
        <v>17385</v>
      </c>
    </row>
    <row r="47" spans="1:3" x14ac:dyDescent="0.25">
      <c r="A47" s="2" t="s">
        <v>209</v>
      </c>
      <c r="B47" s="4">
        <v>13</v>
      </c>
      <c r="C47" s="6">
        <v>1154</v>
      </c>
    </row>
    <row r="48" spans="1:3" ht="30" x14ac:dyDescent="0.25">
      <c r="A48" s="2" t="s">
        <v>210</v>
      </c>
      <c r="B48" s="4">
        <v>931</v>
      </c>
      <c r="C48" s="4" t="s">
        <v>5</v>
      </c>
    </row>
    <row r="49" spans="1:3" x14ac:dyDescent="0.25">
      <c r="A49" s="2" t="s">
        <v>211</v>
      </c>
      <c r="B49" s="4" t="s">
        <v>5</v>
      </c>
      <c r="C49" s="6">
        <v>-10000</v>
      </c>
    </row>
    <row r="50" spans="1:3" x14ac:dyDescent="0.25">
      <c r="A50" s="2" t="s">
        <v>212</v>
      </c>
      <c r="B50" s="4" t="s">
        <v>5</v>
      </c>
      <c r="C50" s="6">
        <v>81061</v>
      </c>
    </row>
    <row r="51" spans="1:3" ht="30" x14ac:dyDescent="0.25">
      <c r="A51" s="2" t="s">
        <v>213</v>
      </c>
      <c r="B51" s="6">
        <v>-20444</v>
      </c>
      <c r="C51" s="6">
        <v>280085</v>
      </c>
    </row>
    <row r="52" spans="1:3" x14ac:dyDescent="0.25">
      <c r="A52" s="3" t="s">
        <v>214</v>
      </c>
      <c r="B52" s="4" t="s">
        <v>5</v>
      </c>
      <c r="C52" s="4" t="s">
        <v>5</v>
      </c>
    </row>
    <row r="53" spans="1:3" x14ac:dyDescent="0.25">
      <c r="A53" s="2" t="s">
        <v>215</v>
      </c>
      <c r="B53" s="6">
        <v>-34886</v>
      </c>
      <c r="C53" s="6">
        <v>-338827</v>
      </c>
    </row>
    <row r="54" spans="1:3" ht="30" x14ac:dyDescent="0.25">
      <c r="A54" s="2" t="s">
        <v>216</v>
      </c>
      <c r="B54" s="6">
        <v>3358</v>
      </c>
      <c r="C54" s="6">
        <v>6389</v>
      </c>
    </row>
    <row r="55" spans="1:3" ht="30" x14ac:dyDescent="0.25">
      <c r="A55" s="2" t="s">
        <v>217</v>
      </c>
      <c r="B55" s="6">
        <v>6424</v>
      </c>
      <c r="C55" s="6">
        <v>-8050</v>
      </c>
    </row>
    <row r="56" spans="1:3" x14ac:dyDescent="0.25">
      <c r="A56" s="2" t="s">
        <v>218</v>
      </c>
      <c r="B56" s="4">
        <v>-902</v>
      </c>
      <c r="C56" s="4">
        <v>-902</v>
      </c>
    </row>
    <row r="57" spans="1:3" x14ac:dyDescent="0.25">
      <c r="A57" s="2" t="s">
        <v>219</v>
      </c>
      <c r="B57" s="6">
        <v>-26006</v>
      </c>
      <c r="C57" s="6">
        <v>-341390</v>
      </c>
    </row>
    <row r="58" spans="1:3" ht="30" x14ac:dyDescent="0.25">
      <c r="A58" s="2" t="s">
        <v>220</v>
      </c>
      <c r="B58" s="6">
        <v>-29932</v>
      </c>
      <c r="C58" s="6">
        <v>-47964</v>
      </c>
    </row>
    <row r="59" spans="1:3" ht="30" x14ac:dyDescent="0.25">
      <c r="A59" s="2" t="s">
        <v>221</v>
      </c>
      <c r="B59" s="6">
        <v>136748</v>
      </c>
      <c r="C59" s="6">
        <v>151095</v>
      </c>
    </row>
    <row r="60" spans="1:3" ht="30" x14ac:dyDescent="0.25">
      <c r="A60" s="2" t="s">
        <v>222</v>
      </c>
      <c r="B60" s="6">
        <v>106816</v>
      </c>
      <c r="C60" s="6">
        <v>103131</v>
      </c>
    </row>
    <row r="61" spans="1:3" ht="30" x14ac:dyDescent="0.25">
      <c r="A61" s="2" t="s">
        <v>223</v>
      </c>
      <c r="B61" s="6">
        <v>23400</v>
      </c>
      <c r="C61" s="6">
        <v>16843</v>
      </c>
    </row>
    <row r="62" spans="1:3" x14ac:dyDescent="0.25">
      <c r="A62" s="3" t="s">
        <v>224</v>
      </c>
      <c r="B62" s="4" t="s">
        <v>5</v>
      </c>
      <c r="C62" s="4" t="s">
        <v>5</v>
      </c>
    </row>
    <row r="63" spans="1:3" x14ac:dyDescent="0.25">
      <c r="A63" s="2" t="s">
        <v>225</v>
      </c>
      <c r="B63" s="6">
        <v>5059</v>
      </c>
      <c r="C63" s="6">
        <v>8206</v>
      </c>
    </row>
    <row r="64" spans="1:3" x14ac:dyDescent="0.25">
      <c r="A64" s="2" t="s">
        <v>226</v>
      </c>
      <c r="B64" s="8">
        <v>1745</v>
      </c>
      <c r="C64" s="8">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1" t="s">
        <v>5</v>
      </c>
      <c r="C3" s="11"/>
    </row>
    <row r="4" spans="1:3" ht="15" customHeight="1" x14ac:dyDescent="0.25">
      <c r="A4" s="12" t="s">
        <v>227</v>
      </c>
      <c r="B4" s="11" t="s">
        <v>5</v>
      </c>
      <c r="C4" s="11"/>
    </row>
    <row r="5" spans="1:3" ht="25.5" x14ac:dyDescent="0.25">
      <c r="A5" s="12"/>
      <c r="B5" s="14" t="s">
        <v>229</v>
      </c>
      <c r="C5" s="14" t="s">
        <v>230</v>
      </c>
    </row>
    <row r="6" spans="1:3" ht="165.75" customHeight="1" x14ac:dyDescent="0.25">
      <c r="A6" s="12"/>
      <c r="B6" s="16" t="s">
        <v>231</v>
      </c>
      <c r="C6" s="16"/>
    </row>
    <row r="7" spans="1:3" ht="267.75" customHeight="1" x14ac:dyDescent="0.25">
      <c r="A7" s="12"/>
      <c r="B7" s="16" t="s">
        <v>232</v>
      </c>
      <c r="C7" s="16"/>
    </row>
    <row r="8" spans="1:3" ht="229.5" customHeight="1" x14ac:dyDescent="0.25">
      <c r="A8" s="12"/>
      <c r="B8" s="16" t="s">
        <v>233</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Common_Stock_Outstanding_and_E</vt:lpstr>
      <vt:lpstr>Fair_Value</vt:lpstr>
      <vt:lpstr>Reportable_Segments</vt:lpstr>
      <vt:lpstr>Investment_Securities_Availabl</vt:lpstr>
      <vt:lpstr>Loans</vt:lpstr>
      <vt:lpstr>FDIC_Indemnification_Asset</vt:lpstr>
      <vt:lpstr>Announced_Acquisitions</vt:lpstr>
      <vt:lpstr>Effect_of_New_Pronouncements</vt:lpstr>
      <vt:lpstr>Effect_of_New_Pronouncements_P</vt:lpstr>
      <vt:lpstr>Common_Stock_Outstanding_and_E1</vt:lpstr>
      <vt:lpstr>Fair_Value_Tables</vt:lpstr>
      <vt:lpstr>Reportable_Segments_Tables</vt:lpstr>
      <vt:lpstr>Investment_Securities_Availabl1</vt:lpstr>
      <vt:lpstr>Loans_Tables</vt:lpstr>
      <vt:lpstr>FDIC_Indemnification_Asset_Tab</vt:lpstr>
      <vt:lpstr>Nature_of_Operations_and_Basis1</vt:lpstr>
      <vt:lpstr>Common_Stock_Outstanding_and_E2</vt:lpstr>
      <vt:lpstr>Common_Stock_Outstanding_and_E3</vt:lpstr>
      <vt:lpstr>Fair_Value_Assets_and_Liabilit</vt:lpstr>
      <vt:lpstr>Fair_Value_Additional_Informat</vt:lpstr>
      <vt:lpstr>Fair_Value_Assets_and_Liabilit1</vt:lpstr>
      <vt:lpstr>Fair_Value_Carrying_Amounts_an</vt:lpstr>
      <vt:lpstr>Fair_Value_Carrying_Amounts_an1</vt:lpstr>
      <vt:lpstr>Reportable_Segments_Reconcilia</vt:lpstr>
      <vt:lpstr>Reportable_Segments_Additional</vt:lpstr>
      <vt:lpstr>Investment_Securities_Availabl2</vt:lpstr>
      <vt:lpstr>Investment_Securities_Availabl3</vt:lpstr>
      <vt:lpstr>Investment_Securities_Availabl4</vt:lpstr>
      <vt:lpstr>Investment_Securities_Availabl5</vt:lpstr>
      <vt:lpstr>Investment_Securities_Availabl6</vt:lpstr>
      <vt:lpstr>Loans_Summary_of_Information_C</vt:lpstr>
      <vt:lpstr>Loans_Summary_of_Allowance_for</vt:lpstr>
      <vt:lpstr>Loans_Allowance_for_Loan_Losse</vt:lpstr>
      <vt:lpstr>Loans_Summary_of_Impaired_Loan</vt:lpstr>
      <vt:lpstr>Loans_Additional_Information_D</vt:lpstr>
      <vt:lpstr>Loans_Troubled_Debt_Restructur</vt:lpstr>
      <vt:lpstr>Loans_Summary_of_Loans_by_Clas</vt:lpstr>
      <vt:lpstr>Loans_Summary_of_Loans_Individ</vt:lpstr>
      <vt:lpstr>Loans_Summary_of_Impairment_by</vt:lpstr>
      <vt:lpstr>Loans_Summary_of_Nonperforming</vt:lpstr>
      <vt:lpstr>Loans_Summary_of_Recorded_Inve</vt:lpstr>
      <vt:lpstr>Loans_Summary_Aging_of_Recorde</vt:lpstr>
      <vt:lpstr>Loans_Risk_Category_of_Loans_b</vt:lpstr>
      <vt:lpstr>Loans_Investment_in_Residentia</vt:lpstr>
      <vt:lpstr>Loans_Summary_of_Total_Contrac</vt:lpstr>
      <vt:lpstr>Loans_Summary_of_Changes_in_To</vt:lpstr>
      <vt:lpstr>FDIC_Indemnification_Asset_Add</vt:lpstr>
      <vt:lpstr>FDIC_Indemnification_Asset_FDI</vt:lpstr>
      <vt:lpstr>Announced_Acquisitio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3:30Z</dcterms:created>
  <dcterms:modified xsi:type="dcterms:W3CDTF">2013-11-04T21:03:30Z</dcterms:modified>
</cp:coreProperties>
</file>